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_UN" sheetId="40" r:id="rId3"/>
    <sheet name="CONSOLIDATED_STATEMENTS_OF_CAS" sheetId="4" r:id="rId4"/>
    <sheet name="CONSOLIDATED_BALANCE_SHEET_PAR" sheetId="5" r:id="rId5"/>
    <sheet name="Basis_of_Presentation" sheetId="6" r:id="rId6"/>
    <sheet name="Significant_Accounting_Policie" sheetId="41" r:id="rId7"/>
    <sheet name="Goodwill_and_Other_Intangible_" sheetId="42" r:id="rId8"/>
    <sheet name="Debt" sheetId="43" r:id="rId9"/>
    <sheet name="Earnings_Loss_Per_Share_Data" sheetId="44" r:id="rId10"/>
    <sheet name="Restructuring_and_Other_Relate" sheetId="45" r:id="rId11"/>
    <sheet name="Commitments_and_Contingencies" sheetId="46" r:id="rId12"/>
    <sheet name="Segment_Information" sheetId="47" r:id="rId13"/>
    <sheet name="Guarantor_Subsidiaries" sheetId="48" r:id="rId14"/>
    <sheet name="Significant_Accounting_Policie1" sheetId="49" r:id="rId15"/>
    <sheet name="Significant_Accounting_Policie2" sheetId="50" r:id="rId16"/>
    <sheet name="Goodwill_and_Other_Intangible_1" sheetId="51" r:id="rId17"/>
    <sheet name="Debt_Tables" sheetId="52" r:id="rId18"/>
    <sheet name="Earnings_Loss_Per_Share_Data_T" sheetId="53" r:id="rId19"/>
    <sheet name="Segment_Information_Segment_De" sheetId="54" r:id="rId20"/>
    <sheet name="Guarantor_Subsidiaries_Tables" sheetId="55" r:id="rId21"/>
    <sheet name="Significant_Accounting_Policie3" sheetId="22" r:id="rId22"/>
    <sheet name="Significant_Accounting_Policie4" sheetId="56" r:id="rId23"/>
    <sheet name="Significant_Accounting_Policie5" sheetId="57" r:id="rId24"/>
    <sheet name="Significant_Accounting_Policie6" sheetId="58" r:id="rId25"/>
    <sheet name="Significant_Accounting_Policie7" sheetId="26" r:id="rId26"/>
    <sheet name="Significant_Accounting_Policie8" sheetId="27" r:id="rId27"/>
    <sheet name="Significant_Accounting_Policie9" sheetId="28" r:id="rId28"/>
    <sheet name="Recovered_Sheet1" sheetId="29" r:id="rId29"/>
    <sheet name="Goodwill_and_Other_Intangible_2" sheetId="30" r:id="rId30"/>
    <sheet name="Debt_Details" sheetId="31" r:id="rId31"/>
    <sheet name="Debt_Schedule_of_Convertible_D" sheetId="32" r:id="rId32"/>
    <sheet name="Debt_Fair_Value_of_Financial_I" sheetId="59" r:id="rId33"/>
    <sheet name="Earnings_Loss_Per_Share_Data_D" sheetId="34" r:id="rId34"/>
    <sheet name="EarningsPer_Share_Data_Convert" sheetId="35" r:id="rId35"/>
    <sheet name="Restructuring_and_Other_Relate1" sheetId="36" r:id="rId36"/>
    <sheet name="Commitments_and_Contingencies_" sheetId="37" r:id="rId37"/>
    <sheet name="Segment_Information_Segment_In" sheetId="38" r:id="rId38"/>
    <sheet name="Guarantor_Subsidiaries_Details"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68" uniqueCount="755">
  <si>
    <t>Document and Entity Information Document</t>
  </si>
  <si>
    <t>9 Months Ended</t>
  </si>
  <si>
    <t>Sep. 30, 2013</t>
  </si>
  <si>
    <t>Document Information [Line Items]</t>
  </si>
  <si>
    <t>Entity Registrant Name</t>
  </si>
  <si>
    <t>OMNICARE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STATEMENTS OF INCOME UNAUDITED (USD $)</t>
  </si>
  <si>
    <t>In Thousands, except Per Share data, unless otherwise specified</t>
  </si>
  <si>
    <t>3 Months Ended</t>
  </si>
  <si>
    <t>Sep. 30, 2012</t>
  </si>
  <si>
    <t>Income Statement [Abstract]</t>
  </si>
  <si>
    <t>Revenue, Net</t>
  </si>
  <si>
    <t>Cost of sales</t>
  </si>
  <si>
    <t>Gross profit</t>
  </si>
  <si>
    <t>Selling, general and administrative expenses</t>
  </si>
  <si>
    <t>Provision for doubtful accounts</t>
  </si>
  <si>
    <t>Settlement, litigation and other related charges</t>
  </si>
  <si>
    <t>Other charges</t>
  </si>
  <si>
    <t>Operating income</t>
  </si>
  <si>
    <t>Interest expense, net of investment income</t>
  </si>
  <si>
    <t>Income before income taxes</t>
  </si>
  <si>
    <t>Income tax (benefit) expense</t>
  </si>
  <si>
    <t>Income (Loss) from Continuing Operations, Including Portion Attributable to Noncontrolling Interest</t>
  </si>
  <si>
    <t>Earnings (loss) per common share - Basic:</t>
  </si>
  <si>
    <t>Net income</t>
  </si>
  <si>
    <t>Earnings (loss) per common share - Diluted:</t>
  </si>
  <si>
    <t>Diluted earnings per share (per share)</t>
  </si>
  <si>
    <t>Dividends per common share</t>
  </si>
  <si>
    <t>Weighted average number of common shares outstanding:</t>
  </si>
  <si>
    <t>Weighted Average Number of Shares Outstanding, Basic</t>
  </si>
  <si>
    <t>Diluted shares (in shares)</t>
  </si>
  <si>
    <t>Comprehensive income (loss)</t>
  </si>
  <si>
    <t>CONSOLIDATED BALANCE SHEETS UNAUDITED (USD $)</t>
  </si>
  <si>
    <t>In Thousands, unless otherwise specified</t>
  </si>
  <si>
    <t>Dec. 31, 2012</t>
  </si>
  <si>
    <t>Current assets:</t>
  </si>
  <si>
    <t>Cash and cash equivalents</t>
  </si>
  <si>
    <t>Restricted cash</t>
  </si>
  <si>
    <t>Accounts receivable, less allowances of $209,140 (2012-$269,416)</t>
  </si>
  <si>
    <t>Inventories</t>
  </si>
  <si>
    <t>Deferred income tax benefits</t>
  </si>
  <si>
    <t>Other current assets</t>
  </si>
  <si>
    <t>Total current assets</t>
  </si>
  <si>
    <t>Properties and equipment, at cost less accumulated depreciation of $342,659 (2012-$308,525)</t>
  </si>
  <si>
    <t>Goodwill</t>
  </si>
  <si>
    <t>Identifiable intangible assets, less accumulated amortization of $256,732 (2012-$236,116)</t>
  </si>
  <si>
    <t>Other noncurrent assets</t>
  </si>
  <si>
    <t>Total noncurrent assets</t>
  </si>
  <si>
    <t>Total assets</t>
  </si>
  <si>
    <t>Current liabilities:</t>
  </si>
  <si>
    <t>Accounts payable</t>
  </si>
  <si>
    <t>Accrued employee compensation</t>
  </si>
  <si>
    <t>Debt, Current</t>
  </si>
  <si>
    <t>Other current liabilities</t>
  </si>
  <si>
    <t>Total current liabilities</t>
  </si>
  <si>
    <t>Long-term debt, net</t>
  </si>
  <si>
    <t>Deferred income tax liabilities</t>
  </si>
  <si>
    <t>Other noncurrent liabilities</t>
  </si>
  <si>
    <t>Total noncurrent liabilities</t>
  </si>
  <si>
    <t>Total liabilities</t>
  </si>
  <si>
    <t>Stockholders' equity:</t>
  </si>
  <si>
    <t>Preferred stock, no par value, 1,000,000 shares authorized, none issued and outstanding</t>
  </si>
  <si>
    <t>Common stock, $1 par value, 200,000,000 shares authorized, 134,551,698 shares issued (2012-133,503,156 shares issued)</t>
  </si>
  <si>
    <t>Paid in capital</t>
  </si>
  <si>
    <t>Retained earnings</t>
  </si>
  <si>
    <t>Treasury stock, at cost- 31,571,337 shares (2012-28,851,671 shares )</t>
  </si>
  <si>
    <t>Accumulated Other Comprehensive Income (Loss), Net of Tax</t>
  </si>
  <si>
    <t>Total stockholders' equity</t>
  </si>
  <si>
    <t>Total liabilities and stockholders' equity</t>
  </si>
  <si>
    <t>CONSOLIDATED STATEMENTS OF CASH FLOWS UNAUDITED (USD $)</t>
  </si>
  <si>
    <t>Cash flows from operating activities:</t>
  </si>
  <si>
    <t>Net income (loss)</t>
  </si>
  <si>
    <t>Adjustments to reconcile net income to net cash flows from operating activities:</t>
  </si>
  <si>
    <t>Depreciation expense</t>
  </si>
  <si>
    <t>Amortization expense</t>
  </si>
  <si>
    <t>Gains (Losses) on Extinguishment of Debt</t>
  </si>
  <si>
    <t>Gain (Loss) on Sale of Business</t>
  </si>
  <si>
    <t>Changes in assets and liabilities, net of effects from acquisition and divestiture of businesses:</t>
  </si>
  <si>
    <t>Accounts receivable and unbilled receivables, net of provision for doubtful accounts</t>
  </si>
  <si>
    <t>Other current and noncurrent assets</t>
  </si>
  <si>
    <t>Current and noncurrent liabilities</t>
  </si>
  <si>
    <t>Net cash flows from operating activities</t>
  </si>
  <si>
    <t>Cash flows from investing activities:</t>
  </si>
  <si>
    <t>Acquisition of businesses, net of cash received</t>
  </si>
  <si>
    <t>Proceeds from Divestiture of Businesses, Net of Cash Divested</t>
  </si>
  <si>
    <t>Payments to Acquire Marketable Securities</t>
  </si>
  <si>
    <t>Capital expenditures</t>
  </si>
  <si>
    <t>Other</t>
  </si>
  <si>
    <t>Net cash flows used in investing activities</t>
  </si>
  <si>
    <t>Cash flows from financing activities:</t>
  </si>
  <si>
    <t>Payments on Term Loans</t>
  </si>
  <si>
    <t>Proceeds from Issuance of Long-term Debt</t>
  </si>
  <si>
    <t>Payments on long-term borrowings and obligations</t>
  </si>
  <si>
    <t>Payments of Debt Issuance Costs</t>
  </si>
  <si>
    <t>Option indexed to issuers equity cash paid</t>
  </si>
  <si>
    <t>Increase (decrease) in cash overdraft balance</t>
  </si>
  <si>
    <t>Payments for Omnicare common stock repurchases</t>
  </si>
  <si>
    <t>Proceeds for stock awards and exercise of stock options, net of stock tendered in payment</t>
  </si>
  <si>
    <t>Dividends paid</t>
  </si>
  <si>
    <t>Net Cash Provided by (Used in) Financing Activities</t>
  </si>
  <si>
    <t>Net increase (decrease) in cash and cash equivalents</t>
  </si>
  <si>
    <t>Cash and cash equivalents at beginning of period</t>
  </si>
  <si>
    <t>Cash and cash equivalents at end of period</t>
  </si>
  <si>
    <t>CONSOLIDATED BALANCE SHEET (PARENTHETICAL) (Parentheticals) (USD $)</t>
  </si>
  <si>
    <t>In Thousands, except Share data, unless otherwise specified</t>
  </si>
  <si>
    <t>Parenthetical Balance Sheet [Abstract]</t>
  </si>
  <si>
    <t>Allowance for Doubtful Accounts Receivable, Current</t>
  </si>
  <si>
    <t>Accumulated Depreciation, Depletion and Amortization, Property, Plant, and Equipment</t>
  </si>
  <si>
    <t>Finite-Lived Intangible Assets, Accumulated Amortization</t>
  </si>
  <si>
    <t>Preferred Stock, No Par Valu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Aggregate number of stock options, warrants and awards excluded from the computation of diluted EPS (in shares)</t>
  </si>
  <si>
    <t>Basis of Presentation</t>
  </si>
  <si>
    <t>Organization, Consolidation and Presentation of Financial Statements [Abstract]</t>
  </si>
  <si>
    <r>
      <t xml:space="preserve">Omnicare, Inc. and its consolidated subsidiaries (“Omnicare” or the “Company”) have prepared the accompanying unaudited Consolidated Financial Statements in accordance with the accounting policies described in its consolidated financial statements and the notes thereto included in the Company's </t>
    </r>
    <r>
      <rPr>
        <sz val="10"/>
        <color rgb="FF000000"/>
        <rFont val="Inherit"/>
      </rPr>
      <t>2012</t>
    </r>
    <r>
      <rPr>
        <sz val="10"/>
        <color theme="1"/>
        <rFont val="Inherit"/>
      </rPr>
      <t xml:space="preserve"> Annual Report on Form 10-K (“</t>
    </r>
    <r>
      <rPr>
        <sz val="10"/>
        <color rgb="FF000000"/>
        <rFont val="Inherit"/>
      </rPr>
      <t>2012</t>
    </r>
    <r>
      <rPr>
        <sz val="10"/>
        <color theme="1"/>
        <rFont val="Inherit"/>
      </rPr>
      <t xml:space="preserve"> Annual Report”), and the interim reporting requirements of Form 10-Q.  Accordingly, certain information and disclosures normally included in the annual financial statements have been condensed or omitted.  The Consolidated Financial Statements should be read in conjunction with the consolidated financial statements and related notes included in the </t>
    </r>
    <r>
      <rPr>
        <sz val="10"/>
        <color rgb="FF000000"/>
        <rFont val="Inherit"/>
      </rPr>
      <t>2012</t>
    </r>
    <r>
      <rPr>
        <sz val="10"/>
        <color theme="1"/>
        <rFont val="Inherit"/>
      </rPr>
      <t xml:space="preserve"> Annual Report and any related updates included in the Company’s periodic Securities and Exchange Commission (“SEC”) filings.  In the second quarter of 2013, the Company concluded that the operations of its hospice pharmacy business were better aligned with the operation of its Long-Term Care Group ("LTC"), and began to review and manage the operations of this business as part of LTC. Accordingly, to align the reporting segments with the current way management reviews information to make operating decisions, assess performance and allocate resources, the results of the Company's hospice business are now reported in LTC. Additional information on the Company's reportable segments is presented at the "Segment Information" note of the Notes to Consolidated Financial Statements. Certain reclassifications of prior year amounts, primarily related to the reclassification of segment information, have been made to conform to the current year presentation.</t>
    </r>
  </si>
  <si>
    <t>Significant Accounting Policies</t>
  </si>
  <si>
    <t>Accounting Policies [Abstract]</t>
  </si>
  <si>
    <t>Significant Accounting Policies [Text Block]</t>
  </si>
  <si>
    <t>Interim Financial Data</t>
  </si>
  <si>
    <t>The interim financial data is unaudited; however, in the opinion of Omnicare management, all adjustments, consisting only of normal recurring adjustments, necessary for a fair statement of the Omnicare consolidated results of operations, financial position and cash flows for the interim periods presented have been made.  All significant intercompany accounts and transactions have been eliminated.</t>
  </si>
  <si>
    <t>Stock-Based Compensation</t>
  </si>
  <si>
    <r>
      <t xml:space="preserve">Stock-based compensation expense recognized in the </t>
    </r>
    <r>
      <rPr>
        <sz val="10"/>
        <color rgb="FF000000"/>
        <rFont val="Inherit"/>
      </rPr>
      <t>Consolidated Statement of Comprehensive Income (Loss)</t>
    </r>
    <r>
      <rPr>
        <sz val="10"/>
        <color theme="1"/>
        <rFont val="Inherit"/>
      </rPr>
      <t xml:space="preserve"> for stock options, restricted stock units, performance share units and stock awards totaled approximately </t>
    </r>
    <r>
      <rPr>
        <sz val="10"/>
        <color rgb="FF000000"/>
        <rFont val="Inherit"/>
      </rPr>
      <t>$5.0 million</t>
    </r>
    <r>
      <rPr>
        <sz val="10"/>
        <color theme="1"/>
        <rFont val="Inherit"/>
      </rPr>
      <t xml:space="preserve"> and </t>
    </r>
    <r>
      <rPr>
        <sz val="10"/>
        <color rgb="FF000000"/>
        <rFont val="Inherit"/>
      </rPr>
      <t>$14.2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t>
    </r>
    <r>
      <rPr>
        <sz val="10"/>
        <color rgb="FF000000"/>
        <rFont val="Inherit"/>
      </rPr>
      <t>$4.1 million</t>
    </r>
    <r>
      <rPr>
        <sz val="10"/>
        <color theme="1"/>
        <rFont val="Inherit"/>
      </rPr>
      <t xml:space="preserve"> and </t>
    </r>
    <r>
      <rPr>
        <sz val="10"/>
        <color rgb="FF000000"/>
        <rFont val="Inherit"/>
      </rPr>
      <t>$13.0 million</t>
    </r>
    <r>
      <rPr>
        <sz val="10"/>
        <color theme="1"/>
        <rFont val="Inherit"/>
      </rPr>
      <t xml:space="preserve"> for the </t>
    </r>
    <r>
      <rPr>
        <sz val="10"/>
        <color rgb="FF000000"/>
        <rFont val="Inherit"/>
      </rPr>
      <t>three and nine months ended September 30, 2012</t>
    </r>
    <r>
      <rPr>
        <sz val="10"/>
        <color theme="1"/>
        <rFont val="Inherit"/>
      </rPr>
      <t>, respectively.</t>
    </r>
  </si>
  <si>
    <t>Accounts Receivable</t>
  </si>
  <si>
    <t>The following table is an aging of the Company’s gross accounts receivable (net of allowances for contractual adjustments), aged based on payment terms and categorized based on the three primary types of accounts receivable characteristics (in thousands):</t>
  </si>
  <si>
    <t>September 30, 2013</t>
  </si>
  <si>
    <t>Current and 0-180 Days Past Due</t>
  </si>
  <si>
    <t>181 Days and Over Past Due</t>
  </si>
  <si>
    <t>Total</t>
  </si>
  <si>
    <t>Medicare (Part D and Part B), Medicaid and Third-Party payors</t>
  </si>
  <si>
    <t>$</t>
  </si>
  <si>
    <t>Facility payors</t>
  </si>
  <si>
    <t>Private Pay payors</t>
  </si>
  <si>
    <t>Total gross accounts receivable</t>
  </si>
  <si>
    <t>December 31, 2012</t>
  </si>
  <si>
    <t>Accumulated Other Comprehensive Income (Loss)</t>
  </si>
  <si>
    <t>Accumulated other comprehensive income (loss) ("AOCI") by component and in the aggregate, follows (in thousands):</t>
  </si>
  <si>
    <t>September 30,</t>
  </si>
  <si>
    <t>Unrealized loss on fair value of investments</t>
  </si>
  <si>
    <t>(695</t>
  </si>
  <si>
    <t>)</t>
  </si>
  <si>
    <t>(428</t>
  </si>
  <si>
    <t>Pension and postemployment benefits</t>
  </si>
  <si>
    <t>(2,219</t>
  </si>
  <si>
    <t>(2,392</t>
  </si>
  <si>
    <t>Total accumulated other comprehensive income (loss), net</t>
  </si>
  <si>
    <t>(2,914</t>
  </si>
  <si>
    <t>(2,820</t>
  </si>
  <si>
    <r>
      <t xml:space="preserve">The amounts are net of applicable tax benefits which were not materi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classifications out of AOCI did not materially affect any individual line item on the </t>
    </r>
    <r>
      <rPr>
        <sz val="10"/>
        <color rgb="FF000000"/>
        <rFont val="Inherit"/>
      </rPr>
      <t>Consolidated Statement of Comprehensive Income (Loss)</t>
    </r>
    <r>
      <rPr>
        <sz val="10"/>
        <color theme="1"/>
        <rFont val="Inherit"/>
      </rPr>
      <t>.</t>
    </r>
  </si>
  <si>
    <t>Fair Value</t>
  </si>
  <si>
    <t>The Company’s financial assets and liabilities, measured at fair value on a recurring basis, were as follows (in thousands):</t>
  </si>
  <si>
    <t>Based on</t>
  </si>
  <si>
    <t>Quoted Prices in Active Markets</t>
  </si>
  <si>
    <t> (Level 1)</t>
  </si>
  <si>
    <t xml:space="preserve">Other Observable Inputs </t>
  </si>
  <si>
    <t>(Level 2)</t>
  </si>
  <si>
    <t>Unobservable Inputs</t>
  </si>
  <si>
    <t>(Level 3)</t>
  </si>
  <si>
    <t>Bond portfolio</t>
  </si>
  <si>
    <t>—</t>
  </si>
  <si>
    <t>7.75% interest rate swap agreements - fair value hedge</t>
  </si>
  <si>
    <t>Derivatives</t>
  </si>
  <si>
    <t>The fair value of the Company’s fixed-rate debt facilities are shown at the Debt note of the Notes to Consolidated Financial Statements.</t>
  </si>
  <si>
    <t xml:space="preserve">Offsetting Assets and Liabilities </t>
  </si>
  <si>
    <r>
      <t xml:space="preserve">Effective January 1, 2013 the Company adopted Accounting Standards Update (“ASU”) 2013-01, </t>
    </r>
    <r>
      <rPr>
        <i/>
        <sz val="10"/>
        <color theme="1"/>
        <rFont val="Inherit"/>
      </rPr>
      <t xml:space="preserve">Clarifying the Scope of Disclosures about Offsetting Assets and Liabilities </t>
    </r>
    <r>
      <rPr>
        <sz val="10"/>
        <color theme="1"/>
        <rFont val="Inherit"/>
      </rPr>
      <t xml:space="preserve">which clarifies ASU 2011-11, </t>
    </r>
    <r>
      <rPr>
        <i/>
        <sz val="10"/>
        <color theme="1"/>
        <rFont val="Inherit"/>
      </rPr>
      <t>Disclosures about Offsetting Assets and Liabilities</t>
    </r>
    <r>
      <rPr>
        <sz val="10"/>
        <color theme="1"/>
        <rFont val="Inherit"/>
      </rPr>
      <t xml:space="preserve">. The amended standard requires an entity to disclose information about offsetting and related arrangements to enable users of the financial statements to understand the effect of those arrangements on its financial position. </t>
    </r>
  </si>
  <si>
    <r>
      <t xml:space="preserve">The Company has interest rate swap agreements with multiple counterparties on its 7.75% Senior Subordinated Notes due 2020 (the "2020 Notes"), which are subject to this guidance. The following table presents these swap agreements offsetting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Gross Amounts not offset in the statement of financial position</t>
  </si>
  <si>
    <t>Interest Rate Swaps as of:</t>
  </si>
  <si>
    <t xml:space="preserve">Gross amount of recognized assets (liabilities) </t>
  </si>
  <si>
    <t>Gross amount offset in the statement of financial position</t>
  </si>
  <si>
    <t>Net amount of assets (liabilities) presented in the statement of financial position</t>
  </si>
  <si>
    <t>Financial instruments</t>
  </si>
  <si>
    <t>Cash collateral received</t>
  </si>
  <si>
    <t>Net amount</t>
  </si>
  <si>
    <t>Swap A</t>
  </si>
  <si>
    <t>Swap B</t>
  </si>
  <si>
    <t>Swap C</t>
  </si>
  <si>
    <t>Swap D</t>
  </si>
  <si>
    <r>
      <t xml:space="preserve">In the third quarter of 2013, in connection with the repurchase of </t>
    </r>
    <r>
      <rPr>
        <sz val="10"/>
        <color rgb="FF000000"/>
        <rFont val="Inherit"/>
      </rPr>
      <t>$150 million</t>
    </r>
    <r>
      <rPr>
        <sz val="10"/>
        <color theme="1"/>
        <rFont val="Inherit"/>
      </rPr>
      <t xml:space="preserve"> in aggregate principal amount of its outstanding 2020 Notes, the Company terminated the applicable swap agreements (Swap C and Swap D). See further discussion of Omnicare's debt repurchases at the "Debt" note of the Notes to Consolidated Financial Statements.</t>
    </r>
  </si>
  <si>
    <t>Income Taxes</t>
  </si>
  <si>
    <t xml:space="preserve">The quarterly effective tax rates are different than the federal statutory rate largely as a result of the impact of state and local income taxes and certain non-deductible charges, including a litigation settlement charge recognized in 2013.   The year over year change in the effective tax rate is primarily due to certain non-deductible charges related to the disposition of businesses and the 2013 settlement charge.  </t>
  </si>
  <si>
    <t>Other Charges</t>
  </si>
  <si>
    <t>Other charges (on a pre-tax basis) consist of the following (in thousands):</t>
  </si>
  <si>
    <t>Three months ended</t>
  </si>
  <si>
    <t>September 30,</t>
  </si>
  <si>
    <t>Nine months ended</t>
  </si>
  <si>
    <t>Debt related costs</t>
  </si>
  <si>
    <t>Disposition of businesses</t>
  </si>
  <si>
    <t>(7,680</t>
  </si>
  <si>
    <t>(1,777</t>
  </si>
  <si>
    <t>Separation costs</t>
  </si>
  <si>
    <t>Acquisition and other related costs</t>
  </si>
  <si>
    <t>(3,830</t>
  </si>
  <si>
    <t>Restructuring charges</t>
  </si>
  <si>
    <t>Total - other charges</t>
  </si>
  <si>
    <r>
      <t xml:space="preserve">The Company completed one acquisition in the </t>
    </r>
    <r>
      <rPr>
        <sz val="10"/>
        <color rgb="FF000000"/>
        <rFont val="Inherit"/>
      </rPr>
      <t>three and nine months ended September 30, 2012</t>
    </r>
    <r>
      <rPr>
        <sz val="10"/>
        <color theme="1"/>
        <rFont val="Inherit"/>
      </rPr>
      <t xml:space="preserve"> which was not considered significant to the operations of the Company. The Company recorded professional fees and acquisition related restructuring costs which were offset by a reduction of the Company's original estimate of contingent consideration payable for a prior acquisition during the </t>
    </r>
    <r>
      <rPr>
        <sz val="10"/>
        <color rgb="FF000000"/>
        <rFont val="Inherit"/>
      </rPr>
      <t>three and nine months ended September 30, 2012</t>
    </r>
    <r>
      <rPr>
        <sz val="10"/>
        <color theme="1"/>
        <rFont val="Inherit"/>
      </rPr>
      <t>.</t>
    </r>
  </si>
  <si>
    <t>Disposition of Businesses</t>
  </si>
  <si>
    <r>
      <t xml:space="preserve">In 2013, the Company completed the disposition of certain assets, primarily in its medical supply services business and in 2012, completed the dispositions of its Canadian pharmacy and the Company's pharmacy operational software businesses, which were not considered, individually or in the aggregate, significant to the operations of Omnicare. The Company recorded a charge on the disposition of these businesses of </t>
    </r>
    <r>
      <rPr>
        <sz val="10"/>
        <color rgb="FF000000"/>
        <rFont val="Inherit"/>
      </rPr>
      <t>$10.1 million</t>
    </r>
    <r>
      <rPr>
        <sz val="10"/>
        <color theme="1"/>
        <rFont val="Inherit"/>
      </rPr>
      <t xml:space="preserve"> and </t>
    </r>
    <r>
      <rPr>
        <sz val="10"/>
        <color rgb="FF000000"/>
        <rFont val="Inherit"/>
      </rPr>
      <t>$38.9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27.1 million</t>
    </r>
    <r>
      <rPr>
        <sz val="10"/>
        <color theme="1"/>
        <rFont val="Inherit"/>
      </rPr>
      <t xml:space="preserve"> after-tax), respectively, in the three and </t>
    </r>
    <r>
      <rPr>
        <sz val="10"/>
        <color rgb="FF000000"/>
        <rFont val="Inherit"/>
      </rPr>
      <t>nine months ended September 30, 2013</t>
    </r>
    <r>
      <rPr>
        <sz val="10"/>
        <color theme="1"/>
        <rFont val="Inherit"/>
      </rPr>
      <t xml:space="preserve"> and gains on disposition of businesses of </t>
    </r>
    <r>
      <rPr>
        <sz val="10"/>
        <color rgb="FF000000"/>
        <rFont val="Inherit"/>
      </rPr>
      <t>$7.7 million</t>
    </r>
    <r>
      <rPr>
        <sz val="10"/>
        <color theme="1"/>
        <rFont val="Inherit"/>
      </rPr>
      <t xml:space="preserve"> and </t>
    </r>
    <r>
      <rPr>
        <sz val="10"/>
        <color rgb="FF000000"/>
        <rFont val="Inherit"/>
      </rPr>
      <t>$1.8 million</t>
    </r>
    <r>
      <rPr>
        <sz val="10"/>
        <color theme="1"/>
        <rFont val="Inherit"/>
      </rPr>
      <t xml:space="preserve"> in the </t>
    </r>
    <r>
      <rPr>
        <sz val="10"/>
        <color rgb="FF000000"/>
        <rFont val="Inherit"/>
      </rPr>
      <t>three and nine months ended September 30, 2012</t>
    </r>
    <r>
      <rPr>
        <sz val="10"/>
        <color theme="1"/>
        <rFont val="Inherit"/>
      </rPr>
      <t xml:space="preserve">. These charges are reflected in the "Other charges" caption of the </t>
    </r>
    <r>
      <rPr>
        <sz val="10"/>
        <color rgb="FF000000"/>
        <rFont val="Inherit"/>
      </rPr>
      <t>Consolidated Statement of Comprehensive Income (Loss)</t>
    </r>
    <r>
      <rPr>
        <sz val="10"/>
        <color theme="1"/>
        <rFont val="Inherit"/>
      </rPr>
      <t xml:space="preserve">. </t>
    </r>
  </si>
  <si>
    <t>Separation Costs</t>
  </si>
  <si>
    <r>
      <t xml:space="preserve">In the </t>
    </r>
    <r>
      <rPr>
        <sz val="10"/>
        <color rgb="FF000000"/>
        <rFont val="Inherit"/>
      </rPr>
      <t>three and nine months ended September 30, 2013</t>
    </r>
    <r>
      <rPr>
        <sz val="10"/>
        <color theme="1"/>
        <rFont val="Inherit"/>
      </rPr>
      <t xml:space="preserve">, the Company recorded separation related costs for certain employees of approximately </t>
    </r>
    <r>
      <rPr>
        <sz val="10"/>
        <color rgb="FF000000"/>
        <rFont val="Inherit"/>
      </rPr>
      <t>$0.6 million</t>
    </r>
    <r>
      <rPr>
        <sz val="10"/>
        <color theme="1"/>
        <rFont val="Inherit"/>
      </rPr>
      <t xml:space="preserve"> and </t>
    </r>
    <r>
      <rPr>
        <sz val="10"/>
        <color rgb="FF000000"/>
        <rFont val="Inherit"/>
      </rPr>
      <t>$4.8 million</t>
    </r>
    <r>
      <rPr>
        <sz val="10"/>
        <color theme="1"/>
        <rFont val="Inherit"/>
      </rPr>
      <t xml:space="preserve">, respectively. In the </t>
    </r>
    <r>
      <rPr>
        <sz val="10"/>
        <color rgb="FF000000"/>
        <rFont val="Inherit"/>
      </rPr>
      <t>three and nine months ended September 30, 2012</t>
    </r>
    <r>
      <rPr>
        <sz val="10"/>
        <color theme="1"/>
        <rFont val="Inherit"/>
      </rPr>
      <t xml:space="preserve">, the Company recorded charges of approximately </t>
    </r>
    <r>
      <rPr>
        <sz val="10"/>
        <color rgb="FF000000"/>
        <rFont val="Inherit"/>
      </rPr>
      <t>$5.5 million</t>
    </r>
    <r>
      <rPr>
        <sz val="10"/>
        <color theme="1"/>
        <rFont val="Inherit"/>
      </rPr>
      <t xml:space="preserve"> and </t>
    </r>
    <r>
      <rPr>
        <sz val="10"/>
        <color rgb="FF000000"/>
        <rFont val="Inherit"/>
      </rPr>
      <t>$21 million</t>
    </r>
    <r>
      <rPr>
        <sz val="10"/>
        <color theme="1"/>
        <rFont val="Inherit"/>
      </rPr>
      <t xml:space="preserve">, respectively, related to separation related costs with the former CEO and other former executives. These charges are reflected in the "Other charges" caption of the </t>
    </r>
    <r>
      <rPr>
        <sz val="10"/>
        <color rgb="FF000000"/>
        <rFont val="Inherit"/>
      </rPr>
      <t>Consolidated Statement of Comprehensive Income (Loss)</t>
    </r>
    <r>
      <rPr>
        <sz val="10"/>
        <color theme="1"/>
        <rFont val="Inherit"/>
      </rPr>
      <t xml:space="preserve">. </t>
    </r>
  </si>
  <si>
    <t>Common Stock Repurchase Program</t>
  </si>
  <si>
    <r>
      <t xml:space="preserve">As part of the Company's share repurchase program, on </t>
    </r>
    <r>
      <rPr>
        <sz val="10"/>
        <color rgb="FF000000"/>
        <rFont val="Inherit"/>
      </rPr>
      <t>May 23, 2013</t>
    </r>
    <r>
      <rPr>
        <sz val="10"/>
        <color theme="1"/>
        <rFont val="Inherit"/>
      </rPr>
      <t xml:space="preserve">, the Company entered into an accelerated share repurchase agreement (“JP ASR”) with J.P. Morgan Securities LLC as agent for JPMorgan Chase Bank, National Association, London Branch ("JPMorgan"). Pursuant to the JP ASR, the Company made a </t>
    </r>
    <r>
      <rPr>
        <sz val="10"/>
        <color rgb="FF000000"/>
        <rFont val="Inherit"/>
      </rPr>
      <t>$100 million</t>
    </r>
    <r>
      <rPr>
        <sz val="10"/>
        <color theme="1"/>
        <rFont val="Inherit"/>
      </rPr>
      <t xml:space="preserve"> payment to JPMorgan on </t>
    </r>
    <r>
      <rPr>
        <sz val="10"/>
        <color rgb="FF000000"/>
        <rFont val="Inherit"/>
      </rPr>
      <t>May 24, 2013</t>
    </r>
    <r>
      <rPr>
        <sz val="10"/>
        <color theme="1"/>
        <rFont val="Inherit"/>
      </rPr>
      <t xml:space="preserve"> and received an initial number of approximately </t>
    </r>
    <r>
      <rPr>
        <sz val="10"/>
        <color rgb="FF000000"/>
        <rFont val="Inherit"/>
      </rPr>
      <t>1.3 million</t>
    </r>
    <r>
      <rPr>
        <sz val="10"/>
        <color theme="1"/>
        <rFont val="Inherit"/>
      </rPr>
      <t xml:space="preserve"> shares of its outstanding common stock from JPMorgan on the same day. The initial shares were valued at </t>
    </r>
    <r>
      <rPr>
        <sz val="10"/>
        <color rgb="FF000000"/>
        <rFont val="Inherit"/>
      </rPr>
      <t>$60 million</t>
    </r>
    <r>
      <rPr>
        <sz val="10"/>
        <color theme="1"/>
        <rFont val="Inherit"/>
      </rPr>
      <t xml:space="preserve"> and recorded in treasury stock. The remaining </t>
    </r>
    <r>
      <rPr>
        <sz val="10"/>
        <color rgb="FF000000"/>
        <rFont val="Inherit"/>
      </rPr>
      <t>$40 million</t>
    </r>
    <r>
      <rPr>
        <sz val="10"/>
        <color theme="1"/>
        <rFont val="Inherit"/>
      </rPr>
      <t xml:space="preserve"> balance was recorded as an equity forward contract and was included in paid in capital at the time of the JP ASR. The equity forward contract was settled with approximately </t>
    </r>
    <r>
      <rPr>
        <sz val="10"/>
        <color rgb="FF000000"/>
        <rFont val="Inherit"/>
      </rPr>
      <t>0.4 million</t>
    </r>
    <r>
      <rPr>
        <sz val="10"/>
        <color theme="1"/>
        <rFont val="Inherit"/>
      </rPr>
      <t xml:space="preserve"> additional shares of the Company's common stock and </t>
    </r>
    <r>
      <rPr>
        <sz val="10"/>
        <color rgb="FF000000"/>
        <rFont val="Inherit"/>
      </rPr>
      <t>$19.0 million</t>
    </r>
    <r>
      <rPr>
        <sz val="10"/>
        <color theme="1"/>
        <rFont val="Inherit"/>
      </rPr>
      <t xml:space="preserve"> in cash delivered by JPMorgan to the Company during the three months ended </t>
    </r>
    <r>
      <rPr>
        <sz val="10"/>
        <color rgb="FF000000"/>
        <rFont val="Inherit"/>
      </rPr>
      <t>September 30, 2013</t>
    </r>
    <r>
      <rPr>
        <sz val="10"/>
        <color theme="1"/>
        <rFont val="Inherit"/>
      </rPr>
      <t>.</t>
    </r>
  </si>
  <si>
    <r>
      <t xml:space="preserve">In 2012, the Company entered into an accelerated share repurchase agreement (“GS ASR”) with Goldman, Sachs &amp; Co. ("Goldman"). Pursuant to the GS ASR, the Company made a </t>
    </r>
    <r>
      <rPr>
        <sz val="10"/>
        <color rgb="FF000000"/>
        <rFont val="Times New Roman"/>
        <family val="1"/>
      </rPr>
      <t>$250 million</t>
    </r>
    <r>
      <rPr>
        <sz val="10"/>
        <color theme="1"/>
        <rFont val="Inherit"/>
      </rPr>
      <t xml:space="preserve"> payment to Goldman on </t>
    </r>
    <r>
      <rPr>
        <sz val="10"/>
        <color rgb="FF000000"/>
        <rFont val="Times New Roman"/>
        <family val="1"/>
      </rPr>
      <t>November 30, 2012</t>
    </r>
    <r>
      <rPr>
        <sz val="10"/>
        <color theme="1"/>
        <rFont val="Inherit"/>
      </rPr>
      <t xml:space="preserve"> and received an initial number of approximately </t>
    </r>
    <r>
      <rPr>
        <sz val="10"/>
        <color rgb="FF000000"/>
        <rFont val="Times New Roman"/>
        <family val="1"/>
      </rPr>
      <t>5.8 million</t>
    </r>
    <r>
      <rPr>
        <sz val="10"/>
        <color theme="1"/>
        <rFont val="Inherit"/>
      </rPr>
      <t xml:space="preserve"> shares of its outstanding common stock from Goldman on the same day. The initial shares were valued at </t>
    </r>
    <r>
      <rPr>
        <sz val="10"/>
        <color rgb="FF000000"/>
        <rFont val="Times New Roman"/>
        <family val="1"/>
      </rPr>
      <t>$200 million</t>
    </r>
    <r>
      <rPr>
        <sz val="10"/>
        <color theme="1"/>
        <rFont val="Inherit"/>
      </rPr>
      <t xml:space="preserve"> and recorded in treasury stock. The remaining </t>
    </r>
    <r>
      <rPr>
        <sz val="10"/>
        <color rgb="FF000000"/>
        <rFont val="Times New Roman"/>
        <family val="1"/>
      </rPr>
      <t>$50 million</t>
    </r>
    <r>
      <rPr>
        <sz val="10"/>
        <color theme="1"/>
        <rFont val="Inherit"/>
      </rPr>
      <t xml:space="preserve"> balance was recorded as an equity forward contract, which was included in paid in capital at </t>
    </r>
    <r>
      <rPr>
        <sz val="10"/>
        <color rgb="FF000000"/>
        <rFont val="Times New Roman"/>
        <family val="1"/>
      </rPr>
      <t>December 31, 2012</t>
    </r>
    <r>
      <rPr>
        <sz val="10"/>
        <color theme="1"/>
        <rFont val="Inherit"/>
      </rPr>
      <t xml:space="preserve">. The equity forward contract was settled with approximately </t>
    </r>
    <r>
      <rPr>
        <sz val="10"/>
        <color rgb="FF000000"/>
        <rFont val="Times New Roman"/>
        <family val="1"/>
      </rPr>
      <t>0.6 million</t>
    </r>
    <r>
      <rPr>
        <sz val="10"/>
        <color theme="1"/>
        <rFont val="Inherit"/>
      </rPr>
      <t xml:space="preserve"> additional shares of the Company's common stock being delivered by Goldman to the Company during the three months ended June 30, 2013.</t>
    </r>
  </si>
  <si>
    <r>
      <t xml:space="preserve">In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repurchased approximately </t>
    </r>
    <r>
      <rPr>
        <sz val="10"/>
        <color rgb="FF000000"/>
        <rFont val="Times New Roman"/>
        <family val="1"/>
      </rPr>
      <t>2.5 million</t>
    </r>
    <r>
      <rPr>
        <sz val="10"/>
        <color theme="1"/>
        <rFont val="Inherit"/>
      </rPr>
      <t xml:space="preserve"> shares through authorized share repurchase programs (including shares purchased pursuant to the JP ASR and the GS ASR) at an aggregate cost of approximately </t>
    </r>
    <r>
      <rPr>
        <sz val="10"/>
        <color rgb="FF000000"/>
        <rFont val="Inherit"/>
      </rPr>
      <t>$91.3 million</t>
    </r>
    <r>
      <rPr>
        <sz val="10"/>
        <color theme="1"/>
        <rFont val="Inherit"/>
      </rPr>
      <t xml:space="preserve">, for a cumulative purchased amount of its common stock of approximately </t>
    </r>
    <r>
      <rPr>
        <sz val="10"/>
        <color rgb="FF000000"/>
        <rFont val="Times New Roman"/>
        <family val="1"/>
      </rPr>
      <t>21.7 million</t>
    </r>
    <r>
      <rPr>
        <sz val="10"/>
        <color theme="1"/>
        <rFont val="Inherit"/>
      </rPr>
      <t xml:space="preserve"> shares repurchased at an aggregate cost of approximately </t>
    </r>
    <r>
      <rPr>
        <sz val="10"/>
        <color rgb="FF000000"/>
        <rFont val="Times New Roman"/>
        <family val="1"/>
      </rPr>
      <t>$721 million</t>
    </r>
    <r>
      <rPr>
        <sz val="10"/>
        <color theme="1"/>
        <rFont val="Inherit"/>
      </rPr>
      <t xml:space="preserve"> from the inception of the share repurchase programs in May 2010 through </t>
    </r>
    <r>
      <rPr>
        <sz val="10"/>
        <color rgb="FF000000"/>
        <rFont val="Times New Roman"/>
        <family val="1"/>
      </rPr>
      <t>September 30, 2013</t>
    </r>
    <r>
      <rPr>
        <sz val="10"/>
        <color theme="1"/>
        <rFont val="Inherit"/>
      </rPr>
      <t xml:space="preserve">. The Company had approximately </t>
    </r>
    <r>
      <rPr>
        <sz val="10"/>
        <color rgb="FF000000"/>
        <rFont val="Inherit"/>
      </rPr>
      <t>$129 million</t>
    </r>
    <r>
      <rPr>
        <sz val="10"/>
        <color theme="1"/>
        <rFont val="Inherit"/>
      </rPr>
      <t xml:space="preserve"> of combined share repurchase authority remaining as of </t>
    </r>
    <r>
      <rPr>
        <sz val="10"/>
        <color rgb="FF000000"/>
        <rFont val="Inherit"/>
      </rPr>
      <t>September 30, 2013</t>
    </r>
    <r>
      <rPr>
        <sz val="10"/>
        <color theme="1"/>
        <rFont val="Inherit"/>
      </rPr>
      <t xml:space="preserve">, which expires on </t>
    </r>
    <r>
      <rPr>
        <sz val="10"/>
        <color rgb="FF000000"/>
        <rFont val="Times New Roman"/>
        <family val="1"/>
      </rPr>
      <t>December 31, 2014</t>
    </r>
    <r>
      <rPr>
        <sz val="10"/>
        <color theme="1"/>
        <rFont val="Inherit"/>
      </rPr>
      <t xml:space="preserve">. </t>
    </r>
  </si>
  <si>
    <t>Recently Issued Accounting Standards</t>
  </si>
  <si>
    <r>
      <t xml:space="preserve">In February 2013, the Financial Accounting Standards Board (“FASB”) issued ASU No. 2013-02, </t>
    </r>
    <r>
      <rPr>
        <i/>
        <sz val="10"/>
        <color theme="1"/>
        <rFont val="Inherit"/>
      </rPr>
      <t>Reporting of Amounts Reclassified Out of Accumulated Other Comprehensive Income</t>
    </r>
    <r>
      <rPr>
        <sz val="10"/>
        <color theme="1"/>
        <rFont val="Inherit"/>
      </rPr>
      <t>. The amendments in this update require an entity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net income line item. The adoption of this amended guidance on January 1, 2013 did not have a material impact on the Company's consolidated results of operations, financial position and cash flows.</t>
    </r>
  </si>
  <si>
    <t>Goodwill and Other Intangible Assets</t>
  </si>
  <si>
    <t>Goodwill and Intangible Assets Disclosure [Abstract]</t>
  </si>
  <si>
    <t>Goodwill and Other Intangible Assets [Text Block]</t>
  </si>
  <si>
    <r>
      <t xml:space="preserve">Changes in the carrying amount of goodwill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re as follows (in thousands):</t>
    </r>
  </si>
  <si>
    <t>Long-Term Care Group</t>
  </si>
  <si>
    <t>Specialty Care Group</t>
  </si>
  <si>
    <t>Goodwill balance as of December 31, 2012</t>
  </si>
  <si>
    <t>(3,498</t>
  </si>
  <si>
    <t>Goodwill balance as of September 30, 2013</t>
  </si>
  <si>
    <r>
      <t xml:space="preserve">The Company’s intangible amortization expense for the </t>
    </r>
    <r>
      <rPr>
        <sz val="10"/>
        <color rgb="FF000000"/>
        <rFont val="Inherit"/>
      </rPr>
      <t>three and nine months ended September 30, 2013</t>
    </r>
    <r>
      <rPr>
        <sz val="10"/>
        <color theme="1"/>
        <rFont val="Inherit"/>
      </rPr>
      <t xml:space="preserve"> was approximately </t>
    </r>
    <r>
      <rPr>
        <sz val="10"/>
        <color rgb="FF000000"/>
        <rFont val="Inherit"/>
      </rPr>
      <t>$9 million</t>
    </r>
    <r>
      <rPr>
        <sz val="10"/>
        <color theme="1"/>
        <rFont val="Inherit"/>
      </rPr>
      <t xml:space="preserve"> and </t>
    </r>
    <r>
      <rPr>
        <sz val="10"/>
        <color rgb="FF000000"/>
        <rFont val="Inherit"/>
      </rPr>
      <t>$28 million</t>
    </r>
    <r>
      <rPr>
        <sz val="10"/>
        <color theme="1"/>
        <rFont val="Inherit"/>
      </rPr>
      <t xml:space="preserve">, respectively, and was approximately </t>
    </r>
    <r>
      <rPr>
        <sz val="10"/>
        <color rgb="FF000000"/>
        <rFont val="Inherit"/>
      </rPr>
      <t>$11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 and nine months ended September 30, 2012</t>
    </r>
    <r>
      <rPr>
        <sz val="10"/>
        <color theme="1"/>
        <rFont val="Inherit"/>
      </rPr>
      <t>, respectively.</t>
    </r>
  </si>
  <si>
    <t>"Other" includes a reduction in goodwill related to the the disposition of the Company's medical supply services business.</t>
  </si>
  <si>
    <t>Debt</t>
  </si>
  <si>
    <t>Debt [Abstract]</t>
  </si>
  <si>
    <t>Debt Disclosure [Text Block]</t>
  </si>
  <si>
    <t>A summary of debt follows (in thousands):</t>
  </si>
  <si>
    <t>December 31,</t>
  </si>
  <si>
    <t>Revolving credit facility</t>
  </si>
  <si>
    <t>Senior term loan, due 2017</t>
  </si>
  <si>
    <t>7.75% senior subordinated notes, due 2020</t>
  </si>
  <si>
    <t>3.75% convertible senior subordinated notes, due 2025</t>
  </si>
  <si>
    <t>4.00% junior subordinated convertible debentures, due 2033</t>
  </si>
  <si>
    <t>3.25% convertible senior debentures, due 2035</t>
  </si>
  <si>
    <t>3.75% convertible senior subordinated notes, due 2042</t>
  </si>
  <si>
    <t>3.50% convertible senior subordinated notes, due 2044</t>
  </si>
  <si>
    <t>Capitalized lease and other debt obligations</t>
  </si>
  <si>
    <t>Subtotal</t>
  </si>
  <si>
    <t>Add interest rate swap agreements</t>
  </si>
  <si>
    <t>(Subtract) unamortized debt discount</t>
  </si>
  <si>
    <t>(594,090</t>
  </si>
  <si>
    <t>(462,274</t>
  </si>
  <si>
    <t>(Subtract) current portion of debt</t>
  </si>
  <si>
    <t>(548,519</t>
  </si>
  <si>
    <t>(27,713</t>
  </si>
  <si>
    <t>Total long-term debt, net</t>
  </si>
  <si>
    <t>Third Quarter 2013 Refinancing</t>
  </si>
  <si>
    <r>
      <t>On August 23, 2013, Omnicare entered into separate, privately negotiated exchange agreements under which the Company retired approximately $</t>
    </r>
    <r>
      <rPr>
        <sz val="10"/>
        <color rgb="FF000000"/>
        <rFont val="Inherit"/>
      </rPr>
      <t>180.46 million</t>
    </r>
    <r>
      <rPr>
        <sz val="10"/>
        <color theme="1"/>
        <rFont val="Inherit"/>
      </rPr>
      <t xml:space="preserve"> in aggregate principal amount of outstanding 3.75% Convertible Senior Subordinated Notes due 2025 (the "2025 Notes") in exchange for the issuance of </t>
    </r>
    <r>
      <rPr>
        <sz val="10"/>
        <color rgb="FF000000"/>
        <rFont val="Inherit"/>
      </rPr>
      <t>$424.25 million</t>
    </r>
    <r>
      <rPr>
        <sz val="10"/>
        <color theme="1"/>
        <rFont val="Inherit"/>
      </rPr>
      <t xml:space="preserve"> in aggregate principal amount of new 3.50% Convertible Senior Subordinated Notes due 2044 (the "2044 Notes"). The 2044 Notes are guaranteed by substantially all of the Company's subsidiaries, subject to certain exceptions. </t>
    </r>
  </si>
  <si>
    <r>
      <t xml:space="preserve">The 2044 Notes mature in February 2044 and will pay regular cash interest semiannually in arrears at a rate of </t>
    </r>
    <r>
      <rPr>
        <sz val="10"/>
        <color rgb="FF000000"/>
        <rFont val="Inherit"/>
      </rPr>
      <t>3.50%</t>
    </r>
    <r>
      <rPr>
        <sz val="10"/>
        <color theme="1"/>
        <rFont val="Inherit"/>
      </rPr>
      <t xml:space="preserve"> per year. Commencing with the interest period beginning February 15, 2021 in the case of the downside trigger and the interest period beginning on February 15, 2024 in the case of the upside trigger, the 2044 Notes will also pay contingent interest under certain circumstances based on their then current trading price. The 2044 Notes are convertible, upon certain circumstances, into cash and, if applicable, shares of Omnicare common stock. The 2044 Notes have an initial conversion rate of 14.2857 shares of common stock per $1,000 original principal amount of notes (subject to adjustment in certain events). This is equivalent to an initial conversion price of approximately </t>
    </r>
    <r>
      <rPr>
        <sz val="10"/>
        <color rgb="FF000000"/>
        <rFont val="Inherit"/>
      </rPr>
      <t>$70</t>
    </r>
    <r>
      <rPr>
        <sz val="10"/>
        <color theme="1"/>
        <rFont val="Inherit"/>
      </rPr>
      <t xml:space="preserve"> per share.</t>
    </r>
  </si>
  <si>
    <t>Under certain circumstances based on the trading price of the Company's common stock, the Company has the right to redeem the 2044 Notes on or before February 15, 2019 by paying the principal amount of the 2044 Notes plus accrued but unpaid interest. After February 15, 2019 the Company may, at its option, redeem the 2044 Notes by paying the accreted issue price to date plus accrued but unpaid interest. In addition, holders may require the Company to repurchase all or a portion of their 2044 Notes upon a fundamental change (as defined in the indenture governing the 2044 Notes) at a cash repurchase price equal to the accreted issue price to date plus accrued but unpaid interest.</t>
  </si>
  <si>
    <r>
      <t xml:space="preserve">Additionally, the Company entered into separate, privately negotiated purchase agreements to repurchase approximately </t>
    </r>
    <r>
      <rPr>
        <sz val="10"/>
        <color rgb="FF000000"/>
        <rFont val="Inherit"/>
      </rPr>
      <t>$5.15 million</t>
    </r>
    <r>
      <rPr>
        <sz val="10"/>
        <color theme="1"/>
        <rFont val="Inherit"/>
      </rPr>
      <t xml:space="preserve"> in aggregate principal amount of its outstanding 2025 Notes and </t>
    </r>
    <r>
      <rPr>
        <sz val="10"/>
        <color rgb="FF000000"/>
        <rFont val="Inherit"/>
      </rPr>
      <t>$150 million</t>
    </r>
    <r>
      <rPr>
        <sz val="10"/>
        <color theme="1"/>
        <rFont val="Inherit"/>
      </rPr>
      <t xml:space="preserve"> in aggregate principal amount of its 2020 Notes. In connection with the repurchase of the 2020 Notes, the Company terminated the applicable swap agreements. </t>
    </r>
  </si>
  <si>
    <r>
      <t xml:space="preserve">The Company recognized a net loss on the third quarter exchange transaction and repurchase transactions of approximately </t>
    </r>
    <r>
      <rPr>
        <sz val="10"/>
        <color rgb="FF000000"/>
        <rFont val="Inherit"/>
      </rPr>
      <t>$50.9 million</t>
    </r>
    <r>
      <rPr>
        <sz val="10"/>
        <color theme="1"/>
        <rFont val="Inherit"/>
      </rPr>
      <t xml:space="preserve"> in the three and nine months ended </t>
    </r>
    <r>
      <rPr>
        <sz val="10"/>
        <color rgb="FF000000"/>
        <rFont val="Inherit"/>
      </rPr>
      <t>September 30, 2013</t>
    </r>
    <r>
      <rPr>
        <sz val="10"/>
        <color theme="1"/>
        <rFont val="Inherit"/>
      </rPr>
      <t xml:space="preserve"> which was reflected in "Other Charges" on the </t>
    </r>
    <r>
      <rPr>
        <sz val="10"/>
        <color rgb="FF000000"/>
        <rFont val="Inherit"/>
      </rPr>
      <t>Consolidated Statement of Comprehensive Income (Loss)</t>
    </r>
    <r>
      <rPr>
        <sz val="10"/>
        <color theme="1"/>
        <rFont val="Inherit"/>
      </rPr>
      <t xml:space="preserve">. Operating </t>
    </r>
    <r>
      <rPr>
        <sz val="10"/>
        <color rgb="FF000000"/>
        <rFont val="Inherit"/>
      </rPr>
      <t>income</t>
    </r>
    <r>
      <rPr>
        <sz val="10"/>
        <color theme="1"/>
        <rFont val="Inherit"/>
      </rPr>
      <t xml:space="preserve"> for the nine months ended September 30, 2012 includes a non-cash loss on the 2012 debt exchange of approximately </t>
    </r>
    <r>
      <rPr>
        <sz val="10"/>
        <color rgb="FF000000"/>
        <rFont val="Inherit"/>
      </rPr>
      <t>$35.1 million</t>
    </r>
    <r>
      <rPr>
        <sz val="10"/>
        <color theme="1"/>
        <rFont val="Inherit"/>
      </rPr>
      <t xml:space="preserve"> which is reflected in "Other Charges" on the </t>
    </r>
    <r>
      <rPr>
        <sz val="10"/>
        <color rgb="FF000000"/>
        <rFont val="Inherit"/>
      </rPr>
      <t>Consolidated Statement of Comprehensive Income (Loss)</t>
    </r>
    <r>
      <rPr>
        <sz val="10"/>
        <color theme="1"/>
        <rFont val="Inherit"/>
      </rPr>
      <t>.</t>
    </r>
  </si>
  <si>
    <t>3.75% Convertible Senior Subordinated Notes, due 2025</t>
  </si>
  <si>
    <r>
      <t xml:space="preserve">After the transactions noted above, Omnicare has outstanding approximately </t>
    </r>
    <r>
      <rPr>
        <sz val="10"/>
        <color rgb="FF000000"/>
        <rFont val="Inherit"/>
      </rPr>
      <t>$132 million</t>
    </r>
    <r>
      <rPr>
        <sz val="10"/>
        <color theme="1"/>
        <rFont val="Inherit"/>
      </rPr>
      <t xml:space="preserve"> aggregate principal amount of 2025 Notes. The holders may convert their 2025 Notes, prior to December 15, 2023, on any date during any calendar quarter beginning after March 31, 2011 (and only during such calendar quarter) if the closing sale price of the Company's common stock was more than 130% of the then current conversion price for at least 20 trading days in the period of the 30 consecutive trading days ending on, and including, the last trading day of the previous quarter, or at any time on or after December 15, 2023 or under certain other specified circumstances. Upon conversion, the Company will pay cash and shares of its common stock, if any, based on a daily conversion value calculated on a proportionate basis for each day of the 25 trading-day cash settlement averaging period. The conversion price is </t>
    </r>
    <r>
      <rPr>
        <sz val="10"/>
        <color rgb="FF000000"/>
        <rFont val="Inherit"/>
      </rPr>
      <t>$27.11</t>
    </r>
    <r>
      <rPr>
        <sz val="10"/>
        <color theme="1"/>
        <rFont val="Inherit"/>
      </rPr>
      <t xml:space="preserve"> and the conversion threshold is </t>
    </r>
    <r>
      <rPr>
        <sz val="10"/>
        <color rgb="FF000000"/>
        <rFont val="Inherit"/>
      </rPr>
      <t>$35.24</t>
    </r>
    <r>
      <rPr>
        <sz val="10"/>
        <color theme="1"/>
        <rFont val="Inherit"/>
      </rPr>
      <t xml:space="preserve">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aforementioned conversion threshold of the 2025 Notes had been attained. As a result, the 2025 Notes were convertible by the holders to cash and to common stock and have been classified as current debt, net of discount, on the Consolidated Balance Sheet as of </t>
    </r>
    <r>
      <rPr>
        <sz val="10"/>
        <color rgb="FF000000"/>
        <rFont val="Inherit"/>
      </rPr>
      <t>September 30, 2013</t>
    </r>
    <r>
      <rPr>
        <sz val="10"/>
        <color theme="1"/>
        <rFont val="Inherit"/>
      </rPr>
      <t>. </t>
    </r>
  </si>
  <si>
    <t>4.00% Junior Subordinated Convertible Debentures, due 2033</t>
  </si>
  <si>
    <r>
      <t xml:space="preserve">Omnicare has outstanding </t>
    </r>
    <r>
      <rPr>
        <sz val="10"/>
        <color rgb="FF000000"/>
        <rFont val="Inherit"/>
      </rPr>
      <t>$345 million</t>
    </r>
    <r>
      <rPr>
        <sz val="10"/>
        <color theme="1"/>
        <rFont val="Inherit"/>
      </rPr>
      <t xml:space="preserve"> aggregate principal amount of 4.00% junior subordinated convertible debentures, due 2033 (the “4.00% Convertible Debentures”). The 4.00% Convertible Debentures underlie the securities in the 4.00% Trust Preferred Income Equity Redeemable Securities ("Trust PIERS") of Omnicare Capital Trust I and Omnicare Capital Trust II (the "Series A Trust PIERS" and "Series B Trust PIERS", respectively). Each Trust PIERS represents an undivided beneficial interest in the assets of the applicable Trust, which assets consist solely of a corresponding amount of 4.00% Convertible Debentures. The Series B Trust PIERS have identical terms to the Series A Trust PIERS, except that the Series B Trust PIERS have a net share settlement feature. Holders may convert their Trust PIERS if the closing sales price of Company common stock for a predetermined period is more than 130% of the then-applicable conversion price. The conversion price is </t>
    </r>
    <r>
      <rPr>
        <sz val="10"/>
        <color rgb="FF000000"/>
        <rFont val="Inherit"/>
      </rPr>
      <t>$40.82</t>
    </r>
    <r>
      <rPr>
        <sz val="10"/>
        <color theme="1"/>
        <rFont val="Inherit"/>
      </rPr>
      <t xml:space="preserve"> and the conversion threshold is </t>
    </r>
    <r>
      <rPr>
        <sz val="10"/>
        <color rgb="FF000000"/>
        <rFont val="Inherit"/>
      </rPr>
      <t>$53.07</t>
    </r>
    <r>
      <rPr>
        <sz val="10"/>
        <color theme="1"/>
        <rFont val="Inherit"/>
      </rPr>
      <t xml:space="preserve">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aforementioned conversion threshold had been attained. As a result, the Trust PIERS (and the underlying 4.00% Convertible Debentures) were convertible by the holders and have been classified as current debt, net of discount, on the Consolidated Balance Sheet as of </t>
    </r>
    <r>
      <rPr>
        <sz val="10"/>
        <color rgb="FF000000"/>
        <rFont val="Inherit"/>
      </rPr>
      <t>September 30, 2013</t>
    </r>
    <r>
      <rPr>
        <sz val="10"/>
        <color theme="1"/>
        <rFont val="Inherit"/>
      </rPr>
      <t xml:space="preserve">.  </t>
    </r>
  </si>
  <si>
    <r>
      <t xml:space="preserve">In addition to the continued accrual of regular cash interest, contingent interest accrued on the Trust PIERS (and the underlying 4.00% Convertible Debentures) for the period from June 15, 2013 to September 14, 2013 and will accrue for the period from September 15, 2013 to December 14, 2013 at a rate of </t>
    </r>
    <r>
      <rPr>
        <sz val="10"/>
        <color rgb="FF000000"/>
        <rFont val="Inherit"/>
      </rPr>
      <t>0.125%</t>
    </r>
    <r>
      <rPr>
        <sz val="10"/>
        <color theme="1"/>
        <rFont val="Inherit"/>
      </rPr>
      <t xml:space="preserve"> of the average trading price of the Trust PIERS for the five trading days ended June 13, 2013 and September 12, 2013, respectively. Contingent cash interest of approximately </t>
    </r>
    <r>
      <rPr>
        <sz val="10"/>
        <color rgb="FF000000"/>
        <rFont val="Inherit"/>
      </rPr>
      <t>$0.07</t>
    </r>
    <r>
      <rPr>
        <sz val="10"/>
        <color theme="1"/>
        <rFont val="Inherit"/>
      </rPr>
      <t xml:space="preserve"> per </t>
    </r>
    <r>
      <rPr>
        <sz val="10"/>
        <color rgb="FF000000"/>
        <rFont val="Inherit"/>
      </rPr>
      <t>$50</t>
    </r>
    <r>
      <rPr>
        <sz val="10"/>
        <color theme="1"/>
        <rFont val="Inherit"/>
      </rPr>
      <t xml:space="preserve"> stated liquidation amount of Trust PIERS (and per $50 principal amount of the underlying 4.00% Convertible Debentures) was paid on September 16, 2013 and contingent cash interest of approximately </t>
    </r>
    <r>
      <rPr>
        <sz val="10"/>
        <color rgb="FF000000"/>
        <rFont val="Inherit"/>
      </rPr>
      <t>$0.085</t>
    </r>
    <r>
      <rPr>
        <sz val="10"/>
        <color theme="1"/>
        <rFont val="Inherit"/>
      </rPr>
      <t xml:space="preserve"> per </t>
    </r>
    <r>
      <rPr>
        <sz val="10"/>
        <color rgb="FF000000"/>
        <rFont val="Inherit"/>
      </rPr>
      <t>$50</t>
    </r>
    <r>
      <rPr>
        <sz val="10"/>
        <color theme="1"/>
        <rFont val="Inherit"/>
      </rPr>
      <t xml:space="preserve"> stated liquidation amount of Trust PIERS (and per $50 principal amount of the underlying 4.00% Convertible Debentures) is expected to be paid on December 16, 2013.</t>
    </r>
  </si>
  <si>
    <t>3.75% Convertible Senior Subordinated Notes, due 2042</t>
  </si>
  <si>
    <r>
      <t xml:space="preserve">Omnicare has outstanding </t>
    </r>
    <r>
      <rPr>
        <sz val="10"/>
        <color rgb="FF000000"/>
        <rFont val="Inherit"/>
      </rPr>
      <t>$390 million</t>
    </r>
    <r>
      <rPr>
        <sz val="10"/>
        <color theme="1"/>
        <rFont val="Inherit"/>
      </rPr>
      <t xml:space="preserve"> aggregate principal amount of 3.75% Convertible Senior Subordinated Notes due 2042 (the "2042 Notes").  The holders may convert their 2042 Notes, prior to April 1, 2040, on any date during any calendar quarter beginning after June 30, 2012 (and only during such calendar quarter) if the closing sale price of the Company's common stock was more than 130% of the then current conversion price for at least 20 trading days in the period of the 30 consecutive trading days ending on, and including, the last trading day of the previous quarter, or at any time on or after April 1, 2040 or under certain other specified circumstances. Upon conversion, the Company will pay cash and shares of its common stock, if any, based on a daily conversion value calculated on a proportionate basis for each day of the 25 trading-day cash settlement averaging period. The conversion price is </t>
    </r>
    <r>
      <rPr>
        <sz val="10"/>
        <color rgb="FF000000"/>
        <rFont val="Inherit"/>
      </rPr>
      <t>$41.50</t>
    </r>
    <r>
      <rPr>
        <sz val="10"/>
        <color theme="1"/>
        <rFont val="Inherit"/>
      </rPr>
      <t xml:space="preserve"> and the conversion threshold is </t>
    </r>
    <r>
      <rPr>
        <sz val="10"/>
        <color rgb="FF000000"/>
        <rFont val="Inherit"/>
      </rPr>
      <t>$53.95</t>
    </r>
    <r>
      <rPr>
        <sz val="10"/>
        <color theme="1"/>
        <rFont val="Inherit"/>
      </rPr>
      <t xml:space="preserve">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aforementioned conversion threshold of the 2042 Notes had been attained. As a result, the 2042 Notes were convertible by the holders to cash and to common stock and have been classified as current debt, net of discount, on the Consolidated Balance Sheet as of </t>
    </r>
    <r>
      <rPr>
        <sz val="10"/>
        <color rgb="FF000000"/>
        <rFont val="Inherit"/>
      </rPr>
      <t>September 30, 2013</t>
    </r>
    <r>
      <rPr>
        <sz val="10"/>
        <color theme="1"/>
        <rFont val="Inherit"/>
      </rPr>
      <t>. </t>
    </r>
  </si>
  <si>
    <r>
      <t xml:space="preserve">At </t>
    </r>
    <r>
      <rPr>
        <sz val="10"/>
        <color rgb="FF000000"/>
        <rFont val="Inherit"/>
      </rPr>
      <t>September 30, 2013</t>
    </r>
    <r>
      <rPr>
        <sz val="10"/>
        <color theme="1"/>
        <rFont val="Inherit"/>
      </rPr>
      <t xml:space="preserve">, there was no outstanding balance under the Company’s revolving credit facility and </t>
    </r>
    <r>
      <rPr>
        <sz val="10"/>
        <color rgb="FF000000"/>
        <rFont val="Inherit"/>
      </rPr>
      <t>$404 million</t>
    </r>
    <r>
      <rPr>
        <sz val="10"/>
        <color theme="1"/>
        <rFont val="Inherit"/>
      </rPr>
      <t xml:space="preserve"> outstanding under the term loan.  The interest rate on the term loan was </t>
    </r>
    <r>
      <rPr>
        <sz val="10"/>
        <color rgb="FF000000"/>
        <rFont val="Inherit"/>
      </rPr>
      <t>1.93%</t>
    </r>
    <r>
      <rPr>
        <sz val="10"/>
        <color theme="1"/>
        <rFont val="Inherit"/>
      </rPr>
      <t xml:space="preserve"> at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Company had approximately </t>
    </r>
    <r>
      <rPr>
        <sz val="10"/>
        <color rgb="FF000000"/>
        <rFont val="Inherit"/>
      </rPr>
      <t>$8 million</t>
    </r>
    <r>
      <rPr>
        <sz val="10"/>
        <color theme="1"/>
        <rFont val="Inherit"/>
      </rPr>
      <t xml:space="preserve"> outstanding relating to standby letters of credit, substantially all of which were subject to automatic annual renewals.</t>
    </r>
  </si>
  <si>
    <r>
      <t xml:space="preserve">The weighted average floating interest rate on the interest rate swap agreements associated with the Company's fixed rate debt was </t>
    </r>
    <r>
      <rPr>
        <sz val="10"/>
        <color rgb="FF000000"/>
        <rFont val="Inherit"/>
      </rPr>
      <t>4.24%</t>
    </r>
    <r>
      <rPr>
        <sz val="10"/>
        <color theme="1"/>
        <rFont val="Inherit"/>
      </rPr>
      <t xml:space="preserve"> versus the </t>
    </r>
    <r>
      <rPr>
        <sz val="10"/>
        <color rgb="FF000000"/>
        <rFont val="Inherit"/>
      </rPr>
      <t>7.75%</t>
    </r>
    <r>
      <rPr>
        <sz val="10"/>
        <color theme="1"/>
        <rFont val="Inherit"/>
      </rPr>
      <t xml:space="preserve"> stated rate on the corresponding senior subordinated notes due 2020 with remaining principal balance of </t>
    </r>
    <r>
      <rPr>
        <sz val="10"/>
        <color rgb="FF000000"/>
        <rFont val="Inherit"/>
      </rPr>
      <t>$400 million</t>
    </r>
    <r>
      <rPr>
        <sz val="10"/>
        <color theme="1"/>
        <rFont val="Inherit"/>
      </rPr>
      <t xml:space="preserve"> at </t>
    </r>
    <r>
      <rPr>
        <sz val="10"/>
        <color rgb="FF000000"/>
        <rFont val="Inherit"/>
      </rPr>
      <t>September 30, 2013</t>
    </r>
    <r>
      <rPr>
        <sz val="10"/>
        <color theme="1"/>
        <rFont val="Inherit"/>
      </rPr>
      <t>.</t>
    </r>
  </si>
  <si>
    <r>
      <t xml:space="preserve">The Company amortized to expense approximately </t>
    </r>
    <r>
      <rPr>
        <sz val="10"/>
        <color rgb="FF000000"/>
        <rFont val="Inherit"/>
      </rPr>
      <t>$0.9 million</t>
    </r>
    <r>
      <rPr>
        <sz val="10"/>
        <color theme="1"/>
        <rFont val="Inherit"/>
      </rPr>
      <t xml:space="preserve"> and </t>
    </r>
    <r>
      <rPr>
        <sz val="10"/>
        <color rgb="FF000000"/>
        <rFont val="Inherit"/>
      </rPr>
      <t>$1.3 million</t>
    </r>
    <r>
      <rPr>
        <sz val="10"/>
        <color theme="1"/>
        <rFont val="Inherit"/>
      </rPr>
      <t xml:space="preserve"> of deferred debt issuance cost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8 million</t>
    </r>
    <r>
      <rPr>
        <sz val="10"/>
        <color theme="1"/>
        <rFont val="Inherit"/>
      </rPr>
      <t xml:space="preserve"> and </t>
    </r>
    <r>
      <rPr>
        <sz val="10"/>
        <color rgb="FF000000"/>
        <rFont val="Inherit"/>
      </rPr>
      <t>$4.3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terest expense for the three and nine months ended September 30, 2013 includes the write-off of approximately </t>
    </r>
    <r>
      <rPr>
        <sz val="10"/>
        <color rgb="FF000000"/>
        <rFont val="Inherit"/>
      </rPr>
      <t>$4.8 million</t>
    </r>
    <r>
      <rPr>
        <sz val="10"/>
        <color theme="1"/>
        <rFont val="Inherit"/>
      </rPr>
      <t xml:space="preserve"> in deferred debt issuance costs related to the third quarter exchange transaction and repurchase transactions. Interest expense for the three and nine months ended September 30, 2012 includes the write-off of approximately </t>
    </r>
    <r>
      <rPr>
        <sz val="10"/>
        <color rgb="FF000000"/>
        <rFont val="Inherit"/>
      </rPr>
      <t>$8.3 million</t>
    </r>
    <r>
      <rPr>
        <sz val="10"/>
        <color theme="1"/>
        <rFont val="Inherit"/>
      </rPr>
      <t xml:space="preserve"> and </t>
    </r>
    <r>
      <rPr>
        <sz val="10"/>
        <color rgb="FF000000"/>
        <rFont val="Inherit"/>
      </rPr>
      <t>$12.4 million</t>
    </r>
    <r>
      <rPr>
        <sz val="10"/>
        <color theme="1"/>
        <rFont val="Inherit"/>
      </rPr>
      <t>, respectively, of deferred debt issuance costs associated with the Company's 2012 refinancing activities.</t>
    </r>
  </si>
  <si>
    <r>
      <t xml:space="preserve">Information relating to the Company's convertible securities at </t>
    </r>
    <r>
      <rPr>
        <sz val="10"/>
        <color rgb="FF000000"/>
        <rFont val="Inherit"/>
      </rPr>
      <t>September 30, 2013</t>
    </r>
    <r>
      <rPr>
        <sz val="10"/>
        <color theme="1"/>
        <rFont val="Inherit"/>
      </rPr>
      <t xml:space="preserve"> is in the following table:</t>
    </r>
  </si>
  <si>
    <t>Convertible Debt</t>
  </si>
  <si>
    <t>Carrying Value of Equity Component (in thousands)</t>
  </si>
  <si>
    <t>Remaining Amortization Period</t>
  </si>
  <si>
    <t>Effective Interest Rate</t>
  </si>
  <si>
    <t>%</t>
  </si>
  <si>
    <t>The fair value of the Company’s fixed-rate debt facilities, excluding the previously disclosed swap values, is based on quoted market prices (Level II) and is summarized as follows (in thousands):</t>
  </si>
  <si>
    <t>Fair Value of Financial Instruments</t>
  </si>
  <si>
    <t>Financial Instrument</t>
  </si>
  <si>
    <t>Book Value</t>
  </si>
  <si>
    <t>Market Value</t>
  </si>
  <si>
    <t>Carrying value</t>
  </si>
  <si>
    <t>Unamortized debt discount</t>
  </si>
  <si>
    <t>Principal amount</t>
  </si>
  <si>
    <t>Earnings (Loss) Per Share Data</t>
  </si>
  <si>
    <t>Earnings Per Share [Abstract]</t>
  </si>
  <si>
    <t>The following is a reconciliation of the basic and diluted earnings per share (“EPS”) computations for both the numerator and denominator (in thousands, except per share data):</t>
  </si>
  <si>
    <t>Three months ended September 30,</t>
  </si>
  <si>
    <t>Nine months ended September 30,</t>
  </si>
  <si>
    <t>Income (loss) (Numerator)</t>
  </si>
  <si>
    <t>Common Shares(Denominator)</t>
  </si>
  <si>
    <t>Per Common</t>
  </si>
  <si>
    <t>Share Amounts</t>
  </si>
  <si>
    <t>Income (Numerator)</t>
  </si>
  <si>
    <t>Basic EPS</t>
  </si>
  <si>
    <t>(66,309</t>
  </si>
  <si>
    <t>(0.65</t>
  </si>
  <si>
    <t>Effect of Dilutive Securities</t>
  </si>
  <si>
    <t>Convertible securities</t>
  </si>
  <si>
    <t>Stock options, units and awards</t>
  </si>
  <si>
    <t>Diluted EPS</t>
  </si>
  <si>
    <t>Net income (loss) plus assumed conversions</t>
  </si>
  <si>
    <t>Stock options, warrants, units and awards</t>
  </si>
  <si>
    <t>Net income plus assumed conversions</t>
  </si>
  <si>
    <t>EPS is reported independently for each amount presented.  Accordingly, the sum of the individual amounts may not necessarily equal the separately calculated amounts for the corresponding period.</t>
  </si>
  <si>
    <t>The Company is required to include additional shares in its diluted shares outstanding calculation based on the treasury stock method when the average Omnicare stock market price for the applicable period exceeds the following amounts:</t>
  </si>
  <si>
    <t>Price</t>
  </si>
  <si>
    <r>
      <t xml:space="preserve">Weighted average shares outstanding, assuming dilution, excludes the impact of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stock options and award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1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due to the exercise prices of these stock options and awards being greater than the average fair market value of our common stock during the period.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loss per share has been computed using basic weighted average shares outstanding, as the impact of the Company’s other potentially dilutive instruments, representing an additional </t>
    </r>
    <r>
      <rPr>
        <sz val="10"/>
        <color rgb="FF000000"/>
        <rFont val="Times New Roman"/>
        <family val="1"/>
      </rPr>
      <t>9.6 million</t>
    </r>
    <r>
      <rPr>
        <sz val="10"/>
        <color theme="1"/>
        <rFont val="Inherit"/>
      </rPr>
      <t xml:space="preserve"> of potentially dilutive shares, were anti-dilutive during these periods, due to the net loss incurred. Also, the Company has capped call provisions in place on our 3.75% convertible notes due 2042, which provide a hedge against economic dilution, but not against diluted share count under generally accepted accounting principles, up to an average stock price of approximately </t>
    </r>
    <r>
      <rPr>
        <sz val="10"/>
        <color rgb="FF000000"/>
        <rFont val="Inherit"/>
      </rPr>
      <t>$65.00</t>
    </r>
    <r>
      <rPr>
        <sz val="10"/>
        <color theme="1"/>
        <rFont val="Inherit"/>
      </rPr>
      <t xml:space="preserve"> through March 2016.</t>
    </r>
  </si>
  <si>
    <t>Restructuring and Other Related Charges</t>
  </si>
  <si>
    <t>Restructuring and Related Activities [Abstract]</t>
  </si>
  <si>
    <t>Restructuring and Related Activities Disclosure [Text Block]</t>
  </si>
  <si>
    <t>Company-wide Reorganization Program</t>
  </si>
  <si>
    <r>
      <t xml:space="preserve">The Company continues to make payments in connection with its Company-wide Reorganization Program (the “CWR Program”), primarily related to certain severance amounts and its relocation of the corporate office. As of </t>
    </r>
    <r>
      <rPr>
        <sz val="10"/>
        <color rgb="FF000000"/>
        <rFont val="Inherit"/>
      </rPr>
      <t>September 30, 2013</t>
    </r>
    <r>
      <rPr>
        <sz val="10"/>
        <color theme="1"/>
        <rFont val="Inherit"/>
      </rPr>
      <t xml:space="preserve">, the Company has made cumulative payments of approximately </t>
    </r>
    <r>
      <rPr>
        <sz val="10"/>
        <color rgb="FF000000"/>
        <rFont val="Inherit"/>
      </rPr>
      <t>$3.2 million</t>
    </r>
    <r>
      <rPr>
        <sz val="10"/>
        <color theme="1"/>
        <rFont val="Inherit"/>
      </rPr>
      <t xml:space="preserve"> of severance and other employee-related costs for the CWR Program.  The Company had liabilities related to the CWR Program of approximately </t>
    </r>
    <r>
      <rPr>
        <sz val="10"/>
        <color rgb="FF000000"/>
        <rFont val="Inherit"/>
      </rPr>
      <t>$8.5 million</t>
    </r>
    <r>
      <rPr>
        <sz val="10"/>
        <color theme="1"/>
        <rFont val="Inherit"/>
      </rPr>
      <t xml:space="preserve"> at </t>
    </r>
    <r>
      <rPr>
        <sz val="10"/>
        <color rgb="FF000000"/>
        <rFont val="Inherit"/>
      </rPr>
      <t>December 31, 2012</t>
    </r>
    <r>
      <rPr>
        <sz val="10"/>
        <color theme="1"/>
        <rFont val="Inherit"/>
      </rPr>
      <t xml:space="preserve">, with utilization of approximately </t>
    </r>
    <r>
      <rPr>
        <sz val="10"/>
        <color rgb="FF000000"/>
        <rFont val="Inherit"/>
      </rPr>
      <t>$2.3 million</t>
    </r>
    <r>
      <rPr>
        <sz val="10"/>
        <color theme="1"/>
        <rFont val="Inherit"/>
      </rPr>
      <t xml:space="preserve"> </t>
    </r>
    <r>
      <rPr>
        <sz val="10"/>
        <color rgb="FF000000"/>
        <rFont val="Inherit"/>
      </rPr>
      <t>in the nine months ended September 30, 2013</t>
    </r>
    <r>
      <rPr>
        <sz val="10"/>
        <color theme="1"/>
        <rFont val="Inherit"/>
      </rPr>
      <t xml:space="preserve">. The remaining liabilities pursuant to the CWR Program of </t>
    </r>
    <r>
      <rPr>
        <sz val="10"/>
        <color rgb="FF000000"/>
        <rFont val="Inherit"/>
      </rPr>
      <t>$6.2 million</t>
    </r>
    <r>
      <rPr>
        <sz val="10"/>
        <color theme="1"/>
        <rFont val="Inherit"/>
      </rPr>
      <t xml:space="preserve"> at </t>
    </r>
    <r>
      <rPr>
        <sz val="10"/>
        <color rgb="FF000000"/>
        <rFont val="Inherit"/>
      </rPr>
      <t>September 30, 2013</t>
    </r>
    <r>
      <rPr>
        <sz val="10"/>
        <color theme="1"/>
        <rFont val="Inherit"/>
      </rPr>
      <t>, represent amounts not yet paid relating to actions taken in connection with the CWR Program (primarily lease termination costs) and will be settled as these matters are finalized.</t>
    </r>
  </si>
  <si>
    <t>Commitments and Contingencies</t>
  </si>
  <si>
    <t>Commitments and Contingencies Disclosure [Abstract]</t>
  </si>
  <si>
    <t>Omnicare continuously evaluates contingencies based upon the best available information.  The Company believes that liabilities have been recorded to the extent necessary in cases where the outcome is considered probable and reasonably estimable.  To the extent that resolution of contingencies results in amounts that vary from the Company's recorded liabilities, future earnings will be charged or credited accordingly.</t>
  </si>
  <si>
    <r>
      <t xml:space="preserve">On July 29, 2013, a complaint entitled James D. “Buddy” Caldwell, Attorney General, </t>
    </r>
    <r>
      <rPr>
        <i/>
        <sz val="10"/>
        <color theme="1"/>
        <rFont val="Inherit"/>
      </rPr>
      <t>ex rel</t>
    </r>
    <r>
      <rPr>
        <sz val="10"/>
        <color theme="1"/>
        <rFont val="Inherit"/>
      </rPr>
      <t xml:space="preserve">. State of Louisiana v. Abbott Laboratories, Inc., </t>
    </r>
    <r>
      <rPr>
        <i/>
        <sz val="10"/>
        <color theme="1"/>
        <rFont val="Inherit"/>
      </rPr>
      <t>et al.</t>
    </r>
    <r>
      <rPr>
        <sz val="10"/>
        <color theme="1"/>
        <rFont val="Inherit"/>
      </rPr>
      <t>, No. 603091, was served on Omnicare. The initial complaint was first filed against Abbott on June 30, 2011. Omnicare and other defendants were added on July 9, 2013. The complaint was brought by the Louisiana Attorney General alleging certain activities in connection with agreements Omnicare had with Abbott, the manufacturer of the pharmaceutical Depakote, violated the Louisiana Medical Assistance Program Integrity Laws and Unfair Trade Practices Act. On August 27, 2013, the Company removed this action to the United States District Court for the Middle District of Louisiana. On September 26, 2013, the State moved to remand the case to state court. The Company has opposed that motion. The Company believes that the allegations are without merit and intends to vigorously defend itself in this action.</t>
    </r>
  </si>
  <si>
    <r>
      <t xml:space="preserve">On May 23, 2013, a qui tam complaint entitled United States and the State of Illinois </t>
    </r>
    <r>
      <rPr>
        <i/>
        <sz val="10"/>
        <color theme="1"/>
        <rFont val="Inherit"/>
      </rPr>
      <t>ex rel</t>
    </r>
    <r>
      <rPr>
        <sz val="10"/>
        <color theme="1"/>
        <rFont val="Inherit"/>
      </rPr>
      <t>. Alan Litwiller v. Omnicare, Inc., No. 1:11-cv-08980, was unsealed by the U.S. District Court for the Northern District of Illinois, Eastern Division. The U.S. Department of Justice has notified the court that it has declined to intervene in this action. The complaint was brought by Alan Litwiller as a private party qui tam relator on behalf of the federal government and the State of Illinois. The action alleges civil violations of the federal False Claims Act and analogous Illinois law based upon allegations that the Company agreed to forego collection of certain debts, provided certain credits or refunds to customers, provided charitable donations to charities associated with certain customers, and provided other services below cost for referrals of business in violation of the Anti-Kickback Statute. On September 16, 2013, the Company filed a motion to dismiss Relator’s claims. The Company believes that the allegations are without merit and intends to vigorously defend itself in this action.</t>
    </r>
  </si>
  <si>
    <r>
      <t xml:space="preserve">On March 11, 2013, a qui tam complaint entitled United States </t>
    </r>
    <r>
      <rPr>
        <i/>
        <sz val="10"/>
        <color theme="1"/>
        <rFont val="Inherit"/>
      </rPr>
      <t>et al. ex rel</t>
    </r>
    <r>
      <rPr>
        <sz val="10"/>
        <color theme="1"/>
        <rFont val="Inherit"/>
      </rPr>
      <t xml:space="preserve">. Marc Silver, </t>
    </r>
    <r>
      <rPr>
        <i/>
        <sz val="10"/>
        <color theme="1"/>
        <rFont val="Inherit"/>
      </rPr>
      <t>et al</t>
    </r>
    <r>
      <rPr>
        <sz val="10"/>
        <color theme="1"/>
        <rFont val="Inherit"/>
      </rPr>
      <t xml:space="preserve">. v. Omnicare, Inc. </t>
    </r>
    <r>
      <rPr>
        <i/>
        <sz val="10"/>
        <color theme="1"/>
        <rFont val="Inherit"/>
      </rPr>
      <t>et al</t>
    </r>
    <r>
      <rPr>
        <sz val="10"/>
        <color theme="1"/>
        <rFont val="Inherit"/>
      </rPr>
      <t xml:space="preserve">. Civil No. 1:11-cv-01326, which had been filed under seal in the U.S. District Court for the District of New Jersey, was unsealed by the Court. The complaint was brought by Marc Silver as a private party qui tam relator on behalf of the federal government and several state governments. The action alleges civil violations of the federal False Claims Act and analogous state laws based upon allegations that the Company provided certain customer facilities with discounts and other forms of remuneration in return for referrals of business in violation of the Anti-Kickback Statute. The U.S. Department of Justice has notified the Court that it declined to intervene in this action. On August 30, 2013, the Company filed a motion to dismiss Relator’s claims. On October 22, 2013, as part of the agreement in principle to settle the claims alleged in the </t>
    </r>
    <r>
      <rPr>
        <i/>
        <sz val="10"/>
        <color theme="1"/>
        <rFont val="Inherit"/>
      </rPr>
      <t>Gale</t>
    </r>
    <r>
      <rPr>
        <sz val="10"/>
        <color theme="1"/>
        <rFont val="Inherit"/>
      </rPr>
      <t xml:space="preserve"> complaint as described below, the Company agreed with the relator to settle certain federal claims alleged in the </t>
    </r>
    <r>
      <rPr>
        <i/>
        <sz val="10"/>
        <color theme="1"/>
        <rFont val="Inherit"/>
      </rPr>
      <t>Silver</t>
    </r>
    <r>
      <rPr>
        <sz val="10"/>
        <color theme="1"/>
        <rFont val="Inherit"/>
      </rPr>
      <t xml:space="preserve"> complaint.  The remaining claims are still the subject of the Company’s motion to dismiss. The Company believes that the remaining allegations are without merit and intends to vigorously defend itself in this action. </t>
    </r>
  </si>
  <si>
    <r>
      <t xml:space="preserve">On March 27, 2013, a qui tam complaint, entitled United States of America </t>
    </r>
    <r>
      <rPr>
        <i/>
        <sz val="10"/>
        <color theme="1"/>
        <rFont val="Inherit"/>
      </rPr>
      <t>et. al.</t>
    </r>
    <r>
      <rPr>
        <sz val="10"/>
        <color theme="1"/>
        <rFont val="Inherit"/>
      </rPr>
      <t xml:space="preserve"> </t>
    </r>
    <r>
      <rPr>
        <i/>
        <sz val="10"/>
        <color theme="1"/>
        <rFont val="Inherit"/>
      </rPr>
      <t>ex rel</t>
    </r>
    <r>
      <rPr>
        <sz val="10"/>
        <color theme="1"/>
        <rFont val="Inherit"/>
      </rPr>
      <t xml:space="preserve">. Gil Pomeranz, Michael Gawronski and Larry Cobb v. Omnicare, Inc., </t>
    </r>
    <r>
      <rPr>
        <i/>
        <sz val="10"/>
        <color theme="1"/>
        <rFont val="Inherit"/>
      </rPr>
      <t>et al</t>
    </r>
    <r>
      <rPr>
        <sz val="10"/>
        <color theme="1"/>
        <rFont val="Inherit"/>
      </rPr>
      <t>., No. 2:11-cv-13831, was unsealed by the U.S. District Court for the Eastern District of Michigan, Southern Division. The case was filed on September 1, 2011 under seal in that Court. The U.S. Department of Justice notified the Court that it has declined to intervene in the action. The complaint was brought by Pomeranz, Gawronski, and Cobb as private party qui tam relators on behalf of the federal government and certain states. The action alleges civil violations of the False Claims Act based on allegations that the Company failed to comply with certain Michigan pharmacy regulations. On May 22, 2013 the Court granted Relators' motion to voluntarily dismiss the complaint.</t>
    </r>
  </si>
  <si>
    <r>
      <t xml:space="preserve">On October 5, 2011, a qui tam complaint, entitled United States </t>
    </r>
    <r>
      <rPr>
        <i/>
        <sz val="10"/>
        <color theme="1"/>
        <rFont val="Inherit"/>
      </rPr>
      <t>ex rel</t>
    </r>
    <r>
      <rPr>
        <sz val="10"/>
        <color theme="1"/>
        <rFont val="Inherit"/>
      </rPr>
      <t xml:space="preserve">. Donald Gale v. Omnicare, Inc., No. 1:10-cv-0127, was served on the Company. The case had been filed on January 19, 2010 under seal with the U.S. District Court for the Northern District of Ohio, Eastern Division. The complaint was unsealed by the Court on June 9, 2011 after the U.S. Department of Justice notified the Court that it has declined to intervene in this action. The complaint was brought by Donald Gale as a private party qui tam relator on behalf of the federal government. The action alleges civil violations of the False Claims Act based on allegations that the Company provided certain customer facilities with discounts and other forms of remuneration in return for referrals of business in violation of the Anti-Kickback Statute, and offered pricing terms in violation of the "most favored customer" pricing laws of various state Medicaid plans. The Company filed a motion to dismiss on January 27, 2012. On September 26, 2012, the Court granted in part and denied in part the Company's motion to dismiss. On </t>
    </r>
    <r>
      <rPr>
        <sz val="10"/>
        <color rgb="FF000000"/>
        <rFont val="Inherit"/>
      </rPr>
      <t>October 22, 2013</t>
    </r>
    <r>
      <rPr>
        <sz val="10"/>
        <color theme="1"/>
        <rFont val="Inherit"/>
      </rPr>
      <t xml:space="preserve"> the Company reached an agreement in principle, without admitting liability, with the relator, pursuant to which the Company will pay $120 million, plus attorneys’ fees, to settle the relator’s claims, as well as certain claims raised in the </t>
    </r>
    <r>
      <rPr>
        <i/>
        <sz val="10"/>
        <color theme="1"/>
        <rFont val="Inherit"/>
      </rPr>
      <t>Silver</t>
    </r>
    <r>
      <rPr>
        <sz val="10"/>
        <color theme="1"/>
        <rFont val="Inherit"/>
      </rPr>
      <t xml:space="preserve"> complaint described above.  This agreement in principle is subject to approval of the U.S. Department of Justice and execution of definitive settlement documentation.  The Company recorded a provision equal to the settlement amount and an estimate of legal fees in its financial results for the three and nine months ended September 30, 2013. While the Company believes that a final settlement will be reached, there can be no assurance that any final settlement agreement will be reached or as to the final terms of such settlement.  </t>
    </r>
  </si>
  <si>
    <r>
      <t xml:space="preserve">On August 4, 2011, a qui tam complaint, entitled United States of America </t>
    </r>
    <r>
      <rPr>
        <i/>
        <sz val="10"/>
        <color theme="1"/>
        <rFont val="Inherit"/>
      </rPr>
      <t>ex rel</t>
    </r>
    <r>
      <rPr>
        <sz val="10"/>
        <color theme="1"/>
        <rFont val="Inherit"/>
      </rPr>
      <t>. Fox Rx, Inc. v. Omnicare, Inc. and Neighborcare, Inc., No. 1:11-cv-0962, that was filed under seal with the U.S. District Court for the Northern District of Georgia, was unsealed by the Court. The U.S. Department of Justice has declined to intervene in this action. The Company was served with the complaint on November 23, 2011. The complaint was brought by Fox Rx, Inc. as a qui tam relator on behalf of the federal government. The action alleges civil violations of the False Claims Act based on allegations that the Company billed Medicare Part D for medically unnecessary antipsychotic drugs, increased the dispensing fees by artificially shortening the supply of prescribed medication, submitted claims for antipsychotic drugs without complying with Fox Rx, Inc.'s prior approval requirements, and waived or failed to collect copayments from patients to induce the use of prescription drugs. The Company filed a motion to dismiss on December 21, 2011. On August 29, 2012, the Court granted the Company's motion to dismiss, though granting leave to replead certain counts. On September 18, 2012, the Relator filed its Third Amended Complaint reasserting its claims regarding copayments and antipsychotic drugs. On October 2 and 5, 2012, the Company filed motions to dismiss the Third Amended Complaint. On May 17, 2013, the Court granted in part and denied in part the Company's motions to dismiss. The Court dismissed all claims except those related to prescriptions filled for Fox patients between 2009 and 2010. The Company believes that the allegations are without merit and intends to vigorously defend itself in this action.</t>
    </r>
  </si>
  <si>
    <r>
      <t xml:space="preserve">On August 24, 2011, a class action complaint entitled Ansfield v. Omnicare, Inc., </t>
    </r>
    <r>
      <rPr>
        <i/>
        <sz val="10"/>
        <color theme="1"/>
        <rFont val="Inherit"/>
      </rPr>
      <t>et al</t>
    </r>
    <r>
      <rPr>
        <sz val="10"/>
        <color theme="1"/>
        <rFont val="Inherit"/>
      </rPr>
      <t xml:space="preserve">. was filed on behalf of a putative class of all purchasers of the Company's common stock from January 10, 2007 through August 5, 2010 against the Company and certain of its current and former officers in the U.S. District Court for the Eastern District of Kentucky, alleging violations of federal securities laws in connection with alleged false and misleading statements with respect to the Company's compliance with federal and state Medicare and Medicaid laws and regulations. On October 21, 2011, a class action complaint entitled Jacksonville Police &amp; Fire Pension Fund v. Omnicare, Inc. </t>
    </r>
    <r>
      <rPr>
        <i/>
        <sz val="10"/>
        <color theme="1"/>
        <rFont val="Inherit"/>
      </rPr>
      <t>et al</t>
    </r>
    <r>
      <rPr>
        <sz val="10"/>
        <color theme="1"/>
        <rFont val="Inherit"/>
      </rPr>
      <t>. was filed on behalf of the same putative class of purchasers as is referenced in the Ansfield complaint, against the Company and certain of its current and former officers, in the U.S. District Court for the Eastern District of Kentucky. Plaintiffs allege substantially the same violations of federal securities law as are alleged in the Ansfield complaint. Both complaints seek unspecified money damages. The Court has appointed lead counsel and a consolidated amended complaint was filed on May 11, 2012. The Company filed a motion to dismiss on July 16, 2012. On March 27, 2013, the Court granted the Company's motion to dismiss and dismissed all claims with prejudice. On April 26, 2013 the plaintiffs filed a notice of appeal to the U.S. Court of Appeals for the Sixth Circuit appealing the District Court's order dismissing the complaint with prejudice.</t>
    </r>
  </si>
  <si>
    <r>
      <t xml:space="preserve">On October 29, 2010, a qui tam complaint entitled United States </t>
    </r>
    <r>
      <rPr>
        <i/>
        <sz val="10"/>
        <color theme="1"/>
        <rFont val="Inherit"/>
      </rPr>
      <t>ex rel.</t>
    </r>
    <r>
      <rPr>
        <sz val="10"/>
        <color theme="1"/>
        <rFont val="Inherit"/>
      </rPr>
      <t xml:space="preserve"> Banigan and Templin, </t>
    </r>
    <r>
      <rPr>
        <i/>
        <sz val="10"/>
        <color theme="1"/>
        <rFont val="Inherit"/>
      </rPr>
      <t>et al</t>
    </r>
    <r>
      <rPr>
        <sz val="10"/>
        <color theme="1"/>
        <rFont val="Inherit"/>
      </rPr>
      <t>. v. Organon USA, Inc., Omnicare, Inc. and Pharmerica, Inc., Civil No. 07-12153-RWZ, that had been filed under seal with the U.S. District Court in Boston, Massachusetts, was ordered unsealed by the Court. The complaint was brought by James Banigan and Richard Templin, former employees of Organon, as private party qui tam relators on behalf of the federal government and several state and local governments. The action alleges civil violations of the False Claims Act based on allegations that Organon USA, Inc. and its affiliates paid the Company and several other long-term care pharmacies rebates, post-purchase discounts and other forms of remuneration in return for purchasing pharmaceuticals from Organon and taking steps to increase the purchase of Organon's drugs in violation of the Anti-Kickback Statute. The U.S. Department of Justice has notified the Court that it has declined to intervene in this action. The Court denied the Company's motion to dismiss on June 1, 2012. Discovery is ongoing in this matter. The Company believes that the allegations are without merit and intends to vigorously defend itself in this action.</t>
    </r>
  </si>
  <si>
    <t>The U.S. Department of Justice, through the U.S. Attorney's Office for the District of South Carolina, is investigating whether the Company's activities in connection with agreements it had with the manufacturer of the pharmaceutical Aranesp violated the False Claims Act or the Anti-Kickback Statute. The Company is cooperating with this investigation and believes that it has complied with applicable laws and regulations with respect to this matter.</t>
  </si>
  <si>
    <t xml:space="preserve">The U.S. Department of Justice, through the U.S. Attorney's Office for the Western District of Virginia, is investigating whether the Company's activities in connection with agreements it had with the manufacturer of the pharmaceutical Depakote violated the False Claims Act or the Anti-Kickback Statute. The Company is cooperating with this investigation and believes that it has complied with applicable laws and regulations with respect to this matter. </t>
  </si>
  <si>
    <t>The U.S. Department of Justice is investigating whether certain of the Company's practices relating to customer collections violated the False Claims Act or the Anti-Kickback Statute. The Company is cooperating with this investigation and believes that it has complied with applicable laws and regulations with respect to this matter.</t>
  </si>
  <si>
    <r>
      <t xml:space="preserve">On March 22, 2013, a qui tam complaint entitled United States ex rel. Susan Ruscher, </t>
    </r>
    <r>
      <rPr>
        <i/>
        <sz val="10"/>
        <color theme="1"/>
        <rFont val="Inherit"/>
      </rPr>
      <t>et al</t>
    </r>
    <r>
      <rPr>
        <sz val="10"/>
        <color theme="1"/>
        <rFont val="Inherit"/>
      </rPr>
      <t>. v. Omnicare, Inc.</t>
    </r>
    <r>
      <rPr>
        <i/>
        <sz val="10"/>
        <color theme="1"/>
        <rFont val="Inherit"/>
      </rPr>
      <t xml:space="preserve"> et al</t>
    </r>
    <r>
      <rPr>
        <sz val="10"/>
        <color theme="1"/>
        <rFont val="Inherit"/>
      </rPr>
      <t xml:space="preserve">., Civil No. 08-cv-3396, which had been filed under seal in the U.S. District Court for the Southern District of Texas, was unsealed by the court. The complaint was brought by Susan Ruscher as a private party qui tam relator on behalf of the federal government and several state governments. The action alleges civil violations of the federal False Claims Act and analogous state laws based upon allegations that the Company's practices relating to customer collections violated the Anti-Kickback Statute. The U.S. Department of Justice has notified the Court that it has declined to intervene in this action at this time. On September 6, 2013 Relator filed a Third Amended Complaint. The Company believes that the allegations are without merit and intends to vigorously defend itself in this action. </t>
    </r>
  </si>
  <si>
    <r>
      <t xml:space="preserve">On April 14, 2010, a purported shareholder derivative action, entitled Manville Personal Injury Settlement Trust v. Gemunder, </t>
    </r>
    <r>
      <rPr>
        <i/>
        <sz val="10"/>
        <color theme="1"/>
        <rFont val="Inherit"/>
      </rPr>
      <t>et al</t>
    </r>
    <r>
      <rPr>
        <sz val="10"/>
        <color theme="1"/>
        <rFont val="Inherit"/>
      </rPr>
      <t xml:space="preserve">., Case No. 10-CI-01212, was filed in Kentucky State Court, against certain current and former members of the Board and certain former officers of the Company, individually, purporting to assert claims for breach of fiduciary duty, unjust enrichment, gross mismanagement, and waste of corporate assets arising out of alleged violations of federal and state laws prohibiting the payment of illegal kickbacks and the submission of false claims in connection with the Medicare and Medicaid healthcare programs. Plaintiff alleges that the Board and senior management caused the Company to violate these laws, which has resulted in over </t>
    </r>
    <r>
      <rPr>
        <sz val="10"/>
        <color rgb="FF000000"/>
        <rFont val="Inherit"/>
      </rPr>
      <t>$100 million</t>
    </r>
    <r>
      <rPr>
        <sz val="10"/>
        <color theme="1"/>
        <rFont val="Inherit"/>
      </rPr>
      <t xml:space="preserve"> in fines and penalties paid by Omnicare and exposed the Company and certain individual defendants to potential civil and criminal liability. On April 27, 2011 the Court entered an order denying defendants' motion to dismiss the complaint for failure to make a pre-suit demand and failure to state a claim. Defendants filed a notice of appeal from the decision in the Kentucky Court of Appeals, and plaintiff moved to dismiss that appeal on the grounds that the order denying defendants' motion to dismiss is not subject to an immediate appeal under Kentucky law. On October 6, 2011, the Kentucky Court of Appeals granted plaintiff's motion on the grounds that the appeal was premature. The individual defendants have denied all allegations of wrongdoing. On August 8, 2013,</t>
    </r>
    <r>
      <rPr>
        <sz val="10"/>
        <color rgb="FF1F497D"/>
        <rFont val="Inherit"/>
      </rPr>
      <t xml:space="preserve"> </t>
    </r>
    <r>
      <rPr>
        <sz val="10"/>
        <color theme="1"/>
        <rFont val="Inherit"/>
      </rPr>
      <t>the parties entered into a definitive agreement to settle the claims asserted by plaintiff. The settlement, which is subject</t>
    </r>
    <r>
      <rPr>
        <sz val="10"/>
        <color rgb="FF1F497D"/>
        <rFont val="Inherit"/>
      </rPr>
      <t xml:space="preserve"> </t>
    </r>
    <r>
      <rPr>
        <sz val="10"/>
        <color theme="1"/>
        <rFont val="Inherit"/>
      </rPr>
      <t>to court approval, would provide for, among othe</t>
    </r>
    <r>
      <rPr>
        <sz val="10"/>
        <color rgb="FF1F497D"/>
        <rFont val="Inherit"/>
      </rPr>
      <t xml:space="preserve">r </t>
    </r>
    <r>
      <rPr>
        <sz val="10"/>
        <color theme="1"/>
        <rFont val="Inherit"/>
      </rPr>
      <t>things: (i) the release by plaintiff and the Company of all claims that have been or could have been asserted against the individua</t>
    </r>
    <r>
      <rPr>
        <sz val="10"/>
        <color rgb="FF1F497D"/>
        <rFont val="Inherit"/>
      </rPr>
      <t xml:space="preserve">l </t>
    </r>
    <r>
      <rPr>
        <sz val="10"/>
        <color theme="1"/>
        <rFont val="Inherit"/>
      </rPr>
      <t>defendants arising out of or relating to the subject matter of the action; (ii) an explicit disclaimer of wrongdoing or liability on the</t>
    </r>
    <r>
      <rPr>
        <sz val="10"/>
        <color rgb="FF1F497D"/>
        <rFont val="Inherit"/>
      </rPr>
      <t xml:space="preserve"> </t>
    </r>
    <r>
      <rPr>
        <sz val="10"/>
        <color theme="1"/>
        <rFont val="Inherit"/>
      </rPr>
      <t>part of the individual defendants; and (iii) the adoption or continuation by the Company of certain corporate governance measures,</t>
    </r>
    <r>
      <rPr>
        <sz val="10"/>
        <color rgb="FF1F497D"/>
        <rFont val="Inherit"/>
      </rPr>
      <t xml:space="preserve"> </t>
    </r>
    <r>
      <rPr>
        <sz val="10"/>
        <color theme="1"/>
        <rFont val="Inherit"/>
      </rPr>
      <t>as well as the creation of a settlement fund, funded by insurance proceeds in the amount of $16.7 million (less plaintiff's reasonable</t>
    </r>
    <r>
      <rPr>
        <sz val="10"/>
        <color rgb="FF1F497D"/>
        <rFont val="Inherit"/>
      </rPr>
      <t xml:space="preserve"> </t>
    </r>
    <r>
      <rPr>
        <sz val="10"/>
        <color theme="1"/>
        <rFont val="Inherit"/>
      </rPr>
      <t>attorney fees), to be used by the Company over four years following the effective date of the settlement to implement, among other</t>
    </r>
    <r>
      <rPr>
        <sz val="10"/>
        <color rgb="FF1F497D"/>
        <rFont val="Inherit"/>
      </rPr>
      <t xml:space="preserve"> </t>
    </r>
    <r>
      <rPr>
        <sz val="10"/>
        <color theme="1"/>
        <rFont val="Inherit"/>
      </rPr>
      <t>things, such corporate governance measures. On October 28, 2013 the Court will hold a hearing to determine whether to approve</t>
    </r>
    <r>
      <rPr>
        <sz val="10"/>
        <color rgb="FF1F497D"/>
        <rFont val="Inherit"/>
      </rPr>
      <t xml:space="preserve"> </t>
    </r>
    <r>
      <rPr>
        <sz val="10"/>
        <color theme="1"/>
        <rFont val="Inherit"/>
      </rPr>
      <t>the settlement.  </t>
    </r>
  </si>
  <si>
    <r>
      <t xml:space="preserve">On January 8, 2010, a qui tam complaint, entitled United States </t>
    </r>
    <r>
      <rPr>
        <i/>
        <sz val="10"/>
        <color theme="1"/>
        <rFont val="Inherit"/>
      </rPr>
      <t>ex rel</t>
    </r>
    <r>
      <rPr>
        <sz val="10"/>
        <color theme="1"/>
        <rFont val="Inherit"/>
      </rPr>
      <t>. Resnick and Nehls v. Omnicare, Inc., Morris Esformes, Phillip Esformes and Lancaster Ltd. d/b/a Lancaster Health Group, No. 1:07cv5777, that was filed under seal with the U.S. District Court in Chicago, Illinois was unsealed by the Court. The U.S. Department of Justice and the State of Illinois have notified the Court that they have declined to intervene in this action. The complaint was brought by Adam Resnick and Maureen Nehls as private party qui tam relators on behalf of the federal government and two state governments. The action alleges civil violations of the False Claims Act and certain state statutes based on allegations that Omnicare acquired certain institutional pharmacies at above-market rates in violation of the Anti-Kickback Statute and applicable state statutes. On December 1, 2010, Resnick filed a motion to withdraw as a relator, which the Court granted on December 14, 2010. The Company recorded a provision for this matter in the quarter ended June 30, 2012. On June 24, 2013 the Company entered into an agreement with the Relator to voluntarily dismiss the action and made settlement payments in an aggregate amount of approximately $20 million. The U.S. Department of Justice and named states consented to the dismissal. On July 11, 2013 the Court granted Relator's stipulated motion to voluntarily dismiss the claims against the Company.</t>
    </r>
  </si>
  <si>
    <r>
      <t xml:space="preserve">On November 19, 2010, the Company was served with a second amended qui tam complaint entitled United States </t>
    </r>
    <r>
      <rPr>
        <i/>
        <sz val="10"/>
        <color theme="1"/>
        <rFont val="Inherit"/>
      </rPr>
      <t>ex rel</t>
    </r>
    <r>
      <rPr>
        <sz val="10"/>
        <color theme="1"/>
        <rFont val="Inherit"/>
      </rPr>
      <t xml:space="preserve">. Rostholder v. Omnicare, Inc. and Omnicare Distribution Center, LLC f/k/a Heartland Repack Services LLC, No. CCB-07-1283, that was filed under seal with the U.S. District Court in Baltimore, Maryland in May 2007. The U.S. Department of Justice notified the court on April 22, 2009 that it declined to intervene in this action. The complaint was brought by Barry Rostholder as a private party qui tam relator on behalf of the federal government and several state and local governments. The action, in general, alleges civil violations of the False Claims Act based on allegations that the Company submitted claims for reimbursement for drugs that were repackaged at its Heartland repackaging facility in violation of certain FDA regulations. These allegations arise from the previously disclosed issues experienced by the Company at its Heartland repackaging facility, which suspended operations in 2006. On September 30, 2011, the Company filed a motion to dismiss the lawsuit in its entirety. On August 14, 2012, the Court granted the Company's motion with prejudice as to the Relator and without prejudice as to the United States. Relator filed an amended motion for reconsideration on September 10, 2012. On October 19, 2012, the Court denied Relator's motion to reconsider. On November 16, 2012, Relator filed a Notice of Appeal to the U.S. Court of Appeals for the Fourth Circuit from the District Court's denial of the motion to reconsider and granting of the Company's motion to dismiss. The parties have submitted briefs to the Court of Appeals and the matter has been scheduled for oral argument on December 10, 2013. The Company believes that the allegations are without merit and intends to vigorously defend itself in this action. </t>
    </r>
  </si>
  <si>
    <t>As part of the previously disclosed civil settlement agreement entered into by the Company with the U.S. Attorney's Office, District of Massachusetts in November 2009, the Company also entered into an amended and restated corporate integrity agreement (“CIA”) with the Department of Health and Human Services Office of the Inspector General (“OIG”) with a term of five years from November 2, 2009. Pursuant to the CIA, the Company is required, among other things, to (i) create procedures designed to ensure that each existing, new or renewed arrangement with any actual or potential source of health care business or referrals to Omnicare or any actual or potential recipient of health care business or referrals from Omnicare does not violate the Anti-Kickback Statute, 42 U.S.C. §1320a-7b(b) or related regulations, directives and guidance, including creating and maintaining a database of such arrangements; (ii) retain an independent review organization to review the Company's compliance with the terms of the CIA and report to OIG regarding that compliance; and (iii) provide training for certain Company employees as to the Company's requirements under the CIA. The requirements of the Company's prior corporate integrity agreement obligating the Company to create and maintain procedures designed to ensure that all therapeutic interchange programs are developed and implemented by Omnicare consistent with the CIA and federal and state laws for obtaining prior authorization from the prescriber before making a therapeutic interchange of a drug and to maintain procedures for the accurate preparation and submission of claims for federal health care program beneficiaries in hospice programs, have been incorporated into the amended and restated CIA without modification. The requirements of the CIA have resulted in increased costs to maintain the Company's compliance program and greater scrutiny by federal regulatory authorities. Violations of the CIA could subject the Company to significant monetary penalties. Consistent with the CIA, the Company is reviewing its contracts to ensure compliance with applicable laws and regulations. As a result of this review, pricing under certain of its consultant pharmacist services contracts has increased and will continue to increase, and these price increases have resulted and may continue to result in the loss of certain contracts.</t>
  </si>
  <si>
    <r>
      <t xml:space="preserve">In February 2006, two substantially similar putative class action lawsuits were filed in the U.S. District Court for the Eastern District of Kentucky, and were consolidated and entitled Indiana State Dist. Council of Laborers &amp; HOD Carriers Pension &amp; Welfare Fund v. Omnicare, Inc., </t>
    </r>
    <r>
      <rPr>
        <i/>
        <sz val="10"/>
        <color theme="1"/>
        <rFont val="Inherit"/>
      </rPr>
      <t>et al</t>
    </r>
    <r>
      <rPr>
        <sz val="10"/>
        <color theme="1"/>
        <rFont val="Inherit"/>
      </rPr>
      <t>., No. 2:06cv26. The amended consolidated complaint was filed against Omnicare, three of its officers and two of its directors and purported to be brought on behalf of all open-market purchasers of Omnicare common stock from August 3, 2005 through July 27, 2006, as well as all purchasers who bought their shares in the Company's public offering in December 2005. The complaint contained claims under Sections 10(b) and 20(a) of the Securities Exchange Act of 1934 (and Rule 10b-5) and Section 11 of the Securities Act of 1933 and sought, among other things, compensatory damages and injunctive relief. Plaintiffs alleged that Omnicare (i) artificially inflated its earnings (and failed to file GAAP-compliant financial statements) by engaging in improper generic drug substitution, improper revenue recognition and overvaluation of receivables and inventories; (ii) failed to timely disclose its contractual dispute with UnitedHealth Group Inc.; (iii) failed to timely record certain special litigation reserves; and (iv) made other allegedly false and misleading statements about the Company's business, prospects and compliance with applicable laws and regulations. The defendants filed a motion to dismiss the amended complaint on March 12, 2007, and on October 12, 2007, the district court dismissed the case. On November 9, 2007, plaintiffs appealed the dismissal to the U.S. Court of Appeals for the Sixth Circuit. On October 21, 2009, the Sixth Circuit Court of Appeals generally affirmed the district court's dismissal, dismissing plaintiff's claims for violation of Sections 10(b) and 20(a) of the Securities Exchange Act of 1934 and Rule 10b-5. However, the appellate court reversed the dismissal for the claim brought for violation of Section 11 of the Securities Act of 1933, and returned the case to the district court for further proceedings. On July 14, 2011, the district court granted plaintiffs' motion to file a third amended complaint. This complaint asserts a claim under Section 11 of the Securities Act of 1933 on behalf of all purchasers of Omnicare common stock in the December 2005 public offering. The new complaint alleges that the 2005 registration statement contained false and misleading statements regarding Omnicare's policy of compliance with all applicable laws and regulations with particular emphasis on allegations of violation of the federal Anti-Kickback Statute in connection with three of Omnicare's acquisitions, Omnicare's contracts with two of its suppliers and its provision of pharmacist consultant services. On August 19, 2011, the defendants filed a motion to dismiss plaintiffs' most recent complaint and on February 13, 2012 the district court dismissed the case and struck the case from the docket. On March 12, 2012, plaintiffs filed a notice of appeal in the U.S. Court of Appeals for the Sixth Circuit.  On May 23, 2013, the U.S. Court of Appeals affirmed in part and reversed and remanded in part the dismissal of Plaintiff's complaint.  On June 6, 2013, the Company petitioned the Court of Appeals for a rehearing en banc.  The petition for rehearing en banc was denied on July 23, 2013. On October 4, 2013 the Company filed a petition for writ of certiorari in the United States Supreme Court.</t>
    </r>
  </si>
  <si>
    <r>
      <t xml:space="preserve">On February 13, 2006, two substantially similar shareholder derivative actions, entitled Isak v. Gemunder, </t>
    </r>
    <r>
      <rPr>
        <i/>
        <sz val="10"/>
        <color theme="1"/>
        <rFont val="Inherit"/>
      </rPr>
      <t>et al</t>
    </r>
    <r>
      <rPr>
        <sz val="10"/>
        <color theme="1"/>
        <rFont val="Inherit"/>
      </rPr>
      <t>., and Fragnoli v. Hutton,</t>
    </r>
    <r>
      <rPr>
        <i/>
        <sz val="10"/>
        <color theme="1"/>
        <rFont val="Inherit"/>
      </rPr>
      <t xml:space="preserve"> et al</t>
    </r>
    <r>
      <rPr>
        <sz val="10"/>
        <color theme="1"/>
        <rFont val="Inherit"/>
      </rPr>
      <t xml:space="preserve">., were filed in Kentucky State court against certain current and former members of Omnicare's board of directors, individually, purporting to assert claims for breach of fiduciary duty, abuse of control, gross mismanagement, waste of corporate assets and unjust enrichment arising out of the Company's alleged violations of federal and state health care laws based upon the same purportedly improper generic drug substitution that is the subject of the HOD Carriers federal securities litigation.   The Isak and Fragnoli cases were subsequently consolidated under Case No. 06-CI-00389 and given the caption </t>
    </r>
    <r>
      <rPr>
        <i/>
        <sz val="10"/>
        <color theme="1"/>
        <rFont val="Inherit"/>
      </rPr>
      <t>In re Omnicare, Inc. Derivative Litigation</t>
    </r>
    <r>
      <rPr>
        <sz val="10"/>
        <color theme="1"/>
        <rFont val="Inherit"/>
      </rPr>
      <t>.  The plaintiffs’ amended complaint sought, among other things, damages, restitution and injunctive relief.  The individual defendants have denied all allegations of wrongdoing.  In 2007, the individual defendants moved to dismiss the plaintiffs’ amended complaint in its entirety.  Following briefing, a hearing on that motion was held on August 21, 2007.  The motion remains pending.  On October 7, 2013, the parties entered into a definitive agreement to settle the claims asserted by plaintiffs. The settlement, which is subject to court approval, would provide for, among other things, the release by the plaintiffs</t>
    </r>
    <r>
      <rPr>
        <sz val="10"/>
        <color rgb="FF1F497D"/>
        <rFont val="Inherit"/>
      </rPr>
      <t xml:space="preserve"> </t>
    </r>
    <r>
      <rPr>
        <sz val="10"/>
        <color theme="1"/>
        <rFont val="Inherit"/>
      </rPr>
      <t>and the Company of all claims that have been or could have been asserted against the individual defendants arising out of or relating</t>
    </r>
    <r>
      <rPr>
        <sz val="10"/>
        <color rgb="FF1F497D"/>
        <rFont val="Inherit"/>
      </rPr>
      <t xml:space="preserve"> </t>
    </r>
    <r>
      <rPr>
        <sz val="10"/>
        <color theme="1"/>
        <rFont val="Inherit"/>
      </rPr>
      <t>to the subject matter of the action and an explicit disclaimer of wrongdoing or liability on the part of the individual defendants.  The terms of the proposed settlement are described in the Notice of Pendency and Proposed Settlement of Shareholder Derivative Litigation, which is attached hereto as Exhibit 99.1.  On December 2, 2013 the Court will hold a hearing to determine whether to approve the settlement.  </t>
    </r>
  </si>
  <si>
    <t xml:space="preserve">During 2006, the Company experienced certain quality control and product recall issues, as well as fire damage, at one of its repackaging facilities.  In connection with the resolution of these matters (the “Repack Matters”) the Company decided not to reopen this facility.  The Company has been cooperating with federal and state officials who have been conducting an investigation relating to the Repack Matters and certain billing issues.  The Company believes all investigations into the Repack Matters and billing issues have been resolved. </t>
  </si>
  <si>
    <r>
      <t xml:space="preserve">The </t>
    </r>
    <r>
      <rPr>
        <sz val="10"/>
        <color rgb="FF000000"/>
        <rFont val="Inherit"/>
      </rPr>
      <t>three and nine months ended September 30, 2013</t>
    </r>
    <r>
      <rPr>
        <sz val="10"/>
        <color theme="1"/>
        <rFont val="Inherit"/>
      </rPr>
      <t xml:space="preserve"> included charges of </t>
    </r>
    <r>
      <rPr>
        <sz val="10"/>
        <color rgb="FF000000"/>
        <rFont val="Inherit"/>
      </rPr>
      <t>$143.5 million</t>
    </r>
    <r>
      <rPr>
        <sz val="10"/>
        <color theme="1"/>
        <rFont val="Inherit"/>
      </rPr>
      <t xml:space="preserve"> and </t>
    </r>
    <r>
      <rPr>
        <sz val="10"/>
        <color rgb="FF000000"/>
        <rFont val="Inherit"/>
      </rPr>
      <t>$169.6 million</t>
    </r>
    <r>
      <rPr>
        <sz val="10"/>
        <color theme="1"/>
        <rFont val="Inherit"/>
      </rPr>
      <t xml:space="preserve">, respectively, and approximately </t>
    </r>
    <r>
      <rPr>
        <sz val="10"/>
        <color rgb="FF000000"/>
        <rFont val="Inherit"/>
      </rPr>
      <t>$4.9 million</t>
    </r>
    <r>
      <rPr>
        <sz val="10"/>
        <color theme="1"/>
        <rFont val="Inherit"/>
      </rPr>
      <t xml:space="preserve"> and </t>
    </r>
    <r>
      <rPr>
        <sz val="10"/>
        <color rgb="FF000000"/>
        <rFont val="Inherit"/>
      </rPr>
      <t>$38.2 million</t>
    </r>
    <r>
      <rPr>
        <sz val="10"/>
        <color theme="1"/>
        <rFont val="Inherit"/>
      </rPr>
      <t xml:space="preserve"> for the </t>
    </r>
    <r>
      <rPr>
        <sz val="10"/>
        <color rgb="FF000000"/>
        <rFont val="Inherit"/>
      </rPr>
      <t>three and nine months ended September 30, 2012</t>
    </r>
    <r>
      <rPr>
        <sz val="10"/>
        <color theme="1"/>
        <rFont val="Inherit"/>
      </rPr>
      <t xml:space="preserve">, respectively, reflected in “Settlement, litigation and other related charges” on the </t>
    </r>
    <r>
      <rPr>
        <sz val="10"/>
        <color rgb="FF000000"/>
        <rFont val="Inherit"/>
      </rPr>
      <t>Consolidated Statement of Comprehensive Income (Loss)</t>
    </r>
    <r>
      <rPr>
        <sz val="10"/>
        <color theme="1"/>
        <rFont val="Inherit"/>
      </rPr>
      <t xml:space="preserve">, primarily for estimated litigation and other related settlements and associated professional expenses for resolution of certain large customer disputes, certain regulatory matters with the federal government and various states, qui tam lawsuits, and costs associated with the purported class and derivative actions against the Company.  In connection with Omnicare's participation in Medicare, Medicaid and other healthcare programs, the Company is subject to various inspections, audits, inquiries and investigations by governmental/regulatory authorities responsible for enforcing the laws and regulations to which the Company is subject.  Further, the Company maintains a compliance program which establishes certain routine periodic monitoring of the accuracy of the Company's billing systems and other regulatory compliance matters and encourages the reporting of errors and inaccuracies.  As a result of the compliance program, Omnicare has made, and will continue to make, disclosures to the applicable governmental agencies of amounts, if any, determined to represent over-payments from the respective programs and, where applicable, those amounts, as well as any amounts relating to certain inspections, audits, inquiries and investigations activity are included in “Settlement, litigation and other related charges” on the </t>
    </r>
    <r>
      <rPr>
        <sz val="10"/>
        <color rgb="FF000000"/>
        <rFont val="Inherit"/>
      </rPr>
      <t>Consolidated Statement of Comprehensive Income (Loss)</t>
    </r>
    <r>
      <rPr>
        <sz val="10"/>
        <color theme="1"/>
        <rFont val="Inherit"/>
      </rPr>
      <t>.</t>
    </r>
  </si>
  <si>
    <t>Although the Company cannot know the ultimate outcome of the matters described in the preceding paragraphs other than as disclosed, there can be no assurance that the resolution of these matters will not have a material adverse impact on the Company’s consolidated results of operations, financial position or cash flows or, in the case of other billing matters, that these matters will be resolved in an amount that would not exceed the amount of the pretax charges previously recorded by the Company.</t>
  </si>
  <si>
    <t xml:space="preserve">As part of its ongoing operations, the Company is subject to various inspections, audits, inquiries, investigations and similar actions by third parties, as well as governmental/regulatory authorities responsible for enforcing the laws and regulations to which the Company is subject. Further, under the federal False Claims Act, private parties have the right to bring qui tam, or “whistleblower,” suits against companies that submit false claims for payments to, or improperly retain overpayments from, the government. Some states have adopted similar state whistleblower and false claims provisions. In addition to the inquiries discussed above, the Company from time to time receives government inquiries from federal and state agencies regarding compliance with various healthcare laws. The Company is also involved in various legal actions arising in the normal course of business. At any point in time, the Company is in varying stages of discussions on these matters. Omnicare records accruals for such contingencies to the extent that the Company concludes that it is probable that a liability has been incurred and the amount of the loss can be reasonably estimated. These matters are continuously being evaluated and, in many cases, are being contested by the Company and the outcome is not predictable. </t>
  </si>
  <si>
    <t>The inherently unpredictable nature of legal proceedings may be exacerbated by various factors from time to time,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With respect to violations of the False Claims Act, treble damages and/or additional penalties per claim will apply. Consequently, unless otherwise stated, no estimate of the possible loss or range of loss in excess of the amounts accrued, if any, can be made at this time regarding the matters described above. Further, there can be no assurance that the ultimate resolution of these matters, individually or in the aggregate, will not have a material adverse effect on the Company’s consolidated results of operations, financial position or cash flows.</t>
  </si>
  <si>
    <t>The Company indemnifies its directors and officers for certain liabilities that might arise from the performance of their job responsibilities for the Company.  Additionally, in the normal course of business, the Company enters into contracts that contain a variety of representations and warranties and which provide general indemnifications.  The Company’s maximum exposure under these arrangements is unknown, as this involves the resolution of claims made, or future claims that may be made, against the Company, its directors and/or officers, the outcomes of which are unknown and not currently predictable.  Accordingly, no liabilities have been recorded for the indemnifications.</t>
  </si>
  <si>
    <t>Segment Information</t>
  </si>
  <si>
    <t>Segment Reporting [Abstract]</t>
  </si>
  <si>
    <t xml:space="preserve">The Company is organized in two operating segments, LTC and Specialty Care Group (“SCG”). These segments are based on the operations of the underlying businesses and the customers they serve. The Company's larger reportable segment is LTC, which primarily provides distribution of pharmaceuticals, related pharmacy consulting and other ancillary services, as well as end-of-life pharmaceutical care management. LTC's customers are primarily skilled nursing, assisted living and other providers of healthcare services including hospice care agencies. The Company’s other reportable segment is SCG, which provides specialty pharmacy and key commercialization services for the biopharmaceutical industry. The primary components of the "Corporate/Other" segment are the Company's corporate management oversight and administration, including its information technology and data management services, as well as other consolidating and eliminating entries, which have not been charged to reportable segments. Beginning in the second quarter of 2013, the Company concluded that the operations of its hospice pharmacy business were better aligned with the operation of its LTC, and began to review and manage the operations of this business as part of LTC. Accordingly, to align the reporting segments with the current way management reviews information to make operating decisions, assess performance and allocate resources, the results of the Company's hospice business are now reported in LTC. All prior period segment information has been recast to reflect the new segment reporting. The Company evaluates the performance of its segments based on revenue and operating income, and does not include segment assets or nonoperating income/expense items for management reporting purposes. </t>
  </si>
  <si>
    <t xml:space="preserve">For the three months ended September 30, </t>
  </si>
  <si>
    <t>LTC</t>
  </si>
  <si>
    <t>SCG</t>
  </si>
  <si>
    <t>Corporate/Other</t>
  </si>
  <si>
    <t>Consolidated</t>
  </si>
  <si>
    <t>Totals</t>
  </si>
  <si>
    <t>Net sales</t>
  </si>
  <si>
    <t>Depreciation and amortization expense</t>
  </si>
  <si>
    <t>(19,642</t>
  </si>
  <si>
    <t>(1,176</t>
  </si>
  <si>
    <t>(14,955</t>
  </si>
  <si>
    <t>(35,773</t>
  </si>
  <si>
    <t xml:space="preserve">Settlement, litigation and other related charges </t>
  </si>
  <si>
    <t>(143,484</t>
  </si>
  <si>
    <t>(10,764</t>
  </si>
  <si>
    <t>(50,868</t>
  </si>
  <si>
    <t>(61,632</t>
  </si>
  <si>
    <t>Operating income (loss)</t>
  </si>
  <si>
    <t>(91,828</t>
  </si>
  <si>
    <t>(55,857</t>
  </si>
  <si>
    <t>(19,447</t>
  </si>
  <si>
    <t>(2,278</t>
  </si>
  <si>
    <t>(12,604</t>
  </si>
  <si>
    <t>(34,329</t>
  </si>
  <si>
    <t>(4,931</t>
  </si>
  <si>
    <t>(12,491</t>
  </si>
  <si>
    <t>(5,036</t>
  </si>
  <si>
    <t>(56,328</t>
  </si>
  <si>
    <t xml:space="preserve">For the nine months ended September 30, </t>
  </si>
  <si>
    <t>(59,070</t>
  </si>
  <si>
    <t>(3,433</t>
  </si>
  <si>
    <t>(42,318</t>
  </si>
  <si>
    <t>(104,821</t>
  </si>
  <si>
    <t>(169,615</t>
  </si>
  <si>
    <t>(44,065</t>
  </si>
  <si>
    <t>(52,841</t>
  </si>
  <si>
    <t>(96,906</t>
  </si>
  <si>
    <t>(187,678</t>
  </si>
  <si>
    <t>(57,225</t>
  </si>
  <si>
    <t>(6,748</t>
  </si>
  <si>
    <t>(37,660</t>
  </si>
  <si>
    <t>(101,633</t>
  </si>
  <si>
    <t>(38,027</t>
  </si>
  <si>
    <t>(200</t>
  </si>
  <si>
    <t>(38,227</t>
  </si>
  <si>
    <t>(3,674</t>
  </si>
  <si>
    <t>(62,083</t>
  </si>
  <si>
    <t>(65,757</t>
  </si>
  <si>
    <t>(188,010</t>
  </si>
  <si>
    <t>Guarantor Subsidiaries</t>
  </si>
  <si>
    <t>Guarantor Subsidiaries [Abstract]</t>
  </si>
  <si>
    <t>Schedules Of Condensed Financial Statements [Text Block]</t>
  </si>
  <si>
    <r>
      <t xml:space="preserve">The Company’s 7.75% Senior Subordinated Notes due 2020, 3.75% Convertible Senior Subordinated Notes due 2025, 3.75% Convertible Senior Subordinated Notes due 2042 and the 3.50% Convertible Senior Subordinated Notes, due 2044 are fully and unconditionally guaranteed, subject to certain customary release provisions, on an unsecured, joint and several basis by certain wholly-owned subsidiaries of the Company (the “Guarantor Subsidiaries”).  The following condensed consolidating unaudited financial data illustrates the composition of Omnicare, Inc. (“Parent”), the Guarantor Subsidiaries and the non-guarantor Subsidia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the balance sheets, as well as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the statements of comprehensive income (loss) and the statements of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Management believes separate complete financial statements of the Guarantor Subsidiaries would not provide information that would be necessary for evaluating the sufficiency of the Guarantor Subsidiaries, and thus are not presented.  The equity method has been used with respect to the Parent company’s investment in subsidiaries.  No consolidating/eliminating adjustment column is presented for the condensed consolidating statements of cash flows since there were no significant consolidating/eliminating adjustment amounts during the periods presented.</t>
    </r>
  </si>
  <si>
    <t xml:space="preserve">Summary Consolidating </t>
  </si>
  <si>
    <t>Statements of Comprehensive Income (Loss)</t>
  </si>
  <si>
    <t>(in thousands)</t>
  </si>
  <si>
    <t>Parent</t>
  </si>
  <si>
    <t>Non-Guarantor Subsidiaries</t>
  </si>
  <si>
    <t>Consolidating / </t>
  </si>
  <si>
    <t>Eliminating Adjustments</t>
  </si>
  <si>
    <t>Omnicare, Inc. and Subsidiaries</t>
  </si>
  <si>
    <t>(1,504</t>
  </si>
  <si>
    <t>(54,966</t>
  </si>
  <si>
    <t>(34,583</t>
  </si>
  <si>
    <t>(341</t>
  </si>
  <si>
    <t>(34,922</t>
  </si>
  <si>
    <t>Income (loss) before income taxes</t>
  </si>
  <si>
    <t>(36,087</t>
  </si>
  <si>
    <t>(55,307</t>
  </si>
  <si>
    <t>(90,779</t>
  </si>
  <si>
    <t>(14,190</t>
  </si>
  <si>
    <t>(13,390</t>
  </si>
  <si>
    <t>(24,470</t>
  </si>
  <si>
    <t>Equity of net income of subsidiaries</t>
  </si>
  <si>
    <t>(44,412</t>
  </si>
  <si>
    <t>(41,917</t>
  </si>
  <si>
    <t>(2,495</t>
  </si>
  <si>
    <t>(66,305</t>
  </si>
  <si>
    <t>(9,915</t>
  </si>
  <si>
    <t>(988</t>
  </si>
  <si>
    <t>(37,625</t>
  </si>
  <si>
    <t>(1,359</t>
  </si>
  <si>
    <t>(52</t>
  </si>
  <si>
    <t>(39,036</t>
  </si>
  <si>
    <t>(38,613</t>
  </si>
  <si>
    <t>(15,116</t>
  </si>
  <si>
    <t>(84,922</t>
  </si>
  <si>
    <t>Comprehensive income</t>
  </si>
  <si>
    <t>(86,849</t>
  </si>
  <si>
    <t>Note 9 - Guarantor Subsidiaries (Continued)</t>
  </si>
  <si>
    <t>(3,696</t>
  </si>
  <si>
    <t>(92,757</t>
  </si>
  <si>
    <t>(884</t>
  </si>
  <si>
    <t>(364</t>
  </si>
  <si>
    <t>(94,005</t>
  </si>
  <si>
    <t>(96,453</t>
  </si>
  <si>
    <t>(37,395</t>
  </si>
  <si>
    <t>(99,322</t>
  </si>
  <si>
    <t>(4,012</t>
  </si>
  <si>
    <t>(38,202</t>
  </si>
  <si>
    <t>(103,146</t>
  </si>
  <si>
    <t>(1,897</t>
  </si>
  <si>
    <t>(401</t>
  </si>
  <si>
    <t>(105,444</t>
  </si>
  <si>
    <t>Income (loss) from continuing operations before income taxes</t>
  </si>
  <si>
    <t>(141,348</t>
  </si>
  <si>
    <t>(54,772</t>
  </si>
  <si>
    <t>(222,432</t>
  </si>
  <si>
    <t>(223,816</t>
  </si>
  <si>
    <r>
      <t>Note 9 - Guarantor Subsidiaries (Continued)</t>
    </r>
    <r>
      <rPr>
        <b/>
        <sz val="10"/>
        <color theme="1"/>
        <rFont val="Inherit"/>
      </rPr>
      <t xml:space="preserve"> </t>
    </r>
  </si>
  <si>
    <t>Condensed Consolidating Balance Sheets</t>
  </si>
  <si>
    <t>As of September 30, 2013:</t>
  </si>
  <si>
    <t>Consolidating/Eliminating Adjustments</t>
  </si>
  <si>
    <t>ASSETS</t>
  </si>
  <si>
    <t>Accounts receivable, net (including intercompany)</t>
  </si>
  <si>
    <t>(307,942</t>
  </si>
  <si>
    <t>Deferred income tax benefits, net-current</t>
  </si>
  <si>
    <t>(205</t>
  </si>
  <si>
    <t>(308,147</t>
  </si>
  <si>
    <t>Properties and equipment, net</t>
  </si>
  <si>
    <t>Identifiable intangible assets, net</t>
  </si>
  <si>
    <t>Investment in subsidiaries</t>
  </si>
  <si>
    <t>(5,194,188</t>
  </si>
  <si>
    <t>(5,502,335</t>
  </si>
  <si>
    <t>LIABILITIES AND STOCKHOLDERS' EQUITY</t>
  </si>
  <si>
    <t>Current liabilities</t>
  </si>
  <si>
    <t>Long-term debt, notes and convertible debentures</t>
  </si>
  <si>
    <t>Stockholders' equity</t>
  </si>
  <si>
    <t>As of December 31, 2012:</t>
  </si>
  <si>
    <t>(190,071</t>
  </si>
  <si>
    <t>(1,550</t>
  </si>
  <si>
    <t>(10,825</t>
  </si>
  <si>
    <t>(202,446</t>
  </si>
  <si>
    <t>(16,313</t>
  </si>
  <si>
    <t>(5,453,702</t>
  </si>
  <si>
    <t>(5,672,461</t>
  </si>
  <si>
    <t>(200,896</t>
  </si>
  <si>
    <t>(5,000</t>
  </si>
  <si>
    <t>(11,313</t>
  </si>
  <si>
    <t>Condensed Consolidating Statements of Cash Flows</t>
  </si>
  <si>
    <t>Net cash flows (used in) from operating activities</t>
  </si>
  <si>
    <t>(42,519</t>
  </si>
  <si>
    <t>(8,631</t>
  </si>
  <si>
    <t>(3,798</t>
  </si>
  <si>
    <t>Divestiture of businesses, net</t>
  </si>
  <si>
    <t>(72,832</t>
  </si>
  <si>
    <t>(1,295</t>
  </si>
  <si>
    <t>(74,127</t>
  </si>
  <si>
    <t>(227</t>
  </si>
  <si>
    <t>Net cash flows (used in) from investing activities</t>
  </si>
  <si>
    <t>(75,287</t>
  </si>
  <si>
    <t>(66,401</t>
  </si>
  <si>
    <t>Payments on terms loans</t>
  </si>
  <si>
    <t>(15,938</t>
  </si>
  <si>
    <t>(190,403</t>
  </si>
  <si>
    <t xml:space="preserve">Fees paid for financing activities </t>
  </si>
  <si>
    <t>(4,851</t>
  </si>
  <si>
    <t>Decrease in cash overdraft balance</t>
  </si>
  <si>
    <t>(10,232</t>
  </si>
  <si>
    <t>(1,258</t>
  </si>
  <si>
    <t>(11,490</t>
  </si>
  <si>
    <t>Payments for Omnicare common stock repurchase</t>
  </si>
  <si>
    <t>(91,259</t>
  </si>
  <si>
    <t>(43,011</t>
  </si>
  <si>
    <t>(422,607</t>
  </si>
  <si>
    <t>Net cash flows from (used in) financing activities</t>
  </si>
  <si>
    <t>(423,865</t>
  </si>
  <si>
    <t>(336,790</t>
  </si>
  <si>
    <t>Net increase in cash and cash equivalents</t>
  </si>
  <si>
    <t>(43,685</t>
  </si>
  <si>
    <t>(34,411</t>
  </si>
  <si>
    <t>Divestiture of business, net</t>
  </si>
  <si>
    <t>Marketable Securities</t>
  </si>
  <si>
    <t>(25,000</t>
  </si>
  <si>
    <t>(69,486</t>
  </si>
  <si>
    <t>(1,947</t>
  </si>
  <si>
    <t>(71,433</t>
  </si>
  <si>
    <t>(83,840</t>
  </si>
  <si>
    <t>(1,449</t>
  </si>
  <si>
    <t>(110,289</t>
  </si>
  <si>
    <t>Payments on term loans</t>
  </si>
  <si>
    <t>(19,375</t>
  </si>
  <si>
    <t>Proceeds from long-term borrowings and obligations</t>
  </si>
  <si>
    <t>(452,302</t>
  </si>
  <si>
    <t>Capped call transaction</t>
  </si>
  <si>
    <t>(48,126</t>
  </si>
  <si>
    <t>(110,919</t>
  </si>
  <si>
    <t>(30,765</t>
  </si>
  <si>
    <t>(398,374</t>
  </si>
  <si>
    <t>(762</t>
  </si>
  <si>
    <t>(2,981</t>
  </si>
  <si>
    <t>(239,468</t>
  </si>
  <si>
    <t>(24,870</t>
  </si>
  <si>
    <r>
      <t xml:space="preserve">The Company’s 3.25% convertible senior debentures due 2035 (with optional redemption by Omnicare on or after, or an optional repurchase right of holders on, December 15, 2015, at par) are fully and unconditionally guaranteed, subject to certain customary release provisions, on an unsecured basis by Omnicare Purchasing Company, LP, a wholly-owned subsidiary of the Company (the “Guarantor Subsidiary”).  The following condensed consolidating unaudited financial data illustrates the composition of Omnicare, Inc. (“Parent”), the Guarantor Subsidiary and the non-guarantor Subsidia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the balance sheets, as well as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the statements of comprehensive income (loss) and the statements of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Management believes separate complete financial statements of the Guarantor Subsidiary would not provide information that would be necessary for evaluating the sufficiency of the Guarantor Subsidiary, and thus are not presented.  The Guarantor Subsidiary does not have any material net cash flows in the condensed consolidating statements of cash flows.  The equity method has been used with respect to the Parent company’s investment in subsidiaries.  No consolidating/eliminating adjustments column is presented for the condensed consolidating statements of cash flows since there were no significant consolidating/eliminating adjustment amounts during the periods presented.</t>
    </r>
  </si>
  <si>
    <t>Guarantor Subsidiary</t>
  </si>
  <si>
    <t>(417</t>
  </si>
  <si>
    <t>(53,936</t>
  </si>
  <si>
    <t>(339</t>
  </si>
  <si>
    <t>(54,275</t>
  </si>
  <si>
    <t>(164</t>
  </si>
  <si>
    <t>(10,116</t>
  </si>
  <si>
    <t>(253</t>
  </si>
  <si>
    <t>(44,159</t>
  </si>
  <si>
    <t>(1,411</t>
  </si>
  <si>
    <t>(142</t>
  </si>
  <si>
    <t>(222</t>
  </si>
  <si>
    <t>(1,233</t>
  </si>
  <si>
    <t>(1,248</t>
  </si>
  <si>
    <t>(478</t>
  </si>
  <si>
    <t>(755</t>
  </si>
  <si>
    <t>(1,032</t>
  </si>
  <si>
    <t>(2,298</t>
  </si>
  <si>
    <t>(400</t>
  </si>
  <si>
    <t>(632</t>
  </si>
  <si>
    <t>(190</t>
  </si>
  <si>
    <t>(5,194,378</t>
  </si>
  <si>
    <t>(204</t>
  </si>
  <si>
    <t>(1,754</t>
  </si>
  <si>
    <t>(5,455,456</t>
  </si>
  <si>
    <t>Condensed Consolidating Statements of Cash Flows - Unaudited</t>
  </si>
  <si>
    <t>(66,174</t>
  </si>
  <si>
    <t>Marketable securities</t>
  </si>
  <si>
    <t>(85,289</t>
  </si>
  <si>
    <t>(399,136</t>
  </si>
  <si>
    <t>(23,837</t>
  </si>
  <si>
    <t>Significant Accounting Policies Significant Accounting Policies (Policies)</t>
  </si>
  <si>
    <t>Significant Accounting Policies [Abstract]</t>
  </si>
  <si>
    <t>Share-based Compensation, Option and Incentive Plans Policy [Policy Text Block]</t>
  </si>
  <si>
    <t>Income Tax, Policy [Policy Text Block]</t>
  </si>
  <si>
    <t>Trade and Other Accounts Receivable, Policy [Policy Text Block]</t>
  </si>
  <si>
    <t>Common Stock Repurchase Agreement [Policy Text Block]</t>
  </si>
  <si>
    <t>Significant Accounting Policies (Tables)</t>
  </si>
  <si>
    <t>Schedule of Fair Value, Assets and Liabilities Measured on Recurring Basis [Table Text Block]</t>
  </si>
  <si>
    <t>Accounts Receivable [Table Text Block]</t>
  </si>
  <si>
    <t>Accumulated other comprehensive income(loss) [Table Text Block]</t>
  </si>
  <si>
    <t>Schedule of Other Nonoperating Expense, by Component [Table Text Block]</t>
  </si>
  <si>
    <t>Offsetting Assets [Table Text Block]</t>
  </si>
  <si>
    <t>Goodwill and Other Intangible Assets (Tables)</t>
  </si>
  <si>
    <t>Goodwill Rollforward [Abstract]</t>
  </si>
  <si>
    <t>Schedule of Goodwill [Table Text Block]</t>
  </si>
  <si>
    <t>Debt (Tables)</t>
  </si>
  <si>
    <t>Debt Disclosure [Abstract]</t>
  </si>
  <si>
    <t>Fair Value, by Balance Sheet Grouping [Table Text Block]</t>
  </si>
  <si>
    <t>Summary of Debt</t>
  </si>
  <si>
    <t>Convertible debt and related equity</t>
  </si>
  <si>
    <t>Earnings (Loss) Per Share Data (Tables)</t>
  </si>
  <si>
    <t>Weighted Average Stock Price to include additional shares in diluted share calculation [Table Text Block]</t>
  </si>
  <si>
    <t>Schedule of Earnings Per Share, Basic and Diluted [Table Text Block]</t>
  </si>
  <si>
    <t>Segment Information Segment Detail (Tables)</t>
  </si>
  <si>
    <t>Segment Information [Abstract]</t>
  </si>
  <si>
    <t>Schedule of Segment Reporting Information, by Segment [Table Text Block]</t>
  </si>
  <si>
    <t>Guarantor Subsidiaries (Tables)</t>
  </si>
  <si>
    <t>Summary Consolidating Statements of Income (Guaranteed Senior Notes Payable)</t>
  </si>
  <si>
    <t>Condensed Consolidating Balance Sheets (Guaranteed Senior Notes Payable)</t>
  </si>
  <si>
    <t>Condensed Consolidating Statements of Cash Flows (Guaranteed Senior Notes Payable)</t>
  </si>
  <si>
    <t>Summary Consolidating Statements of Income (Guaranteed Convertible Senior Debentures)</t>
  </si>
  <si>
    <t>Condensed Consolidating Balance Sheets (Guaranteed Convertible Senior Debentures)</t>
  </si>
  <si>
    <t>Condensed Consolidating Statements of Cash Flows (Guaranteed Convertible Senior Debentures)</t>
  </si>
  <si>
    <t>Significant Accounting Policies Stock Based Compensation expense (Details) (USD $)</t>
  </si>
  <si>
    <t>In Millions, unless otherwise specified</t>
  </si>
  <si>
    <t>Allocated Share-based Compensation Expense</t>
  </si>
  <si>
    <t>Significant Accounting Policies Accounts Receivable (Details) (USD $)</t>
  </si>
  <si>
    <t>Accounts Receivable, Gross, Current</t>
  </si>
  <si>
    <t>Medicare Medicaid and Third Party Payors [Member]</t>
  </si>
  <si>
    <t>Facility Payors [Member]</t>
  </si>
  <si>
    <t>Private Payors [Member]</t>
  </si>
  <si>
    <t>0 - 180 Days Past Due [Member]</t>
  </si>
  <si>
    <t>0 - 180 Days Past Due [Member] | Medicare Medicaid and Third Party Payors [Member]</t>
  </si>
  <si>
    <t>0 - 180 Days Past Due [Member] | Facility Payors [Member]</t>
  </si>
  <si>
    <t>0 - 180 Days Past Due [Member] | Private Payors [Member]</t>
  </si>
  <si>
    <t>181 Days and Greater Past Due [Member]</t>
  </si>
  <si>
    <t>181 Days and Greater Past Due [Member] | Medicare Medicaid and Third Party Payors [Member]</t>
  </si>
  <si>
    <t>181 Days and Greater Past Due [Member] | Facility Payors [Member]</t>
  </si>
  <si>
    <t>181 Days and Greater Past Due [Member] | Private Payors [Member]</t>
  </si>
  <si>
    <t>Significant Accounting Policies Accumulated Other Comprehensive Income (Loss) (Details) (USD $)</t>
  </si>
  <si>
    <t>Unrealized (loss) gain on fair value of investments</t>
  </si>
  <si>
    <t>Significant Accounting Policies Fair Value (Details) (USD $)</t>
  </si>
  <si>
    <t>Estimate of Fair Value, Fair Value Disclosure [Member]</t>
  </si>
  <si>
    <t>Bond Portfolio at fair market value</t>
  </si>
  <si>
    <t>Interest Rate Swap Agreement Fair Value Liability Disclosure</t>
  </si>
  <si>
    <t>Derivative Financial Instruments, Liabilities, Fair Value Disclosure</t>
  </si>
  <si>
    <t>Assets, Fair Value Disclosure</t>
  </si>
  <si>
    <t>Fair Value, Inputs, Level 1 [Member]</t>
  </si>
  <si>
    <t>Fair Value, Inputs, Level 2 [Member]</t>
  </si>
  <si>
    <t>Fair Value, Inputs, Level 3 [Member]</t>
  </si>
  <si>
    <t>Significant Accounting Policies Offsetting Assets and Liabilities (Details) (USD $)</t>
  </si>
  <si>
    <t>charges relating to business disposition</t>
  </si>
  <si>
    <t>Deposits Paid for Securities Borrowed, at Carrying Value</t>
  </si>
  <si>
    <t>Gross Amount of assets as Offset in Statement of Financial Position</t>
  </si>
  <si>
    <t>Securities Borrowed</t>
  </si>
  <si>
    <t>Financial Instruments, assets</t>
  </si>
  <si>
    <t>Swap A [Member]</t>
  </si>
  <si>
    <t>Net amount of financial assets</t>
  </si>
  <si>
    <t>Swap B [Member]</t>
  </si>
  <si>
    <t>Swap C [Member]</t>
  </si>
  <si>
    <t>Swap D [Member]</t>
  </si>
  <si>
    <t>Interest Rate Swap Agreement Fair Value Disclosure</t>
  </si>
  <si>
    <t>7.75% Senior Subordinated Notes, Due 2020 [Member]</t>
  </si>
  <si>
    <t>Debt Instrument, Repurchased Face Amount</t>
  </si>
  <si>
    <t>Significant Accounting Policies Other Charges (Credits) (Details) (USD $)</t>
  </si>
  <si>
    <t>Debt Related Costs</t>
  </si>
  <si>
    <t>Separation, Benefit Plan Termination and Related Costs</t>
  </si>
  <si>
    <t>Acquisition Costs, Period Cost</t>
  </si>
  <si>
    <t>Restructuring Charges</t>
  </si>
  <si>
    <t>Significant Accounting Policies Disposition of Business (Details) (USD $)</t>
  </si>
  <si>
    <t>Charges related to dispostion of business after tax</t>
  </si>
  <si>
    <t>Significant Accounting Policies Common Stock Repurchase Program (Details) (USD $)</t>
  </si>
  <si>
    <t>Accelerated Share Repurchases, Settlement (Payment) or Receipt</t>
  </si>
  <si>
    <t>Stock Repurchased During Period, Shares</t>
  </si>
  <si>
    <t>Stock Repurchased During Period, Value</t>
  </si>
  <si>
    <t>cumulative common stock repurchased through repurchase program</t>
  </si>
  <si>
    <t>cumulative value of shares repurchased through stock repurchase program</t>
  </si>
  <si>
    <t>Stock Repurchase Program, Remaining Authorized Repurchase Amount</t>
  </si>
  <si>
    <t>May 2013 Accelerated Share repurchase [Domain]</t>
  </si>
  <si>
    <t>Goodwill and Other Intangible Assets (Details) (USD $)</t>
  </si>
  <si>
    <t>Goodwill [Line Items]</t>
  </si>
  <si>
    <t>Goodwill, Other Changes</t>
  </si>
  <si>
    <t>Intangible amortization expense</t>
  </si>
  <si>
    <t>Long Term Care Group [Member]</t>
  </si>
  <si>
    <t>specialty care group [Member]</t>
  </si>
  <si>
    <t>Debt (Details) (USD $)</t>
  </si>
  <si>
    <t>Debt Instrument [Line Items]</t>
  </si>
  <si>
    <t>Extinguishment of Debt, Amount</t>
  </si>
  <si>
    <t>Long-term Debt, Gross</t>
  </si>
  <si>
    <t>stated liquidation amount of convertible debt</t>
  </si>
  <si>
    <t>Interest rate swap agreements</t>
  </si>
  <si>
    <t>Debt Instrument, Unamortized Discount</t>
  </si>
  <si>
    <t>Long-term Debt, Excluding Current Maturities</t>
  </si>
  <si>
    <t>Debt Instrument, Interest Rate, Stated Percentage</t>
  </si>
  <si>
    <t>Letters of Credit Outstanding, Amount</t>
  </si>
  <si>
    <t>Derivative, Basis Spread on Variable Rate</t>
  </si>
  <si>
    <t>Amortization of Financing Costs</t>
  </si>
  <si>
    <t>Write off of Deferred Debt Issuance Cost</t>
  </si>
  <si>
    <t>Current Revolving Credit Facility [Member]</t>
  </si>
  <si>
    <t>Senior Term Loan [Member]</t>
  </si>
  <si>
    <t>3.75% Convertible Senior Subordinated Notes, due 2025 [Member]</t>
  </si>
  <si>
    <t>treasury stock method average share price to include dilutive securities</t>
  </si>
  <si>
    <t>4.00% Junior Subordinated Convertible Debentures, due 2033 [Member]</t>
  </si>
  <si>
    <t>Debt instrument, convertible, contingent interest rate</t>
  </si>
  <si>
    <t>contingent cash interest paid per stated liquidation amount</t>
  </si>
  <si>
    <t>contingent cash interest per stated liquidation amount</t>
  </si>
  <si>
    <t>3.25% Convertible Senior Debentures, Due 2035 [Member]</t>
  </si>
  <si>
    <t>3.75% Convertible Senior Subordinated Notes Due 2042 [Member]</t>
  </si>
  <si>
    <t>3.5% Convertible senior subordinated debt [Domain]</t>
  </si>
  <si>
    <t>Debt Instrument, Convertible, Conversion Price</t>
  </si>
  <si>
    <t>Capitalized Lease and Other Debt Obligations [Member]</t>
  </si>
  <si>
    <t>Other miscellaneous charges [Member]</t>
  </si>
  <si>
    <t>Debt Schedule of Convertible Debt (Details) (USD $)</t>
  </si>
  <si>
    <t>Debt Instrument, Convertible, Carrying Amount of Equity Component</t>
  </si>
  <si>
    <t>Remaining amortization period for the debt discount (in years)</t>
  </si>
  <si>
    <t>12 years 91 days</t>
  </si>
  <si>
    <t>Debt Instrument, Interest Rate, Effective Percentage</t>
  </si>
  <si>
    <t>19 years 274 days</t>
  </si>
  <si>
    <t>2 years 91 days</t>
  </si>
  <si>
    <t>28 years 183 days</t>
  </si>
  <si>
    <t>30 years 146 days</t>
  </si>
  <si>
    <t>Debt Fair Value of Financial Instruments (Details) (USD $)</t>
  </si>
  <si>
    <t>Long-term Debt, Fair Value</t>
  </si>
  <si>
    <t>Long-term Debt</t>
  </si>
  <si>
    <t>3.50% Convertible Senior Subordianted Notes, Due 2044 [Member]</t>
  </si>
  <si>
    <t>Earnings (Loss) Per Share Data (Details) (USD $)</t>
  </si>
  <si>
    <t>Effect of Dilutive Securities [Abstract]</t>
  </si>
  <si>
    <t>Convertible Securities</t>
  </si>
  <si>
    <t>Stock options, warrants and awards</t>
  </si>
  <si>
    <t>Convertible Securities (in shares)</t>
  </si>
  <si>
    <t>Stock options, warrants and awards, common shares (in shares)</t>
  </si>
  <si>
    <t>Antidilutive shares excluded from earnings per share due to net loss</t>
  </si>
  <si>
    <t>EarningsPer Share Data Convertible Debt (Details) (USD $)</t>
  </si>
  <si>
    <t>Restructuring and Other Related Charges (Details) (USD $)</t>
  </si>
  <si>
    <t>Restructuring liabilities [Roll Forward]</t>
  </si>
  <si>
    <t>Restructuring liabilities, beginning</t>
  </si>
  <si>
    <t>Restructuring liabilities, utilized</t>
  </si>
  <si>
    <t>Restructuring liabilities, ending</t>
  </si>
  <si>
    <t>Severance and Employment Agreement Buy-outs - CWR Program [Member]</t>
  </si>
  <si>
    <t>Restructuring Cost and Reserve [Line Items]</t>
  </si>
  <si>
    <t>Restructuring liabilities, cumulative payments</t>
  </si>
  <si>
    <t>Commitments and Contingencies (Details) (USD $)</t>
  </si>
  <si>
    <t>Segment Information Segment Information (Details) (USD $)</t>
  </si>
  <si>
    <t>Segment Reporting Information [Line Items]</t>
  </si>
  <si>
    <t>Settlements, litigations and other related charges</t>
  </si>
  <si>
    <t>Operating Income (Loss)</t>
  </si>
  <si>
    <t>Corporate/Other [Member]</t>
  </si>
  <si>
    <t>Guarantor Subsidiaries (Details) (USD $)</t>
  </si>
  <si>
    <t>Summary Consolidating Statements of Income [Abstract]</t>
  </si>
  <si>
    <t>Other miscellaneous charges</t>
  </si>
  <si>
    <t>Equity of net income (loss) of subsidiaries</t>
  </si>
  <si>
    <t>Cash and Cash Equivalents, at Carrying Value</t>
  </si>
  <si>
    <t>Restricted Cash and Investments, Current</t>
  </si>
  <si>
    <t>Accounts Receivable, Net, Current</t>
  </si>
  <si>
    <t>Inventory, Net</t>
  </si>
  <si>
    <t>Deferred Tax Assets, Net of Valuation Allowance, Current</t>
  </si>
  <si>
    <t>Other Assets, Current</t>
  </si>
  <si>
    <t>Property, Plant and Equipment, Net</t>
  </si>
  <si>
    <t>Intangible Assets, Net (Excluding Goodwill)</t>
  </si>
  <si>
    <t>Other Assets, Noncurrent</t>
  </si>
  <si>
    <t>Investments in and Advance to Affiliates, Subsidiaries, Associates, and Joint Ventures</t>
  </si>
  <si>
    <t>Liabilities, Current</t>
  </si>
  <si>
    <t>Other Investing Activities</t>
  </si>
  <si>
    <t>Payments for (Proceeds from) Other Investing Activities</t>
  </si>
  <si>
    <t>Proceeds from (Repayments of) Bank Overdrafts</t>
  </si>
  <si>
    <t>Proceeds from (payments for) Other Financing Activities including disc Ops</t>
  </si>
  <si>
    <t>Parent Company [Member]</t>
  </si>
  <si>
    <t>Guarantor Subsidiaries [Member] | Convertible Senior Debentures [Member]</t>
  </si>
  <si>
    <t>Guarantor Subsidiaries [Member] | Guaranteed Senior Notes Payable [Member]</t>
  </si>
  <si>
    <t>Non-Guarantor Subsidiaries [Member] | Convertible Senior Debentures [Member]</t>
  </si>
  <si>
    <t>Non-Guarantor Subsidiaries [Member] | Guaranteed Senior Notes Payable [Member]</t>
  </si>
  <si>
    <t>Consolidating, Eliminating Adjustments [Member]</t>
  </si>
  <si>
    <t>Consolidating, Eliminating Adjustments [Member] | Convertible Senior Debentures [Member]</t>
  </si>
  <si>
    <t>Consolidating, Eliminating Adjustments [Member] | Guaranteed Senior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i/>
      <sz val="10"/>
      <color theme="1"/>
      <name val="Inherit"/>
    </font>
    <font>
      <sz val="10"/>
      <color rgb="FF000000"/>
      <name val="Times New Roman"/>
      <family val="1"/>
    </font>
    <font>
      <b/>
      <i/>
      <sz val="10"/>
      <color theme="1"/>
      <name val="Inherit"/>
    </font>
    <font>
      <u/>
      <sz val="10"/>
      <color theme="1"/>
      <name val="Inherit"/>
    </font>
    <font>
      <sz val="8"/>
      <color theme="1"/>
      <name val="Inherit"/>
    </font>
    <font>
      <sz val="10"/>
      <color rgb="FF1F497D"/>
      <name val="Inherit"/>
    </font>
    <font>
      <sz val="7"/>
      <color theme="1"/>
      <name val="Inherit"/>
    </font>
    <font>
      <b/>
      <sz val="7"/>
      <color theme="1"/>
      <name val="Inherit"/>
    </font>
    <font>
      <b/>
      <sz val="10"/>
      <color rgb="FF000000"/>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double">
        <color rgb="FF000000"/>
      </top>
      <bottom style="thick">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2" fillId="0" borderId="10" xfId="0" applyFont="1" applyBorder="1" applyAlignment="1">
      <alignment horizontal="left"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xf>
    <xf numFmtId="0" fontId="22" fillId="33" borderId="10" xfId="0" applyFont="1" applyFill="1" applyBorder="1" applyAlignment="1">
      <alignment horizontal="left" wrapText="1"/>
    </xf>
    <xf numFmtId="0" fontId="20" fillId="33" borderId="10" xfId="0" applyFont="1" applyFill="1" applyBorder="1" applyAlignment="1">
      <alignment wrapText="1"/>
    </xf>
    <xf numFmtId="0" fontId="20" fillId="0" borderId="13"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0" fillId="33" borderId="0" xfId="0" applyFont="1" applyFill="1" applyAlignment="1">
      <alignmen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left" wrapText="1"/>
    </xf>
    <xf numFmtId="0" fontId="20" fillId="0" borderId="0" xfId="0" applyFont="1" applyAlignment="1">
      <alignment wrapText="1"/>
    </xf>
    <xf numFmtId="3" fontId="22" fillId="0" borderId="0" xfId="0" applyNumberFormat="1" applyFont="1" applyAlignment="1">
      <alignment horizontal="right" wrapText="1"/>
    </xf>
    <xf numFmtId="3" fontId="22"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0" borderId="14" xfId="0" applyFont="1" applyBorder="1" applyAlignment="1">
      <alignment horizontal="left" wrapText="1"/>
    </xf>
    <xf numFmtId="0" fontId="22" fillId="0" borderId="12" xfId="0" applyFont="1" applyBorder="1" applyAlignment="1">
      <alignment horizontal="left" wrapText="1"/>
    </xf>
    <xf numFmtId="3" fontId="22" fillId="0" borderId="14" xfId="0" applyNumberFormat="1" applyFont="1" applyBorder="1" applyAlignment="1">
      <alignment horizontal="right" wrapText="1"/>
    </xf>
    <xf numFmtId="3" fontId="22"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wrapText="1"/>
    </xf>
    <xf numFmtId="0" fontId="20" fillId="33" borderId="15" xfId="0" applyFont="1" applyFill="1" applyBorder="1" applyAlignment="1">
      <alignment wrapText="1"/>
    </xf>
    <xf numFmtId="0" fontId="22" fillId="0" borderId="13" xfId="0" applyFont="1" applyBorder="1" applyAlignment="1">
      <alignment horizontal="left" wrapText="1"/>
    </xf>
    <xf numFmtId="0" fontId="20" fillId="0" borderId="13" xfId="0" applyFont="1" applyBorder="1" applyAlignment="1">
      <alignment wrapText="1"/>
    </xf>
    <xf numFmtId="0" fontId="22" fillId="0" borderId="0" xfId="0" applyFont="1" applyBorder="1" applyAlignment="1">
      <alignment horizontal="left" wrapText="1"/>
    </xf>
    <xf numFmtId="3" fontId="22" fillId="0" borderId="13" xfId="0" applyNumberFormat="1" applyFont="1" applyBorder="1" applyAlignment="1">
      <alignment horizontal="right" wrapText="1"/>
    </xf>
    <xf numFmtId="3" fontId="22" fillId="0" borderId="0" xfId="0" applyNumberFormat="1" applyFont="1" applyBorder="1" applyAlignment="1">
      <alignment horizontal="right" wrapText="1"/>
    </xf>
    <xf numFmtId="0" fontId="20" fillId="0" borderId="0" xfId="0" applyFont="1" applyBorder="1" applyAlignment="1">
      <alignment wrapText="1"/>
    </xf>
    <xf numFmtId="3" fontId="22" fillId="0" borderId="11" xfId="0" applyNumberFormat="1" applyFont="1" applyBorder="1" applyAlignment="1">
      <alignment horizontal="right" wrapText="1"/>
    </xf>
    <xf numFmtId="0" fontId="20" fillId="0" borderId="11" xfId="0" applyFont="1" applyBorder="1" applyAlignment="1">
      <alignment wrapText="1"/>
    </xf>
    <xf numFmtId="0" fontId="22" fillId="33" borderId="14" xfId="0" applyFont="1" applyFill="1" applyBorder="1" applyAlignment="1">
      <alignment horizontal="left" wrapText="1"/>
    </xf>
    <xf numFmtId="0" fontId="22" fillId="33" borderId="12"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2" fillId="33" borderId="0" xfId="0" applyFont="1" applyFill="1" applyAlignment="1">
      <alignment horizontal="right" wrapText="1"/>
    </xf>
    <xf numFmtId="0" fontId="22" fillId="0" borderId="11"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right" wrapText="1"/>
    </xf>
    <xf numFmtId="0" fontId="23" fillId="0" borderId="10" xfId="0" applyFont="1" applyBorder="1" applyAlignment="1">
      <alignment horizontal="left" wrapText="1"/>
    </xf>
    <xf numFmtId="0" fontId="23" fillId="33" borderId="10" xfId="0" applyFont="1" applyFill="1" applyBorder="1" applyAlignment="1">
      <alignment horizontal="left" wrapText="1"/>
    </xf>
    <xf numFmtId="0" fontId="23" fillId="0" borderId="10" xfId="0" applyFont="1" applyBorder="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1" xfId="0" applyFont="1" applyFill="1" applyBorder="1" applyAlignment="1">
      <alignment horizontal="right" wrapText="1"/>
    </xf>
    <xf numFmtId="0" fontId="22" fillId="0" borderId="14" xfId="0" applyFont="1" applyBorder="1" applyAlignment="1">
      <alignment horizontal="right" wrapText="1"/>
    </xf>
    <xf numFmtId="0" fontId="22" fillId="0" borderId="12" xfId="0" applyFont="1" applyBorder="1" applyAlignment="1">
      <alignment horizontal="right" wrapText="1"/>
    </xf>
    <xf numFmtId="0" fontId="20" fillId="33" borderId="16" xfId="0" applyFont="1" applyFill="1" applyBorder="1" applyAlignment="1">
      <alignment wrapText="1"/>
    </xf>
    <xf numFmtId="0" fontId="22" fillId="33" borderId="14" xfId="0" applyFont="1" applyFill="1" applyBorder="1" applyAlignment="1">
      <alignment horizontal="right" wrapText="1"/>
    </xf>
    <xf numFmtId="0" fontId="22" fillId="33" borderId="12" xfId="0" applyFont="1" applyFill="1" applyBorder="1" applyAlignment="1">
      <alignment horizontal="right" wrapText="1"/>
    </xf>
    <xf numFmtId="0" fontId="23" fillId="0" borderId="11" xfId="0" applyFont="1" applyBorder="1" applyAlignment="1">
      <alignment horizontal="left" wrapText="1"/>
    </xf>
    <xf numFmtId="15" fontId="22" fillId="33" borderId="0" xfId="0" applyNumberFormat="1" applyFont="1" applyFill="1" applyAlignment="1">
      <alignment horizontal="left" wrapText="1"/>
    </xf>
    <xf numFmtId="0" fontId="23" fillId="0" borderId="11" xfId="0" applyFont="1" applyBorder="1" applyAlignment="1">
      <alignment horizontal="center" wrapText="1"/>
    </xf>
    <xf numFmtId="0" fontId="23" fillId="0" borderId="17" xfId="0" applyFont="1" applyBorder="1" applyAlignment="1">
      <alignment horizontal="center"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0" fillId="0" borderId="0" xfId="0" applyFont="1" applyAlignment="1">
      <alignment horizontal="left" wrapText="1"/>
    </xf>
    <xf numFmtId="0" fontId="22" fillId="0" borderId="18" xfId="0" applyFont="1" applyBorder="1" applyAlignment="1">
      <alignment horizontal="center" wrapText="1"/>
    </xf>
    <xf numFmtId="0" fontId="22"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2" fillId="33" borderId="11" xfId="0" applyFont="1" applyFill="1" applyBorder="1" applyAlignment="1">
      <alignment horizontal="left" wrapText="1"/>
    </xf>
    <xf numFmtId="0" fontId="27" fillId="0" borderId="0" xfId="0" applyFont="1" applyAlignment="1">
      <alignment horizontal="justify" wrapText="1"/>
    </xf>
    <xf numFmtId="0" fontId="28" fillId="0" borderId="10" xfId="0" applyFont="1" applyBorder="1" applyAlignment="1">
      <alignment horizontal="center" wrapText="1"/>
    </xf>
    <xf numFmtId="0" fontId="28" fillId="33" borderId="13" xfId="0" applyFont="1" applyFill="1" applyBorder="1" applyAlignment="1">
      <alignment horizontal="left"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33" borderId="13" xfId="0" applyFont="1" applyFill="1" applyBorder="1" applyAlignment="1">
      <alignment horizontal="left" wrapText="1"/>
    </xf>
    <xf numFmtId="0" fontId="28" fillId="33" borderId="0"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left" wrapText="1"/>
    </xf>
    <xf numFmtId="0" fontId="28" fillId="0" borderId="18" xfId="0" applyFont="1" applyBorder="1" applyAlignment="1">
      <alignment horizontal="center" wrapText="1"/>
    </xf>
    <xf numFmtId="0" fontId="28" fillId="0" borderId="10" xfId="0" applyFont="1" applyBorder="1" applyAlignment="1">
      <alignment horizontal="left" wrapText="1"/>
    </xf>
    <xf numFmtId="0" fontId="28" fillId="33" borderId="0" xfId="0" applyFont="1" applyFill="1" applyAlignment="1">
      <alignment horizontal="left" wrapText="1" indent="3"/>
    </xf>
    <xf numFmtId="0" fontId="28" fillId="33" borderId="13" xfId="0" applyFont="1" applyFill="1" applyBorder="1" applyAlignment="1">
      <alignment horizontal="left" wrapText="1" indent="3"/>
    </xf>
    <xf numFmtId="0" fontId="28" fillId="0" borderId="0" xfId="0" applyFont="1" applyAlignment="1">
      <alignment horizontal="left" wrapText="1" indent="3"/>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6" fillId="0" borderId="0" xfId="0" applyFont="1" applyAlignment="1">
      <alignment horizontal="justify" wrapText="1"/>
    </xf>
    <xf numFmtId="0" fontId="27" fillId="0" borderId="0" xfId="0" applyFont="1" applyAlignment="1">
      <alignment horizontal="justify" wrapText="1"/>
    </xf>
    <xf numFmtId="0" fontId="23" fillId="0" borderId="0" xfId="0" applyFont="1" applyAlignment="1">
      <alignment horizontal="left" wrapText="1"/>
    </xf>
    <xf numFmtId="46" fontId="23" fillId="0" borderId="0" xfId="0" applyNumberFormat="1" applyFont="1" applyAlignment="1">
      <alignment horizontal="left" wrapText="1"/>
    </xf>
    <xf numFmtId="46" fontId="23" fillId="0" borderId="10" xfId="0" applyNumberFormat="1" applyFont="1" applyBorder="1" applyAlignment="1">
      <alignment horizontal="left" wrapText="1"/>
    </xf>
    <xf numFmtId="0" fontId="23" fillId="0" borderId="0" xfId="0" applyFont="1" applyAlignment="1">
      <alignment horizontal="left" wrapText="1"/>
    </xf>
    <xf numFmtId="0" fontId="22" fillId="0" borderId="16" xfId="0" applyFont="1" applyBorder="1" applyAlignment="1">
      <alignment horizontal="right" wrapText="1"/>
    </xf>
    <xf numFmtId="0" fontId="20" fillId="0" borderId="16" xfId="0" applyFont="1" applyBorder="1" applyAlignment="1">
      <alignment wrapText="1"/>
    </xf>
    <xf numFmtId="0" fontId="23" fillId="33" borderId="0" xfId="0" applyFont="1" applyFill="1" applyAlignment="1">
      <alignment horizontal="left" wrapText="1"/>
    </xf>
    <xf numFmtId="46" fontId="23" fillId="33" borderId="0" xfId="0" applyNumberFormat="1" applyFont="1" applyFill="1" applyAlignment="1">
      <alignment horizontal="left" wrapText="1"/>
    </xf>
    <xf numFmtId="46" fontId="23" fillId="33" borderId="10" xfId="0" applyNumberFormat="1" applyFont="1" applyFill="1" applyBorder="1" applyAlignment="1">
      <alignment horizontal="left" wrapText="1"/>
    </xf>
    <xf numFmtId="0" fontId="22" fillId="33" borderId="16" xfId="0" applyFont="1" applyFill="1" applyBorder="1" applyAlignment="1">
      <alignment horizontal="right" wrapText="1"/>
    </xf>
    <xf numFmtId="0" fontId="22" fillId="33" borderId="10" xfId="0" applyFont="1" applyFill="1" applyBorder="1" applyAlignment="1">
      <alignment horizontal="right" wrapText="1"/>
    </xf>
    <xf numFmtId="0" fontId="23" fillId="0" borderId="13" xfId="0" applyFont="1" applyBorder="1" applyAlignment="1">
      <alignment horizontal="left" wrapText="1"/>
    </xf>
    <xf numFmtId="0" fontId="22"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46" fontId="23" fillId="0" borderId="10" xfId="0" applyNumberFormat="1" applyFont="1" applyBorder="1" applyAlignment="1">
      <alignment horizontal="left" wrapText="1"/>
    </xf>
    <xf numFmtId="0" fontId="20" fillId="0" borderId="10" xfId="0" applyFont="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0" borderId="10" xfId="0" applyFont="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center" wrapText="1"/>
    </xf>
    <xf numFmtId="46" fontId="31" fillId="0" borderId="0" xfId="0" applyNumberFormat="1" applyFont="1" applyAlignment="1">
      <alignment horizontal="left" wrapText="1"/>
    </xf>
    <xf numFmtId="46" fontId="31" fillId="0" borderId="10" xfId="0" applyNumberFormat="1" applyFont="1" applyBorder="1" applyAlignment="1">
      <alignment horizontal="left" wrapText="1"/>
    </xf>
    <xf numFmtId="0" fontId="30" fillId="0" borderId="13" xfId="0" applyFont="1" applyBorder="1" applyAlignment="1">
      <alignment horizontal="center" wrapText="1"/>
    </xf>
    <xf numFmtId="0" fontId="30" fillId="33" borderId="13" xfId="0" applyFont="1" applyFill="1" applyBorder="1" applyAlignment="1">
      <alignment horizontal="left" wrapText="1"/>
    </xf>
    <xf numFmtId="0" fontId="30" fillId="33" borderId="0" xfId="0" applyFont="1" applyFill="1" applyBorder="1" applyAlignment="1">
      <alignment horizontal="left" wrapText="1"/>
    </xf>
    <xf numFmtId="0" fontId="30" fillId="33" borderId="13" xfId="0" applyFont="1" applyFill="1" applyBorder="1" applyAlignment="1">
      <alignment horizontal="right" wrapText="1"/>
    </xf>
    <xf numFmtId="0" fontId="30" fillId="33" borderId="0" xfId="0" applyFont="1" applyFill="1" applyBorder="1" applyAlignment="1">
      <alignment horizontal="right" wrapText="1"/>
    </xf>
    <xf numFmtId="3" fontId="30" fillId="33" borderId="13"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1" xfId="0" applyFont="1" applyBorder="1" applyAlignment="1">
      <alignment horizontal="righ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4"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4" xfId="0" applyNumberFormat="1" applyFont="1" applyFill="1" applyBorder="1" applyAlignment="1">
      <alignment horizontal="right" wrapText="1"/>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0" fontId="30" fillId="0" borderId="14" xfId="0" applyFont="1" applyBorder="1" applyAlignment="1">
      <alignment horizontal="right" wrapText="1"/>
    </xf>
    <xf numFmtId="0" fontId="30" fillId="0" borderId="14" xfId="0" applyFont="1" applyBorder="1" applyAlignment="1">
      <alignment horizontal="left" wrapText="1"/>
    </xf>
    <xf numFmtId="0" fontId="30" fillId="33" borderId="11" xfId="0" applyFont="1" applyFill="1" applyBorder="1" applyAlignment="1">
      <alignment horizontal="left" wrapText="1"/>
    </xf>
    <xf numFmtId="0" fontId="30" fillId="0" borderId="11" xfId="0" applyFont="1" applyBorder="1" applyAlignment="1">
      <alignment horizontal="left" wrapText="1"/>
    </xf>
    <xf numFmtId="0" fontId="30" fillId="33" borderId="14" xfId="0" applyFont="1" applyFill="1" applyBorder="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0" fillId="0" borderId="16" xfId="0" applyFont="1" applyBorder="1" applyAlignment="1">
      <alignment horizontal="left" wrapText="1"/>
    </xf>
    <xf numFmtId="0" fontId="30" fillId="0" borderId="12" xfId="0" applyFont="1" applyBorder="1" applyAlignment="1">
      <alignment horizontal="left" wrapText="1"/>
    </xf>
    <xf numFmtId="0" fontId="30" fillId="0" borderId="16" xfId="0" applyFont="1" applyBorder="1" applyAlignment="1">
      <alignment horizontal="right" wrapText="1"/>
    </xf>
    <xf numFmtId="0" fontId="30" fillId="0" borderId="12" xfId="0" applyFont="1" applyBorder="1" applyAlignment="1">
      <alignment horizontal="right" wrapText="1"/>
    </xf>
    <xf numFmtId="3" fontId="30" fillId="0" borderId="16" xfId="0" applyNumberFormat="1" applyFont="1" applyBorder="1" applyAlignment="1">
      <alignment horizontal="right" wrapText="1"/>
    </xf>
    <xf numFmtId="3" fontId="30" fillId="0" borderId="12" xfId="0" applyNumberFormat="1" applyFont="1" applyBorder="1" applyAlignment="1">
      <alignment horizontal="right" wrapText="1"/>
    </xf>
    <xf numFmtId="46" fontId="31" fillId="33" borderId="0" xfId="0" applyNumberFormat="1" applyFont="1" applyFill="1" applyAlignment="1">
      <alignment horizontal="left" wrapText="1"/>
    </xf>
    <xf numFmtId="46" fontId="31" fillId="33" borderId="10" xfId="0" applyNumberFormat="1" applyFont="1" applyFill="1" applyBorder="1" applyAlignment="1">
      <alignment horizontal="left" wrapText="1"/>
    </xf>
    <xf numFmtId="0" fontId="30" fillId="33" borderId="16" xfId="0" applyFont="1" applyFill="1" applyBorder="1" applyAlignment="1">
      <alignment horizontal="right" wrapText="1"/>
    </xf>
    <xf numFmtId="0" fontId="30" fillId="33" borderId="10" xfId="0" applyFont="1" applyFill="1" applyBorder="1" applyAlignment="1">
      <alignment horizontal="right" wrapText="1"/>
    </xf>
    <xf numFmtId="0" fontId="30" fillId="0" borderId="13" xfId="0" applyFont="1" applyBorder="1" applyAlignment="1">
      <alignment horizontal="left" wrapText="1"/>
    </xf>
    <xf numFmtId="0" fontId="30" fillId="0" borderId="0" xfId="0" applyFont="1" applyBorder="1" applyAlignment="1">
      <alignment horizontal="left" wrapText="1"/>
    </xf>
    <xf numFmtId="0" fontId="30" fillId="0" borderId="13" xfId="0" applyFont="1" applyBorder="1" applyAlignment="1">
      <alignment horizontal="right" wrapText="1"/>
    </xf>
    <xf numFmtId="0" fontId="30" fillId="0" borderId="0" xfId="0" applyFont="1" applyBorder="1" applyAlignment="1">
      <alignment horizontal="right" wrapText="1"/>
    </xf>
    <xf numFmtId="3" fontId="30" fillId="0" borderId="13" xfId="0" applyNumberFormat="1" applyFont="1" applyBorder="1" applyAlignment="1">
      <alignment horizontal="right" wrapText="1"/>
    </xf>
    <xf numFmtId="3" fontId="30" fillId="0" borderId="0" xfId="0" applyNumberFormat="1" applyFont="1" applyBorder="1" applyAlignment="1">
      <alignment horizontal="right" wrapText="1"/>
    </xf>
    <xf numFmtId="3" fontId="30" fillId="0" borderId="14" xfId="0" applyNumberFormat="1" applyFont="1" applyBorder="1" applyAlignment="1">
      <alignment horizontal="right" wrapText="1"/>
    </xf>
    <xf numFmtId="0" fontId="30" fillId="33" borderId="16" xfId="0" applyFont="1" applyFill="1" applyBorder="1" applyAlignment="1">
      <alignment horizontal="left" wrapText="1"/>
    </xf>
    <xf numFmtId="3" fontId="30" fillId="33" borderId="16" xfId="0" applyNumberFormat="1" applyFont="1" applyFill="1" applyBorder="1" applyAlignment="1">
      <alignment horizontal="right" wrapText="1"/>
    </xf>
    <xf numFmtId="0" fontId="31" fillId="0" borderId="10" xfId="0" applyFont="1" applyBorder="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0" fillId="33" borderId="0" xfId="0" applyFont="1" applyFill="1" applyAlignment="1">
      <alignment horizontal="left" wrapText="1" indent="5"/>
    </xf>
    <xf numFmtId="0" fontId="31" fillId="0" borderId="0" xfId="0" applyFont="1" applyAlignment="1">
      <alignment horizontal="left" wrapText="1"/>
    </xf>
    <xf numFmtId="0" fontId="30" fillId="0" borderId="0" xfId="0" applyFont="1" applyAlignment="1">
      <alignment horizontal="left" wrapText="1" indent="5"/>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31" fillId="0" borderId="13" xfId="0" applyFont="1" applyBorder="1" applyAlignment="1">
      <alignment horizontal="left" wrapText="1"/>
    </xf>
    <xf numFmtId="0" fontId="30" fillId="0" borderId="0" xfId="0" applyFont="1" applyAlignment="1">
      <alignment wrapText="1"/>
    </xf>
    <xf numFmtId="0" fontId="30" fillId="0" borderId="16" xfId="0" applyFont="1" applyBorder="1" applyAlignment="1">
      <alignment wrapText="1"/>
    </xf>
    <xf numFmtId="46" fontId="33" fillId="0" borderId="10" xfId="0" applyNumberFormat="1" applyFont="1" applyBorder="1" applyAlignment="1">
      <alignment horizontal="left" wrapText="1"/>
    </xf>
    <xf numFmtId="0" fontId="28" fillId="0" borderId="0" xfId="0" applyFont="1" applyAlignment="1">
      <alignment horizontal="left" wrapText="1" indent="7"/>
    </xf>
    <xf numFmtId="0" fontId="28" fillId="0" borderId="11" xfId="0" applyFont="1" applyBorder="1" applyAlignment="1">
      <alignment horizontal="left" wrapText="1"/>
    </xf>
    <xf numFmtId="0" fontId="28" fillId="0" borderId="0" xfId="0" applyFont="1" applyAlignment="1">
      <alignment horizontal="left" wrapText="1" indent="7"/>
    </xf>
    <xf numFmtId="0" fontId="28" fillId="0" borderId="11" xfId="0" applyFont="1" applyBorder="1" applyAlignment="1">
      <alignment horizontal="lef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8" fillId="0" borderId="14" xfId="0" applyFont="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33" borderId="0" xfId="0" applyFont="1" applyFill="1" applyAlignment="1">
      <alignment horizontal="left" wrapText="1" indent="7"/>
    </xf>
    <xf numFmtId="3" fontId="28" fillId="33" borderId="11" xfId="0" applyNumberFormat="1" applyFont="1" applyFill="1" applyBorder="1" applyAlignment="1">
      <alignment horizontal="right" wrapText="1"/>
    </xf>
    <xf numFmtId="0" fontId="28" fillId="33" borderId="14" xfId="0" applyFont="1" applyFill="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46" fontId="33" fillId="33" borderId="0" xfId="0" applyNumberFormat="1" applyFont="1" applyFill="1" applyAlignment="1">
      <alignment horizontal="left" wrapText="1"/>
    </xf>
    <xf numFmtId="46" fontId="33" fillId="33" borderId="10" xfId="0" applyNumberFormat="1" applyFont="1" applyFill="1" applyBorder="1" applyAlignment="1">
      <alignment horizontal="left" wrapText="1"/>
    </xf>
    <xf numFmtId="0" fontId="28" fillId="33" borderId="16" xfId="0" applyFont="1" applyFill="1" applyBorder="1" applyAlignment="1">
      <alignment horizontal="right" wrapText="1"/>
    </xf>
    <xf numFmtId="0" fontId="28" fillId="33" borderId="10" xfId="0"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0" borderId="17" xfId="0"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32"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ht="15" customHeight="1">
      <c r="A1" s="7" t="s">
        <v>0</v>
      </c>
      <c r="B1" s="1" t="s">
        <v>1</v>
      </c>
    </row>
    <row r="2" spans="1:2">
      <c r="A2" s="7"/>
      <c r="B2" s="1" t="s">
        <v>2</v>
      </c>
    </row>
    <row r="3" spans="1:2">
      <c r="A3" s="3" t="s">
        <v>3</v>
      </c>
      <c r="B3" s="4"/>
    </row>
    <row r="4" spans="1:2">
      <c r="A4" s="2" t="s">
        <v>4</v>
      </c>
      <c r="B4" s="4" t="s">
        <v>5</v>
      </c>
    </row>
    <row r="5" spans="1:2">
      <c r="A5" s="2" t="s">
        <v>6</v>
      </c>
      <c r="B5" s="4">
        <v>353230</v>
      </c>
    </row>
    <row r="6" spans="1:2">
      <c r="A6" s="2" t="s">
        <v>7</v>
      </c>
      <c r="B6" s="4">
        <f>--12-31</f>
        <v>-19</v>
      </c>
    </row>
    <row r="7" spans="1:2">
      <c r="A7" s="2" t="s">
        <v>8</v>
      </c>
      <c r="B7" s="4" t="s">
        <v>9</v>
      </c>
    </row>
    <row r="8" spans="1:2">
      <c r="A8" s="2" t="s">
        <v>10</v>
      </c>
      <c r="B8" s="4" t="s">
        <v>11</v>
      </c>
    </row>
    <row r="9" spans="1:2">
      <c r="A9" s="2" t="s">
        <v>12</v>
      </c>
      <c r="B9" s="5">
        <v>41547</v>
      </c>
    </row>
    <row r="10" spans="1:2">
      <c r="A10" s="2" t="s">
        <v>13</v>
      </c>
      <c r="B10" s="4">
        <v>2013</v>
      </c>
    </row>
    <row r="11" spans="1:2">
      <c r="A11" s="2" t="s">
        <v>14</v>
      </c>
      <c r="B11" s="4" t="s">
        <v>15</v>
      </c>
    </row>
    <row r="12" spans="1:2">
      <c r="A12" s="2" t="s">
        <v>16</v>
      </c>
      <c r="B12" s="4" t="b">
        <v>0</v>
      </c>
    </row>
    <row r="13" spans="1:2" ht="30">
      <c r="A13" s="2" t="s">
        <v>17</v>
      </c>
      <c r="B13" s="6">
        <v>1029803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cols>
    <col min="1" max="1" width="27.85546875" bestFit="1" customWidth="1"/>
    <col min="2" max="2" width="36.5703125" bestFit="1" customWidth="1"/>
    <col min="3" max="3" width="33.7109375" customWidth="1"/>
    <col min="4" max="4" width="7.28515625" customWidth="1"/>
    <col min="5" max="5" width="25.85546875" customWidth="1"/>
    <col min="6" max="6" width="5.42578125" customWidth="1"/>
    <col min="7" max="7" width="33.7109375" customWidth="1"/>
    <col min="8" max="8" width="27.28515625" customWidth="1"/>
    <col min="9" max="10" width="33.7109375" customWidth="1"/>
    <col min="11" max="11" width="7.28515625" customWidth="1"/>
    <col min="12" max="12" width="18.42578125" customWidth="1"/>
    <col min="13" max="13" width="5.42578125" customWidth="1"/>
    <col min="14" max="14" width="33.7109375" customWidth="1"/>
    <col min="15" max="15" width="7.28515625" customWidth="1"/>
    <col min="16" max="16" width="27.28515625" customWidth="1"/>
    <col min="17" max="18" width="33.7109375" customWidth="1"/>
    <col min="19" max="19" width="27.28515625" customWidth="1"/>
    <col min="20" max="21" width="33.7109375" customWidth="1"/>
    <col min="22" max="22" width="7.28515625" customWidth="1"/>
    <col min="23" max="23" width="18.42578125" customWidth="1"/>
    <col min="24" max="24" width="33.7109375" customWidth="1"/>
  </cols>
  <sheetData>
    <row r="1" spans="1:24" ht="15" customHeight="1">
      <c r="A1" s="7" t="s">
        <v>28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288</v>
      </c>
      <c r="B3" s="82"/>
      <c r="C3" s="82"/>
      <c r="D3" s="82"/>
      <c r="E3" s="82"/>
      <c r="F3" s="82"/>
      <c r="G3" s="82"/>
      <c r="H3" s="82"/>
      <c r="I3" s="82"/>
      <c r="J3" s="82"/>
      <c r="K3" s="82"/>
      <c r="L3" s="82"/>
      <c r="M3" s="82"/>
      <c r="N3" s="82"/>
      <c r="O3" s="82"/>
      <c r="P3" s="82"/>
      <c r="Q3" s="82"/>
      <c r="R3" s="82"/>
      <c r="S3" s="82"/>
      <c r="T3" s="82"/>
      <c r="U3" s="82"/>
      <c r="V3" s="82"/>
      <c r="W3" s="82"/>
      <c r="X3" s="82"/>
    </row>
    <row r="4" spans="1:24">
      <c r="A4" s="83" t="s">
        <v>287</v>
      </c>
      <c r="B4" s="85" t="s">
        <v>289</v>
      </c>
      <c r="C4" s="85"/>
      <c r="D4" s="85"/>
      <c r="E4" s="85"/>
      <c r="F4" s="85"/>
      <c r="G4" s="85"/>
      <c r="H4" s="85"/>
      <c r="I4" s="85"/>
      <c r="J4" s="85"/>
      <c r="K4" s="85"/>
      <c r="L4" s="85"/>
      <c r="M4" s="85"/>
      <c r="N4" s="85"/>
      <c r="O4" s="85"/>
      <c r="P4" s="85"/>
      <c r="Q4" s="85"/>
      <c r="R4" s="85"/>
      <c r="S4" s="85"/>
      <c r="T4" s="85"/>
      <c r="U4" s="85"/>
      <c r="V4" s="85"/>
      <c r="W4" s="85"/>
      <c r="X4" s="85"/>
    </row>
    <row r="5" spans="1:24">
      <c r="A5" s="83"/>
      <c r="B5" s="20"/>
      <c r="C5" s="20"/>
      <c r="D5" s="20"/>
      <c r="E5" s="20"/>
      <c r="F5" s="20"/>
      <c r="G5" s="20"/>
      <c r="H5" s="20"/>
      <c r="I5" s="20"/>
      <c r="J5" s="20"/>
      <c r="K5" s="20"/>
      <c r="L5" s="20"/>
      <c r="M5" s="20"/>
      <c r="N5" s="20"/>
      <c r="O5" s="20"/>
      <c r="P5" s="20"/>
      <c r="Q5" s="20"/>
      <c r="R5" s="20"/>
      <c r="S5" s="20"/>
      <c r="T5" s="20"/>
      <c r="U5" s="20"/>
      <c r="V5" s="20"/>
      <c r="W5" s="20"/>
      <c r="X5" s="20"/>
    </row>
    <row r="6" spans="1:24">
      <c r="A6" s="83"/>
      <c r="B6" s="11"/>
      <c r="C6" s="11"/>
      <c r="D6" s="11"/>
      <c r="E6" s="11"/>
      <c r="F6" s="11"/>
      <c r="G6" s="11"/>
      <c r="H6" s="11"/>
      <c r="I6" s="11"/>
      <c r="J6" s="11"/>
      <c r="K6" s="11"/>
      <c r="L6" s="11"/>
      <c r="M6" s="11"/>
      <c r="N6" s="11"/>
      <c r="O6" s="11"/>
      <c r="P6" s="11"/>
      <c r="Q6" s="11"/>
      <c r="R6" s="11"/>
      <c r="S6" s="11"/>
      <c r="T6" s="11"/>
      <c r="U6" s="11"/>
      <c r="V6" s="11"/>
      <c r="W6" s="11"/>
      <c r="X6" s="11"/>
    </row>
    <row r="7" spans="1:24" ht="15.75" thickBot="1">
      <c r="A7" s="83"/>
      <c r="B7" s="16"/>
      <c r="C7" s="13"/>
      <c r="D7" s="21" t="s">
        <v>290</v>
      </c>
      <c r="E7" s="21"/>
      <c r="F7" s="21"/>
      <c r="G7" s="21"/>
      <c r="H7" s="21"/>
      <c r="I7" s="21"/>
      <c r="J7" s="21"/>
      <c r="K7" s="21"/>
      <c r="L7" s="21"/>
      <c r="M7" s="21"/>
      <c r="N7" s="13"/>
      <c r="O7" s="21" t="s">
        <v>291</v>
      </c>
      <c r="P7" s="21"/>
      <c r="Q7" s="21"/>
      <c r="R7" s="21"/>
      <c r="S7" s="21"/>
      <c r="T7" s="21"/>
      <c r="U7" s="21"/>
      <c r="V7" s="21"/>
      <c r="W7" s="21"/>
      <c r="X7" s="21"/>
    </row>
    <row r="8" spans="1:24" ht="15.75" thickTop="1">
      <c r="A8" s="83"/>
      <c r="B8" s="135">
        <v>83.875</v>
      </c>
      <c r="C8" s="29"/>
      <c r="D8" s="64" t="s">
        <v>292</v>
      </c>
      <c r="E8" s="64"/>
      <c r="F8" s="64"/>
      <c r="G8" s="42"/>
      <c r="H8" s="64" t="s">
        <v>293</v>
      </c>
      <c r="I8" s="64"/>
      <c r="J8" s="42"/>
      <c r="K8" s="64" t="s">
        <v>294</v>
      </c>
      <c r="L8" s="64"/>
      <c r="M8" s="64"/>
      <c r="N8" s="29"/>
      <c r="O8" s="64" t="s">
        <v>296</v>
      </c>
      <c r="P8" s="64"/>
      <c r="Q8" s="64"/>
      <c r="R8" s="42"/>
      <c r="S8" s="64" t="s">
        <v>293</v>
      </c>
      <c r="T8" s="64"/>
      <c r="U8" s="42"/>
      <c r="V8" s="64" t="s">
        <v>294</v>
      </c>
      <c r="W8" s="64"/>
      <c r="X8" s="64"/>
    </row>
    <row r="9" spans="1:24" ht="15.75" thickBot="1">
      <c r="A9" s="83"/>
      <c r="B9" s="136"/>
      <c r="C9" s="29"/>
      <c r="D9" s="21"/>
      <c r="E9" s="21"/>
      <c r="F9" s="21"/>
      <c r="G9" s="29"/>
      <c r="H9" s="21"/>
      <c r="I9" s="21"/>
      <c r="J9" s="29"/>
      <c r="K9" s="21" t="s">
        <v>295</v>
      </c>
      <c r="L9" s="21"/>
      <c r="M9" s="21"/>
      <c r="N9" s="29"/>
      <c r="O9" s="21"/>
      <c r="P9" s="21"/>
      <c r="Q9" s="21"/>
      <c r="R9" s="29"/>
      <c r="S9" s="21"/>
      <c r="T9" s="21"/>
      <c r="U9" s="29"/>
      <c r="V9" s="21" t="s">
        <v>295</v>
      </c>
      <c r="W9" s="21"/>
      <c r="X9" s="21"/>
    </row>
    <row r="10" spans="1:24" ht="15.75" thickTop="1">
      <c r="A10" s="83"/>
      <c r="B10" s="134" t="s">
        <v>297</v>
      </c>
      <c r="C10" s="13"/>
      <c r="D10" s="41"/>
      <c r="E10" s="41"/>
      <c r="F10" s="41"/>
      <c r="G10" s="13"/>
      <c r="H10" s="41"/>
      <c r="I10" s="41"/>
      <c r="J10" s="13"/>
      <c r="K10" s="41"/>
      <c r="L10" s="41"/>
      <c r="M10" s="41"/>
      <c r="N10" s="13"/>
      <c r="O10" s="41"/>
      <c r="P10" s="41"/>
      <c r="Q10" s="41"/>
      <c r="R10" s="13"/>
      <c r="S10" s="41"/>
      <c r="T10" s="41"/>
      <c r="U10" s="13"/>
      <c r="V10" s="41"/>
      <c r="W10" s="41"/>
      <c r="X10" s="41"/>
    </row>
    <row r="11" spans="1:24">
      <c r="A11" s="83"/>
      <c r="B11" s="22" t="s">
        <v>83</v>
      </c>
      <c r="C11" s="24"/>
      <c r="D11" s="22" t="s">
        <v>147</v>
      </c>
      <c r="E11" s="65" t="s">
        <v>298</v>
      </c>
      <c r="F11" s="22" t="s">
        <v>157</v>
      </c>
      <c r="G11" s="24"/>
      <c r="H11" s="25">
        <v>101811</v>
      </c>
      <c r="I11" s="24"/>
      <c r="J11" s="24"/>
      <c r="K11" s="22" t="s">
        <v>147</v>
      </c>
      <c r="L11" s="65" t="s">
        <v>299</v>
      </c>
      <c r="M11" s="22" t="s">
        <v>157</v>
      </c>
      <c r="N11" s="24"/>
      <c r="O11" s="22" t="s">
        <v>147</v>
      </c>
      <c r="P11" s="25">
        <v>40264</v>
      </c>
      <c r="Q11" s="24"/>
      <c r="R11" s="24"/>
      <c r="S11" s="25">
        <v>102624</v>
      </c>
      <c r="T11" s="24"/>
      <c r="U11" s="24"/>
      <c r="V11" s="22" t="s">
        <v>147</v>
      </c>
      <c r="W11" s="65">
        <v>0.39</v>
      </c>
      <c r="X11" s="24"/>
    </row>
    <row r="12" spans="1:24" ht="15.75" thickBot="1">
      <c r="A12" s="83"/>
      <c r="B12" s="22"/>
      <c r="C12" s="24"/>
      <c r="D12" s="22"/>
      <c r="E12" s="65"/>
      <c r="F12" s="22"/>
      <c r="G12" s="24"/>
      <c r="H12" s="25"/>
      <c r="I12" s="24"/>
      <c r="J12" s="24"/>
      <c r="K12" s="50"/>
      <c r="L12" s="72"/>
      <c r="M12" s="50"/>
      <c r="N12" s="24"/>
      <c r="O12" s="22"/>
      <c r="P12" s="25"/>
      <c r="Q12" s="24"/>
      <c r="R12" s="24"/>
      <c r="S12" s="25"/>
      <c r="T12" s="24"/>
      <c r="U12" s="24"/>
      <c r="V12" s="50"/>
      <c r="W12" s="72"/>
      <c r="X12" s="54"/>
    </row>
    <row r="13" spans="1:24" ht="15.75" thickTop="1">
      <c r="A13" s="83"/>
      <c r="B13" s="137" t="s">
        <v>300</v>
      </c>
      <c r="C13" s="29"/>
      <c r="D13" s="66"/>
      <c r="E13" s="66"/>
      <c r="F13" s="29"/>
      <c r="G13" s="29"/>
      <c r="H13" s="66"/>
      <c r="I13" s="29"/>
      <c r="J13" s="29"/>
      <c r="K13" s="138"/>
      <c r="L13" s="138"/>
      <c r="M13" s="139"/>
      <c r="N13" s="29"/>
      <c r="O13" s="66"/>
      <c r="P13" s="66"/>
      <c r="Q13" s="29"/>
      <c r="R13" s="29"/>
      <c r="S13" s="66"/>
      <c r="T13" s="29"/>
      <c r="U13" s="29"/>
      <c r="V13" s="138"/>
      <c r="W13" s="138"/>
      <c r="X13" s="139"/>
    </row>
    <row r="14" spans="1:24">
      <c r="A14" s="83"/>
      <c r="B14" s="137"/>
      <c r="C14" s="29"/>
      <c r="D14" s="66"/>
      <c r="E14" s="66"/>
      <c r="F14" s="29"/>
      <c r="G14" s="29"/>
      <c r="H14" s="66"/>
      <c r="I14" s="29"/>
      <c r="J14" s="29"/>
      <c r="K14" s="66"/>
      <c r="L14" s="66"/>
      <c r="M14" s="29"/>
      <c r="N14" s="29"/>
      <c r="O14" s="66"/>
      <c r="P14" s="66"/>
      <c r="Q14" s="29"/>
      <c r="R14" s="29"/>
      <c r="S14" s="66"/>
      <c r="T14" s="29"/>
      <c r="U14" s="29"/>
      <c r="V14" s="66"/>
      <c r="W14" s="66"/>
      <c r="X14" s="29"/>
    </row>
    <row r="15" spans="1:24">
      <c r="A15" s="83"/>
      <c r="B15" s="22" t="s">
        <v>301</v>
      </c>
      <c r="C15" s="24"/>
      <c r="D15" s="65" t="s">
        <v>176</v>
      </c>
      <c r="E15" s="65"/>
      <c r="F15" s="24"/>
      <c r="G15" s="24"/>
      <c r="H15" s="65" t="s">
        <v>176</v>
      </c>
      <c r="I15" s="24"/>
      <c r="J15" s="24"/>
      <c r="K15" s="65"/>
      <c r="L15" s="65"/>
      <c r="M15" s="24"/>
      <c r="N15" s="24"/>
      <c r="O15" s="65">
        <v>212</v>
      </c>
      <c r="P15" s="65"/>
      <c r="Q15" s="24"/>
      <c r="R15" s="24"/>
      <c r="S15" s="25">
        <v>6360</v>
      </c>
      <c r="T15" s="24"/>
      <c r="U15" s="24"/>
      <c r="V15" s="65"/>
      <c r="W15" s="65"/>
      <c r="X15" s="24"/>
    </row>
    <row r="16" spans="1:24">
      <c r="A16" s="83"/>
      <c r="B16" s="22"/>
      <c r="C16" s="24"/>
      <c r="D16" s="65"/>
      <c r="E16" s="65"/>
      <c r="F16" s="24"/>
      <c r="G16" s="24"/>
      <c r="H16" s="65"/>
      <c r="I16" s="24"/>
      <c r="J16" s="24"/>
      <c r="K16" s="65"/>
      <c r="L16" s="65"/>
      <c r="M16" s="24"/>
      <c r="N16" s="24"/>
      <c r="O16" s="65"/>
      <c r="P16" s="65"/>
      <c r="Q16" s="24"/>
      <c r="R16" s="24"/>
      <c r="S16" s="25"/>
      <c r="T16" s="24"/>
      <c r="U16" s="24"/>
      <c r="V16" s="65"/>
      <c r="W16" s="65"/>
      <c r="X16" s="24"/>
    </row>
    <row r="17" spans="1:24">
      <c r="A17" s="83"/>
      <c r="B17" s="28" t="s">
        <v>302</v>
      </c>
      <c r="C17" s="29"/>
      <c r="D17" s="66" t="s">
        <v>176</v>
      </c>
      <c r="E17" s="66"/>
      <c r="F17" s="29"/>
      <c r="G17" s="29"/>
      <c r="H17" s="66" t="s">
        <v>176</v>
      </c>
      <c r="I17" s="29"/>
      <c r="J17" s="29"/>
      <c r="K17" s="66"/>
      <c r="L17" s="66"/>
      <c r="M17" s="29"/>
      <c r="N17" s="29"/>
      <c r="O17" s="66" t="s">
        <v>176</v>
      </c>
      <c r="P17" s="66"/>
      <c r="Q17" s="29"/>
      <c r="R17" s="29"/>
      <c r="S17" s="66">
        <v>628</v>
      </c>
      <c r="T17" s="29"/>
      <c r="U17" s="29"/>
      <c r="V17" s="66"/>
      <c r="W17" s="66"/>
      <c r="X17" s="29"/>
    </row>
    <row r="18" spans="1:24" ht="15.75" thickBot="1">
      <c r="A18" s="83"/>
      <c r="B18" s="28"/>
      <c r="C18" s="29"/>
      <c r="D18" s="60"/>
      <c r="E18" s="60"/>
      <c r="F18" s="48"/>
      <c r="G18" s="29"/>
      <c r="H18" s="60"/>
      <c r="I18" s="48"/>
      <c r="J18" s="29"/>
      <c r="K18" s="66"/>
      <c r="L18" s="66"/>
      <c r="M18" s="29"/>
      <c r="N18" s="29"/>
      <c r="O18" s="60"/>
      <c r="P18" s="60"/>
      <c r="Q18" s="48"/>
      <c r="R18" s="29"/>
      <c r="S18" s="60"/>
      <c r="T18" s="48"/>
      <c r="U18" s="29"/>
      <c r="V18" s="66"/>
      <c r="W18" s="66"/>
      <c r="X18" s="29"/>
    </row>
    <row r="19" spans="1:24">
      <c r="A19" s="83"/>
      <c r="B19" s="140" t="s">
        <v>303</v>
      </c>
      <c r="C19" s="24"/>
      <c r="D19" s="71"/>
      <c r="E19" s="71"/>
      <c r="F19" s="53"/>
      <c r="G19" s="24"/>
      <c r="H19" s="71"/>
      <c r="I19" s="53"/>
      <c r="J19" s="24"/>
      <c r="K19" s="65"/>
      <c r="L19" s="65"/>
      <c r="M19" s="24"/>
      <c r="N19" s="24"/>
      <c r="O19" s="71"/>
      <c r="P19" s="71"/>
      <c r="Q19" s="53"/>
      <c r="R19" s="24"/>
      <c r="S19" s="71"/>
      <c r="T19" s="53"/>
      <c r="U19" s="24"/>
      <c r="V19" s="65"/>
      <c r="W19" s="65"/>
      <c r="X19" s="24"/>
    </row>
    <row r="20" spans="1:24">
      <c r="A20" s="83"/>
      <c r="B20" s="140"/>
      <c r="C20" s="24"/>
      <c r="D20" s="65"/>
      <c r="E20" s="65"/>
      <c r="F20" s="24"/>
      <c r="G20" s="24"/>
      <c r="H20" s="65"/>
      <c r="I20" s="24"/>
      <c r="J20" s="24"/>
      <c r="K20" s="65"/>
      <c r="L20" s="65"/>
      <c r="M20" s="24"/>
      <c r="N20" s="24"/>
      <c r="O20" s="65"/>
      <c r="P20" s="65"/>
      <c r="Q20" s="24"/>
      <c r="R20" s="24"/>
      <c r="S20" s="65"/>
      <c r="T20" s="24"/>
      <c r="U20" s="24"/>
      <c r="V20" s="65"/>
      <c r="W20" s="65"/>
      <c r="X20" s="24"/>
    </row>
    <row r="21" spans="1:24">
      <c r="A21" s="83"/>
      <c r="B21" s="28" t="s">
        <v>304</v>
      </c>
      <c r="C21" s="29"/>
      <c r="D21" s="28" t="s">
        <v>147</v>
      </c>
      <c r="E21" s="66" t="s">
        <v>298</v>
      </c>
      <c r="F21" s="28" t="s">
        <v>157</v>
      </c>
      <c r="G21" s="29"/>
      <c r="H21" s="30">
        <v>101811</v>
      </c>
      <c r="I21" s="29"/>
      <c r="J21" s="29"/>
      <c r="K21" s="28" t="s">
        <v>147</v>
      </c>
      <c r="L21" s="66" t="s">
        <v>299</v>
      </c>
      <c r="M21" s="28" t="s">
        <v>157</v>
      </c>
      <c r="N21" s="29"/>
      <c r="O21" s="28" t="s">
        <v>147</v>
      </c>
      <c r="P21" s="30">
        <v>40476</v>
      </c>
      <c r="Q21" s="29"/>
      <c r="R21" s="29"/>
      <c r="S21" s="30">
        <v>109612</v>
      </c>
      <c r="T21" s="29"/>
      <c r="U21" s="29"/>
      <c r="V21" s="28" t="s">
        <v>147</v>
      </c>
      <c r="W21" s="66">
        <v>0.37</v>
      </c>
      <c r="X21" s="29"/>
    </row>
    <row r="22" spans="1:24" ht="15.75" thickBot="1">
      <c r="A22" s="83"/>
      <c r="B22" s="28"/>
      <c r="C22" s="29"/>
      <c r="D22" s="34"/>
      <c r="E22" s="69"/>
      <c r="F22" s="34"/>
      <c r="G22" s="29"/>
      <c r="H22" s="36"/>
      <c r="I22" s="38"/>
      <c r="J22" s="29"/>
      <c r="K22" s="34"/>
      <c r="L22" s="69"/>
      <c r="M22" s="34"/>
      <c r="N22" s="29"/>
      <c r="O22" s="34"/>
      <c r="P22" s="36"/>
      <c r="Q22" s="38"/>
      <c r="R22" s="29"/>
      <c r="S22" s="36"/>
      <c r="T22" s="38"/>
      <c r="U22" s="29"/>
      <c r="V22" s="34"/>
      <c r="W22" s="69"/>
      <c r="X22" s="38"/>
    </row>
    <row r="23" spans="1:24" ht="15.75" thickTop="1">
      <c r="A23" s="83"/>
      <c r="B23" s="141">
        <v>83.833333333333329</v>
      </c>
      <c r="C23" s="24"/>
      <c r="D23" s="143"/>
      <c r="E23" s="143"/>
      <c r="F23" s="70"/>
      <c r="G23" s="24"/>
      <c r="H23" s="143"/>
      <c r="I23" s="70"/>
      <c r="J23" s="24"/>
      <c r="K23" s="143"/>
      <c r="L23" s="143"/>
      <c r="M23" s="70"/>
      <c r="N23" s="24"/>
      <c r="O23" s="143"/>
      <c r="P23" s="143"/>
      <c r="Q23" s="70"/>
      <c r="R23" s="24"/>
      <c r="S23" s="143"/>
      <c r="T23" s="70"/>
      <c r="U23" s="24"/>
      <c r="V23" s="143"/>
      <c r="W23" s="143"/>
      <c r="X23" s="70"/>
    </row>
    <row r="24" spans="1:24" ht="15.75" thickBot="1">
      <c r="A24" s="83"/>
      <c r="B24" s="142"/>
      <c r="C24" s="39"/>
      <c r="D24" s="144"/>
      <c r="E24" s="144"/>
      <c r="F24" s="39"/>
      <c r="G24" s="39"/>
      <c r="H24" s="144"/>
      <c r="I24" s="39"/>
      <c r="J24" s="39"/>
      <c r="K24" s="144"/>
      <c r="L24" s="144"/>
      <c r="M24" s="39"/>
      <c r="N24" s="39"/>
      <c r="O24" s="144"/>
      <c r="P24" s="144"/>
      <c r="Q24" s="39"/>
      <c r="R24" s="39"/>
      <c r="S24" s="144"/>
      <c r="T24" s="39"/>
      <c r="U24" s="39"/>
      <c r="V24" s="144"/>
      <c r="W24" s="144"/>
      <c r="X24" s="39"/>
    </row>
    <row r="25" spans="1:24" ht="15.75" thickTop="1">
      <c r="A25" s="83"/>
      <c r="B25" s="145" t="s">
        <v>297</v>
      </c>
      <c r="C25" s="42"/>
      <c r="D25" s="146"/>
      <c r="E25" s="146"/>
      <c r="F25" s="42"/>
      <c r="G25" s="42"/>
      <c r="H25" s="146"/>
      <c r="I25" s="42"/>
      <c r="J25" s="42"/>
      <c r="K25" s="146"/>
      <c r="L25" s="146"/>
      <c r="M25" s="42"/>
      <c r="N25" s="42"/>
      <c r="O25" s="146"/>
      <c r="P25" s="146"/>
      <c r="Q25" s="42"/>
      <c r="R25" s="42"/>
      <c r="S25" s="146"/>
      <c r="T25" s="42"/>
      <c r="U25" s="42"/>
      <c r="V25" s="146"/>
      <c r="W25" s="146"/>
      <c r="X25" s="42"/>
    </row>
    <row r="26" spans="1:24">
      <c r="A26" s="83"/>
      <c r="B26" s="137"/>
      <c r="C26" s="29"/>
      <c r="D26" s="66"/>
      <c r="E26" s="66"/>
      <c r="F26" s="29"/>
      <c r="G26" s="29"/>
      <c r="H26" s="66"/>
      <c r="I26" s="29"/>
      <c r="J26" s="29"/>
      <c r="K26" s="66"/>
      <c r="L26" s="66"/>
      <c r="M26" s="29"/>
      <c r="N26" s="29"/>
      <c r="O26" s="66"/>
      <c r="P26" s="66"/>
      <c r="Q26" s="29"/>
      <c r="R26" s="29"/>
      <c r="S26" s="66"/>
      <c r="T26" s="29"/>
      <c r="U26" s="29"/>
      <c r="V26" s="66"/>
      <c r="W26" s="66"/>
      <c r="X26" s="29"/>
    </row>
    <row r="27" spans="1:24">
      <c r="A27" s="83"/>
      <c r="B27" s="22" t="s">
        <v>36</v>
      </c>
      <c r="C27" s="24"/>
      <c r="D27" s="22" t="s">
        <v>147</v>
      </c>
      <c r="E27" s="25">
        <v>61425</v>
      </c>
      <c r="F27" s="24"/>
      <c r="G27" s="24"/>
      <c r="H27" s="25">
        <v>109315</v>
      </c>
      <c r="I27" s="24"/>
      <c r="J27" s="24"/>
      <c r="K27" s="22" t="s">
        <v>147</v>
      </c>
      <c r="L27" s="65">
        <v>0.56000000000000005</v>
      </c>
      <c r="M27" s="24"/>
      <c r="N27" s="24"/>
      <c r="O27" s="22" t="s">
        <v>147</v>
      </c>
      <c r="P27" s="25">
        <v>135856</v>
      </c>
      <c r="Q27" s="24"/>
      <c r="R27" s="24"/>
      <c r="S27" s="25">
        <v>110457</v>
      </c>
      <c r="T27" s="24"/>
      <c r="U27" s="24"/>
      <c r="V27" s="22" t="s">
        <v>147</v>
      </c>
      <c r="W27" s="65">
        <v>1.23</v>
      </c>
      <c r="X27" s="24"/>
    </row>
    <row r="28" spans="1:24" ht="15.75" thickBot="1">
      <c r="A28" s="83"/>
      <c r="B28" s="22"/>
      <c r="C28" s="24"/>
      <c r="D28" s="22"/>
      <c r="E28" s="25"/>
      <c r="F28" s="24"/>
      <c r="G28" s="24"/>
      <c r="H28" s="25"/>
      <c r="I28" s="24"/>
      <c r="J28" s="24"/>
      <c r="K28" s="50"/>
      <c r="L28" s="72"/>
      <c r="M28" s="54"/>
      <c r="N28" s="24"/>
      <c r="O28" s="22"/>
      <c r="P28" s="25"/>
      <c r="Q28" s="24"/>
      <c r="R28" s="24"/>
      <c r="S28" s="25"/>
      <c r="T28" s="24"/>
      <c r="U28" s="24"/>
      <c r="V28" s="50"/>
      <c r="W28" s="72"/>
      <c r="X28" s="54"/>
    </row>
    <row r="29" spans="1:24" ht="15.75" thickTop="1">
      <c r="A29" s="83"/>
      <c r="B29" s="137" t="s">
        <v>300</v>
      </c>
      <c r="C29" s="29"/>
      <c r="D29" s="66"/>
      <c r="E29" s="66"/>
      <c r="F29" s="29"/>
      <c r="G29" s="29"/>
      <c r="H29" s="66"/>
      <c r="I29" s="29"/>
      <c r="J29" s="29"/>
      <c r="K29" s="138"/>
      <c r="L29" s="138"/>
      <c r="M29" s="139"/>
      <c r="N29" s="29"/>
      <c r="O29" s="66"/>
      <c r="P29" s="66"/>
      <c r="Q29" s="29"/>
      <c r="R29" s="29"/>
      <c r="S29" s="66"/>
      <c r="T29" s="29"/>
      <c r="U29" s="29"/>
      <c r="V29" s="138"/>
      <c r="W29" s="138"/>
      <c r="X29" s="139"/>
    </row>
    <row r="30" spans="1:24">
      <c r="A30" s="83"/>
      <c r="B30" s="137"/>
      <c r="C30" s="29"/>
      <c r="D30" s="66"/>
      <c r="E30" s="66"/>
      <c r="F30" s="29"/>
      <c r="G30" s="29"/>
      <c r="H30" s="66"/>
      <c r="I30" s="29"/>
      <c r="J30" s="29"/>
      <c r="K30" s="66"/>
      <c r="L30" s="66"/>
      <c r="M30" s="29"/>
      <c r="N30" s="29"/>
      <c r="O30" s="66"/>
      <c r="P30" s="66"/>
      <c r="Q30" s="29"/>
      <c r="R30" s="29"/>
      <c r="S30" s="66"/>
      <c r="T30" s="29"/>
      <c r="U30" s="29"/>
      <c r="V30" s="66"/>
      <c r="W30" s="66"/>
      <c r="X30" s="29"/>
    </row>
    <row r="31" spans="1:24">
      <c r="A31" s="83"/>
      <c r="B31" s="22" t="s">
        <v>301</v>
      </c>
      <c r="C31" s="24"/>
      <c r="D31" s="65">
        <v>71</v>
      </c>
      <c r="E31" s="65"/>
      <c r="F31" s="24"/>
      <c r="G31" s="24"/>
      <c r="H31" s="25">
        <v>2107</v>
      </c>
      <c r="I31" s="24"/>
      <c r="J31" s="24"/>
      <c r="K31" s="65"/>
      <c r="L31" s="65"/>
      <c r="M31" s="24"/>
      <c r="N31" s="24"/>
      <c r="O31" s="65">
        <v>213</v>
      </c>
      <c r="P31" s="65"/>
      <c r="Q31" s="24"/>
      <c r="R31" s="24"/>
      <c r="S31" s="25">
        <v>2912</v>
      </c>
      <c r="T31" s="24"/>
      <c r="U31" s="24"/>
      <c r="V31" s="65"/>
      <c r="W31" s="65"/>
      <c r="X31" s="24"/>
    </row>
    <row r="32" spans="1:24">
      <c r="A32" s="83"/>
      <c r="B32" s="22"/>
      <c r="C32" s="24"/>
      <c r="D32" s="65"/>
      <c r="E32" s="65"/>
      <c r="F32" s="24"/>
      <c r="G32" s="24"/>
      <c r="H32" s="25"/>
      <c r="I32" s="24"/>
      <c r="J32" s="24"/>
      <c r="K32" s="65"/>
      <c r="L32" s="65"/>
      <c r="M32" s="24"/>
      <c r="N32" s="24"/>
      <c r="O32" s="65"/>
      <c r="P32" s="65"/>
      <c r="Q32" s="24"/>
      <c r="R32" s="24"/>
      <c r="S32" s="25"/>
      <c r="T32" s="24"/>
      <c r="U32" s="24"/>
      <c r="V32" s="65"/>
      <c r="W32" s="65"/>
      <c r="X32" s="24"/>
    </row>
    <row r="33" spans="1:24">
      <c r="A33" s="83"/>
      <c r="B33" s="28" t="s">
        <v>305</v>
      </c>
      <c r="C33" s="29"/>
      <c r="D33" s="66" t="s">
        <v>176</v>
      </c>
      <c r="E33" s="66"/>
      <c r="F33" s="29"/>
      <c r="G33" s="29"/>
      <c r="H33" s="66">
        <v>529</v>
      </c>
      <c r="I33" s="29"/>
      <c r="J33" s="29"/>
      <c r="K33" s="66"/>
      <c r="L33" s="66"/>
      <c r="M33" s="29"/>
      <c r="N33" s="29"/>
      <c r="O33" s="66" t="s">
        <v>176</v>
      </c>
      <c r="P33" s="66"/>
      <c r="Q33" s="29"/>
      <c r="R33" s="29"/>
      <c r="S33" s="66">
        <v>599</v>
      </c>
      <c r="T33" s="29"/>
      <c r="U33" s="29"/>
      <c r="V33" s="66"/>
      <c r="W33" s="66"/>
      <c r="X33" s="29"/>
    </row>
    <row r="34" spans="1:24" ht="15.75" thickBot="1">
      <c r="A34" s="83"/>
      <c r="B34" s="28"/>
      <c r="C34" s="29"/>
      <c r="D34" s="60"/>
      <c r="E34" s="60"/>
      <c r="F34" s="48"/>
      <c r="G34" s="29"/>
      <c r="H34" s="60"/>
      <c r="I34" s="48"/>
      <c r="J34" s="29"/>
      <c r="K34" s="66"/>
      <c r="L34" s="66"/>
      <c r="M34" s="29"/>
      <c r="N34" s="29"/>
      <c r="O34" s="60"/>
      <c r="P34" s="60"/>
      <c r="Q34" s="48"/>
      <c r="R34" s="29"/>
      <c r="S34" s="60"/>
      <c r="T34" s="48"/>
      <c r="U34" s="29"/>
      <c r="V34" s="66"/>
      <c r="W34" s="66"/>
      <c r="X34" s="29"/>
    </row>
    <row r="35" spans="1:24">
      <c r="A35" s="83"/>
      <c r="B35" s="140" t="s">
        <v>303</v>
      </c>
      <c r="C35" s="24"/>
      <c r="D35" s="71"/>
      <c r="E35" s="71"/>
      <c r="F35" s="53"/>
      <c r="G35" s="24"/>
      <c r="H35" s="71"/>
      <c r="I35" s="53"/>
      <c r="J35" s="24"/>
      <c r="K35" s="65"/>
      <c r="L35" s="65"/>
      <c r="M35" s="24"/>
      <c r="N35" s="24"/>
      <c r="O35" s="71"/>
      <c r="P35" s="71"/>
      <c r="Q35" s="53"/>
      <c r="R35" s="24"/>
      <c r="S35" s="71"/>
      <c r="T35" s="53"/>
      <c r="U35" s="24"/>
      <c r="V35" s="65"/>
      <c r="W35" s="65"/>
      <c r="X35" s="24"/>
    </row>
    <row r="36" spans="1:24">
      <c r="A36" s="83"/>
      <c r="B36" s="140"/>
      <c r="C36" s="24"/>
      <c r="D36" s="65"/>
      <c r="E36" s="65"/>
      <c r="F36" s="24"/>
      <c r="G36" s="24"/>
      <c r="H36" s="65"/>
      <c r="I36" s="24"/>
      <c r="J36" s="24"/>
      <c r="K36" s="65"/>
      <c r="L36" s="65"/>
      <c r="M36" s="24"/>
      <c r="N36" s="24"/>
      <c r="O36" s="65"/>
      <c r="P36" s="65"/>
      <c r="Q36" s="24"/>
      <c r="R36" s="24"/>
      <c r="S36" s="65"/>
      <c r="T36" s="24"/>
      <c r="U36" s="24"/>
      <c r="V36" s="65"/>
      <c r="W36" s="65"/>
      <c r="X36" s="24"/>
    </row>
    <row r="37" spans="1:24">
      <c r="A37" s="83"/>
      <c r="B37" s="28" t="s">
        <v>306</v>
      </c>
      <c r="C37" s="29"/>
      <c r="D37" s="28" t="s">
        <v>147</v>
      </c>
      <c r="E37" s="30">
        <v>61496</v>
      </c>
      <c r="F37" s="29"/>
      <c r="G37" s="29"/>
      <c r="H37" s="30">
        <v>111951</v>
      </c>
      <c r="I37" s="29"/>
      <c r="J37" s="29"/>
      <c r="K37" s="28" t="s">
        <v>147</v>
      </c>
      <c r="L37" s="66">
        <v>0.55000000000000004</v>
      </c>
      <c r="M37" s="29"/>
      <c r="N37" s="29"/>
      <c r="O37" s="28" t="s">
        <v>147</v>
      </c>
      <c r="P37" s="30">
        <v>136069</v>
      </c>
      <c r="Q37" s="29"/>
      <c r="R37" s="29"/>
      <c r="S37" s="30">
        <v>113968</v>
      </c>
      <c r="T37" s="29"/>
      <c r="U37" s="29"/>
      <c r="V37" s="28" t="s">
        <v>147</v>
      </c>
      <c r="W37" s="66">
        <v>1.19</v>
      </c>
      <c r="X37" s="29"/>
    </row>
    <row r="38" spans="1:24" ht="15.75" thickBot="1">
      <c r="A38" s="83"/>
      <c r="B38" s="28"/>
      <c r="C38" s="29"/>
      <c r="D38" s="34"/>
      <c r="E38" s="36"/>
      <c r="F38" s="38"/>
      <c r="G38" s="29"/>
      <c r="H38" s="36"/>
      <c r="I38" s="38"/>
      <c r="J38" s="29"/>
      <c r="K38" s="34"/>
      <c r="L38" s="69"/>
      <c r="M38" s="38"/>
      <c r="N38" s="29"/>
      <c r="O38" s="34"/>
      <c r="P38" s="36"/>
      <c r="Q38" s="38"/>
      <c r="R38" s="29"/>
      <c r="S38" s="36"/>
      <c r="T38" s="38"/>
      <c r="U38" s="29"/>
      <c r="V38" s="34"/>
      <c r="W38" s="69"/>
      <c r="X38" s="38"/>
    </row>
    <row r="39" spans="1:24" ht="15.75" thickTop="1">
      <c r="A39" s="83"/>
      <c r="B39" s="82"/>
      <c r="C39" s="82"/>
      <c r="D39" s="82"/>
      <c r="E39" s="82"/>
      <c r="F39" s="82"/>
      <c r="G39" s="82"/>
      <c r="H39" s="82"/>
      <c r="I39" s="82"/>
      <c r="J39" s="82"/>
      <c r="K39" s="82"/>
      <c r="L39" s="82"/>
      <c r="M39" s="82"/>
      <c r="N39" s="82"/>
      <c r="O39" s="82"/>
      <c r="P39" s="82"/>
      <c r="Q39" s="82"/>
      <c r="R39" s="82"/>
      <c r="S39" s="82"/>
      <c r="T39" s="82"/>
      <c r="U39" s="82"/>
      <c r="V39" s="82"/>
      <c r="W39" s="82"/>
      <c r="X39" s="82"/>
    </row>
    <row r="40" spans="1:24">
      <c r="A40" s="83"/>
      <c r="B40" s="85" t="s">
        <v>307</v>
      </c>
      <c r="C40" s="85"/>
      <c r="D40" s="85"/>
      <c r="E40" s="85"/>
      <c r="F40" s="85"/>
      <c r="G40" s="85"/>
      <c r="H40" s="85"/>
      <c r="I40" s="85"/>
      <c r="J40" s="85"/>
      <c r="K40" s="85"/>
      <c r="L40" s="85"/>
      <c r="M40" s="85"/>
      <c r="N40" s="85"/>
      <c r="O40" s="85"/>
      <c r="P40" s="85"/>
      <c r="Q40" s="85"/>
      <c r="R40" s="85"/>
      <c r="S40" s="85"/>
      <c r="T40" s="85"/>
      <c r="U40" s="85"/>
      <c r="V40" s="85"/>
      <c r="W40" s="85"/>
      <c r="X40" s="85"/>
    </row>
    <row r="41" spans="1:24">
      <c r="A41" s="83"/>
      <c r="B41" s="82"/>
      <c r="C41" s="82"/>
      <c r="D41" s="82"/>
      <c r="E41" s="82"/>
      <c r="F41" s="82"/>
      <c r="G41" s="82"/>
      <c r="H41" s="82"/>
      <c r="I41" s="82"/>
      <c r="J41" s="82"/>
      <c r="K41" s="82"/>
      <c r="L41" s="82"/>
      <c r="M41" s="82"/>
      <c r="N41" s="82"/>
      <c r="O41" s="82"/>
      <c r="P41" s="82"/>
      <c r="Q41" s="82"/>
      <c r="R41" s="82"/>
      <c r="S41" s="82"/>
      <c r="T41" s="82"/>
      <c r="U41" s="82"/>
      <c r="V41" s="82"/>
      <c r="W41" s="82"/>
      <c r="X41" s="82"/>
    </row>
    <row r="42" spans="1:24">
      <c r="A42" s="83"/>
      <c r="B42" s="85" t="s">
        <v>308</v>
      </c>
      <c r="C42" s="85"/>
      <c r="D42" s="85"/>
      <c r="E42" s="85"/>
      <c r="F42" s="85"/>
      <c r="G42" s="85"/>
      <c r="H42" s="85"/>
      <c r="I42" s="85"/>
      <c r="J42" s="85"/>
      <c r="K42" s="85"/>
      <c r="L42" s="85"/>
      <c r="M42" s="85"/>
      <c r="N42" s="85"/>
      <c r="O42" s="85"/>
      <c r="P42" s="85"/>
      <c r="Q42" s="85"/>
      <c r="R42" s="85"/>
      <c r="S42" s="85"/>
      <c r="T42" s="85"/>
      <c r="U42" s="85"/>
      <c r="V42" s="85"/>
      <c r="W42" s="85"/>
      <c r="X42" s="85"/>
    </row>
    <row r="43" spans="1:24">
      <c r="A43" s="83"/>
      <c r="B43" s="87"/>
      <c r="C43" s="87"/>
      <c r="D43" s="87"/>
      <c r="E43" s="87"/>
      <c r="F43" s="87"/>
      <c r="G43" s="87"/>
      <c r="H43" s="87"/>
      <c r="I43" s="87"/>
      <c r="J43" s="87"/>
      <c r="K43" s="87"/>
      <c r="L43" s="87"/>
      <c r="M43" s="87"/>
      <c r="N43" s="87"/>
      <c r="O43" s="87"/>
      <c r="P43" s="87"/>
      <c r="Q43" s="87"/>
      <c r="R43" s="87"/>
      <c r="S43" s="87"/>
      <c r="T43" s="87"/>
      <c r="U43" s="87"/>
      <c r="V43" s="87"/>
      <c r="W43" s="87"/>
      <c r="X43" s="87"/>
    </row>
    <row r="44" spans="1:24">
      <c r="A44" s="83"/>
      <c r="B44" s="20"/>
      <c r="C44" s="20"/>
      <c r="D44" s="20"/>
      <c r="E44" s="20"/>
      <c r="F44" s="20"/>
    </row>
    <row r="45" spans="1:24">
      <c r="A45" s="83"/>
      <c r="B45" s="11"/>
      <c r="C45" s="11"/>
      <c r="D45" s="11"/>
      <c r="E45" s="11"/>
      <c r="F45" s="11"/>
    </row>
    <row r="46" spans="1:24" ht="15.75" thickBot="1">
      <c r="A46" s="83"/>
      <c r="B46" s="89" t="s">
        <v>274</v>
      </c>
      <c r="C46" s="13"/>
      <c r="D46" s="90" t="s">
        <v>309</v>
      </c>
      <c r="E46" s="90"/>
      <c r="F46" s="90"/>
    </row>
    <row r="47" spans="1:24" ht="15.75" thickTop="1">
      <c r="A47" s="83"/>
      <c r="B47" s="92" t="s">
        <v>242</v>
      </c>
      <c r="C47" s="24"/>
      <c r="D47" s="92" t="s">
        <v>147</v>
      </c>
      <c r="E47" s="147">
        <v>27.11</v>
      </c>
      <c r="F47" s="27"/>
    </row>
    <row r="48" spans="1:24">
      <c r="A48" s="83"/>
      <c r="B48" s="91"/>
      <c r="C48" s="24"/>
      <c r="D48" s="93"/>
      <c r="E48" s="148"/>
      <c r="F48" s="96"/>
    </row>
    <row r="49" spans="1:24">
      <c r="A49" s="83"/>
      <c r="B49" s="88" t="s">
        <v>243</v>
      </c>
      <c r="C49" s="29"/>
      <c r="D49" s="88" t="s">
        <v>147</v>
      </c>
      <c r="E49" s="97">
        <v>40.82</v>
      </c>
      <c r="F49" s="29"/>
    </row>
    <row r="50" spans="1:24">
      <c r="A50" s="83"/>
      <c r="B50" s="88"/>
      <c r="C50" s="29"/>
      <c r="D50" s="88"/>
      <c r="E50" s="97"/>
      <c r="F50" s="29"/>
    </row>
    <row r="51" spans="1:24">
      <c r="A51" s="83"/>
      <c r="B51" s="91" t="s">
        <v>244</v>
      </c>
      <c r="C51" s="24"/>
      <c r="D51" s="91" t="s">
        <v>147</v>
      </c>
      <c r="E51" s="149">
        <v>78.739999999999995</v>
      </c>
      <c r="F51" s="24"/>
    </row>
    <row r="52" spans="1:24">
      <c r="A52" s="83"/>
      <c r="B52" s="91"/>
      <c r="C52" s="24"/>
      <c r="D52" s="91"/>
      <c r="E52" s="149"/>
      <c r="F52" s="24"/>
    </row>
    <row r="53" spans="1:24">
      <c r="A53" s="83"/>
      <c r="B53" s="88" t="s">
        <v>245</v>
      </c>
      <c r="C53" s="29"/>
      <c r="D53" s="88" t="s">
        <v>147</v>
      </c>
      <c r="E53" s="97">
        <v>41.5</v>
      </c>
      <c r="F53" s="29"/>
    </row>
    <row r="54" spans="1:24">
      <c r="A54" s="83"/>
      <c r="B54" s="88"/>
      <c r="C54" s="29"/>
      <c r="D54" s="88"/>
      <c r="E54" s="97"/>
      <c r="F54" s="29"/>
    </row>
    <row r="55" spans="1:24">
      <c r="A55" s="83"/>
      <c r="B55" s="91" t="s">
        <v>246</v>
      </c>
      <c r="C55" s="24"/>
      <c r="D55" s="91" t="s">
        <v>147</v>
      </c>
      <c r="E55" s="149">
        <v>70</v>
      </c>
      <c r="F55" s="24"/>
    </row>
    <row r="56" spans="1:24">
      <c r="A56" s="83"/>
      <c r="B56" s="91"/>
      <c r="C56" s="24"/>
      <c r="D56" s="91"/>
      <c r="E56" s="149"/>
      <c r="F56" s="24"/>
    </row>
    <row r="57" spans="1:24">
      <c r="A57" s="83"/>
      <c r="B57" s="82"/>
      <c r="C57" s="82"/>
      <c r="D57" s="82"/>
      <c r="E57" s="82"/>
      <c r="F57" s="82"/>
      <c r="G57" s="82"/>
      <c r="H57" s="82"/>
      <c r="I57" s="82"/>
      <c r="J57" s="82"/>
      <c r="K57" s="82"/>
      <c r="L57" s="82"/>
      <c r="M57" s="82"/>
      <c r="N57" s="82"/>
      <c r="O57" s="82"/>
      <c r="P57" s="82"/>
      <c r="Q57" s="82"/>
      <c r="R57" s="82"/>
      <c r="S57" s="82"/>
      <c r="T57" s="82"/>
      <c r="U57" s="82"/>
      <c r="V57" s="82"/>
      <c r="W57" s="82"/>
      <c r="X57" s="82"/>
    </row>
    <row r="58" spans="1:24" ht="25.5" customHeight="1">
      <c r="A58" s="83"/>
      <c r="B58" s="85" t="s">
        <v>310</v>
      </c>
      <c r="C58" s="85"/>
      <c r="D58" s="85"/>
      <c r="E58" s="85"/>
      <c r="F58" s="85"/>
      <c r="G58" s="85"/>
      <c r="H58" s="85"/>
      <c r="I58" s="85"/>
      <c r="J58" s="85"/>
      <c r="K58" s="85"/>
      <c r="L58" s="85"/>
      <c r="M58" s="85"/>
      <c r="N58" s="85"/>
      <c r="O58" s="85"/>
      <c r="P58" s="85"/>
      <c r="Q58" s="85"/>
      <c r="R58" s="85"/>
      <c r="S58" s="85"/>
      <c r="T58" s="85"/>
      <c r="U58" s="85"/>
      <c r="V58" s="85"/>
      <c r="W58" s="85"/>
      <c r="X58" s="85"/>
    </row>
  </sheetData>
  <mergeCells count="346">
    <mergeCell ref="B43:X43"/>
    <mergeCell ref="B57:X57"/>
    <mergeCell ref="B58:X58"/>
    <mergeCell ref="A1:A2"/>
    <mergeCell ref="B1:X1"/>
    <mergeCell ref="B2:X2"/>
    <mergeCell ref="B3:X3"/>
    <mergeCell ref="A4:A58"/>
    <mergeCell ref="B4:X4"/>
    <mergeCell ref="B39:X39"/>
    <mergeCell ref="B40:X40"/>
    <mergeCell ref="B41:X41"/>
    <mergeCell ref="B42:X42"/>
    <mergeCell ref="B53:B54"/>
    <mergeCell ref="C53:C54"/>
    <mergeCell ref="D53:D54"/>
    <mergeCell ref="E53:E54"/>
    <mergeCell ref="F53:F54"/>
    <mergeCell ref="B55:B56"/>
    <mergeCell ref="C55:C56"/>
    <mergeCell ref="D55:D56"/>
    <mergeCell ref="E55:E56"/>
    <mergeCell ref="F55:F56"/>
    <mergeCell ref="B49:B50"/>
    <mergeCell ref="C49:C50"/>
    <mergeCell ref="D49:D50"/>
    <mergeCell ref="E49:E50"/>
    <mergeCell ref="F49:F50"/>
    <mergeCell ref="B51:B52"/>
    <mergeCell ref="C51:C52"/>
    <mergeCell ref="D51:D52"/>
    <mergeCell ref="E51:E52"/>
    <mergeCell ref="F51:F52"/>
    <mergeCell ref="B44:F44"/>
    <mergeCell ref="D46:F46"/>
    <mergeCell ref="B47:B48"/>
    <mergeCell ref="C47:C48"/>
    <mergeCell ref="D47:D48"/>
    <mergeCell ref="E47:E48"/>
    <mergeCell ref="F47:F4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S36"/>
    <mergeCell ref="T35:T36"/>
    <mergeCell ref="U35:U36"/>
    <mergeCell ref="V35:W36"/>
    <mergeCell ref="X35:X36"/>
    <mergeCell ref="B37:B38"/>
    <mergeCell ref="C37:C38"/>
    <mergeCell ref="D37:D38"/>
    <mergeCell ref="E37:E38"/>
    <mergeCell ref="F37:F38"/>
    <mergeCell ref="K35:L36"/>
    <mergeCell ref="M35:M36"/>
    <mergeCell ref="N35:N36"/>
    <mergeCell ref="O35:P36"/>
    <mergeCell ref="Q35:Q36"/>
    <mergeCell ref="R35:R36"/>
    <mergeCell ref="V33:W34"/>
    <mergeCell ref="X33:X34"/>
    <mergeCell ref="B35:B36"/>
    <mergeCell ref="C35:C36"/>
    <mergeCell ref="D35:E36"/>
    <mergeCell ref="F35:F36"/>
    <mergeCell ref="G35:G36"/>
    <mergeCell ref="H35:H36"/>
    <mergeCell ref="I35:I36"/>
    <mergeCell ref="J35:J36"/>
    <mergeCell ref="O33:P34"/>
    <mergeCell ref="Q33:Q34"/>
    <mergeCell ref="R33:R34"/>
    <mergeCell ref="S33:S34"/>
    <mergeCell ref="T33:T34"/>
    <mergeCell ref="U33:U34"/>
    <mergeCell ref="H33:H34"/>
    <mergeCell ref="I33:I34"/>
    <mergeCell ref="J33:J34"/>
    <mergeCell ref="K33:L34"/>
    <mergeCell ref="M33:M34"/>
    <mergeCell ref="N33:N34"/>
    <mergeCell ref="S31:S32"/>
    <mergeCell ref="T31:T32"/>
    <mergeCell ref="U31:U32"/>
    <mergeCell ref="V31:W32"/>
    <mergeCell ref="X31:X32"/>
    <mergeCell ref="B33:B34"/>
    <mergeCell ref="C33:C34"/>
    <mergeCell ref="D33:E34"/>
    <mergeCell ref="F33:F34"/>
    <mergeCell ref="G33:G34"/>
    <mergeCell ref="K31:L32"/>
    <mergeCell ref="M31:M32"/>
    <mergeCell ref="N31:N32"/>
    <mergeCell ref="O31:P32"/>
    <mergeCell ref="Q31:Q32"/>
    <mergeCell ref="R31:R32"/>
    <mergeCell ref="V29:W30"/>
    <mergeCell ref="X29:X30"/>
    <mergeCell ref="B31:B32"/>
    <mergeCell ref="C31:C32"/>
    <mergeCell ref="D31:E32"/>
    <mergeCell ref="F31:F32"/>
    <mergeCell ref="G31:G32"/>
    <mergeCell ref="H31:H32"/>
    <mergeCell ref="I31:I32"/>
    <mergeCell ref="J31:J32"/>
    <mergeCell ref="O29:P30"/>
    <mergeCell ref="Q29:Q30"/>
    <mergeCell ref="R29:R30"/>
    <mergeCell ref="S29:S30"/>
    <mergeCell ref="T29:T30"/>
    <mergeCell ref="U29:U30"/>
    <mergeCell ref="H29:H30"/>
    <mergeCell ref="I29:I30"/>
    <mergeCell ref="J29:J30"/>
    <mergeCell ref="K29:L30"/>
    <mergeCell ref="M29:M30"/>
    <mergeCell ref="N29:N30"/>
    <mergeCell ref="T27:T28"/>
    <mergeCell ref="U27:U28"/>
    <mergeCell ref="V27:V28"/>
    <mergeCell ref="W27:W28"/>
    <mergeCell ref="X27:X28"/>
    <mergeCell ref="B29:B30"/>
    <mergeCell ref="C29:C30"/>
    <mergeCell ref="D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W26"/>
    <mergeCell ref="X25:X26"/>
    <mergeCell ref="B27:B28"/>
    <mergeCell ref="C27:C28"/>
    <mergeCell ref="D27:D28"/>
    <mergeCell ref="E27:E28"/>
    <mergeCell ref="F27:F28"/>
    <mergeCell ref="G27:G28"/>
    <mergeCell ref="M25:M26"/>
    <mergeCell ref="N25:N26"/>
    <mergeCell ref="O25:P26"/>
    <mergeCell ref="Q25:Q26"/>
    <mergeCell ref="R25:R26"/>
    <mergeCell ref="S25:S26"/>
    <mergeCell ref="X23:X24"/>
    <mergeCell ref="B25:B26"/>
    <mergeCell ref="C25:C26"/>
    <mergeCell ref="D25:E26"/>
    <mergeCell ref="F25:F26"/>
    <mergeCell ref="G25:G26"/>
    <mergeCell ref="H25:H26"/>
    <mergeCell ref="I25:I26"/>
    <mergeCell ref="J25:J26"/>
    <mergeCell ref="K25:L26"/>
    <mergeCell ref="Q23:Q24"/>
    <mergeCell ref="R23:R24"/>
    <mergeCell ref="S23:S24"/>
    <mergeCell ref="T23:T24"/>
    <mergeCell ref="U23:U24"/>
    <mergeCell ref="V23:W24"/>
    <mergeCell ref="I23:I24"/>
    <mergeCell ref="J23:J24"/>
    <mergeCell ref="K23:L24"/>
    <mergeCell ref="M23:M24"/>
    <mergeCell ref="N23:N24"/>
    <mergeCell ref="O23:P24"/>
    <mergeCell ref="B23:B24"/>
    <mergeCell ref="C23:C24"/>
    <mergeCell ref="D23:E24"/>
    <mergeCell ref="F23:F24"/>
    <mergeCell ref="G23:G24"/>
    <mergeCell ref="H23:H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W20"/>
    <mergeCell ref="X19:X20"/>
    <mergeCell ref="B21:B22"/>
    <mergeCell ref="C21:C22"/>
    <mergeCell ref="D21:D22"/>
    <mergeCell ref="E21:E22"/>
    <mergeCell ref="F21:F22"/>
    <mergeCell ref="K19:L20"/>
    <mergeCell ref="M19:M20"/>
    <mergeCell ref="N19:N20"/>
    <mergeCell ref="O19:P20"/>
    <mergeCell ref="Q19:Q20"/>
    <mergeCell ref="R19:R20"/>
    <mergeCell ref="V17:W18"/>
    <mergeCell ref="X17:X18"/>
    <mergeCell ref="B19:B20"/>
    <mergeCell ref="C19:C20"/>
    <mergeCell ref="D19:E20"/>
    <mergeCell ref="F19:F20"/>
    <mergeCell ref="G19:G20"/>
    <mergeCell ref="H19:H20"/>
    <mergeCell ref="I19:I20"/>
    <mergeCell ref="J19:J20"/>
    <mergeCell ref="O17:P18"/>
    <mergeCell ref="Q17:Q18"/>
    <mergeCell ref="R17:R18"/>
    <mergeCell ref="S17:S18"/>
    <mergeCell ref="T17:T18"/>
    <mergeCell ref="U17:U18"/>
    <mergeCell ref="H17:H18"/>
    <mergeCell ref="I17:I18"/>
    <mergeCell ref="J17:J18"/>
    <mergeCell ref="K17:L18"/>
    <mergeCell ref="M17:M18"/>
    <mergeCell ref="N17:N18"/>
    <mergeCell ref="S15:S16"/>
    <mergeCell ref="T15:T16"/>
    <mergeCell ref="U15:U16"/>
    <mergeCell ref="V15:W16"/>
    <mergeCell ref="X15:X16"/>
    <mergeCell ref="B17:B18"/>
    <mergeCell ref="C17:C18"/>
    <mergeCell ref="D17:E18"/>
    <mergeCell ref="F17:F18"/>
    <mergeCell ref="G17:G18"/>
    <mergeCell ref="K15:L16"/>
    <mergeCell ref="M15:M16"/>
    <mergeCell ref="N15:N16"/>
    <mergeCell ref="O15:P16"/>
    <mergeCell ref="Q15:Q16"/>
    <mergeCell ref="R15:R16"/>
    <mergeCell ref="V13:W14"/>
    <mergeCell ref="X13:X14"/>
    <mergeCell ref="B15:B16"/>
    <mergeCell ref="C15:C16"/>
    <mergeCell ref="D15:E16"/>
    <mergeCell ref="F15:F16"/>
    <mergeCell ref="G15:G16"/>
    <mergeCell ref="H15:H16"/>
    <mergeCell ref="I15:I16"/>
    <mergeCell ref="J15:J16"/>
    <mergeCell ref="O13:P14"/>
    <mergeCell ref="Q13:Q14"/>
    <mergeCell ref="R13:R14"/>
    <mergeCell ref="S13:S14"/>
    <mergeCell ref="T13:T14"/>
    <mergeCell ref="U13:U14"/>
    <mergeCell ref="H13:H14"/>
    <mergeCell ref="I13:I14"/>
    <mergeCell ref="J13:J14"/>
    <mergeCell ref="K13:L14"/>
    <mergeCell ref="M13:M14"/>
    <mergeCell ref="N13:N14"/>
    <mergeCell ref="T11:T12"/>
    <mergeCell ref="U11:U12"/>
    <mergeCell ref="V11:V12"/>
    <mergeCell ref="W11:W12"/>
    <mergeCell ref="X11:X12"/>
    <mergeCell ref="B13:B14"/>
    <mergeCell ref="C13:C14"/>
    <mergeCell ref="D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X8"/>
    <mergeCell ref="V9:X9"/>
    <mergeCell ref="D10:F10"/>
    <mergeCell ref="H10:I10"/>
    <mergeCell ref="K10:M10"/>
    <mergeCell ref="O10:Q10"/>
    <mergeCell ref="S10:T10"/>
    <mergeCell ref="V10:X10"/>
    <mergeCell ref="K9:M9"/>
    <mergeCell ref="N8:N9"/>
    <mergeCell ref="O8:Q9"/>
    <mergeCell ref="R8:R9"/>
    <mergeCell ref="S8:T9"/>
    <mergeCell ref="U8:U9"/>
    <mergeCell ref="B5:X5"/>
    <mergeCell ref="D7:M7"/>
    <mergeCell ref="O7:X7"/>
    <mergeCell ref="B8:B9"/>
    <mergeCell ref="C8:C9"/>
    <mergeCell ref="D8:F9"/>
    <mergeCell ref="G8:G9"/>
    <mergeCell ref="H8:I9"/>
    <mergeCell ref="J8:J9"/>
    <mergeCell ref="K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row>
    <row r="4" spans="1:2">
      <c r="A4" s="83" t="s">
        <v>313</v>
      </c>
      <c r="B4" s="105" t="s">
        <v>314</v>
      </c>
    </row>
    <row r="5" spans="1:2">
      <c r="A5" s="83"/>
      <c r="B5" s="4"/>
    </row>
    <row r="6" spans="1:2" ht="281.25">
      <c r="A6" s="83"/>
      <c r="B6" s="10" t="s">
        <v>31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30">
      <c r="A3" s="3" t="s">
        <v>317</v>
      </c>
      <c r="B3" s="4"/>
    </row>
    <row r="4" spans="1:2" ht="141">
      <c r="A4" s="83" t="s">
        <v>316</v>
      </c>
      <c r="B4" s="10" t="s">
        <v>318</v>
      </c>
    </row>
    <row r="5" spans="1:2">
      <c r="A5" s="83"/>
      <c r="B5" s="4"/>
    </row>
    <row r="6" spans="1:2" ht="319.5">
      <c r="A6" s="83"/>
      <c r="B6" s="10" t="s">
        <v>319</v>
      </c>
    </row>
    <row r="7" spans="1:2">
      <c r="A7" s="83"/>
      <c r="B7" s="4"/>
    </row>
    <row r="8" spans="1:2" ht="357.75">
      <c r="A8" s="83"/>
      <c r="B8" s="10" t="s">
        <v>320</v>
      </c>
    </row>
    <row r="9" spans="1:2">
      <c r="A9" s="83"/>
      <c r="B9" s="4"/>
    </row>
    <row r="10" spans="1:2" ht="409.6">
      <c r="A10" s="83"/>
      <c r="B10" s="10" t="s">
        <v>321</v>
      </c>
    </row>
    <row r="11" spans="1:2">
      <c r="A11" s="83"/>
      <c r="B11" s="4"/>
    </row>
    <row r="12" spans="1:2" ht="281.25">
      <c r="A12" s="83"/>
      <c r="B12" s="10" t="s">
        <v>322</v>
      </c>
    </row>
    <row r="13" spans="1:2">
      <c r="A13" s="83"/>
      <c r="B13" s="4"/>
    </row>
    <row r="14" spans="1:2" ht="409.6">
      <c r="A14" s="83"/>
      <c r="B14" s="10" t="s">
        <v>323</v>
      </c>
    </row>
    <row r="15" spans="1:2">
      <c r="A15" s="83"/>
      <c r="B15" s="4"/>
    </row>
    <row r="16" spans="1:2" ht="409.6">
      <c r="A16" s="83"/>
      <c r="B16" s="10" t="s">
        <v>324</v>
      </c>
    </row>
    <row r="17" spans="1:2">
      <c r="A17" s="83"/>
      <c r="B17" s="4"/>
    </row>
    <row r="18" spans="1:2" ht="409.6">
      <c r="A18" s="83"/>
      <c r="B18" s="10" t="s">
        <v>325</v>
      </c>
    </row>
    <row r="19" spans="1:2">
      <c r="A19" s="83"/>
      <c r="B19" s="4"/>
    </row>
    <row r="20" spans="1:2" ht="396">
      <c r="A20" s="83"/>
      <c r="B20" s="10" t="s">
        <v>326</v>
      </c>
    </row>
    <row r="21" spans="1:2">
      <c r="A21" s="83"/>
      <c r="B21" s="4"/>
    </row>
    <row r="22" spans="1:2" ht="153.75">
      <c r="A22" s="83"/>
      <c r="B22" s="10" t="s">
        <v>327</v>
      </c>
    </row>
    <row r="23" spans="1:2">
      <c r="A23" s="83"/>
      <c r="B23" s="4"/>
    </row>
    <row r="24" spans="1:2" ht="153.75">
      <c r="A24" s="83"/>
      <c r="B24" s="10" t="s">
        <v>328</v>
      </c>
    </row>
    <row r="25" spans="1:2">
      <c r="A25" s="83"/>
      <c r="B25" s="4"/>
    </row>
    <row r="26" spans="1:2" ht="115.5">
      <c r="A26" s="83"/>
      <c r="B26" s="10" t="s">
        <v>329</v>
      </c>
    </row>
    <row r="27" spans="1:2">
      <c r="A27" s="83"/>
      <c r="B27" s="4"/>
    </row>
    <row r="28" spans="1:2" ht="306.75">
      <c r="A28" s="83"/>
      <c r="B28" s="10" t="s">
        <v>330</v>
      </c>
    </row>
    <row r="29" spans="1:2">
      <c r="A29" s="83"/>
      <c r="B29" s="4"/>
    </row>
    <row r="30" spans="1:2" ht="409.6">
      <c r="A30" s="83"/>
      <c r="B30" s="10" t="s">
        <v>331</v>
      </c>
    </row>
    <row r="31" spans="1:2">
      <c r="A31" s="83"/>
      <c r="B31" s="4"/>
    </row>
    <row r="32" spans="1:2" ht="409.6">
      <c r="A32" s="83"/>
      <c r="B32" s="10" t="s">
        <v>332</v>
      </c>
    </row>
    <row r="33" spans="1:2">
      <c r="A33" s="83"/>
      <c r="B33" s="10"/>
    </row>
    <row r="34" spans="1:2" ht="409.6">
      <c r="A34" s="83"/>
      <c r="B34" s="10" t="s">
        <v>333</v>
      </c>
    </row>
    <row r="35" spans="1:2">
      <c r="A35" s="83"/>
      <c r="B35" s="4"/>
    </row>
    <row r="36" spans="1:2" ht="409.6">
      <c r="A36" s="83"/>
      <c r="B36" s="10" t="s">
        <v>334</v>
      </c>
    </row>
    <row r="37" spans="1:2">
      <c r="A37" s="83"/>
      <c r="B37" s="4"/>
    </row>
    <row r="38" spans="1:2" ht="409.6">
      <c r="A38" s="83"/>
      <c r="B38" s="10" t="s">
        <v>335</v>
      </c>
    </row>
    <row r="39" spans="1:2">
      <c r="A39" s="83"/>
      <c r="B39" s="4"/>
    </row>
    <row r="40" spans="1:2" ht="409.6">
      <c r="A40" s="83"/>
      <c r="B40" s="10" t="s">
        <v>336</v>
      </c>
    </row>
    <row r="41" spans="1:2">
      <c r="A41" s="83"/>
      <c r="B41" s="4"/>
    </row>
    <row r="42" spans="1:2" ht="179.25">
      <c r="A42" s="83"/>
      <c r="B42" s="10" t="s">
        <v>337</v>
      </c>
    </row>
    <row r="43" spans="1:2">
      <c r="A43" s="83"/>
      <c r="B43" s="4"/>
    </row>
    <row r="44" spans="1:2" ht="409.6">
      <c r="A44" s="83"/>
      <c r="B44" s="10" t="s">
        <v>338</v>
      </c>
    </row>
    <row r="45" spans="1:2">
      <c r="A45" s="83"/>
      <c r="B45" s="4"/>
    </row>
    <row r="46" spans="1:2" ht="166.5">
      <c r="A46" s="83"/>
      <c r="B46" s="10" t="s">
        <v>339</v>
      </c>
    </row>
    <row r="47" spans="1:2">
      <c r="A47" s="83"/>
      <c r="B47" s="4"/>
    </row>
    <row r="48" spans="1:2" ht="409.6">
      <c r="A48" s="83"/>
      <c r="B48" s="10" t="s">
        <v>340</v>
      </c>
    </row>
    <row r="49" spans="1:2">
      <c r="A49" s="83"/>
      <c r="B49" s="4"/>
    </row>
    <row r="50" spans="1:2" ht="370.5">
      <c r="A50" s="83"/>
      <c r="B50" s="10" t="s">
        <v>341</v>
      </c>
    </row>
    <row r="51" spans="1:2">
      <c r="A51" s="83"/>
      <c r="B51" s="4"/>
    </row>
    <row r="52" spans="1:2" ht="230.25">
      <c r="A52" s="83"/>
      <c r="B52" s="10" t="s">
        <v>342</v>
      </c>
    </row>
  </sheetData>
  <mergeCells count="2">
    <mergeCell ref="A1:A2"/>
    <mergeCell ref="A4:A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6.5703125" customWidth="1"/>
    <col min="6" max="6" width="6.5703125" customWidth="1"/>
    <col min="7" max="7" width="36.5703125" customWidth="1"/>
    <col min="8" max="8" width="8.28515625" customWidth="1"/>
    <col min="9" max="9" width="36.5703125" customWidth="1"/>
    <col min="10" max="10" width="6.5703125" customWidth="1"/>
    <col min="11" max="11" width="36.5703125" customWidth="1"/>
    <col min="12" max="12" width="8.28515625" customWidth="1"/>
    <col min="13" max="13" width="22.7109375" customWidth="1"/>
    <col min="14" max="14" width="6.5703125" customWidth="1"/>
    <col min="15" max="15" width="36.5703125" customWidth="1"/>
    <col min="16" max="16" width="8.28515625" customWidth="1"/>
    <col min="17" max="17" width="36.5703125" customWidth="1"/>
    <col min="18" max="18" width="6.5703125" customWidth="1"/>
  </cols>
  <sheetData>
    <row r="1" spans="1:18" ht="15" customHeight="1">
      <c r="A1" s="7" t="s">
        <v>3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4</v>
      </c>
      <c r="B3" s="82"/>
      <c r="C3" s="82"/>
      <c r="D3" s="82"/>
      <c r="E3" s="82"/>
      <c r="F3" s="82"/>
      <c r="G3" s="82"/>
      <c r="H3" s="82"/>
      <c r="I3" s="82"/>
      <c r="J3" s="82"/>
      <c r="K3" s="82"/>
      <c r="L3" s="82"/>
      <c r="M3" s="82"/>
      <c r="N3" s="82"/>
      <c r="O3" s="82"/>
      <c r="P3" s="82"/>
      <c r="Q3" s="82"/>
      <c r="R3" s="82"/>
    </row>
    <row r="4" spans="1:18" ht="63.75" customHeight="1">
      <c r="A4" s="83" t="s">
        <v>343</v>
      </c>
      <c r="B4" s="85" t="s">
        <v>345</v>
      </c>
      <c r="C4" s="85"/>
      <c r="D4" s="85"/>
      <c r="E4" s="85"/>
      <c r="F4" s="85"/>
      <c r="G4" s="85"/>
      <c r="H4" s="85"/>
      <c r="I4" s="85"/>
      <c r="J4" s="85"/>
      <c r="K4" s="85"/>
      <c r="L4" s="85"/>
      <c r="M4" s="85"/>
      <c r="N4" s="85"/>
      <c r="O4" s="85"/>
      <c r="P4" s="85"/>
      <c r="Q4" s="85"/>
      <c r="R4" s="85"/>
    </row>
    <row r="5" spans="1:18">
      <c r="A5" s="83"/>
      <c r="B5" s="20"/>
      <c r="C5" s="20"/>
      <c r="D5" s="20"/>
      <c r="E5" s="20"/>
      <c r="F5" s="20"/>
      <c r="G5" s="20"/>
      <c r="H5" s="20"/>
      <c r="I5" s="20"/>
      <c r="J5" s="20"/>
      <c r="K5" s="20"/>
      <c r="L5" s="20"/>
      <c r="M5" s="20"/>
      <c r="N5" s="20"/>
      <c r="O5" s="20"/>
      <c r="P5" s="20"/>
      <c r="Q5" s="20"/>
      <c r="R5" s="20"/>
    </row>
    <row r="6" spans="1:18">
      <c r="A6" s="83"/>
      <c r="B6" s="11"/>
      <c r="C6" s="11"/>
      <c r="D6" s="11"/>
      <c r="E6" s="11"/>
      <c r="F6" s="11"/>
      <c r="G6" s="11"/>
      <c r="H6" s="11"/>
      <c r="I6" s="11"/>
      <c r="J6" s="11"/>
      <c r="K6" s="11"/>
      <c r="L6" s="11"/>
      <c r="M6" s="11"/>
      <c r="N6" s="11"/>
      <c r="O6" s="11"/>
      <c r="P6" s="11"/>
      <c r="Q6" s="11"/>
      <c r="R6" s="11"/>
    </row>
    <row r="7" spans="1:18" ht="15.75" thickBot="1">
      <c r="A7" s="83"/>
      <c r="B7" s="16"/>
      <c r="C7" s="13"/>
      <c r="D7" s="21" t="s">
        <v>346</v>
      </c>
      <c r="E7" s="21"/>
      <c r="F7" s="21"/>
      <c r="G7" s="21"/>
      <c r="H7" s="21"/>
      <c r="I7" s="21"/>
      <c r="J7" s="21"/>
      <c r="K7" s="21"/>
      <c r="L7" s="21"/>
      <c r="M7" s="21"/>
      <c r="N7" s="21"/>
      <c r="O7" s="21"/>
      <c r="P7" s="21"/>
      <c r="Q7" s="21"/>
      <c r="R7" s="21"/>
    </row>
    <row r="8" spans="1:18" ht="15.75" thickTop="1">
      <c r="A8" s="83"/>
      <c r="B8" s="135">
        <v>83.875</v>
      </c>
      <c r="C8" s="29"/>
      <c r="D8" s="64" t="s">
        <v>347</v>
      </c>
      <c r="E8" s="64"/>
      <c r="F8" s="64"/>
      <c r="G8" s="42"/>
      <c r="H8" s="64" t="s">
        <v>348</v>
      </c>
      <c r="I8" s="64"/>
      <c r="J8" s="64"/>
      <c r="K8" s="42"/>
      <c r="L8" s="64" t="s">
        <v>349</v>
      </c>
      <c r="M8" s="64"/>
      <c r="N8" s="64"/>
      <c r="O8" s="42"/>
      <c r="P8" s="64" t="s">
        <v>350</v>
      </c>
      <c r="Q8" s="64"/>
      <c r="R8" s="64"/>
    </row>
    <row r="9" spans="1:18" ht="15.75" thickBot="1">
      <c r="A9" s="83"/>
      <c r="B9" s="136"/>
      <c r="C9" s="29"/>
      <c r="D9" s="21"/>
      <c r="E9" s="21"/>
      <c r="F9" s="21"/>
      <c r="G9" s="29"/>
      <c r="H9" s="21"/>
      <c r="I9" s="21"/>
      <c r="J9" s="21"/>
      <c r="K9" s="29"/>
      <c r="L9" s="21"/>
      <c r="M9" s="21"/>
      <c r="N9" s="21"/>
      <c r="O9" s="29"/>
      <c r="P9" s="21" t="s">
        <v>351</v>
      </c>
      <c r="Q9" s="21"/>
      <c r="R9" s="21"/>
    </row>
    <row r="10" spans="1:18" ht="15.75" thickTop="1">
      <c r="A10" s="83"/>
      <c r="B10" s="23" t="s">
        <v>352</v>
      </c>
      <c r="C10" s="24"/>
      <c r="D10" s="23" t="s">
        <v>147</v>
      </c>
      <c r="E10" s="26">
        <v>1219994</v>
      </c>
      <c r="F10" s="27"/>
      <c r="G10" s="24"/>
      <c r="H10" s="23" t="s">
        <v>147</v>
      </c>
      <c r="I10" s="26">
        <v>360847</v>
      </c>
      <c r="J10" s="27"/>
      <c r="K10" s="24"/>
      <c r="L10" s="23" t="s">
        <v>147</v>
      </c>
      <c r="M10" s="81">
        <v>160</v>
      </c>
      <c r="N10" s="27"/>
      <c r="O10" s="24"/>
      <c r="P10" s="23" t="s">
        <v>147</v>
      </c>
      <c r="Q10" s="26">
        <v>1581001</v>
      </c>
      <c r="R10" s="27"/>
    </row>
    <row r="11" spans="1:18">
      <c r="A11" s="83"/>
      <c r="B11" s="22"/>
      <c r="C11" s="24"/>
      <c r="D11" s="22"/>
      <c r="E11" s="25"/>
      <c r="F11" s="24"/>
      <c r="G11" s="24"/>
      <c r="H11" s="22"/>
      <c r="I11" s="25"/>
      <c r="J11" s="24"/>
      <c r="K11" s="24"/>
      <c r="L11" s="22"/>
      <c r="M11" s="65"/>
      <c r="N11" s="24"/>
      <c r="O11" s="24"/>
      <c r="P11" s="152"/>
      <c r="Q11" s="153"/>
      <c r="R11" s="96"/>
    </row>
    <row r="12" spans="1:18">
      <c r="A12" s="83"/>
      <c r="B12" s="16" t="s">
        <v>353</v>
      </c>
      <c r="C12" s="13"/>
      <c r="D12" s="66" t="s">
        <v>354</v>
      </c>
      <c r="E12" s="66"/>
      <c r="F12" s="16" t="s">
        <v>157</v>
      </c>
      <c r="G12" s="13"/>
      <c r="H12" s="66" t="s">
        <v>355</v>
      </c>
      <c r="I12" s="66"/>
      <c r="J12" s="16" t="s">
        <v>157</v>
      </c>
      <c r="K12" s="13"/>
      <c r="L12" s="66" t="s">
        <v>356</v>
      </c>
      <c r="M12" s="66"/>
      <c r="N12" s="16" t="s">
        <v>157</v>
      </c>
      <c r="O12" s="13"/>
      <c r="P12" s="66" t="s">
        <v>357</v>
      </c>
      <c r="Q12" s="66"/>
      <c r="R12" s="16" t="s">
        <v>157</v>
      </c>
    </row>
    <row r="13" spans="1:18">
      <c r="A13" s="83"/>
      <c r="B13" s="22" t="s">
        <v>358</v>
      </c>
      <c r="C13" s="24"/>
      <c r="D13" s="65" t="s">
        <v>359</v>
      </c>
      <c r="E13" s="65"/>
      <c r="F13" s="22" t="s">
        <v>157</v>
      </c>
      <c r="G13" s="24"/>
      <c r="H13" s="65" t="s">
        <v>176</v>
      </c>
      <c r="I13" s="65"/>
      <c r="J13" s="24"/>
      <c r="K13" s="24"/>
      <c r="L13" s="65" t="s">
        <v>176</v>
      </c>
      <c r="M13" s="65"/>
      <c r="N13" s="24"/>
      <c r="O13" s="24"/>
      <c r="P13" s="65" t="s">
        <v>359</v>
      </c>
      <c r="Q13" s="65"/>
      <c r="R13" s="22" t="s">
        <v>157</v>
      </c>
    </row>
    <row r="14" spans="1:18">
      <c r="A14" s="83"/>
      <c r="B14" s="22"/>
      <c r="C14" s="24"/>
      <c r="D14" s="65"/>
      <c r="E14" s="65"/>
      <c r="F14" s="22"/>
      <c r="G14" s="24"/>
      <c r="H14" s="65"/>
      <c r="I14" s="65"/>
      <c r="J14" s="24"/>
      <c r="K14" s="24"/>
      <c r="L14" s="65"/>
      <c r="M14" s="65"/>
      <c r="N14" s="24"/>
      <c r="O14" s="24"/>
      <c r="P14" s="65"/>
      <c r="Q14" s="65"/>
      <c r="R14" s="22"/>
    </row>
    <row r="15" spans="1:18">
      <c r="A15" s="83"/>
      <c r="B15" s="28" t="s">
        <v>29</v>
      </c>
      <c r="C15" s="29"/>
      <c r="D15" s="66" t="s">
        <v>360</v>
      </c>
      <c r="E15" s="66"/>
      <c r="F15" s="28" t="s">
        <v>157</v>
      </c>
      <c r="G15" s="29"/>
      <c r="H15" s="66" t="s">
        <v>176</v>
      </c>
      <c r="I15" s="66"/>
      <c r="J15" s="29"/>
      <c r="K15" s="29"/>
      <c r="L15" s="66" t="s">
        <v>361</v>
      </c>
      <c r="M15" s="66"/>
      <c r="N15" s="28" t="s">
        <v>157</v>
      </c>
      <c r="O15" s="29"/>
      <c r="P15" s="66" t="s">
        <v>362</v>
      </c>
      <c r="Q15" s="66"/>
      <c r="R15" s="28" t="s">
        <v>157</v>
      </c>
    </row>
    <row r="16" spans="1:18">
      <c r="A16" s="83"/>
      <c r="B16" s="28"/>
      <c r="C16" s="29"/>
      <c r="D16" s="66"/>
      <c r="E16" s="66"/>
      <c r="F16" s="28"/>
      <c r="G16" s="29"/>
      <c r="H16" s="66"/>
      <c r="I16" s="66"/>
      <c r="J16" s="29"/>
      <c r="K16" s="29"/>
      <c r="L16" s="66"/>
      <c r="M16" s="66"/>
      <c r="N16" s="28"/>
      <c r="O16" s="29"/>
      <c r="P16" s="66"/>
      <c r="Q16" s="66"/>
      <c r="R16" s="28"/>
    </row>
    <row r="17" spans="1:18">
      <c r="A17" s="83"/>
      <c r="B17" s="22" t="s">
        <v>363</v>
      </c>
      <c r="C17" s="24"/>
      <c r="D17" s="25">
        <v>6213</v>
      </c>
      <c r="E17" s="25"/>
      <c r="F17" s="24"/>
      <c r="G17" s="24"/>
      <c r="H17" s="25">
        <v>29758</v>
      </c>
      <c r="I17" s="25"/>
      <c r="J17" s="24"/>
      <c r="K17" s="24"/>
      <c r="L17" s="65" t="s">
        <v>364</v>
      </c>
      <c r="M17" s="65"/>
      <c r="N17" s="22" t="s">
        <v>157</v>
      </c>
      <c r="O17" s="24"/>
      <c r="P17" s="65" t="s">
        <v>365</v>
      </c>
      <c r="Q17" s="65"/>
      <c r="R17" s="22" t="s">
        <v>157</v>
      </c>
    </row>
    <row r="18" spans="1:18">
      <c r="A18" s="83"/>
      <c r="B18" s="22"/>
      <c r="C18" s="24"/>
      <c r="D18" s="25"/>
      <c r="E18" s="25"/>
      <c r="F18" s="24"/>
      <c r="G18" s="24"/>
      <c r="H18" s="25"/>
      <c r="I18" s="25"/>
      <c r="J18" s="24"/>
      <c r="K18" s="24"/>
      <c r="L18" s="65"/>
      <c r="M18" s="65"/>
      <c r="N18" s="22"/>
      <c r="O18" s="24"/>
      <c r="P18" s="65"/>
      <c r="Q18" s="65"/>
      <c r="R18" s="22"/>
    </row>
    <row r="19" spans="1:18" ht="15.75" thickBot="1">
      <c r="A19" s="83"/>
      <c r="B19" s="150">
        <v>83.833333333333329</v>
      </c>
      <c r="C19" s="151"/>
      <c r="D19" s="154"/>
      <c r="E19" s="154"/>
      <c r="F19" s="154"/>
      <c r="G19" s="151"/>
      <c r="H19" s="154"/>
      <c r="I19" s="154"/>
      <c r="J19" s="154"/>
      <c r="K19" s="151"/>
      <c r="L19" s="154"/>
      <c r="M19" s="154"/>
      <c r="N19" s="154"/>
      <c r="O19" s="151"/>
      <c r="P19" s="154"/>
      <c r="Q19" s="154"/>
      <c r="R19" s="154"/>
    </row>
    <row r="20" spans="1:18" ht="15.75" thickTop="1">
      <c r="A20" s="83"/>
      <c r="B20" s="23" t="s">
        <v>352</v>
      </c>
      <c r="C20" s="27"/>
      <c r="D20" s="23" t="s">
        <v>147</v>
      </c>
      <c r="E20" s="26">
        <v>1218282</v>
      </c>
      <c r="F20" s="27"/>
      <c r="G20" s="27"/>
      <c r="H20" s="23" t="s">
        <v>147</v>
      </c>
      <c r="I20" s="26">
        <v>280036</v>
      </c>
      <c r="J20" s="27"/>
      <c r="K20" s="27"/>
      <c r="L20" s="23" t="s">
        <v>147</v>
      </c>
      <c r="M20" s="26">
        <v>3030</v>
      </c>
      <c r="N20" s="27"/>
      <c r="O20" s="27"/>
      <c r="P20" s="23" t="s">
        <v>147</v>
      </c>
      <c r="Q20" s="26">
        <v>1501348</v>
      </c>
      <c r="R20" s="27"/>
    </row>
    <row r="21" spans="1:18">
      <c r="A21" s="83"/>
      <c r="B21" s="22"/>
      <c r="C21" s="24"/>
      <c r="D21" s="22"/>
      <c r="E21" s="25"/>
      <c r="F21" s="24"/>
      <c r="G21" s="24"/>
      <c r="H21" s="22"/>
      <c r="I21" s="25"/>
      <c r="J21" s="24"/>
      <c r="K21" s="24"/>
      <c r="L21" s="22"/>
      <c r="M21" s="25"/>
      <c r="N21" s="24"/>
      <c r="O21" s="24"/>
      <c r="P21" s="152"/>
      <c r="Q21" s="153"/>
      <c r="R21" s="96"/>
    </row>
    <row r="22" spans="1:18">
      <c r="A22" s="83"/>
      <c r="B22" s="16" t="s">
        <v>353</v>
      </c>
      <c r="C22" s="13"/>
      <c r="D22" s="66" t="s">
        <v>366</v>
      </c>
      <c r="E22" s="66"/>
      <c r="F22" s="16" t="s">
        <v>157</v>
      </c>
      <c r="G22" s="13"/>
      <c r="H22" s="66" t="s">
        <v>367</v>
      </c>
      <c r="I22" s="66"/>
      <c r="J22" s="16" t="s">
        <v>157</v>
      </c>
      <c r="K22" s="13"/>
      <c r="L22" s="66" t="s">
        <v>368</v>
      </c>
      <c r="M22" s="66"/>
      <c r="N22" s="16" t="s">
        <v>157</v>
      </c>
      <c r="O22" s="13"/>
      <c r="P22" s="66" t="s">
        <v>369</v>
      </c>
      <c r="Q22" s="66"/>
      <c r="R22" s="16" t="s">
        <v>157</v>
      </c>
    </row>
    <row r="23" spans="1:18">
      <c r="A23" s="83"/>
      <c r="B23" s="22" t="s">
        <v>358</v>
      </c>
      <c r="C23" s="24"/>
      <c r="D23" s="65" t="s">
        <v>370</v>
      </c>
      <c r="E23" s="65"/>
      <c r="F23" s="22" t="s">
        <v>157</v>
      </c>
      <c r="G23" s="24"/>
      <c r="H23" s="65" t="s">
        <v>176</v>
      </c>
      <c r="I23" s="65"/>
      <c r="J23" s="24"/>
      <c r="K23" s="24"/>
      <c r="L23" s="65" t="s">
        <v>176</v>
      </c>
      <c r="M23" s="65"/>
      <c r="N23" s="24"/>
      <c r="O23" s="24"/>
      <c r="P23" s="65" t="s">
        <v>370</v>
      </c>
      <c r="Q23" s="65"/>
      <c r="R23" s="22" t="s">
        <v>157</v>
      </c>
    </row>
    <row r="24" spans="1:18">
      <c r="A24" s="83"/>
      <c r="B24" s="22"/>
      <c r="C24" s="24"/>
      <c r="D24" s="65"/>
      <c r="E24" s="65"/>
      <c r="F24" s="22"/>
      <c r="G24" s="24"/>
      <c r="H24" s="65"/>
      <c r="I24" s="65"/>
      <c r="J24" s="24"/>
      <c r="K24" s="24"/>
      <c r="L24" s="65"/>
      <c r="M24" s="65"/>
      <c r="N24" s="24"/>
      <c r="O24" s="24"/>
      <c r="P24" s="65"/>
      <c r="Q24" s="65"/>
      <c r="R24" s="22"/>
    </row>
    <row r="25" spans="1:18">
      <c r="A25" s="83"/>
      <c r="B25" s="28" t="s">
        <v>29</v>
      </c>
      <c r="C25" s="29"/>
      <c r="D25" s="30">
        <v>7455</v>
      </c>
      <c r="E25" s="30"/>
      <c r="F25" s="29"/>
      <c r="G25" s="29"/>
      <c r="H25" s="66" t="s">
        <v>176</v>
      </c>
      <c r="I25" s="66"/>
      <c r="J25" s="29"/>
      <c r="K25" s="29"/>
      <c r="L25" s="66" t="s">
        <v>371</v>
      </c>
      <c r="M25" s="66"/>
      <c r="N25" s="28" t="s">
        <v>157</v>
      </c>
      <c r="O25" s="29"/>
      <c r="P25" s="66" t="s">
        <v>372</v>
      </c>
      <c r="Q25" s="66"/>
      <c r="R25" s="28" t="s">
        <v>157</v>
      </c>
    </row>
    <row r="26" spans="1:18">
      <c r="A26" s="83"/>
      <c r="B26" s="28"/>
      <c r="C26" s="29"/>
      <c r="D26" s="30"/>
      <c r="E26" s="30"/>
      <c r="F26" s="29"/>
      <c r="G26" s="29"/>
      <c r="H26" s="66"/>
      <c r="I26" s="66"/>
      <c r="J26" s="29"/>
      <c r="K26" s="29"/>
      <c r="L26" s="66"/>
      <c r="M26" s="66"/>
      <c r="N26" s="28"/>
      <c r="O26" s="29"/>
      <c r="P26" s="66"/>
      <c r="Q26" s="66"/>
      <c r="R26" s="28"/>
    </row>
    <row r="27" spans="1:18">
      <c r="A27" s="83"/>
      <c r="B27" s="22" t="s">
        <v>363</v>
      </c>
      <c r="C27" s="24"/>
      <c r="D27" s="25">
        <v>165180</v>
      </c>
      <c r="E27" s="25"/>
      <c r="F27" s="24"/>
      <c r="G27" s="24"/>
      <c r="H27" s="25">
        <v>24879</v>
      </c>
      <c r="I27" s="25"/>
      <c r="J27" s="24"/>
      <c r="K27" s="24"/>
      <c r="L27" s="65" t="s">
        <v>373</v>
      </c>
      <c r="M27" s="65"/>
      <c r="N27" s="22" t="s">
        <v>157</v>
      </c>
      <c r="O27" s="24"/>
      <c r="P27" s="25">
        <v>133731</v>
      </c>
      <c r="Q27" s="25"/>
      <c r="R27" s="24"/>
    </row>
    <row r="28" spans="1:18">
      <c r="A28" s="83"/>
      <c r="B28" s="22"/>
      <c r="C28" s="24"/>
      <c r="D28" s="25"/>
      <c r="E28" s="25"/>
      <c r="F28" s="24"/>
      <c r="G28" s="24"/>
      <c r="H28" s="25"/>
      <c r="I28" s="25"/>
      <c r="J28" s="24"/>
      <c r="K28" s="24"/>
      <c r="L28" s="65"/>
      <c r="M28" s="65"/>
      <c r="N28" s="22"/>
      <c r="O28" s="24"/>
      <c r="P28" s="25"/>
      <c r="Q28" s="25"/>
      <c r="R28" s="24"/>
    </row>
    <row r="29" spans="1:18">
      <c r="A29" s="83"/>
      <c r="B29" s="13"/>
      <c r="C29" s="13"/>
      <c r="D29" s="29"/>
      <c r="E29" s="29"/>
      <c r="F29" s="29"/>
      <c r="G29" s="13"/>
      <c r="H29" s="29"/>
      <c r="I29" s="29"/>
      <c r="J29" s="29"/>
      <c r="K29" s="13"/>
      <c r="L29" s="29"/>
      <c r="M29" s="29"/>
      <c r="N29" s="29"/>
      <c r="O29" s="13"/>
      <c r="P29" s="29"/>
      <c r="Q29" s="29"/>
      <c r="R29" s="29"/>
    </row>
    <row r="30" spans="1:18" ht="15.75" thickBot="1">
      <c r="A30" s="83"/>
      <c r="B30" s="13"/>
      <c r="C30" s="13"/>
      <c r="D30" s="21" t="s">
        <v>374</v>
      </c>
      <c r="E30" s="21"/>
      <c r="F30" s="21"/>
      <c r="G30" s="21"/>
      <c r="H30" s="21"/>
      <c r="I30" s="21"/>
      <c r="J30" s="21"/>
      <c r="K30" s="21"/>
      <c r="L30" s="21"/>
      <c r="M30" s="21"/>
      <c r="N30" s="21"/>
      <c r="O30" s="21"/>
      <c r="P30" s="21"/>
      <c r="Q30" s="21"/>
      <c r="R30" s="21"/>
    </row>
    <row r="31" spans="1:18" ht="15.75" thickTop="1">
      <c r="A31" s="83"/>
      <c r="B31" s="135">
        <v>83.875</v>
      </c>
      <c r="C31" s="29"/>
      <c r="D31" s="64" t="s">
        <v>347</v>
      </c>
      <c r="E31" s="64"/>
      <c r="F31" s="64"/>
      <c r="G31" s="42"/>
      <c r="H31" s="64" t="s">
        <v>348</v>
      </c>
      <c r="I31" s="64"/>
      <c r="J31" s="64"/>
      <c r="K31" s="42"/>
      <c r="L31" s="64" t="s">
        <v>349</v>
      </c>
      <c r="M31" s="64"/>
      <c r="N31" s="64"/>
      <c r="O31" s="42"/>
      <c r="P31" s="64" t="s">
        <v>350</v>
      </c>
      <c r="Q31" s="64"/>
      <c r="R31" s="64"/>
    </row>
    <row r="32" spans="1:18" ht="15.75" thickBot="1">
      <c r="A32" s="83"/>
      <c r="B32" s="136"/>
      <c r="C32" s="29"/>
      <c r="D32" s="21"/>
      <c r="E32" s="21"/>
      <c r="F32" s="21"/>
      <c r="G32" s="46"/>
      <c r="H32" s="21"/>
      <c r="I32" s="21"/>
      <c r="J32" s="21"/>
      <c r="K32" s="46"/>
      <c r="L32" s="21"/>
      <c r="M32" s="21"/>
      <c r="N32" s="21"/>
      <c r="O32" s="46"/>
      <c r="P32" s="21" t="s">
        <v>351</v>
      </c>
      <c r="Q32" s="21"/>
      <c r="R32" s="21"/>
    </row>
    <row r="33" spans="1:18" ht="15.75" thickTop="1">
      <c r="A33" s="83"/>
      <c r="B33" s="23" t="s">
        <v>352</v>
      </c>
      <c r="C33" s="24"/>
      <c r="D33" s="23" t="s">
        <v>147</v>
      </c>
      <c r="E33" s="26">
        <v>3646081</v>
      </c>
      <c r="F33" s="27"/>
      <c r="G33" s="24"/>
      <c r="H33" s="23" t="s">
        <v>147</v>
      </c>
      <c r="I33" s="26">
        <v>1028490</v>
      </c>
      <c r="J33" s="27"/>
      <c r="K33" s="24"/>
      <c r="L33" s="23" t="s">
        <v>147</v>
      </c>
      <c r="M33" s="26">
        <v>1330</v>
      </c>
      <c r="N33" s="27"/>
      <c r="O33" s="24"/>
      <c r="P33" s="23" t="s">
        <v>147</v>
      </c>
      <c r="Q33" s="26">
        <v>4675901</v>
      </c>
      <c r="R33" s="27"/>
    </row>
    <row r="34" spans="1:18">
      <c r="A34" s="83"/>
      <c r="B34" s="152"/>
      <c r="C34" s="24"/>
      <c r="D34" s="152"/>
      <c r="E34" s="153"/>
      <c r="F34" s="96"/>
      <c r="G34" s="24"/>
      <c r="H34" s="152"/>
      <c r="I34" s="153"/>
      <c r="J34" s="96"/>
      <c r="K34" s="24"/>
      <c r="L34" s="152"/>
      <c r="M34" s="153"/>
      <c r="N34" s="96"/>
      <c r="O34" s="24"/>
      <c r="P34" s="152"/>
      <c r="Q34" s="153"/>
      <c r="R34" s="96"/>
    </row>
    <row r="35" spans="1:18">
      <c r="A35" s="83"/>
      <c r="B35" s="16" t="s">
        <v>353</v>
      </c>
      <c r="C35" s="13"/>
      <c r="D35" s="66" t="s">
        <v>375</v>
      </c>
      <c r="E35" s="66"/>
      <c r="F35" s="16" t="s">
        <v>157</v>
      </c>
      <c r="G35" s="13"/>
      <c r="H35" s="66" t="s">
        <v>376</v>
      </c>
      <c r="I35" s="66"/>
      <c r="J35" s="16" t="s">
        <v>157</v>
      </c>
      <c r="K35" s="13"/>
      <c r="L35" s="66" t="s">
        <v>377</v>
      </c>
      <c r="M35" s="66"/>
      <c r="N35" s="16" t="s">
        <v>157</v>
      </c>
      <c r="O35" s="13"/>
      <c r="P35" s="66" t="s">
        <v>378</v>
      </c>
      <c r="Q35" s="66"/>
      <c r="R35" s="16" t="s">
        <v>157</v>
      </c>
    </row>
    <row r="36" spans="1:18">
      <c r="A36" s="83"/>
      <c r="B36" s="22" t="s">
        <v>28</v>
      </c>
      <c r="C36" s="24"/>
      <c r="D36" s="65" t="s">
        <v>379</v>
      </c>
      <c r="E36" s="65"/>
      <c r="F36" s="22" t="s">
        <v>157</v>
      </c>
      <c r="G36" s="24"/>
      <c r="H36" s="65" t="s">
        <v>176</v>
      </c>
      <c r="I36" s="65"/>
      <c r="J36" s="24"/>
      <c r="K36" s="24"/>
      <c r="L36" s="65" t="s">
        <v>176</v>
      </c>
      <c r="M36" s="65"/>
      <c r="N36" s="24"/>
      <c r="O36" s="24"/>
      <c r="P36" s="65" t="s">
        <v>379</v>
      </c>
      <c r="Q36" s="65"/>
      <c r="R36" s="22" t="s">
        <v>157</v>
      </c>
    </row>
    <row r="37" spans="1:18">
      <c r="A37" s="83"/>
      <c r="B37" s="22"/>
      <c r="C37" s="24"/>
      <c r="D37" s="65"/>
      <c r="E37" s="65"/>
      <c r="F37" s="22"/>
      <c r="G37" s="24"/>
      <c r="H37" s="65"/>
      <c r="I37" s="65"/>
      <c r="J37" s="24"/>
      <c r="K37" s="24"/>
      <c r="L37" s="65"/>
      <c r="M37" s="65"/>
      <c r="N37" s="24"/>
      <c r="O37" s="24"/>
      <c r="P37" s="65"/>
      <c r="Q37" s="65"/>
      <c r="R37" s="22"/>
    </row>
    <row r="38" spans="1:18">
      <c r="A38" s="83"/>
      <c r="B38" s="28" t="s">
        <v>29</v>
      </c>
      <c r="C38" s="29"/>
      <c r="D38" s="66" t="s">
        <v>380</v>
      </c>
      <c r="E38" s="66"/>
      <c r="F38" s="28" t="s">
        <v>157</v>
      </c>
      <c r="G38" s="29"/>
      <c r="H38" s="66" t="s">
        <v>176</v>
      </c>
      <c r="I38" s="66"/>
      <c r="J38" s="29"/>
      <c r="K38" s="29"/>
      <c r="L38" s="66" t="s">
        <v>381</v>
      </c>
      <c r="M38" s="66"/>
      <c r="N38" s="28" t="s">
        <v>157</v>
      </c>
      <c r="O38" s="29"/>
      <c r="P38" s="66" t="s">
        <v>382</v>
      </c>
      <c r="Q38" s="66"/>
      <c r="R38" s="28" t="s">
        <v>157</v>
      </c>
    </row>
    <row r="39" spans="1:18">
      <c r="A39" s="83"/>
      <c r="B39" s="28"/>
      <c r="C39" s="29"/>
      <c r="D39" s="66"/>
      <c r="E39" s="66"/>
      <c r="F39" s="28"/>
      <c r="G39" s="29"/>
      <c r="H39" s="66"/>
      <c r="I39" s="66"/>
      <c r="J39" s="29"/>
      <c r="K39" s="29"/>
      <c r="L39" s="66"/>
      <c r="M39" s="66"/>
      <c r="N39" s="28"/>
      <c r="O39" s="29"/>
      <c r="P39" s="66"/>
      <c r="Q39" s="66"/>
      <c r="R39" s="28"/>
    </row>
    <row r="40" spans="1:18">
      <c r="A40" s="83"/>
      <c r="B40" s="22" t="s">
        <v>363</v>
      </c>
      <c r="C40" s="24"/>
      <c r="D40" s="25">
        <v>273994</v>
      </c>
      <c r="E40" s="25"/>
      <c r="F40" s="24"/>
      <c r="G40" s="24"/>
      <c r="H40" s="25">
        <v>90610</v>
      </c>
      <c r="I40" s="25"/>
      <c r="J40" s="24"/>
      <c r="K40" s="24"/>
      <c r="L40" s="65" t="s">
        <v>383</v>
      </c>
      <c r="M40" s="65"/>
      <c r="N40" s="22" t="s">
        <v>157</v>
      </c>
      <c r="O40" s="24"/>
      <c r="P40" s="25">
        <v>176926</v>
      </c>
      <c r="Q40" s="25"/>
      <c r="R40" s="24"/>
    </row>
    <row r="41" spans="1:18">
      <c r="A41" s="83"/>
      <c r="B41" s="22"/>
      <c r="C41" s="24"/>
      <c r="D41" s="25"/>
      <c r="E41" s="25"/>
      <c r="F41" s="24"/>
      <c r="G41" s="24"/>
      <c r="H41" s="25"/>
      <c r="I41" s="25"/>
      <c r="J41" s="24"/>
      <c r="K41" s="24"/>
      <c r="L41" s="65"/>
      <c r="M41" s="65"/>
      <c r="N41" s="22"/>
      <c r="O41" s="24"/>
      <c r="P41" s="25"/>
      <c r="Q41" s="25"/>
      <c r="R41" s="24"/>
    </row>
    <row r="42" spans="1:18" ht="15.75" thickBot="1">
      <c r="A42" s="83"/>
      <c r="B42" s="150">
        <v>83.833333333333329</v>
      </c>
      <c r="C42" s="151"/>
      <c r="D42" s="154"/>
      <c r="E42" s="154"/>
      <c r="F42" s="154"/>
      <c r="G42" s="151"/>
      <c r="H42" s="154"/>
      <c r="I42" s="154"/>
      <c r="J42" s="154"/>
      <c r="K42" s="151"/>
      <c r="L42" s="154"/>
      <c r="M42" s="154"/>
      <c r="N42" s="154"/>
      <c r="O42" s="151"/>
      <c r="P42" s="154"/>
      <c r="Q42" s="154"/>
      <c r="R42" s="154"/>
    </row>
    <row r="43" spans="1:18" ht="15.75" thickTop="1">
      <c r="A43" s="83"/>
      <c r="B43" s="23" t="s">
        <v>352</v>
      </c>
      <c r="C43" s="27"/>
      <c r="D43" s="23" t="s">
        <v>147</v>
      </c>
      <c r="E43" s="26">
        <v>3822571</v>
      </c>
      <c r="F43" s="27"/>
      <c r="G43" s="27"/>
      <c r="H43" s="23" t="s">
        <v>147</v>
      </c>
      <c r="I43" s="26">
        <v>798200</v>
      </c>
      <c r="J43" s="27"/>
      <c r="K43" s="27"/>
      <c r="L43" s="23" t="s">
        <v>147</v>
      </c>
      <c r="M43" s="26">
        <v>9672</v>
      </c>
      <c r="N43" s="27"/>
      <c r="O43" s="27"/>
      <c r="P43" s="23" t="s">
        <v>147</v>
      </c>
      <c r="Q43" s="26">
        <v>4630443</v>
      </c>
      <c r="R43" s="27"/>
    </row>
    <row r="44" spans="1:18">
      <c r="A44" s="83"/>
      <c r="B44" s="22"/>
      <c r="C44" s="24"/>
      <c r="D44" s="152"/>
      <c r="E44" s="153"/>
      <c r="F44" s="96"/>
      <c r="G44" s="96"/>
      <c r="H44" s="152"/>
      <c r="I44" s="153"/>
      <c r="J44" s="96"/>
      <c r="K44" s="96"/>
      <c r="L44" s="152"/>
      <c r="M44" s="153"/>
      <c r="N44" s="96"/>
      <c r="O44" s="96"/>
      <c r="P44" s="152"/>
      <c r="Q44" s="153"/>
      <c r="R44" s="96"/>
    </row>
    <row r="45" spans="1:18">
      <c r="A45" s="83"/>
      <c r="B45" s="16" t="s">
        <v>353</v>
      </c>
      <c r="C45" s="13"/>
      <c r="D45" s="66" t="s">
        <v>384</v>
      </c>
      <c r="E45" s="66"/>
      <c r="F45" s="16" t="s">
        <v>157</v>
      </c>
      <c r="G45" s="13"/>
      <c r="H45" s="66" t="s">
        <v>385</v>
      </c>
      <c r="I45" s="66"/>
      <c r="J45" s="16" t="s">
        <v>157</v>
      </c>
      <c r="K45" s="13"/>
      <c r="L45" s="66" t="s">
        <v>386</v>
      </c>
      <c r="M45" s="66"/>
      <c r="N45" s="16" t="s">
        <v>157</v>
      </c>
      <c r="O45" s="13"/>
      <c r="P45" s="66" t="s">
        <v>387</v>
      </c>
      <c r="Q45" s="66"/>
      <c r="R45" s="16" t="s">
        <v>157</v>
      </c>
    </row>
    <row r="46" spans="1:18">
      <c r="A46" s="83"/>
      <c r="B46" s="22" t="s">
        <v>28</v>
      </c>
      <c r="C46" s="24"/>
      <c r="D46" s="65" t="s">
        <v>388</v>
      </c>
      <c r="E46" s="65"/>
      <c r="F46" s="22" t="s">
        <v>157</v>
      </c>
      <c r="G46" s="24"/>
      <c r="H46" s="65" t="s">
        <v>389</v>
      </c>
      <c r="I46" s="65"/>
      <c r="J46" s="22" t="s">
        <v>157</v>
      </c>
      <c r="K46" s="24"/>
      <c r="L46" s="65" t="s">
        <v>176</v>
      </c>
      <c r="M46" s="65"/>
      <c r="N46" s="24"/>
      <c r="O46" s="24"/>
      <c r="P46" s="65" t="s">
        <v>390</v>
      </c>
      <c r="Q46" s="65"/>
      <c r="R46" s="22" t="s">
        <v>157</v>
      </c>
    </row>
    <row r="47" spans="1:18">
      <c r="A47" s="83"/>
      <c r="B47" s="22"/>
      <c r="C47" s="24"/>
      <c r="D47" s="65"/>
      <c r="E47" s="65"/>
      <c r="F47" s="22"/>
      <c r="G47" s="24"/>
      <c r="H47" s="65"/>
      <c r="I47" s="65"/>
      <c r="J47" s="22"/>
      <c r="K47" s="24"/>
      <c r="L47" s="65"/>
      <c r="M47" s="65"/>
      <c r="N47" s="24"/>
      <c r="O47" s="24"/>
      <c r="P47" s="65"/>
      <c r="Q47" s="65"/>
      <c r="R47" s="22"/>
    </row>
    <row r="48" spans="1:18">
      <c r="A48" s="83"/>
      <c r="B48" s="28" t="s">
        <v>29</v>
      </c>
      <c r="C48" s="29"/>
      <c r="D48" s="66" t="s">
        <v>391</v>
      </c>
      <c r="E48" s="66"/>
      <c r="F48" s="28" t="s">
        <v>157</v>
      </c>
      <c r="G48" s="29"/>
      <c r="H48" s="66" t="s">
        <v>176</v>
      </c>
      <c r="I48" s="66"/>
      <c r="J48" s="29"/>
      <c r="K48" s="29"/>
      <c r="L48" s="66" t="s">
        <v>392</v>
      </c>
      <c r="M48" s="66"/>
      <c r="N48" s="28" t="s">
        <v>157</v>
      </c>
      <c r="O48" s="29"/>
      <c r="P48" s="66" t="s">
        <v>393</v>
      </c>
      <c r="Q48" s="66"/>
      <c r="R48" s="28" t="s">
        <v>157</v>
      </c>
    </row>
    <row r="49" spans="1:18">
      <c r="A49" s="83"/>
      <c r="B49" s="28"/>
      <c r="C49" s="29"/>
      <c r="D49" s="66"/>
      <c r="E49" s="66"/>
      <c r="F49" s="28"/>
      <c r="G49" s="29"/>
      <c r="H49" s="66"/>
      <c r="I49" s="66"/>
      <c r="J49" s="29"/>
      <c r="K49" s="29"/>
      <c r="L49" s="66"/>
      <c r="M49" s="66"/>
      <c r="N49" s="28"/>
      <c r="O49" s="29"/>
      <c r="P49" s="66"/>
      <c r="Q49" s="66"/>
      <c r="R49" s="28"/>
    </row>
    <row r="50" spans="1:18">
      <c r="A50" s="83"/>
      <c r="B50" s="22" t="s">
        <v>363</v>
      </c>
      <c r="C50" s="24"/>
      <c r="D50" s="25">
        <v>440102</v>
      </c>
      <c r="E50" s="25"/>
      <c r="F50" s="24"/>
      <c r="G50" s="24"/>
      <c r="H50" s="25">
        <v>72557</v>
      </c>
      <c r="I50" s="25"/>
      <c r="J50" s="24"/>
      <c r="K50" s="24"/>
      <c r="L50" s="65" t="s">
        <v>394</v>
      </c>
      <c r="M50" s="65"/>
      <c r="N50" s="22" t="s">
        <v>157</v>
      </c>
      <c r="O50" s="24"/>
      <c r="P50" s="25">
        <v>324649</v>
      </c>
      <c r="Q50" s="25"/>
      <c r="R50" s="24"/>
    </row>
    <row r="51" spans="1:18">
      <c r="A51" s="83"/>
      <c r="B51" s="22"/>
      <c r="C51" s="24"/>
      <c r="D51" s="25"/>
      <c r="E51" s="25"/>
      <c r="F51" s="24"/>
      <c r="G51" s="24"/>
      <c r="H51" s="25"/>
      <c r="I51" s="25"/>
      <c r="J51" s="24"/>
      <c r="K51" s="24"/>
      <c r="L51" s="65"/>
      <c r="M51" s="65"/>
      <c r="N51" s="22"/>
      <c r="O51" s="24"/>
      <c r="P51" s="25"/>
      <c r="Q51" s="25"/>
      <c r="R51" s="24"/>
    </row>
  </sheetData>
  <mergeCells count="281">
    <mergeCell ref="R50:R51"/>
    <mergeCell ref="A1:A2"/>
    <mergeCell ref="B1:R1"/>
    <mergeCell ref="B2:R2"/>
    <mergeCell ref="B3:R3"/>
    <mergeCell ref="A4:A51"/>
    <mergeCell ref="B4:R4"/>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D45:E45"/>
    <mergeCell ref="H45:I45"/>
    <mergeCell ref="L45:M45"/>
    <mergeCell ref="P45:Q45"/>
    <mergeCell ref="B46:B47"/>
    <mergeCell ref="C46:C47"/>
    <mergeCell ref="D46:E47"/>
    <mergeCell ref="F46:F47"/>
    <mergeCell ref="G46:G47"/>
    <mergeCell ref="H46:I47"/>
    <mergeCell ref="M43:M44"/>
    <mergeCell ref="N43:N44"/>
    <mergeCell ref="O43:O44"/>
    <mergeCell ref="P43:P44"/>
    <mergeCell ref="Q43:Q44"/>
    <mergeCell ref="R43:R44"/>
    <mergeCell ref="G43:G44"/>
    <mergeCell ref="H43:H44"/>
    <mergeCell ref="I43:I44"/>
    <mergeCell ref="J43:J44"/>
    <mergeCell ref="K43:K44"/>
    <mergeCell ref="L43:L44"/>
    <mergeCell ref="R40:R41"/>
    <mergeCell ref="D42:F42"/>
    <mergeCell ref="H42:J42"/>
    <mergeCell ref="L42:N42"/>
    <mergeCell ref="P42:R42"/>
    <mergeCell ref="B43:B44"/>
    <mergeCell ref="C43:C44"/>
    <mergeCell ref="D43:D44"/>
    <mergeCell ref="E43:E44"/>
    <mergeCell ref="F43:F44"/>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E35"/>
    <mergeCell ref="H35:I35"/>
    <mergeCell ref="L35:M35"/>
    <mergeCell ref="P35:Q35"/>
    <mergeCell ref="H33:H34"/>
    <mergeCell ref="I33:I34"/>
    <mergeCell ref="J33:J34"/>
    <mergeCell ref="K33:K34"/>
    <mergeCell ref="L33:L34"/>
    <mergeCell ref="M33:M34"/>
    <mergeCell ref="L31:N32"/>
    <mergeCell ref="O31:O32"/>
    <mergeCell ref="P31:R31"/>
    <mergeCell ref="P32:R32"/>
    <mergeCell ref="B33:B34"/>
    <mergeCell ref="C33:C34"/>
    <mergeCell ref="D33:D34"/>
    <mergeCell ref="E33:E34"/>
    <mergeCell ref="F33:F34"/>
    <mergeCell ref="G33:G34"/>
    <mergeCell ref="B31:B32"/>
    <mergeCell ref="C31:C32"/>
    <mergeCell ref="D31:F32"/>
    <mergeCell ref="G31:G32"/>
    <mergeCell ref="H31:J32"/>
    <mergeCell ref="K31:K32"/>
    <mergeCell ref="R27:R28"/>
    <mergeCell ref="D29:F29"/>
    <mergeCell ref="H29:J29"/>
    <mergeCell ref="L29:N29"/>
    <mergeCell ref="P29:R29"/>
    <mergeCell ref="D30:R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D22:E22"/>
    <mergeCell ref="H22:I22"/>
    <mergeCell ref="L22:M22"/>
    <mergeCell ref="P22:Q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P10:P11"/>
    <mergeCell ref="Q10:Q11"/>
    <mergeCell ref="R10:R11"/>
    <mergeCell ref="D12:E12"/>
    <mergeCell ref="H12:I12"/>
    <mergeCell ref="L12:M12"/>
    <mergeCell ref="P12:Q12"/>
    <mergeCell ref="J10:J11"/>
    <mergeCell ref="K10:K11"/>
    <mergeCell ref="L10:L11"/>
    <mergeCell ref="M10:M11"/>
    <mergeCell ref="N10:N11"/>
    <mergeCell ref="O10:O11"/>
    <mergeCell ref="P8:R8"/>
    <mergeCell ref="P9:R9"/>
    <mergeCell ref="B10:B11"/>
    <mergeCell ref="C10:C11"/>
    <mergeCell ref="D10:D11"/>
    <mergeCell ref="E10:E11"/>
    <mergeCell ref="F10:F11"/>
    <mergeCell ref="G10:G11"/>
    <mergeCell ref="H10:H11"/>
    <mergeCell ref="I10:I11"/>
    <mergeCell ref="B5:R5"/>
    <mergeCell ref="D7:R7"/>
    <mergeCell ref="B8:B9"/>
    <mergeCell ref="C8:C9"/>
    <mergeCell ref="D8:F9"/>
    <mergeCell ref="G8:G9"/>
    <mergeCell ref="H8:J9"/>
    <mergeCell ref="K8:K9"/>
    <mergeCell ref="L8:N9"/>
    <mergeCell ref="O8:O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6"/>
  <sheetViews>
    <sheetView showGridLines="0" workbookViewId="0"/>
  </sheetViews>
  <sheetFormatPr defaultRowHeight="15"/>
  <cols>
    <col min="1" max="2" width="36.5703125" bestFit="1" customWidth="1"/>
    <col min="3" max="3" width="36.5703125" customWidth="1"/>
    <col min="4" max="4" width="8.85546875" customWidth="1"/>
    <col min="5" max="5" width="31.42578125" customWidth="1"/>
    <col min="6" max="6" width="7.42578125" customWidth="1"/>
    <col min="7" max="7" width="36.5703125" customWidth="1"/>
    <col min="8" max="8" width="8.85546875" customWidth="1"/>
    <col min="9" max="9" width="31.42578125" customWidth="1"/>
    <col min="10" max="10" width="7.42578125" customWidth="1"/>
    <col min="11" max="11" width="36.5703125" customWidth="1"/>
    <col min="12" max="12" width="8.85546875" customWidth="1"/>
    <col min="13" max="13" width="31.42578125" customWidth="1"/>
    <col min="14" max="14" width="7.42578125" customWidth="1"/>
    <col min="15" max="15" width="36.5703125" customWidth="1"/>
    <col min="16" max="16" width="8.85546875" customWidth="1"/>
    <col min="17" max="17" width="33.42578125" customWidth="1"/>
    <col min="18" max="18" width="7.42578125" customWidth="1"/>
    <col min="19" max="19" width="36.5703125" customWidth="1"/>
    <col min="20" max="20" width="8.85546875" customWidth="1"/>
    <col min="21" max="21" width="31.42578125" customWidth="1"/>
    <col min="22" max="22" width="6.7109375" customWidth="1"/>
  </cols>
  <sheetData>
    <row r="1" spans="1:22" ht="15" customHeight="1">
      <c r="A1" s="7" t="s">
        <v>3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96</v>
      </c>
      <c r="B3" s="82"/>
      <c r="C3" s="82"/>
      <c r="D3" s="82"/>
      <c r="E3" s="82"/>
      <c r="F3" s="82"/>
      <c r="G3" s="82"/>
      <c r="H3" s="82"/>
      <c r="I3" s="82"/>
      <c r="J3" s="82"/>
      <c r="K3" s="82"/>
      <c r="L3" s="82"/>
      <c r="M3" s="82"/>
      <c r="N3" s="82"/>
      <c r="O3" s="82"/>
      <c r="P3" s="82"/>
      <c r="Q3" s="82"/>
      <c r="R3" s="82"/>
      <c r="S3" s="82"/>
      <c r="T3" s="82"/>
      <c r="U3" s="82"/>
      <c r="V3" s="82"/>
    </row>
    <row r="4" spans="1:22" ht="38.25" customHeight="1">
      <c r="A4" s="83" t="s">
        <v>397</v>
      </c>
      <c r="B4" s="85" t="s">
        <v>398</v>
      </c>
      <c r="C4" s="85"/>
      <c r="D4" s="85"/>
      <c r="E4" s="85"/>
      <c r="F4" s="85"/>
      <c r="G4" s="85"/>
      <c r="H4" s="85"/>
      <c r="I4" s="85"/>
      <c r="J4" s="85"/>
      <c r="K4" s="85"/>
      <c r="L4" s="85"/>
      <c r="M4" s="85"/>
      <c r="N4" s="85"/>
      <c r="O4" s="85"/>
      <c r="P4" s="85"/>
      <c r="Q4" s="85"/>
      <c r="R4" s="85"/>
      <c r="S4" s="85"/>
      <c r="T4" s="85"/>
      <c r="U4" s="85"/>
      <c r="V4" s="85"/>
    </row>
    <row r="5" spans="1:22">
      <c r="A5" s="83"/>
      <c r="B5" s="82"/>
      <c r="C5" s="82"/>
      <c r="D5" s="82"/>
      <c r="E5" s="82"/>
      <c r="F5" s="82"/>
      <c r="G5" s="82"/>
      <c r="H5" s="82"/>
      <c r="I5" s="82"/>
      <c r="J5" s="82"/>
      <c r="K5" s="82"/>
      <c r="L5" s="82"/>
      <c r="M5" s="82"/>
      <c r="N5" s="82"/>
      <c r="O5" s="82"/>
      <c r="P5" s="82"/>
      <c r="Q5" s="82"/>
      <c r="R5" s="82"/>
      <c r="S5" s="82"/>
      <c r="T5" s="82"/>
      <c r="U5" s="82"/>
      <c r="V5" s="82"/>
    </row>
    <row r="6" spans="1:22">
      <c r="A6" s="83"/>
      <c r="B6" s="240" t="s">
        <v>399</v>
      </c>
      <c r="C6" s="240"/>
      <c r="D6" s="240"/>
      <c r="E6" s="240"/>
      <c r="F6" s="240"/>
      <c r="G6" s="240"/>
      <c r="H6" s="240"/>
      <c r="I6" s="240"/>
      <c r="J6" s="240"/>
      <c r="K6" s="240"/>
      <c r="L6" s="240"/>
      <c r="M6" s="240"/>
      <c r="N6" s="240"/>
      <c r="O6" s="240"/>
      <c r="P6" s="240"/>
      <c r="Q6" s="240"/>
      <c r="R6" s="240"/>
      <c r="S6" s="240"/>
      <c r="T6" s="240"/>
      <c r="U6" s="240"/>
      <c r="V6" s="240"/>
    </row>
    <row r="7" spans="1:22">
      <c r="A7" s="83"/>
      <c r="B7" s="240" t="s">
        <v>400</v>
      </c>
      <c r="C7" s="240"/>
      <c r="D7" s="240"/>
      <c r="E7" s="240"/>
      <c r="F7" s="240"/>
      <c r="G7" s="240"/>
      <c r="H7" s="240"/>
      <c r="I7" s="240"/>
      <c r="J7" s="240"/>
      <c r="K7" s="240"/>
      <c r="L7" s="240"/>
      <c r="M7" s="240"/>
      <c r="N7" s="240"/>
      <c r="O7" s="240"/>
      <c r="P7" s="240"/>
      <c r="Q7" s="240"/>
      <c r="R7" s="240"/>
      <c r="S7" s="240"/>
      <c r="T7" s="240"/>
      <c r="U7" s="240"/>
      <c r="V7" s="240"/>
    </row>
    <row r="8" spans="1:22">
      <c r="A8" s="83"/>
      <c r="B8" s="241" t="s">
        <v>401</v>
      </c>
      <c r="C8" s="241"/>
      <c r="D8" s="241"/>
      <c r="E8" s="241"/>
      <c r="F8" s="241"/>
      <c r="G8" s="241"/>
      <c r="H8" s="241"/>
      <c r="I8" s="241"/>
      <c r="J8" s="241"/>
      <c r="K8" s="241"/>
      <c r="L8" s="241"/>
      <c r="M8" s="241"/>
      <c r="N8" s="241"/>
      <c r="O8" s="241"/>
      <c r="P8" s="241"/>
      <c r="Q8" s="241"/>
      <c r="R8" s="241"/>
      <c r="S8" s="241"/>
      <c r="T8" s="241"/>
      <c r="U8" s="241"/>
      <c r="V8" s="241"/>
    </row>
    <row r="9" spans="1:22">
      <c r="A9" s="83"/>
      <c r="B9" s="20"/>
      <c r="C9" s="20"/>
      <c r="D9" s="20"/>
      <c r="E9" s="20"/>
      <c r="F9" s="20"/>
      <c r="G9" s="20"/>
      <c r="H9" s="20"/>
      <c r="I9" s="20"/>
      <c r="J9" s="20"/>
      <c r="K9" s="20"/>
      <c r="L9" s="20"/>
      <c r="M9" s="20"/>
      <c r="N9" s="20"/>
      <c r="O9" s="20"/>
      <c r="P9" s="20"/>
      <c r="Q9" s="20"/>
      <c r="R9" s="20"/>
      <c r="S9" s="20"/>
      <c r="T9" s="20"/>
      <c r="U9" s="20"/>
      <c r="V9" s="20"/>
    </row>
    <row r="10" spans="1:22">
      <c r="A10" s="83"/>
      <c r="B10" s="11"/>
      <c r="C10" s="11"/>
      <c r="D10" s="11"/>
      <c r="E10" s="11"/>
      <c r="F10" s="11"/>
      <c r="G10" s="11"/>
      <c r="H10" s="11"/>
      <c r="I10" s="11"/>
      <c r="J10" s="11"/>
      <c r="K10" s="11"/>
      <c r="L10" s="11"/>
      <c r="M10" s="11"/>
      <c r="N10" s="11"/>
      <c r="O10" s="11"/>
      <c r="P10" s="11"/>
      <c r="Q10" s="11"/>
      <c r="R10" s="11"/>
      <c r="S10" s="11"/>
      <c r="T10" s="11"/>
      <c r="U10" s="11"/>
      <c r="V10" s="11"/>
    </row>
    <row r="11" spans="1:22" ht="15.75" thickBot="1">
      <c r="A11" s="83"/>
      <c r="B11" s="155"/>
      <c r="C11" s="13"/>
      <c r="D11" s="156" t="s">
        <v>346</v>
      </c>
      <c r="E11" s="156"/>
      <c r="F11" s="156"/>
      <c r="G11" s="156"/>
      <c r="H11" s="156"/>
      <c r="I11" s="156"/>
      <c r="J11" s="156"/>
      <c r="K11" s="156"/>
      <c r="L11" s="156"/>
      <c r="M11" s="156"/>
      <c r="N11" s="156"/>
      <c r="O11" s="156"/>
      <c r="P11" s="156"/>
      <c r="Q11" s="156"/>
      <c r="R11" s="156"/>
      <c r="S11" s="156"/>
      <c r="T11" s="156"/>
      <c r="U11" s="156"/>
      <c r="V11" s="156"/>
    </row>
    <row r="12" spans="1:22" ht="15.75" thickTop="1">
      <c r="A12" s="83"/>
      <c r="B12" s="157">
        <v>83.875</v>
      </c>
      <c r="C12" s="29"/>
      <c r="D12" s="159" t="s">
        <v>402</v>
      </c>
      <c r="E12" s="159"/>
      <c r="F12" s="159"/>
      <c r="G12" s="42"/>
      <c r="H12" s="159" t="s">
        <v>395</v>
      </c>
      <c r="I12" s="159"/>
      <c r="J12" s="159"/>
      <c r="K12" s="42"/>
      <c r="L12" s="159" t="s">
        <v>403</v>
      </c>
      <c r="M12" s="159"/>
      <c r="N12" s="159"/>
      <c r="O12" s="42"/>
      <c r="P12" s="159" t="s">
        <v>404</v>
      </c>
      <c r="Q12" s="159"/>
      <c r="R12" s="159"/>
      <c r="S12" s="42"/>
      <c r="T12" s="159" t="s">
        <v>406</v>
      </c>
      <c r="U12" s="159"/>
      <c r="V12" s="159"/>
    </row>
    <row r="13" spans="1:22" ht="15.75" thickBot="1">
      <c r="A13" s="83"/>
      <c r="B13" s="158"/>
      <c r="C13" s="29"/>
      <c r="D13" s="156"/>
      <c r="E13" s="156"/>
      <c r="F13" s="156"/>
      <c r="G13" s="29"/>
      <c r="H13" s="156"/>
      <c r="I13" s="156"/>
      <c r="J13" s="156"/>
      <c r="K13" s="29"/>
      <c r="L13" s="156"/>
      <c r="M13" s="156"/>
      <c r="N13" s="156"/>
      <c r="O13" s="29"/>
      <c r="P13" s="156" t="s">
        <v>405</v>
      </c>
      <c r="Q13" s="156"/>
      <c r="R13" s="156"/>
      <c r="S13" s="29"/>
      <c r="T13" s="156"/>
      <c r="U13" s="156"/>
      <c r="V13" s="156"/>
    </row>
    <row r="14" spans="1:22" ht="15.75" thickTop="1">
      <c r="A14" s="83"/>
      <c r="B14" s="160" t="s">
        <v>352</v>
      </c>
      <c r="C14" s="24"/>
      <c r="D14" s="160" t="s">
        <v>147</v>
      </c>
      <c r="E14" s="162" t="s">
        <v>176</v>
      </c>
      <c r="F14" s="27"/>
      <c r="G14" s="24"/>
      <c r="H14" s="160" t="s">
        <v>147</v>
      </c>
      <c r="I14" s="164">
        <v>1550628</v>
      </c>
      <c r="J14" s="27"/>
      <c r="K14" s="24"/>
      <c r="L14" s="160" t="s">
        <v>147</v>
      </c>
      <c r="M14" s="164">
        <v>30373</v>
      </c>
      <c r="N14" s="27"/>
      <c r="O14" s="24"/>
      <c r="P14" s="160" t="s">
        <v>147</v>
      </c>
      <c r="Q14" s="162" t="s">
        <v>176</v>
      </c>
      <c r="R14" s="27"/>
      <c r="S14" s="24"/>
      <c r="T14" s="160" t="s">
        <v>147</v>
      </c>
      <c r="U14" s="164">
        <v>1581001</v>
      </c>
      <c r="V14" s="27"/>
    </row>
    <row r="15" spans="1:22">
      <c r="A15" s="83"/>
      <c r="B15" s="161"/>
      <c r="C15" s="24"/>
      <c r="D15" s="161"/>
      <c r="E15" s="163"/>
      <c r="F15" s="96"/>
      <c r="G15" s="24"/>
      <c r="H15" s="161"/>
      <c r="I15" s="165"/>
      <c r="J15" s="96"/>
      <c r="K15" s="24"/>
      <c r="L15" s="161"/>
      <c r="M15" s="165"/>
      <c r="N15" s="96"/>
      <c r="O15" s="24"/>
      <c r="P15" s="161"/>
      <c r="Q15" s="163"/>
      <c r="R15" s="96"/>
      <c r="S15" s="24"/>
      <c r="T15" s="161"/>
      <c r="U15" s="165"/>
      <c r="V15" s="96"/>
    </row>
    <row r="16" spans="1:22">
      <c r="A16" s="83"/>
      <c r="B16" s="166" t="s">
        <v>24</v>
      </c>
      <c r="C16" s="29"/>
      <c r="D16" s="167" t="s">
        <v>176</v>
      </c>
      <c r="E16" s="167"/>
      <c r="F16" s="29"/>
      <c r="G16" s="29"/>
      <c r="H16" s="169">
        <v>1193518</v>
      </c>
      <c r="I16" s="169"/>
      <c r="J16" s="29"/>
      <c r="K16" s="29"/>
      <c r="L16" s="169">
        <v>17665</v>
      </c>
      <c r="M16" s="169"/>
      <c r="N16" s="29"/>
      <c r="O16" s="29"/>
      <c r="P16" s="167" t="s">
        <v>176</v>
      </c>
      <c r="Q16" s="167"/>
      <c r="R16" s="29"/>
      <c r="S16" s="29"/>
      <c r="T16" s="169">
        <v>1211183</v>
      </c>
      <c r="U16" s="169"/>
      <c r="V16" s="29"/>
    </row>
    <row r="17" spans="1:22" ht="15.75" thickBot="1">
      <c r="A17" s="83"/>
      <c r="B17" s="166"/>
      <c r="C17" s="29"/>
      <c r="D17" s="168"/>
      <c r="E17" s="168"/>
      <c r="F17" s="48"/>
      <c r="G17" s="29"/>
      <c r="H17" s="170"/>
      <c r="I17" s="170"/>
      <c r="J17" s="48"/>
      <c r="K17" s="29"/>
      <c r="L17" s="170"/>
      <c r="M17" s="170"/>
      <c r="N17" s="48"/>
      <c r="O17" s="29"/>
      <c r="P17" s="168"/>
      <c r="Q17" s="168"/>
      <c r="R17" s="48"/>
      <c r="S17" s="29"/>
      <c r="T17" s="170"/>
      <c r="U17" s="170"/>
      <c r="V17" s="48"/>
    </row>
    <row r="18" spans="1:22">
      <c r="A18" s="83"/>
      <c r="B18" s="171" t="s">
        <v>25</v>
      </c>
      <c r="C18" s="24"/>
      <c r="D18" s="173" t="s">
        <v>176</v>
      </c>
      <c r="E18" s="173"/>
      <c r="F18" s="53"/>
      <c r="G18" s="24"/>
      <c r="H18" s="175">
        <v>357110</v>
      </c>
      <c r="I18" s="175"/>
      <c r="J18" s="53"/>
      <c r="K18" s="24"/>
      <c r="L18" s="175">
        <v>12708</v>
      </c>
      <c r="M18" s="175"/>
      <c r="N18" s="53"/>
      <c r="O18" s="24"/>
      <c r="P18" s="173" t="s">
        <v>176</v>
      </c>
      <c r="Q18" s="173"/>
      <c r="R18" s="53"/>
      <c r="S18" s="24"/>
      <c r="T18" s="175">
        <v>369818</v>
      </c>
      <c r="U18" s="175"/>
      <c r="V18" s="53"/>
    </row>
    <row r="19" spans="1:22">
      <c r="A19" s="83"/>
      <c r="B19" s="171"/>
      <c r="C19" s="24"/>
      <c r="D19" s="172"/>
      <c r="E19" s="172"/>
      <c r="F19" s="24"/>
      <c r="G19" s="24"/>
      <c r="H19" s="174"/>
      <c r="I19" s="174"/>
      <c r="J19" s="24"/>
      <c r="K19" s="24"/>
      <c r="L19" s="174"/>
      <c r="M19" s="174"/>
      <c r="N19" s="24"/>
      <c r="O19" s="24"/>
      <c r="P19" s="172"/>
      <c r="Q19" s="172"/>
      <c r="R19" s="24"/>
      <c r="S19" s="24"/>
      <c r="T19" s="174"/>
      <c r="U19" s="174"/>
      <c r="V19" s="24"/>
    </row>
    <row r="20" spans="1:22">
      <c r="A20" s="83"/>
      <c r="B20" s="166" t="s">
        <v>26</v>
      </c>
      <c r="C20" s="29"/>
      <c r="D20" s="169">
        <v>1504</v>
      </c>
      <c r="E20" s="169"/>
      <c r="F20" s="29"/>
      <c r="G20" s="29"/>
      <c r="H20" s="169">
        <v>189532</v>
      </c>
      <c r="I20" s="169"/>
      <c r="J20" s="29"/>
      <c r="K20" s="29"/>
      <c r="L20" s="169">
        <v>4346</v>
      </c>
      <c r="M20" s="169"/>
      <c r="N20" s="29"/>
      <c r="O20" s="29"/>
      <c r="P20" s="167" t="s">
        <v>176</v>
      </c>
      <c r="Q20" s="167"/>
      <c r="R20" s="29"/>
      <c r="S20" s="29"/>
      <c r="T20" s="169">
        <v>195382</v>
      </c>
      <c r="U20" s="169"/>
      <c r="V20" s="29"/>
    </row>
    <row r="21" spans="1:22">
      <c r="A21" s="83"/>
      <c r="B21" s="166"/>
      <c r="C21" s="29"/>
      <c r="D21" s="169"/>
      <c r="E21" s="169"/>
      <c r="F21" s="29"/>
      <c r="G21" s="29"/>
      <c r="H21" s="169"/>
      <c r="I21" s="169"/>
      <c r="J21" s="29"/>
      <c r="K21" s="29"/>
      <c r="L21" s="169"/>
      <c r="M21" s="169"/>
      <c r="N21" s="29"/>
      <c r="O21" s="29"/>
      <c r="P21" s="167"/>
      <c r="Q21" s="167"/>
      <c r="R21" s="29"/>
      <c r="S21" s="29"/>
      <c r="T21" s="169"/>
      <c r="U21" s="169"/>
      <c r="V21" s="29"/>
    </row>
    <row r="22" spans="1:22">
      <c r="A22" s="83"/>
      <c r="B22" s="171" t="s">
        <v>27</v>
      </c>
      <c r="C22" s="24"/>
      <c r="D22" s="172" t="s">
        <v>176</v>
      </c>
      <c r="E22" s="172"/>
      <c r="F22" s="24"/>
      <c r="G22" s="24"/>
      <c r="H22" s="174">
        <v>24699</v>
      </c>
      <c r="I22" s="174"/>
      <c r="J22" s="24"/>
      <c r="K22" s="24"/>
      <c r="L22" s="172">
        <v>478</v>
      </c>
      <c r="M22" s="172"/>
      <c r="N22" s="24"/>
      <c r="O22" s="24"/>
      <c r="P22" s="172" t="s">
        <v>176</v>
      </c>
      <c r="Q22" s="172"/>
      <c r="R22" s="24"/>
      <c r="S22" s="24"/>
      <c r="T22" s="174">
        <v>25177</v>
      </c>
      <c r="U22" s="174"/>
      <c r="V22" s="24"/>
    </row>
    <row r="23" spans="1:22">
      <c r="A23" s="83"/>
      <c r="B23" s="171"/>
      <c r="C23" s="24"/>
      <c r="D23" s="172"/>
      <c r="E23" s="172"/>
      <c r="F23" s="24"/>
      <c r="G23" s="24"/>
      <c r="H23" s="174"/>
      <c r="I23" s="174"/>
      <c r="J23" s="24"/>
      <c r="K23" s="24"/>
      <c r="L23" s="172"/>
      <c r="M23" s="172"/>
      <c r="N23" s="24"/>
      <c r="O23" s="24"/>
      <c r="P23" s="172"/>
      <c r="Q23" s="172"/>
      <c r="R23" s="24"/>
      <c r="S23" s="24"/>
      <c r="T23" s="174"/>
      <c r="U23" s="174"/>
      <c r="V23" s="24"/>
    </row>
    <row r="24" spans="1:22">
      <c r="A24" s="83"/>
      <c r="B24" s="166" t="s">
        <v>28</v>
      </c>
      <c r="C24" s="29"/>
      <c r="D24" s="167" t="s">
        <v>176</v>
      </c>
      <c r="E24" s="167"/>
      <c r="F24" s="29"/>
      <c r="G24" s="29"/>
      <c r="H24" s="169">
        <v>143484</v>
      </c>
      <c r="I24" s="169"/>
      <c r="J24" s="29"/>
      <c r="K24" s="29"/>
      <c r="L24" s="167" t="s">
        <v>176</v>
      </c>
      <c r="M24" s="167"/>
      <c r="N24" s="29"/>
      <c r="O24" s="29"/>
      <c r="P24" s="167" t="s">
        <v>176</v>
      </c>
      <c r="Q24" s="167"/>
      <c r="R24" s="29"/>
      <c r="S24" s="29"/>
      <c r="T24" s="169">
        <v>143484</v>
      </c>
      <c r="U24" s="169"/>
      <c r="V24" s="29"/>
    </row>
    <row r="25" spans="1:22">
      <c r="A25" s="83"/>
      <c r="B25" s="166"/>
      <c r="C25" s="29"/>
      <c r="D25" s="167"/>
      <c r="E25" s="167"/>
      <c r="F25" s="29"/>
      <c r="G25" s="29"/>
      <c r="H25" s="169"/>
      <c r="I25" s="169"/>
      <c r="J25" s="29"/>
      <c r="K25" s="29"/>
      <c r="L25" s="167"/>
      <c r="M25" s="167"/>
      <c r="N25" s="29"/>
      <c r="O25" s="29"/>
      <c r="P25" s="167"/>
      <c r="Q25" s="167"/>
      <c r="R25" s="29"/>
      <c r="S25" s="29"/>
      <c r="T25" s="169"/>
      <c r="U25" s="169"/>
      <c r="V25" s="29"/>
    </row>
    <row r="26" spans="1:22">
      <c r="A26" s="83"/>
      <c r="B26" s="171" t="s">
        <v>29</v>
      </c>
      <c r="C26" s="24"/>
      <c r="D26" s="172" t="s">
        <v>176</v>
      </c>
      <c r="E26" s="172"/>
      <c r="F26" s="24"/>
      <c r="G26" s="24"/>
      <c r="H26" s="174">
        <v>54361</v>
      </c>
      <c r="I26" s="174"/>
      <c r="J26" s="24"/>
      <c r="K26" s="24"/>
      <c r="L26" s="174">
        <v>7271</v>
      </c>
      <c r="M26" s="174"/>
      <c r="N26" s="24"/>
      <c r="O26" s="24"/>
      <c r="P26" s="172" t="s">
        <v>176</v>
      </c>
      <c r="Q26" s="172"/>
      <c r="R26" s="24"/>
      <c r="S26" s="24"/>
      <c r="T26" s="174">
        <v>61632</v>
      </c>
      <c r="U26" s="174"/>
      <c r="V26" s="24"/>
    </row>
    <row r="27" spans="1:22" ht="15.75" thickBot="1">
      <c r="A27" s="83"/>
      <c r="B27" s="171"/>
      <c r="C27" s="24"/>
      <c r="D27" s="176"/>
      <c r="E27" s="176"/>
      <c r="F27" s="32"/>
      <c r="G27" s="24"/>
      <c r="H27" s="177"/>
      <c r="I27" s="177"/>
      <c r="J27" s="32"/>
      <c r="K27" s="24"/>
      <c r="L27" s="177"/>
      <c r="M27" s="177"/>
      <c r="N27" s="32"/>
      <c r="O27" s="24"/>
      <c r="P27" s="176"/>
      <c r="Q27" s="176"/>
      <c r="R27" s="32"/>
      <c r="S27" s="24"/>
      <c r="T27" s="177"/>
      <c r="U27" s="177"/>
      <c r="V27" s="32"/>
    </row>
    <row r="28" spans="1:22">
      <c r="A28" s="83"/>
      <c r="B28" s="166" t="s">
        <v>363</v>
      </c>
      <c r="C28" s="29"/>
      <c r="D28" s="178" t="s">
        <v>407</v>
      </c>
      <c r="E28" s="178"/>
      <c r="F28" s="179" t="s">
        <v>157</v>
      </c>
      <c r="G28" s="29"/>
      <c r="H28" s="178" t="s">
        <v>408</v>
      </c>
      <c r="I28" s="178"/>
      <c r="J28" s="179" t="s">
        <v>157</v>
      </c>
      <c r="K28" s="29"/>
      <c r="L28" s="178">
        <v>613</v>
      </c>
      <c r="M28" s="178"/>
      <c r="N28" s="37"/>
      <c r="O28" s="29"/>
      <c r="P28" s="178" t="s">
        <v>176</v>
      </c>
      <c r="Q28" s="178"/>
      <c r="R28" s="37"/>
      <c r="S28" s="29"/>
      <c r="T28" s="178" t="s">
        <v>365</v>
      </c>
      <c r="U28" s="178"/>
      <c r="V28" s="179" t="s">
        <v>157</v>
      </c>
    </row>
    <row r="29" spans="1:22">
      <c r="A29" s="83"/>
      <c r="B29" s="166"/>
      <c r="C29" s="29"/>
      <c r="D29" s="167"/>
      <c r="E29" s="167"/>
      <c r="F29" s="166"/>
      <c r="G29" s="29"/>
      <c r="H29" s="167"/>
      <c r="I29" s="167"/>
      <c r="J29" s="166"/>
      <c r="K29" s="29"/>
      <c r="L29" s="167"/>
      <c r="M29" s="167"/>
      <c r="N29" s="29"/>
      <c r="O29" s="29"/>
      <c r="P29" s="167"/>
      <c r="Q29" s="167"/>
      <c r="R29" s="29"/>
      <c r="S29" s="29"/>
      <c r="T29" s="167"/>
      <c r="U29" s="167"/>
      <c r="V29" s="166"/>
    </row>
    <row r="30" spans="1:22">
      <c r="A30" s="83"/>
      <c r="B30" s="171" t="s">
        <v>31</v>
      </c>
      <c r="C30" s="24"/>
      <c r="D30" s="172" t="s">
        <v>409</v>
      </c>
      <c r="E30" s="172"/>
      <c r="F30" s="171" t="s">
        <v>157</v>
      </c>
      <c r="G30" s="24"/>
      <c r="H30" s="172" t="s">
        <v>410</v>
      </c>
      <c r="I30" s="172"/>
      <c r="J30" s="171" t="s">
        <v>157</v>
      </c>
      <c r="K30" s="24"/>
      <c r="L30" s="172">
        <v>2</v>
      </c>
      <c r="M30" s="172"/>
      <c r="N30" s="24"/>
      <c r="O30" s="24"/>
      <c r="P30" s="172" t="s">
        <v>176</v>
      </c>
      <c r="Q30" s="172"/>
      <c r="R30" s="24"/>
      <c r="S30" s="24"/>
      <c r="T30" s="172" t="s">
        <v>411</v>
      </c>
      <c r="U30" s="172"/>
      <c r="V30" s="171" t="s">
        <v>157</v>
      </c>
    </row>
    <row r="31" spans="1:22" ht="15.75" thickBot="1">
      <c r="A31" s="83"/>
      <c r="B31" s="171"/>
      <c r="C31" s="24"/>
      <c r="D31" s="176"/>
      <c r="E31" s="176"/>
      <c r="F31" s="180"/>
      <c r="G31" s="24"/>
      <c r="H31" s="176"/>
      <c r="I31" s="176"/>
      <c r="J31" s="180"/>
      <c r="K31" s="24"/>
      <c r="L31" s="176"/>
      <c r="M31" s="176"/>
      <c r="N31" s="32"/>
      <c r="O31" s="24"/>
      <c r="P31" s="176"/>
      <c r="Q31" s="176"/>
      <c r="R31" s="32"/>
      <c r="S31" s="24"/>
      <c r="T31" s="176"/>
      <c r="U31" s="176"/>
      <c r="V31" s="180"/>
    </row>
    <row r="32" spans="1:22">
      <c r="A32" s="83"/>
      <c r="B32" s="166" t="s">
        <v>412</v>
      </c>
      <c r="C32" s="29"/>
      <c r="D32" s="178" t="s">
        <v>413</v>
      </c>
      <c r="E32" s="178"/>
      <c r="F32" s="179" t="s">
        <v>157</v>
      </c>
      <c r="G32" s="29"/>
      <c r="H32" s="178" t="s">
        <v>414</v>
      </c>
      <c r="I32" s="178"/>
      <c r="J32" s="179" t="s">
        <v>157</v>
      </c>
      <c r="K32" s="29"/>
      <c r="L32" s="178">
        <v>615</v>
      </c>
      <c r="M32" s="178"/>
      <c r="N32" s="37"/>
      <c r="O32" s="29"/>
      <c r="P32" s="178" t="s">
        <v>176</v>
      </c>
      <c r="Q32" s="178"/>
      <c r="R32" s="37"/>
      <c r="S32" s="29"/>
      <c r="T32" s="178" t="s">
        <v>415</v>
      </c>
      <c r="U32" s="178"/>
      <c r="V32" s="179" t="s">
        <v>157</v>
      </c>
    </row>
    <row r="33" spans="1:22">
      <c r="A33" s="83"/>
      <c r="B33" s="166"/>
      <c r="C33" s="29"/>
      <c r="D33" s="167"/>
      <c r="E33" s="167"/>
      <c r="F33" s="166"/>
      <c r="G33" s="29"/>
      <c r="H33" s="167"/>
      <c r="I33" s="167"/>
      <c r="J33" s="166"/>
      <c r="K33" s="29"/>
      <c r="L33" s="167"/>
      <c r="M33" s="167"/>
      <c r="N33" s="29"/>
      <c r="O33" s="29"/>
      <c r="P33" s="167"/>
      <c r="Q33" s="167"/>
      <c r="R33" s="29"/>
      <c r="S33" s="29"/>
      <c r="T33" s="167"/>
      <c r="U33" s="167"/>
      <c r="V33" s="166"/>
    </row>
    <row r="34" spans="1:22">
      <c r="A34" s="83"/>
      <c r="B34" s="171" t="s">
        <v>33</v>
      </c>
      <c r="C34" s="24"/>
      <c r="D34" s="172" t="s">
        <v>416</v>
      </c>
      <c r="E34" s="172"/>
      <c r="F34" s="171" t="s">
        <v>157</v>
      </c>
      <c r="G34" s="24"/>
      <c r="H34" s="172" t="s">
        <v>417</v>
      </c>
      <c r="I34" s="172"/>
      <c r="J34" s="171" t="s">
        <v>157</v>
      </c>
      <c r="K34" s="24"/>
      <c r="L34" s="174">
        <v>3110</v>
      </c>
      <c r="M34" s="174"/>
      <c r="N34" s="24"/>
      <c r="O34" s="24"/>
      <c r="P34" s="172" t="s">
        <v>176</v>
      </c>
      <c r="Q34" s="172"/>
      <c r="R34" s="24"/>
      <c r="S34" s="24"/>
      <c r="T34" s="172" t="s">
        <v>418</v>
      </c>
      <c r="U34" s="172"/>
      <c r="V34" s="171" t="s">
        <v>157</v>
      </c>
    </row>
    <row r="35" spans="1:22">
      <c r="A35" s="83"/>
      <c r="B35" s="171"/>
      <c r="C35" s="24"/>
      <c r="D35" s="172"/>
      <c r="E35" s="172"/>
      <c r="F35" s="171"/>
      <c r="G35" s="24"/>
      <c r="H35" s="172"/>
      <c r="I35" s="172"/>
      <c r="J35" s="171"/>
      <c r="K35" s="24"/>
      <c r="L35" s="174"/>
      <c r="M35" s="174"/>
      <c r="N35" s="24"/>
      <c r="O35" s="24"/>
      <c r="P35" s="172"/>
      <c r="Q35" s="172"/>
      <c r="R35" s="24"/>
      <c r="S35" s="24"/>
      <c r="T35" s="172"/>
      <c r="U35" s="172"/>
      <c r="V35" s="171"/>
    </row>
    <row r="36" spans="1:22">
      <c r="A36" s="83"/>
      <c r="B36" s="166" t="s">
        <v>419</v>
      </c>
      <c r="C36" s="29"/>
      <c r="D36" s="167" t="s">
        <v>420</v>
      </c>
      <c r="E36" s="167"/>
      <c r="F36" s="166" t="s">
        <v>157</v>
      </c>
      <c r="G36" s="29"/>
      <c r="H36" s="167" t="s">
        <v>176</v>
      </c>
      <c r="I36" s="167"/>
      <c r="J36" s="29"/>
      <c r="K36" s="29"/>
      <c r="L36" s="167" t="s">
        <v>176</v>
      </c>
      <c r="M36" s="167"/>
      <c r="N36" s="29"/>
      <c r="O36" s="29"/>
      <c r="P36" s="169">
        <v>44412</v>
      </c>
      <c r="Q36" s="169"/>
      <c r="R36" s="29"/>
      <c r="S36" s="29"/>
      <c r="T36" s="167" t="s">
        <v>176</v>
      </c>
      <c r="U36" s="167"/>
      <c r="V36" s="29"/>
    </row>
    <row r="37" spans="1:22" ht="15.75" thickBot="1">
      <c r="A37" s="83"/>
      <c r="B37" s="166"/>
      <c r="C37" s="29"/>
      <c r="D37" s="168"/>
      <c r="E37" s="168"/>
      <c r="F37" s="181"/>
      <c r="G37" s="29"/>
      <c r="H37" s="168"/>
      <c r="I37" s="168"/>
      <c r="J37" s="48"/>
      <c r="K37" s="29"/>
      <c r="L37" s="168"/>
      <c r="M37" s="168"/>
      <c r="N37" s="48"/>
      <c r="O37" s="29"/>
      <c r="P37" s="170"/>
      <c r="Q37" s="170"/>
      <c r="R37" s="48"/>
      <c r="S37" s="29"/>
      <c r="T37" s="168"/>
      <c r="U37" s="168"/>
      <c r="V37" s="48"/>
    </row>
    <row r="38" spans="1:22">
      <c r="A38" s="83"/>
      <c r="B38" s="171" t="s">
        <v>83</v>
      </c>
      <c r="C38" s="24"/>
      <c r="D38" s="182" t="s">
        <v>147</v>
      </c>
      <c r="E38" s="173" t="s">
        <v>298</v>
      </c>
      <c r="F38" s="182" t="s">
        <v>157</v>
      </c>
      <c r="G38" s="24"/>
      <c r="H38" s="182" t="s">
        <v>147</v>
      </c>
      <c r="I38" s="173" t="s">
        <v>421</v>
      </c>
      <c r="J38" s="182" t="s">
        <v>157</v>
      </c>
      <c r="K38" s="24"/>
      <c r="L38" s="182" t="s">
        <v>147</v>
      </c>
      <c r="M38" s="173" t="s">
        <v>422</v>
      </c>
      <c r="N38" s="182" t="s">
        <v>157</v>
      </c>
      <c r="O38" s="24"/>
      <c r="P38" s="182" t="s">
        <v>147</v>
      </c>
      <c r="Q38" s="175">
        <v>44412</v>
      </c>
      <c r="R38" s="53"/>
      <c r="S38" s="24"/>
      <c r="T38" s="182" t="s">
        <v>147</v>
      </c>
      <c r="U38" s="173" t="s">
        <v>298</v>
      </c>
      <c r="V38" s="182" t="s">
        <v>157</v>
      </c>
    </row>
    <row r="39" spans="1:22" ht="15.75" thickBot="1">
      <c r="A39" s="83"/>
      <c r="B39" s="171"/>
      <c r="C39" s="24"/>
      <c r="D39" s="183"/>
      <c r="E39" s="184"/>
      <c r="F39" s="183"/>
      <c r="G39" s="24"/>
      <c r="H39" s="183"/>
      <c r="I39" s="184"/>
      <c r="J39" s="183"/>
      <c r="K39" s="24"/>
      <c r="L39" s="183"/>
      <c r="M39" s="184"/>
      <c r="N39" s="183"/>
      <c r="O39" s="24"/>
      <c r="P39" s="183"/>
      <c r="Q39" s="185"/>
      <c r="R39" s="54"/>
      <c r="S39" s="24"/>
      <c r="T39" s="183"/>
      <c r="U39" s="184"/>
      <c r="V39" s="183"/>
    </row>
    <row r="40" spans="1:22" ht="15.75" thickTop="1">
      <c r="A40" s="83"/>
      <c r="B40" s="166" t="s">
        <v>43</v>
      </c>
      <c r="C40" s="29"/>
      <c r="D40" s="186" t="s">
        <v>147</v>
      </c>
      <c r="E40" s="188" t="s">
        <v>423</v>
      </c>
      <c r="F40" s="186" t="s">
        <v>157</v>
      </c>
      <c r="G40" s="29"/>
      <c r="H40" s="186" t="s">
        <v>147</v>
      </c>
      <c r="I40" s="188" t="s">
        <v>421</v>
      </c>
      <c r="J40" s="186" t="s">
        <v>157</v>
      </c>
      <c r="K40" s="29"/>
      <c r="L40" s="186" t="s">
        <v>147</v>
      </c>
      <c r="M40" s="188" t="s">
        <v>422</v>
      </c>
      <c r="N40" s="186" t="s">
        <v>157</v>
      </c>
      <c r="O40" s="29"/>
      <c r="P40" s="186" t="s">
        <v>147</v>
      </c>
      <c r="Q40" s="190">
        <v>44412</v>
      </c>
      <c r="R40" s="139"/>
      <c r="S40" s="29"/>
      <c r="T40" s="186" t="s">
        <v>147</v>
      </c>
      <c r="U40" s="188" t="s">
        <v>423</v>
      </c>
      <c r="V40" s="186" t="s">
        <v>157</v>
      </c>
    </row>
    <row r="41" spans="1:22" ht="15.75" thickBot="1">
      <c r="A41" s="83"/>
      <c r="B41" s="166"/>
      <c r="C41" s="29"/>
      <c r="D41" s="187"/>
      <c r="E41" s="189"/>
      <c r="F41" s="187"/>
      <c r="G41" s="29"/>
      <c r="H41" s="187"/>
      <c r="I41" s="189"/>
      <c r="J41" s="187"/>
      <c r="K41" s="29"/>
      <c r="L41" s="187"/>
      <c r="M41" s="189"/>
      <c r="N41" s="187"/>
      <c r="O41" s="29"/>
      <c r="P41" s="187"/>
      <c r="Q41" s="191"/>
      <c r="R41" s="38"/>
      <c r="S41" s="29"/>
      <c r="T41" s="187"/>
      <c r="U41" s="189"/>
      <c r="V41" s="187"/>
    </row>
    <row r="42" spans="1:22" ht="15.75" thickTop="1">
      <c r="A42" s="83"/>
      <c r="B42" s="192">
        <v>83.833333333333329</v>
      </c>
      <c r="C42" s="24"/>
      <c r="D42" s="194"/>
      <c r="E42" s="194"/>
      <c r="F42" s="70"/>
      <c r="G42" s="24"/>
      <c r="H42" s="194"/>
      <c r="I42" s="194"/>
      <c r="J42" s="70"/>
      <c r="K42" s="24"/>
      <c r="L42" s="194"/>
      <c r="M42" s="194"/>
      <c r="N42" s="70"/>
      <c r="O42" s="24"/>
      <c r="P42" s="194"/>
      <c r="Q42" s="194"/>
      <c r="R42" s="70"/>
      <c r="S42" s="24"/>
      <c r="T42" s="194"/>
      <c r="U42" s="194"/>
      <c r="V42" s="70"/>
    </row>
    <row r="43" spans="1:22" ht="15.75" thickBot="1">
      <c r="A43" s="83"/>
      <c r="B43" s="193"/>
      <c r="C43" s="24"/>
      <c r="D43" s="195"/>
      <c r="E43" s="195"/>
      <c r="F43" s="39"/>
      <c r="G43" s="24"/>
      <c r="H43" s="195"/>
      <c r="I43" s="195"/>
      <c r="J43" s="39"/>
      <c r="K43" s="24"/>
      <c r="L43" s="195"/>
      <c r="M43" s="195"/>
      <c r="N43" s="39"/>
      <c r="O43" s="24"/>
      <c r="P43" s="195"/>
      <c r="Q43" s="195"/>
      <c r="R43" s="39"/>
      <c r="S43" s="24"/>
      <c r="T43" s="195"/>
      <c r="U43" s="195"/>
      <c r="V43" s="39"/>
    </row>
    <row r="44" spans="1:22" ht="15.75" thickTop="1">
      <c r="A44" s="83"/>
      <c r="B44" s="196" t="s">
        <v>352</v>
      </c>
      <c r="C44" s="29"/>
      <c r="D44" s="196" t="s">
        <v>147</v>
      </c>
      <c r="E44" s="198" t="s">
        <v>176</v>
      </c>
      <c r="F44" s="42"/>
      <c r="G44" s="29"/>
      <c r="H44" s="196" t="s">
        <v>147</v>
      </c>
      <c r="I44" s="200">
        <v>1467240</v>
      </c>
      <c r="J44" s="42"/>
      <c r="K44" s="29"/>
      <c r="L44" s="196" t="s">
        <v>147</v>
      </c>
      <c r="M44" s="200">
        <v>34108</v>
      </c>
      <c r="N44" s="42"/>
      <c r="O44" s="29"/>
      <c r="P44" s="196" t="s">
        <v>147</v>
      </c>
      <c r="Q44" s="198" t="s">
        <v>176</v>
      </c>
      <c r="R44" s="42"/>
      <c r="S44" s="29"/>
      <c r="T44" s="196" t="s">
        <v>147</v>
      </c>
      <c r="U44" s="200">
        <v>1501348</v>
      </c>
      <c r="V44" s="42"/>
    </row>
    <row r="45" spans="1:22">
      <c r="A45" s="83"/>
      <c r="B45" s="197"/>
      <c r="C45" s="29"/>
      <c r="D45" s="197"/>
      <c r="E45" s="199"/>
      <c r="F45" s="46"/>
      <c r="G45" s="29"/>
      <c r="H45" s="197"/>
      <c r="I45" s="201"/>
      <c r="J45" s="46"/>
      <c r="K45" s="29"/>
      <c r="L45" s="197"/>
      <c r="M45" s="201"/>
      <c r="N45" s="46"/>
      <c r="O45" s="29"/>
      <c r="P45" s="197"/>
      <c r="Q45" s="199"/>
      <c r="R45" s="46"/>
      <c r="S45" s="29"/>
      <c r="T45" s="197"/>
      <c r="U45" s="201"/>
      <c r="V45" s="46"/>
    </row>
    <row r="46" spans="1:22">
      <c r="A46" s="83"/>
      <c r="B46" s="171" t="s">
        <v>24</v>
      </c>
      <c r="C46" s="24"/>
      <c r="D46" s="172" t="s">
        <v>176</v>
      </c>
      <c r="E46" s="172"/>
      <c r="F46" s="24"/>
      <c r="G46" s="24"/>
      <c r="H46" s="174">
        <v>1108650</v>
      </c>
      <c r="I46" s="174"/>
      <c r="J46" s="24"/>
      <c r="K46" s="24"/>
      <c r="L46" s="174">
        <v>21403</v>
      </c>
      <c r="M46" s="174"/>
      <c r="N46" s="24"/>
      <c r="O46" s="24"/>
      <c r="P46" s="172" t="s">
        <v>176</v>
      </c>
      <c r="Q46" s="172"/>
      <c r="R46" s="24"/>
      <c r="S46" s="24"/>
      <c r="T46" s="174">
        <v>1130053</v>
      </c>
      <c r="U46" s="174"/>
      <c r="V46" s="24"/>
    </row>
    <row r="47" spans="1:22" ht="15.75" thickBot="1">
      <c r="A47" s="83"/>
      <c r="B47" s="171"/>
      <c r="C47" s="24"/>
      <c r="D47" s="176"/>
      <c r="E47" s="176"/>
      <c r="F47" s="32"/>
      <c r="G47" s="24"/>
      <c r="H47" s="177"/>
      <c r="I47" s="177"/>
      <c r="J47" s="32"/>
      <c r="K47" s="24"/>
      <c r="L47" s="177"/>
      <c r="M47" s="177"/>
      <c r="N47" s="32"/>
      <c r="O47" s="24"/>
      <c r="P47" s="176"/>
      <c r="Q47" s="176"/>
      <c r="R47" s="32"/>
      <c r="S47" s="24"/>
      <c r="T47" s="177"/>
      <c r="U47" s="177"/>
      <c r="V47" s="32"/>
    </row>
    <row r="48" spans="1:22">
      <c r="A48" s="83"/>
      <c r="B48" s="166" t="s">
        <v>25</v>
      </c>
      <c r="C48" s="29"/>
      <c r="D48" s="178" t="s">
        <v>176</v>
      </c>
      <c r="E48" s="178"/>
      <c r="F48" s="37"/>
      <c r="G48" s="29"/>
      <c r="H48" s="202">
        <v>358590</v>
      </c>
      <c r="I48" s="202"/>
      <c r="J48" s="37"/>
      <c r="K48" s="29"/>
      <c r="L48" s="202">
        <v>12705</v>
      </c>
      <c r="M48" s="202"/>
      <c r="N48" s="37"/>
      <c r="O48" s="29"/>
      <c r="P48" s="178" t="s">
        <v>176</v>
      </c>
      <c r="Q48" s="178"/>
      <c r="R48" s="37"/>
      <c r="S48" s="29"/>
      <c r="T48" s="202">
        <v>371295</v>
      </c>
      <c r="U48" s="202"/>
      <c r="V48" s="37"/>
    </row>
    <row r="49" spans="1:22">
      <c r="A49" s="83"/>
      <c r="B49" s="166"/>
      <c r="C49" s="29"/>
      <c r="D49" s="167"/>
      <c r="E49" s="167"/>
      <c r="F49" s="29"/>
      <c r="G49" s="29"/>
      <c r="H49" s="169"/>
      <c r="I49" s="169"/>
      <c r="J49" s="29"/>
      <c r="K49" s="29"/>
      <c r="L49" s="169"/>
      <c r="M49" s="169"/>
      <c r="N49" s="29"/>
      <c r="O49" s="29"/>
      <c r="P49" s="167"/>
      <c r="Q49" s="167"/>
      <c r="R49" s="29"/>
      <c r="S49" s="29"/>
      <c r="T49" s="169"/>
      <c r="U49" s="169"/>
      <c r="V49" s="29"/>
    </row>
    <row r="50" spans="1:22">
      <c r="A50" s="83"/>
      <c r="B50" s="171" t="s">
        <v>26</v>
      </c>
      <c r="C50" s="24"/>
      <c r="D50" s="172">
        <v>988</v>
      </c>
      <c r="E50" s="172"/>
      <c r="F50" s="24"/>
      <c r="G50" s="24"/>
      <c r="H50" s="174">
        <v>196993</v>
      </c>
      <c r="I50" s="174"/>
      <c r="J50" s="24"/>
      <c r="K50" s="24"/>
      <c r="L50" s="174">
        <v>5569</v>
      </c>
      <c r="M50" s="174"/>
      <c r="N50" s="24"/>
      <c r="O50" s="24"/>
      <c r="P50" s="172" t="s">
        <v>176</v>
      </c>
      <c r="Q50" s="172"/>
      <c r="R50" s="24"/>
      <c r="S50" s="24"/>
      <c r="T50" s="174">
        <v>203550</v>
      </c>
      <c r="U50" s="174"/>
      <c r="V50" s="24"/>
    </row>
    <row r="51" spans="1:22">
      <c r="A51" s="83"/>
      <c r="B51" s="171"/>
      <c r="C51" s="24"/>
      <c r="D51" s="172"/>
      <c r="E51" s="172"/>
      <c r="F51" s="24"/>
      <c r="G51" s="24"/>
      <c r="H51" s="174"/>
      <c r="I51" s="174"/>
      <c r="J51" s="24"/>
      <c r="K51" s="24"/>
      <c r="L51" s="174"/>
      <c r="M51" s="174"/>
      <c r="N51" s="24"/>
      <c r="O51" s="24"/>
      <c r="P51" s="172"/>
      <c r="Q51" s="172"/>
      <c r="R51" s="24"/>
      <c r="S51" s="24"/>
      <c r="T51" s="174"/>
      <c r="U51" s="174"/>
      <c r="V51" s="24"/>
    </row>
    <row r="52" spans="1:22">
      <c r="A52" s="83"/>
      <c r="B52" s="166" t="s">
        <v>27</v>
      </c>
      <c r="C52" s="29"/>
      <c r="D52" s="167" t="s">
        <v>176</v>
      </c>
      <c r="E52" s="167"/>
      <c r="F52" s="29"/>
      <c r="G52" s="29"/>
      <c r="H52" s="169">
        <v>23591</v>
      </c>
      <c r="I52" s="169"/>
      <c r="J52" s="29"/>
      <c r="K52" s="29"/>
      <c r="L52" s="167">
        <v>456</v>
      </c>
      <c r="M52" s="167"/>
      <c r="N52" s="29"/>
      <c r="O52" s="29"/>
      <c r="P52" s="167" t="s">
        <v>176</v>
      </c>
      <c r="Q52" s="167"/>
      <c r="R52" s="29"/>
      <c r="S52" s="29"/>
      <c r="T52" s="169">
        <v>24047</v>
      </c>
      <c r="U52" s="169"/>
      <c r="V52" s="29"/>
    </row>
    <row r="53" spans="1:22">
      <c r="A53" s="83"/>
      <c r="B53" s="166"/>
      <c r="C53" s="29"/>
      <c r="D53" s="167"/>
      <c r="E53" s="167"/>
      <c r="F53" s="29"/>
      <c r="G53" s="29"/>
      <c r="H53" s="169"/>
      <c r="I53" s="169"/>
      <c r="J53" s="29"/>
      <c r="K53" s="29"/>
      <c r="L53" s="167"/>
      <c r="M53" s="167"/>
      <c r="N53" s="29"/>
      <c r="O53" s="29"/>
      <c r="P53" s="167"/>
      <c r="Q53" s="167"/>
      <c r="R53" s="29"/>
      <c r="S53" s="29"/>
      <c r="T53" s="169"/>
      <c r="U53" s="169"/>
      <c r="V53" s="29"/>
    </row>
    <row r="54" spans="1:22">
      <c r="A54" s="83"/>
      <c r="B54" s="171" t="s">
        <v>28</v>
      </c>
      <c r="C54" s="24"/>
      <c r="D54" s="172" t="s">
        <v>176</v>
      </c>
      <c r="E54" s="172"/>
      <c r="F54" s="24"/>
      <c r="G54" s="24"/>
      <c r="H54" s="174">
        <v>4931</v>
      </c>
      <c r="I54" s="174"/>
      <c r="J54" s="24"/>
      <c r="K54" s="24"/>
      <c r="L54" s="172" t="s">
        <v>176</v>
      </c>
      <c r="M54" s="172"/>
      <c r="N54" s="24"/>
      <c r="O54" s="24"/>
      <c r="P54" s="172" t="s">
        <v>176</v>
      </c>
      <c r="Q54" s="172"/>
      <c r="R54" s="24"/>
      <c r="S54" s="24"/>
      <c r="T54" s="174">
        <v>4931</v>
      </c>
      <c r="U54" s="174"/>
      <c r="V54" s="24"/>
    </row>
    <row r="55" spans="1:22">
      <c r="A55" s="83"/>
      <c r="B55" s="171"/>
      <c r="C55" s="24"/>
      <c r="D55" s="172"/>
      <c r="E55" s="172"/>
      <c r="F55" s="24"/>
      <c r="G55" s="24"/>
      <c r="H55" s="174"/>
      <c r="I55" s="174"/>
      <c r="J55" s="24"/>
      <c r="K55" s="24"/>
      <c r="L55" s="172"/>
      <c r="M55" s="172"/>
      <c r="N55" s="24"/>
      <c r="O55" s="24"/>
      <c r="P55" s="172"/>
      <c r="Q55" s="172"/>
      <c r="R55" s="24"/>
      <c r="S55" s="24"/>
      <c r="T55" s="174"/>
      <c r="U55" s="174"/>
      <c r="V55" s="24"/>
    </row>
    <row r="56" spans="1:22">
      <c r="A56" s="83"/>
      <c r="B56" s="166" t="s">
        <v>29</v>
      </c>
      <c r="C56" s="29"/>
      <c r="D56" s="167" t="s">
        <v>176</v>
      </c>
      <c r="E56" s="167"/>
      <c r="F56" s="29"/>
      <c r="G56" s="29"/>
      <c r="H56" s="169">
        <v>14951</v>
      </c>
      <c r="I56" s="169"/>
      <c r="J56" s="29"/>
      <c r="K56" s="29"/>
      <c r="L56" s="167" t="s">
        <v>424</v>
      </c>
      <c r="M56" s="167"/>
      <c r="N56" s="166" t="s">
        <v>157</v>
      </c>
      <c r="O56" s="29"/>
      <c r="P56" s="167" t="s">
        <v>176</v>
      </c>
      <c r="Q56" s="167"/>
      <c r="R56" s="29"/>
      <c r="S56" s="29"/>
      <c r="T56" s="169">
        <v>5036</v>
      </c>
      <c r="U56" s="169"/>
      <c r="V56" s="29"/>
    </row>
    <row r="57" spans="1:22" ht="15.75" thickBot="1">
      <c r="A57" s="83"/>
      <c r="B57" s="166"/>
      <c r="C57" s="29"/>
      <c r="D57" s="168"/>
      <c r="E57" s="168"/>
      <c r="F57" s="48"/>
      <c r="G57" s="29"/>
      <c r="H57" s="170"/>
      <c r="I57" s="170"/>
      <c r="J57" s="48"/>
      <c r="K57" s="29"/>
      <c r="L57" s="168"/>
      <c r="M57" s="168"/>
      <c r="N57" s="181"/>
      <c r="O57" s="29"/>
      <c r="P57" s="168"/>
      <c r="Q57" s="168"/>
      <c r="R57" s="48"/>
      <c r="S57" s="29"/>
      <c r="T57" s="170"/>
      <c r="U57" s="170"/>
      <c r="V57" s="48"/>
    </row>
    <row r="58" spans="1:22">
      <c r="A58" s="83"/>
      <c r="B58" s="171" t="s">
        <v>363</v>
      </c>
      <c r="C58" s="24"/>
      <c r="D58" s="173" t="s">
        <v>425</v>
      </c>
      <c r="E58" s="173"/>
      <c r="F58" s="182" t="s">
        <v>157</v>
      </c>
      <c r="G58" s="24"/>
      <c r="H58" s="175">
        <v>118124</v>
      </c>
      <c r="I58" s="175"/>
      <c r="J58" s="53"/>
      <c r="K58" s="24"/>
      <c r="L58" s="175">
        <v>16595</v>
      </c>
      <c r="M58" s="175"/>
      <c r="N58" s="53"/>
      <c r="O58" s="24"/>
      <c r="P58" s="173" t="s">
        <v>176</v>
      </c>
      <c r="Q58" s="173"/>
      <c r="R58" s="53"/>
      <c r="S58" s="24"/>
      <c r="T58" s="175">
        <v>133731</v>
      </c>
      <c r="U58" s="175"/>
      <c r="V58" s="53"/>
    </row>
    <row r="59" spans="1:22">
      <c r="A59" s="83"/>
      <c r="B59" s="171"/>
      <c r="C59" s="24"/>
      <c r="D59" s="172"/>
      <c r="E59" s="172"/>
      <c r="F59" s="171"/>
      <c r="G59" s="24"/>
      <c r="H59" s="174"/>
      <c r="I59" s="174"/>
      <c r="J59" s="24"/>
      <c r="K59" s="24"/>
      <c r="L59" s="174"/>
      <c r="M59" s="174"/>
      <c r="N59" s="24"/>
      <c r="O59" s="24"/>
      <c r="P59" s="172"/>
      <c r="Q59" s="172"/>
      <c r="R59" s="24"/>
      <c r="S59" s="24"/>
      <c r="T59" s="174"/>
      <c r="U59" s="174"/>
      <c r="V59" s="24"/>
    </row>
    <row r="60" spans="1:22">
      <c r="A60" s="83"/>
      <c r="B60" s="166" t="s">
        <v>31</v>
      </c>
      <c r="C60" s="29"/>
      <c r="D60" s="167" t="s">
        <v>426</v>
      </c>
      <c r="E60" s="167"/>
      <c r="F60" s="166" t="s">
        <v>157</v>
      </c>
      <c r="G60" s="29"/>
      <c r="H60" s="167" t="s">
        <v>427</v>
      </c>
      <c r="I60" s="167"/>
      <c r="J60" s="166" t="s">
        <v>157</v>
      </c>
      <c r="K60" s="29"/>
      <c r="L60" s="167" t="s">
        <v>428</v>
      </c>
      <c r="M60" s="167"/>
      <c r="N60" s="166" t="s">
        <v>157</v>
      </c>
      <c r="O60" s="29"/>
      <c r="P60" s="167" t="s">
        <v>176</v>
      </c>
      <c r="Q60" s="167"/>
      <c r="R60" s="29"/>
      <c r="S60" s="29"/>
      <c r="T60" s="167" t="s">
        <v>429</v>
      </c>
      <c r="U60" s="167"/>
      <c r="V60" s="166" t="s">
        <v>157</v>
      </c>
    </row>
    <row r="61" spans="1:22" ht="15.75" thickBot="1">
      <c r="A61" s="83"/>
      <c r="B61" s="166"/>
      <c r="C61" s="29"/>
      <c r="D61" s="168"/>
      <c r="E61" s="168"/>
      <c r="F61" s="181"/>
      <c r="G61" s="29"/>
      <c r="H61" s="168"/>
      <c r="I61" s="168"/>
      <c r="J61" s="181"/>
      <c r="K61" s="29"/>
      <c r="L61" s="168"/>
      <c r="M61" s="168"/>
      <c r="N61" s="181"/>
      <c r="O61" s="29"/>
      <c r="P61" s="168"/>
      <c r="Q61" s="168"/>
      <c r="R61" s="48"/>
      <c r="S61" s="29"/>
      <c r="T61" s="168"/>
      <c r="U61" s="168"/>
      <c r="V61" s="181"/>
    </row>
    <row r="62" spans="1:22">
      <c r="A62" s="83"/>
      <c r="B62" s="171" t="s">
        <v>412</v>
      </c>
      <c r="C62" s="24"/>
      <c r="D62" s="173" t="s">
        <v>430</v>
      </c>
      <c r="E62" s="173"/>
      <c r="F62" s="182" t="s">
        <v>157</v>
      </c>
      <c r="G62" s="24"/>
      <c r="H62" s="175">
        <v>116765</v>
      </c>
      <c r="I62" s="175"/>
      <c r="J62" s="53"/>
      <c r="K62" s="24"/>
      <c r="L62" s="175">
        <v>16543</v>
      </c>
      <c r="M62" s="175"/>
      <c r="N62" s="53"/>
      <c r="O62" s="24"/>
      <c r="P62" s="173" t="s">
        <v>176</v>
      </c>
      <c r="Q62" s="173"/>
      <c r="R62" s="53"/>
      <c r="S62" s="24"/>
      <c r="T62" s="175">
        <v>94695</v>
      </c>
      <c r="U62" s="175"/>
      <c r="V62" s="53"/>
    </row>
    <row r="63" spans="1:22">
      <c r="A63" s="83"/>
      <c r="B63" s="171"/>
      <c r="C63" s="24"/>
      <c r="D63" s="172"/>
      <c r="E63" s="172"/>
      <c r="F63" s="171"/>
      <c r="G63" s="24"/>
      <c r="H63" s="174"/>
      <c r="I63" s="174"/>
      <c r="J63" s="24"/>
      <c r="K63" s="24"/>
      <c r="L63" s="174"/>
      <c r="M63" s="174"/>
      <c r="N63" s="24"/>
      <c r="O63" s="24"/>
      <c r="P63" s="172"/>
      <c r="Q63" s="172"/>
      <c r="R63" s="24"/>
      <c r="S63" s="24"/>
      <c r="T63" s="174"/>
      <c r="U63" s="174"/>
      <c r="V63" s="24"/>
    </row>
    <row r="64" spans="1:22">
      <c r="A64" s="83"/>
      <c r="B64" s="166" t="s">
        <v>33</v>
      </c>
      <c r="C64" s="29"/>
      <c r="D64" s="167" t="s">
        <v>431</v>
      </c>
      <c r="E64" s="167"/>
      <c r="F64" s="166" t="s">
        <v>157</v>
      </c>
      <c r="G64" s="29"/>
      <c r="H64" s="169">
        <v>45717</v>
      </c>
      <c r="I64" s="169"/>
      <c r="J64" s="29"/>
      <c r="K64" s="29"/>
      <c r="L64" s="169">
        <v>2669</v>
      </c>
      <c r="M64" s="169"/>
      <c r="N64" s="29"/>
      <c r="O64" s="29"/>
      <c r="P64" s="167" t="s">
        <v>176</v>
      </c>
      <c r="Q64" s="167"/>
      <c r="R64" s="29"/>
      <c r="S64" s="29"/>
      <c r="T64" s="169">
        <v>33270</v>
      </c>
      <c r="U64" s="169"/>
      <c r="V64" s="29"/>
    </row>
    <row r="65" spans="1:22">
      <c r="A65" s="83"/>
      <c r="B65" s="166"/>
      <c r="C65" s="29"/>
      <c r="D65" s="167"/>
      <c r="E65" s="167"/>
      <c r="F65" s="166"/>
      <c r="G65" s="29"/>
      <c r="H65" s="169"/>
      <c r="I65" s="169"/>
      <c r="J65" s="29"/>
      <c r="K65" s="29"/>
      <c r="L65" s="169"/>
      <c r="M65" s="169"/>
      <c r="N65" s="29"/>
      <c r="O65" s="29"/>
      <c r="P65" s="167"/>
      <c r="Q65" s="167"/>
      <c r="R65" s="29"/>
      <c r="S65" s="29"/>
      <c r="T65" s="169"/>
      <c r="U65" s="169"/>
      <c r="V65" s="29"/>
    </row>
    <row r="66" spans="1:22">
      <c r="A66" s="83"/>
      <c r="B66" s="171" t="s">
        <v>419</v>
      </c>
      <c r="C66" s="24"/>
      <c r="D66" s="174">
        <v>84922</v>
      </c>
      <c r="E66" s="174"/>
      <c r="F66" s="24"/>
      <c r="G66" s="24"/>
      <c r="H66" s="172" t="s">
        <v>176</v>
      </c>
      <c r="I66" s="172"/>
      <c r="J66" s="24"/>
      <c r="K66" s="24"/>
      <c r="L66" s="172" t="s">
        <v>176</v>
      </c>
      <c r="M66" s="172"/>
      <c r="N66" s="24"/>
      <c r="O66" s="24"/>
      <c r="P66" s="172" t="s">
        <v>432</v>
      </c>
      <c r="Q66" s="172"/>
      <c r="R66" s="171" t="s">
        <v>157</v>
      </c>
      <c r="S66" s="24"/>
      <c r="T66" s="172" t="s">
        <v>176</v>
      </c>
      <c r="U66" s="172"/>
      <c r="V66" s="24"/>
    </row>
    <row r="67" spans="1:22" ht="15.75" thickBot="1">
      <c r="A67" s="83"/>
      <c r="B67" s="171"/>
      <c r="C67" s="24"/>
      <c r="D67" s="177"/>
      <c r="E67" s="177"/>
      <c r="F67" s="32"/>
      <c r="G67" s="24"/>
      <c r="H67" s="176"/>
      <c r="I67" s="176"/>
      <c r="J67" s="32"/>
      <c r="K67" s="24"/>
      <c r="L67" s="176"/>
      <c r="M67" s="176"/>
      <c r="N67" s="32"/>
      <c r="O67" s="24"/>
      <c r="P67" s="176"/>
      <c r="Q67" s="176"/>
      <c r="R67" s="180"/>
      <c r="S67" s="24"/>
      <c r="T67" s="176"/>
      <c r="U67" s="176"/>
      <c r="V67" s="32"/>
    </row>
    <row r="68" spans="1:22">
      <c r="A68" s="83"/>
      <c r="B68" s="166" t="s">
        <v>36</v>
      </c>
      <c r="C68" s="29"/>
      <c r="D68" s="179" t="s">
        <v>147</v>
      </c>
      <c r="E68" s="202">
        <v>61425</v>
      </c>
      <c r="F68" s="37"/>
      <c r="G68" s="29"/>
      <c r="H68" s="179" t="s">
        <v>147</v>
      </c>
      <c r="I68" s="202">
        <v>71048</v>
      </c>
      <c r="J68" s="37"/>
      <c r="K68" s="29"/>
      <c r="L68" s="179" t="s">
        <v>147</v>
      </c>
      <c r="M68" s="202">
        <v>13874</v>
      </c>
      <c r="N68" s="37"/>
      <c r="O68" s="29"/>
      <c r="P68" s="179" t="s">
        <v>147</v>
      </c>
      <c r="Q68" s="178" t="s">
        <v>432</v>
      </c>
      <c r="R68" s="179" t="s">
        <v>157</v>
      </c>
      <c r="S68" s="29"/>
      <c r="T68" s="179" t="s">
        <v>147</v>
      </c>
      <c r="U68" s="202">
        <v>61425</v>
      </c>
      <c r="V68" s="37"/>
    </row>
    <row r="69" spans="1:22" ht="15.75" thickBot="1">
      <c r="A69" s="83"/>
      <c r="B69" s="166"/>
      <c r="C69" s="29"/>
      <c r="D69" s="187"/>
      <c r="E69" s="191"/>
      <c r="F69" s="38"/>
      <c r="G69" s="29"/>
      <c r="H69" s="187"/>
      <c r="I69" s="191"/>
      <c r="J69" s="38"/>
      <c r="K69" s="29"/>
      <c r="L69" s="187"/>
      <c r="M69" s="191"/>
      <c r="N69" s="38"/>
      <c r="O69" s="29"/>
      <c r="P69" s="187"/>
      <c r="Q69" s="189"/>
      <c r="R69" s="187"/>
      <c r="S69" s="29"/>
      <c r="T69" s="187"/>
      <c r="U69" s="191"/>
      <c r="V69" s="38"/>
    </row>
    <row r="70" spans="1:22" ht="15.75" thickTop="1">
      <c r="A70" s="83"/>
      <c r="B70" s="171" t="s">
        <v>433</v>
      </c>
      <c r="C70" s="24"/>
      <c r="D70" s="203" t="s">
        <v>147</v>
      </c>
      <c r="E70" s="204">
        <v>63354</v>
      </c>
      <c r="F70" s="70"/>
      <c r="G70" s="24"/>
      <c r="H70" s="203" t="s">
        <v>147</v>
      </c>
      <c r="I70" s="204">
        <v>71048</v>
      </c>
      <c r="J70" s="70"/>
      <c r="K70" s="24"/>
      <c r="L70" s="203" t="s">
        <v>147</v>
      </c>
      <c r="M70" s="204">
        <v>15801</v>
      </c>
      <c r="N70" s="70"/>
      <c r="O70" s="24"/>
      <c r="P70" s="203" t="s">
        <v>147</v>
      </c>
      <c r="Q70" s="194" t="s">
        <v>434</v>
      </c>
      <c r="R70" s="203" t="s">
        <v>157</v>
      </c>
      <c r="S70" s="24"/>
      <c r="T70" s="203" t="s">
        <v>147</v>
      </c>
      <c r="U70" s="204">
        <v>63354</v>
      </c>
      <c r="V70" s="70"/>
    </row>
    <row r="71" spans="1:22" ht="15.75" thickBot="1">
      <c r="A71" s="83"/>
      <c r="B71" s="171"/>
      <c r="C71" s="24"/>
      <c r="D71" s="183"/>
      <c r="E71" s="185"/>
      <c r="F71" s="54"/>
      <c r="G71" s="24"/>
      <c r="H71" s="183"/>
      <c r="I71" s="185"/>
      <c r="J71" s="54"/>
      <c r="K71" s="24"/>
      <c r="L71" s="183"/>
      <c r="M71" s="185"/>
      <c r="N71" s="54"/>
      <c r="O71" s="24"/>
      <c r="P71" s="183"/>
      <c r="Q71" s="184"/>
      <c r="R71" s="183"/>
      <c r="S71" s="24"/>
      <c r="T71" s="183"/>
      <c r="U71" s="185"/>
      <c r="V71" s="54"/>
    </row>
    <row r="72" spans="1:22" ht="15.75" thickTop="1">
      <c r="A72" s="83"/>
      <c r="B72" s="82"/>
      <c r="C72" s="82"/>
      <c r="D72" s="82"/>
      <c r="E72" s="82"/>
      <c r="F72" s="82"/>
      <c r="G72" s="82"/>
      <c r="H72" s="82"/>
      <c r="I72" s="82"/>
      <c r="J72" s="82"/>
      <c r="K72" s="82"/>
      <c r="L72" s="82"/>
      <c r="M72" s="82"/>
      <c r="N72" s="82"/>
      <c r="O72" s="82"/>
      <c r="P72" s="82"/>
      <c r="Q72" s="82"/>
      <c r="R72" s="82"/>
      <c r="S72" s="82"/>
      <c r="T72" s="82"/>
      <c r="U72" s="82"/>
      <c r="V72" s="82"/>
    </row>
    <row r="73" spans="1:22">
      <c r="A73" s="83"/>
      <c r="B73" s="82"/>
      <c r="C73" s="82"/>
      <c r="D73" s="82"/>
      <c r="E73" s="82"/>
      <c r="F73" s="82"/>
      <c r="G73" s="82"/>
      <c r="H73" s="82"/>
      <c r="I73" s="82"/>
      <c r="J73" s="82"/>
      <c r="K73" s="82"/>
      <c r="L73" s="82"/>
      <c r="M73" s="82"/>
      <c r="N73" s="82"/>
      <c r="O73" s="82"/>
      <c r="P73" s="82"/>
      <c r="Q73" s="82"/>
      <c r="R73" s="82"/>
      <c r="S73" s="82"/>
      <c r="T73" s="82"/>
      <c r="U73" s="82"/>
      <c r="V73" s="82"/>
    </row>
    <row r="74" spans="1:22">
      <c r="A74" s="83"/>
      <c r="B74" s="82"/>
      <c r="C74" s="82"/>
      <c r="D74" s="82"/>
      <c r="E74" s="82"/>
      <c r="F74" s="82"/>
      <c r="G74" s="82"/>
      <c r="H74" s="82"/>
      <c r="I74" s="82"/>
      <c r="J74" s="82"/>
      <c r="K74" s="82"/>
      <c r="L74" s="82"/>
      <c r="M74" s="82"/>
      <c r="N74" s="82"/>
      <c r="O74" s="82"/>
      <c r="P74" s="82"/>
      <c r="Q74" s="82"/>
      <c r="R74" s="82"/>
      <c r="S74" s="82"/>
      <c r="T74" s="82"/>
      <c r="U74" s="82"/>
      <c r="V74" s="82"/>
    </row>
    <row r="75" spans="1:22">
      <c r="A75" s="83"/>
      <c r="B75" s="242" t="s">
        <v>435</v>
      </c>
      <c r="C75" s="242"/>
      <c r="D75" s="242"/>
      <c r="E75" s="242"/>
      <c r="F75" s="242"/>
      <c r="G75" s="242"/>
      <c r="H75" s="242"/>
      <c r="I75" s="242"/>
      <c r="J75" s="242"/>
      <c r="K75" s="242"/>
      <c r="L75" s="242"/>
      <c r="M75" s="242"/>
      <c r="N75" s="242"/>
      <c r="O75" s="242"/>
      <c r="P75" s="242"/>
      <c r="Q75" s="242"/>
      <c r="R75" s="242"/>
      <c r="S75" s="242"/>
      <c r="T75" s="242"/>
      <c r="U75" s="242"/>
      <c r="V75" s="242"/>
    </row>
    <row r="76" spans="1:22">
      <c r="A76" s="83"/>
      <c r="B76" s="82"/>
      <c r="C76" s="82"/>
      <c r="D76" s="82"/>
      <c r="E76" s="82"/>
      <c r="F76" s="82"/>
      <c r="G76" s="82"/>
      <c r="H76" s="82"/>
      <c r="I76" s="82"/>
      <c r="J76" s="82"/>
      <c r="K76" s="82"/>
      <c r="L76" s="82"/>
      <c r="M76" s="82"/>
      <c r="N76" s="82"/>
      <c r="O76" s="82"/>
      <c r="P76" s="82"/>
      <c r="Q76" s="82"/>
      <c r="R76" s="82"/>
      <c r="S76" s="82"/>
      <c r="T76" s="82"/>
      <c r="U76" s="82"/>
      <c r="V76" s="82"/>
    </row>
    <row r="77" spans="1:22">
      <c r="A77" s="83"/>
      <c r="B77" s="82"/>
      <c r="C77" s="82"/>
      <c r="D77" s="82"/>
      <c r="E77" s="82"/>
      <c r="F77" s="82"/>
      <c r="G77" s="82"/>
      <c r="H77" s="82"/>
      <c r="I77" s="82"/>
      <c r="J77" s="82"/>
      <c r="K77" s="82"/>
      <c r="L77" s="82"/>
      <c r="M77" s="82"/>
      <c r="N77" s="82"/>
      <c r="O77" s="82"/>
      <c r="P77" s="82"/>
      <c r="Q77" s="82"/>
      <c r="R77" s="82"/>
      <c r="S77" s="82"/>
      <c r="T77" s="82"/>
      <c r="U77" s="82"/>
      <c r="V77" s="82"/>
    </row>
    <row r="78" spans="1:22">
      <c r="A78" s="83"/>
      <c r="B78" s="82"/>
      <c r="C78" s="82"/>
      <c r="D78" s="82"/>
      <c r="E78" s="82"/>
      <c r="F78" s="82"/>
      <c r="G78" s="82"/>
      <c r="H78" s="82"/>
      <c r="I78" s="82"/>
      <c r="J78" s="82"/>
      <c r="K78" s="82"/>
      <c r="L78" s="82"/>
      <c r="M78" s="82"/>
      <c r="N78" s="82"/>
      <c r="O78" s="82"/>
      <c r="P78" s="82"/>
      <c r="Q78" s="82"/>
      <c r="R78" s="82"/>
      <c r="S78" s="82"/>
      <c r="T78" s="82"/>
      <c r="U78" s="82"/>
      <c r="V78" s="82"/>
    </row>
    <row r="79" spans="1:22">
      <c r="A79" s="83"/>
      <c r="B79" s="82"/>
      <c r="C79" s="82"/>
      <c r="D79" s="82"/>
      <c r="E79" s="82"/>
      <c r="F79" s="82"/>
      <c r="G79" s="82"/>
      <c r="H79" s="82"/>
      <c r="I79" s="82"/>
      <c r="J79" s="82"/>
      <c r="K79" s="82"/>
      <c r="L79" s="82"/>
      <c r="M79" s="82"/>
      <c r="N79" s="82"/>
      <c r="O79" s="82"/>
      <c r="P79" s="82"/>
      <c r="Q79" s="82"/>
      <c r="R79" s="82"/>
      <c r="S79" s="82"/>
      <c r="T79" s="82"/>
      <c r="U79" s="82"/>
      <c r="V79" s="82"/>
    </row>
    <row r="80" spans="1:22">
      <c r="A80" s="83"/>
      <c r="B80" s="82"/>
      <c r="C80" s="82"/>
      <c r="D80" s="82"/>
      <c r="E80" s="82"/>
      <c r="F80" s="82"/>
      <c r="G80" s="82"/>
      <c r="H80" s="82"/>
      <c r="I80" s="82"/>
      <c r="J80" s="82"/>
      <c r="K80" s="82"/>
      <c r="L80" s="82"/>
      <c r="M80" s="82"/>
      <c r="N80" s="82"/>
      <c r="O80" s="82"/>
      <c r="P80" s="82"/>
      <c r="Q80" s="82"/>
      <c r="R80" s="82"/>
      <c r="S80" s="82"/>
      <c r="T80" s="82"/>
      <c r="U80" s="82"/>
      <c r="V80" s="82"/>
    </row>
    <row r="81" spans="1:22">
      <c r="A81" s="83"/>
      <c r="B81" s="240" t="s">
        <v>399</v>
      </c>
      <c r="C81" s="240"/>
      <c r="D81" s="240"/>
      <c r="E81" s="240"/>
      <c r="F81" s="240"/>
      <c r="G81" s="240"/>
      <c r="H81" s="240"/>
      <c r="I81" s="240"/>
      <c r="J81" s="240"/>
      <c r="K81" s="240"/>
      <c r="L81" s="240"/>
      <c r="M81" s="240"/>
      <c r="N81" s="240"/>
      <c r="O81" s="240"/>
      <c r="P81" s="240"/>
      <c r="Q81" s="240"/>
      <c r="R81" s="240"/>
      <c r="S81" s="240"/>
      <c r="T81" s="240"/>
      <c r="U81" s="240"/>
      <c r="V81" s="240"/>
    </row>
    <row r="82" spans="1:22">
      <c r="A82" s="83"/>
      <c r="B82" s="240" t="s">
        <v>400</v>
      </c>
      <c r="C82" s="240"/>
      <c r="D82" s="240"/>
      <c r="E82" s="240"/>
      <c r="F82" s="240"/>
      <c r="G82" s="240"/>
      <c r="H82" s="240"/>
      <c r="I82" s="240"/>
      <c r="J82" s="240"/>
      <c r="K82" s="240"/>
      <c r="L82" s="240"/>
      <c r="M82" s="240"/>
      <c r="N82" s="240"/>
      <c r="O82" s="240"/>
      <c r="P82" s="240"/>
      <c r="Q82" s="240"/>
      <c r="R82" s="240"/>
      <c r="S82" s="240"/>
      <c r="T82" s="240"/>
      <c r="U82" s="240"/>
      <c r="V82" s="240"/>
    </row>
    <row r="83" spans="1:22">
      <c r="A83" s="83"/>
      <c r="B83" s="241" t="s">
        <v>401</v>
      </c>
      <c r="C83" s="241"/>
      <c r="D83" s="241"/>
      <c r="E83" s="241"/>
      <c r="F83" s="241"/>
      <c r="G83" s="241"/>
      <c r="H83" s="241"/>
      <c r="I83" s="241"/>
      <c r="J83" s="241"/>
      <c r="K83" s="241"/>
      <c r="L83" s="241"/>
      <c r="M83" s="241"/>
      <c r="N83" s="241"/>
      <c r="O83" s="241"/>
      <c r="P83" s="241"/>
      <c r="Q83" s="241"/>
      <c r="R83" s="241"/>
      <c r="S83" s="241"/>
      <c r="T83" s="241"/>
      <c r="U83" s="241"/>
      <c r="V83" s="241"/>
    </row>
    <row r="84" spans="1:22">
      <c r="A84" s="83"/>
      <c r="B84" s="20"/>
      <c r="C84" s="20"/>
      <c r="D84" s="20"/>
      <c r="E84" s="20"/>
      <c r="F84" s="20"/>
      <c r="G84" s="20"/>
      <c r="H84" s="20"/>
      <c r="I84" s="20"/>
      <c r="J84" s="20"/>
      <c r="K84" s="20"/>
      <c r="L84" s="20"/>
      <c r="M84" s="20"/>
      <c r="N84" s="20"/>
      <c r="O84" s="20"/>
      <c r="P84" s="20"/>
      <c r="Q84" s="20"/>
      <c r="R84" s="20"/>
      <c r="S84" s="20"/>
      <c r="T84" s="20"/>
      <c r="U84" s="20"/>
      <c r="V84" s="20"/>
    </row>
    <row r="85" spans="1:22">
      <c r="A85" s="83"/>
      <c r="B85" s="11"/>
      <c r="C85" s="11"/>
      <c r="D85" s="11"/>
      <c r="E85" s="11"/>
      <c r="F85" s="11"/>
      <c r="G85" s="11"/>
      <c r="H85" s="11"/>
      <c r="I85" s="11"/>
      <c r="J85" s="11"/>
      <c r="K85" s="11"/>
      <c r="L85" s="11"/>
      <c r="M85" s="11"/>
      <c r="N85" s="11"/>
      <c r="O85" s="11"/>
      <c r="P85" s="11"/>
      <c r="Q85" s="11"/>
      <c r="R85" s="11"/>
      <c r="S85" s="11"/>
      <c r="T85" s="11"/>
      <c r="U85" s="11"/>
      <c r="V85" s="11"/>
    </row>
    <row r="86" spans="1:22" ht="15.75" thickBot="1">
      <c r="A86" s="83"/>
      <c r="B86" s="155"/>
      <c r="C86" s="13"/>
      <c r="D86" s="156" t="s">
        <v>374</v>
      </c>
      <c r="E86" s="156"/>
      <c r="F86" s="156"/>
      <c r="G86" s="156"/>
      <c r="H86" s="156"/>
      <c r="I86" s="156"/>
      <c r="J86" s="156"/>
      <c r="K86" s="156"/>
      <c r="L86" s="156"/>
      <c r="M86" s="156"/>
      <c r="N86" s="156"/>
      <c r="O86" s="156"/>
      <c r="P86" s="156"/>
      <c r="Q86" s="156"/>
      <c r="R86" s="156"/>
      <c r="S86" s="156"/>
      <c r="T86" s="156"/>
      <c r="U86" s="156"/>
      <c r="V86" s="156"/>
    </row>
    <row r="87" spans="1:22" ht="15.75" thickTop="1">
      <c r="A87" s="83"/>
      <c r="B87" s="157">
        <v>83.875</v>
      </c>
      <c r="C87" s="29"/>
      <c r="D87" s="159" t="s">
        <v>402</v>
      </c>
      <c r="E87" s="159"/>
      <c r="F87" s="159"/>
      <c r="G87" s="42"/>
      <c r="H87" s="159" t="s">
        <v>395</v>
      </c>
      <c r="I87" s="159"/>
      <c r="J87" s="159"/>
      <c r="K87" s="42"/>
      <c r="L87" s="159" t="s">
        <v>403</v>
      </c>
      <c r="M87" s="159"/>
      <c r="N87" s="159"/>
      <c r="O87" s="42"/>
      <c r="P87" s="159" t="s">
        <v>404</v>
      </c>
      <c r="Q87" s="159"/>
      <c r="R87" s="159"/>
      <c r="S87" s="42"/>
      <c r="T87" s="159" t="s">
        <v>406</v>
      </c>
      <c r="U87" s="159"/>
      <c r="V87" s="159"/>
    </row>
    <row r="88" spans="1:22" ht="15.75" thickBot="1">
      <c r="A88" s="83"/>
      <c r="B88" s="158"/>
      <c r="C88" s="29"/>
      <c r="D88" s="156"/>
      <c r="E88" s="156"/>
      <c r="F88" s="156"/>
      <c r="G88" s="46"/>
      <c r="H88" s="156"/>
      <c r="I88" s="156"/>
      <c r="J88" s="156"/>
      <c r="K88" s="46"/>
      <c r="L88" s="156"/>
      <c r="M88" s="156"/>
      <c r="N88" s="156"/>
      <c r="O88" s="46"/>
      <c r="P88" s="156" t="s">
        <v>405</v>
      </c>
      <c r="Q88" s="156"/>
      <c r="R88" s="156"/>
      <c r="S88" s="46"/>
      <c r="T88" s="156"/>
      <c r="U88" s="156"/>
      <c r="V88" s="156"/>
    </row>
    <row r="89" spans="1:22" ht="15.75" thickTop="1">
      <c r="A89" s="83"/>
      <c r="B89" s="160" t="s">
        <v>352</v>
      </c>
      <c r="C89" s="24"/>
      <c r="D89" s="160" t="s">
        <v>147</v>
      </c>
      <c r="E89" s="162" t="s">
        <v>176</v>
      </c>
      <c r="F89" s="27"/>
      <c r="G89" s="24"/>
      <c r="H89" s="160" t="s">
        <v>147</v>
      </c>
      <c r="I89" s="164">
        <v>4579718</v>
      </c>
      <c r="J89" s="27"/>
      <c r="K89" s="24"/>
      <c r="L89" s="160" t="s">
        <v>147</v>
      </c>
      <c r="M89" s="164">
        <v>96183</v>
      </c>
      <c r="N89" s="27"/>
      <c r="O89" s="24"/>
      <c r="P89" s="160" t="s">
        <v>147</v>
      </c>
      <c r="Q89" s="162" t="s">
        <v>176</v>
      </c>
      <c r="R89" s="27"/>
      <c r="S89" s="24"/>
      <c r="T89" s="160" t="s">
        <v>147</v>
      </c>
      <c r="U89" s="164">
        <v>4675901</v>
      </c>
      <c r="V89" s="27"/>
    </row>
    <row r="90" spans="1:22">
      <c r="A90" s="83"/>
      <c r="B90" s="161"/>
      <c r="C90" s="24"/>
      <c r="D90" s="161"/>
      <c r="E90" s="163"/>
      <c r="F90" s="96"/>
      <c r="G90" s="24"/>
      <c r="H90" s="161"/>
      <c r="I90" s="165"/>
      <c r="J90" s="96"/>
      <c r="K90" s="24"/>
      <c r="L90" s="161"/>
      <c r="M90" s="165"/>
      <c r="N90" s="96"/>
      <c r="O90" s="24"/>
      <c r="P90" s="161"/>
      <c r="Q90" s="163"/>
      <c r="R90" s="96"/>
      <c r="S90" s="24"/>
      <c r="T90" s="161"/>
      <c r="U90" s="165"/>
      <c r="V90" s="96"/>
    </row>
    <row r="91" spans="1:22">
      <c r="A91" s="83"/>
      <c r="B91" s="166" t="s">
        <v>24</v>
      </c>
      <c r="C91" s="29"/>
      <c r="D91" s="167" t="s">
        <v>176</v>
      </c>
      <c r="E91" s="167"/>
      <c r="F91" s="29"/>
      <c r="G91" s="29"/>
      <c r="H91" s="169">
        <v>3501068</v>
      </c>
      <c r="I91" s="169"/>
      <c r="J91" s="29"/>
      <c r="K91" s="29"/>
      <c r="L91" s="169">
        <v>55741</v>
      </c>
      <c r="M91" s="169"/>
      <c r="N91" s="29"/>
      <c r="O91" s="29"/>
      <c r="P91" s="167" t="s">
        <v>176</v>
      </c>
      <c r="Q91" s="167"/>
      <c r="R91" s="29"/>
      <c r="S91" s="29"/>
      <c r="T91" s="169">
        <v>3556809</v>
      </c>
      <c r="U91" s="169"/>
      <c r="V91" s="29"/>
    </row>
    <row r="92" spans="1:22" ht="15.75" thickBot="1">
      <c r="A92" s="83"/>
      <c r="B92" s="166"/>
      <c r="C92" s="29"/>
      <c r="D92" s="168"/>
      <c r="E92" s="168"/>
      <c r="F92" s="48"/>
      <c r="G92" s="29"/>
      <c r="H92" s="170"/>
      <c r="I92" s="170"/>
      <c r="J92" s="48"/>
      <c r="K92" s="29"/>
      <c r="L92" s="170"/>
      <c r="M92" s="170"/>
      <c r="N92" s="48"/>
      <c r="O92" s="29"/>
      <c r="P92" s="168"/>
      <c r="Q92" s="168"/>
      <c r="R92" s="48"/>
      <c r="S92" s="29"/>
      <c r="T92" s="170"/>
      <c r="U92" s="170"/>
      <c r="V92" s="48"/>
    </row>
    <row r="93" spans="1:22">
      <c r="A93" s="83"/>
      <c r="B93" s="171" t="s">
        <v>25</v>
      </c>
      <c r="C93" s="24"/>
      <c r="D93" s="173" t="s">
        <v>176</v>
      </c>
      <c r="E93" s="173"/>
      <c r="F93" s="53"/>
      <c r="G93" s="24"/>
      <c r="H93" s="175">
        <v>1078650</v>
      </c>
      <c r="I93" s="175"/>
      <c r="J93" s="53"/>
      <c r="K93" s="24"/>
      <c r="L93" s="175">
        <v>40442</v>
      </c>
      <c r="M93" s="175"/>
      <c r="N93" s="53"/>
      <c r="O93" s="24"/>
      <c r="P93" s="173" t="s">
        <v>176</v>
      </c>
      <c r="Q93" s="173"/>
      <c r="R93" s="53"/>
      <c r="S93" s="24"/>
      <c r="T93" s="175">
        <v>1119092</v>
      </c>
      <c r="U93" s="175"/>
      <c r="V93" s="53"/>
    </row>
    <row r="94" spans="1:22">
      <c r="A94" s="83"/>
      <c r="B94" s="171"/>
      <c r="C94" s="24"/>
      <c r="D94" s="172"/>
      <c r="E94" s="172"/>
      <c r="F94" s="24"/>
      <c r="G94" s="24"/>
      <c r="H94" s="174"/>
      <c r="I94" s="174"/>
      <c r="J94" s="24"/>
      <c r="K94" s="24"/>
      <c r="L94" s="174"/>
      <c r="M94" s="174"/>
      <c r="N94" s="24"/>
      <c r="O94" s="24"/>
      <c r="P94" s="172"/>
      <c r="Q94" s="172"/>
      <c r="R94" s="24"/>
      <c r="S94" s="24"/>
      <c r="T94" s="174"/>
      <c r="U94" s="174"/>
      <c r="V94" s="24"/>
    </row>
    <row r="95" spans="1:22">
      <c r="A95" s="83"/>
      <c r="B95" s="166" t="s">
        <v>26</v>
      </c>
      <c r="C95" s="29"/>
      <c r="D95" s="169">
        <v>3696</v>
      </c>
      <c r="E95" s="169"/>
      <c r="F95" s="29"/>
      <c r="G95" s="29"/>
      <c r="H95" s="169">
        <v>582512</v>
      </c>
      <c r="I95" s="169"/>
      <c r="J95" s="29"/>
      <c r="K95" s="29"/>
      <c r="L95" s="169">
        <v>14688</v>
      </c>
      <c r="M95" s="169"/>
      <c r="N95" s="29"/>
      <c r="O95" s="29"/>
      <c r="P95" s="167" t="s">
        <v>176</v>
      </c>
      <c r="Q95" s="167"/>
      <c r="R95" s="29"/>
      <c r="S95" s="29"/>
      <c r="T95" s="169">
        <v>600896</v>
      </c>
      <c r="U95" s="169"/>
      <c r="V95" s="29"/>
    </row>
    <row r="96" spans="1:22">
      <c r="A96" s="83"/>
      <c r="B96" s="166"/>
      <c r="C96" s="29"/>
      <c r="D96" s="169"/>
      <c r="E96" s="169"/>
      <c r="F96" s="29"/>
      <c r="G96" s="29"/>
      <c r="H96" s="169"/>
      <c r="I96" s="169"/>
      <c r="J96" s="29"/>
      <c r="K96" s="29"/>
      <c r="L96" s="169"/>
      <c r="M96" s="169"/>
      <c r="N96" s="29"/>
      <c r="O96" s="29"/>
      <c r="P96" s="167"/>
      <c r="Q96" s="167"/>
      <c r="R96" s="29"/>
      <c r="S96" s="29"/>
      <c r="T96" s="169"/>
      <c r="U96" s="169"/>
      <c r="V96" s="29"/>
    </row>
    <row r="97" spans="1:22">
      <c r="A97" s="83"/>
      <c r="B97" s="171" t="s">
        <v>27</v>
      </c>
      <c r="C97" s="24"/>
      <c r="D97" s="172" t="s">
        <v>176</v>
      </c>
      <c r="E97" s="172"/>
      <c r="F97" s="24"/>
      <c r="G97" s="24"/>
      <c r="H97" s="174">
        <v>73301</v>
      </c>
      <c r="I97" s="174"/>
      <c r="J97" s="24"/>
      <c r="K97" s="24"/>
      <c r="L97" s="174">
        <v>1448</v>
      </c>
      <c r="M97" s="174"/>
      <c r="N97" s="24"/>
      <c r="O97" s="24"/>
      <c r="P97" s="172" t="s">
        <v>176</v>
      </c>
      <c r="Q97" s="172"/>
      <c r="R97" s="24"/>
      <c r="S97" s="24"/>
      <c r="T97" s="174">
        <v>74749</v>
      </c>
      <c r="U97" s="174"/>
      <c r="V97" s="24"/>
    </row>
    <row r="98" spans="1:22">
      <c r="A98" s="83"/>
      <c r="B98" s="171"/>
      <c r="C98" s="24"/>
      <c r="D98" s="172"/>
      <c r="E98" s="172"/>
      <c r="F98" s="24"/>
      <c r="G98" s="24"/>
      <c r="H98" s="174"/>
      <c r="I98" s="174"/>
      <c r="J98" s="24"/>
      <c r="K98" s="24"/>
      <c r="L98" s="174"/>
      <c r="M98" s="174"/>
      <c r="N98" s="24"/>
      <c r="O98" s="24"/>
      <c r="P98" s="172"/>
      <c r="Q98" s="172"/>
      <c r="R98" s="24"/>
      <c r="S98" s="24"/>
      <c r="T98" s="174"/>
      <c r="U98" s="174"/>
      <c r="V98" s="24"/>
    </row>
    <row r="99" spans="1:22">
      <c r="A99" s="83"/>
      <c r="B99" s="166" t="s">
        <v>28</v>
      </c>
      <c r="C99" s="29"/>
      <c r="D99" s="167" t="s">
        <v>176</v>
      </c>
      <c r="E99" s="167"/>
      <c r="F99" s="29"/>
      <c r="G99" s="29"/>
      <c r="H99" s="169">
        <v>169615</v>
      </c>
      <c r="I99" s="169"/>
      <c r="J99" s="29"/>
      <c r="K99" s="29"/>
      <c r="L99" s="167" t="s">
        <v>176</v>
      </c>
      <c r="M99" s="167"/>
      <c r="N99" s="29"/>
      <c r="O99" s="29"/>
      <c r="P99" s="167" t="s">
        <v>176</v>
      </c>
      <c r="Q99" s="167"/>
      <c r="R99" s="29"/>
      <c r="S99" s="29"/>
      <c r="T99" s="169">
        <v>169615</v>
      </c>
      <c r="U99" s="169"/>
      <c r="V99" s="29"/>
    </row>
    <row r="100" spans="1:22">
      <c r="A100" s="83"/>
      <c r="B100" s="166"/>
      <c r="C100" s="29"/>
      <c r="D100" s="167"/>
      <c r="E100" s="167"/>
      <c r="F100" s="29"/>
      <c r="G100" s="29"/>
      <c r="H100" s="169"/>
      <c r="I100" s="169"/>
      <c r="J100" s="29"/>
      <c r="K100" s="29"/>
      <c r="L100" s="167"/>
      <c r="M100" s="167"/>
      <c r="N100" s="29"/>
      <c r="O100" s="29"/>
      <c r="P100" s="167"/>
      <c r="Q100" s="167"/>
      <c r="R100" s="29"/>
      <c r="S100" s="29"/>
      <c r="T100" s="169"/>
      <c r="U100" s="169"/>
      <c r="V100" s="29"/>
    </row>
    <row r="101" spans="1:22">
      <c r="A101" s="83"/>
      <c r="B101" s="171" t="s">
        <v>29</v>
      </c>
      <c r="C101" s="24"/>
      <c r="D101" s="172" t="s">
        <v>176</v>
      </c>
      <c r="E101" s="172"/>
      <c r="F101" s="24"/>
      <c r="G101" s="24"/>
      <c r="H101" s="174">
        <v>89635</v>
      </c>
      <c r="I101" s="174"/>
      <c r="J101" s="24"/>
      <c r="K101" s="24"/>
      <c r="L101" s="174">
        <v>7271</v>
      </c>
      <c r="M101" s="174"/>
      <c r="N101" s="24"/>
      <c r="O101" s="24"/>
      <c r="P101" s="172" t="s">
        <v>176</v>
      </c>
      <c r="Q101" s="172"/>
      <c r="R101" s="24"/>
      <c r="S101" s="24"/>
      <c r="T101" s="174">
        <v>96906</v>
      </c>
      <c r="U101" s="174"/>
      <c r="V101" s="24"/>
    </row>
    <row r="102" spans="1:22" ht="15.75" thickBot="1">
      <c r="A102" s="83"/>
      <c r="B102" s="171"/>
      <c r="C102" s="24"/>
      <c r="D102" s="176"/>
      <c r="E102" s="176"/>
      <c r="F102" s="32"/>
      <c r="G102" s="24"/>
      <c r="H102" s="177"/>
      <c r="I102" s="177"/>
      <c r="J102" s="32"/>
      <c r="K102" s="24"/>
      <c r="L102" s="177"/>
      <c r="M102" s="177"/>
      <c r="N102" s="32"/>
      <c r="O102" s="24"/>
      <c r="P102" s="176"/>
      <c r="Q102" s="176"/>
      <c r="R102" s="32"/>
      <c r="S102" s="24"/>
      <c r="T102" s="177"/>
      <c r="U102" s="177"/>
      <c r="V102" s="32"/>
    </row>
    <row r="103" spans="1:22">
      <c r="A103" s="83"/>
      <c r="B103" s="166" t="s">
        <v>363</v>
      </c>
      <c r="C103" s="29"/>
      <c r="D103" s="178" t="s">
        <v>436</v>
      </c>
      <c r="E103" s="178"/>
      <c r="F103" s="179" t="s">
        <v>157</v>
      </c>
      <c r="G103" s="29"/>
      <c r="H103" s="202">
        <v>163587</v>
      </c>
      <c r="I103" s="202"/>
      <c r="J103" s="37"/>
      <c r="K103" s="29"/>
      <c r="L103" s="202">
        <v>17035</v>
      </c>
      <c r="M103" s="202"/>
      <c r="N103" s="37"/>
      <c r="O103" s="29"/>
      <c r="P103" s="178" t="s">
        <v>176</v>
      </c>
      <c r="Q103" s="178"/>
      <c r="R103" s="37"/>
      <c r="S103" s="29"/>
      <c r="T103" s="202">
        <v>176926</v>
      </c>
      <c r="U103" s="202"/>
      <c r="V103" s="37"/>
    </row>
    <row r="104" spans="1:22">
      <c r="A104" s="83"/>
      <c r="B104" s="166"/>
      <c r="C104" s="29"/>
      <c r="D104" s="167"/>
      <c r="E104" s="167"/>
      <c r="F104" s="166"/>
      <c r="G104" s="29"/>
      <c r="H104" s="169"/>
      <c r="I104" s="169"/>
      <c r="J104" s="29"/>
      <c r="K104" s="29"/>
      <c r="L104" s="169"/>
      <c r="M104" s="169"/>
      <c r="N104" s="29"/>
      <c r="O104" s="29"/>
      <c r="P104" s="167"/>
      <c r="Q104" s="167"/>
      <c r="R104" s="29"/>
      <c r="S104" s="29"/>
      <c r="T104" s="169"/>
      <c r="U104" s="169"/>
      <c r="V104" s="29"/>
    </row>
    <row r="105" spans="1:22">
      <c r="A105" s="83"/>
      <c r="B105" s="171" t="s">
        <v>31</v>
      </c>
      <c r="C105" s="24"/>
      <c r="D105" s="172" t="s">
        <v>437</v>
      </c>
      <c r="E105" s="172"/>
      <c r="F105" s="171" t="s">
        <v>157</v>
      </c>
      <c r="G105" s="24"/>
      <c r="H105" s="172" t="s">
        <v>438</v>
      </c>
      <c r="I105" s="172"/>
      <c r="J105" s="171" t="s">
        <v>157</v>
      </c>
      <c r="K105" s="24"/>
      <c r="L105" s="172" t="s">
        <v>439</v>
      </c>
      <c r="M105" s="172"/>
      <c r="N105" s="171" t="s">
        <v>157</v>
      </c>
      <c r="O105" s="24"/>
      <c r="P105" s="172" t="s">
        <v>176</v>
      </c>
      <c r="Q105" s="172"/>
      <c r="R105" s="24"/>
      <c r="S105" s="24"/>
      <c r="T105" s="172" t="s">
        <v>440</v>
      </c>
      <c r="U105" s="172"/>
      <c r="V105" s="171" t="s">
        <v>157</v>
      </c>
    </row>
    <row r="106" spans="1:22" ht="15.75" thickBot="1">
      <c r="A106" s="83"/>
      <c r="B106" s="171"/>
      <c r="C106" s="24"/>
      <c r="D106" s="176"/>
      <c r="E106" s="176"/>
      <c r="F106" s="180"/>
      <c r="G106" s="24"/>
      <c r="H106" s="176"/>
      <c r="I106" s="176"/>
      <c r="J106" s="180"/>
      <c r="K106" s="24"/>
      <c r="L106" s="176"/>
      <c r="M106" s="176"/>
      <c r="N106" s="180"/>
      <c r="O106" s="24"/>
      <c r="P106" s="176"/>
      <c r="Q106" s="176"/>
      <c r="R106" s="32"/>
      <c r="S106" s="24"/>
      <c r="T106" s="176"/>
      <c r="U106" s="176"/>
      <c r="V106" s="180"/>
    </row>
    <row r="107" spans="1:22">
      <c r="A107" s="83"/>
      <c r="B107" s="166" t="s">
        <v>412</v>
      </c>
      <c r="C107" s="29"/>
      <c r="D107" s="178" t="s">
        <v>441</v>
      </c>
      <c r="E107" s="178"/>
      <c r="F107" s="179" t="s">
        <v>157</v>
      </c>
      <c r="G107" s="29"/>
      <c r="H107" s="202">
        <v>162703</v>
      </c>
      <c r="I107" s="202"/>
      <c r="J107" s="37"/>
      <c r="K107" s="29"/>
      <c r="L107" s="202">
        <v>16671</v>
      </c>
      <c r="M107" s="202"/>
      <c r="N107" s="37"/>
      <c r="O107" s="29"/>
      <c r="P107" s="178" t="s">
        <v>176</v>
      </c>
      <c r="Q107" s="178"/>
      <c r="R107" s="37"/>
      <c r="S107" s="29"/>
      <c r="T107" s="202">
        <v>82921</v>
      </c>
      <c r="U107" s="202"/>
      <c r="V107" s="37"/>
    </row>
    <row r="108" spans="1:22">
      <c r="A108" s="83"/>
      <c r="B108" s="166"/>
      <c r="C108" s="29"/>
      <c r="D108" s="167"/>
      <c r="E108" s="167"/>
      <c r="F108" s="166"/>
      <c r="G108" s="29"/>
      <c r="H108" s="169"/>
      <c r="I108" s="169"/>
      <c r="J108" s="29"/>
      <c r="K108" s="29"/>
      <c r="L108" s="169"/>
      <c r="M108" s="169"/>
      <c r="N108" s="29"/>
      <c r="O108" s="29"/>
      <c r="P108" s="167"/>
      <c r="Q108" s="167"/>
      <c r="R108" s="29"/>
      <c r="S108" s="29"/>
      <c r="T108" s="169"/>
      <c r="U108" s="169"/>
      <c r="V108" s="29"/>
    </row>
    <row r="109" spans="1:22">
      <c r="A109" s="83"/>
      <c r="B109" s="171" t="s">
        <v>33</v>
      </c>
      <c r="C109" s="24"/>
      <c r="D109" s="172" t="s">
        <v>442</v>
      </c>
      <c r="E109" s="172"/>
      <c r="F109" s="171" t="s">
        <v>157</v>
      </c>
      <c r="G109" s="24"/>
      <c r="H109" s="174">
        <v>70770</v>
      </c>
      <c r="I109" s="174"/>
      <c r="J109" s="24"/>
      <c r="K109" s="24"/>
      <c r="L109" s="174">
        <v>9282</v>
      </c>
      <c r="M109" s="174"/>
      <c r="N109" s="24"/>
      <c r="O109" s="24"/>
      <c r="P109" s="172" t="s">
        <v>176</v>
      </c>
      <c r="Q109" s="172"/>
      <c r="R109" s="24"/>
      <c r="S109" s="24"/>
      <c r="T109" s="174">
        <v>42657</v>
      </c>
      <c r="U109" s="174"/>
      <c r="V109" s="24"/>
    </row>
    <row r="110" spans="1:22">
      <c r="A110" s="83"/>
      <c r="B110" s="171"/>
      <c r="C110" s="24"/>
      <c r="D110" s="172"/>
      <c r="E110" s="172"/>
      <c r="F110" s="171"/>
      <c r="G110" s="24"/>
      <c r="H110" s="174"/>
      <c r="I110" s="174"/>
      <c r="J110" s="24"/>
      <c r="K110" s="24"/>
      <c r="L110" s="174"/>
      <c r="M110" s="174"/>
      <c r="N110" s="24"/>
      <c r="O110" s="24"/>
      <c r="P110" s="172"/>
      <c r="Q110" s="172"/>
      <c r="R110" s="24"/>
      <c r="S110" s="24"/>
      <c r="T110" s="174"/>
      <c r="U110" s="174"/>
      <c r="V110" s="24"/>
    </row>
    <row r="111" spans="1:22">
      <c r="A111" s="83"/>
      <c r="B111" s="166" t="s">
        <v>419</v>
      </c>
      <c r="C111" s="29"/>
      <c r="D111" s="169">
        <v>99322</v>
      </c>
      <c r="E111" s="169"/>
      <c r="F111" s="29"/>
      <c r="G111" s="29"/>
      <c r="H111" s="167" t="s">
        <v>176</v>
      </c>
      <c r="I111" s="167"/>
      <c r="J111" s="29"/>
      <c r="K111" s="29"/>
      <c r="L111" s="167" t="s">
        <v>176</v>
      </c>
      <c r="M111" s="167"/>
      <c r="N111" s="29"/>
      <c r="O111" s="29"/>
      <c r="P111" s="167" t="s">
        <v>443</v>
      </c>
      <c r="Q111" s="167"/>
      <c r="R111" s="166" t="s">
        <v>157</v>
      </c>
      <c r="S111" s="29"/>
      <c r="T111" s="167" t="s">
        <v>176</v>
      </c>
      <c r="U111" s="167"/>
      <c r="V111" s="29"/>
    </row>
    <row r="112" spans="1:22" ht="15.75" thickBot="1">
      <c r="A112" s="83"/>
      <c r="B112" s="166"/>
      <c r="C112" s="29"/>
      <c r="D112" s="170"/>
      <c r="E112" s="170"/>
      <c r="F112" s="48"/>
      <c r="G112" s="29"/>
      <c r="H112" s="168"/>
      <c r="I112" s="168"/>
      <c r="J112" s="48"/>
      <c r="K112" s="29"/>
      <c r="L112" s="168"/>
      <c r="M112" s="168"/>
      <c r="N112" s="48"/>
      <c r="O112" s="29"/>
      <c r="P112" s="168"/>
      <c r="Q112" s="168"/>
      <c r="R112" s="181"/>
      <c r="S112" s="29"/>
      <c r="T112" s="168"/>
      <c r="U112" s="168"/>
      <c r="V112" s="48"/>
    </row>
    <row r="113" spans="1:22">
      <c r="A113" s="83"/>
      <c r="B113" s="171" t="s">
        <v>36</v>
      </c>
      <c r="C113" s="24"/>
      <c r="D113" s="182" t="s">
        <v>147</v>
      </c>
      <c r="E113" s="175">
        <v>40264</v>
      </c>
      <c r="F113" s="53"/>
      <c r="G113" s="24"/>
      <c r="H113" s="182" t="s">
        <v>147</v>
      </c>
      <c r="I113" s="175">
        <v>91933</v>
      </c>
      <c r="J113" s="53"/>
      <c r="K113" s="24"/>
      <c r="L113" s="182" t="s">
        <v>147</v>
      </c>
      <c r="M113" s="175">
        <v>7389</v>
      </c>
      <c r="N113" s="53"/>
      <c r="O113" s="24"/>
      <c r="P113" s="182" t="s">
        <v>147</v>
      </c>
      <c r="Q113" s="173" t="s">
        <v>443</v>
      </c>
      <c r="R113" s="182" t="s">
        <v>157</v>
      </c>
      <c r="S113" s="24"/>
      <c r="T113" s="182" t="s">
        <v>147</v>
      </c>
      <c r="U113" s="175">
        <v>40264</v>
      </c>
      <c r="V113" s="53"/>
    </row>
    <row r="114" spans="1:22" ht="15.75" thickBot="1">
      <c r="A114" s="83"/>
      <c r="B114" s="171"/>
      <c r="C114" s="24"/>
      <c r="D114" s="183"/>
      <c r="E114" s="185"/>
      <c r="F114" s="54"/>
      <c r="G114" s="24"/>
      <c r="H114" s="183"/>
      <c r="I114" s="185"/>
      <c r="J114" s="54"/>
      <c r="K114" s="24"/>
      <c r="L114" s="183"/>
      <c r="M114" s="185"/>
      <c r="N114" s="54"/>
      <c r="O114" s="24"/>
      <c r="P114" s="183"/>
      <c r="Q114" s="184"/>
      <c r="R114" s="183"/>
      <c r="S114" s="24"/>
      <c r="T114" s="183"/>
      <c r="U114" s="185"/>
      <c r="V114" s="54"/>
    </row>
    <row r="115" spans="1:22" ht="15.75" thickTop="1">
      <c r="A115" s="83"/>
      <c r="B115" s="166" t="s">
        <v>433</v>
      </c>
      <c r="C115" s="29"/>
      <c r="D115" s="186" t="s">
        <v>147</v>
      </c>
      <c r="E115" s="190">
        <v>40170</v>
      </c>
      <c r="F115" s="139"/>
      <c r="G115" s="29"/>
      <c r="H115" s="186" t="s">
        <v>147</v>
      </c>
      <c r="I115" s="190">
        <v>91933</v>
      </c>
      <c r="J115" s="139"/>
      <c r="K115" s="29"/>
      <c r="L115" s="186" t="s">
        <v>147</v>
      </c>
      <c r="M115" s="190">
        <v>7389</v>
      </c>
      <c r="N115" s="139"/>
      <c r="O115" s="29"/>
      <c r="P115" s="186" t="s">
        <v>147</v>
      </c>
      <c r="Q115" s="188" t="s">
        <v>443</v>
      </c>
      <c r="R115" s="186" t="s">
        <v>157</v>
      </c>
      <c r="S115" s="29"/>
      <c r="T115" s="186" t="s">
        <v>147</v>
      </c>
      <c r="U115" s="190">
        <v>40170</v>
      </c>
      <c r="V115" s="139"/>
    </row>
    <row r="116" spans="1:22" ht="15.75" thickBot="1">
      <c r="A116" s="83"/>
      <c r="B116" s="166"/>
      <c r="C116" s="29"/>
      <c r="D116" s="187"/>
      <c r="E116" s="191"/>
      <c r="F116" s="38"/>
      <c r="G116" s="29"/>
      <c r="H116" s="187"/>
      <c r="I116" s="191"/>
      <c r="J116" s="38"/>
      <c r="K116" s="29"/>
      <c r="L116" s="187"/>
      <c r="M116" s="191"/>
      <c r="N116" s="38"/>
      <c r="O116" s="29"/>
      <c r="P116" s="187"/>
      <c r="Q116" s="189"/>
      <c r="R116" s="187"/>
      <c r="S116" s="29"/>
      <c r="T116" s="187"/>
      <c r="U116" s="191"/>
      <c r="V116" s="38"/>
    </row>
    <row r="117" spans="1:22" ht="15.75" thickTop="1">
      <c r="A117" s="83"/>
      <c r="B117" s="192">
        <v>83.833333333333329</v>
      </c>
      <c r="C117" s="24"/>
      <c r="D117" s="194"/>
      <c r="E117" s="194"/>
      <c r="F117" s="70"/>
      <c r="G117" s="24"/>
      <c r="H117" s="194"/>
      <c r="I117" s="194"/>
      <c r="J117" s="70"/>
      <c r="K117" s="24"/>
      <c r="L117" s="194"/>
      <c r="M117" s="194"/>
      <c r="N117" s="70"/>
      <c r="O117" s="24"/>
      <c r="P117" s="194"/>
      <c r="Q117" s="194"/>
      <c r="R117" s="70"/>
      <c r="S117" s="24"/>
      <c r="T117" s="194"/>
      <c r="U117" s="194"/>
      <c r="V117" s="70"/>
    </row>
    <row r="118" spans="1:22" ht="15.75" thickBot="1">
      <c r="A118" s="83"/>
      <c r="B118" s="193"/>
      <c r="C118" s="24"/>
      <c r="D118" s="195"/>
      <c r="E118" s="195"/>
      <c r="F118" s="39"/>
      <c r="G118" s="24"/>
      <c r="H118" s="195"/>
      <c r="I118" s="195"/>
      <c r="J118" s="39"/>
      <c r="K118" s="24"/>
      <c r="L118" s="195"/>
      <c r="M118" s="195"/>
      <c r="N118" s="39"/>
      <c r="O118" s="24"/>
      <c r="P118" s="195"/>
      <c r="Q118" s="195"/>
      <c r="R118" s="39"/>
      <c r="S118" s="24"/>
      <c r="T118" s="195"/>
      <c r="U118" s="195"/>
      <c r="V118" s="39"/>
    </row>
    <row r="119" spans="1:22" ht="15.75" thickTop="1">
      <c r="A119" s="83"/>
      <c r="B119" s="196" t="s">
        <v>352</v>
      </c>
      <c r="C119" s="29"/>
      <c r="D119" s="196" t="s">
        <v>147</v>
      </c>
      <c r="E119" s="198" t="s">
        <v>176</v>
      </c>
      <c r="F119" s="42"/>
      <c r="G119" s="29"/>
      <c r="H119" s="196" t="s">
        <v>147</v>
      </c>
      <c r="I119" s="200">
        <v>4525967</v>
      </c>
      <c r="J119" s="42"/>
      <c r="K119" s="29"/>
      <c r="L119" s="196" t="s">
        <v>147</v>
      </c>
      <c r="M119" s="200">
        <v>104476</v>
      </c>
      <c r="N119" s="42"/>
      <c r="O119" s="29"/>
      <c r="P119" s="196" t="s">
        <v>147</v>
      </c>
      <c r="Q119" s="198" t="s">
        <v>176</v>
      </c>
      <c r="R119" s="42"/>
      <c r="S119" s="29"/>
      <c r="T119" s="196" t="s">
        <v>147</v>
      </c>
      <c r="U119" s="200">
        <v>4630443</v>
      </c>
      <c r="V119" s="42"/>
    </row>
    <row r="120" spans="1:22">
      <c r="A120" s="83"/>
      <c r="B120" s="197"/>
      <c r="C120" s="29"/>
      <c r="D120" s="197"/>
      <c r="E120" s="199"/>
      <c r="F120" s="46"/>
      <c r="G120" s="29"/>
      <c r="H120" s="197"/>
      <c r="I120" s="201"/>
      <c r="J120" s="46"/>
      <c r="K120" s="29"/>
      <c r="L120" s="197"/>
      <c r="M120" s="201"/>
      <c r="N120" s="46"/>
      <c r="O120" s="29"/>
      <c r="P120" s="197"/>
      <c r="Q120" s="199"/>
      <c r="R120" s="46"/>
      <c r="S120" s="29"/>
      <c r="T120" s="197"/>
      <c r="U120" s="201"/>
      <c r="V120" s="46"/>
    </row>
    <row r="121" spans="1:22">
      <c r="A121" s="83"/>
      <c r="B121" s="171" t="s">
        <v>24</v>
      </c>
      <c r="C121" s="24"/>
      <c r="D121" s="172" t="s">
        <v>176</v>
      </c>
      <c r="E121" s="172"/>
      <c r="F121" s="24"/>
      <c r="G121" s="24"/>
      <c r="H121" s="174">
        <v>3456366</v>
      </c>
      <c r="I121" s="174"/>
      <c r="J121" s="24"/>
      <c r="K121" s="24"/>
      <c r="L121" s="174">
        <v>67336</v>
      </c>
      <c r="M121" s="174"/>
      <c r="N121" s="24"/>
      <c r="O121" s="24"/>
      <c r="P121" s="172" t="s">
        <v>176</v>
      </c>
      <c r="Q121" s="172"/>
      <c r="R121" s="24"/>
      <c r="S121" s="24"/>
      <c r="T121" s="174">
        <v>3523702</v>
      </c>
      <c r="U121" s="174"/>
      <c r="V121" s="24"/>
    </row>
    <row r="122" spans="1:22" ht="15.75" thickBot="1">
      <c r="A122" s="83"/>
      <c r="B122" s="171"/>
      <c r="C122" s="24"/>
      <c r="D122" s="176"/>
      <c r="E122" s="176"/>
      <c r="F122" s="32"/>
      <c r="G122" s="24"/>
      <c r="H122" s="177"/>
      <c r="I122" s="177"/>
      <c r="J122" s="32"/>
      <c r="K122" s="24"/>
      <c r="L122" s="177"/>
      <c r="M122" s="177"/>
      <c r="N122" s="32"/>
      <c r="O122" s="24"/>
      <c r="P122" s="176"/>
      <c r="Q122" s="176"/>
      <c r="R122" s="32"/>
      <c r="S122" s="24"/>
      <c r="T122" s="177"/>
      <c r="U122" s="177"/>
      <c r="V122" s="32"/>
    </row>
    <row r="123" spans="1:22">
      <c r="A123" s="83"/>
      <c r="B123" s="166" t="s">
        <v>25</v>
      </c>
      <c r="C123" s="29"/>
      <c r="D123" s="178" t="s">
        <v>176</v>
      </c>
      <c r="E123" s="178"/>
      <c r="F123" s="37"/>
      <c r="G123" s="29"/>
      <c r="H123" s="202">
        <v>1069601</v>
      </c>
      <c r="I123" s="202"/>
      <c r="J123" s="37"/>
      <c r="K123" s="29"/>
      <c r="L123" s="202">
        <v>37140</v>
      </c>
      <c r="M123" s="202"/>
      <c r="N123" s="37"/>
      <c r="O123" s="29"/>
      <c r="P123" s="178" t="s">
        <v>176</v>
      </c>
      <c r="Q123" s="178"/>
      <c r="R123" s="37"/>
      <c r="S123" s="29"/>
      <c r="T123" s="202">
        <v>1106741</v>
      </c>
      <c r="U123" s="202"/>
      <c r="V123" s="37"/>
    </row>
    <row r="124" spans="1:22">
      <c r="A124" s="83"/>
      <c r="B124" s="166"/>
      <c r="C124" s="29"/>
      <c r="D124" s="167"/>
      <c r="E124" s="167"/>
      <c r="F124" s="29"/>
      <c r="G124" s="29"/>
      <c r="H124" s="169"/>
      <c r="I124" s="169"/>
      <c r="J124" s="29"/>
      <c r="K124" s="29"/>
      <c r="L124" s="169"/>
      <c r="M124" s="169"/>
      <c r="N124" s="29"/>
      <c r="O124" s="29"/>
      <c r="P124" s="167"/>
      <c r="Q124" s="167"/>
      <c r="R124" s="29"/>
      <c r="S124" s="29"/>
      <c r="T124" s="169"/>
      <c r="U124" s="169"/>
      <c r="V124" s="29"/>
    </row>
    <row r="125" spans="1:22">
      <c r="A125" s="83"/>
      <c r="B125" s="171" t="s">
        <v>26</v>
      </c>
      <c r="C125" s="24"/>
      <c r="D125" s="174">
        <v>3110</v>
      </c>
      <c r="E125" s="174"/>
      <c r="F125" s="24"/>
      <c r="G125" s="24"/>
      <c r="H125" s="174">
        <v>586237</v>
      </c>
      <c r="I125" s="174"/>
      <c r="J125" s="24"/>
      <c r="K125" s="24"/>
      <c r="L125" s="174">
        <v>16205</v>
      </c>
      <c r="M125" s="174"/>
      <c r="N125" s="24"/>
      <c r="O125" s="24"/>
      <c r="P125" s="172" t="s">
        <v>176</v>
      </c>
      <c r="Q125" s="172"/>
      <c r="R125" s="24"/>
      <c r="S125" s="24"/>
      <c r="T125" s="174">
        <v>605552</v>
      </c>
      <c r="U125" s="174"/>
      <c r="V125" s="24"/>
    </row>
    <row r="126" spans="1:22">
      <c r="A126" s="83"/>
      <c r="B126" s="171"/>
      <c r="C126" s="24"/>
      <c r="D126" s="174"/>
      <c r="E126" s="174"/>
      <c r="F126" s="24"/>
      <c r="G126" s="24"/>
      <c r="H126" s="174"/>
      <c r="I126" s="174"/>
      <c r="J126" s="24"/>
      <c r="K126" s="24"/>
      <c r="L126" s="174"/>
      <c r="M126" s="174"/>
      <c r="N126" s="24"/>
      <c r="O126" s="24"/>
      <c r="P126" s="172"/>
      <c r="Q126" s="172"/>
      <c r="R126" s="24"/>
      <c r="S126" s="24"/>
      <c r="T126" s="174"/>
      <c r="U126" s="174"/>
      <c r="V126" s="24"/>
    </row>
    <row r="127" spans="1:22">
      <c r="A127" s="83"/>
      <c r="B127" s="166" t="s">
        <v>27</v>
      </c>
      <c r="C127" s="29"/>
      <c r="D127" s="167" t="s">
        <v>176</v>
      </c>
      <c r="E127" s="167"/>
      <c r="F127" s="29"/>
      <c r="G127" s="29"/>
      <c r="H127" s="169">
        <v>71176</v>
      </c>
      <c r="I127" s="169"/>
      <c r="J127" s="29"/>
      <c r="K127" s="29"/>
      <c r="L127" s="169">
        <v>1380</v>
      </c>
      <c r="M127" s="169"/>
      <c r="N127" s="29"/>
      <c r="O127" s="29"/>
      <c r="P127" s="167" t="s">
        <v>176</v>
      </c>
      <c r="Q127" s="167"/>
      <c r="R127" s="29"/>
      <c r="S127" s="29"/>
      <c r="T127" s="169">
        <v>72556</v>
      </c>
      <c r="U127" s="169"/>
      <c r="V127" s="29"/>
    </row>
    <row r="128" spans="1:22">
      <c r="A128" s="83"/>
      <c r="B128" s="166"/>
      <c r="C128" s="29"/>
      <c r="D128" s="167"/>
      <c r="E128" s="167"/>
      <c r="F128" s="29"/>
      <c r="G128" s="29"/>
      <c r="H128" s="169"/>
      <c r="I128" s="169"/>
      <c r="J128" s="29"/>
      <c r="K128" s="29"/>
      <c r="L128" s="169"/>
      <c r="M128" s="169"/>
      <c r="N128" s="29"/>
      <c r="O128" s="29"/>
      <c r="P128" s="167"/>
      <c r="Q128" s="167"/>
      <c r="R128" s="29"/>
      <c r="S128" s="29"/>
      <c r="T128" s="169"/>
      <c r="U128" s="169"/>
      <c r="V128" s="29"/>
    </row>
    <row r="129" spans="1:22">
      <c r="A129" s="83"/>
      <c r="B129" s="171" t="s">
        <v>28</v>
      </c>
      <c r="C129" s="24"/>
      <c r="D129" s="172" t="s">
        <v>176</v>
      </c>
      <c r="E129" s="172"/>
      <c r="F129" s="24"/>
      <c r="G129" s="24"/>
      <c r="H129" s="174">
        <v>38227</v>
      </c>
      <c r="I129" s="174"/>
      <c r="J129" s="24"/>
      <c r="K129" s="24"/>
      <c r="L129" s="172" t="s">
        <v>176</v>
      </c>
      <c r="M129" s="172"/>
      <c r="N129" s="24"/>
      <c r="O129" s="24"/>
      <c r="P129" s="172" t="s">
        <v>176</v>
      </c>
      <c r="Q129" s="172"/>
      <c r="R129" s="24"/>
      <c r="S129" s="24"/>
      <c r="T129" s="174">
        <v>38227</v>
      </c>
      <c r="U129" s="174"/>
      <c r="V129" s="24"/>
    </row>
    <row r="130" spans="1:22">
      <c r="A130" s="83"/>
      <c r="B130" s="171"/>
      <c r="C130" s="24"/>
      <c r="D130" s="172"/>
      <c r="E130" s="172"/>
      <c r="F130" s="24"/>
      <c r="G130" s="24"/>
      <c r="H130" s="174"/>
      <c r="I130" s="174"/>
      <c r="J130" s="24"/>
      <c r="K130" s="24"/>
      <c r="L130" s="172"/>
      <c r="M130" s="172"/>
      <c r="N130" s="24"/>
      <c r="O130" s="24"/>
      <c r="P130" s="172"/>
      <c r="Q130" s="172"/>
      <c r="R130" s="24"/>
      <c r="S130" s="24"/>
      <c r="T130" s="174"/>
      <c r="U130" s="174"/>
      <c r="V130" s="24"/>
    </row>
    <row r="131" spans="1:22">
      <c r="A131" s="83"/>
      <c r="B131" s="166" t="s">
        <v>29</v>
      </c>
      <c r="C131" s="29"/>
      <c r="D131" s="169">
        <v>35092</v>
      </c>
      <c r="E131" s="169"/>
      <c r="F131" s="29"/>
      <c r="G131" s="29"/>
      <c r="H131" s="169">
        <v>34677</v>
      </c>
      <c r="I131" s="169"/>
      <c r="J131" s="29"/>
      <c r="K131" s="29"/>
      <c r="L131" s="167" t="s">
        <v>444</v>
      </c>
      <c r="M131" s="167"/>
      <c r="N131" s="166" t="s">
        <v>157</v>
      </c>
      <c r="O131" s="29"/>
      <c r="P131" s="167" t="s">
        <v>176</v>
      </c>
      <c r="Q131" s="167"/>
      <c r="R131" s="29"/>
      <c r="S131" s="29"/>
      <c r="T131" s="169">
        <v>65757</v>
      </c>
      <c r="U131" s="169"/>
      <c r="V131" s="29"/>
    </row>
    <row r="132" spans="1:22" ht="15.75" thickBot="1">
      <c r="A132" s="83"/>
      <c r="B132" s="166"/>
      <c r="C132" s="29"/>
      <c r="D132" s="170"/>
      <c r="E132" s="170"/>
      <c r="F132" s="48"/>
      <c r="G132" s="29"/>
      <c r="H132" s="170"/>
      <c r="I132" s="170"/>
      <c r="J132" s="48"/>
      <c r="K132" s="29"/>
      <c r="L132" s="168"/>
      <c r="M132" s="168"/>
      <c r="N132" s="181"/>
      <c r="O132" s="29"/>
      <c r="P132" s="168"/>
      <c r="Q132" s="168"/>
      <c r="R132" s="48"/>
      <c r="S132" s="29"/>
      <c r="T132" s="170"/>
      <c r="U132" s="170"/>
      <c r="V132" s="48"/>
    </row>
    <row r="133" spans="1:22">
      <c r="A133" s="83"/>
      <c r="B133" s="171" t="s">
        <v>363</v>
      </c>
      <c r="C133" s="24"/>
      <c r="D133" s="173" t="s">
        <v>445</v>
      </c>
      <c r="E133" s="173"/>
      <c r="F133" s="182" t="s">
        <v>157</v>
      </c>
      <c r="G133" s="24"/>
      <c r="H133" s="175">
        <v>339284</v>
      </c>
      <c r="I133" s="175"/>
      <c r="J133" s="53"/>
      <c r="K133" s="24"/>
      <c r="L133" s="175">
        <v>23567</v>
      </c>
      <c r="M133" s="175"/>
      <c r="N133" s="53"/>
      <c r="O133" s="24"/>
      <c r="P133" s="173" t="s">
        <v>176</v>
      </c>
      <c r="Q133" s="173"/>
      <c r="R133" s="53"/>
      <c r="S133" s="24"/>
      <c r="T133" s="175">
        <v>324649</v>
      </c>
      <c r="U133" s="175"/>
      <c r="V133" s="53"/>
    </row>
    <row r="134" spans="1:22">
      <c r="A134" s="83"/>
      <c r="B134" s="171"/>
      <c r="C134" s="24"/>
      <c r="D134" s="172"/>
      <c r="E134" s="172"/>
      <c r="F134" s="171"/>
      <c r="G134" s="24"/>
      <c r="H134" s="174"/>
      <c r="I134" s="174"/>
      <c r="J134" s="24"/>
      <c r="K134" s="24"/>
      <c r="L134" s="174"/>
      <c r="M134" s="174"/>
      <c r="N134" s="24"/>
      <c r="O134" s="24"/>
      <c r="P134" s="172"/>
      <c r="Q134" s="172"/>
      <c r="R134" s="24"/>
      <c r="S134" s="24"/>
      <c r="T134" s="174"/>
      <c r="U134" s="174"/>
      <c r="V134" s="24"/>
    </row>
    <row r="135" spans="1:22">
      <c r="A135" s="83"/>
      <c r="B135" s="166" t="s">
        <v>31</v>
      </c>
      <c r="C135" s="29"/>
      <c r="D135" s="167" t="s">
        <v>446</v>
      </c>
      <c r="E135" s="167"/>
      <c r="F135" s="166" t="s">
        <v>157</v>
      </c>
      <c r="G135" s="29"/>
      <c r="H135" s="167" t="s">
        <v>447</v>
      </c>
      <c r="I135" s="167"/>
      <c r="J135" s="166" t="s">
        <v>157</v>
      </c>
      <c r="K135" s="29"/>
      <c r="L135" s="167" t="s">
        <v>448</v>
      </c>
      <c r="M135" s="167"/>
      <c r="N135" s="166" t="s">
        <v>157</v>
      </c>
      <c r="O135" s="29"/>
      <c r="P135" s="167" t="s">
        <v>176</v>
      </c>
      <c r="Q135" s="167"/>
      <c r="R135" s="29"/>
      <c r="S135" s="29"/>
      <c r="T135" s="167" t="s">
        <v>449</v>
      </c>
      <c r="U135" s="167"/>
      <c r="V135" s="166" t="s">
        <v>157</v>
      </c>
    </row>
    <row r="136" spans="1:22" ht="15.75" thickBot="1">
      <c r="A136" s="83"/>
      <c r="B136" s="166"/>
      <c r="C136" s="29"/>
      <c r="D136" s="168"/>
      <c r="E136" s="168"/>
      <c r="F136" s="181"/>
      <c r="G136" s="29"/>
      <c r="H136" s="168"/>
      <c r="I136" s="168"/>
      <c r="J136" s="181"/>
      <c r="K136" s="29"/>
      <c r="L136" s="168"/>
      <c r="M136" s="168"/>
      <c r="N136" s="181"/>
      <c r="O136" s="29"/>
      <c r="P136" s="168"/>
      <c r="Q136" s="168"/>
      <c r="R136" s="48"/>
      <c r="S136" s="29"/>
      <c r="T136" s="168"/>
      <c r="U136" s="168"/>
      <c r="V136" s="181"/>
    </row>
    <row r="137" spans="1:22">
      <c r="A137" s="83"/>
      <c r="B137" s="171" t="s">
        <v>450</v>
      </c>
      <c r="C137" s="24"/>
      <c r="D137" s="173" t="s">
        <v>451</v>
      </c>
      <c r="E137" s="173"/>
      <c r="F137" s="182" t="s">
        <v>157</v>
      </c>
      <c r="G137" s="24"/>
      <c r="H137" s="175">
        <v>337387</v>
      </c>
      <c r="I137" s="175"/>
      <c r="J137" s="53"/>
      <c r="K137" s="24"/>
      <c r="L137" s="175">
        <v>23166</v>
      </c>
      <c r="M137" s="175"/>
      <c r="N137" s="53"/>
      <c r="O137" s="24"/>
      <c r="P137" s="173" t="s">
        <v>176</v>
      </c>
      <c r="Q137" s="173"/>
      <c r="R137" s="53"/>
      <c r="S137" s="24"/>
      <c r="T137" s="175">
        <v>219205</v>
      </c>
      <c r="U137" s="175"/>
      <c r="V137" s="53"/>
    </row>
    <row r="138" spans="1:22">
      <c r="A138" s="83"/>
      <c r="B138" s="171"/>
      <c r="C138" s="24"/>
      <c r="D138" s="172"/>
      <c r="E138" s="172"/>
      <c r="F138" s="171"/>
      <c r="G138" s="24"/>
      <c r="H138" s="174"/>
      <c r="I138" s="174"/>
      <c r="J138" s="24"/>
      <c r="K138" s="24"/>
      <c r="L138" s="174"/>
      <c r="M138" s="174"/>
      <c r="N138" s="24"/>
      <c r="O138" s="24"/>
      <c r="P138" s="172"/>
      <c r="Q138" s="172"/>
      <c r="R138" s="24"/>
      <c r="S138" s="24"/>
      <c r="T138" s="174"/>
      <c r="U138" s="174"/>
      <c r="V138" s="24"/>
    </row>
    <row r="139" spans="1:22">
      <c r="A139" s="83"/>
      <c r="B139" s="166" t="s">
        <v>33</v>
      </c>
      <c r="C139" s="29"/>
      <c r="D139" s="167" t="s">
        <v>452</v>
      </c>
      <c r="E139" s="167"/>
      <c r="F139" s="166" t="s">
        <v>157</v>
      </c>
      <c r="G139" s="29"/>
      <c r="H139" s="169">
        <v>130624</v>
      </c>
      <c r="I139" s="169"/>
      <c r="J139" s="29"/>
      <c r="K139" s="29"/>
      <c r="L139" s="169">
        <v>7497</v>
      </c>
      <c r="M139" s="169"/>
      <c r="N139" s="29"/>
      <c r="O139" s="29"/>
      <c r="P139" s="167" t="s">
        <v>176</v>
      </c>
      <c r="Q139" s="167"/>
      <c r="R139" s="29"/>
      <c r="S139" s="29"/>
      <c r="T139" s="169">
        <v>83349</v>
      </c>
      <c r="U139" s="169"/>
      <c r="V139" s="29"/>
    </row>
    <row r="140" spans="1:22">
      <c r="A140" s="83"/>
      <c r="B140" s="166"/>
      <c r="C140" s="29"/>
      <c r="D140" s="167"/>
      <c r="E140" s="167"/>
      <c r="F140" s="166"/>
      <c r="G140" s="29"/>
      <c r="H140" s="169"/>
      <c r="I140" s="169"/>
      <c r="J140" s="29"/>
      <c r="K140" s="29"/>
      <c r="L140" s="169"/>
      <c r="M140" s="169"/>
      <c r="N140" s="29"/>
      <c r="O140" s="29"/>
      <c r="P140" s="167"/>
      <c r="Q140" s="167"/>
      <c r="R140" s="29"/>
      <c r="S140" s="29"/>
      <c r="T140" s="169"/>
      <c r="U140" s="169"/>
      <c r="V140" s="29"/>
    </row>
    <row r="141" spans="1:22">
      <c r="A141" s="83"/>
      <c r="B141" s="171" t="s">
        <v>419</v>
      </c>
      <c r="C141" s="24"/>
      <c r="D141" s="174">
        <v>222432</v>
      </c>
      <c r="E141" s="174"/>
      <c r="F141" s="24"/>
      <c r="G141" s="24"/>
      <c r="H141" s="172" t="s">
        <v>176</v>
      </c>
      <c r="I141" s="172"/>
      <c r="J141" s="24"/>
      <c r="K141" s="24"/>
      <c r="L141" s="172" t="s">
        <v>176</v>
      </c>
      <c r="M141" s="172"/>
      <c r="N141" s="24"/>
      <c r="O141" s="24"/>
      <c r="P141" s="172" t="s">
        <v>453</v>
      </c>
      <c r="Q141" s="172"/>
      <c r="R141" s="171" t="s">
        <v>157</v>
      </c>
      <c r="S141" s="24"/>
      <c r="T141" s="172" t="s">
        <v>176</v>
      </c>
      <c r="U141" s="172"/>
      <c r="V141" s="24"/>
    </row>
    <row r="142" spans="1:22" ht="15.75" thickBot="1">
      <c r="A142" s="83"/>
      <c r="B142" s="171"/>
      <c r="C142" s="24"/>
      <c r="D142" s="177"/>
      <c r="E142" s="177"/>
      <c r="F142" s="32"/>
      <c r="G142" s="24"/>
      <c r="H142" s="176"/>
      <c r="I142" s="176"/>
      <c r="J142" s="32"/>
      <c r="K142" s="24"/>
      <c r="L142" s="176"/>
      <c r="M142" s="176"/>
      <c r="N142" s="32"/>
      <c r="O142" s="24"/>
      <c r="P142" s="176"/>
      <c r="Q142" s="176"/>
      <c r="R142" s="180"/>
      <c r="S142" s="24"/>
      <c r="T142" s="176"/>
      <c r="U142" s="176"/>
      <c r="V142" s="32"/>
    </row>
    <row r="143" spans="1:22">
      <c r="A143" s="83"/>
      <c r="B143" s="166" t="s">
        <v>36</v>
      </c>
      <c r="C143" s="29"/>
      <c r="D143" s="179" t="s">
        <v>147</v>
      </c>
      <c r="E143" s="202">
        <v>135856</v>
      </c>
      <c r="F143" s="37"/>
      <c r="G143" s="29"/>
      <c r="H143" s="179" t="s">
        <v>147</v>
      </c>
      <c r="I143" s="202">
        <v>206763</v>
      </c>
      <c r="J143" s="37"/>
      <c r="K143" s="29"/>
      <c r="L143" s="179" t="s">
        <v>147</v>
      </c>
      <c r="M143" s="202">
        <v>15669</v>
      </c>
      <c r="N143" s="37"/>
      <c r="O143" s="29"/>
      <c r="P143" s="179" t="s">
        <v>147</v>
      </c>
      <c r="Q143" s="178" t="s">
        <v>453</v>
      </c>
      <c r="R143" s="179" t="s">
        <v>157</v>
      </c>
      <c r="S143" s="29"/>
      <c r="T143" s="179" t="s">
        <v>147</v>
      </c>
      <c r="U143" s="202">
        <v>135856</v>
      </c>
      <c r="V143" s="37"/>
    </row>
    <row r="144" spans="1:22" ht="15.75" thickBot="1">
      <c r="A144" s="83"/>
      <c r="B144" s="166"/>
      <c r="C144" s="29"/>
      <c r="D144" s="187"/>
      <c r="E144" s="191"/>
      <c r="F144" s="38"/>
      <c r="G144" s="29"/>
      <c r="H144" s="187"/>
      <c r="I144" s="191"/>
      <c r="J144" s="38"/>
      <c r="K144" s="29"/>
      <c r="L144" s="187"/>
      <c r="M144" s="191"/>
      <c r="N144" s="38"/>
      <c r="O144" s="29"/>
      <c r="P144" s="187"/>
      <c r="Q144" s="189"/>
      <c r="R144" s="187"/>
      <c r="S144" s="29"/>
      <c r="T144" s="187"/>
      <c r="U144" s="191"/>
      <c r="V144" s="38"/>
    </row>
    <row r="145" spans="1:22" ht="15.75" thickTop="1">
      <c r="A145" s="83"/>
      <c r="B145" s="171" t="s">
        <v>433</v>
      </c>
      <c r="C145" s="24"/>
      <c r="D145" s="203" t="s">
        <v>147</v>
      </c>
      <c r="E145" s="204">
        <v>136518</v>
      </c>
      <c r="F145" s="70"/>
      <c r="G145" s="24"/>
      <c r="H145" s="203" t="s">
        <v>147</v>
      </c>
      <c r="I145" s="204">
        <v>206763</v>
      </c>
      <c r="J145" s="70"/>
      <c r="K145" s="24"/>
      <c r="L145" s="203" t="s">
        <v>147</v>
      </c>
      <c r="M145" s="204">
        <v>17053</v>
      </c>
      <c r="N145" s="70"/>
      <c r="O145" s="24"/>
      <c r="P145" s="203" t="s">
        <v>147</v>
      </c>
      <c r="Q145" s="194" t="s">
        <v>454</v>
      </c>
      <c r="R145" s="203" t="s">
        <v>157</v>
      </c>
      <c r="S145" s="24"/>
      <c r="T145" s="203" t="s">
        <v>147</v>
      </c>
      <c r="U145" s="204">
        <v>136518</v>
      </c>
      <c r="V145" s="70"/>
    </row>
    <row r="146" spans="1:22" ht="15.75" thickBot="1">
      <c r="A146" s="83"/>
      <c r="B146" s="171"/>
      <c r="C146" s="24"/>
      <c r="D146" s="183"/>
      <c r="E146" s="185"/>
      <c r="F146" s="54"/>
      <c r="G146" s="24"/>
      <c r="H146" s="183"/>
      <c r="I146" s="185"/>
      <c r="J146" s="54"/>
      <c r="K146" s="24"/>
      <c r="L146" s="183"/>
      <c r="M146" s="185"/>
      <c r="N146" s="54"/>
      <c r="O146" s="24"/>
      <c r="P146" s="183"/>
      <c r="Q146" s="184"/>
      <c r="R146" s="183"/>
      <c r="S146" s="24"/>
      <c r="T146" s="183"/>
      <c r="U146" s="185"/>
      <c r="V146" s="54"/>
    </row>
    <row r="147" spans="1:22" ht="15.75" thickTop="1">
      <c r="A147" s="83"/>
      <c r="B147" s="82"/>
      <c r="C147" s="82"/>
      <c r="D147" s="82"/>
      <c r="E147" s="82"/>
      <c r="F147" s="82"/>
      <c r="G147" s="82"/>
      <c r="H147" s="82"/>
      <c r="I147" s="82"/>
      <c r="J147" s="82"/>
      <c r="K147" s="82"/>
      <c r="L147" s="82"/>
      <c r="M147" s="82"/>
      <c r="N147" s="82"/>
      <c r="O147" s="82"/>
      <c r="P147" s="82"/>
      <c r="Q147" s="82"/>
      <c r="R147" s="82"/>
      <c r="S147" s="82"/>
      <c r="T147" s="82"/>
      <c r="U147" s="82"/>
      <c r="V147" s="82"/>
    </row>
    <row r="148" spans="1:22">
      <c r="A148" s="83"/>
      <c r="B148" s="242" t="s">
        <v>455</v>
      </c>
      <c r="C148" s="242"/>
      <c r="D148" s="242"/>
      <c r="E148" s="242"/>
      <c r="F148" s="242"/>
      <c r="G148" s="242"/>
      <c r="H148" s="242"/>
      <c r="I148" s="242"/>
      <c r="J148" s="242"/>
      <c r="K148" s="242"/>
      <c r="L148" s="242"/>
      <c r="M148" s="242"/>
      <c r="N148" s="242"/>
      <c r="O148" s="242"/>
      <c r="P148" s="242"/>
      <c r="Q148" s="242"/>
      <c r="R148" s="242"/>
      <c r="S148" s="242"/>
      <c r="T148" s="242"/>
      <c r="U148" s="242"/>
      <c r="V148" s="242"/>
    </row>
    <row r="149" spans="1:22">
      <c r="A149" s="83"/>
      <c r="B149" s="82"/>
      <c r="C149" s="82"/>
      <c r="D149" s="82"/>
      <c r="E149" s="82"/>
      <c r="F149" s="82"/>
      <c r="G149" s="82"/>
      <c r="H149" s="82"/>
      <c r="I149" s="82"/>
      <c r="J149" s="82"/>
      <c r="K149" s="82"/>
      <c r="L149" s="82"/>
      <c r="M149" s="82"/>
      <c r="N149" s="82"/>
      <c r="O149" s="82"/>
      <c r="P149" s="82"/>
      <c r="Q149" s="82"/>
      <c r="R149" s="82"/>
      <c r="S149" s="82"/>
      <c r="T149" s="82"/>
      <c r="U149" s="82"/>
      <c r="V149" s="82"/>
    </row>
    <row r="150" spans="1:22">
      <c r="A150" s="83"/>
      <c r="B150" s="240" t="s">
        <v>456</v>
      </c>
      <c r="C150" s="240"/>
      <c r="D150" s="240"/>
      <c r="E150" s="240"/>
      <c r="F150" s="240"/>
      <c r="G150" s="240"/>
      <c r="H150" s="240"/>
      <c r="I150" s="240"/>
      <c r="J150" s="240"/>
      <c r="K150" s="240"/>
      <c r="L150" s="240"/>
      <c r="M150" s="240"/>
      <c r="N150" s="240"/>
      <c r="O150" s="240"/>
      <c r="P150" s="240"/>
      <c r="Q150" s="240"/>
      <c r="R150" s="240"/>
      <c r="S150" s="240"/>
      <c r="T150" s="240"/>
      <c r="U150" s="240"/>
      <c r="V150" s="240"/>
    </row>
    <row r="151" spans="1:22">
      <c r="A151" s="83"/>
      <c r="B151" s="241" t="s">
        <v>401</v>
      </c>
      <c r="C151" s="241"/>
      <c r="D151" s="241"/>
      <c r="E151" s="241"/>
      <c r="F151" s="241"/>
      <c r="G151" s="241"/>
      <c r="H151" s="241"/>
      <c r="I151" s="241"/>
      <c r="J151" s="241"/>
      <c r="K151" s="241"/>
      <c r="L151" s="241"/>
      <c r="M151" s="241"/>
      <c r="N151" s="241"/>
      <c r="O151" s="241"/>
      <c r="P151" s="241"/>
      <c r="Q151" s="241"/>
      <c r="R151" s="241"/>
      <c r="S151" s="241"/>
      <c r="T151" s="241"/>
      <c r="U151" s="241"/>
      <c r="V151" s="241"/>
    </row>
    <row r="152" spans="1:22">
      <c r="A152" s="83"/>
      <c r="B152" s="20"/>
      <c r="C152" s="20"/>
      <c r="D152" s="20"/>
      <c r="E152" s="20"/>
      <c r="F152" s="20"/>
      <c r="G152" s="20"/>
      <c r="H152" s="20"/>
      <c r="I152" s="20"/>
      <c r="J152" s="20"/>
      <c r="K152" s="20"/>
      <c r="L152" s="20"/>
      <c r="M152" s="20"/>
      <c r="N152" s="20"/>
      <c r="O152" s="20"/>
      <c r="P152" s="20"/>
      <c r="Q152" s="20"/>
      <c r="R152" s="20"/>
      <c r="S152" s="20"/>
      <c r="T152" s="20"/>
      <c r="U152" s="20"/>
      <c r="V152" s="20"/>
    </row>
    <row r="153" spans="1:22">
      <c r="A153" s="83"/>
      <c r="B153" s="11"/>
      <c r="C153" s="11"/>
      <c r="D153" s="11"/>
      <c r="E153" s="11"/>
      <c r="F153" s="11"/>
      <c r="G153" s="11"/>
      <c r="H153" s="11"/>
      <c r="I153" s="11"/>
      <c r="J153" s="11"/>
      <c r="K153" s="11"/>
      <c r="L153" s="11"/>
      <c r="M153" s="11"/>
      <c r="N153" s="11"/>
      <c r="O153" s="11"/>
      <c r="P153" s="11"/>
      <c r="Q153" s="11"/>
      <c r="R153" s="11"/>
      <c r="S153" s="11"/>
      <c r="T153" s="11"/>
      <c r="U153" s="11"/>
      <c r="V153" s="11"/>
    </row>
    <row r="154" spans="1:22" ht="15.75" thickBot="1">
      <c r="A154" s="83"/>
      <c r="B154" s="205" t="s">
        <v>457</v>
      </c>
      <c r="C154" s="13"/>
      <c r="D154" s="156" t="s">
        <v>402</v>
      </c>
      <c r="E154" s="156"/>
      <c r="F154" s="156"/>
      <c r="G154" s="13"/>
      <c r="H154" s="156" t="s">
        <v>395</v>
      </c>
      <c r="I154" s="156"/>
      <c r="J154" s="156"/>
      <c r="K154" s="13"/>
      <c r="L154" s="156" t="s">
        <v>403</v>
      </c>
      <c r="M154" s="156"/>
      <c r="N154" s="156"/>
      <c r="O154" s="13"/>
      <c r="P154" s="156" t="s">
        <v>458</v>
      </c>
      <c r="Q154" s="156"/>
      <c r="R154" s="156"/>
      <c r="S154" s="13"/>
      <c r="T154" s="156" t="s">
        <v>406</v>
      </c>
      <c r="U154" s="156"/>
      <c r="V154" s="156"/>
    </row>
    <row r="155" spans="1:22" ht="15.75" thickTop="1">
      <c r="A155" s="83"/>
      <c r="B155" s="206" t="s">
        <v>459</v>
      </c>
      <c r="C155" s="13"/>
      <c r="D155" s="196"/>
      <c r="E155" s="196"/>
      <c r="F155" s="196"/>
      <c r="G155" s="13"/>
      <c r="H155" s="196"/>
      <c r="I155" s="196"/>
      <c r="J155" s="196"/>
      <c r="K155" s="13"/>
      <c r="L155" s="196"/>
      <c r="M155" s="196"/>
      <c r="N155" s="196"/>
      <c r="O155" s="13"/>
      <c r="P155" s="196"/>
      <c r="Q155" s="196"/>
      <c r="R155" s="196"/>
      <c r="S155" s="13"/>
      <c r="T155" s="196"/>
      <c r="U155" s="196"/>
      <c r="V155" s="196"/>
    </row>
    <row r="156" spans="1:22">
      <c r="A156" s="83"/>
      <c r="B156" s="171" t="s">
        <v>48</v>
      </c>
      <c r="C156" s="24"/>
      <c r="D156" s="171" t="s">
        <v>147</v>
      </c>
      <c r="E156" s="174">
        <v>428003</v>
      </c>
      <c r="F156" s="24"/>
      <c r="G156" s="24"/>
      <c r="H156" s="171" t="s">
        <v>147</v>
      </c>
      <c r="I156" s="174">
        <v>64975</v>
      </c>
      <c r="J156" s="24"/>
      <c r="K156" s="24"/>
      <c r="L156" s="171" t="s">
        <v>147</v>
      </c>
      <c r="M156" s="174">
        <v>12709</v>
      </c>
      <c r="N156" s="24"/>
      <c r="O156" s="24"/>
      <c r="P156" s="171" t="s">
        <v>147</v>
      </c>
      <c r="Q156" s="172" t="s">
        <v>176</v>
      </c>
      <c r="R156" s="24"/>
      <c r="S156" s="24"/>
      <c r="T156" s="171" t="s">
        <v>147</v>
      </c>
      <c r="U156" s="174">
        <v>505687</v>
      </c>
      <c r="V156" s="24"/>
    </row>
    <row r="157" spans="1:22">
      <c r="A157" s="83"/>
      <c r="B157" s="171"/>
      <c r="C157" s="24"/>
      <c r="D157" s="171"/>
      <c r="E157" s="174"/>
      <c r="F157" s="24"/>
      <c r="G157" s="24"/>
      <c r="H157" s="171"/>
      <c r="I157" s="174"/>
      <c r="J157" s="24"/>
      <c r="K157" s="24"/>
      <c r="L157" s="171"/>
      <c r="M157" s="174"/>
      <c r="N157" s="24"/>
      <c r="O157" s="24"/>
      <c r="P157" s="171"/>
      <c r="Q157" s="172"/>
      <c r="R157" s="24"/>
      <c r="S157" s="24"/>
      <c r="T157" s="171"/>
      <c r="U157" s="174"/>
      <c r="V157" s="24"/>
    </row>
    <row r="158" spans="1:22">
      <c r="A158" s="83"/>
      <c r="B158" s="166" t="s">
        <v>49</v>
      </c>
      <c r="C158" s="29"/>
      <c r="D158" s="167" t="s">
        <v>176</v>
      </c>
      <c r="E158" s="167"/>
      <c r="F158" s="29"/>
      <c r="G158" s="29"/>
      <c r="H158" s="167">
        <v>5</v>
      </c>
      <c r="I158" s="167"/>
      <c r="J158" s="29"/>
      <c r="K158" s="29"/>
      <c r="L158" s="167" t="s">
        <v>176</v>
      </c>
      <c r="M158" s="167"/>
      <c r="N158" s="29"/>
      <c r="O158" s="29"/>
      <c r="P158" s="167" t="s">
        <v>176</v>
      </c>
      <c r="Q158" s="167"/>
      <c r="R158" s="29"/>
      <c r="S158" s="29"/>
      <c r="T158" s="167">
        <v>5</v>
      </c>
      <c r="U158" s="167"/>
      <c r="V158" s="29"/>
    </row>
    <row r="159" spans="1:22">
      <c r="A159" s="83"/>
      <c r="B159" s="166"/>
      <c r="C159" s="29"/>
      <c r="D159" s="167"/>
      <c r="E159" s="167"/>
      <c r="F159" s="29"/>
      <c r="G159" s="29"/>
      <c r="H159" s="167"/>
      <c r="I159" s="167"/>
      <c r="J159" s="29"/>
      <c r="K159" s="29"/>
      <c r="L159" s="167"/>
      <c r="M159" s="167"/>
      <c r="N159" s="29"/>
      <c r="O159" s="29"/>
      <c r="P159" s="167"/>
      <c r="Q159" s="167"/>
      <c r="R159" s="29"/>
      <c r="S159" s="29"/>
      <c r="T159" s="167"/>
      <c r="U159" s="167"/>
      <c r="V159" s="29"/>
    </row>
    <row r="160" spans="1:22">
      <c r="A160" s="83"/>
      <c r="B160" s="171" t="s">
        <v>460</v>
      </c>
      <c r="C160" s="24"/>
      <c r="D160" s="172" t="s">
        <v>176</v>
      </c>
      <c r="E160" s="172"/>
      <c r="F160" s="24"/>
      <c r="G160" s="24"/>
      <c r="H160" s="174">
        <v>736423</v>
      </c>
      <c r="I160" s="174"/>
      <c r="J160" s="24"/>
      <c r="K160" s="24"/>
      <c r="L160" s="174">
        <v>312572</v>
      </c>
      <c r="M160" s="174"/>
      <c r="N160" s="24"/>
      <c r="O160" s="24"/>
      <c r="P160" s="172" t="s">
        <v>461</v>
      </c>
      <c r="Q160" s="172"/>
      <c r="R160" s="171" t="s">
        <v>157</v>
      </c>
      <c r="S160" s="24"/>
      <c r="T160" s="174">
        <v>741053</v>
      </c>
      <c r="U160" s="174"/>
      <c r="V160" s="24"/>
    </row>
    <row r="161" spans="1:22">
      <c r="A161" s="83"/>
      <c r="B161" s="171"/>
      <c r="C161" s="24"/>
      <c r="D161" s="172"/>
      <c r="E161" s="172"/>
      <c r="F161" s="24"/>
      <c r="G161" s="24"/>
      <c r="H161" s="174"/>
      <c r="I161" s="174"/>
      <c r="J161" s="24"/>
      <c r="K161" s="24"/>
      <c r="L161" s="174"/>
      <c r="M161" s="174"/>
      <c r="N161" s="24"/>
      <c r="O161" s="24"/>
      <c r="P161" s="172"/>
      <c r="Q161" s="172"/>
      <c r="R161" s="171"/>
      <c r="S161" s="24"/>
      <c r="T161" s="174"/>
      <c r="U161" s="174"/>
      <c r="V161" s="24"/>
    </row>
    <row r="162" spans="1:22">
      <c r="A162" s="83"/>
      <c r="B162" s="166" t="s">
        <v>51</v>
      </c>
      <c r="C162" s="29"/>
      <c r="D162" s="167" t="s">
        <v>176</v>
      </c>
      <c r="E162" s="167"/>
      <c r="F162" s="29"/>
      <c r="G162" s="29"/>
      <c r="H162" s="169">
        <v>414238</v>
      </c>
      <c r="I162" s="169"/>
      <c r="J162" s="29"/>
      <c r="K162" s="29"/>
      <c r="L162" s="169">
        <v>7561</v>
      </c>
      <c r="M162" s="169"/>
      <c r="N162" s="29"/>
      <c r="O162" s="29"/>
      <c r="P162" s="167" t="s">
        <v>176</v>
      </c>
      <c r="Q162" s="167"/>
      <c r="R162" s="29"/>
      <c r="S162" s="29"/>
      <c r="T162" s="169">
        <v>421799</v>
      </c>
      <c r="U162" s="169"/>
      <c r="V162" s="29"/>
    </row>
    <row r="163" spans="1:22">
      <c r="A163" s="83"/>
      <c r="B163" s="166"/>
      <c r="C163" s="29"/>
      <c r="D163" s="167"/>
      <c r="E163" s="167"/>
      <c r="F163" s="29"/>
      <c r="G163" s="29"/>
      <c r="H163" s="169"/>
      <c r="I163" s="169"/>
      <c r="J163" s="29"/>
      <c r="K163" s="29"/>
      <c r="L163" s="169"/>
      <c r="M163" s="169"/>
      <c r="N163" s="29"/>
      <c r="O163" s="29"/>
      <c r="P163" s="167"/>
      <c r="Q163" s="167"/>
      <c r="R163" s="29"/>
      <c r="S163" s="29"/>
      <c r="T163" s="169"/>
      <c r="U163" s="169"/>
      <c r="V163" s="29"/>
    </row>
    <row r="164" spans="1:22">
      <c r="A164" s="83"/>
      <c r="B164" s="171" t="s">
        <v>462</v>
      </c>
      <c r="C164" s="24"/>
      <c r="D164" s="172" t="s">
        <v>176</v>
      </c>
      <c r="E164" s="172"/>
      <c r="F164" s="24"/>
      <c r="G164" s="24"/>
      <c r="H164" s="174">
        <v>98294</v>
      </c>
      <c r="I164" s="174"/>
      <c r="J164" s="24"/>
      <c r="K164" s="24"/>
      <c r="L164" s="172" t="s">
        <v>176</v>
      </c>
      <c r="M164" s="172"/>
      <c r="N164" s="24"/>
      <c r="O164" s="24"/>
      <c r="P164" s="172" t="s">
        <v>463</v>
      </c>
      <c r="Q164" s="172"/>
      <c r="R164" s="171" t="s">
        <v>157</v>
      </c>
      <c r="S164" s="24"/>
      <c r="T164" s="174">
        <v>98089</v>
      </c>
      <c r="U164" s="174"/>
      <c r="V164" s="24"/>
    </row>
    <row r="165" spans="1:22">
      <c r="A165" s="83"/>
      <c r="B165" s="171"/>
      <c r="C165" s="24"/>
      <c r="D165" s="172"/>
      <c r="E165" s="172"/>
      <c r="F165" s="24"/>
      <c r="G165" s="24"/>
      <c r="H165" s="174"/>
      <c r="I165" s="174"/>
      <c r="J165" s="24"/>
      <c r="K165" s="24"/>
      <c r="L165" s="172"/>
      <c r="M165" s="172"/>
      <c r="N165" s="24"/>
      <c r="O165" s="24"/>
      <c r="P165" s="172"/>
      <c r="Q165" s="172"/>
      <c r="R165" s="171"/>
      <c r="S165" s="24"/>
      <c r="T165" s="174"/>
      <c r="U165" s="174"/>
      <c r="V165" s="24"/>
    </row>
    <row r="166" spans="1:22">
      <c r="A166" s="83"/>
      <c r="B166" s="166" t="s">
        <v>53</v>
      </c>
      <c r="C166" s="29"/>
      <c r="D166" s="169">
        <v>2683</v>
      </c>
      <c r="E166" s="169"/>
      <c r="F166" s="29"/>
      <c r="G166" s="29"/>
      <c r="H166" s="169">
        <v>287807</v>
      </c>
      <c r="I166" s="169"/>
      <c r="J166" s="29"/>
      <c r="K166" s="29"/>
      <c r="L166" s="169">
        <v>21736</v>
      </c>
      <c r="M166" s="169"/>
      <c r="N166" s="29"/>
      <c r="O166" s="29"/>
      <c r="P166" s="167" t="s">
        <v>176</v>
      </c>
      <c r="Q166" s="167"/>
      <c r="R166" s="29"/>
      <c r="S166" s="29"/>
      <c r="T166" s="169">
        <v>312226</v>
      </c>
      <c r="U166" s="169"/>
      <c r="V166" s="29"/>
    </row>
    <row r="167" spans="1:22" ht="15.75" thickBot="1">
      <c r="A167" s="83"/>
      <c r="B167" s="166"/>
      <c r="C167" s="29"/>
      <c r="D167" s="170"/>
      <c r="E167" s="170"/>
      <c r="F167" s="48"/>
      <c r="G167" s="29"/>
      <c r="H167" s="170"/>
      <c r="I167" s="170"/>
      <c r="J167" s="48"/>
      <c r="K167" s="29"/>
      <c r="L167" s="170"/>
      <c r="M167" s="170"/>
      <c r="N167" s="48"/>
      <c r="O167" s="29"/>
      <c r="P167" s="168"/>
      <c r="Q167" s="168"/>
      <c r="R167" s="48"/>
      <c r="S167" s="29"/>
      <c r="T167" s="170"/>
      <c r="U167" s="170"/>
      <c r="V167" s="48"/>
    </row>
    <row r="168" spans="1:22">
      <c r="A168" s="83"/>
      <c r="B168" s="171" t="s">
        <v>54</v>
      </c>
      <c r="C168" s="24"/>
      <c r="D168" s="175">
        <v>430686</v>
      </c>
      <c r="E168" s="175"/>
      <c r="F168" s="53"/>
      <c r="G168" s="24"/>
      <c r="H168" s="175">
        <v>1601742</v>
      </c>
      <c r="I168" s="175"/>
      <c r="J168" s="53"/>
      <c r="K168" s="24"/>
      <c r="L168" s="175">
        <v>354578</v>
      </c>
      <c r="M168" s="175"/>
      <c r="N168" s="53"/>
      <c r="O168" s="24"/>
      <c r="P168" s="173" t="s">
        <v>464</v>
      </c>
      <c r="Q168" s="173"/>
      <c r="R168" s="182" t="s">
        <v>157</v>
      </c>
      <c r="S168" s="24"/>
      <c r="T168" s="175">
        <v>2078859</v>
      </c>
      <c r="U168" s="175"/>
      <c r="V168" s="53"/>
    </row>
    <row r="169" spans="1:22">
      <c r="A169" s="83"/>
      <c r="B169" s="171"/>
      <c r="C169" s="24"/>
      <c r="D169" s="174"/>
      <c r="E169" s="174"/>
      <c r="F169" s="24"/>
      <c r="G169" s="24"/>
      <c r="H169" s="174"/>
      <c r="I169" s="174"/>
      <c r="J169" s="24"/>
      <c r="K169" s="24"/>
      <c r="L169" s="174"/>
      <c r="M169" s="174"/>
      <c r="N169" s="24"/>
      <c r="O169" s="24"/>
      <c r="P169" s="172"/>
      <c r="Q169" s="172"/>
      <c r="R169" s="171"/>
      <c r="S169" s="24"/>
      <c r="T169" s="174"/>
      <c r="U169" s="174"/>
      <c r="V169" s="24"/>
    </row>
    <row r="170" spans="1:22">
      <c r="A170" s="83"/>
      <c r="B170" s="166" t="s">
        <v>465</v>
      </c>
      <c r="C170" s="29"/>
      <c r="D170" s="167" t="s">
        <v>176</v>
      </c>
      <c r="E170" s="167"/>
      <c r="F170" s="29"/>
      <c r="G170" s="29"/>
      <c r="H170" s="169">
        <v>305542</v>
      </c>
      <c r="I170" s="169"/>
      <c r="J170" s="29"/>
      <c r="K170" s="29"/>
      <c r="L170" s="169">
        <v>4683</v>
      </c>
      <c r="M170" s="169"/>
      <c r="N170" s="29"/>
      <c r="O170" s="29"/>
      <c r="P170" s="167" t="s">
        <v>176</v>
      </c>
      <c r="Q170" s="167"/>
      <c r="R170" s="29"/>
      <c r="S170" s="29"/>
      <c r="T170" s="169">
        <v>310225</v>
      </c>
      <c r="U170" s="169"/>
      <c r="V170" s="29"/>
    </row>
    <row r="171" spans="1:22">
      <c r="A171" s="83"/>
      <c r="B171" s="166"/>
      <c r="C171" s="29"/>
      <c r="D171" s="167"/>
      <c r="E171" s="167"/>
      <c r="F171" s="29"/>
      <c r="G171" s="29"/>
      <c r="H171" s="169"/>
      <c r="I171" s="169"/>
      <c r="J171" s="29"/>
      <c r="K171" s="29"/>
      <c r="L171" s="169"/>
      <c r="M171" s="169"/>
      <c r="N171" s="29"/>
      <c r="O171" s="29"/>
      <c r="P171" s="167"/>
      <c r="Q171" s="167"/>
      <c r="R171" s="29"/>
      <c r="S171" s="29"/>
      <c r="T171" s="169"/>
      <c r="U171" s="169"/>
      <c r="V171" s="29"/>
    </row>
    <row r="172" spans="1:22">
      <c r="A172" s="83"/>
      <c r="B172" s="171" t="s">
        <v>56</v>
      </c>
      <c r="C172" s="24"/>
      <c r="D172" s="172" t="s">
        <v>176</v>
      </c>
      <c r="E172" s="172"/>
      <c r="F172" s="24"/>
      <c r="G172" s="24"/>
      <c r="H172" s="174">
        <v>4224637</v>
      </c>
      <c r="I172" s="174"/>
      <c r="J172" s="24"/>
      <c r="K172" s="24"/>
      <c r="L172" s="174">
        <v>28824</v>
      </c>
      <c r="M172" s="174"/>
      <c r="N172" s="24"/>
      <c r="O172" s="24"/>
      <c r="P172" s="172" t="s">
        <v>176</v>
      </c>
      <c r="Q172" s="172"/>
      <c r="R172" s="24"/>
      <c r="S172" s="24"/>
      <c r="T172" s="174">
        <v>4253461</v>
      </c>
      <c r="U172" s="174"/>
      <c r="V172" s="24"/>
    </row>
    <row r="173" spans="1:22">
      <c r="A173" s="83"/>
      <c r="B173" s="171"/>
      <c r="C173" s="24"/>
      <c r="D173" s="172"/>
      <c r="E173" s="172"/>
      <c r="F173" s="24"/>
      <c r="G173" s="24"/>
      <c r="H173" s="174"/>
      <c r="I173" s="174"/>
      <c r="J173" s="24"/>
      <c r="K173" s="24"/>
      <c r="L173" s="174"/>
      <c r="M173" s="174"/>
      <c r="N173" s="24"/>
      <c r="O173" s="24"/>
      <c r="P173" s="172"/>
      <c r="Q173" s="172"/>
      <c r="R173" s="24"/>
      <c r="S173" s="24"/>
      <c r="T173" s="174"/>
      <c r="U173" s="174"/>
      <c r="V173" s="24"/>
    </row>
    <row r="174" spans="1:22">
      <c r="A174" s="83"/>
      <c r="B174" s="166" t="s">
        <v>466</v>
      </c>
      <c r="C174" s="29"/>
      <c r="D174" s="167" t="s">
        <v>176</v>
      </c>
      <c r="E174" s="167"/>
      <c r="F174" s="29"/>
      <c r="G174" s="29"/>
      <c r="H174" s="169">
        <v>163718</v>
      </c>
      <c r="I174" s="169"/>
      <c r="J174" s="29"/>
      <c r="K174" s="29"/>
      <c r="L174" s="169">
        <v>2387</v>
      </c>
      <c r="M174" s="169"/>
      <c r="N174" s="29"/>
      <c r="O174" s="29"/>
      <c r="P174" s="167" t="s">
        <v>176</v>
      </c>
      <c r="Q174" s="167"/>
      <c r="R174" s="29"/>
      <c r="S174" s="29"/>
      <c r="T174" s="169">
        <v>166105</v>
      </c>
      <c r="U174" s="169"/>
      <c r="V174" s="29"/>
    </row>
    <row r="175" spans="1:22">
      <c r="A175" s="83"/>
      <c r="B175" s="166"/>
      <c r="C175" s="29"/>
      <c r="D175" s="167"/>
      <c r="E175" s="167"/>
      <c r="F175" s="29"/>
      <c r="G175" s="29"/>
      <c r="H175" s="169"/>
      <c r="I175" s="169"/>
      <c r="J175" s="29"/>
      <c r="K175" s="29"/>
      <c r="L175" s="169"/>
      <c r="M175" s="169"/>
      <c r="N175" s="29"/>
      <c r="O175" s="29"/>
      <c r="P175" s="167"/>
      <c r="Q175" s="167"/>
      <c r="R175" s="29"/>
      <c r="S175" s="29"/>
      <c r="T175" s="169"/>
      <c r="U175" s="169"/>
      <c r="V175" s="29"/>
    </row>
    <row r="176" spans="1:22">
      <c r="A176" s="83"/>
      <c r="B176" s="171" t="s">
        <v>58</v>
      </c>
      <c r="C176" s="24"/>
      <c r="D176" s="174">
        <v>47654</v>
      </c>
      <c r="E176" s="174"/>
      <c r="F176" s="24"/>
      <c r="G176" s="24"/>
      <c r="H176" s="174">
        <v>59200</v>
      </c>
      <c r="I176" s="174"/>
      <c r="J176" s="24"/>
      <c r="K176" s="24"/>
      <c r="L176" s="172">
        <v>22</v>
      </c>
      <c r="M176" s="172"/>
      <c r="N176" s="24"/>
      <c r="O176" s="24"/>
      <c r="P176" s="172" t="s">
        <v>176</v>
      </c>
      <c r="Q176" s="172"/>
      <c r="R176" s="24"/>
      <c r="S176" s="24"/>
      <c r="T176" s="174">
        <v>106876</v>
      </c>
      <c r="U176" s="174"/>
      <c r="V176" s="24"/>
    </row>
    <row r="177" spans="1:22">
      <c r="A177" s="83"/>
      <c r="B177" s="171"/>
      <c r="C177" s="24"/>
      <c r="D177" s="174"/>
      <c r="E177" s="174"/>
      <c r="F177" s="24"/>
      <c r="G177" s="24"/>
      <c r="H177" s="174"/>
      <c r="I177" s="174"/>
      <c r="J177" s="24"/>
      <c r="K177" s="24"/>
      <c r="L177" s="172"/>
      <c r="M177" s="172"/>
      <c r="N177" s="24"/>
      <c r="O177" s="24"/>
      <c r="P177" s="172"/>
      <c r="Q177" s="172"/>
      <c r="R177" s="24"/>
      <c r="S177" s="24"/>
      <c r="T177" s="174"/>
      <c r="U177" s="174"/>
      <c r="V177" s="24"/>
    </row>
    <row r="178" spans="1:22">
      <c r="A178" s="83"/>
      <c r="B178" s="166" t="s">
        <v>467</v>
      </c>
      <c r="C178" s="29"/>
      <c r="D178" s="169">
        <v>5194188</v>
      </c>
      <c r="E178" s="169"/>
      <c r="F178" s="29"/>
      <c r="G178" s="29"/>
      <c r="H178" s="167" t="s">
        <v>176</v>
      </c>
      <c r="I178" s="167"/>
      <c r="J178" s="29"/>
      <c r="K178" s="29"/>
      <c r="L178" s="167" t="s">
        <v>176</v>
      </c>
      <c r="M178" s="167"/>
      <c r="N178" s="29"/>
      <c r="O178" s="29"/>
      <c r="P178" s="167" t="s">
        <v>468</v>
      </c>
      <c r="Q178" s="167"/>
      <c r="R178" s="166" t="s">
        <v>157</v>
      </c>
      <c r="S178" s="29"/>
      <c r="T178" s="167" t="s">
        <v>176</v>
      </c>
      <c r="U178" s="167"/>
      <c r="V178" s="29"/>
    </row>
    <row r="179" spans="1:22" ht="15.75" thickBot="1">
      <c r="A179" s="83"/>
      <c r="B179" s="166"/>
      <c r="C179" s="29"/>
      <c r="D179" s="170"/>
      <c r="E179" s="170"/>
      <c r="F179" s="48"/>
      <c r="G179" s="29"/>
      <c r="H179" s="168"/>
      <c r="I179" s="168"/>
      <c r="J179" s="48"/>
      <c r="K179" s="29"/>
      <c r="L179" s="168"/>
      <c r="M179" s="168"/>
      <c r="N179" s="48"/>
      <c r="O179" s="29"/>
      <c r="P179" s="168"/>
      <c r="Q179" s="168"/>
      <c r="R179" s="181"/>
      <c r="S179" s="29"/>
      <c r="T179" s="168"/>
      <c r="U179" s="168"/>
      <c r="V179" s="48"/>
    </row>
    <row r="180" spans="1:22">
      <c r="A180" s="83"/>
      <c r="B180" s="208" t="s">
        <v>60</v>
      </c>
      <c r="C180" s="24"/>
      <c r="D180" s="182" t="s">
        <v>147</v>
      </c>
      <c r="E180" s="175">
        <v>5672528</v>
      </c>
      <c r="F180" s="53"/>
      <c r="G180" s="24"/>
      <c r="H180" s="182" t="s">
        <v>147</v>
      </c>
      <c r="I180" s="175">
        <v>6354839</v>
      </c>
      <c r="J180" s="53"/>
      <c r="K180" s="24"/>
      <c r="L180" s="182" t="s">
        <v>147</v>
      </c>
      <c r="M180" s="175">
        <v>390494</v>
      </c>
      <c r="N180" s="53"/>
      <c r="O180" s="24"/>
      <c r="P180" s="182" t="s">
        <v>147</v>
      </c>
      <c r="Q180" s="173" t="s">
        <v>469</v>
      </c>
      <c r="R180" s="182" t="s">
        <v>157</v>
      </c>
      <c r="S180" s="24"/>
      <c r="T180" s="182" t="s">
        <v>147</v>
      </c>
      <c r="U180" s="175">
        <v>6915526</v>
      </c>
      <c r="V180" s="53"/>
    </row>
    <row r="181" spans="1:22" ht="15.75" thickBot="1">
      <c r="A181" s="83"/>
      <c r="B181" s="208"/>
      <c r="C181" s="24"/>
      <c r="D181" s="183"/>
      <c r="E181" s="185"/>
      <c r="F181" s="54"/>
      <c r="G181" s="24"/>
      <c r="H181" s="183"/>
      <c r="I181" s="185"/>
      <c r="J181" s="54"/>
      <c r="K181" s="24"/>
      <c r="L181" s="183"/>
      <c r="M181" s="185"/>
      <c r="N181" s="54"/>
      <c r="O181" s="24"/>
      <c r="P181" s="183"/>
      <c r="Q181" s="184"/>
      <c r="R181" s="183"/>
      <c r="S181" s="24"/>
      <c r="T181" s="183"/>
      <c r="U181" s="185"/>
      <c r="V181" s="54"/>
    </row>
    <row r="182" spans="1:22" ht="15.75" thickTop="1">
      <c r="A182" s="83"/>
      <c r="B182" s="209" t="s">
        <v>470</v>
      </c>
      <c r="C182" s="29"/>
      <c r="D182" s="188"/>
      <c r="E182" s="188"/>
      <c r="F182" s="139"/>
      <c r="G182" s="29"/>
      <c r="H182" s="188"/>
      <c r="I182" s="188"/>
      <c r="J182" s="139"/>
      <c r="K182" s="29"/>
      <c r="L182" s="188"/>
      <c r="M182" s="188"/>
      <c r="N182" s="139"/>
      <c r="O182" s="29"/>
      <c r="P182" s="188"/>
      <c r="Q182" s="188"/>
      <c r="R182" s="139"/>
      <c r="S182" s="29"/>
      <c r="T182" s="188"/>
      <c r="U182" s="188"/>
      <c r="V182" s="139"/>
    </row>
    <row r="183" spans="1:22">
      <c r="A183" s="83"/>
      <c r="B183" s="209"/>
      <c r="C183" s="29"/>
      <c r="D183" s="167"/>
      <c r="E183" s="167"/>
      <c r="F183" s="29"/>
      <c r="G183" s="29"/>
      <c r="H183" s="167"/>
      <c r="I183" s="167"/>
      <c r="J183" s="29"/>
      <c r="K183" s="29"/>
      <c r="L183" s="167"/>
      <c r="M183" s="167"/>
      <c r="N183" s="29"/>
      <c r="O183" s="29"/>
      <c r="P183" s="167"/>
      <c r="Q183" s="167"/>
      <c r="R183" s="29"/>
      <c r="S183" s="29"/>
      <c r="T183" s="167"/>
      <c r="U183" s="167"/>
      <c r="V183" s="29"/>
    </row>
    <row r="184" spans="1:22">
      <c r="A184" s="83"/>
      <c r="B184" s="171" t="s">
        <v>471</v>
      </c>
      <c r="C184" s="24"/>
      <c r="D184" s="171" t="s">
        <v>147</v>
      </c>
      <c r="E184" s="174">
        <v>584220</v>
      </c>
      <c r="F184" s="24"/>
      <c r="G184" s="24"/>
      <c r="H184" s="171" t="s">
        <v>147</v>
      </c>
      <c r="I184" s="174">
        <v>820997</v>
      </c>
      <c r="J184" s="24"/>
      <c r="K184" s="24"/>
      <c r="L184" s="171" t="s">
        <v>147</v>
      </c>
      <c r="M184" s="174">
        <v>26725</v>
      </c>
      <c r="N184" s="24"/>
      <c r="O184" s="24"/>
      <c r="P184" s="171" t="s">
        <v>147</v>
      </c>
      <c r="Q184" s="172" t="s">
        <v>461</v>
      </c>
      <c r="R184" s="171" t="s">
        <v>157</v>
      </c>
      <c r="S184" s="24"/>
      <c r="T184" s="171" t="s">
        <v>147</v>
      </c>
      <c r="U184" s="174">
        <v>1124000</v>
      </c>
      <c r="V184" s="24"/>
    </row>
    <row r="185" spans="1:22">
      <c r="A185" s="83"/>
      <c r="B185" s="171"/>
      <c r="C185" s="24"/>
      <c r="D185" s="171"/>
      <c r="E185" s="174"/>
      <c r="F185" s="24"/>
      <c r="G185" s="24"/>
      <c r="H185" s="171"/>
      <c r="I185" s="174"/>
      <c r="J185" s="24"/>
      <c r="K185" s="24"/>
      <c r="L185" s="171"/>
      <c r="M185" s="174"/>
      <c r="N185" s="24"/>
      <c r="O185" s="24"/>
      <c r="P185" s="171"/>
      <c r="Q185" s="172"/>
      <c r="R185" s="171"/>
      <c r="S185" s="24"/>
      <c r="T185" s="171"/>
      <c r="U185" s="174"/>
      <c r="V185" s="24"/>
    </row>
    <row r="186" spans="1:22">
      <c r="A186" s="83"/>
      <c r="B186" s="166" t="s">
        <v>472</v>
      </c>
      <c r="C186" s="29"/>
      <c r="D186" s="169">
        <v>1411458</v>
      </c>
      <c r="E186" s="169"/>
      <c r="F186" s="29"/>
      <c r="G186" s="29"/>
      <c r="H186" s="169">
        <v>15014</v>
      </c>
      <c r="I186" s="169"/>
      <c r="J186" s="29"/>
      <c r="K186" s="29"/>
      <c r="L186" s="167" t="s">
        <v>176</v>
      </c>
      <c r="M186" s="167"/>
      <c r="N186" s="29"/>
      <c r="O186" s="29"/>
      <c r="P186" s="167" t="s">
        <v>176</v>
      </c>
      <c r="Q186" s="167"/>
      <c r="R186" s="29"/>
      <c r="S186" s="29"/>
      <c r="T186" s="169">
        <v>1426472</v>
      </c>
      <c r="U186" s="169"/>
      <c r="V186" s="29"/>
    </row>
    <row r="187" spans="1:22">
      <c r="A187" s="83"/>
      <c r="B187" s="166"/>
      <c r="C187" s="29"/>
      <c r="D187" s="169"/>
      <c r="E187" s="169"/>
      <c r="F187" s="29"/>
      <c r="G187" s="29"/>
      <c r="H187" s="169"/>
      <c r="I187" s="169"/>
      <c r="J187" s="29"/>
      <c r="K187" s="29"/>
      <c r="L187" s="167"/>
      <c r="M187" s="167"/>
      <c r="N187" s="29"/>
      <c r="O187" s="29"/>
      <c r="P187" s="167"/>
      <c r="Q187" s="167"/>
      <c r="R187" s="29"/>
      <c r="S187" s="29"/>
      <c r="T187" s="169"/>
      <c r="U187" s="169"/>
      <c r="V187" s="29"/>
    </row>
    <row r="188" spans="1:22">
      <c r="A188" s="83"/>
      <c r="B188" s="171" t="s">
        <v>68</v>
      </c>
      <c r="C188" s="24"/>
      <c r="D188" s="174">
        <v>350629</v>
      </c>
      <c r="E188" s="174"/>
      <c r="F188" s="24"/>
      <c r="G188" s="24"/>
      <c r="H188" s="174">
        <v>617369</v>
      </c>
      <c r="I188" s="174"/>
      <c r="J188" s="24"/>
      <c r="K188" s="24"/>
      <c r="L188" s="174">
        <v>15207</v>
      </c>
      <c r="M188" s="174"/>
      <c r="N188" s="24"/>
      <c r="O188" s="24"/>
      <c r="P188" s="172" t="s">
        <v>463</v>
      </c>
      <c r="Q188" s="172"/>
      <c r="R188" s="171" t="s">
        <v>157</v>
      </c>
      <c r="S188" s="24"/>
      <c r="T188" s="174">
        <v>983000</v>
      </c>
      <c r="U188" s="174"/>
      <c r="V188" s="24"/>
    </row>
    <row r="189" spans="1:22">
      <c r="A189" s="83"/>
      <c r="B189" s="171"/>
      <c r="C189" s="24"/>
      <c r="D189" s="174"/>
      <c r="E189" s="174"/>
      <c r="F189" s="24"/>
      <c r="G189" s="24"/>
      <c r="H189" s="174"/>
      <c r="I189" s="174"/>
      <c r="J189" s="24"/>
      <c r="K189" s="24"/>
      <c r="L189" s="174"/>
      <c r="M189" s="174"/>
      <c r="N189" s="24"/>
      <c r="O189" s="24"/>
      <c r="P189" s="172"/>
      <c r="Q189" s="172"/>
      <c r="R189" s="171"/>
      <c r="S189" s="24"/>
      <c r="T189" s="174"/>
      <c r="U189" s="174"/>
      <c r="V189" s="24"/>
    </row>
    <row r="190" spans="1:22">
      <c r="A190" s="83"/>
      <c r="B190" s="166" t="s">
        <v>69</v>
      </c>
      <c r="C190" s="29"/>
      <c r="D190" s="167" t="s">
        <v>176</v>
      </c>
      <c r="E190" s="167"/>
      <c r="F190" s="29"/>
      <c r="G190" s="29"/>
      <c r="H190" s="169">
        <v>54183</v>
      </c>
      <c r="I190" s="169"/>
      <c r="J190" s="29"/>
      <c r="K190" s="29"/>
      <c r="L190" s="169">
        <v>1650</v>
      </c>
      <c r="M190" s="169"/>
      <c r="N190" s="29"/>
      <c r="O190" s="29"/>
      <c r="P190" s="167" t="s">
        <v>176</v>
      </c>
      <c r="Q190" s="167"/>
      <c r="R190" s="29"/>
      <c r="S190" s="29"/>
      <c r="T190" s="169">
        <v>55833</v>
      </c>
      <c r="U190" s="169"/>
      <c r="V190" s="29"/>
    </row>
    <row r="191" spans="1:22">
      <c r="A191" s="83"/>
      <c r="B191" s="166"/>
      <c r="C191" s="29"/>
      <c r="D191" s="167"/>
      <c r="E191" s="167"/>
      <c r="F191" s="29"/>
      <c r="G191" s="29"/>
      <c r="H191" s="169"/>
      <c r="I191" s="169"/>
      <c r="J191" s="29"/>
      <c r="K191" s="29"/>
      <c r="L191" s="169"/>
      <c r="M191" s="169"/>
      <c r="N191" s="29"/>
      <c r="O191" s="29"/>
      <c r="P191" s="167"/>
      <c r="Q191" s="167"/>
      <c r="R191" s="29"/>
      <c r="S191" s="29"/>
      <c r="T191" s="169"/>
      <c r="U191" s="169"/>
      <c r="V191" s="29"/>
    </row>
    <row r="192" spans="1:22">
      <c r="A192" s="83"/>
      <c r="B192" s="171" t="s">
        <v>473</v>
      </c>
      <c r="C192" s="24"/>
      <c r="D192" s="174">
        <v>3326221</v>
      </c>
      <c r="E192" s="174"/>
      <c r="F192" s="24"/>
      <c r="G192" s="24"/>
      <c r="H192" s="174">
        <v>4847276</v>
      </c>
      <c r="I192" s="174"/>
      <c r="J192" s="24"/>
      <c r="K192" s="24"/>
      <c r="L192" s="174">
        <v>346912</v>
      </c>
      <c r="M192" s="174"/>
      <c r="N192" s="24"/>
      <c r="O192" s="24"/>
      <c r="P192" s="172" t="s">
        <v>468</v>
      </c>
      <c r="Q192" s="172"/>
      <c r="R192" s="171" t="s">
        <v>157</v>
      </c>
      <c r="S192" s="24"/>
      <c r="T192" s="174">
        <v>3326221</v>
      </c>
      <c r="U192" s="174"/>
      <c r="V192" s="24"/>
    </row>
    <row r="193" spans="1:22" ht="15.75" thickBot="1">
      <c r="A193" s="83"/>
      <c r="B193" s="171"/>
      <c r="C193" s="24"/>
      <c r="D193" s="177"/>
      <c r="E193" s="177"/>
      <c r="F193" s="32"/>
      <c r="G193" s="24"/>
      <c r="H193" s="177"/>
      <c r="I193" s="177"/>
      <c r="J193" s="32"/>
      <c r="K193" s="24"/>
      <c r="L193" s="177"/>
      <c r="M193" s="177"/>
      <c r="N193" s="32"/>
      <c r="O193" s="24"/>
      <c r="P193" s="176"/>
      <c r="Q193" s="176"/>
      <c r="R193" s="180"/>
      <c r="S193" s="24"/>
      <c r="T193" s="177"/>
      <c r="U193" s="177"/>
      <c r="V193" s="32"/>
    </row>
    <row r="194" spans="1:22">
      <c r="A194" s="83"/>
      <c r="B194" s="210" t="s">
        <v>80</v>
      </c>
      <c r="C194" s="29"/>
      <c r="D194" s="179" t="s">
        <v>147</v>
      </c>
      <c r="E194" s="202">
        <v>5672528</v>
      </c>
      <c r="F194" s="37"/>
      <c r="G194" s="29"/>
      <c r="H194" s="179" t="s">
        <v>147</v>
      </c>
      <c r="I194" s="202">
        <v>6354839</v>
      </c>
      <c r="J194" s="37"/>
      <c r="K194" s="29"/>
      <c r="L194" s="179" t="s">
        <v>147</v>
      </c>
      <c r="M194" s="202">
        <v>390494</v>
      </c>
      <c r="N194" s="37"/>
      <c r="O194" s="29"/>
      <c r="P194" s="179" t="s">
        <v>147</v>
      </c>
      <c r="Q194" s="178" t="s">
        <v>469</v>
      </c>
      <c r="R194" s="179" t="s">
        <v>157</v>
      </c>
      <c r="S194" s="29"/>
      <c r="T194" s="179" t="s">
        <v>147</v>
      </c>
      <c r="U194" s="202">
        <v>6915526</v>
      </c>
      <c r="V194" s="37"/>
    </row>
    <row r="195" spans="1:22" ht="15.75" thickBot="1">
      <c r="A195" s="83"/>
      <c r="B195" s="210"/>
      <c r="C195" s="29"/>
      <c r="D195" s="187"/>
      <c r="E195" s="191"/>
      <c r="F195" s="38"/>
      <c r="G195" s="29"/>
      <c r="H195" s="187"/>
      <c r="I195" s="191"/>
      <c r="J195" s="38"/>
      <c r="K195" s="29"/>
      <c r="L195" s="187"/>
      <c r="M195" s="191"/>
      <c r="N195" s="38"/>
      <c r="O195" s="29"/>
      <c r="P195" s="187"/>
      <c r="Q195" s="189"/>
      <c r="R195" s="187"/>
      <c r="S195" s="29"/>
      <c r="T195" s="187"/>
      <c r="U195" s="191"/>
      <c r="V195" s="38"/>
    </row>
    <row r="196" spans="1:22" ht="15.75" thickTop="1">
      <c r="A196" s="83"/>
      <c r="B196" s="211" t="s">
        <v>474</v>
      </c>
      <c r="C196" s="24"/>
      <c r="D196" s="194"/>
      <c r="E196" s="194"/>
      <c r="F196" s="70"/>
      <c r="G196" s="24"/>
      <c r="H196" s="194"/>
      <c r="I196" s="194"/>
      <c r="J196" s="70"/>
      <c r="K196" s="24"/>
      <c r="L196" s="194"/>
      <c r="M196" s="194"/>
      <c r="N196" s="70"/>
      <c r="O196" s="24"/>
      <c r="P196" s="194"/>
      <c r="Q196" s="194"/>
      <c r="R196" s="70"/>
      <c r="S196" s="24"/>
      <c r="T196" s="194"/>
      <c r="U196" s="194"/>
      <c r="V196" s="70"/>
    </row>
    <row r="197" spans="1:22" ht="15.75" thickBot="1">
      <c r="A197" s="83"/>
      <c r="B197" s="212"/>
      <c r="C197" s="24"/>
      <c r="D197" s="195"/>
      <c r="E197" s="195"/>
      <c r="F197" s="39"/>
      <c r="G197" s="24"/>
      <c r="H197" s="195"/>
      <c r="I197" s="195"/>
      <c r="J197" s="39"/>
      <c r="K197" s="24"/>
      <c r="L197" s="195"/>
      <c r="M197" s="195"/>
      <c r="N197" s="39"/>
      <c r="O197" s="24"/>
      <c r="P197" s="195"/>
      <c r="Q197" s="195"/>
      <c r="R197" s="39"/>
      <c r="S197" s="24"/>
      <c r="T197" s="195"/>
      <c r="U197" s="195"/>
      <c r="V197" s="39"/>
    </row>
    <row r="198" spans="1:22" ht="15.75" thickTop="1">
      <c r="A198" s="83"/>
      <c r="B198" s="213" t="s">
        <v>459</v>
      </c>
      <c r="C198" s="29"/>
      <c r="D198" s="198"/>
      <c r="E198" s="198"/>
      <c r="F198" s="42"/>
      <c r="G198" s="29"/>
      <c r="H198" s="198"/>
      <c r="I198" s="198"/>
      <c r="J198" s="42"/>
      <c r="K198" s="29"/>
      <c r="L198" s="198"/>
      <c r="M198" s="198"/>
      <c r="N198" s="42"/>
      <c r="O198" s="29"/>
      <c r="P198" s="198"/>
      <c r="Q198" s="198"/>
      <c r="R198" s="42"/>
      <c r="S198" s="29"/>
      <c r="T198" s="198"/>
      <c r="U198" s="198"/>
      <c r="V198" s="42"/>
    </row>
    <row r="199" spans="1:22">
      <c r="A199" s="83"/>
      <c r="B199" s="209"/>
      <c r="C199" s="29"/>
      <c r="D199" s="167"/>
      <c r="E199" s="167"/>
      <c r="F199" s="29"/>
      <c r="G199" s="29"/>
      <c r="H199" s="167"/>
      <c r="I199" s="167"/>
      <c r="J199" s="29"/>
      <c r="K199" s="29"/>
      <c r="L199" s="167"/>
      <c r="M199" s="167"/>
      <c r="N199" s="29"/>
      <c r="O199" s="29"/>
      <c r="P199" s="167"/>
      <c r="Q199" s="167"/>
      <c r="R199" s="29"/>
      <c r="S199" s="29"/>
      <c r="T199" s="167"/>
      <c r="U199" s="167"/>
      <c r="V199" s="29"/>
    </row>
    <row r="200" spans="1:22">
      <c r="A200" s="83"/>
      <c r="B200" s="171" t="s">
        <v>48</v>
      </c>
      <c r="C200" s="24"/>
      <c r="D200" s="171" t="s">
        <v>147</v>
      </c>
      <c r="E200" s="174">
        <v>383674</v>
      </c>
      <c r="F200" s="24"/>
      <c r="G200" s="24"/>
      <c r="H200" s="171" t="s">
        <v>147</v>
      </c>
      <c r="I200" s="174">
        <v>58312</v>
      </c>
      <c r="J200" s="24"/>
      <c r="K200" s="24"/>
      <c r="L200" s="171" t="s">
        <v>147</v>
      </c>
      <c r="M200" s="174">
        <v>12227</v>
      </c>
      <c r="N200" s="24"/>
      <c r="O200" s="24"/>
      <c r="P200" s="171" t="s">
        <v>147</v>
      </c>
      <c r="Q200" s="172" t="s">
        <v>176</v>
      </c>
      <c r="R200" s="24"/>
      <c r="S200" s="24"/>
      <c r="T200" s="171" t="s">
        <v>147</v>
      </c>
      <c r="U200" s="174">
        <v>454213</v>
      </c>
      <c r="V200" s="24"/>
    </row>
    <row r="201" spans="1:22">
      <c r="A201" s="83"/>
      <c r="B201" s="171"/>
      <c r="C201" s="24"/>
      <c r="D201" s="171"/>
      <c r="E201" s="174"/>
      <c r="F201" s="24"/>
      <c r="G201" s="24"/>
      <c r="H201" s="171"/>
      <c r="I201" s="174"/>
      <c r="J201" s="24"/>
      <c r="K201" s="24"/>
      <c r="L201" s="171"/>
      <c r="M201" s="174"/>
      <c r="N201" s="24"/>
      <c r="O201" s="24"/>
      <c r="P201" s="171"/>
      <c r="Q201" s="172"/>
      <c r="R201" s="24"/>
      <c r="S201" s="24"/>
      <c r="T201" s="171"/>
      <c r="U201" s="174"/>
      <c r="V201" s="24"/>
    </row>
    <row r="202" spans="1:22">
      <c r="A202" s="83"/>
      <c r="B202" s="166" t="s">
        <v>49</v>
      </c>
      <c r="C202" s="29"/>
      <c r="D202" s="167" t="s">
        <v>176</v>
      </c>
      <c r="E202" s="167"/>
      <c r="F202" s="29"/>
      <c r="G202" s="29"/>
      <c r="H202" s="169">
        <v>1066</v>
      </c>
      <c r="I202" s="169"/>
      <c r="J202" s="29"/>
      <c r="K202" s="29"/>
      <c r="L202" s="167" t="s">
        <v>176</v>
      </c>
      <c r="M202" s="167"/>
      <c r="N202" s="29"/>
      <c r="O202" s="29"/>
      <c r="P202" s="167" t="s">
        <v>176</v>
      </c>
      <c r="Q202" s="167"/>
      <c r="R202" s="29"/>
      <c r="S202" s="29"/>
      <c r="T202" s="169">
        <v>1066</v>
      </c>
      <c r="U202" s="169"/>
      <c r="V202" s="29"/>
    </row>
    <row r="203" spans="1:22">
      <c r="A203" s="83"/>
      <c r="B203" s="166"/>
      <c r="C203" s="29"/>
      <c r="D203" s="167"/>
      <c r="E203" s="167"/>
      <c r="F203" s="29"/>
      <c r="G203" s="29"/>
      <c r="H203" s="169"/>
      <c r="I203" s="169"/>
      <c r="J203" s="29"/>
      <c r="K203" s="29"/>
      <c r="L203" s="167"/>
      <c r="M203" s="167"/>
      <c r="N203" s="29"/>
      <c r="O203" s="29"/>
      <c r="P203" s="167"/>
      <c r="Q203" s="167"/>
      <c r="R203" s="29"/>
      <c r="S203" s="29"/>
      <c r="T203" s="169"/>
      <c r="U203" s="169"/>
      <c r="V203" s="29"/>
    </row>
    <row r="204" spans="1:22">
      <c r="A204" s="83"/>
      <c r="B204" s="171" t="s">
        <v>460</v>
      </c>
      <c r="C204" s="24"/>
      <c r="D204" s="172" t="s">
        <v>176</v>
      </c>
      <c r="E204" s="172"/>
      <c r="F204" s="24"/>
      <c r="G204" s="24"/>
      <c r="H204" s="174">
        <v>849753</v>
      </c>
      <c r="I204" s="174"/>
      <c r="J204" s="24"/>
      <c r="K204" s="24"/>
      <c r="L204" s="174">
        <v>197370</v>
      </c>
      <c r="M204" s="174"/>
      <c r="N204" s="24"/>
      <c r="O204" s="24"/>
      <c r="P204" s="172" t="s">
        <v>475</v>
      </c>
      <c r="Q204" s="172"/>
      <c r="R204" s="171" t="s">
        <v>157</v>
      </c>
      <c r="S204" s="24"/>
      <c r="T204" s="174">
        <v>857052</v>
      </c>
      <c r="U204" s="174"/>
      <c r="V204" s="24"/>
    </row>
    <row r="205" spans="1:22">
      <c r="A205" s="83"/>
      <c r="B205" s="171"/>
      <c r="C205" s="24"/>
      <c r="D205" s="172"/>
      <c r="E205" s="172"/>
      <c r="F205" s="24"/>
      <c r="G205" s="24"/>
      <c r="H205" s="174"/>
      <c r="I205" s="174"/>
      <c r="J205" s="24"/>
      <c r="K205" s="24"/>
      <c r="L205" s="174"/>
      <c r="M205" s="174"/>
      <c r="N205" s="24"/>
      <c r="O205" s="24"/>
      <c r="P205" s="172"/>
      <c r="Q205" s="172"/>
      <c r="R205" s="171"/>
      <c r="S205" s="24"/>
      <c r="T205" s="174"/>
      <c r="U205" s="174"/>
      <c r="V205" s="24"/>
    </row>
    <row r="206" spans="1:22">
      <c r="A206" s="83"/>
      <c r="B206" s="166" t="s">
        <v>51</v>
      </c>
      <c r="C206" s="29"/>
      <c r="D206" s="167" t="s">
        <v>176</v>
      </c>
      <c r="E206" s="167"/>
      <c r="F206" s="29"/>
      <c r="G206" s="29"/>
      <c r="H206" s="169">
        <v>379448</v>
      </c>
      <c r="I206" s="169"/>
      <c r="J206" s="29"/>
      <c r="K206" s="29"/>
      <c r="L206" s="169">
        <v>6250</v>
      </c>
      <c r="M206" s="169"/>
      <c r="N206" s="29"/>
      <c r="O206" s="29"/>
      <c r="P206" s="167" t="s">
        <v>176</v>
      </c>
      <c r="Q206" s="167"/>
      <c r="R206" s="29"/>
      <c r="S206" s="29"/>
      <c r="T206" s="169">
        <v>385698</v>
      </c>
      <c r="U206" s="169"/>
      <c r="V206" s="29"/>
    </row>
    <row r="207" spans="1:22">
      <c r="A207" s="83"/>
      <c r="B207" s="166"/>
      <c r="C207" s="29"/>
      <c r="D207" s="167"/>
      <c r="E207" s="167"/>
      <c r="F207" s="29"/>
      <c r="G207" s="29"/>
      <c r="H207" s="169"/>
      <c r="I207" s="169"/>
      <c r="J207" s="29"/>
      <c r="K207" s="29"/>
      <c r="L207" s="169"/>
      <c r="M207" s="169"/>
      <c r="N207" s="29"/>
      <c r="O207" s="29"/>
      <c r="P207" s="167"/>
      <c r="Q207" s="167"/>
      <c r="R207" s="29"/>
      <c r="S207" s="29"/>
      <c r="T207" s="169"/>
      <c r="U207" s="169"/>
      <c r="V207" s="29"/>
    </row>
    <row r="208" spans="1:22">
      <c r="A208" s="83"/>
      <c r="B208" s="171" t="s">
        <v>462</v>
      </c>
      <c r="C208" s="24"/>
      <c r="D208" s="172" t="s">
        <v>176</v>
      </c>
      <c r="E208" s="172"/>
      <c r="F208" s="24"/>
      <c r="G208" s="24"/>
      <c r="H208" s="174">
        <v>137736</v>
      </c>
      <c r="I208" s="174"/>
      <c r="J208" s="24"/>
      <c r="K208" s="24"/>
      <c r="L208" s="172" t="s">
        <v>176</v>
      </c>
      <c r="M208" s="172"/>
      <c r="N208" s="24"/>
      <c r="O208" s="24"/>
      <c r="P208" s="172" t="s">
        <v>476</v>
      </c>
      <c r="Q208" s="172"/>
      <c r="R208" s="171" t="s">
        <v>157</v>
      </c>
      <c r="S208" s="24"/>
      <c r="T208" s="174">
        <v>136186</v>
      </c>
      <c r="U208" s="174"/>
      <c r="V208" s="24"/>
    </row>
    <row r="209" spans="1:22">
      <c r="A209" s="83"/>
      <c r="B209" s="171"/>
      <c r="C209" s="24"/>
      <c r="D209" s="172"/>
      <c r="E209" s="172"/>
      <c r="F209" s="24"/>
      <c r="G209" s="24"/>
      <c r="H209" s="174"/>
      <c r="I209" s="174"/>
      <c r="J209" s="24"/>
      <c r="K209" s="24"/>
      <c r="L209" s="172"/>
      <c r="M209" s="172"/>
      <c r="N209" s="24"/>
      <c r="O209" s="24"/>
      <c r="P209" s="172"/>
      <c r="Q209" s="172"/>
      <c r="R209" s="171"/>
      <c r="S209" s="24"/>
      <c r="T209" s="174"/>
      <c r="U209" s="174"/>
      <c r="V209" s="24"/>
    </row>
    <row r="210" spans="1:22">
      <c r="A210" s="83"/>
      <c r="B210" s="166" t="s">
        <v>53</v>
      </c>
      <c r="C210" s="29"/>
      <c r="D210" s="169">
        <v>1765</v>
      </c>
      <c r="E210" s="169"/>
      <c r="F210" s="29"/>
      <c r="G210" s="29"/>
      <c r="H210" s="169">
        <v>248833</v>
      </c>
      <c r="I210" s="169"/>
      <c r="J210" s="29"/>
      <c r="K210" s="29"/>
      <c r="L210" s="169">
        <v>14871</v>
      </c>
      <c r="M210" s="169"/>
      <c r="N210" s="29"/>
      <c r="O210" s="29"/>
      <c r="P210" s="167" t="s">
        <v>477</v>
      </c>
      <c r="Q210" s="167"/>
      <c r="R210" s="166" t="s">
        <v>157</v>
      </c>
      <c r="S210" s="29"/>
      <c r="T210" s="169">
        <v>254644</v>
      </c>
      <c r="U210" s="169"/>
      <c r="V210" s="29"/>
    </row>
    <row r="211" spans="1:22" ht="15.75" thickBot="1">
      <c r="A211" s="83"/>
      <c r="B211" s="166"/>
      <c r="C211" s="29"/>
      <c r="D211" s="170"/>
      <c r="E211" s="170"/>
      <c r="F211" s="48"/>
      <c r="G211" s="29"/>
      <c r="H211" s="170"/>
      <c r="I211" s="170"/>
      <c r="J211" s="48"/>
      <c r="K211" s="29"/>
      <c r="L211" s="170"/>
      <c r="M211" s="170"/>
      <c r="N211" s="48"/>
      <c r="O211" s="29"/>
      <c r="P211" s="168"/>
      <c r="Q211" s="168"/>
      <c r="R211" s="181"/>
      <c r="S211" s="29"/>
      <c r="T211" s="170"/>
      <c r="U211" s="170"/>
      <c r="V211" s="48"/>
    </row>
    <row r="212" spans="1:22">
      <c r="A212" s="83"/>
      <c r="B212" s="171" t="s">
        <v>54</v>
      </c>
      <c r="C212" s="24"/>
      <c r="D212" s="175">
        <v>385439</v>
      </c>
      <c r="E212" s="175"/>
      <c r="F212" s="53"/>
      <c r="G212" s="24"/>
      <c r="H212" s="175">
        <v>1675148</v>
      </c>
      <c r="I212" s="175"/>
      <c r="J212" s="53"/>
      <c r="K212" s="24"/>
      <c r="L212" s="175">
        <v>230718</v>
      </c>
      <c r="M212" s="175"/>
      <c r="N212" s="53"/>
      <c r="O212" s="24"/>
      <c r="P212" s="173" t="s">
        <v>478</v>
      </c>
      <c r="Q212" s="173"/>
      <c r="R212" s="182" t="s">
        <v>157</v>
      </c>
      <c r="S212" s="24"/>
      <c r="T212" s="175">
        <v>2088859</v>
      </c>
      <c r="U212" s="175"/>
      <c r="V212" s="53"/>
    </row>
    <row r="213" spans="1:22">
      <c r="A213" s="83"/>
      <c r="B213" s="171"/>
      <c r="C213" s="24"/>
      <c r="D213" s="174"/>
      <c r="E213" s="174"/>
      <c r="F213" s="24"/>
      <c r="G213" s="24"/>
      <c r="H213" s="174"/>
      <c r="I213" s="174"/>
      <c r="J213" s="24"/>
      <c r="K213" s="24"/>
      <c r="L213" s="174"/>
      <c r="M213" s="174"/>
      <c r="N213" s="24"/>
      <c r="O213" s="24"/>
      <c r="P213" s="172"/>
      <c r="Q213" s="172"/>
      <c r="R213" s="171"/>
      <c r="S213" s="24"/>
      <c r="T213" s="174"/>
      <c r="U213" s="174"/>
      <c r="V213" s="24"/>
    </row>
    <row r="214" spans="1:22">
      <c r="A214" s="83"/>
      <c r="B214" s="166" t="s">
        <v>465</v>
      </c>
      <c r="C214" s="29"/>
      <c r="D214" s="167" t="s">
        <v>176</v>
      </c>
      <c r="E214" s="167"/>
      <c r="F214" s="29"/>
      <c r="G214" s="29"/>
      <c r="H214" s="169">
        <v>276056</v>
      </c>
      <c r="I214" s="169"/>
      <c r="J214" s="29"/>
      <c r="K214" s="29"/>
      <c r="L214" s="169">
        <v>6604</v>
      </c>
      <c r="M214" s="169"/>
      <c r="N214" s="29"/>
      <c r="O214" s="29"/>
      <c r="P214" s="167" t="s">
        <v>176</v>
      </c>
      <c r="Q214" s="167"/>
      <c r="R214" s="29"/>
      <c r="S214" s="29"/>
      <c r="T214" s="169">
        <v>282660</v>
      </c>
      <c r="U214" s="169"/>
      <c r="V214" s="29"/>
    </row>
    <row r="215" spans="1:22">
      <c r="A215" s="83"/>
      <c r="B215" s="166"/>
      <c r="C215" s="29"/>
      <c r="D215" s="167"/>
      <c r="E215" s="167"/>
      <c r="F215" s="29"/>
      <c r="G215" s="29"/>
      <c r="H215" s="169"/>
      <c r="I215" s="169"/>
      <c r="J215" s="29"/>
      <c r="K215" s="29"/>
      <c r="L215" s="169"/>
      <c r="M215" s="169"/>
      <c r="N215" s="29"/>
      <c r="O215" s="29"/>
      <c r="P215" s="167"/>
      <c r="Q215" s="167"/>
      <c r="R215" s="29"/>
      <c r="S215" s="29"/>
      <c r="T215" s="169"/>
      <c r="U215" s="169"/>
      <c r="V215" s="29"/>
    </row>
    <row r="216" spans="1:22">
      <c r="A216" s="83"/>
      <c r="B216" s="171" t="s">
        <v>56</v>
      </c>
      <c r="C216" s="24"/>
      <c r="D216" s="172" t="s">
        <v>176</v>
      </c>
      <c r="E216" s="172"/>
      <c r="F216" s="24"/>
      <c r="G216" s="24"/>
      <c r="H216" s="174">
        <v>4219900</v>
      </c>
      <c r="I216" s="174"/>
      <c r="J216" s="24"/>
      <c r="K216" s="24"/>
      <c r="L216" s="174">
        <v>37059</v>
      </c>
      <c r="M216" s="174"/>
      <c r="N216" s="24"/>
      <c r="O216" s="24"/>
      <c r="P216" s="172" t="s">
        <v>176</v>
      </c>
      <c r="Q216" s="172"/>
      <c r="R216" s="24"/>
      <c r="S216" s="24"/>
      <c r="T216" s="174">
        <v>4256959</v>
      </c>
      <c r="U216" s="174"/>
      <c r="V216" s="24"/>
    </row>
    <row r="217" spans="1:22">
      <c r="A217" s="83"/>
      <c r="B217" s="171"/>
      <c r="C217" s="24"/>
      <c r="D217" s="172"/>
      <c r="E217" s="172"/>
      <c r="F217" s="24"/>
      <c r="G217" s="24"/>
      <c r="H217" s="174"/>
      <c r="I217" s="174"/>
      <c r="J217" s="24"/>
      <c r="K217" s="24"/>
      <c r="L217" s="174"/>
      <c r="M217" s="174"/>
      <c r="N217" s="24"/>
      <c r="O217" s="24"/>
      <c r="P217" s="172"/>
      <c r="Q217" s="172"/>
      <c r="R217" s="24"/>
      <c r="S217" s="24"/>
      <c r="T217" s="174"/>
      <c r="U217" s="174"/>
      <c r="V217" s="24"/>
    </row>
    <row r="218" spans="1:22">
      <c r="A218" s="83"/>
      <c r="B218" s="166" t="s">
        <v>466</v>
      </c>
      <c r="C218" s="29"/>
      <c r="D218" s="167" t="s">
        <v>176</v>
      </c>
      <c r="E218" s="167"/>
      <c r="F218" s="29"/>
      <c r="G218" s="29"/>
      <c r="H218" s="169">
        <v>193852</v>
      </c>
      <c r="I218" s="169"/>
      <c r="J218" s="29"/>
      <c r="K218" s="29"/>
      <c r="L218" s="169">
        <v>3021</v>
      </c>
      <c r="M218" s="169"/>
      <c r="N218" s="29"/>
      <c r="O218" s="29"/>
      <c r="P218" s="167" t="s">
        <v>176</v>
      </c>
      <c r="Q218" s="167"/>
      <c r="R218" s="29"/>
      <c r="S218" s="29"/>
      <c r="T218" s="169">
        <v>196873</v>
      </c>
      <c r="U218" s="169"/>
      <c r="V218" s="29"/>
    </row>
    <row r="219" spans="1:22">
      <c r="A219" s="83"/>
      <c r="B219" s="166"/>
      <c r="C219" s="29"/>
      <c r="D219" s="167"/>
      <c r="E219" s="167"/>
      <c r="F219" s="29"/>
      <c r="G219" s="29"/>
      <c r="H219" s="169"/>
      <c r="I219" s="169"/>
      <c r="J219" s="29"/>
      <c r="K219" s="29"/>
      <c r="L219" s="169"/>
      <c r="M219" s="169"/>
      <c r="N219" s="29"/>
      <c r="O219" s="29"/>
      <c r="P219" s="167"/>
      <c r="Q219" s="167"/>
      <c r="R219" s="29"/>
      <c r="S219" s="29"/>
      <c r="T219" s="169"/>
      <c r="U219" s="169"/>
      <c r="V219" s="29"/>
    </row>
    <row r="220" spans="1:22">
      <c r="A220" s="83"/>
      <c r="B220" s="171" t="s">
        <v>58</v>
      </c>
      <c r="C220" s="24"/>
      <c r="D220" s="174">
        <v>75336</v>
      </c>
      <c r="E220" s="174"/>
      <c r="F220" s="24"/>
      <c r="G220" s="24"/>
      <c r="H220" s="174">
        <v>93508</v>
      </c>
      <c r="I220" s="174"/>
      <c r="J220" s="24"/>
      <c r="K220" s="24"/>
      <c r="L220" s="174">
        <v>11382</v>
      </c>
      <c r="M220" s="174"/>
      <c r="N220" s="24"/>
      <c r="O220" s="24"/>
      <c r="P220" s="172" t="s">
        <v>479</v>
      </c>
      <c r="Q220" s="172"/>
      <c r="R220" s="171" t="s">
        <v>157</v>
      </c>
      <c r="S220" s="24"/>
      <c r="T220" s="174">
        <v>163913</v>
      </c>
      <c r="U220" s="174"/>
      <c r="V220" s="24"/>
    </row>
    <row r="221" spans="1:22">
      <c r="A221" s="83"/>
      <c r="B221" s="171"/>
      <c r="C221" s="24"/>
      <c r="D221" s="174"/>
      <c r="E221" s="174"/>
      <c r="F221" s="24"/>
      <c r="G221" s="24"/>
      <c r="H221" s="174"/>
      <c r="I221" s="174"/>
      <c r="J221" s="24"/>
      <c r="K221" s="24"/>
      <c r="L221" s="174"/>
      <c r="M221" s="174"/>
      <c r="N221" s="24"/>
      <c r="O221" s="24"/>
      <c r="P221" s="172"/>
      <c r="Q221" s="172"/>
      <c r="R221" s="171"/>
      <c r="S221" s="24"/>
      <c r="T221" s="174"/>
      <c r="U221" s="174"/>
      <c r="V221" s="24"/>
    </row>
    <row r="222" spans="1:22">
      <c r="A222" s="83"/>
      <c r="B222" s="166" t="s">
        <v>467</v>
      </c>
      <c r="C222" s="29"/>
      <c r="D222" s="169">
        <v>5453702</v>
      </c>
      <c r="E222" s="169"/>
      <c r="F222" s="29"/>
      <c r="G222" s="29"/>
      <c r="H222" s="167" t="s">
        <v>176</v>
      </c>
      <c r="I222" s="167"/>
      <c r="J222" s="29"/>
      <c r="K222" s="29"/>
      <c r="L222" s="167" t="s">
        <v>176</v>
      </c>
      <c r="M222" s="167"/>
      <c r="N222" s="29"/>
      <c r="O222" s="29"/>
      <c r="P222" s="167" t="s">
        <v>480</v>
      </c>
      <c r="Q222" s="167"/>
      <c r="R222" s="166" t="s">
        <v>157</v>
      </c>
      <c r="S222" s="29"/>
      <c r="T222" s="167" t="s">
        <v>176</v>
      </c>
      <c r="U222" s="167"/>
      <c r="V222" s="29"/>
    </row>
    <row r="223" spans="1:22" ht="15.75" thickBot="1">
      <c r="A223" s="83"/>
      <c r="B223" s="166"/>
      <c r="C223" s="29"/>
      <c r="D223" s="170"/>
      <c r="E223" s="170"/>
      <c r="F223" s="48"/>
      <c r="G223" s="29"/>
      <c r="H223" s="168"/>
      <c r="I223" s="168"/>
      <c r="J223" s="48"/>
      <c r="K223" s="29"/>
      <c r="L223" s="168"/>
      <c r="M223" s="168"/>
      <c r="N223" s="48"/>
      <c r="O223" s="29"/>
      <c r="P223" s="168"/>
      <c r="Q223" s="168"/>
      <c r="R223" s="181"/>
      <c r="S223" s="29"/>
      <c r="T223" s="168"/>
      <c r="U223" s="168"/>
      <c r="V223" s="48"/>
    </row>
    <row r="224" spans="1:22">
      <c r="A224" s="83"/>
      <c r="B224" s="208" t="s">
        <v>60</v>
      </c>
      <c r="C224" s="24"/>
      <c r="D224" s="182" t="s">
        <v>147</v>
      </c>
      <c r="E224" s="175">
        <v>5914477</v>
      </c>
      <c r="F224" s="53"/>
      <c r="G224" s="24"/>
      <c r="H224" s="182" t="s">
        <v>147</v>
      </c>
      <c r="I224" s="175">
        <v>6458464</v>
      </c>
      <c r="J224" s="53"/>
      <c r="K224" s="24"/>
      <c r="L224" s="182" t="s">
        <v>147</v>
      </c>
      <c r="M224" s="175">
        <v>288784</v>
      </c>
      <c r="N224" s="53"/>
      <c r="O224" s="24"/>
      <c r="P224" s="182" t="s">
        <v>147</v>
      </c>
      <c r="Q224" s="173" t="s">
        <v>481</v>
      </c>
      <c r="R224" s="182" t="s">
        <v>157</v>
      </c>
      <c r="S224" s="24"/>
      <c r="T224" s="182" t="s">
        <v>147</v>
      </c>
      <c r="U224" s="175">
        <v>6989264</v>
      </c>
      <c r="V224" s="53"/>
    </row>
    <row r="225" spans="1:22" ht="15.75" thickBot="1">
      <c r="A225" s="83"/>
      <c r="B225" s="208"/>
      <c r="C225" s="24"/>
      <c r="D225" s="183"/>
      <c r="E225" s="185"/>
      <c r="F225" s="54"/>
      <c r="G225" s="24"/>
      <c r="H225" s="183"/>
      <c r="I225" s="185"/>
      <c r="J225" s="54"/>
      <c r="K225" s="24"/>
      <c r="L225" s="183"/>
      <c r="M225" s="185"/>
      <c r="N225" s="54"/>
      <c r="O225" s="24"/>
      <c r="P225" s="183"/>
      <c r="Q225" s="184"/>
      <c r="R225" s="183"/>
      <c r="S225" s="24"/>
      <c r="T225" s="183"/>
      <c r="U225" s="185"/>
      <c r="V225" s="54"/>
    </row>
    <row r="226" spans="1:22" ht="15.75" thickTop="1">
      <c r="A226" s="83"/>
      <c r="B226" s="29"/>
      <c r="C226" s="29"/>
      <c r="D226" s="215"/>
      <c r="E226" s="215"/>
      <c r="F226" s="139"/>
      <c r="G226" s="29"/>
      <c r="H226" s="215"/>
      <c r="I226" s="215"/>
      <c r="J226" s="139"/>
      <c r="K226" s="29"/>
      <c r="L226" s="215"/>
      <c r="M226" s="215"/>
      <c r="N226" s="139"/>
      <c r="O226" s="29"/>
      <c r="P226" s="215"/>
      <c r="Q226" s="215"/>
      <c r="R226" s="139"/>
      <c r="S226" s="29"/>
      <c r="T226" s="215"/>
      <c r="U226" s="215"/>
      <c r="V226" s="139"/>
    </row>
    <row r="227" spans="1:22">
      <c r="A227" s="83"/>
      <c r="B227" s="29"/>
      <c r="C227" s="29"/>
      <c r="D227" s="214"/>
      <c r="E227" s="214"/>
      <c r="F227" s="29"/>
      <c r="G227" s="29"/>
      <c r="H227" s="214"/>
      <c r="I227" s="214"/>
      <c r="J227" s="29"/>
      <c r="K227" s="29"/>
      <c r="L227" s="214"/>
      <c r="M227" s="214"/>
      <c r="N227" s="29"/>
      <c r="O227" s="29"/>
      <c r="P227" s="214"/>
      <c r="Q227" s="214"/>
      <c r="R227" s="29"/>
      <c r="S227" s="29"/>
      <c r="T227" s="214"/>
      <c r="U227" s="214"/>
      <c r="V227" s="29"/>
    </row>
    <row r="228" spans="1:22">
      <c r="A228" s="83"/>
      <c r="B228" s="207" t="s">
        <v>470</v>
      </c>
      <c r="C228" s="15"/>
      <c r="D228" s="24"/>
      <c r="E228" s="24"/>
      <c r="F228" s="24"/>
      <c r="G228" s="15"/>
      <c r="H228" s="24"/>
      <c r="I228" s="24"/>
      <c r="J228" s="24"/>
      <c r="K228" s="15"/>
      <c r="L228" s="24"/>
      <c r="M228" s="24"/>
      <c r="N228" s="24"/>
      <c r="O228" s="15"/>
      <c r="P228" s="24"/>
      <c r="Q228" s="24"/>
      <c r="R228" s="24"/>
      <c r="S228" s="15"/>
      <c r="T228" s="24"/>
      <c r="U228" s="24"/>
      <c r="V228" s="24"/>
    </row>
    <row r="229" spans="1:22">
      <c r="A229" s="83"/>
      <c r="B229" s="166" t="s">
        <v>471</v>
      </c>
      <c r="C229" s="29"/>
      <c r="D229" s="166" t="s">
        <v>147</v>
      </c>
      <c r="E229" s="169">
        <v>60454</v>
      </c>
      <c r="F229" s="29"/>
      <c r="G229" s="29"/>
      <c r="H229" s="166" t="s">
        <v>147</v>
      </c>
      <c r="I229" s="169">
        <v>587025</v>
      </c>
      <c r="J229" s="29"/>
      <c r="K229" s="29"/>
      <c r="L229" s="166" t="s">
        <v>147</v>
      </c>
      <c r="M229" s="169">
        <v>35431</v>
      </c>
      <c r="N229" s="29"/>
      <c r="O229" s="29"/>
      <c r="P229" s="166" t="s">
        <v>147</v>
      </c>
      <c r="Q229" s="167" t="s">
        <v>482</v>
      </c>
      <c r="R229" s="166" t="s">
        <v>157</v>
      </c>
      <c r="S229" s="29"/>
      <c r="T229" s="166" t="s">
        <v>147</v>
      </c>
      <c r="U229" s="169">
        <v>482014</v>
      </c>
      <c r="V229" s="29"/>
    </row>
    <row r="230" spans="1:22">
      <c r="A230" s="83"/>
      <c r="B230" s="166"/>
      <c r="C230" s="29"/>
      <c r="D230" s="166"/>
      <c r="E230" s="169"/>
      <c r="F230" s="29"/>
      <c r="G230" s="29"/>
      <c r="H230" s="166"/>
      <c r="I230" s="169"/>
      <c r="J230" s="29"/>
      <c r="K230" s="29"/>
      <c r="L230" s="166"/>
      <c r="M230" s="169"/>
      <c r="N230" s="29"/>
      <c r="O230" s="29"/>
      <c r="P230" s="166"/>
      <c r="Q230" s="167"/>
      <c r="R230" s="166"/>
      <c r="S230" s="29"/>
      <c r="T230" s="166"/>
      <c r="U230" s="169"/>
      <c r="V230" s="29"/>
    </row>
    <row r="231" spans="1:22">
      <c r="A231" s="83"/>
      <c r="B231" s="171" t="s">
        <v>472</v>
      </c>
      <c r="C231" s="24"/>
      <c r="D231" s="174">
        <v>2012807</v>
      </c>
      <c r="E231" s="174"/>
      <c r="F231" s="24"/>
      <c r="G231" s="24"/>
      <c r="H231" s="174">
        <v>17223</v>
      </c>
      <c r="I231" s="174"/>
      <c r="J231" s="24"/>
      <c r="K231" s="24"/>
      <c r="L231" s="174">
        <v>5000</v>
      </c>
      <c r="M231" s="174"/>
      <c r="N231" s="24"/>
      <c r="O231" s="24"/>
      <c r="P231" s="172" t="s">
        <v>483</v>
      </c>
      <c r="Q231" s="172"/>
      <c r="R231" s="171" t="s">
        <v>157</v>
      </c>
      <c r="S231" s="24"/>
      <c r="T231" s="174">
        <v>2030030</v>
      </c>
      <c r="U231" s="174"/>
      <c r="V231" s="24"/>
    </row>
    <row r="232" spans="1:22">
      <c r="A232" s="83"/>
      <c r="B232" s="171"/>
      <c r="C232" s="24"/>
      <c r="D232" s="174"/>
      <c r="E232" s="174"/>
      <c r="F232" s="24"/>
      <c r="G232" s="24"/>
      <c r="H232" s="174"/>
      <c r="I232" s="174"/>
      <c r="J232" s="24"/>
      <c r="K232" s="24"/>
      <c r="L232" s="174"/>
      <c r="M232" s="174"/>
      <c r="N232" s="24"/>
      <c r="O232" s="24"/>
      <c r="P232" s="172"/>
      <c r="Q232" s="172"/>
      <c r="R232" s="171"/>
      <c r="S232" s="24"/>
      <c r="T232" s="174"/>
      <c r="U232" s="174"/>
      <c r="V232" s="24"/>
    </row>
    <row r="233" spans="1:22">
      <c r="A233" s="83"/>
      <c r="B233" s="166" t="s">
        <v>68</v>
      </c>
      <c r="C233" s="29"/>
      <c r="D233" s="169">
        <v>335504</v>
      </c>
      <c r="E233" s="169"/>
      <c r="F233" s="29"/>
      <c r="G233" s="29"/>
      <c r="H233" s="169">
        <v>559405</v>
      </c>
      <c r="I233" s="169"/>
      <c r="J233" s="29"/>
      <c r="K233" s="29"/>
      <c r="L233" s="169">
        <v>21301</v>
      </c>
      <c r="M233" s="169"/>
      <c r="N233" s="29"/>
      <c r="O233" s="29"/>
      <c r="P233" s="167" t="s">
        <v>476</v>
      </c>
      <c r="Q233" s="167"/>
      <c r="R233" s="166" t="s">
        <v>157</v>
      </c>
      <c r="S233" s="29"/>
      <c r="T233" s="169">
        <v>914660</v>
      </c>
      <c r="U233" s="169"/>
      <c r="V233" s="29"/>
    </row>
    <row r="234" spans="1:22">
      <c r="A234" s="83"/>
      <c r="B234" s="166"/>
      <c r="C234" s="29"/>
      <c r="D234" s="169"/>
      <c r="E234" s="169"/>
      <c r="F234" s="29"/>
      <c r="G234" s="29"/>
      <c r="H234" s="169"/>
      <c r="I234" s="169"/>
      <c r="J234" s="29"/>
      <c r="K234" s="29"/>
      <c r="L234" s="169"/>
      <c r="M234" s="169"/>
      <c r="N234" s="29"/>
      <c r="O234" s="29"/>
      <c r="P234" s="167"/>
      <c r="Q234" s="167"/>
      <c r="R234" s="166"/>
      <c r="S234" s="29"/>
      <c r="T234" s="169"/>
      <c r="U234" s="169"/>
      <c r="V234" s="29"/>
    </row>
    <row r="235" spans="1:22">
      <c r="A235" s="83"/>
      <c r="B235" s="171" t="s">
        <v>69</v>
      </c>
      <c r="C235" s="24"/>
      <c r="D235" s="172" t="s">
        <v>176</v>
      </c>
      <c r="E235" s="172"/>
      <c r="F235" s="24"/>
      <c r="G235" s="24"/>
      <c r="H235" s="174">
        <v>68161</v>
      </c>
      <c r="I235" s="174"/>
      <c r="J235" s="24"/>
      <c r="K235" s="24"/>
      <c r="L235" s="172" t="s">
        <v>176</v>
      </c>
      <c r="M235" s="172"/>
      <c r="N235" s="24"/>
      <c r="O235" s="24"/>
      <c r="P235" s="172" t="s">
        <v>484</v>
      </c>
      <c r="Q235" s="172"/>
      <c r="R235" s="171" t="s">
        <v>157</v>
      </c>
      <c r="S235" s="24"/>
      <c r="T235" s="174">
        <v>56848</v>
      </c>
      <c r="U235" s="174"/>
      <c r="V235" s="24"/>
    </row>
    <row r="236" spans="1:22">
      <c r="A236" s="83"/>
      <c r="B236" s="171"/>
      <c r="C236" s="24"/>
      <c r="D236" s="172"/>
      <c r="E236" s="172"/>
      <c r="F236" s="24"/>
      <c r="G236" s="24"/>
      <c r="H236" s="174"/>
      <c r="I236" s="174"/>
      <c r="J236" s="24"/>
      <c r="K236" s="24"/>
      <c r="L236" s="172"/>
      <c r="M236" s="172"/>
      <c r="N236" s="24"/>
      <c r="O236" s="24"/>
      <c r="P236" s="172"/>
      <c r="Q236" s="172"/>
      <c r="R236" s="171"/>
      <c r="S236" s="24"/>
      <c r="T236" s="174"/>
      <c r="U236" s="174"/>
      <c r="V236" s="24"/>
    </row>
    <row r="237" spans="1:22">
      <c r="A237" s="83"/>
      <c r="B237" s="166" t="s">
        <v>473</v>
      </c>
      <c r="C237" s="29"/>
      <c r="D237" s="169">
        <v>3505712</v>
      </c>
      <c r="E237" s="169"/>
      <c r="F237" s="29"/>
      <c r="G237" s="29"/>
      <c r="H237" s="169">
        <v>5226650</v>
      </c>
      <c r="I237" s="169"/>
      <c r="J237" s="29"/>
      <c r="K237" s="29"/>
      <c r="L237" s="169">
        <v>227052</v>
      </c>
      <c r="M237" s="169"/>
      <c r="N237" s="29"/>
      <c r="O237" s="29"/>
      <c r="P237" s="167" t="s">
        <v>480</v>
      </c>
      <c r="Q237" s="167"/>
      <c r="R237" s="166" t="s">
        <v>157</v>
      </c>
      <c r="S237" s="29"/>
      <c r="T237" s="169">
        <v>3505712</v>
      </c>
      <c r="U237" s="169"/>
      <c r="V237" s="29"/>
    </row>
    <row r="238" spans="1:22" ht="15.75" thickBot="1">
      <c r="A238" s="83"/>
      <c r="B238" s="166"/>
      <c r="C238" s="29"/>
      <c r="D238" s="170"/>
      <c r="E238" s="170"/>
      <c r="F238" s="48"/>
      <c r="G238" s="29"/>
      <c r="H238" s="170"/>
      <c r="I238" s="170"/>
      <c r="J238" s="48"/>
      <c r="K238" s="29"/>
      <c r="L238" s="170"/>
      <c r="M238" s="170"/>
      <c r="N238" s="48"/>
      <c r="O238" s="29"/>
      <c r="P238" s="168"/>
      <c r="Q238" s="168"/>
      <c r="R238" s="181"/>
      <c r="S238" s="29"/>
      <c r="T238" s="170"/>
      <c r="U238" s="170"/>
      <c r="V238" s="48"/>
    </row>
    <row r="239" spans="1:22">
      <c r="A239" s="83"/>
      <c r="B239" s="208" t="s">
        <v>80</v>
      </c>
      <c r="C239" s="24"/>
      <c r="D239" s="182" t="s">
        <v>147</v>
      </c>
      <c r="E239" s="175">
        <v>5914477</v>
      </c>
      <c r="F239" s="53"/>
      <c r="G239" s="24"/>
      <c r="H239" s="182" t="s">
        <v>147</v>
      </c>
      <c r="I239" s="175">
        <v>6458464</v>
      </c>
      <c r="J239" s="53"/>
      <c r="K239" s="24"/>
      <c r="L239" s="182" t="s">
        <v>147</v>
      </c>
      <c r="M239" s="175">
        <v>288784</v>
      </c>
      <c r="N239" s="53"/>
      <c r="O239" s="24"/>
      <c r="P239" s="182" t="s">
        <v>147</v>
      </c>
      <c r="Q239" s="173" t="s">
        <v>481</v>
      </c>
      <c r="R239" s="182" t="s">
        <v>157</v>
      </c>
      <c r="S239" s="24"/>
      <c r="T239" s="182" t="s">
        <v>147</v>
      </c>
      <c r="U239" s="175">
        <v>6989264</v>
      </c>
      <c r="V239" s="53"/>
    </row>
    <row r="240" spans="1:22" ht="15.75" thickBot="1">
      <c r="A240" s="83"/>
      <c r="B240" s="208"/>
      <c r="C240" s="24"/>
      <c r="D240" s="183"/>
      <c r="E240" s="185"/>
      <c r="F240" s="54"/>
      <c r="G240" s="24"/>
      <c r="H240" s="183"/>
      <c r="I240" s="185"/>
      <c r="J240" s="54"/>
      <c r="K240" s="24"/>
      <c r="L240" s="183"/>
      <c r="M240" s="185"/>
      <c r="N240" s="54"/>
      <c r="O240" s="24"/>
      <c r="P240" s="183"/>
      <c r="Q240" s="184"/>
      <c r="R240" s="183"/>
      <c r="S240" s="24"/>
      <c r="T240" s="183"/>
      <c r="U240" s="185"/>
      <c r="V240" s="54"/>
    </row>
    <row r="241" spans="1:22" ht="15.75" thickTop="1">
      <c r="A241" s="83"/>
      <c r="B241" s="13"/>
      <c r="C241" s="13"/>
      <c r="D241" s="139"/>
      <c r="E241" s="139"/>
      <c r="F241" s="139"/>
      <c r="G241" s="13"/>
      <c r="H241" s="139"/>
      <c r="I241" s="139"/>
      <c r="J241" s="139"/>
      <c r="K241" s="13"/>
      <c r="L241" s="139"/>
      <c r="M241" s="139"/>
      <c r="N241" s="139"/>
      <c r="O241" s="13"/>
      <c r="P241" s="139"/>
      <c r="Q241" s="139"/>
      <c r="R241" s="139"/>
      <c r="S241" s="13"/>
      <c r="T241" s="139"/>
      <c r="U241" s="139"/>
      <c r="V241" s="139"/>
    </row>
    <row r="242" spans="1:22">
      <c r="A242" s="83"/>
      <c r="B242" s="242" t="s">
        <v>455</v>
      </c>
      <c r="C242" s="242"/>
      <c r="D242" s="242"/>
      <c r="E242" s="242"/>
      <c r="F242" s="242"/>
      <c r="G242" s="242"/>
      <c r="H242" s="242"/>
      <c r="I242" s="242"/>
      <c r="J242" s="242"/>
      <c r="K242" s="242"/>
      <c r="L242" s="242"/>
      <c r="M242" s="242"/>
      <c r="N242" s="242"/>
      <c r="O242" s="242"/>
      <c r="P242" s="242"/>
      <c r="Q242" s="242"/>
      <c r="R242" s="242"/>
      <c r="S242" s="242"/>
      <c r="T242" s="242"/>
      <c r="U242" s="242"/>
      <c r="V242" s="242"/>
    </row>
    <row r="243" spans="1:22">
      <c r="A243" s="83"/>
      <c r="B243" s="82"/>
      <c r="C243" s="82"/>
      <c r="D243" s="82"/>
      <c r="E243" s="82"/>
      <c r="F243" s="82"/>
      <c r="G243" s="82"/>
      <c r="H243" s="82"/>
      <c r="I243" s="82"/>
      <c r="J243" s="82"/>
      <c r="K243" s="82"/>
      <c r="L243" s="82"/>
      <c r="M243" s="82"/>
      <c r="N243" s="82"/>
      <c r="O243" s="82"/>
      <c r="P243" s="82"/>
      <c r="Q243" s="82"/>
      <c r="R243" s="82"/>
      <c r="S243" s="82"/>
      <c r="T243" s="82"/>
      <c r="U243" s="82"/>
      <c r="V243" s="82"/>
    </row>
    <row r="244" spans="1:22">
      <c r="A244" s="83"/>
      <c r="B244" s="240" t="s">
        <v>485</v>
      </c>
      <c r="C244" s="240"/>
      <c r="D244" s="240"/>
      <c r="E244" s="240"/>
      <c r="F244" s="240"/>
      <c r="G244" s="240"/>
      <c r="H244" s="240"/>
      <c r="I244" s="240"/>
      <c r="J244" s="240"/>
      <c r="K244" s="240"/>
      <c r="L244" s="240"/>
      <c r="M244" s="240"/>
      <c r="N244" s="240"/>
      <c r="O244" s="240"/>
      <c r="P244" s="240"/>
      <c r="Q244" s="240"/>
      <c r="R244" s="240"/>
      <c r="S244" s="240"/>
      <c r="T244" s="240"/>
      <c r="U244" s="240"/>
      <c r="V244" s="240"/>
    </row>
    <row r="245" spans="1:22">
      <c r="A245" s="83"/>
      <c r="B245" s="241" t="s">
        <v>401</v>
      </c>
      <c r="C245" s="241"/>
      <c r="D245" s="241"/>
      <c r="E245" s="241"/>
      <c r="F245" s="241"/>
      <c r="G245" s="241"/>
      <c r="H245" s="241"/>
      <c r="I245" s="241"/>
      <c r="J245" s="241"/>
      <c r="K245" s="241"/>
      <c r="L245" s="241"/>
      <c r="M245" s="241"/>
      <c r="N245" s="241"/>
      <c r="O245" s="241"/>
      <c r="P245" s="241"/>
      <c r="Q245" s="241"/>
      <c r="R245" s="241"/>
      <c r="S245" s="241"/>
      <c r="T245" s="241"/>
      <c r="U245" s="241"/>
      <c r="V245" s="241"/>
    </row>
    <row r="246" spans="1:22">
      <c r="A246" s="83"/>
      <c r="B246" s="20"/>
      <c r="C246" s="20"/>
      <c r="D246" s="20"/>
      <c r="E246" s="20"/>
      <c r="F246" s="20"/>
      <c r="G246" s="20"/>
      <c r="H246" s="20"/>
      <c r="I246" s="20"/>
      <c r="J246" s="20"/>
      <c r="K246" s="20"/>
      <c r="L246" s="20"/>
      <c r="M246" s="20"/>
      <c r="N246" s="20"/>
      <c r="O246" s="20"/>
      <c r="P246" s="20"/>
      <c r="Q246" s="20"/>
      <c r="R246" s="20"/>
    </row>
    <row r="247" spans="1:22">
      <c r="A247" s="83"/>
      <c r="B247" s="11"/>
      <c r="C247" s="11"/>
      <c r="D247" s="11"/>
      <c r="E247" s="11"/>
      <c r="F247" s="11"/>
      <c r="G247" s="11"/>
      <c r="H247" s="11"/>
      <c r="I247" s="11"/>
      <c r="J247" s="11"/>
      <c r="K247" s="11"/>
      <c r="L247" s="11"/>
      <c r="M247" s="11"/>
      <c r="N247" s="11"/>
      <c r="O247" s="11"/>
      <c r="P247" s="11"/>
      <c r="Q247" s="11"/>
      <c r="R247" s="11"/>
    </row>
    <row r="248" spans="1:22" ht="15.75" thickBot="1">
      <c r="A248" s="83"/>
      <c r="B248" s="108"/>
      <c r="C248" s="13"/>
      <c r="D248" s="109" t="s">
        <v>291</v>
      </c>
      <c r="E248" s="109"/>
      <c r="F248" s="109"/>
      <c r="G248" s="109"/>
      <c r="H248" s="109"/>
      <c r="I248" s="109"/>
      <c r="J248" s="109"/>
      <c r="K248" s="109"/>
      <c r="L248" s="109"/>
      <c r="M248" s="109"/>
      <c r="N248" s="109"/>
      <c r="O248" s="109"/>
      <c r="P248" s="109"/>
      <c r="Q248" s="109"/>
      <c r="R248" s="109"/>
    </row>
    <row r="249" spans="1:22" ht="16.5" thickTop="1" thickBot="1">
      <c r="A249" s="83"/>
      <c r="B249" s="216">
        <v>83.875</v>
      </c>
      <c r="C249" s="13"/>
      <c r="D249" s="123" t="s">
        <v>402</v>
      </c>
      <c r="E249" s="123"/>
      <c r="F249" s="123"/>
      <c r="G249" s="13"/>
      <c r="H249" s="123" t="s">
        <v>395</v>
      </c>
      <c r="I249" s="123"/>
      <c r="J249" s="123"/>
      <c r="K249" s="13"/>
      <c r="L249" s="123" t="s">
        <v>403</v>
      </c>
      <c r="M249" s="123"/>
      <c r="N249" s="123"/>
      <c r="O249" s="13"/>
      <c r="P249" s="123" t="s">
        <v>406</v>
      </c>
      <c r="Q249" s="123"/>
      <c r="R249" s="123"/>
    </row>
    <row r="250" spans="1:22" ht="15.75" thickTop="1">
      <c r="A250" s="83"/>
      <c r="B250" s="107" t="s">
        <v>82</v>
      </c>
      <c r="C250" s="15"/>
      <c r="D250" s="110"/>
      <c r="E250" s="110"/>
      <c r="F250" s="110"/>
      <c r="G250" s="15"/>
      <c r="H250" s="110"/>
      <c r="I250" s="110"/>
      <c r="J250" s="110"/>
      <c r="K250" s="15"/>
      <c r="L250" s="110"/>
      <c r="M250" s="110"/>
      <c r="N250" s="110"/>
      <c r="O250" s="15"/>
      <c r="P250" s="110"/>
      <c r="Q250" s="110"/>
      <c r="R250" s="110"/>
    </row>
    <row r="251" spans="1:22">
      <c r="A251" s="83"/>
      <c r="B251" s="219" t="s">
        <v>486</v>
      </c>
      <c r="C251" s="29"/>
      <c r="D251" s="116" t="s">
        <v>147</v>
      </c>
      <c r="E251" s="118" t="s">
        <v>487</v>
      </c>
      <c r="F251" s="116" t="s">
        <v>157</v>
      </c>
      <c r="G251" s="29"/>
      <c r="H251" s="116" t="s">
        <v>147</v>
      </c>
      <c r="I251" s="117">
        <v>505815</v>
      </c>
      <c r="J251" s="29"/>
      <c r="K251" s="29"/>
      <c r="L251" s="116" t="s">
        <v>147</v>
      </c>
      <c r="M251" s="118" t="s">
        <v>488</v>
      </c>
      <c r="N251" s="116" t="s">
        <v>157</v>
      </c>
      <c r="O251" s="29"/>
      <c r="P251" s="116" t="s">
        <v>147</v>
      </c>
      <c r="Q251" s="117">
        <v>454665</v>
      </c>
      <c r="R251" s="29"/>
    </row>
    <row r="252" spans="1:22" ht="15.75" thickBot="1">
      <c r="A252" s="83"/>
      <c r="B252" s="219"/>
      <c r="C252" s="29"/>
      <c r="D252" s="220"/>
      <c r="E252" s="129"/>
      <c r="F252" s="220"/>
      <c r="G252" s="29"/>
      <c r="H252" s="220"/>
      <c r="I252" s="128"/>
      <c r="J252" s="48"/>
      <c r="K252" s="29"/>
      <c r="L252" s="220"/>
      <c r="M252" s="129"/>
      <c r="N252" s="220"/>
      <c r="O252" s="29"/>
      <c r="P252" s="220"/>
      <c r="Q252" s="128"/>
      <c r="R252" s="48"/>
    </row>
    <row r="253" spans="1:22">
      <c r="A253" s="83"/>
      <c r="B253" s="119" t="s">
        <v>94</v>
      </c>
      <c r="C253" s="24"/>
      <c r="D253" s="131"/>
      <c r="E253" s="131"/>
      <c r="F253" s="53"/>
      <c r="G253" s="24"/>
      <c r="H253" s="131"/>
      <c r="I253" s="131"/>
      <c r="J253" s="53"/>
      <c r="K253" s="24"/>
      <c r="L253" s="131"/>
      <c r="M253" s="131"/>
      <c r="N253" s="53"/>
      <c r="O253" s="24"/>
      <c r="P253" s="131"/>
      <c r="Q253" s="131"/>
      <c r="R253" s="53"/>
    </row>
    <row r="254" spans="1:22">
      <c r="A254" s="83"/>
      <c r="B254" s="119"/>
      <c r="C254" s="24"/>
      <c r="D254" s="121"/>
      <c r="E254" s="121"/>
      <c r="F254" s="24"/>
      <c r="G254" s="24"/>
      <c r="H254" s="121"/>
      <c r="I254" s="121"/>
      <c r="J254" s="24"/>
      <c r="K254" s="24"/>
      <c r="L254" s="121"/>
      <c r="M254" s="121"/>
      <c r="N254" s="24"/>
      <c r="O254" s="24"/>
      <c r="P254" s="121"/>
      <c r="Q254" s="121"/>
      <c r="R254" s="24"/>
    </row>
    <row r="255" spans="1:22">
      <c r="A255" s="83"/>
      <c r="B255" s="127" t="s">
        <v>95</v>
      </c>
      <c r="C255" s="29"/>
      <c r="D255" s="118" t="s">
        <v>176</v>
      </c>
      <c r="E255" s="118"/>
      <c r="F255" s="29"/>
      <c r="G255" s="29"/>
      <c r="H255" s="118" t="s">
        <v>489</v>
      </c>
      <c r="I255" s="118"/>
      <c r="J255" s="116" t="s">
        <v>157</v>
      </c>
      <c r="K255" s="29"/>
      <c r="L255" s="118" t="s">
        <v>176</v>
      </c>
      <c r="M255" s="118"/>
      <c r="N255" s="29"/>
      <c r="O255" s="29"/>
      <c r="P255" s="118" t="s">
        <v>489</v>
      </c>
      <c r="Q255" s="118"/>
      <c r="R255" s="116" t="s">
        <v>157</v>
      </c>
    </row>
    <row r="256" spans="1:22">
      <c r="A256" s="83"/>
      <c r="B256" s="127"/>
      <c r="C256" s="29"/>
      <c r="D256" s="118"/>
      <c r="E256" s="118"/>
      <c r="F256" s="29"/>
      <c r="G256" s="29"/>
      <c r="H256" s="118"/>
      <c r="I256" s="118"/>
      <c r="J256" s="116"/>
      <c r="K256" s="29"/>
      <c r="L256" s="118"/>
      <c r="M256" s="118"/>
      <c r="N256" s="29"/>
      <c r="O256" s="29"/>
      <c r="P256" s="118"/>
      <c r="Q256" s="118"/>
      <c r="R256" s="116"/>
    </row>
    <row r="257" spans="1:18">
      <c r="A257" s="83"/>
      <c r="B257" s="125" t="s">
        <v>490</v>
      </c>
      <c r="C257" s="24"/>
      <c r="D257" s="121" t="s">
        <v>176</v>
      </c>
      <c r="E257" s="121"/>
      <c r="F257" s="24"/>
      <c r="G257" s="24"/>
      <c r="H257" s="121">
        <v>675</v>
      </c>
      <c r="I257" s="121"/>
      <c r="J257" s="24"/>
      <c r="K257" s="24"/>
      <c r="L257" s="120">
        <v>10408</v>
      </c>
      <c r="M257" s="120"/>
      <c r="N257" s="24"/>
      <c r="O257" s="24"/>
      <c r="P257" s="120">
        <v>11083</v>
      </c>
      <c r="Q257" s="120"/>
      <c r="R257" s="24"/>
    </row>
    <row r="258" spans="1:18">
      <c r="A258" s="83"/>
      <c r="B258" s="125"/>
      <c r="C258" s="24"/>
      <c r="D258" s="121"/>
      <c r="E258" s="121"/>
      <c r="F258" s="24"/>
      <c r="G258" s="24"/>
      <c r="H258" s="121"/>
      <c r="I258" s="121"/>
      <c r="J258" s="24"/>
      <c r="K258" s="24"/>
      <c r="L258" s="120"/>
      <c r="M258" s="120"/>
      <c r="N258" s="24"/>
      <c r="O258" s="24"/>
      <c r="P258" s="120"/>
      <c r="Q258" s="120"/>
      <c r="R258" s="24"/>
    </row>
    <row r="259" spans="1:18">
      <c r="A259" s="83"/>
      <c r="B259" s="127" t="s">
        <v>98</v>
      </c>
      <c r="C259" s="29"/>
      <c r="D259" s="118" t="s">
        <v>176</v>
      </c>
      <c r="E259" s="118"/>
      <c r="F259" s="29"/>
      <c r="G259" s="29"/>
      <c r="H259" s="118" t="s">
        <v>491</v>
      </c>
      <c r="I259" s="118"/>
      <c r="J259" s="116" t="s">
        <v>157</v>
      </c>
      <c r="K259" s="29"/>
      <c r="L259" s="118" t="s">
        <v>492</v>
      </c>
      <c r="M259" s="118"/>
      <c r="N259" s="116" t="s">
        <v>157</v>
      </c>
      <c r="O259" s="29"/>
      <c r="P259" s="118" t="s">
        <v>493</v>
      </c>
      <c r="Q259" s="118"/>
      <c r="R259" s="116" t="s">
        <v>157</v>
      </c>
    </row>
    <row r="260" spans="1:18">
      <c r="A260" s="83"/>
      <c r="B260" s="127"/>
      <c r="C260" s="29"/>
      <c r="D260" s="118"/>
      <c r="E260" s="118"/>
      <c r="F260" s="29"/>
      <c r="G260" s="29"/>
      <c r="H260" s="118"/>
      <c r="I260" s="118"/>
      <c r="J260" s="116"/>
      <c r="K260" s="29"/>
      <c r="L260" s="118"/>
      <c r="M260" s="118"/>
      <c r="N260" s="116"/>
      <c r="O260" s="29"/>
      <c r="P260" s="118"/>
      <c r="Q260" s="118"/>
      <c r="R260" s="116"/>
    </row>
    <row r="261" spans="1:18">
      <c r="A261" s="83"/>
      <c r="B261" s="125" t="s">
        <v>99</v>
      </c>
      <c r="C261" s="24"/>
      <c r="D261" s="121" t="s">
        <v>494</v>
      </c>
      <c r="E261" s="121"/>
      <c r="F261" s="119" t="s">
        <v>157</v>
      </c>
      <c r="G261" s="24"/>
      <c r="H261" s="121">
        <v>668</v>
      </c>
      <c r="I261" s="121"/>
      <c r="J261" s="24"/>
      <c r="K261" s="24"/>
      <c r="L261" s="121" t="s">
        <v>176</v>
      </c>
      <c r="M261" s="121"/>
      <c r="N261" s="24"/>
      <c r="O261" s="24"/>
      <c r="P261" s="121">
        <v>441</v>
      </c>
      <c r="Q261" s="121"/>
      <c r="R261" s="24"/>
    </row>
    <row r="262" spans="1:18" ht="15.75" thickBot="1">
      <c r="A262" s="83"/>
      <c r="B262" s="125"/>
      <c r="C262" s="24"/>
      <c r="D262" s="221"/>
      <c r="E262" s="221"/>
      <c r="F262" s="222"/>
      <c r="G262" s="24"/>
      <c r="H262" s="221"/>
      <c r="I262" s="221"/>
      <c r="J262" s="32"/>
      <c r="K262" s="24"/>
      <c r="L262" s="221"/>
      <c r="M262" s="221"/>
      <c r="N262" s="32"/>
      <c r="O262" s="24"/>
      <c r="P262" s="221"/>
      <c r="Q262" s="221"/>
      <c r="R262" s="32"/>
    </row>
    <row r="263" spans="1:18">
      <c r="A263" s="83"/>
      <c r="B263" s="219" t="s">
        <v>495</v>
      </c>
      <c r="C263" s="29"/>
      <c r="D263" s="223" t="s">
        <v>494</v>
      </c>
      <c r="E263" s="223"/>
      <c r="F263" s="224" t="s">
        <v>157</v>
      </c>
      <c r="G263" s="29"/>
      <c r="H263" s="223" t="s">
        <v>496</v>
      </c>
      <c r="I263" s="223"/>
      <c r="J263" s="224" t="s">
        <v>157</v>
      </c>
      <c r="K263" s="29"/>
      <c r="L263" s="225">
        <v>9113</v>
      </c>
      <c r="M263" s="225"/>
      <c r="N263" s="37"/>
      <c r="O263" s="29"/>
      <c r="P263" s="223" t="s">
        <v>497</v>
      </c>
      <c r="Q263" s="223"/>
      <c r="R263" s="224" t="s">
        <v>157</v>
      </c>
    </row>
    <row r="264" spans="1:18" ht="15.75" thickBot="1">
      <c r="A264" s="83"/>
      <c r="B264" s="219"/>
      <c r="C264" s="29"/>
      <c r="D264" s="129"/>
      <c r="E264" s="129"/>
      <c r="F264" s="220"/>
      <c r="G264" s="29"/>
      <c r="H264" s="129"/>
      <c r="I264" s="129"/>
      <c r="J264" s="220"/>
      <c r="K264" s="29"/>
      <c r="L264" s="128"/>
      <c r="M264" s="128"/>
      <c r="N264" s="48"/>
      <c r="O264" s="29"/>
      <c r="P264" s="129"/>
      <c r="Q264" s="129"/>
      <c r="R264" s="220"/>
    </row>
    <row r="265" spans="1:18">
      <c r="A265" s="83"/>
      <c r="B265" s="119" t="s">
        <v>101</v>
      </c>
      <c r="C265" s="24"/>
      <c r="D265" s="131"/>
      <c r="E265" s="131"/>
      <c r="F265" s="53"/>
      <c r="G265" s="24"/>
      <c r="H265" s="131"/>
      <c r="I265" s="131"/>
      <c r="J265" s="53"/>
      <c r="K265" s="24"/>
      <c r="L265" s="131"/>
      <c r="M265" s="131"/>
      <c r="N265" s="53"/>
      <c r="O265" s="24"/>
      <c r="P265" s="131"/>
      <c r="Q265" s="131"/>
      <c r="R265" s="53"/>
    </row>
    <row r="266" spans="1:18">
      <c r="A266" s="83"/>
      <c r="B266" s="119"/>
      <c r="C266" s="24"/>
      <c r="D266" s="121"/>
      <c r="E266" s="121"/>
      <c r="F266" s="24"/>
      <c r="G266" s="24"/>
      <c r="H266" s="121"/>
      <c r="I266" s="121"/>
      <c r="J266" s="24"/>
      <c r="K266" s="24"/>
      <c r="L266" s="121"/>
      <c r="M266" s="121"/>
      <c r="N266" s="24"/>
      <c r="O266" s="24"/>
      <c r="P266" s="121"/>
      <c r="Q266" s="121"/>
      <c r="R266" s="24"/>
    </row>
    <row r="267" spans="1:18">
      <c r="A267" s="83"/>
      <c r="B267" s="127" t="s">
        <v>498</v>
      </c>
      <c r="C267" s="29"/>
      <c r="D267" s="118" t="s">
        <v>499</v>
      </c>
      <c r="E267" s="118"/>
      <c r="F267" s="116" t="s">
        <v>157</v>
      </c>
      <c r="G267" s="29"/>
      <c r="H267" s="118" t="s">
        <v>176</v>
      </c>
      <c r="I267" s="118"/>
      <c r="J267" s="29"/>
      <c r="K267" s="29"/>
      <c r="L267" s="118" t="s">
        <v>176</v>
      </c>
      <c r="M267" s="118"/>
      <c r="N267" s="29"/>
      <c r="O267" s="29"/>
      <c r="P267" s="118" t="s">
        <v>499</v>
      </c>
      <c r="Q267" s="118"/>
      <c r="R267" s="116" t="s">
        <v>157</v>
      </c>
    </row>
    <row r="268" spans="1:18">
      <c r="A268" s="83"/>
      <c r="B268" s="127"/>
      <c r="C268" s="29"/>
      <c r="D268" s="118"/>
      <c r="E268" s="118"/>
      <c r="F268" s="116"/>
      <c r="G268" s="29"/>
      <c r="H268" s="118"/>
      <c r="I268" s="118"/>
      <c r="J268" s="29"/>
      <c r="K268" s="29"/>
      <c r="L268" s="118"/>
      <c r="M268" s="118"/>
      <c r="N268" s="29"/>
      <c r="O268" s="29"/>
      <c r="P268" s="118"/>
      <c r="Q268" s="118"/>
      <c r="R268" s="116"/>
    </row>
    <row r="269" spans="1:18">
      <c r="A269" s="83"/>
      <c r="B269" s="125" t="s">
        <v>104</v>
      </c>
      <c r="C269" s="24"/>
      <c r="D269" s="121" t="s">
        <v>500</v>
      </c>
      <c r="E269" s="121"/>
      <c r="F269" s="119" t="s">
        <v>157</v>
      </c>
      <c r="G269" s="24"/>
      <c r="H269" s="121" t="s">
        <v>176</v>
      </c>
      <c r="I269" s="121"/>
      <c r="J269" s="24"/>
      <c r="K269" s="24"/>
      <c r="L269" s="121" t="s">
        <v>176</v>
      </c>
      <c r="M269" s="121"/>
      <c r="N269" s="24"/>
      <c r="O269" s="24"/>
      <c r="P269" s="121" t="s">
        <v>500</v>
      </c>
      <c r="Q269" s="121"/>
      <c r="R269" s="119" t="s">
        <v>157</v>
      </c>
    </row>
    <row r="270" spans="1:18">
      <c r="A270" s="83"/>
      <c r="B270" s="125"/>
      <c r="C270" s="24"/>
      <c r="D270" s="121"/>
      <c r="E270" s="121"/>
      <c r="F270" s="119"/>
      <c r="G270" s="24"/>
      <c r="H270" s="121"/>
      <c r="I270" s="121"/>
      <c r="J270" s="24"/>
      <c r="K270" s="24"/>
      <c r="L270" s="121"/>
      <c r="M270" s="121"/>
      <c r="N270" s="24"/>
      <c r="O270" s="24"/>
      <c r="P270" s="121"/>
      <c r="Q270" s="121"/>
      <c r="R270" s="119"/>
    </row>
    <row r="271" spans="1:18">
      <c r="A271" s="83"/>
      <c r="B271" s="127" t="s">
        <v>501</v>
      </c>
      <c r="C271" s="29"/>
      <c r="D271" s="118" t="s">
        <v>502</v>
      </c>
      <c r="E271" s="118"/>
      <c r="F271" s="116" t="s">
        <v>157</v>
      </c>
      <c r="G271" s="29"/>
      <c r="H271" s="118" t="s">
        <v>176</v>
      </c>
      <c r="I271" s="118"/>
      <c r="J271" s="29"/>
      <c r="K271" s="29"/>
      <c r="L271" s="118" t="s">
        <v>176</v>
      </c>
      <c r="M271" s="118"/>
      <c r="N271" s="29"/>
      <c r="O271" s="29"/>
      <c r="P271" s="118" t="s">
        <v>502</v>
      </c>
      <c r="Q271" s="118"/>
      <c r="R271" s="116" t="s">
        <v>157</v>
      </c>
    </row>
    <row r="272" spans="1:18">
      <c r="A272" s="83"/>
      <c r="B272" s="127"/>
      <c r="C272" s="29"/>
      <c r="D272" s="118"/>
      <c r="E272" s="118"/>
      <c r="F272" s="116"/>
      <c r="G272" s="29"/>
      <c r="H272" s="118"/>
      <c r="I272" s="118"/>
      <c r="J272" s="29"/>
      <c r="K272" s="29"/>
      <c r="L272" s="118"/>
      <c r="M272" s="118"/>
      <c r="N272" s="29"/>
      <c r="O272" s="29"/>
      <c r="P272" s="118"/>
      <c r="Q272" s="118"/>
      <c r="R272" s="116"/>
    </row>
    <row r="273" spans="1:18">
      <c r="A273" s="83"/>
      <c r="B273" s="125" t="s">
        <v>503</v>
      </c>
      <c r="C273" s="24"/>
      <c r="D273" s="121" t="s">
        <v>504</v>
      </c>
      <c r="E273" s="121"/>
      <c r="F273" s="119" t="s">
        <v>157</v>
      </c>
      <c r="G273" s="24"/>
      <c r="H273" s="121" t="s">
        <v>505</v>
      </c>
      <c r="I273" s="121"/>
      <c r="J273" s="119" t="s">
        <v>157</v>
      </c>
      <c r="K273" s="24"/>
      <c r="L273" s="121" t="s">
        <v>176</v>
      </c>
      <c r="M273" s="121"/>
      <c r="N273" s="24"/>
      <c r="O273" s="24"/>
      <c r="P273" s="121" t="s">
        <v>506</v>
      </c>
      <c r="Q273" s="121"/>
      <c r="R273" s="119" t="s">
        <v>157</v>
      </c>
    </row>
    <row r="274" spans="1:18">
      <c r="A274" s="83"/>
      <c r="B274" s="125"/>
      <c r="C274" s="24"/>
      <c r="D274" s="121"/>
      <c r="E274" s="121"/>
      <c r="F274" s="119"/>
      <c r="G274" s="24"/>
      <c r="H274" s="121"/>
      <c r="I274" s="121"/>
      <c r="J274" s="119"/>
      <c r="K274" s="24"/>
      <c r="L274" s="121"/>
      <c r="M274" s="121"/>
      <c r="N274" s="24"/>
      <c r="O274" s="24"/>
      <c r="P274" s="121"/>
      <c r="Q274" s="121"/>
      <c r="R274" s="119"/>
    </row>
    <row r="275" spans="1:18">
      <c r="A275" s="83"/>
      <c r="B275" s="127" t="s">
        <v>507</v>
      </c>
      <c r="C275" s="29"/>
      <c r="D275" s="118" t="s">
        <v>508</v>
      </c>
      <c r="E275" s="118"/>
      <c r="F275" s="116" t="s">
        <v>157</v>
      </c>
      <c r="G275" s="29"/>
      <c r="H275" s="118" t="s">
        <v>176</v>
      </c>
      <c r="I275" s="118"/>
      <c r="J275" s="29"/>
      <c r="K275" s="29"/>
      <c r="L275" s="118" t="s">
        <v>176</v>
      </c>
      <c r="M275" s="118"/>
      <c r="N275" s="29"/>
      <c r="O275" s="29"/>
      <c r="P275" s="118" t="s">
        <v>508</v>
      </c>
      <c r="Q275" s="118"/>
      <c r="R275" s="116" t="s">
        <v>157</v>
      </c>
    </row>
    <row r="276" spans="1:18">
      <c r="A276" s="83"/>
      <c r="B276" s="127"/>
      <c r="C276" s="29"/>
      <c r="D276" s="118"/>
      <c r="E276" s="118"/>
      <c r="F276" s="116"/>
      <c r="G276" s="29"/>
      <c r="H276" s="118"/>
      <c r="I276" s="118"/>
      <c r="J276" s="29"/>
      <c r="K276" s="29"/>
      <c r="L276" s="118"/>
      <c r="M276" s="118"/>
      <c r="N276" s="29"/>
      <c r="O276" s="29"/>
      <c r="P276" s="118"/>
      <c r="Q276" s="118"/>
      <c r="R276" s="116"/>
    </row>
    <row r="277" spans="1:18">
      <c r="A277" s="83"/>
      <c r="B277" s="125" t="s">
        <v>110</v>
      </c>
      <c r="C277" s="24"/>
      <c r="D277" s="121" t="s">
        <v>509</v>
      </c>
      <c r="E277" s="121"/>
      <c r="F277" s="119" t="s">
        <v>157</v>
      </c>
      <c r="G277" s="24"/>
      <c r="H277" s="121" t="s">
        <v>176</v>
      </c>
      <c r="I277" s="121"/>
      <c r="J277" s="24"/>
      <c r="K277" s="24"/>
      <c r="L277" s="121" t="s">
        <v>176</v>
      </c>
      <c r="M277" s="121"/>
      <c r="N277" s="24"/>
      <c r="O277" s="24"/>
      <c r="P277" s="121" t="s">
        <v>509</v>
      </c>
      <c r="Q277" s="121"/>
      <c r="R277" s="119" t="s">
        <v>157</v>
      </c>
    </row>
    <row r="278" spans="1:18">
      <c r="A278" s="83"/>
      <c r="B278" s="125"/>
      <c r="C278" s="24"/>
      <c r="D278" s="121"/>
      <c r="E278" s="121"/>
      <c r="F278" s="119"/>
      <c r="G278" s="24"/>
      <c r="H278" s="121"/>
      <c r="I278" s="121"/>
      <c r="J278" s="24"/>
      <c r="K278" s="24"/>
      <c r="L278" s="121"/>
      <c r="M278" s="121"/>
      <c r="N278" s="24"/>
      <c r="O278" s="24"/>
      <c r="P278" s="121"/>
      <c r="Q278" s="121"/>
      <c r="R278" s="119"/>
    </row>
    <row r="279" spans="1:18">
      <c r="A279" s="83"/>
      <c r="B279" s="127" t="s">
        <v>99</v>
      </c>
      <c r="C279" s="29"/>
      <c r="D279" s="117">
        <v>442769</v>
      </c>
      <c r="E279" s="117"/>
      <c r="F279" s="29"/>
      <c r="G279" s="29"/>
      <c r="H279" s="118" t="s">
        <v>510</v>
      </c>
      <c r="I279" s="118"/>
      <c r="J279" s="116" t="s">
        <v>157</v>
      </c>
      <c r="K279" s="29"/>
      <c r="L279" s="118" t="s">
        <v>176</v>
      </c>
      <c r="M279" s="118"/>
      <c r="N279" s="29"/>
      <c r="O279" s="29"/>
      <c r="P279" s="117">
        <v>20162</v>
      </c>
      <c r="Q279" s="117"/>
      <c r="R279" s="29"/>
    </row>
    <row r="280" spans="1:18" ht="15.75" thickBot="1">
      <c r="A280" s="83"/>
      <c r="B280" s="127"/>
      <c r="C280" s="29"/>
      <c r="D280" s="128"/>
      <c r="E280" s="128"/>
      <c r="F280" s="48"/>
      <c r="G280" s="29"/>
      <c r="H280" s="129"/>
      <c r="I280" s="129"/>
      <c r="J280" s="220"/>
      <c r="K280" s="29"/>
      <c r="L280" s="129"/>
      <c r="M280" s="129"/>
      <c r="N280" s="48"/>
      <c r="O280" s="29"/>
      <c r="P280" s="128"/>
      <c r="Q280" s="128"/>
      <c r="R280" s="48"/>
    </row>
    <row r="281" spans="1:18">
      <c r="A281" s="83"/>
      <c r="B281" s="226" t="s">
        <v>511</v>
      </c>
      <c r="C281" s="24"/>
      <c r="D281" s="130">
        <v>87075</v>
      </c>
      <c r="E281" s="130"/>
      <c r="F281" s="53"/>
      <c r="G281" s="24"/>
      <c r="H281" s="131" t="s">
        <v>512</v>
      </c>
      <c r="I281" s="131"/>
      <c r="J281" s="228" t="s">
        <v>157</v>
      </c>
      <c r="K281" s="24"/>
      <c r="L281" s="131" t="s">
        <v>176</v>
      </c>
      <c r="M281" s="131"/>
      <c r="N281" s="53"/>
      <c r="O281" s="24"/>
      <c r="P281" s="131" t="s">
        <v>513</v>
      </c>
      <c r="Q281" s="131"/>
      <c r="R281" s="228" t="s">
        <v>157</v>
      </c>
    </row>
    <row r="282" spans="1:18" ht="15.75" thickBot="1">
      <c r="A282" s="83"/>
      <c r="B282" s="226"/>
      <c r="C282" s="24"/>
      <c r="D282" s="227"/>
      <c r="E282" s="227"/>
      <c r="F282" s="32"/>
      <c r="G282" s="24"/>
      <c r="H282" s="221"/>
      <c r="I282" s="221"/>
      <c r="J282" s="222"/>
      <c r="K282" s="24"/>
      <c r="L282" s="221"/>
      <c r="M282" s="221"/>
      <c r="N282" s="32"/>
      <c r="O282" s="24"/>
      <c r="P282" s="221"/>
      <c r="Q282" s="221"/>
      <c r="R282" s="222"/>
    </row>
    <row r="283" spans="1:18">
      <c r="A283" s="83"/>
      <c r="B283" s="116" t="s">
        <v>514</v>
      </c>
      <c r="C283" s="29"/>
      <c r="D283" s="225">
        <v>44329</v>
      </c>
      <c r="E283" s="225"/>
      <c r="F283" s="37"/>
      <c r="G283" s="29"/>
      <c r="H283" s="225">
        <v>6663</v>
      </c>
      <c r="I283" s="225"/>
      <c r="J283" s="37"/>
      <c r="K283" s="29"/>
      <c r="L283" s="223">
        <v>482</v>
      </c>
      <c r="M283" s="223"/>
      <c r="N283" s="37"/>
      <c r="O283" s="29"/>
      <c r="P283" s="225">
        <v>51474</v>
      </c>
      <c r="Q283" s="225"/>
      <c r="R283" s="37"/>
    </row>
    <row r="284" spans="1:18">
      <c r="A284" s="83"/>
      <c r="B284" s="116"/>
      <c r="C284" s="29"/>
      <c r="D284" s="117"/>
      <c r="E284" s="117"/>
      <c r="F284" s="29"/>
      <c r="G284" s="29"/>
      <c r="H284" s="117"/>
      <c r="I284" s="117"/>
      <c r="J284" s="29"/>
      <c r="K284" s="29"/>
      <c r="L284" s="118"/>
      <c r="M284" s="118"/>
      <c r="N284" s="29"/>
      <c r="O284" s="29"/>
      <c r="P284" s="117"/>
      <c r="Q284" s="117"/>
      <c r="R284" s="29"/>
    </row>
    <row r="285" spans="1:18">
      <c r="A285" s="83"/>
      <c r="B285" s="119" t="s">
        <v>113</v>
      </c>
      <c r="C285" s="24"/>
      <c r="D285" s="120">
        <v>383674</v>
      </c>
      <c r="E285" s="120"/>
      <c r="F285" s="24"/>
      <c r="G285" s="24"/>
      <c r="H285" s="120">
        <v>58312</v>
      </c>
      <c r="I285" s="120"/>
      <c r="J285" s="24"/>
      <c r="K285" s="24"/>
      <c r="L285" s="120">
        <v>12227</v>
      </c>
      <c r="M285" s="120"/>
      <c r="N285" s="24"/>
      <c r="O285" s="24"/>
      <c r="P285" s="120">
        <v>454213</v>
      </c>
      <c r="Q285" s="120"/>
      <c r="R285" s="24"/>
    </row>
    <row r="286" spans="1:18" ht="15.75" thickBot="1">
      <c r="A286" s="83"/>
      <c r="B286" s="119"/>
      <c r="C286" s="24"/>
      <c r="D286" s="227"/>
      <c r="E286" s="227"/>
      <c r="F286" s="32"/>
      <c r="G286" s="24"/>
      <c r="H286" s="227"/>
      <c r="I286" s="227"/>
      <c r="J286" s="32"/>
      <c r="K286" s="24"/>
      <c r="L286" s="227"/>
      <c r="M286" s="227"/>
      <c r="N286" s="32"/>
      <c r="O286" s="24"/>
      <c r="P286" s="227"/>
      <c r="Q286" s="227"/>
      <c r="R286" s="32"/>
    </row>
    <row r="287" spans="1:18">
      <c r="A287" s="83"/>
      <c r="B287" s="116" t="s">
        <v>114</v>
      </c>
      <c r="C287" s="29"/>
      <c r="D287" s="224" t="s">
        <v>147</v>
      </c>
      <c r="E287" s="225">
        <v>428003</v>
      </c>
      <c r="F287" s="37"/>
      <c r="G287" s="29"/>
      <c r="H287" s="224" t="s">
        <v>147</v>
      </c>
      <c r="I287" s="225">
        <v>64975</v>
      </c>
      <c r="J287" s="37"/>
      <c r="K287" s="29"/>
      <c r="L287" s="224" t="s">
        <v>147</v>
      </c>
      <c r="M287" s="225">
        <v>12709</v>
      </c>
      <c r="N287" s="37"/>
      <c r="O287" s="29"/>
      <c r="P287" s="224" t="s">
        <v>147</v>
      </c>
      <c r="Q287" s="225">
        <v>505687</v>
      </c>
      <c r="R287" s="37"/>
    </row>
    <row r="288" spans="1:18" ht="15.75" thickBot="1">
      <c r="A288" s="83"/>
      <c r="B288" s="116"/>
      <c r="C288" s="29"/>
      <c r="D288" s="229"/>
      <c r="E288" s="230"/>
      <c r="F288" s="38"/>
      <c r="G288" s="29"/>
      <c r="H288" s="229"/>
      <c r="I288" s="230"/>
      <c r="J288" s="38"/>
      <c r="K288" s="29"/>
      <c r="L288" s="229"/>
      <c r="M288" s="230"/>
      <c r="N288" s="38"/>
      <c r="O288" s="29"/>
      <c r="P288" s="229"/>
      <c r="Q288" s="230"/>
      <c r="R288" s="38"/>
    </row>
    <row r="289" spans="1:18" ht="15.75" thickTop="1">
      <c r="A289" s="83"/>
      <c r="B289" s="231">
        <v>83.833333333333329</v>
      </c>
      <c r="C289" s="24"/>
      <c r="D289" s="233"/>
      <c r="E289" s="233"/>
      <c r="F289" s="70"/>
      <c r="G289" s="24"/>
      <c r="H289" s="233"/>
      <c r="I289" s="233"/>
      <c r="J289" s="70"/>
      <c r="K289" s="24"/>
      <c r="L289" s="233"/>
      <c r="M289" s="233"/>
      <c r="N289" s="70"/>
      <c r="O289" s="24"/>
      <c r="P289" s="233"/>
      <c r="Q289" s="233"/>
      <c r="R289" s="70"/>
    </row>
    <row r="290" spans="1:18" ht="15.75" thickBot="1">
      <c r="A290" s="83"/>
      <c r="B290" s="232"/>
      <c r="C290" s="24"/>
      <c r="D290" s="234"/>
      <c r="E290" s="234"/>
      <c r="F290" s="39"/>
      <c r="G290" s="24"/>
      <c r="H290" s="234"/>
      <c r="I290" s="234"/>
      <c r="J290" s="39"/>
      <c r="K290" s="24"/>
      <c r="L290" s="234"/>
      <c r="M290" s="234"/>
      <c r="N290" s="39"/>
      <c r="O290" s="24"/>
      <c r="P290" s="234"/>
      <c r="Q290" s="234"/>
      <c r="R290" s="39"/>
    </row>
    <row r="291" spans="1:18" ht="15.75" thickTop="1">
      <c r="A291" s="83"/>
      <c r="B291" s="235" t="s">
        <v>82</v>
      </c>
      <c r="C291" s="29"/>
      <c r="D291" s="236"/>
      <c r="E291" s="236"/>
      <c r="F291" s="42"/>
      <c r="G291" s="29"/>
      <c r="H291" s="236"/>
      <c r="I291" s="236"/>
      <c r="J291" s="42"/>
      <c r="K291" s="29"/>
      <c r="L291" s="236"/>
      <c r="M291" s="236"/>
      <c r="N291" s="42"/>
      <c r="O291" s="29"/>
      <c r="P291" s="236"/>
      <c r="Q291" s="236"/>
      <c r="R291" s="42"/>
    </row>
    <row r="292" spans="1:18">
      <c r="A292" s="83"/>
      <c r="B292" s="116"/>
      <c r="C292" s="29"/>
      <c r="D292" s="118"/>
      <c r="E292" s="118"/>
      <c r="F292" s="29"/>
      <c r="G292" s="29"/>
      <c r="H292" s="118"/>
      <c r="I292" s="118"/>
      <c r="J292" s="29"/>
      <c r="K292" s="29"/>
      <c r="L292" s="118"/>
      <c r="M292" s="118"/>
      <c r="N292" s="29"/>
      <c r="O292" s="29"/>
      <c r="P292" s="118"/>
      <c r="Q292" s="118"/>
      <c r="R292" s="29"/>
    </row>
    <row r="293" spans="1:18">
      <c r="A293" s="83"/>
      <c r="B293" s="226" t="s">
        <v>486</v>
      </c>
      <c r="C293" s="24"/>
      <c r="D293" s="119" t="s">
        <v>147</v>
      </c>
      <c r="E293" s="121" t="s">
        <v>515</v>
      </c>
      <c r="F293" s="119" t="s">
        <v>157</v>
      </c>
      <c r="G293" s="24"/>
      <c r="H293" s="119" t="s">
        <v>147</v>
      </c>
      <c r="I293" s="120">
        <v>457344</v>
      </c>
      <c r="J293" s="24"/>
      <c r="K293" s="24"/>
      <c r="L293" s="119" t="s">
        <v>147</v>
      </c>
      <c r="M293" s="120">
        <v>3244</v>
      </c>
      <c r="N293" s="24"/>
      <c r="O293" s="24"/>
      <c r="P293" s="119" t="s">
        <v>147</v>
      </c>
      <c r="Q293" s="120">
        <v>416903</v>
      </c>
      <c r="R293" s="24"/>
    </row>
    <row r="294" spans="1:18" ht="15.75" thickBot="1">
      <c r="A294" s="83"/>
      <c r="B294" s="226"/>
      <c r="C294" s="24"/>
      <c r="D294" s="222"/>
      <c r="E294" s="221"/>
      <c r="F294" s="222"/>
      <c r="G294" s="24"/>
      <c r="H294" s="222"/>
      <c r="I294" s="227"/>
      <c r="J294" s="32"/>
      <c r="K294" s="24"/>
      <c r="L294" s="222"/>
      <c r="M294" s="227"/>
      <c r="N294" s="32"/>
      <c r="O294" s="24"/>
      <c r="P294" s="222"/>
      <c r="Q294" s="227"/>
      <c r="R294" s="32"/>
    </row>
    <row r="295" spans="1:18">
      <c r="A295" s="83"/>
      <c r="B295" s="116" t="s">
        <v>94</v>
      </c>
      <c r="C295" s="29"/>
      <c r="D295" s="223"/>
      <c r="E295" s="223"/>
      <c r="F295" s="37"/>
      <c r="G295" s="29"/>
      <c r="H295" s="223"/>
      <c r="I295" s="223"/>
      <c r="J295" s="37"/>
      <c r="K295" s="29"/>
      <c r="L295" s="223"/>
      <c r="M295" s="223"/>
      <c r="N295" s="37"/>
      <c r="O295" s="29"/>
      <c r="P295" s="223"/>
      <c r="Q295" s="223"/>
      <c r="R295" s="37"/>
    </row>
    <row r="296" spans="1:18">
      <c r="A296" s="83"/>
      <c r="B296" s="116"/>
      <c r="C296" s="29"/>
      <c r="D296" s="118"/>
      <c r="E296" s="118"/>
      <c r="F296" s="29"/>
      <c r="G296" s="29"/>
      <c r="H296" s="118"/>
      <c r="I296" s="118"/>
      <c r="J296" s="29"/>
      <c r="K296" s="29"/>
      <c r="L296" s="118"/>
      <c r="M296" s="118"/>
      <c r="N296" s="29"/>
      <c r="O296" s="29"/>
      <c r="P296" s="118"/>
      <c r="Q296" s="118"/>
      <c r="R296" s="29"/>
    </row>
    <row r="297" spans="1:18">
      <c r="A297" s="83"/>
      <c r="B297" s="125" t="s">
        <v>95</v>
      </c>
      <c r="C297" s="24"/>
      <c r="D297" s="121" t="s">
        <v>176</v>
      </c>
      <c r="E297" s="121"/>
      <c r="F297" s="24"/>
      <c r="G297" s="24"/>
      <c r="H297" s="121" t="s">
        <v>516</v>
      </c>
      <c r="I297" s="121"/>
      <c r="J297" s="119" t="s">
        <v>157</v>
      </c>
      <c r="K297" s="24"/>
      <c r="L297" s="121" t="s">
        <v>176</v>
      </c>
      <c r="M297" s="121"/>
      <c r="N297" s="24"/>
      <c r="O297" s="24"/>
      <c r="P297" s="121" t="s">
        <v>516</v>
      </c>
      <c r="Q297" s="121"/>
      <c r="R297" s="119" t="s">
        <v>157</v>
      </c>
    </row>
    <row r="298" spans="1:18">
      <c r="A298" s="83"/>
      <c r="B298" s="125"/>
      <c r="C298" s="24"/>
      <c r="D298" s="121"/>
      <c r="E298" s="121"/>
      <c r="F298" s="24"/>
      <c r="G298" s="24"/>
      <c r="H298" s="121"/>
      <c r="I298" s="121"/>
      <c r="J298" s="119"/>
      <c r="K298" s="24"/>
      <c r="L298" s="121"/>
      <c r="M298" s="121"/>
      <c r="N298" s="24"/>
      <c r="O298" s="24"/>
      <c r="P298" s="121"/>
      <c r="Q298" s="121"/>
      <c r="R298" s="119"/>
    </row>
    <row r="299" spans="1:18">
      <c r="A299" s="83"/>
      <c r="B299" s="127" t="s">
        <v>517</v>
      </c>
      <c r="C299" s="29"/>
      <c r="D299" s="118" t="s">
        <v>176</v>
      </c>
      <c r="E299" s="118"/>
      <c r="F299" s="29"/>
      <c r="G299" s="29"/>
      <c r="H299" s="117">
        <v>19207</v>
      </c>
      <c r="I299" s="117"/>
      <c r="J299" s="29"/>
      <c r="K299" s="29"/>
      <c r="L299" s="118" t="s">
        <v>176</v>
      </c>
      <c r="M299" s="118"/>
      <c r="N299" s="29"/>
      <c r="O299" s="29"/>
      <c r="P299" s="117">
        <v>19207</v>
      </c>
      <c r="Q299" s="117"/>
      <c r="R299" s="29"/>
    </row>
    <row r="300" spans="1:18">
      <c r="A300" s="83"/>
      <c r="B300" s="127"/>
      <c r="C300" s="29"/>
      <c r="D300" s="118"/>
      <c r="E300" s="118"/>
      <c r="F300" s="29"/>
      <c r="G300" s="29"/>
      <c r="H300" s="117"/>
      <c r="I300" s="117"/>
      <c r="J300" s="29"/>
      <c r="K300" s="29"/>
      <c r="L300" s="118"/>
      <c r="M300" s="118"/>
      <c r="N300" s="29"/>
      <c r="O300" s="29"/>
      <c r="P300" s="117"/>
      <c r="Q300" s="117"/>
      <c r="R300" s="29"/>
    </row>
    <row r="301" spans="1:18">
      <c r="A301" s="83"/>
      <c r="B301" s="125" t="s">
        <v>518</v>
      </c>
      <c r="C301" s="24"/>
      <c r="D301" s="121" t="s">
        <v>519</v>
      </c>
      <c r="E301" s="121"/>
      <c r="F301" s="119" t="s">
        <v>157</v>
      </c>
      <c r="G301" s="24"/>
      <c r="H301" s="121" t="s">
        <v>176</v>
      </c>
      <c r="I301" s="121"/>
      <c r="J301" s="24"/>
      <c r="K301" s="24"/>
      <c r="L301" s="121" t="s">
        <v>176</v>
      </c>
      <c r="M301" s="121"/>
      <c r="N301" s="24"/>
      <c r="O301" s="24"/>
      <c r="P301" s="121" t="s">
        <v>519</v>
      </c>
      <c r="Q301" s="121"/>
      <c r="R301" s="119" t="s">
        <v>157</v>
      </c>
    </row>
    <row r="302" spans="1:18">
      <c r="A302" s="83"/>
      <c r="B302" s="125"/>
      <c r="C302" s="24"/>
      <c r="D302" s="121"/>
      <c r="E302" s="121"/>
      <c r="F302" s="119"/>
      <c r="G302" s="24"/>
      <c r="H302" s="121"/>
      <c r="I302" s="121"/>
      <c r="J302" s="24"/>
      <c r="K302" s="24"/>
      <c r="L302" s="121"/>
      <c r="M302" s="121"/>
      <c r="N302" s="24"/>
      <c r="O302" s="24"/>
      <c r="P302" s="121"/>
      <c r="Q302" s="121"/>
      <c r="R302" s="119"/>
    </row>
    <row r="303" spans="1:18">
      <c r="A303" s="83"/>
      <c r="B303" s="127" t="s">
        <v>98</v>
      </c>
      <c r="C303" s="29"/>
      <c r="D303" s="118" t="s">
        <v>176</v>
      </c>
      <c r="E303" s="118"/>
      <c r="F303" s="29"/>
      <c r="G303" s="29"/>
      <c r="H303" s="118" t="s">
        <v>520</v>
      </c>
      <c r="I303" s="118"/>
      <c r="J303" s="116" t="s">
        <v>157</v>
      </c>
      <c r="K303" s="29"/>
      <c r="L303" s="118" t="s">
        <v>521</v>
      </c>
      <c r="M303" s="118"/>
      <c r="N303" s="116" t="s">
        <v>157</v>
      </c>
      <c r="O303" s="29"/>
      <c r="P303" s="118" t="s">
        <v>522</v>
      </c>
      <c r="Q303" s="118"/>
      <c r="R303" s="116" t="s">
        <v>157</v>
      </c>
    </row>
    <row r="304" spans="1:18">
      <c r="A304" s="83"/>
      <c r="B304" s="127"/>
      <c r="C304" s="29"/>
      <c r="D304" s="118"/>
      <c r="E304" s="118"/>
      <c r="F304" s="29"/>
      <c r="G304" s="29"/>
      <c r="H304" s="118"/>
      <c r="I304" s="118"/>
      <c r="J304" s="116"/>
      <c r="K304" s="29"/>
      <c r="L304" s="118"/>
      <c r="M304" s="118"/>
      <c r="N304" s="116"/>
      <c r="O304" s="29"/>
      <c r="P304" s="118"/>
      <c r="Q304" s="118"/>
      <c r="R304" s="116"/>
    </row>
    <row r="305" spans="1:18">
      <c r="A305" s="83"/>
      <c r="B305" s="125" t="s">
        <v>99</v>
      </c>
      <c r="C305" s="24"/>
      <c r="D305" s="121" t="s">
        <v>176</v>
      </c>
      <c r="E305" s="121"/>
      <c r="F305" s="24"/>
      <c r="G305" s="24"/>
      <c r="H305" s="121">
        <v>850</v>
      </c>
      <c r="I305" s="121"/>
      <c r="J305" s="24"/>
      <c r="K305" s="24"/>
      <c r="L305" s="121">
        <v>498</v>
      </c>
      <c r="M305" s="121"/>
      <c r="N305" s="24"/>
      <c r="O305" s="24"/>
      <c r="P305" s="120">
        <v>1348</v>
      </c>
      <c r="Q305" s="120"/>
      <c r="R305" s="24"/>
    </row>
    <row r="306" spans="1:18" ht="15.75" thickBot="1">
      <c r="A306" s="83"/>
      <c r="B306" s="125"/>
      <c r="C306" s="24"/>
      <c r="D306" s="221"/>
      <c r="E306" s="221"/>
      <c r="F306" s="32"/>
      <c r="G306" s="24"/>
      <c r="H306" s="221"/>
      <c r="I306" s="221"/>
      <c r="J306" s="32"/>
      <c r="K306" s="24"/>
      <c r="L306" s="221"/>
      <c r="M306" s="221"/>
      <c r="N306" s="32"/>
      <c r="O306" s="24"/>
      <c r="P306" s="227"/>
      <c r="Q306" s="227"/>
      <c r="R306" s="32"/>
    </row>
    <row r="307" spans="1:18" ht="24" thickBot="1">
      <c r="A307" s="83"/>
      <c r="B307" s="217" t="s">
        <v>100</v>
      </c>
      <c r="C307" s="13"/>
      <c r="D307" s="237" t="s">
        <v>519</v>
      </c>
      <c r="E307" s="237"/>
      <c r="F307" s="218" t="s">
        <v>157</v>
      </c>
      <c r="G307" s="13"/>
      <c r="H307" s="237" t="s">
        <v>523</v>
      </c>
      <c r="I307" s="237"/>
      <c r="J307" s="218" t="s">
        <v>157</v>
      </c>
      <c r="K307" s="13"/>
      <c r="L307" s="237" t="s">
        <v>524</v>
      </c>
      <c r="M307" s="237"/>
      <c r="N307" s="218" t="s">
        <v>157</v>
      </c>
      <c r="O307" s="13"/>
      <c r="P307" s="237" t="s">
        <v>525</v>
      </c>
      <c r="Q307" s="237"/>
      <c r="R307" s="218" t="s">
        <v>157</v>
      </c>
    </row>
    <row r="308" spans="1:18">
      <c r="A308" s="83"/>
      <c r="B308" s="119" t="s">
        <v>101</v>
      </c>
      <c r="C308" s="24"/>
      <c r="D308" s="131"/>
      <c r="E308" s="131"/>
      <c r="F308" s="53"/>
      <c r="G308" s="24"/>
      <c r="H308" s="131"/>
      <c r="I308" s="131"/>
      <c r="J308" s="53"/>
      <c r="K308" s="24"/>
      <c r="L308" s="131"/>
      <c r="M308" s="131"/>
      <c r="N308" s="53"/>
      <c r="O308" s="24"/>
      <c r="P308" s="131"/>
      <c r="Q308" s="131"/>
      <c r="R308" s="53"/>
    </row>
    <row r="309" spans="1:18">
      <c r="A309" s="83"/>
      <c r="B309" s="119"/>
      <c r="C309" s="24"/>
      <c r="D309" s="121"/>
      <c r="E309" s="121"/>
      <c r="F309" s="24"/>
      <c r="G309" s="24"/>
      <c r="H309" s="121"/>
      <c r="I309" s="121"/>
      <c r="J309" s="24"/>
      <c r="K309" s="24"/>
      <c r="L309" s="121"/>
      <c r="M309" s="121"/>
      <c r="N309" s="24"/>
      <c r="O309" s="24"/>
      <c r="P309" s="121"/>
      <c r="Q309" s="121"/>
      <c r="R309" s="24"/>
    </row>
    <row r="310" spans="1:18">
      <c r="A310" s="83"/>
      <c r="B310" s="127" t="s">
        <v>526</v>
      </c>
      <c r="C310" s="29"/>
      <c r="D310" s="118" t="s">
        <v>527</v>
      </c>
      <c r="E310" s="118"/>
      <c r="F310" s="116" t="s">
        <v>157</v>
      </c>
      <c r="G310" s="29"/>
      <c r="H310" s="118" t="s">
        <v>176</v>
      </c>
      <c r="I310" s="118"/>
      <c r="J310" s="29"/>
      <c r="K310" s="29"/>
      <c r="L310" s="118" t="s">
        <v>176</v>
      </c>
      <c r="M310" s="118"/>
      <c r="N310" s="29"/>
      <c r="O310" s="29"/>
      <c r="P310" s="118" t="s">
        <v>527</v>
      </c>
      <c r="Q310" s="118"/>
      <c r="R310" s="116" t="s">
        <v>157</v>
      </c>
    </row>
    <row r="311" spans="1:18">
      <c r="A311" s="83"/>
      <c r="B311" s="127"/>
      <c r="C311" s="29"/>
      <c r="D311" s="118"/>
      <c r="E311" s="118"/>
      <c r="F311" s="116"/>
      <c r="G311" s="29"/>
      <c r="H311" s="118"/>
      <c r="I311" s="118"/>
      <c r="J311" s="29"/>
      <c r="K311" s="29"/>
      <c r="L311" s="118"/>
      <c r="M311" s="118"/>
      <c r="N311" s="29"/>
      <c r="O311" s="29"/>
      <c r="P311" s="118"/>
      <c r="Q311" s="118"/>
      <c r="R311" s="116"/>
    </row>
    <row r="312" spans="1:18">
      <c r="A312" s="83"/>
      <c r="B312" s="125" t="s">
        <v>528</v>
      </c>
      <c r="C312" s="24"/>
      <c r="D312" s="120">
        <v>425000</v>
      </c>
      <c r="E312" s="120"/>
      <c r="F312" s="24"/>
      <c r="G312" s="24"/>
      <c r="H312" s="121" t="s">
        <v>176</v>
      </c>
      <c r="I312" s="121"/>
      <c r="J312" s="24"/>
      <c r="K312" s="24"/>
      <c r="L312" s="121" t="s">
        <v>176</v>
      </c>
      <c r="M312" s="121"/>
      <c r="N312" s="24"/>
      <c r="O312" s="24"/>
      <c r="P312" s="120">
        <v>425000</v>
      </c>
      <c r="Q312" s="120"/>
      <c r="R312" s="24"/>
    </row>
    <row r="313" spans="1:18">
      <c r="A313" s="83"/>
      <c r="B313" s="125"/>
      <c r="C313" s="24"/>
      <c r="D313" s="120"/>
      <c r="E313" s="120"/>
      <c r="F313" s="24"/>
      <c r="G313" s="24"/>
      <c r="H313" s="121"/>
      <c r="I313" s="121"/>
      <c r="J313" s="24"/>
      <c r="K313" s="24"/>
      <c r="L313" s="121"/>
      <c r="M313" s="121"/>
      <c r="N313" s="24"/>
      <c r="O313" s="24"/>
      <c r="P313" s="120"/>
      <c r="Q313" s="120"/>
      <c r="R313" s="24"/>
    </row>
    <row r="314" spans="1:18">
      <c r="A314" s="83"/>
      <c r="B314" s="127" t="s">
        <v>104</v>
      </c>
      <c r="C314" s="29"/>
      <c r="D314" s="118" t="s">
        <v>529</v>
      </c>
      <c r="E314" s="118"/>
      <c r="F314" s="116" t="s">
        <v>157</v>
      </c>
      <c r="G314" s="29"/>
      <c r="H314" s="118" t="s">
        <v>176</v>
      </c>
      <c r="I314" s="118"/>
      <c r="J314" s="29"/>
      <c r="K314" s="29"/>
      <c r="L314" s="118" t="s">
        <v>176</v>
      </c>
      <c r="M314" s="118"/>
      <c r="N314" s="29"/>
      <c r="O314" s="29"/>
      <c r="P314" s="118" t="s">
        <v>529</v>
      </c>
      <c r="Q314" s="118"/>
      <c r="R314" s="116" t="s">
        <v>157</v>
      </c>
    </row>
    <row r="315" spans="1:18">
      <c r="A315" s="83"/>
      <c r="B315" s="127"/>
      <c r="C315" s="29"/>
      <c r="D315" s="118"/>
      <c r="E315" s="118"/>
      <c r="F315" s="116"/>
      <c r="G315" s="29"/>
      <c r="H315" s="118"/>
      <c r="I315" s="118"/>
      <c r="J315" s="29"/>
      <c r="K315" s="29"/>
      <c r="L315" s="118"/>
      <c r="M315" s="118"/>
      <c r="N315" s="29"/>
      <c r="O315" s="29"/>
      <c r="P315" s="118"/>
      <c r="Q315" s="118"/>
      <c r="R315" s="116"/>
    </row>
    <row r="316" spans="1:18">
      <c r="A316" s="83"/>
      <c r="B316" s="125" t="s">
        <v>530</v>
      </c>
      <c r="C316" s="24"/>
      <c r="D316" s="121" t="s">
        <v>531</v>
      </c>
      <c r="E316" s="121"/>
      <c r="F316" s="119" t="s">
        <v>157</v>
      </c>
      <c r="G316" s="24"/>
      <c r="H316" s="121" t="s">
        <v>176</v>
      </c>
      <c r="I316" s="121"/>
      <c r="J316" s="24"/>
      <c r="K316" s="24"/>
      <c r="L316" s="121" t="s">
        <v>176</v>
      </c>
      <c r="M316" s="121"/>
      <c r="N316" s="24"/>
      <c r="O316" s="24"/>
      <c r="P316" s="121" t="s">
        <v>531</v>
      </c>
      <c r="Q316" s="121"/>
      <c r="R316" s="119" t="s">
        <v>157</v>
      </c>
    </row>
    <row r="317" spans="1:18">
      <c r="A317" s="83"/>
      <c r="B317" s="125"/>
      <c r="C317" s="24"/>
      <c r="D317" s="121"/>
      <c r="E317" s="121"/>
      <c r="F317" s="119"/>
      <c r="G317" s="24"/>
      <c r="H317" s="121"/>
      <c r="I317" s="121"/>
      <c r="J317" s="24"/>
      <c r="K317" s="24"/>
      <c r="L317" s="121"/>
      <c r="M317" s="121"/>
      <c r="N317" s="24"/>
      <c r="O317" s="24"/>
      <c r="P317" s="121"/>
      <c r="Q317" s="121"/>
      <c r="R317" s="119"/>
    </row>
    <row r="318" spans="1:18">
      <c r="A318" s="83"/>
      <c r="B318" s="127" t="s">
        <v>108</v>
      </c>
      <c r="C318" s="29"/>
      <c r="D318" s="118" t="s">
        <v>532</v>
      </c>
      <c r="E318" s="118"/>
      <c r="F318" s="116" t="s">
        <v>157</v>
      </c>
      <c r="G318" s="29"/>
      <c r="H318" s="118" t="s">
        <v>176</v>
      </c>
      <c r="I318" s="118"/>
      <c r="J318" s="29"/>
      <c r="K318" s="29"/>
      <c r="L318" s="118" t="s">
        <v>176</v>
      </c>
      <c r="M318" s="118"/>
      <c r="N318" s="29"/>
      <c r="O318" s="29"/>
      <c r="P318" s="118" t="s">
        <v>532</v>
      </c>
      <c r="Q318" s="118"/>
      <c r="R318" s="116" t="s">
        <v>157</v>
      </c>
    </row>
    <row r="319" spans="1:18">
      <c r="A319" s="83"/>
      <c r="B319" s="127"/>
      <c r="C319" s="29"/>
      <c r="D319" s="118"/>
      <c r="E319" s="118"/>
      <c r="F319" s="116"/>
      <c r="G319" s="29"/>
      <c r="H319" s="118"/>
      <c r="I319" s="118"/>
      <c r="J319" s="29"/>
      <c r="K319" s="29"/>
      <c r="L319" s="118"/>
      <c r="M319" s="118"/>
      <c r="N319" s="29"/>
      <c r="O319" s="29"/>
      <c r="P319" s="118"/>
      <c r="Q319" s="118"/>
      <c r="R319" s="116"/>
    </row>
    <row r="320" spans="1:18">
      <c r="A320" s="83"/>
      <c r="B320" s="125" t="s">
        <v>110</v>
      </c>
      <c r="C320" s="24"/>
      <c r="D320" s="121" t="s">
        <v>533</v>
      </c>
      <c r="E320" s="121"/>
      <c r="F320" s="119" t="s">
        <v>157</v>
      </c>
      <c r="G320" s="24"/>
      <c r="H320" s="121" t="s">
        <v>176</v>
      </c>
      <c r="I320" s="121"/>
      <c r="J320" s="24"/>
      <c r="K320" s="24"/>
      <c r="L320" s="121" t="s">
        <v>176</v>
      </c>
      <c r="M320" s="121"/>
      <c r="N320" s="24"/>
      <c r="O320" s="24"/>
      <c r="P320" s="121" t="s">
        <v>533</v>
      </c>
      <c r="Q320" s="121"/>
      <c r="R320" s="119" t="s">
        <v>157</v>
      </c>
    </row>
    <row r="321" spans="1:22">
      <c r="A321" s="83"/>
      <c r="B321" s="125"/>
      <c r="C321" s="24"/>
      <c r="D321" s="121"/>
      <c r="E321" s="121"/>
      <c r="F321" s="119"/>
      <c r="G321" s="24"/>
      <c r="H321" s="121"/>
      <c r="I321" s="121"/>
      <c r="J321" s="24"/>
      <c r="K321" s="24"/>
      <c r="L321" s="121"/>
      <c r="M321" s="121"/>
      <c r="N321" s="24"/>
      <c r="O321" s="24"/>
      <c r="P321" s="121"/>
      <c r="Q321" s="121"/>
      <c r="R321" s="119"/>
    </row>
    <row r="322" spans="1:22">
      <c r="A322" s="83"/>
      <c r="B322" s="127" t="s">
        <v>99</v>
      </c>
      <c r="C322" s="29"/>
      <c r="D322" s="117">
        <v>396155</v>
      </c>
      <c r="E322" s="117"/>
      <c r="F322" s="29"/>
      <c r="G322" s="29"/>
      <c r="H322" s="118" t="s">
        <v>534</v>
      </c>
      <c r="I322" s="118"/>
      <c r="J322" s="116" t="s">
        <v>157</v>
      </c>
      <c r="K322" s="29"/>
      <c r="L322" s="118" t="s">
        <v>535</v>
      </c>
      <c r="M322" s="118"/>
      <c r="N322" s="116" t="s">
        <v>157</v>
      </c>
      <c r="O322" s="29"/>
      <c r="P322" s="118" t="s">
        <v>536</v>
      </c>
      <c r="Q322" s="118"/>
      <c r="R322" s="116" t="s">
        <v>157</v>
      </c>
    </row>
    <row r="323" spans="1:22" ht="15.75" thickBot="1">
      <c r="A323" s="83"/>
      <c r="B323" s="127"/>
      <c r="C323" s="29"/>
      <c r="D323" s="128"/>
      <c r="E323" s="128"/>
      <c r="F323" s="48"/>
      <c r="G323" s="29"/>
      <c r="H323" s="129"/>
      <c r="I323" s="129"/>
      <c r="J323" s="220"/>
      <c r="K323" s="29"/>
      <c r="L323" s="129"/>
      <c r="M323" s="129"/>
      <c r="N323" s="220"/>
      <c r="O323" s="29"/>
      <c r="P323" s="129"/>
      <c r="Q323" s="129"/>
      <c r="R323" s="220"/>
    </row>
    <row r="324" spans="1:22">
      <c r="A324" s="83"/>
      <c r="B324" s="226" t="s">
        <v>511</v>
      </c>
      <c r="C324" s="24"/>
      <c r="D324" s="130">
        <v>159668</v>
      </c>
      <c r="E324" s="130"/>
      <c r="F324" s="53"/>
      <c r="G324" s="24"/>
      <c r="H324" s="131" t="s">
        <v>534</v>
      </c>
      <c r="I324" s="131"/>
      <c r="J324" s="228" t="s">
        <v>157</v>
      </c>
      <c r="K324" s="24"/>
      <c r="L324" s="131" t="s">
        <v>535</v>
      </c>
      <c r="M324" s="131"/>
      <c r="N324" s="228" t="s">
        <v>157</v>
      </c>
      <c r="O324" s="24"/>
      <c r="P324" s="131" t="s">
        <v>537</v>
      </c>
      <c r="Q324" s="131"/>
      <c r="R324" s="228" t="s">
        <v>157</v>
      </c>
    </row>
    <row r="325" spans="1:22" ht="15.75" thickBot="1">
      <c r="A325" s="83"/>
      <c r="B325" s="226"/>
      <c r="C325" s="24"/>
      <c r="D325" s="227"/>
      <c r="E325" s="227"/>
      <c r="F325" s="32"/>
      <c r="G325" s="24"/>
      <c r="H325" s="221"/>
      <c r="I325" s="221"/>
      <c r="J325" s="222"/>
      <c r="K325" s="24"/>
      <c r="L325" s="221"/>
      <c r="M325" s="221"/>
      <c r="N325" s="222"/>
      <c r="O325" s="24"/>
      <c r="P325" s="221"/>
      <c r="Q325" s="221"/>
      <c r="R325" s="222"/>
    </row>
    <row r="326" spans="1:22">
      <c r="A326" s="83"/>
      <c r="B326" s="116" t="s">
        <v>112</v>
      </c>
      <c r="C326" s="29"/>
      <c r="D326" s="225">
        <v>90983</v>
      </c>
      <c r="E326" s="225"/>
      <c r="F326" s="37"/>
      <c r="G326" s="29"/>
      <c r="H326" s="223" t="s">
        <v>538</v>
      </c>
      <c r="I326" s="223"/>
      <c r="J326" s="224" t="s">
        <v>157</v>
      </c>
      <c r="K326" s="29"/>
      <c r="L326" s="225">
        <v>1033</v>
      </c>
      <c r="M326" s="225"/>
      <c r="N326" s="37"/>
      <c r="O326" s="29"/>
      <c r="P326" s="225">
        <v>67146</v>
      </c>
      <c r="Q326" s="225"/>
      <c r="R326" s="37"/>
    </row>
    <row r="327" spans="1:22">
      <c r="A327" s="83"/>
      <c r="B327" s="116"/>
      <c r="C327" s="29"/>
      <c r="D327" s="117"/>
      <c r="E327" s="117"/>
      <c r="F327" s="29"/>
      <c r="G327" s="29"/>
      <c r="H327" s="118"/>
      <c r="I327" s="118"/>
      <c r="J327" s="116"/>
      <c r="K327" s="29"/>
      <c r="L327" s="117"/>
      <c r="M327" s="117"/>
      <c r="N327" s="29"/>
      <c r="O327" s="29"/>
      <c r="P327" s="238"/>
      <c r="Q327" s="238"/>
      <c r="R327" s="46"/>
    </row>
    <row r="328" spans="1:22">
      <c r="A328" s="83"/>
      <c r="B328" s="119" t="s">
        <v>113</v>
      </c>
      <c r="C328" s="24"/>
      <c r="D328" s="120">
        <v>460253</v>
      </c>
      <c r="E328" s="120"/>
      <c r="F328" s="24"/>
      <c r="G328" s="24"/>
      <c r="H328" s="120">
        <v>101786</v>
      </c>
      <c r="I328" s="120"/>
      <c r="J328" s="24"/>
      <c r="K328" s="24"/>
      <c r="L328" s="120">
        <v>18223</v>
      </c>
      <c r="M328" s="120"/>
      <c r="N328" s="24"/>
      <c r="O328" s="24"/>
      <c r="P328" s="120">
        <v>580262</v>
      </c>
      <c r="Q328" s="120"/>
      <c r="R328" s="24"/>
    </row>
    <row r="329" spans="1:22" ht="15.75" thickBot="1">
      <c r="A329" s="83"/>
      <c r="B329" s="119"/>
      <c r="C329" s="24"/>
      <c r="D329" s="227"/>
      <c r="E329" s="227"/>
      <c r="F329" s="32"/>
      <c r="G329" s="24"/>
      <c r="H329" s="227"/>
      <c r="I329" s="227"/>
      <c r="J329" s="32"/>
      <c r="K329" s="24"/>
      <c r="L329" s="227"/>
      <c r="M329" s="227"/>
      <c r="N329" s="32"/>
      <c r="O329" s="24"/>
      <c r="P329" s="227"/>
      <c r="Q329" s="227"/>
      <c r="R329" s="32"/>
    </row>
    <row r="330" spans="1:22">
      <c r="A330" s="83"/>
      <c r="B330" s="116" t="s">
        <v>114</v>
      </c>
      <c r="C330" s="29"/>
      <c r="D330" s="224" t="s">
        <v>147</v>
      </c>
      <c r="E330" s="225">
        <v>551236</v>
      </c>
      <c r="F330" s="37"/>
      <c r="G330" s="29"/>
      <c r="H330" s="224" t="s">
        <v>147</v>
      </c>
      <c r="I330" s="225">
        <v>76916</v>
      </c>
      <c r="J330" s="37"/>
      <c r="K330" s="29"/>
      <c r="L330" s="224" t="s">
        <v>147</v>
      </c>
      <c r="M330" s="225">
        <v>19256</v>
      </c>
      <c r="N330" s="37"/>
      <c r="O330" s="29"/>
      <c r="P330" s="224" t="s">
        <v>147</v>
      </c>
      <c r="Q330" s="225">
        <v>647408</v>
      </c>
      <c r="R330" s="37"/>
    </row>
    <row r="331" spans="1:22" ht="15.75" thickBot="1">
      <c r="A331" s="83"/>
      <c r="B331" s="116"/>
      <c r="C331" s="29"/>
      <c r="D331" s="229"/>
      <c r="E331" s="230"/>
      <c r="F331" s="38"/>
      <c r="G331" s="29"/>
      <c r="H331" s="229"/>
      <c r="I331" s="230"/>
      <c r="J331" s="38"/>
      <c r="K331" s="29"/>
      <c r="L331" s="229"/>
      <c r="M331" s="230"/>
      <c r="N331" s="38"/>
      <c r="O331" s="29"/>
      <c r="P331" s="229"/>
      <c r="Q331" s="230"/>
      <c r="R331" s="38"/>
    </row>
    <row r="332" spans="1:22" ht="15.75" thickTop="1">
      <c r="A332" s="83"/>
      <c r="B332" s="242" t="s">
        <v>455</v>
      </c>
      <c r="C332" s="242"/>
      <c r="D332" s="242"/>
      <c r="E332" s="242"/>
      <c r="F332" s="242"/>
      <c r="G332" s="242"/>
      <c r="H332" s="242"/>
      <c r="I332" s="242"/>
      <c r="J332" s="242"/>
      <c r="K332" s="242"/>
      <c r="L332" s="242"/>
      <c r="M332" s="242"/>
      <c r="N332" s="242"/>
      <c r="O332" s="242"/>
      <c r="P332" s="242"/>
      <c r="Q332" s="242"/>
      <c r="R332" s="242"/>
      <c r="S332" s="242"/>
      <c r="T332" s="242"/>
      <c r="U332" s="242"/>
      <c r="V332" s="242"/>
    </row>
    <row r="333" spans="1:22">
      <c r="A333" s="83"/>
      <c r="B333" s="82"/>
      <c r="C333" s="82"/>
      <c r="D333" s="82"/>
      <c r="E333" s="82"/>
      <c r="F333" s="82"/>
      <c r="G333" s="82"/>
      <c r="H333" s="82"/>
      <c r="I333" s="82"/>
      <c r="J333" s="82"/>
      <c r="K333" s="82"/>
      <c r="L333" s="82"/>
      <c r="M333" s="82"/>
      <c r="N333" s="82"/>
      <c r="O333" s="82"/>
      <c r="P333" s="82"/>
      <c r="Q333" s="82"/>
      <c r="R333" s="82"/>
      <c r="S333" s="82"/>
      <c r="T333" s="82"/>
      <c r="U333" s="82"/>
      <c r="V333" s="82"/>
    </row>
    <row r="334" spans="1:22" ht="38.25" customHeight="1">
      <c r="A334" s="83"/>
      <c r="B334" s="85" t="s">
        <v>539</v>
      </c>
      <c r="C334" s="85"/>
      <c r="D334" s="85"/>
      <c r="E334" s="85"/>
      <c r="F334" s="85"/>
      <c r="G334" s="85"/>
      <c r="H334" s="85"/>
      <c r="I334" s="85"/>
      <c r="J334" s="85"/>
      <c r="K334" s="85"/>
      <c r="L334" s="85"/>
      <c r="M334" s="85"/>
      <c r="N334" s="85"/>
      <c r="O334" s="85"/>
      <c r="P334" s="85"/>
      <c r="Q334" s="85"/>
      <c r="R334" s="85"/>
      <c r="S334" s="85"/>
      <c r="T334" s="85"/>
      <c r="U334" s="85"/>
      <c r="V334" s="85"/>
    </row>
    <row r="335" spans="1:22">
      <c r="A335" s="83"/>
      <c r="B335" s="82"/>
      <c r="C335" s="82"/>
      <c r="D335" s="82"/>
      <c r="E335" s="82"/>
      <c r="F335" s="82"/>
      <c r="G335" s="82"/>
      <c r="H335" s="82"/>
      <c r="I335" s="82"/>
      <c r="J335" s="82"/>
      <c r="K335" s="82"/>
      <c r="L335" s="82"/>
      <c r="M335" s="82"/>
      <c r="N335" s="82"/>
      <c r="O335" s="82"/>
      <c r="P335" s="82"/>
      <c r="Q335" s="82"/>
      <c r="R335" s="82"/>
      <c r="S335" s="82"/>
      <c r="T335" s="82"/>
      <c r="U335" s="82"/>
      <c r="V335" s="82"/>
    </row>
    <row r="336" spans="1:22">
      <c r="A336" s="83"/>
      <c r="B336" s="240" t="s">
        <v>399</v>
      </c>
      <c r="C336" s="240"/>
      <c r="D336" s="240"/>
      <c r="E336" s="240"/>
      <c r="F336" s="240"/>
      <c r="G336" s="240"/>
      <c r="H336" s="240"/>
      <c r="I336" s="240"/>
      <c r="J336" s="240"/>
      <c r="K336" s="240"/>
      <c r="L336" s="240"/>
      <c r="M336" s="240"/>
      <c r="N336" s="240"/>
      <c r="O336" s="240"/>
      <c r="P336" s="240"/>
      <c r="Q336" s="240"/>
      <c r="R336" s="240"/>
      <c r="S336" s="240"/>
      <c r="T336" s="240"/>
      <c r="U336" s="240"/>
      <c r="V336" s="240"/>
    </row>
    <row r="337" spans="1:22">
      <c r="A337" s="83"/>
      <c r="B337" s="240" t="s">
        <v>400</v>
      </c>
      <c r="C337" s="240"/>
      <c r="D337" s="240"/>
      <c r="E337" s="240"/>
      <c r="F337" s="240"/>
      <c r="G337" s="240"/>
      <c r="H337" s="240"/>
      <c r="I337" s="240"/>
      <c r="J337" s="240"/>
      <c r="K337" s="240"/>
      <c r="L337" s="240"/>
      <c r="M337" s="240"/>
      <c r="N337" s="240"/>
      <c r="O337" s="240"/>
      <c r="P337" s="240"/>
      <c r="Q337" s="240"/>
      <c r="R337" s="240"/>
      <c r="S337" s="240"/>
      <c r="T337" s="240"/>
      <c r="U337" s="240"/>
      <c r="V337" s="240"/>
    </row>
    <row r="338" spans="1:22">
      <c r="A338" s="83"/>
      <c r="B338" s="241" t="s">
        <v>401</v>
      </c>
      <c r="C338" s="241"/>
      <c r="D338" s="241"/>
      <c r="E338" s="241"/>
      <c r="F338" s="241"/>
      <c r="G338" s="241"/>
      <c r="H338" s="241"/>
      <c r="I338" s="241"/>
      <c r="J338" s="241"/>
      <c r="K338" s="241"/>
      <c r="L338" s="241"/>
      <c r="M338" s="241"/>
      <c r="N338" s="241"/>
      <c r="O338" s="241"/>
      <c r="P338" s="241"/>
      <c r="Q338" s="241"/>
      <c r="R338" s="241"/>
      <c r="S338" s="241"/>
      <c r="T338" s="241"/>
      <c r="U338" s="241"/>
      <c r="V338" s="241"/>
    </row>
    <row r="339" spans="1:22">
      <c r="A339" s="83"/>
      <c r="B339" s="20"/>
      <c r="C339" s="20"/>
      <c r="D339" s="20"/>
      <c r="E339" s="20"/>
      <c r="F339" s="20"/>
      <c r="G339" s="20"/>
      <c r="H339" s="20"/>
      <c r="I339" s="20"/>
      <c r="J339" s="20"/>
      <c r="K339" s="20"/>
      <c r="L339" s="20"/>
      <c r="M339" s="20"/>
      <c r="N339" s="20"/>
      <c r="O339" s="20"/>
      <c r="P339" s="20"/>
      <c r="Q339" s="20"/>
      <c r="R339" s="20"/>
      <c r="S339" s="20"/>
      <c r="T339" s="20"/>
      <c r="U339" s="20"/>
      <c r="V339" s="20"/>
    </row>
    <row r="340" spans="1:22">
      <c r="A340" s="83"/>
      <c r="B340" s="11"/>
      <c r="C340" s="11"/>
      <c r="D340" s="11"/>
      <c r="E340" s="11"/>
      <c r="F340" s="11"/>
      <c r="G340" s="11"/>
      <c r="H340" s="11"/>
      <c r="I340" s="11"/>
      <c r="J340" s="11"/>
      <c r="K340" s="11"/>
      <c r="L340" s="11"/>
      <c r="M340" s="11"/>
      <c r="N340" s="11"/>
      <c r="O340" s="11"/>
      <c r="P340" s="11"/>
      <c r="Q340" s="11"/>
      <c r="R340" s="11"/>
      <c r="S340" s="11"/>
      <c r="T340" s="11"/>
      <c r="U340" s="11"/>
      <c r="V340" s="11"/>
    </row>
    <row r="341" spans="1:22" ht="15.75" thickBot="1">
      <c r="A341" s="83"/>
      <c r="B341" s="155"/>
      <c r="C341" s="13"/>
      <c r="D341" s="156" t="s">
        <v>346</v>
      </c>
      <c r="E341" s="156"/>
      <c r="F341" s="156"/>
      <c r="G341" s="156"/>
      <c r="H341" s="156"/>
      <c r="I341" s="156"/>
      <c r="J341" s="156"/>
      <c r="K341" s="156"/>
      <c r="L341" s="156"/>
      <c r="M341" s="156"/>
      <c r="N341" s="156"/>
      <c r="O341" s="156"/>
      <c r="P341" s="156"/>
      <c r="Q341" s="156"/>
      <c r="R341" s="156"/>
      <c r="S341" s="156"/>
      <c r="T341" s="156"/>
      <c r="U341" s="156"/>
      <c r="V341" s="156"/>
    </row>
    <row r="342" spans="1:22" ht="15.75" thickTop="1">
      <c r="A342" s="83"/>
      <c r="B342" s="157">
        <v>83.875</v>
      </c>
      <c r="C342" s="29"/>
      <c r="D342" s="159" t="s">
        <v>402</v>
      </c>
      <c r="E342" s="159"/>
      <c r="F342" s="159"/>
      <c r="G342" s="42"/>
      <c r="H342" s="159" t="s">
        <v>540</v>
      </c>
      <c r="I342" s="159"/>
      <c r="J342" s="159"/>
      <c r="K342" s="42"/>
      <c r="L342" s="159" t="s">
        <v>403</v>
      </c>
      <c r="M342" s="159"/>
      <c r="N342" s="159"/>
      <c r="O342" s="42"/>
      <c r="P342" s="159" t="s">
        <v>404</v>
      </c>
      <c r="Q342" s="159"/>
      <c r="R342" s="159"/>
      <c r="S342" s="42"/>
      <c r="T342" s="159" t="s">
        <v>406</v>
      </c>
      <c r="U342" s="159"/>
      <c r="V342" s="159"/>
    </row>
    <row r="343" spans="1:22" ht="15.75" thickBot="1">
      <c r="A343" s="83"/>
      <c r="B343" s="158"/>
      <c r="C343" s="29"/>
      <c r="D343" s="156"/>
      <c r="E343" s="156"/>
      <c r="F343" s="156"/>
      <c r="G343" s="29"/>
      <c r="H343" s="156"/>
      <c r="I343" s="156"/>
      <c r="J343" s="156"/>
      <c r="K343" s="29"/>
      <c r="L343" s="156"/>
      <c r="M343" s="156"/>
      <c r="N343" s="156"/>
      <c r="O343" s="29"/>
      <c r="P343" s="156" t="s">
        <v>405</v>
      </c>
      <c r="Q343" s="156"/>
      <c r="R343" s="156"/>
      <c r="S343" s="29"/>
      <c r="T343" s="156"/>
      <c r="U343" s="156"/>
      <c r="V343" s="156"/>
    </row>
    <row r="344" spans="1:22" ht="15.75" thickTop="1">
      <c r="A344" s="83"/>
      <c r="B344" s="160" t="s">
        <v>352</v>
      </c>
      <c r="C344" s="24"/>
      <c r="D344" s="160" t="s">
        <v>147</v>
      </c>
      <c r="E344" s="162" t="s">
        <v>176</v>
      </c>
      <c r="F344" s="27"/>
      <c r="G344" s="24"/>
      <c r="H344" s="160" t="s">
        <v>147</v>
      </c>
      <c r="I344" s="162" t="s">
        <v>176</v>
      </c>
      <c r="J344" s="27"/>
      <c r="K344" s="24"/>
      <c r="L344" s="160" t="s">
        <v>147</v>
      </c>
      <c r="M344" s="164">
        <v>1581001</v>
      </c>
      <c r="N344" s="27"/>
      <c r="O344" s="24"/>
      <c r="P344" s="160" t="s">
        <v>147</v>
      </c>
      <c r="Q344" s="162" t="s">
        <v>176</v>
      </c>
      <c r="R344" s="27"/>
      <c r="S344" s="24"/>
      <c r="T344" s="160" t="s">
        <v>147</v>
      </c>
      <c r="U344" s="164">
        <v>1581001</v>
      </c>
      <c r="V344" s="27"/>
    </row>
    <row r="345" spans="1:22">
      <c r="A345" s="83"/>
      <c r="B345" s="161"/>
      <c r="C345" s="24"/>
      <c r="D345" s="161"/>
      <c r="E345" s="163"/>
      <c r="F345" s="96"/>
      <c r="G345" s="24"/>
      <c r="H345" s="161"/>
      <c r="I345" s="163"/>
      <c r="J345" s="96"/>
      <c r="K345" s="24"/>
      <c r="L345" s="161"/>
      <c r="M345" s="165"/>
      <c r="N345" s="96"/>
      <c r="O345" s="24"/>
      <c r="P345" s="161"/>
      <c r="Q345" s="163"/>
      <c r="R345" s="96"/>
      <c r="S345" s="24"/>
      <c r="T345" s="161"/>
      <c r="U345" s="165"/>
      <c r="V345" s="96"/>
    </row>
    <row r="346" spans="1:22">
      <c r="A346" s="83"/>
      <c r="B346" s="166" t="s">
        <v>24</v>
      </c>
      <c r="C346" s="29"/>
      <c r="D346" s="167" t="s">
        <v>176</v>
      </c>
      <c r="E346" s="167"/>
      <c r="F346" s="29"/>
      <c r="G346" s="29"/>
      <c r="H346" s="167" t="s">
        <v>176</v>
      </c>
      <c r="I346" s="167"/>
      <c r="J346" s="29"/>
      <c r="K346" s="29"/>
      <c r="L346" s="169">
        <v>1211183</v>
      </c>
      <c r="M346" s="169"/>
      <c r="N346" s="29"/>
      <c r="O346" s="29"/>
      <c r="P346" s="167" t="s">
        <v>176</v>
      </c>
      <c r="Q346" s="167"/>
      <c r="R346" s="29"/>
      <c r="S346" s="29"/>
      <c r="T346" s="169">
        <v>1211183</v>
      </c>
      <c r="U346" s="169"/>
      <c r="V346" s="29"/>
    </row>
    <row r="347" spans="1:22" ht="15.75" thickBot="1">
      <c r="A347" s="83"/>
      <c r="B347" s="166"/>
      <c r="C347" s="29"/>
      <c r="D347" s="168"/>
      <c r="E347" s="168"/>
      <c r="F347" s="48"/>
      <c r="G347" s="29"/>
      <c r="H347" s="168"/>
      <c r="I347" s="168"/>
      <c r="J347" s="48"/>
      <c r="K347" s="29"/>
      <c r="L347" s="170"/>
      <c r="M347" s="170"/>
      <c r="N347" s="48"/>
      <c r="O347" s="29"/>
      <c r="P347" s="168"/>
      <c r="Q347" s="168"/>
      <c r="R347" s="48"/>
      <c r="S347" s="29"/>
      <c r="T347" s="170"/>
      <c r="U347" s="170"/>
      <c r="V347" s="48"/>
    </row>
    <row r="348" spans="1:22">
      <c r="A348" s="83"/>
      <c r="B348" s="171" t="s">
        <v>25</v>
      </c>
      <c r="C348" s="24"/>
      <c r="D348" s="173" t="s">
        <v>176</v>
      </c>
      <c r="E348" s="173"/>
      <c r="F348" s="53"/>
      <c r="G348" s="24"/>
      <c r="H348" s="173" t="s">
        <v>176</v>
      </c>
      <c r="I348" s="173"/>
      <c r="J348" s="53"/>
      <c r="K348" s="24"/>
      <c r="L348" s="175">
        <v>369818</v>
      </c>
      <c r="M348" s="175"/>
      <c r="N348" s="53"/>
      <c r="O348" s="24"/>
      <c r="P348" s="173" t="s">
        <v>176</v>
      </c>
      <c r="Q348" s="173"/>
      <c r="R348" s="53"/>
      <c r="S348" s="24"/>
      <c r="T348" s="175">
        <v>369818</v>
      </c>
      <c r="U348" s="175"/>
      <c r="V348" s="53"/>
    </row>
    <row r="349" spans="1:22">
      <c r="A349" s="83"/>
      <c r="B349" s="171"/>
      <c r="C349" s="24"/>
      <c r="D349" s="172"/>
      <c r="E349" s="172"/>
      <c r="F349" s="24"/>
      <c r="G349" s="24"/>
      <c r="H349" s="172"/>
      <c r="I349" s="172"/>
      <c r="J349" s="24"/>
      <c r="K349" s="24"/>
      <c r="L349" s="174"/>
      <c r="M349" s="174"/>
      <c r="N349" s="24"/>
      <c r="O349" s="24"/>
      <c r="P349" s="172"/>
      <c r="Q349" s="172"/>
      <c r="R349" s="24"/>
      <c r="S349" s="24"/>
      <c r="T349" s="174"/>
      <c r="U349" s="174"/>
      <c r="V349" s="24"/>
    </row>
    <row r="350" spans="1:22">
      <c r="A350" s="83"/>
      <c r="B350" s="166" t="s">
        <v>26</v>
      </c>
      <c r="C350" s="29"/>
      <c r="D350" s="169">
        <v>1504</v>
      </c>
      <c r="E350" s="169"/>
      <c r="F350" s="29"/>
      <c r="G350" s="29"/>
      <c r="H350" s="167">
        <v>417</v>
      </c>
      <c r="I350" s="167"/>
      <c r="J350" s="29"/>
      <c r="K350" s="29"/>
      <c r="L350" s="169">
        <v>193461</v>
      </c>
      <c r="M350" s="169"/>
      <c r="N350" s="29"/>
      <c r="O350" s="29"/>
      <c r="P350" s="167" t="s">
        <v>176</v>
      </c>
      <c r="Q350" s="167"/>
      <c r="R350" s="29"/>
      <c r="S350" s="29"/>
      <c r="T350" s="169">
        <v>195382</v>
      </c>
      <c r="U350" s="169"/>
      <c r="V350" s="29"/>
    </row>
    <row r="351" spans="1:22">
      <c r="A351" s="83"/>
      <c r="B351" s="166"/>
      <c r="C351" s="29"/>
      <c r="D351" s="169"/>
      <c r="E351" s="169"/>
      <c r="F351" s="29"/>
      <c r="G351" s="29"/>
      <c r="H351" s="167"/>
      <c r="I351" s="167"/>
      <c r="J351" s="29"/>
      <c r="K351" s="29"/>
      <c r="L351" s="169"/>
      <c r="M351" s="169"/>
      <c r="N351" s="29"/>
      <c r="O351" s="29"/>
      <c r="P351" s="167"/>
      <c r="Q351" s="167"/>
      <c r="R351" s="29"/>
      <c r="S351" s="29"/>
      <c r="T351" s="169"/>
      <c r="U351" s="169"/>
      <c r="V351" s="29"/>
    </row>
    <row r="352" spans="1:22">
      <c r="A352" s="83"/>
      <c r="B352" s="171" t="s">
        <v>27</v>
      </c>
      <c r="C352" s="24"/>
      <c r="D352" s="172" t="s">
        <v>176</v>
      </c>
      <c r="E352" s="172"/>
      <c r="F352" s="24"/>
      <c r="G352" s="24"/>
      <c r="H352" s="172" t="s">
        <v>176</v>
      </c>
      <c r="I352" s="172"/>
      <c r="J352" s="24"/>
      <c r="K352" s="24"/>
      <c r="L352" s="174">
        <v>25177</v>
      </c>
      <c r="M352" s="174"/>
      <c r="N352" s="24"/>
      <c r="O352" s="24"/>
      <c r="P352" s="172" t="s">
        <v>176</v>
      </c>
      <c r="Q352" s="172"/>
      <c r="R352" s="24"/>
      <c r="S352" s="24"/>
      <c r="T352" s="174">
        <v>25177</v>
      </c>
      <c r="U352" s="174"/>
      <c r="V352" s="24"/>
    </row>
    <row r="353" spans="1:22">
      <c r="A353" s="83"/>
      <c r="B353" s="171"/>
      <c r="C353" s="24"/>
      <c r="D353" s="172"/>
      <c r="E353" s="172"/>
      <c r="F353" s="24"/>
      <c r="G353" s="24"/>
      <c r="H353" s="172"/>
      <c r="I353" s="172"/>
      <c r="J353" s="24"/>
      <c r="K353" s="24"/>
      <c r="L353" s="174"/>
      <c r="M353" s="174"/>
      <c r="N353" s="24"/>
      <c r="O353" s="24"/>
      <c r="P353" s="172"/>
      <c r="Q353" s="172"/>
      <c r="R353" s="24"/>
      <c r="S353" s="24"/>
      <c r="T353" s="174"/>
      <c r="U353" s="174"/>
      <c r="V353" s="24"/>
    </row>
    <row r="354" spans="1:22">
      <c r="A354" s="83"/>
      <c r="B354" s="166" t="s">
        <v>28</v>
      </c>
      <c r="C354" s="29"/>
      <c r="D354" s="167" t="s">
        <v>176</v>
      </c>
      <c r="E354" s="167"/>
      <c r="F354" s="29"/>
      <c r="G354" s="29"/>
      <c r="H354" s="167" t="s">
        <v>176</v>
      </c>
      <c r="I354" s="167"/>
      <c r="J354" s="29"/>
      <c r="K354" s="29"/>
      <c r="L354" s="169">
        <v>143484</v>
      </c>
      <c r="M354" s="169"/>
      <c r="N354" s="29"/>
      <c r="O354" s="29"/>
      <c r="P354" s="167" t="s">
        <v>176</v>
      </c>
      <c r="Q354" s="167"/>
      <c r="R354" s="29"/>
      <c r="S354" s="29"/>
      <c r="T354" s="169">
        <v>143484</v>
      </c>
      <c r="U354" s="169"/>
      <c r="V354" s="29"/>
    </row>
    <row r="355" spans="1:22">
      <c r="A355" s="83"/>
      <c r="B355" s="166"/>
      <c r="C355" s="29"/>
      <c r="D355" s="167"/>
      <c r="E355" s="167"/>
      <c r="F355" s="29"/>
      <c r="G355" s="29"/>
      <c r="H355" s="167"/>
      <c r="I355" s="167"/>
      <c r="J355" s="29"/>
      <c r="K355" s="29"/>
      <c r="L355" s="169"/>
      <c r="M355" s="169"/>
      <c r="N355" s="29"/>
      <c r="O355" s="29"/>
      <c r="P355" s="167"/>
      <c r="Q355" s="167"/>
      <c r="R355" s="29"/>
      <c r="S355" s="29"/>
      <c r="T355" s="169"/>
      <c r="U355" s="169"/>
      <c r="V355" s="29"/>
    </row>
    <row r="356" spans="1:22">
      <c r="A356" s="83"/>
      <c r="B356" s="171" t="s">
        <v>29</v>
      </c>
      <c r="C356" s="24"/>
      <c r="D356" s="172" t="s">
        <v>176</v>
      </c>
      <c r="E356" s="172"/>
      <c r="F356" s="24"/>
      <c r="G356" s="24"/>
      <c r="H356" s="172" t="s">
        <v>176</v>
      </c>
      <c r="I356" s="172"/>
      <c r="J356" s="24"/>
      <c r="K356" s="24"/>
      <c r="L356" s="174">
        <v>61632</v>
      </c>
      <c r="M356" s="174"/>
      <c r="N356" s="24"/>
      <c r="O356" s="24"/>
      <c r="P356" s="172" t="s">
        <v>176</v>
      </c>
      <c r="Q356" s="172"/>
      <c r="R356" s="24"/>
      <c r="S356" s="24"/>
      <c r="T356" s="174">
        <v>61632</v>
      </c>
      <c r="U356" s="174"/>
      <c r="V356" s="24"/>
    </row>
    <row r="357" spans="1:22" ht="15.75" thickBot="1">
      <c r="A357" s="83"/>
      <c r="B357" s="171"/>
      <c r="C357" s="24"/>
      <c r="D357" s="176"/>
      <c r="E357" s="176"/>
      <c r="F357" s="32"/>
      <c r="G357" s="24"/>
      <c r="H357" s="176"/>
      <c r="I357" s="176"/>
      <c r="J357" s="32"/>
      <c r="K357" s="24"/>
      <c r="L357" s="177"/>
      <c r="M357" s="177"/>
      <c r="N357" s="32"/>
      <c r="O357" s="24"/>
      <c r="P357" s="176"/>
      <c r="Q357" s="176"/>
      <c r="R357" s="32"/>
      <c r="S357" s="24"/>
      <c r="T357" s="177"/>
      <c r="U357" s="177"/>
      <c r="V357" s="32"/>
    </row>
    <row r="358" spans="1:22">
      <c r="A358" s="83"/>
      <c r="B358" s="166" t="s">
        <v>363</v>
      </c>
      <c r="C358" s="29"/>
      <c r="D358" s="178" t="s">
        <v>407</v>
      </c>
      <c r="E358" s="178"/>
      <c r="F358" s="179" t="s">
        <v>157</v>
      </c>
      <c r="G358" s="29"/>
      <c r="H358" s="178" t="s">
        <v>541</v>
      </c>
      <c r="I358" s="178"/>
      <c r="J358" s="179" t="s">
        <v>157</v>
      </c>
      <c r="K358" s="29"/>
      <c r="L358" s="178" t="s">
        <v>542</v>
      </c>
      <c r="M358" s="178"/>
      <c r="N358" s="179" t="s">
        <v>157</v>
      </c>
      <c r="O358" s="29"/>
      <c r="P358" s="178" t="s">
        <v>176</v>
      </c>
      <c r="Q358" s="178"/>
      <c r="R358" s="37"/>
      <c r="S358" s="29"/>
      <c r="T358" s="178" t="s">
        <v>365</v>
      </c>
      <c r="U358" s="178"/>
      <c r="V358" s="179" t="s">
        <v>157</v>
      </c>
    </row>
    <row r="359" spans="1:22">
      <c r="A359" s="83"/>
      <c r="B359" s="166"/>
      <c r="C359" s="29"/>
      <c r="D359" s="167"/>
      <c r="E359" s="167"/>
      <c r="F359" s="166"/>
      <c r="G359" s="29"/>
      <c r="H359" s="167"/>
      <c r="I359" s="167"/>
      <c r="J359" s="166"/>
      <c r="K359" s="29"/>
      <c r="L359" s="167"/>
      <c r="M359" s="167"/>
      <c r="N359" s="166"/>
      <c r="O359" s="29"/>
      <c r="P359" s="167"/>
      <c r="Q359" s="167"/>
      <c r="R359" s="29"/>
      <c r="S359" s="29"/>
      <c r="T359" s="167"/>
      <c r="U359" s="167"/>
      <c r="V359" s="166"/>
    </row>
    <row r="360" spans="1:22">
      <c r="A360" s="83"/>
      <c r="B360" s="171" t="s">
        <v>31</v>
      </c>
      <c r="C360" s="24"/>
      <c r="D360" s="172" t="s">
        <v>409</v>
      </c>
      <c r="E360" s="172"/>
      <c r="F360" s="171" t="s">
        <v>157</v>
      </c>
      <c r="G360" s="24"/>
      <c r="H360" s="172" t="s">
        <v>176</v>
      </c>
      <c r="I360" s="172"/>
      <c r="J360" s="24"/>
      <c r="K360" s="24"/>
      <c r="L360" s="172" t="s">
        <v>543</v>
      </c>
      <c r="M360" s="172"/>
      <c r="N360" s="171" t="s">
        <v>157</v>
      </c>
      <c r="O360" s="24"/>
      <c r="P360" s="172" t="s">
        <v>176</v>
      </c>
      <c r="Q360" s="172"/>
      <c r="R360" s="24"/>
      <c r="S360" s="24"/>
      <c r="T360" s="172" t="s">
        <v>411</v>
      </c>
      <c r="U360" s="172"/>
      <c r="V360" s="171" t="s">
        <v>157</v>
      </c>
    </row>
    <row r="361" spans="1:22" ht="15.75" thickBot="1">
      <c r="A361" s="83"/>
      <c r="B361" s="171"/>
      <c r="C361" s="24"/>
      <c r="D361" s="176"/>
      <c r="E361" s="176"/>
      <c r="F361" s="180"/>
      <c r="G361" s="24"/>
      <c r="H361" s="176"/>
      <c r="I361" s="176"/>
      <c r="J361" s="32"/>
      <c r="K361" s="24"/>
      <c r="L361" s="176"/>
      <c r="M361" s="176"/>
      <c r="N361" s="180"/>
      <c r="O361" s="24"/>
      <c r="P361" s="176"/>
      <c r="Q361" s="176"/>
      <c r="R361" s="32"/>
      <c r="S361" s="24"/>
      <c r="T361" s="176"/>
      <c r="U361" s="176"/>
      <c r="V361" s="180"/>
    </row>
    <row r="362" spans="1:22">
      <c r="A362" s="83"/>
      <c r="B362" s="166" t="s">
        <v>412</v>
      </c>
      <c r="C362" s="29"/>
      <c r="D362" s="178" t="s">
        <v>413</v>
      </c>
      <c r="E362" s="178"/>
      <c r="F362" s="179" t="s">
        <v>157</v>
      </c>
      <c r="G362" s="29"/>
      <c r="H362" s="178" t="s">
        <v>541</v>
      </c>
      <c r="I362" s="178"/>
      <c r="J362" s="179" t="s">
        <v>157</v>
      </c>
      <c r="K362" s="29"/>
      <c r="L362" s="178" t="s">
        <v>544</v>
      </c>
      <c r="M362" s="178"/>
      <c r="N362" s="179" t="s">
        <v>157</v>
      </c>
      <c r="O362" s="29"/>
      <c r="P362" s="178" t="s">
        <v>176</v>
      </c>
      <c r="Q362" s="178"/>
      <c r="R362" s="37"/>
      <c r="S362" s="29"/>
      <c r="T362" s="178" t="s">
        <v>415</v>
      </c>
      <c r="U362" s="178"/>
      <c r="V362" s="179" t="s">
        <v>157</v>
      </c>
    </row>
    <row r="363" spans="1:22">
      <c r="A363" s="83"/>
      <c r="B363" s="166"/>
      <c r="C363" s="29"/>
      <c r="D363" s="167"/>
      <c r="E363" s="167"/>
      <c r="F363" s="166"/>
      <c r="G363" s="29"/>
      <c r="H363" s="167"/>
      <c r="I363" s="167"/>
      <c r="J363" s="166"/>
      <c r="K363" s="29"/>
      <c r="L363" s="167"/>
      <c r="M363" s="167"/>
      <c r="N363" s="166"/>
      <c r="O363" s="29"/>
      <c r="P363" s="167"/>
      <c r="Q363" s="167"/>
      <c r="R363" s="29"/>
      <c r="S363" s="29"/>
      <c r="T363" s="167"/>
      <c r="U363" s="167"/>
      <c r="V363" s="166"/>
    </row>
    <row r="364" spans="1:22">
      <c r="A364" s="83"/>
      <c r="B364" s="171" t="s">
        <v>33</v>
      </c>
      <c r="C364" s="24"/>
      <c r="D364" s="172" t="s">
        <v>416</v>
      </c>
      <c r="E364" s="172"/>
      <c r="F364" s="171" t="s">
        <v>157</v>
      </c>
      <c r="G364" s="24"/>
      <c r="H364" s="172" t="s">
        <v>545</v>
      </c>
      <c r="I364" s="172"/>
      <c r="J364" s="171" t="s">
        <v>157</v>
      </c>
      <c r="K364" s="24"/>
      <c r="L364" s="172" t="s">
        <v>546</v>
      </c>
      <c r="M364" s="172"/>
      <c r="N364" s="171" t="s">
        <v>157</v>
      </c>
      <c r="O364" s="24"/>
      <c r="P364" s="172" t="s">
        <v>176</v>
      </c>
      <c r="Q364" s="172"/>
      <c r="R364" s="24"/>
      <c r="S364" s="24"/>
      <c r="T364" s="172" t="s">
        <v>418</v>
      </c>
      <c r="U364" s="172"/>
      <c r="V364" s="171" t="s">
        <v>157</v>
      </c>
    </row>
    <row r="365" spans="1:22">
      <c r="A365" s="83"/>
      <c r="B365" s="171"/>
      <c r="C365" s="24"/>
      <c r="D365" s="172"/>
      <c r="E365" s="172"/>
      <c r="F365" s="171"/>
      <c r="G365" s="24"/>
      <c r="H365" s="172"/>
      <c r="I365" s="172"/>
      <c r="J365" s="171"/>
      <c r="K365" s="24"/>
      <c r="L365" s="172"/>
      <c r="M365" s="172"/>
      <c r="N365" s="171"/>
      <c r="O365" s="24"/>
      <c r="P365" s="172"/>
      <c r="Q365" s="172"/>
      <c r="R365" s="24"/>
      <c r="S365" s="24"/>
      <c r="T365" s="172"/>
      <c r="U365" s="172"/>
      <c r="V365" s="171"/>
    </row>
    <row r="366" spans="1:22">
      <c r="A366" s="83"/>
      <c r="B366" s="166" t="s">
        <v>419</v>
      </c>
      <c r="C366" s="29"/>
      <c r="D366" s="167" t="s">
        <v>420</v>
      </c>
      <c r="E366" s="167"/>
      <c r="F366" s="166" t="s">
        <v>157</v>
      </c>
      <c r="G366" s="29"/>
      <c r="H366" s="167" t="s">
        <v>176</v>
      </c>
      <c r="I366" s="167"/>
      <c r="J366" s="29"/>
      <c r="K366" s="29"/>
      <c r="L366" s="167" t="s">
        <v>176</v>
      </c>
      <c r="M366" s="167"/>
      <c r="N366" s="29"/>
      <c r="O366" s="29"/>
      <c r="P366" s="169">
        <v>44412</v>
      </c>
      <c r="Q366" s="169"/>
      <c r="R366" s="29"/>
      <c r="S366" s="29"/>
      <c r="T366" s="167" t="s">
        <v>176</v>
      </c>
      <c r="U366" s="167"/>
      <c r="V366" s="29"/>
    </row>
    <row r="367" spans="1:22" ht="15.75" thickBot="1">
      <c r="A367" s="83"/>
      <c r="B367" s="166"/>
      <c r="C367" s="29"/>
      <c r="D367" s="168"/>
      <c r="E367" s="168"/>
      <c r="F367" s="181"/>
      <c r="G367" s="29"/>
      <c r="H367" s="168"/>
      <c r="I367" s="168"/>
      <c r="J367" s="48"/>
      <c r="K367" s="29"/>
      <c r="L367" s="168"/>
      <c r="M367" s="168"/>
      <c r="N367" s="48"/>
      <c r="O367" s="29"/>
      <c r="P367" s="170"/>
      <c r="Q367" s="170"/>
      <c r="R367" s="48"/>
      <c r="S367" s="29"/>
      <c r="T367" s="168"/>
      <c r="U367" s="168"/>
      <c r="V367" s="48"/>
    </row>
    <row r="368" spans="1:22">
      <c r="A368" s="83"/>
      <c r="B368" s="171" t="s">
        <v>83</v>
      </c>
      <c r="C368" s="24"/>
      <c r="D368" s="182" t="s">
        <v>147</v>
      </c>
      <c r="E368" s="173" t="s">
        <v>298</v>
      </c>
      <c r="F368" s="182" t="s">
        <v>157</v>
      </c>
      <c r="G368" s="24"/>
      <c r="H368" s="182" t="s">
        <v>147</v>
      </c>
      <c r="I368" s="173" t="s">
        <v>547</v>
      </c>
      <c r="J368" s="182" t="s">
        <v>157</v>
      </c>
      <c r="K368" s="24"/>
      <c r="L368" s="182" t="s">
        <v>147</v>
      </c>
      <c r="M368" s="173" t="s">
        <v>548</v>
      </c>
      <c r="N368" s="182" t="s">
        <v>157</v>
      </c>
      <c r="O368" s="24"/>
      <c r="P368" s="182" t="s">
        <v>147</v>
      </c>
      <c r="Q368" s="175">
        <v>44412</v>
      </c>
      <c r="R368" s="53"/>
      <c r="S368" s="24"/>
      <c r="T368" s="182" t="s">
        <v>147</v>
      </c>
      <c r="U368" s="173" t="s">
        <v>298</v>
      </c>
      <c r="V368" s="182" t="s">
        <v>157</v>
      </c>
    </row>
    <row r="369" spans="1:22" ht="15.75" thickBot="1">
      <c r="A369" s="83"/>
      <c r="B369" s="171"/>
      <c r="C369" s="24"/>
      <c r="D369" s="183"/>
      <c r="E369" s="184"/>
      <c r="F369" s="183"/>
      <c r="G369" s="24"/>
      <c r="H369" s="183"/>
      <c r="I369" s="184"/>
      <c r="J369" s="183"/>
      <c r="K369" s="24"/>
      <c r="L369" s="183"/>
      <c r="M369" s="184"/>
      <c r="N369" s="183"/>
      <c r="O369" s="24"/>
      <c r="P369" s="183"/>
      <c r="Q369" s="185"/>
      <c r="R369" s="54"/>
      <c r="S369" s="24"/>
      <c r="T369" s="183"/>
      <c r="U369" s="184"/>
      <c r="V369" s="183"/>
    </row>
    <row r="370" spans="1:22" ht="15.75" thickTop="1">
      <c r="A370" s="83"/>
      <c r="B370" s="166" t="s">
        <v>43</v>
      </c>
      <c r="C370" s="29"/>
      <c r="D370" s="186" t="s">
        <v>147</v>
      </c>
      <c r="E370" s="188" t="s">
        <v>423</v>
      </c>
      <c r="F370" s="186" t="s">
        <v>157</v>
      </c>
      <c r="G370" s="29"/>
      <c r="H370" s="186" t="s">
        <v>147</v>
      </c>
      <c r="I370" s="188" t="s">
        <v>547</v>
      </c>
      <c r="J370" s="186" t="s">
        <v>157</v>
      </c>
      <c r="K370" s="29"/>
      <c r="L370" s="186" t="s">
        <v>147</v>
      </c>
      <c r="M370" s="188" t="s">
        <v>548</v>
      </c>
      <c r="N370" s="186" t="s">
        <v>157</v>
      </c>
      <c r="O370" s="29"/>
      <c r="P370" s="186" t="s">
        <v>147</v>
      </c>
      <c r="Q370" s="190">
        <v>44412</v>
      </c>
      <c r="R370" s="139"/>
      <c r="S370" s="29"/>
      <c r="T370" s="186" t="s">
        <v>147</v>
      </c>
      <c r="U370" s="188" t="s">
        <v>423</v>
      </c>
      <c r="V370" s="186" t="s">
        <v>157</v>
      </c>
    </row>
    <row r="371" spans="1:22" ht="15.75" thickBot="1">
      <c r="A371" s="83"/>
      <c r="B371" s="166"/>
      <c r="C371" s="29"/>
      <c r="D371" s="187"/>
      <c r="E371" s="189"/>
      <c r="F371" s="187"/>
      <c r="G371" s="29"/>
      <c r="H371" s="187"/>
      <c r="I371" s="189"/>
      <c r="J371" s="187"/>
      <c r="K371" s="29"/>
      <c r="L371" s="187"/>
      <c r="M371" s="189"/>
      <c r="N371" s="187"/>
      <c r="O371" s="29"/>
      <c r="P371" s="187"/>
      <c r="Q371" s="191"/>
      <c r="R371" s="38"/>
      <c r="S371" s="29"/>
      <c r="T371" s="187"/>
      <c r="U371" s="189"/>
      <c r="V371" s="187"/>
    </row>
    <row r="372" spans="1:22" ht="15.75" thickTop="1">
      <c r="A372" s="83"/>
      <c r="B372" s="192">
        <v>83.833333333333329</v>
      </c>
      <c r="C372" s="24"/>
      <c r="D372" s="194"/>
      <c r="E372" s="194"/>
      <c r="F372" s="70"/>
      <c r="G372" s="24"/>
      <c r="H372" s="194"/>
      <c r="I372" s="194"/>
      <c r="J372" s="70"/>
      <c r="K372" s="24"/>
      <c r="L372" s="194"/>
      <c r="M372" s="194"/>
      <c r="N372" s="70"/>
      <c r="O372" s="24"/>
      <c r="P372" s="194"/>
      <c r="Q372" s="194"/>
      <c r="R372" s="70"/>
      <c r="S372" s="24"/>
      <c r="T372" s="194"/>
      <c r="U372" s="194"/>
      <c r="V372" s="70"/>
    </row>
    <row r="373" spans="1:22" ht="15.75" thickBot="1">
      <c r="A373" s="83"/>
      <c r="B373" s="193"/>
      <c r="C373" s="24"/>
      <c r="D373" s="195"/>
      <c r="E373" s="195"/>
      <c r="F373" s="39"/>
      <c r="G373" s="24"/>
      <c r="H373" s="195"/>
      <c r="I373" s="195"/>
      <c r="J373" s="39"/>
      <c r="K373" s="24"/>
      <c r="L373" s="195"/>
      <c r="M373" s="195"/>
      <c r="N373" s="39"/>
      <c r="O373" s="24"/>
      <c r="P373" s="195"/>
      <c r="Q373" s="195"/>
      <c r="R373" s="39"/>
      <c r="S373" s="24"/>
      <c r="T373" s="195"/>
      <c r="U373" s="195"/>
      <c r="V373" s="39"/>
    </row>
    <row r="374" spans="1:22" ht="15.75" thickTop="1">
      <c r="A374" s="83"/>
      <c r="B374" s="196" t="s">
        <v>352</v>
      </c>
      <c r="C374" s="29"/>
      <c r="D374" s="196" t="s">
        <v>147</v>
      </c>
      <c r="E374" s="198" t="s">
        <v>176</v>
      </c>
      <c r="F374" s="42"/>
      <c r="G374" s="29"/>
      <c r="H374" s="196" t="s">
        <v>147</v>
      </c>
      <c r="I374" s="198" t="s">
        <v>176</v>
      </c>
      <c r="J374" s="42"/>
      <c r="K374" s="29"/>
      <c r="L374" s="196" t="s">
        <v>147</v>
      </c>
      <c r="M374" s="200">
        <v>1501348</v>
      </c>
      <c r="N374" s="42"/>
      <c r="O374" s="29"/>
      <c r="P374" s="196" t="s">
        <v>147</v>
      </c>
      <c r="Q374" s="198" t="s">
        <v>176</v>
      </c>
      <c r="R374" s="42"/>
      <c r="S374" s="29"/>
      <c r="T374" s="196" t="s">
        <v>147</v>
      </c>
      <c r="U374" s="200">
        <v>1501348</v>
      </c>
      <c r="V374" s="42"/>
    </row>
    <row r="375" spans="1:22">
      <c r="A375" s="83"/>
      <c r="B375" s="166"/>
      <c r="C375" s="29"/>
      <c r="D375" s="197"/>
      <c r="E375" s="199"/>
      <c r="F375" s="46"/>
      <c r="G375" s="29"/>
      <c r="H375" s="197"/>
      <c r="I375" s="199"/>
      <c r="J375" s="46"/>
      <c r="K375" s="29"/>
      <c r="L375" s="197"/>
      <c r="M375" s="201"/>
      <c r="N375" s="46"/>
      <c r="O375" s="29"/>
      <c r="P375" s="197"/>
      <c r="Q375" s="199"/>
      <c r="R375" s="46"/>
      <c r="S375" s="29"/>
      <c r="T375" s="197"/>
      <c r="U375" s="201"/>
      <c r="V375" s="46"/>
    </row>
    <row r="376" spans="1:22">
      <c r="A376" s="83"/>
      <c r="B376" s="171" t="s">
        <v>24</v>
      </c>
      <c r="C376" s="24"/>
      <c r="D376" s="172" t="s">
        <v>176</v>
      </c>
      <c r="E376" s="172"/>
      <c r="F376" s="24"/>
      <c r="G376" s="24"/>
      <c r="H376" s="172" t="s">
        <v>176</v>
      </c>
      <c r="I376" s="172"/>
      <c r="J376" s="24"/>
      <c r="K376" s="24"/>
      <c r="L376" s="174">
        <v>1130053</v>
      </c>
      <c r="M376" s="174"/>
      <c r="N376" s="24"/>
      <c r="O376" s="24"/>
      <c r="P376" s="172" t="s">
        <v>176</v>
      </c>
      <c r="Q376" s="172"/>
      <c r="R376" s="24"/>
      <c r="S376" s="24"/>
      <c r="T376" s="174">
        <v>1130053</v>
      </c>
      <c r="U376" s="174"/>
      <c r="V376" s="24"/>
    </row>
    <row r="377" spans="1:22" ht="15.75" thickBot="1">
      <c r="A377" s="83"/>
      <c r="B377" s="171"/>
      <c r="C377" s="24"/>
      <c r="D377" s="176"/>
      <c r="E377" s="176"/>
      <c r="F377" s="32"/>
      <c r="G377" s="24"/>
      <c r="H377" s="176"/>
      <c r="I377" s="176"/>
      <c r="J377" s="32"/>
      <c r="K377" s="24"/>
      <c r="L377" s="177"/>
      <c r="M377" s="177"/>
      <c r="N377" s="32"/>
      <c r="O377" s="24"/>
      <c r="P377" s="176"/>
      <c r="Q377" s="176"/>
      <c r="R377" s="32"/>
      <c r="S377" s="24"/>
      <c r="T377" s="177"/>
      <c r="U377" s="177"/>
      <c r="V377" s="32"/>
    </row>
    <row r="378" spans="1:22">
      <c r="A378" s="83"/>
      <c r="B378" s="166" t="s">
        <v>25</v>
      </c>
      <c r="C378" s="29"/>
      <c r="D378" s="178" t="s">
        <v>176</v>
      </c>
      <c r="E378" s="178"/>
      <c r="F378" s="37"/>
      <c r="G378" s="29"/>
      <c r="H378" s="178" t="s">
        <v>176</v>
      </c>
      <c r="I378" s="178"/>
      <c r="J378" s="37"/>
      <c r="K378" s="29"/>
      <c r="L378" s="202">
        <v>371295</v>
      </c>
      <c r="M378" s="202"/>
      <c r="N378" s="37"/>
      <c r="O378" s="29"/>
      <c r="P378" s="178" t="s">
        <v>176</v>
      </c>
      <c r="Q378" s="178"/>
      <c r="R378" s="37"/>
      <c r="S378" s="29"/>
      <c r="T378" s="202">
        <v>371295</v>
      </c>
      <c r="U378" s="202"/>
      <c r="V378" s="37"/>
    </row>
    <row r="379" spans="1:22">
      <c r="A379" s="83"/>
      <c r="B379" s="166"/>
      <c r="C379" s="29"/>
      <c r="D379" s="167"/>
      <c r="E379" s="167"/>
      <c r="F379" s="29"/>
      <c r="G379" s="29"/>
      <c r="H379" s="167"/>
      <c r="I379" s="167"/>
      <c r="J379" s="29"/>
      <c r="K379" s="29"/>
      <c r="L379" s="169"/>
      <c r="M379" s="169"/>
      <c r="N379" s="29"/>
      <c r="O379" s="29"/>
      <c r="P379" s="167"/>
      <c r="Q379" s="167"/>
      <c r="R379" s="29"/>
      <c r="S379" s="29"/>
      <c r="T379" s="169"/>
      <c r="U379" s="169"/>
      <c r="V379" s="29"/>
    </row>
    <row r="380" spans="1:22">
      <c r="A380" s="83"/>
      <c r="B380" s="171" t="s">
        <v>26</v>
      </c>
      <c r="C380" s="24"/>
      <c r="D380" s="172">
        <v>988</v>
      </c>
      <c r="E380" s="172"/>
      <c r="F380" s="24"/>
      <c r="G380" s="24"/>
      <c r="H380" s="172">
        <v>364</v>
      </c>
      <c r="I380" s="172"/>
      <c r="J380" s="24"/>
      <c r="K380" s="24"/>
      <c r="L380" s="174">
        <v>202198</v>
      </c>
      <c r="M380" s="174"/>
      <c r="N380" s="24"/>
      <c r="O380" s="24"/>
      <c r="P380" s="172" t="s">
        <v>176</v>
      </c>
      <c r="Q380" s="172"/>
      <c r="R380" s="24"/>
      <c r="S380" s="24"/>
      <c r="T380" s="174">
        <v>203550</v>
      </c>
      <c r="U380" s="174"/>
      <c r="V380" s="24"/>
    </row>
    <row r="381" spans="1:22">
      <c r="A381" s="83"/>
      <c r="B381" s="171"/>
      <c r="C381" s="24"/>
      <c r="D381" s="172"/>
      <c r="E381" s="172"/>
      <c r="F381" s="24"/>
      <c r="G381" s="24"/>
      <c r="H381" s="172"/>
      <c r="I381" s="172"/>
      <c r="J381" s="24"/>
      <c r="K381" s="24"/>
      <c r="L381" s="174"/>
      <c r="M381" s="174"/>
      <c r="N381" s="24"/>
      <c r="O381" s="24"/>
      <c r="P381" s="172"/>
      <c r="Q381" s="172"/>
      <c r="R381" s="24"/>
      <c r="S381" s="24"/>
      <c r="T381" s="174"/>
      <c r="U381" s="174"/>
      <c r="V381" s="24"/>
    </row>
    <row r="382" spans="1:22">
      <c r="A382" s="83"/>
      <c r="B382" s="166" t="s">
        <v>27</v>
      </c>
      <c r="C382" s="29"/>
      <c r="D382" s="167" t="s">
        <v>176</v>
      </c>
      <c r="E382" s="167"/>
      <c r="F382" s="29"/>
      <c r="G382" s="29"/>
      <c r="H382" s="167" t="s">
        <v>176</v>
      </c>
      <c r="I382" s="167"/>
      <c r="J382" s="29"/>
      <c r="K382" s="29"/>
      <c r="L382" s="169">
        <v>24047</v>
      </c>
      <c r="M382" s="169"/>
      <c r="N382" s="29"/>
      <c r="O382" s="29"/>
      <c r="P382" s="167" t="s">
        <v>176</v>
      </c>
      <c r="Q382" s="167"/>
      <c r="R382" s="29"/>
      <c r="S382" s="29"/>
      <c r="T382" s="169">
        <v>24047</v>
      </c>
      <c r="U382" s="169"/>
      <c r="V382" s="29"/>
    </row>
    <row r="383" spans="1:22">
      <c r="A383" s="83"/>
      <c r="B383" s="166"/>
      <c r="C383" s="29"/>
      <c r="D383" s="167"/>
      <c r="E383" s="167"/>
      <c r="F383" s="29"/>
      <c r="G383" s="29"/>
      <c r="H383" s="167"/>
      <c r="I383" s="167"/>
      <c r="J383" s="29"/>
      <c r="K383" s="29"/>
      <c r="L383" s="169"/>
      <c r="M383" s="169"/>
      <c r="N383" s="29"/>
      <c r="O383" s="29"/>
      <c r="P383" s="167"/>
      <c r="Q383" s="167"/>
      <c r="R383" s="29"/>
      <c r="S383" s="29"/>
      <c r="T383" s="169"/>
      <c r="U383" s="169"/>
      <c r="V383" s="29"/>
    </row>
    <row r="384" spans="1:22">
      <c r="A384" s="83"/>
      <c r="B384" s="171" t="s">
        <v>28</v>
      </c>
      <c r="C384" s="24"/>
      <c r="D384" s="172" t="s">
        <v>176</v>
      </c>
      <c r="E384" s="172"/>
      <c r="F384" s="24"/>
      <c r="G384" s="24"/>
      <c r="H384" s="172" t="s">
        <v>176</v>
      </c>
      <c r="I384" s="172"/>
      <c r="J384" s="24"/>
      <c r="K384" s="24"/>
      <c r="L384" s="174">
        <v>4931</v>
      </c>
      <c r="M384" s="174"/>
      <c r="N384" s="24"/>
      <c r="O384" s="24"/>
      <c r="P384" s="172" t="s">
        <v>176</v>
      </c>
      <c r="Q384" s="172"/>
      <c r="R384" s="24"/>
      <c r="S384" s="24"/>
      <c r="T384" s="174">
        <v>4931</v>
      </c>
      <c r="U384" s="174"/>
      <c r="V384" s="24"/>
    </row>
    <row r="385" spans="1:22">
      <c r="A385" s="83"/>
      <c r="B385" s="171"/>
      <c r="C385" s="24"/>
      <c r="D385" s="172"/>
      <c r="E385" s="172"/>
      <c r="F385" s="24"/>
      <c r="G385" s="24"/>
      <c r="H385" s="172"/>
      <c r="I385" s="172"/>
      <c r="J385" s="24"/>
      <c r="K385" s="24"/>
      <c r="L385" s="174"/>
      <c r="M385" s="174"/>
      <c r="N385" s="24"/>
      <c r="O385" s="24"/>
      <c r="P385" s="172"/>
      <c r="Q385" s="172"/>
      <c r="R385" s="24"/>
      <c r="S385" s="24"/>
      <c r="T385" s="174"/>
      <c r="U385" s="174"/>
      <c r="V385" s="24"/>
    </row>
    <row r="386" spans="1:22">
      <c r="A386" s="83"/>
      <c r="B386" s="166" t="s">
        <v>29</v>
      </c>
      <c r="C386" s="29"/>
      <c r="D386" s="167" t="s">
        <v>176</v>
      </c>
      <c r="E386" s="167"/>
      <c r="F386" s="29"/>
      <c r="G386" s="29"/>
      <c r="H386" s="167" t="s">
        <v>176</v>
      </c>
      <c r="I386" s="167"/>
      <c r="J386" s="29"/>
      <c r="K386" s="29"/>
      <c r="L386" s="169">
        <v>5036</v>
      </c>
      <c r="M386" s="169"/>
      <c r="N386" s="29"/>
      <c r="O386" s="29"/>
      <c r="P386" s="167" t="s">
        <v>176</v>
      </c>
      <c r="Q386" s="167"/>
      <c r="R386" s="29"/>
      <c r="S386" s="29"/>
      <c r="T386" s="169">
        <v>5036</v>
      </c>
      <c r="U386" s="169"/>
      <c r="V386" s="29"/>
    </row>
    <row r="387" spans="1:22" ht="15.75" thickBot="1">
      <c r="A387" s="83"/>
      <c r="B387" s="166"/>
      <c r="C387" s="29"/>
      <c r="D387" s="168"/>
      <c r="E387" s="168"/>
      <c r="F387" s="48"/>
      <c r="G387" s="29"/>
      <c r="H387" s="168"/>
      <c r="I387" s="168"/>
      <c r="J387" s="48"/>
      <c r="K387" s="29"/>
      <c r="L387" s="170"/>
      <c r="M387" s="170"/>
      <c r="N387" s="48"/>
      <c r="O387" s="29"/>
      <c r="P387" s="168"/>
      <c r="Q387" s="168"/>
      <c r="R387" s="48"/>
      <c r="S387" s="29"/>
      <c r="T387" s="170"/>
      <c r="U387" s="170"/>
      <c r="V387" s="48"/>
    </row>
    <row r="388" spans="1:22">
      <c r="A388" s="83"/>
      <c r="B388" s="171" t="s">
        <v>363</v>
      </c>
      <c r="C388" s="24"/>
      <c r="D388" s="173" t="s">
        <v>425</v>
      </c>
      <c r="E388" s="173"/>
      <c r="F388" s="182" t="s">
        <v>157</v>
      </c>
      <c r="G388" s="24"/>
      <c r="H388" s="173" t="s">
        <v>439</v>
      </c>
      <c r="I388" s="173"/>
      <c r="J388" s="182" t="s">
        <v>157</v>
      </c>
      <c r="K388" s="24"/>
      <c r="L388" s="175">
        <v>135083</v>
      </c>
      <c r="M388" s="175"/>
      <c r="N388" s="53"/>
      <c r="O388" s="24"/>
      <c r="P388" s="173" t="s">
        <v>176</v>
      </c>
      <c r="Q388" s="173"/>
      <c r="R388" s="53"/>
      <c r="S388" s="24"/>
      <c r="T388" s="175">
        <v>133731</v>
      </c>
      <c r="U388" s="175"/>
      <c r="V388" s="53"/>
    </row>
    <row r="389" spans="1:22">
      <c r="A389" s="83"/>
      <c r="B389" s="171"/>
      <c r="C389" s="24"/>
      <c r="D389" s="172"/>
      <c r="E389" s="172"/>
      <c r="F389" s="171"/>
      <c r="G389" s="24"/>
      <c r="H389" s="172"/>
      <c r="I389" s="172"/>
      <c r="J389" s="171"/>
      <c r="K389" s="24"/>
      <c r="L389" s="174"/>
      <c r="M389" s="174"/>
      <c r="N389" s="24"/>
      <c r="O389" s="24"/>
      <c r="P389" s="172"/>
      <c r="Q389" s="172"/>
      <c r="R389" s="24"/>
      <c r="S389" s="24"/>
      <c r="T389" s="174"/>
      <c r="U389" s="174"/>
      <c r="V389" s="24"/>
    </row>
    <row r="390" spans="1:22">
      <c r="A390" s="83"/>
      <c r="B390" s="166" t="s">
        <v>31</v>
      </c>
      <c r="C390" s="29"/>
      <c r="D390" s="167" t="s">
        <v>426</v>
      </c>
      <c r="E390" s="167"/>
      <c r="F390" s="166" t="s">
        <v>157</v>
      </c>
      <c r="G390" s="29"/>
      <c r="H390" s="167" t="s">
        <v>176</v>
      </c>
      <c r="I390" s="167"/>
      <c r="J390" s="29"/>
      <c r="K390" s="29"/>
      <c r="L390" s="167" t="s">
        <v>549</v>
      </c>
      <c r="M390" s="167"/>
      <c r="N390" s="166" t="s">
        <v>157</v>
      </c>
      <c r="O390" s="29"/>
      <c r="P390" s="167" t="s">
        <v>176</v>
      </c>
      <c r="Q390" s="167"/>
      <c r="R390" s="29"/>
      <c r="S390" s="29"/>
      <c r="T390" s="167" t="s">
        <v>429</v>
      </c>
      <c r="U390" s="167"/>
      <c r="V390" s="166" t="s">
        <v>157</v>
      </c>
    </row>
    <row r="391" spans="1:22" ht="15.75" thickBot="1">
      <c r="A391" s="83"/>
      <c r="B391" s="166"/>
      <c r="C391" s="29"/>
      <c r="D391" s="168"/>
      <c r="E391" s="168"/>
      <c r="F391" s="181"/>
      <c r="G391" s="29"/>
      <c r="H391" s="168"/>
      <c r="I391" s="168"/>
      <c r="J391" s="48"/>
      <c r="K391" s="29"/>
      <c r="L391" s="168"/>
      <c r="M391" s="168"/>
      <c r="N391" s="181"/>
      <c r="O391" s="29"/>
      <c r="P391" s="168"/>
      <c r="Q391" s="168"/>
      <c r="R391" s="48"/>
      <c r="S391" s="29"/>
      <c r="T391" s="168"/>
      <c r="U391" s="168"/>
      <c r="V391" s="181"/>
    </row>
    <row r="392" spans="1:22">
      <c r="A392" s="83"/>
      <c r="B392" s="171" t="s">
        <v>412</v>
      </c>
      <c r="C392" s="24"/>
      <c r="D392" s="173" t="s">
        <v>430</v>
      </c>
      <c r="E392" s="173"/>
      <c r="F392" s="182" t="s">
        <v>157</v>
      </c>
      <c r="G392" s="24"/>
      <c r="H392" s="173" t="s">
        <v>439</v>
      </c>
      <c r="I392" s="173"/>
      <c r="J392" s="182" t="s">
        <v>157</v>
      </c>
      <c r="K392" s="24"/>
      <c r="L392" s="175">
        <v>133672</v>
      </c>
      <c r="M392" s="175"/>
      <c r="N392" s="53"/>
      <c r="O392" s="24"/>
      <c r="P392" s="173" t="s">
        <v>176</v>
      </c>
      <c r="Q392" s="173"/>
      <c r="R392" s="53"/>
      <c r="S392" s="24"/>
      <c r="T392" s="175">
        <v>94695</v>
      </c>
      <c r="U392" s="175"/>
      <c r="V392" s="53"/>
    </row>
    <row r="393" spans="1:22">
      <c r="A393" s="83"/>
      <c r="B393" s="171"/>
      <c r="C393" s="24"/>
      <c r="D393" s="172"/>
      <c r="E393" s="172"/>
      <c r="F393" s="171"/>
      <c r="G393" s="24"/>
      <c r="H393" s="172"/>
      <c r="I393" s="172"/>
      <c r="J393" s="171"/>
      <c r="K393" s="24"/>
      <c r="L393" s="174"/>
      <c r="M393" s="174"/>
      <c r="N393" s="24"/>
      <c r="O393" s="24"/>
      <c r="P393" s="172"/>
      <c r="Q393" s="172"/>
      <c r="R393" s="24"/>
      <c r="S393" s="24"/>
      <c r="T393" s="174"/>
      <c r="U393" s="174"/>
      <c r="V393" s="24"/>
    </row>
    <row r="394" spans="1:22">
      <c r="A394" s="83"/>
      <c r="B394" s="166" t="s">
        <v>33</v>
      </c>
      <c r="C394" s="29"/>
      <c r="D394" s="167" t="s">
        <v>431</v>
      </c>
      <c r="E394" s="167"/>
      <c r="F394" s="166" t="s">
        <v>157</v>
      </c>
      <c r="G394" s="29"/>
      <c r="H394" s="167" t="s">
        <v>550</v>
      </c>
      <c r="I394" s="167"/>
      <c r="J394" s="166" t="s">
        <v>157</v>
      </c>
      <c r="K394" s="29"/>
      <c r="L394" s="169">
        <v>48528</v>
      </c>
      <c r="M394" s="169"/>
      <c r="N394" s="29"/>
      <c r="O394" s="29"/>
      <c r="P394" s="167" t="s">
        <v>176</v>
      </c>
      <c r="Q394" s="167"/>
      <c r="R394" s="29"/>
      <c r="S394" s="29"/>
      <c r="T394" s="169">
        <v>33270</v>
      </c>
      <c r="U394" s="169"/>
      <c r="V394" s="29"/>
    </row>
    <row r="395" spans="1:22">
      <c r="A395" s="83"/>
      <c r="B395" s="166"/>
      <c r="C395" s="29"/>
      <c r="D395" s="167"/>
      <c r="E395" s="167"/>
      <c r="F395" s="166"/>
      <c r="G395" s="29"/>
      <c r="H395" s="167"/>
      <c r="I395" s="167"/>
      <c r="J395" s="166"/>
      <c r="K395" s="29"/>
      <c r="L395" s="169"/>
      <c r="M395" s="169"/>
      <c r="N395" s="29"/>
      <c r="O395" s="29"/>
      <c r="P395" s="167"/>
      <c r="Q395" s="167"/>
      <c r="R395" s="29"/>
      <c r="S395" s="29"/>
      <c r="T395" s="169"/>
      <c r="U395" s="169"/>
      <c r="V395" s="29"/>
    </row>
    <row r="396" spans="1:22">
      <c r="A396" s="83"/>
      <c r="B396" s="171" t="s">
        <v>419</v>
      </c>
      <c r="C396" s="24"/>
      <c r="D396" s="174">
        <v>84922</v>
      </c>
      <c r="E396" s="174"/>
      <c r="F396" s="24"/>
      <c r="G396" s="24"/>
      <c r="H396" s="172" t="s">
        <v>176</v>
      </c>
      <c r="I396" s="172"/>
      <c r="J396" s="24"/>
      <c r="K396" s="24"/>
      <c r="L396" s="172" t="s">
        <v>176</v>
      </c>
      <c r="M396" s="172"/>
      <c r="N396" s="24"/>
      <c r="O396" s="24"/>
      <c r="P396" s="172" t="s">
        <v>432</v>
      </c>
      <c r="Q396" s="172"/>
      <c r="R396" s="171" t="s">
        <v>157</v>
      </c>
      <c r="S396" s="24"/>
      <c r="T396" s="172" t="s">
        <v>176</v>
      </c>
      <c r="U396" s="172"/>
      <c r="V396" s="24"/>
    </row>
    <row r="397" spans="1:22" ht="15.75" thickBot="1">
      <c r="A397" s="83"/>
      <c r="B397" s="171"/>
      <c r="C397" s="24"/>
      <c r="D397" s="177"/>
      <c r="E397" s="177"/>
      <c r="F397" s="32"/>
      <c r="G397" s="24"/>
      <c r="H397" s="176"/>
      <c r="I397" s="176"/>
      <c r="J397" s="32"/>
      <c r="K397" s="24"/>
      <c r="L397" s="176"/>
      <c r="M397" s="176"/>
      <c r="N397" s="32"/>
      <c r="O397" s="24"/>
      <c r="P397" s="176"/>
      <c r="Q397" s="176"/>
      <c r="R397" s="180"/>
      <c r="S397" s="24"/>
      <c r="T397" s="176"/>
      <c r="U397" s="176"/>
      <c r="V397" s="32"/>
    </row>
    <row r="398" spans="1:22">
      <c r="A398" s="83"/>
      <c r="B398" s="166" t="s">
        <v>83</v>
      </c>
      <c r="C398" s="29"/>
      <c r="D398" s="179" t="s">
        <v>147</v>
      </c>
      <c r="E398" s="202">
        <v>61425</v>
      </c>
      <c r="F398" s="37"/>
      <c r="G398" s="29"/>
      <c r="H398" s="179" t="s">
        <v>147</v>
      </c>
      <c r="I398" s="178" t="s">
        <v>551</v>
      </c>
      <c r="J398" s="179" t="s">
        <v>157</v>
      </c>
      <c r="K398" s="29"/>
      <c r="L398" s="179" t="s">
        <v>147</v>
      </c>
      <c r="M398" s="202">
        <v>85144</v>
      </c>
      <c r="N398" s="37"/>
      <c r="O398" s="29"/>
      <c r="P398" s="179" t="s">
        <v>147</v>
      </c>
      <c r="Q398" s="178" t="s">
        <v>432</v>
      </c>
      <c r="R398" s="179" t="s">
        <v>157</v>
      </c>
      <c r="S398" s="29"/>
      <c r="T398" s="179" t="s">
        <v>147</v>
      </c>
      <c r="U398" s="202">
        <v>61425</v>
      </c>
      <c r="V398" s="37"/>
    </row>
    <row r="399" spans="1:22" ht="15.75" thickBot="1">
      <c r="A399" s="83"/>
      <c r="B399" s="166"/>
      <c r="C399" s="29"/>
      <c r="D399" s="187"/>
      <c r="E399" s="191"/>
      <c r="F399" s="38"/>
      <c r="G399" s="29"/>
      <c r="H399" s="187"/>
      <c r="I399" s="189"/>
      <c r="J399" s="187"/>
      <c r="K399" s="29"/>
      <c r="L399" s="187"/>
      <c r="M399" s="191"/>
      <c r="N399" s="38"/>
      <c r="O399" s="29"/>
      <c r="P399" s="187"/>
      <c r="Q399" s="189"/>
      <c r="R399" s="187"/>
      <c r="S399" s="29"/>
      <c r="T399" s="187"/>
      <c r="U399" s="191"/>
      <c r="V399" s="38"/>
    </row>
    <row r="400" spans="1:22" ht="15.75" thickTop="1">
      <c r="A400" s="83"/>
      <c r="B400" s="171" t="s">
        <v>43</v>
      </c>
      <c r="C400" s="24"/>
      <c r="D400" s="203" t="s">
        <v>147</v>
      </c>
      <c r="E400" s="204">
        <v>63354</v>
      </c>
      <c r="F400" s="70"/>
      <c r="G400" s="24"/>
      <c r="H400" s="203" t="s">
        <v>147</v>
      </c>
      <c r="I400" s="194" t="s">
        <v>551</v>
      </c>
      <c r="J400" s="203" t="s">
        <v>157</v>
      </c>
      <c r="K400" s="24"/>
      <c r="L400" s="203" t="s">
        <v>147</v>
      </c>
      <c r="M400" s="204">
        <v>87071</v>
      </c>
      <c r="N400" s="70"/>
      <c r="O400" s="24"/>
      <c r="P400" s="203" t="s">
        <v>147</v>
      </c>
      <c r="Q400" s="194" t="s">
        <v>434</v>
      </c>
      <c r="R400" s="203" t="s">
        <v>157</v>
      </c>
      <c r="S400" s="24"/>
      <c r="T400" s="203" t="s">
        <v>147</v>
      </c>
      <c r="U400" s="204">
        <v>63354</v>
      </c>
      <c r="V400" s="70"/>
    </row>
    <row r="401" spans="1:22" ht="15.75" thickBot="1">
      <c r="A401" s="83"/>
      <c r="B401" s="171"/>
      <c r="C401" s="24"/>
      <c r="D401" s="183"/>
      <c r="E401" s="185"/>
      <c r="F401" s="54"/>
      <c r="G401" s="24"/>
      <c r="H401" s="183"/>
      <c r="I401" s="184"/>
      <c r="J401" s="183"/>
      <c r="K401" s="24"/>
      <c r="L401" s="183"/>
      <c r="M401" s="185"/>
      <c r="N401" s="54"/>
      <c r="O401" s="24"/>
      <c r="P401" s="183"/>
      <c r="Q401" s="184"/>
      <c r="R401" s="183"/>
      <c r="S401" s="24"/>
      <c r="T401" s="183"/>
      <c r="U401" s="185"/>
      <c r="V401" s="54"/>
    </row>
    <row r="402" spans="1:22" ht="15.75" thickTop="1">
      <c r="A402" s="83"/>
      <c r="B402" s="82"/>
      <c r="C402" s="82"/>
      <c r="D402" s="82"/>
      <c r="E402" s="82"/>
      <c r="F402" s="82"/>
      <c r="G402" s="82"/>
      <c r="H402" s="82"/>
      <c r="I402" s="82"/>
      <c r="J402" s="82"/>
      <c r="K402" s="82"/>
      <c r="L402" s="82"/>
      <c r="M402" s="82"/>
      <c r="N402" s="82"/>
      <c r="O402" s="82"/>
      <c r="P402" s="82"/>
      <c r="Q402" s="82"/>
      <c r="R402" s="82"/>
      <c r="S402" s="82"/>
      <c r="T402" s="82"/>
      <c r="U402" s="82"/>
      <c r="V402" s="82"/>
    </row>
    <row r="403" spans="1:22">
      <c r="A403" s="83"/>
      <c r="B403" s="82"/>
      <c r="C403" s="82"/>
      <c r="D403" s="82"/>
      <c r="E403" s="82"/>
      <c r="F403" s="82"/>
      <c r="G403" s="82"/>
      <c r="H403" s="82"/>
      <c r="I403" s="82"/>
      <c r="J403" s="82"/>
      <c r="K403" s="82"/>
      <c r="L403" s="82"/>
      <c r="M403" s="82"/>
      <c r="N403" s="82"/>
      <c r="O403" s="82"/>
      <c r="P403" s="82"/>
      <c r="Q403" s="82"/>
      <c r="R403" s="82"/>
      <c r="S403" s="82"/>
      <c r="T403" s="82"/>
      <c r="U403" s="82"/>
      <c r="V403" s="82"/>
    </row>
    <row r="404" spans="1:22">
      <c r="A404" s="83"/>
      <c r="B404" s="82"/>
      <c r="C404" s="82"/>
      <c r="D404" s="82"/>
      <c r="E404" s="82"/>
      <c r="F404" s="82"/>
      <c r="G404" s="82"/>
      <c r="H404" s="82"/>
      <c r="I404" s="82"/>
      <c r="J404" s="82"/>
      <c r="K404" s="82"/>
      <c r="L404" s="82"/>
      <c r="M404" s="82"/>
      <c r="N404" s="82"/>
      <c r="O404" s="82"/>
      <c r="P404" s="82"/>
      <c r="Q404" s="82"/>
      <c r="R404" s="82"/>
      <c r="S404" s="82"/>
      <c r="T404" s="82"/>
      <c r="U404" s="82"/>
      <c r="V404" s="82"/>
    </row>
    <row r="405" spans="1:22">
      <c r="A405" s="83"/>
      <c r="B405" s="82"/>
      <c r="C405" s="82"/>
      <c r="D405" s="82"/>
      <c r="E405" s="82"/>
      <c r="F405" s="82"/>
      <c r="G405" s="82"/>
      <c r="H405" s="82"/>
      <c r="I405" s="82"/>
      <c r="J405" s="82"/>
      <c r="K405" s="82"/>
      <c r="L405" s="82"/>
      <c r="M405" s="82"/>
      <c r="N405" s="82"/>
      <c r="O405" s="82"/>
      <c r="P405" s="82"/>
      <c r="Q405" s="82"/>
      <c r="R405" s="82"/>
      <c r="S405" s="82"/>
      <c r="T405" s="82"/>
      <c r="U405" s="82"/>
      <c r="V405" s="82"/>
    </row>
    <row r="406" spans="1:22">
      <c r="A406" s="83"/>
      <c r="B406" s="242" t="s">
        <v>435</v>
      </c>
      <c r="C406" s="242"/>
      <c r="D406" s="242"/>
      <c r="E406" s="242"/>
      <c r="F406" s="242"/>
      <c r="G406" s="242"/>
      <c r="H406" s="242"/>
      <c r="I406" s="242"/>
      <c r="J406" s="242"/>
      <c r="K406" s="242"/>
      <c r="L406" s="242"/>
      <c r="M406" s="242"/>
      <c r="N406" s="242"/>
      <c r="O406" s="242"/>
      <c r="P406" s="242"/>
      <c r="Q406" s="242"/>
      <c r="R406" s="242"/>
      <c r="S406" s="242"/>
      <c r="T406" s="242"/>
      <c r="U406" s="242"/>
      <c r="V406" s="242"/>
    </row>
    <row r="407" spans="1:22">
      <c r="A407" s="83"/>
      <c r="B407" s="82"/>
      <c r="C407" s="82"/>
      <c r="D407" s="82"/>
      <c r="E407" s="82"/>
      <c r="F407" s="82"/>
      <c r="G407" s="82"/>
      <c r="H407" s="82"/>
      <c r="I407" s="82"/>
      <c r="J407" s="82"/>
      <c r="K407" s="82"/>
      <c r="L407" s="82"/>
      <c r="M407" s="82"/>
      <c r="N407" s="82"/>
      <c r="O407" s="82"/>
      <c r="P407" s="82"/>
      <c r="Q407" s="82"/>
      <c r="R407" s="82"/>
      <c r="S407" s="82"/>
      <c r="T407" s="82"/>
      <c r="U407" s="82"/>
      <c r="V407" s="82"/>
    </row>
    <row r="408" spans="1:22">
      <c r="A408" s="83"/>
      <c r="B408" s="82"/>
      <c r="C408" s="82"/>
      <c r="D408" s="82"/>
      <c r="E408" s="82"/>
      <c r="F408" s="82"/>
      <c r="G408" s="82"/>
      <c r="H408" s="82"/>
      <c r="I408" s="82"/>
      <c r="J408" s="82"/>
      <c r="K408" s="82"/>
      <c r="L408" s="82"/>
      <c r="M408" s="82"/>
      <c r="N408" s="82"/>
      <c r="O408" s="82"/>
      <c r="P408" s="82"/>
      <c r="Q408" s="82"/>
      <c r="R408" s="82"/>
      <c r="S408" s="82"/>
      <c r="T408" s="82"/>
      <c r="U408" s="82"/>
      <c r="V408" s="82"/>
    </row>
    <row r="409" spans="1:22">
      <c r="A409" s="83"/>
      <c r="B409" s="82"/>
      <c r="C409" s="82"/>
      <c r="D409" s="82"/>
      <c r="E409" s="82"/>
      <c r="F409" s="82"/>
      <c r="G409" s="82"/>
      <c r="H409" s="82"/>
      <c r="I409" s="82"/>
      <c r="J409" s="82"/>
      <c r="K409" s="82"/>
      <c r="L409" s="82"/>
      <c r="M409" s="82"/>
      <c r="N409" s="82"/>
      <c r="O409" s="82"/>
      <c r="P409" s="82"/>
      <c r="Q409" s="82"/>
      <c r="R409" s="82"/>
      <c r="S409" s="82"/>
      <c r="T409" s="82"/>
      <c r="U409" s="82"/>
      <c r="V409" s="82"/>
    </row>
    <row r="410" spans="1:22">
      <c r="A410" s="83"/>
      <c r="B410" s="82"/>
      <c r="C410" s="82"/>
      <c r="D410" s="82"/>
      <c r="E410" s="82"/>
      <c r="F410" s="82"/>
      <c r="G410" s="82"/>
      <c r="H410" s="82"/>
      <c r="I410" s="82"/>
      <c r="J410" s="82"/>
      <c r="K410" s="82"/>
      <c r="L410" s="82"/>
      <c r="M410" s="82"/>
      <c r="N410" s="82"/>
      <c r="O410" s="82"/>
      <c r="P410" s="82"/>
      <c r="Q410" s="82"/>
      <c r="R410" s="82"/>
      <c r="S410" s="82"/>
      <c r="T410" s="82"/>
      <c r="U410" s="82"/>
      <c r="V410" s="82"/>
    </row>
    <row r="411" spans="1:22">
      <c r="A411" s="83"/>
      <c r="B411" s="82"/>
      <c r="C411" s="82"/>
      <c r="D411" s="82"/>
      <c r="E411" s="82"/>
      <c r="F411" s="82"/>
      <c r="G411" s="82"/>
      <c r="H411" s="82"/>
      <c r="I411" s="82"/>
      <c r="J411" s="82"/>
      <c r="K411" s="82"/>
      <c r="L411" s="82"/>
      <c r="M411" s="82"/>
      <c r="N411" s="82"/>
      <c r="O411" s="82"/>
      <c r="P411" s="82"/>
      <c r="Q411" s="82"/>
      <c r="R411" s="82"/>
      <c r="S411" s="82"/>
      <c r="T411" s="82"/>
      <c r="U411" s="82"/>
      <c r="V411" s="82"/>
    </row>
    <row r="412" spans="1:22">
      <c r="A412" s="83"/>
      <c r="B412" s="82"/>
      <c r="C412" s="82"/>
      <c r="D412" s="82"/>
      <c r="E412" s="82"/>
      <c r="F412" s="82"/>
      <c r="G412" s="82"/>
      <c r="H412" s="82"/>
      <c r="I412" s="82"/>
      <c r="J412" s="82"/>
      <c r="K412" s="82"/>
      <c r="L412" s="82"/>
      <c r="M412" s="82"/>
      <c r="N412" s="82"/>
      <c r="O412" s="82"/>
      <c r="P412" s="82"/>
      <c r="Q412" s="82"/>
      <c r="R412" s="82"/>
      <c r="S412" s="82"/>
      <c r="T412" s="82"/>
      <c r="U412" s="82"/>
      <c r="V412" s="82"/>
    </row>
    <row r="413" spans="1:22">
      <c r="A413" s="83"/>
      <c r="B413" s="240" t="s">
        <v>399</v>
      </c>
      <c r="C413" s="240"/>
      <c r="D413" s="240"/>
      <c r="E413" s="240"/>
      <c r="F413" s="240"/>
      <c r="G413" s="240"/>
      <c r="H413" s="240"/>
      <c r="I413" s="240"/>
      <c r="J413" s="240"/>
      <c r="K413" s="240"/>
      <c r="L413" s="240"/>
      <c r="M413" s="240"/>
      <c r="N413" s="240"/>
      <c r="O413" s="240"/>
      <c r="P413" s="240"/>
      <c r="Q413" s="240"/>
      <c r="R413" s="240"/>
      <c r="S413" s="240"/>
      <c r="T413" s="240"/>
      <c r="U413" s="240"/>
      <c r="V413" s="240"/>
    </row>
    <row r="414" spans="1:22">
      <c r="A414" s="83"/>
      <c r="B414" s="240" t="s">
        <v>400</v>
      </c>
      <c r="C414" s="240"/>
      <c r="D414" s="240"/>
      <c r="E414" s="240"/>
      <c r="F414" s="240"/>
      <c r="G414" s="240"/>
      <c r="H414" s="240"/>
      <c r="I414" s="240"/>
      <c r="J414" s="240"/>
      <c r="K414" s="240"/>
      <c r="L414" s="240"/>
      <c r="M414" s="240"/>
      <c r="N414" s="240"/>
      <c r="O414" s="240"/>
      <c r="P414" s="240"/>
      <c r="Q414" s="240"/>
      <c r="R414" s="240"/>
      <c r="S414" s="240"/>
      <c r="T414" s="240"/>
      <c r="U414" s="240"/>
      <c r="V414" s="240"/>
    </row>
    <row r="415" spans="1:22">
      <c r="A415" s="83"/>
      <c r="B415" s="241" t="s">
        <v>401</v>
      </c>
      <c r="C415" s="241"/>
      <c r="D415" s="241"/>
      <c r="E415" s="241"/>
      <c r="F415" s="241"/>
      <c r="G415" s="241"/>
      <c r="H415" s="241"/>
      <c r="I415" s="241"/>
      <c r="J415" s="241"/>
      <c r="K415" s="241"/>
      <c r="L415" s="241"/>
      <c r="M415" s="241"/>
      <c r="N415" s="241"/>
      <c r="O415" s="241"/>
      <c r="P415" s="241"/>
      <c r="Q415" s="241"/>
      <c r="R415" s="241"/>
      <c r="S415" s="241"/>
      <c r="T415" s="241"/>
      <c r="U415" s="241"/>
      <c r="V415" s="241"/>
    </row>
    <row r="416" spans="1:22">
      <c r="A416" s="83"/>
      <c r="B416" s="20"/>
      <c r="C416" s="20"/>
      <c r="D416" s="20"/>
      <c r="E416" s="20"/>
      <c r="F416" s="20"/>
      <c r="G416" s="20"/>
      <c r="H416" s="20"/>
      <c r="I416" s="20"/>
      <c r="J416" s="20"/>
      <c r="K416" s="20"/>
      <c r="L416" s="20"/>
      <c r="M416" s="20"/>
      <c r="N416" s="20"/>
      <c r="O416" s="20"/>
      <c r="P416" s="20"/>
      <c r="Q416" s="20"/>
      <c r="R416" s="20"/>
      <c r="S416" s="20"/>
      <c r="T416" s="20"/>
      <c r="U416" s="20"/>
      <c r="V416" s="20"/>
    </row>
    <row r="417" spans="1:22">
      <c r="A417" s="83"/>
      <c r="B417" s="11"/>
      <c r="C417" s="11"/>
      <c r="D417" s="11"/>
      <c r="E417" s="11"/>
      <c r="F417" s="11"/>
      <c r="G417" s="11"/>
      <c r="H417" s="11"/>
      <c r="I417" s="11"/>
      <c r="J417" s="11"/>
      <c r="K417" s="11"/>
      <c r="L417" s="11"/>
      <c r="M417" s="11"/>
      <c r="N417" s="11"/>
      <c r="O417" s="11"/>
      <c r="P417" s="11"/>
      <c r="Q417" s="11"/>
      <c r="R417" s="11"/>
      <c r="S417" s="11"/>
      <c r="T417" s="11"/>
      <c r="U417" s="11"/>
      <c r="V417" s="11"/>
    </row>
    <row r="418" spans="1:22" ht="15.75" thickBot="1">
      <c r="A418" s="83"/>
      <c r="B418" s="155"/>
      <c r="C418" s="13"/>
      <c r="D418" s="156" t="s">
        <v>374</v>
      </c>
      <c r="E418" s="156"/>
      <c r="F418" s="156"/>
      <c r="G418" s="156"/>
      <c r="H418" s="156"/>
      <c r="I418" s="156"/>
      <c r="J418" s="156"/>
      <c r="K418" s="156"/>
      <c r="L418" s="156"/>
      <c r="M418" s="156"/>
      <c r="N418" s="156"/>
      <c r="O418" s="156"/>
      <c r="P418" s="156"/>
      <c r="Q418" s="156"/>
      <c r="R418" s="156"/>
      <c r="S418" s="156"/>
      <c r="T418" s="156"/>
      <c r="U418" s="156"/>
      <c r="V418" s="156"/>
    </row>
    <row r="419" spans="1:22" ht="15.75" thickTop="1">
      <c r="A419" s="83"/>
      <c r="B419" s="157">
        <v>83.875</v>
      </c>
      <c r="C419" s="29"/>
      <c r="D419" s="159" t="s">
        <v>402</v>
      </c>
      <c r="E419" s="159"/>
      <c r="F419" s="159"/>
      <c r="G419" s="42"/>
      <c r="H419" s="159" t="s">
        <v>540</v>
      </c>
      <c r="I419" s="159"/>
      <c r="J419" s="159"/>
      <c r="K419" s="42"/>
      <c r="L419" s="159" t="s">
        <v>403</v>
      </c>
      <c r="M419" s="159"/>
      <c r="N419" s="159"/>
      <c r="O419" s="42"/>
      <c r="P419" s="159" t="s">
        <v>404</v>
      </c>
      <c r="Q419" s="159"/>
      <c r="R419" s="159"/>
      <c r="S419" s="42"/>
      <c r="T419" s="159" t="s">
        <v>406</v>
      </c>
      <c r="U419" s="159"/>
      <c r="V419" s="159"/>
    </row>
    <row r="420" spans="1:22" ht="15.75" thickBot="1">
      <c r="A420" s="83"/>
      <c r="B420" s="158"/>
      <c r="C420" s="29"/>
      <c r="D420" s="156"/>
      <c r="E420" s="156"/>
      <c r="F420" s="156"/>
      <c r="G420" s="46"/>
      <c r="H420" s="156"/>
      <c r="I420" s="156"/>
      <c r="J420" s="156"/>
      <c r="K420" s="46"/>
      <c r="L420" s="156"/>
      <c r="M420" s="156"/>
      <c r="N420" s="156"/>
      <c r="O420" s="46"/>
      <c r="P420" s="156" t="s">
        <v>405</v>
      </c>
      <c r="Q420" s="156"/>
      <c r="R420" s="156"/>
      <c r="S420" s="46"/>
      <c r="T420" s="156"/>
      <c r="U420" s="156"/>
      <c r="V420" s="156"/>
    </row>
    <row r="421" spans="1:22" ht="15.75" thickTop="1">
      <c r="A421" s="83"/>
      <c r="B421" s="160" t="s">
        <v>352</v>
      </c>
      <c r="C421" s="24"/>
      <c r="D421" s="160" t="s">
        <v>147</v>
      </c>
      <c r="E421" s="162" t="s">
        <v>176</v>
      </c>
      <c r="F421" s="27"/>
      <c r="G421" s="24"/>
      <c r="H421" s="160" t="s">
        <v>147</v>
      </c>
      <c r="I421" s="162" t="s">
        <v>176</v>
      </c>
      <c r="J421" s="27"/>
      <c r="K421" s="24"/>
      <c r="L421" s="160" t="s">
        <v>147</v>
      </c>
      <c r="M421" s="164">
        <v>4675901</v>
      </c>
      <c r="N421" s="27"/>
      <c r="O421" s="24"/>
      <c r="P421" s="160" t="s">
        <v>147</v>
      </c>
      <c r="Q421" s="162" t="s">
        <v>176</v>
      </c>
      <c r="R421" s="27"/>
      <c r="S421" s="24"/>
      <c r="T421" s="160" t="s">
        <v>147</v>
      </c>
      <c r="U421" s="164">
        <v>4675901</v>
      </c>
      <c r="V421" s="27"/>
    </row>
    <row r="422" spans="1:22">
      <c r="A422" s="83"/>
      <c r="B422" s="171"/>
      <c r="C422" s="24"/>
      <c r="D422" s="161"/>
      <c r="E422" s="163"/>
      <c r="F422" s="96"/>
      <c r="G422" s="24"/>
      <c r="H422" s="171"/>
      <c r="I422" s="172"/>
      <c r="J422" s="24"/>
      <c r="K422" s="24"/>
      <c r="L422" s="171"/>
      <c r="M422" s="174"/>
      <c r="N422" s="24"/>
      <c r="O422" s="24"/>
      <c r="P422" s="171"/>
      <c r="Q422" s="172"/>
      <c r="R422" s="24"/>
      <c r="S422" s="24"/>
      <c r="T422" s="161"/>
      <c r="U422" s="165"/>
      <c r="V422" s="96"/>
    </row>
    <row r="423" spans="1:22">
      <c r="A423" s="83"/>
      <c r="B423" s="166" t="s">
        <v>24</v>
      </c>
      <c r="C423" s="29"/>
      <c r="D423" s="167" t="s">
        <v>176</v>
      </c>
      <c r="E423" s="167"/>
      <c r="F423" s="29"/>
      <c r="G423" s="29"/>
      <c r="H423" s="167" t="s">
        <v>176</v>
      </c>
      <c r="I423" s="167"/>
      <c r="J423" s="29"/>
      <c r="K423" s="29"/>
      <c r="L423" s="169">
        <v>3556809</v>
      </c>
      <c r="M423" s="169"/>
      <c r="N423" s="29"/>
      <c r="O423" s="29"/>
      <c r="P423" s="167" t="s">
        <v>176</v>
      </c>
      <c r="Q423" s="167"/>
      <c r="R423" s="29"/>
      <c r="S423" s="29"/>
      <c r="T423" s="169">
        <v>3556809</v>
      </c>
      <c r="U423" s="169"/>
      <c r="V423" s="29"/>
    </row>
    <row r="424" spans="1:22" ht="15.75" thickBot="1">
      <c r="A424" s="83"/>
      <c r="B424" s="166"/>
      <c r="C424" s="29"/>
      <c r="D424" s="168"/>
      <c r="E424" s="168"/>
      <c r="F424" s="48"/>
      <c r="G424" s="29"/>
      <c r="H424" s="168"/>
      <c r="I424" s="168"/>
      <c r="J424" s="48"/>
      <c r="K424" s="29"/>
      <c r="L424" s="170"/>
      <c r="M424" s="170"/>
      <c r="N424" s="48"/>
      <c r="O424" s="29"/>
      <c r="P424" s="168"/>
      <c r="Q424" s="168"/>
      <c r="R424" s="48"/>
      <c r="S424" s="29"/>
      <c r="T424" s="170"/>
      <c r="U424" s="170"/>
      <c r="V424" s="48"/>
    </row>
    <row r="425" spans="1:22">
      <c r="A425" s="83"/>
      <c r="B425" s="171" t="s">
        <v>25</v>
      </c>
      <c r="C425" s="24"/>
      <c r="D425" s="173" t="s">
        <v>176</v>
      </c>
      <c r="E425" s="173"/>
      <c r="F425" s="53"/>
      <c r="G425" s="24"/>
      <c r="H425" s="173" t="s">
        <v>176</v>
      </c>
      <c r="I425" s="173"/>
      <c r="J425" s="53"/>
      <c r="K425" s="24"/>
      <c r="L425" s="175">
        <v>1119092</v>
      </c>
      <c r="M425" s="175"/>
      <c r="N425" s="53"/>
      <c r="O425" s="24"/>
      <c r="P425" s="173" t="s">
        <v>176</v>
      </c>
      <c r="Q425" s="173"/>
      <c r="R425" s="53"/>
      <c r="S425" s="24"/>
      <c r="T425" s="175">
        <v>1119092</v>
      </c>
      <c r="U425" s="175"/>
      <c r="V425" s="53"/>
    </row>
    <row r="426" spans="1:22">
      <c r="A426" s="83"/>
      <c r="B426" s="171"/>
      <c r="C426" s="24"/>
      <c r="D426" s="172"/>
      <c r="E426" s="172"/>
      <c r="F426" s="24"/>
      <c r="G426" s="24"/>
      <c r="H426" s="172"/>
      <c r="I426" s="172"/>
      <c r="J426" s="24"/>
      <c r="K426" s="24"/>
      <c r="L426" s="174"/>
      <c r="M426" s="174"/>
      <c r="N426" s="24"/>
      <c r="O426" s="24"/>
      <c r="P426" s="172"/>
      <c r="Q426" s="172"/>
      <c r="R426" s="24"/>
      <c r="S426" s="24"/>
      <c r="T426" s="174"/>
      <c r="U426" s="174"/>
      <c r="V426" s="24"/>
    </row>
    <row r="427" spans="1:22">
      <c r="A427" s="83"/>
      <c r="B427" s="166" t="s">
        <v>26</v>
      </c>
      <c r="C427" s="29"/>
      <c r="D427" s="169">
        <v>3696</v>
      </c>
      <c r="E427" s="169"/>
      <c r="F427" s="29"/>
      <c r="G427" s="29"/>
      <c r="H427" s="169">
        <v>1233</v>
      </c>
      <c r="I427" s="169"/>
      <c r="J427" s="29"/>
      <c r="K427" s="29"/>
      <c r="L427" s="169">
        <v>595967</v>
      </c>
      <c r="M427" s="169"/>
      <c r="N427" s="29"/>
      <c r="O427" s="29"/>
      <c r="P427" s="167" t="s">
        <v>176</v>
      </c>
      <c r="Q427" s="167"/>
      <c r="R427" s="29"/>
      <c r="S427" s="29"/>
      <c r="T427" s="169">
        <v>600896</v>
      </c>
      <c r="U427" s="169"/>
      <c r="V427" s="29"/>
    </row>
    <row r="428" spans="1:22">
      <c r="A428" s="83"/>
      <c r="B428" s="166"/>
      <c r="C428" s="29"/>
      <c r="D428" s="169"/>
      <c r="E428" s="169"/>
      <c r="F428" s="29"/>
      <c r="G428" s="29"/>
      <c r="H428" s="169"/>
      <c r="I428" s="169"/>
      <c r="J428" s="29"/>
      <c r="K428" s="29"/>
      <c r="L428" s="169"/>
      <c r="M428" s="169"/>
      <c r="N428" s="29"/>
      <c r="O428" s="29"/>
      <c r="P428" s="167"/>
      <c r="Q428" s="167"/>
      <c r="R428" s="29"/>
      <c r="S428" s="29"/>
      <c r="T428" s="169"/>
      <c r="U428" s="169"/>
      <c r="V428" s="29"/>
    </row>
    <row r="429" spans="1:22">
      <c r="A429" s="83"/>
      <c r="B429" s="171" t="s">
        <v>27</v>
      </c>
      <c r="C429" s="24"/>
      <c r="D429" s="172" t="s">
        <v>176</v>
      </c>
      <c r="E429" s="172"/>
      <c r="F429" s="24"/>
      <c r="G429" s="24"/>
      <c r="H429" s="172" t="s">
        <v>176</v>
      </c>
      <c r="I429" s="172"/>
      <c r="J429" s="24"/>
      <c r="K429" s="24"/>
      <c r="L429" s="174">
        <v>74749</v>
      </c>
      <c r="M429" s="174"/>
      <c r="N429" s="24"/>
      <c r="O429" s="24"/>
      <c r="P429" s="172" t="s">
        <v>176</v>
      </c>
      <c r="Q429" s="172"/>
      <c r="R429" s="24"/>
      <c r="S429" s="24"/>
      <c r="T429" s="174">
        <v>74749</v>
      </c>
      <c r="U429" s="174"/>
      <c r="V429" s="24"/>
    </row>
    <row r="430" spans="1:22">
      <c r="A430" s="83"/>
      <c r="B430" s="171"/>
      <c r="C430" s="24"/>
      <c r="D430" s="172"/>
      <c r="E430" s="172"/>
      <c r="F430" s="24"/>
      <c r="G430" s="24"/>
      <c r="H430" s="172"/>
      <c r="I430" s="172"/>
      <c r="J430" s="24"/>
      <c r="K430" s="24"/>
      <c r="L430" s="174"/>
      <c r="M430" s="174"/>
      <c r="N430" s="24"/>
      <c r="O430" s="24"/>
      <c r="P430" s="172"/>
      <c r="Q430" s="172"/>
      <c r="R430" s="24"/>
      <c r="S430" s="24"/>
      <c r="T430" s="174"/>
      <c r="U430" s="174"/>
      <c r="V430" s="24"/>
    </row>
    <row r="431" spans="1:22">
      <c r="A431" s="83"/>
      <c r="B431" s="166" t="s">
        <v>28</v>
      </c>
      <c r="C431" s="29"/>
      <c r="D431" s="167" t="s">
        <v>176</v>
      </c>
      <c r="E431" s="167"/>
      <c r="F431" s="29"/>
      <c r="G431" s="29"/>
      <c r="H431" s="167" t="s">
        <v>176</v>
      </c>
      <c r="I431" s="167"/>
      <c r="J431" s="29"/>
      <c r="K431" s="29"/>
      <c r="L431" s="169">
        <v>169615</v>
      </c>
      <c r="M431" s="169"/>
      <c r="N431" s="29"/>
      <c r="O431" s="29"/>
      <c r="P431" s="167" t="s">
        <v>176</v>
      </c>
      <c r="Q431" s="167"/>
      <c r="R431" s="29"/>
      <c r="S431" s="29"/>
      <c r="T431" s="169">
        <v>169615</v>
      </c>
      <c r="U431" s="169"/>
      <c r="V431" s="29"/>
    </row>
    <row r="432" spans="1:22">
      <c r="A432" s="83"/>
      <c r="B432" s="166"/>
      <c r="C432" s="29"/>
      <c r="D432" s="167"/>
      <c r="E432" s="167"/>
      <c r="F432" s="29"/>
      <c r="G432" s="29"/>
      <c r="H432" s="167"/>
      <c r="I432" s="167"/>
      <c r="J432" s="29"/>
      <c r="K432" s="29"/>
      <c r="L432" s="169"/>
      <c r="M432" s="169"/>
      <c r="N432" s="29"/>
      <c r="O432" s="29"/>
      <c r="P432" s="167"/>
      <c r="Q432" s="167"/>
      <c r="R432" s="29"/>
      <c r="S432" s="29"/>
      <c r="T432" s="169"/>
      <c r="U432" s="169"/>
      <c r="V432" s="29"/>
    </row>
    <row r="433" spans="1:22">
      <c r="A433" s="83"/>
      <c r="B433" s="171" t="s">
        <v>29</v>
      </c>
      <c r="C433" s="24"/>
      <c r="D433" s="172" t="s">
        <v>176</v>
      </c>
      <c r="E433" s="172"/>
      <c r="F433" s="24"/>
      <c r="G433" s="24"/>
      <c r="H433" s="172" t="s">
        <v>176</v>
      </c>
      <c r="I433" s="172"/>
      <c r="J433" s="24"/>
      <c r="K433" s="24"/>
      <c r="L433" s="174">
        <v>96906</v>
      </c>
      <c r="M433" s="174"/>
      <c r="N433" s="24"/>
      <c r="O433" s="24"/>
      <c r="P433" s="172" t="s">
        <v>176</v>
      </c>
      <c r="Q433" s="172"/>
      <c r="R433" s="24"/>
      <c r="S433" s="24"/>
      <c r="T433" s="174">
        <v>96906</v>
      </c>
      <c r="U433" s="174"/>
      <c r="V433" s="24"/>
    </row>
    <row r="434" spans="1:22" ht="15.75" thickBot="1">
      <c r="A434" s="83"/>
      <c r="B434" s="171"/>
      <c r="C434" s="24"/>
      <c r="D434" s="176"/>
      <c r="E434" s="176"/>
      <c r="F434" s="32"/>
      <c r="G434" s="24"/>
      <c r="H434" s="176"/>
      <c r="I434" s="176"/>
      <c r="J434" s="32"/>
      <c r="K434" s="24"/>
      <c r="L434" s="177"/>
      <c r="M434" s="177"/>
      <c r="N434" s="32"/>
      <c r="O434" s="24"/>
      <c r="P434" s="176"/>
      <c r="Q434" s="176"/>
      <c r="R434" s="32"/>
      <c r="S434" s="24"/>
      <c r="T434" s="177"/>
      <c r="U434" s="177"/>
      <c r="V434" s="32"/>
    </row>
    <row r="435" spans="1:22">
      <c r="A435" s="83"/>
      <c r="B435" s="166" t="s">
        <v>363</v>
      </c>
      <c r="C435" s="29"/>
      <c r="D435" s="178" t="s">
        <v>436</v>
      </c>
      <c r="E435" s="178"/>
      <c r="F435" s="179" t="s">
        <v>157</v>
      </c>
      <c r="G435" s="29"/>
      <c r="H435" s="178" t="s">
        <v>552</v>
      </c>
      <c r="I435" s="178"/>
      <c r="J435" s="179" t="s">
        <v>157</v>
      </c>
      <c r="K435" s="29"/>
      <c r="L435" s="202">
        <v>181855</v>
      </c>
      <c r="M435" s="202"/>
      <c r="N435" s="37"/>
      <c r="O435" s="29"/>
      <c r="P435" s="178" t="s">
        <v>176</v>
      </c>
      <c r="Q435" s="178"/>
      <c r="R435" s="37"/>
      <c r="S435" s="29"/>
      <c r="T435" s="202">
        <v>176926</v>
      </c>
      <c r="U435" s="202"/>
      <c r="V435" s="37"/>
    </row>
    <row r="436" spans="1:22">
      <c r="A436" s="83"/>
      <c r="B436" s="166"/>
      <c r="C436" s="29"/>
      <c r="D436" s="167"/>
      <c r="E436" s="167"/>
      <c r="F436" s="166"/>
      <c r="G436" s="29"/>
      <c r="H436" s="167"/>
      <c r="I436" s="167"/>
      <c r="J436" s="166"/>
      <c r="K436" s="29"/>
      <c r="L436" s="169"/>
      <c r="M436" s="169"/>
      <c r="N436" s="29"/>
      <c r="O436" s="29"/>
      <c r="P436" s="167"/>
      <c r="Q436" s="167"/>
      <c r="R436" s="29"/>
      <c r="S436" s="29"/>
      <c r="T436" s="169"/>
      <c r="U436" s="169"/>
      <c r="V436" s="29"/>
    </row>
    <row r="437" spans="1:22">
      <c r="A437" s="83"/>
      <c r="B437" s="171" t="s">
        <v>31</v>
      </c>
      <c r="C437" s="24"/>
      <c r="D437" s="172" t="s">
        <v>437</v>
      </c>
      <c r="E437" s="172"/>
      <c r="F437" s="171" t="s">
        <v>157</v>
      </c>
      <c r="G437" s="24"/>
      <c r="H437" s="172" t="s">
        <v>176</v>
      </c>
      <c r="I437" s="172"/>
      <c r="J437" s="24"/>
      <c r="K437" s="24"/>
      <c r="L437" s="172" t="s">
        <v>553</v>
      </c>
      <c r="M437" s="172"/>
      <c r="N437" s="171" t="s">
        <v>157</v>
      </c>
      <c r="O437" s="24"/>
      <c r="P437" s="172" t="s">
        <v>176</v>
      </c>
      <c r="Q437" s="172"/>
      <c r="R437" s="24"/>
      <c r="S437" s="24"/>
      <c r="T437" s="172" t="s">
        <v>440</v>
      </c>
      <c r="U437" s="172"/>
      <c r="V437" s="171" t="s">
        <v>157</v>
      </c>
    </row>
    <row r="438" spans="1:22" ht="15.75" thickBot="1">
      <c r="A438" s="83"/>
      <c r="B438" s="171"/>
      <c r="C438" s="24"/>
      <c r="D438" s="176"/>
      <c r="E438" s="176"/>
      <c r="F438" s="180"/>
      <c r="G438" s="24"/>
      <c r="H438" s="176"/>
      <c r="I438" s="176"/>
      <c r="J438" s="32"/>
      <c r="K438" s="24"/>
      <c r="L438" s="176"/>
      <c r="M438" s="176"/>
      <c r="N438" s="180"/>
      <c r="O438" s="24"/>
      <c r="P438" s="176"/>
      <c r="Q438" s="176"/>
      <c r="R438" s="32"/>
      <c r="S438" s="24"/>
      <c r="T438" s="176"/>
      <c r="U438" s="176"/>
      <c r="V438" s="180"/>
    </row>
    <row r="439" spans="1:22">
      <c r="A439" s="83"/>
      <c r="B439" s="166" t="s">
        <v>412</v>
      </c>
      <c r="C439" s="29"/>
      <c r="D439" s="178" t="s">
        <v>441</v>
      </c>
      <c r="E439" s="178"/>
      <c r="F439" s="179" t="s">
        <v>157</v>
      </c>
      <c r="G439" s="29"/>
      <c r="H439" s="178" t="s">
        <v>552</v>
      </c>
      <c r="I439" s="178"/>
      <c r="J439" s="179" t="s">
        <v>157</v>
      </c>
      <c r="K439" s="29"/>
      <c r="L439" s="202">
        <v>180607</v>
      </c>
      <c r="M439" s="202"/>
      <c r="N439" s="37"/>
      <c r="O439" s="29"/>
      <c r="P439" s="178" t="s">
        <v>176</v>
      </c>
      <c r="Q439" s="178"/>
      <c r="R439" s="37"/>
      <c r="S439" s="29"/>
      <c r="T439" s="202">
        <v>82921</v>
      </c>
      <c r="U439" s="202"/>
      <c r="V439" s="37"/>
    </row>
    <row r="440" spans="1:22">
      <c r="A440" s="83"/>
      <c r="B440" s="166"/>
      <c r="C440" s="29"/>
      <c r="D440" s="167"/>
      <c r="E440" s="167"/>
      <c r="F440" s="166"/>
      <c r="G440" s="29"/>
      <c r="H440" s="167"/>
      <c r="I440" s="167"/>
      <c r="J440" s="166"/>
      <c r="K440" s="29"/>
      <c r="L440" s="169"/>
      <c r="M440" s="169"/>
      <c r="N440" s="29"/>
      <c r="O440" s="29"/>
      <c r="P440" s="167"/>
      <c r="Q440" s="167"/>
      <c r="R440" s="29"/>
      <c r="S440" s="29"/>
      <c r="T440" s="169"/>
      <c r="U440" s="169"/>
      <c r="V440" s="29"/>
    </row>
    <row r="441" spans="1:22">
      <c r="A441" s="83"/>
      <c r="B441" s="171" t="s">
        <v>33</v>
      </c>
      <c r="C441" s="24"/>
      <c r="D441" s="172" t="s">
        <v>442</v>
      </c>
      <c r="E441" s="172"/>
      <c r="F441" s="171" t="s">
        <v>157</v>
      </c>
      <c r="G441" s="24"/>
      <c r="H441" s="172" t="s">
        <v>554</v>
      </c>
      <c r="I441" s="172"/>
      <c r="J441" s="171" t="s">
        <v>157</v>
      </c>
      <c r="K441" s="24"/>
      <c r="L441" s="174">
        <v>80530</v>
      </c>
      <c r="M441" s="174"/>
      <c r="N441" s="24"/>
      <c r="O441" s="24"/>
      <c r="P441" s="172" t="s">
        <v>176</v>
      </c>
      <c r="Q441" s="172"/>
      <c r="R441" s="24"/>
      <c r="S441" s="24"/>
      <c r="T441" s="174">
        <v>42657</v>
      </c>
      <c r="U441" s="174"/>
      <c r="V441" s="24"/>
    </row>
    <row r="442" spans="1:22">
      <c r="A442" s="83"/>
      <c r="B442" s="171"/>
      <c r="C442" s="24"/>
      <c r="D442" s="172"/>
      <c r="E442" s="172"/>
      <c r="F442" s="171"/>
      <c r="G442" s="24"/>
      <c r="H442" s="172"/>
      <c r="I442" s="172"/>
      <c r="J442" s="171"/>
      <c r="K442" s="24"/>
      <c r="L442" s="174"/>
      <c r="M442" s="174"/>
      <c r="N442" s="24"/>
      <c r="O442" s="24"/>
      <c r="P442" s="172"/>
      <c r="Q442" s="172"/>
      <c r="R442" s="24"/>
      <c r="S442" s="24"/>
      <c r="T442" s="174"/>
      <c r="U442" s="174"/>
      <c r="V442" s="24"/>
    </row>
    <row r="443" spans="1:22">
      <c r="A443" s="83"/>
      <c r="B443" s="166" t="s">
        <v>419</v>
      </c>
      <c r="C443" s="29"/>
      <c r="D443" s="169">
        <v>99322</v>
      </c>
      <c r="E443" s="169"/>
      <c r="F443" s="29"/>
      <c r="G443" s="29"/>
      <c r="H443" s="167" t="s">
        <v>176</v>
      </c>
      <c r="I443" s="167"/>
      <c r="J443" s="29"/>
      <c r="K443" s="29"/>
      <c r="L443" s="167" t="s">
        <v>176</v>
      </c>
      <c r="M443" s="167"/>
      <c r="N443" s="29"/>
      <c r="O443" s="29"/>
      <c r="P443" s="167" t="s">
        <v>443</v>
      </c>
      <c r="Q443" s="167"/>
      <c r="R443" s="166" t="s">
        <v>157</v>
      </c>
      <c r="S443" s="29"/>
      <c r="T443" s="167" t="s">
        <v>176</v>
      </c>
      <c r="U443" s="167"/>
      <c r="V443" s="29"/>
    </row>
    <row r="444" spans="1:22" ht="15.75" thickBot="1">
      <c r="A444" s="83"/>
      <c r="B444" s="166"/>
      <c r="C444" s="29"/>
      <c r="D444" s="170"/>
      <c r="E444" s="170"/>
      <c r="F444" s="48"/>
      <c r="G444" s="29"/>
      <c r="H444" s="168"/>
      <c r="I444" s="168"/>
      <c r="J444" s="48"/>
      <c r="K444" s="29"/>
      <c r="L444" s="168"/>
      <c r="M444" s="168"/>
      <c r="N444" s="48"/>
      <c r="O444" s="29"/>
      <c r="P444" s="168"/>
      <c r="Q444" s="168"/>
      <c r="R444" s="181"/>
      <c r="S444" s="29"/>
      <c r="T444" s="168"/>
      <c r="U444" s="168"/>
      <c r="V444" s="48"/>
    </row>
    <row r="445" spans="1:22">
      <c r="A445" s="83"/>
      <c r="B445" s="171" t="s">
        <v>83</v>
      </c>
      <c r="C445" s="24"/>
      <c r="D445" s="182" t="s">
        <v>147</v>
      </c>
      <c r="E445" s="175">
        <v>40264</v>
      </c>
      <c r="F445" s="53"/>
      <c r="G445" s="24"/>
      <c r="H445" s="182" t="s">
        <v>147</v>
      </c>
      <c r="I445" s="173" t="s">
        <v>555</v>
      </c>
      <c r="J445" s="182" t="s">
        <v>157</v>
      </c>
      <c r="K445" s="24"/>
      <c r="L445" s="182" t="s">
        <v>147</v>
      </c>
      <c r="M445" s="175">
        <v>100077</v>
      </c>
      <c r="N445" s="53"/>
      <c r="O445" s="24"/>
      <c r="P445" s="182" t="s">
        <v>147</v>
      </c>
      <c r="Q445" s="173" t="s">
        <v>443</v>
      </c>
      <c r="R445" s="182" t="s">
        <v>157</v>
      </c>
      <c r="S445" s="24"/>
      <c r="T445" s="182" t="s">
        <v>147</v>
      </c>
      <c r="U445" s="175">
        <v>40264</v>
      </c>
      <c r="V445" s="53"/>
    </row>
    <row r="446" spans="1:22" ht="15.75" thickBot="1">
      <c r="A446" s="83"/>
      <c r="B446" s="171"/>
      <c r="C446" s="24"/>
      <c r="D446" s="183"/>
      <c r="E446" s="185"/>
      <c r="F446" s="54"/>
      <c r="G446" s="24"/>
      <c r="H446" s="183"/>
      <c r="I446" s="184"/>
      <c r="J446" s="183"/>
      <c r="K446" s="24"/>
      <c r="L446" s="183"/>
      <c r="M446" s="185"/>
      <c r="N446" s="54"/>
      <c r="O446" s="24"/>
      <c r="P446" s="183"/>
      <c r="Q446" s="184"/>
      <c r="R446" s="183"/>
      <c r="S446" s="24"/>
      <c r="T446" s="183"/>
      <c r="U446" s="185"/>
      <c r="V446" s="54"/>
    </row>
    <row r="447" spans="1:22" ht="15.75" thickTop="1">
      <c r="A447" s="83"/>
      <c r="B447" s="166" t="s">
        <v>43</v>
      </c>
      <c r="C447" s="29"/>
      <c r="D447" s="186" t="s">
        <v>147</v>
      </c>
      <c r="E447" s="190">
        <v>40170</v>
      </c>
      <c r="F447" s="139"/>
      <c r="G447" s="29"/>
      <c r="H447" s="186" t="s">
        <v>147</v>
      </c>
      <c r="I447" s="188" t="s">
        <v>555</v>
      </c>
      <c r="J447" s="186" t="s">
        <v>157</v>
      </c>
      <c r="K447" s="29"/>
      <c r="L447" s="186" t="s">
        <v>147</v>
      </c>
      <c r="M447" s="190">
        <v>100077</v>
      </c>
      <c r="N447" s="139"/>
      <c r="O447" s="29"/>
      <c r="P447" s="186" t="s">
        <v>147</v>
      </c>
      <c r="Q447" s="188" t="s">
        <v>443</v>
      </c>
      <c r="R447" s="186" t="s">
        <v>157</v>
      </c>
      <c r="S447" s="29"/>
      <c r="T447" s="186" t="s">
        <v>147</v>
      </c>
      <c r="U447" s="190">
        <v>40170</v>
      </c>
      <c r="V447" s="139"/>
    </row>
    <row r="448" spans="1:22" ht="15.75" thickBot="1">
      <c r="A448" s="83"/>
      <c r="B448" s="166"/>
      <c r="C448" s="29"/>
      <c r="D448" s="187"/>
      <c r="E448" s="191"/>
      <c r="F448" s="38"/>
      <c r="G448" s="29"/>
      <c r="H448" s="187"/>
      <c r="I448" s="189"/>
      <c r="J448" s="187"/>
      <c r="K448" s="29"/>
      <c r="L448" s="187"/>
      <c r="M448" s="191"/>
      <c r="N448" s="38"/>
      <c r="O448" s="29"/>
      <c r="P448" s="187"/>
      <c r="Q448" s="189"/>
      <c r="R448" s="187"/>
      <c r="S448" s="29"/>
      <c r="T448" s="187"/>
      <c r="U448" s="191"/>
      <c r="V448" s="38"/>
    </row>
    <row r="449" spans="1:22" ht="15.75" thickTop="1">
      <c r="A449" s="83"/>
      <c r="B449" s="192">
        <v>83.833333333333329</v>
      </c>
      <c r="C449" s="24"/>
      <c r="D449" s="194"/>
      <c r="E449" s="194"/>
      <c r="F449" s="70"/>
      <c r="G449" s="24"/>
      <c r="H449" s="194"/>
      <c r="I449" s="194"/>
      <c r="J449" s="70"/>
      <c r="K449" s="24"/>
      <c r="L449" s="194"/>
      <c r="M449" s="194"/>
      <c r="N449" s="70"/>
      <c r="O449" s="24"/>
      <c r="P449" s="194"/>
      <c r="Q449" s="194"/>
      <c r="R449" s="70"/>
      <c r="S449" s="24"/>
      <c r="T449" s="194"/>
      <c r="U449" s="194"/>
      <c r="V449" s="70"/>
    </row>
    <row r="450" spans="1:22" ht="15.75" thickBot="1">
      <c r="A450" s="83"/>
      <c r="B450" s="193"/>
      <c r="C450" s="24"/>
      <c r="D450" s="195"/>
      <c r="E450" s="195"/>
      <c r="F450" s="39"/>
      <c r="G450" s="24"/>
      <c r="H450" s="195"/>
      <c r="I450" s="195"/>
      <c r="J450" s="39"/>
      <c r="K450" s="24"/>
      <c r="L450" s="195"/>
      <c r="M450" s="195"/>
      <c r="N450" s="39"/>
      <c r="O450" s="24"/>
      <c r="P450" s="195"/>
      <c r="Q450" s="195"/>
      <c r="R450" s="39"/>
      <c r="S450" s="24"/>
      <c r="T450" s="195"/>
      <c r="U450" s="195"/>
      <c r="V450" s="39"/>
    </row>
    <row r="451" spans="1:22" ht="15.75" thickTop="1">
      <c r="A451" s="83"/>
      <c r="B451" s="196" t="s">
        <v>352</v>
      </c>
      <c r="C451" s="29"/>
      <c r="D451" s="196" t="s">
        <v>147</v>
      </c>
      <c r="E451" s="198" t="s">
        <v>176</v>
      </c>
      <c r="F451" s="42"/>
      <c r="G451" s="29"/>
      <c r="H451" s="196" t="s">
        <v>147</v>
      </c>
      <c r="I451" s="198" t="s">
        <v>176</v>
      </c>
      <c r="J451" s="42"/>
      <c r="K451" s="29"/>
      <c r="L451" s="196" t="s">
        <v>147</v>
      </c>
      <c r="M451" s="200">
        <v>4630443</v>
      </c>
      <c r="N451" s="42"/>
      <c r="O451" s="29"/>
      <c r="P451" s="196" t="s">
        <v>147</v>
      </c>
      <c r="Q451" s="198" t="s">
        <v>176</v>
      </c>
      <c r="R451" s="42"/>
      <c r="S451" s="29"/>
      <c r="T451" s="196" t="s">
        <v>147</v>
      </c>
      <c r="U451" s="200">
        <v>4630443</v>
      </c>
      <c r="V451" s="42"/>
    </row>
    <row r="452" spans="1:22">
      <c r="A452" s="83"/>
      <c r="B452" s="166"/>
      <c r="C452" s="29"/>
      <c r="D452" s="197"/>
      <c r="E452" s="199"/>
      <c r="F452" s="46"/>
      <c r="G452" s="29"/>
      <c r="H452" s="166"/>
      <c r="I452" s="167"/>
      <c r="J452" s="29"/>
      <c r="K452" s="29"/>
      <c r="L452" s="166"/>
      <c r="M452" s="169"/>
      <c r="N452" s="29"/>
      <c r="O452" s="29"/>
      <c r="P452" s="166"/>
      <c r="Q452" s="167"/>
      <c r="R452" s="29"/>
      <c r="S452" s="29"/>
      <c r="T452" s="197"/>
      <c r="U452" s="201"/>
      <c r="V452" s="46"/>
    </row>
    <row r="453" spans="1:22">
      <c r="A453" s="83"/>
      <c r="B453" s="171" t="s">
        <v>24</v>
      </c>
      <c r="C453" s="24"/>
      <c r="D453" s="172" t="s">
        <v>176</v>
      </c>
      <c r="E453" s="172"/>
      <c r="F453" s="24"/>
      <c r="G453" s="24"/>
      <c r="H453" s="172" t="s">
        <v>176</v>
      </c>
      <c r="I453" s="172"/>
      <c r="J453" s="24"/>
      <c r="K453" s="24"/>
      <c r="L453" s="174">
        <v>3523702</v>
      </c>
      <c r="M453" s="174"/>
      <c r="N453" s="24"/>
      <c r="O453" s="24"/>
      <c r="P453" s="172" t="s">
        <v>176</v>
      </c>
      <c r="Q453" s="172"/>
      <c r="R453" s="24"/>
      <c r="S453" s="24"/>
      <c r="T453" s="174">
        <v>3523702</v>
      </c>
      <c r="U453" s="174"/>
      <c r="V453" s="24"/>
    </row>
    <row r="454" spans="1:22" ht="15.75" thickBot="1">
      <c r="A454" s="83"/>
      <c r="B454" s="171"/>
      <c r="C454" s="24"/>
      <c r="D454" s="176"/>
      <c r="E454" s="176"/>
      <c r="F454" s="32"/>
      <c r="G454" s="24"/>
      <c r="H454" s="176"/>
      <c r="I454" s="176"/>
      <c r="J454" s="32"/>
      <c r="K454" s="24"/>
      <c r="L454" s="177"/>
      <c r="M454" s="177"/>
      <c r="N454" s="32"/>
      <c r="O454" s="24"/>
      <c r="P454" s="176"/>
      <c r="Q454" s="176"/>
      <c r="R454" s="32"/>
      <c r="S454" s="24"/>
      <c r="T454" s="177"/>
      <c r="U454" s="177"/>
      <c r="V454" s="32"/>
    </row>
    <row r="455" spans="1:22">
      <c r="A455" s="83"/>
      <c r="B455" s="166" t="s">
        <v>25</v>
      </c>
      <c r="C455" s="29"/>
      <c r="D455" s="178" t="s">
        <v>176</v>
      </c>
      <c r="E455" s="178"/>
      <c r="F455" s="37"/>
      <c r="G455" s="29"/>
      <c r="H455" s="178" t="s">
        <v>176</v>
      </c>
      <c r="I455" s="178"/>
      <c r="J455" s="37"/>
      <c r="K455" s="29"/>
      <c r="L455" s="202">
        <v>1106741</v>
      </c>
      <c r="M455" s="202"/>
      <c r="N455" s="37"/>
      <c r="O455" s="29"/>
      <c r="P455" s="178" t="s">
        <v>176</v>
      </c>
      <c r="Q455" s="178"/>
      <c r="R455" s="37"/>
      <c r="S455" s="29"/>
      <c r="T455" s="202">
        <v>1106741</v>
      </c>
      <c r="U455" s="202"/>
      <c r="V455" s="37"/>
    </row>
    <row r="456" spans="1:22">
      <c r="A456" s="83"/>
      <c r="B456" s="166"/>
      <c r="C456" s="29"/>
      <c r="D456" s="167"/>
      <c r="E456" s="167"/>
      <c r="F456" s="29"/>
      <c r="G456" s="29"/>
      <c r="H456" s="167"/>
      <c r="I456" s="167"/>
      <c r="J456" s="29"/>
      <c r="K456" s="29"/>
      <c r="L456" s="169"/>
      <c r="M456" s="169"/>
      <c r="N456" s="29"/>
      <c r="O456" s="29"/>
      <c r="P456" s="167"/>
      <c r="Q456" s="167"/>
      <c r="R456" s="29"/>
      <c r="S456" s="29"/>
      <c r="T456" s="169"/>
      <c r="U456" s="169"/>
      <c r="V456" s="29"/>
    </row>
    <row r="457" spans="1:22">
      <c r="A457" s="83"/>
      <c r="B457" s="171" t="s">
        <v>26</v>
      </c>
      <c r="C457" s="24"/>
      <c r="D457" s="174">
        <v>3110</v>
      </c>
      <c r="E457" s="174"/>
      <c r="F457" s="24"/>
      <c r="G457" s="24"/>
      <c r="H457" s="174">
        <v>1032</v>
      </c>
      <c r="I457" s="174"/>
      <c r="J457" s="24"/>
      <c r="K457" s="24"/>
      <c r="L457" s="174">
        <v>601410</v>
      </c>
      <c r="M457" s="174"/>
      <c r="N457" s="24"/>
      <c r="O457" s="24"/>
      <c r="P457" s="172" t="s">
        <v>176</v>
      </c>
      <c r="Q457" s="172"/>
      <c r="R457" s="24"/>
      <c r="S457" s="24"/>
      <c r="T457" s="174">
        <v>605552</v>
      </c>
      <c r="U457" s="174"/>
      <c r="V457" s="24"/>
    </row>
    <row r="458" spans="1:22">
      <c r="A458" s="83"/>
      <c r="B458" s="171"/>
      <c r="C458" s="24"/>
      <c r="D458" s="174"/>
      <c r="E458" s="174"/>
      <c r="F458" s="24"/>
      <c r="G458" s="24"/>
      <c r="H458" s="174"/>
      <c r="I458" s="174"/>
      <c r="J458" s="24"/>
      <c r="K458" s="24"/>
      <c r="L458" s="174"/>
      <c r="M458" s="174"/>
      <c r="N458" s="24"/>
      <c r="O458" s="24"/>
      <c r="P458" s="172"/>
      <c r="Q458" s="172"/>
      <c r="R458" s="24"/>
      <c r="S458" s="24"/>
      <c r="T458" s="174"/>
      <c r="U458" s="174"/>
      <c r="V458" s="24"/>
    </row>
    <row r="459" spans="1:22">
      <c r="A459" s="83"/>
      <c r="B459" s="166" t="s">
        <v>27</v>
      </c>
      <c r="C459" s="29"/>
      <c r="D459" s="167" t="s">
        <v>176</v>
      </c>
      <c r="E459" s="167"/>
      <c r="F459" s="29"/>
      <c r="G459" s="29"/>
      <c r="H459" s="167" t="s">
        <v>176</v>
      </c>
      <c r="I459" s="167"/>
      <c r="J459" s="29"/>
      <c r="K459" s="29"/>
      <c r="L459" s="169">
        <v>72556</v>
      </c>
      <c r="M459" s="169"/>
      <c r="N459" s="29"/>
      <c r="O459" s="29"/>
      <c r="P459" s="167" t="s">
        <v>176</v>
      </c>
      <c r="Q459" s="167"/>
      <c r="R459" s="29"/>
      <c r="S459" s="29"/>
      <c r="T459" s="169">
        <v>72556</v>
      </c>
      <c r="U459" s="169"/>
      <c r="V459" s="29"/>
    </row>
    <row r="460" spans="1:22">
      <c r="A460" s="83"/>
      <c r="B460" s="166"/>
      <c r="C460" s="29"/>
      <c r="D460" s="167"/>
      <c r="E460" s="167"/>
      <c r="F460" s="29"/>
      <c r="G460" s="29"/>
      <c r="H460" s="167"/>
      <c r="I460" s="167"/>
      <c r="J460" s="29"/>
      <c r="K460" s="29"/>
      <c r="L460" s="169"/>
      <c r="M460" s="169"/>
      <c r="N460" s="29"/>
      <c r="O460" s="29"/>
      <c r="P460" s="167"/>
      <c r="Q460" s="167"/>
      <c r="R460" s="29"/>
      <c r="S460" s="29"/>
      <c r="T460" s="169"/>
      <c r="U460" s="169"/>
      <c r="V460" s="29"/>
    </row>
    <row r="461" spans="1:22">
      <c r="A461" s="83"/>
      <c r="B461" s="171" t="s">
        <v>28</v>
      </c>
      <c r="C461" s="24"/>
      <c r="D461" s="172" t="s">
        <v>176</v>
      </c>
      <c r="E461" s="172"/>
      <c r="F461" s="24"/>
      <c r="G461" s="24"/>
      <c r="H461" s="172" t="s">
        <v>176</v>
      </c>
      <c r="I461" s="172"/>
      <c r="J461" s="24"/>
      <c r="K461" s="24"/>
      <c r="L461" s="174">
        <v>38227</v>
      </c>
      <c r="M461" s="174"/>
      <c r="N461" s="24"/>
      <c r="O461" s="24"/>
      <c r="P461" s="172" t="s">
        <v>176</v>
      </c>
      <c r="Q461" s="172"/>
      <c r="R461" s="24"/>
      <c r="S461" s="24"/>
      <c r="T461" s="174">
        <v>38227</v>
      </c>
      <c r="U461" s="174"/>
      <c r="V461" s="24"/>
    </row>
    <row r="462" spans="1:22">
      <c r="A462" s="83"/>
      <c r="B462" s="171"/>
      <c r="C462" s="24"/>
      <c r="D462" s="172"/>
      <c r="E462" s="172"/>
      <c r="F462" s="24"/>
      <c r="G462" s="24"/>
      <c r="H462" s="172"/>
      <c r="I462" s="172"/>
      <c r="J462" s="24"/>
      <c r="K462" s="24"/>
      <c r="L462" s="174"/>
      <c r="M462" s="174"/>
      <c r="N462" s="24"/>
      <c r="O462" s="24"/>
      <c r="P462" s="172"/>
      <c r="Q462" s="172"/>
      <c r="R462" s="24"/>
      <c r="S462" s="24"/>
      <c r="T462" s="174"/>
      <c r="U462" s="174"/>
      <c r="V462" s="24"/>
    </row>
    <row r="463" spans="1:22">
      <c r="A463" s="83"/>
      <c r="B463" s="166" t="s">
        <v>29</v>
      </c>
      <c r="C463" s="29"/>
      <c r="D463" s="169">
        <v>35092</v>
      </c>
      <c r="E463" s="169"/>
      <c r="F463" s="29"/>
      <c r="G463" s="29"/>
      <c r="H463" s="167" t="s">
        <v>176</v>
      </c>
      <c r="I463" s="167"/>
      <c r="J463" s="29"/>
      <c r="K463" s="29"/>
      <c r="L463" s="169">
        <v>30665</v>
      </c>
      <c r="M463" s="169"/>
      <c r="N463" s="29"/>
      <c r="O463" s="29"/>
      <c r="P463" s="167" t="s">
        <v>176</v>
      </c>
      <c r="Q463" s="167"/>
      <c r="R463" s="29"/>
      <c r="S463" s="29"/>
      <c r="T463" s="169">
        <v>65757</v>
      </c>
      <c r="U463" s="169"/>
      <c r="V463" s="29"/>
    </row>
    <row r="464" spans="1:22" ht="15.75" thickBot="1">
      <c r="A464" s="83"/>
      <c r="B464" s="166"/>
      <c r="C464" s="29"/>
      <c r="D464" s="170"/>
      <c r="E464" s="170"/>
      <c r="F464" s="48"/>
      <c r="G464" s="29"/>
      <c r="H464" s="168"/>
      <c r="I464" s="168"/>
      <c r="J464" s="48"/>
      <c r="K464" s="29"/>
      <c r="L464" s="170"/>
      <c r="M464" s="170"/>
      <c r="N464" s="48"/>
      <c r="O464" s="29"/>
      <c r="P464" s="168"/>
      <c r="Q464" s="168"/>
      <c r="R464" s="48"/>
      <c r="S464" s="29"/>
      <c r="T464" s="170"/>
      <c r="U464" s="170"/>
      <c r="V464" s="48"/>
    </row>
    <row r="465" spans="1:22">
      <c r="A465" s="83"/>
      <c r="B465" s="171" t="s">
        <v>363</v>
      </c>
      <c r="C465" s="24"/>
      <c r="D465" s="173" t="s">
        <v>445</v>
      </c>
      <c r="E465" s="173"/>
      <c r="F465" s="182" t="s">
        <v>157</v>
      </c>
      <c r="G465" s="24"/>
      <c r="H465" s="173" t="s">
        <v>556</v>
      </c>
      <c r="I465" s="173"/>
      <c r="J465" s="182" t="s">
        <v>157</v>
      </c>
      <c r="K465" s="24"/>
      <c r="L465" s="175">
        <v>363883</v>
      </c>
      <c r="M465" s="175"/>
      <c r="N465" s="53"/>
      <c r="O465" s="24"/>
      <c r="P465" s="173" t="s">
        <v>176</v>
      </c>
      <c r="Q465" s="173"/>
      <c r="R465" s="53"/>
      <c r="S465" s="24"/>
      <c r="T465" s="175">
        <v>324649</v>
      </c>
      <c r="U465" s="175"/>
      <c r="V465" s="53"/>
    </row>
    <row r="466" spans="1:22">
      <c r="A466" s="83"/>
      <c r="B466" s="171"/>
      <c r="C466" s="24"/>
      <c r="D466" s="172"/>
      <c r="E466" s="172"/>
      <c r="F466" s="171"/>
      <c r="G466" s="24"/>
      <c r="H466" s="172"/>
      <c r="I466" s="172"/>
      <c r="J466" s="171"/>
      <c r="K466" s="24"/>
      <c r="L466" s="174"/>
      <c r="M466" s="174"/>
      <c r="N466" s="24"/>
      <c r="O466" s="24"/>
      <c r="P466" s="172"/>
      <c r="Q466" s="172"/>
      <c r="R466" s="24"/>
      <c r="S466" s="24"/>
      <c r="T466" s="174"/>
      <c r="U466" s="174"/>
      <c r="V466" s="24"/>
    </row>
    <row r="467" spans="1:22">
      <c r="A467" s="83"/>
      <c r="B467" s="166" t="s">
        <v>31</v>
      </c>
      <c r="C467" s="29"/>
      <c r="D467" s="167" t="s">
        <v>446</v>
      </c>
      <c r="E467" s="167"/>
      <c r="F467" s="166" t="s">
        <v>157</v>
      </c>
      <c r="G467" s="29"/>
      <c r="H467" s="167" t="s">
        <v>176</v>
      </c>
      <c r="I467" s="167"/>
      <c r="J467" s="29"/>
      <c r="K467" s="29"/>
      <c r="L467" s="167" t="s">
        <v>557</v>
      </c>
      <c r="M467" s="167"/>
      <c r="N467" s="166" t="s">
        <v>157</v>
      </c>
      <c r="O467" s="29"/>
      <c r="P467" s="167" t="s">
        <v>176</v>
      </c>
      <c r="Q467" s="167"/>
      <c r="R467" s="29"/>
      <c r="S467" s="29"/>
      <c r="T467" s="167" t="s">
        <v>449</v>
      </c>
      <c r="U467" s="167"/>
      <c r="V467" s="166" t="s">
        <v>157</v>
      </c>
    </row>
    <row r="468" spans="1:22" ht="15.75" thickBot="1">
      <c r="A468" s="83"/>
      <c r="B468" s="166"/>
      <c r="C468" s="29"/>
      <c r="D468" s="168"/>
      <c r="E468" s="168"/>
      <c r="F468" s="181"/>
      <c r="G468" s="29"/>
      <c r="H468" s="168"/>
      <c r="I468" s="168"/>
      <c r="J468" s="48"/>
      <c r="K468" s="29"/>
      <c r="L468" s="168"/>
      <c r="M468" s="168"/>
      <c r="N468" s="181"/>
      <c r="O468" s="29"/>
      <c r="P468" s="168"/>
      <c r="Q468" s="168"/>
      <c r="R468" s="48"/>
      <c r="S468" s="29"/>
      <c r="T468" s="168"/>
      <c r="U468" s="168"/>
      <c r="V468" s="181"/>
    </row>
    <row r="469" spans="1:22">
      <c r="A469" s="83"/>
      <c r="B469" s="171" t="s">
        <v>412</v>
      </c>
      <c r="C469" s="24"/>
      <c r="D469" s="173" t="s">
        <v>451</v>
      </c>
      <c r="E469" s="173"/>
      <c r="F469" s="182" t="s">
        <v>157</v>
      </c>
      <c r="G469" s="24"/>
      <c r="H469" s="173" t="s">
        <v>556</v>
      </c>
      <c r="I469" s="173"/>
      <c r="J469" s="182" t="s">
        <v>157</v>
      </c>
      <c r="K469" s="24"/>
      <c r="L469" s="175">
        <v>361585</v>
      </c>
      <c r="M469" s="175"/>
      <c r="N469" s="53"/>
      <c r="O469" s="24"/>
      <c r="P469" s="173" t="s">
        <v>176</v>
      </c>
      <c r="Q469" s="173"/>
      <c r="R469" s="53"/>
      <c r="S469" s="24"/>
      <c r="T469" s="175">
        <v>219205</v>
      </c>
      <c r="U469" s="175"/>
      <c r="V469" s="53"/>
    </row>
    <row r="470" spans="1:22">
      <c r="A470" s="83"/>
      <c r="B470" s="171"/>
      <c r="C470" s="24"/>
      <c r="D470" s="172"/>
      <c r="E470" s="172"/>
      <c r="F470" s="171"/>
      <c r="G470" s="24"/>
      <c r="H470" s="172"/>
      <c r="I470" s="172"/>
      <c r="J470" s="171"/>
      <c r="K470" s="24"/>
      <c r="L470" s="174"/>
      <c r="M470" s="174"/>
      <c r="N470" s="24"/>
      <c r="O470" s="24"/>
      <c r="P470" s="172"/>
      <c r="Q470" s="172"/>
      <c r="R470" s="24"/>
      <c r="S470" s="24"/>
      <c r="T470" s="174"/>
      <c r="U470" s="174"/>
      <c r="V470" s="24"/>
    </row>
    <row r="471" spans="1:22">
      <c r="A471" s="83"/>
      <c r="B471" s="166" t="s">
        <v>33</v>
      </c>
      <c r="C471" s="29"/>
      <c r="D471" s="167" t="s">
        <v>452</v>
      </c>
      <c r="E471" s="167"/>
      <c r="F471" s="166" t="s">
        <v>157</v>
      </c>
      <c r="G471" s="29"/>
      <c r="H471" s="167" t="s">
        <v>558</v>
      </c>
      <c r="I471" s="167"/>
      <c r="J471" s="166" t="s">
        <v>157</v>
      </c>
      <c r="K471" s="29"/>
      <c r="L471" s="169">
        <v>138521</v>
      </c>
      <c r="M471" s="169"/>
      <c r="N471" s="29"/>
      <c r="O471" s="29"/>
      <c r="P471" s="167" t="s">
        <v>176</v>
      </c>
      <c r="Q471" s="167"/>
      <c r="R471" s="29"/>
      <c r="S471" s="29"/>
      <c r="T471" s="169">
        <v>83349</v>
      </c>
      <c r="U471" s="169"/>
      <c r="V471" s="29"/>
    </row>
    <row r="472" spans="1:22">
      <c r="A472" s="83"/>
      <c r="B472" s="166"/>
      <c r="C472" s="29"/>
      <c r="D472" s="167"/>
      <c r="E472" s="167"/>
      <c r="F472" s="166"/>
      <c r="G472" s="29"/>
      <c r="H472" s="167"/>
      <c r="I472" s="167"/>
      <c r="J472" s="166"/>
      <c r="K472" s="29"/>
      <c r="L472" s="169"/>
      <c r="M472" s="169"/>
      <c r="N472" s="29"/>
      <c r="O472" s="29"/>
      <c r="P472" s="167"/>
      <c r="Q472" s="167"/>
      <c r="R472" s="29"/>
      <c r="S472" s="29"/>
      <c r="T472" s="169"/>
      <c r="U472" s="169"/>
      <c r="V472" s="29"/>
    </row>
    <row r="473" spans="1:22">
      <c r="A473" s="83"/>
      <c r="B473" s="171" t="s">
        <v>419</v>
      </c>
      <c r="C473" s="24"/>
      <c r="D473" s="174">
        <v>222432</v>
      </c>
      <c r="E473" s="174"/>
      <c r="F473" s="24"/>
      <c r="G473" s="24"/>
      <c r="H473" s="172" t="s">
        <v>176</v>
      </c>
      <c r="I473" s="172"/>
      <c r="J473" s="24"/>
      <c r="K473" s="24"/>
      <c r="L473" s="172" t="s">
        <v>176</v>
      </c>
      <c r="M473" s="172"/>
      <c r="N473" s="24"/>
      <c r="O473" s="24"/>
      <c r="P473" s="172" t="s">
        <v>453</v>
      </c>
      <c r="Q473" s="172"/>
      <c r="R473" s="171" t="s">
        <v>157</v>
      </c>
      <c r="S473" s="24"/>
      <c r="T473" s="172" t="s">
        <v>176</v>
      </c>
      <c r="U473" s="172"/>
      <c r="V473" s="24"/>
    </row>
    <row r="474" spans="1:22" ht="15.75" thickBot="1">
      <c r="A474" s="83"/>
      <c r="B474" s="171"/>
      <c r="C474" s="24"/>
      <c r="D474" s="177"/>
      <c r="E474" s="177"/>
      <c r="F474" s="32"/>
      <c r="G474" s="24"/>
      <c r="H474" s="176"/>
      <c r="I474" s="176"/>
      <c r="J474" s="32"/>
      <c r="K474" s="24"/>
      <c r="L474" s="176"/>
      <c r="M474" s="176"/>
      <c r="N474" s="32"/>
      <c r="O474" s="24"/>
      <c r="P474" s="176"/>
      <c r="Q474" s="176"/>
      <c r="R474" s="180"/>
      <c r="S474" s="24"/>
      <c r="T474" s="176"/>
      <c r="U474" s="176"/>
      <c r="V474" s="32"/>
    </row>
    <row r="475" spans="1:22">
      <c r="A475" s="83"/>
      <c r="B475" s="166" t="s">
        <v>83</v>
      </c>
      <c r="C475" s="29"/>
      <c r="D475" s="179" t="s">
        <v>147</v>
      </c>
      <c r="E475" s="202">
        <v>135856</v>
      </c>
      <c r="F475" s="37"/>
      <c r="G475" s="29"/>
      <c r="H475" s="179" t="s">
        <v>147</v>
      </c>
      <c r="I475" s="178" t="s">
        <v>559</v>
      </c>
      <c r="J475" s="179" t="s">
        <v>157</v>
      </c>
      <c r="K475" s="29"/>
      <c r="L475" s="179" t="s">
        <v>147</v>
      </c>
      <c r="M475" s="202">
        <v>223064</v>
      </c>
      <c r="N475" s="37"/>
      <c r="O475" s="29"/>
      <c r="P475" s="179" t="s">
        <v>147</v>
      </c>
      <c r="Q475" s="178" t="s">
        <v>453</v>
      </c>
      <c r="R475" s="179" t="s">
        <v>157</v>
      </c>
      <c r="S475" s="29"/>
      <c r="T475" s="202">
        <v>135856</v>
      </c>
      <c r="U475" s="202"/>
      <c r="V475" s="37"/>
    </row>
    <row r="476" spans="1:22" ht="15.75" thickBot="1">
      <c r="A476" s="83"/>
      <c r="B476" s="166"/>
      <c r="C476" s="29"/>
      <c r="D476" s="187"/>
      <c r="E476" s="191"/>
      <c r="F476" s="38"/>
      <c r="G476" s="29"/>
      <c r="H476" s="187"/>
      <c r="I476" s="189"/>
      <c r="J476" s="187"/>
      <c r="K476" s="29"/>
      <c r="L476" s="187"/>
      <c r="M476" s="191"/>
      <c r="N476" s="38"/>
      <c r="O476" s="29"/>
      <c r="P476" s="187"/>
      <c r="Q476" s="189"/>
      <c r="R476" s="187"/>
      <c r="S476" s="29"/>
      <c r="T476" s="191"/>
      <c r="U476" s="191"/>
      <c r="V476" s="38"/>
    </row>
    <row r="477" spans="1:22" ht="15.75" thickTop="1">
      <c r="A477" s="83"/>
      <c r="B477" s="171" t="s">
        <v>43</v>
      </c>
      <c r="C477" s="24"/>
      <c r="D477" s="203" t="s">
        <v>147</v>
      </c>
      <c r="E477" s="204">
        <v>136518</v>
      </c>
      <c r="F477" s="70"/>
      <c r="G477" s="24"/>
      <c r="H477" s="203" t="s">
        <v>147</v>
      </c>
      <c r="I477" s="194" t="s">
        <v>559</v>
      </c>
      <c r="J477" s="203" t="s">
        <v>157</v>
      </c>
      <c r="K477" s="24"/>
      <c r="L477" s="203" t="s">
        <v>147</v>
      </c>
      <c r="M477" s="204">
        <v>224448</v>
      </c>
      <c r="N477" s="70"/>
      <c r="O477" s="24"/>
      <c r="P477" s="203" t="s">
        <v>147</v>
      </c>
      <c r="Q477" s="194" t="s">
        <v>454</v>
      </c>
      <c r="R477" s="203" t="s">
        <v>157</v>
      </c>
      <c r="S477" s="24"/>
      <c r="T477" s="203" t="s">
        <v>147</v>
      </c>
      <c r="U477" s="204">
        <v>136518</v>
      </c>
      <c r="V477" s="70"/>
    </row>
    <row r="478" spans="1:22" ht="15.75" thickBot="1">
      <c r="A478" s="83"/>
      <c r="B478" s="171"/>
      <c r="C478" s="24"/>
      <c r="D478" s="183"/>
      <c r="E478" s="185"/>
      <c r="F478" s="54"/>
      <c r="G478" s="24"/>
      <c r="H478" s="183"/>
      <c r="I478" s="184"/>
      <c r="J478" s="183"/>
      <c r="K478" s="24"/>
      <c r="L478" s="183"/>
      <c r="M478" s="185"/>
      <c r="N478" s="54"/>
      <c r="O478" s="24"/>
      <c r="P478" s="183"/>
      <c r="Q478" s="184"/>
      <c r="R478" s="183"/>
      <c r="S478" s="24"/>
      <c r="T478" s="183"/>
      <c r="U478" s="185"/>
      <c r="V478" s="54"/>
    </row>
    <row r="479" spans="1:22" ht="15.75" thickTop="1">
      <c r="A479" s="83"/>
      <c r="B479" s="82"/>
      <c r="C479" s="82"/>
      <c r="D479" s="82"/>
      <c r="E479" s="82"/>
      <c r="F479" s="82"/>
      <c r="G479" s="82"/>
      <c r="H479" s="82"/>
      <c r="I479" s="82"/>
      <c r="J479" s="82"/>
      <c r="K479" s="82"/>
      <c r="L479" s="82"/>
      <c r="M479" s="82"/>
      <c r="N479" s="82"/>
      <c r="O479" s="82"/>
      <c r="P479" s="82"/>
      <c r="Q479" s="82"/>
      <c r="R479" s="82"/>
      <c r="S479" s="82"/>
      <c r="T479" s="82"/>
      <c r="U479" s="82"/>
      <c r="V479" s="82"/>
    </row>
    <row r="480" spans="1:22">
      <c r="A480" s="83"/>
      <c r="B480" s="82"/>
      <c r="C480" s="82"/>
      <c r="D480" s="82"/>
      <c r="E480" s="82"/>
      <c r="F480" s="82"/>
      <c r="G480" s="82"/>
      <c r="H480" s="82"/>
      <c r="I480" s="82"/>
      <c r="J480" s="82"/>
      <c r="K480" s="82"/>
      <c r="L480" s="82"/>
      <c r="M480" s="82"/>
      <c r="N480" s="82"/>
      <c r="O480" s="82"/>
      <c r="P480" s="82"/>
      <c r="Q480" s="82"/>
      <c r="R480" s="82"/>
      <c r="S480" s="82"/>
      <c r="T480" s="82"/>
      <c r="U480" s="82"/>
      <c r="V480" s="82"/>
    </row>
    <row r="481" spans="1:22">
      <c r="A481" s="83"/>
      <c r="B481" s="82"/>
      <c r="C481" s="82"/>
      <c r="D481" s="82"/>
      <c r="E481" s="82"/>
      <c r="F481" s="82"/>
      <c r="G481" s="82"/>
      <c r="H481" s="82"/>
      <c r="I481" s="82"/>
      <c r="J481" s="82"/>
      <c r="K481" s="82"/>
      <c r="L481" s="82"/>
      <c r="M481" s="82"/>
      <c r="N481" s="82"/>
      <c r="O481" s="82"/>
      <c r="P481" s="82"/>
      <c r="Q481" s="82"/>
      <c r="R481" s="82"/>
      <c r="S481" s="82"/>
      <c r="T481" s="82"/>
      <c r="U481" s="82"/>
      <c r="V481" s="82"/>
    </row>
    <row r="482" spans="1:22">
      <c r="A482" s="83"/>
      <c r="B482" s="242" t="s">
        <v>455</v>
      </c>
      <c r="C482" s="242"/>
      <c r="D482" s="242"/>
      <c r="E482" s="242"/>
      <c r="F482" s="242"/>
      <c r="G482" s="242"/>
      <c r="H482" s="242"/>
      <c r="I482" s="242"/>
      <c r="J482" s="242"/>
      <c r="K482" s="242"/>
      <c r="L482" s="242"/>
      <c r="M482" s="242"/>
      <c r="N482" s="242"/>
      <c r="O482" s="242"/>
      <c r="P482" s="242"/>
      <c r="Q482" s="242"/>
      <c r="R482" s="242"/>
      <c r="S482" s="242"/>
      <c r="T482" s="242"/>
      <c r="U482" s="242"/>
      <c r="V482" s="242"/>
    </row>
    <row r="483" spans="1:22">
      <c r="A483" s="83"/>
      <c r="B483" s="82"/>
      <c r="C483" s="82"/>
      <c r="D483" s="82"/>
      <c r="E483" s="82"/>
      <c r="F483" s="82"/>
      <c r="G483" s="82"/>
      <c r="H483" s="82"/>
      <c r="I483" s="82"/>
      <c r="J483" s="82"/>
      <c r="K483" s="82"/>
      <c r="L483" s="82"/>
      <c r="M483" s="82"/>
      <c r="N483" s="82"/>
      <c r="O483" s="82"/>
      <c r="P483" s="82"/>
      <c r="Q483" s="82"/>
      <c r="R483" s="82"/>
      <c r="S483" s="82"/>
      <c r="T483" s="82"/>
      <c r="U483" s="82"/>
      <c r="V483" s="82"/>
    </row>
    <row r="484" spans="1:22">
      <c r="A484" s="83"/>
      <c r="B484" s="240" t="s">
        <v>456</v>
      </c>
      <c r="C484" s="240"/>
      <c r="D484" s="240"/>
      <c r="E484" s="240"/>
      <c r="F484" s="240"/>
      <c r="G484" s="240"/>
      <c r="H484" s="240"/>
      <c r="I484" s="240"/>
      <c r="J484" s="240"/>
      <c r="K484" s="240"/>
      <c r="L484" s="240"/>
      <c r="M484" s="240"/>
      <c r="N484" s="240"/>
      <c r="O484" s="240"/>
      <c r="P484" s="240"/>
      <c r="Q484" s="240"/>
      <c r="R484" s="240"/>
      <c r="S484" s="240"/>
      <c r="T484" s="240"/>
      <c r="U484" s="240"/>
      <c r="V484" s="240"/>
    </row>
    <row r="485" spans="1:22">
      <c r="A485" s="83"/>
      <c r="B485" s="241" t="s">
        <v>401</v>
      </c>
      <c r="C485" s="241"/>
      <c r="D485" s="241"/>
      <c r="E485" s="241"/>
      <c r="F485" s="241"/>
      <c r="G485" s="241"/>
      <c r="H485" s="241"/>
      <c r="I485" s="241"/>
      <c r="J485" s="241"/>
      <c r="K485" s="241"/>
      <c r="L485" s="241"/>
      <c r="M485" s="241"/>
      <c r="N485" s="241"/>
      <c r="O485" s="241"/>
      <c r="P485" s="241"/>
      <c r="Q485" s="241"/>
      <c r="R485" s="241"/>
      <c r="S485" s="241"/>
      <c r="T485" s="241"/>
      <c r="U485" s="241"/>
      <c r="V485" s="241"/>
    </row>
    <row r="486" spans="1:22">
      <c r="A486" s="83"/>
      <c r="B486" s="20"/>
      <c r="C486" s="20"/>
      <c r="D486" s="20"/>
      <c r="E486" s="20"/>
      <c r="F486" s="20"/>
      <c r="G486" s="20"/>
      <c r="H486" s="20"/>
      <c r="I486" s="20"/>
      <c r="J486" s="20"/>
      <c r="K486" s="20"/>
      <c r="L486" s="20"/>
      <c r="M486" s="20"/>
      <c r="N486" s="20"/>
      <c r="O486" s="20"/>
      <c r="P486" s="20"/>
      <c r="Q486" s="20"/>
      <c r="R486" s="20"/>
      <c r="S486" s="20"/>
      <c r="T486" s="20"/>
      <c r="U486" s="20"/>
      <c r="V486" s="20"/>
    </row>
    <row r="487" spans="1:22">
      <c r="A487" s="83"/>
      <c r="B487" s="11"/>
      <c r="C487" s="11"/>
      <c r="D487" s="11"/>
      <c r="E487" s="11"/>
      <c r="F487" s="11"/>
      <c r="G487" s="11"/>
      <c r="H487" s="11"/>
      <c r="I487" s="11"/>
      <c r="J487" s="11"/>
      <c r="K487" s="11"/>
      <c r="L487" s="11"/>
      <c r="M487" s="11"/>
      <c r="N487" s="11"/>
      <c r="O487" s="11"/>
      <c r="P487" s="11"/>
      <c r="Q487" s="11"/>
      <c r="R487" s="11"/>
      <c r="S487" s="11"/>
      <c r="T487" s="11"/>
      <c r="U487" s="11"/>
      <c r="V487" s="11"/>
    </row>
    <row r="488" spans="1:22" ht="15.75" thickBot="1">
      <c r="A488" s="83"/>
      <c r="B488" s="205" t="s">
        <v>457</v>
      </c>
      <c r="C488" s="13"/>
      <c r="D488" s="156" t="s">
        <v>402</v>
      </c>
      <c r="E488" s="156"/>
      <c r="F488" s="156"/>
      <c r="G488" s="13"/>
      <c r="H488" s="156" t="s">
        <v>540</v>
      </c>
      <c r="I488" s="156"/>
      <c r="J488" s="156"/>
      <c r="K488" s="13"/>
      <c r="L488" s="156" t="s">
        <v>403</v>
      </c>
      <c r="M488" s="156"/>
      <c r="N488" s="156"/>
      <c r="O488" s="13"/>
      <c r="P488" s="156" t="s">
        <v>458</v>
      </c>
      <c r="Q488" s="156"/>
      <c r="R488" s="156"/>
      <c r="S488" s="13"/>
      <c r="T488" s="156" t="s">
        <v>406</v>
      </c>
      <c r="U488" s="156"/>
      <c r="V488" s="156"/>
    </row>
    <row r="489" spans="1:22" ht="15.75" thickTop="1">
      <c r="A489" s="83"/>
      <c r="B489" s="206" t="s">
        <v>459</v>
      </c>
      <c r="C489" s="13"/>
      <c r="D489" s="196"/>
      <c r="E489" s="196"/>
      <c r="F489" s="196"/>
      <c r="G489" s="13"/>
      <c r="H489" s="196"/>
      <c r="I489" s="196"/>
      <c r="J489" s="196"/>
      <c r="K489" s="13"/>
      <c r="L489" s="196"/>
      <c r="M489" s="196"/>
      <c r="N489" s="196"/>
      <c r="O489" s="13"/>
      <c r="P489" s="196"/>
      <c r="Q489" s="196"/>
      <c r="R489" s="196"/>
      <c r="S489" s="13"/>
      <c r="T489" s="196"/>
      <c r="U489" s="196"/>
      <c r="V489" s="196"/>
    </row>
    <row r="490" spans="1:22">
      <c r="A490" s="83"/>
      <c r="B490" s="171" t="s">
        <v>48</v>
      </c>
      <c r="C490" s="24"/>
      <c r="D490" s="171" t="s">
        <v>147</v>
      </c>
      <c r="E490" s="174">
        <v>428003</v>
      </c>
      <c r="F490" s="24"/>
      <c r="G490" s="24"/>
      <c r="H490" s="171" t="s">
        <v>147</v>
      </c>
      <c r="I490" s="172" t="s">
        <v>176</v>
      </c>
      <c r="J490" s="24"/>
      <c r="K490" s="24"/>
      <c r="L490" s="171" t="s">
        <v>147</v>
      </c>
      <c r="M490" s="174">
        <v>77684</v>
      </c>
      <c r="N490" s="24"/>
      <c r="O490" s="24"/>
      <c r="P490" s="171" t="s">
        <v>147</v>
      </c>
      <c r="Q490" s="172" t="s">
        <v>176</v>
      </c>
      <c r="R490" s="24"/>
      <c r="S490" s="24"/>
      <c r="T490" s="171" t="s">
        <v>147</v>
      </c>
      <c r="U490" s="174">
        <v>505687</v>
      </c>
      <c r="V490" s="24"/>
    </row>
    <row r="491" spans="1:22">
      <c r="A491" s="83"/>
      <c r="B491" s="171"/>
      <c r="C491" s="24"/>
      <c r="D491" s="171"/>
      <c r="E491" s="174"/>
      <c r="F491" s="24"/>
      <c r="G491" s="24"/>
      <c r="H491" s="171"/>
      <c r="I491" s="172"/>
      <c r="J491" s="24"/>
      <c r="K491" s="24"/>
      <c r="L491" s="171"/>
      <c r="M491" s="174"/>
      <c r="N491" s="24"/>
      <c r="O491" s="24"/>
      <c r="P491" s="171"/>
      <c r="Q491" s="172"/>
      <c r="R491" s="24"/>
      <c r="S491" s="24"/>
      <c r="T491" s="171"/>
      <c r="U491" s="174"/>
      <c r="V491" s="24"/>
    </row>
    <row r="492" spans="1:22">
      <c r="A492" s="83"/>
      <c r="B492" s="166" t="s">
        <v>49</v>
      </c>
      <c r="C492" s="29"/>
      <c r="D492" s="167" t="s">
        <v>176</v>
      </c>
      <c r="E492" s="167"/>
      <c r="F492" s="29"/>
      <c r="G492" s="29"/>
      <c r="H492" s="167" t="s">
        <v>176</v>
      </c>
      <c r="I492" s="167"/>
      <c r="J492" s="29"/>
      <c r="K492" s="29"/>
      <c r="L492" s="167">
        <v>5</v>
      </c>
      <c r="M492" s="167"/>
      <c r="N492" s="29"/>
      <c r="O492" s="29"/>
      <c r="P492" s="167" t="s">
        <v>176</v>
      </c>
      <c r="Q492" s="167"/>
      <c r="R492" s="29"/>
      <c r="S492" s="29"/>
      <c r="T492" s="167">
        <v>5</v>
      </c>
      <c r="U492" s="167"/>
      <c r="V492" s="29"/>
    </row>
    <row r="493" spans="1:22">
      <c r="A493" s="83"/>
      <c r="B493" s="166"/>
      <c r="C493" s="29"/>
      <c r="D493" s="167"/>
      <c r="E493" s="167"/>
      <c r="F493" s="29"/>
      <c r="G493" s="29"/>
      <c r="H493" s="167"/>
      <c r="I493" s="167"/>
      <c r="J493" s="29"/>
      <c r="K493" s="29"/>
      <c r="L493" s="167"/>
      <c r="M493" s="167"/>
      <c r="N493" s="29"/>
      <c r="O493" s="29"/>
      <c r="P493" s="167"/>
      <c r="Q493" s="167"/>
      <c r="R493" s="29"/>
      <c r="S493" s="29"/>
      <c r="T493" s="167"/>
      <c r="U493" s="167"/>
      <c r="V493" s="29"/>
    </row>
    <row r="494" spans="1:22">
      <c r="A494" s="83"/>
      <c r="B494" s="171" t="s">
        <v>460</v>
      </c>
      <c r="C494" s="24"/>
      <c r="D494" s="172" t="s">
        <v>176</v>
      </c>
      <c r="E494" s="172"/>
      <c r="F494" s="24"/>
      <c r="G494" s="24"/>
      <c r="H494" s="172">
        <v>190</v>
      </c>
      <c r="I494" s="172"/>
      <c r="J494" s="24"/>
      <c r="K494" s="24"/>
      <c r="L494" s="174">
        <v>741053</v>
      </c>
      <c r="M494" s="174"/>
      <c r="N494" s="24"/>
      <c r="O494" s="24"/>
      <c r="P494" s="172" t="s">
        <v>560</v>
      </c>
      <c r="Q494" s="172"/>
      <c r="R494" s="171" t="s">
        <v>157</v>
      </c>
      <c r="S494" s="24"/>
      <c r="T494" s="174">
        <v>741053</v>
      </c>
      <c r="U494" s="174"/>
      <c r="V494" s="24"/>
    </row>
    <row r="495" spans="1:22">
      <c r="A495" s="83"/>
      <c r="B495" s="171"/>
      <c r="C495" s="24"/>
      <c r="D495" s="172"/>
      <c r="E495" s="172"/>
      <c r="F495" s="24"/>
      <c r="G495" s="24"/>
      <c r="H495" s="172"/>
      <c r="I495" s="172"/>
      <c r="J495" s="24"/>
      <c r="K495" s="24"/>
      <c r="L495" s="174"/>
      <c r="M495" s="174"/>
      <c r="N495" s="24"/>
      <c r="O495" s="24"/>
      <c r="P495" s="172"/>
      <c r="Q495" s="172"/>
      <c r="R495" s="171"/>
      <c r="S495" s="24"/>
      <c r="T495" s="174"/>
      <c r="U495" s="174"/>
      <c r="V495" s="24"/>
    </row>
    <row r="496" spans="1:22">
      <c r="A496" s="83"/>
      <c r="B496" s="166" t="s">
        <v>51</v>
      </c>
      <c r="C496" s="29"/>
      <c r="D496" s="167" t="s">
        <v>176</v>
      </c>
      <c r="E496" s="167"/>
      <c r="F496" s="29"/>
      <c r="G496" s="29"/>
      <c r="H496" s="167" t="s">
        <v>176</v>
      </c>
      <c r="I496" s="167"/>
      <c r="J496" s="29"/>
      <c r="K496" s="29"/>
      <c r="L496" s="169">
        <v>421799</v>
      </c>
      <c r="M496" s="169"/>
      <c r="N496" s="29"/>
      <c r="O496" s="29"/>
      <c r="P496" s="167" t="s">
        <v>176</v>
      </c>
      <c r="Q496" s="167"/>
      <c r="R496" s="29"/>
      <c r="S496" s="29"/>
      <c r="T496" s="169">
        <v>421799</v>
      </c>
      <c r="U496" s="169"/>
      <c r="V496" s="29"/>
    </row>
    <row r="497" spans="1:22">
      <c r="A497" s="83"/>
      <c r="B497" s="166"/>
      <c r="C497" s="29"/>
      <c r="D497" s="167"/>
      <c r="E497" s="167"/>
      <c r="F497" s="29"/>
      <c r="G497" s="29"/>
      <c r="H497" s="167"/>
      <c r="I497" s="167"/>
      <c r="J497" s="29"/>
      <c r="K497" s="29"/>
      <c r="L497" s="169"/>
      <c r="M497" s="169"/>
      <c r="N497" s="29"/>
      <c r="O497" s="29"/>
      <c r="P497" s="167"/>
      <c r="Q497" s="167"/>
      <c r="R497" s="29"/>
      <c r="S497" s="29"/>
      <c r="T497" s="169"/>
      <c r="U497" s="169"/>
      <c r="V497" s="29"/>
    </row>
    <row r="498" spans="1:22">
      <c r="A498" s="83"/>
      <c r="B498" s="171" t="s">
        <v>462</v>
      </c>
      <c r="C498" s="24"/>
      <c r="D498" s="172" t="s">
        <v>176</v>
      </c>
      <c r="E498" s="172"/>
      <c r="F498" s="24"/>
      <c r="G498" s="24"/>
      <c r="H498" s="172" t="s">
        <v>176</v>
      </c>
      <c r="I498" s="172"/>
      <c r="J498" s="24"/>
      <c r="K498" s="24"/>
      <c r="L498" s="174">
        <v>98089</v>
      </c>
      <c r="M498" s="174"/>
      <c r="N498" s="24"/>
      <c r="O498" s="24"/>
      <c r="P498" s="172" t="s">
        <v>176</v>
      </c>
      <c r="Q498" s="172"/>
      <c r="R498" s="24"/>
      <c r="S498" s="24"/>
      <c r="T498" s="174">
        <v>98089</v>
      </c>
      <c r="U498" s="174"/>
      <c r="V498" s="24"/>
    </row>
    <row r="499" spans="1:22">
      <c r="A499" s="83"/>
      <c r="B499" s="171"/>
      <c r="C499" s="24"/>
      <c r="D499" s="172"/>
      <c r="E499" s="172"/>
      <c r="F499" s="24"/>
      <c r="G499" s="24"/>
      <c r="H499" s="172"/>
      <c r="I499" s="172"/>
      <c r="J499" s="24"/>
      <c r="K499" s="24"/>
      <c r="L499" s="174"/>
      <c r="M499" s="174"/>
      <c r="N499" s="24"/>
      <c r="O499" s="24"/>
      <c r="P499" s="172"/>
      <c r="Q499" s="172"/>
      <c r="R499" s="24"/>
      <c r="S499" s="24"/>
      <c r="T499" s="174"/>
      <c r="U499" s="174"/>
      <c r="V499" s="24"/>
    </row>
    <row r="500" spans="1:22">
      <c r="A500" s="83"/>
      <c r="B500" s="166" t="s">
        <v>53</v>
      </c>
      <c r="C500" s="29"/>
      <c r="D500" s="169">
        <v>2683</v>
      </c>
      <c r="E500" s="169"/>
      <c r="F500" s="29"/>
      <c r="G500" s="29"/>
      <c r="H500" s="167" t="s">
        <v>176</v>
      </c>
      <c r="I500" s="167"/>
      <c r="J500" s="29"/>
      <c r="K500" s="29"/>
      <c r="L500" s="169">
        <v>309543</v>
      </c>
      <c r="M500" s="169"/>
      <c r="N500" s="29"/>
      <c r="O500" s="29"/>
      <c r="P500" s="167" t="s">
        <v>176</v>
      </c>
      <c r="Q500" s="167"/>
      <c r="R500" s="29"/>
      <c r="S500" s="29"/>
      <c r="T500" s="169">
        <v>312226</v>
      </c>
      <c r="U500" s="169"/>
      <c r="V500" s="29"/>
    </row>
    <row r="501" spans="1:22" ht="15.75" thickBot="1">
      <c r="A501" s="83"/>
      <c r="B501" s="166"/>
      <c r="C501" s="29"/>
      <c r="D501" s="170"/>
      <c r="E501" s="170"/>
      <c r="F501" s="48"/>
      <c r="G501" s="29"/>
      <c r="H501" s="168"/>
      <c r="I501" s="168"/>
      <c r="J501" s="48"/>
      <c r="K501" s="29"/>
      <c r="L501" s="170"/>
      <c r="M501" s="170"/>
      <c r="N501" s="48"/>
      <c r="O501" s="29"/>
      <c r="P501" s="168"/>
      <c r="Q501" s="168"/>
      <c r="R501" s="48"/>
      <c r="S501" s="29"/>
      <c r="T501" s="170"/>
      <c r="U501" s="170"/>
      <c r="V501" s="48"/>
    </row>
    <row r="502" spans="1:22">
      <c r="A502" s="83"/>
      <c r="B502" s="171" t="s">
        <v>54</v>
      </c>
      <c r="C502" s="24"/>
      <c r="D502" s="175">
        <v>430686</v>
      </c>
      <c r="E502" s="175"/>
      <c r="F502" s="53"/>
      <c r="G502" s="24"/>
      <c r="H502" s="173">
        <v>190</v>
      </c>
      <c r="I502" s="173"/>
      <c r="J502" s="53"/>
      <c r="K502" s="24"/>
      <c r="L502" s="175">
        <v>1648173</v>
      </c>
      <c r="M502" s="175"/>
      <c r="N502" s="53"/>
      <c r="O502" s="24"/>
      <c r="P502" s="173" t="s">
        <v>560</v>
      </c>
      <c r="Q502" s="173"/>
      <c r="R502" s="182" t="s">
        <v>157</v>
      </c>
      <c r="S502" s="24"/>
      <c r="T502" s="175">
        <v>2078859</v>
      </c>
      <c r="U502" s="175"/>
      <c r="V502" s="53"/>
    </row>
    <row r="503" spans="1:22">
      <c r="A503" s="83"/>
      <c r="B503" s="171"/>
      <c r="C503" s="24"/>
      <c r="D503" s="174"/>
      <c r="E503" s="174"/>
      <c r="F503" s="24"/>
      <c r="G503" s="24"/>
      <c r="H503" s="172"/>
      <c r="I503" s="172"/>
      <c r="J503" s="24"/>
      <c r="K503" s="24"/>
      <c r="L503" s="174"/>
      <c r="M503" s="174"/>
      <c r="N503" s="24"/>
      <c r="O503" s="24"/>
      <c r="P503" s="172"/>
      <c r="Q503" s="172"/>
      <c r="R503" s="171"/>
      <c r="S503" s="24"/>
      <c r="T503" s="174"/>
      <c r="U503" s="174"/>
      <c r="V503" s="24"/>
    </row>
    <row r="504" spans="1:22">
      <c r="A504" s="83"/>
      <c r="B504" s="166" t="s">
        <v>465</v>
      </c>
      <c r="C504" s="29"/>
      <c r="D504" s="167" t="s">
        <v>176</v>
      </c>
      <c r="E504" s="167"/>
      <c r="F504" s="29"/>
      <c r="G504" s="29"/>
      <c r="H504" s="167">
        <v>20</v>
      </c>
      <c r="I504" s="167"/>
      <c r="J504" s="29"/>
      <c r="K504" s="29"/>
      <c r="L504" s="169">
        <v>310205</v>
      </c>
      <c r="M504" s="169"/>
      <c r="N504" s="29"/>
      <c r="O504" s="29"/>
      <c r="P504" s="167" t="s">
        <v>176</v>
      </c>
      <c r="Q504" s="167"/>
      <c r="R504" s="29"/>
      <c r="S504" s="29"/>
      <c r="T504" s="169">
        <v>310225</v>
      </c>
      <c r="U504" s="169"/>
      <c r="V504" s="29"/>
    </row>
    <row r="505" spans="1:22">
      <c r="A505" s="83"/>
      <c r="B505" s="166"/>
      <c r="C505" s="29"/>
      <c r="D505" s="167"/>
      <c r="E505" s="167"/>
      <c r="F505" s="29"/>
      <c r="G505" s="29"/>
      <c r="H505" s="167"/>
      <c r="I505" s="167"/>
      <c r="J505" s="29"/>
      <c r="K505" s="29"/>
      <c r="L505" s="169"/>
      <c r="M505" s="169"/>
      <c r="N505" s="29"/>
      <c r="O505" s="29"/>
      <c r="P505" s="167"/>
      <c r="Q505" s="167"/>
      <c r="R505" s="29"/>
      <c r="S505" s="29"/>
      <c r="T505" s="169"/>
      <c r="U505" s="169"/>
      <c r="V505" s="29"/>
    </row>
    <row r="506" spans="1:22">
      <c r="A506" s="83"/>
      <c r="B506" s="171" t="s">
        <v>56</v>
      </c>
      <c r="C506" s="24"/>
      <c r="D506" s="172" t="s">
        <v>176</v>
      </c>
      <c r="E506" s="172"/>
      <c r="F506" s="24"/>
      <c r="G506" s="24"/>
      <c r="H506" s="172" t="s">
        <v>176</v>
      </c>
      <c r="I506" s="172"/>
      <c r="J506" s="24"/>
      <c r="K506" s="24"/>
      <c r="L506" s="174">
        <v>4253461</v>
      </c>
      <c r="M506" s="174"/>
      <c r="N506" s="24"/>
      <c r="O506" s="24"/>
      <c r="P506" s="172" t="s">
        <v>176</v>
      </c>
      <c r="Q506" s="172"/>
      <c r="R506" s="24"/>
      <c r="S506" s="24"/>
      <c r="T506" s="174">
        <v>4253461</v>
      </c>
      <c r="U506" s="174"/>
      <c r="V506" s="24"/>
    </row>
    <row r="507" spans="1:22">
      <c r="A507" s="83"/>
      <c r="B507" s="171"/>
      <c r="C507" s="24"/>
      <c r="D507" s="172"/>
      <c r="E507" s="172"/>
      <c r="F507" s="24"/>
      <c r="G507" s="24"/>
      <c r="H507" s="172"/>
      <c r="I507" s="172"/>
      <c r="J507" s="24"/>
      <c r="K507" s="24"/>
      <c r="L507" s="174"/>
      <c r="M507" s="174"/>
      <c r="N507" s="24"/>
      <c r="O507" s="24"/>
      <c r="P507" s="172"/>
      <c r="Q507" s="172"/>
      <c r="R507" s="24"/>
      <c r="S507" s="24"/>
      <c r="T507" s="174"/>
      <c r="U507" s="174"/>
      <c r="V507" s="24"/>
    </row>
    <row r="508" spans="1:22">
      <c r="A508" s="83"/>
      <c r="B508" s="166" t="s">
        <v>466</v>
      </c>
      <c r="C508" s="29"/>
      <c r="D508" s="167" t="s">
        <v>176</v>
      </c>
      <c r="E508" s="167"/>
      <c r="F508" s="29"/>
      <c r="G508" s="29"/>
      <c r="H508" s="167" t="s">
        <v>176</v>
      </c>
      <c r="I508" s="167"/>
      <c r="J508" s="29"/>
      <c r="K508" s="29"/>
      <c r="L508" s="169">
        <v>166105</v>
      </c>
      <c r="M508" s="169"/>
      <c r="N508" s="29"/>
      <c r="O508" s="29"/>
      <c r="P508" s="167" t="s">
        <v>176</v>
      </c>
      <c r="Q508" s="167"/>
      <c r="R508" s="29"/>
      <c r="S508" s="29"/>
      <c r="T508" s="169">
        <v>166105</v>
      </c>
      <c r="U508" s="169"/>
      <c r="V508" s="29"/>
    </row>
    <row r="509" spans="1:22">
      <c r="A509" s="83"/>
      <c r="B509" s="166"/>
      <c r="C509" s="29"/>
      <c r="D509" s="167"/>
      <c r="E509" s="167"/>
      <c r="F509" s="29"/>
      <c r="G509" s="29"/>
      <c r="H509" s="167"/>
      <c r="I509" s="167"/>
      <c r="J509" s="29"/>
      <c r="K509" s="29"/>
      <c r="L509" s="169"/>
      <c r="M509" s="169"/>
      <c r="N509" s="29"/>
      <c r="O509" s="29"/>
      <c r="P509" s="167"/>
      <c r="Q509" s="167"/>
      <c r="R509" s="29"/>
      <c r="S509" s="29"/>
      <c r="T509" s="169"/>
      <c r="U509" s="169"/>
      <c r="V509" s="29"/>
    </row>
    <row r="510" spans="1:22">
      <c r="A510" s="83"/>
      <c r="B510" s="171" t="s">
        <v>58</v>
      </c>
      <c r="C510" s="24"/>
      <c r="D510" s="174">
        <v>47654</v>
      </c>
      <c r="E510" s="174"/>
      <c r="F510" s="24"/>
      <c r="G510" s="24"/>
      <c r="H510" s="172">
        <v>20</v>
      </c>
      <c r="I510" s="172"/>
      <c r="J510" s="24"/>
      <c r="K510" s="24"/>
      <c r="L510" s="174">
        <v>59202</v>
      </c>
      <c r="M510" s="174"/>
      <c r="N510" s="24"/>
      <c r="O510" s="24"/>
      <c r="P510" s="172" t="s">
        <v>176</v>
      </c>
      <c r="Q510" s="172"/>
      <c r="R510" s="24"/>
      <c r="S510" s="24"/>
      <c r="T510" s="174">
        <v>106876</v>
      </c>
      <c r="U510" s="174"/>
      <c r="V510" s="24"/>
    </row>
    <row r="511" spans="1:22">
      <c r="A511" s="83"/>
      <c r="B511" s="171"/>
      <c r="C511" s="24"/>
      <c r="D511" s="174"/>
      <c r="E511" s="174"/>
      <c r="F511" s="24"/>
      <c r="G511" s="24"/>
      <c r="H511" s="172"/>
      <c r="I511" s="172"/>
      <c r="J511" s="24"/>
      <c r="K511" s="24"/>
      <c r="L511" s="174"/>
      <c r="M511" s="174"/>
      <c r="N511" s="24"/>
      <c r="O511" s="24"/>
      <c r="P511" s="172"/>
      <c r="Q511" s="172"/>
      <c r="R511" s="24"/>
      <c r="S511" s="24"/>
      <c r="T511" s="174"/>
      <c r="U511" s="174"/>
      <c r="V511" s="24"/>
    </row>
    <row r="512" spans="1:22">
      <c r="A512" s="83"/>
      <c r="B512" s="166" t="s">
        <v>467</v>
      </c>
      <c r="C512" s="29"/>
      <c r="D512" s="169">
        <v>5194188</v>
      </c>
      <c r="E512" s="169"/>
      <c r="F512" s="29"/>
      <c r="G512" s="29"/>
      <c r="H512" s="167" t="s">
        <v>176</v>
      </c>
      <c r="I512" s="167"/>
      <c r="J512" s="29"/>
      <c r="K512" s="29"/>
      <c r="L512" s="167" t="s">
        <v>176</v>
      </c>
      <c r="M512" s="167"/>
      <c r="N512" s="29"/>
      <c r="O512" s="29"/>
      <c r="P512" s="167" t="s">
        <v>468</v>
      </c>
      <c r="Q512" s="167"/>
      <c r="R512" s="166" t="s">
        <v>157</v>
      </c>
      <c r="S512" s="29"/>
      <c r="T512" s="167" t="s">
        <v>176</v>
      </c>
      <c r="U512" s="167"/>
      <c r="V512" s="29"/>
    </row>
    <row r="513" spans="1:22" ht="15.75" thickBot="1">
      <c r="A513" s="83"/>
      <c r="B513" s="166"/>
      <c r="C513" s="29"/>
      <c r="D513" s="170"/>
      <c r="E513" s="170"/>
      <c r="F513" s="48"/>
      <c r="G513" s="29"/>
      <c r="H513" s="168"/>
      <c r="I513" s="168"/>
      <c r="J513" s="48"/>
      <c r="K513" s="29"/>
      <c r="L513" s="168"/>
      <c r="M513" s="168"/>
      <c r="N513" s="48"/>
      <c r="O513" s="29"/>
      <c r="P513" s="168"/>
      <c r="Q513" s="168"/>
      <c r="R513" s="181"/>
      <c r="S513" s="29"/>
      <c r="T513" s="168"/>
      <c r="U513" s="168"/>
      <c r="V513" s="48"/>
    </row>
    <row r="514" spans="1:22">
      <c r="A514" s="83"/>
      <c r="B514" s="208" t="s">
        <v>60</v>
      </c>
      <c r="C514" s="24"/>
      <c r="D514" s="182" t="s">
        <v>147</v>
      </c>
      <c r="E514" s="175">
        <v>5672528</v>
      </c>
      <c r="F514" s="53"/>
      <c r="G514" s="24"/>
      <c r="H514" s="182" t="s">
        <v>147</v>
      </c>
      <c r="I514" s="173">
        <v>230</v>
      </c>
      <c r="J514" s="53"/>
      <c r="K514" s="24"/>
      <c r="L514" s="182" t="s">
        <v>147</v>
      </c>
      <c r="M514" s="175">
        <v>6437146</v>
      </c>
      <c r="N514" s="53"/>
      <c r="O514" s="24"/>
      <c r="P514" s="182" t="s">
        <v>147</v>
      </c>
      <c r="Q514" s="173" t="s">
        <v>561</v>
      </c>
      <c r="R514" s="182" t="s">
        <v>157</v>
      </c>
      <c r="S514" s="24"/>
      <c r="T514" s="182" t="s">
        <v>147</v>
      </c>
      <c r="U514" s="175">
        <v>6915526</v>
      </c>
      <c r="V514" s="53"/>
    </row>
    <row r="515" spans="1:22" ht="15.75" thickBot="1">
      <c r="A515" s="83"/>
      <c r="B515" s="208"/>
      <c r="C515" s="24"/>
      <c r="D515" s="183"/>
      <c r="E515" s="185"/>
      <c r="F515" s="54"/>
      <c r="G515" s="24"/>
      <c r="H515" s="183"/>
      <c r="I515" s="184"/>
      <c r="J515" s="54"/>
      <c r="K515" s="24"/>
      <c r="L515" s="183"/>
      <c r="M515" s="185"/>
      <c r="N515" s="54"/>
      <c r="O515" s="24"/>
      <c r="P515" s="183"/>
      <c r="Q515" s="184"/>
      <c r="R515" s="183"/>
      <c r="S515" s="24"/>
      <c r="T515" s="183"/>
      <c r="U515" s="185"/>
      <c r="V515" s="54"/>
    </row>
    <row r="516" spans="1:22" ht="15.75" thickTop="1">
      <c r="A516" s="83"/>
      <c r="B516" s="209" t="s">
        <v>470</v>
      </c>
      <c r="C516" s="29"/>
      <c r="D516" s="188"/>
      <c r="E516" s="188"/>
      <c r="F516" s="139"/>
      <c r="G516" s="29"/>
      <c r="H516" s="188"/>
      <c r="I516" s="188"/>
      <c r="J516" s="139"/>
      <c r="K516" s="29"/>
      <c r="L516" s="188"/>
      <c r="M516" s="188"/>
      <c r="N516" s="139"/>
      <c r="O516" s="29"/>
      <c r="P516" s="188"/>
      <c r="Q516" s="188"/>
      <c r="R516" s="139"/>
      <c r="S516" s="29"/>
      <c r="T516" s="188"/>
      <c r="U516" s="188"/>
      <c r="V516" s="139"/>
    </row>
    <row r="517" spans="1:22">
      <c r="A517" s="83"/>
      <c r="B517" s="209"/>
      <c r="C517" s="29"/>
      <c r="D517" s="167"/>
      <c r="E517" s="167"/>
      <c r="F517" s="29"/>
      <c r="G517" s="29"/>
      <c r="H517" s="167"/>
      <c r="I517" s="167"/>
      <c r="J517" s="29"/>
      <c r="K517" s="29"/>
      <c r="L517" s="167"/>
      <c r="M517" s="167"/>
      <c r="N517" s="29"/>
      <c r="O517" s="29"/>
      <c r="P517" s="167"/>
      <c r="Q517" s="167"/>
      <c r="R517" s="29"/>
      <c r="S517" s="29"/>
      <c r="T517" s="167"/>
      <c r="U517" s="167"/>
      <c r="V517" s="29"/>
    </row>
    <row r="518" spans="1:22">
      <c r="A518" s="83"/>
      <c r="B518" s="171" t="s">
        <v>471</v>
      </c>
      <c r="C518" s="24"/>
      <c r="D518" s="171" t="s">
        <v>147</v>
      </c>
      <c r="E518" s="174">
        <v>584220</v>
      </c>
      <c r="F518" s="24"/>
      <c r="G518" s="24"/>
      <c r="H518" s="171" t="s">
        <v>147</v>
      </c>
      <c r="I518" s="172" t="s">
        <v>176</v>
      </c>
      <c r="J518" s="24"/>
      <c r="K518" s="24"/>
      <c r="L518" s="171" t="s">
        <v>147</v>
      </c>
      <c r="M518" s="174">
        <v>539970</v>
      </c>
      <c r="N518" s="24"/>
      <c r="O518" s="24"/>
      <c r="P518" s="171" t="s">
        <v>147</v>
      </c>
      <c r="Q518" s="172" t="s">
        <v>560</v>
      </c>
      <c r="R518" s="171" t="s">
        <v>157</v>
      </c>
      <c r="S518" s="24"/>
      <c r="T518" s="171" t="s">
        <v>147</v>
      </c>
      <c r="U518" s="174">
        <v>1124000</v>
      </c>
      <c r="V518" s="24"/>
    </row>
    <row r="519" spans="1:22">
      <c r="A519" s="83"/>
      <c r="B519" s="171"/>
      <c r="C519" s="24"/>
      <c r="D519" s="171"/>
      <c r="E519" s="174"/>
      <c r="F519" s="24"/>
      <c r="G519" s="24"/>
      <c r="H519" s="171"/>
      <c r="I519" s="172"/>
      <c r="J519" s="24"/>
      <c r="K519" s="24"/>
      <c r="L519" s="171"/>
      <c r="M519" s="174"/>
      <c r="N519" s="24"/>
      <c r="O519" s="24"/>
      <c r="P519" s="171"/>
      <c r="Q519" s="172"/>
      <c r="R519" s="171"/>
      <c r="S519" s="24"/>
      <c r="T519" s="171"/>
      <c r="U519" s="174"/>
      <c r="V519" s="24"/>
    </row>
    <row r="520" spans="1:22">
      <c r="A520" s="83"/>
      <c r="B520" s="166" t="s">
        <v>472</v>
      </c>
      <c r="C520" s="29"/>
      <c r="D520" s="169">
        <v>1411458</v>
      </c>
      <c r="E520" s="169"/>
      <c r="F520" s="29"/>
      <c r="G520" s="29"/>
      <c r="H520" s="167" t="s">
        <v>176</v>
      </c>
      <c r="I520" s="167"/>
      <c r="J520" s="29"/>
      <c r="K520" s="29"/>
      <c r="L520" s="169">
        <v>15014</v>
      </c>
      <c r="M520" s="169"/>
      <c r="N520" s="29"/>
      <c r="O520" s="29"/>
      <c r="P520" s="167" t="s">
        <v>176</v>
      </c>
      <c r="Q520" s="167"/>
      <c r="R520" s="29"/>
      <c r="S520" s="29"/>
      <c r="T520" s="169">
        <v>1426472</v>
      </c>
      <c r="U520" s="169"/>
      <c r="V520" s="29"/>
    </row>
    <row r="521" spans="1:22">
      <c r="A521" s="83"/>
      <c r="B521" s="166"/>
      <c r="C521" s="29"/>
      <c r="D521" s="169"/>
      <c r="E521" s="169"/>
      <c r="F521" s="29"/>
      <c r="G521" s="29"/>
      <c r="H521" s="167"/>
      <c r="I521" s="167"/>
      <c r="J521" s="29"/>
      <c r="K521" s="29"/>
      <c r="L521" s="169"/>
      <c r="M521" s="169"/>
      <c r="N521" s="29"/>
      <c r="O521" s="29"/>
      <c r="P521" s="167"/>
      <c r="Q521" s="167"/>
      <c r="R521" s="29"/>
      <c r="S521" s="29"/>
      <c r="T521" s="169"/>
      <c r="U521" s="169"/>
      <c r="V521" s="29"/>
    </row>
    <row r="522" spans="1:22">
      <c r="A522" s="83"/>
      <c r="B522" s="171" t="s">
        <v>68</v>
      </c>
      <c r="C522" s="24"/>
      <c r="D522" s="174">
        <v>350629</v>
      </c>
      <c r="E522" s="174"/>
      <c r="F522" s="24"/>
      <c r="G522" s="24"/>
      <c r="H522" s="172" t="s">
        <v>176</v>
      </c>
      <c r="I522" s="172"/>
      <c r="J522" s="24"/>
      <c r="K522" s="24"/>
      <c r="L522" s="174">
        <v>632371</v>
      </c>
      <c r="M522" s="174"/>
      <c r="N522" s="24"/>
      <c r="O522" s="24"/>
      <c r="P522" s="172" t="s">
        <v>176</v>
      </c>
      <c r="Q522" s="172"/>
      <c r="R522" s="24"/>
      <c r="S522" s="24"/>
      <c r="T522" s="174">
        <v>983000</v>
      </c>
      <c r="U522" s="174"/>
      <c r="V522" s="24"/>
    </row>
    <row r="523" spans="1:22">
      <c r="A523" s="83"/>
      <c r="B523" s="171"/>
      <c r="C523" s="24"/>
      <c r="D523" s="174"/>
      <c r="E523" s="174"/>
      <c r="F523" s="24"/>
      <c r="G523" s="24"/>
      <c r="H523" s="172"/>
      <c r="I523" s="172"/>
      <c r="J523" s="24"/>
      <c r="K523" s="24"/>
      <c r="L523" s="174"/>
      <c r="M523" s="174"/>
      <c r="N523" s="24"/>
      <c r="O523" s="24"/>
      <c r="P523" s="172"/>
      <c r="Q523" s="172"/>
      <c r="R523" s="24"/>
      <c r="S523" s="24"/>
      <c r="T523" s="174"/>
      <c r="U523" s="174"/>
      <c r="V523" s="24"/>
    </row>
    <row r="524" spans="1:22">
      <c r="A524" s="83"/>
      <c r="B524" s="166" t="s">
        <v>69</v>
      </c>
      <c r="C524" s="29"/>
      <c r="D524" s="167" t="s">
        <v>176</v>
      </c>
      <c r="E524" s="167"/>
      <c r="F524" s="29"/>
      <c r="G524" s="29"/>
      <c r="H524" s="167" t="s">
        <v>176</v>
      </c>
      <c r="I524" s="167"/>
      <c r="J524" s="29"/>
      <c r="K524" s="29"/>
      <c r="L524" s="169">
        <v>55833</v>
      </c>
      <c r="M524" s="169"/>
      <c r="N524" s="29"/>
      <c r="O524" s="29"/>
      <c r="P524" s="167" t="s">
        <v>176</v>
      </c>
      <c r="Q524" s="167"/>
      <c r="R524" s="29"/>
      <c r="S524" s="29"/>
      <c r="T524" s="169">
        <v>55833</v>
      </c>
      <c r="U524" s="169"/>
      <c r="V524" s="29"/>
    </row>
    <row r="525" spans="1:22">
      <c r="A525" s="83"/>
      <c r="B525" s="166"/>
      <c r="C525" s="29"/>
      <c r="D525" s="167"/>
      <c r="E525" s="167"/>
      <c r="F525" s="29"/>
      <c r="G525" s="29"/>
      <c r="H525" s="167"/>
      <c r="I525" s="167"/>
      <c r="J525" s="29"/>
      <c r="K525" s="29"/>
      <c r="L525" s="169"/>
      <c r="M525" s="169"/>
      <c r="N525" s="29"/>
      <c r="O525" s="29"/>
      <c r="P525" s="167"/>
      <c r="Q525" s="167"/>
      <c r="R525" s="29"/>
      <c r="S525" s="29"/>
      <c r="T525" s="169"/>
      <c r="U525" s="169"/>
      <c r="V525" s="29"/>
    </row>
    <row r="526" spans="1:22">
      <c r="A526" s="83"/>
      <c r="B526" s="171" t="s">
        <v>473</v>
      </c>
      <c r="C526" s="24"/>
      <c r="D526" s="174">
        <v>3326221</v>
      </c>
      <c r="E526" s="174"/>
      <c r="F526" s="24"/>
      <c r="G526" s="24"/>
      <c r="H526" s="172">
        <v>230</v>
      </c>
      <c r="I526" s="172"/>
      <c r="J526" s="24"/>
      <c r="K526" s="24"/>
      <c r="L526" s="174">
        <v>5193958</v>
      </c>
      <c r="M526" s="174"/>
      <c r="N526" s="24"/>
      <c r="O526" s="24"/>
      <c r="P526" s="172" t="s">
        <v>468</v>
      </c>
      <c r="Q526" s="172"/>
      <c r="R526" s="171" t="s">
        <v>157</v>
      </c>
      <c r="S526" s="24"/>
      <c r="T526" s="174">
        <v>3326221</v>
      </c>
      <c r="U526" s="174"/>
      <c r="V526" s="24"/>
    </row>
    <row r="527" spans="1:22" ht="15.75" thickBot="1">
      <c r="A527" s="83"/>
      <c r="B527" s="171"/>
      <c r="C527" s="24"/>
      <c r="D527" s="177"/>
      <c r="E527" s="177"/>
      <c r="F527" s="32"/>
      <c r="G527" s="24"/>
      <c r="H527" s="176"/>
      <c r="I527" s="176"/>
      <c r="J527" s="32"/>
      <c r="K527" s="24"/>
      <c r="L527" s="177"/>
      <c r="M527" s="177"/>
      <c r="N527" s="32"/>
      <c r="O527" s="24"/>
      <c r="P527" s="176"/>
      <c r="Q527" s="176"/>
      <c r="R527" s="180"/>
      <c r="S527" s="24"/>
      <c r="T527" s="177"/>
      <c r="U527" s="177"/>
      <c r="V527" s="32"/>
    </row>
    <row r="528" spans="1:22">
      <c r="A528" s="83"/>
      <c r="B528" s="210" t="s">
        <v>80</v>
      </c>
      <c r="C528" s="29"/>
      <c r="D528" s="179" t="s">
        <v>147</v>
      </c>
      <c r="E528" s="202">
        <v>5672528</v>
      </c>
      <c r="F528" s="37"/>
      <c r="G528" s="29"/>
      <c r="H528" s="179" t="s">
        <v>147</v>
      </c>
      <c r="I528" s="178">
        <v>230</v>
      </c>
      <c r="J528" s="37"/>
      <c r="K528" s="29"/>
      <c r="L528" s="179" t="s">
        <v>147</v>
      </c>
      <c r="M528" s="202">
        <v>6437146</v>
      </c>
      <c r="N528" s="37"/>
      <c r="O528" s="29"/>
      <c r="P528" s="179" t="s">
        <v>147</v>
      </c>
      <c r="Q528" s="178" t="s">
        <v>561</v>
      </c>
      <c r="R528" s="179" t="s">
        <v>157</v>
      </c>
      <c r="S528" s="29"/>
      <c r="T528" s="179" t="s">
        <v>147</v>
      </c>
      <c r="U528" s="202">
        <v>6915526</v>
      </c>
      <c r="V528" s="37"/>
    </row>
    <row r="529" spans="1:22" ht="15.75" thickBot="1">
      <c r="A529" s="83"/>
      <c r="B529" s="210"/>
      <c r="C529" s="29"/>
      <c r="D529" s="187"/>
      <c r="E529" s="191"/>
      <c r="F529" s="38"/>
      <c r="G529" s="29"/>
      <c r="H529" s="187"/>
      <c r="I529" s="189"/>
      <c r="J529" s="38"/>
      <c r="K529" s="29"/>
      <c r="L529" s="187"/>
      <c r="M529" s="191"/>
      <c r="N529" s="38"/>
      <c r="O529" s="29"/>
      <c r="P529" s="187"/>
      <c r="Q529" s="189"/>
      <c r="R529" s="187"/>
      <c r="S529" s="29"/>
      <c r="T529" s="187"/>
      <c r="U529" s="191"/>
      <c r="V529" s="38"/>
    </row>
    <row r="530" spans="1:22" ht="15.75" thickTop="1">
      <c r="A530" s="83"/>
      <c r="B530" s="211" t="s">
        <v>474</v>
      </c>
      <c r="C530" s="24"/>
      <c r="D530" s="194"/>
      <c r="E530" s="194"/>
      <c r="F530" s="70"/>
      <c r="G530" s="24"/>
      <c r="H530" s="194"/>
      <c r="I530" s="194"/>
      <c r="J530" s="70"/>
      <c r="K530" s="24"/>
      <c r="L530" s="194"/>
      <c r="M530" s="194"/>
      <c r="N530" s="70"/>
      <c r="O530" s="24"/>
      <c r="P530" s="194"/>
      <c r="Q530" s="194"/>
      <c r="R530" s="70"/>
      <c r="S530" s="24"/>
      <c r="T530" s="194"/>
      <c r="U530" s="194"/>
      <c r="V530" s="70"/>
    </row>
    <row r="531" spans="1:22" ht="15.75" thickBot="1">
      <c r="A531" s="83"/>
      <c r="B531" s="212"/>
      <c r="C531" s="24"/>
      <c r="D531" s="195"/>
      <c r="E531" s="195"/>
      <c r="F531" s="39"/>
      <c r="G531" s="24"/>
      <c r="H531" s="195"/>
      <c r="I531" s="195"/>
      <c r="J531" s="39"/>
      <c r="K531" s="24"/>
      <c r="L531" s="195"/>
      <c r="M531" s="195"/>
      <c r="N531" s="39"/>
      <c r="O531" s="24"/>
      <c r="P531" s="195"/>
      <c r="Q531" s="195"/>
      <c r="R531" s="39"/>
      <c r="S531" s="24"/>
      <c r="T531" s="195"/>
      <c r="U531" s="195"/>
      <c r="V531" s="39"/>
    </row>
    <row r="532" spans="1:22" ht="15.75" thickTop="1">
      <c r="A532" s="83"/>
      <c r="B532" s="213" t="s">
        <v>459</v>
      </c>
      <c r="C532" s="29"/>
      <c r="D532" s="198"/>
      <c r="E532" s="198"/>
      <c r="F532" s="42"/>
      <c r="G532" s="29"/>
      <c r="H532" s="198"/>
      <c r="I532" s="198"/>
      <c r="J532" s="42"/>
      <c r="K532" s="29"/>
      <c r="L532" s="198"/>
      <c r="M532" s="198"/>
      <c r="N532" s="42"/>
      <c r="O532" s="29"/>
      <c r="P532" s="198"/>
      <c r="Q532" s="198"/>
      <c r="R532" s="42"/>
      <c r="S532" s="29"/>
      <c r="T532" s="198"/>
      <c r="U532" s="198"/>
      <c r="V532" s="42"/>
    </row>
    <row r="533" spans="1:22">
      <c r="A533" s="83"/>
      <c r="B533" s="209"/>
      <c r="C533" s="29"/>
      <c r="D533" s="167"/>
      <c r="E533" s="167"/>
      <c r="F533" s="29"/>
      <c r="G533" s="29"/>
      <c r="H533" s="167"/>
      <c r="I533" s="167"/>
      <c r="J533" s="29"/>
      <c r="K533" s="29"/>
      <c r="L533" s="167"/>
      <c r="M533" s="167"/>
      <c r="N533" s="29"/>
      <c r="O533" s="29"/>
      <c r="P533" s="167"/>
      <c r="Q533" s="167"/>
      <c r="R533" s="29"/>
      <c r="S533" s="29"/>
      <c r="T533" s="167"/>
      <c r="U533" s="167"/>
      <c r="V533" s="29"/>
    </row>
    <row r="534" spans="1:22">
      <c r="A534" s="83"/>
      <c r="B534" s="171" t="s">
        <v>48</v>
      </c>
      <c r="C534" s="24"/>
      <c r="D534" s="171" t="s">
        <v>147</v>
      </c>
      <c r="E534" s="174">
        <v>383674</v>
      </c>
      <c r="F534" s="24"/>
      <c r="G534" s="24"/>
      <c r="H534" s="171" t="s">
        <v>147</v>
      </c>
      <c r="I534" s="172" t="s">
        <v>176</v>
      </c>
      <c r="J534" s="24"/>
      <c r="K534" s="24"/>
      <c r="L534" s="171" t="s">
        <v>147</v>
      </c>
      <c r="M534" s="174">
        <v>70539</v>
      </c>
      <c r="N534" s="24"/>
      <c r="O534" s="24"/>
      <c r="P534" s="171" t="s">
        <v>147</v>
      </c>
      <c r="Q534" s="172" t="s">
        <v>176</v>
      </c>
      <c r="R534" s="24"/>
      <c r="S534" s="24"/>
      <c r="T534" s="171" t="s">
        <v>147</v>
      </c>
      <c r="U534" s="174">
        <v>454213</v>
      </c>
      <c r="V534" s="24"/>
    </row>
    <row r="535" spans="1:22">
      <c r="A535" s="83"/>
      <c r="B535" s="171"/>
      <c r="C535" s="24"/>
      <c r="D535" s="171"/>
      <c r="E535" s="174"/>
      <c r="F535" s="24"/>
      <c r="G535" s="24"/>
      <c r="H535" s="171"/>
      <c r="I535" s="172"/>
      <c r="J535" s="24"/>
      <c r="K535" s="24"/>
      <c r="L535" s="171"/>
      <c r="M535" s="174"/>
      <c r="N535" s="24"/>
      <c r="O535" s="24"/>
      <c r="P535" s="171"/>
      <c r="Q535" s="172"/>
      <c r="R535" s="24"/>
      <c r="S535" s="24"/>
      <c r="T535" s="171"/>
      <c r="U535" s="174"/>
      <c r="V535" s="24"/>
    </row>
    <row r="536" spans="1:22">
      <c r="A536" s="83"/>
      <c r="B536" s="166" t="s">
        <v>49</v>
      </c>
      <c r="C536" s="29"/>
      <c r="D536" s="167" t="s">
        <v>176</v>
      </c>
      <c r="E536" s="167"/>
      <c r="F536" s="29"/>
      <c r="G536" s="29"/>
      <c r="H536" s="167" t="s">
        <v>176</v>
      </c>
      <c r="I536" s="167"/>
      <c r="J536" s="29"/>
      <c r="K536" s="29"/>
      <c r="L536" s="169">
        <v>1066</v>
      </c>
      <c r="M536" s="169"/>
      <c r="N536" s="29"/>
      <c r="O536" s="29"/>
      <c r="P536" s="167" t="s">
        <v>176</v>
      </c>
      <c r="Q536" s="167"/>
      <c r="R536" s="29"/>
      <c r="S536" s="29"/>
      <c r="T536" s="169">
        <v>1066</v>
      </c>
      <c r="U536" s="169"/>
      <c r="V536" s="29"/>
    </row>
    <row r="537" spans="1:22">
      <c r="A537" s="83"/>
      <c r="B537" s="166"/>
      <c r="C537" s="29"/>
      <c r="D537" s="167"/>
      <c r="E537" s="167"/>
      <c r="F537" s="29"/>
      <c r="G537" s="29"/>
      <c r="H537" s="167"/>
      <c r="I537" s="167"/>
      <c r="J537" s="29"/>
      <c r="K537" s="29"/>
      <c r="L537" s="169"/>
      <c r="M537" s="169"/>
      <c r="N537" s="29"/>
      <c r="O537" s="29"/>
      <c r="P537" s="167"/>
      <c r="Q537" s="167"/>
      <c r="R537" s="29"/>
      <c r="S537" s="29"/>
      <c r="T537" s="169"/>
      <c r="U537" s="169"/>
      <c r="V537" s="29"/>
    </row>
    <row r="538" spans="1:22">
      <c r="A538" s="83"/>
      <c r="B538" s="171" t="s">
        <v>460</v>
      </c>
      <c r="C538" s="24"/>
      <c r="D538" s="172" t="s">
        <v>176</v>
      </c>
      <c r="E538" s="172"/>
      <c r="F538" s="24"/>
      <c r="G538" s="24"/>
      <c r="H538" s="172">
        <v>204</v>
      </c>
      <c r="I538" s="172"/>
      <c r="J538" s="24"/>
      <c r="K538" s="24"/>
      <c r="L538" s="174">
        <v>857052</v>
      </c>
      <c r="M538" s="174"/>
      <c r="N538" s="24"/>
      <c r="O538" s="24"/>
      <c r="P538" s="172" t="s">
        <v>562</v>
      </c>
      <c r="Q538" s="172"/>
      <c r="R538" s="171" t="s">
        <v>157</v>
      </c>
      <c r="S538" s="24"/>
      <c r="T538" s="174">
        <v>857052</v>
      </c>
      <c r="U538" s="174"/>
      <c r="V538" s="24"/>
    </row>
    <row r="539" spans="1:22">
      <c r="A539" s="83"/>
      <c r="B539" s="171"/>
      <c r="C539" s="24"/>
      <c r="D539" s="172"/>
      <c r="E539" s="172"/>
      <c r="F539" s="24"/>
      <c r="G539" s="24"/>
      <c r="H539" s="172"/>
      <c r="I539" s="172"/>
      <c r="J539" s="24"/>
      <c r="K539" s="24"/>
      <c r="L539" s="174"/>
      <c r="M539" s="174"/>
      <c r="N539" s="24"/>
      <c r="O539" s="24"/>
      <c r="P539" s="172"/>
      <c r="Q539" s="172"/>
      <c r="R539" s="171"/>
      <c r="S539" s="24"/>
      <c r="T539" s="174"/>
      <c r="U539" s="174"/>
      <c r="V539" s="24"/>
    </row>
    <row r="540" spans="1:22">
      <c r="A540" s="83"/>
      <c r="B540" s="166" t="s">
        <v>51</v>
      </c>
      <c r="C540" s="29"/>
      <c r="D540" s="167" t="s">
        <v>176</v>
      </c>
      <c r="E540" s="167"/>
      <c r="F540" s="29"/>
      <c r="G540" s="29"/>
      <c r="H540" s="167" t="s">
        <v>176</v>
      </c>
      <c r="I540" s="167"/>
      <c r="J540" s="29"/>
      <c r="K540" s="29"/>
      <c r="L540" s="169">
        <v>385698</v>
      </c>
      <c r="M540" s="169"/>
      <c r="N540" s="29"/>
      <c r="O540" s="29"/>
      <c r="P540" s="167" t="s">
        <v>176</v>
      </c>
      <c r="Q540" s="167"/>
      <c r="R540" s="29"/>
      <c r="S540" s="29"/>
      <c r="T540" s="169">
        <v>385698</v>
      </c>
      <c r="U540" s="169"/>
      <c r="V540" s="29"/>
    </row>
    <row r="541" spans="1:22">
      <c r="A541" s="83"/>
      <c r="B541" s="166"/>
      <c r="C541" s="29"/>
      <c r="D541" s="167"/>
      <c r="E541" s="167"/>
      <c r="F541" s="29"/>
      <c r="G541" s="29"/>
      <c r="H541" s="167"/>
      <c r="I541" s="167"/>
      <c r="J541" s="29"/>
      <c r="K541" s="29"/>
      <c r="L541" s="169"/>
      <c r="M541" s="169"/>
      <c r="N541" s="29"/>
      <c r="O541" s="29"/>
      <c r="P541" s="167"/>
      <c r="Q541" s="167"/>
      <c r="R541" s="29"/>
      <c r="S541" s="29"/>
      <c r="T541" s="169"/>
      <c r="U541" s="169"/>
      <c r="V541" s="29"/>
    </row>
    <row r="542" spans="1:22">
      <c r="A542" s="83"/>
      <c r="B542" s="171" t="s">
        <v>462</v>
      </c>
      <c r="C542" s="24"/>
      <c r="D542" s="172" t="s">
        <v>176</v>
      </c>
      <c r="E542" s="172"/>
      <c r="F542" s="24"/>
      <c r="G542" s="24"/>
      <c r="H542" s="172" t="s">
        <v>176</v>
      </c>
      <c r="I542" s="172"/>
      <c r="J542" s="24"/>
      <c r="K542" s="24"/>
      <c r="L542" s="174">
        <v>137736</v>
      </c>
      <c r="M542" s="174"/>
      <c r="N542" s="24"/>
      <c r="O542" s="24"/>
      <c r="P542" s="172" t="s">
        <v>476</v>
      </c>
      <c r="Q542" s="172"/>
      <c r="R542" s="171" t="s">
        <v>157</v>
      </c>
      <c r="S542" s="24"/>
      <c r="T542" s="174">
        <v>136186</v>
      </c>
      <c r="U542" s="174"/>
      <c r="V542" s="24"/>
    </row>
    <row r="543" spans="1:22">
      <c r="A543" s="83"/>
      <c r="B543" s="171"/>
      <c r="C543" s="24"/>
      <c r="D543" s="172"/>
      <c r="E543" s="172"/>
      <c r="F543" s="24"/>
      <c r="G543" s="24"/>
      <c r="H543" s="172"/>
      <c r="I543" s="172"/>
      <c r="J543" s="24"/>
      <c r="K543" s="24"/>
      <c r="L543" s="174"/>
      <c r="M543" s="174"/>
      <c r="N543" s="24"/>
      <c r="O543" s="24"/>
      <c r="P543" s="172"/>
      <c r="Q543" s="172"/>
      <c r="R543" s="171"/>
      <c r="S543" s="24"/>
      <c r="T543" s="174"/>
      <c r="U543" s="174"/>
      <c r="V543" s="24"/>
    </row>
    <row r="544" spans="1:22">
      <c r="A544" s="83"/>
      <c r="B544" s="166" t="s">
        <v>53</v>
      </c>
      <c r="C544" s="29"/>
      <c r="D544" s="169">
        <v>1765</v>
      </c>
      <c r="E544" s="169"/>
      <c r="F544" s="29"/>
      <c r="G544" s="29"/>
      <c r="H544" s="167" t="s">
        <v>176</v>
      </c>
      <c r="I544" s="167"/>
      <c r="J544" s="29"/>
      <c r="K544" s="29"/>
      <c r="L544" s="169">
        <v>252879</v>
      </c>
      <c r="M544" s="169"/>
      <c r="N544" s="29"/>
      <c r="O544" s="29"/>
      <c r="P544" s="167" t="s">
        <v>176</v>
      </c>
      <c r="Q544" s="167"/>
      <c r="R544" s="29"/>
      <c r="S544" s="29"/>
      <c r="T544" s="169">
        <v>254644</v>
      </c>
      <c r="U544" s="169"/>
      <c r="V544" s="29"/>
    </row>
    <row r="545" spans="1:22" ht="15.75" thickBot="1">
      <c r="A545" s="83"/>
      <c r="B545" s="166"/>
      <c r="C545" s="29"/>
      <c r="D545" s="170"/>
      <c r="E545" s="170"/>
      <c r="F545" s="48"/>
      <c r="G545" s="29"/>
      <c r="H545" s="168"/>
      <c r="I545" s="168"/>
      <c r="J545" s="48"/>
      <c r="K545" s="29"/>
      <c r="L545" s="170"/>
      <c r="M545" s="170"/>
      <c r="N545" s="48"/>
      <c r="O545" s="29"/>
      <c r="P545" s="168"/>
      <c r="Q545" s="168"/>
      <c r="R545" s="48"/>
      <c r="S545" s="29"/>
      <c r="T545" s="170"/>
      <c r="U545" s="170"/>
      <c r="V545" s="48"/>
    </row>
    <row r="546" spans="1:22">
      <c r="A546" s="83"/>
      <c r="B546" s="171" t="s">
        <v>54</v>
      </c>
      <c r="C546" s="24"/>
      <c r="D546" s="175">
        <v>385439</v>
      </c>
      <c r="E546" s="175"/>
      <c r="F546" s="53"/>
      <c r="G546" s="24"/>
      <c r="H546" s="173">
        <v>204</v>
      </c>
      <c r="I546" s="173"/>
      <c r="J546" s="53"/>
      <c r="K546" s="24"/>
      <c r="L546" s="175">
        <v>1704970</v>
      </c>
      <c r="M546" s="175"/>
      <c r="N546" s="53"/>
      <c r="O546" s="24"/>
      <c r="P546" s="173" t="s">
        <v>563</v>
      </c>
      <c r="Q546" s="173"/>
      <c r="R546" s="182" t="s">
        <v>157</v>
      </c>
      <c r="S546" s="24"/>
      <c r="T546" s="175">
        <v>2088859</v>
      </c>
      <c r="U546" s="175"/>
      <c r="V546" s="53"/>
    </row>
    <row r="547" spans="1:22">
      <c r="A547" s="83"/>
      <c r="B547" s="171"/>
      <c r="C547" s="24"/>
      <c r="D547" s="174"/>
      <c r="E547" s="174"/>
      <c r="F547" s="24"/>
      <c r="G547" s="24"/>
      <c r="H547" s="172"/>
      <c r="I547" s="172"/>
      <c r="J547" s="24"/>
      <c r="K547" s="24"/>
      <c r="L547" s="174"/>
      <c r="M547" s="174"/>
      <c r="N547" s="24"/>
      <c r="O547" s="24"/>
      <c r="P547" s="172"/>
      <c r="Q547" s="172"/>
      <c r="R547" s="171"/>
      <c r="S547" s="24"/>
      <c r="T547" s="174"/>
      <c r="U547" s="174"/>
      <c r="V547" s="24"/>
    </row>
    <row r="548" spans="1:22">
      <c r="A548" s="83"/>
      <c r="B548" s="166" t="s">
        <v>465</v>
      </c>
      <c r="C548" s="29"/>
      <c r="D548" s="167" t="s">
        <v>176</v>
      </c>
      <c r="E548" s="167"/>
      <c r="F548" s="29"/>
      <c r="G548" s="29"/>
      <c r="H548" s="167">
        <v>22</v>
      </c>
      <c r="I548" s="167"/>
      <c r="J548" s="29"/>
      <c r="K548" s="29"/>
      <c r="L548" s="169">
        <v>282638</v>
      </c>
      <c r="M548" s="169"/>
      <c r="N548" s="29"/>
      <c r="O548" s="29"/>
      <c r="P548" s="167" t="s">
        <v>176</v>
      </c>
      <c r="Q548" s="167"/>
      <c r="R548" s="29"/>
      <c r="S548" s="29"/>
      <c r="T548" s="169">
        <v>282660</v>
      </c>
      <c r="U548" s="169"/>
      <c r="V548" s="29"/>
    </row>
    <row r="549" spans="1:22">
      <c r="A549" s="83"/>
      <c r="B549" s="166"/>
      <c r="C549" s="29"/>
      <c r="D549" s="167"/>
      <c r="E549" s="167"/>
      <c r="F549" s="29"/>
      <c r="G549" s="29"/>
      <c r="H549" s="167"/>
      <c r="I549" s="167"/>
      <c r="J549" s="29"/>
      <c r="K549" s="29"/>
      <c r="L549" s="169"/>
      <c r="M549" s="169"/>
      <c r="N549" s="29"/>
      <c r="O549" s="29"/>
      <c r="P549" s="167"/>
      <c r="Q549" s="167"/>
      <c r="R549" s="29"/>
      <c r="S549" s="29"/>
      <c r="T549" s="169"/>
      <c r="U549" s="169"/>
      <c r="V549" s="29"/>
    </row>
    <row r="550" spans="1:22">
      <c r="A550" s="83"/>
      <c r="B550" s="171" t="s">
        <v>56</v>
      </c>
      <c r="C550" s="24"/>
      <c r="D550" s="172" t="s">
        <v>176</v>
      </c>
      <c r="E550" s="172"/>
      <c r="F550" s="24"/>
      <c r="G550" s="24"/>
      <c r="H550" s="172" t="s">
        <v>176</v>
      </c>
      <c r="I550" s="172"/>
      <c r="J550" s="24"/>
      <c r="K550" s="24"/>
      <c r="L550" s="174">
        <v>4256959</v>
      </c>
      <c r="M550" s="174"/>
      <c r="N550" s="24"/>
      <c r="O550" s="24"/>
      <c r="P550" s="172" t="s">
        <v>176</v>
      </c>
      <c r="Q550" s="172"/>
      <c r="R550" s="24"/>
      <c r="S550" s="24"/>
      <c r="T550" s="174">
        <v>4256959</v>
      </c>
      <c r="U550" s="174"/>
      <c r="V550" s="24"/>
    </row>
    <row r="551" spans="1:22">
      <c r="A551" s="83"/>
      <c r="B551" s="171"/>
      <c r="C551" s="24"/>
      <c r="D551" s="172"/>
      <c r="E551" s="172"/>
      <c r="F551" s="24"/>
      <c r="G551" s="24"/>
      <c r="H551" s="172"/>
      <c r="I551" s="172"/>
      <c r="J551" s="24"/>
      <c r="K551" s="24"/>
      <c r="L551" s="174"/>
      <c r="M551" s="174"/>
      <c r="N551" s="24"/>
      <c r="O551" s="24"/>
      <c r="P551" s="172"/>
      <c r="Q551" s="172"/>
      <c r="R551" s="24"/>
      <c r="S551" s="24"/>
      <c r="T551" s="174"/>
      <c r="U551" s="174"/>
      <c r="V551" s="24"/>
    </row>
    <row r="552" spans="1:22">
      <c r="A552" s="83"/>
      <c r="B552" s="166" t="s">
        <v>466</v>
      </c>
      <c r="C552" s="29"/>
      <c r="D552" s="167" t="s">
        <v>176</v>
      </c>
      <c r="E552" s="167"/>
      <c r="F552" s="29"/>
      <c r="G552" s="29"/>
      <c r="H552" s="167" t="s">
        <v>176</v>
      </c>
      <c r="I552" s="167"/>
      <c r="J552" s="29"/>
      <c r="K552" s="29"/>
      <c r="L552" s="169">
        <v>196873</v>
      </c>
      <c r="M552" s="169"/>
      <c r="N552" s="29"/>
      <c r="O552" s="29"/>
      <c r="P552" s="167" t="s">
        <v>176</v>
      </c>
      <c r="Q552" s="167"/>
      <c r="R552" s="29"/>
      <c r="S552" s="29"/>
      <c r="T552" s="169">
        <v>196873</v>
      </c>
      <c r="U552" s="169"/>
      <c r="V552" s="29"/>
    </row>
    <row r="553" spans="1:22">
      <c r="A553" s="83"/>
      <c r="B553" s="166"/>
      <c r="C553" s="29"/>
      <c r="D553" s="167"/>
      <c r="E553" s="167"/>
      <c r="F553" s="29"/>
      <c r="G553" s="29"/>
      <c r="H553" s="167"/>
      <c r="I553" s="167"/>
      <c r="J553" s="29"/>
      <c r="K553" s="29"/>
      <c r="L553" s="169"/>
      <c r="M553" s="169"/>
      <c r="N553" s="29"/>
      <c r="O553" s="29"/>
      <c r="P553" s="167"/>
      <c r="Q553" s="167"/>
      <c r="R553" s="29"/>
      <c r="S553" s="29"/>
      <c r="T553" s="169"/>
      <c r="U553" s="169"/>
      <c r="V553" s="29"/>
    </row>
    <row r="554" spans="1:22">
      <c r="A554" s="83"/>
      <c r="B554" s="171" t="s">
        <v>58</v>
      </c>
      <c r="C554" s="24"/>
      <c r="D554" s="174">
        <v>75336</v>
      </c>
      <c r="E554" s="174"/>
      <c r="F554" s="24"/>
      <c r="G554" s="24"/>
      <c r="H554" s="172">
        <v>19</v>
      </c>
      <c r="I554" s="172"/>
      <c r="J554" s="24"/>
      <c r="K554" s="24"/>
      <c r="L554" s="174">
        <v>88558</v>
      </c>
      <c r="M554" s="174"/>
      <c r="N554" s="24"/>
      <c r="O554" s="24"/>
      <c r="P554" s="172" t="s">
        <v>176</v>
      </c>
      <c r="Q554" s="172"/>
      <c r="R554" s="24"/>
      <c r="S554" s="24"/>
      <c r="T554" s="174">
        <v>163913</v>
      </c>
      <c r="U554" s="174"/>
      <c r="V554" s="24"/>
    </row>
    <row r="555" spans="1:22">
      <c r="A555" s="83"/>
      <c r="B555" s="171"/>
      <c r="C555" s="24"/>
      <c r="D555" s="174"/>
      <c r="E555" s="174"/>
      <c r="F555" s="24"/>
      <c r="G555" s="24"/>
      <c r="H555" s="172"/>
      <c r="I555" s="172"/>
      <c r="J555" s="24"/>
      <c r="K555" s="24"/>
      <c r="L555" s="174"/>
      <c r="M555" s="174"/>
      <c r="N555" s="24"/>
      <c r="O555" s="24"/>
      <c r="P555" s="172"/>
      <c r="Q555" s="172"/>
      <c r="R555" s="24"/>
      <c r="S555" s="24"/>
      <c r="T555" s="174"/>
      <c r="U555" s="174"/>
      <c r="V555" s="24"/>
    </row>
    <row r="556" spans="1:22">
      <c r="A556" s="83"/>
      <c r="B556" s="166" t="s">
        <v>467</v>
      </c>
      <c r="C556" s="29"/>
      <c r="D556" s="169">
        <v>5453702</v>
      </c>
      <c r="E556" s="169"/>
      <c r="F556" s="29"/>
      <c r="G556" s="29"/>
      <c r="H556" s="167" t="s">
        <v>176</v>
      </c>
      <c r="I556" s="167"/>
      <c r="J556" s="29"/>
      <c r="K556" s="29"/>
      <c r="L556" s="167" t="s">
        <v>176</v>
      </c>
      <c r="M556" s="167"/>
      <c r="N556" s="29"/>
      <c r="O556" s="29"/>
      <c r="P556" s="167" t="s">
        <v>480</v>
      </c>
      <c r="Q556" s="167"/>
      <c r="R556" s="166" t="s">
        <v>157</v>
      </c>
      <c r="S556" s="29"/>
      <c r="T556" s="167" t="s">
        <v>176</v>
      </c>
      <c r="U556" s="167"/>
      <c r="V556" s="29"/>
    </row>
    <row r="557" spans="1:22" ht="15.75" thickBot="1">
      <c r="A557" s="83"/>
      <c r="B557" s="166"/>
      <c r="C557" s="29"/>
      <c r="D557" s="170"/>
      <c r="E557" s="170"/>
      <c r="F557" s="48"/>
      <c r="G557" s="29"/>
      <c r="H557" s="168"/>
      <c r="I557" s="168"/>
      <c r="J557" s="48"/>
      <c r="K557" s="29"/>
      <c r="L557" s="168"/>
      <c r="M557" s="168"/>
      <c r="N557" s="48"/>
      <c r="O557" s="29"/>
      <c r="P557" s="168"/>
      <c r="Q557" s="168"/>
      <c r="R557" s="181"/>
      <c r="S557" s="29"/>
      <c r="T557" s="168"/>
      <c r="U557" s="168"/>
      <c r="V557" s="48"/>
    </row>
    <row r="558" spans="1:22">
      <c r="A558" s="83"/>
      <c r="B558" s="208" t="s">
        <v>60</v>
      </c>
      <c r="C558" s="24"/>
      <c r="D558" s="182" t="s">
        <v>147</v>
      </c>
      <c r="E558" s="175">
        <v>5914477</v>
      </c>
      <c r="F558" s="53"/>
      <c r="G558" s="24"/>
      <c r="H558" s="182" t="s">
        <v>147</v>
      </c>
      <c r="I558" s="173">
        <v>245</v>
      </c>
      <c r="J558" s="53"/>
      <c r="K558" s="24"/>
      <c r="L558" s="182" t="s">
        <v>147</v>
      </c>
      <c r="M558" s="175">
        <v>6529998</v>
      </c>
      <c r="N558" s="53"/>
      <c r="O558" s="24"/>
      <c r="P558" s="182" t="s">
        <v>147</v>
      </c>
      <c r="Q558" s="173" t="s">
        <v>564</v>
      </c>
      <c r="R558" s="182" t="s">
        <v>157</v>
      </c>
      <c r="S558" s="24"/>
      <c r="T558" s="182" t="s">
        <v>147</v>
      </c>
      <c r="U558" s="175">
        <v>6989264</v>
      </c>
      <c r="V558" s="53"/>
    </row>
    <row r="559" spans="1:22" ht="15.75" thickBot="1">
      <c r="A559" s="83"/>
      <c r="B559" s="208"/>
      <c r="C559" s="24"/>
      <c r="D559" s="183"/>
      <c r="E559" s="185"/>
      <c r="F559" s="54"/>
      <c r="G559" s="24"/>
      <c r="H559" s="183"/>
      <c r="I559" s="184"/>
      <c r="J559" s="54"/>
      <c r="K559" s="24"/>
      <c r="L559" s="183"/>
      <c r="M559" s="185"/>
      <c r="N559" s="54"/>
      <c r="O559" s="24"/>
      <c r="P559" s="183"/>
      <c r="Q559" s="184"/>
      <c r="R559" s="183"/>
      <c r="S559" s="24"/>
      <c r="T559" s="183"/>
      <c r="U559" s="185"/>
      <c r="V559" s="54"/>
    </row>
    <row r="560" spans="1:22" ht="15.75" thickTop="1">
      <c r="A560" s="83"/>
      <c r="B560" s="209" t="s">
        <v>470</v>
      </c>
      <c r="C560" s="29"/>
      <c r="D560" s="188"/>
      <c r="E560" s="188"/>
      <c r="F560" s="139"/>
      <c r="G560" s="29"/>
      <c r="H560" s="188"/>
      <c r="I560" s="188"/>
      <c r="J560" s="139"/>
      <c r="K560" s="29"/>
      <c r="L560" s="188"/>
      <c r="M560" s="188"/>
      <c r="N560" s="139"/>
      <c r="O560" s="29"/>
      <c r="P560" s="188"/>
      <c r="Q560" s="188"/>
      <c r="R560" s="139"/>
      <c r="S560" s="29"/>
      <c r="T560" s="188"/>
      <c r="U560" s="188"/>
      <c r="V560" s="139"/>
    </row>
    <row r="561" spans="1:22">
      <c r="A561" s="83"/>
      <c r="B561" s="209"/>
      <c r="C561" s="29"/>
      <c r="D561" s="167"/>
      <c r="E561" s="167"/>
      <c r="F561" s="29"/>
      <c r="G561" s="29"/>
      <c r="H561" s="167"/>
      <c r="I561" s="167"/>
      <c r="J561" s="29"/>
      <c r="K561" s="29"/>
      <c r="L561" s="167"/>
      <c r="M561" s="167"/>
      <c r="N561" s="29"/>
      <c r="O561" s="29"/>
      <c r="P561" s="167"/>
      <c r="Q561" s="167"/>
      <c r="R561" s="29"/>
      <c r="S561" s="29"/>
      <c r="T561" s="167"/>
      <c r="U561" s="167"/>
      <c r="V561" s="29"/>
    </row>
    <row r="562" spans="1:22">
      <c r="A562" s="83"/>
      <c r="B562" s="171" t="s">
        <v>471</v>
      </c>
      <c r="C562" s="24"/>
      <c r="D562" s="171" t="s">
        <v>147</v>
      </c>
      <c r="E562" s="174">
        <v>60454</v>
      </c>
      <c r="F562" s="24"/>
      <c r="G562" s="24"/>
      <c r="H562" s="171" t="s">
        <v>147</v>
      </c>
      <c r="I562" s="172">
        <v>54</v>
      </c>
      <c r="J562" s="24"/>
      <c r="K562" s="24"/>
      <c r="L562" s="171" t="s">
        <v>147</v>
      </c>
      <c r="M562" s="174">
        <v>421710</v>
      </c>
      <c r="N562" s="24"/>
      <c r="O562" s="24"/>
      <c r="P562" s="171" t="s">
        <v>147</v>
      </c>
      <c r="Q562" s="172" t="s">
        <v>562</v>
      </c>
      <c r="R562" s="171" t="s">
        <v>157</v>
      </c>
      <c r="S562" s="24"/>
      <c r="T562" s="171" t="s">
        <v>147</v>
      </c>
      <c r="U562" s="174">
        <v>482014</v>
      </c>
      <c r="V562" s="24"/>
    </row>
    <row r="563" spans="1:22">
      <c r="A563" s="83"/>
      <c r="B563" s="171"/>
      <c r="C563" s="24"/>
      <c r="D563" s="171"/>
      <c r="E563" s="174"/>
      <c r="F563" s="24"/>
      <c r="G563" s="24"/>
      <c r="H563" s="171"/>
      <c r="I563" s="172"/>
      <c r="J563" s="24"/>
      <c r="K563" s="24"/>
      <c r="L563" s="171"/>
      <c r="M563" s="174"/>
      <c r="N563" s="24"/>
      <c r="O563" s="24"/>
      <c r="P563" s="171"/>
      <c r="Q563" s="172"/>
      <c r="R563" s="171"/>
      <c r="S563" s="24"/>
      <c r="T563" s="171"/>
      <c r="U563" s="174"/>
      <c r="V563" s="24"/>
    </row>
    <row r="564" spans="1:22">
      <c r="A564" s="83"/>
      <c r="B564" s="166" t="s">
        <v>472</v>
      </c>
      <c r="C564" s="29"/>
      <c r="D564" s="169">
        <v>2012807</v>
      </c>
      <c r="E564" s="169"/>
      <c r="F564" s="29"/>
      <c r="G564" s="29"/>
      <c r="H564" s="167" t="s">
        <v>176</v>
      </c>
      <c r="I564" s="167"/>
      <c r="J564" s="29"/>
      <c r="K564" s="29"/>
      <c r="L564" s="169">
        <v>17223</v>
      </c>
      <c r="M564" s="169"/>
      <c r="N564" s="29"/>
      <c r="O564" s="29"/>
      <c r="P564" s="167" t="s">
        <v>176</v>
      </c>
      <c r="Q564" s="167"/>
      <c r="R564" s="29"/>
      <c r="S564" s="29"/>
      <c r="T564" s="169">
        <v>2030030</v>
      </c>
      <c r="U564" s="169"/>
      <c r="V564" s="29"/>
    </row>
    <row r="565" spans="1:22">
      <c r="A565" s="83"/>
      <c r="B565" s="166"/>
      <c r="C565" s="29"/>
      <c r="D565" s="169"/>
      <c r="E565" s="169"/>
      <c r="F565" s="29"/>
      <c r="G565" s="29"/>
      <c r="H565" s="167"/>
      <c r="I565" s="167"/>
      <c r="J565" s="29"/>
      <c r="K565" s="29"/>
      <c r="L565" s="169"/>
      <c r="M565" s="169"/>
      <c r="N565" s="29"/>
      <c r="O565" s="29"/>
      <c r="P565" s="167"/>
      <c r="Q565" s="167"/>
      <c r="R565" s="29"/>
      <c r="S565" s="29"/>
      <c r="T565" s="169"/>
      <c r="U565" s="169"/>
      <c r="V565" s="29"/>
    </row>
    <row r="566" spans="1:22">
      <c r="A566" s="83"/>
      <c r="B566" s="171" t="s">
        <v>68</v>
      </c>
      <c r="C566" s="24"/>
      <c r="D566" s="174">
        <v>335504</v>
      </c>
      <c r="E566" s="174"/>
      <c r="F566" s="24"/>
      <c r="G566" s="24"/>
      <c r="H566" s="172" t="s">
        <v>176</v>
      </c>
      <c r="I566" s="172"/>
      <c r="J566" s="24"/>
      <c r="K566" s="24"/>
      <c r="L566" s="174">
        <v>580706</v>
      </c>
      <c r="M566" s="174"/>
      <c r="N566" s="24"/>
      <c r="O566" s="24"/>
      <c r="P566" s="172" t="s">
        <v>476</v>
      </c>
      <c r="Q566" s="172"/>
      <c r="R566" s="171" t="s">
        <v>157</v>
      </c>
      <c r="S566" s="24"/>
      <c r="T566" s="174">
        <v>914660</v>
      </c>
      <c r="U566" s="174"/>
      <c r="V566" s="24"/>
    </row>
    <row r="567" spans="1:22">
      <c r="A567" s="83"/>
      <c r="B567" s="171"/>
      <c r="C567" s="24"/>
      <c r="D567" s="174"/>
      <c r="E567" s="174"/>
      <c r="F567" s="24"/>
      <c r="G567" s="24"/>
      <c r="H567" s="172"/>
      <c r="I567" s="172"/>
      <c r="J567" s="24"/>
      <c r="K567" s="24"/>
      <c r="L567" s="174"/>
      <c r="M567" s="174"/>
      <c r="N567" s="24"/>
      <c r="O567" s="24"/>
      <c r="P567" s="172"/>
      <c r="Q567" s="172"/>
      <c r="R567" s="171"/>
      <c r="S567" s="24"/>
      <c r="T567" s="174"/>
      <c r="U567" s="174"/>
      <c r="V567" s="24"/>
    </row>
    <row r="568" spans="1:22">
      <c r="A568" s="83"/>
      <c r="B568" s="166" t="s">
        <v>69</v>
      </c>
      <c r="C568" s="29"/>
      <c r="D568" s="167" t="s">
        <v>176</v>
      </c>
      <c r="E568" s="167"/>
      <c r="F568" s="29"/>
      <c r="G568" s="29"/>
      <c r="H568" s="167" t="s">
        <v>176</v>
      </c>
      <c r="I568" s="167"/>
      <c r="J568" s="29"/>
      <c r="K568" s="29"/>
      <c r="L568" s="169">
        <v>56848</v>
      </c>
      <c r="M568" s="169"/>
      <c r="N568" s="29"/>
      <c r="O568" s="29"/>
      <c r="P568" s="167" t="s">
        <v>176</v>
      </c>
      <c r="Q568" s="167"/>
      <c r="R568" s="29"/>
      <c r="S568" s="29"/>
      <c r="T568" s="169">
        <v>56848</v>
      </c>
      <c r="U568" s="169"/>
      <c r="V568" s="29"/>
    </row>
    <row r="569" spans="1:22">
      <c r="A569" s="83"/>
      <c r="B569" s="166"/>
      <c r="C569" s="29"/>
      <c r="D569" s="167"/>
      <c r="E569" s="167"/>
      <c r="F569" s="29"/>
      <c r="G569" s="29"/>
      <c r="H569" s="167"/>
      <c r="I569" s="167"/>
      <c r="J569" s="29"/>
      <c r="K569" s="29"/>
      <c r="L569" s="169"/>
      <c r="M569" s="169"/>
      <c r="N569" s="29"/>
      <c r="O569" s="29"/>
      <c r="P569" s="167"/>
      <c r="Q569" s="167"/>
      <c r="R569" s="29"/>
      <c r="S569" s="29"/>
      <c r="T569" s="169"/>
      <c r="U569" s="169"/>
      <c r="V569" s="29"/>
    </row>
    <row r="570" spans="1:22">
      <c r="A570" s="83"/>
      <c r="B570" s="171" t="s">
        <v>473</v>
      </c>
      <c r="C570" s="24"/>
      <c r="D570" s="174">
        <v>3505712</v>
      </c>
      <c r="E570" s="174"/>
      <c r="F570" s="24"/>
      <c r="G570" s="24"/>
      <c r="H570" s="172">
        <v>191</v>
      </c>
      <c r="I570" s="172"/>
      <c r="J570" s="24"/>
      <c r="K570" s="24"/>
      <c r="L570" s="174">
        <v>5453511</v>
      </c>
      <c r="M570" s="174"/>
      <c r="N570" s="24"/>
      <c r="O570" s="24"/>
      <c r="P570" s="172" t="s">
        <v>480</v>
      </c>
      <c r="Q570" s="172"/>
      <c r="R570" s="171" t="s">
        <v>157</v>
      </c>
      <c r="S570" s="24"/>
      <c r="T570" s="174">
        <v>3505712</v>
      </c>
      <c r="U570" s="174"/>
      <c r="V570" s="24"/>
    </row>
    <row r="571" spans="1:22" ht="15.75" thickBot="1">
      <c r="A571" s="83"/>
      <c r="B571" s="171"/>
      <c r="C571" s="24"/>
      <c r="D571" s="177"/>
      <c r="E571" s="177"/>
      <c r="F571" s="32"/>
      <c r="G571" s="24"/>
      <c r="H571" s="176"/>
      <c r="I571" s="176"/>
      <c r="J571" s="32"/>
      <c r="K571" s="24"/>
      <c r="L571" s="177"/>
      <c r="M571" s="177"/>
      <c r="N571" s="32"/>
      <c r="O571" s="24"/>
      <c r="P571" s="176"/>
      <c r="Q571" s="176"/>
      <c r="R571" s="180"/>
      <c r="S571" s="24"/>
      <c r="T571" s="177"/>
      <c r="U571" s="177"/>
      <c r="V571" s="32"/>
    </row>
    <row r="572" spans="1:22">
      <c r="A572" s="83"/>
      <c r="B572" s="210" t="s">
        <v>80</v>
      </c>
      <c r="C572" s="29"/>
      <c r="D572" s="179" t="s">
        <v>147</v>
      </c>
      <c r="E572" s="202">
        <v>5914477</v>
      </c>
      <c r="F572" s="37"/>
      <c r="G572" s="29"/>
      <c r="H572" s="179" t="s">
        <v>147</v>
      </c>
      <c r="I572" s="178">
        <v>245</v>
      </c>
      <c r="J572" s="37"/>
      <c r="K572" s="29"/>
      <c r="L572" s="179" t="s">
        <v>147</v>
      </c>
      <c r="M572" s="202">
        <v>6529998</v>
      </c>
      <c r="N572" s="37"/>
      <c r="O572" s="29"/>
      <c r="P572" s="179" t="s">
        <v>147</v>
      </c>
      <c r="Q572" s="178" t="s">
        <v>564</v>
      </c>
      <c r="R572" s="179" t="s">
        <v>157</v>
      </c>
      <c r="S572" s="29"/>
      <c r="T572" s="179" t="s">
        <v>147</v>
      </c>
      <c r="U572" s="202">
        <v>6989264</v>
      </c>
      <c r="V572" s="37"/>
    </row>
    <row r="573" spans="1:22" ht="15.75" thickBot="1">
      <c r="A573" s="83"/>
      <c r="B573" s="210"/>
      <c r="C573" s="29"/>
      <c r="D573" s="187"/>
      <c r="E573" s="191"/>
      <c r="F573" s="38"/>
      <c r="G573" s="29"/>
      <c r="H573" s="187"/>
      <c r="I573" s="189"/>
      <c r="J573" s="38"/>
      <c r="K573" s="29"/>
      <c r="L573" s="187"/>
      <c r="M573" s="191"/>
      <c r="N573" s="38"/>
      <c r="O573" s="29"/>
      <c r="P573" s="187"/>
      <c r="Q573" s="189"/>
      <c r="R573" s="187"/>
      <c r="S573" s="29"/>
      <c r="T573" s="187"/>
      <c r="U573" s="191"/>
      <c r="V573" s="38"/>
    </row>
    <row r="574" spans="1:22" ht="15.75" thickTop="1">
      <c r="A574" s="83"/>
      <c r="B574" s="13"/>
      <c r="C574" s="13"/>
      <c r="D574" s="139"/>
      <c r="E574" s="139"/>
      <c r="F574" s="139"/>
      <c r="G574" s="13"/>
      <c r="H574" s="139"/>
      <c r="I574" s="139"/>
      <c r="J574" s="139"/>
      <c r="K574" s="13"/>
      <c r="L574" s="139"/>
      <c r="M574" s="139"/>
      <c r="N574" s="139"/>
      <c r="O574" s="13"/>
      <c r="P574" s="139"/>
      <c r="Q574" s="139"/>
      <c r="R574" s="139"/>
      <c r="S574" s="13"/>
      <c r="T574" s="139"/>
      <c r="U574" s="139"/>
      <c r="V574" s="139"/>
    </row>
    <row r="575" spans="1:22">
      <c r="A575" s="83"/>
      <c r="B575" s="242" t="s">
        <v>455</v>
      </c>
      <c r="C575" s="242"/>
      <c r="D575" s="242"/>
      <c r="E575" s="242"/>
      <c r="F575" s="242"/>
      <c r="G575" s="242"/>
      <c r="H575" s="242"/>
      <c r="I575" s="242"/>
      <c r="J575" s="242"/>
      <c r="K575" s="242"/>
      <c r="L575" s="242"/>
      <c r="M575" s="242"/>
      <c r="N575" s="242"/>
      <c r="O575" s="242"/>
      <c r="P575" s="242"/>
      <c r="Q575" s="242"/>
      <c r="R575" s="242"/>
      <c r="S575" s="242"/>
      <c r="T575" s="242"/>
      <c r="U575" s="242"/>
      <c r="V575" s="242"/>
    </row>
    <row r="576" spans="1:22">
      <c r="A576" s="83"/>
      <c r="B576" s="82"/>
      <c r="C576" s="82"/>
      <c r="D576" s="82"/>
      <c r="E576" s="82"/>
      <c r="F576" s="82"/>
      <c r="G576" s="82"/>
      <c r="H576" s="82"/>
      <c r="I576" s="82"/>
      <c r="J576" s="82"/>
      <c r="K576" s="82"/>
      <c r="L576" s="82"/>
      <c r="M576" s="82"/>
      <c r="N576" s="82"/>
      <c r="O576" s="82"/>
      <c r="P576" s="82"/>
      <c r="Q576" s="82"/>
      <c r="R576" s="82"/>
      <c r="S576" s="82"/>
      <c r="T576" s="82"/>
      <c r="U576" s="82"/>
      <c r="V576" s="82"/>
    </row>
    <row r="577" spans="1:22">
      <c r="A577" s="83"/>
      <c r="B577" s="240" t="s">
        <v>565</v>
      </c>
      <c r="C577" s="240"/>
      <c r="D577" s="240"/>
      <c r="E577" s="240"/>
      <c r="F577" s="240"/>
      <c r="G577" s="240"/>
      <c r="H577" s="240"/>
      <c r="I577" s="240"/>
      <c r="J577" s="240"/>
      <c r="K577" s="240"/>
      <c r="L577" s="240"/>
      <c r="M577" s="240"/>
      <c r="N577" s="240"/>
      <c r="O577" s="240"/>
      <c r="P577" s="240"/>
      <c r="Q577" s="240"/>
      <c r="R577" s="240"/>
      <c r="S577" s="240"/>
      <c r="T577" s="240"/>
      <c r="U577" s="240"/>
      <c r="V577" s="240"/>
    </row>
    <row r="578" spans="1:22">
      <c r="A578" s="83"/>
      <c r="B578" s="241" t="s">
        <v>401</v>
      </c>
      <c r="C578" s="241"/>
      <c r="D578" s="241"/>
      <c r="E578" s="241"/>
      <c r="F578" s="241"/>
      <c r="G578" s="241"/>
      <c r="H578" s="241"/>
      <c r="I578" s="241"/>
      <c r="J578" s="241"/>
      <c r="K578" s="241"/>
      <c r="L578" s="241"/>
      <c r="M578" s="241"/>
      <c r="N578" s="241"/>
      <c r="O578" s="241"/>
      <c r="P578" s="241"/>
      <c r="Q578" s="241"/>
      <c r="R578" s="241"/>
      <c r="S578" s="241"/>
      <c r="T578" s="241"/>
      <c r="U578" s="241"/>
      <c r="V578" s="241"/>
    </row>
    <row r="579" spans="1:22">
      <c r="A579" s="83"/>
      <c r="B579" s="20"/>
      <c r="C579" s="20"/>
      <c r="D579" s="20"/>
      <c r="E579" s="20"/>
      <c r="F579" s="20"/>
      <c r="G579" s="20"/>
      <c r="H579" s="20"/>
      <c r="I579" s="20"/>
      <c r="J579" s="20"/>
      <c r="K579" s="20"/>
      <c r="L579" s="20"/>
      <c r="M579" s="20"/>
      <c r="N579" s="20"/>
      <c r="O579" s="20"/>
      <c r="P579" s="20"/>
      <c r="Q579" s="20"/>
      <c r="R579" s="20"/>
    </row>
    <row r="580" spans="1:22">
      <c r="A580" s="83"/>
      <c r="B580" s="11"/>
      <c r="C580" s="11"/>
      <c r="D580" s="11"/>
      <c r="E580" s="11"/>
      <c r="F580" s="11"/>
      <c r="G580" s="11"/>
      <c r="H580" s="11"/>
      <c r="I580" s="11"/>
      <c r="J580" s="11"/>
      <c r="K580" s="11"/>
      <c r="L580" s="11"/>
      <c r="M580" s="11"/>
      <c r="N580" s="11"/>
      <c r="O580" s="11"/>
      <c r="P580" s="11"/>
      <c r="Q580" s="11"/>
      <c r="R580" s="11"/>
    </row>
    <row r="581" spans="1:22" ht="15.75" thickBot="1">
      <c r="A581" s="83"/>
      <c r="B581" s="108"/>
      <c r="C581" s="13"/>
      <c r="D581" s="109" t="s">
        <v>291</v>
      </c>
      <c r="E581" s="109"/>
      <c r="F581" s="109"/>
      <c r="G581" s="109"/>
      <c r="H581" s="109"/>
      <c r="I581" s="109"/>
      <c r="J581" s="109"/>
      <c r="K581" s="109"/>
      <c r="L581" s="109"/>
      <c r="M581" s="109"/>
      <c r="N581" s="109"/>
      <c r="O581" s="109"/>
      <c r="P581" s="109"/>
      <c r="Q581" s="109"/>
      <c r="R581" s="109"/>
    </row>
    <row r="582" spans="1:22" ht="16.5" thickTop="1" thickBot="1">
      <c r="A582" s="83"/>
      <c r="B582" s="216">
        <v>83.875</v>
      </c>
      <c r="C582" s="13"/>
      <c r="D582" s="123" t="s">
        <v>402</v>
      </c>
      <c r="E582" s="123"/>
      <c r="F582" s="123"/>
      <c r="G582" s="13"/>
      <c r="H582" s="123" t="s">
        <v>540</v>
      </c>
      <c r="I582" s="123"/>
      <c r="J582" s="123"/>
      <c r="K582" s="13"/>
      <c r="L582" s="123" t="s">
        <v>403</v>
      </c>
      <c r="M582" s="123"/>
      <c r="N582" s="123"/>
      <c r="O582" s="13"/>
      <c r="P582" s="123" t="s">
        <v>406</v>
      </c>
      <c r="Q582" s="123"/>
      <c r="R582" s="123"/>
    </row>
    <row r="583" spans="1:22" ht="15.75" thickTop="1">
      <c r="A583" s="83"/>
      <c r="B583" s="107" t="s">
        <v>82</v>
      </c>
      <c r="C583" s="15"/>
      <c r="D583" s="110"/>
      <c r="E583" s="110"/>
      <c r="F583" s="110"/>
      <c r="G583" s="15"/>
      <c r="H583" s="110"/>
      <c r="I583" s="110"/>
      <c r="J583" s="110"/>
      <c r="K583" s="15"/>
      <c r="L583" s="110"/>
      <c r="M583" s="110"/>
      <c r="N583" s="110"/>
      <c r="O583" s="15"/>
      <c r="P583" s="110"/>
      <c r="Q583" s="110"/>
      <c r="R583" s="110"/>
    </row>
    <row r="584" spans="1:22">
      <c r="A584" s="83"/>
      <c r="B584" s="219" t="s">
        <v>486</v>
      </c>
      <c r="C584" s="29"/>
      <c r="D584" s="116" t="s">
        <v>147</v>
      </c>
      <c r="E584" s="118" t="s">
        <v>487</v>
      </c>
      <c r="F584" s="116" t="s">
        <v>157</v>
      </c>
      <c r="G584" s="29"/>
      <c r="H584" s="116" t="s">
        <v>147</v>
      </c>
      <c r="I584" s="118" t="s">
        <v>176</v>
      </c>
      <c r="J584" s="29"/>
      <c r="K584" s="29"/>
      <c r="L584" s="116" t="s">
        <v>147</v>
      </c>
      <c r="M584" s="117">
        <v>497184</v>
      </c>
      <c r="N584" s="29"/>
      <c r="O584" s="29"/>
      <c r="P584" s="116" t="s">
        <v>147</v>
      </c>
      <c r="Q584" s="117">
        <v>454665</v>
      </c>
      <c r="R584" s="29"/>
    </row>
    <row r="585" spans="1:22" ht="15.75" thickBot="1">
      <c r="A585" s="83"/>
      <c r="B585" s="219"/>
      <c r="C585" s="29"/>
      <c r="D585" s="220"/>
      <c r="E585" s="129"/>
      <c r="F585" s="220"/>
      <c r="G585" s="29"/>
      <c r="H585" s="220"/>
      <c r="I585" s="129"/>
      <c r="J585" s="48"/>
      <c r="K585" s="29"/>
      <c r="L585" s="220"/>
      <c r="M585" s="128"/>
      <c r="N585" s="48"/>
      <c r="O585" s="29"/>
      <c r="P585" s="220"/>
      <c r="Q585" s="128"/>
      <c r="R585" s="48"/>
    </row>
    <row r="586" spans="1:22">
      <c r="A586" s="83"/>
      <c r="B586" s="119" t="s">
        <v>94</v>
      </c>
      <c r="C586" s="24"/>
      <c r="D586" s="131"/>
      <c r="E586" s="131"/>
      <c r="F586" s="53"/>
      <c r="G586" s="24"/>
      <c r="H586" s="131"/>
      <c r="I586" s="131"/>
      <c r="J586" s="53"/>
      <c r="K586" s="24"/>
      <c r="L586" s="131"/>
      <c r="M586" s="131"/>
      <c r="N586" s="53"/>
      <c r="O586" s="24"/>
      <c r="P586" s="131"/>
      <c r="Q586" s="131"/>
      <c r="R586" s="53"/>
    </row>
    <row r="587" spans="1:22">
      <c r="A587" s="83"/>
      <c r="B587" s="119"/>
      <c r="C587" s="24"/>
      <c r="D587" s="121"/>
      <c r="E587" s="121"/>
      <c r="F587" s="24"/>
      <c r="G587" s="24"/>
      <c r="H587" s="121"/>
      <c r="I587" s="121"/>
      <c r="J587" s="24"/>
      <c r="K587" s="24"/>
      <c r="L587" s="121"/>
      <c r="M587" s="121"/>
      <c r="N587" s="24"/>
      <c r="O587" s="24"/>
      <c r="P587" s="121"/>
      <c r="Q587" s="121"/>
      <c r="R587" s="24"/>
    </row>
    <row r="588" spans="1:22">
      <c r="A588" s="83"/>
      <c r="B588" s="127" t="s">
        <v>95</v>
      </c>
      <c r="C588" s="29"/>
      <c r="D588" s="118" t="s">
        <v>176</v>
      </c>
      <c r="E588" s="118"/>
      <c r="F588" s="29"/>
      <c r="G588" s="29"/>
      <c r="H588" s="118" t="s">
        <v>176</v>
      </c>
      <c r="I588" s="118"/>
      <c r="J588" s="29"/>
      <c r="K588" s="29"/>
      <c r="L588" s="118" t="s">
        <v>489</v>
      </c>
      <c r="M588" s="118"/>
      <c r="N588" s="116" t="s">
        <v>157</v>
      </c>
      <c r="O588" s="29"/>
      <c r="P588" s="118" t="s">
        <v>489</v>
      </c>
      <c r="Q588" s="118"/>
      <c r="R588" s="116" t="s">
        <v>157</v>
      </c>
    </row>
    <row r="589" spans="1:22">
      <c r="A589" s="83"/>
      <c r="B589" s="127"/>
      <c r="C589" s="29"/>
      <c r="D589" s="118"/>
      <c r="E589" s="118"/>
      <c r="F589" s="29"/>
      <c r="G589" s="29"/>
      <c r="H589" s="118"/>
      <c r="I589" s="118"/>
      <c r="J589" s="29"/>
      <c r="K589" s="29"/>
      <c r="L589" s="118"/>
      <c r="M589" s="118"/>
      <c r="N589" s="116"/>
      <c r="O589" s="29"/>
      <c r="P589" s="118"/>
      <c r="Q589" s="118"/>
      <c r="R589" s="116"/>
    </row>
    <row r="590" spans="1:22">
      <c r="A590" s="83"/>
      <c r="B590" s="125" t="s">
        <v>204</v>
      </c>
      <c r="C590" s="24"/>
      <c r="D590" s="121" t="s">
        <v>176</v>
      </c>
      <c r="E590" s="121"/>
      <c r="F590" s="24"/>
      <c r="G590" s="24"/>
      <c r="H590" s="121" t="s">
        <v>176</v>
      </c>
      <c r="I590" s="121"/>
      <c r="J590" s="24"/>
      <c r="K590" s="24"/>
      <c r="L590" s="120">
        <v>11083</v>
      </c>
      <c r="M590" s="120"/>
      <c r="N590" s="24"/>
      <c r="O590" s="24"/>
      <c r="P590" s="120">
        <v>11083</v>
      </c>
      <c r="Q590" s="120"/>
      <c r="R590" s="24"/>
    </row>
    <row r="591" spans="1:22">
      <c r="A591" s="83"/>
      <c r="B591" s="125"/>
      <c r="C591" s="24"/>
      <c r="D591" s="121"/>
      <c r="E591" s="121"/>
      <c r="F591" s="24"/>
      <c r="G591" s="24"/>
      <c r="H591" s="121"/>
      <c r="I591" s="121"/>
      <c r="J591" s="24"/>
      <c r="K591" s="24"/>
      <c r="L591" s="120"/>
      <c r="M591" s="120"/>
      <c r="N591" s="24"/>
      <c r="O591" s="24"/>
      <c r="P591" s="120"/>
      <c r="Q591" s="120"/>
      <c r="R591" s="24"/>
    </row>
    <row r="592" spans="1:22">
      <c r="A592" s="83"/>
      <c r="B592" s="127" t="s">
        <v>98</v>
      </c>
      <c r="C592" s="29"/>
      <c r="D592" s="118" t="s">
        <v>176</v>
      </c>
      <c r="E592" s="118"/>
      <c r="F592" s="29"/>
      <c r="G592" s="29"/>
      <c r="H592" s="118" t="s">
        <v>176</v>
      </c>
      <c r="I592" s="118"/>
      <c r="J592" s="29"/>
      <c r="K592" s="29"/>
      <c r="L592" s="118" t="s">
        <v>493</v>
      </c>
      <c r="M592" s="118"/>
      <c r="N592" s="116" t="s">
        <v>157</v>
      </c>
      <c r="O592" s="29"/>
      <c r="P592" s="118" t="s">
        <v>493</v>
      </c>
      <c r="Q592" s="118"/>
      <c r="R592" s="116" t="s">
        <v>157</v>
      </c>
    </row>
    <row r="593" spans="1:18">
      <c r="A593" s="83"/>
      <c r="B593" s="127"/>
      <c r="C593" s="29"/>
      <c r="D593" s="118"/>
      <c r="E593" s="118"/>
      <c r="F593" s="29"/>
      <c r="G593" s="29"/>
      <c r="H593" s="118"/>
      <c r="I593" s="118"/>
      <c r="J593" s="29"/>
      <c r="K593" s="29"/>
      <c r="L593" s="118"/>
      <c r="M593" s="118"/>
      <c r="N593" s="116"/>
      <c r="O593" s="29"/>
      <c r="P593" s="118"/>
      <c r="Q593" s="118"/>
      <c r="R593" s="116"/>
    </row>
    <row r="594" spans="1:18">
      <c r="A594" s="83"/>
      <c r="B594" s="125" t="s">
        <v>99</v>
      </c>
      <c r="C594" s="24"/>
      <c r="D594" s="121" t="s">
        <v>494</v>
      </c>
      <c r="E594" s="121"/>
      <c r="F594" s="119" t="s">
        <v>157</v>
      </c>
      <c r="G594" s="24"/>
      <c r="H594" s="121" t="s">
        <v>176</v>
      </c>
      <c r="I594" s="121"/>
      <c r="J594" s="24"/>
      <c r="K594" s="24"/>
      <c r="L594" s="121">
        <v>668</v>
      </c>
      <c r="M594" s="121"/>
      <c r="N594" s="24"/>
      <c r="O594" s="24"/>
      <c r="P594" s="121">
        <v>441</v>
      </c>
      <c r="Q594" s="121"/>
      <c r="R594" s="24"/>
    </row>
    <row r="595" spans="1:18" ht="15.75" thickBot="1">
      <c r="A595" s="83"/>
      <c r="B595" s="125"/>
      <c r="C595" s="24"/>
      <c r="D595" s="221"/>
      <c r="E595" s="221"/>
      <c r="F595" s="222"/>
      <c r="G595" s="24"/>
      <c r="H595" s="221"/>
      <c r="I595" s="221"/>
      <c r="J595" s="32"/>
      <c r="K595" s="24"/>
      <c r="L595" s="221"/>
      <c r="M595" s="221"/>
      <c r="N595" s="32"/>
      <c r="O595" s="24"/>
      <c r="P595" s="221"/>
      <c r="Q595" s="221"/>
      <c r="R595" s="32"/>
    </row>
    <row r="596" spans="1:18">
      <c r="A596" s="83"/>
      <c r="B596" s="219" t="s">
        <v>100</v>
      </c>
      <c r="C596" s="29"/>
      <c r="D596" s="223" t="s">
        <v>494</v>
      </c>
      <c r="E596" s="223"/>
      <c r="F596" s="224" t="s">
        <v>157</v>
      </c>
      <c r="G596" s="29"/>
      <c r="H596" s="223" t="s">
        <v>176</v>
      </c>
      <c r="I596" s="223"/>
      <c r="J596" s="37"/>
      <c r="K596" s="29"/>
      <c r="L596" s="223" t="s">
        <v>566</v>
      </c>
      <c r="M596" s="223"/>
      <c r="N596" s="224" t="s">
        <v>157</v>
      </c>
      <c r="O596" s="29"/>
      <c r="P596" s="223" t="s">
        <v>497</v>
      </c>
      <c r="Q596" s="223"/>
      <c r="R596" s="224" t="s">
        <v>157</v>
      </c>
    </row>
    <row r="597" spans="1:18" ht="15.75" thickBot="1">
      <c r="A597" s="83"/>
      <c r="B597" s="219"/>
      <c r="C597" s="29"/>
      <c r="D597" s="129"/>
      <c r="E597" s="129"/>
      <c r="F597" s="220"/>
      <c r="G597" s="29"/>
      <c r="H597" s="129"/>
      <c r="I597" s="129"/>
      <c r="J597" s="48"/>
      <c r="K597" s="29"/>
      <c r="L597" s="129"/>
      <c r="M597" s="129"/>
      <c r="N597" s="220"/>
      <c r="O597" s="29"/>
      <c r="P597" s="129"/>
      <c r="Q597" s="129"/>
      <c r="R597" s="220"/>
    </row>
    <row r="598" spans="1:18">
      <c r="A598" s="83"/>
      <c r="B598" s="119" t="s">
        <v>101</v>
      </c>
      <c r="C598" s="24"/>
      <c r="D598" s="131"/>
      <c r="E598" s="131"/>
      <c r="F598" s="53"/>
      <c r="G598" s="24"/>
      <c r="H598" s="131"/>
      <c r="I598" s="131"/>
      <c r="J598" s="53"/>
      <c r="K598" s="24"/>
      <c r="L598" s="131"/>
      <c r="M598" s="131"/>
      <c r="N598" s="53"/>
      <c r="O598" s="24"/>
      <c r="P598" s="131"/>
      <c r="Q598" s="131"/>
      <c r="R598" s="53"/>
    </row>
    <row r="599" spans="1:18">
      <c r="A599" s="83"/>
      <c r="B599" s="119"/>
      <c r="C599" s="24"/>
      <c r="D599" s="121"/>
      <c r="E599" s="121"/>
      <c r="F599" s="24"/>
      <c r="G599" s="24"/>
      <c r="H599" s="121"/>
      <c r="I599" s="121"/>
      <c r="J599" s="24"/>
      <c r="K599" s="24"/>
      <c r="L599" s="121"/>
      <c r="M599" s="121"/>
      <c r="N599" s="24"/>
      <c r="O599" s="24"/>
      <c r="P599" s="121"/>
      <c r="Q599" s="121"/>
      <c r="R599" s="24"/>
    </row>
    <row r="600" spans="1:18">
      <c r="A600" s="83"/>
      <c r="B600" s="127" t="s">
        <v>498</v>
      </c>
      <c r="C600" s="29"/>
      <c r="D600" s="118" t="s">
        <v>499</v>
      </c>
      <c r="E600" s="118"/>
      <c r="F600" s="116" t="s">
        <v>157</v>
      </c>
      <c r="G600" s="29"/>
      <c r="H600" s="118" t="s">
        <v>176</v>
      </c>
      <c r="I600" s="118"/>
      <c r="J600" s="29"/>
      <c r="K600" s="29"/>
      <c r="L600" s="118" t="s">
        <v>176</v>
      </c>
      <c r="M600" s="118"/>
      <c r="N600" s="29"/>
      <c r="O600" s="29"/>
      <c r="P600" s="118" t="s">
        <v>499</v>
      </c>
      <c r="Q600" s="118"/>
      <c r="R600" s="116" t="s">
        <v>157</v>
      </c>
    </row>
    <row r="601" spans="1:18">
      <c r="A601" s="83"/>
      <c r="B601" s="127"/>
      <c r="C601" s="29"/>
      <c r="D601" s="118"/>
      <c r="E601" s="118"/>
      <c r="F601" s="116"/>
      <c r="G601" s="29"/>
      <c r="H601" s="118"/>
      <c r="I601" s="118"/>
      <c r="J601" s="29"/>
      <c r="K601" s="29"/>
      <c r="L601" s="118"/>
      <c r="M601" s="118"/>
      <c r="N601" s="29"/>
      <c r="O601" s="29"/>
      <c r="P601" s="118"/>
      <c r="Q601" s="118"/>
      <c r="R601" s="116"/>
    </row>
    <row r="602" spans="1:18">
      <c r="A602" s="83"/>
      <c r="B602" s="125" t="s">
        <v>104</v>
      </c>
      <c r="C602" s="24"/>
      <c r="D602" s="121" t="s">
        <v>500</v>
      </c>
      <c r="E602" s="121"/>
      <c r="F602" s="119" t="s">
        <v>157</v>
      </c>
      <c r="G602" s="24"/>
      <c r="H602" s="121" t="s">
        <v>176</v>
      </c>
      <c r="I602" s="121"/>
      <c r="J602" s="24"/>
      <c r="K602" s="24"/>
      <c r="L602" s="121" t="s">
        <v>176</v>
      </c>
      <c r="M602" s="121"/>
      <c r="N602" s="24"/>
      <c r="O602" s="24"/>
      <c r="P602" s="121" t="s">
        <v>500</v>
      </c>
      <c r="Q602" s="121"/>
      <c r="R602" s="119" t="s">
        <v>157</v>
      </c>
    </row>
    <row r="603" spans="1:18">
      <c r="A603" s="83"/>
      <c r="B603" s="125"/>
      <c r="C603" s="24"/>
      <c r="D603" s="121"/>
      <c r="E603" s="121"/>
      <c r="F603" s="119"/>
      <c r="G603" s="24"/>
      <c r="H603" s="121"/>
      <c r="I603" s="121"/>
      <c r="J603" s="24"/>
      <c r="K603" s="24"/>
      <c r="L603" s="121"/>
      <c r="M603" s="121"/>
      <c r="N603" s="24"/>
      <c r="O603" s="24"/>
      <c r="P603" s="121"/>
      <c r="Q603" s="121"/>
      <c r="R603" s="119"/>
    </row>
    <row r="604" spans="1:18">
      <c r="A604" s="83"/>
      <c r="B604" s="127" t="s">
        <v>501</v>
      </c>
      <c r="C604" s="29"/>
      <c r="D604" s="118" t="s">
        <v>502</v>
      </c>
      <c r="E604" s="118"/>
      <c r="F604" s="116" t="s">
        <v>157</v>
      </c>
      <c r="G604" s="29"/>
      <c r="H604" s="118" t="s">
        <v>176</v>
      </c>
      <c r="I604" s="118"/>
      <c r="J604" s="29"/>
      <c r="K604" s="29"/>
      <c r="L604" s="118" t="s">
        <v>176</v>
      </c>
      <c r="M604" s="118"/>
      <c r="N604" s="29"/>
      <c r="O604" s="29"/>
      <c r="P604" s="118" t="s">
        <v>502</v>
      </c>
      <c r="Q604" s="118"/>
      <c r="R604" s="116" t="s">
        <v>157</v>
      </c>
    </row>
    <row r="605" spans="1:18">
      <c r="A605" s="83"/>
      <c r="B605" s="127"/>
      <c r="C605" s="29"/>
      <c r="D605" s="118"/>
      <c r="E605" s="118"/>
      <c r="F605" s="116"/>
      <c r="G605" s="29"/>
      <c r="H605" s="118"/>
      <c r="I605" s="118"/>
      <c r="J605" s="29"/>
      <c r="K605" s="29"/>
      <c r="L605" s="118"/>
      <c r="M605" s="118"/>
      <c r="N605" s="29"/>
      <c r="O605" s="29"/>
      <c r="P605" s="118"/>
      <c r="Q605" s="118"/>
      <c r="R605" s="116"/>
    </row>
    <row r="606" spans="1:18">
      <c r="A606" s="83"/>
      <c r="B606" s="125" t="s">
        <v>503</v>
      </c>
      <c r="C606" s="24"/>
      <c r="D606" s="121" t="s">
        <v>504</v>
      </c>
      <c r="E606" s="121"/>
      <c r="F606" s="119" t="s">
        <v>157</v>
      </c>
      <c r="G606" s="24"/>
      <c r="H606" s="121" t="s">
        <v>176</v>
      </c>
      <c r="I606" s="121"/>
      <c r="J606" s="24"/>
      <c r="K606" s="24"/>
      <c r="L606" s="121" t="s">
        <v>505</v>
      </c>
      <c r="M606" s="121"/>
      <c r="N606" s="119" t="s">
        <v>157</v>
      </c>
      <c r="O606" s="24"/>
      <c r="P606" s="121" t="s">
        <v>506</v>
      </c>
      <c r="Q606" s="121"/>
      <c r="R606" s="119" t="s">
        <v>157</v>
      </c>
    </row>
    <row r="607" spans="1:18">
      <c r="A607" s="83"/>
      <c r="B607" s="125"/>
      <c r="C607" s="24"/>
      <c r="D607" s="121"/>
      <c r="E607" s="121"/>
      <c r="F607" s="119"/>
      <c r="G607" s="24"/>
      <c r="H607" s="121"/>
      <c r="I607" s="121"/>
      <c r="J607" s="24"/>
      <c r="K607" s="24"/>
      <c r="L607" s="121"/>
      <c r="M607" s="121"/>
      <c r="N607" s="119"/>
      <c r="O607" s="24"/>
      <c r="P607" s="121"/>
      <c r="Q607" s="121"/>
      <c r="R607" s="119"/>
    </row>
    <row r="608" spans="1:18">
      <c r="A608" s="83"/>
      <c r="B608" s="127" t="s">
        <v>507</v>
      </c>
      <c r="C608" s="29"/>
      <c r="D608" s="118" t="s">
        <v>508</v>
      </c>
      <c r="E608" s="118"/>
      <c r="F608" s="116" t="s">
        <v>157</v>
      </c>
      <c r="G608" s="29"/>
      <c r="H608" s="118" t="s">
        <v>176</v>
      </c>
      <c r="I608" s="118"/>
      <c r="J608" s="29"/>
      <c r="K608" s="29"/>
      <c r="L608" s="118" t="s">
        <v>176</v>
      </c>
      <c r="M608" s="118"/>
      <c r="N608" s="29"/>
      <c r="O608" s="29"/>
      <c r="P608" s="118" t="s">
        <v>508</v>
      </c>
      <c r="Q608" s="118"/>
      <c r="R608" s="116" t="s">
        <v>157</v>
      </c>
    </row>
    <row r="609" spans="1:18">
      <c r="A609" s="83"/>
      <c r="B609" s="127"/>
      <c r="C609" s="29"/>
      <c r="D609" s="118"/>
      <c r="E609" s="118"/>
      <c r="F609" s="116"/>
      <c r="G609" s="29"/>
      <c r="H609" s="118"/>
      <c r="I609" s="118"/>
      <c r="J609" s="29"/>
      <c r="K609" s="29"/>
      <c r="L609" s="118"/>
      <c r="M609" s="118"/>
      <c r="N609" s="29"/>
      <c r="O609" s="29"/>
      <c r="P609" s="118"/>
      <c r="Q609" s="118"/>
      <c r="R609" s="116"/>
    </row>
    <row r="610" spans="1:18">
      <c r="A610" s="83"/>
      <c r="B610" s="125" t="s">
        <v>110</v>
      </c>
      <c r="C610" s="24"/>
      <c r="D610" s="121" t="s">
        <v>509</v>
      </c>
      <c r="E610" s="121"/>
      <c r="F610" s="119" t="s">
        <v>157</v>
      </c>
      <c r="G610" s="24"/>
      <c r="H610" s="121" t="s">
        <v>176</v>
      </c>
      <c r="I610" s="121"/>
      <c r="J610" s="24"/>
      <c r="K610" s="24"/>
      <c r="L610" s="121" t="s">
        <v>176</v>
      </c>
      <c r="M610" s="121"/>
      <c r="N610" s="24"/>
      <c r="O610" s="24"/>
      <c r="P610" s="121" t="s">
        <v>509</v>
      </c>
      <c r="Q610" s="121"/>
      <c r="R610" s="119" t="s">
        <v>157</v>
      </c>
    </row>
    <row r="611" spans="1:18">
      <c r="A611" s="83"/>
      <c r="B611" s="125"/>
      <c r="C611" s="24"/>
      <c r="D611" s="121"/>
      <c r="E611" s="121"/>
      <c r="F611" s="119"/>
      <c r="G611" s="24"/>
      <c r="H611" s="121"/>
      <c r="I611" s="121"/>
      <c r="J611" s="24"/>
      <c r="K611" s="24"/>
      <c r="L611" s="121"/>
      <c r="M611" s="121"/>
      <c r="N611" s="24"/>
      <c r="O611" s="24"/>
      <c r="P611" s="121"/>
      <c r="Q611" s="121"/>
      <c r="R611" s="119"/>
    </row>
    <row r="612" spans="1:18">
      <c r="A612" s="83"/>
      <c r="B612" s="127" t="s">
        <v>99</v>
      </c>
      <c r="C612" s="29"/>
      <c r="D612" s="117">
        <v>442769</v>
      </c>
      <c r="E612" s="117"/>
      <c r="F612" s="29"/>
      <c r="G612" s="29"/>
      <c r="H612" s="118" t="s">
        <v>176</v>
      </c>
      <c r="I612" s="118"/>
      <c r="J612" s="29"/>
      <c r="K612" s="29"/>
      <c r="L612" s="118" t="s">
        <v>510</v>
      </c>
      <c r="M612" s="118"/>
      <c r="N612" s="116" t="s">
        <v>157</v>
      </c>
      <c r="O612" s="29"/>
      <c r="P612" s="117">
        <v>20162</v>
      </c>
      <c r="Q612" s="117"/>
      <c r="R612" s="29"/>
    </row>
    <row r="613" spans="1:18" ht="15.75" thickBot="1">
      <c r="A613" s="83"/>
      <c r="B613" s="127"/>
      <c r="C613" s="29"/>
      <c r="D613" s="128"/>
      <c r="E613" s="128"/>
      <c r="F613" s="48"/>
      <c r="G613" s="29"/>
      <c r="H613" s="129"/>
      <c r="I613" s="129"/>
      <c r="J613" s="48"/>
      <c r="K613" s="29"/>
      <c r="L613" s="129"/>
      <c r="M613" s="129"/>
      <c r="N613" s="220"/>
      <c r="O613" s="29"/>
      <c r="P613" s="128"/>
      <c r="Q613" s="128"/>
      <c r="R613" s="48"/>
    </row>
    <row r="614" spans="1:18">
      <c r="A614" s="83"/>
      <c r="B614" s="226" t="s">
        <v>511</v>
      </c>
      <c r="C614" s="24"/>
      <c r="D614" s="130">
        <v>87075</v>
      </c>
      <c r="E614" s="130"/>
      <c r="F614" s="53"/>
      <c r="G614" s="24"/>
      <c r="H614" s="131" t="s">
        <v>176</v>
      </c>
      <c r="I614" s="131"/>
      <c r="J614" s="53"/>
      <c r="K614" s="24"/>
      <c r="L614" s="131" t="s">
        <v>512</v>
      </c>
      <c r="M614" s="131"/>
      <c r="N614" s="228" t="s">
        <v>157</v>
      </c>
      <c r="O614" s="24"/>
      <c r="P614" s="131" t="s">
        <v>513</v>
      </c>
      <c r="Q614" s="131"/>
      <c r="R614" s="228" t="s">
        <v>157</v>
      </c>
    </row>
    <row r="615" spans="1:18" ht="15.75" thickBot="1">
      <c r="A615" s="83"/>
      <c r="B615" s="226"/>
      <c r="C615" s="24"/>
      <c r="D615" s="227"/>
      <c r="E615" s="227"/>
      <c r="F615" s="32"/>
      <c r="G615" s="24"/>
      <c r="H615" s="221"/>
      <c r="I615" s="221"/>
      <c r="J615" s="32"/>
      <c r="K615" s="24"/>
      <c r="L615" s="221"/>
      <c r="M615" s="221"/>
      <c r="N615" s="222"/>
      <c r="O615" s="24"/>
      <c r="P615" s="221"/>
      <c r="Q615" s="221"/>
      <c r="R615" s="222"/>
    </row>
    <row r="616" spans="1:18">
      <c r="A616" s="83"/>
      <c r="B616" s="116" t="s">
        <v>514</v>
      </c>
      <c r="C616" s="29"/>
      <c r="D616" s="225">
        <v>44329</v>
      </c>
      <c r="E616" s="225"/>
      <c r="F616" s="37"/>
      <c r="G616" s="29"/>
      <c r="H616" s="223" t="s">
        <v>176</v>
      </c>
      <c r="I616" s="223"/>
      <c r="J616" s="37"/>
      <c r="K616" s="29"/>
      <c r="L616" s="225">
        <v>7145</v>
      </c>
      <c r="M616" s="225"/>
      <c r="N616" s="37"/>
      <c r="O616" s="29"/>
      <c r="P616" s="225">
        <v>51474</v>
      </c>
      <c r="Q616" s="225"/>
      <c r="R616" s="37"/>
    </row>
    <row r="617" spans="1:18">
      <c r="A617" s="83"/>
      <c r="B617" s="116"/>
      <c r="C617" s="29"/>
      <c r="D617" s="117"/>
      <c r="E617" s="117"/>
      <c r="F617" s="29"/>
      <c r="G617" s="29"/>
      <c r="H617" s="118"/>
      <c r="I617" s="118"/>
      <c r="J617" s="29"/>
      <c r="K617" s="29"/>
      <c r="L617" s="117"/>
      <c r="M617" s="117"/>
      <c r="N617" s="29"/>
      <c r="O617" s="29"/>
      <c r="P617" s="117"/>
      <c r="Q617" s="117"/>
      <c r="R617" s="29"/>
    </row>
    <row r="618" spans="1:18">
      <c r="A618" s="83"/>
      <c r="B618" s="119" t="s">
        <v>113</v>
      </c>
      <c r="C618" s="24"/>
      <c r="D618" s="120">
        <v>383674</v>
      </c>
      <c r="E618" s="120"/>
      <c r="F618" s="24"/>
      <c r="G618" s="24"/>
      <c r="H618" s="121" t="s">
        <v>176</v>
      </c>
      <c r="I618" s="121"/>
      <c r="J618" s="24"/>
      <c r="K618" s="24"/>
      <c r="L618" s="120">
        <v>70539</v>
      </c>
      <c r="M618" s="120"/>
      <c r="N618" s="24"/>
      <c r="O618" s="24"/>
      <c r="P618" s="120">
        <v>454213</v>
      </c>
      <c r="Q618" s="120"/>
      <c r="R618" s="24"/>
    </row>
    <row r="619" spans="1:18" ht="15.75" thickBot="1">
      <c r="A619" s="83"/>
      <c r="B619" s="119"/>
      <c r="C619" s="24"/>
      <c r="D619" s="227"/>
      <c r="E619" s="227"/>
      <c r="F619" s="32"/>
      <c r="G619" s="24"/>
      <c r="H619" s="221"/>
      <c r="I619" s="221"/>
      <c r="J619" s="32"/>
      <c r="K619" s="24"/>
      <c r="L619" s="227"/>
      <c r="M619" s="227"/>
      <c r="N619" s="32"/>
      <c r="O619" s="24"/>
      <c r="P619" s="227"/>
      <c r="Q619" s="227"/>
      <c r="R619" s="32"/>
    </row>
    <row r="620" spans="1:18">
      <c r="A620" s="83"/>
      <c r="B620" s="116" t="s">
        <v>114</v>
      </c>
      <c r="C620" s="29"/>
      <c r="D620" s="224" t="s">
        <v>147</v>
      </c>
      <c r="E620" s="225">
        <v>428003</v>
      </c>
      <c r="F620" s="37"/>
      <c r="G620" s="29"/>
      <c r="H620" s="224" t="s">
        <v>147</v>
      </c>
      <c r="I620" s="223" t="s">
        <v>176</v>
      </c>
      <c r="J620" s="37"/>
      <c r="K620" s="29"/>
      <c r="L620" s="224" t="s">
        <v>147</v>
      </c>
      <c r="M620" s="225">
        <v>77684</v>
      </c>
      <c r="N620" s="37"/>
      <c r="O620" s="29"/>
      <c r="P620" s="224" t="s">
        <v>147</v>
      </c>
      <c r="Q620" s="225">
        <v>505687</v>
      </c>
      <c r="R620" s="37"/>
    </row>
    <row r="621" spans="1:18" ht="15.75" thickBot="1">
      <c r="A621" s="83"/>
      <c r="B621" s="116"/>
      <c r="C621" s="29"/>
      <c r="D621" s="229"/>
      <c r="E621" s="230"/>
      <c r="F621" s="38"/>
      <c r="G621" s="29"/>
      <c r="H621" s="229"/>
      <c r="I621" s="239"/>
      <c r="J621" s="38"/>
      <c r="K621" s="29"/>
      <c r="L621" s="229"/>
      <c r="M621" s="230"/>
      <c r="N621" s="38"/>
      <c r="O621" s="29"/>
      <c r="P621" s="229"/>
      <c r="Q621" s="230"/>
      <c r="R621" s="38"/>
    </row>
    <row r="622" spans="1:18" ht="15.75" thickTop="1">
      <c r="A622" s="83"/>
      <c r="B622" s="231">
        <v>83.833333333333329</v>
      </c>
      <c r="C622" s="24"/>
      <c r="D622" s="233"/>
      <c r="E622" s="233"/>
      <c r="F622" s="70"/>
      <c r="G622" s="24"/>
      <c r="H622" s="233"/>
      <c r="I622" s="233"/>
      <c r="J622" s="70"/>
      <c r="K622" s="24"/>
      <c r="L622" s="233"/>
      <c r="M622" s="233"/>
      <c r="N622" s="70"/>
      <c r="O622" s="24"/>
      <c r="P622" s="233"/>
      <c r="Q622" s="233"/>
      <c r="R622" s="70"/>
    </row>
    <row r="623" spans="1:18" ht="15.75" thickBot="1">
      <c r="A623" s="83"/>
      <c r="B623" s="232"/>
      <c r="C623" s="24"/>
      <c r="D623" s="234"/>
      <c r="E623" s="234"/>
      <c r="F623" s="39"/>
      <c r="G623" s="24"/>
      <c r="H623" s="234"/>
      <c r="I623" s="234"/>
      <c r="J623" s="39"/>
      <c r="K623" s="24"/>
      <c r="L623" s="234"/>
      <c r="M623" s="234"/>
      <c r="N623" s="39"/>
      <c r="O623" s="24"/>
      <c r="P623" s="234"/>
      <c r="Q623" s="234"/>
      <c r="R623" s="39"/>
    </row>
    <row r="624" spans="1:18" ht="15.75" thickTop="1">
      <c r="A624" s="83"/>
      <c r="B624" s="235" t="s">
        <v>82</v>
      </c>
      <c r="C624" s="29"/>
      <c r="D624" s="236"/>
      <c r="E624" s="236"/>
      <c r="F624" s="42"/>
      <c r="G624" s="29"/>
      <c r="H624" s="236"/>
      <c r="I624" s="236"/>
      <c r="J624" s="42"/>
      <c r="K624" s="29"/>
      <c r="L624" s="236"/>
      <c r="M624" s="236"/>
      <c r="N624" s="42"/>
      <c r="O624" s="29"/>
      <c r="P624" s="236"/>
      <c r="Q624" s="236"/>
      <c r="R624" s="42"/>
    </row>
    <row r="625" spans="1:18">
      <c r="A625" s="83"/>
      <c r="B625" s="116"/>
      <c r="C625" s="29"/>
      <c r="D625" s="118"/>
      <c r="E625" s="118"/>
      <c r="F625" s="29"/>
      <c r="G625" s="29"/>
      <c r="H625" s="118"/>
      <c r="I625" s="118"/>
      <c r="J625" s="29"/>
      <c r="K625" s="29"/>
      <c r="L625" s="118"/>
      <c r="M625" s="118"/>
      <c r="N625" s="29"/>
      <c r="O625" s="29"/>
      <c r="P625" s="118"/>
      <c r="Q625" s="118"/>
      <c r="R625" s="29"/>
    </row>
    <row r="626" spans="1:18">
      <c r="A626" s="83"/>
      <c r="B626" s="226" t="s">
        <v>486</v>
      </c>
      <c r="C626" s="24"/>
      <c r="D626" s="119" t="s">
        <v>147</v>
      </c>
      <c r="E626" s="121" t="s">
        <v>515</v>
      </c>
      <c r="F626" s="119" t="s">
        <v>157</v>
      </c>
      <c r="G626" s="24"/>
      <c r="H626" s="119" t="s">
        <v>147</v>
      </c>
      <c r="I626" s="121" t="s">
        <v>176</v>
      </c>
      <c r="J626" s="24"/>
      <c r="K626" s="24"/>
      <c r="L626" s="119" t="s">
        <v>147</v>
      </c>
      <c r="M626" s="120">
        <v>460588</v>
      </c>
      <c r="N626" s="24"/>
      <c r="O626" s="24"/>
      <c r="P626" s="119" t="s">
        <v>147</v>
      </c>
      <c r="Q626" s="120">
        <v>416903</v>
      </c>
      <c r="R626" s="24"/>
    </row>
    <row r="627" spans="1:18" ht="15.75" thickBot="1">
      <c r="A627" s="83"/>
      <c r="B627" s="226"/>
      <c r="C627" s="24"/>
      <c r="D627" s="222"/>
      <c r="E627" s="221"/>
      <c r="F627" s="222"/>
      <c r="G627" s="24"/>
      <c r="H627" s="222"/>
      <c r="I627" s="221"/>
      <c r="J627" s="32"/>
      <c r="K627" s="24"/>
      <c r="L627" s="222"/>
      <c r="M627" s="227"/>
      <c r="N627" s="32"/>
      <c r="O627" s="24"/>
      <c r="P627" s="222"/>
      <c r="Q627" s="227"/>
      <c r="R627" s="32"/>
    </row>
    <row r="628" spans="1:18">
      <c r="A628" s="83"/>
      <c r="B628" s="116" t="s">
        <v>94</v>
      </c>
      <c r="C628" s="29"/>
      <c r="D628" s="223"/>
      <c r="E628" s="223"/>
      <c r="F628" s="37"/>
      <c r="G628" s="29"/>
      <c r="H628" s="223"/>
      <c r="I628" s="223"/>
      <c r="J628" s="37"/>
      <c r="K628" s="29"/>
      <c r="L628" s="223"/>
      <c r="M628" s="223"/>
      <c r="N628" s="37"/>
      <c r="O628" s="29"/>
      <c r="P628" s="223"/>
      <c r="Q628" s="223"/>
      <c r="R628" s="37"/>
    </row>
    <row r="629" spans="1:18">
      <c r="A629" s="83"/>
      <c r="B629" s="116"/>
      <c r="C629" s="29"/>
      <c r="D629" s="118"/>
      <c r="E629" s="118"/>
      <c r="F629" s="29"/>
      <c r="G629" s="29"/>
      <c r="H629" s="118"/>
      <c r="I629" s="118"/>
      <c r="J629" s="29"/>
      <c r="K629" s="29"/>
      <c r="L629" s="118"/>
      <c r="M629" s="118"/>
      <c r="N629" s="29"/>
      <c r="O629" s="29"/>
      <c r="P629" s="118"/>
      <c r="Q629" s="118"/>
      <c r="R629" s="29"/>
    </row>
    <row r="630" spans="1:18">
      <c r="A630" s="83"/>
      <c r="B630" s="125" t="s">
        <v>95</v>
      </c>
      <c r="C630" s="24"/>
      <c r="D630" s="121" t="s">
        <v>176</v>
      </c>
      <c r="E630" s="121"/>
      <c r="F630" s="24"/>
      <c r="G630" s="24"/>
      <c r="H630" s="121" t="s">
        <v>176</v>
      </c>
      <c r="I630" s="121"/>
      <c r="J630" s="24"/>
      <c r="K630" s="24"/>
      <c r="L630" s="121" t="s">
        <v>516</v>
      </c>
      <c r="M630" s="121"/>
      <c r="N630" s="119" t="s">
        <v>157</v>
      </c>
      <c r="O630" s="24"/>
      <c r="P630" s="121" t="s">
        <v>516</v>
      </c>
      <c r="Q630" s="121"/>
      <c r="R630" s="119" t="s">
        <v>157</v>
      </c>
    </row>
    <row r="631" spans="1:18">
      <c r="A631" s="83"/>
      <c r="B631" s="125"/>
      <c r="C631" s="24"/>
      <c r="D631" s="121"/>
      <c r="E631" s="121"/>
      <c r="F631" s="24"/>
      <c r="G631" s="24"/>
      <c r="H631" s="121"/>
      <c r="I631" s="121"/>
      <c r="J631" s="24"/>
      <c r="K631" s="24"/>
      <c r="L631" s="121"/>
      <c r="M631" s="121"/>
      <c r="N631" s="119"/>
      <c r="O631" s="24"/>
      <c r="P631" s="121"/>
      <c r="Q631" s="121"/>
      <c r="R631" s="119"/>
    </row>
    <row r="632" spans="1:18">
      <c r="A632" s="83"/>
      <c r="B632" s="127" t="s">
        <v>517</v>
      </c>
      <c r="C632" s="29"/>
      <c r="D632" s="118" t="s">
        <v>176</v>
      </c>
      <c r="E632" s="118"/>
      <c r="F632" s="29"/>
      <c r="G632" s="29"/>
      <c r="H632" s="118" t="s">
        <v>176</v>
      </c>
      <c r="I632" s="118"/>
      <c r="J632" s="29"/>
      <c r="K632" s="29"/>
      <c r="L632" s="117">
        <v>19207</v>
      </c>
      <c r="M632" s="117"/>
      <c r="N632" s="29"/>
      <c r="O632" s="29"/>
      <c r="P632" s="117">
        <v>19207</v>
      </c>
      <c r="Q632" s="117"/>
      <c r="R632" s="29"/>
    </row>
    <row r="633" spans="1:18">
      <c r="A633" s="83"/>
      <c r="B633" s="127"/>
      <c r="C633" s="29"/>
      <c r="D633" s="118"/>
      <c r="E633" s="118"/>
      <c r="F633" s="29"/>
      <c r="G633" s="29"/>
      <c r="H633" s="118"/>
      <c r="I633" s="118"/>
      <c r="J633" s="29"/>
      <c r="K633" s="29"/>
      <c r="L633" s="117"/>
      <c r="M633" s="117"/>
      <c r="N633" s="29"/>
      <c r="O633" s="29"/>
      <c r="P633" s="117"/>
      <c r="Q633" s="117"/>
      <c r="R633" s="29"/>
    </row>
    <row r="634" spans="1:18">
      <c r="A634" s="83"/>
      <c r="B634" s="125" t="s">
        <v>567</v>
      </c>
      <c r="C634" s="24"/>
      <c r="D634" s="121" t="s">
        <v>519</v>
      </c>
      <c r="E634" s="121"/>
      <c r="F634" s="119" t="s">
        <v>157</v>
      </c>
      <c r="G634" s="24"/>
      <c r="H634" s="121" t="s">
        <v>176</v>
      </c>
      <c r="I634" s="121"/>
      <c r="J634" s="24"/>
      <c r="K634" s="24"/>
      <c r="L634" s="121" t="s">
        <v>176</v>
      </c>
      <c r="M634" s="121"/>
      <c r="N634" s="24"/>
      <c r="O634" s="24"/>
      <c r="P634" s="121" t="s">
        <v>519</v>
      </c>
      <c r="Q634" s="121"/>
      <c r="R634" s="119" t="s">
        <v>157</v>
      </c>
    </row>
    <row r="635" spans="1:18">
      <c r="A635" s="83"/>
      <c r="B635" s="125"/>
      <c r="C635" s="24"/>
      <c r="D635" s="121"/>
      <c r="E635" s="121"/>
      <c r="F635" s="119"/>
      <c r="G635" s="24"/>
      <c r="H635" s="121"/>
      <c r="I635" s="121"/>
      <c r="J635" s="24"/>
      <c r="K635" s="24"/>
      <c r="L635" s="121"/>
      <c r="M635" s="121"/>
      <c r="N635" s="24"/>
      <c r="O635" s="24"/>
      <c r="P635" s="121"/>
      <c r="Q635" s="121"/>
      <c r="R635" s="119"/>
    </row>
    <row r="636" spans="1:18">
      <c r="A636" s="83"/>
      <c r="B636" s="127" t="s">
        <v>98</v>
      </c>
      <c r="C636" s="29"/>
      <c r="D636" s="118" t="s">
        <v>176</v>
      </c>
      <c r="E636" s="118"/>
      <c r="F636" s="29"/>
      <c r="G636" s="29"/>
      <c r="H636" s="118" t="s">
        <v>176</v>
      </c>
      <c r="I636" s="118"/>
      <c r="J636" s="29"/>
      <c r="K636" s="29"/>
      <c r="L636" s="118" t="s">
        <v>522</v>
      </c>
      <c r="M636" s="118"/>
      <c r="N636" s="116" t="s">
        <v>157</v>
      </c>
      <c r="O636" s="29"/>
      <c r="P636" s="118" t="s">
        <v>522</v>
      </c>
      <c r="Q636" s="118"/>
      <c r="R636" s="116" t="s">
        <v>157</v>
      </c>
    </row>
    <row r="637" spans="1:18">
      <c r="A637" s="83"/>
      <c r="B637" s="127"/>
      <c r="C637" s="29"/>
      <c r="D637" s="118"/>
      <c r="E637" s="118"/>
      <c r="F637" s="29"/>
      <c r="G637" s="29"/>
      <c r="H637" s="118"/>
      <c r="I637" s="118"/>
      <c r="J637" s="29"/>
      <c r="K637" s="29"/>
      <c r="L637" s="118"/>
      <c r="M637" s="118"/>
      <c r="N637" s="116"/>
      <c r="O637" s="29"/>
      <c r="P637" s="118"/>
      <c r="Q637" s="118"/>
      <c r="R637" s="116"/>
    </row>
    <row r="638" spans="1:18">
      <c r="A638" s="83"/>
      <c r="B638" s="125" t="s">
        <v>99</v>
      </c>
      <c r="C638" s="24"/>
      <c r="D638" s="121" t="s">
        <v>176</v>
      </c>
      <c r="E638" s="121"/>
      <c r="F638" s="24"/>
      <c r="G638" s="24"/>
      <c r="H638" s="121" t="s">
        <v>176</v>
      </c>
      <c r="I638" s="121"/>
      <c r="J638" s="24"/>
      <c r="K638" s="24"/>
      <c r="L638" s="120">
        <v>1348</v>
      </c>
      <c r="M638" s="120"/>
      <c r="N638" s="24"/>
      <c r="O638" s="24"/>
      <c r="P638" s="120">
        <v>1348</v>
      </c>
      <c r="Q638" s="120"/>
      <c r="R638" s="24"/>
    </row>
    <row r="639" spans="1:18" ht="15.75" thickBot="1">
      <c r="A639" s="83"/>
      <c r="B639" s="125"/>
      <c r="C639" s="24"/>
      <c r="D639" s="221"/>
      <c r="E639" s="221"/>
      <c r="F639" s="32"/>
      <c r="G639" s="24"/>
      <c r="H639" s="221"/>
      <c r="I639" s="221"/>
      <c r="J639" s="32"/>
      <c r="K639" s="24"/>
      <c r="L639" s="227"/>
      <c r="M639" s="227"/>
      <c r="N639" s="32"/>
      <c r="O639" s="24"/>
      <c r="P639" s="227"/>
      <c r="Q639" s="227"/>
      <c r="R639" s="32"/>
    </row>
    <row r="640" spans="1:18">
      <c r="A640" s="83"/>
      <c r="B640" s="219" t="s">
        <v>100</v>
      </c>
      <c r="C640" s="29"/>
      <c r="D640" s="223" t="s">
        <v>519</v>
      </c>
      <c r="E640" s="223"/>
      <c r="F640" s="224" t="s">
        <v>157</v>
      </c>
      <c r="G640" s="29"/>
      <c r="H640" s="223" t="s">
        <v>176</v>
      </c>
      <c r="I640" s="223"/>
      <c r="J640" s="37"/>
      <c r="K640" s="29"/>
      <c r="L640" s="223" t="s">
        <v>568</v>
      </c>
      <c r="M640" s="223"/>
      <c r="N640" s="224" t="s">
        <v>157</v>
      </c>
      <c r="O640" s="29"/>
      <c r="P640" s="223" t="s">
        <v>525</v>
      </c>
      <c r="Q640" s="223"/>
      <c r="R640" s="224" t="s">
        <v>157</v>
      </c>
    </row>
    <row r="641" spans="1:18" ht="15.75" thickBot="1">
      <c r="A641" s="83"/>
      <c r="B641" s="219"/>
      <c r="C641" s="29"/>
      <c r="D641" s="129"/>
      <c r="E641" s="129"/>
      <c r="F641" s="220"/>
      <c r="G641" s="29"/>
      <c r="H641" s="129"/>
      <c r="I641" s="129"/>
      <c r="J641" s="48"/>
      <c r="K641" s="29"/>
      <c r="L641" s="129"/>
      <c r="M641" s="129"/>
      <c r="N641" s="220"/>
      <c r="O641" s="29"/>
      <c r="P641" s="129"/>
      <c r="Q641" s="129"/>
      <c r="R641" s="220"/>
    </row>
    <row r="642" spans="1:18">
      <c r="A642" s="83"/>
      <c r="B642" s="119" t="s">
        <v>101</v>
      </c>
      <c r="C642" s="24"/>
      <c r="D642" s="131"/>
      <c r="E642" s="131"/>
      <c r="F642" s="53"/>
      <c r="G642" s="24"/>
      <c r="H642" s="131"/>
      <c r="I642" s="131"/>
      <c r="J642" s="53"/>
      <c r="K642" s="24"/>
      <c r="L642" s="131"/>
      <c r="M642" s="131"/>
      <c r="N642" s="53"/>
      <c r="O642" s="24"/>
      <c r="P642" s="131"/>
      <c r="Q642" s="131"/>
      <c r="R642" s="53"/>
    </row>
    <row r="643" spans="1:18">
      <c r="A643" s="83"/>
      <c r="B643" s="119"/>
      <c r="C643" s="24"/>
      <c r="D643" s="121"/>
      <c r="E643" s="121"/>
      <c r="F643" s="24"/>
      <c r="G643" s="24"/>
      <c r="H643" s="121"/>
      <c r="I643" s="121"/>
      <c r="J643" s="24"/>
      <c r="K643" s="24"/>
      <c r="L643" s="121"/>
      <c r="M643" s="121"/>
      <c r="N643" s="24"/>
      <c r="O643" s="24"/>
      <c r="P643" s="121"/>
      <c r="Q643" s="121"/>
      <c r="R643" s="24"/>
    </row>
    <row r="644" spans="1:18">
      <c r="A644" s="83"/>
      <c r="B644" s="127" t="s">
        <v>526</v>
      </c>
      <c r="C644" s="29"/>
      <c r="D644" s="118" t="s">
        <v>527</v>
      </c>
      <c r="E644" s="118"/>
      <c r="F644" s="116" t="s">
        <v>157</v>
      </c>
      <c r="G644" s="29"/>
      <c r="H644" s="118" t="s">
        <v>176</v>
      </c>
      <c r="I644" s="118"/>
      <c r="J644" s="29"/>
      <c r="K644" s="29"/>
      <c r="L644" s="118" t="s">
        <v>176</v>
      </c>
      <c r="M644" s="118"/>
      <c r="N644" s="29"/>
      <c r="O644" s="29"/>
      <c r="P644" s="118" t="s">
        <v>527</v>
      </c>
      <c r="Q644" s="118"/>
      <c r="R644" s="116" t="s">
        <v>157</v>
      </c>
    </row>
    <row r="645" spans="1:18">
      <c r="A645" s="83"/>
      <c r="B645" s="127"/>
      <c r="C645" s="29"/>
      <c r="D645" s="118"/>
      <c r="E645" s="118"/>
      <c r="F645" s="116"/>
      <c r="G645" s="29"/>
      <c r="H645" s="118"/>
      <c r="I645" s="118"/>
      <c r="J645" s="29"/>
      <c r="K645" s="29"/>
      <c r="L645" s="118"/>
      <c r="M645" s="118"/>
      <c r="N645" s="29"/>
      <c r="O645" s="29"/>
      <c r="P645" s="118"/>
      <c r="Q645" s="118"/>
      <c r="R645" s="116"/>
    </row>
    <row r="646" spans="1:18">
      <c r="A646" s="83"/>
      <c r="B646" s="125" t="s">
        <v>528</v>
      </c>
      <c r="C646" s="24"/>
      <c r="D646" s="120">
        <v>425000</v>
      </c>
      <c r="E646" s="120"/>
      <c r="F646" s="24"/>
      <c r="G646" s="24"/>
      <c r="H646" s="121" t="s">
        <v>176</v>
      </c>
      <c r="I646" s="121"/>
      <c r="J646" s="24"/>
      <c r="K646" s="24"/>
      <c r="L646" s="121" t="s">
        <v>176</v>
      </c>
      <c r="M646" s="121"/>
      <c r="N646" s="24"/>
      <c r="O646" s="24"/>
      <c r="P646" s="120">
        <v>425000</v>
      </c>
      <c r="Q646" s="120"/>
      <c r="R646" s="24"/>
    </row>
    <row r="647" spans="1:18">
      <c r="A647" s="83"/>
      <c r="B647" s="125"/>
      <c r="C647" s="24"/>
      <c r="D647" s="120"/>
      <c r="E647" s="120"/>
      <c r="F647" s="24"/>
      <c r="G647" s="24"/>
      <c r="H647" s="121"/>
      <c r="I647" s="121"/>
      <c r="J647" s="24"/>
      <c r="K647" s="24"/>
      <c r="L647" s="121"/>
      <c r="M647" s="121"/>
      <c r="N647" s="24"/>
      <c r="O647" s="24"/>
      <c r="P647" s="120"/>
      <c r="Q647" s="120"/>
      <c r="R647" s="24"/>
    </row>
    <row r="648" spans="1:18">
      <c r="A648" s="83"/>
      <c r="B648" s="127" t="s">
        <v>104</v>
      </c>
      <c r="C648" s="29"/>
      <c r="D648" s="118" t="s">
        <v>529</v>
      </c>
      <c r="E648" s="118"/>
      <c r="F648" s="116" t="s">
        <v>157</v>
      </c>
      <c r="G648" s="29"/>
      <c r="H648" s="118" t="s">
        <v>176</v>
      </c>
      <c r="I648" s="118"/>
      <c r="J648" s="29"/>
      <c r="K648" s="29"/>
      <c r="L648" s="118" t="s">
        <v>176</v>
      </c>
      <c r="M648" s="118"/>
      <c r="N648" s="29"/>
      <c r="O648" s="29"/>
      <c r="P648" s="118" t="s">
        <v>529</v>
      </c>
      <c r="Q648" s="118"/>
      <c r="R648" s="116" t="s">
        <v>157</v>
      </c>
    </row>
    <row r="649" spans="1:18">
      <c r="A649" s="83"/>
      <c r="B649" s="127"/>
      <c r="C649" s="29"/>
      <c r="D649" s="118"/>
      <c r="E649" s="118"/>
      <c r="F649" s="116"/>
      <c r="G649" s="29"/>
      <c r="H649" s="118"/>
      <c r="I649" s="118"/>
      <c r="J649" s="29"/>
      <c r="K649" s="29"/>
      <c r="L649" s="118"/>
      <c r="M649" s="118"/>
      <c r="N649" s="29"/>
      <c r="O649" s="29"/>
      <c r="P649" s="118"/>
      <c r="Q649" s="118"/>
      <c r="R649" s="116"/>
    </row>
    <row r="650" spans="1:18">
      <c r="A650" s="83"/>
      <c r="B650" s="125" t="s">
        <v>530</v>
      </c>
      <c r="C650" s="24"/>
      <c r="D650" s="121" t="s">
        <v>531</v>
      </c>
      <c r="E650" s="121"/>
      <c r="F650" s="119" t="s">
        <v>157</v>
      </c>
      <c r="G650" s="24"/>
      <c r="H650" s="121" t="s">
        <v>176</v>
      </c>
      <c r="I650" s="121"/>
      <c r="J650" s="24"/>
      <c r="K650" s="24"/>
      <c r="L650" s="121" t="s">
        <v>176</v>
      </c>
      <c r="M650" s="121"/>
      <c r="N650" s="24"/>
      <c r="O650" s="24"/>
      <c r="P650" s="121" t="s">
        <v>531</v>
      </c>
      <c r="Q650" s="121"/>
      <c r="R650" s="119" t="s">
        <v>157</v>
      </c>
    </row>
    <row r="651" spans="1:18">
      <c r="A651" s="83"/>
      <c r="B651" s="125"/>
      <c r="C651" s="24"/>
      <c r="D651" s="121"/>
      <c r="E651" s="121"/>
      <c r="F651" s="119"/>
      <c r="G651" s="24"/>
      <c r="H651" s="121"/>
      <c r="I651" s="121"/>
      <c r="J651" s="24"/>
      <c r="K651" s="24"/>
      <c r="L651" s="121"/>
      <c r="M651" s="121"/>
      <c r="N651" s="24"/>
      <c r="O651" s="24"/>
      <c r="P651" s="121"/>
      <c r="Q651" s="121"/>
      <c r="R651" s="119"/>
    </row>
    <row r="652" spans="1:18">
      <c r="A652" s="83"/>
      <c r="B652" s="127" t="s">
        <v>108</v>
      </c>
      <c r="C652" s="29"/>
      <c r="D652" s="118" t="s">
        <v>532</v>
      </c>
      <c r="E652" s="118"/>
      <c r="F652" s="116" t="s">
        <v>157</v>
      </c>
      <c r="G652" s="29"/>
      <c r="H652" s="118" t="s">
        <v>176</v>
      </c>
      <c r="I652" s="118"/>
      <c r="J652" s="29"/>
      <c r="K652" s="29"/>
      <c r="L652" s="118" t="s">
        <v>176</v>
      </c>
      <c r="M652" s="118"/>
      <c r="N652" s="29"/>
      <c r="O652" s="29"/>
      <c r="P652" s="118" t="s">
        <v>532</v>
      </c>
      <c r="Q652" s="118"/>
      <c r="R652" s="116" t="s">
        <v>157</v>
      </c>
    </row>
    <row r="653" spans="1:18">
      <c r="A653" s="83"/>
      <c r="B653" s="127"/>
      <c r="C653" s="29"/>
      <c r="D653" s="118"/>
      <c r="E653" s="118"/>
      <c r="F653" s="116"/>
      <c r="G653" s="29"/>
      <c r="H653" s="118"/>
      <c r="I653" s="118"/>
      <c r="J653" s="29"/>
      <c r="K653" s="29"/>
      <c r="L653" s="118"/>
      <c r="M653" s="118"/>
      <c r="N653" s="29"/>
      <c r="O653" s="29"/>
      <c r="P653" s="118"/>
      <c r="Q653" s="118"/>
      <c r="R653" s="116"/>
    </row>
    <row r="654" spans="1:18">
      <c r="A654" s="83"/>
      <c r="B654" s="125" t="s">
        <v>110</v>
      </c>
      <c r="C654" s="24"/>
      <c r="D654" s="121" t="s">
        <v>533</v>
      </c>
      <c r="E654" s="121"/>
      <c r="F654" s="119" t="s">
        <v>157</v>
      </c>
      <c r="G654" s="24"/>
      <c r="H654" s="121" t="s">
        <v>176</v>
      </c>
      <c r="I654" s="121"/>
      <c r="J654" s="24"/>
      <c r="K654" s="24"/>
      <c r="L654" s="121" t="s">
        <v>176</v>
      </c>
      <c r="M654" s="121"/>
      <c r="N654" s="24"/>
      <c r="O654" s="24"/>
      <c r="P654" s="121" t="s">
        <v>533</v>
      </c>
      <c r="Q654" s="121"/>
      <c r="R654" s="119" t="s">
        <v>157</v>
      </c>
    </row>
    <row r="655" spans="1:18">
      <c r="A655" s="83"/>
      <c r="B655" s="125"/>
      <c r="C655" s="24"/>
      <c r="D655" s="121"/>
      <c r="E655" s="121"/>
      <c r="F655" s="119"/>
      <c r="G655" s="24"/>
      <c r="H655" s="121"/>
      <c r="I655" s="121"/>
      <c r="J655" s="24"/>
      <c r="K655" s="24"/>
      <c r="L655" s="121"/>
      <c r="M655" s="121"/>
      <c r="N655" s="24"/>
      <c r="O655" s="24"/>
      <c r="P655" s="121"/>
      <c r="Q655" s="121"/>
      <c r="R655" s="119"/>
    </row>
    <row r="656" spans="1:18">
      <c r="A656" s="83"/>
      <c r="B656" s="127" t="s">
        <v>99</v>
      </c>
      <c r="C656" s="29"/>
      <c r="D656" s="117">
        <v>396155</v>
      </c>
      <c r="E656" s="117"/>
      <c r="F656" s="29"/>
      <c r="G656" s="29"/>
      <c r="H656" s="118" t="s">
        <v>176</v>
      </c>
      <c r="I656" s="118"/>
      <c r="J656" s="29"/>
      <c r="K656" s="29"/>
      <c r="L656" s="118" t="s">
        <v>569</v>
      </c>
      <c r="M656" s="118"/>
      <c r="N656" s="116" t="s">
        <v>157</v>
      </c>
      <c r="O656" s="29"/>
      <c r="P656" s="118" t="s">
        <v>536</v>
      </c>
      <c r="Q656" s="118"/>
      <c r="R656" s="116" t="s">
        <v>157</v>
      </c>
    </row>
    <row r="657" spans="1:18" ht="15.75" thickBot="1">
      <c r="A657" s="83"/>
      <c r="B657" s="127"/>
      <c r="C657" s="29"/>
      <c r="D657" s="128"/>
      <c r="E657" s="128"/>
      <c r="F657" s="48"/>
      <c r="G657" s="29"/>
      <c r="H657" s="129"/>
      <c r="I657" s="129"/>
      <c r="J657" s="48"/>
      <c r="K657" s="29"/>
      <c r="L657" s="129"/>
      <c r="M657" s="129"/>
      <c r="N657" s="220"/>
      <c r="O657" s="29"/>
      <c r="P657" s="129"/>
      <c r="Q657" s="129"/>
      <c r="R657" s="220"/>
    </row>
    <row r="658" spans="1:18">
      <c r="A658" s="83"/>
      <c r="B658" s="226" t="s">
        <v>511</v>
      </c>
      <c r="C658" s="24"/>
      <c r="D658" s="130">
        <v>159668</v>
      </c>
      <c r="E658" s="130"/>
      <c r="F658" s="53"/>
      <c r="G658" s="24"/>
      <c r="H658" s="131" t="s">
        <v>176</v>
      </c>
      <c r="I658" s="131"/>
      <c r="J658" s="53"/>
      <c r="K658" s="24"/>
      <c r="L658" s="131" t="s">
        <v>569</v>
      </c>
      <c r="M658" s="131"/>
      <c r="N658" s="228" t="s">
        <v>157</v>
      </c>
      <c r="O658" s="24"/>
      <c r="P658" s="131" t="s">
        <v>537</v>
      </c>
      <c r="Q658" s="131"/>
      <c r="R658" s="228" t="s">
        <v>157</v>
      </c>
    </row>
    <row r="659" spans="1:18" ht="15.75" thickBot="1">
      <c r="A659" s="83"/>
      <c r="B659" s="226"/>
      <c r="C659" s="24"/>
      <c r="D659" s="227"/>
      <c r="E659" s="227"/>
      <c r="F659" s="32"/>
      <c r="G659" s="24"/>
      <c r="H659" s="221"/>
      <c r="I659" s="221"/>
      <c r="J659" s="32"/>
      <c r="K659" s="24"/>
      <c r="L659" s="221"/>
      <c r="M659" s="221"/>
      <c r="N659" s="222"/>
      <c r="O659" s="24"/>
      <c r="P659" s="221"/>
      <c r="Q659" s="221"/>
      <c r="R659" s="222"/>
    </row>
    <row r="660" spans="1:18">
      <c r="A660" s="83"/>
      <c r="B660" s="116" t="s">
        <v>112</v>
      </c>
      <c r="C660" s="29"/>
      <c r="D660" s="225">
        <v>90983</v>
      </c>
      <c r="E660" s="225"/>
      <c r="F660" s="37"/>
      <c r="G660" s="29"/>
      <c r="H660" s="223" t="s">
        <v>176</v>
      </c>
      <c r="I660" s="223"/>
      <c r="J660" s="37"/>
      <c r="K660" s="29"/>
      <c r="L660" s="223" t="s">
        <v>570</v>
      </c>
      <c r="M660" s="223"/>
      <c r="N660" s="224" t="s">
        <v>157</v>
      </c>
      <c r="O660" s="29"/>
      <c r="P660" s="225">
        <v>67146</v>
      </c>
      <c r="Q660" s="225"/>
      <c r="R660" s="37"/>
    </row>
    <row r="661" spans="1:18">
      <c r="A661" s="83"/>
      <c r="B661" s="116"/>
      <c r="C661" s="29"/>
      <c r="D661" s="117"/>
      <c r="E661" s="117"/>
      <c r="F661" s="29"/>
      <c r="G661" s="29"/>
      <c r="H661" s="118"/>
      <c r="I661" s="118"/>
      <c r="J661" s="29"/>
      <c r="K661" s="29"/>
      <c r="L661" s="118"/>
      <c r="M661" s="118"/>
      <c r="N661" s="116"/>
      <c r="O661" s="29"/>
      <c r="P661" s="117"/>
      <c r="Q661" s="117"/>
      <c r="R661" s="29"/>
    </row>
    <row r="662" spans="1:18">
      <c r="A662" s="83"/>
      <c r="B662" s="119" t="s">
        <v>113</v>
      </c>
      <c r="C662" s="24"/>
      <c r="D662" s="120">
        <v>460253</v>
      </c>
      <c r="E662" s="120"/>
      <c r="F662" s="24"/>
      <c r="G662" s="24"/>
      <c r="H662" s="121" t="s">
        <v>176</v>
      </c>
      <c r="I662" s="121"/>
      <c r="J662" s="24"/>
      <c r="K662" s="24"/>
      <c r="L662" s="120">
        <v>120009</v>
      </c>
      <c r="M662" s="120"/>
      <c r="N662" s="24"/>
      <c r="O662" s="24"/>
      <c r="P662" s="120">
        <v>580262</v>
      </c>
      <c r="Q662" s="120"/>
      <c r="R662" s="24"/>
    </row>
    <row r="663" spans="1:18" ht="15.75" thickBot="1">
      <c r="A663" s="83"/>
      <c r="B663" s="119"/>
      <c r="C663" s="24"/>
      <c r="D663" s="227"/>
      <c r="E663" s="227"/>
      <c r="F663" s="32"/>
      <c r="G663" s="24"/>
      <c r="H663" s="221"/>
      <c r="I663" s="221"/>
      <c r="J663" s="32"/>
      <c r="K663" s="24"/>
      <c r="L663" s="227"/>
      <c r="M663" s="227"/>
      <c r="N663" s="32"/>
      <c r="O663" s="24"/>
      <c r="P663" s="227"/>
      <c r="Q663" s="227"/>
      <c r="R663" s="32"/>
    </row>
    <row r="664" spans="1:18">
      <c r="A664" s="83"/>
      <c r="B664" s="116" t="s">
        <v>114</v>
      </c>
      <c r="C664" s="29"/>
      <c r="D664" s="224" t="s">
        <v>147</v>
      </c>
      <c r="E664" s="225">
        <v>551236</v>
      </c>
      <c r="F664" s="37"/>
      <c r="G664" s="29"/>
      <c r="H664" s="224" t="s">
        <v>147</v>
      </c>
      <c r="I664" s="223" t="s">
        <v>176</v>
      </c>
      <c r="J664" s="37"/>
      <c r="K664" s="29"/>
      <c r="L664" s="224" t="s">
        <v>147</v>
      </c>
      <c r="M664" s="225">
        <v>96172</v>
      </c>
      <c r="N664" s="37"/>
      <c r="O664" s="29"/>
      <c r="P664" s="224" t="s">
        <v>147</v>
      </c>
      <c r="Q664" s="225">
        <v>647408</v>
      </c>
      <c r="R664" s="37"/>
    </row>
    <row r="665" spans="1:18" ht="15.75" thickBot="1">
      <c r="A665" s="83"/>
      <c r="B665" s="116"/>
      <c r="C665" s="29"/>
      <c r="D665" s="229"/>
      <c r="E665" s="230"/>
      <c r="F665" s="38"/>
      <c r="G665" s="29"/>
      <c r="H665" s="229"/>
      <c r="I665" s="239"/>
      <c r="J665" s="38"/>
      <c r="K665" s="29"/>
      <c r="L665" s="229"/>
      <c r="M665" s="230"/>
      <c r="N665" s="38"/>
      <c r="O665" s="29"/>
      <c r="P665" s="229"/>
      <c r="Q665" s="230"/>
      <c r="R665" s="38"/>
    </row>
    <row r="666" spans="1:18" ht="15.75" thickTop="1"/>
  </sheetData>
  <mergeCells count="4664">
    <mergeCell ref="B575:V575"/>
    <mergeCell ref="B576:V576"/>
    <mergeCell ref="B577:V577"/>
    <mergeCell ref="B578:V578"/>
    <mergeCell ref="B415:V415"/>
    <mergeCell ref="B479:V479"/>
    <mergeCell ref="B480:V480"/>
    <mergeCell ref="B481:V481"/>
    <mergeCell ref="B482:V482"/>
    <mergeCell ref="B483:V483"/>
    <mergeCell ref="B409:V409"/>
    <mergeCell ref="B410:V410"/>
    <mergeCell ref="B411:V411"/>
    <mergeCell ref="B412:V412"/>
    <mergeCell ref="B413:V413"/>
    <mergeCell ref="B414:V414"/>
    <mergeCell ref="B403:V403"/>
    <mergeCell ref="B404:V404"/>
    <mergeCell ref="B405:V405"/>
    <mergeCell ref="B406:V406"/>
    <mergeCell ref="B407:V407"/>
    <mergeCell ref="B408:V408"/>
    <mergeCell ref="B334:V334"/>
    <mergeCell ref="B335:V335"/>
    <mergeCell ref="B336:V336"/>
    <mergeCell ref="B337:V337"/>
    <mergeCell ref="B338:V338"/>
    <mergeCell ref="B402:V402"/>
    <mergeCell ref="B242:V242"/>
    <mergeCell ref="B243:V243"/>
    <mergeCell ref="B244:V244"/>
    <mergeCell ref="B245:V245"/>
    <mergeCell ref="B332:V332"/>
    <mergeCell ref="B333:V333"/>
    <mergeCell ref="B81:V81"/>
    <mergeCell ref="B82:V82"/>
    <mergeCell ref="B83:V83"/>
    <mergeCell ref="B147:V147"/>
    <mergeCell ref="B148:V148"/>
    <mergeCell ref="B149:V149"/>
    <mergeCell ref="B75:V75"/>
    <mergeCell ref="B76:V76"/>
    <mergeCell ref="B77:V77"/>
    <mergeCell ref="B78:V78"/>
    <mergeCell ref="B79:V79"/>
    <mergeCell ref="B80:V80"/>
    <mergeCell ref="B6:V6"/>
    <mergeCell ref="B7:V7"/>
    <mergeCell ref="B8:V8"/>
    <mergeCell ref="B72:V72"/>
    <mergeCell ref="B73:V73"/>
    <mergeCell ref="B74:V74"/>
    <mergeCell ref="P664:P665"/>
    <mergeCell ref="Q664:Q665"/>
    <mergeCell ref="R664:R665"/>
    <mergeCell ref="A1:A2"/>
    <mergeCell ref="B1:V1"/>
    <mergeCell ref="B2:V2"/>
    <mergeCell ref="B3:V3"/>
    <mergeCell ref="A4:A665"/>
    <mergeCell ref="B4:V4"/>
    <mergeCell ref="B5:V5"/>
    <mergeCell ref="J664:J665"/>
    <mergeCell ref="K664:K665"/>
    <mergeCell ref="L664:L665"/>
    <mergeCell ref="M664:M665"/>
    <mergeCell ref="N664:N665"/>
    <mergeCell ref="O664:O665"/>
    <mergeCell ref="P662:Q663"/>
    <mergeCell ref="R662:R663"/>
    <mergeCell ref="B664:B665"/>
    <mergeCell ref="C664:C665"/>
    <mergeCell ref="D664:D665"/>
    <mergeCell ref="E664:E665"/>
    <mergeCell ref="F664:F665"/>
    <mergeCell ref="G664:G665"/>
    <mergeCell ref="H664:H665"/>
    <mergeCell ref="I664:I665"/>
    <mergeCell ref="H662:I663"/>
    <mergeCell ref="J662:J663"/>
    <mergeCell ref="K662:K663"/>
    <mergeCell ref="L662:M663"/>
    <mergeCell ref="N662:N663"/>
    <mergeCell ref="O662:O663"/>
    <mergeCell ref="L660:M661"/>
    <mergeCell ref="N660:N661"/>
    <mergeCell ref="O660:O661"/>
    <mergeCell ref="P660:Q661"/>
    <mergeCell ref="R660:R661"/>
    <mergeCell ref="B662:B663"/>
    <mergeCell ref="C662:C663"/>
    <mergeCell ref="D662:E663"/>
    <mergeCell ref="F662:F663"/>
    <mergeCell ref="G662:G663"/>
    <mergeCell ref="P658:Q659"/>
    <mergeCell ref="R658:R659"/>
    <mergeCell ref="B660:B661"/>
    <mergeCell ref="C660:C661"/>
    <mergeCell ref="D660:E661"/>
    <mergeCell ref="F660:F661"/>
    <mergeCell ref="G660:G661"/>
    <mergeCell ref="H660:I661"/>
    <mergeCell ref="J660:J661"/>
    <mergeCell ref="K660:K661"/>
    <mergeCell ref="H658:I659"/>
    <mergeCell ref="J658:J659"/>
    <mergeCell ref="K658:K659"/>
    <mergeCell ref="L658:M659"/>
    <mergeCell ref="N658:N659"/>
    <mergeCell ref="O658:O659"/>
    <mergeCell ref="L656:M657"/>
    <mergeCell ref="N656:N657"/>
    <mergeCell ref="O656:O657"/>
    <mergeCell ref="P656:Q657"/>
    <mergeCell ref="R656:R657"/>
    <mergeCell ref="B658:B659"/>
    <mergeCell ref="C658:C659"/>
    <mergeCell ref="D658:E659"/>
    <mergeCell ref="F658:F659"/>
    <mergeCell ref="G658:G659"/>
    <mergeCell ref="P654:Q655"/>
    <mergeCell ref="R654:R655"/>
    <mergeCell ref="B656:B657"/>
    <mergeCell ref="C656:C657"/>
    <mergeCell ref="D656:E657"/>
    <mergeCell ref="F656:F657"/>
    <mergeCell ref="G656:G657"/>
    <mergeCell ref="H656:I657"/>
    <mergeCell ref="J656:J657"/>
    <mergeCell ref="K656:K657"/>
    <mergeCell ref="H654:I655"/>
    <mergeCell ref="J654:J655"/>
    <mergeCell ref="K654:K655"/>
    <mergeCell ref="L654:M655"/>
    <mergeCell ref="N654:N655"/>
    <mergeCell ref="O654:O655"/>
    <mergeCell ref="L652:M653"/>
    <mergeCell ref="N652:N653"/>
    <mergeCell ref="O652:O653"/>
    <mergeCell ref="P652:Q653"/>
    <mergeCell ref="R652:R653"/>
    <mergeCell ref="B654:B655"/>
    <mergeCell ref="C654:C655"/>
    <mergeCell ref="D654:E655"/>
    <mergeCell ref="F654:F655"/>
    <mergeCell ref="G654:G655"/>
    <mergeCell ref="P650:Q651"/>
    <mergeCell ref="R650:R651"/>
    <mergeCell ref="B652:B653"/>
    <mergeCell ref="C652:C653"/>
    <mergeCell ref="D652:E653"/>
    <mergeCell ref="F652:F653"/>
    <mergeCell ref="G652:G653"/>
    <mergeCell ref="H652:I653"/>
    <mergeCell ref="J652:J653"/>
    <mergeCell ref="K652:K653"/>
    <mergeCell ref="H650:I651"/>
    <mergeCell ref="J650:J651"/>
    <mergeCell ref="K650:K651"/>
    <mergeCell ref="L650:M651"/>
    <mergeCell ref="N650:N651"/>
    <mergeCell ref="O650:O651"/>
    <mergeCell ref="L648:M649"/>
    <mergeCell ref="N648:N649"/>
    <mergeCell ref="O648:O649"/>
    <mergeCell ref="P648:Q649"/>
    <mergeCell ref="R648:R649"/>
    <mergeCell ref="B650:B651"/>
    <mergeCell ref="C650:C651"/>
    <mergeCell ref="D650:E651"/>
    <mergeCell ref="F650:F651"/>
    <mergeCell ref="G650:G651"/>
    <mergeCell ref="P646:Q647"/>
    <mergeCell ref="R646:R647"/>
    <mergeCell ref="B648:B649"/>
    <mergeCell ref="C648:C649"/>
    <mergeCell ref="D648:E649"/>
    <mergeCell ref="F648:F649"/>
    <mergeCell ref="G648:G649"/>
    <mergeCell ref="H648:I649"/>
    <mergeCell ref="J648:J649"/>
    <mergeCell ref="K648:K649"/>
    <mergeCell ref="H646:I647"/>
    <mergeCell ref="J646:J647"/>
    <mergeCell ref="K646:K647"/>
    <mergeCell ref="L646:M647"/>
    <mergeCell ref="N646:N647"/>
    <mergeCell ref="O646:O647"/>
    <mergeCell ref="L644:M645"/>
    <mergeCell ref="N644:N645"/>
    <mergeCell ref="O644:O645"/>
    <mergeCell ref="P644:Q645"/>
    <mergeCell ref="R644:R645"/>
    <mergeCell ref="B646:B647"/>
    <mergeCell ref="C646:C647"/>
    <mergeCell ref="D646:E647"/>
    <mergeCell ref="F646:F647"/>
    <mergeCell ref="G646:G647"/>
    <mergeCell ref="P642:Q643"/>
    <mergeCell ref="R642:R643"/>
    <mergeCell ref="B644:B645"/>
    <mergeCell ref="C644:C645"/>
    <mergeCell ref="D644:E645"/>
    <mergeCell ref="F644:F645"/>
    <mergeCell ref="G644:G645"/>
    <mergeCell ref="H644:I645"/>
    <mergeCell ref="J644:J645"/>
    <mergeCell ref="K644:K645"/>
    <mergeCell ref="H642:I643"/>
    <mergeCell ref="J642:J643"/>
    <mergeCell ref="K642:K643"/>
    <mergeCell ref="L642:M643"/>
    <mergeCell ref="N642:N643"/>
    <mergeCell ref="O642:O643"/>
    <mergeCell ref="L640:M641"/>
    <mergeCell ref="N640:N641"/>
    <mergeCell ref="O640:O641"/>
    <mergeCell ref="P640:Q641"/>
    <mergeCell ref="R640:R641"/>
    <mergeCell ref="B642:B643"/>
    <mergeCell ref="C642:C643"/>
    <mergeCell ref="D642:E643"/>
    <mergeCell ref="F642:F643"/>
    <mergeCell ref="G642:G643"/>
    <mergeCell ref="P638:Q639"/>
    <mergeCell ref="R638:R639"/>
    <mergeCell ref="B640:B641"/>
    <mergeCell ref="C640:C641"/>
    <mergeCell ref="D640:E641"/>
    <mergeCell ref="F640:F641"/>
    <mergeCell ref="G640:G641"/>
    <mergeCell ref="H640:I641"/>
    <mergeCell ref="J640:J641"/>
    <mergeCell ref="K640:K641"/>
    <mergeCell ref="H638:I639"/>
    <mergeCell ref="J638:J639"/>
    <mergeCell ref="K638:K639"/>
    <mergeCell ref="L638:M639"/>
    <mergeCell ref="N638:N639"/>
    <mergeCell ref="O638:O639"/>
    <mergeCell ref="L636:M637"/>
    <mergeCell ref="N636:N637"/>
    <mergeCell ref="O636:O637"/>
    <mergeCell ref="P636:Q637"/>
    <mergeCell ref="R636:R637"/>
    <mergeCell ref="B638:B639"/>
    <mergeCell ref="C638:C639"/>
    <mergeCell ref="D638:E639"/>
    <mergeCell ref="F638:F639"/>
    <mergeCell ref="G638:G639"/>
    <mergeCell ref="P634:Q635"/>
    <mergeCell ref="R634:R635"/>
    <mergeCell ref="B636:B637"/>
    <mergeCell ref="C636:C637"/>
    <mergeCell ref="D636:E637"/>
    <mergeCell ref="F636:F637"/>
    <mergeCell ref="G636:G637"/>
    <mergeCell ref="H636:I637"/>
    <mergeCell ref="J636:J637"/>
    <mergeCell ref="K636:K637"/>
    <mergeCell ref="H634:I635"/>
    <mergeCell ref="J634:J635"/>
    <mergeCell ref="K634:K635"/>
    <mergeCell ref="L634:M635"/>
    <mergeCell ref="N634:N635"/>
    <mergeCell ref="O634:O635"/>
    <mergeCell ref="L632:M633"/>
    <mergeCell ref="N632:N633"/>
    <mergeCell ref="O632:O633"/>
    <mergeCell ref="P632:Q633"/>
    <mergeCell ref="R632:R633"/>
    <mergeCell ref="B634:B635"/>
    <mergeCell ref="C634:C635"/>
    <mergeCell ref="D634:E635"/>
    <mergeCell ref="F634:F635"/>
    <mergeCell ref="G634:G635"/>
    <mergeCell ref="P630:Q631"/>
    <mergeCell ref="R630:R631"/>
    <mergeCell ref="B632:B633"/>
    <mergeCell ref="C632:C633"/>
    <mergeCell ref="D632:E633"/>
    <mergeCell ref="F632:F633"/>
    <mergeCell ref="G632:G633"/>
    <mergeCell ref="H632:I633"/>
    <mergeCell ref="J632:J633"/>
    <mergeCell ref="K632:K633"/>
    <mergeCell ref="H630:I631"/>
    <mergeCell ref="J630:J631"/>
    <mergeCell ref="K630:K631"/>
    <mergeCell ref="L630:M631"/>
    <mergeCell ref="N630:N631"/>
    <mergeCell ref="O630:O631"/>
    <mergeCell ref="L628:M629"/>
    <mergeCell ref="N628:N629"/>
    <mergeCell ref="O628:O629"/>
    <mergeCell ref="P628:Q629"/>
    <mergeCell ref="R628:R629"/>
    <mergeCell ref="B630:B631"/>
    <mergeCell ref="C630:C631"/>
    <mergeCell ref="D630:E631"/>
    <mergeCell ref="F630:F631"/>
    <mergeCell ref="G630:G631"/>
    <mergeCell ref="Q626:Q627"/>
    <mergeCell ref="R626:R627"/>
    <mergeCell ref="B628:B629"/>
    <mergeCell ref="C628:C629"/>
    <mergeCell ref="D628:E629"/>
    <mergeCell ref="F628:F629"/>
    <mergeCell ref="G628:G629"/>
    <mergeCell ref="H628:I629"/>
    <mergeCell ref="J628:J629"/>
    <mergeCell ref="K628:K629"/>
    <mergeCell ref="K626:K627"/>
    <mergeCell ref="L626:L627"/>
    <mergeCell ref="M626:M627"/>
    <mergeCell ref="N626:N627"/>
    <mergeCell ref="O626:O627"/>
    <mergeCell ref="P626:P627"/>
    <mergeCell ref="R624:R625"/>
    <mergeCell ref="B626:B627"/>
    <mergeCell ref="C626:C627"/>
    <mergeCell ref="D626:D627"/>
    <mergeCell ref="E626:E627"/>
    <mergeCell ref="F626:F627"/>
    <mergeCell ref="G626:G627"/>
    <mergeCell ref="H626:H627"/>
    <mergeCell ref="I626:I627"/>
    <mergeCell ref="J626:J627"/>
    <mergeCell ref="J624:J625"/>
    <mergeCell ref="K624:K625"/>
    <mergeCell ref="L624:M625"/>
    <mergeCell ref="N624:N625"/>
    <mergeCell ref="O624:O625"/>
    <mergeCell ref="P624:Q625"/>
    <mergeCell ref="B624:B625"/>
    <mergeCell ref="C624:C625"/>
    <mergeCell ref="D624:E625"/>
    <mergeCell ref="F624:F625"/>
    <mergeCell ref="G624:G625"/>
    <mergeCell ref="H624:I625"/>
    <mergeCell ref="K622:K623"/>
    <mergeCell ref="L622:M623"/>
    <mergeCell ref="N622:N623"/>
    <mergeCell ref="O622:O623"/>
    <mergeCell ref="P622:Q623"/>
    <mergeCell ref="R622:R623"/>
    <mergeCell ref="P620:P621"/>
    <mergeCell ref="Q620:Q621"/>
    <mergeCell ref="R620:R621"/>
    <mergeCell ref="B622:B623"/>
    <mergeCell ref="C622:C623"/>
    <mergeCell ref="D622:E623"/>
    <mergeCell ref="F622:F623"/>
    <mergeCell ref="G622:G623"/>
    <mergeCell ref="H622:I623"/>
    <mergeCell ref="J622:J623"/>
    <mergeCell ref="J620:J621"/>
    <mergeCell ref="K620:K621"/>
    <mergeCell ref="L620:L621"/>
    <mergeCell ref="M620:M621"/>
    <mergeCell ref="N620:N621"/>
    <mergeCell ref="O620:O621"/>
    <mergeCell ref="P618:Q619"/>
    <mergeCell ref="R618:R619"/>
    <mergeCell ref="B620:B621"/>
    <mergeCell ref="C620:C621"/>
    <mergeCell ref="D620:D621"/>
    <mergeCell ref="E620:E621"/>
    <mergeCell ref="F620:F621"/>
    <mergeCell ref="G620:G621"/>
    <mergeCell ref="H620:H621"/>
    <mergeCell ref="I620:I621"/>
    <mergeCell ref="H618:I619"/>
    <mergeCell ref="J618:J619"/>
    <mergeCell ref="K618:K619"/>
    <mergeCell ref="L618:M619"/>
    <mergeCell ref="N618:N619"/>
    <mergeCell ref="O618:O619"/>
    <mergeCell ref="L616:M617"/>
    <mergeCell ref="N616:N617"/>
    <mergeCell ref="O616:O617"/>
    <mergeCell ref="P616:Q617"/>
    <mergeCell ref="R616:R617"/>
    <mergeCell ref="B618:B619"/>
    <mergeCell ref="C618:C619"/>
    <mergeCell ref="D618:E619"/>
    <mergeCell ref="F618:F619"/>
    <mergeCell ref="G618:G619"/>
    <mergeCell ref="P614:Q615"/>
    <mergeCell ref="R614:R615"/>
    <mergeCell ref="B616:B617"/>
    <mergeCell ref="C616:C617"/>
    <mergeCell ref="D616:E617"/>
    <mergeCell ref="F616:F617"/>
    <mergeCell ref="G616:G617"/>
    <mergeCell ref="H616:I617"/>
    <mergeCell ref="J616:J617"/>
    <mergeCell ref="K616:K617"/>
    <mergeCell ref="H614:I615"/>
    <mergeCell ref="J614:J615"/>
    <mergeCell ref="K614:K615"/>
    <mergeCell ref="L614:M615"/>
    <mergeCell ref="N614:N615"/>
    <mergeCell ref="O614:O615"/>
    <mergeCell ref="L612:M613"/>
    <mergeCell ref="N612:N613"/>
    <mergeCell ref="O612:O613"/>
    <mergeCell ref="P612:Q613"/>
    <mergeCell ref="R612:R613"/>
    <mergeCell ref="B614:B615"/>
    <mergeCell ref="C614:C615"/>
    <mergeCell ref="D614:E615"/>
    <mergeCell ref="F614:F615"/>
    <mergeCell ref="G614:G615"/>
    <mergeCell ref="P610:Q611"/>
    <mergeCell ref="R610:R611"/>
    <mergeCell ref="B612:B613"/>
    <mergeCell ref="C612:C613"/>
    <mergeCell ref="D612:E613"/>
    <mergeCell ref="F612:F613"/>
    <mergeCell ref="G612:G613"/>
    <mergeCell ref="H612:I613"/>
    <mergeCell ref="J612:J613"/>
    <mergeCell ref="K612:K613"/>
    <mergeCell ref="H610:I611"/>
    <mergeCell ref="J610:J611"/>
    <mergeCell ref="K610:K611"/>
    <mergeCell ref="L610:M611"/>
    <mergeCell ref="N610:N611"/>
    <mergeCell ref="O610:O611"/>
    <mergeCell ref="L608:M609"/>
    <mergeCell ref="N608:N609"/>
    <mergeCell ref="O608:O609"/>
    <mergeCell ref="P608:Q609"/>
    <mergeCell ref="R608:R609"/>
    <mergeCell ref="B610:B611"/>
    <mergeCell ref="C610:C611"/>
    <mergeCell ref="D610:E611"/>
    <mergeCell ref="F610:F611"/>
    <mergeCell ref="G610:G611"/>
    <mergeCell ref="P606:Q607"/>
    <mergeCell ref="R606:R607"/>
    <mergeCell ref="B608:B609"/>
    <mergeCell ref="C608:C609"/>
    <mergeCell ref="D608:E609"/>
    <mergeCell ref="F608:F609"/>
    <mergeCell ref="G608:G609"/>
    <mergeCell ref="H608:I609"/>
    <mergeCell ref="J608:J609"/>
    <mergeCell ref="K608:K609"/>
    <mergeCell ref="H606:I607"/>
    <mergeCell ref="J606:J607"/>
    <mergeCell ref="K606:K607"/>
    <mergeCell ref="L606:M607"/>
    <mergeCell ref="N606:N607"/>
    <mergeCell ref="O606:O607"/>
    <mergeCell ref="L604:M605"/>
    <mergeCell ref="N604:N605"/>
    <mergeCell ref="O604:O605"/>
    <mergeCell ref="P604:Q605"/>
    <mergeCell ref="R604:R605"/>
    <mergeCell ref="B606:B607"/>
    <mergeCell ref="C606:C607"/>
    <mergeCell ref="D606:E607"/>
    <mergeCell ref="F606:F607"/>
    <mergeCell ref="G606:G607"/>
    <mergeCell ref="P602:Q603"/>
    <mergeCell ref="R602:R603"/>
    <mergeCell ref="B604:B605"/>
    <mergeCell ref="C604:C605"/>
    <mergeCell ref="D604:E605"/>
    <mergeCell ref="F604:F605"/>
    <mergeCell ref="G604:G605"/>
    <mergeCell ref="H604:I605"/>
    <mergeCell ref="J604:J605"/>
    <mergeCell ref="K604:K605"/>
    <mergeCell ref="H602:I603"/>
    <mergeCell ref="J602:J603"/>
    <mergeCell ref="K602:K603"/>
    <mergeCell ref="L602:M603"/>
    <mergeCell ref="N602:N603"/>
    <mergeCell ref="O602:O603"/>
    <mergeCell ref="L600:M601"/>
    <mergeCell ref="N600:N601"/>
    <mergeCell ref="O600:O601"/>
    <mergeCell ref="P600:Q601"/>
    <mergeCell ref="R600:R601"/>
    <mergeCell ref="B602:B603"/>
    <mergeCell ref="C602:C603"/>
    <mergeCell ref="D602:E603"/>
    <mergeCell ref="F602:F603"/>
    <mergeCell ref="G602:G603"/>
    <mergeCell ref="P598:Q599"/>
    <mergeCell ref="R598:R599"/>
    <mergeCell ref="B600:B601"/>
    <mergeCell ref="C600:C601"/>
    <mergeCell ref="D600:E601"/>
    <mergeCell ref="F600:F601"/>
    <mergeCell ref="G600:G601"/>
    <mergeCell ref="H600:I601"/>
    <mergeCell ref="J600:J601"/>
    <mergeCell ref="K600:K601"/>
    <mergeCell ref="H598:I599"/>
    <mergeCell ref="J598:J599"/>
    <mergeCell ref="K598:K599"/>
    <mergeCell ref="L598:M599"/>
    <mergeCell ref="N598:N599"/>
    <mergeCell ref="O598:O599"/>
    <mergeCell ref="L596:M597"/>
    <mergeCell ref="N596:N597"/>
    <mergeCell ref="O596:O597"/>
    <mergeCell ref="P596:Q597"/>
    <mergeCell ref="R596:R597"/>
    <mergeCell ref="B598:B599"/>
    <mergeCell ref="C598:C599"/>
    <mergeCell ref="D598:E599"/>
    <mergeCell ref="F598:F599"/>
    <mergeCell ref="G598:G599"/>
    <mergeCell ref="P594:Q595"/>
    <mergeCell ref="R594:R595"/>
    <mergeCell ref="B596:B597"/>
    <mergeCell ref="C596:C597"/>
    <mergeCell ref="D596:E597"/>
    <mergeCell ref="F596:F597"/>
    <mergeCell ref="G596:G597"/>
    <mergeCell ref="H596:I597"/>
    <mergeCell ref="J596:J597"/>
    <mergeCell ref="K596:K597"/>
    <mergeCell ref="H594:I595"/>
    <mergeCell ref="J594:J595"/>
    <mergeCell ref="K594:K595"/>
    <mergeCell ref="L594:M595"/>
    <mergeCell ref="N594:N595"/>
    <mergeCell ref="O594:O595"/>
    <mergeCell ref="L592:M593"/>
    <mergeCell ref="N592:N593"/>
    <mergeCell ref="O592:O593"/>
    <mergeCell ref="P592:Q593"/>
    <mergeCell ref="R592:R593"/>
    <mergeCell ref="B594:B595"/>
    <mergeCell ref="C594:C595"/>
    <mergeCell ref="D594:E595"/>
    <mergeCell ref="F594:F595"/>
    <mergeCell ref="G594:G595"/>
    <mergeCell ref="P590:Q591"/>
    <mergeCell ref="R590:R591"/>
    <mergeCell ref="B592:B593"/>
    <mergeCell ref="C592:C593"/>
    <mergeCell ref="D592:E593"/>
    <mergeCell ref="F592:F593"/>
    <mergeCell ref="G592:G593"/>
    <mergeCell ref="H592:I593"/>
    <mergeCell ref="J592:J593"/>
    <mergeCell ref="K592:K593"/>
    <mergeCell ref="H590:I591"/>
    <mergeCell ref="J590:J591"/>
    <mergeCell ref="K590:K591"/>
    <mergeCell ref="L590:M591"/>
    <mergeCell ref="N590:N591"/>
    <mergeCell ref="O590:O591"/>
    <mergeCell ref="L588:M589"/>
    <mergeCell ref="N588:N589"/>
    <mergeCell ref="O588:O589"/>
    <mergeCell ref="P588:Q589"/>
    <mergeCell ref="R588:R589"/>
    <mergeCell ref="B590:B591"/>
    <mergeCell ref="C590:C591"/>
    <mergeCell ref="D590:E591"/>
    <mergeCell ref="F590:F591"/>
    <mergeCell ref="G590:G591"/>
    <mergeCell ref="P586:Q587"/>
    <mergeCell ref="R586:R587"/>
    <mergeCell ref="B588:B589"/>
    <mergeCell ref="C588:C589"/>
    <mergeCell ref="D588:E589"/>
    <mergeCell ref="F588:F589"/>
    <mergeCell ref="G588:G589"/>
    <mergeCell ref="H588:I589"/>
    <mergeCell ref="J588:J589"/>
    <mergeCell ref="K588:K589"/>
    <mergeCell ref="H586:I587"/>
    <mergeCell ref="J586:J587"/>
    <mergeCell ref="K586:K587"/>
    <mergeCell ref="L586:M587"/>
    <mergeCell ref="N586:N587"/>
    <mergeCell ref="O586:O587"/>
    <mergeCell ref="N584:N585"/>
    <mergeCell ref="O584:O585"/>
    <mergeCell ref="P584:P585"/>
    <mergeCell ref="Q584:Q585"/>
    <mergeCell ref="R584:R585"/>
    <mergeCell ref="B586:B587"/>
    <mergeCell ref="C586:C587"/>
    <mergeCell ref="D586:E587"/>
    <mergeCell ref="F586:F587"/>
    <mergeCell ref="G586:G587"/>
    <mergeCell ref="H584:H585"/>
    <mergeCell ref="I584:I585"/>
    <mergeCell ref="J584:J585"/>
    <mergeCell ref="K584:K585"/>
    <mergeCell ref="L584:L585"/>
    <mergeCell ref="M584:M585"/>
    <mergeCell ref="D583:F583"/>
    <mergeCell ref="H583:J583"/>
    <mergeCell ref="L583:N583"/>
    <mergeCell ref="P583:R583"/>
    <mergeCell ref="B584:B585"/>
    <mergeCell ref="C584:C585"/>
    <mergeCell ref="D584:D585"/>
    <mergeCell ref="E584:E585"/>
    <mergeCell ref="F584:F585"/>
    <mergeCell ref="G584:G585"/>
    <mergeCell ref="B579:R579"/>
    <mergeCell ref="D581:R581"/>
    <mergeCell ref="D582:F582"/>
    <mergeCell ref="H582:J582"/>
    <mergeCell ref="L582:N582"/>
    <mergeCell ref="P582:R582"/>
    <mergeCell ref="V572:V573"/>
    <mergeCell ref="D574:F574"/>
    <mergeCell ref="H574:J574"/>
    <mergeCell ref="L574:N574"/>
    <mergeCell ref="P574:R574"/>
    <mergeCell ref="T574:V574"/>
    <mergeCell ref="P572:P573"/>
    <mergeCell ref="Q572:Q573"/>
    <mergeCell ref="R572:R573"/>
    <mergeCell ref="S572:S573"/>
    <mergeCell ref="T572:T573"/>
    <mergeCell ref="U572:U573"/>
    <mergeCell ref="J572:J573"/>
    <mergeCell ref="K572:K573"/>
    <mergeCell ref="L572:L573"/>
    <mergeCell ref="M572:M573"/>
    <mergeCell ref="N572:N573"/>
    <mergeCell ref="O572:O573"/>
    <mergeCell ref="T570:U571"/>
    <mergeCell ref="V570:V571"/>
    <mergeCell ref="B572:B573"/>
    <mergeCell ref="C572:C573"/>
    <mergeCell ref="D572:D573"/>
    <mergeCell ref="E572:E573"/>
    <mergeCell ref="F572:F573"/>
    <mergeCell ref="G572:G573"/>
    <mergeCell ref="H572:H573"/>
    <mergeCell ref="I572:I573"/>
    <mergeCell ref="L570:M571"/>
    <mergeCell ref="N570:N571"/>
    <mergeCell ref="O570:O571"/>
    <mergeCell ref="P570:Q571"/>
    <mergeCell ref="R570:R571"/>
    <mergeCell ref="S570:S571"/>
    <mergeCell ref="T568:U569"/>
    <mergeCell ref="V568:V569"/>
    <mergeCell ref="B570:B571"/>
    <mergeCell ref="C570:C571"/>
    <mergeCell ref="D570:E571"/>
    <mergeCell ref="F570:F571"/>
    <mergeCell ref="G570:G571"/>
    <mergeCell ref="H570:I571"/>
    <mergeCell ref="J570:J571"/>
    <mergeCell ref="K570:K571"/>
    <mergeCell ref="L568:M569"/>
    <mergeCell ref="N568:N569"/>
    <mergeCell ref="O568:O569"/>
    <mergeCell ref="P568:Q569"/>
    <mergeCell ref="R568:R569"/>
    <mergeCell ref="S568:S569"/>
    <mergeCell ref="T566:U567"/>
    <mergeCell ref="V566:V567"/>
    <mergeCell ref="B568:B569"/>
    <mergeCell ref="C568:C569"/>
    <mergeCell ref="D568:E569"/>
    <mergeCell ref="F568:F569"/>
    <mergeCell ref="G568:G569"/>
    <mergeCell ref="H568:I569"/>
    <mergeCell ref="J568:J569"/>
    <mergeCell ref="K568:K569"/>
    <mergeCell ref="L566:M567"/>
    <mergeCell ref="N566:N567"/>
    <mergeCell ref="O566:O567"/>
    <mergeCell ref="P566:Q567"/>
    <mergeCell ref="R566:R567"/>
    <mergeCell ref="S566:S567"/>
    <mergeCell ref="T564:U565"/>
    <mergeCell ref="V564:V565"/>
    <mergeCell ref="B566:B567"/>
    <mergeCell ref="C566:C567"/>
    <mergeCell ref="D566:E567"/>
    <mergeCell ref="F566:F567"/>
    <mergeCell ref="G566:G567"/>
    <mergeCell ref="H566:I567"/>
    <mergeCell ref="J566:J567"/>
    <mergeCell ref="K566:K567"/>
    <mergeCell ref="L564:M565"/>
    <mergeCell ref="N564:N565"/>
    <mergeCell ref="O564:O565"/>
    <mergeCell ref="P564:Q565"/>
    <mergeCell ref="R564:R565"/>
    <mergeCell ref="S564:S565"/>
    <mergeCell ref="U562:U563"/>
    <mergeCell ref="V562:V563"/>
    <mergeCell ref="B564:B565"/>
    <mergeCell ref="C564:C565"/>
    <mergeCell ref="D564:E565"/>
    <mergeCell ref="F564:F565"/>
    <mergeCell ref="G564:G565"/>
    <mergeCell ref="H564:I565"/>
    <mergeCell ref="J564:J565"/>
    <mergeCell ref="K564:K565"/>
    <mergeCell ref="O562:O563"/>
    <mergeCell ref="P562:P563"/>
    <mergeCell ref="Q562:Q563"/>
    <mergeCell ref="R562:R563"/>
    <mergeCell ref="S562:S563"/>
    <mergeCell ref="T562:T563"/>
    <mergeCell ref="I562:I563"/>
    <mergeCell ref="J562:J563"/>
    <mergeCell ref="K562:K563"/>
    <mergeCell ref="L562:L563"/>
    <mergeCell ref="M562:M563"/>
    <mergeCell ref="N562:N563"/>
    <mergeCell ref="S560:S561"/>
    <mergeCell ref="T560:U561"/>
    <mergeCell ref="V560:V561"/>
    <mergeCell ref="B562:B563"/>
    <mergeCell ref="C562:C563"/>
    <mergeCell ref="D562:D563"/>
    <mergeCell ref="E562:E563"/>
    <mergeCell ref="F562:F563"/>
    <mergeCell ref="G562:G563"/>
    <mergeCell ref="H562:H563"/>
    <mergeCell ref="K560:K561"/>
    <mergeCell ref="L560:M561"/>
    <mergeCell ref="N560:N561"/>
    <mergeCell ref="O560:O561"/>
    <mergeCell ref="P560:Q561"/>
    <mergeCell ref="R560:R561"/>
    <mergeCell ref="T558:T559"/>
    <mergeCell ref="U558:U559"/>
    <mergeCell ref="V558:V559"/>
    <mergeCell ref="B560:B561"/>
    <mergeCell ref="C560:C561"/>
    <mergeCell ref="D560:E561"/>
    <mergeCell ref="F560:F561"/>
    <mergeCell ref="G560:G561"/>
    <mergeCell ref="H560:I561"/>
    <mergeCell ref="J560:J561"/>
    <mergeCell ref="N558:N559"/>
    <mergeCell ref="O558:O559"/>
    <mergeCell ref="P558:P559"/>
    <mergeCell ref="Q558:Q559"/>
    <mergeCell ref="R558:R559"/>
    <mergeCell ref="S558:S559"/>
    <mergeCell ref="H558:H559"/>
    <mergeCell ref="I558:I559"/>
    <mergeCell ref="J558:J559"/>
    <mergeCell ref="K558:K559"/>
    <mergeCell ref="L558:L559"/>
    <mergeCell ref="M558:M559"/>
    <mergeCell ref="R556:R557"/>
    <mergeCell ref="S556:S557"/>
    <mergeCell ref="T556:U557"/>
    <mergeCell ref="V556:V557"/>
    <mergeCell ref="B558:B559"/>
    <mergeCell ref="C558:C559"/>
    <mergeCell ref="D558:D559"/>
    <mergeCell ref="E558:E559"/>
    <mergeCell ref="F558:F559"/>
    <mergeCell ref="G558:G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B536:B537"/>
    <mergeCell ref="C536:C537"/>
    <mergeCell ref="D536:E537"/>
    <mergeCell ref="F536:F537"/>
    <mergeCell ref="G536:G537"/>
    <mergeCell ref="H536:I537"/>
    <mergeCell ref="Q534:Q535"/>
    <mergeCell ref="R534:R535"/>
    <mergeCell ref="S534:S535"/>
    <mergeCell ref="T534:T535"/>
    <mergeCell ref="U534:U535"/>
    <mergeCell ref="V534:V535"/>
    <mergeCell ref="K534:K535"/>
    <mergeCell ref="L534:L535"/>
    <mergeCell ref="M534:M535"/>
    <mergeCell ref="N534:N535"/>
    <mergeCell ref="O534:O535"/>
    <mergeCell ref="P534:P535"/>
    <mergeCell ref="V532:V533"/>
    <mergeCell ref="B534:B535"/>
    <mergeCell ref="C534:C535"/>
    <mergeCell ref="D534:D535"/>
    <mergeCell ref="E534:E535"/>
    <mergeCell ref="F534:F535"/>
    <mergeCell ref="G534:G535"/>
    <mergeCell ref="H534:H535"/>
    <mergeCell ref="I534:I535"/>
    <mergeCell ref="J534:J535"/>
    <mergeCell ref="N532:N533"/>
    <mergeCell ref="O532:O533"/>
    <mergeCell ref="P532:Q533"/>
    <mergeCell ref="R532:R533"/>
    <mergeCell ref="S532:S533"/>
    <mergeCell ref="T532:U533"/>
    <mergeCell ref="V530:V531"/>
    <mergeCell ref="B532:B533"/>
    <mergeCell ref="C532:C533"/>
    <mergeCell ref="D532:E533"/>
    <mergeCell ref="F532:F533"/>
    <mergeCell ref="G532:G533"/>
    <mergeCell ref="H532:I533"/>
    <mergeCell ref="J532:J533"/>
    <mergeCell ref="K532:K533"/>
    <mergeCell ref="L532:M533"/>
    <mergeCell ref="N530:N531"/>
    <mergeCell ref="O530:O531"/>
    <mergeCell ref="P530:Q531"/>
    <mergeCell ref="R530:R531"/>
    <mergeCell ref="S530:S531"/>
    <mergeCell ref="T530:U531"/>
    <mergeCell ref="V528:V529"/>
    <mergeCell ref="B530:B531"/>
    <mergeCell ref="C530:C531"/>
    <mergeCell ref="D530:E531"/>
    <mergeCell ref="F530:F531"/>
    <mergeCell ref="G530:G531"/>
    <mergeCell ref="H530:I531"/>
    <mergeCell ref="J530:J531"/>
    <mergeCell ref="K530:K531"/>
    <mergeCell ref="L530:M531"/>
    <mergeCell ref="P528:P529"/>
    <mergeCell ref="Q528:Q529"/>
    <mergeCell ref="R528:R529"/>
    <mergeCell ref="S528:S529"/>
    <mergeCell ref="T528:T529"/>
    <mergeCell ref="U528:U529"/>
    <mergeCell ref="J528:J529"/>
    <mergeCell ref="K528:K529"/>
    <mergeCell ref="L528:L529"/>
    <mergeCell ref="M528:M529"/>
    <mergeCell ref="N528:N529"/>
    <mergeCell ref="O528:O529"/>
    <mergeCell ref="T526:U527"/>
    <mergeCell ref="V526:V527"/>
    <mergeCell ref="B528:B529"/>
    <mergeCell ref="C528:C529"/>
    <mergeCell ref="D528:D529"/>
    <mergeCell ref="E528:E529"/>
    <mergeCell ref="F528:F529"/>
    <mergeCell ref="G528:G529"/>
    <mergeCell ref="H528:H529"/>
    <mergeCell ref="I528:I529"/>
    <mergeCell ref="L526:M527"/>
    <mergeCell ref="N526:N527"/>
    <mergeCell ref="O526:O527"/>
    <mergeCell ref="P526:Q527"/>
    <mergeCell ref="R526:R527"/>
    <mergeCell ref="S526:S527"/>
    <mergeCell ref="T524:U525"/>
    <mergeCell ref="V524:V525"/>
    <mergeCell ref="B526:B527"/>
    <mergeCell ref="C526:C527"/>
    <mergeCell ref="D526:E527"/>
    <mergeCell ref="F526:F527"/>
    <mergeCell ref="G526:G527"/>
    <mergeCell ref="H526:I527"/>
    <mergeCell ref="J526:J527"/>
    <mergeCell ref="K526:K527"/>
    <mergeCell ref="L524:M525"/>
    <mergeCell ref="N524:N525"/>
    <mergeCell ref="O524:O525"/>
    <mergeCell ref="P524:Q525"/>
    <mergeCell ref="R524:R525"/>
    <mergeCell ref="S524:S525"/>
    <mergeCell ref="T522:U523"/>
    <mergeCell ref="V522:V523"/>
    <mergeCell ref="B524:B525"/>
    <mergeCell ref="C524:C525"/>
    <mergeCell ref="D524:E525"/>
    <mergeCell ref="F524:F525"/>
    <mergeCell ref="G524:G525"/>
    <mergeCell ref="H524:I525"/>
    <mergeCell ref="J524:J525"/>
    <mergeCell ref="K524:K525"/>
    <mergeCell ref="L522:M523"/>
    <mergeCell ref="N522:N523"/>
    <mergeCell ref="O522:O523"/>
    <mergeCell ref="P522:Q523"/>
    <mergeCell ref="R522:R523"/>
    <mergeCell ref="S522:S523"/>
    <mergeCell ref="T520:U521"/>
    <mergeCell ref="V520:V521"/>
    <mergeCell ref="B522:B523"/>
    <mergeCell ref="C522:C523"/>
    <mergeCell ref="D522:E523"/>
    <mergeCell ref="F522:F523"/>
    <mergeCell ref="G522:G523"/>
    <mergeCell ref="H522:I523"/>
    <mergeCell ref="J522:J523"/>
    <mergeCell ref="K522:K523"/>
    <mergeCell ref="L520:M521"/>
    <mergeCell ref="N520:N521"/>
    <mergeCell ref="O520:O521"/>
    <mergeCell ref="P520:Q521"/>
    <mergeCell ref="R520:R521"/>
    <mergeCell ref="S520:S521"/>
    <mergeCell ref="U518:U519"/>
    <mergeCell ref="V518:V519"/>
    <mergeCell ref="B520:B521"/>
    <mergeCell ref="C520:C521"/>
    <mergeCell ref="D520:E521"/>
    <mergeCell ref="F520:F521"/>
    <mergeCell ref="G520:G521"/>
    <mergeCell ref="H520:I521"/>
    <mergeCell ref="J520:J521"/>
    <mergeCell ref="K520:K521"/>
    <mergeCell ref="O518:O519"/>
    <mergeCell ref="P518:P519"/>
    <mergeCell ref="Q518:Q519"/>
    <mergeCell ref="R518:R519"/>
    <mergeCell ref="S518:S519"/>
    <mergeCell ref="T518:T519"/>
    <mergeCell ref="I518:I519"/>
    <mergeCell ref="J518:J519"/>
    <mergeCell ref="K518:K519"/>
    <mergeCell ref="L518:L519"/>
    <mergeCell ref="M518:M519"/>
    <mergeCell ref="N518:N519"/>
    <mergeCell ref="S516:S517"/>
    <mergeCell ref="T516:U517"/>
    <mergeCell ref="V516:V517"/>
    <mergeCell ref="B518:B519"/>
    <mergeCell ref="C518:C519"/>
    <mergeCell ref="D518:D519"/>
    <mergeCell ref="E518:E519"/>
    <mergeCell ref="F518:F519"/>
    <mergeCell ref="G518:G519"/>
    <mergeCell ref="H518:H519"/>
    <mergeCell ref="K516:K517"/>
    <mergeCell ref="L516:M517"/>
    <mergeCell ref="N516:N517"/>
    <mergeCell ref="O516:O517"/>
    <mergeCell ref="P516:Q517"/>
    <mergeCell ref="R516:R517"/>
    <mergeCell ref="T514:T515"/>
    <mergeCell ref="U514:U515"/>
    <mergeCell ref="V514:V515"/>
    <mergeCell ref="B516:B517"/>
    <mergeCell ref="C516:C517"/>
    <mergeCell ref="D516:E517"/>
    <mergeCell ref="F516:F517"/>
    <mergeCell ref="G516:G517"/>
    <mergeCell ref="H516:I517"/>
    <mergeCell ref="J516:J517"/>
    <mergeCell ref="N514:N515"/>
    <mergeCell ref="O514:O515"/>
    <mergeCell ref="P514:P515"/>
    <mergeCell ref="Q514:Q515"/>
    <mergeCell ref="R514:R515"/>
    <mergeCell ref="S514:S515"/>
    <mergeCell ref="H514:H515"/>
    <mergeCell ref="I514:I515"/>
    <mergeCell ref="J514:J515"/>
    <mergeCell ref="K514:K515"/>
    <mergeCell ref="L514:L515"/>
    <mergeCell ref="M514:M515"/>
    <mergeCell ref="R512:R513"/>
    <mergeCell ref="S512:S513"/>
    <mergeCell ref="T512:U513"/>
    <mergeCell ref="V512:V513"/>
    <mergeCell ref="B514:B515"/>
    <mergeCell ref="C514:C515"/>
    <mergeCell ref="D514:D515"/>
    <mergeCell ref="E514:E515"/>
    <mergeCell ref="F514:F515"/>
    <mergeCell ref="G514:G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S490:S491"/>
    <mergeCell ref="T490:T491"/>
    <mergeCell ref="U490:U491"/>
    <mergeCell ref="V490:V491"/>
    <mergeCell ref="B492:B493"/>
    <mergeCell ref="C492:C493"/>
    <mergeCell ref="D492:E493"/>
    <mergeCell ref="F492:F493"/>
    <mergeCell ref="G492:G493"/>
    <mergeCell ref="H492:I493"/>
    <mergeCell ref="M490:M491"/>
    <mergeCell ref="N490:N491"/>
    <mergeCell ref="O490:O491"/>
    <mergeCell ref="P490:P491"/>
    <mergeCell ref="Q490:Q491"/>
    <mergeCell ref="R490:R491"/>
    <mergeCell ref="G490:G491"/>
    <mergeCell ref="H490:H491"/>
    <mergeCell ref="I490:I491"/>
    <mergeCell ref="J490:J491"/>
    <mergeCell ref="K490:K491"/>
    <mergeCell ref="L490:L491"/>
    <mergeCell ref="D489:F489"/>
    <mergeCell ref="H489:J489"/>
    <mergeCell ref="L489:N489"/>
    <mergeCell ref="P489:R489"/>
    <mergeCell ref="T489:V489"/>
    <mergeCell ref="B490:B491"/>
    <mergeCell ref="C490:C491"/>
    <mergeCell ref="D490:D491"/>
    <mergeCell ref="E490:E491"/>
    <mergeCell ref="F490:F491"/>
    <mergeCell ref="V477:V478"/>
    <mergeCell ref="B486:V486"/>
    <mergeCell ref="D488:F488"/>
    <mergeCell ref="H488:J488"/>
    <mergeCell ref="L488:N488"/>
    <mergeCell ref="P488:R488"/>
    <mergeCell ref="T488:V488"/>
    <mergeCell ref="B484:V484"/>
    <mergeCell ref="B485:V485"/>
    <mergeCell ref="P477:P478"/>
    <mergeCell ref="Q477:Q478"/>
    <mergeCell ref="R477:R478"/>
    <mergeCell ref="S477:S478"/>
    <mergeCell ref="T477:T478"/>
    <mergeCell ref="U477:U478"/>
    <mergeCell ref="J477:J478"/>
    <mergeCell ref="K477:K478"/>
    <mergeCell ref="L477:L478"/>
    <mergeCell ref="M477:M478"/>
    <mergeCell ref="N477:N478"/>
    <mergeCell ref="O477:O478"/>
    <mergeCell ref="T475:U476"/>
    <mergeCell ref="V475:V476"/>
    <mergeCell ref="B477:B478"/>
    <mergeCell ref="C477:C478"/>
    <mergeCell ref="D477:D478"/>
    <mergeCell ref="E477:E478"/>
    <mergeCell ref="F477:F478"/>
    <mergeCell ref="G477:G478"/>
    <mergeCell ref="H477:H478"/>
    <mergeCell ref="I477:I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R473:R474"/>
    <mergeCell ref="S473:S474"/>
    <mergeCell ref="T473:U474"/>
    <mergeCell ref="V473:V474"/>
    <mergeCell ref="B475:B476"/>
    <mergeCell ref="C475:C476"/>
    <mergeCell ref="D475:D476"/>
    <mergeCell ref="E475:E476"/>
    <mergeCell ref="F475:F476"/>
    <mergeCell ref="G475:G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B453:B454"/>
    <mergeCell ref="C453:C454"/>
    <mergeCell ref="D453:E454"/>
    <mergeCell ref="F453:F454"/>
    <mergeCell ref="G453:G454"/>
    <mergeCell ref="H453:I454"/>
    <mergeCell ref="Q451:Q452"/>
    <mergeCell ref="R451:R452"/>
    <mergeCell ref="S451:S452"/>
    <mergeCell ref="T451:T452"/>
    <mergeCell ref="U451:U452"/>
    <mergeCell ref="V451:V452"/>
    <mergeCell ref="K451:K452"/>
    <mergeCell ref="L451:L452"/>
    <mergeCell ref="M451:M452"/>
    <mergeCell ref="N451:N452"/>
    <mergeCell ref="O451:O452"/>
    <mergeCell ref="P451:P452"/>
    <mergeCell ref="V449:V450"/>
    <mergeCell ref="B451:B452"/>
    <mergeCell ref="C451:C452"/>
    <mergeCell ref="D451:D452"/>
    <mergeCell ref="E451:E452"/>
    <mergeCell ref="F451:F452"/>
    <mergeCell ref="G451:G452"/>
    <mergeCell ref="H451:H452"/>
    <mergeCell ref="I451:I452"/>
    <mergeCell ref="J451:J452"/>
    <mergeCell ref="N449:N450"/>
    <mergeCell ref="O449:O450"/>
    <mergeCell ref="P449:Q450"/>
    <mergeCell ref="R449:R450"/>
    <mergeCell ref="S449:S450"/>
    <mergeCell ref="T449:U450"/>
    <mergeCell ref="V447:V448"/>
    <mergeCell ref="B449:B450"/>
    <mergeCell ref="C449:C450"/>
    <mergeCell ref="D449:E450"/>
    <mergeCell ref="F449:F450"/>
    <mergeCell ref="G449:G450"/>
    <mergeCell ref="H449:I450"/>
    <mergeCell ref="J449:J450"/>
    <mergeCell ref="K449:K450"/>
    <mergeCell ref="L449:M450"/>
    <mergeCell ref="P447:P448"/>
    <mergeCell ref="Q447:Q448"/>
    <mergeCell ref="R447:R448"/>
    <mergeCell ref="S447:S448"/>
    <mergeCell ref="T447:T448"/>
    <mergeCell ref="U447:U448"/>
    <mergeCell ref="J447:J448"/>
    <mergeCell ref="K447:K448"/>
    <mergeCell ref="L447:L448"/>
    <mergeCell ref="M447:M448"/>
    <mergeCell ref="N447:N448"/>
    <mergeCell ref="O447:O448"/>
    <mergeCell ref="U445:U446"/>
    <mergeCell ref="V445:V446"/>
    <mergeCell ref="B447:B448"/>
    <mergeCell ref="C447:C448"/>
    <mergeCell ref="D447:D448"/>
    <mergeCell ref="E447:E448"/>
    <mergeCell ref="F447:F448"/>
    <mergeCell ref="G447:G448"/>
    <mergeCell ref="H447:H448"/>
    <mergeCell ref="I447:I448"/>
    <mergeCell ref="O445:O446"/>
    <mergeCell ref="P445:P446"/>
    <mergeCell ref="Q445:Q446"/>
    <mergeCell ref="R445:R446"/>
    <mergeCell ref="S445:S446"/>
    <mergeCell ref="T445:T446"/>
    <mergeCell ref="I445:I446"/>
    <mergeCell ref="J445:J446"/>
    <mergeCell ref="K445:K446"/>
    <mergeCell ref="L445:L446"/>
    <mergeCell ref="M445:M446"/>
    <mergeCell ref="N445:N446"/>
    <mergeCell ref="S443:S444"/>
    <mergeCell ref="T443:U444"/>
    <mergeCell ref="V443:V444"/>
    <mergeCell ref="B445:B446"/>
    <mergeCell ref="C445:C446"/>
    <mergeCell ref="D445:D446"/>
    <mergeCell ref="E445:E446"/>
    <mergeCell ref="F445:F446"/>
    <mergeCell ref="G445:G446"/>
    <mergeCell ref="H445:H446"/>
    <mergeCell ref="K443:K444"/>
    <mergeCell ref="L443:M444"/>
    <mergeCell ref="N443:N444"/>
    <mergeCell ref="O443:O444"/>
    <mergeCell ref="P443:Q444"/>
    <mergeCell ref="R443:R444"/>
    <mergeCell ref="S441:S442"/>
    <mergeCell ref="T441:U442"/>
    <mergeCell ref="V441:V442"/>
    <mergeCell ref="B443:B444"/>
    <mergeCell ref="C443:C444"/>
    <mergeCell ref="D443:E444"/>
    <mergeCell ref="F443:F444"/>
    <mergeCell ref="G443:G444"/>
    <mergeCell ref="H443:I444"/>
    <mergeCell ref="J443:J444"/>
    <mergeCell ref="K441:K442"/>
    <mergeCell ref="L441:M442"/>
    <mergeCell ref="N441:N442"/>
    <mergeCell ref="O441:O442"/>
    <mergeCell ref="P441:Q442"/>
    <mergeCell ref="R441:R442"/>
    <mergeCell ref="S439:S440"/>
    <mergeCell ref="T439:U440"/>
    <mergeCell ref="V439:V440"/>
    <mergeCell ref="B441:B442"/>
    <mergeCell ref="C441:C442"/>
    <mergeCell ref="D441:E442"/>
    <mergeCell ref="F441:F442"/>
    <mergeCell ref="G441:G442"/>
    <mergeCell ref="H441:I442"/>
    <mergeCell ref="J441:J442"/>
    <mergeCell ref="K439:K440"/>
    <mergeCell ref="L439:M440"/>
    <mergeCell ref="N439:N440"/>
    <mergeCell ref="O439:O440"/>
    <mergeCell ref="P439:Q440"/>
    <mergeCell ref="R439:R440"/>
    <mergeCell ref="S437:S438"/>
    <mergeCell ref="T437:U438"/>
    <mergeCell ref="V437:V438"/>
    <mergeCell ref="B439:B440"/>
    <mergeCell ref="C439:C440"/>
    <mergeCell ref="D439:E440"/>
    <mergeCell ref="F439:F440"/>
    <mergeCell ref="G439:G440"/>
    <mergeCell ref="H439:I440"/>
    <mergeCell ref="J439:J440"/>
    <mergeCell ref="K437:K438"/>
    <mergeCell ref="L437:M438"/>
    <mergeCell ref="N437:N438"/>
    <mergeCell ref="O437:O438"/>
    <mergeCell ref="P437:Q438"/>
    <mergeCell ref="R437:R438"/>
    <mergeCell ref="S435:S436"/>
    <mergeCell ref="T435:U436"/>
    <mergeCell ref="V435:V436"/>
    <mergeCell ref="B437:B438"/>
    <mergeCell ref="C437:C438"/>
    <mergeCell ref="D437:E438"/>
    <mergeCell ref="F437:F438"/>
    <mergeCell ref="G437:G438"/>
    <mergeCell ref="H437:I438"/>
    <mergeCell ref="J437:J438"/>
    <mergeCell ref="K435:K436"/>
    <mergeCell ref="L435:M436"/>
    <mergeCell ref="N435:N436"/>
    <mergeCell ref="O435:O436"/>
    <mergeCell ref="P435:Q436"/>
    <mergeCell ref="R435:R436"/>
    <mergeCell ref="S433:S434"/>
    <mergeCell ref="T433:U434"/>
    <mergeCell ref="V433:V434"/>
    <mergeCell ref="B435:B436"/>
    <mergeCell ref="C435:C436"/>
    <mergeCell ref="D435:E436"/>
    <mergeCell ref="F435:F436"/>
    <mergeCell ref="G435:G436"/>
    <mergeCell ref="H435:I436"/>
    <mergeCell ref="J435:J436"/>
    <mergeCell ref="K433:K434"/>
    <mergeCell ref="L433:M434"/>
    <mergeCell ref="N433:N434"/>
    <mergeCell ref="O433:O434"/>
    <mergeCell ref="P433:Q434"/>
    <mergeCell ref="R433:R434"/>
    <mergeCell ref="S431:S432"/>
    <mergeCell ref="T431:U432"/>
    <mergeCell ref="V431:V432"/>
    <mergeCell ref="B433:B434"/>
    <mergeCell ref="C433:C434"/>
    <mergeCell ref="D433:E434"/>
    <mergeCell ref="F433:F434"/>
    <mergeCell ref="G433:G434"/>
    <mergeCell ref="H433:I434"/>
    <mergeCell ref="J433:J434"/>
    <mergeCell ref="K431:K432"/>
    <mergeCell ref="L431:M432"/>
    <mergeCell ref="N431:N432"/>
    <mergeCell ref="O431:O432"/>
    <mergeCell ref="P431:Q432"/>
    <mergeCell ref="R431:R432"/>
    <mergeCell ref="S429:S430"/>
    <mergeCell ref="T429:U430"/>
    <mergeCell ref="V429:V430"/>
    <mergeCell ref="B431:B432"/>
    <mergeCell ref="C431:C432"/>
    <mergeCell ref="D431:E432"/>
    <mergeCell ref="F431:F432"/>
    <mergeCell ref="G431:G432"/>
    <mergeCell ref="H431:I432"/>
    <mergeCell ref="J431:J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T421:T422"/>
    <mergeCell ref="U421:U422"/>
    <mergeCell ref="V421:V422"/>
    <mergeCell ref="B423:B424"/>
    <mergeCell ref="C423:C424"/>
    <mergeCell ref="D423:E424"/>
    <mergeCell ref="F423:F424"/>
    <mergeCell ref="G423:G424"/>
    <mergeCell ref="H423:I424"/>
    <mergeCell ref="J423:J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L419:N420"/>
    <mergeCell ref="O419:O420"/>
    <mergeCell ref="P419:R419"/>
    <mergeCell ref="P420:R420"/>
    <mergeCell ref="S419:S420"/>
    <mergeCell ref="T419:V420"/>
    <mergeCell ref="U400:U401"/>
    <mergeCell ref="V400:V401"/>
    <mergeCell ref="B416:V416"/>
    <mergeCell ref="D418:V418"/>
    <mergeCell ref="B419:B420"/>
    <mergeCell ref="C419:C420"/>
    <mergeCell ref="D419:F420"/>
    <mergeCell ref="G419:G420"/>
    <mergeCell ref="H419:J420"/>
    <mergeCell ref="K419:K420"/>
    <mergeCell ref="O400:O401"/>
    <mergeCell ref="P400:P401"/>
    <mergeCell ref="Q400:Q401"/>
    <mergeCell ref="R400:R401"/>
    <mergeCell ref="S400:S401"/>
    <mergeCell ref="T400:T401"/>
    <mergeCell ref="I400:I401"/>
    <mergeCell ref="J400:J401"/>
    <mergeCell ref="K400:K401"/>
    <mergeCell ref="L400:L401"/>
    <mergeCell ref="M400:M401"/>
    <mergeCell ref="N400:N401"/>
    <mergeCell ref="T398:T399"/>
    <mergeCell ref="U398:U399"/>
    <mergeCell ref="V398:V399"/>
    <mergeCell ref="B400:B401"/>
    <mergeCell ref="C400:C401"/>
    <mergeCell ref="D400:D401"/>
    <mergeCell ref="E400:E401"/>
    <mergeCell ref="F400:F401"/>
    <mergeCell ref="G400:G401"/>
    <mergeCell ref="H400:H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R396:R397"/>
    <mergeCell ref="S396:S397"/>
    <mergeCell ref="T396:U397"/>
    <mergeCell ref="V396:V397"/>
    <mergeCell ref="B398:B399"/>
    <mergeCell ref="C398:C399"/>
    <mergeCell ref="D398:D399"/>
    <mergeCell ref="E398:E399"/>
    <mergeCell ref="F398:F399"/>
    <mergeCell ref="G398:G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Q374:Q375"/>
    <mergeCell ref="R374:R375"/>
    <mergeCell ref="S374:S375"/>
    <mergeCell ref="T374:T375"/>
    <mergeCell ref="U374:U375"/>
    <mergeCell ref="V374:V375"/>
    <mergeCell ref="K374:K375"/>
    <mergeCell ref="L374:L375"/>
    <mergeCell ref="M374:M375"/>
    <mergeCell ref="N374:N375"/>
    <mergeCell ref="O374:O375"/>
    <mergeCell ref="P374:P375"/>
    <mergeCell ref="V372:V373"/>
    <mergeCell ref="B374:B375"/>
    <mergeCell ref="C374:C375"/>
    <mergeCell ref="D374:D375"/>
    <mergeCell ref="E374:E375"/>
    <mergeCell ref="F374:F375"/>
    <mergeCell ref="G374:G375"/>
    <mergeCell ref="H374:H375"/>
    <mergeCell ref="I374:I375"/>
    <mergeCell ref="J374:J375"/>
    <mergeCell ref="N372:N373"/>
    <mergeCell ref="O372:O373"/>
    <mergeCell ref="P372:Q373"/>
    <mergeCell ref="R372:R373"/>
    <mergeCell ref="S372:S373"/>
    <mergeCell ref="T372:U373"/>
    <mergeCell ref="V370:V371"/>
    <mergeCell ref="B372:B373"/>
    <mergeCell ref="C372:C373"/>
    <mergeCell ref="D372:E373"/>
    <mergeCell ref="F372:F373"/>
    <mergeCell ref="G372:G373"/>
    <mergeCell ref="H372:I373"/>
    <mergeCell ref="J372:J373"/>
    <mergeCell ref="K372:K373"/>
    <mergeCell ref="L372:M373"/>
    <mergeCell ref="P370:P371"/>
    <mergeCell ref="Q370:Q371"/>
    <mergeCell ref="R370:R371"/>
    <mergeCell ref="S370:S371"/>
    <mergeCell ref="T370:T371"/>
    <mergeCell ref="U370:U371"/>
    <mergeCell ref="J370:J371"/>
    <mergeCell ref="K370:K371"/>
    <mergeCell ref="L370:L371"/>
    <mergeCell ref="M370:M371"/>
    <mergeCell ref="N370:N371"/>
    <mergeCell ref="O370:O371"/>
    <mergeCell ref="U368:U369"/>
    <mergeCell ref="V368:V369"/>
    <mergeCell ref="B370:B371"/>
    <mergeCell ref="C370:C371"/>
    <mergeCell ref="D370:D371"/>
    <mergeCell ref="E370:E371"/>
    <mergeCell ref="F370:F371"/>
    <mergeCell ref="G370:G371"/>
    <mergeCell ref="H370:H371"/>
    <mergeCell ref="I370:I371"/>
    <mergeCell ref="O368:O369"/>
    <mergeCell ref="P368:P369"/>
    <mergeCell ref="Q368:Q369"/>
    <mergeCell ref="R368:R369"/>
    <mergeCell ref="S368:S369"/>
    <mergeCell ref="T368:T369"/>
    <mergeCell ref="I368:I369"/>
    <mergeCell ref="J368:J369"/>
    <mergeCell ref="K368:K369"/>
    <mergeCell ref="L368:L369"/>
    <mergeCell ref="M368:M369"/>
    <mergeCell ref="N368:N369"/>
    <mergeCell ref="S366:S367"/>
    <mergeCell ref="T366:U367"/>
    <mergeCell ref="V366:V367"/>
    <mergeCell ref="B368:B369"/>
    <mergeCell ref="C368:C369"/>
    <mergeCell ref="D368:D369"/>
    <mergeCell ref="E368:E369"/>
    <mergeCell ref="F368:F369"/>
    <mergeCell ref="G368:G369"/>
    <mergeCell ref="H368:H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T344:T345"/>
    <mergeCell ref="U344:U345"/>
    <mergeCell ref="V344:V345"/>
    <mergeCell ref="B346:B347"/>
    <mergeCell ref="C346:C347"/>
    <mergeCell ref="D346:E347"/>
    <mergeCell ref="F346:F347"/>
    <mergeCell ref="G346:G347"/>
    <mergeCell ref="H346:I347"/>
    <mergeCell ref="J346:J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L342:N343"/>
    <mergeCell ref="O342:O343"/>
    <mergeCell ref="P342:R342"/>
    <mergeCell ref="P343:R343"/>
    <mergeCell ref="S342:S343"/>
    <mergeCell ref="T342:V343"/>
    <mergeCell ref="Q330:Q331"/>
    <mergeCell ref="R330:R331"/>
    <mergeCell ref="B339:V339"/>
    <mergeCell ref="D341:V341"/>
    <mergeCell ref="B342:B343"/>
    <mergeCell ref="C342:C343"/>
    <mergeCell ref="D342:F343"/>
    <mergeCell ref="G342:G343"/>
    <mergeCell ref="H342:J343"/>
    <mergeCell ref="K342:K343"/>
    <mergeCell ref="K330:K331"/>
    <mergeCell ref="L330:L331"/>
    <mergeCell ref="M330:M331"/>
    <mergeCell ref="N330:N331"/>
    <mergeCell ref="O330:O331"/>
    <mergeCell ref="P330:P331"/>
    <mergeCell ref="R328:R329"/>
    <mergeCell ref="B330:B331"/>
    <mergeCell ref="C330:C331"/>
    <mergeCell ref="D330:D331"/>
    <mergeCell ref="E330:E331"/>
    <mergeCell ref="F330:F331"/>
    <mergeCell ref="G330:G331"/>
    <mergeCell ref="H330:H331"/>
    <mergeCell ref="I330:I331"/>
    <mergeCell ref="J330:J331"/>
    <mergeCell ref="J328:J329"/>
    <mergeCell ref="K328:K329"/>
    <mergeCell ref="L328:M329"/>
    <mergeCell ref="N328:N329"/>
    <mergeCell ref="O328:O329"/>
    <mergeCell ref="P328:Q329"/>
    <mergeCell ref="N326:N327"/>
    <mergeCell ref="O326:O327"/>
    <mergeCell ref="P326:Q327"/>
    <mergeCell ref="R326:R327"/>
    <mergeCell ref="B328:B329"/>
    <mergeCell ref="C328:C329"/>
    <mergeCell ref="D328:E329"/>
    <mergeCell ref="F328:F329"/>
    <mergeCell ref="G328:G329"/>
    <mergeCell ref="H328:I329"/>
    <mergeCell ref="R324:R325"/>
    <mergeCell ref="B326:B327"/>
    <mergeCell ref="C326:C327"/>
    <mergeCell ref="D326:E327"/>
    <mergeCell ref="F326:F327"/>
    <mergeCell ref="G326:G327"/>
    <mergeCell ref="H326:I327"/>
    <mergeCell ref="J326:J327"/>
    <mergeCell ref="K326:K327"/>
    <mergeCell ref="L326:M327"/>
    <mergeCell ref="J324:J325"/>
    <mergeCell ref="K324:K325"/>
    <mergeCell ref="L324:M325"/>
    <mergeCell ref="N324:N325"/>
    <mergeCell ref="O324:O325"/>
    <mergeCell ref="P324:Q325"/>
    <mergeCell ref="N322:N323"/>
    <mergeCell ref="O322:O323"/>
    <mergeCell ref="P322:Q323"/>
    <mergeCell ref="R322:R323"/>
    <mergeCell ref="B324:B325"/>
    <mergeCell ref="C324:C325"/>
    <mergeCell ref="D324:E325"/>
    <mergeCell ref="F324:F325"/>
    <mergeCell ref="G324:G325"/>
    <mergeCell ref="H324:I325"/>
    <mergeCell ref="R320:R321"/>
    <mergeCell ref="B322:B323"/>
    <mergeCell ref="C322:C323"/>
    <mergeCell ref="D322:E323"/>
    <mergeCell ref="F322:F323"/>
    <mergeCell ref="G322:G323"/>
    <mergeCell ref="H322:I323"/>
    <mergeCell ref="J322:J323"/>
    <mergeCell ref="K322:K323"/>
    <mergeCell ref="L322:M323"/>
    <mergeCell ref="J320:J321"/>
    <mergeCell ref="K320:K321"/>
    <mergeCell ref="L320:M321"/>
    <mergeCell ref="N320:N321"/>
    <mergeCell ref="O320:O321"/>
    <mergeCell ref="P320:Q321"/>
    <mergeCell ref="N318:N319"/>
    <mergeCell ref="O318:O319"/>
    <mergeCell ref="P318:Q319"/>
    <mergeCell ref="R318:R319"/>
    <mergeCell ref="B320:B321"/>
    <mergeCell ref="C320:C321"/>
    <mergeCell ref="D320:E321"/>
    <mergeCell ref="F320:F321"/>
    <mergeCell ref="G320:G321"/>
    <mergeCell ref="H320:I321"/>
    <mergeCell ref="R316:R317"/>
    <mergeCell ref="B318:B319"/>
    <mergeCell ref="C318:C319"/>
    <mergeCell ref="D318:E319"/>
    <mergeCell ref="F318:F319"/>
    <mergeCell ref="G318:G319"/>
    <mergeCell ref="H318:I319"/>
    <mergeCell ref="J318:J319"/>
    <mergeCell ref="K318:K319"/>
    <mergeCell ref="L318:M319"/>
    <mergeCell ref="J316:J317"/>
    <mergeCell ref="K316:K317"/>
    <mergeCell ref="L316:M317"/>
    <mergeCell ref="N316:N317"/>
    <mergeCell ref="O316:O317"/>
    <mergeCell ref="P316:Q317"/>
    <mergeCell ref="N314:N315"/>
    <mergeCell ref="O314:O315"/>
    <mergeCell ref="P314:Q315"/>
    <mergeCell ref="R314:R315"/>
    <mergeCell ref="B316:B317"/>
    <mergeCell ref="C316:C317"/>
    <mergeCell ref="D316:E317"/>
    <mergeCell ref="F316:F317"/>
    <mergeCell ref="G316:G317"/>
    <mergeCell ref="H316:I317"/>
    <mergeCell ref="R312:R313"/>
    <mergeCell ref="B314:B315"/>
    <mergeCell ref="C314:C315"/>
    <mergeCell ref="D314:E315"/>
    <mergeCell ref="F314:F315"/>
    <mergeCell ref="G314:G315"/>
    <mergeCell ref="H314:I315"/>
    <mergeCell ref="J314:J315"/>
    <mergeCell ref="K314:K315"/>
    <mergeCell ref="L314:M315"/>
    <mergeCell ref="J312:J313"/>
    <mergeCell ref="K312:K313"/>
    <mergeCell ref="L312:M313"/>
    <mergeCell ref="N312:N313"/>
    <mergeCell ref="O312:O313"/>
    <mergeCell ref="P312:Q313"/>
    <mergeCell ref="N310:N311"/>
    <mergeCell ref="O310:O311"/>
    <mergeCell ref="P310:Q311"/>
    <mergeCell ref="R310:R311"/>
    <mergeCell ref="B312:B313"/>
    <mergeCell ref="C312:C313"/>
    <mergeCell ref="D312:E313"/>
    <mergeCell ref="F312:F313"/>
    <mergeCell ref="G312:G313"/>
    <mergeCell ref="H312:I313"/>
    <mergeCell ref="R308:R309"/>
    <mergeCell ref="B310:B311"/>
    <mergeCell ref="C310:C311"/>
    <mergeCell ref="D310:E311"/>
    <mergeCell ref="F310:F311"/>
    <mergeCell ref="G310:G311"/>
    <mergeCell ref="H310:I311"/>
    <mergeCell ref="J310:J311"/>
    <mergeCell ref="K310:K311"/>
    <mergeCell ref="L310:M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P305:Q306"/>
    <mergeCell ref="R305:R306"/>
    <mergeCell ref="D307:E307"/>
    <mergeCell ref="H307:I307"/>
    <mergeCell ref="L307:M307"/>
    <mergeCell ref="P307:Q307"/>
    <mergeCell ref="H305:I306"/>
    <mergeCell ref="J305:J306"/>
    <mergeCell ref="K305:K306"/>
    <mergeCell ref="L305:M306"/>
    <mergeCell ref="N305:N306"/>
    <mergeCell ref="O305:O306"/>
    <mergeCell ref="L303:M304"/>
    <mergeCell ref="N303:N304"/>
    <mergeCell ref="O303:O304"/>
    <mergeCell ref="P303:Q304"/>
    <mergeCell ref="R303:R304"/>
    <mergeCell ref="B305:B306"/>
    <mergeCell ref="C305:C306"/>
    <mergeCell ref="D305:E306"/>
    <mergeCell ref="F305:F306"/>
    <mergeCell ref="G305:G306"/>
    <mergeCell ref="P301:Q302"/>
    <mergeCell ref="R301:R302"/>
    <mergeCell ref="B303:B304"/>
    <mergeCell ref="C303:C304"/>
    <mergeCell ref="D303:E304"/>
    <mergeCell ref="F303:F304"/>
    <mergeCell ref="G303:G304"/>
    <mergeCell ref="H303:I304"/>
    <mergeCell ref="J303:J304"/>
    <mergeCell ref="K303:K304"/>
    <mergeCell ref="H301:I302"/>
    <mergeCell ref="J301:J302"/>
    <mergeCell ref="K301:K302"/>
    <mergeCell ref="L301:M302"/>
    <mergeCell ref="N301:N302"/>
    <mergeCell ref="O301:O302"/>
    <mergeCell ref="L299:M300"/>
    <mergeCell ref="N299:N300"/>
    <mergeCell ref="O299:O300"/>
    <mergeCell ref="P299:Q300"/>
    <mergeCell ref="R299:R300"/>
    <mergeCell ref="B301:B302"/>
    <mergeCell ref="C301:C302"/>
    <mergeCell ref="D301:E302"/>
    <mergeCell ref="F301:F302"/>
    <mergeCell ref="G301:G302"/>
    <mergeCell ref="P297:Q298"/>
    <mergeCell ref="R297:R298"/>
    <mergeCell ref="B299:B300"/>
    <mergeCell ref="C299:C300"/>
    <mergeCell ref="D299:E300"/>
    <mergeCell ref="F299:F300"/>
    <mergeCell ref="G299:G300"/>
    <mergeCell ref="H299:I300"/>
    <mergeCell ref="J299:J300"/>
    <mergeCell ref="K299:K300"/>
    <mergeCell ref="H297:I298"/>
    <mergeCell ref="J297:J298"/>
    <mergeCell ref="K297:K298"/>
    <mergeCell ref="L297:M298"/>
    <mergeCell ref="N297:N298"/>
    <mergeCell ref="O297:O298"/>
    <mergeCell ref="L295:M296"/>
    <mergeCell ref="N295:N296"/>
    <mergeCell ref="O295:O296"/>
    <mergeCell ref="P295:Q296"/>
    <mergeCell ref="R295:R296"/>
    <mergeCell ref="B297:B298"/>
    <mergeCell ref="C297:C298"/>
    <mergeCell ref="D297:E298"/>
    <mergeCell ref="F297:F298"/>
    <mergeCell ref="G297:G298"/>
    <mergeCell ref="Q293:Q294"/>
    <mergeCell ref="R293:R294"/>
    <mergeCell ref="B295:B296"/>
    <mergeCell ref="C295:C296"/>
    <mergeCell ref="D295:E296"/>
    <mergeCell ref="F295:F296"/>
    <mergeCell ref="G295:G296"/>
    <mergeCell ref="H295:I296"/>
    <mergeCell ref="J295:J296"/>
    <mergeCell ref="K295:K296"/>
    <mergeCell ref="K293:K294"/>
    <mergeCell ref="L293:L294"/>
    <mergeCell ref="M293:M294"/>
    <mergeCell ref="N293:N294"/>
    <mergeCell ref="O293:O294"/>
    <mergeCell ref="P293:P294"/>
    <mergeCell ref="R291:R292"/>
    <mergeCell ref="B293:B294"/>
    <mergeCell ref="C293:C294"/>
    <mergeCell ref="D293:D294"/>
    <mergeCell ref="E293:E294"/>
    <mergeCell ref="F293:F294"/>
    <mergeCell ref="G293:G294"/>
    <mergeCell ref="H293:H294"/>
    <mergeCell ref="I293:I294"/>
    <mergeCell ref="J293:J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K289:K290"/>
    <mergeCell ref="L289:M290"/>
    <mergeCell ref="N289:N290"/>
    <mergeCell ref="O289:O290"/>
    <mergeCell ref="P289:Q290"/>
    <mergeCell ref="R289:R290"/>
    <mergeCell ref="P287:P288"/>
    <mergeCell ref="Q287:Q288"/>
    <mergeCell ref="R287:R288"/>
    <mergeCell ref="B289:B290"/>
    <mergeCell ref="C289:C290"/>
    <mergeCell ref="D289:E290"/>
    <mergeCell ref="F289:F290"/>
    <mergeCell ref="G289:G290"/>
    <mergeCell ref="H289:I290"/>
    <mergeCell ref="J289:J290"/>
    <mergeCell ref="J287:J288"/>
    <mergeCell ref="K287:K288"/>
    <mergeCell ref="L287:L288"/>
    <mergeCell ref="M287:M288"/>
    <mergeCell ref="N287:N288"/>
    <mergeCell ref="O287:O288"/>
    <mergeCell ref="P285:Q286"/>
    <mergeCell ref="R285:R286"/>
    <mergeCell ref="B287:B288"/>
    <mergeCell ref="C287:C288"/>
    <mergeCell ref="D287:D288"/>
    <mergeCell ref="E287:E288"/>
    <mergeCell ref="F287:F288"/>
    <mergeCell ref="G287:G288"/>
    <mergeCell ref="H287:H288"/>
    <mergeCell ref="I287:I288"/>
    <mergeCell ref="H285:I286"/>
    <mergeCell ref="J285:J286"/>
    <mergeCell ref="K285:K286"/>
    <mergeCell ref="L285:M286"/>
    <mergeCell ref="N285:N286"/>
    <mergeCell ref="O285:O286"/>
    <mergeCell ref="L283:M284"/>
    <mergeCell ref="N283:N284"/>
    <mergeCell ref="O283:O284"/>
    <mergeCell ref="P283:Q284"/>
    <mergeCell ref="R283:R284"/>
    <mergeCell ref="B285:B286"/>
    <mergeCell ref="C285:C286"/>
    <mergeCell ref="D285:E286"/>
    <mergeCell ref="F285:F286"/>
    <mergeCell ref="G285:G286"/>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L275:M276"/>
    <mergeCell ref="N275:N276"/>
    <mergeCell ref="O275:O276"/>
    <mergeCell ref="P275:Q276"/>
    <mergeCell ref="R275:R276"/>
    <mergeCell ref="B277:B278"/>
    <mergeCell ref="C277:C278"/>
    <mergeCell ref="D277:E278"/>
    <mergeCell ref="F277:F278"/>
    <mergeCell ref="G277:G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L267:M268"/>
    <mergeCell ref="N267:N268"/>
    <mergeCell ref="O267:O268"/>
    <mergeCell ref="P267:Q268"/>
    <mergeCell ref="R267:R268"/>
    <mergeCell ref="B269:B270"/>
    <mergeCell ref="C269:C270"/>
    <mergeCell ref="D269:E270"/>
    <mergeCell ref="F269:F270"/>
    <mergeCell ref="G269:G270"/>
    <mergeCell ref="P265:Q266"/>
    <mergeCell ref="R265:R266"/>
    <mergeCell ref="B267:B268"/>
    <mergeCell ref="C267:C268"/>
    <mergeCell ref="D267:E268"/>
    <mergeCell ref="F267:F268"/>
    <mergeCell ref="G267:G268"/>
    <mergeCell ref="H267:I268"/>
    <mergeCell ref="J267:J268"/>
    <mergeCell ref="K267:K268"/>
    <mergeCell ref="H265:I266"/>
    <mergeCell ref="J265:J266"/>
    <mergeCell ref="K265:K266"/>
    <mergeCell ref="L265:M266"/>
    <mergeCell ref="N265:N266"/>
    <mergeCell ref="O265:O266"/>
    <mergeCell ref="L263:M264"/>
    <mergeCell ref="N263:N264"/>
    <mergeCell ref="O263:O264"/>
    <mergeCell ref="P263:Q264"/>
    <mergeCell ref="R263:R264"/>
    <mergeCell ref="B265:B266"/>
    <mergeCell ref="C265:C266"/>
    <mergeCell ref="D265:E266"/>
    <mergeCell ref="F265:F266"/>
    <mergeCell ref="G265:G266"/>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L259:M260"/>
    <mergeCell ref="N259:N260"/>
    <mergeCell ref="O259:O260"/>
    <mergeCell ref="P259:Q260"/>
    <mergeCell ref="R259:R260"/>
    <mergeCell ref="B261:B262"/>
    <mergeCell ref="C261:C262"/>
    <mergeCell ref="D261:E262"/>
    <mergeCell ref="F261:F262"/>
    <mergeCell ref="G261:G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L255:M256"/>
    <mergeCell ref="N255:N256"/>
    <mergeCell ref="O255:O256"/>
    <mergeCell ref="P255:Q256"/>
    <mergeCell ref="R255:R256"/>
    <mergeCell ref="B257:B258"/>
    <mergeCell ref="C257:C258"/>
    <mergeCell ref="D257:E258"/>
    <mergeCell ref="F257:F258"/>
    <mergeCell ref="G257:G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N251:N252"/>
    <mergeCell ref="O251:O252"/>
    <mergeCell ref="P251:P252"/>
    <mergeCell ref="Q251:Q252"/>
    <mergeCell ref="R251:R252"/>
    <mergeCell ref="B253:B254"/>
    <mergeCell ref="C253:C254"/>
    <mergeCell ref="D253:E254"/>
    <mergeCell ref="F253:F254"/>
    <mergeCell ref="G253:G254"/>
    <mergeCell ref="H251:H252"/>
    <mergeCell ref="I251:I252"/>
    <mergeCell ref="J251:J252"/>
    <mergeCell ref="K251:K252"/>
    <mergeCell ref="L251:L252"/>
    <mergeCell ref="M251:M252"/>
    <mergeCell ref="D250:F250"/>
    <mergeCell ref="H250:J250"/>
    <mergeCell ref="L250:N250"/>
    <mergeCell ref="P250:R250"/>
    <mergeCell ref="B251:B252"/>
    <mergeCell ref="C251:C252"/>
    <mergeCell ref="D251:D252"/>
    <mergeCell ref="E251:E252"/>
    <mergeCell ref="F251:F252"/>
    <mergeCell ref="G251:G252"/>
    <mergeCell ref="B246:R246"/>
    <mergeCell ref="D248:R248"/>
    <mergeCell ref="D249:F249"/>
    <mergeCell ref="H249:J249"/>
    <mergeCell ref="L249:N249"/>
    <mergeCell ref="P249:R249"/>
    <mergeCell ref="U239:U240"/>
    <mergeCell ref="V239:V240"/>
    <mergeCell ref="D241:F241"/>
    <mergeCell ref="H241:J241"/>
    <mergeCell ref="L241:N241"/>
    <mergeCell ref="P241:R241"/>
    <mergeCell ref="T241:V241"/>
    <mergeCell ref="O239:O240"/>
    <mergeCell ref="P239:P240"/>
    <mergeCell ref="Q239:Q240"/>
    <mergeCell ref="R239:R240"/>
    <mergeCell ref="S239:S240"/>
    <mergeCell ref="T239:T240"/>
    <mergeCell ref="I239:I240"/>
    <mergeCell ref="J239:J240"/>
    <mergeCell ref="K239:K240"/>
    <mergeCell ref="L239:L240"/>
    <mergeCell ref="M239:M240"/>
    <mergeCell ref="N239:N240"/>
    <mergeCell ref="S237:S238"/>
    <mergeCell ref="T237:U238"/>
    <mergeCell ref="V237:V238"/>
    <mergeCell ref="B239:B240"/>
    <mergeCell ref="C239:C240"/>
    <mergeCell ref="D239:D240"/>
    <mergeCell ref="E239:E240"/>
    <mergeCell ref="F239:F240"/>
    <mergeCell ref="G239:G240"/>
    <mergeCell ref="H239:H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T229:T230"/>
    <mergeCell ref="U229:U230"/>
    <mergeCell ref="V229:V230"/>
    <mergeCell ref="B231:B232"/>
    <mergeCell ref="C231:C232"/>
    <mergeCell ref="D231:E232"/>
    <mergeCell ref="F231:F232"/>
    <mergeCell ref="G231:G232"/>
    <mergeCell ref="H231:I232"/>
    <mergeCell ref="J231:J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S226:S227"/>
    <mergeCell ref="T226:U227"/>
    <mergeCell ref="V226:V227"/>
    <mergeCell ref="D228:F228"/>
    <mergeCell ref="H228:J228"/>
    <mergeCell ref="L228:N228"/>
    <mergeCell ref="P228:R228"/>
    <mergeCell ref="T228:V228"/>
    <mergeCell ref="K226:K227"/>
    <mergeCell ref="L226:M227"/>
    <mergeCell ref="N226:N227"/>
    <mergeCell ref="O226:O227"/>
    <mergeCell ref="P226:Q227"/>
    <mergeCell ref="R226:R227"/>
    <mergeCell ref="T224:T225"/>
    <mergeCell ref="U224:U225"/>
    <mergeCell ref="V224:V225"/>
    <mergeCell ref="B226:B227"/>
    <mergeCell ref="C226:C227"/>
    <mergeCell ref="D226:E227"/>
    <mergeCell ref="F226:F227"/>
    <mergeCell ref="G226:G227"/>
    <mergeCell ref="H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R222:R223"/>
    <mergeCell ref="S222:S223"/>
    <mergeCell ref="T222:U223"/>
    <mergeCell ref="V222:V223"/>
    <mergeCell ref="B224:B225"/>
    <mergeCell ref="C224:C225"/>
    <mergeCell ref="D224:D225"/>
    <mergeCell ref="E224:E225"/>
    <mergeCell ref="F224:F225"/>
    <mergeCell ref="G224:G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V198:V199"/>
    <mergeCell ref="B200:B201"/>
    <mergeCell ref="C200:C201"/>
    <mergeCell ref="D200:D201"/>
    <mergeCell ref="E200:E201"/>
    <mergeCell ref="F200:F201"/>
    <mergeCell ref="G200:G201"/>
    <mergeCell ref="H200:H201"/>
    <mergeCell ref="I200:I201"/>
    <mergeCell ref="J200:J201"/>
    <mergeCell ref="N198:N199"/>
    <mergeCell ref="O198:O199"/>
    <mergeCell ref="P198:Q199"/>
    <mergeCell ref="R198:R199"/>
    <mergeCell ref="S198:S199"/>
    <mergeCell ref="T198:U199"/>
    <mergeCell ref="V196:V197"/>
    <mergeCell ref="B198:B199"/>
    <mergeCell ref="C198:C199"/>
    <mergeCell ref="D198:E199"/>
    <mergeCell ref="F198:F199"/>
    <mergeCell ref="G198:G199"/>
    <mergeCell ref="H198:I199"/>
    <mergeCell ref="J198:J199"/>
    <mergeCell ref="K198:K199"/>
    <mergeCell ref="L198:M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T192:U193"/>
    <mergeCell ref="V192:V193"/>
    <mergeCell ref="B194:B195"/>
    <mergeCell ref="C194:C195"/>
    <mergeCell ref="D194:D195"/>
    <mergeCell ref="E194:E195"/>
    <mergeCell ref="F194:F195"/>
    <mergeCell ref="G194:G195"/>
    <mergeCell ref="H194:H195"/>
    <mergeCell ref="I194:I195"/>
    <mergeCell ref="L192:M193"/>
    <mergeCell ref="N192:N193"/>
    <mergeCell ref="O192:O193"/>
    <mergeCell ref="P192:Q193"/>
    <mergeCell ref="R192:R193"/>
    <mergeCell ref="S192:S193"/>
    <mergeCell ref="T190:U191"/>
    <mergeCell ref="V190:V191"/>
    <mergeCell ref="B192:B193"/>
    <mergeCell ref="C192:C193"/>
    <mergeCell ref="D192:E193"/>
    <mergeCell ref="F192:F193"/>
    <mergeCell ref="G192:G193"/>
    <mergeCell ref="H192:I193"/>
    <mergeCell ref="J192:J193"/>
    <mergeCell ref="K192:K193"/>
    <mergeCell ref="L190:M191"/>
    <mergeCell ref="N190:N191"/>
    <mergeCell ref="O190:O191"/>
    <mergeCell ref="P190:Q191"/>
    <mergeCell ref="R190:R191"/>
    <mergeCell ref="S190:S191"/>
    <mergeCell ref="T188:U189"/>
    <mergeCell ref="V188:V189"/>
    <mergeCell ref="B190:B191"/>
    <mergeCell ref="C190:C191"/>
    <mergeCell ref="D190:E191"/>
    <mergeCell ref="F190:F191"/>
    <mergeCell ref="G190:G191"/>
    <mergeCell ref="H190:I191"/>
    <mergeCell ref="J190:J191"/>
    <mergeCell ref="K190:K191"/>
    <mergeCell ref="L188:M189"/>
    <mergeCell ref="N188:N189"/>
    <mergeCell ref="O188:O189"/>
    <mergeCell ref="P188:Q189"/>
    <mergeCell ref="R188:R189"/>
    <mergeCell ref="S188:S189"/>
    <mergeCell ref="T186:U187"/>
    <mergeCell ref="V186:V187"/>
    <mergeCell ref="B188:B189"/>
    <mergeCell ref="C188:C189"/>
    <mergeCell ref="D188:E189"/>
    <mergeCell ref="F188:F189"/>
    <mergeCell ref="G188:G189"/>
    <mergeCell ref="H188:I189"/>
    <mergeCell ref="J188:J189"/>
    <mergeCell ref="K188:K189"/>
    <mergeCell ref="L186:M187"/>
    <mergeCell ref="N186:N187"/>
    <mergeCell ref="O186:O187"/>
    <mergeCell ref="P186:Q187"/>
    <mergeCell ref="R186:R187"/>
    <mergeCell ref="S186:S187"/>
    <mergeCell ref="U184:U185"/>
    <mergeCell ref="V184:V185"/>
    <mergeCell ref="B186:B187"/>
    <mergeCell ref="C186:C187"/>
    <mergeCell ref="D186:E187"/>
    <mergeCell ref="F186:F187"/>
    <mergeCell ref="G186:G187"/>
    <mergeCell ref="H186:I187"/>
    <mergeCell ref="J186:J187"/>
    <mergeCell ref="K186:K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S182:S183"/>
    <mergeCell ref="T182:U183"/>
    <mergeCell ref="V182:V183"/>
    <mergeCell ref="B184:B185"/>
    <mergeCell ref="C184:C185"/>
    <mergeCell ref="D184:D185"/>
    <mergeCell ref="E184:E185"/>
    <mergeCell ref="F184:F185"/>
    <mergeCell ref="G184:G185"/>
    <mergeCell ref="H184:H185"/>
    <mergeCell ref="K182:K183"/>
    <mergeCell ref="L182:M183"/>
    <mergeCell ref="N182:N183"/>
    <mergeCell ref="O182:O183"/>
    <mergeCell ref="P182:Q183"/>
    <mergeCell ref="R182:R183"/>
    <mergeCell ref="T180:T181"/>
    <mergeCell ref="U180:U181"/>
    <mergeCell ref="V180:V181"/>
    <mergeCell ref="B182:B183"/>
    <mergeCell ref="C182:C183"/>
    <mergeCell ref="D182:E183"/>
    <mergeCell ref="F182:F183"/>
    <mergeCell ref="G182:G183"/>
    <mergeCell ref="H182:I183"/>
    <mergeCell ref="J182:J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S156:S157"/>
    <mergeCell ref="T156:T157"/>
    <mergeCell ref="U156:U157"/>
    <mergeCell ref="V156:V157"/>
    <mergeCell ref="B158:B159"/>
    <mergeCell ref="C158:C159"/>
    <mergeCell ref="D158:E159"/>
    <mergeCell ref="F158:F159"/>
    <mergeCell ref="G158:G159"/>
    <mergeCell ref="H158:I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D155:F155"/>
    <mergeCell ref="H155:J155"/>
    <mergeCell ref="L155:N155"/>
    <mergeCell ref="P155:R155"/>
    <mergeCell ref="T155:V155"/>
    <mergeCell ref="B156:B157"/>
    <mergeCell ref="C156:C157"/>
    <mergeCell ref="D156:D157"/>
    <mergeCell ref="E156:E157"/>
    <mergeCell ref="F156:F157"/>
    <mergeCell ref="U145:U146"/>
    <mergeCell ref="V145:V146"/>
    <mergeCell ref="B152:V152"/>
    <mergeCell ref="D154:F154"/>
    <mergeCell ref="H154:J154"/>
    <mergeCell ref="L154:N154"/>
    <mergeCell ref="P154:R154"/>
    <mergeCell ref="T154:V154"/>
    <mergeCell ref="B150:V150"/>
    <mergeCell ref="B151:V151"/>
    <mergeCell ref="O145:O146"/>
    <mergeCell ref="P145:P146"/>
    <mergeCell ref="Q145:Q146"/>
    <mergeCell ref="R145:R146"/>
    <mergeCell ref="S145:S146"/>
    <mergeCell ref="T145:T146"/>
    <mergeCell ref="I145:I146"/>
    <mergeCell ref="J145:J146"/>
    <mergeCell ref="K145:K146"/>
    <mergeCell ref="L145:L146"/>
    <mergeCell ref="M145:M146"/>
    <mergeCell ref="N145:N146"/>
    <mergeCell ref="T143:T144"/>
    <mergeCell ref="U143:U144"/>
    <mergeCell ref="V143:V144"/>
    <mergeCell ref="B145:B146"/>
    <mergeCell ref="C145:C146"/>
    <mergeCell ref="D145:D146"/>
    <mergeCell ref="E145:E146"/>
    <mergeCell ref="F145:F146"/>
    <mergeCell ref="G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V117:V118"/>
    <mergeCell ref="B119:B120"/>
    <mergeCell ref="C119:C120"/>
    <mergeCell ref="D119:D120"/>
    <mergeCell ref="E119:E120"/>
    <mergeCell ref="F119:F120"/>
    <mergeCell ref="G119:G120"/>
    <mergeCell ref="H119:H120"/>
    <mergeCell ref="I119:I120"/>
    <mergeCell ref="J119:J120"/>
    <mergeCell ref="N117:N118"/>
    <mergeCell ref="O117:O118"/>
    <mergeCell ref="P117:Q118"/>
    <mergeCell ref="R117:R118"/>
    <mergeCell ref="S117:S118"/>
    <mergeCell ref="T117:U118"/>
    <mergeCell ref="V115:V116"/>
    <mergeCell ref="B117:B118"/>
    <mergeCell ref="C117:C118"/>
    <mergeCell ref="D117:E118"/>
    <mergeCell ref="F117:F118"/>
    <mergeCell ref="G117:G118"/>
    <mergeCell ref="H117:I118"/>
    <mergeCell ref="J117:J118"/>
    <mergeCell ref="K117:K118"/>
    <mergeCell ref="L117:M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U113:U114"/>
    <mergeCell ref="V113:V114"/>
    <mergeCell ref="B115:B116"/>
    <mergeCell ref="C115:C116"/>
    <mergeCell ref="D115:D116"/>
    <mergeCell ref="E115:E116"/>
    <mergeCell ref="F115:F116"/>
    <mergeCell ref="G115:G116"/>
    <mergeCell ref="H115:H116"/>
    <mergeCell ref="I115:I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S112"/>
    <mergeCell ref="T111:U112"/>
    <mergeCell ref="V111:V112"/>
    <mergeCell ref="B113:B114"/>
    <mergeCell ref="C113:C114"/>
    <mergeCell ref="D113:D114"/>
    <mergeCell ref="E113:E114"/>
    <mergeCell ref="F113:F114"/>
    <mergeCell ref="G113:G114"/>
    <mergeCell ref="H113:H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L87:N88"/>
    <mergeCell ref="O87:O88"/>
    <mergeCell ref="P87:R87"/>
    <mergeCell ref="P88:R88"/>
    <mergeCell ref="S87:S88"/>
    <mergeCell ref="T87:V88"/>
    <mergeCell ref="U70:U71"/>
    <mergeCell ref="V70:V71"/>
    <mergeCell ref="B84:V84"/>
    <mergeCell ref="D86:V86"/>
    <mergeCell ref="B87:B88"/>
    <mergeCell ref="C87:C88"/>
    <mergeCell ref="D87:F88"/>
    <mergeCell ref="G87:G88"/>
    <mergeCell ref="H87:J88"/>
    <mergeCell ref="K87:K88"/>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P12:R12"/>
    <mergeCell ref="P13:R13"/>
    <mergeCell ref="S12:S13"/>
    <mergeCell ref="T12:V13"/>
    <mergeCell ref="B14:B15"/>
    <mergeCell ref="C14:C15"/>
    <mergeCell ref="D14:D15"/>
    <mergeCell ref="E14:E15"/>
    <mergeCell ref="F14:F15"/>
    <mergeCell ref="G14:G15"/>
    <mergeCell ref="B9:V9"/>
    <mergeCell ref="D11:V11"/>
    <mergeCell ref="B12:B13"/>
    <mergeCell ref="C12:C13"/>
    <mergeCell ref="D12:F13"/>
    <mergeCell ref="G12:G13"/>
    <mergeCell ref="H12:J13"/>
    <mergeCell ref="K12:K13"/>
    <mergeCell ref="L12:N13"/>
    <mergeCell ref="O12: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6.7109375" customWidth="1"/>
    <col min="4" max="4" width="5.7109375" customWidth="1"/>
    <col min="5" max="5" width="21.7109375" customWidth="1"/>
    <col min="6" max="7" width="26.7109375" customWidth="1"/>
    <col min="8" max="8" width="5.7109375" customWidth="1"/>
    <col min="9" max="9" width="21.7109375" customWidth="1"/>
    <col min="10" max="11" width="26.7109375" customWidth="1"/>
    <col min="12" max="12" width="5.7109375" customWidth="1"/>
    <col min="13" max="13" width="25.85546875" customWidth="1"/>
    <col min="14" max="14" width="26.7109375" customWidth="1"/>
  </cols>
  <sheetData>
    <row r="1" spans="1:14" ht="15" customHeight="1">
      <c r="A1" s="7" t="s">
        <v>5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2</v>
      </c>
      <c r="B3" s="82"/>
      <c r="C3" s="82"/>
      <c r="D3" s="82"/>
      <c r="E3" s="82"/>
      <c r="F3" s="82"/>
      <c r="G3" s="82"/>
      <c r="H3" s="82"/>
      <c r="I3" s="82"/>
      <c r="J3" s="82"/>
      <c r="K3" s="82"/>
      <c r="L3" s="82"/>
      <c r="M3" s="82"/>
      <c r="N3" s="82"/>
    </row>
    <row r="4" spans="1:14">
      <c r="A4" s="83" t="s">
        <v>573</v>
      </c>
      <c r="B4" s="86" t="s">
        <v>138</v>
      </c>
      <c r="C4" s="86"/>
      <c r="D4" s="86"/>
      <c r="E4" s="86"/>
      <c r="F4" s="86"/>
      <c r="G4" s="86"/>
      <c r="H4" s="86"/>
      <c r="I4" s="86"/>
      <c r="J4" s="86"/>
      <c r="K4" s="86"/>
      <c r="L4" s="86"/>
      <c r="M4" s="86"/>
      <c r="N4" s="86"/>
    </row>
    <row r="5" spans="1:14">
      <c r="A5" s="83"/>
      <c r="B5" s="82"/>
      <c r="C5" s="82"/>
      <c r="D5" s="82"/>
      <c r="E5" s="82"/>
      <c r="F5" s="82"/>
      <c r="G5" s="82"/>
      <c r="H5" s="82"/>
      <c r="I5" s="82"/>
      <c r="J5" s="82"/>
      <c r="K5" s="82"/>
      <c r="L5" s="82"/>
      <c r="M5" s="82"/>
      <c r="N5" s="82"/>
    </row>
    <row r="6" spans="1:14" ht="25.5" customHeight="1">
      <c r="A6" s="83"/>
      <c r="B6" s="85" t="s">
        <v>139</v>
      </c>
      <c r="C6" s="85"/>
      <c r="D6" s="85"/>
      <c r="E6" s="85"/>
      <c r="F6" s="85"/>
      <c r="G6" s="85"/>
      <c r="H6" s="85"/>
      <c r="I6" s="85"/>
      <c r="J6" s="85"/>
      <c r="K6" s="85"/>
      <c r="L6" s="85"/>
      <c r="M6" s="85"/>
      <c r="N6" s="85"/>
    </row>
    <row r="7" spans="1:14">
      <c r="A7" s="83" t="s">
        <v>574</v>
      </c>
      <c r="B7" s="84" t="s">
        <v>196</v>
      </c>
      <c r="C7" s="84"/>
      <c r="D7" s="84"/>
      <c r="E7" s="84"/>
      <c r="F7" s="84"/>
      <c r="G7" s="84"/>
      <c r="H7" s="84"/>
      <c r="I7" s="84"/>
      <c r="J7" s="84"/>
      <c r="K7" s="84"/>
      <c r="L7" s="84"/>
      <c r="M7" s="84"/>
      <c r="N7" s="84"/>
    </row>
    <row r="8" spans="1:14">
      <c r="A8" s="83"/>
      <c r="B8" s="82"/>
      <c r="C8" s="82"/>
      <c r="D8" s="82"/>
      <c r="E8" s="82"/>
      <c r="F8" s="82"/>
      <c r="G8" s="82"/>
      <c r="H8" s="82"/>
      <c r="I8" s="82"/>
      <c r="J8" s="82"/>
      <c r="K8" s="82"/>
      <c r="L8" s="82"/>
      <c r="M8" s="82"/>
      <c r="N8" s="82"/>
    </row>
    <row r="9" spans="1:14" ht="25.5" customHeight="1">
      <c r="A9" s="83"/>
      <c r="B9" s="88" t="s">
        <v>197</v>
      </c>
      <c r="C9" s="88"/>
      <c r="D9" s="88"/>
      <c r="E9" s="88"/>
      <c r="F9" s="88"/>
      <c r="G9" s="88"/>
      <c r="H9" s="88"/>
      <c r="I9" s="88"/>
      <c r="J9" s="88"/>
      <c r="K9" s="88"/>
      <c r="L9" s="88"/>
      <c r="M9" s="88"/>
      <c r="N9" s="88"/>
    </row>
    <row r="10" spans="1:14">
      <c r="A10" s="83"/>
      <c r="B10" s="243"/>
      <c r="C10" s="243"/>
      <c r="D10" s="243"/>
      <c r="E10" s="243"/>
      <c r="F10" s="243"/>
      <c r="G10" s="243"/>
      <c r="H10" s="243"/>
      <c r="I10" s="243"/>
      <c r="J10" s="243"/>
      <c r="K10" s="243"/>
      <c r="L10" s="243"/>
      <c r="M10" s="243"/>
      <c r="N10" s="243"/>
    </row>
    <row r="11" spans="1:14">
      <c r="A11" s="83" t="s">
        <v>575</v>
      </c>
      <c r="B11" s="86" t="s">
        <v>140</v>
      </c>
      <c r="C11" s="86"/>
      <c r="D11" s="86"/>
      <c r="E11" s="86"/>
      <c r="F11" s="86"/>
      <c r="G11" s="86"/>
      <c r="H11" s="86"/>
      <c r="I11" s="86"/>
      <c r="J11" s="86"/>
      <c r="K11" s="86"/>
      <c r="L11" s="86"/>
      <c r="M11" s="86"/>
      <c r="N11" s="86"/>
    </row>
    <row r="12" spans="1:14">
      <c r="A12" s="83"/>
      <c r="B12" s="82"/>
      <c r="C12" s="82"/>
      <c r="D12" s="82"/>
      <c r="E12" s="82"/>
      <c r="F12" s="82"/>
      <c r="G12" s="82"/>
      <c r="H12" s="82"/>
      <c r="I12" s="82"/>
      <c r="J12" s="82"/>
      <c r="K12" s="82"/>
      <c r="L12" s="82"/>
      <c r="M12" s="82"/>
      <c r="N12" s="82"/>
    </row>
    <row r="13" spans="1:14">
      <c r="A13" s="83"/>
      <c r="B13" s="85" t="s">
        <v>141</v>
      </c>
      <c r="C13" s="85"/>
      <c r="D13" s="85"/>
      <c r="E13" s="85"/>
      <c r="F13" s="85"/>
      <c r="G13" s="85"/>
      <c r="H13" s="85"/>
      <c r="I13" s="85"/>
      <c r="J13" s="85"/>
      <c r="K13" s="85"/>
      <c r="L13" s="85"/>
      <c r="M13" s="85"/>
      <c r="N13" s="85"/>
    </row>
    <row r="14" spans="1:14">
      <c r="A14" s="83"/>
      <c r="B14" s="20"/>
      <c r="C14" s="20"/>
      <c r="D14" s="20"/>
      <c r="E14" s="20"/>
      <c r="F14" s="20"/>
      <c r="G14" s="20"/>
      <c r="H14" s="20"/>
      <c r="I14" s="20"/>
      <c r="J14" s="20"/>
      <c r="K14" s="20"/>
      <c r="L14" s="20"/>
      <c r="M14" s="20"/>
      <c r="N14" s="20"/>
    </row>
    <row r="15" spans="1:14">
      <c r="A15" s="83"/>
      <c r="B15" s="11"/>
      <c r="C15" s="11"/>
      <c r="D15" s="11"/>
      <c r="E15" s="11"/>
      <c r="F15" s="11"/>
      <c r="G15" s="11"/>
      <c r="H15" s="11"/>
      <c r="I15" s="11"/>
      <c r="J15" s="11"/>
      <c r="K15" s="11"/>
      <c r="L15" s="11"/>
      <c r="M15" s="11"/>
      <c r="N15" s="11"/>
    </row>
    <row r="16" spans="1:14" ht="15.75" thickBot="1">
      <c r="A16" s="83"/>
      <c r="B16" s="12" t="s">
        <v>142</v>
      </c>
      <c r="C16" s="13"/>
      <c r="D16" s="21" t="s">
        <v>143</v>
      </c>
      <c r="E16" s="21"/>
      <c r="F16" s="21"/>
      <c r="G16" s="13"/>
      <c r="H16" s="21" t="s">
        <v>144</v>
      </c>
      <c r="I16" s="21"/>
      <c r="J16" s="21"/>
      <c r="K16" s="13"/>
      <c r="L16" s="21" t="s">
        <v>145</v>
      </c>
      <c r="M16" s="21"/>
      <c r="N16" s="21"/>
    </row>
    <row r="17" spans="1:14" ht="15.75" thickTop="1">
      <c r="A17" s="83"/>
      <c r="B17" s="23" t="s">
        <v>146</v>
      </c>
      <c r="C17" s="24"/>
      <c r="D17" s="23" t="s">
        <v>147</v>
      </c>
      <c r="E17" s="26">
        <v>210957</v>
      </c>
      <c r="F17" s="27"/>
      <c r="G17" s="24"/>
      <c r="H17" s="23" t="s">
        <v>147</v>
      </c>
      <c r="I17" s="26">
        <v>67697</v>
      </c>
      <c r="J17" s="27"/>
      <c r="K17" s="24"/>
      <c r="L17" s="23" t="s">
        <v>147</v>
      </c>
      <c r="M17" s="26">
        <v>278654</v>
      </c>
      <c r="N17" s="27"/>
    </row>
    <row r="18" spans="1:14">
      <c r="A18" s="83"/>
      <c r="B18" s="22"/>
      <c r="C18" s="24"/>
      <c r="D18" s="22"/>
      <c r="E18" s="25"/>
      <c r="F18" s="24"/>
      <c r="G18" s="24"/>
      <c r="H18" s="22"/>
      <c r="I18" s="25"/>
      <c r="J18" s="24"/>
      <c r="K18" s="24"/>
      <c r="L18" s="22"/>
      <c r="M18" s="25"/>
      <c r="N18" s="24"/>
    </row>
    <row r="19" spans="1:14">
      <c r="A19" s="83"/>
      <c r="B19" s="28" t="s">
        <v>148</v>
      </c>
      <c r="C19" s="29"/>
      <c r="D19" s="30">
        <v>351162</v>
      </c>
      <c r="E19" s="30"/>
      <c r="F19" s="29"/>
      <c r="G19" s="29"/>
      <c r="H19" s="30">
        <v>163069</v>
      </c>
      <c r="I19" s="30"/>
      <c r="J19" s="29"/>
      <c r="K19" s="29"/>
      <c r="L19" s="30">
        <v>514231</v>
      </c>
      <c r="M19" s="30"/>
      <c r="N19" s="29"/>
    </row>
    <row r="20" spans="1:14">
      <c r="A20" s="83"/>
      <c r="B20" s="28"/>
      <c r="C20" s="29"/>
      <c r="D20" s="30"/>
      <c r="E20" s="30"/>
      <c r="F20" s="29"/>
      <c r="G20" s="29"/>
      <c r="H20" s="30"/>
      <c r="I20" s="30"/>
      <c r="J20" s="29"/>
      <c r="K20" s="29"/>
      <c r="L20" s="30"/>
      <c r="M20" s="30"/>
      <c r="N20" s="29"/>
    </row>
    <row r="21" spans="1:14">
      <c r="A21" s="83"/>
      <c r="B21" s="22" t="s">
        <v>149</v>
      </c>
      <c r="C21" s="24"/>
      <c r="D21" s="25">
        <v>72631</v>
      </c>
      <c r="E21" s="25"/>
      <c r="F21" s="24"/>
      <c r="G21" s="24"/>
      <c r="H21" s="25">
        <v>84677</v>
      </c>
      <c r="I21" s="25"/>
      <c r="J21" s="24"/>
      <c r="K21" s="24"/>
      <c r="L21" s="25">
        <v>157308</v>
      </c>
      <c r="M21" s="25"/>
      <c r="N21" s="24"/>
    </row>
    <row r="22" spans="1:14" ht="15.75" thickBot="1">
      <c r="A22" s="83"/>
      <c r="B22" s="22"/>
      <c r="C22" s="24"/>
      <c r="D22" s="31"/>
      <c r="E22" s="31"/>
      <c r="F22" s="32"/>
      <c r="G22" s="24"/>
      <c r="H22" s="31"/>
      <c r="I22" s="31"/>
      <c r="J22" s="32"/>
      <c r="K22" s="24"/>
      <c r="L22" s="31"/>
      <c r="M22" s="31"/>
      <c r="N22" s="32"/>
    </row>
    <row r="23" spans="1:14">
      <c r="A23" s="83"/>
      <c r="B23" s="28" t="s">
        <v>150</v>
      </c>
      <c r="C23" s="29"/>
      <c r="D23" s="33" t="s">
        <v>147</v>
      </c>
      <c r="E23" s="35">
        <v>634750</v>
      </c>
      <c r="F23" s="37"/>
      <c r="G23" s="29"/>
      <c r="H23" s="33" t="s">
        <v>147</v>
      </c>
      <c r="I23" s="35">
        <v>315443</v>
      </c>
      <c r="J23" s="37"/>
      <c r="K23" s="29"/>
      <c r="L23" s="33" t="s">
        <v>147</v>
      </c>
      <c r="M23" s="35">
        <v>950193</v>
      </c>
      <c r="N23" s="37"/>
    </row>
    <row r="24" spans="1:14" ht="15.75" thickBot="1">
      <c r="A24" s="83"/>
      <c r="B24" s="28"/>
      <c r="C24" s="29"/>
      <c r="D24" s="34"/>
      <c r="E24" s="36"/>
      <c r="F24" s="38"/>
      <c r="G24" s="29"/>
      <c r="H24" s="34"/>
      <c r="I24" s="36"/>
      <c r="J24" s="38"/>
      <c r="K24" s="29"/>
      <c r="L24" s="34"/>
      <c r="M24" s="36"/>
      <c r="N24" s="38"/>
    </row>
    <row r="25" spans="1:14" ht="16.5" thickTop="1" thickBot="1">
      <c r="A25" s="83"/>
      <c r="B25" s="17" t="s">
        <v>151</v>
      </c>
      <c r="C25" s="18"/>
      <c r="D25" s="40"/>
      <c r="E25" s="40"/>
      <c r="F25" s="40"/>
      <c r="G25" s="18"/>
      <c r="H25" s="40"/>
      <c r="I25" s="40"/>
      <c r="J25" s="40"/>
      <c r="K25" s="18"/>
      <c r="L25" s="40"/>
      <c r="M25" s="40"/>
      <c r="N25" s="40"/>
    </row>
    <row r="26" spans="1:14" ht="15.75" thickTop="1">
      <c r="A26" s="83"/>
      <c r="B26" s="41" t="s">
        <v>146</v>
      </c>
      <c r="C26" s="42"/>
      <c r="D26" s="41" t="s">
        <v>147</v>
      </c>
      <c r="E26" s="44">
        <v>238348</v>
      </c>
      <c r="F26" s="42"/>
      <c r="G26" s="42"/>
      <c r="H26" s="41" t="s">
        <v>147</v>
      </c>
      <c r="I26" s="44">
        <v>163773</v>
      </c>
      <c r="J26" s="42"/>
      <c r="K26" s="42"/>
      <c r="L26" s="41" t="s">
        <v>147</v>
      </c>
      <c r="M26" s="44">
        <v>402121</v>
      </c>
      <c r="N26" s="42"/>
    </row>
    <row r="27" spans="1:14">
      <c r="A27" s="83"/>
      <c r="B27" s="28"/>
      <c r="C27" s="29"/>
      <c r="D27" s="43"/>
      <c r="E27" s="45"/>
      <c r="F27" s="46"/>
      <c r="G27" s="46"/>
      <c r="H27" s="43"/>
      <c r="I27" s="45"/>
      <c r="J27" s="46"/>
      <c r="K27" s="46"/>
      <c r="L27" s="43"/>
      <c r="M27" s="45"/>
      <c r="N27" s="46"/>
    </row>
    <row r="28" spans="1:14">
      <c r="A28" s="83"/>
      <c r="B28" s="22" t="s">
        <v>148</v>
      </c>
      <c r="C28" s="24"/>
      <c r="D28" s="25">
        <v>383848</v>
      </c>
      <c r="E28" s="25"/>
      <c r="F28" s="24"/>
      <c r="G28" s="24"/>
      <c r="H28" s="25">
        <v>168945</v>
      </c>
      <c r="I28" s="25"/>
      <c r="J28" s="24"/>
      <c r="K28" s="24"/>
      <c r="L28" s="25">
        <v>552793</v>
      </c>
      <c r="M28" s="25"/>
      <c r="N28" s="24"/>
    </row>
    <row r="29" spans="1:14">
      <c r="A29" s="83"/>
      <c r="B29" s="22"/>
      <c r="C29" s="24"/>
      <c r="D29" s="25"/>
      <c r="E29" s="25"/>
      <c r="F29" s="24"/>
      <c r="G29" s="24"/>
      <c r="H29" s="25"/>
      <c r="I29" s="25"/>
      <c r="J29" s="24"/>
      <c r="K29" s="24"/>
      <c r="L29" s="25"/>
      <c r="M29" s="25"/>
      <c r="N29" s="24"/>
    </row>
    <row r="30" spans="1:14">
      <c r="A30" s="83"/>
      <c r="B30" s="28" t="s">
        <v>149</v>
      </c>
      <c r="C30" s="29"/>
      <c r="D30" s="30">
        <v>70835</v>
      </c>
      <c r="E30" s="30"/>
      <c r="F30" s="29"/>
      <c r="G30" s="29"/>
      <c r="H30" s="30">
        <v>100719</v>
      </c>
      <c r="I30" s="30"/>
      <c r="J30" s="29"/>
      <c r="K30" s="29"/>
      <c r="L30" s="30">
        <v>171554</v>
      </c>
      <c r="M30" s="30"/>
      <c r="N30" s="29"/>
    </row>
    <row r="31" spans="1:14" ht="15.75" thickBot="1">
      <c r="A31" s="83"/>
      <c r="B31" s="28"/>
      <c r="C31" s="29"/>
      <c r="D31" s="47"/>
      <c r="E31" s="47"/>
      <c r="F31" s="48"/>
      <c r="G31" s="29"/>
      <c r="H31" s="47"/>
      <c r="I31" s="47"/>
      <c r="J31" s="48"/>
      <c r="K31" s="29"/>
      <c r="L31" s="47"/>
      <c r="M31" s="47"/>
      <c r="N31" s="48"/>
    </row>
    <row r="32" spans="1:14">
      <c r="A32" s="83"/>
      <c r="B32" s="22" t="s">
        <v>150</v>
      </c>
      <c r="C32" s="24"/>
      <c r="D32" s="49" t="s">
        <v>147</v>
      </c>
      <c r="E32" s="51">
        <v>693031</v>
      </c>
      <c r="F32" s="53"/>
      <c r="G32" s="24"/>
      <c r="H32" s="49" t="s">
        <v>147</v>
      </c>
      <c r="I32" s="51">
        <v>433437</v>
      </c>
      <c r="J32" s="53"/>
      <c r="K32" s="24"/>
      <c r="L32" s="49" t="s">
        <v>147</v>
      </c>
      <c r="M32" s="51">
        <v>1126468</v>
      </c>
      <c r="N32" s="53"/>
    </row>
    <row r="33" spans="1:14" ht="15.75" thickBot="1">
      <c r="A33" s="83"/>
      <c r="B33" s="22"/>
      <c r="C33" s="24"/>
      <c r="D33" s="50"/>
      <c r="E33" s="52"/>
      <c r="F33" s="54"/>
      <c r="G33" s="24"/>
      <c r="H33" s="50"/>
      <c r="I33" s="52"/>
      <c r="J33" s="54"/>
      <c r="K33" s="24"/>
      <c r="L33" s="50"/>
      <c r="M33" s="52"/>
      <c r="N33" s="54"/>
    </row>
    <row r="34" spans="1:14" ht="15.75" thickTop="1">
      <c r="A34" s="83" t="s">
        <v>576</v>
      </c>
      <c r="B34" s="84" t="s">
        <v>217</v>
      </c>
      <c r="C34" s="84"/>
      <c r="D34" s="84"/>
      <c r="E34" s="84"/>
      <c r="F34" s="84"/>
      <c r="G34" s="84"/>
      <c r="H34" s="84"/>
      <c r="I34" s="84"/>
      <c r="J34" s="84"/>
      <c r="K34" s="84"/>
      <c r="L34" s="84"/>
      <c r="M34" s="84"/>
      <c r="N34" s="84"/>
    </row>
    <row r="35" spans="1:14">
      <c r="A35" s="83"/>
      <c r="B35" s="82"/>
      <c r="C35" s="82"/>
      <c r="D35" s="82"/>
      <c r="E35" s="82"/>
      <c r="F35" s="82"/>
      <c r="G35" s="82"/>
      <c r="H35" s="82"/>
      <c r="I35" s="82"/>
      <c r="J35" s="82"/>
      <c r="K35" s="82"/>
      <c r="L35" s="82"/>
      <c r="M35" s="82"/>
      <c r="N35" s="82"/>
    </row>
    <row r="36" spans="1:14" ht="38.25" customHeight="1">
      <c r="A36" s="83"/>
      <c r="B36" s="85" t="s">
        <v>218</v>
      </c>
      <c r="C36" s="85"/>
      <c r="D36" s="85"/>
      <c r="E36" s="85"/>
      <c r="F36" s="85"/>
      <c r="G36" s="85"/>
      <c r="H36" s="85"/>
      <c r="I36" s="85"/>
      <c r="J36" s="85"/>
      <c r="K36" s="85"/>
      <c r="L36" s="85"/>
      <c r="M36" s="85"/>
      <c r="N36" s="85"/>
    </row>
    <row r="37" spans="1:14">
      <c r="A37" s="83"/>
      <c r="B37" s="82"/>
      <c r="C37" s="82"/>
      <c r="D37" s="82"/>
      <c r="E37" s="82"/>
      <c r="F37" s="82"/>
      <c r="G37" s="82"/>
      <c r="H37" s="82"/>
      <c r="I37" s="82"/>
      <c r="J37" s="82"/>
      <c r="K37" s="82"/>
      <c r="L37" s="82"/>
      <c r="M37" s="82"/>
      <c r="N37" s="82"/>
    </row>
    <row r="38" spans="1:14" ht="38.25" customHeight="1">
      <c r="A38" s="83"/>
      <c r="B38" s="85" t="s">
        <v>219</v>
      </c>
      <c r="C38" s="85"/>
      <c r="D38" s="85"/>
      <c r="E38" s="85"/>
      <c r="F38" s="85"/>
      <c r="G38" s="85"/>
      <c r="H38" s="85"/>
      <c r="I38" s="85"/>
      <c r="J38" s="85"/>
      <c r="K38" s="85"/>
      <c r="L38" s="85"/>
      <c r="M38" s="85"/>
      <c r="N38" s="85"/>
    </row>
    <row r="39" spans="1:14">
      <c r="A39" s="83"/>
      <c r="B39" s="82"/>
      <c r="C39" s="82"/>
      <c r="D39" s="82"/>
      <c r="E39" s="82"/>
      <c r="F39" s="82"/>
      <c r="G39" s="82"/>
      <c r="H39" s="82"/>
      <c r="I39" s="82"/>
      <c r="J39" s="82"/>
      <c r="K39" s="82"/>
      <c r="L39" s="82"/>
      <c r="M39" s="82"/>
      <c r="N39" s="82"/>
    </row>
    <row r="40" spans="1:14" ht="38.25" customHeight="1">
      <c r="A40" s="83"/>
      <c r="B40" s="85" t="s">
        <v>220</v>
      </c>
      <c r="C40" s="85"/>
      <c r="D40" s="85"/>
      <c r="E40" s="85"/>
      <c r="F40" s="85"/>
      <c r="G40" s="85"/>
      <c r="H40" s="85"/>
      <c r="I40" s="85"/>
      <c r="J40" s="85"/>
      <c r="K40" s="85"/>
      <c r="L40" s="85"/>
      <c r="M40" s="85"/>
      <c r="N40" s="85"/>
    </row>
  </sheetData>
  <mergeCells count="124">
    <mergeCell ref="B39:N39"/>
    <mergeCell ref="B40:N40"/>
    <mergeCell ref="A11:A33"/>
    <mergeCell ref="B11:N11"/>
    <mergeCell ref="B12:N12"/>
    <mergeCell ref="B13:N13"/>
    <mergeCell ref="A34:A40"/>
    <mergeCell ref="B34:N34"/>
    <mergeCell ref="B35:N35"/>
    <mergeCell ref="B36:N36"/>
    <mergeCell ref="B37:N37"/>
    <mergeCell ref="B38:N38"/>
    <mergeCell ref="B5:N5"/>
    <mergeCell ref="B6:N6"/>
    <mergeCell ref="A7:A10"/>
    <mergeCell ref="B7:N7"/>
    <mergeCell ref="B8:N8"/>
    <mergeCell ref="B9:N9"/>
    <mergeCell ref="B10:N10"/>
    <mergeCell ref="K32:K33"/>
    <mergeCell ref="L32:L33"/>
    <mergeCell ref="M32:M33"/>
    <mergeCell ref="N32:N33"/>
    <mergeCell ref="A1:A2"/>
    <mergeCell ref="B1:N1"/>
    <mergeCell ref="B2:N2"/>
    <mergeCell ref="B3:N3"/>
    <mergeCell ref="A4:A6"/>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cols>
    <col min="1" max="2" width="36.5703125" bestFit="1" customWidth="1"/>
    <col min="3" max="3" width="4.85546875" customWidth="1"/>
    <col min="4" max="4" width="16.140625" customWidth="1"/>
    <col min="5" max="5" width="18.7109375" customWidth="1"/>
    <col min="6" max="6" width="9.42578125" customWidth="1"/>
    <col min="7" max="7" width="12.5703125" customWidth="1"/>
    <col min="8" max="8" width="26.140625" customWidth="1"/>
    <col min="9" max="9" width="31.5703125" customWidth="1"/>
    <col min="10" max="10" width="27.28515625" customWidth="1"/>
    <col min="11" max="11" width="8.28515625" customWidth="1"/>
    <col min="12" max="12" width="14.42578125" customWidth="1"/>
    <col min="13" max="13" width="20" customWidth="1"/>
    <col min="14" max="14" width="20.5703125" customWidth="1"/>
    <col min="15" max="15" width="4.42578125" customWidth="1"/>
    <col min="16" max="16" width="14.42578125" customWidth="1"/>
    <col min="17" max="17" width="5.85546875" customWidth="1"/>
    <col min="18" max="18" width="4.42578125" customWidth="1"/>
    <col min="19" max="19" width="14.42578125" customWidth="1"/>
    <col min="20" max="20" width="20.5703125" customWidth="1"/>
  </cols>
  <sheetData>
    <row r="1" spans="1:20" ht="15" customHeight="1">
      <c r="A1" s="7" t="s">
        <v>57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34</v>
      </c>
      <c r="B3" s="82"/>
      <c r="C3" s="82"/>
      <c r="D3" s="82"/>
      <c r="E3" s="82"/>
      <c r="F3" s="82"/>
      <c r="G3" s="82"/>
      <c r="H3" s="82"/>
      <c r="I3" s="82"/>
      <c r="J3" s="82"/>
      <c r="K3" s="82"/>
      <c r="L3" s="82"/>
      <c r="M3" s="82"/>
      <c r="N3" s="82"/>
      <c r="O3" s="82"/>
      <c r="P3" s="82"/>
      <c r="Q3" s="82"/>
      <c r="R3" s="82"/>
      <c r="S3" s="82"/>
      <c r="T3" s="82"/>
    </row>
    <row r="4" spans="1:20">
      <c r="A4" s="83" t="s">
        <v>578</v>
      </c>
      <c r="B4" s="85" t="s">
        <v>167</v>
      </c>
      <c r="C4" s="85"/>
      <c r="D4" s="85"/>
      <c r="E4" s="85"/>
      <c r="F4" s="85"/>
      <c r="G4" s="85"/>
      <c r="H4" s="85"/>
      <c r="I4" s="85"/>
      <c r="J4" s="85"/>
      <c r="K4" s="85"/>
      <c r="L4" s="85"/>
      <c r="M4" s="85"/>
      <c r="N4" s="85"/>
      <c r="O4" s="85"/>
      <c r="P4" s="85"/>
      <c r="Q4" s="85"/>
      <c r="R4" s="85"/>
      <c r="S4" s="85"/>
      <c r="T4" s="85"/>
    </row>
    <row r="5" spans="1:20">
      <c r="A5" s="83"/>
      <c r="B5" s="20"/>
      <c r="C5" s="20"/>
      <c r="D5" s="20"/>
      <c r="E5" s="20"/>
      <c r="F5" s="20"/>
      <c r="G5" s="20"/>
      <c r="H5" s="20"/>
      <c r="I5" s="20"/>
      <c r="J5" s="20"/>
      <c r="K5" s="20"/>
      <c r="L5" s="20"/>
      <c r="M5" s="20"/>
      <c r="N5" s="20"/>
      <c r="O5" s="20"/>
      <c r="P5" s="20"/>
      <c r="Q5" s="20"/>
      <c r="R5" s="20"/>
    </row>
    <row r="6" spans="1:20">
      <c r="A6" s="83"/>
      <c r="B6" s="11"/>
      <c r="C6" s="11"/>
      <c r="D6" s="11"/>
      <c r="E6" s="11"/>
      <c r="F6" s="11"/>
      <c r="G6" s="11"/>
      <c r="H6" s="11"/>
      <c r="I6" s="11"/>
      <c r="J6" s="11"/>
      <c r="K6" s="11"/>
      <c r="L6" s="11"/>
      <c r="M6" s="11"/>
      <c r="N6" s="11"/>
      <c r="O6" s="11"/>
      <c r="P6" s="11"/>
      <c r="Q6" s="11"/>
      <c r="R6" s="11"/>
    </row>
    <row r="7" spans="1:20" ht="15.75" thickBot="1">
      <c r="A7" s="83"/>
      <c r="B7" s="16"/>
      <c r="C7" s="13"/>
      <c r="D7" s="28"/>
      <c r="E7" s="28"/>
      <c r="F7" s="28"/>
      <c r="G7" s="13"/>
      <c r="H7" s="63" t="s">
        <v>168</v>
      </c>
      <c r="I7" s="63"/>
      <c r="J7" s="63"/>
      <c r="K7" s="63"/>
      <c r="L7" s="63"/>
      <c r="M7" s="63"/>
      <c r="N7" s="63"/>
      <c r="O7" s="63"/>
      <c r="P7" s="63"/>
      <c r="Q7" s="63"/>
      <c r="R7" s="63"/>
    </row>
    <row r="8" spans="1:20" ht="15.75" thickTop="1">
      <c r="A8" s="83"/>
      <c r="B8" s="28"/>
      <c r="C8" s="29"/>
      <c r="D8" s="59" t="s">
        <v>166</v>
      </c>
      <c r="E8" s="59"/>
      <c r="F8" s="59"/>
      <c r="G8" s="29"/>
      <c r="H8" s="64" t="s">
        <v>169</v>
      </c>
      <c r="I8" s="64"/>
      <c r="J8" s="64"/>
      <c r="K8" s="42"/>
      <c r="L8" s="64" t="s">
        <v>171</v>
      </c>
      <c r="M8" s="64"/>
      <c r="N8" s="64"/>
      <c r="O8" s="42"/>
      <c r="P8" s="64" t="s">
        <v>173</v>
      </c>
      <c r="Q8" s="64"/>
      <c r="R8" s="64"/>
    </row>
    <row r="9" spans="1:20" ht="15.75" thickBot="1">
      <c r="A9" s="83"/>
      <c r="B9" s="28"/>
      <c r="C9" s="29"/>
      <c r="D9" s="21"/>
      <c r="E9" s="21"/>
      <c r="F9" s="21"/>
      <c r="G9" s="29"/>
      <c r="H9" s="21" t="s">
        <v>170</v>
      </c>
      <c r="I9" s="21"/>
      <c r="J9" s="21"/>
      <c r="K9" s="29"/>
      <c r="L9" s="21" t="s">
        <v>172</v>
      </c>
      <c r="M9" s="21"/>
      <c r="N9" s="21"/>
      <c r="O9" s="29"/>
      <c r="P9" s="21" t="s">
        <v>174</v>
      </c>
      <c r="Q9" s="21"/>
      <c r="R9" s="21"/>
    </row>
    <row r="10" spans="1:20" ht="16.5" thickTop="1" thickBot="1">
      <c r="A10" s="83"/>
      <c r="B10" s="61" t="s">
        <v>142</v>
      </c>
      <c r="C10" s="13"/>
      <c r="D10" s="41"/>
      <c r="E10" s="41"/>
      <c r="F10" s="41"/>
      <c r="G10" s="13"/>
      <c r="H10" s="41"/>
      <c r="I10" s="41"/>
      <c r="J10" s="41"/>
      <c r="K10" s="13"/>
      <c r="L10" s="41"/>
      <c r="M10" s="41"/>
      <c r="N10" s="41"/>
      <c r="O10" s="13"/>
      <c r="P10" s="41"/>
      <c r="Q10" s="41"/>
      <c r="R10" s="41"/>
    </row>
    <row r="11" spans="1:20" ht="15.75" thickTop="1">
      <c r="A11" s="83"/>
      <c r="B11" s="23" t="s">
        <v>175</v>
      </c>
      <c r="C11" s="24"/>
      <c r="D11" s="22" t="s">
        <v>147</v>
      </c>
      <c r="E11" s="25">
        <v>25111</v>
      </c>
      <c r="F11" s="24"/>
      <c r="G11" s="24"/>
      <c r="H11" s="22" t="s">
        <v>147</v>
      </c>
      <c r="I11" s="65" t="s">
        <v>176</v>
      </c>
      <c r="J11" s="24"/>
      <c r="K11" s="24"/>
      <c r="L11" s="22" t="s">
        <v>147</v>
      </c>
      <c r="M11" s="25">
        <v>25111</v>
      </c>
      <c r="N11" s="24"/>
      <c r="O11" s="24"/>
      <c r="P11" s="22" t="s">
        <v>147</v>
      </c>
      <c r="Q11" s="65" t="s">
        <v>176</v>
      </c>
      <c r="R11" s="24"/>
    </row>
    <row r="12" spans="1:20">
      <c r="A12" s="83"/>
      <c r="B12" s="22"/>
      <c r="C12" s="24"/>
      <c r="D12" s="22"/>
      <c r="E12" s="25"/>
      <c r="F12" s="24"/>
      <c r="G12" s="24"/>
      <c r="H12" s="22"/>
      <c r="I12" s="65"/>
      <c r="J12" s="24"/>
      <c r="K12" s="24"/>
      <c r="L12" s="22"/>
      <c r="M12" s="25"/>
      <c r="N12" s="24"/>
      <c r="O12" s="24"/>
      <c r="P12" s="22"/>
      <c r="Q12" s="65"/>
      <c r="R12" s="24"/>
    </row>
    <row r="13" spans="1:20">
      <c r="A13" s="83"/>
      <c r="B13" s="28" t="s">
        <v>177</v>
      </c>
      <c r="C13" s="29"/>
      <c r="D13" s="30">
        <v>23570</v>
      </c>
      <c r="E13" s="30"/>
      <c r="F13" s="29"/>
      <c r="G13" s="29"/>
      <c r="H13" s="66" t="s">
        <v>176</v>
      </c>
      <c r="I13" s="66"/>
      <c r="J13" s="29"/>
      <c r="K13" s="29"/>
      <c r="L13" s="30">
        <v>23570</v>
      </c>
      <c r="M13" s="30"/>
      <c r="N13" s="29"/>
      <c r="O13" s="29"/>
      <c r="P13" s="66" t="s">
        <v>176</v>
      </c>
      <c r="Q13" s="66"/>
      <c r="R13" s="29"/>
    </row>
    <row r="14" spans="1:20">
      <c r="A14" s="83"/>
      <c r="B14" s="28"/>
      <c r="C14" s="29"/>
      <c r="D14" s="30"/>
      <c r="E14" s="30"/>
      <c r="F14" s="29"/>
      <c r="G14" s="29"/>
      <c r="H14" s="66"/>
      <c r="I14" s="66"/>
      <c r="J14" s="29"/>
      <c r="K14" s="29"/>
      <c r="L14" s="30"/>
      <c r="M14" s="30"/>
      <c r="N14" s="29"/>
      <c r="O14" s="29"/>
      <c r="P14" s="66"/>
      <c r="Q14" s="66"/>
      <c r="R14" s="29"/>
    </row>
    <row r="15" spans="1:20">
      <c r="A15" s="83"/>
      <c r="B15" s="22" t="s">
        <v>178</v>
      </c>
      <c r="C15" s="24"/>
      <c r="D15" s="65" t="s">
        <v>176</v>
      </c>
      <c r="E15" s="65"/>
      <c r="F15" s="24"/>
      <c r="G15" s="24"/>
      <c r="H15" s="65" t="s">
        <v>176</v>
      </c>
      <c r="I15" s="65"/>
      <c r="J15" s="24"/>
      <c r="K15" s="24"/>
      <c r="L15" s="65" t="s">
        <v>176</v>
      </c>
      <c r="M15" s="65"/>
      <c r="N15" s="24"/>
      <c r="O15" s="24"/>
      <c r="P15" s="65" t="s">
        <v>176</v>
      </c>
      <c r="Q15" s="65"/>
      <c r="R15" s="24"/>
    </row>
    <row r="16" spans="1:20" ht="15.75" thickBot="1">
      <c r="A16" s="83"/>
      <c r="B16" s="22"/>
      <c r="C16" s="24"/>
      <c r="D16" s="67"/>
      <c r="E16" s="67"/>
      <c r="F16" s="32"/>
      <c r="G16" s="24"/>
      <c r="H16" s="67"/>
      <c r="I16" s="67"/>
      <c r="J16" s="32"/>
      <c r="K16" s="24"/>
      <c r="L16" s="67"/>
      <c r="M16" s="67"/>
      <c r="N16" s="32"/>
      <c r="O16" s="24"/>
      <c r="P16" s="67"/>
      <c r="Q16" s="67"/>
      <c r="R16" s="32"/>
    </row>
    <row r="17" spans="1:20">
      <c r="A17" s="83"/>
      <c r="B17" s="28" t="s">
        <v>145</v>
      </c>
      <c r="C17" s="29"/>
      <c r="D17" s="33" t="s">
        <v>147</v>
      </c>
      <c r="E17" s="35">
        <v>48681</v>
      </c>
      <c r="F17" s="37"/>
      <c r="G17" s="29"/>
      <c r="H17" s="33" t="s">
        <v>147</v>
      </c>
      <c r="I17" s="68" t="s">
        <v>176</v>
      </c>
      <c r="J17" s="37"/>
      <c r="K17" s="29"/>
      <c r="L17" s="33" t="s">
        <v>147</v>
      </c>
      <c r="M17" s="35">
        <v>48681</v>
      </c>
      <c r="N17" s="37"/>
      <c r="O17" s="29"/>
      <c r="P17" s="33" t="s">
        <v>147</v>
      </c>
      <c r="Q17" s="68" t="s">
        <v>176</v>
      </c>
      <c r="R17" s="37"/>
    </row>
    <row r="18" spans="1:20" ht="15.75" thickBot="1">
      <c r="A18" s="83"/>
      <c r="B18" s="28"/>
      <c r="C18" s="29"/>
      <c r="D18" s="34"/>
      <c r="E18" s="36"/>
      <c r="F18" s="38"/>
      <c r="G18" s="29"/>
      <c r="H18" s="34"/>
      <c r="I18" s="69"/>
      <c r="J18" s="38"/>
      <c r="K18" s="29"/>
      <c r="L18" s="34"/>
      <c r="M18" s="36"/>
      <c r="N18" s="38"/>
      <c r="O18" s="29"/>
      <c r="P18" s="34"/>
      <c r="Q18" s="69"/>
      <c r="R18" s="38"/>
    </row>
    <row r="19" spans="1:20" ht="16.5" thickTop="1" thickBot="1">
      <c r="A19" s="83"/>
      <c r="B19" s="62" t="s">
        <v>151</v>
      </c>
      <c r="C19" s="15"/>
      <c r="D19" s="70"/>
      <c r="E19" s="70"/>
      <c r="F19" s="70"/>
      <c r="G19" s="15"/>
      <c r="H19" s="70"/>
      <c r="I19" s="70"/>
      <c r="J19" s="70"/>
      <c r="K19" s="15"/>
      <c r="L19" s="70"/>
      <c r="M19" s="70"/>
      <c r="N19" s="70"/>
      <c r="O19" s="15"/>
      <c r="P19" s="70"/>
      <c r="Q19" s="70"/>
      <c r="R19" s="70"/>
    </row>
    <row r="20" spans="1:20" ht="15.75" thickTop="1">
      <c r="A20" s="83"/>
      <c r="B20" s="41" t="s">
        <v>175</v>
      </c>
      <c r="C20" s="29"/>
      <c r="D20" s="28" t="s">
        <v>147</v>
      </c>
      <c r="E20" s="30">
        <v>24887</v>
      </c>
      <c r="F20" s="29"/>
      <c r="G20" s="29"/>
      <c r="H20" s="28" t="s">
        <v>147</v>
      </c>
      <c r="I20" s="66" t="s">
        <v>176</v>
      </c>
      <c r="J20" s="29"/>
      <c r="K20" s="29"/>
      <c r="L20" s="28" t="s">
        <v>147</v>
      </c>
      <c r="M20" s="30">
        <v>24887</v>
      </c>
      <c r="N20" s="29"/>
      <c r="O20" s="29"/>
      <c r="P20" s="28" t="s">
        <v>147</v>
      </c>
      <c r="Q20" s="66" t="s">
        <v>176</v>
      </c>
      <c r="R20" s="29"/>
    </row>
    <row r="21" spans="1:20">
      <c r="A21" s="83"/>
      <c r="B21" s="43"/>
      <c r="C21" s="29"/>
      <c r="D21" s="28"/>
      <c r="E21" s="30"/>
      <c r="F21" s="29"/>
      <c r="G21" s="29"/>
      <c r="H21" s="28"/>
      <c r="I21" s="66"/>
      <c r="J21" s="29"/>
      <c r="K21" s="29"/>
      <c r="L21" s="28"/>
      <c r="M21" s="30"/>
      <c r="N21" s="29"/>
      <c r="O21" s="29"/>
      <c r="P21" s="28"/>
      <c r="Q21" s="66"/>
      <c r="R21" s="29"/>
    </row>
    <row r="22" spans="1:20">
      <c r="A22" s="83"/>
      <c r="B22" s="22" t="s">
        <v>177</v>
      </c>
      <c r="C22" s="24"/>
      <c r="D22" s="25">
        <v>46090</v>
      </c>
      <c r="E22" s="25"/>
      <c r="F22" s="24"/>
      <c r="G22" s="24"/>
      <c r="H22" s="65" t="s">
        <v>176</v>
      </c>
      <c r="I22" s="65"/>
      <c r="J22" s="24"/>
      <c r="K22" s="24"/>
      <c r="L22" s="25">
        <v>46090</v>
      </c>
      <c r="M22" s="25"/>
      <c r="N22" s="24"/>
      <c r="O22" s="24"/>
      <c r="P22" s="65" t="s">
        <v>176</v>
      </c>
      <c r="Q22" s="65"/>
      <c r="R22" s="24"/>
    </row>
    <row r="23" spans="1:20">
      <c r="A23" s="83"/>
      <c r="B23" s="22"/>
      <c r="C23" s="24"/>
      <c r="D23" s="25"/>
      <c r="E23" s="25"/>
      <c r="F23" s="24"/>
      <c r="G23" s="24"/>
      <c r="H23" s="65"/>
      <c r="I23" s="65"/>
      <c r="J23" s="24"/>
      <c r="K23" s="24"/>
      <c r="L23" s="25"/>
      <c r="M23" s="25"/>
      <c r="N23" s="24"/>
      <c r="O23" s="24"/>
      <c r="P23" s="65"/>
      <c r="Q23" s="65"/>
      <c r="R23" s="24"/>
    </row>
    <row r="24" spans="1:20">
      <c r="A24" s="83"/>
      <c r="B24" s="28" t="s">
        <v>178</v>
      </c>
      <c r="C24" s="29"/>
      <c r="D24" s="66" t="s">
        <v>176</v>
      </c>
      <c r="E24" s="66"/>
      <c r="F24" s="29"/>
      <c r="G24" s="29"/>
      <c r="H24" s="66" t="s">
        <v>176</v>
      </c>
      <c r="I24" s="66"/>
      <c r="J24" s="29"/>
      <c r="K24" s="29"/>
      <c r="L24" s="66" t="s">
        <v>176</v>
      </c>
      <c r="M24" s="66"/>
      <c r="N24" s="29"/>
      <c r="O24" s="29"/>
      <c r="P24" s="66" t="s">
        <v>176</v>
      </c>
      <c r="Q24" s="66"/>
      <c r="R24" s="29"/>
    </row>
    <row r="25" spans="1:20" ht="15.75" thickBot="1">
      <c r="A25" s="83"/>
      <c r="B25" s="28"/>
      <c r="C25" s="29"/>
      <c r="D25" s="60"/>
      <c r="E25" s="60"/>
      <c r="F25" s="48"/>
      <c r="G25" s="29"/>
      <c r="H25" s="60"/>
      <c r="I25" s="60"/>
      <c r="J25" s="48"/>
      <c r="K25" s="29"/>
      <c r="L25" s="60"/>
      <c r="M25" s="60"/>
      <c r="N25" s="48"/>
      <c r="O25" s="29"/>
      <c r="P25" s="60"/>
      <c r="Q25" s="60"/>
      <c r="R25" s="48"/>
    </row>
    <row r="26" spans="1:20">
      <c r="A26" s="83"/>
      <c r="B26" s="22" t="s">
        <v>145</v>
      </c>
      <c r="C26" s="24"/>
      <c r="D26" s="49" t="s">
        <v>147</v>
      </c>
      <c r="E26" s="51">
        <v>70977</v>
      </c>
      <c r="F26" s="53"/>
      <c r="G26" s="24"/>
      <c r="H26" s="49" t="s">
        <v>147</v>
      </c>
      <c r="I26" s="71" t="s">
        <v>176</v>
      </c>
      <c r="J26" s="53"/>
      <c r="K26" s="24"/>
      <c r="L26" s="49" t="s">
        <v>147</v>
      </c>
      <c r="M26" s="51">
        <v>70977</v>
      </c>
      <c r="N26" s="53"/>
      <c r="O26" s="24"/>
      <c r="P26" s="49" t="s">
        <v>147</v>
      </c>
      <c r="Q26" s="71" t="s">
        <v>176</v>
      </c>
      <c r="R26" s="53"/>
    </row>
    <row r="27" spans="1:20" ht="15.75" thickBot="1">
      <c r="A27" s="83"/>
      <c r="B27" s="22"/>
      <c r="C27" s="24"/>
      <c r="D27" s="50"/>
      <c r="E27" s="52"/>
      <c r="F27" s="54"/>
      <c r="G27" s="24"/>
      <c r="H27" s="50"/>
      <c r="I27" s="72"/>
      <c r="J27" s="54"/>
      <c r="K27" s="24"/>
      <c r="L27" s="50"/>
      <c r="M27" s="52"/>
      <c r="N27" s="54"/>
      <c r="O27" s="24"/>
      <c r="P27" s="50"/>
      <c r="Q27" s="72"/>
      <c r="R27" s="54"/>
    </row>
    <row r="28" spans="1:20" ht="15.75" thickTop="1">
      <c r="A28" s="83" t="s">
        <v>579</v>
      </c>
      <c r="B28" s="85" t="s">
        <v>141</v>
      </c>
      <c r="C28" s="85"/>
      <c r="D28" s="85"/>
      <c r="E28" s="85"/>
      <c r="F28" s="85"/>
      <c r="G28" s="85"/>
      <c r="H28" s="85"/>
      <c r="I28" s="85"/>
      <c r="J28" s="85"/>
      <c r="K28" s="85"/>
      <c r="L28" s="85"/>
      <c r="M28" s="85"/>
      <c r="N28" s="85"/>
      <c r="O28" s="85"/>
      <c r="P28" s="85"/>
      <c r="Q28" s="85"/>
      <c r="R28" s="85"/>
      <c r="S28" s="85"/>
      <c r="T28" s="85"/>
    </row>
    <row r="29" spans="1:20">
      <c r="A29" s="83"/>
      <c r="B29" s="20"/>
      <c r="C29" s="20"/>
      <c r="D29" s="20"/>
      <c r="E29" s="20"/>
      <c r="F29" s="20"/>
      <c r="G29" s="20"/>
      <c r="H29" s="20"/>
      <c r="I29" s="20"/>
      <c r="J29" s="20"/>
      <c r="K29" s="20"/>
      <c r="L29" s="20"/>
      <c r="M29" s="20"/>
      <c r="N29" s="20"/>
    </row>
    <row r="30" spans="1:20">
      <c r="A30" s="83"/>
      <c r="B30" s="11"/>
      <c r="C30" s="11"/>
      <c r="D30" s="11"/>
      <c r="E30" s="11"/>
      <c r="F30" s="11"/>
      <c r="G30" s="11"/>
      <c r="H30" s="11"/>
      <c r="I30" s="11"/>
      <c r="J30" s="11"/>
      <c r="K30" s="11"/>
      <c r="L30" s="11"/>
      <c r="M30" s="11"/>
      <c r="N30" s="11"/>
    </row>
    <row r="31" spans="1:20" ht="15.75" thickBot="1">
      <c r="A31" s="83"/>
      <c r="B31" s="12" t="s">
        <v>142</v>
      </c>
      <c r="C31" s="13"/>
      <c r="D31" s="21" t="s">
        <v>143</v>
      </c>
      <c r="E31" s="21"/>
      <c r="F31" s="21"/>
      <c r="G31" s="13"/>
      <c r="H31" s="21" t="s">
        <v>144</v>
      </c>
      <c r="I31" s="21"/>
      <c r="J31" s="21"/>
      <c r="K31" s="13"/>
      <c r="L31" s="21" t="s">
        <v>145</v>
      </c>
      <c r="M31" s="21"/>
      <c r="N31" s="21"/>
    </row>
    <row r="32" spans="1:20" ht="15.75" thickTop="1">
      <c r="A32" s="83"/>
      <c r="B32" s="23" t="s">
        <v>146</v>
      </c>
      <c r="C32" s="24"/>
      <c r="D32" s="23" t="s">
        <v>147</v>
      </c>
      <c r="E32" s="26">
        <v>210957</v>
      </c>
      <c r="F32" s="27"/>
      <c r="G32" s="24"/>
      <c r="H32" s="23" t="s">
        <v>147</v>
      </c>
      <c r="I32" s="26">
        <v>67697</v>
      </c>
      <c r="J32" s="27"/>
      <c r="K32" s="24"/>
      <c r="L32" s="23" t="s">
        <v>147</v>
      </c>
      <c r="M32" s="26">
        <v>278654</v>
      </c>
      <c r="N32" s="27"/>
    </row>
    <row r="33" spans="1:14">
      <c r="A33" s="83"/>
      <c r="B33" s="22"/>
      <c r="C33" s="24"/>
      <c r="D33" s="22"/>
      <c r="E33" s="25"/>
      <c r="F33" s="24"/>
      <c r="G33" s="24"/>
      <c r="H33" s="22"/>
      <c r="I33" s="25"/>
      <c r="J33" s="24"/>
      <c r="K33" s="24"/>
      <c r="L33" s="22"/>
      <c r="M33" s="25"/>
      <c r="N33" s="24"/>
    </row>
    <row r="34" spans="1:14">
      <c r="A34" s="83"/>
      <c r="B34" s="28" t="s">
        <v>148</v>
      </c>
      <c r="C34" s="29"/>
      <c r="D34" s="30">
        <v>351162</v>
      </c>
      <c r="E34" s="30"/>
      <c r="F34" s="29"/>
      <c r="G34" s="29"/>
      <c r="H34" s="30">
        <v>163069</v>
      </c>
      <c r="I34" s="30"/>
      <c r="J34" s="29"/>
      <c r="K34" s="29"/>
      <c r="L34" s="30">
        <v>514231</v>
      </c>
      <c r="M34" s="30"/>
      <c r="N34" s="29"/>
    </row>
    <row r="35" spans="1:14">
      <c r="A35" s="83"/>
      <c r="B35" s="28"/>
      <c r="C35" s="29"/>
      <c r="D35" s="30"/>
      <c r="E35" s="30"/>
      <c r="F35" s="29"/>
      <c r="G35" s="29"/>
      <c r="H35" s="30"/>
      <c r="I35" s="30"/>
      <c r="J35" s="29"/>
      <c r="K35" s="29"/>
      <c r="L35" s="30"/>
      <c r="M35" s="30"/>
      <c r="N35" s="29"/>
    </row>
    <row r="36" spans="1:14">
      <c r="A36" s="83"/>
      <c r="B36" s="22" t="s">
        <v>149</v>
      </c>
      <c r="C36" s="24"/>
      <c r="D36" s="25">
        <v>72631</v>
      </c>
      <c r="E36" s="25"/>
      <c r="F36" s="24"/>
      <c r="G36" s="24"/>
      <c r="H36" s="25">
        <v>84677</v>
      </c>
      <c r="I36" s="25"/>
      <c r="J36" s="24"/>
      <c r="K36" s="24"/>
      <c r="L36" s="25">
        <v>157308</v>
      </c>
      <c r="M36" s="25"/>
      <c r="N36" s="24"/>
    </row>
    <row r="37" spans="1:14" ht="15.75" thickBot="1">
      <c r="A37" s="83"/>
      <c r="B37" s="22"/>
      <c r="C37" s="24"/>
      <c r="D37" s="31"/>
      <c r="E37" s="31"/>
      <c r="F37" s="32"/>
      <c r="G37" s="24"/>
      <c r="H37" s="31"/>
      <c r="I37" s="31"/>
      <c r="J37" s="32"/>
      <c r="K37" s="24"/>
      <c r="L37" s="31"/>
      <c r="M37" s="31"/>
      <c r="N37" s="32"/>
    </row>
    <row r="38" spans="1:14">
      <c r="A38" s="83"/>
      <c r="B38" s="28" t="s">
        <v>150</v>
      </c>
      <c r="C38" s="29"/>
      <c r="D38" s="33" t="s">
        <v>147</v>
      </c>
      <c r="E38" s="35">
        <v>634750</v>
      </c>
      <c r="F38" s="37"/>
      <c r="G38" s="29"/>
      <c r="H38" s="33" t="s">
        <v>147</v>
      </c>
      <c r="I38" s="35">
        <v>315443</v>
      </c>
      <c r="J38" s="37"/>
      <c r="K38" s="29"/>
      <c r="L38" s="33" t="s">
        <v>147</v>
      </c>
      <c r="M38" s="35">
        <v>950193</v>
      </c>
      <c r="N38" s="37"/>
    </row>
    <row r="39" spans="1:14" ht="15.75" thickBot="1">
      <c r="A39" s="83"/>
      <c r="B39" s="28"/>
      <c r="C39" s="29"/>
      <c r="D39" s="34"/>
      <c r="E39" s="36"/>
      <c r="F39" s="38"/>
      <c r="G39" s="29"/>
      <c r="H39" s="34"/>
      <c r="I39" s="36"/>
      <c r="J39" s="38"/>
      <c r="K39" s="29"/>
      <c r="L39" s="34"/>
      <c r="M39" s="36"/>
      <c r="N39" s="38"/>
    </row>
    <row r="40" spans="1:14" ht="16.5" thickTop="1" thickBot="1">
      <c r="A40" s="83"/>
      <c r="B40" s="17" t="s">
        <v>151</v>
      </c>
      <c r="C40" s="18"/>
      <c r="D40" s="40"/>
      <c r="E40" s="40"/>
      <c r="F40" s="40"/>
      <c r="G40" s="18"/>
      <c r="H40" s="40"/>
      <c r="I40" s="40"/>
      <c r="J40" s="40"/>
      <c r="K40" s="18"/>
      <c r="L40" s="40"/>
      <c r="M40" s="40"/>
      <c r="N40" s="40"/>
    </row>
    <row r="41" spans="1:14" ht="15.75" thickTop="1">
      <c r="A41" s="83"/>
      <c r="B41" s="41" t="s">
        <v>146</v>
      </c>
      <c r="C41" s="42"/>
      <c r="D41" s="41" t="s">
        <v>147</v>
      </c>
      <c r="E41" s="44">
        <v>238348</v>
      </c>
      <c r="F41" s="42"/>
      <c r="G41" s="42"/>
      <c r="H41" s="41" t="s">
        <v>147</v>
      </c>
      <c r="I41" s="44">
        <v>163773</v>
      </c>
      <c r="J41" s="42"/>
      <c r="K41" s="42"/>
      <c r="L41" s="41" t="s">
        <v>147</v>
      </c>
      <c r="M41" s="44">
        <v>402121</v>
      </c>
      <c r="N41" s="42"/>
    </row>
    <row r="42" spans="1:14">
      <c r="A42" s="83"/>
      <c r="B42" s="28"/>
      <c r="C42" s="29"/>
      <c r="D42" s="43"/>
      <c r="E42" s="45"/>
      <c r="F42" s="46"/>
      <c r="G42" s="46"/>
      <c r="H42" s="43"/>
      <c r="I42" s="45"/>
      <c r="J42" s="46"/>
      <c r="K42" s="46"/>
      <c r="L42" s="43"/>
      <c r="M42" s="45"/>
      <c r="N42" s="46"/>
    </row>
    <row r="43" spans="1:14">
      <c r="A43" s="83"/>
      <c r="B43" s="22" t="s">
        <v>148</v>
      </c>
      <c r="C43" s="24"/>
      <c r="D43" s="25">
        <v>383848</v>
      </c>
      <c r="E43" s="25"/>
      <c r="F43" s="24"/>
      <c r="G43" s="24"/>
      <c r="H43" s="25">
        <v>168945</v>
      </c>
      <c r="I43" s="25"/>
      <c r="J43" s="24"/>
      <c r="K43" s="24"/>
      <c r="L43" s="25">
        <v>552793</v>
      </c>
      <c r="M43" s="25"/>
      <c r="N43" s="24"/>
    </row>
    <row r="44" spans="1:14">
      <c r="A44" s="83"/>
      <c r="B44" s="22"/>
      <c r="C44" s="24"/>
      <c r="D44" s="25"/>
      <c r="E44" s="25"/>
      <c r="F44" s="24"/>
      <c r="G44" s="24"/>
      <c r="H44" s="25"/>
      <c r="I44" s="25"/>
      <c r="J44" s="24"/>
      <c r="K44" s="24"/>
      <c r="L44" s="25"/>
      <c r="M44" s="25"/>
      <c r="N44" s="24"/>
    </row>
    <row r="45" spans="1:14">
      <c r="A45" s="83"/>
      <c r="B45" s="28" t="s">
        <v>149</v>
      </c>
      <c r="C45" s="29"/>
      <c r="D45" s="30">
        <v>70835</v>
      </c>
      <c r="E45" s="30"/>
      <c r="F45" s="29"/>
      <c r="G45" s="29"/>
      <c r="H45" s="30">
        <v>100719</v>
      </c>
      <c r="I45" s="30"/>
      <c r="J45" s="29"/>
      <c r="K45" s="29"/>
      <c r="L45" s="30">
        <v>171554</v>
      </c>
      <c r="M45" s="30"/>
      <c r="N45" s="29"/>
    </row>
    <row r="46" spans="1:14" ht="15.75" thickBot="1">
      <c r="A46" s="83"/>
      <c r="B46" s="28"/>
      <c r="C46" s="29"/>
      <c r="D46" s="47"/>
      <c r="E46" s="47"/>
      <c r="F46" s="48"/>
      <c r="G46" s="29"/>
      <c r="H46" s="47"/>
      <c r="I46" s="47"/>
      <c r="J46" s="48"/>
      <c r="K46" s="29"/>
      <c r="L46" s="47"/>
      <c r="M46" s="47"/>
      <c r="N46" s="48"/>
    </row>
    <row r="47" spans="1:14">
      <c r="A47" s="83"/>
      <c r="B47" s="22" t="s">
        <v>150</v>
      </c>
      <c r="C47" s="24"/>
      <c r="D47" s="49" t="s">
        <v>147</v>
      </c>
      <c r="E47" s="51">
        <v>693031</v>
      </c>
      <c r="F47" s="53"/>
      <c r="G47" s="24"/>
      <c r="H47" s="49" t="s">
        <v>147</v>
      </c>
      <c r="I47" s="51">
        <v>433437</v>
      </c>
      <c r="J47" s="53"/>
      <c r="K47" s="24"/>
      <c r="L47" s="49" t="s">
        <v>147</v>
      </c>
      <c r="M47" s="51">
        <v>1126468</v>
      </c>
      <c r="N47" s="53"/>
    </row>
    <row r="48" spans="1:14" ht="15.75" thickBot="1">
      <c r="A48" s="83"/>
      <c r="B48" s="22"/>
      <c r="C48" s="24"/>
      <c r="D48" s="50"/>
      <c r="E48" s="52"/>
      <c r="F48" s="54"/>
      <c r="G48" s="24"/>
      <c r="H48" s="50"/>
      <c r="I48" s="52"/>
      <c r="J48" s="54"/>
      <c r="K48" s="24"/>
      <c r="L48" s="50"/>
      <c r="M48" s="52"/>
      <c r="N48" s="54"/>
    </row>
    <row r="49" spans="1:20" ht="15.75" thickTop="1">
      <c r="A49" s="83" t="s">
        <v>580</v>
      </c>
      <c r="B49" s="85" t="s">
        <v>153</v>
      </c>
      <c r="C49" s="85"/>
      <c r="D49" s="85"/>
      <c r="E49" s="85"/>
      <c r="F49" s="85"/>
      <c r="G49" s="85"/>
      <c r="H49" s="85"/>
      <c r="I49" s="85"/>
      <c r="J49" s="85"/>
      <c r="K49" s="85"/>
      <c r="L49" s="85"/>
      <c r="M49" s="85"/>
      <c r="N49" s="85"/>
      <c r="O49" s="85"/>
      <c r="P49" s="85"/>
      <c r="Q49" s="85"/>
      <c r="R49" s="85"/>
      <c r="S49" s="85"/>
      <c r="T49" s="85"/>
    </row>
    <row r="50" spans="1:20">
      <c r="A50" s="83"/>
      <c r="B50" s="20"/>
      <c r="C50" s="20"/>
      <c r="D50" s="20"/>
      <c r="E50" s="20"/>
      <c r="F50" s="20"/>
      <c r="G50" s="20"/>
      <c r="H50" s="20"/>
      <c r="I50" s="20"/>
      <c r="J50" s="20"/>
    </row>
    <row r="51" spans="1:20">
      <c r="A51" s="83"/>
      <c r="B51" s="11"/>
      <c r="C51" s="11"/>
      <c r="D51" s="11"/>
      <c r="E51" s="11"/>
      <c r="F51" s="11"/>
      <c r="G51" s="11"/>
      <c r="H51" s="11"/>
      <c r="I51" s="11"/>
      <c r="J51" s="11"/>
    </row>
    <row r="52" spans="1:20">
      <c r="A52" s="83"/>
      <c r="B52" s="29"/>
      <c r="C52" s="29"/>
      <c r="D52" s="59" t="s">
        <v>154</v>
      </c>
      <c r="E52" s="59"/>
      <c r="F52" s="59"/>
      <c r="G52" s="29"/>
      <c r="H52" s="59" t="s">
        <v>151</v>
      </c>
      <c r="I52" s="59"/>
      <c r="J52" s="59"/>
    </row>
    <row r="53" spans="1:20" ht="15.75" thickBot="1">
      <c r="A53" s="83"/>
      <c r="B53" s="29"/>
      <c r="C53" s="29"/>
      <c r="D53" s="21">
        <v>2013</v>
      </c>
      <c r="E53" s="21"/>
      <c r="F53" s="21"/>
      <c r="G53" s="29"/>
      <c r="H53" s="21"/>
      <c r="I53" s="21"/>
      <c r="J53" s="21"/>
    </row>
    <row r="54" spans="1:20" ht="15.75" thickTop="1">
      <c r="A54" s="83"/>
      <c r="B54" s="14" t="s">
        <v>155</v>
      </c>
      <c r="C54" s="15"/>
      <c r="D54" s="14" t="s">
        <v>147</v>
      </c>
      <c r="E54" s="55" t="s">
        <v>156</v>
      </c>
      <c r="F54" s="14" t="s">
        <v>157</v>
      </c>
      <c r="G54" s="15"/>
      <c r="H54" s="14" t="s">
        <v>147</v>
      </c>
      <c r="I54" s="55" t="s">
        <v>158</v>
      </c>
      <c r="J54" s="14" t="s">
        <v>157</v>
      </c>
    </row>
    <row r="55" spans="1:20" ht="15.75" thickBot="1">
      <c r="A55" s="83"/>
      <c r="B55" s="16" t="s">
        <v>159</v>
      </c>
      <c r="C55" s="13"/>
      <c r="D55" s="60" t="s">
        <v>160</v>
      </c>
      <c r="E55" s="60"/>
      <c r="F55" s="56" t="s">
        <v>157</v>
      </c>
      <c r="G55" s="13"/>
      <c r="H55" s="60" t="s">
        <v>161</v>
      </c>
      <c r="I55" s="60"/>
      <c r="J55" s="56" t="s">
        <v>157</v>
      </c>
    </row>
    <row r="56" spans="1:20" ht="25.5" thickBot="1">
      <c r="A56" s="83"/>
      <c r="B56" s="14" t="s">
        <v>162</v>
      </c>
      <c r="C56" s="15"/>
      <c r="D56" s="57" t="s">
        <v>147</v>
      </c>
      <c r="E56" s="58" t="s">
        <v>163</v>
      </c>
      <c r="F56" s="57" t="s">
        <v>157</v>
      </c>
      <c r="G56" s="15"/>
      <c r="H56" s="57" t="s">
        <v>147</v>
      </c>
      <c r="I56" s="58" t="s">
        <v>164</v>
      </c>
      <c r="J56" s="57" t="s">
        <v>157</v>
      </c>
    </row>
    <row r="57" spans="1:20" ht="15.75" thickTop="1">
      <c r="A57" s="83" t="s">
        <v>581</v>
      </c>
      <c r="B57" s="84" t="s">
        <v>198</v>
      </c>
      <c r="C57" s="84"/>
      <c r="D57" s="84"/>
      <c r="E57" s="84"/>
      <c r="F57" s="84"/>
      <c r="G57" s="84"/>
      <c r="H57" s="84"/>
      <c r="I57" s="84"/>
      <c r="J57" s="84"/>
      <c r="K57" s="84"/>
      <c r="L57" s="84"/>
      <c r="M57" s="84"/>
      <c r="N57" s="84"/>
      <c r="O57" s="84"/>
      <c r="P57" s="84"/>
      <c r="Q57" s="84"/>
      <c r="R57" s="84"/>
      <c r="S57" s="84"/>
      <c r="T57" s="84"/>
    </row>
    <row r="58" spans="1:20">
      <c r="A58" s="83"/>
      <c r="B58" s="82"/>
      <c r="C58" s="82"/>
      <c r="D58" s="82"/>
      <c r="E58" s="82"/>
      <c r="F58" s="82"/>
      <c r="G58" s="82"/>
      <c r="H58" s="82"/>
      <c r="I58" s="82"/>
      <c r="J58" s="82"/>
      <c r="K58" s="82"/>
      <c r="L58" s="82"/>
      <c r="M58" s="82"/>
      <c r="N58" s="82"/>
      <c r="O58" s="82"/>
      <c r="P58" s="82"/>
      <c r="Q58" s="82"/>
      <c r="R58" s="82"/>
      <c r="S58" s="82"/>
      <c r="T58" s="82"/>
    </row>
    <row r="59" spans="1:20">
      <c r="A59" s="83"/>
      <c r="B59" s="88" t="s">
        <v>199</v>
      </c>
      <c r="C59" s="88"/>
      <c r="D59" s="88"/>
      <c r="E59" s="88"/>
      <c r="F59" s="88"/>
      <c r="G59" s="88"/>
      <c r="H59" s="88"/>
      <c r="I59" s="88"/>
      <c r="J59" s="88"/>
      <c r="K59" s="88"/>
      <c r="L59" s="88"/>
      <c r="M59" s="88"/>
      <c r="N59" s="88"/>
      <c r="O59" s="88"/>
      <c r="P59" s="88"/>
      <c r="Q59" s="88"/>
      <c r="R59" s="88"/>
      <c r="S59" s="88"/>
      <c r="T59" s="88"/>
    </row>
    <row r="60" spans="1:20">
      <c r="A60" s="83"/>
      <c r="B60" s="20"/>
      <c r="C60" s="20"/>
      <c r="D60" s="20"/>
      <c r="E60" s="20"/>
      <c r="F60" s="20"/>
      <c r="G60" s="20"/>
      <c r="H60" s="20"/>
      <c r="I60" s="20"/>
      <c r="J60" s="20"/>
      <c r="K60" s="20"/>
      <c r="L60" s="20"/>
      <c r="M60" s="20"/>
      <c r="N60" s="20"/>
      <c r="O60" s="20"/>
      <c r="P60" s="20"/>
      <c r="Q60" s="20"/>
    </row>
    <row r="61" spans="1:20">
      <c r="A61" s="83"/>
      <c r="B61" s="11"/>
      <c r="C61" s="11"/>
      <c r="D61" s="11"/>
      <c r="E61" s="11"/>
      <c r="F61" s="11"/>
      <c r="G61" s="11"/>
      <c r="H61" s="11"/>
      <c r="I61" s="11"/>
      <c r="J61" s="11"/>
      <c r="K61" s="11"/>
      <c r="L61" s="11"/>
      <c r="M61" s="11"/>
      <c r="N61" s="11"/>
      <c r="O61" s="11"/>
      <c r="P61" s="11"/>
      <c r="Q61" s="11"/>
    </row>
    <row r="62" spans="1:20">
      <c r="A62" s="83"/>
      <c r="B62" s="28"/>
      <c r="C62" s="59" t="s">
        <v>200</v>
      </c>
      <c r="D62" s="59"/>
      <c r="E62" s="59"/>
      <c r="F62" s="59"/>
      <c r="G62" s="59"/>
      <c r="H62" s="59"/>
      <c r="I62" s="59"/>
      <c r="J62" s="29"/>
      <c r="K62" s="59" t="s">
        <v>202</v>
      </c>
      <c r="L62" s="59"/>
      <c r="M62" s="59"/>
      <c r="N62" s="59"/>
      <c r="O62" s="59"/>
      <c r="P62" s="59"/>
      <c r="Q62" s="59"/>
    </row>
    <row r="63" spans="1:20" ht="15.75" thickBot="1">
      <c r="A63" s="83"/>
      <c r="B63" s="28"/>
      <c r="C63" s="21" t="s">
        <v>201</v>
      </c>
      <c r="D63" s="21"/>
      <c r="E63" s="21"/>
      <c r="F63" s="21"/>
      <c r="G63" s="21"/>
      <c r="H63" s="21"/>
      <c r="I63" s="21"/>
      <c r="J63" s="29"/>
      <c r="K63" s="21" t="s">
        <v>201</v>
      </c>
      <c r="L63" s="21"/>
      <c r="M63" s="21"/>
      <c r="N63" s="21"/>
      <c r="O63" s="21"/>
      <c r="P63" s="21"/>
      <c r="Q63" s="21"/>
    </row>
    <row r="64" spans="1:20" ht="16.5" thickTop="1" thickBot="1">
      <c r="A64" s="83"/>
      <c r="B64" s="16"/>
      <c r="C64" s="80">
        <v>2013</v>
      </c>
      <c r="D64" s="80"/>
      <c r="E64" s="80"/>
      <c r="F64" s="13"/>
      <c r="G64" s="80">
        <v>2012</v>
      </c>
      <c r="H64" s="80"/>
      <c r="I64" s="80"/>
      <c r="J64" s="13"/>
      <c r="K64" s="80">
        <v>2013</v>
      </c>
      <c r="L64" s="80"/>
      <c r="M64" s="80"/>
      <c r="N64" s="13"/>
      <c r="O64" s="80">
        <v>2012</v>
      </c>
      <c r="P64" s="80"/>
      <c r="Q64" s="80"/>
    </row>
    <row r="65" spans="1:20" ht="15.75" thickTop="1">
      <c r="A65" s="83"/>
      <c r="B65" s="22" t="s">
        <v>203</v>
      </c>
      <c r="C65" s="23" t="s">
        <v>147</v>
      </c>
      <c r="D65" s="26">
        <v>50868</v>
      </c>
      <c r="E65" s="27"/>
      <c r="F65" s="24"/>
      <c r="G65" s="23" t="s">
        <v>147</v>
      </c>
      <c r="H65" s="81" t="s">
        <v>176</v>
      </c>
      <c r="I65" s="27"/>
      <c r="J65" s="24"/>
      <c r="K65" s="23" t="s">
        <v>147</v>
      </c>
      <c r="L65" s="26">
        <v>50868</v>
      </c>
      <c r="M65" s="27"/>
      <c r="N65" s="24"/>
      <c r="O65" s="23" t="s">
        <v>147</v>
      </c>
      <c r="P65" s="26">
        <v>35092</v>
      </c>
      <c r="Q65" s="27"/>
    </row>
    <row r="66" spans="1:20">
      <c r="A66" s="83"/>
      <c r="B66" s="22"/>
      <c r="C66" s="22"/>
      <c r="D66" s="25"/>
      <c r="E66" s="24"/>
      <c r="F66" s="24"/>
      <c r="G66" s="22"/>
      <c r="H66" s="65"/>
      <c r="I66" s="24"/>
      <c r="J66" s="24"/>
      <c r="K66" s="22"/>
      <c r="L66" s="25"/>
      <c r="M66" s="24"/>
      <c r="N66" s="24"/>
      <c r="O66" s="22"/>
      <c r="P66" s="25"/>
      <c r="Q66" s="24"/>
    </row>
    <row r="67" spans="1:20">
      <c r="A67" s="83"/>
      <c r="B67" s="28" t="s">
        <v>204</v>
      </c>
      <c r="C67" s="30">
        <v>10116</v>
      </c>
      <c r="D67" s="30"/>
      <c r="E67" s="29"/>
      <c r="F67" s="29"/>
      <c r="G67" s="66" t="s">
        <v>205</v>
      </c>
      <c r="H67" s="66"/>
      <c r="I67" s="28" t="s">
        <v>157</v>
      </c>
      <c r="J67" s="29"/>
      <c r="K67" s="30">
        <v>38902</v>
      </c>
      <c r="L67" s="30"/>
      <c r="M67" s="29"/>
      <c r="N67" s="29"/>
      <c r="O67" s="66" t="s">
        <v>206</v>
      </c>
      <c r="P67" s="66"/>
      <c r="Q67" s="28" t="s">
        <v>157</v>
      </c>
    </row>
    <row r="68" spans="1:20">
      <c r="A68" s="83"/>
      <c r="B68" s="28"/>
      <c r="C68" s="30"/>
      <c r="D68" s="30"/>
      <c r="E68" s="29"/>
      <c r="F68" s="29"/>
      <c r="G68" s="66"/>
      <c r="H68" s="66"/>
      <c r="I68" s="28"/>
      <c r="J68" s="29"/>
      <c r="K68" s="30"/>
      <c r="L68" s="30"/>
      <c r="M68" s="29"/>
      <c r="N68" s="29"/>
      <c r="O68" s="66"/>
      <c r="P68" s="66"/>
      <c r="Q68" s="28"/>
    </row>
    <row r="69" spans="1:20">
      <c r="A69" s="83"/>
      <c r="B69" s="22" t="s">
        <v>207</v>
      </c>
      <c r="C69" s="65">
        <v>648</v>
      </c>
      <c r="D69" s="65"/>
      <c r="E69" s="24"/>
      <c r="F69" s="24"/>
      <c r="G69" s="25">
        <v>5500</v>
      </c>
      <c r="H69" s="25"/>
      <c r="I69" s="24"/>
      <c r="J69" s="24"/>
      <c r="K69" s="25">
        <v>4836</v>
      </c>
      <c r="L69" s="25"/>
      <c r="M69" s="24"/>
      <c r="N69" s="24"/>
      <c r="O69" s="25">
        <v>21000</v>
      </c>
      <c r="P69" s="25"/>
      <c r="Q69" s="24"/>
    </row>
    <row r="70" spans="1:20">
      <c r="A70" s="83"/>
      <c r="B70" s="22"/>
      <c r="C70" s="65"/>
      <c r="D70" s="65"/>
      <c r="E70" s="24"/>
      <c r="F70" s="24"/>
      <c r="G70" s="25"/>
      <c r="H70" s="25"/>
      <c r="I70" s="24"/>
      <c r="J70" s="24"/>
      <c r="K70" s="25"/>
      <c r="L70" s="25"/>
      <c r="M70" s="24"/>
      <c r="N70" s="24"/>
      <c r="O70" s="25"/>
      <c r="P70" s="25"/>
      <c r="Q70" s="24"/>
    </row>
    <row r="71" spans="1:20">
      <c r="A71" s="83"/>
      <c r="B71" s="28" t="s">
        <v>208</v>
      </c>
      <c r="C71" s="66" t="s">
        <v>176</v>
      </c>
      <c r="D71" s="66"/>
      <c r="E71" s="29"/>
      <c r="F71" s="29"/>
      <c r="G71" s="66" t="s">
        <v>209</v>
      </c>
      <c r="H71" s="66"/>
      <c r="I71" s="28" t="s">
        <v>157</v>
      </c>
      <c r="J71" s="29"/>
      <c r="K71" s="30">
        <v>2300</v>
      </c>
      <c r="L71" s="30"/>
      <c r="M71" s="29"/>
      <c r="N71" s="29"/>
      <c r="O71" s="66">
        <v>396</v>
      </c>
      <c r="P71" s="66"/>
      <c r="Q71" s="29"/>
    </row>
    <row r="72" spans="1:20">
      <c r="A72" s="83"/>
      <c r="B72" s="28"/>
      <c r="C72" s="66"/>
      <c r="D72" s="66"/>
      <c r="E72" s="29"/>
      <c r="F72" s="29"/>
      <c r="G72" s="66"/>
      <c r="H72" s="66"/>
      <c r="I72" s="28"/>
      <c r="J72" s="29"/>
      <c r="K72" s="30"/>
      <c r="L72" s="30"/>
      <c r="M72" s="29"/>
      <c r="N72" s="29"/>
      <c r="O72" s="66"/>
      <c r="P72" s="66"/>
      <c r="Q72" s="29"/>
    </row>
    <row r="73" spans="1:20">
      <c r="A73" s="83"/>
      <c r="B73" s="22" t="s">
        <v>210</v>
      </c>
      <c r="C73" s="65" t="s">
        <v>176</v>
      </c>
      <c r="D73" s="65"/>
      <c r="E73" s="24"/>
      <c r="F73" s="24"/>
      <c r="G73" s="25">
        <v>11046</v>
      </c>
      <c r="H73" s="25"/>
      <c r="I73" s="24"/>
      <c r="J73" s="24"/>
      <c r="K73" s="65" t="s">
        <v>176</v>
      </c>
      <c r="L73" s="65"/>
      <c r="M73" s="24"/>
      <c r="N73" s="24"/>
      <c r="O73" s="25">
        <v>11046</v>
      </c>
      <c r="P73" s="25"/>
      <c r="Q73" s="24"/>
    </row>
    <row r="74" spans="1:20" ht="15.75" thickBot="1">
      <c r="A74" s="83"/>
      <c r="B74" s="22"/>
      <c r="C74" s="67"/>
      <c r="D74" s="67"/>
      <c r="E74" s="32"/>
      <c r="F74" s="24"/>
      <c r="G74" s="31"/>
      <c r="H74" s="31"/>
      <c r="I74" s="32"/>
      <c r="J74" s="24"/>
      <c r="K74" s="67"/>
      <c r="L74" s="67"/>
      <c r="M74" s="32"/>
      <c r="N74" s="24"/>
      <c r="O74" s="31"/>
      <c r="P74" s="31"/>
      <c r="Q74" s="32"/>
    </row>
    <row r="75" spans="1:20">
      <c r="A75" s="83"/>
      <c r="B75" s="28" t="s">
        <v>211</v>
      </c>
      <c r="C75" s="33" t="s">
        <v>147</v>
      </c>
      <c r="D75" s="35">
        <v>61632</v>
      </c>
      <c r="E75" s="37"/>
      <c r="F75" s="29"/>
      <c r="G75" s="33" t="s">
        <v>147</v>
      </c>
      <c r="H75" s="35">
        <v>5036</v>
      </c>
      <c r="I75" s="37"/>
      <c r="J75" s="29"/>
      <c r="K75" s="33" t="s">
        <v>147</v>
      </c>
      <c r="L75" s="35">
        <v>96906</v>
      </c>
      <c r="M75" s="37"/>
      <c r="N75" s="29"/>
      <c r="O75" s="33" t="s">
        <v>147</v>
      </c>
      <c r="P75" s="35">
        <v>65757</v>
      </c>
      <c r="Q75" s="37"/>
    </row>
    <row r="76" spans="1:20" ht="15.75" thickBot="1">
      <c r="A76" s="83"/>
      <c r="B76" s="28"/>
      <c r="C76" s="34"/>
      <c r="D76" s="36"/>
      <c r="E76" s="38"/>
      <c r="F76" s="29"/>
      <c r="G76" s="34"/>
      <c r="H76" s="36"/>
      <c r="I76" s="38"/>
      <c r="J76" s="29"/>
      <c r="K76" s="34"/>
      <c r="L76" s="36"/>
      <c r="M76" s="38"/>
      <c r="N76" s="29"/>
      <c r="O76" s="34"/>
      <c r="P76" s="36"/>
      <c r="Q76" s="38"/>
    </row>
    <row r="77" spans="1:20" ht="15.75" thickTop="1">
      <c r="A77" s="83" t="s">
        <v>582</v>
      </c>
      <c r="B77" s="85" t="s">
        <v>182</v>
      </c>
      <c r="C77" s="85"/>
      <c r="D77" s="85"/>
      <c r="E77" s="85"/>
      <c r="F77" s="85"/>
      <c r="G77" s="85"/>
      <c r="H77" s="85"/>
      <c r="I77" s="85"/>
      <c r="J77" s="85"/>
      <c r="K77" s="85"/>
      <c r="L77" s="85"/>
      <c r="M77" s="85"/>
      <c r="N77" s="85"/>
      <c r="O77" s="85"/>
      <c r="P77" s="85"/>
      <c r="Q77" s="85"/>
      <c r="R77" s="85"/>
      <c r="S77" s="85"/>
      <c r="T77" s="85"/>
    </row>
    <row r="78" spans="1:20">
      <c r="A78" s="83"/>
      <c r="B78" s="87"/>
      <c r="C78" s="87"/>
      <c r="D78" s="87"/>
      <c r="E78" s="87"/>
      <c r="F78" s="87"/>
      <c r="G78" s="87"/>
      <c r="H78" s="87"/>
      <c r="I78" s="87"/>
      <c r="J78" s="87"/>
      <c r="K78" s="87"/>
      <c r="L78" s="87"/>
      <c r="M78" s="87"/>
      <c r="N78" s="87"/>
      <c r="O78" s="87"/>
      <c r="P78" s="87"/>
      <c r="Q78" s="87"/>
      <c r="R78" s="87"/>
      <c r="S78" s="87"/>
      <c r="T78" s="87"/>
    </row>
    <row r="79" spans="1:20">
      <c r="A79" s="83"/>
      <c r="B79" s="20"/>
      <c r="C79" s="20"/>
      <c r="D79" s="20"/>
      <c r="E79" s="20"/>
      <c r="F79" s="20"/>
      <c r="G79" s="20"/>
      <c r="H79" s="20"/>
      <c r="I79" s="20"/>
      <c r="J79" s="20"/>
      <c r="K79" s="20"/>
      <c r="L79" s="20"/>
      <c r="M79" s="20"/>
      <c r="N79" s="20"/>
      <c r="O79" s="20"/>
      <c r="P79" s="20"/>
      <c r="Q79" s="20"/>
      <c r="R79" s="20"/>
      <c r="S79" s="20"/>
      <c r="T79" s="20"/>
    </row>
    <row r="80" spans="1:20">
      <c r="A80" s="83"/>
      <c r="B80" s="11"/>
      <c r="C80" s="11"/>
      <c r="D80" s="11"/>
      <c r="E80" s="11"/>
      <c r="F80" s="11"/>
      <c r="G80" s="11"/>
      <c r="H80" s="11"/>
      <c r="I80" s="11"/>
      <c r="J80" s="11"/>
      <c r="K80" s="11"/>
      <c r="L80" s="11"/>
      <c r="M80" s="11"/>
      <c r="N80" s="11"/>
      <c r="O80" s="11"/>
      <c r="P80" s="11"/>
      <c r="Q80" s="11"/>
      <c r="R80" s="11"/>
      <c r="S80" s="11"/>
      <c r="T80" s="11"/>
    </row>
    <row r="81" spans="1:20" ht="15.75" thickBot="1">
      <c r="A81" s="83"/>
      <c r="B81" s="13"/>
      <c r="C81" s="29"/>
      <c r="D81" s="29"/>
      <c r="E81" s="29"/>
      <c r="F81" s="29"/>
      <c r="G81" s="29"/>
      <c r="H81" s="29"/>
      <c r="I81" s="29"/>
      <c r="J81" s="29"/>
      <c r="K81" s="29"/>
      <c r="L81" s="75" t="s">
        <v>183</v>
      </c>
      <c r="M81" s="75"/>
      <c r="N81" s="75"/>
      <c r="O81" s="75"/>
      <c r="P81" s="75"/>
      <c r="Q81" s="75"/>
      <c r="R81" s="29"/>
      <c r="S81" s="29"/>
      <c r="T81" s="29"/>
    </row>
    <row r="82" spans="1:20" ht="15.75" thickBot="1">
      <c r="A82" s="83"/>
      <c r="B82" s="73" t="s">
        <v>184</v>
      </c>
      <c r="C82" s="75" t="s">
        <v>185</v>
      </c>
      <c r="D82" s="75"/>
      <c r="E82" s="75"/>
      <c r="F82" s="75" t="s">
        <v>186</v>
      </c>
      <c r="G82" s="75"/>
      <c r="H82" s="75"/>
      <c r="I82" s="75" t="s">
        <v>187</v>
      </c>
      <c r="J82" s="75"/>
      <c r="K82" s="75"/>
      <c r="L82" s="76" t="s">
        <v>188</v>
      </c>
      <c r="M82" s="76"/>
      <c r="N82" s="76"/>
      <c r="O82" s="76" t="s">
        <v>189</v>
      </c>
      <c r="P82" s="76"/>
      <c r="Q82" s="76"/>
      <c r="R82" s="75" t="s">
        <v>190</v>
      </c>
      <c r="S82" s="75"/>
      <c r="T82" s="75"/>
    </row>
    <row r="83" spans="1:20">
      <c r="A83" s="83"/>
      <c r="B83" s="74">
        <v>41547</v>
      </c>
      <c r="C83" s="53"/>
      <c r="D83" s="53"/>
      <c r="E83" s="53"/>
      <c r="F83" s="53"/>
      <c r="G83" s="53"/>
      <c r="H83" s="53"/>
      <c r="I83" s="53"/>
      <c r="J83" s="53"/>
      <c r="K83" s="53"/>
      <c r="L83" s="53"/>
      <c r="M83" s="53"/>
      <c r="N83" s="53"/>
      <c r="O83" s="53"/>
      <c r="P83" s="53"/>
      <c r="Q83" s="53"/>
      <c r="R83" s="53"/>
      <c r="S83" s="53"/>
      <c r="T83" s="53"/>
    </row>
    <row r="84" spans="1:20">
      <c r="A84" s="83"/>
      <c r="B84" s="77" t="s">
        <v>191</v>
      </c>
      <c r="C84" s="28" t="s">
        <v>147</v>
      </c>
      <c r="D84" s="30">
        <v>11969</v>
      </c>
      <c r="E84" s="29"/>
      <c r="F84" s="28" t="s">
        <v>147</v>
      </c>
      <c r="G84" s="66" t="s">
        <v>176</v>
      </c>
      <c r="H84" s="29"/>
      <c r="I84" s="28" t="s">
        <v>147</v>
      </c>
      <c r="J84" s="30">
        <v>11969</v>
      </c>
      <c r="K84" s="29"/>
      <c r="L84" s="28" t="s">
        <v>147</v>
      </c>
      <c r="M84" s="66" t="s">
        <v>176</v>
      </c>
      <c r="N84" s="29"/>
      <c r="O84" s="28" t="s">
        <v>147</v>
      </c>
      <c r="P84" s="66" t="s">
        <v>176</v>
      </c>
      <c r="Q84" s="29"/>
      <c r="R84" s="28" t="s">
        <v>147</v>
      </c>
      <c r="S84" s="30">
        <v>11969</v>
      </c>
      <c r="T84" s="29"/>
    </row>
    <row r="85" spans="1:20">
      <c r="A85" s="83"/>
      <c r="B85" s="77"/>
      <c r="C85" s="28"/>
      <c r="D85" s="30"/>
      <c r="E85" s="29"/>
      <c r="F85" s="28"/>
      <c r="G85" s="66"/>
      <c r="H85" s="29"/>
      <c r="I85" s="28"/>
      <c r="J85" s="30"/>
      <c r="K85" s="29"/>
      <c r="L85" s="28"/>
      <c r="M85" s="66"/>
      <c r="N85" s="29"/>
      <c r="O85" s="28"/>
      <c r="P85" s="66"/>
      <c r="Q85" s="29"/>
      <c r="R85" s="28"/>
      <c r="S85" s="30"/>
      <c r="T85" s="29"/>
    </row>
    <row r="86" spans="1:20">
      <c r="A86" s="83"/>
      <c r="B86" s="78" t="s">
        <v>192</v>
      </c>
      <c r="C86" s="25">
        <v>11601</v>
      </c>
      <c r="D86" s="25"/>
      <c r="E86" s="24"/>
      <c r="F86" s="65" t="s">
        <v>176</v>
      </c>
      <c r="G86" s="65"/>
      <c r="H86" s="24"/>
      <c r="I86" s="25">
        <v>11601</v>
      </c>
      <c r="J86" s="25"/>
      <c r="K86" s="24"/>
      <c r="L86" s="65" t="s">
        <v>176</v>
      </c>
      <c r="M86" s="65"/>
      <c r="N86" s="24"/>
      <c r="O86" s="65" t="s">
        <v>176</v>
      </c>
      <c r="P86" s="65"/>
      <c r="Q86" s="24"/>
      <c r="R86" s="25">
        <v>11601</v>
      </c>
      <c r="S86" s="25"/>
      <c r="T86" s="24"/>
    </row>
    <row r="87" spans="1:20" ht="15.75" thickBot="1">
      <c r="A87" s="83"/>
      <c r="B87" s="78"/>
      <c r="C87" s="31"/>
      <c r="D87" s="31"/>
      <c r="E87" s="32"/>
      <c r="F87" s="67"/>
      <c r="G87" s="67"/>
      <c r="H87" s="32"/>
      <c r="I87" s="31"/>
      <c r="J87" s="31"/>
      <c r="K87" s="32"/>
      <c r="L87" s="67"/>
      <c r="M87" s="67"/>
      <c r="N87" s="32"/>
      <c r="O87" s="67"/>
      <c r="P87" s="67"/>
      <c r="Q87" s="32"/>
      <c r="R87" s="31"/>
      <c r="S87" s="31"/>
      <c r="T87" s="32"/>
    </row>
    <row r="88" spans="1:20">
      <c r="A88" s="83"/>
      <c r="B88" s="29"/>
      <c r="C88" s="33" t="s">
        <v>147</v>
      </c>
      <c r="D88" s="35">
        <v>23570</v>
      </c>
      <c r="E88" s="37"/>
      <c r="F88" s="33" t="s">
        <v>147</v>
      </c>
      <c r="G88" s="68" t="s">
        <v>176</v>
      </c>
      <c r="H88" s="37"/>
      <c r="I88" s="33" t="s">
        <v>147</v>
      </c>
      <c r="J88" s="35">
        <v>23570</v>
      </c>
      <c r="K88" s="37"/>
      <c r="L88" s="33" t="s">
        <v>147</v>
      </c>
      <c r="M88" s="68" t="s">
        <v>176</v>
      </c>
      <c r="N88" s="37"/>
      <c r="O88" s="33" t="s">
        <v>147</v>
      </c>
      <c r="P88" s="68" t="s">
        <v>176</v>
      </c>
      <c r="Q88" s="37"/>
      <c r="R88" s="33" t="s">
        <v>147</v>
      </c>
      <c r="S88" s="35">
        <v>23570</v>
      </c>
      <c r="T88" s="37"/>
    </row>
    <row r="89" spans="1:20" ht="15.75" thickBot="1">
      <c r="A89" s="83"/>
      <c r="B89" s="29"/>
      <c r="C89" s="34"/>
      <c r="D89" s="36"/>
      <c r="E89" s="38"/>
      <c r="F89" s="34"/>
      <c r="G89" s="69"/>
      <c r="H89" s="38"/>
      <c r="I89" s="34"/>
      <c r="J89" s="36"/>
      <c r="K89" s="38"/>
      <c r="L89" s="34"/>
      <c r="M89" s="69"/>
      <c r="N89" s="38"/>
      <c r="O89" s="34"/>
      <c r="P89" s="69"/>
      <c r="Q89" s="38"/>
      <c r="R89" s="34"/>
      <c r="S89" s="36"/>
      <c r="T89" s="38"/>
    </row>
    <row r="90" spans="1:20" ht="15.75" thickTop="1">
      <c r="A90" s="83"/>
      <c r="B90" s="15"/>
      <c r="C90" s="70"/>
      <c r="D90" s="70"/>
      <c r="E90" s="70"/>
      <c r="F90" s="70"/>
      <c r="G90" s="70"/>
      <c r="H90" s="70"/>
      <c r="I90" s="70"/>
      <c r="J90" s="70"/>
      <c r="K90" s="70"/>
      <c r="L90" s="70"/>
      <c r="M90" s="70"/>
      <c r="N90" s="70"/>
      <c r="O90" s="70"/>
      <c r="P90" s="70"/>
      <c r="Q90" s="70"/>
      <c r="R90" s="70"/>
      <c r="S90" s="70"/>
      <c r="T90" s="70"/>
    </row>
    <row r="91" spans="1:20">
      <c r="A91" s="83"/>
      <c r="B91" s="16" t="s">
        <v>151</v>
      </c>
      <c r="C91" s="29"/>
      <c r="D91" s="29"/>
      <c r="E91" s="29"/>
      <c r="F91" s="29"/>
      <c r="G91" s="29"/>
      <c r="H91" s="29"/>
      <c r="I91" s="29"/>
      <c r="J91" s="29"/>
      <c r="K91" s="29"/>
      <c r="L91" s="29"/>
      <c r="M91" s="29"/>
      <c r="N91" s="29"/>
      <c r="O91" s="29"/>
      <c r="P91" s="29"/>
      <c r="Q91" s="29"/>
      <c r="R91" s="29"/>
      <c r="S91" s="29"/>
      <c r="T91" s="29"/>
    </row>
    <row r="92" spans="1:20">
      <c r="A92" s="83"/>
      <c r="B92" s="78" t="s">
        <v>191</v>
      </c>
      <c r="C92" s="22" t="s">
        <v>147</v>
      </c>
      <c r="D92" s="25">
        <v>20560</v>
      </c>
      <c r="E92" s="24"/>
      <c r="F92" s="22" t="s">
        <v>147</v>
      </c>
      <c r="G92" s="65" t="s">
        <v>176</v>
      </c>
      <c r="H92" s="24"/>
      <c r="I92" s="22" t="s">
        <v>147</v>
      </c>
      <c r="J92" s="25">
        <v>20560</v>
      </c>
      <c r="K92" s="24"/>
      <c r="L92" s="22" t="s">
        <v>147</v>
      </c>
      <c r="M92" s="65" t="s">
        <v>176</v>
      </c>
      <c r="N92" s="24"/>
      <c r="O92" s="22" t="s">
        <v>147</v>
      </c>
      <c r="P92" s="65" t="s">
        <v>176</v>
      </c>
      <c r="Q92" s="24"/>
      <c r="R92" s="22" t="s">
        <v>147</v>
      </c>
      <c r="S92" s="25">
        <v>20560</v>
      </c>
      <c r="T92" s="24"/>
    </row>
    <row r="93" spans="1:20">
      <c r="A93" s="83"/>
      <c r="B93" s="78"/>
      <c r="C93" s="22"/>
      <c r="D93" s="25"/>
      <c r="E93" s="24"/>
      <c r="F93" s="22"/>
      <c r="G93" s="65"/>
      <c r="H93" s="24"/>
      <c r="I93" s="22"/>
      <c r="J93" s="25"/>
      <c r="K93" s="24"/>
      <c r="L93" s="22"/>
      <c r="M93" s="65"/>
      <c r="N93" s="24"/>
      <c r="O93" s="22"/>
      <c r="P93" s="65"/>
      <c r="Q93" s="24"/>
      <c r="R93" s="22"/>
      <c r="S93" s="25"/>
      <c r="T93" s="24"/>
    </row>
    <row r="94" spans="1:20">
      <c r="A94" s="83"/>
      <c r="B94" s="77" t="s">
        <v>192</v>
      </c>
      <c r="C94" s="30">
        <v>20011</v>
      </c>
      <c r="D94" s="30"/>
      <c r="E94" s="29"/>
      <c r="F94" s="66" t="s">
        <v>176</v>
      </c>
      <c r="G94" s="66"/>
      <c r="H94" s="29"/>
      <c r="I94" s="30">
        <v>20011</v>
      </c>
      <c r="J94" s="30"/>
      <c r="K94" s="29"/>
      <c r="L94" s="66" t="s">
        <v>176</v>
      </c>
      <c r="M94" s="66"/>
      <c r="N94" s="29"/>
      <c r="O94" s="66" t="s">
        <v>176</v>
      </c>
      <c r="P94" s="66"/>
      <c r="Q94" s="29"/>
      <c r="R94" s="30">
        <v>20011</v>
      </c>
      <c r="S94" s="30"/>
      <c r="T94" s="29"/>
    </row>
    <row r="95" spans="1:20">
      <c r="A95" s="83"/>
      <c r="B95" s="77"/>
      <c r="C95" s="30"/>
      <c r="D95" s="30"/>
      <c r="E95" s="29"/>
      <c r="F95" s="66"/>
      <c r="G95" s="66"/>
      <c r="H95" s="29"/>
      <c r="I95" s="30"/>
      <c r="J95" s="30"/>
      <c r="K95" s="29"/>
      <c r="L95" s="66"/>
      <c r="M95" s="66"/>
      <c r="N95" s="29"/>
      <c r="O95" s="66"/>
      <c r="P95" s="66"/>
      <c r="Q95" s="29"/>
      <c r="R95" s="30"/>
      <c r="S95" s="30"/>
      <c r="T95" s="29"/>
    </row>
    <row r="96" spans="1:20">
      <c r="A96" s="83"/>
      <c r="B96" s="78" t="s">
        <v>193</v>
      </c>
      <c r="C96" s="25">
        <v>2896</v>
      </c>
      <c r="D96" s="25"/>
      <c r="E96" s="24"/>
      <c r="F96" s="65" t="s">
        <v>176</v>
      </c>
      <c r="G96" s="65"/>
      <c r="H96" s="24"/>
      <c r="I96" s="25">
        <v>2896</v>
      </c>
      <c r="J96" s="25"/>
      <c r="K96" s="24"/>
      <c r="L96" s="65" t="s">
        <v>176</v>
      </c>
      <c r="M96" s="65"/>
      <c r="N96" s="24"/>
      <c r="O96" s="65" t="s">
        <v>176</v>
      </c>
      <c r="P96" s="65"/>
      <c r="Q96" s="24"/>
      <c r="R96" s="25">
        <v>2896</v>
      </c>
      <c r="S96" s="25"/>
      <c r="T96" s="24"/>
    </row>
    <row r="97" spans="1:20">
      <c r="A97" s="83"/>
      <c r="B97" s="78"/>
      <c r="C97" s="25"/>
      <c r="D97" s="25"/>
      <c r="E97" s="24"/>
      <c r="F97" s="65"/>
      <c r="G97" s="65"/>
      <c r="H97" s="24"/>
      <c r="I97" s="25"/>
      <c r="J97" s="25"/>
      <c r="K97" s="24"/>
      <c r="L97" s="65"/>
      <c r="M97" s="65"/>
      <c r="N97" s="24"/>
      <c r="O97" s="65"/>
      <c r="P97" s="65"/>
      <c r="Q97" s="24"/>
      <c r="R97" s="25"/>
      <c r="S97" s="25"/>
      <c r="T97" s="24"/>
    </row>
    <row r="98" spans="1:20">
      <c r="A98" s="83"/>
      <c r="B98" s="77" t="s">
        <v>194</v>
      </c>
      <c r="C98" s="30">
        <v>2623</v>
      </c>
      <c r="D98" s="30"/>
      <c r="E98" s="29"/>
      <c r="F98" s="66" t="s">
        <v>176</v>
      </c>
      <c r="G98" s="66"/>
      <c r="H98" s="29"/>
      <c r="I98" s="30">
        <v>2623</v>
      </c>
      <c r="J98" s="30"/>
      <c r="K98" s="29"/>
      <c r="L98" s="66" t="s">
        <v>176</v>
      </c>
      <c r="M98" s="66"/>
      <c r="N98" s="29"/>
      <c r="O98" s="66" t="s">
        <v>176</v>
      </c>
      <c r="P98" s="66"/>
      <c r="Q98" s="29"/>
      <c r="R98" s="30">
        <v>2623</v>
      </c>
      <c r="S98" s="30"/>
      <c r="T98" s="29"/>
    </row>
    <row r="99" spans="1:20" ht="15.75" thickBot="1">
      <c r="A99" s="83"/>
      <c r="B99" s="77"/>
      <c r="C99" s="47"/>
      <c r="D99" s="47"/>
      <c r="E99" s="48"/>
      <c r="F99" s="60"/>
      <c r="G99" s="60"/>
      <c r="H99" s="48"/>
      <c r="I99" s="47"/>
      <c r="J99" s="47"/>
      <c r="K99" s="48"/>
      <c r="L99" s="60"/>
      <c r="M99" s="60"/>
      <c r="N99" s="48"/>
      <c r="O99" s="60"/>
      <c r="P99" s="60"/>
      <c r="Q99" s="48"/>
      <c r="R99" s="47"/>
      <c r="S99" s="47"/>
      <c r="T99" s="48"/>
    </row>
    <row r="100" spans="1:20">
      <c r="A100" s="83"/>
      <c r="B100" s="24"/>
      <c r="C100" s="49" t="s">
        <v>147</v>
      </c>
      <c r="D100" s="51">
        <v>46090</v>
      </c>
      <c r="E100" s="53"/>
      <c r="F100" s="49" t="s">
        <v>147</v>
      </c>
      <c r="G100" s="71" t="s">
        <v>176</v>
      </c>
      <c r="H100" s="53"/>
      <c r="I100" s="49" t="s">
        <v>147</v>
      </c>
      <c r="J100" s="51">
        <v>46090</v>
      </c>
      <c r="K100" s="53"/>
      <c r="L100" s="49" t="s">
        <v>147</v>
      </c>
      <c r="M100" s="71" t="s">
        <v>176</v>
      </c>
      <c r="N100" s="53"/>
      <c r="O100" s="49" t="s">
        <v>147</v>
      </c>
      <c r="P100" s="71" t="s">
        <v>176</v>
      </c>
      <c r="Q100" s="53"/>
      <c r="R100" s="49" t="s">
        <v>147</v>
      </c>
      <c r="S100" s="51">
        <v>46090</v>
      </c>
      <c r="T100" s="53"/>
    </row>
    <row r="101" spans="1:20" ht="15.75" thickBot="1">
      <c r="A101" s="83"/>
      <c r="B101" s="24"/>
      <c r="C101" s="50"/>
      <c r="D101" s="52"/>
      <c r="E101" s="54"/>
      <c r="F101" s="50"/>
      <c r="G101" s="72"/>
      <c r="H101" s="54"/>
      <c r="I101" s="50"/>
      <c r="J101" s="52"/>
      <c r="K101" s="54"/>
      <c r="L101" s="50"/>
      <c r="M101" s="72"/>
      <c r="N101" s="54"/>
      <c r="O101" s="50"/>
      <c r="P101" s="72"/>
      <c r="Q101" s="54"/>
      <c r="R101" s="50"/>
      <c r="S101" s="52"/>
      <c r="T101" s="54"/>
    </row>
    <row r="102" spans="1:20" ht="15.75" thickTop="1"/>
  </sheetData>
  <mergeCells count="517">
    <mergeCell ref="B49:T49"/>
    <mergeCell ref="A57:A76"/>
    <mergeCell ref="B57:T57"/>
    <mergeCell ref="B58:T58"/>
    <mergeCell ref="B59:T59"/>
    <mergeCell ref="A77:A101"/>
    <mergeCell ref="B77:T77"/>
    <mergeCell ref="B78:T78"/>
    <mergeCell ref="T100:T101"/>
    <mergeCell ref="A1:A2"/>
    <mergeCell ref="B1:T1"/>
    <mergeCell ref="B2:T2"/>
    <mergeCell ref="B3:T3"/>
    <mergeCell ref="A4:A27"/>
    <mergeCell ref="B4:T4"/>
    <mergeCell ref="A28:A48"/>
    <mergeCell ref="B28:T28"/>
    <mergeCell ref="A49:A56"/>
    <mergeCell ref="N100:N101"/>
    <mergeCell ref="O100:O101"/>
    <mergeCell ref="P100:P101"/>
    <mergeCell ref="Q100:Q101"/>
    <mergeCell ref="R100:R101"/>
    <mergeCell ref="S100:S101"/>
    <mergeCell ref="H100:H101"/>
    <mergeCell ref="I100:I101"/>
    <mergeCell ref="J100:J101"/>
    <mergeCell ref="K100:K101"/>
    <mergeCell ref="L100:L101"/>
    <mergeCell ref="M100:M101"/>
    <mergeCell ref="O98:P99"/>
    <mergeCell ref="Q98:Q99"/>
    <mergeCell ref="R98:S99"/>
    <mergeCell ref="T98:T99"/>
    <mergeCell ref="B100:B101"/>
    <mergeCell ref="C100:C101"/>
    <mergeCell ref="D100:D101"/>
    <mergeCell ref="E100:E101"/>
    <mergeCell ref="F100:F101"/>
    <mergeCell ref="G100:G101"/>
    <mergeCell ref="T96:T97"/>
    <mergeCell ref="B98:B99"/>
    <mergeCell ref="C98:D99"/>
    <mergeCell ref="E98:E99"/>
    <mergeCell ref="F98:G99"/>
    <mergeCell ref="H98:H99"/>
    <mergeCell ref="I98:J99"/>
    <mergeCell ref="K98:K99"/>
    <mergeCell ref="L98:M99"/>
    <mergeCell ref="N98:N99"/>
    <mergeCell ref="K96:K97"/>
    <mergeCell ref="L96:M97"/>
    <mergeCell ref="N96:N97"/>
    <mergeCell ref="O96:P97"/>
    <mergeCell ref="Q96:Q97"/>
    <mergeCell ref="R96:S97"/>
    <mergeCell ref="O94:P95"/>
    <mergeCell ref="Q94:Q95"/>
    <mergeCell ref="R94:S95"/>
    <mergeCell ref="T94:T95"/>
    <mergeCell ref="B96:B97"/>
    <mergeCell ref="C96:D97"/>
    <mergeCell ref="E96:E97"/>
    <mergeCell ref="F96:G97"/>
    <mergeCell ref="H96:H97"/>
    <mergeCell ref="I96:J97"/>
    <mergeCell ref="T92:T93"/>
    <mergeCell ref="B94:B95"/>
    <mergeCell ref="C94:D95"/>
    <mergeCell ref="E94:E95"/>
    <mergeCell ref="F94:G95"/>
    <mergeCell ref="H94:H95"/>
    <mergeCell ref="I94:J95"/>
    <mergeCell ref="K94:K95"/>
    <mergeCell ref="L94:M95"/>
    <mergeCell ref="N94:N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F91:H91"/>
    <mergeCell ref="I91:K91"/>
    <mergeCell ref="L91:N91"/>
    <mergeCell ref="O91:Q91"/>
    <mergeCell ref="R91:T91"/>
    <mergeCell ref="T88:T89"/>
    <mergeCell ref="C90:E90"/>
    <mergeCell ref="F90:H90"/>
    <mergeCell ref="I90:K90"/>
    <mergeCell ref="L90:N90"/>
    <mergeCell ref="O90:Q90"/>
    <mergeCell ref="R90:T90"/>
    <mergeCell ref="N88:N89"/>
    <mergeCell ref="O88:O89"/>
    <mergeCell ref="P88:P89"/>
    <mergeCell ref="Q88:Q89"/>
    <mergeCell ref="R88:R89"/>
    <mergeCell ref="S88:S89"/>
    <mergeCell ref="H88:H89"/>
    <mergeCell ref="I88:I89"/>
    <mergeCell ref="J88:J89"/>
    <mergeCell ref="K88:K89"/>
    <mergeCell ref="L88:L89"/>
    <mergeCell ref="M88:M89"/>
    <mergeCell ref="O86:P87"/>
    <mergeCell ref="Q86:Q87"/>
    <mergeCell ref="R86:S87"/>
    <mergeCell ref="T86:T87"/>
    <mergeCell ref="B88:B89"/>
    <mergeCell ref="C88:C89"/>
    <mergeCell ref="D88:D89"/>
    <mergeCell ref="E88:E89"/>
    <mergeCell ref="F88:F89"/>
    <mergeCell ref="G88:G89"/>
    <mergeCell ref="T84:T85"/>
    <mergeCell ref="B86:B87"/>
    <mergeCell ref="C86:D87"/>
    <mergeCell ref="E86:E87"/>
    <mergeCell ref="F86:G87"/>
    <mergeCell ref="H86:H87"/>
    <mergeCell ref="I86:J87"/>
    <mergeCell ref="K86:K87"/>
    <mergeCell ref="L86:M87"/>
    <mergeCell ref="N86:N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F83:H83"/>
    <mergeCell ref="I83:K83"/>
    <mergeCell ref="L83:N83"/>
    <mergeCell ref="O83:Q83"/>
    <mergeCell ref="R83:T83"/>
    <mergeCell ref="C82:E82"/>
    <mergeCell ref="F82:H82"/>
    <mergeCell ref="I82:K82"/>
    <mergeCell ref="L82:N82"/>
    <mergeCell ref="O82:Q82"/>
    <mergeCell ref="R82:T82"/>
    <mergeCell ref="N75:N76"/>
    <mergeCell ref="O75:O76"/>
    <mergeCell ref="P75:P76"/>
    <mergeCell ref="Q75:Q76"/>
    <mergeCell ref="B79:T79"/>
    <mergeCell ref="C81:E81"/>
    <mergeCell ref="F81:H81"/>
    <mergeCell ref="I81:K81"/>
    <mergeCell ref="L81:Q81"/>
    <mergeCell ref="R81:T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H52:J53"/>
    <mergeCell ref="D55:E55"/>
    <mergeCell ref="H55:I55"/>
    <mergeCell ref="B60:Q60"/>
    <mergeCell ref="B62:B63"/>
    <mergeCell ref="C62:I62"/>
    <mergeCell ref="C63:I63"/>
    <mergeCell ref="J62:J63"/>
    <mergeCell ref="K62:Q62"/>
    <mergeCell ref="K63:Q63"/>
    <mergeCell ref="K47:K48"/>
    <mergeCell ref="L47:L48"/>
    <mergeCell ref="M47:M48"/>
    <mergeCell ref="N47:N48"/>
    <mergeCell ref="B50:J50"/>
    <mergeCell ref="B52:B53"/>
    <mergeCell ref="C52:C53"/>
    <mergeCell ref="D52:F52"/>
    <mergeCell ref="D53:F53"/>
    <mergeCell ref="G52:G53"/>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29:N29"/>
    <mergeCell ref="D31:F31"/>
    <mergeCell ref="H31:J31"/>
    <mergeCell ref="L31:N31"/>
    <mergeCell ref="B32:B33"/>
    <mergeCell ref="C32:C33"/>
    <mergeCell ref="D32:D33"/>
    <mergeCell ref="E32:E33"/>
    <mergeCell ref="F32:F33"/>
    <mergeCell ref="G32:G33"/>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F10"/>
    <mergeCell ref="H10:J10"/>
    <mergeCell ref="L10:N10"/>
    <mergeCell ref="P10:R10"/>
    <mergeCell ref="B5:R5"/>
    <mergeCell ref="D7:F7"/>
    <mergeCell ref="H7:R7"/>
    <mergeCell ref="B8:B9"/>
    <mergeCell ref="C8:C9"/>
    <mergeCell ref="D8:F9"/>
    <mergeCell ref="G8:G9"/>
    <mergeCell ref="H8:J8"/>
    <mergeCell ref="H9: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3" customWidth="1"/>
    <col min="5" max="5" width="14.140625" customWidth="1"/>
    <col min="6" max="6" width="2.42578125" customWidth="1"/>
    <col min="8" max="8" width="2" customWidth="1"/>
    <col min="9" max="9" width="7.5703125" customWidth="1"/>
    <col min="12" max="12" width="2" customWidth="1"/>
    <col min="14" max="14" width="1.5703125" customWidth="1"/>
  </cols>
  <sheetData>
    <row r="1" spans="1:14" ht="15" customHeight="1">
      <c r="A1" s="7" t="s">
        <v>5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84</v>
      </c>
      <c r="B3" s="82"/>
      <c r="C3" s="82"/>
      <c r="D3" s="82"/>
      <c r="E3" s="82"/>
      <c r="F3" s="82"/>
      <c r="G3" s="82"/>
      <c r="H3" s="82"/>
      <c r="I3" s="82"/>
      <c r="J3" s="82"/>
      <c r="K3" s="82"/>
      <c r="L3" s="82"/>
      <c r="M3" s="82"/>
      <c r="N3" s="82"/>
    </row>
    <row r="4" spans="1:14">
      <c r="A4" s="83" t="s">
        <v>585</v>
      </c>
      <c r="B4" s="85" t="s">
        <v>226</v>
      </c>
      <c r="C4" s="85"/>
      <c r="D4" s="85"/>
      <c r="E4" s="85"/>
      <c r="F4" s="85"/>
      <c r="G4" s="85"/>
      <c r="H4" s="85"/>
      <c r="I4" s="85"/>
      <c r="J4" s="85"/>
      <c r="K4" s="85"/>
      <c r="L4" s="85"/>
      <c r="M4" s="85"/>
      <c r="N4" s="85"/>
    </row>
    <row r="5" spans="1:14">
      <c r="A5" s="83"/>
      <c r="B5" s="20"/>
      <c r="C5" s="20"/>
      <c r="D5" s="20"/>
      <c r="E5" s="20"/>
      <c r="F5" s="20"/>
      <c r="G5" s="20"/>
      <c r="H5" s="20"/>
      <c r="I5" s="20"/>
      <c r="J5" s="20"/>
      <c r="K5" s="20"/>
      <c r="L5" s="20"/>
      <c r="M5" s="20"/>
      <c r="N5" s="20"/>
    </row>
    <row r="6" spans="1:14">
      <c r="A6" s="83"/>
      <c r="B6" s="11"/>
      <c r="C6" s="11"/>
      <c r="D6" s="11"/>
      <c r="E6" s="11"/>
      <c r="F6" s="11"/>
      <c r="G6" s="11"/>
      <c r="H6" s="11"/>
      <c r="I6" s="11"/>
      <c r="J6" s="11"/>
      <c r="K6" s="11"/>
      <c r="L6" s="11"/>
      <c r="M6" s="11"/>
      <c r="N6" s="11"/>
    </row>
    <row r="7" spans="1:14">
      <c r="A7" s="83"/>
      <c r="B7" s="79"/>
      <c r="C7" s="13"/>
      <c r="D7" s="88"/>
      <c r="E7" s="88"/>
      <c r="F7" s="88"/>
      <c r="G7" s="13"/>
      <c r="H7" s="29"/>
      <c r="I7" s="29"/>
      <c r="J7" s="29"/>
      <c r="K7" s="13"/>
      <c r="L7" s="29"/>
      <c r="M7" s="29"/>
      <c r="N7" s="29"/>
    </row>
    <row r="8" spans="1:14" ht="15.75" thickBot="1">
      <c r="A8" s="83"/>
      <c r="B8" s="79"/>
      <c r="C8" s="13"/>
      <c r="D8" s="90" t="s">
        <v>227</v>
      </c>
      <c r="E8" s="90"/>
      <c r="F8" s="90"/>
      <c r="G8" s="13"/>
      <c r="H8" s="90" t="s">
        <v>228</v>
      </c>
      <c r="I8" s="90"/>
      <c r="J8" s="90"/>
      <c r="K8" s="13"/>
      <c r="L8" s="90" t="s">
        <v>145</v>
      </c>
      <c r="M8" s="90"/>
      <c r="N8" s="90"/>
    </row>
    <row r="9" spans="1:14" ht="15.75" thickTop="1">
      <c r="A9" s="83"/>
      <c r="B9" s="91" t="s">
        <v>229</v>
      </c>
      <c r="C9" s="24"/>
      <c r="D9" s="92" t="s">
        <v>147</v>
      </c>
      <c r="E9" s="94">
        <v>3722801</v>
      </c>
      <c r="F9" s="27"/>
      <c r="G9" s="24"/>
      <c r="H9" s="92" t="s">
        <v>147</v>
      </c>
      <c r="I9" s="94">
        <v>534158</v>
      </c>
      <c r="J9" s="27"/>
      <c r="K9" s="24"/>
      <c r="L9" s="92" t="s">
        <v>147</v>
      </c>
      <c r="M9" s="94">
        <v>4256959</v>
      </c>
      <c r="N9" s="27"/>
    </row>
    <row r="10" spans="1:14">
      <c r="A10" s="83"/>
      <c r="B10" s="91"/>
      <c r="C10" s="24"/>
      <c r="D10" s="93"/>
      <c r="E10" s="95"/>
      <c r="F10" s="96"/>
      <c r="G10" s="24"/>
      <c r="H10" s="93"/>
      <c r="I10" s="95"/>
      <c r="J10" s="96"/>
      <c r="K10" s="24"/>
      <c r="L10" s="93"/>
      <c r="M10" s="95"/>
      <c r="N10" s="96"/>
    </row>
    <row r="11" spans="1:14">
      <c r="A11" s="83"/>
      <c r="B11" s="88" t="s">
        <v>99</v>
      </c>
      <c r="C11" s="29"/>
      <c r="D11" s="97" t="s">
        <v>230</v>
      </c>
      <c r="E11" s="97"/>
      <c r="F11" s="88" t="s">
        <v>157</v>
      </c>
      <c r="G11" s="29"/>
      <c r="H11" s="97" t="s">
        <v>176</v>
      </c>
      <c r="I11" s="97"/>
      <c r="J11" s="29"/>
      <c r="K11" s="29"/>
      <c r="L11" s="97" t="s">
        <v>230</v>
      </c>
      <c r="M11" s="97"/>
      <c r="N11" s="88" t="s">
        <v>157</v>
      </c>
    </row>
    <row r="12" spans="1:14" ht="15.75" thickBot="1">
      <c r="A12" s="83"/>
      <c r="B12" s="88"/>
      <c r="C12" s="29"/>
      <c r="D12" s="98"/>
      <c r="E12" s="98"/>
      <c r="F12" s="99"/>
      <c r="G12" s="29"/>
      <c r="H12" s="98"/>
      <c r="I12" s="98"/>
      <c r="J12" s="48"/>
      <c r="K12" s="29"/>
      <c r="L12" s="98"/>
      <c r="M12" s="98"/>
      <c r="N12" s="99"/>
    </row>
    <row r="13" spans="1:14">
      <c r="A13" s="83"/>
      <c r="B13" s="91" t="s">
        <v>231</v>
      </c>
      <c r="C13" s="24"/>
      <c r="D13" s="100" t="s">
        <v>147</v>
      </c>
      <c r="E13" s="102">
        <v>3719303</v>
      </c>
      <c r="F13" s="53"/>
      <c r="G13" s="24"/>
      <c r="H13" s="100" t="s">
        <v>147</v>
      </c>
      <c r="I13" s="102">
        <v>534158</v>
      </c>
      <c r="J13" s="53"/>
      <c r="K13" s="24"/>
      <c r="L13" s="100" t="s">
        <v>147</v>
      </c>
      <c r="M13" s="102">
        <v>4253461</v>
      </c>
      <c r="N13" s="53"/>
    </row>
    <row r="14" spans="1:14" ht="15.75" thickBot="1">
      <c r="A14" s="83"/>
      <c r="B14" s="91"/>
      <c r="C14" s="24"/>
      <c r="D14" s="101"/>
      <c r="E14" s="103"/>
      <c r="F14" s="54"/>
      <c r="G14" s="24"/>
      <c r="H14" s="101"/>
      <c r="I14" s="103"/>
      <c r="J14" s="54"/>
      <c r="K14" s="24"/>
      <c r="L14" s="101"/>
      <c r="M14" s="103"/>
      <c r="N14" s="54"/>
    </row>
    <row r="15" spans="1:14" ht="15.75" thickTop="1"/>
  </sheetData>
  <mergeCells count="49">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10" customWidth="1"/>
    <col min="4" max="4" width="5.7109375" customWidth="1"/>
    <col min="5" max="5" width="26.42578125" customWidth="1"/>
    <col min="6" max="6" width="4.5703125" customWidth="1"/>
    <col min="7" max="7" width="10" customWidth="1"/>
    <col min="8" max="8" width="24.42578125" customWidth="1"/>
    <col min="9" max="9" width="9.7109375" customWidth="1"/>
    <col min="10" max="10" width="10.5703125" customWidth="1"/>
    <col min="11" max="11" width="5.5703125" customWidth="1"/>
    <col min="12" max="12" width="2" customWidth="1"/>
    <col min="13" max="13" width="7.140625" customWidth="1"/>
    <col min="14" max="15" width="10" customWidth="1"/>
    <col min="16" max="16" width="2" customWidth="1"/>
    <col min="17" max="17" width="7.140625" customWidth="1"/>
    <col min="18" max="18" width="10" customWidth="1"/>
  </cols>
  <sheetData>
    <row r="1" spans="1:18" ht="15" customHeight="1">
      <c r="A1" s="7" t="s">
        <v>5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87</v>
      </c>
      <c r="B3" s="82"/>
      <c r="C3" s="82"/>
      <c r="D3" s="82"/>
      <c r="E3" s="82"/>
      <c r="F3" s="82"/>
      <c r="G3" s="82"/>
      <c r="H3" s="82"/>
      <c r="I3" s="82"/>
      <c r="J3" s="82"/>
      <c r="K3" s="82"/>
      <c r="L3" s="82"/>
      <c r="M3" s="82"/>
      <c r="N3" s="82"/>
      <c r="O3" s="82"/>
      <c r="P3" s="82"/>
      <c r="Q3" s="82"/>
      <c r="R3" s="82"/>
    </row>
    <row r="4" spans="1:18">
      <c r="A4" s="83" t="s">
        <v>588</v>
      </c>
      <c r="B4" s="85" t="s">
        <v>279</v>
      </c>
      <c r="C4" s="85"/>
      <c r="D4" s="85"/>
      <c r="E4" s="85"/>
      <c r="F4" s="85"/>
      <c r="G4" s="85"/>
      <c r="H4" s="85"/>
      <c r="I4" s="85"/>
      <c r="J4" s="85"/>
      <c r="K4" s="85"/>
      <c r="L4" s="85"/>
      <c r="M4" s="85"/>
      <c r="N4" s="85"/>
      <c r="O4" s="85"/>
      <c r="P4" s="85"/>
      <c r="Q4" s="85"/>
      <c r="R4" s="85"/>
    </row>
    <row r="5" spans="1:18">
      <c r="A5" s="83"/>
      <c r="B5" s="20"/>
      <c r="C5" s="20"/>
      <c r="D5" s="20"/>
      <c r="E5" s="20"/>
      <c r="F5" s="20"/>
      <c r="G5" s="20"/>
      <c r="H5" s="20"/>
      <c r="I5" s="20"/>
      <c r="J5" s="20"/>
      <c r="K5" s="20"/>
      <c r="L5" s="20"/>
      <c r="M5" s="20"/>
      <c r="N5" s="20"/>
      <c r="O5" s="20"/>
      <c r="P5" s="20"/>
      <c r="Q5" s="20"/>
      <c r="R5" s="20"/>
    </row>
    <row r="6" spans="1:18">
      <c r="A6" s="83"/>
      <c r="B6" s="11"/>
      <c r="C6" s="11"/>
      <c r="D6" s="11"/>
      <c r="E6" s="11"/>
      <c r="F6" s="11"/>
      <c r="G6" s="11"/>
      <c r="H6" s="11"/>
      <c r="I6" s="11"/>
      <c r="J6" s="11"/>
      <c r="K6" s="11"/>
      <c r="L6" s="11"/>
      <c r="M6" s="11"/>
      <c r="N6" s="11"/>
      <c r="O6" s="11"/>
      <c r="P6" s="11"/>
      <c r="Q6" s="11"/>
      <c r="R6" s="11"/>
    </row>
    <row r="7" spans="1:18" ht="15.75" thickBot="1">
      <c r="A7" s="83"/>
      <c r="B7" s="109" t="s">
        <v>280</v>
      </c>
      <c r="C7" s="109"/>
      <c r="D7" s="109"/>
      <c r="E7" s="109"/>
      <c r="F7" s="109"/>
      <c r="G7" s="109"/>
      <c r="H7" s="109"/>
      <c r="I7" s="109"/>
      <c r="J7" s="109"/>
      <c r="K7" s="109"/>
      <c r="L7" s="109"/>
      <c r="M7" s="109"/>
      <c r="N7" s="109"/>
      <c r="O7" s="109"/>
      <c r="P7" s="109"/>
      <c r="Q7" s="109"/>
      <c r="R7" s="109"/>
    </row>
    <row r="8" spans="1:18" ht="16.5" thickTop="1" thickBot="1">
      <c r="A8" s="83"/>
      <c r="B8" s="108"/>
      <c r="C8" s="13"/>
      <c r="D8" s="123" t="s">
        <v>142</v>
      </c>
      <c r="E8" s="123"/>
      <c r="F8" s="123"/>
      <c r="G8" s="123"/>
      <c r="H8" s="123"/>
      <c r="I8" s="123"/>
      <c r="J8" s="123"/>
      <c r="K8" s="19"/>
      <c r="L8" s="123" t="s">
        <v>151</v>
      </c>
      <c r="M8" s="123"/>
      <c r="N8" s="123"/>
      <c r="O8" s="123"/>
      <c r="P8" s="123"/>
      <c r="Q8" s="123"/>
      <c r="R8" s="123"/>
    </row>
    <row r="9" spans="1:18" ht="16.5" thickTop="1" thickBot="1">
      <c r="A9" s="83"/>
      <c r="B9" s="122" t="s">
        <v>281</v>
      </c>
      <c r="C9" s="13"/>
      <c r="D9" s="123" t="s">
        <v>282</v>
      </c>
      <c r="E9" s="123"/>
      <c r="F9" s="123"/>
      <c r="G9" s="13"/>
      <c r="H9" s="123" t="s">
        <v>283</v>
      </c>
      <c r="I9" s="123"/>
      <c r="J9" s="123"/>
      <c r="K9" s="13"/>
      <c r="L9" s="123" t="s">
        <v>282</v>
      </c>
      <c r="M9" s="123"/>
      <c r="N9" s="123"/>
      <c r="O9" s="13"/>
      <c r="P9" s="123" t="s">
        <v>283</v>
      </c>
      <c r="Q9" s="123"/>
      <c r="R9" s="123"/>
    </row>
    <row r="10" spans="1:18" ht="15.75" thickTop="1">
      <c r="A10" s="83"/>
      <c r="B10" s="110" t="s">
        <v>241</v>
      </c>
      <c r="C10" s="24"/>
      <c r="D10" s="110" t="s">
        <v>147</v>
      </c>
      <c r="E10" s="112">
        <v>400000</v>
      </c>
      <c r="F10" s="27"/>
      <c r="G10" s="24"/>
      <c r="H10" s="110" t="s">
        <v>147</v>
      </c>
      <c r="I10" s="112">
        <v>441300</v>
      </c>
      <c r="J10" s="27"/>
      <c r="K10" s="24"/>
      <c r="L10" s="110" t="s">
        <v>147</v>
      </c>
      <c r="M10" s="112">
        <v>550000</v>
      </c>
      <c r="N10" s="27"/>
      <c r="O10" s="24"/>
      <c r="P10" s="110" t="s">
        <v>147</v>
      </c>
      <c r="Q10" s="112">
        <v>614600</v>
      </c>
      <c r="R10" s="27"/>
    </row>
    <row r="11" spans="1:18">
      <c r="A11" s="83"/>
      <c r="B11" s="119"/>
      <c r="C11" s="24"/>
      <c r="D11" s="111"/>
      <c r="E11" s="113"/>
      <c r="F11" s="96"/>
      <c r="G11" s="24"/>
      <c r="H11" s="111"/>
      <c r="I11" s="113"/>
      <c r="J11" s="96"/>
      <c r="K11" s="24"/>
      <c r="L11" s="111"/>
      <c r="M11" s="113"/>
      <c r="N11" s="96"/>
      <c r="O11" s="24"/>
      <c r="P11" s="111"/>
      <c r="Q11" s="113"/>
      <c r="R11" s="96"/>
    </row>
    <row r="12" spans="1:18">
      <c r="A12" s="83"/>
      <c r="B12" s="116" t="s">
        <v>242</v>
      </c>
      <c r="C12" s="29"/>
      <c r="D12" s="118"/>
      <c r="E12" s="118"/>
      <c r="F12" s="29"/>
      <c r="G12" s="29"/>
      <c r="H12" s="118"/>
      <c r="I12" s="118"/>
      <c r="J12" s="29"/>
      <c r="K12" s="29"/>
      <c r="L12" s="118"/>
      <c r="M12" s="118"/>
      <c r="N12" s="29"/>
      <c r="O12" s="29"/>
      <c r="P12" s="118"/>
      <c r="Q12" s="118"/>
      <c r="R12" s="29"/>
    </row>
    <row r="13" spans="1:18" ht="15.75" thickBot="1">
      <c r="A13" s="83"/>
      <c r="B13" s="124"/>
      <c r="C13" s="29"/>
      <c r="D13" s="118"/>
      <c r="E13" s="118"/>
      <c r="F13" s="29"/>
      <c r="G13" s="29"/>
      <c r="H13" s="118"/>
      <c r="I13" s="118"/>
      <c r="J13" s="29"/>
      <c r="K13" s="29"/>
      <c r="L13" s="118"/>
      <c r="M13" s="118"/>
      <c r="N13" s="29"/>
      <c r="O13" s="29"/>
      <c r="P13" s="118"/>
      <c r="Q13" s="118"/>
      <c r="R13" s="29"/>
    </row>
    <row r="14" spans="1:18" ht="15.75" thickTop="1">
      <c r="A14" s="83"/>
      <c r="B14" s="126" t="s">
        <v>284</v>
      </c>
      <c r="C14" s="24"/>
      <c r="D14" s="120">
        <v>86769</v>
      </c>
      <c r="E14" s="120"/>
      <c r="F14" s="24"/>
      <c r="G14" s="24"/>
      <c r="H14" s="121" t="s">
        <v>176</v>
      </c>
      <c r="I14" s="121"/>
      <c r="J14" s="24"/>
      <c r="K14" s="24"/>
      <c r="L14" s="120">
        <v>204608</v>
      </c>
      <c r="M14" s="120"/>
      <c r="N14" s="24"/>
      <c r="O14" s="24"/>
      <c r="P14" s="121" t="s">
        <v>176</v>
      </c>
      <c r="Q14" s="121"/>
      <c r="R14" s="24"/>
    </row>
    <row r="15" spans="1:18">
      <c r="A15" s="83"/>
      <c r="B15" s="125"/>
      <c r="C15" s="24"/>
      <c r="D15" s="120"/>
      <c r="E15" s="120"/>
      <c r="F15" s="24"/>
      <c r="G15" s="24"/>
      <c r="H15" s="121"/>
      <c r="I15" s="121"/>
      <c r="J15" s="24"/>
      <c r="K15" s="24"/>
      <c r="L15" s="120"/>
      <c r="M15" s="120"/>
      <c r="N15" s="24"/>
      <c r="O15" s="24"/>
      <c r="P15" s="121"/>
      <c r="Q15" s="121"/>
      <c r="R15" s="24"/>
    </row>
    <row r="16" spans="1:18">
      <c r="A16" s="83"/>
      <c r="B16" s="127" t="s">
        <v>285</v>
      </c>
      <c r="C16" s="29"/>
      <c r="D16" s="117">
        <v>45648</v>
      </c>
      <c r="E16" s="117"/>
      <c r="F16" s="29"/>
      <c r="G16" s="29"/>
      <c r="H16" s="118" t="s">
        <v>176</v>
      </c>
      <c r="I16" s="118"/>
      <c r="J16" s="29"/>
      <c r="K16" s="29"/>
      <c r="L16" s="117">
        <v>113446</v>
      </c>
      <c r="M16" s="117"/>
      <c r="N16" s="29"/>
      <c r="O16" s="29"/>
      <c r="P16" s="118" t="s">
        <v>176</v>
      </c>
      <c r="Q16" s="118"/>
      <c r="R16" s="29"/>
    </row>
    <row r="17" spans="1:18" ht="15.75" thickBot="1">
      <c r="A17" s="83"/>
      <c r="B17" s="127"/>
      <c r="C17" s="29"/>
      <c r="D17" s="128"/>
      <c r="E17" s="128"/>
      <c r="F17" s="48"/>
      <c r="G17" s="29"/>
      <c r="H17" s="129"/>
      <c r="I17" s="129"/>
      <c r="J17" s="48"/>
      <c r="K17" s="29"/>
      <c r="L17" s="128"/>
      <c r="M17" s="128"/>
      <c r="N17" s="48"/>
      <c r="O17" s="29"/>
      <c r="P17" s="129"/>
      <c r="Q17" s="129"/>
      <c r="R17" s="48"/>
    </row>
    <row r="18" spans="1:18">
      <c r="A18" s="83"/>
      <c r="B18" s="125" t="s">
        <v>286</v>
      </c>
      <c r="C18" s="24"/>
      <c r="D18" s="130">
        <v>132417</v>
      </c>
      <c r="E18" s="130"/>
      <c r="F18" s="53"/>
      <c r="G18" s="24"/>
      <c r="H18" s="130">
        <v>279600</v>
      </c>
      <c r="I18" s="130"/>
      <c r="J18" s="53"/>
      <c r="K18" s="24"/>
      <c r="L18" s="130">
        <v>318054</v>
      </c>
      <c r="M18" s="130"/>
      <c r="N18" s="53"/>
      <c r="O18" s="24"/>
      <c r="P18" s="130">
        <v>459600</v>
      </c>
      <c r="Q18" s="130"/>
      <c r="R18" s="53"/>
    </row>
    <row r="19" spans="1:18">
      <c r="A19" s="83"/>
      <c r="B19" s="125"/>
      <c r="C19" s="24"/>
      <c r="D19" s="120"/>
      <c r="E19" s="120"/>
      <c r="F19" s="24"/>
      <c r="G19" s="24"/>
      <c r="H19" s="120"/>
      <c r="I19" s="120"/>
      <c r="J19" s="24"/>
      <c r="K19" s="24"/>
      <c r="L19" s="120"/>
      <c r="M19" s="120"/>
      <c r="N19" s="24"/>
      <c r="O19" s="24"/>
      <c r="P19" s="120"/>
      <c r="Q19" s="120"/>
      <c r="R19" s="24"/>
    </row>
    <row r="20" spans="1:18">
      <c r="A20" s="83"/>
      <c r="B20" s="116" t="s">
        <v>243</v>
      </c>
      <c r="C20" s="29"/>
      <c r="D20" s="118"/>
      <c r="E20" s="118"/>
      <c r="F20" s="29"/>
      <c r="G20" s="29"/>
      <c r="H20" s="118"/>
      <c r="I20" s="118"/>
      <c r="J20" s="29"/>
      <c r="K20" s="29"/>
      <c r="L20" s="118"/>
      <c r="M20" s="118"/>
      <c r="N20" s="29"/>
      <c r="O20" s="29"/>
      <c r="P20" s="118"/>
      <c r="Q20" s="118"/>
      <c r="R20" s="29"/>
    </row>
    <row r="21" spans="1:18" ht="15.75" thickBot="1">
      <c r="A21" s="83"/>
      <c r="B21" s="124"/>
      <c r="C21" s="29"/>
      <c r="D21" s="118"/>
      <c r="E21" s="118"/>
      <c r="F21" s="29"/>
      <c r="G21" s="29"/>
      <c r="H21" s="118"/>
      <c r="I21" s="118"/>
      <c r="J21" s="29"/>
      <c r="K21" s="29"/>
      <c r="L21" s="118"/>
      <c r="M21" s="118"/>
      <c r="N21" s="29"/>
      <c r="O21" s="29"/>
      <c r="P21" s="118"/>
      <c r="Q21" s="118"/>
      <c r="R21" s="29"/>
    </row>
    <row r="22" spans="1:18" ht="15.75" thickTop="1">
      <c r="A22" s="83"/>
      <c r="B22" s="126" t="s">
        <v>284</v>
      </c>
      <c r="C22" s="24"/>
      <c r="D22" s="120">
        <v>208349</v>
      </c>
      <c r="E22" s="120"/>
      <c r="F22" s="24"/>
      <c r="G22" s="24"/>
      <c r="H22" s="121" t="s">
        <v>176</v>
      </c>
      <c r="I22" s="121"/>
      <c r="J22" s="24"/>
      <c r="K22" s="24"/>
      <c r="L22" s="120">
        <v>206266</v>
      </c>
      <c r="M22" s="120"/>
      <c r="N22" s="24"/>
      <c r="O22" s="24"/>
      <c r="P22" s="121" t="s">
        <v>176</v>
      </c>
      <c r="Q22" s="121"/>
      <c r="R22" s="24"/>
    </row>
    <row r="23" spans="1:18">
      <c r="A23" s="83"/>
      <c r="B23" s="125"/>
      <c r="C23" s="24"/>
      <c r="D23" s="120"/>
      <c r="E23" s="120"/>
      <c r="F23" s="24"/>
      <c r="G23" s="24"/>
      <c r="H23" s="121"/>
      <c r="I23" s="121"/>
      <c r="J23" s="24"/>
      <c r="K23" s="24"/>
      <c r="L23" s="120"/>
      <c r="M23" s="120"/>
      <c r="N23" s="24"/>
      <c r="O23" s="24"/>
      <c r="P23" s="121"/>
      <c r="Q23" s="121"/>
      <c r="R23" s="24"/>
    </row>
    <row r="24" spans="1:18">
      <c r="A24" s="83"/>
      <c r="B24" s="127" t="s">
        <v>285</v>
      </c>
      <c r="C24" s="29"/>
      <c r="D24" s="117">
        <v>136651</v>
      </c>
      <c r="E24" s="117"/>
      <c r="F24" s="29"/>
      <c r="G24" s="29"/>
      <c r="H24" s="118" t="s">
        <v>176</v>
      </c>
      <c r="I24" s="118"/>
      <c r="J24" s="29"/>
      <c r="K24" s="29"/>
      <c r="L24" s="117">
        <v>138734</v>
      </c>
      <c r="M24" s="117"/>
      <c r="N24" s="29"/>
      <c r="O24" s="29"/>
      <c r="P24" s="118" t="s">
        <v>176</v>
      </c>
      <c r="Q24" s="118"/>
      <c r="R24" s="29"/>
    </row>
    <row r="25" spans="1:18" ht="15.75" thickBot="1">
      <c r="A25" s="83"/>
      <c r="B25" s="127"/>
      <c r="C25" s="29"/>
      <c r="D25" s="128"/>
      <c r="E25" s="128"/>
      <c r="F25" s="48"/>
      <c r="G25" s="29"/>
      <c r="H25" s="129"/>
      <c r="I25" s="129"/>
      <c r="J25" s="48"/>
      <c r="K25" s="29"/>
      <c r="L25" s="128"/>
      <c r="M25" s="128"/>
      <c r="N25" s="48"/>
      <c r="O25" s="29"/>
      <c r="P25" s="129"/>
      <c r="Q25" s="129"/>
      <c r="R25" s="48"/>
    </row>
    <row r="26" spans="1:18">
      <c r="A26" s="83"/>
      <c r="B26" s="125" t="s">
        <v>286</v>
      </c>
      <c r="C26" s="24"/>
      <c r="D26" s="130">
        <v>345000</v>
      </c>
      <c r="E26" s="130"/>
      <c r="F26" s="53"/>
      <c r="G26" s="24"/>
      <c r="H26" s="130">
        <v>470800</v>
      </c>
      <c r="I26" s="130"/>
      <c r="J26" s="53"/>
      <c r="K26" s="24"/>
      <c r="L26" s="130">
        <v>345000</v>
      </c>
      <c r="M26" s="130"/>
      <c r="N26" s="53"/>
      <c r="O26" s="24"/>
      <c r="P26" s="130">
        <v>331600</v>
      </c>
      <c r="Q26" s="130"/>
      <c r="R26" s="53"/>
    </row>
    <row r="27" spans="1:18">
      <c r="A27" s="83"/>
      <c r="B27" s="125"/>
      <c r="C27" s="24"/>
      <c r="D27" s="120"/>
      <c r="E27" s="120"/>
      <c r="F27" s="24"/>
      <c r="G27" s="24"/>
      <c r="H27" s="120"/>
      <c r="I27" s="120"/>
      <c r="J27" s="24"/>
      <c r="K27" s="24"/>
      <c r="L27" s="120"/>
      <c r="M27" s="120"/>
      <c r="N27" s="24"/>
      <c r="O27" s="24"/>
      <c r="P27" s="120"/>
      <c r="Q27" s="120"/>
      <c r="R27" s="24"/>
    </row>
    <row r="28" spans="1:18">
      <c r="A28" s="83"/>
      <c r="B28" s="116" t="s">
        <v>244</v>
      </c>
      <c r="C28" s="29"/>
      <c r="D28" s="118"/>
      <c r="E28" s="118"/>
      <c r="F28" s="29"/>
      <c r="G28" s="29"/>
      <c r="H28" s="118"/>
      <c r="I28" s="118"/>
      <c r="J28" s="29"/>
      <c r="K28" s="29"/>
      <c r="L28" s="118"/>
      <c r="M28" s="118"/>
      <c r="N28" s="29"/>
      <c r="O28" s="29"/>
      <c r="P28" s="118"/>
      <c r="Q28" s="118"/>
      <c r="R28" s="29"/>
    </row>
    <row r="29" spans="1:18" ht="15.75" thickBot="1">
      <c r="A29" s="83"/>
      <c r="B29" s="124"/>
      <c r="C29" s="29"/>
      <c r="D29" s="118"/>
      <c r="E29" s="118"/>
      <c r="F29" s="29"/>
      <c r="G29" s="29"/>
      <c r="H29" s="118"/>
      <c r="I29" s="118"/>
      <c r="J29" s="29"/>
      <c r="K29" s="29"/>
      <c r="L29" s="118"/>
      <c r="M29" s="118"/>
      <c r="N29" s="29"/>
      <c r="O29" s="29"/>
      <c r="P29" s="118"/>
      <c r="Q29" s="118"/>
      <c r="R29" s="29"/>
    </row>
    <row r="30" spans="1:18" ht="15.75" thickTop="1">
      <c r="A30" s="83"/>
      <c r="B30" s="126" t="s">
        <v>284</v>
      </c>
      <c r="C30" s="24"/>
      <c r="D30" s="120">
        <v>389180</v>
      </c>
      <c r="E30" s="120"/>
      <c r="F30" s="24"/>
      <c r="G30" s="24"/>
      <c r="H30" s="121" t="s">
        <v>176</v>
      </c>
      <c r="I30" s="121"/>
      <c r="J30" s="24"/>
      <c r="K30" s="24"/>
      <c r="L30" s="120">
        <v>377782</v>
      </c>
      <c r="M30" s="120"/>
      <c r="N30" s="24"/>
      <c r="O30" s="24"/>
      <c r="P30" s="121" t="s">
        <v>176</v>
      </c>
      <c r="Q30" s="121"/>
      <c r="R30" s="24"/>
    </row>
    <row r="31" spans="1:18">
      <c r="A31" s="83"/>
      <c r="B31" s="125"/>
      <c r="C31" s="24"/>
      <c r="D31" s="120"/>
      <c r="E31" s="120"/>
      <c r="F31" s="24"/>
      <c r="G31" s="24"/>
      <c r="H31" s="121"/>
      <c r="I31" s="121"/>
      <c r="J31" s="24"/>
      <c r="K31" s="24"/>
      <c r="L31" s="120"/>
      <c r="M31" s="120"/>
      <c r="N31" s="24"/>
      <c r="O31" s="24"/>
      <c r="P31" s="121"/>
      <c r="Q31" s="121"/>
      <c r="R31" s="24"/>
    </row>
    <row r="32" spans="1:18">
      <c r="A32" s="83"/>
      <c r="B32" s="127" t="s">
        <v>285</v>
      </c>
      <c r="C32" s="29"/>
      <c r="D32" s="117">
        <v>38320</v>
      </c>
      <c r="E32" s="117"/>
      <c r="F32" s="29"/>
      <c r="G32" s="29"/>
      <c r="H32" s="118" t="s">
        <v>176</v>
      </c>
      <c r="I32" s="118"/>
      <c r="J32" s="29"/>
      <c r="K32" s="29"/>
      <c r="L32" s="117">
        <v>49718</v>
      </c>
      <c r="M32" s="117"/>
      <c r="N32" s="29"/>
      <c r="O32" s="29"/>
      <c r="P32" s="118" t="s">
        <v>176</v>
      </c>
      <c r="Q32" s="118"/>
      <c r="R32" s="29"/>
    </row>
    <row r="33" spans="1:18" ht="15.75" thickBot="1">
      <c r="A33" s="83"/>
      <c r="B33" s="127"/>
      <c r="C33" s="29"/>
      <c r="D33" s="128"/>
      <c r="E33" s="128"/>
      <c r="F33" s="48"/>
      <c r="G33" s="29"/>
      <c r="H33" s="129"/>
      <c r="I33" s="129"/>
      <c r="J33" s="48"/>
      <c r="K33" s="29"/>
      <c r="L33" s="128"/>
      <c r="M33" s="128"/>
      <c r="N33" s="48"/>
      <c r="O33" s="29"/>
      <c r="P33" s="129"/>
      <c r="Q33" s="129"/>
      <c r="R33" s="48"/>
    </row>
    <row r="34" spans="1:18">
      <c r="A34" s="83"/>
      <c r="B34" s="125" t="s">
        <v>286</v>
      </c>
      <c r="C34" s="24"/>
      <c r="D34" s="130">
        <v>427500</v>
      </c>
      <c r="E34" s="130"/>
      <c r="F34" s="53"/>
      <c r="G34" s="24"/>
      <c r="H34" s="130">
        <v>453200</v>
      </c>
      <c r="I34" s="130"/>
      <c r="J34" s="53"/>
      <c r="K34" s="24"/>
      <c r="L34" s="130">
        <v>427500</v>
      </c>
      <c r="M34" s="130"/>
      <c r="N34" s="53"/>
      <c r="O34" s="24"/>
      <c r="P34" s="130">
        <v>425400</v>
      </c>
      <c r="Q34" s="130"/>
      <c r="R34" s="53"/>
    </row>
    <row r="35" spans="1:18">
      <c r="A35" s="83"/>
      <c r="B35" s="125"/>
      <c r="C35" s="24"/>
      <c r="D35" s="120"/>
      <c r="E35" s="120"/>
      <c r="F35" s="24"/>
      <c r="G35" s="24"/>
      <c r="H35" s="120"/>
      <c r="I35" s="120"/>
      <c r="J35" s="24"/>
      <c r="K35" s="24"/>
      <c r="L35" s="120"/>
      <c r="M35" s="120"/>
      <c r="N35" s="24"/>
      <c r="O35" s="24"/>
      <c r="P35" s="120"/>
      <c r="Q35" s="120"/>
      <c r="R35" s="24"/>
    </row>
    <row r="36" spans="1:18">
      <c r="A36" s="83"/>
      <c r="B36" s="116" t="s">
        <v>245</v>
      </c>
      <c r="C36" s="29"/>
      <c r="D36" s="118"/>
      <c r="E36" s="118"/>
      <c r="F36" s="29"/>
      <c r="G36" s="29"/>
      <c r="H36" s="118"/>
      <c r="I36" s="118"/>
      <c r="J36" s="29"/>
      <c r="K36" s="29"/>
      <c r="L36" s="118"/>
      <c r="M36" s="118"/>
      <c r="N36" s="29"/>
      <c r="O36" s="29"/>
      <c r="P36" s="118"/>
      <c r="Q36" s="118"/>
      <c r="R36" s="29"/>
    </row>
    <row r="37" spans="1:18" ht="15.75" thickBot="1">
      <c r="A37" s="83"/>
      <c r="B37" s="124"/>
      <c r="C37" s="29"/>
      <c r="D37" s="118"/>
      <c r="E37" s="118"/>
      <c r="F37" s="29"/>
      <c r="G37" s="29"/>
      <c r="H37" s="118"/>
      <c r="I37" s="118"/>
      <c r="J37" s="29"/>
      <c r="K37" s="29"/>
      <c r="L37" s="118"/>
      <c r="M37" s="118"/>
      <c r="N37" s="29"/>
      <c r="O37" s="29"/>
      <c r="P37" s="118"/>
      <c r="Q37" s="118"/>
      <c r="R37" s="29"/>
    </row>
    <row r="38" spans="1:18" ht="15.75" thickTop="1">
      <c r="A38" s="83"/>
      <c r="B38" s="126" t="s">
        <v>284</v>
      </c>
      <c r="C38" s="24"/>
      <c r="D38" s="120">
        <v>224572</v>
      </c>
      <c r="E38" s="120"/>
      <c r="F38" s="24"/>
      <c r="G38" s="24"/>
      <c r="H38" s="121" t="s">
        <v>176</v>
      </c>
      <c r="I38" s="121"/>
      <c r="J38" s="24"/>
      <c r="K38" s="24"/>
      <c r="L38" s="120">
        <v>229624</v>
      </c>
      <c r="M38" s="120"/>
      <c r="N38" s="24"/>
      <c r="O38" s="24"/>
      <c r="P38" s="121" t="s">
        <v>176</v>
      </c>
      <c r="Q38" s="121"/>
      <c r="R38" s="24"/>
    </row>
    <row r="39" spans="1:18">
      <c r="A39" s="83"/>
      <c r="B39" s="125"/>
      <c r="C39" s="24"/>
      <c r="D39" s="120"/>
      <c r="E39" s="120"/>
      <c r="F39" s="24"/>
      <c r="G39" s="24"/>
      <c r="H39" s="121"/>
      <c r="I39" s="121"/>
      <c r="J39" s="24"/>
      <c r="K39" s="24"/>
      <c r="L39" s="120"/>
      <c r="M39" s="120"/>
      <c r="N39" s="24"/>
      <c r="O39" s="24"/>
      <c r="P39" s="121"/>
      <c r="Q39" s="121"/>
      <c r="R39" s="24"/>
    </row>
    <row r="40" spans="1:18">
      <c r="A40" s="83"/>
      <c r="B40" s="127" t="s">
        <v>285</v>
      </c>
      <c r="C40" s="29"/>
      <c r="D40" s="117">
        <v>165428</v>
      </c>
      <c r="E40" s="117"/>
      <c r="F40" s="29"/>
      <c r="G40" s="29"/>
      <c r="H40" s="118" t="s">
        <v>176</v>
      </c>
      <c r="I40" s="118"/>
      <c r="J40" s="29"/>
      <c r="K40" s="29"/>
      <c r="L40" s="117">
        <v>160376</v>
      </c>
      <c r="M40" s="117"/>
      <c r="N40" s="29"/>
      <c r="O40" s="29"/>
      <c r="P40" s="118" t="s">
        <v>176</v>
      </c>
      <c r="Q40" s="118"/>
      <c r="R40" s="29"/>
    </row>
    <row r="41" spans="1:18" ht="15.75" thickBot="1">
      <c r="A41" s="83"/>
      <c r="B41" s="127"/>
      <c r="C41" s="29"/>
      <c r="D41" s="128"/>
      <c r="E41" s="128"/>
      <c r="F41" s="48"/>
      <c r="G41" s="29"/>
      <c r="H41" s="129"/>
      <c r="I41" s="129"/>
      <c r="J41" s="48"/>
      <c r="K41" s="29"/>
      <c r="L41" s="128"/>
      <c r="M41" s="128"/>
      <c r="N41" s="48"/>
      <c r="O41" s="29"/>
      <c r="P41" s="129"/>
      <c r="Q41" s="129"/>
      <c r="R41" s="48"/>
    </row>
    <row r="42" spans="1:18">
      <c r="A42" s="83"/>
      <c r="B42" s="125" t="s">
        <v>286</v>
      </c>
      <c r="C42" s="24"/>
      <c r="D42" s="130">
        <v>390000</v>
      </c>
      <c r="E42" s="130"/>
      <c r="F42" s="53"/>
      <c r="G42" s="24"/>
      <c r="H42" s="130">
        <v>549700</v>
      </c>
      <c r="I42" s="130"/>
      <c r="J42" s="53"/>
      <c r="K42" s="24"/>
      <c r="L42" s="130">
        <v>390000</v>
      </c>
      <c r="M42" s="130"/>
      <c r="N42" s="53"/>
      <c r="O42" s="24"/>
      <c r="P42" s="130">
        <v>397100</v>
      </c>
      <c r="Q42" s="130"/>
      <c r="R42" s="53"/>
    </row>
    <row r="43" spans="1:18">
      <c r="A43" s="83"/>
      <c r="B43" s="125"/>
      <c r="C43" s="24"/>
      <c r="D43" s="120"/>
      <c r="E43" s="120"/>
      <c r="F43" s="24"/>
      <c r="G43" s="24"/>
      <c r="H43" s="120"/>
      <c r="I43" s="120"/>
      <c r="J43" s="24"/>
      <c r="K43" s="24"/>
      <c r="L43" s="120"/>
      <c r="M43" s="120"/>
      <c r="N43" s="24"/>
      <c r="O43" s="24"/>
      <c r="P43" s="120"/>
      <c r="Q43" s="120"/>
      <c r="R43" s="24"/>
    </row>
    <row r="44" spans="1:18" ht="24" thickBot="1">
      <c r="A44" s="83"/>
      <c r="B44" s="122" t="s">
        <v>246</v>
      </c>
      <c r="C44" s="13"/>
      <c r="D44" s="29"/>
      <c r="E44" s="29"/>
      <c r="F44" s="29"/>
      <c r="G44" s="13"/>
      <c r="H44" s="29"/>
      <c r="I44" s="29"/>
      <c r="J44" s="29"/>
      <c r="K44" s="13"/>
      <c r="L44" s="29"/>
      <c r="M44" s="29"/>
      <c r="N44" s="29"/>
      <c r="O44" s="13"/>
      <c r="P44" s="29"/>
      <c r="Q44" s="29"/>
      <c r="R44" s="29"/>
    </row>
    <row r="45" spans="1:18" ht="15.75" thickTop="1">
      <c r="A45" s="83"/>
      <c r="B45" s="126" t="s">
        <v>284</v>
      </c>
      <c r="C45" s="24"/>
      <c r="D45" s="120">
        <v>216207</v>
      </c>
      <c r="E45" s="120"/>
      <c r="F45" s="24"/>
      <c r="G45" s="24"/>
      <c r="H45" s="121" t="s">
        <v>176</v>
      </c>
      <c r="I45" s="121"/>
      <c r="J45" s="24"/>
      <c r="K45" s="24"/>
      <c r="L45" s="121" t="s">
        <v>176</v>
      </c>
      <c r="M45" s="121"/>
      <c r="N45" s="24"/>
      <c r="O45" s="24"/>
      <c r="P45" s="121" t="s">
        <v>176</v>
      </c>
      <c r="Q45" s="121"/>
      <c r="R45" s="24"/>
    </row>
    <row r="46" spans="1:18">
      <c r="A46" s="83"/>
      <c r="B46" s="125"/>
      <c r="C46" s="24"/>
      <c r="D46" s="120"/>
      <c r="E46" s="120"/>
      <c r="F46" s="24"/>
      <c r="G46" s="24"/>
      <c r="H46" s="121"/>
      <c r="I46" s="121"/>
      <c r="J46" s="24"/>
      <c r="K46" s="24"/>
      <c r="L46" s="121"/>
      <c r="M46" s="121"/>
      <c r="N46" s="24"/>
      <c r="O46" s="24"/>
      <c r="P46" s="121"/>
      <c r="Q46" s="121"/>
      <c r="R46" s="24"/>
    </row>
    <row r="47" spans="1:18">
      <c r="A47" s="83"/>
      <c r="B47" s="127" t="s">
        <v>285</v>
      </c>
      <c r="C47" s="29"/>
      <c r="D47" s="117">
        <v>208043</v>
      </c>
      <c r="E47" s="117"/>
      <c r="F47" s="29"/>
      <c r="G47" s="29"/>
      <c r="H47" s="118" t="s">
        <v>176</v>
      </c>
      <c r="I47" s="118"/>
      <c r="J47" s="29"/>
      <c r="K47" s="29"/>
      <c r="L47" s="118" t="s">
        <v>176</v>
      </c>
      <c r="M47" s="118"/>
      <c r="N47" s="29"/>
      <c r="O47" s="29"/>
      <c r="P47" s="118" t="s">
        <v>176</v>
      </c>
      <c r="Q47" s="118"/>
      <c r="R47" s="29"/>
    </row>
    <row r="48" spans="1:18" ht="15.75" thickBot="1">
      <c r="A48" s="83"/>
      <c r="B48" s="127"/>
      <c r="C48" s="29"/>
      <c r="D48" s="128"/>
      <c r="E48" s="128"/>
      <c r="F48" s="48"/>
      <c r="G48" s="29"/>
      <c r="H48" s="129"/>
      <c r="I48" s="129"/>
      <c r="J48" s="48"/>
      <c r="K48" s="29"/>
      <c r="L48" s="129"/>
      <c r="M48" s="129"/>
      <c r="N48" s="48"/>
      <c r="O48" s="29"/>
      <c r="P48" s="129"/>
      <c r="Q48" s="129"/>
      <c r="R48" s="48"/>
    </row>
    <row r="49" spans="1:18">
      <c r="A49" s="83"/>
      <c r="B49" s="125" t="s">
        <v>286</v>
      </c>
      <c r="C49" s="24"/>
      <c r="D49" s="130">
        <v>424250</v>
      </c>
      <c r="E49" s="130"/>
      <c r="F49" s="53"/>
      <c r="G49" s="24"/>
      <c r="H49" s="130">
        <v>403000</v>
      </c>
      <c r="I49" s="130"/>
      <c r="J49" s="53"/>
      <c r="K49" s="24"/>
      <c r="L49" s="131" t="s">
        <v>176</v>
      </c>
      <c r="M49" s="131"/>
      <c r="N49" s="53"/>
      <c r="O49" s="24"/>
      <c r="P49" s="131" t="s">
        <v>176</v>
      </c>
      <c r="Q49" s="131"/>
      <c r="R49" s="53"/>
    </row>
    <row r="50" spans="1:18">
      <c r="A50" s="83"/>
      <c r="B50" s="125"/>
      <c r="C50" s="24"/>
      <c r="D50" s="120"/>
      <c r="E50" s="120"/>
      <c r="F50" s="24"/>
      <c r="G50" s="24"/>
      <c r="H50" s="120"/>
      <c r="I50" s="120"/>
      <c r="J50" s="24"/>
      <c r="K50" s="24"/>
      <c r="L50" s="121"/>
      <c r="M50" s="121"/>
      <c r="N50" s="24"/>
      <c r="O50" s="24"/>
      <c r="P50" s="121"/>
      <c r="Q50" s="121"/>
      <c r="R50" s="24"/>
    </row>
    <row r="51" spans="1:18">
      <c r="A51" s="83" t="s">
        <v>589</v>
      </c>
      <c r="B51" s="85" t="s">
        <v>237</v>
      </c>
      <c r="C51" s="85"/>
      <c r="D51" s="85"/>
      <c r="E51" s="85"/>
      <c r="F51" s="85"/>
      <c r="G51" s="85"/>
      <c r="H51" s="85"/>
      <c r="I51" s="85"/>
      <c r="J51" s="85"/>
      <c r="K51" s="85"/>
      <c r="L51" s="85"/>
      <c r="M51" s="85"/>
      <c r="N51" s="85"/>
      <c r="O51" s="85"/>
      <c r="P51" s="85"/>
      <c r="Q51" s="85"/>
      <c r="R51" s="85"/>
    </row>
    <row r="52" spans="1:18">
      <c r="A52" s="83"/>
      <c r="B52" s="20"/>
      <c r="C52" s="20"/>
      <c r="D52" s="20"/>
      <c r="E52" s="20"/>
      <c r="F52" s="20"/>
      <c r="G52" s="20"/>
      <c r="H52" s="20"/>
      <c r="I52" s="20"/>
      <c r="J52" s="20"/>
    </row>
    <row r="53" spans="1:18">
      <c r="A53" s="83"/>
      <c r="B53" s="11"/>
      <c r="C53" s="11"/>
      <c r="D53" s="11"/>
      <c r="E53" s="11"/>
      <c r="F53" s="11"/>
      <c r="G53" s="11"/>
      <c r="H53" s="11"/>
      <c r="I53" s="11"/>
      <c r="J53" s="11"/>
    </row>
    <row r="54" spans="1:18">
      <c r="A54" s="83"/>
      <c r="B54" s="29"/>
      <c r="C54" s="29"/>
      <c r="D54" s="59" t="s">
        <v>154</v>
      </c>
      <c r="E54" s="59"/>
      <c r="F54" s="59"/>
      <c r="G54" s="29"/>
      <c r="H54" s="59" t="s">
        <v>238</v>
      </c>
      <c r="I54" s="59"/>
      <c r="J54" s="59"/>
    </row>
    <row r="55" spans="1:18" ht="15.75" thickBot="1">
      <c r="A55" s="83"/>
      <c r="B55" s="29"/>
      <c r="C55" s="29"/>
      <c r="D55" s="21">
        <v>2013</v>
      </c>
      <c r="E55" s="21"/>
      <c r="F55" s="21"/>
      <c r="G55" s="29"/>
      <c r="H55" s="21">
        <v>2012</v>
      </c>
      <c r="I55" s="21"/>
      <c r="J55" s="21"/>
    </row>
    <row r="56" spans="1:18" ht="15.75" thickTop="1">
      <c r="A56" s="83"/>
      <c r="B56" s="22" t="s">
        <v>239</v>
      </c>
      <c r="C56" s="24"/>
      <c r="D56" s="23" t="s">
        <v>147</v>
      </c>
      <c r="E56" s="81" t="s">
        <v>176</v>
      </c>
      <c r="F56" s="27"/>
      <c r="G56" s="24"/>
      <c r="H56" s="23" t="s">
        <v>147</v>
      </c>
      <c r="I56" s="81" t="s">
        <v>176</v>
      </c>
      <c r="J56" s="27"/>
    </row>
    <row r="57" spans="1:18">
      <c r="A57" s="83"/>
      <c r="B57" s="22"/>
      <c r="C57" s="24"/>
      <c r="D57" s="22"/>
      <c r="E57" s="65"/>
      <c r="F57" s="24"/>
      <c r="G57" s="24"/>
      <c r="H57" s="22"/>
      <c r="I57" s="65"/>
      <c r="J57" s="24"/>
    </row>
    <row r="58" spans="1:18">
      <c r="A58" s="83"/>
      <c r="B58" s="28" t="s">
        <v>240</v>
      </c>
      <c r="C58" s="29"/>
      <c r="D58" s="30">
        <v>403750</v>
      </c>
      <c r="E58" s="30"/>
      <c r="F58" s="29"/>
      <c r="G58" s="29"/>
      <c r="H58" s="30">
        <v>419688</v>
      </c>
      <c r="I58" s="30"/>
      <c r="J58" s="29"/>
    </row>
    <row r="59" spans="1:18">
      <c r="A59" s="83"/>
      <c r="B59" s="28"/>
      <c r="C59" s="29"/>
      <c r="D59" s="30"/>
      <c r="E59" s="30"/>
      <c r="F59" s="29"/>
      <c r="G59" s="29"/>
      <c r="H59" s="30"/>
      <c r="I59" s="30"/>
      <c r="J59" s="29"/>
    </row>
    <row r="60" spans="1:18">
      <c r="A60" s="83"/>
      <c r="B60" s="22" t="s">
        <v>241</v>
      </c>
      <c r="C60" s="24"/>
      <c r="D60" s="25">
        <v>400000</v>
      </c>
      <c r="E60" s="25"/>
      <c r="F60" s="24"/>
      <c r="G60" s="24"/>
      <c r="H60" s="25">
        <v>550000</v>
      </c>
      <c r="I60" s="25"/>
      <c r="J60" s="24"/>
    </row>
    <row r="61" spans="1:18">
      <c r="A61" s="83"/>
      <c r="B61" s="22"/>
      <c r="C61" s="24"/>
      <c r="D61" s="25"/>
      <c r="E61" s="25"/>
      <c r="F61" s="24"/>
      <c r="G61" s="24"/>
      <c r="H61" s="25"/>
      <c r="I61" s="25"/>
      <c r="J61" s="24"/>
    </row>
    <row r="62" spans="1:18">
      <c r="A62" s="83"/>
      <c r="B62" s="28" t="s">
        <v>242</v>
      </c>
      <c r="C62" s="29"/>
      <c r="D62" s="30">
        <v>132417</v>
      </c>
      <c r="E62" s="30"/>
      <c r="F62" s="29"/>
      <c r="G62" s="29"/>
      <c r="H62" s="30">
        <v>318054</v>
      </c>
      <c r="I62" s="30"/>
      <c r="J62" s="29"/>
    </row>
    <row r="63" spans="1:18">
      <c r="A63" s="83"/>
      <c r="B63" s="28"/>
      <c r="C63" s="29"/>
      <c r="D63" s="30"/>
      <c r="E63" s="30"/>
      <c r="F63" s="29"/>
      <c r="G63" s="29"/>
      <c r="H63" s="30"/>
      <c r="I63" s="30"/>
      <c r="J63" s="29"/>
    </row>
    <row r="64" spans="1:18">
      <c r="A64" s="83"/>
      <c r="B64" s="22" t="s">
        <v>243</v>
      </c>
      <c r="C64" s="24"/>
      <c r="D64" s="25">
        <v>345000</v>
      </c>
      <c r="E64" s="25"/>
      <c r="F64" s="24"/>
      <c r="G64" s="24"/>
      <c r="H64" s="25">
        <v>345000</v>
      </c>
      <c r="I64" s="25"/>
      <c r="J64" s="24"/>
    </row>
    <row r="65" spans="1:10">
      <c r="A65" s="83"/>
      <c r="B65" s="22"/>
      <c r="C65" s="24"/>
      <c r="D65" s="25"/>
      <c r="E65" s="25"/>
      <c r="F65" s="24"/>
      <c r="G65" s="24"/>
      <c r="H65" s="25"/>
      <c r="I65" s="25"/>
      <c r="J65" s="24"/>
    </row>
    <row r="66" spans="1:10">
      <c r="A66" s="83"/>
      <c r="B66" s="28" t="s">
        <v>244</v>
      </c>
      <c r="C66" s="29"/>
      <c r="D66" s="30">
        <v>427500</v>
      </c>
      <c r="E66" s="30"/>
      <c r="F66" s="29"/>
      <c r="G66" s="29"/>
      <c r="H66" s="30">
        <v>427500</v>
      </c>
      <c r="I66" s="30"/>
      <c r="J66" s="29"/>
    </row>
    <row r="67" spans="1:10">
      <c r="A67" s="83"/>
      <c r="B67" s="28"/>
      <c r="C67" s="29"/>
      <c r="D67" s="30"/>
      <c r="E67" s="30"/>
      <c r="F67" s="29"/>
      <c r="G67" s="29"/>
      <c r="H67" s="30"/>
      <c r="I67" s="30"/>
      <c r="J67" s="29"/>
    </row>
    <row r="68" spans="1:10">
      <c r="A68" s="83"/>
      <c r="B68" s="22" t="s">
        <v>245</v>
      </c>
      <c r="C68" s="24"/>
      <c r="D68" s="25">
        <v>390000</v>
      </c>
      <c r="E68" s="25"/>
      <c r="F68" s="24"/>
      <c r="G68" s="24"/>
      <c r="H68" s="25">
        <v>390000</v>
      </c>
      <c r="I68" s="25"/>
      <c r="J68" s="24"/>
    </row>
    <row r="69" spans="1:10">
      <c r="A69" s="83"/>
      <c r="B69" s="22"/>
      <c r="C69" s="24"/>
      <c r="D69" s="25"/>
      <c r="E69" s="25"/>
      <c r="F69" s="24"/>
      <c r="G69" s="24"/>
      <c r="H69" s="25"/>
      <c r="I69" s="25"/>
      <c r="J69" s="24"/>
    </row>
    <row r="70" spans="1:10">
      <c r="A70" s="83"/>
      <c r="B70" s="28" t="s">
        <v>246</v>
      </c>
      <c r="C70" s="29"/>
      <c r="D70" s="30">
        <v>424250</v>
      </c>
      <c r="E70" s="30"/>
      <c r="F70" s="29"/>
      <c r="G70" s="29"/>
      <c r="H70" s="97" t="s">
        <v>176</v>
      </c>
      <c r="I70" s="97"/>
      <c r="J70" s="29"/>
    </row>
    <row r="71" spans="1:10">
      <c r="A71" s="83"/>
      <c r="B71" s="28"/>
      <c r="C71" s="29"/>
      <c r="D71" s="30"/>
      <c r="E71" s="30"/>
      <c r="F71" s="29"/>
      <c r="G71" s="29"/>
      <c r="H71" s="97"/>
      <c r="I71" s="97"/>
      <c r="J71" s="29"/>
    </row>
    <row r="72" spans="1:10">
      <c r="A72" s="83"/>
      <c r="B72" s="22" t="s">
        <v>247</v>
      </c>
      <c r="C72" s="24"/>
      <c r="D72" s="25">
        <v>22594</v>
      </c>
      <c r="E72" s="25"/>
      <c r="F72" s="24"/>
      <c r="G72" s="24"/>
      <c r="H72" s="25">
        <v>23685</v>
      </c>
      <c r="I72" s="25"/>
      <c r="J72" s="24"/>
    </row>
    <row r="73" spans="1:10" ht="15.75" thickBot="1">
      <c r="A73" s="83"/>
      <c r="B73" s="22"/>
      <c r="C73" s="24"/>
      <c r="D73" s="31"/>
      <c r="E73" s="31"/>
      <c r="F73" s="32"/>
      <c r="G73" s="24"/>
      <c r="H73" s="31"/>
      <c r="I73" s="31"/>
      <c r="J73" s="32"/>
    </row>
    <row r="74" spans="1:10">
      <c r="A74" s="83"/>
      <c r="B74" s="28" t="s">
        <v>248</v>
      </c>
      <c r="C74" s="29"/>
      <c r="D74" s="35">
        <v>2545511</v>
      </c>
      <c r="E74" s="35"/>
      <c r="F74" s="37"/>
      <c r="G74" s="29"/>
      <c r="H74" s="35">
        <v>2473927</v>
      </c>
      <c r="I74" s="35"/>
      <c r="J74" s="37"/>
    </row>
    <row r="75" spans="1:10">
      <c r="A75" s="83"/>
      <c r="B75" s="28"/>
      <c r="C75" s="29"/>
      <c r="D75" s="30"/>
      <c r="E75" s="30"/>
      <c r="F75" s="29"/>
      <c r="G75" s="29"/>
      <c r="H75" s="30"/>
      <c r="I75" s="30"/>
      <c r="J75" s="29"/>
    </row>
    <row r="76" spans="1:10">
      <c r="A76" s="83"/>
      <c r="B76" s="22" t="s">
        <v>249</v>
      </c>
      <c r="C76" s="24"/>
      <c r="D76" s="25">
        <v>23570</v>
      </c>
      <c r="E76" s="25"/>
      <c r="F76" s="24"/>
      <c r="G76" s="24"/>
      <c r="H76" s="25">
        <v>46090</v>
      </c>
      <c r="I76" s="25"/>
      <c r="J76" s="24"/>
    </row>
    <row r="77" spans="1:10">
      <c r="A77" s="83"/>
      <c r="B77" s="22"/>
      <c r="C77" s="24"/>
      <c r="D77" s="25"/>
      <c r="E77" s="25"/>
      <c r="F77" s="24"/>
      <c r="G77" s="24"/>
      <c r="H77" s="25"/>
      <c r="I77" s="25"/>
      <c r="J77" s="24"/>
    </row>
    <row r="78" spans="1:10">
      <c r="A78" s="83"/>
      <c r="B78" s="16" t="s">
        <v>250</v>
      </c>
      <c r="C78" s="13"/>
      <c r="D78" s="66" t="s">
        <v>251</v>
      </c>
      <c r="E78" s="66"/>
      <c r="F78" s="16" t="s">
        <v>157</v>
      </c>
      <c r="G78" s="13"/>
      <c r="H78" s="66" t="s">
        <v>252</v>
      </c>
      <c r="I78" s="66"/>
      <c r="J78" s="16" t="s">
        <v>157</v>
      </c>
    </row>
    <row r="79" spans="1:10" ht="15.75" thickBot="1">
      <c r="A79" s="83"/>
      <c r="B79" s="14" t="s">
        <v>253</v>
      </c>
      <c r="C79" s="15"/>
      <c r="D79" s="67" t="s">
        <v>254</v>
      </c>
      <c r="E79" s="67"/>
      <c r="F79" s="104" t="s">
        <v>157</v>
      </c>
      <c r="G79" s="15"/>
      <c r="H79" s="67" t="s">
        <v>255</v>
      </c>
      <c r="I79" s="67"/>
      <c r="J79" s="104" t="s">
        <v>157</v>
      </c>
    </row>
    <row r="80" spans="1:10">
      <c r="A80" s="83"/>
      <c r="B80" s="28" t="s">
        <v>256</v>
      </c>
      <c r="C80" s="29"/>
      <c r="D80" s="33" t="s">
        <v>147</v>
      </c>
      <c r="E80" s="35">
        <v>1426472</v>
      </c>
      <c r="F80" s="37"/>
      <c r="G80" s="29"/>
      <c r="H80" s="33" t="s">
        <v>147</v>
      </c>
      <c r="I80" s="35">
        <v>2030030</v>
      </c>
      <c r="J80" s="37"/>
    </row>
    <row r="81" spans="1:18" ht="15.75" thickBot="1">
      <c r="A81" s="83"/>
      <c r="B81" s="28"/>
      <c r="C81" s="29"/>
      <c r="D81" s="34"/>
      <c r="E81" s="36"/>
      <c r="F81" s="38"/>
      <c r="G81" s="29"/>
      <c r="H81" s="34"/>
      <c r="I81" s="36"/>
      <c r="J81" s="38"/>
    </row>
    <row r="82" spans="1:18" ht="15.75" thickTop="1">
      <c r="A82" s="83" t="s">
        <v>590</v>
      </c>
      <c r="B82" s="85" t="s">
        <v>273</v>
      </c>
      <c r="C82" s="85"/>
      <c r="D82" s="85"/>
      <c r="E82" s="85"/>
      <c r="F82" s="85"/>
      <c r="G82" s="85"/>
      <c r="H82" s="85"/>
      <c r="I82" s="85"/>
      <c r="J82" s="85"/>
      <c r="K82" s="85"/>
      <c r="L82" s="85"/>
      <c r="M82" s="85"/>
      <c r="N82" s="85"/>
      <c r="O82" s="85"/>
      <c r="P82" s="85"/>
      <c r="Q82" s="85"/>
      <c r="R82" s="85"/>
    </row>
    <row r="83" spans="1:18">
      <c r="A83" s="83"/>
      <c r="B83" s="20"/>
      <c r="C83" s="20"/>
      <c r="D83" s="20"/>
      <c r="E83" s="20"/>
      <c r="F83" s="20"/>
      <c r="G83" s="20"/>
      <c r="H83" s="20"/>
      <c r="I83" s="20"/>
      <c r="J83" s="20"/>
      <c r="K83" s="20"/>
    </row>
    <row r="84" spans="1:18">
      <c r="A84" s="83"/>
      <c r="B84" s="11"/>
      <c r="C84" s="11"/>
      <c r="D84" s="11"/>
      <c r="E84" s="11"/>
      <c r="F84" s="11"/>
      <c r="G84" s="11"/>
      <c r="H84" s="11"/>
      <c r="I84" s="11"/>
      <c r="J84" s="11"/>
      <c r="K84" s="11"/>
    </row>
    <row r="85" spans="1:18" ht="15.75" thickBot="1">
      <c r="A85" s="83"/>
      <c r="B85" s="106" t="s">
        <v>274</v>
      </c>
      <c r="C85" s="13"/>
      <c r="D85" s="109" t="s">
        <v>275</v>
      </c>
      <c r="E85" s="109"/>
      <c r="F85" s="109"/>
      <c r="G85" s="13"/>
      <c r="H85" s="106" t="s">
        <v>276</v>
      </c>
      <c r="I85" s="13"/>
      <c r="J85" s="109" t="s">
        <v>277</v>
      </c>
      <c r="K85" s="109"/>
    </row>
    <row r="86" spans="1:18" ht="15.75" thickTop="1">
      <c r="A86" s="83"/>
      <c r="B86" s="110" t="s">
        <v>242</v>
      </c>
      <c r="C86" s="24"/>
      <c r="D86" s="110" t="s">
        <v>147</v>
      </c>
      <c r="E86" s="112">
        <v>11437</v>
      </c>
      <c r="F86" s="27"/>
      <c r="G86" s="24"/>
      <c r="H86" s="114">
        <v>12.25</v>
      </c>
      <c r="I86" s="24"/>
      <c r="J86" s="114">
        <v>8.25</v>
      </c>
      <c r="K86" s="110" t="s">
        <v>278</v>
      </c>
    </row>
    <row r="87" spans="1:18">
      <c r="A87" s="83"/>
      <c r="B87" s="111"/>
      <c r="C87" s="24"/>
      <c r="D87" s="111"/>
      <c r="E87" s="113"/>
      <c r="F87" s="96"/>
      <c r="G87" s="24"/>
      <c r="H87" s="115"/>
      <c r="I87" s="24"/>
      <c r="J87" s="115"/>
      <c r="K87" s="111"/>
    </row>
    <row r="88" spans="1:18">
      <c r="A88" s="83"/>
      <c r="B88" s="116" t="s">
        <v>243</v>
      </c>
      <c r="C88" s="29"/>
      <c r="D88" s="116" t="s">
        <v>147</v>
      </c>
      <c r="E88" s="117">
        <v>151665</v>
      </c>
      <c r="F88" s="29"/>
      <c r="G88" s="29"/>
      <c r="H88" s="118">
        <v>19.75</v>
      </c>
      <c r="I88" s="29"/>
      <c r="J88" s="118">
        <v>8.01</v>
      </c>
      <c r="K88" s="116" t="s">
        <v>278</v>
      </c>
    </row>
    <row r="89" spans="1:18">
      <c r="A89" s="83"/>
      <c r="B89" s="116"/>
      <c r="C89" s="29"/>
      <c r="D89" s="116"/>
      <c r="E89" s="117"/>
      <c r="F89" s="29"/>
      <c r="G89" s="29"/>
      <c r="H89" s="118"/>
      <c r="I89" s="29"/>
      <c r="J89" s="118"/>
      <c r="K89" s="116"/>
    </row>
    <row r="90" spans="1:18">
      <c r="A90" s="83"/>
      <c r="B90" s="119" t="s">
        <v>244</v>
      </c>
      <c r="C90" s="24"/>
      <c r="D90" s="119" t="s">
        <v>147</v>
      </c>
      <c r="E90" s="120">
        <v>245433</v>
      </c>
      <c r="F90" s="24"/>
      <c r="G90" s="24"/>
      <c r="H90" s="121">
        <v>2.25</v>
      </c>
      <c r="I90" s="24"/>
      <c r="J90" s="121">
        <v>7.63</v>
      </c>
      <c r="K90" s="119" t="s">
        <v>278</v>
      </c>
    </row>
    <row r="91" spans="1:18">
      <c r="A91" s="83"/>
      <c r="B91" s="119"/>
      <c r="C91" s="24"/>
      <c r="D91" s="119"/>
      <c r="E91" s="120"/>
      <c r="F91" s="24"/>
      <c r="G91" s="24"/>
      <c r="H91" s="121"/>
      <c r="I91" s="24"/>
      <c r="J91" s="121"/>
      <c r="K91" s="119"/>
    </row>
    <row r="92" spans="1:18">
      <c r="A92" s="83"/>
      <c r="B92" s="116" t="s">
        <v>245</v>
      </c>
      <c r="C92" s="29"/>
      <c r="D92" s="116" t="s">
        <v>147</v>
      </c>
      <c r="E92" s="117">
        <v>167941</v>
      </c>
      <c r="F92" s="29"/>
      <c r="G92" s="29"/>
      <c r="H92" s="118">
        <v>28.5</v>
      </c>
      <c r="I92" s="29"/>
      <c r="J92" s="118">
        <v>7.11</v>
      </c>
      <c r="K92" s="116" t="s">
        <v>278</v>
      </c>
    </row>
    <row r="93" spans="1:18">
      <c r="A93" s="83"/>
      <c r="B93" s="116"/>
      <c r="C93" s="29"/>
      <c r="D93" s="116"/>
      <c r="E93" s="117"/>
      <c r="F93" s="29"/>
      <c r="G93" s="29"/>
      <c r="H93" s="118"/>
      <c r="I93" s="29"/>
      <c r="J93" s="118"/>
      <c r="K93" s="116"/>
    </row>
    <row r="94" spans="1:18">
      <c r="A94" s="83"/>
      <c r="B94" s="119" t="s">
        <v>246</v>
      </c>
      <c r="C94" s="24"/>
      <c r="D94" s="119" t="s">
        <v>147</v>
      </c>
      <c r="E94" s="120">
        <v>208200</v>
      </c>
      <c r="F94" s="24"/>
      <c r="G94" s="24"/>
      <c r="H94" s="121">
        <v>30.4</v>
      </c>
      <c r="I94" s="24"/>
      <c r="J94" s="121">
        <v>7.7</v>
      </c>
      <c r="K94" s="119" t="s">
        <v>278</v>
      </c>
    </row>
    <row r="95" spans="1:18">
      <c r="A95" s="83"/>
      <c r="B95" s="119"/>
      <c r="C95" s="24"/>
      <c r="D95" s="119"/>
      <c r="E95" s="120"/>
      <c r="F95" s="24"/>
      <c r="G95" s="24"/>
      <c r="H95" s="121"/>
      <c r="I95" s="24"/>
      <c r="J95" s="121"/>
      <c r="K95" s="119"/>
    </row>
  </sheetData>
  <mergeCells count="439">
    <mergeCell ref="A51:A81"/>
    <mergeCell ref="B51:R51"/>
    <mergeCell ref="A82:A95"/>
    <mergeCell ref="B82:R82"/>
    <mergeCell ref="H94:H95"/>
    <mergeCell ref="I94:I95"/>
    <mergeCell ref="J94:J95"/>
    <mergeCell ref="K94:K95"/>
    <mergeCell ref="A1:A2"/>
    <mergeCell ref="B1:R1"/>
    <mergeCell ref="B2:R2"/>
    <mergeCell ref="B3:R3"/>
    <mergeCell ref="A4:A50"/>
    <mergeCell ref="B4:R4"/>
    <mergeCell ref="H92:H93"/>
    <mergeCell ref="I92:I93"/>
    <mergeCell ref="J92:J93"/>
    <mergeCell ref="K92:K93"/>
    <mergeCell ref="B94:B95"/>
    <mergeCell ref="C94:C95"/>
    <mergeCell ref="D94:D95"/>
    <mergeCell ref="E94:E95"/>
    <mergeCell ref="F94:F95"/>
    <mergeCell ref="G94:G95"/>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H86:H87"/>
    <mergeCell ref="I86:I87"/>
    <mergeCell ref="J86:J87"/>
    <mergeCell ref="K86:K87"/>
    <mergeCell ref="B88:B89"/>
    <mergeCell ref="C88:C89"/>
    <mergeCell ref="D88:D89"/>
    <mergeCell ref="E88:E89"/>
    <mergeCell ref="F88:F89"/>
    <mergeCell ref="G88:G89"/>
    <mergeCell ref="B86:B87"/>
    <mergeCell ref="C86:C87"/>
    <mergeCell ref="D86:D87"/>
    <mergeCell ref="E86:E87"/>
    <mergeCell ref="F86:F87"/>
    <mergeCell ref="G86:G87"/>
    <mergeCell ref="G80:G81"/>
    <mergeCell ref="H80:H81"/>
    <mergeCell ref="I80:I81"/>
    <mergeCell ref="J80:J81"/>
    <mergeCell ref="B83:K83"/>
    <mergeCell ref="D85:F85"/>
    <mergeCell ref="J85:K85"/>
    <mergeCell ref="J76:J77"/>
    <mergeCell ref="D78:E78"/>
    <mergeCell ref="H78:I78"/>
    <mergeCell ref="D79:E79"/>
    <mergeCell ref="H79:I79"/>
    <mergeCell ref="B80:B81"/>
    <mergeCell ref="C80:C81"/>
    <mergeCell ref="D80:D81"/>
    <mergeCell ref="E80:E81"/>
    <mergeCell ref="F80:F81"/>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R49:R50"/>
    <mergeCell ref="B52:J52"/>
    <mergeCell ref="B54:B55"/>
    <mergeCell ref="C54:C55"/>
    <mergeCell ref="D54:F54"/>
    <mergeCell ref="D55:F55"/>
    <mergeCell ref="G54:G55"/>
    <mergeCell ref="H54:J54"/>
    <mergeCell ref="H55:J55"/>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B7:R7"/>
    <mergeCell ref="D8:J8"/>
    <mergeCell ref="L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2" width="36.5703125" bestFit="1" customWidth="1"/>
    <col min="3" max="3" width="10.42578125" customWidth="1"/>
    <col min="4" max="4" width="4.140625" customWidth="1"/>
    <col min="5" max="5" width="14.7109375" customWidth="1"/>
    <col min="6" max="6" width="3.140625" customWidth="1"/>
    <col min="7" max="7" width="10.42578125" customWidth="1"/>
    <col min="8" max="8" width="11.7109375" customWidth="1"/>
    <col min="9" max="9" width="14.5703125" customWidth="1"/>
    <col min="10" max="10" width="10.42578125" customWidth="1"/>
    <col min="11" max="11" width="2.85546875" customWidth="1"/>
    <col min="12" max="12" width="7.7109375" customWidth="1"/>
    <col min="13" max="13" width="2.28515625" customWidth="1"/>
    <col min="14" max="14" width="10.42578125" customWidth="1"/>
    <col min="15" max="15" width="2.28515625" customWidth="1"/>
    <col min="16" max="16" width="8.42578125" customWidth="1"/>
    <col min="17" max="18" width="10.42578125" customWidth="1"/>
    <col min="19" max="19" width="11.7109375" customWidth="1"/>
    <col min="20" max="20" width="14.5703125" customWidth="1"/>
    <col min="21" max="21" width="10.42578125" customWidth="1"/>
    <col min="22" max="22" width="2.28515625" customWidth="1"/>
    <col min="23" max="23" width="5.7109375" customWidth="1"/>
    <col min="24" max="24" width="10.42578125" customWidth="1"/>
  </cols>
  <sheetData>
    <row r="1" spans="1:24" ht="15" customHeight="1">
      <c r="A1" s="7" t="s">
        <v>59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288</v>
      </c>
      <c r="B3" s="82"/>
      <c r="C3" s="82"/>
      <c r="D3" s="82"/>
      <c r="E3" s="82"/>
      <c r="F3" s="82"/>
      <c r="G3" s="82"/>
      <c r="H3" s="82"/>
      <c r="I3" s="82"/>
      <c r="J3" s="82"/>
      <c r="K3" s="82"/>
      <c r="L3" s="82"/>
      <c r="M3" s="82"/>
      <c r="N3" s="82"/>
      <c r="O3" s="82"/>
      <c r="P3" s="82"/>
      <c r="Q3" s="82"/>
      <c r="R3" s="82"/>
      <c r="S3" s="82"/>
      <c r="T3" s="82"/>
      <c r="U3" s="82"/>
      <c r="V3" s="82"/>
      <c r="W3" s="82"/>
      <c r="X3" s="82"/>
    </row>
    <row r="4" spans="1:24">
      <c r="A4" s="83" t="s">
        <v>592</v>
      </c>
      <c r="B4" s="85" t="s">
        <v>308</v>
      </c>
      <c r="C4" s="85"/>
      <c r="D4" s="85"/>
      <c r="E4" s="85"/>
      <c r="F4" s="85"/>
      <c r="G4" s="85"/>
      <c r="H4" s="85"/>
      <c r="I4" s="85"/>
      <c r="J4" s="85"/>
      <c r="K4" s="85"/>
      <c r="L4" s="85"/>
      <c r="M4" s="85"/>
      <c r="N4" s="85"/>
      <c r="O4" s="85"/>
      <c r="P4" s="85"/>
      <c r="Q4" s="85"/>
      <c r="R4" s="85"/>
      <c r="S4" s="85"/>
      <c r="T4" s="85"/>
      <c r="U4" s="85"/>
      <c r="V4" s="85"/>
      <c r="W4" s="85"/>
      <c r="X4" s="85"/>
    </row>
    <row r="5" spans="1:24">
      <c r="A5" s="83"/>
      <c r="B5" s="87"/>
      <c r="C5" s="87"/>
      <c r="D5" s="87"/>
      <c r="E5" s="87"/>
      <c r="F5" s="87"/>
      <c r="G5" s="87"/>
      <c r="H5" s="87"/>
      <c r="I5" s="87"/>
      <c r="J5" s="87"/>
      <c r="K5" s="87"/>
      <c r="L5" s="87"/>
      <c r="M5" s="87"/>
      <c r="N5" s="87"/>
      <c r="O5" s="87"/>
      <c r="P5" s="87"/>
      <c r="Q5" s="87"/>
      <c r="R5" s="87"/>
      <c r="S5" s="87"/>
      <c r="T5" s="87"/>
      <c r="U5" s="87"/>
      <c r="V5" s="87"/>
      <c r="W5" s="87"/>
      <c r="X5" s="87"/>
    </row>
    <row r="6" spans="1:24">
      <c r="A6" s="83"/>
      <c r="B6" s="20"/>
      <c r="C6" s="20"/>
      <c r="D6" s="20"/>
      <c r="E6" s="20"/>
      <c r="F6" s="20"/>
    </row>
    <row r="7" spans="1:24">
      <c r="A7" s="83"/>
      <c r="B7" s="11"/>
      <c r="C7" s="11"/>
      <c r="D7" s="11"/>
      <c r="E7" s="11"/>
      <c r="F7" s="11"/>
    </row>
    <row r="8" spans="1:24" ht="15.75" thickBot="1">
      <c r="A8" s="83"/>
      <c r="B8" s="89" t="s">
        <v>274</v>
      </c>
      <c r="C8" s="13"/>
      <c r="D8" s="90" t="s">
        <v>309</v>
      </c>
      <c r="E8" s="90"/>
      <c r="F8" s="90"/>
    </row>
    <row r="9" spans="1:24" ht="15.75" thickTop="1">
      <c r="A9" s="83"/>
      <c r="B9" s="92" t="s">
        <v>242</v>
      </c>
      <c r="C9" s="24"/>
      <c r="D9" s="92" t="s">
        <v>147</v>
      </c>
      <c r="E9" s="147">
        <v>27.11</v>
      </c>
      <c r="F9" s="27"/>
    </row>
    <row r="10" spans="1:24">
      <c r="A10" s="83"/>
      <c r="B10" s="91"/>
      <c r="C10" s="24"/>
      <c r="D10" s="93"/>
      <c r="E10" s="148"/>
      <c r="F10" s="96"/>
    </row>
    <row r="11" spans="1:24">
      <c r="A11" s="83"/>
      <c r="B11" s="88" t="s">
        <v>243</v>
      </c>
      <c r="C11" s="29"/>
      <c r="D11" s="88" t="s">
        <v>147</v>
      </c>
      <c r="E11" s="97">
        <v>40.82</v>
      </c>
      <c r="F11" s="29"/>
    </row>
    <row r="12" spans="1:24">
      <c r="A12" s="83"/>
      <c r="B12" s="88"/>
      <c r="C12" s="29"/>
      <c r="D12" s="88"/>
      <c r="E12" s="97"/>
      <c r="F12" s="29"/>
    </row>
    <row r="13" spans="1:24">
      <c r="A13" s="83"/>
      <c r="B13" s="91" t="s">
        <v>244</v>
      </c>
      <c r="C13" s="24"/>
      <c r="D13" s="91" t="s">
        <v>147</v>
      </c>
      <c r="E13" s="149">
        <v>78.739999999999995</v>
      </c>
      <c r="F13" s="24"/>
    </row>
    <row r="14" spans="1:24">
      <c r="A14" s="83"/>
      <c r="B14" s="91"/>
      <c r="C14" s="24"/>
      <c r="D14" s="91"/>
      <c r="E14" s="149"/>
      <c r="F14" s="24"/>
    </row>
    <row r="15" spans="1:24">
      <c r="A15" s="83"/>
      <c r="B15" s="88" t="s">
        <v>245</v>
      </c>
      <c r="C15" s="29"/>
      <c r="D15" s="88" t="s">
        <v>147</v>
      </c>
      <c r="E15" s="97">
        <v>41.5</v>
      </c>
      <c r="F15" s="29"/>
    </row>
    <row r="16" spans="1:24">
      <c r="A16" s="83"/>
      <c r="B16" s="88"/>
      <c r="C16" s="29"/>
      <c r="D16" s="88"/>
      <c r="E16" s="97"/>
      <c r="F16" s="29"/>
    </row>
    <row r="17" spans="1:24">
      <c r="A17" s="83"/>
      <c r="B17" s="91" t="s">
        <v>246</v>
      </c>
      <c r="C17" s="24"/>
      <c r="D17" s="91" t="s">
        <v>147</v>
      </c>
      <c r="E17" s="149">
        <v>70</v>
      </c>
      <c r="F17" s="24"/>
    </row>
    <row r="18" spans="1:24">
      <c r="A18" s="83"/>
      <c r="B18" s="91"/>
      <c r="C18" s="24"/>
      <c r="D18" s="91"/>
      <c r="E18" s="149"/>
      <c r="F18" s="24"/>
    </row>
    <row r="19" spans="1:24">
      <c r="A19" s="83" t="s">
        <v>593</v>
      </c>
      <c r="B19" s="85" t="s">
        <v>289</v>
      </c>
      <c r="C19" s="85"/>
      <c r="D19" s="85"/>
      <c r="E19" s="85"/>
      <c r="F19" s="85"/>
      <c r="G19" s="85"/>
      <c r="H19" s="85"/>
      <c r="I19" s="85"/>
      <c r="J19" s="85"/>
      <c r="K19" s="85"/>
      <c r="L19" s="85"/>
      <c r="M19" s="85"/>
      <c r="N19" s="85"/>
      <c r="O19" s="85"/>
      <c r="P19" s="85"/>
      <c r="Q19" s="85"/>
      <c r="R19" s="85"/>
      <c r="S19" s="85"/>
      <c r="T19" s="85"/>
      <c r="U19" s="85"/>
      <c r="V19" s="85"/>
      <c r="W19" s="85"/>
      <c r="X19" s="85"/>
    </row>
    <row r="20" spans="1:24">
      <c r="A20" s="83"/>
      <c r="B20" s="20"/>
      <c r="C20" s="20"/>
      <c r="D20" s="20"/>
      <c r="E20" s="20"/>
      <c r="F20" s="20"/>
      <c r="G20" s="20"/>
      <c r="H20" s="20"/>
      <c r="I20" s="20"/>
      <c r="J20" s="20"/>
      <c r="K20" s="20"/>
      <c r="L20" s="20"/>
      <c r="M20" s="20"/>
      <c r="N20" s="20"/>
      <c r="O20" s="20"/>
      <c r="P20" s="20"/>
      <c r="Q20" s="20"/>
      <c r="R20" s="20"/>
      <c r="S20" s="20"/>
      <c r="T20" s="20"/>
      <c r="U20" s="20"/>
      <c r="V20" s="20"/>
      <c r="W20" s="20"/>
      <c r="X20" s="20"/>
    </row>
    <row r="21" spans="1:24">
      <c r="A21" s="83"/>
      <c r="B21" s="11"/>
      <c r="C21" s="11"/>
      <c r="D21" s="11"/>
      <c r="E21" s="11"/>
      <c r="F21" s="11"/>
      <c r="G21" s="11"/>
      <c r="H21" s="11"/>
      <c r="I21" s="11"/>
      <c r="J21" s="11"/>
      <c r="K21" s="11"/>
      <c r="L21" s="11"/>
      <c r="M21" s="11"/>
      <c r="N21" s="11"/>
      <c r="O21" s="11"/>
      <c r="P21" s="11"/>
      <c r="Q21" s="11"/>
      <c r="R21" s="11"/>
      <c r="S21" s="11"/>
      <c r="T21" s="11"/>
      <c r="U21" s="11"/>
      <c r="V21" s="11"/>
      <c r="W21" s="11"/>
      <c r="X21" s="11"/>
    </row>
    <row r="22" spans="1:24" ht="15.75" thickBot="1">
      <c r="A22" s="83"/>
      <c r="B22" s="16"/>
      <c r="C22" s="13"/>
      <c r="D22" s="21" t="s">
        <v>290</v>
      </c>
      <c r="E22" s="21"/>
      <c r="F22" s="21"/>
      <c r="G22" s="21"/>
      <c r="H22" s="21"/>
      <c r="I22" s="21"/>
      <c r="J22" s="21"/>
      <c r="K22" s="21"/>
      <c r="L22" s="21"/>
      <c r="M22" s="21"/>
      <c r="N22" s="13"/>
      <c r="O22" s="21" t="s">
        <v>291</v>
      </c>
      <c r="P22" s="21"/>
      <c r="Q22" s="21"/>
      <c r="R22" s="21"/>
      <c r="S22" s="21"/>
      <c r="T22" s="21"/>
      <c r="U22" s="21"/>
      <c r="V22" s="21"/>
      <c r="W22" s="21"/>
      <c r="X22" s="21"/>
    </row>
    <row r="23" spans="1:24" ht="15.75" thickTop="1">
      <c r="A23" s="83"/>
      <c r="B23" s="135">
        <v>83.875</v>
      </c>
      <c r="C23" s="29"/>
      <c r="D23" s="64" t="s">
        <v>292</v>
      </c>
      <c r="E23" s="64"/>
      <c r="F23" s="64"/>
      <c r="G23" s="42"/>
      <c r="H23" s="64" t="s">
        <v>293</v>
      </c>
      <c r="I23" s="64"/>
      <c r="J23" s="42"/>
      <c r="K23" s="64" t="s">
        <v>294</v>
      </c>
      <c r="L23" s="64"/>
      <c r="M23" s="64"/>
      <c r="N23" s="29"/>
      <c r="O23" s="64" t="s">
        <v>296</v>
      </c>
      <c r="P23" s="64"/>
      <c r="Q23" s="64"/>
      <c r="R23" s="42"/>
      <c r="S23" s="64" t="s">
        <v>293</v>
      </c>
      <c r="T23" s="64"/>
      <c r="U23" s="42"/>
      <c r="V23" s="64" t="s">
        <v>294</v>
      </c>
      <c r="W23" s="64"/>
      <c r="X23" s="64"/>
    </row>
    <row r="24" spans="1:24" ht="15.75" thickBot="1">
      <c r="A24" s="83"/>
      <c r="B24" s="136"/>
      <c r="C24" s="29"/>
      <c r="D24" s="21"/>
      <c r="E24" s="21"/>
      <c r="F24" s="21"/>
      <c r="G24" s="29"/>
      <c r="H24" s="21"/>
      <c r="I24" s="21"/>
      <c r="J24" s="29"/>
      <c r="K24" s="21" t="s">
        <v>295</v>
      </c>
      <c r="L24" s="21"/>
      <c r="M24" s="21"/>
      <c r="N24" s="29"/>
      <c r="O24" s="21"/>
      <c r="P24" s="21"/>
      <c r="Q24" s="21"/>
      <c r="R24" s="29"/>
      <c r="S24" s="21"/>
      <c r="T24" s="21"/>
      <c r="U24" s="29"/>
      <c r="V24" s="21" t="s">
        <v>295</v>
      </c>
      <c r="W24" s="21"/>
      <c r="X24" s="21"/>
    </row>
    <row r="25" spans="1:24" ht="15.75" thickTop="1">
      <c r="A25" s="83"/>
      <c r="B25" s="134" t="s">
        <v>297</v>
      </c>
      <c r="C25" s="13"/>
      <c r="D25" s="41"/>
      <c r="E25" s="41"/>
      <c r="F25" s="41"/>
      <c r="G25" s="13"/>
      <c r="H25" s="41"/>
      <c r="I25" s="41"/>
      <c r="J25" s="13"/>
      <c r="K25" s="41"/>
      <c r="L25" s="41"/>
      <c r="M25" s="41"/>
      <c r="N25" s="13"/>
      <c r="O25" s="41"/>
      <c r="P25" s="41"/>
      <c r="Q25" s="41"/>
      <c r="R25" s="13"/>
      <c r="S25" s="41"/>
      <c r="T25" s="41"/>
      <c r="U25" s="13"/>
      <c r="V25" s="41"/>
      <c r="W25" s="41"/>
      <c r="X25" s="41"/>
    </row>
    <row r="26" spans="1:24">
      <c r="A26" s="83"/>
      <c r="B26" s="22" t="s">
        <v>83</v>
      </c>
      <c r="C26" s="24"/>
      <c r="D26" s="22" t="s">
        <v>147</v>
      </c>
      <c r="E26" s="65" t="s">
        <v>298</v>
      </c>
      <c r="F26" s="22" t="s">
        <v>157</v>
      </c>
      <c r="G26" s="24"/>
      <c r="H26" s="25">
        <v>101811</v>
      </c>
      <c r="I26" s="24"/>
      <c r="J26" s="24"/>
      <c r="K26" s="22" t="s">
        <v>147</v>
      </c>
      <c r="L26" s="65" t="s">
        <v>299</v>
      </c>
      <c r="M26" s="22" t="s">
        <v>157</v>
      </c>
      <c r="N26" s="24"/>
      <c r="O26" s="22" t="s">
        <v>147</v>
      </c>
      <c r="P26" s="25">
        <v>40264</v>
      </c>
      <c r="Q26" s="24"/>
      <c r="R26" s="24"/>
      <c r="S26" s="25">
        <v>102624</v>
      </c>
      <c r="T26" s="24"/>
      <c r="U26" s="24"/>
      <c r="V26" s="22" t="s">
        <v>147</v>
      </c>
      <c r="W26" s="65">
        <v>0.39</v>
      </c>
      <c r="X26" s="24"/>
    </row>
    <row r="27" spans="1:24" ht="15.75" thickBot="1">
      <c r="A27" s="83"/>
      <c r="B27" s="22"/>
      <c r="C27" s="24"/>
      <c r="D27" s="22"/>
      <c r="E27" s="65"/>
      <c r="F27" s="22"/>
      <c r="G27" s="24"/>
      <c r="H27" s="25"/>
      <c r="I27" s="24"/>
      <c r="J27" s="24"/>
      <c r="K27" s="50"/>
      <c r="L27" s="72"/>
      <c r="M27" s="50"/>
      <c r="N27" s="24"/>
      <c r="O27" s="22"/>
      <c r="P27" s="25"/>
      <c r="Q27" s="24"/>
      <c r="R27" s="24"/>
      <c r="S27" s="25"/>
      <c r="T27" s="24"/>
      <c r="U27" s="24"/>
      <c r="V27" s="50"/>
      <c r="W27" s="72"/>
      <c r="X27" s="54"/>
    </row>
    <row r="28" spans="1:24" ht="15.75" thickTop="1">
      <c r="A28" s="83"/>
      <c r="B28" s="137" t="s">
        <v>300</v>
      </c>
      <c r="C28" s="29"/>
      <c r="D28" s="66"/>
      <c r="E28" s="66"/>
      <c r="F28" s="29"/>
      <c r="G28" s="29"/>
      <c r="H28" s="66"/>
      <c r="I28" s="29"/>
      <c r="J28" s="29"/>
      <c r="K28" s="138"/>
      <c r="L28" s="138"/>
      <c r="M28" s="139"/>
      <c r="N28" s="29"/>
      <c r="O28" s="66"/>
      <c r="P28" s="66"/>
      <c r="Q28" s="29"/>
      <c r="R28" s="29"/>
      <c r="S28" s="66"/>
      <c r="T28" s="29"/>
      <c r="U28" s="29"/>
      <c r="V28" s="138"/>
      <c r="W28" s="138"/>
      <c r="X28" s="139"/>
    </row>
    <row r="29" spans="1:24">
      <c r="A29" s="83"/>
      <c r="B29" s="137"/>
      <c r="C29" s="29"/>
      <c r="D29" s="66"/>
      <c r="E29" s="66"/>
      <c r="F29" s="29"/>
      <c r="G29" s="29"/>
      <c r="H29" s="66"/>
      <c r="I29" s="29"/>
      <c r="J29" s="29"/>
      <c r="K29" s="66"/>
      <c r="L29" s="66"/>
      <c r="M29" s="29"/>
      <c r="N29" s="29"/>
      <c r="O29" s="66"/>
      <c r="P29" s="66"/>
      <c r="Q29" s="29"/>
      <c r="R29" s="29"/>
      <c r="S29" s="66"/>
      <c r="T29" s="29"/>
      <c r="U29" s="29"/>
      <c r="V29" s="66"/>
      <c r="W29" s="66"/>
      <c r="X29" s="29"/>
    </row>
    <row r="30" spans="1:24">
      <c r="A30" s="83"/>
      <c r="B30" s="22" t="s">
        <v>301</v>
      </c>
      <c r="C30" s="24"/>
      <c r="D30" s="65" t="s">
        <v>176</v>
      </c>
      <c r="E30" s="65"/>
      <c r="F30" s="24"/>
      <c r="G30" s="24"/>
      <c r="H30" s="65" t="s">
        <v>176</v>
      </c>
      <c r="I30" s="24"/>
      <c r="J30" s="24"/>
      <c r="K30" s="65"/>
      <c r="L30" s="65"/>
      <c r="M30" s="24"/>
      <c r="N30" s="24"/>
      <c r="O30" s="65">
        <v>212</v>
      </c>
      <c r="P30" s="65"/>
      <c r="Q30" s="24"/>
      <c r="R30" s="24"/>
      <c r="S30" s="25">
        <v>6360</v>
      </c>
      <c r="T30" s="24"/>
      <c r="U30" s="24"/>
      <c r="V30" s="65"/>
      <c r="W30" s="65"/>
      <c r="X30" s="24"/>
    </row>
    <row r="31" spans="1:24">
      <c r="A31" s="83"/>
      <c r="B31" s="22"/>
      <c r="C31" s="24"/>
      <c r="D31" s="65"/>
      <c r="E31" s="65"/>
      <c r="F31" s="24"/>
      <c r="G31" s="24"/>
      <c r="H31" s="65"/>
      <c r="I31" s="24"/>
      <c r="J31" s="24"/>
      <c r="K31" s="65"/>
      <c r="L31" s="65"/>
      <c r="M31" s="24"/>
      <c r="N31" s="24"/>
      <c r="O31" s="65"/>
      <c r="P31" s="65"/>
      <c r="Q31" s="24"/>
      <c r="R31" s="24"/>
      <c r="S31" s="25"/>
      <c r="T31" s="24"/>
      <c r="U31" s="24"/>
      <c r="V31" s="65"/>
      <c r="W31" s="65"/>
      <c r="X31" s="24"/>
    </row>
    <row r="32" spans="1:24">
      <c r="A32" s="83"/>
      <c r="B32" s="28" t="s">
        <v>302</v>
      </c>
      <c r="C32" s="29"/>
      <c r="D32" s="66" t="s">
        <v>176</v>
      </c>
      <c r="E32" s="66"/>
      <c r="F32" s="29"/>
      <c r="G32" s="29"/>
      <c r="H32" s="66" t="s">
        <v>176</v>
      </c>
      <c r="I32" s="29"/>
      <c r="J32" s="29"/>
      <c r="K32" s="66"/>
      <c r="L32" s="66"/>
      <c r="M32" s="29"/>
      <c r="N32" s="29"/>
      <c r="O32" s="66" t="s">
        <v>176</v>
      </c>
      <c r="P32" s="66"/>
      <c r="Q32" s="29"/>
      <c r="R32" s="29"/>
      <c r="S32" s="66">
        <v>628</v>
      </c>
      <c r="T32" s="29"/>
      <c r="U32" s="29"/>
      <c r="V32" s="66"/>
      <c r="W32" s="66"/>
      <c r="X32" s="29"/>
    </row>
    <row r="33" spans="1:24" ht="15.75" thickBot="1">
      <c r="A33" s="83"/>
      <c r="B33" s="28"/>
      <c r="C33" s="29"/>
      <c r="D33" s="60"/>
      <c r="E33" s="60"/>
      <c r="F33" s="48"/>
      <c r="G33" s="29"/>
      <c r="H33" s="60"/>
      <c r="I33" s="48"/>
      <c r="J33" s="29"/>
      <c r="K33" s="66"/>
      <c r="L33" s="66"/>
      <c r="M33" s="29"/>
      <c r="N33" s="29"/>
      <c r="O33" s="60"/>
      <c r="P33" s="60"/>
      <c r="Q33" s="48"/>
      <c r="R33" s="29"/>
      <c r="S33" s="60"/>
      <c r="T33" s="48"/>
      <c r="U33" s="29"/>
      <c r="V33" s="66"/>
      <c r="W33" s="66"/>
      <c r="X33" s="29"/>
    </row>
    <row r="34" spans="1:24">
      <c r="A34" s="83"/>
      <c r="B34" s="140" t="s">
        <v>303</v>
      </c>
      <c r="C34" s="24"/>
      <c r="D34" s="71"/>
      <c r="E34" s="71"/>
      <c r="F34" s="53"/>
      <c r="G34" s="24"/>
      <c r="H34" s="71"/>
      <c r="I34" s="53"/>
      <c r="J34" s="24"/>
      <c r="K34" s="65"/>
      <c r="L34" s="65"/>
      <c r="M34" s="24"/>
      <c r="N34" s="24"/>
      <c r="O34" s="71"/>
      <c r="P34" s="71"/>
      <c r="Q34" s="53"/>
      <c r="R34" s="24"/>
      <c r="S34" s="71"/>
      <c r="T34" s="53"/>
      <c r="U34" s="24"/>
      <c r="V34" s="65"/>
      <c r="W34" s="65"/>
      <c r="X34" s="24"/>
    </row>
    <row r="35" spans="1:24">
      <c r="A35" s="83"/>
      <c r="B35" s="140"/>
      <c r="C35" s="24"/>
      <c r="D35" s="65"/>
      <c r="E35" s="65"/>
      <c r="F35" s="24"/>
      <c r="G35" s="24"/>
      <c r="H35" s="65"/>
      <c r="I35" s="24"/>
      <c r="J35" s="24"/>
      <c r="K35" s="65"/>
      <c r="L35" s="65"/>
      <c r="M35" s="24"/>
      <c r="N35" s="24"/>
      <c r="O35" s="65"/>
      <c r="P35" s="65"/>
      <c r="Q35" s="24"/>
      <c r="R35" s="24"/>
      <c r="S35" s="65"/>
      <c r="T35" s="24"/>
      <c r="U35" s="24"/>
      <c r="V35" s="65"/>
      <c r="W35" s="65"/>
      <c r="X35" s="24"/>
    </row>
    <row r="36" spans="1:24">
      <c r="A36" s="83"/>
      <c r="B36" s="28" t="s">
        <v>304</v>
      </c>
      <c r="C36" s="29"/>
      <c r="D36" s="28" t="s">
        <v>147</v>
      </c>
      <c r="E36" s="66" t="s">
        <v>298</v>
      </c>
      <c r="F36" s="28" t="s">
        <v>157</v>
      </c>
      <c r="G36" s="29"/>
      <c r="H36" s="30">
        <v>101811</v>
      </c>
      <c r="I36" s="29"/>
      <c r="J36" s="29"/>
      <c r="K36" s="28" t="s">
        <v>147</v>
      </c>
      <c r="L36" s="66" t="s">
        <v>299</v>
      </c>
      <c r="M36" s="28" t="s">
        <v>157</v>
      </c>
      <c r="N36" s="29"/>
      <c r="O36" s="28" t="s">
        <v>147</v>
      </c>
      <c r="P36" s="30">
        <v>40476</v>
      </c>
      <c r="Q36" s="29"/>
      <c r="R36" s="29"/>
      <c r="S36" s="30">
        <v>109612</v>
      </c>
      <c r="T36" s="29"/>
      <c r="U36" s="29"/>
      <c r="V36" s="28" t="s">
        <v>147</v>
      </c>
      <c r="W36" s="66">
        <v>0.37</v>
      </c>
      <c r="X36" s="29"/>
    </row>
    <row r="37" spans="1:24" ht="15.75" thickBot="1">
      <c r="A37" s="83"/>
      <c r="B37" s="28"/>
      <c r="C37" s="29"/>
      <c r="D37" s="34"/>
      <c r="E37" s="69"/>
      <c r="F37" s="34"/>
      <c r="G37" s="29"/>
      <c r="H37" s="36"/>
      <c r="I37" s="38"/>
      <c r="J37" s="29"/>
      <c r="K37" s="34"/>
      <c r="L37" s="69"/>
      <c r="M37" s="34"/>
      <c r="N37" s="29"/>
      <c r="O37" s="34"/>
      <c r="P37" s="36"/>
      <c r="Q37" s="38"/>
      <c r="R37" s="29"/>
      <c r="S37" s="36"/>
      <c r="T37" s="38"/>
      <c r="U37" s="29"/>
      <c r="V37" s="34"/>
      <c r="W37" s="69"/>
      <c r="X37" s="38"/>
    </row>
    <row r="38" spans="1:24" ht="15.75" thickTop="1">
      <c r="A38" s="83"/>
      <c r="B38" s="141">
        <v>83.833333333333329</v>
      </c>
      <c r="C38" s="24"/>
      <c r="D38" s="143"/>
      <c r="E38" s="143"/>
      <c r="F38" s="70"/>
      <c r="G38" s="24"/>
      <c r="H38" s="143"/>
      <c r="I38" s="70"/>
      <c r="J38" s="24"/>
      <c r="K38" s="143"/>
      <c r="L38" s="143"/>
      <c r="M38" s="70"/>
      <c r="N38" s="24"/>
      <c r="O38" s="143"/>
      <c r="P38" s="143"/>
      <c r="Q38" s="70"/>
      <c r="R38" s="24"/>
      <c r="S38" s="143"/>
      <c r="T38" s="70"/>
      <c r="U38" s="24"/>
      <c r="V38" s="143"/>
      <c r="W38" s="143"/>
      <c r="X38" s="70"/>
    </row>
    <row r="39" spans="1:24" ht="15.75" thickBot="1">
      <c r="A39" s="83"/>
      <c r="B39" s="142"/>
      <c r="C39" s="39"/>
      <c r="D39" s="144"/>
      <c r="E39" s="144"/>
      <c r="F39" s="39"/>
      <c r="G39" s="39"/>
      <c r="H39" s="144"/>
      <c r="I39" s="39"/>
      <c r="J39" s="39"/>
      <c r="K39" s="144"/>
      <c r="L39" s="144"/>
      <c r="M39" s="39"/>
      <c r="N39" s="39"/>
      <c r="O39" s="144"/>
      <c r="P39" s="144"/>
      <c r="Q39" s="39"/>
      <c r="R39" s="39"/>
      <c r="S39" s="144"/>
      <c r="T39" s="39"/>
      <c r="U39" s="39"/>
      <c r="V39" s="144"/>
      <c r="W39" s="144"/>
      <c r="X39" s="39"/>
    </row>
    <row r="40" spans="1:24" ht="15.75" thickTop="1">
      <c r="A40" s="83"/>
      <c r="B40" s="145" t="s">
        <v>297</v>
      </c>
      <c r="C40" s="42"/>
      <c r="D40" s="146"/>
      <c r="E40" s="146"/>
      <c r="F40" s="42"/>
      <c r="G40" s="42"/>
      <c r="H40" s="146"/>
      <c r="I40" s="42"/>
      <c r="J40" s="42"/>
      <c r="K40" s="146"/>
      <c r="L40" s="146"/>
      <c r="M40" s="42"/>
      <c r="N40" s="42"/>
      <c r="O40" s="146"/>
      <c r="P40" s="146"/>
      <c r="Q40" s="42"/>
      <c r="R40" s="42"/>
      <c r="S40" s="146"/>
      <c r="T40" s="42"/>
      <c r="U40" s="42"/>
      <c r="V40" s="146"/>
      <c r="W40" s="146"/>
      <c r="X40" s="42"/>
    </row>
    <row r="41" spans="1:24">
      <c r="A41" s="83"/>
      <c r="B41" s="137"/>
      <c r="C41" s="29"/>
      <c r="D41" s="66"/>
      <c r="E41" s="66"/>
      <c r="F41" s="29"/>
      <c r="G41" s="29"/>
      <c r="H41" s="66"/>
      <c r="I41" s="29"/>
      <c r="J41" s="29"/>
      <c r="K41" s="66"/>
      <c r="L41" s="66"/>
      <c r="M41" s="29"/>
      <c r="N41" s="29"/>
      <c r="O41" s="66"/>
      <c r="P41" s="66"/>
      <c r="Q41" s="29"/>
      <c r="R41" s="29"/>
      <c r="S41" s="66"/>
      <c r="T41" s="29"/>
      <c r="U41" s="29"/>
      <c r="V41" s="66"/>
      <c r="W41" s="66"/>
      <c r="X41" s="29"/>
    </row>
    <row r="42" spans="1:24">
      <c r="A42" s="83"/>
      <c r="B42" s="22" t="s">
        <v>36</v>
      </c>
      <c r="C42" s="24"/>
      <c r="D42" s="22" t="s">
        <v>147</v>
      </c>
      <c r="E42" s="25">
        <v>61425</v>
      </c>
      <c r="F42" s="24"/>
      <c r="G42" s="24"/>
      <c r="H42" s="25">
        <v>109315</v>
      </c>
      <c r="I42" s="24"/>
      <c r="J42" s="24"/>
      <c r="K42" s="22" t="s">
        <v>147</v>
      </c>
      <c r="L42" s="65">
        <v>0.56000000000000005</v>
      </c>
      <c r="M42" s="24"/>
      <c r="N42" s="24"/>
      <c r="O42" s="22" t="s">
        <v>147</v>
      </c>
      <c r="P42" s="25">
        <v>135856</v>
      </c>
      <c r="Q42" s="24"/>
      <c r="R42" s="24"/>
      <c r="S42" s="25">
        <v>110457</v>
      </c>
      <c r="T42" s="24"/>
      <c r="U42" s="24"/>
      <c r="V42" s="22" t="s">
        <v>147</v>
      </c>
      <c r="W42" s="65">
        <v>1.23</v>
      </c>
      <c r="X42" s="24"/>
    </row>
    <row r="43" spans="1:24" ht="15.75" thickBot="1">
      <c r="A43" s="83"/>
      <c r="B43" s="22"/>
      <c r="C43" s="24"/>
      <c r="D43" s="22"/>
      <c r="E43" s="25"/>
      <c r="F43" s="24"/>
      <c r="G43" s="24"/>
      <c r="H43" s="25"/>
      <c r="I43" s="24"/>
      <c r="J43" s="24"/>
      <c r="K43" s="50"/>
      <c r="L43" s="72"/>
      <c r="M43" s="54"/>
      <c r="N43" s="24"/>
      <c r="O43" s="22"/>
      <c r="P43" s="25"/>
      <c r="Q43" s="24"/>
      <c r="R43" s="24"/>
      <c r="S43" s="25"/>
      <c r="T43" s="24"/>
      <c r="U43" s="24"/>
      <c r="V43" s="50"/>
      <c r="W43" s="72"/>
      <c r="X43" s="54"/>
    </row>
    <row r="44" spans="1:24" ht="15.75" thickTop="1">
      <c r="A44" s="83"/>
      <c r="B44" s="137" t="s">
        <v>300</v>
      </c>
      <c r="C44" s="29"/>
      <c r="D44" s="66"/>
      <c r="E44" s="66"/>
      <c r="F44" s="29"/>
      <c r="G44" s="29"/>
      <c r="H44" s="66"/>
      <c r="I44" s="29"/>
      <c r="J44" s="29"/>
      <c r="K44" s="138"/>
      <c r="L44" s="138"/>
      <c r="M44" s="139"/>
      <c r="N44" s="29"/>
      <c r="O44" s="66"/>
      <c r="P44" s="66"/>
      <c r="Q44" s="29"/>
      <c r="R44" s="29"/>
      <c r="S44" s="66"/>
      <c r="T44" s="29"/>
      <c r="U44" s="29"/>
      <c r="V44" s="138"/>
      <c r="W44" s="138"/>
      <c r="X44" s="139"/>
    </row>
    <row r="45" spans="1:24">
      <c r="A45" s="83"/>
      <c r="B45" s="137"/>
      <c r="C45" s="29"/>
      <c r="D45" s="66"/>
      <c r="E45" s="66"/>
      <c r="F45" s="29"/>
      <c r="G45" s="29"/>
      <c r="H45" s="66"/>
      <c r="I45" s="29"/>
      <c r="J45" s="29"/>
      <c r="K45" s="66"/>
      <c r="L45" s="66"/>
      <c r="M45" s="29"/>
      <c r="N45" s="29"/>
      <c r="O45" s="66"/>
      <c r="P45" s="66"/>
      <c r="Q45" s="29"/>
      <c r="R45" s="29"/>
      <c r="S45" s="66"/>
      <c r="T45" s="29"/>
      <c r="U45" s="29"/>
      <c r="V45" s="66"/>
      <c r="W45" s="66"/>
      <c r="X45" s="29"/>
    </row>
    <row r="46" spans="1:24">
      <c r="A46" s="83"/>
      <c r="B46" s="22" t="s">
        <v>301</v>
      </c>
      <c r="C46" s="24"/>
      <c r="D46" s="65">
        <v>71</v>
      </c>
      <c r="E46" s="65"/>
      <c r="F46" s="24"/>
      <c r="G46" s="24"/>
      <c r="H46" s="25">
        <v>2107</v>
      </c>
      <c r="I46" s="24"/>
      <c r="J46" s="24"/>
      <c r="K46" s="65"/>
      <c r="L46" s="65"/>
      <c r="M46" s="24"/>
      <c r="N46" s="24"/>
      <c r="O46" s="65">
        <v>213</v>
      </c>
      <c r="P46" s="65"/>
      <c r="Q46" s="24"/>
      <c r="R46" s="24"/>
      <c r="S46" s="25">
        <v>2912</v>
      </c>
      <c r="T46" s="24"/>
      <c r="U46" s="24"/>
      <c r="V46" s="65"/>
      <c r="W46" s="65"/>
      <c r="X46" s="24"/>
    </row>
    <row r="47" spans="1:24">
      <c r="A47" s="83"/>
      <c r="B47" s="22"/>
      <c r="C47" s="24"/>
      <c r="D47" s="65"/>
      <c r="E47" s="65"/>
      <c r="F47" s="24"/>
      <c r="G47" s="24"/>
      <c r="H47" s="25"/>
      <c r="I47" s="24"/>
      <c r="J47" s="24"/>
      <c r="K47" s="65"/>
      <c r="L47" s="65"/>
      <c r="M47" s="24"/>
      <c r="N47" s="24"/>
      <c r="O47" s="65"/>
      <c r="P47" s="65"/>
      <c r="Q47" s="24"/>
      <c r="R47" s="24"/>
      <c r="S47" s="25"/>
      <c r="T47" s="24"/>
      <c r="U47" s="24"/>
      <c r="V47" s="65"/>
      <c r="W47" s="65"/>
      <c r="X47" s="24"/>
    </row>
    <row r="48" spans="1:24">
      <c r="A48" s="83"/>
      <c r="B48" s="28" t="s">
        <v>305</v>
      </c>
      <c r="C48" s="29"/>
      <c r="D48" s="66" t="s">
        <v>176</v>
      </c>
      <c r="E48" s="66"/>
      <c r="F48" s="29"/>
      <c r="G48" s="29"/>
      <c r="H48" s="66">
        <v>529</v>
      </c>
      <c r="I48" s="29"/>
      <c r="J48" s="29"/>
      <c r="K48" s="66"/>
      <c r="L48" s="66"/>
      <c r="M48" s="29"/>
      <c r="N48" s="29"/>
      <c r="O48" s="66" t="s">
        <v>176</v>
      </c>
      <c r="P48" s="66"/>
      <c r="Q48" s="29"/>
      <c r="R48" s="29"/>
      <c r="S48" s="66">
        <v>599</v>
      </c>
      <c r="T48" s="29"/>
      <c r="U48" s="29"/>
      <c r="V48" s="66"/>
      <c r="W48" s="66"/>
      <c r="X48" s="29"/>
    </row>
    <row r="49" spans="1:24" ht="15.75" thickBot="1">
      <c r="A49" s="83"/>
      <c r="B49" s="28"/>
      <c r="C49" s="29"/>
      <c r="D49" s="60"/>
      <c r="E49" s="60"/>
      <c r="F49" s="48"/>
      <c r="G49" s="29"/>
      <c r="H49" s="60"/>
      <c r="I49" s="48"/>
      <c r="J49" s="29"/>
      <c r="K49" s="66"/>
      <c r="L49" s="66"/>
      <c r="M49" s="29"/>
      <c r="N49" s="29"/>
      <c r="O49" s="60"/>
      <c r="P49" s="60"/>
      <c r="Q49" s="48"/>
      <c r="R49" s="29"/>
      <c r="S49" s="60"/>
      <c r="T49" s="48"/>
      <c r="U49" s="29"/>
      <c r="V49" s="66"/>
      <c r="W49" s="66"/>
      <c r="X49" s="29"/>
    </row>
    <row r="50" spans="1:24">
      <c r="A50" s="83"/>
      <c r="B50" s="140" t="s">
        <v>303</v>
      </c>
      <c r="C50" s="24"/>
      <c r="D50" s="71"/>
      <c r="E50" s="71"/>
      <c r="F50" s="53"/>
      <c r="G50" s="24"/>
      <c r="H50" s="71"/>
      <c r="I50" s="53"/>
      <c r="J50" s="24"/>
      <c r="K50" s="65"/>
      <c r="L50" s="65"/>
      <c r="M50" s="24"/>
      <c r="N50" s="24"/>
      <c r="O50" s="71"/>
      <c r="P50" s="71"/>
      <c r="Q50" s="53"/>
      <c r="R50" s="24"/>
      <c r="S50" s="71"/>
      <c r="T50" s="53"/>
      <c r="U50" s="24"/>
      <c r="V50" s="65"/>
      <c r="W50" s="65"/>
      <c r="X50" s="24"/>
    </row>
    <row r="51" spans="1:24">
      <c r="A51" s="83"/>
      <c r="B51" s="140"/>
      <c r="C51" s="24"/>
      <c r="D51" s="65"/>
      <c r="E51" s="65"/>
      <c r="F51" s="24"/>
      <c r="G51" s="24"/>
      <c r="H51" s="65"/>
      <c r="I51" s="24"/>
      <c r="J51" s="24"/>
      <c r="K51" s="65"/>
      <c r="L51" s="65"/>
      <c r="M51" s="24"/>
      <c r="N51" s="24"/>
      <c r="O51" s="65"/>
      <c r="P51" s="65"/>
      <c r="Q51" s="24"/>
      <c r="R51" s="24"/>
      <c r="S51" s="65"/>
      <c r="T51" s="24"/>
      <c r="U51" s="24"/>
      <c r="V51" s="65"/>
      <c r="W51" s="65"/>
      <c r="X51" s="24"/>
    </row>
    <row r="52" spans="1:24">
      <c r="A52" s="83"/>
      <c r="B52" s="28" t="s">
        <v>306</v>
      </c>
      <c r="C52" s="29"/>
      <c r="D52" s="28" t="s">
        <v>147</v>
      </c>
      <c r="E52" s="30">
        <v>61496</v>
      </c>
      <c r="F52" s="29"/>
      <c r="G52" s="29"/>
      <c r="H52" s="30">
        <v>111951</v>
      </c>
      <c r="I52" s="29"/>
      <c r="J52" s="29"/>
      <c r="K52" s="28" t="s">
        <v>147</v>
      </c>
      <c r="L52" s="66">
        <v>0.55000000000000004</v>
      </c>
      <c r="M52" s="29"/>
      <c r="N52" s="29"/>
      <c r="O52" s="28" t="s">
        <v>147</v>
      </c>
      <c r="P52" s="30">
        <v>136069</v>
      </c>
      <c r="Q52" s="29"/>
      <c r="R52" s="29"/>
      <c r="S52" s="30">
        <v>113968</v>
      </c>
      <c r="T52" s="29"/>
      <c r="U52" s="29"/>
      <c r="V52" s="28" t="s">
        <v>147</v>
      </c>
      <c r="W52" s="66">
        <v>1.19</v>
      </c>
      <c r="X52" s="29"/>
    </row>
    <row r="53" spans="1:24" ht="15.75" thickBot="1">
      <c r="A53" s="83"/>
      <c r="B53" s="28"/>
      <c r="C53" s="29"/>
      <c r="D53" s="34"/>
      <c r="E53" s="36"/>
      <c r="F53" s="38"/>
      <c r="G53" s="29"/>
      <c r="H53" s="36"/>
      <c r="I53" s="38"/>
      <c r="J53" s="29"/>
      <c r="K53" s="34"/>
      <c r="L53" s="69"/>
      <c r="M53" s="38"/>
      <c r="N53" s="29"/>
      <c r="O53" s="34"/>
      <c r="P53" s="36"/>
      <c r="Q53" s="38"/>
      <c r="R53" s="29"/>
      <c r="S53" s="36"/>
      <c r="T53" s="38"/>
      <c r="U53" s="29"/>
      <c r="V53" s="34"/>
      <c r="W53" s="69"/>
      <c r="X53" s="38"/>
    </row>
    <row r="54" spans="1:24" ht="15.75" thickTop="1">
      <c r="A54" s="83"/>
      <c r="B54" s="29"/>
      <c r="C54" s="29"/>
      <c r="D54" s="29"/>
      <c r="E54" s="29"/>
      <c r="F54" s="29"/>
      <c r="G54" s="29"/>
      <c r="H54" s="29"/>
      <c r="I54" s="29"/>
      <c r="J54" s="29"/>
      <c r="K54" s="29"/>
      <c r="L54" s="29"/>
      <c r="M54" s="29"/>
      <c r="N54" s="29"/>
      <c r="O54" s="29"/>
      <c r="P54" s="29"/>
      <c r="Q54" s="29"/>
      <c r="R54" s="29"/>
      <c r="S54" s="29"/>
      <c r="T54" s="29"/>
      <c r="U54" s="29"/>
      <c r="V54" s="29"/>
      <c r="W54" s="29"/>
      <c r="X54" s="29"/>
    </row>
  </sheetData>
  <mergeCells count="343">
    <mergeCell ref="A19:A54"/>
    <mergeCell ref="B19:X19"/>
    <mergeCell ref="B54:X54"/>
    <mergeCell ref="A1:A2"/>
    <mergeCell ref="B1:X1"/>
    <mergeCell ref="B2:X2"/>
    <mergeCell ref="B3:X3"/>
    <mergeCell ref="A4:A18"/>
    <mergeCell ref="B4:X4"/>
    <mergeCell ref="B5:X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S51"/>
    <mergeCell ref="T50:T51"/>
    <mergeCell ref="U50:U51"/>
    <mergeCell ref="V50:W51"/>
    <mergeCell ref="X50:X51"/>
    <mergeCell ref="B52:B53"/>
    <mergeCell ref="C52:C53"/>
    <mergeCell ref="D52:D53"/>
    <mergeCell ref="E52:E53"/>
    <mergeCell ref="F52:F53"/>
    <mergeCell ref="K50:L51"/>
    <mergeCell ref="M50:M51"/>
    <mergeCell ref="N50:N51"/>
    <mergeCell ref="O50:P51"/>
    <mergeCell ref="Q50:Q51"/>
    <mergeCell ref="R50:R51"/>
    <mergeCell ref="V48:W49"/>
    <mergeCell ref="X48:X49"/>
    <mergeCell ref="B50:B51"/>
    <mergeCell ref="C50:C51"/>
    <mergeCell ref="D50:E51"/>
    <mergeCell ref="F50:F51"/>
    <mergeCell ref="G50:G51"/>
    <mergeCell ref="H50:H51"/>
    <mergeCell ref="I50:I51"/>
    <mergeCell ref="J50:J51"/>
    <mergeCell ref="O48:P49"/>
    <mergeCell ref="Q48:Q49"/>
    <mergeCell ref="R48:R49"/>
    <mergeCell ref="S48:S49"/>
    <mergeCell ref="T48:T49"/>
    <mergeCell ref="U48:U49"/>
    <mergeCell ref="H48:H49"/>
    <mergeCell ref="I48:I49"/>
    <mergeCell ref="J48:J49"/>
    <mergeCell ref="K48:L49"/>
    <mergeCell ref="M48:M49"/>
    <mergeCell ref="N48:N49"/>
    <mergeCell ref="S46:S47"/>
    <mergeCell ref="T46:T47"/>
    <mergeCell ref="U46:U47"/>
    <mergeCell ref="V46:W47"/>
    <mergeCell ref="X46:X47"/>
    <mergeCell ref="B48:B49"/>
    <mergeCell ref="C48:C49"/>
    <mergeCell ref="D48:E49"/>
    <mergeCell ref="F48:F49"/>
    <mergeCell ref="G48:G49"/>
    <mergeCell ref="K46:L47"/>
    <mergeCell ref="M46:M47"/>
    <mergeCell ref="N46:N47"/>
    <mergeCell ref="O46:P47"/>
    <mergeCell ref="Q46:Q47"/>
    <mergeCell ref="R46:R47"/>
    <mergeCell ref="V44:W45"/>
    <mergeCell ref="X44:X45"/>
    <mergeCell ref="B46:B47"/>
    <mergeCell ref="C46:C47"/>
    <mergeCell ref="D46:E47"/>
    <mergeCell ref="F46:F47"/>
    <mergeCell ref="G46:G47"/>
    <mergeCell ref="H46:H47"/>
    <mergeCell ref="I46:I47"/>
    <mergeCell ref="J46:J47"/>
    <mergeCell ref="O44:P45"/>
    <mergeCell ref="Q44:Q45"/>
    <mergeCell ref="R44:R45"/>
    <mergeCell ref="S44:S45"/>
    <mergeCell ref="T44:T45"/>
    <mergeCell ref="U44:U45"/>
    <mergeCell ref="H44:H45"/>
    <mergeCell ref="I44:I45"/>
    <mergeCell ref="J44:J45"/>
    <mergeCell ref="K44:L45"/>
    <mergeCell ref="M44:M45"/>
    <mergeCell ref="N44:N45"/>
    <mergeCell ref="T42:T43"/>
    <mergeCell ref="U42:U43"/>
    <mergeCell ref="V42:V43"/>
    <mergeCell ref="W42:W43"/>
    <mergeCell ref="X42:X43"/>
    <mergeCell ref="B44:B45"/>
    <mergeCell ref="C44:C45"/>
    <mergeCell ref="D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T40:T41"/>
    <mergeCell ref="U40:U41"/>
    <mergeCell ref="V40:W41"/>
    <mergeCell ref="X40:X41"/>
    <mergeCell ref="B42:B43"/>
    <mergeCell ref="C42:C43"/>
    <mergeCell ref="D42:D43"/>
    <mergeCell ref="E42:E43"/>
    <mergeCell ref="F42:F43"/>
    <mergeCell ref="G42:G43"/>
    <mergeCell ref="M40:M41"/>
    <mergeCell ref="N40:N41"/>
    <mergeCell ref="O40:P41"/>
    <mergeCell ref="Q40:Q41"/>
    <mergeCell ref="R40:R41"/>
    <mergeCell ref="S40:S41"/>
    <mergeCell ref="X38:X39"/>
    <mergeCell ref="B40:B41"/>
    <mergeCell ref="C40:C41"/>
    <mergeCell ref="D40:E41"/>
    <mergeCell ref="F40:F41"/>
    <mergeCell ref="G40:G41"/>
    <mergeCell ref="H40:H41"/>
    <mergeCell ref="I40:I41"/>
    <mergeCell ref="J40:J41"/>
    <mergeCell ref="K40:L41"/>
    <mergeCell ref="Q38:Q39"/>
    <mergeCell ref="R38:R39"/>
    <mergeCell ref="S38:S39"/>
    <mergeCell ref="T38:T39"/>
    <mergeCell ref="U38:U39"/>
    <mergeCell ref="V38:W39"/>
    <mergeCell ref="I38:I39"/>
    <mergeCell ref="J38:J39"/>
    <mergeCell ref="K38:L39"/>
    <mergeCell ref="M38:M39"/>
    <mergeCell ref="N38:N39"/>
    <mergeCell ref="O38:P39"/>
    <mergeCell ref="B38:B39"/>
    <mergeCell ref="C38:C39"/>
    <mergeCell ref="D38:E39"/>
    <mergeCell ref="F38:F39"/>
    <mergeCell ref="G38:G39"/>
    <mergeCell ref="H38:H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S34:S35"/>
    <mergeCell ref="T34:T35"/>
    <mergeCell ref="U34:U35"/>
    <mergeCell ref="V34:W35"/>
    <mergeCell ref="X34:X35"/>
    <mergeCell ref="B36:B37"/>
    <mergeCell ref="C36:C37"/>
    <mergeCell ref="D36:D37"/>
    <mergeCell ref="E36:E37"/>
    <mergeCell ref="F36:F37"/>
    <mergeCell ref="K34:L35"/>
    <mergeCell ref="M34:M35"/>
    <mergeCell ref="N34:N35"/>
    <mergeCell ref="O34:P35"/>
    <mergeCell ref="Q34:Q35"/>
    <mergeCell ref="R34:R35"/>
    <mergeCell ref="V32:W33"/>
    <mergeCell ref="X32:X33"/>
    <mergeCell ref="B34:B35"/>
    <mergeCell ref="C34:C35"/>
    <mergeCell ref="D34:E35"/>
    <mergeCell ref="F34:F35"/>
    <mergeCell ref="G34:G35"/>
    <mergeCell ref="H34:H35"/>
    <mergeCell ref="I34:I35"/>
    <mergeCell ref="J34:J35"/>
    <mergeCell ref="O32:P33"/>
    <mergeCell ref="Q32:Q33"/>
    <mergeCell ref="R32:R33"/>
    <mergeCell ref="S32:S33"/>
    <mergeCell ref="T32:T33"/>
    <mergeCell ref="U32:U33"/>
    <mergeCell ref="H32:H33"/>
    <mergeCell ref="I32:I33"/>
    <mergeCell ref="J32:J33"/>
    <mergeCell ref="K32:L33"/>
    <mergeCell ref="M32:M33"/>
    <mergeCell ref="N32:N33"/>
    <mergeCell ref="S30:S31"/>
    <mergeCell ref="T30:T31"/>
    <mergeCell ref="U30:U31"/>
    <mergeCell ref="V30:W31"/>
    <mergeCell ref="X30:X31"/>
    <mergeCell ref="B32:B33"/>
    <mergeCell ref="C32:C33"/>
    <mergeCell ref="D32:E33"/>
    <mergeCell ref="F32:F33"/>
    <mergeCell ref="G32:G33"/>
    <mergeCell ref="K30:L31"/>
    <mergeCell ref="M30:M31"/>
    <mergeCell ref="N30:N31"/>
    <mergeCell ref="O30:P31"/>
    <mergeCell ref="Q30:Q31"/>
    <mergeCell ref="R30:R31"/>
    <mergeCell ref="V28:W29"/>
    <mergeCell ref="X28:X29"/>
    <mergeCell ref="B30:B31"/>
    <mergeCell ref="C30:C31"/>
    <mergeCell ref="D30:E31"/>
    <mergeCell ref="F30:F31"/>
    <mergeCell ref="G30:G31"/>
    <mergeCell ref="H30:H31"/>
    <mergeCell ref="I30:I31"/>
    <mergeCell ref="J30:J31"/>
    <mergeCell ref="O28:P29"/>
    <mergeCell ref="Q28:Q29"/>
    <mergeCell ref="R28:R29"/>
    <mergeCell ref="S28:S29"/>
    <mergeCell ref="T28:T29"/>
    <mergeCell ref="U28:U29"/>
    <mergeCell ref="H28:H29"/>
    <mergeCell ref="I28:I29"/>
    <mergeCell ref="J28:J29"/>
    <mergeCell ref="K28:L29"/>
    <mergeCell ref="M28:M29"/>
    <mergeCell ref="N28:N29"/>
    <mergeCell ref="T26:T27"/>
    <mergeCell ref="U26:U27"/>
    <mergeCell ref="V26:V27"/>
    <mergeCell ref="W26:W27"/>
    <mergeCell ref="X26:X27"/>
    <mergeCell ref="B28:B29"/>
    <mergeCell ref="C28:C29"/>
    <mergeCell ref="D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X23"/>
    <mergeCell ref="V24:X24"/>
    <mergeCell ref="D25:F25"/>
    <mergeCell ref="H25:I25"/>
    <mergeCell ref="K25:M25"/>
    <mergeCell ref="O25:Q25"/>
    <mergeCell ref="S25:T25"/>
    <mergeCell ref="V25:X25"/>
    <mergeCell ref="K24:M24"/>
    <mergeCell ref="N23:N24"/>
    <mergeCell ref="O23:Q24"/>
    <mergeCell ref="R23:R24"/>
    <mergeCell ref="S23:T24"/>
    <mergeCell ref="U23:U24"/>
    <mergeCell ref="B20:X20"/>
    <mergeCell ref="D22:M22"/>
    <mergeCell ref="O22:X22"/>
    <mergeCell ref="B23:B24"/>
    <mergeCell ref="C23:C24"/>
    <mergeCell ref="D23:F24"/>
    <mergeCell ref="G23:G24"/>
    <mergeCell ref="H23:I24"/>
    <mergeCell ref="J23:J24"/>
    <mergeCell ref="K23:M23"/>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8</v>
      </c>
      <c r="B1" s="7" t="s">
        <v>20</v>
      </c>
      <c r="C1" s="7"/>
      <c r="D1" s="7" t="s">
        <v>1</v>
      </c>
      <c r="E1" s="7"/>
    </row>
    <row r="2" spans="1:5" ht="30">
      <c r="A2" s="1" t="s">
        <v>19</v>
      </c>
      <c r="B2" s="1" t="s">
        <v>2</v>
      </c>
      <c r="C2" s="1" t="s">
        <v>21</v>
      </c>
      <c r="D2" s="1" t="s">
        <v>2</v>
      </c>
      <c r="E2" s="1" t="s">
        <v>21</v>
      </c>
    </row>
    <row r="3" spans="1:5">
      <c r="A3" s="3" t="s">
        <v>22</v>
      </c>
      <c r="B3" s="4"/>
      <c r="C3" s="4"/>
      <c r="D3" s="4"/>
      <c r="E3" s="4"/>
    </row>
    <row r="4" spans="1:5">
      <c r="A4" s="2" t="s">
        <v>23</v>
      </c>
      <c r="B4" s="8">
        <v>1581001</v>
      </c>
      <c r="C4" s="8">
        <v>1501348</v>
      </c>
      <c r="D4" s="8">
        <v>4675901</v>
      </c>
      <c r="E4" s="8">
        <v>4630443</v>
      </c>
    </row>
    <row r="5" spans="1:5">
      <c r="A5" s="2" t="s">
        <v>24</v>
      </c>
      <c r="B5" s="6">
        <v>1211183</v>
      </c>
      <c r="C5" s="6">
        <v>1130053</v>
      </c>
      <c r="D5" s="6">
        <v>3556809</v>
      </c>
      <c r="E5" s="6">
        <v>3523702</v>
      </c>
    </row>
    <row r="6" spans="1:5">
      <c r="A6" s="2" t="s">
        <v>25</v>
      </c>
      <c r="B6" s="6">
        <v>369818</v>
      </c>
      <c r="C6" s="6">
        <v>371295</v>
      </c>
      <c r="D6" s="6">
        <v>1119092</v>
      </c>
      <c r="E6" s="6">
        <v>1106741</v>
      </c>
    </row>
    <row r="7" spans="1:5" ht="30">
      <c r="A7" s="2" t="s">
        <v>26</v>
      </c>
      <c r="B7" s="6">
        <v>195382</v>
      </c>
      <c r="C7" s="6">
        <v>203550</v>
      </c>
      <c r="D7" s="6">
        <v>600896</v>
      </c>
      <c r="E7" s="6">
        <v>605552</v>
      </c>
    </row>
    <row r="8" spans="1:5">
      <c r="A8" s="2" t="s">
        <v>27</v>
      </c>
      <c r="B8" s="6">
        <v>25177</v>
      </c>
      <c r="C8" s="6">
        <v>24047</v>
      </c>
      <c r="D8" s="6">
        <v>74749</v>
      </c>
      <c r="E8" s="6">
        <v>72556</v>
      </c>
    </row>
    <row r="9" spans="1:5" ht="30">
      <c r="A9" s="2" t="s">
        <v>28</v>
      </c>
      <c r="B9" s="6">
        <v>143484</v>
      </c>
      <c r="C9" s="6">
        <v>4931</v>
      </c>
      <c r="D9" s="6">
        <v>169615</v>
      </c>
      <c r="E9" s="6">
        <v>38227</v>
      </c>
    </row>
    <row r="10" spans="1:5">
      <c r="A10" s="2" t="s">
        <v>29</v>
      </c>
      <c r="B10" s="6">
        <v>61632</v>
      </c>
      <c r="C10" s="6">
        <v>5036</v>
      </c>
      <c r="D10" s="6">
        <v>96906</v>
      </c>
      <c r="E10" s="6">
        <v>65757</v>
      </c>
    </row>
    <row r="11" spans="1:5">
      <c r="A11" s="2" t="s">
        <v>30</v>
      </c>
      <c r="B11" s="6">
        <v>-55857</v>
      </c>
      <c r="C11" s="6">
        <v>133731</v>
      </c>
      <c r="D11" s="6">
        <v>176926</v>
      </c>
      <c r="E11" s="6">
        <v>324649</v>
      </c>
    </row>
    <row r="12" spans="1:5" ht="30">
      <c r="A12" s="2" t="s">
        <v>31</v>
      </c>
      <c r="B12" s="6">
        <v>-34922</v>
      </c>
      <c r="C12" s="6">
        <v>-39036</v>
      </c>
      <c r="D12" s="6">
        <v>-94005</v>
      </c>
      <c r="E12" s="6">
        <v>-105444</v>
      </c>
    </row>
    <row r="13" spans="1:5">
      <c r="A13" s="2" t="s">
        <v>32</v>
      </c>
      <c r="B13" s="6">
        <v>-90779</v>
      </c>
      <c r="C13" s="6">
        <v>94695</v>
      </c>
      <c r="D13" s="6">
        <v>82921</v>
      </c>
      <c r="E13" s="6">
        <v>219205</v>
      </c>
    </row>
    <row r="14" spans="1:5">
      <c r="A14" s="2" t="s">
        <v>33</v>
      </c>
      <c r="B14" s="6">
        <v>-24470</v>
      </c>
      <c r="C14" s="6">
        <v>33270</v>
      </c>
      <c r="D14" s="6">
        <v>42657</v>
      </c>
      <c r="E14" s="6">
        <v>83349</v>
      </c>
    </row>
    <row r="15" spans="1:5" ht="45">
      <c r="A15" s="2" t="s">
        <v>34</v>
      </c>
      <c r="B15" s="6">
        <v>-66309</v>
      </c>
      <c r="C15" s="6">
        <v>61425</v>
      </c>
      <c r="D15" s="6">
        <v>40264</v>
      </c>
      <c r="E15" s="6">
        <v>135856</v>
      </c>
    </row>
    <row r="16" spans="1:5" ht="30">
      <c r="A16" s="3" t="s">
        <v>35</v>
      </c>
      <c r="B16" s="4"/>
      <c r="C16" s="4"/>
      <c r="D16" s="4"/>
      <c r="E16" s="4"/>
    </row>
    <row r="17" spans="1:5">
      <c r="A17" s="2" t="s">
        <v>36</v>
      </c>
      <c r="B17" s="9">
        <v>-0.65</v>
      </c>
      <c r="C17" s="9">
        <v>0.56000000000000005</v>
      </c>
      <c r="D17" s="9">
        <v>0.39</v>
      </c>
      <c r="E17" s="9">
        <v>1.23</v>
      </c>
    </row>
    <row r="18" spans="1:5" ht="30">
      <c r="A18" s="3" t="s">
        <v>37</v>
      </c>
      <c r="B18" s="4"/>
      <c r="C18" s="4"/>
      <c r="D18" s="4"/>
      <c r="E18" s="4"/>
    </row>
    <row r="19" spans="1:5">
      <c r="A19" s="2" t="s">
        <v>38</v>
      </c>
      <c r="B19" s="9">
        <v>-0.65</v>
      </c>
      <c r="C19" s="9">
        <v>0.55000000000000004</v>
      </c>
      <c r="D19" s="9">
        <v>0.37</v>
      </c>
      <c r="E19" s="9">
        <v>1.19</v>
      </c>
    </row>
    <row r="20" spans="1:5">
      <c r="A20" s="2" t="s">
        <v>39</v>
      </c>
      <c r="B20" s="9">
        <v>0.14000000000000001</v>
      </c>
      <c r="C20" s="9">
        <v>0.14000000000000001</v>
      </c>
      <c r="D20" s="9">
        <v>0.42</v>
      </c>
      <c r="E20" s="9">
        <v>0.28000000000000003</v>
      </c>
    </row>
    <row r="21" spans="1:5" ht="30">
      <c r="A21" s="3" t="s">
        <v>40</v>
      </c>
      <c r="B21" s="4"/>
      <c r="C21" s="4"/>
      <c r="D21" s="4"/>
      <c r="E21" s="4"/>
    </row>
    <row r="22" spans="1:5" ht="30">
      <c r="A22" s="2" t="s">
        <v>41</v>
      </c>
      <c r="B22" s="6">
        <v>101811</v>
      </c>
      <c r="C22" s="6">
        <v>109315</v>
      </c>
      <c r="D22" s="6">
        <v>102624</v>
      </c>
      <c r="E22" s="6">
        <v>110457</v>
      </c>
    </row>
    <row r="23" spans="1:5">
      <c r="A23" s="2" t="s">
        <v>42</v>
      </c>
      <c r="B23" s="6">
        <v>101811</v>
      </c>
      <c r="C23" s="6">
        <v>111951</v>
      </c>
      <c r="D23" s="6">
        <v>109612</v>
      </c>
      <c r="E23" s="6">
        <v>113968</v>
      </c>
    </row>
    <row r="24" spans="1:5">
      <c r="A24" s="2" t="s">
        <v>43</v>
      </c>
      <c r="B24" s="8">
        <v>-66305</v>
      </c>
      <c r="C24" s="8">
        <v>63354</v>
      </c>
      <c r="D24" s="8">
        <v>40170</v>
      </c>
      <c r="E24" s="8">
        <v>1365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3" customWidth="1"/>
    <col min="13" max="13" width="8.140625" customWidth="1"/>
    <col min="14" max="14" width="2.28515625" customWidth="1"/>
    <col min="16" max="16" width="2" bestFit="1" customWidth="1"/>
    <col min="17" max="17" width="8.85546875" bestFit="1" customWidth="1"/>
    <col min="18" max="18" width="1.5703125" bestFit="1" customWidth="1"/>
  </cols>
  <sheetData>
    <row r="1" spans="1:18" ht="15" customHeight="1">
      <c r="A1" s="7" t="s">
        <v>5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95</v>
      </c>
      <c r="B3" s="82"/>
      <c r="C3" s="82"/>
      <c r="D3" s="82"/>
      <c r="E3" s="82"/>
      <c r="F3" s="82"/>
      <c r="G3" s="82"/>
      <c r="H3" s="82"/>
      <c r="I3" s="82"/>
      <c r="J3" s="82"/>
      <c r="K3" s="82"/>
      <c r="L3" s="82"/>
      <c r="M3" s="82"/>
      <c r="N3" s="82"/>
      <c r="O3" s="82"/>
      <c r="P3" s="82"/>
      <c r="Q3" s="82"/>
      <c r="R3" s="82"/>
    </row>
    <row r="4" spans="1:18">
      <c r="A4" s="83" t="s">
        <v>596</v>
      </c>
      <c r="B4" s="20"/>
      <c r="C4" s="20"/>
      <c r="D4" s="20"/>
      <c r="E4" s="20"/>
      <c r="F4" s="20"/>
      <c r="G4" s="20"/>
      <c r="H4" s="20"/>
      <c r="I4" s="20"/>
      <c r="J4" s="20"/>
      <c r="K4" s="20"/>
      <c r="L4" s="20"/>
      <c r="M4" s="20"/>
      <c r="N4" s="20"/>
      <c r="O4" s="20"/>
      <c r="P4" s="20"/>
      <c r="Q4" s="20"/>
      <c r="R4" s="20"/>
    </row>
    <row r="5" spans="1:18">
      <c r="A5" s="83"/>
      <c r="B5" s="11"/>
      <c r="C5" s="11"/>
      <c r="D5" s="11"/>
      <c r="E5" s="11"/>
      <c r="F5" s="11"/>
      <c r="G5" s="11"/>
      <c r="H5" s="11"/>
      <c r="I5" s="11"/>
      <c r="J5" s="11"/>
      <c r="K5" s="11"/>
      <c r="L5" s="11"/>
      <c r="M5" s="11"/>
      <c r="N5" s="11"/>
      <c r="O5" s="11"/>
      <c r="P5" s="11"/>
      <c r="Q5" s="11"/>
      <c r="R5" s="11"/>
    </row>
    <row r="6" spans="1:18" ht="15.75" thickBot="1">
      <c r="A6" s="83"/>
      <c r="B6" s="16"/>
      <c r="C6" s="13"/>
      <c r="D6" s="21" t="s">
        <v>346</v>
      </c>
      <c r="E6" s="21"/>
      <c r="F6" s="21"/>
      <c r="G6" s="21"/>
      <c r="H6" s="21"/>
      <c r="I6" s="21"/>
      <c r="J6" s="21"/>
      <c r="K6" s="21"/>
      <c r="L6" s="21"/>
      <c r="M6" s="21"/>
      <c r="N6" s="21"/>
      <c r="O6" s="21"/>
      <c r="P6" s="21"/>
      <c r="Q6" s="21"/>
      <c r="R6" s="21"/>
    </row>
    <row r="7" spans="1:18" ht="15.75" thickTop="1">
      <c r="A7" s="83"/>
      <c r="B7" s="135">
        <v>83.875</v>
      </c>
      <c r="C7" s="29"/>
      <c r="D7" s="64" t="s">
        <v>347</v>
      </c>
      <c r="E7" s="64"/>
      <c r="F7" s="64"/>
      <c r="G7" s="42"/>
      <c r="H7" s="64" t="s">
        <v>348</v>
      </c>
      <c r="I7" s="64"/>
      <c r="J7" s="64"/>
      <c r="K7" s="42"/>
      <c r="L7" s="64" t="s">
        <v>349</v>
      </c>
      <c r="M7" s="64"/>
      <c r="N7" s="64"/>
      <c r="O7" s="42"/>
      <c r="P7" s="64" t="s">
        <v>350</v>
      </c>
      <c r="Q7" s="64"/>
      <c r="R7" s="64"/>
    </row>
    <row r="8" spans="1:18" ht="15.75" thickBot="1">
      <c r="A8" s="83"/>
      <c r="B8" s="136"/>
      <c r="C8" s="29"/>
      <c r="D8" s="21"/>
      <c r="E8" s="21"/>
      <c r="F8" s="21"/>
      <c r="G8" s="29"/>
      <c r="H8" s="21"/>
      <c r="I8" s="21"/>
      <c r="J8" s="21"/>
      <c r="K8" s="29"/>
      <c r="L8" s="21"/>
      <c r="M8" s="21"/>
      <c r="N8" s="21"/>
      <c r="O8" s="29"/>
      <c r="P8" s="21" t="s">
        <v>351</v>
      </c>
      <c r="Q8" s="21"/>
      <c r="R8" s="21"/>
    </row>
    <row r="9" spans="1:18" ht="15.75" thickTop="1">
      <c r="A9" s="83"/>
      <c r="B9" s="23" t="s">
        <v>352</v>
      </c>
      <c r="C9" s="24"/>
      <c r="D9" s="23" t="s">
        <v>147</v>
      </c>
      <c r="E9" s="26">
        <v>1219994</v>
      </c>
      <c r="F9" s="27"/>
      <c r="G9" s="24"/>
      <c r="H9" s="23" t="s">
        <v>147</v>
      </c>
      <c r="I9" s="26">
        <v>360847</v>
      </c>
      <c r="J9" s="27"/>
      <c r="K9" s="24"/>
      <c r="L9" s="23" t="s">
        <v>147</v>
      </c>
      <c r="M9" s="81">
        <v>160</v>
      </c>
      <c r="N9" s="27"/>
      <c r="O9" s="24"/>
      <c r="P9" s="23" t="s">
        <v>147</v>
      </c>
      <c r="Q9" s="26">
        <v>1581001</v>
      </c>
      <c r="R9" s="27"/>
    </row>
    <row r="10" spans="1:18">
      <c r="A10" s="83"/>
      <c r="B10" s="22"/>
      <c r="C10" s="24"/>
      <c r="D10" s="22"/>
      <c r="E10" s="25"/>
      <c r="F10" s="24"/>
      <c r="G10" s="24"/>
      <c r="H10" s="22"/>
      <c r="I10" s="25"/>
      <c r="J10" s="24"/>
      <c r="K10" s="24"/>
      <c r="L10" s="22"/>
      <c r="M10" s="65"/>
      <c r="N10" s="24"/>
      <c r="O10" s="24"/>
      <c r="P10" s="152"/>
      <c r="Q10" s="153"/>
      <c r="R10" s="96"/>
    </row>
    <row r="11" spans="1:18">
      <c r="A11" s="83"/>
      <c r="B11" s="16" t="s">
        <v>353</v>
      </c>
      <c r="C11" s="13"/>
      <c r="D11" s="66" t="s">
        <v>354</v>
      </c>
      <c r="E11" s="66"/>
      <c r="F11" s="16" t="s">
        <v>157</v>
      </c>
      <c r="G11" s="13"/>
      <c r="H11" s="66" t="s">
        <v>355</v>
      </c>
      <c r="I11" s="66"/>
      <c r="J11" s="16" t="s">
        <v>157</v>
      </c>
      <c r="K11" s="13"/>
      <c r="L11" s="66" t="s">
        <v>356</v>
      </c>
      <c r="M11" s="66"/>
      <c r="N11" s="16" t="s">
        <v>157</v>
      </c>
      <c r="O11" s="13"/>
      <c r="P11" s="66" t="s">
        <v>357</v>
      </c>
      <c r="Q11" s="66"/>
      <c r="R11" s="16" t="s">
        <v>157</v>
      </c>
    </row>
    <row r="12" spans="1:18">
      <c r="A12" s="83"/>
      <c r="B12" s="22" t="s">
        <v>358</v>
      </c>
      <c r="C12" s="24"/>
      <c r="D12" s="65" t="s">
        <v>359</v>
      </c>
      <c r="E12" s="65"/>
      <c r="F12" s="22" t="s">
        <v>157</v>
      </c>
      <c r="G12" s="24"/>
      <c r="H12" s="65" t="s">
        <v>176</v>
      </c>
      <c r="I12" s="65"/>
      <c r="J12" s="24"/>
      <c r="K12" s="24"/>
      <c r="L12" s="65" t="s">
        <v>176</v>
      </c>
      <c r="M12" s="65"/>
      <c r="N12" s="24"/>
      <c r="O12" s="24"/>
      <c r="P12" s="65" t="s">
        <v>359</v>
      </c>
      <c r="Q12" s="65"/>
      <c r="R12" s="22" t="s">
        <v>157</v>
      </c>
    </row>
    <row r="13" spans="1:18">
      <c r="A13" s="83"/>
      <c r="B13" s="22"/>
      <c r="C13" s="24"/>
      <c r="D13" s="65"/>
      <c r="E13" s="65"/>
      <c r="F13" s="22"/>
      <c r="G13" s="24"/>
      <c r="H13" s="65"/>
      <c r="I13" s="65"/>
      <c r="J13" s="24"/>
      <c r="K13" s="24"/>
      <c r="L13" s="65"/>
      <c r="M13" s="65"/>
      <c r="N13" s="24"/>
      <c r="O13" s="24"/>
      <c r="P13" s="65"/>
      <c r="Q13" s="65"/>
      <c r="R13" s="22"/>
    </row>
    <row r="14" spans="1:18">
      <c r="A14" s="83"/>
      <c r="B14" s="28" t="s">
        <v>29</v>
      </c>
      <c r="C14" s="29"/>
      <c r="D14" s="66" t="s">
        <v>360</v>
      </c>
      <c r="E14" s="66"/>
      <c r="F14" s="28" t="s">
        <v>157</v>
      </c>
      <c r="G14" s="29"/>
      <c r="H14" s="66" t="s">
        <v>176</v>
      </c>
      <c r="I14" s="66"/>
      <c r="J14" s="29"/>
      <c r="K14" s="29"/>
      <c r="L14" s="66" t="s">
        <v>361</v>
      </c>
      <c r="M14" s="66"/>
      <c r="N14" s="28" t="s">
        <v>157</v>
      </c>
      <c r="O14" s="29"/>
      <c r="P14" s="66" t="s">
        <v>362</v>
      </c>
      <c r="Q14" s="66"/>
      <c r="R14" s="28" t="s">
        <v>157</v>
      </c>
    </row>
    <row r="15" spans="1:18">
      <c r="A15" s="83"/>
      <c r="B15" s="28"/>
      <c r="C15" s="29"/>
      <c r="D15" s="66"/>
      <c r="E15" s="66"/>
      <c r="F15" s="28"/>
      <c r="G15" s="29"/>
      <c r="H15" s="66"/>
      <c r="I15" s="66"/>
      <c r="J15" s="29"/>
      <c r="K15" s="29"/>
      <c r="L15" s="66"/>
      <c r="M15" s="66"/>
      <c r="N15" s="28"/>
      <c r="O15" s="29"/>
      <c r="P15" s="66"/>
      <c r="Q15" s="66"/>
      <c r="R15" s="28"/>
    </row>
    <row r="16" spans="1:18">
      <c r="A16" s="83"/>
      <c r="B16" s="22" t="s">
        <v>363</v>
      </c>
      <c r="C16" s="24"/>
      <c r="D16" s="25">
        <v>6213</v>
      </c>
      <c r="E16" s="25"/>
      <c r="F16" s="24"/>
      <c r="G16" s="24"/>
      <c r="H16" s="25">
        <v>29758</v>
      </c>
      <c r="I16" s="25"/>
      <c r="J16" s="24"/>
      <c r="K16" s="24"/>
      <c r="L16" s="65" t="s">
        <v>364</v>
      </c>
      <c r="M16" s="65"/>
      <c r="N16" s="22" t="s">
        <v>157</v>
      </c>
      <c r="O16" s="24"/>
      <c r="P16" s="65" t="s">
        <v>365</v>
      </c>
      <c r="Q16" s="65"/>
      <c r="R16" s="22" t="s">
        <v>157</v>
      </c>
    </row>
    <row r="17" spans="1:18">
      <c r="A17" s="83"/>
      <c r="B17" s="22"/>
      <c r="C17" s="24"/>
      <c r="D17" s="25"/>
      <c r="E17" s="25"/>
      <c r="F17" s="24"/>
      <c r="G17" s="24"/>
      <c r="H17" s="25"/>
      <c r="I17" s="25"/>
      <c r="J17" s="24"/>
      <c r="K17" s="24"/>
      <c r="L17" s="65"/>
      <c r="M17" s="65"/>
      <c r="N17" s="22"/>
      <c r="O17" s="24"/>
      <c r="P17" s="65"/>
      <c r="Q17" s="65"/>
      <c r="R17" s="22"/>
    </row>
    <row r="18" spans="1:18" ht="15.75" thickBot="1">
      <c r="A18" s="83"/>
      <c r="B18" s="150">
        <v>83.833333333333329</v>
      </c>
      <c r="C18" s="151"/>
      <c r="D18" s="154"/>
      <c r="E18" s="154"/>
      <c r="F18" s="154"/>
      <c r="G18" s="151"/>
      <c r="H18" s="154"/>
      <c r="I18" s="154"/>
      <c r="J18" s="154"/>
      <c r="K18" s="151"/>
      <c r="L18" s="154"/>
      <c r="M18" s="154"/>
      <c r="N18" s="154"/>
      <c r="O18" s="151"/>
      <c r="P18" s="154"/>
      <c r="Q18" s="154"/>
      <c r="R18" s="154"/>
    </row>
    <row r="19" spans="1:18" ht="15.75" thickTop="1">
      <c r="A19" s="83"/>
      <c r="B19" s="23" t="s">
        <v>352</v>
      </c>
      <c r="C19" s="27"/>
      <c r="D19" s="23" t="s">
        <v>147</v>
      </c>
      <c r="E19" s="26">
        <v>1218282</v>
      </c>
      <c r="F19" s="27"/>
      <c r="G19" s="27"/>
      <c r="H19" s="23" t="s">
        <v>147</v>
      </c>
      <c r="I19" s="26">
        <v>280036</v>
      </c>
      <c r="J19" s="27"/>
      <c r="K19" s="27"/>
      <c r="L19" s="23" t="s">
        <v>147</v>
      </c>
      <c r="M19" s="26">
        <v>3030</v>
      </c>
      <c r="N19" s="27"/>
      <c r="O19" s="27"/>
      <c r="P19" s="23" t="s">
        <v>147</v>
      </c>
      <c r="Q19" s="26">
        <v>1501348</v>
      </c>
      <c r="R19" s="27"/>
    </row>
    <row r="20" spans="1:18">
      <c r="A20" s="83"/>
      <c r="B20" s="22"/>
      <c r="C20" s="24"/>
      <c r="D20" s="22"/>
      <c r="E20" s="25"/>
      <c r="F20" s="24"/>
      <c r="G20" s="24"/>
      <c r="H20" s="22"/>
      <c r="I20" s="25"/>
      <c r="J20" s="24"/>
      <c r="K20" s="24"/>
      <c r="L20" s="22"/>
      <c r="M20" s="25"/>
      <c r="N20" s="24"/>
      <c r="O20" s="24"/>
      <c r="P20" s="152"/>
      <c r="Q20" s="153"/>
      <c r="R20" s="96"/>
    </row>
    <row r="21" spans="1:18">
      <c r="A21" s="83"/>
      <c r="B21" s="16" t="s">
        <v>353</v>
      </c>
      <c r="C21" s="13"/>
      <c r="D21" s="66" t="s">
        <v>366</v>
      </c>
      <c r="E21" s="66"/>
      <c r="F21" s="16" t="s">
        <v>157</v>
      </c>
      <c r="G21" s="13"/>
      <c r="H21" s="66" t="s">
        <v>367</v>
      </c>
      <c r="I21" s="66"/>
      <c r="J21" s="16" t="s">
        <v>157</v>
      </c>
      <c r="K21" s="13"/>
      <c r="L21" s="66" t="s">
        <v>368</v>
      </c>
      <c r="M21" s="66"/>
      <c r="N21" s="16" t="s">
        <v>157</v>
      </c>
      <c r="O21" s="13"/>
      <c r="P21" s="66" t="s">
        <v>369</v>
      </c>
      <c r="Q21" s="66"/>
      <c r="R21" s="16" t="s">
        <v>157</v>
      </c>
    </row>
    <row r="22" spans="1:18">
      <c r="A22" s="83"/>
      <c r="B22" s="22" t="s">
        <v>358</v>
      </c>
      <c r="C22" s="24"/>
      <c r="D22" s="65" t="s">
        <v>370</v>
      </c>
      <c r="E22" s="65"/>
      <c r="F22" s="22" t="s">
        <v>157</v>
      </c>
      <c r="G22" s="24"/>
      <c r="H22" s="65" t="s">
        <v>176</v>
      </c>
      <c r="I22" s="65"/>
      <c r="J22" s="24"/>
      <c r="K22" s="24"/>
      <c r="L22" s="65" t="s">
        <v>176</v>
      </c>
      <c r="M22" s="65"/>
      <c r="N22" s="24"/>
      <c r="O22" s="24"/>
      <c r="P22" s="65" t="s">
        <v>370</v>
      </c>
      <c r="Q22" s="65"/>
      <c r="R22" s="22" t="s">
        <v>157</v>
      </c>
    </row>
    <row r="23" spans="1:18">
      <c r="A23" s="83"/>
      <c r="B23" s="22"/>
      <c r="C23" s="24"/>
      <c r="D23" s="65"/>
      <c r="E23" s="65"/>
      <c r="F23" s="22"/>
      <c r="G23" s="24"/>
      <c r="H23" s="65"/>
      <c r="I23" s="65"/>
      <c r="J23" s="24"/>
      <c r="K23" s="24"/>
      <c r="L23" s="65"/>
      <c r="M23" s="65"/>
      <c r="N23" s="24"/>
      <c r="O23" s="24"/>
      <c r="P23" s="65"/>
      <c r="Q23" s="65"/>
      <c r="R23" s="22"/>
    </row>
    <row r="24" spans="1:18">
      <c r="A24" s="83"/>
      <c r="B24" s="28" t="s">
        <v>29</v>
      </c>
      <c r="C24" s="29"/>
      <c r="D24" s="30">
        <v>7455</v>
      </c>
      <c r="E24" s="30"/>
      <c r="F24" s="29"/>
      <c r="G24" s="29"/>
      <c r="H24" s="66" t="s">
        <v>176</v>
      </c>
      <c r="I24" s="66"/>
      <c r="J24" s="29"/>
      <c r="K24" s="29"/>
      <c r="L24" s="66" t="s">
        <v>371</v>
      </c>
      <c r="M24" s="66"/>
      <c r="N24" s="28" t="s">
        <v>157</v>
      </c>
      <c r="O24" s="29"/>
      <c r="P24" s="66" t="s">
        <v>372</v>
      </c>
      <c r="Q24" s="66"/>
      <c r="R24" s="28" t="s">
        <v>157</v>
      </c>
    </row>
    <row r="25" spans="1:18">
      <c r="A25" s="83"/>
      <c r="B25" s="28"/>
      <c r="C25" s="29"/>
      <c r="D25" s="30"/>
      <c r="E25" s="30"/>
      <c r="F25" s="29"/>
      <c r="G25" s="29"/>
      <c r="H25" s="66"/>
      <c r="I25" s="66"/>
      <c r="J25" s="29"/>
      <c r="K25" s="29"/>
      <c r="L25" s="66"/>
      <c r="M25" s="66"/>
      <c r="N25" s="28"/>
      <c r="O25" s="29"/>
      <c r="P25" s="66"/>
      <c r="Q25" s="66"/>
      <c r="R25" s="28"/>
    </row>
    <row r="26" spans="1:18">
      <c r="A26" s="83"/>
      <c r="B26" s="22" t="s">
        <v>363</v>
      </c>
      <c r="C26" s="24"/>
      <c r="D26" s="25">
        <v>165180</v>
      </c>
      <c r="E26" s="25"/>
      <c r="F26" s="24"/>
      <c r="G26" s="24"/>
      <c r="H26" s="25">
        <v>24879</v>
      </c>
      <c r="I26" s="25"/>
      <c r="J26" s="24"/>
      <c r="K26" s="24"/>
      <c r="L26" s="65" t="s">
        <v>373</v>
      </c>
      <c r="M26" s="65"/>
      <c r="N26" s="22" t="s">
        <v>157</v>
      </c>
      <c r="O26" s="24"/>
      <c r="P26" s="25">
        <v>133731</v>
      </c>
      <c r="Q26" s="25"/>
      <c r="R26" s="24"/>
    </row>
    <row r="27" spans="1:18">
      <c r="A27" s="83"/>
      <c r="B27" s="22"/>
      <c r="C27" s="24"/>
      <c r="D27" s="25"/>
      <c r="E27" s="25"/>
      <c r="F27" s="24"/>
      <c r="G27" s="24"/>
      <c r="H27" s="25"/>
      <c r="I27" s="25"/>
      <c r="J27" s="24"/>
      <c r="K27" s="24"/>
      <c r="L27" s="65"/>
      <c r="M27" s="65"/>
      <c r="N27" s="22"/>
      <c r="O27" s="24"/>
      <c r="P27" s="25"/>
      <c r="Q27" s="25"/>
      <c r="R27" s="24"/>
    </row>
    <row r="28" spans="1:18">
      <c r="A28" s="83"/>
      <c r="B28" s="13"/>
      <c r="C28" s="13"/>
      <c r="D28" s="29"/>
      <c r="E28" s="29"/>
      <c r="F28" s="29"/>
      <c r="G28" s="13"/>
      <c r="H28" s="29"/>
      <c r="I28" s="29"/>
      <c r="J28" s="29"/>
      <c r="K28" s="13"/>
      <c r="L28" s="29"/>
      <c r="M28" s="29"/>
      <c r="N28" s="29"/>
      <c r="O28" s="13"/>
      <c r="P28" s="29"/>
      <c r="Q28" s="29"/>
      <c r="R28" s="29"/>
    </row>
    <row r="29" spans="1:18" ht="15.75" thickBot="1">
      <c r="A29" s="83"/>
      <c r="B29" s="13"/>
      <c r="C29" s="13"/>
      <c r="D29" s="21" t="s">
        <v>374</v>
      </c>
      <c r="E29" s="21"/>
      <c r="F29" s="21"/>
      <c r="G29" s="21"/>
      <c r="H29" s="21"/>
      <c r="I29" s="21"/>
      <c r="J29" s="21"/>
      <c r="K29" s="21"/>
      <c r="L29" s="21"/>
      <c r="M29" s="21"/>
      <c r="N29" s="21"/>
      <c r="O29" s="21"/>
      <c r="P29" s="21"/>
      <c r="Q29" s="21"/>
      <c r="R29" s="21"/>
    </row>
    <row r="30" spans="1:18" ht="15.75" thickTop="1">
      <c r="A30" s="83"/>
      <c r="B30" s="135">
        <v>83.875</v>
      </c>
      <c r="C30" s="29"/>
      <c r="D30" s="64" t="s">
        <v>347</v>
      </c>
      <c r="E30" s="64"/>
      <c r="F30" s="64"/>
      <c r="G30" s="42"/>
      <c r="H30" s="64" t="s">
        <v>348</v>
      </c>
      <c r="I30" s="64"/>
      <c r="J30" s="64"/>
      <c r="K30" s="42"/>
      <c r="L30" s="64" t="s">
        <v>349</v>
      </c>
      <c r="M30" s="64"/>
      <c r="N30" s="64"/>
      <c r="O30" s="42"/>
      <c r="P30" s="64" t="s">
        <v>350</v>
      </c>
      <c r="Q30" s="64"/>
      <c r="R30" s="64"/>
    </row>
    <row r="31" spans="1:18" ht="15.75" thickBot="1">
      <c r="A31" s="83"/>
      <c r="B31" s="136"/>
      <c r="C31" s="29"/>
      <c r="D31" s="21"/>
      <c r="E31" s="21"/>
      <c r="F31" s="21"/>
      <c r="G31" s="46"/>
      <c r="H31" s="21"/>
      <c r="I31" s="21"/>
      <c r="J31" s="21"/>
      <c r="K31" s="46"/>
      <c r="L31" s="21"/>
      <c r="M31" s="21"/>
      <c r="N31" s="21"/>
      <c r="O31" s="46"/>
      <c r="P31" s="21" t="s">
        <v>351</v>
      </c>
      <c r="Q31" s="21"/>
      <c r="R31" s="21"/>
    </row>
    <row r="32" spans="1:18" ht="15.75" thickTop="1">
      <c r="A32" s="83"/>
      <c r="B32" s="23" t="s">
        <v>352</v>
      </c>
      <c r="C32" s="24"/>
      <c r="D32" s="23" t="s">
        <v>147</v>
      </c>
      <c r="E32" s="26">
        <v>3646081</v>
      </c>
      <c r="F32" s="27"/>
      <c r="G32" s="24"/>
      <c r="H32" s="23" t="s">
        <v>147</v>
      </c>
      <c r="I32" s="26">
        <v>1028490</v>
      </c>
      <c r="J32" s="27"/>
      <c r="K32" s="24"/>
      <c r="L32" s="23" t="s">
        <v>147</v>
      </c>
      <c r="M32" s="26">
        <v>1330</v>
      </c>
      <c r="N32" s="27"/>
      <c r="O32" s="24"/>
      <c r="P32" s="23" t="s">
        <v>147</v>
      </c>
      <c r="Q32" s="26">
        <v>4675901</v>
      </c>
      <c r="R32" s="27"/>
    </row>
    <row r="33" spans="1:18">
      <c r="A33" s="83"/>
      <c r="B33" s="152"/>
      <c r="C33" s="24"/>
      <c r="D33" s="152"/>
      <c r="E33" s="153"/>
      <c r="F33" s="96"/>
      <c r="G33" s="24"/>
      <c r="H33" s="152"/>
      <c r="I33" s="153"/>
      <c r="J33" s="96"/>
      <c r="K33" s="24"/>
      <c r="L33" s="152"/>
      <c r="M33" s="153"/>
      <c r="N33" s="96"/>
      <c r="O33" s="24"/>
      <c r="P33" s="152"/>
      <c r="Q33" s="153"/>
      <c r="R33" s="96"/>
    </row>
    <row r="34" spans="1:18">
      <c r="A34" s="83"/>
      <c r="B34" s="16" t="s">
        <v>353</v>
      </c>
      <c r="C34" s="13"/>
      <c r="D34" s="66" t="s">
        <v>375</v>
      </c>
      <c r="E34" s="66"/>
      <c r="F34" s="16" t="s">
        <v>157</v>
      </c>
      <c r="G34" s="13"/>
      <c r="H34" s="66" t="s">
        <v>376</v>
      </c>
      <c r="I34" s="66"/>
      <c r="J34" s="16" t="s">
        <v>157</v>
      </c>
      <c r="K34" s="13"/>
      <c r="L34" s="66" t="s">
        <v>377</v>
      </c>
      <c r="M34" s="66"/>
      <c r="N34" s="16" t="s">
        <v>157</v>
      </c>
      <c r="O34" s="13"/>
      <c r="P34" s="66" t="s">
        <v>378</v>
      </c>
      <c r="Q34" s="66"/>
      <c r="R34" s="16" t="s">
        <v>157</v>
      </c>
    </row>
    <row r="35" spans="1:18">
      <c r="A35" s="83"/>
      <c r="B35" s="22" t="s">
        <v>28</v>
      </c>
      <c r="C35" s="24"/>
      <c r="D35" s="65" t="s">
        <v>379</v>
      </c>
      <c r="E35" s="65"/>
      <c r="F35" s="22" t="s">
        <v>157</v>
      </c>
      <c r="G35" s="24"/>
      <c r="H35" s="65" t="s">
        <v>176</v>
      </c>
      <c r="I35" s="65"/>
      <c r="J35" s="24"/>
      <c r="K35" s="24"/>
      <c r="L35" s="65" t="s">
        <v>176</v>
      </c>
      <c r="M35" s="65"/>
      <c r="N35" s="24"/>
      <c r="O35" s="24"/>
      <c r="P35" s="65" t="s">
        <v>379</v>
      </c>
      <c r="Q35" s="65"/>
      <c r="R35" s="22" t="s">
        <v>157</v>
      </c>
    </row>
    <row r="36" spans="1:18">
      <c r="A36" s="83"/>
      <c r="B36" s="22"/>
      <c r="C36" s="24"/>
      <c r="D36" s="65"/>
      <c r="E36" s="65"/>
      <c r="F36" s="22"/>
      <c r="G36" s="24"/>
      <c r="H36" s="65"/>
      <c r="I36" s="65"/>
      <c r="J36" s="24"/>
      <c r="K36" s="24"/>
      <c r="L36" s="65"/>
      <c r="M36" s="65"/>
      <c r="N36" s="24"/>
      <c r="O36" s="24"/>
      <c r="P36" s="65"/>
      <c r="Q36" s="65"/>
      <c r="R36" s="22"/>
    </row>
    <row r="37" spans="1:18">
      <c r="A37" s="83"/>
      <c r="B37" s="28" t="s">
        <v>29</v>
      </c>
      <c r="C37" s="29"/>
      <c r="D37" s="66" t="s">
        <v>380</v>
      </c>
      <c r="E37" s="66"/>
      <c r="F37" s="28" t="s">
        <v>157</v>
      </c>
      <c r="G37" s="29"/>
      <c r="H37" s="66" t="s">
        <v>176</v>
      </c>
      <c r="I37" s="66"/>
      <c r="J37" s="29"/>
      <c r="K37" s="29"/>
      <c r="L37" s="66" t="s">
        <v>381</v>
      </c>
      <c r="M37" s="66"/>
      <c r="N37" s="28" t="s">
        <v>157</v>
      </c>
      <c r="O37" s="29"/>
      <c r="P37" s="66" t="s">
        <v>382</v>
      </c>
      <c r="Q37" s="66"/>
      <c r="R37" s="28" t="s">
        <v>157</v>
      </c>
    </row>
    <row r="38" spans="1:18">
      <c r="A38" s="83"/>
      <c r="B38" s="28"/>
      <c r="C38" s="29"/>
      <c r="D38" s="66"/>
      <c r="E38" s="66"/>
      <c r="F38" s="28"/>
      <c r="G38" s="29"/>
      <c r="H38" s="66"/>
      <c r="I38" s="66"/>
      <c r="J38" s="29"/>
      <c r="K38" s="29"/>
      <c r="L38" s="66"/>
      <c r="M38" s="66"/>
      <c r="N38" s="28"/>
      <c r="O38" s="29"/>
      <c r="P38" s="66"/>
      <c r="Q38" s="66"/>
      <c r="R38" s="28"/>
    </row>
    <row r="39" spans="1:18">
      <c r="A39" s="83"/>
      <c r="B39" s="22" t="s">
        <v>363</v>
      </c>
      <c r="C39" s="24"/>
      <c r="D39" s="25">
        <v>273994</v>
      </c>
      <c r="E39" s="25"/>
      <c r="F39" s="24"/>
      <c r="G39" s="24"/>
      <c r="H39" s="25">
        <v>90610</v>
      </c>
      <c r="I39" s="25"/>
      <c r="J39" s="24"/>
      <c r="K39" s="24"/>
      <c r="L39" s="65" t="s">
        <v>383</v>
      </c>
      <c r="M39" s="65"/>
      <c r="N39" s="22" t="s">
        <v>157</v>
      </c>
      <c r="O39" s="24"/>
      <c r="P39" s="25">
        <v>176926</v>
      </c>
      <c r="Q39" s="25"/>
      <c r="R39" s="24"/>
    </row>
    <row r="40" spans="1:18">
      <c r="A40" s="83"/>
      <c r="B40" s="22"/>
      <c r="C40" s="24"/>
      <c r="D40" s="25"/>
      <c r="E40" s="25"/>
      <c r="F40" s="24"/>
      <c r="G40" s="24"/>
      <c r="H40" s="25"/>
      <c r="I40" s="25"/>
      <c r="J40" s="24"/>
      <c r="K40" s="24"/>
      <c r="L40" s="65"/>
      <c r="M40" s="65"/>
      <c r="N40" s="22"/>
      <c r="O40" s="24"/>
      <c r="P40" s="25"/>
      <c r="Q40" s="25"/>
      <c r="R40" s="24"/>
    </row>
    <row r="41" spans="1:18" ht="15.75" thickBot="1">
      <c r="A41" s="83"/>
      <c r="B41" s="150">
        <v>83.833333333333329</v>
      </c>
      <c r="C41" s="151"/>
      <c r="D41" s="154"/>
      <c r="E41" s="154"/>
      <c r="F41" s="154"/>
      <c r="G41" s="151"/>
      <c r="H41" s="154"/>
      <c r="I41" s="154"/>
      <c r="J41" s="154"/>
      <c r="K41" s="151"/>
      <c r="L41" s="154"/>
      <c r="M41" s="154"/>
      <c r="N41" s="154"/>
      <c r="O41" s="151"/>
      <c r="P41" s="154"/>
      <c r="Q41" s="154"/>
      <c r="R41" s="154"/>
    </row>
    <row r="42" spans="1:18" ht="15.75" thickTop="1">
      <c r="A42" s="83"/>
      <c r="B42" s="23" t="s">
        <v>352</v>
      </c>
      <c r="C42" s="27"/>
      <c r="D42" s="23" t="s">
        <v>147</v>
      </c>
      <c r="E42" s="26">
        <v>3822571</v>
      </c>
      <c r="F42" s="27"/>
      <c r="G42" s="27"/>
      <c r="H42" s="23" t="s">
        <v>147</v>
      </c>
      <c r="I42" s="26">
        <v>798200</v>
      </c>
      <c r="J42" s="27"/>
      <c r="K42" s="27"/>
      <c r="L42" s="23" t="s">
        <v>147</v>
      </c>
      <c r="M42" s="26">
        <v>9672</v>
      </c>
      <c r="N42" s="27"/>
      <c r="O42" s="27"/>
      <c r="P42" s="23" t="s">
        <v>147</v>
      </c>
      <c r="Q42" s="26">
        <v>4630443</v>
      </c>
      <c r="R42" s="27"/>
    </row>
    <row r="43" spans="1:18">
      <c r="A43" s="83"/>
      <c r="B43" s="22"/>
      <c r="C43" s="24"/>
      <c r="D43" s="152"/>
      <c r="E43" s="153"/>
      <c r="F43" s="96"/>
      <c r="G43" s="96"/>
      <c r="H43" s="152"/>
      <c r="I43" s="153"/>
      <c r="J43" s="96"/>
      <c r="K43" s="96"/>
      <c r="L43" s="152"/>
      <c r="M43" s="153"/>
      <c r="N43" s="96"/>
      <c r="O43" s="96"/>
      <c r="P43" s="152"/>
      <c r="Q43" s="153"/>
      <c r="R43" s="96"/>
    </row>
    <row r="44" spans="1:18">
      <c r="A44" s="83"/>
      <c r="B44" s="16" t="s">
        <v>353</v>
      </c>
      <c r="C44" s="13"/>
      <c r="D44" s="66" t="s">
        <v>384</v>
      </c>
      <c r="E44" s="66"/>
      <c r="F44" s="16" t="s">
        <v>157</v>
      </c>
      <c r="G44" s="13"/>
      <c r="H44" s="66" t="s">
        <v>385</v>
      </c>
      <c r="I44" s="66"/>
      <c r="J44" s="16" t="s">
        <v>157</v>
      </c>
      <c r="K44" s="13"/>
      <c r="L44" s="66" t="s">
        <v>386</v>
      </c>
      <c r="M44" s="66"/>
      <c r="N44" s="16" t="s">
        <v>157</v>
      </c>
      <c r="O44" s="13"/>
      <c r="P44" s="66" t="s">
        <v>387</v>
      </c>
      <c r="Q44" s="66"/>
      <c r="R44" s="16" t="s">
        <v>157</v>
      </c>
    </row>
    <row r="45" spans="1:18">
      <c r="A45" s="83"/>
      <c r="B45" s="22" t="s">
        <v>28</v>
      </c>
      <c r="C45" s="24"/>
      <c r="D45" s="65" t="s">
        <v>388</v>
      </c>
      <c r="E45" s="65"/>
      <c r="F45" s="22" t="s">
        <v>157</v>
      </c>
      <c r="G45" s="24"/>
      <c r="H45" s="65" t="s">
        <v>389</v>
      </c>
      <c r="I45" s="65"/>
      <c r="J45" s="22" t="s">
        <v>157</v>
      </c>
      <c r="K45" s="24"/>
      <c r="L45" s="65" t="s">
        <v>176</v>
      </c>
      <c r="M45" s="65"/>
      <c r="N45" s="24"/>
      <c r="O45" s="24"/>
      <c r="P45" s="65" t="s">
        <v>390</v>
      </c>
      <c r="Q45" s="65"/>
      <c r="R45" s="22" t="s">
        <v>157</v>
      </c>
    </row>
    <row r="46" spans="1:18">
      <c r="A46" s="83"/>
      <c r="B46" s="22"/>
      <c r="C46" s="24"/>
      <c r="D46" s="65"/>
      <c r="E46" s="65"/>
      <c r="F46" s="22"/>
      <c r="G46" s="24"/>
      <c r="H46" s="65"/>
      <c r="I46" s="65"/>
      <c r="J46" s="22"/>
      <c r="K46" s="24"/>
      <c r="L46" s="65"/>
      <c r="M46" s="65"/>
      <c r="N46" s="24"/>
      <c r="O46" s="24"/>
      <c r="P46" s="65"/>
      <c r="Q46" s="65"/>
      <c r="R46" s="22"/>
    </row>
    <row r="47" spans="1:18">
      <c r="A47" s="83"/>
      <c r="B47" s="28" t="s">
        <v>29</v>
      </c>
      <c r="C47" s="29"/>
      <c r="D47" s="66" t="s">
        <v>391</v>
      </c>
      <c r="E47" s="66"/>
      <c r="F47" s="28" t="s">
        <v>157</v>
      </c>
      <c r="G47" s="29"/>
      <c r="H47" s="66" t="s">
        <v>176</v>
      </c>
      <c r="I47" s="66"/>
      <c r="J47" s="29"/>
      <c r="K47" s="29"/>
      <c r="L47" s="66" t="s">
        <v>392</v>
      </c>
      <c r="M47" s="66"/>
      <c r="N47" s="28" t="s">
        <v>157</v>
      </c>
      <c r="O47" s="29"/>
      <c r="P47" s="66" t="s">
        <v>393</v>
      </c>
      <c r="Q47" s="66"/>
      <c r="R47" s="28" t="s">
        <v>157</v>
      </c>
    </row>
    <row r="48" spans="1:18">
      <c r="A48" s="83"/>
      <c r="B48" s="28"/>
      <c r="C48" s="29"/>
      <c r="D48" s="66"/>
      <c r="E48" s="66"/>
      <c r="F48" s="28"/>
      <c r="G48" s="29"/>
      <c r="H48" s="66"/>
      <c r="I48" s="66"/>
      <c r="J48" s="29"/>
      <c r="K48" s="29"/>
      <c r="L48" s="66"/>
      <c r="M48" s="66"/>
      <c r="N48" s="28"/>
      <c r="O48" s="29"/>
      <c r="P48" s="66"/>
      <c r="Q48" s="66"/>
      <c r="R48" s="28"/>
    </row>
    <row r="49" spans="1:18">
      <c r="A49" s="83"/>
      <c r="B49" s="22" t="s">
        <v>363</v>
      </c>
      <c r="C49" s="24"/>
      <c r="D49" s="25">
        <v>440102</v>
      </c>
      <c r="E49" s="25"/>
      <c r="F49" s="24"/>
      <c r="G49" s="24"/>
      <c r="H49" s="25">
        <v>72557</v>
      </c>
      <c r="I49" s="25"/>
      <c r="J49" s="24"/>
      <c r="K49" s="24"/>
      <c r="L49" s="65" t="s">
        <v>394</v>
      </c>
      <c r="M49" s="65"/>
      <c r="N49" s="22" t="s">
        <v>157</v>
      </c>
      <c r="O49" s="24"/>
      <c r="P49" s="25">
        <v>324649</v>
      </c>
      <c r="Q49" s="25"/>
      <c r="R49" s="24"/>
    </row>
    <row r="50" spans="1:18">
      <c r="A50" s="83"/>
      <c r="B50" s="22"/>
      <c r="C50" s="24"/>
      <c r="D50" s="25"/>
      <c r="E50" s="25"/>
      <c r="F50" s="24"/>
      <c r="G50" s="24"/>
      <c r="H50" s="25"/>
      <c r="I50" s="25"/>
      <c r="J50" s="24"/>
      <c r="K50" s="24"/>
      <c r="L50" s="65"/>
      <c r="M50" s="65"/>
      <c r="N50" s="22"/>
      <c r="O50" s="24"/>
      <c r="P50" s="25"/>
      <c r="Q50" s="25"/>
      <c r="R50" s="24"/>
    </row>
  </sheetData>
  <mergeCells count="280">
    <mergeCell ref="R49:R50"/>
    <mergeCell ref="A1:A2"/>
    <mergeCell ref="B1:R1"/>
    <mergeCell ref="B2:R2"/>
    <mergeCell ref="B3:R3"/>
    <mergeCell ref="A4:A50"/>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D44:E44"/>
    <mergeCell ref="H44:I44"/>
    <mergeCell ref="L44:M44"/>
    <mergeCell ref="P44:Q44"/>
    <mergeCell ref="B45:B46"/>
    <mergeCell ref="C45:C46"/>
    <mergeCell ref="D45:E46"/>
    <mergeCell ref="F45:F46"/>
    <mergeCell ref="G45:G46"/>
    <mergeCell ref="H45:I46"/>
    <mergeCell ref="M42:M43"/>
    <mergeCell ref="N42:N43"/>
    <mergeCell ref="O42:O43"/>
    <mergeCell ref="P42:P43"/>
    <mergeCell ref="Q42:Q43"/>
    <mergeCell ref="R42:R43"/>
    <mergeCell ref="G42:G43"/>
    <mergeCell ref="H42:H43"/>
    <mergeCell ref="I42:I43"/>
    <mergeCell ref="J42:J43"/>
    <mergeCell ref="K42:K43"/>
    <mergeCell ref="L42:L43"/>
    <mergeCell ref="R39:R40"/>
    <mergeCell ref="D41:F41"/>
    <mergeCell ref="H41:J41"/>
    <mergeCell ref="L41:N41"/>
    <mergeCell ref="P41:R41"/>
    <mergeCell ref="B42:B43"/>
    <mergeCell ref="C42:C43"/>
    <mergeCell ref="D42:D43"/>
    <mergeCell ref="E42:E43"/>
    <mergeCell ref="F42:F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P33"/>
    <mergeCell ref="Q32:Q33"/>
    <mergeCell ref="R32:R33"/>
    <mergeCell ref="D34:E34"/>
    <mergeCell ref="H34:I34"/>
    <mergeCell ref="L34:M34"/>
    <mergeCell ref="P34:Q34"/>
    <mergeCell ref="H32:H33"/>
    <mergeCell ref="I32:I33"/>
    <mergeCell ref="J32:J33"/>
    <mergeCell ref="K32:K33"/>
    <mergeCell ref="L32:L33"/>
    <mergeCell ref="M32:M33"/>
    <mergeCell ref="L30:N31"/>
    <mergeCell ref="O30:O31"/>
    <mergeCell ref="P30:R30"/>
    <mergeCell ref="P31:R31"/>
    <mergeCell ref="B32:B33"/>
    <mergeCell ref="C32:C33"/>
    <mergeCell ref="D32:D33"/>
    <mergeCell ref="E32:E33"/>
    <mergeCell ref="F32:F33"/>
    <mergeCell ref="G32:G33"/>
    <mergeCell ref="B30:B31"/>
    <mergeCell ref="C30:C31"/>
    <mergeCell ref="D30:F31"/>
    <mergeCell ref="G30:G31"/>
    <mergeCell ref="H30:J31"/>
    <mergeCell ref="K30:K31"/>
    <mergeCell ref="R26:R27"/>
    <mergeCell ref="D28:F28"/>
    <mergeCell ref="H28:J28"/>
    <mergeCell ref="L28:N28"/>
    <mergeCell ref="P28:R28"/>
    <mergeCell ref="D29:R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E21"/>
    <mergeCell ref="H21:I21"/>
    <mergeCell ref="L21:M21"/>
    <mergeCell ref="P21:Q21"/>
    <mergeCell ref="B22:B23"/>
    <mergeCell ref="C22:C23"/>
    <mergeCell ref="D22:E23"/>
    <mergeCell ref="F22:F23"/>
    <mergeCell ref="G22:G23"/>
    <mergeCell ref="H22:I23"/>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P9:P10"/>
    <mergeCell ref="Q9:Q10"/>
    <mergeCell ref="R9:R10"/>
    <mergeCell ref="D11:E11"/>
    <mergeCell ref="H11:I11"/>
    <mergeCell ref="L11:M11"/>
    <mergeCell ref="P11:Q11"/>
    <mergeCell ref="J9:J10"/>
    <mergeCell ref="K9:K10"/>
    <mergeCell ref="L9:L10"/>
    <mergeCell ref="M9:M10"/>
    <mergeCell ref="N9:N10"/>
    <mergeCell ref="O9:O10"/>
    <mergeCell ref="P7:R7"/>
    <mergeCell ref="P8:R8"/>
    <mergeCell ref="B9:B10"/>
    <mergeCell ref="C9:C10"/>
    <mergeCell ref="D9:D10"/>
    <mergeCell ref="E9:E10"/>
    <mergeCell ref="F9:F10"/>
    <mergeCell ref="G9:G10"/>
    <mergeCell ref="H9:H10"/>
    <mergeCell ref="I9:I10"/>
    <mergeCell ref="B4:R4"/>
    <mergeCell ref="D6:R6"/>
    <mergeCell ref="B7:B8"/>
    <mergeCell ref="C7:C8"/>
    <mergeCell ref="D7:F8"/>
    <mergeCell ref="G7:G8"/>
    <mergeCell ref="H7:J8"/>
    <mergeCell ref="K7:K8"/>
    <mergeCell ref="L7:N8"/>
    <mergeCell ref="O7:O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2"/>
  <sheetViews>
    <sheetView showGridLines="0" workbookViewId="0"/>
  </sheetViews>
  <sheetFormatPr defaultRowHeight="15"/>
  <cols>
    <col min="1" max="2" width="36.5703125" bestFit="1" customWidth="1"/>
    <col min="4" max="4" width="1.85546875" customWidth="1"/>
    <col min="5" max="5" width="6.5703125" customWidth="1"/>
    <col min="6" max="6" width="1.5703125" customWidth="1"/>
    <col min="8" max="8" width="3" customWidth="1"/>
    <col min="9" max="9" width="11.28515625" customWidth="1"/>
    <col min="10" max="10" width="2.42578125" customWidth="1"/>
    <col min="12" max="12" width="3.5703125" customWidth="1"/>
    <col min="13" max="13" width="13.42578125" customWidth="1"/>
    <col min="14" max="14" width="3.140625" customWidth="1"/>
    <col min="16" max="16" width="4.28515625" customWidth="1"/>
    <col min="17" max="17" width="16.28515625" customWidth="1"/>
    <col min="18" max="18" width="3.5703125" customWidth="1"/>
    <col min="20" max="20" width="3.5703125" customWidth="1"/>
    <col min="21" max="21" width="12.85546875" customWidth="1"/>
    <col min="22" max="22" width="2.7109375" customWidth="1"/>
  </cols>
  <sheetData>
    <row r="1" spans="1:22" ht="15" customHeight="1">
      <c r="A1" s="7" t="s">
        <v>5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96</v>
      </c>
      <c r="B3" s="82"/>
      <c r="C3" s="82"/>
      <c r="D3" s="82"/>
      <c r="E3" s="82"/>
      <c r="F3" s="82"/>
      <c r="G3" s="82"/>
      <c r="H3" s="82"/>
      <c r="I3" s="82"/>
      <c r="J3" s="82"/>
      <c r="K3" s="82"/>
      <c r="L3" s="82"/>
      <c r="M3" s="82"/>
      <c r="N3" s="82"/>
      <c r="O3" s="82"/>
      <c r="P3" s="82"/>
      <c r="Q3" s="82"/>
      <c r="R3" s="82"/>
      <c r="S3" s="82"/>
      <c r="T3" s="82"/>
      <c r="U3" s="82"/>
      <c r="V3" s="82"/>
    </row>
    <row r="4" spans="1:22">
      <c r="A4" s="83" t="s">
        <v>598</v>
      </c>
      <c r="B4" s="20"/>
      <c r="C4" s="20"/>
      <c r="D4" s="20"/>
      <c r="E4" s="20"/>
      <c r="F4" s="20"/>
      <c r="G4" s="20"/>
      <c r="H4" s="20"/>
      <c r="I4" s="20"/>
      <c r="J4" s="20"/>
      <c r="K4" s="20"/>
      <c r="L4" s="20"/>
      <c r="M4" s="20"/>
      <c r="N4" s="20"/>
      <c r="O4" s="20"/>
      <c r="P4" s="20"/>
      <c r="Q4" s="20"/>
      <c r="R4" s="20"/>
      <c r="S4" s="20"/>
      <c r="T4" s="20"/>
      <c r="U4" s="20"/>
      <c r="V4" s="20"/>
    </row>
    <row r="5" spans="1:22">
      <c r="A5" s="83"/>
      <c r="B5" s="11"/>
      <c r="C5" s="11"/>
      <c r="D5" s="11"/>
      <c r="E5" s="11"/>
      <c r="F5" s="11"/>
      <c r="G5" s="11"/>
      <c r="H5" s="11"/>
      <c r="I5" s="11"/>
      <c r="J5" s="11"/>
      <c r="K5" s="11"/>
      <c r="L5" s="11"/>
      <c r="M5" s="11"/>
      <c r="N5" s="11"/>
      <c r="O5" s="11"/>
      <c r="P5" s="11"/>
      <c r="Q5" s="11"/>
      <c r="R5" s="11"/>
      <c r="S5" s="11"/>
      <c r="T5" s="11"/>
      <c r="U5" s="11"/>
      <c r="V5" s="11"/>
    </row>
    <row r="6" spans="1:22" ht="15.75" thickBot="1">
      <c r="A6" s="83"/>
      <c r="B6" s="155"/>
      <c r="C6" s="13"/>
      <c r="D6" s="156" t="s">
        <v>374</v>
      </c>
      <c r="E6" s="156"/>
      <c r="F6" s="156"/>
      <c r="G6" s="156"/>
      <c r="H6" s="156"/>
      <c r="I6" s="156"/>
      <c r="J6" s="156"/>
      <c r="K6" s="156"/>
      <c r="L6" s="156"/>
      <c r="M6" s="156"/>
      <c r="N6" s="156"/>
      <c r="O6" s="156"/>
      <c r="P6" s="156"/>
      <c r="Q6" s="156"/>
      <c r="R6" s="156"/>
      <c r="S6" s="156"/>
      <c r="T6" s="156"/>
      <c r="U6" s="156"/>
      <c r="V6" s="156"/>
    </row>
    <row r="7" spans="1:22" ht="15.75" thickTop="1">
      <c r="A7" s="83"/>
      <c r="B7" s="157">
        <v>83.875</v>
      </c>
      <c r="C7" s="29"/>
      <c r="D7" s="159" t="s">
        <v>402</v>
      </c>
      <c r="E7" s="159"/>
      <c r="F7" s="159"/>
      <c r="G7" s="42"/>
      <c r="H7" s="159" t="s">
        <v>395</v>
      </c>
      <c r="I7" s="159"/>
      <c r="J7" s="159"/>
      <c r="K7" s="42"/>
      <c r="L7" s="159" t="s">
        <v>403</v>
      </c>
      <c r="M7" s="159"/>
      <c r="N7" s="159"/>
      <c r="O7" s="42"/>
      <c r="P7" s="159" t="s">
        <v>404</v>
      </c>
      <c r="Q7" s="159"/>
      <c r="R7" s="159"/>
      <c r="S7" s="42"/>
      <c r="T7" s="159" t="s">
        <v>406</v>
      </c>
      <c r="U7" s="159"/>
      <c r="V7" s="159"/>
    </row>
    <row r="8" spans="1:22" ht="15.75" thickBot="1">
      <c r="A8" s="83"/>
      <c r="B8" s="158"/>
      <c r="C8" s="29"/>
      <c r="D8" s="156"/>
      <c r="E8" s="156"/>
      <c r="F8" s="156"/>
      <c r="G8" s="46"/>
      <c r="H8" s="156"/>
      <c r="I8" s="156"/>
      <c r="J8" s="156"/>
      <c r="K8" s="46"/>
      <c r="L8" s="156"/>
      <c r="M8" s="156"/>
      <c r="N8" s="156"/>
      <c r="O8" s="46"/>
      <c r="P8" s="156" t="s">
        <v>405</v>
      </c>
      <c r="Q8" s="156"/>
      <c r="R8" s="156"/>
      <c r="S8" s="46"/>
      <c r="T8" s="156"/>
      <c r="U8" s="156"/>
      <c r="V8" s="156"/>
    </row>
    <row r="9" spans="1:22" ht="15.75" thickTop="1">
      <c r="A9" s="83"/>
      <c r="B9" s="160" t="s">
        <v>352</v>
      </c>
      <c r="C9" s="24"/>
      <c r="D9" s="160" t="s">
        <v>147</v>
      </c>
      <c r="E9" s="162" t="s">
        <v>176</v>
      </c>
      <c r="F9" s="27"/>
      <c r="G9" s="24"/>
      <c r="H9" s="160" t="s">
        <v>147</v>
      </c>
      <c r="I9" s="164">
        <v>4579718</v>
      </c>
      <c r="J9" s="27"/>
      <c r="K9" s="24"/>
      <c r="L9" s="160" t="s">
        <v>147</v>
      </c>
      <c r="M9" s="164">
        <v>96183</v>
      </c>
      <c r="N9" s="27"/>
      <c r="O9" s="24"/>
      <c r="P9" s="160" t="s">
        <v>147</v>
      </c>
      <c r="Q9" s="162" t="s">
        <v>176</v>
      </c>
      <c r="R9" s="27"/>
      <c r="S9" s="24"/>
      <c r="T9" s="160" t="s">
        <v>147</v>
      </c>
      <c r="U9" s="164">
        <v>4675901</v>
      </c>
      <c r="V9" s="27"/>
    </row>
    <row r="10" spans="1:22">
      <c r="A10" s="83"/>
      <c r="B10" s="161"/>
      <c r="C10" s="24"/>
      <c r="D10" s="161"/>
      <c r="E10" s="163"/>
      <c r="F10" s="96"/>
      <c r="G10" s="24"/>
      <c r="H10" s="161"/>
      <c r="I10" s="165"/>
      <c r="J10" s="96"/>
      <c r="K10" s="24"/>
      <c r="L10" s="161"/>
      <c r="M10" s="165"/>
      <c r="N10" s="96"/>
      <c r="O10" s="24"/>
      <c r="P10" s="161"/>
      <c r="Q10" s="163"/>
      <c r="R10" s="96"/>
      <c r="S10" s="24"/>
      <c r="T10" s="161"/>
      <c r="U10" s="165"/>
      <c r="V10" s="96"/>
    </row>
    <row r="11" spans="1:22">
      <c r="A11" s="83"/>
      <c r="B11" s="166" t="s">
        <v>24</v>
      </c>
      <c r="C11" s="29"/>
      <c r="D11" s="167" t="s">
        <v>176</v>
      </c>
      <c r="E11" s="167"/>
      <c r="F11" s="29"/>
      <c r="G11" s="29"/>
      <c r="H11" s="169">
        <v>3501068</v>
      </c>
      <c r="I11" s="169"/>
      <c r="J11" s="29"/>
      <c r="K11" s="29"/>
      <c r="L11" s="169">
        <v>55741</v>
      </c>
      <c r="M11" s="169"/>
      <c r="N11" s="29"/>
      <c r="O11" s="29"/>
      <c r="P11" s="167" t="s">
        <v>176</v>
      </c>
      <c r="Q11" s="167"/>
      <c r="R11" s="29"/>
      <c r="S11" s="29"/>
      <c r="T11" s="169">
        <v>3556809</v>
      </c>
      <c r="U11" s="169"/>
      <c r="V11" s="29"/>
    </row>
    <row r="12" spans="1:22" ht="15.75" thickBot="1">
      <c r="A12" s="83"/>
      <c r="B12" s="166"/>
      <c r="C12" s="29"/>
      <c r="D12" s="168"/>
      <c r="E12" s="168"/>
      <c r="F12" s="48"/>
      <c r="G12" s="29"/>
      <c r="H12" s="170"/>
      <c r="I12" s="170"/>
      <c r="J12" s="48"/>
      <c r="K12" s="29"/>
      <c r="L12" s="170"/>
      <c r="M12" s="170"/>
      <c r="N12" s="48"/>
      <c r="O12" s="29"/>
      <c r="P12" s="168"/>
      <c r="Q12" s="168"/>
      <c r="R12" s="48"/>
      <c r="S12" s="29"/>
      <c r="T12" s="170"/>
      <c r="U12" s="170"/>
      <c r="V12" s="48"/>
    </row>
    <row r="13" spans="1:22">
      <c r="A13" s="83"/>
      <c r="B13" s="171" t="s">
        <v>25</v>
      </c>
      <c r="C13" s="24"/>
      <c r="D13" s="173" t="s">
        <v>176</v>
      </c>
      <c r="E13" s="173"/>
      <c r="F13" s="53"/>
      <c r="G13" s="24"/>
      <c r="H13" s="175">
        <v>1078650</v>
      </c>
      <c r="I13" s="175"/>
      <c r="J13" s="53"/>
      <c r="K13" s="24"/>
      <c r="L13" s="175">
        <v>40442</v>
      </c>
      <c r="M13" s="175"/>
      <c r="N13" s="53"/>
      <c r="O13" s="24"/>
      <c r="P13" s="173" t="s">
        <v>176</v>
      </c>
      <c r="Q13" s="173"/>
      <c r="R13" s="53"/>
      <c r="S13" s="24"/>
      <c r="T13" s="175">
        <v>1119092</v>
      </c>
      <c r="U13" s="175"/>
      <c r="V13" s="53"/>
    </row>
    <row r="14" spans="1:22">
      <c r="A14" s="83"/>
      <c r="B14" s="171"/>
      <c r="C14" s="24"/>
      <c r="D14" s="172"/>
      <c r="E14" s="172"/>
      <c r="F14" s="24"/>
      <c r="G14" s="24"/>
      <c r="H14" s="174"/>
      <c r="I14" s="174"/>
      <c r="J14" s="24"/>
      <c r="K14" s="24"/>
      <c r="L14" s="174"/>
      <c r="M14" s="174"/>
      <c r="N14" s="24"/>
      <c r="O14" s="24"/>
      <c r="P14" s="172"/>
      <c r="Q14" s="172"/>
      <c r="R14" s="24"/>
      <c r="S14" s="24"/>
      <c r="T14" s="174"/>
      <c r="U14" s="174"/>
      <c r="V14" s="24"/>
    </row>
    <row r="15" spans="1:22">
      <c r="A15" s="83"/>
      <c r="B15" s="166" t="s">
        <v>26</v>
      </c>
      <c r="C15" s="29"/>
      <c r="D15" s="169">
        <v>3696</v>
      </c>
      <c r="E15" s="169"/>
      <c r="F15" s="29"/>
      <c r="G15" s="29"/>
      <c r="H15" s="169">
        <v>582512</v>
      </c>
      <c r="I15" s="169"/>
      <c r="J15" s="29"/>
      <c r="K15" s="29"/>
      <c r="L15" s="169">
        <v>14688</v>
      </c>
      <c r="M15" s="169"/>
      <c r="N15" s="29"/>
      <c r="O15" s="29"/>
      <c r="P15" s="167" t="s">
        <v>176</v>
      </c>
      <c r="Q15" s="167"/>
      <c r="R15" s="29"/>
      <c r="S15" s="29"/>
      <c r="T15" s="169">
        <v>600896</v>
      </c>
      <c r="U15" s="169"/>
      <c r="V15" s="29"/>
    </row>
    <row r="16" spans="1:22">
      <c r="A16" s="83"/>
      <c r="B16" s="166"/>
      <c r="C16" s="29"/>
      <c r="D16" s="169"/>
      <c r="E16" s="169"/>
      <c r="F16" s="29"/>
      <c r="G16" s="29"/>
      <c r="H16" s="169"/>
      <c r="I16" s="169"/>
      <c r="J16" s="29"/>
      <c r="K16" s="29"/>
      <c r="L16" s="169"/>
      <c r="M16" s="169"/>
      <c r="N16" s="29"/>
      <c r="O16" s="29"/>
      <c r="P16" s="167"/>
      <c r="Q16" s="167"/>
      <c r="R16" s="29"/>
      <c r="S16" s="29"/>
      <c r="T16" s="169"/>
      <c r="U16" s="169"/>
      <c r="V16" s="29"/>
    </row>
    <row r="17" spans="1:22">
      <c r="A17" s="83"/>
      <c r="B17" s="171" t="s">
        <v>27</v>
      </c>
      <c r="C17" s="24"/>
      <c r="D17" s="172" t="s">
        <v>176</v>
      </c>
      <c r="E17" s="172"/>
      <c r="F17" s="24"/>
      <c r="G17" s="24"/>
      <c r="H17" s="174">
        <v>73301</v>
      </c>
      <c r="I17" s="174"/>
      <c r="J17" s="24"/>
      <c r="K17" s="24"/>
      <c r="L17" s="174">
        <v>1448</v>
      </c>
      <c r="M17" s="174"/>
      <c r="N17" s="24"/>
      <c r="O17" s="24"/>
      <c r="P17" s="172" t="s">
        <v>176</v>
      </c>
      <c r="Q17" s="172"/>
      <c r="R17" s="24"/>
      <c r="S17" s="24"/>
      <c r="T17" s="174">
        <v>74749</v>
      </c>
      <c r="U17" s="174"/>
      <c r="V17" s="24"/>
    </row>
    <row r="18" spans="1:22">
      <c r="A18" s="83"/>
      <c r="B18" s="171"/>
      <c r="C18" s="24"/>
      <c r="D18" s="172"/>
      <c r="E18" s="172"/>
      <c r="F18" s="24"/>
      <c r="G18" s="24"/>
      <c r="H18" s="174"/>
      <c r="I18" s="174"/>
      <c r="J18" s="24"/>
      <c r="K18" s="24"/>
      <c r="L18" s="174"/>
      <c r="M18" s="174"/>
      <c r="N18" s="24"/>
      <c r="O18" s="24"/>
      <c r="P18" s="172"/>
      <c r="Q18" s="172"/>
      <c r="R18" s="24"/>
      <c r="S18" s="24"/>
      <c r="T18" s="174"/>
      <c r="U18" s="174"/>
      <c r="V18" s="24"/>
    </row>
    <row r="19" spans="1:22">
      <c r="A19" s="83"/>
      <c r="B19" s="166" t="s">
        <v>28</v>
      </c>
      <c r="C19" s="29"/>
      <c r="D19" s="167" t="s">
        <v>176</v>
      </c>
      <c r="E19" s="167"/>
      <c r="F19" s="29"/>
      <c r="G19" s="29"/>
      <c r="H19" s="169">
        <v>169615</v>
      </c>
      <c r="I19" s="169"/>
      <c r="J19" s="29"/>
      <c r="K19" s="29"/>
      <c r="L19" s="167" t="s">
        <v>176</v>
      </c>
      <c r="M19" s="167"/>
      <c r="N19" s="29"/>
      <c r="O19" s="29"/>
      <c r="P19" s="167" t="s">
        <v>176</v>
      </c>
      <c r="Q19" s="167"/>
      <c r="R19" s="29"/>
      <c r="S19" s="29"/>
      <c r="T19" s="169">
        <v>169615</v>
      </c>
      <c r="U19" s="169"/>
      <c r="V19" s="29"/>
    </row>
    <row r="20" spans="1:22">
      <c r="A20" s="83"/>
      <c r="B20" s="166"/>
      <c r="C20" s="29"/>
      <c r="D20" s="167"/>
      <c r="E20" s="167"/>
      <c r="F20" s="29"/>
      <c r="G20" s="29"/>
      <c r="H20" s="169"/>
      <c r="I20" s="169"/>
      <c r="J20" s="29"/>
      <c r="K20" s="29"/>
      <c r="L20" s="167"/>
      <c r="M20" s="167"/>
      <c r="N20" s="29"/>
      <c r="O20" s="29"/>
      <c r="P20" s="167"/>
      <c r="Q20" s="167"/>
      <c r="R20" s="29"/>
      <c r="S20" s="29"/>
      <c r="T20" s="169"/>
      <c r="U20" s="169"/>
      <c r="V20" s="29"/>
    </row>
    <row r="21" spans="1:22">
      <c r="A21" s="83"/>
      <c r="B21" s="171" t="s">
        <v>29</v>
      </c>
      <c r="C21" s="24"/>
      <c r="D21" s="172" t="s">
        <v>176</v>
      </c>
      <c r="E21" s="172"/>
      <c r="F21" s="24"/>
      <c r="G21" s="24"/>
      <c r="H21" s="174">
        <v>89635</v>
      </c>
      <c r="I21" s="174"/>
      <c r="J21" s="24"/>
      <c r="K21" s="24"/>
      <c r="L21" s="174">
        <v>7271</v>
      </c>
      <c r="M21" s="174"/>
      <c r="N21" s="24"/>
      <c r="O21" s="24"/>
      <c r="P21" s="172" t="s">
        <v>176</v>
      </c>
      <c r="Q21" s="172"/>
      <c r="R21" s="24"/>
      <c r="S21" s="24"/>
      <c r="T21" s="174">
        <v>96906</v>
      </c>
      <c r="U21" s="174"/>
      <c r="V21" s="24"/>
    </row>
    <row r="22" spans="1:22" ht="15.75" thickBot="1">
      <c r="A22" s="83"/>
      <c r="B22" s="171"/>
      <c r="C22" s="24"/>
      <c r="D22" s="176"/>
      <c r="E22" s="176"/>
      <c r="F22" s="32"/>
      <c r="G22" s="24"/>
      <c r="H22" s="177"/>
      <c r="I22" s="177"/>
      <c r="J22" s="32"/>
      <c r="K22" s="24"/>
      <c r="L22" s="177"/>
      <c r="M22" s="177"/>
      <c r="N22" s="32"/>
      <c r="O22" s="24"/>
      <c r="P22" s="176"/>
      <c r="Q22" s="176"/>
      <c r="R22" s="32"/>
      <c r="S22" s="24"/>
      <c r="T22" s="177"/>
      <c r="U22" s="177"/>
      <c r="V22" s="32"/>
    </row>
    <row r="23" spans="1:22">
      <c r="A23" s="83"/>
      <c r="B23" s="166" t="s">
        <v>363</v>
      </c>
      <c r="C23" s="29"/>
      <c r="D23" s="178" t="s">
        <v>436</v>
      </c>
      <c r="E23" s="178"/>
      <c r="F23" s="179" t="s">
        <v>157</v>
      </c>
      <c r="G23" s="29"/>
      <c r="H23" s="202">
        <v>163587</v>
      </c>
      <c r="I23" s="202"/>
      <c r="J23" s="37"/>
      <c r="K23" s="29"/>
      <c r="L23" s="202">
        <v>17035</v>
      </c>
      <c r="M23" s="202"/>
      <c r="N23" s="37"/>
      <c r="O23" s="29"/>
      <c r="P23" s="178" t="s">
        <v>176</v>
      </c>
      <c r="Q23" s="178"/>
      <c r="R23" s="37"/>
      <c r="S23" s="29"/>
      <c r="T23" s="202">
        <v>176926</v>
      </c>
      <c r="U23" s="202"/>
      <c r="V23" s="37"/>
    </row>
    <row r="24" spans="1:22">
      <c r="A24" s="83"/>
      <c r="B24" s="166"/>
      <c r="C24" s="29"/>
      <c r="D24" s="167"/>
      <c r="E24" s="167"/>
      <c r="F24" s="166"/>
      <c r="G24" s="29"/>
      <c r="H24" s="169"/>
      <c r="I24" s="169"/>
      <c r="J24" s="29"/>
      <c r="K24" s="29"/>
      <c r="L24" s="169"/>
      <c r="M24" s="169"/>
      <c r="N24" s="29"/>
      <c r="O24" s="29"/>
      <c r="P24" s="167"/>
      <c r="Q24" s="167"/>
      <c r="R24" s="29"/>
      <c r="S24" s="29"/>
      <c r="T24" s="169"/>
      <c r="U24" s="169"/>
      <c r="V24" s="29"/>
    </row>
    <row r="25" spans="1:22">
      <c r="A25" s="83"/>
      <c r="B25" s="171" t="s">
        <v>31</v>
      </c>
      <c r="C25" s="24"/>
      <c r="D25" s="172" t="s">
        <v>437</v>
      </c>
      <c r="E25" s="172"/>
      <c r="F25" s="171" t="s">
        <v>157</v>
      </c>
      <c r="G25" s="24"/>
      <c r="H25" s="172" t="s">
        <v>438</v>
      </c>
      <c r="I25" s="172"/>
      <c r="J25" s="171" t="s">
        <v>157</v>
      </c>
      <c r="K25" s="24"/>
      <c r="L25" s="172" t="s">
        <v>439</v>
      </c>
      <c r="M25" s="172"/>
      <c r="N25" s="171" t="s">
        <v>157</v>
      </c>
      <c r="O25" s="24"/>
      <c r="P25" s="172" t="s">
        <v>176</v>
      </c>
      <c r="Q25" s="172"/>
      <c r="R25" s="24"/>
      <c r="S25" s="24"/>
      <c r="T25" s="172" t="s">
        <v>440</v>
      </c>
      <c r="U25" s="172"/>
      <c r="V25" s="171" t="s">
        <v>157</v>
      </c>
    </row>
    <row r="26" spans="1:22" ht="15.75" thickBot="1">
      <c r="A26" s="83"/>
      <c r="B26" s="171"/>
      <c r="C26" s="24"/>
      <c r="D26" s="176"/>
      <c r="E26" s="176"/>
      <c r="F26" s="180"/>
      <c r="G26" s="24"/>
      <c r="H26" s="176"/>
      <c r="I26" s="176"/>
      <c r="J26" s="180"/>
      <c r="K26" s="24"/>
      <c r="L26" s="176"/>
      <c r="M26" s="176"/>
      <c r="N26" s="180"/>
      <c r="O26" s="24"/>
      <c r="P26" s="176"/>
      <c r="Q26" s="176"/>
      <c r="R26" s="32"/>
      <c r="S26" s="24"/>
      <c r="T26" s="176"/>
      <c r="U26" s="176"/>
      <c r="V26" s="180"/>
    </row>
    <row r="27" spans="1:22">
      <c r="A27" s="83"/>
      <c r="B27" s="166" t="s">
        <v>412</v>
      </c>
      <c r="C27" s="29"/>
      <c r="D27" s="178" t="s">
        <v>441</v>
      </c>
      <c r="E27" s="178"/>
      <c r="F27" s="179" t="s">
        <v>157</v>
      </c>
      <c r="G27" s="29"/>
      <c r="H27" s="202">
        <v>162703</v>
      </c>
      <c r="I27" s="202"/>
      <c r="J27" s="37"/>
      <c r="K27" s="29"/>
      <c r="L27" s="202">
        <v>16671</v>
      </c>
      <c r="M27" s="202"/>
      <c r="N27" s="37"/>
      <c r="O27" s="29"/>
      <c r="P27" s="178" t="s">
        <v>176</v>
      </c>
      <c r="Q27" s="178"/>
      <c r="R27" s="37"/>
      <c r="S27" s="29"/>
      <c r="T27" s="202">
        <v>82921</v>
      </c>
      <c r="U27" s="202"/>
      <c r="V27" s="37"/>
    </row>
    <row r="28" spans="1:22">
      <c r="A28" s="83"/>
      <c r="B28" s="166"/>
      <c r="C28" s="29"/>
      <c r="D28" s="167"/>
      <c r="E28" s="167"/>
      <c r="F28" s="166"/>
      <c r="G28" s="29"/>
      <c r="H28" s="169"/>
      <c r="I28" s="169"/>
      <c r="J28" s="29"/>
      <c r="K28" s="29"/>
      <c r="L28" s="169"/>
      <c r="M28" s="169"/>
      <c r="N28" s="29"/>
      <c r="O28" s="29"/>
      <c r="P28" s="167"/>
      <c r="Q28" s="167"/>
      <c r="R28" s="29"/>
      <c r="S28" s="29"/>
      <c r="T28" s="169"/>
      <c r="U28" s="169"/>
      <c r="V28" s="29"/>
    </row>
    <row r="29" spans="1:22">
      <c r="A29" s="83"/>
      <c r="B29" s="171" t="s">
        <v>33</v>
      </c>
      <c r="C29" s="24"/>
      <c r="D29" s="172" t="s">
        <v>442</v>
      </c>
      <c r="E29" s="172"/>
      <c r="F29" s="171" t="s">
        <v>157</v>
      </c>
      <c r="G29" s="24"/>
      <c r="H29" s="174">
        <v>70770</v>
      </c>
      <c r="I29" s="174"/>
      <c r="J29" s="24"/>
      <c r="K29" s="24"/>
      <c r="L29" s="174">
        <v>9282</v>
      </c>
      <c r="M29" s="174"/>
      <c r="N29" s="24"/>
      <c r="O29" s="24"/>
      <c r="P29" s="172" t="s">
        <v>176</v>
      </c>
      <c r="Q29" s="172"/>
      <c r="R29" s="24"/>
      <c r="S29" s="24"/>
      <c r="T29" s="174">
        <v>42657</v>
      </c>
      <c r="U29" s="174"/>
      <c r="V29" s="24"/>
    </row>
    <row r="30" spans="1:22">
      <c r="A30" s="83"/>
      <c r="B30" s="171"/>
      <c r="C30" s="24"/>
      <c r="D30" s="172"/>
      <c r="E30" s="172"/>
      <c r="F30" s="171"/>
      <c r="G30" s="24"/>
      <c r="H30" s="174"/>
      <c r="I30" s="174"/>
      <c r="J30" s="24"/>
      <c r="K30" s="24"/>
      <c r="L30" s="174"/>
      <c r="M30" s="174"/>
      <c r="N30" s="24"/>
      <c r="O30" s="24"/>
      <c r="P30" s="172"/>
      <c r="Q30" s="172"/>
      <c r="R30" s="24"/>
      <c r="S30" s="24"/>
      <c r="T30" s="174"/>
      <c r="U30" s="174"/>
      <c r="V30" s="24"/>
    </row>
    <row r="31" spans="1:22">
      <c r="A31" s="83"/>
      <c r="B31" s="166" t="s">
        <v>419</v>
      </c>
      <c r="C31" s="29"/>
      <c r="D31" s="169">
        <v>99322</v>
      </c>
      <c r="E31" s="169"/>
      <c r="F31" s="29"/>
      <c r="G31" s="29"/>
      <c r="H31" s="167" t="s">
        <v>176</v>
      </c>
      <c r="I31" s="167"/>
      <c r="J31" s="29"/>
      <c r="K31" s="29"/>
      <c r="L31" s="167" t="s">
        <v>176</v>
      </c>
      <c r="M31" s="167"/>
      <c r="N31" s="29"/>
      <c r="O31" s="29"/>
      <c r="P31" s="167" t="s">
        <v>443</v>
      </c>
      <c r="Q31" s="167"/>
      <c r="R31" s="166" t="s">
        <v>157</v>
      </c>
      <c r="S31" s="29"/>
      <c r="T31" s="167" t="s">
        <v>176</v>
      </c>
      <c r="U31" s="167"/>
      <c r="V31" s="29"/>
    </row>
    <row r="32" spans="1:22" ht="15.75" thickBot="1">
      <c r="A32" s="83"/>
      <c r="B32" s="166"/>
      <c r="C32" s="29"/>
      <c r="D32" s="170"/>
      <c r="E32" s="170"/>
      <c r="F32" s="48"/>
      <c r="G32" s="29"/>
      <c r="H32" s="168"/>
      <c r="I32" s="168"/>
      <c r="J32" s="48"/>
      <c r="K32" s="29"/>
      <c r="L32" s="168"/>
      <c r="M32" s="168"/>
      <c r="N32" s="48"/>
      <c r="O32" s="29"/>
      <c r="P32" s="168"/>
      <c r="Q32" s="168"/>
      <c r="R32" s="181"/>
      <c r="S32" s="29"/>
      <c r="T32" s="168"/>
      <c r="U32" s="168"/>
      <c r="V32" s="48"/>
    </row>
    <row r="33" spans="1:22">
      <c r="A33" s="83"/>
      <c r="B33" s="171" t="s">
        <v>36</v>
      </c>
      <c r="C33" s="24"/>
      <c r="D33" s="182" t="s">
        <v>147</v>
      </c>
      <c r="E33" s="175">
        <v>40264</v>
      </c>
      <c r="F33" s="53"/>
      <c r="G33" s="24"/>
      <c r="H33" s="182" t="s">
        <v>147</v>
      </c>
      <c r="I33" s="175">
        <v>91933</v>
      </c>
      <c r="J33" s="53"/>
      <c r="K33" s="24"/>
      <c r="L33" s="182" t="s">
        <v>147</v>
      </c>
      <c r="M33" s="175">
        <v>7389</v>
      </c>
      <c r="N33" s="53"/>
      <c r="O33" s="24"/>
      <c r="P33" s="182" t="s">
        <v>147</v>
      </c>
      <c r="Q33" s="173" t="s">
        <v>443</v>
      </c>
      <c r="R33" s="182" t="s">
        <v>157</v>
      </c>
      <c r="S33" s="24"/>
      <c r="T33" s="182" t="s">
        <v>147</v>
      </c>
      <c r="U33" s="175">
        <v>40264</v>
      </c>
      <c r="V33" s="53"/>
    </row>
    <row r="34" spans="1:22" ht="15.75" thickBot="1">
      <c r="A34" s="83"/>
      <c r="B34" s="171"/>
      <c r="C34" s="24"/>
      <c r="D34" s="183"/>
      <c r="E34" s="185"/>
      <c r="F34" s="54"/>
      <c r="G34" s="24"/>
      <c r="H34" s="183"/>
      <c r="I34" s="185"/>
      <c r="J34" s="54"/>
      <c r="K34" s="24"/>
      <c r="L34" s="183"/>
      <c r="M34" s="185"/>
      <c r="N34" s="54"/>
      <c r="O34" s="24"/>
      <c r="P34" s="183"/>
      <c r="Q34" s="184"/>
      <c r="R34" s="183"/>
      <c r="S34" s="24"/>
      <c r="T34" s="183"/>
      <c r="U34" s="185"/>
      <c r="V34" s="54"/>
    </row>
    <row r="35" spans="1:22" ht="15.75" thickTop="1">
      <c r="A35" s="83"/>
      <c r="B35" s="166" t="s">
        <v>433</v>
      </c>
      <c r="C35" s="29"/>
      <c r="D35" s="186" t="s">
        <v>147</v>
      </c>
      <c r="E35" s="190">
        <v>40170</v>
      </c>
      <c r="F35" s="139"/>
      <c r="G35" s="29"/>
      <c r="H35" s="186" t="s">
        <v>147</v>
      </c>
      <c r="I35" s="190">
        <v>91933</v>
      </c>
      <c r="J35" s="139"/>
      <c r="K35" s="29"/>
      <c r="L35" s="186" t="s">
        <v>147</v>
      </c>
      <c r="M35" s="190">
        <v>7389</v>
      </c>
      <c r="N35" s="139"/>
      <c r="O35" s="29"/>
      <c r="P35" s="186" t="s">
        <v>147</v>
      </c>
      <c r="Q35" s="188" t="s">
        <v>443</v>
      </c>
      <c r="R35" s="186" t="s">
        <v>157</v>
      </c>
      <c r="S35" s="29"/>
      <c r="T35" s="186" t="s">
        <v>147</v>
      </c>
      <c r="U35" s="190">
        <v>40170</v>
      </c>
      <c r="V35" s="139"/>
    </row>
    <row r="36" spans="1:22" ht="15.75" thickBot="1">
      <c r="A36" s="83"/>
      <c r="B36" s="166"/>
      <c r="C36" s="29"/>
      <c r="D36" s="187"/>
      <c r="E36" s="191"/>
      <c r="F36" s="38"/>
      <c r="G36" s="29"/>
      <c r="H36" s="187"/>
      <c r="I36" s="191"/>
      <c r="J36" s="38"/>
      <c r="K36" s="29"/>
      <c r="L36" s="187"/>
      <c r="M36" s="191"/>
      <c r="N36" s="38"/>
      <c r="O36" s="29"/>
      <c r="P36" s="187"/>
      <c r="Q36" s="189"/>
      <c r="R36" s="187"/>
      <c r="S36" s="29"/>
      <c r="T36" s="187"/>
      <c r="U36" s="191"/>
      <c r="V36" s="38"/>
    </row>
    <row r="37" spans="1:22" ht="15.75" thickTop="1">
      <c r="A37" s="83"/>
      <c r="B37" s="192">
        <v>83.833333333333329</v>
      </c>
      <c r="C37" s="24"/>
      <c r="D37" s="194"/>
      <c r="E37" s="194"/>
      <c r="F37" s="70"/>
      <c r="G37" s="24"/>
      <c r="H37" s="194"/>
      <c r="I37" s="194"/>
      <c r="J37" s="70"/>
      <c r="K37" s="24"/>
      <c r="L37" s="194"/>
      <c r="M37" s="194"/>
      <c r="N37" s="70"/>
      <c r="O37" s="24"/>
      <c r="P37" s="194"/>
      <c r="Q37" s="194"/>
      <c r="R37" s="70"/>
      <c r="S37" s="24"/>
      <c r="T37" s="194"/>
      <c r="U37" s="194"/>
      <c r="V37" s="70"/>
    </row>
    <row r="38" spans="1:22" ht="15.75" thickBot="1">
      <c r="A38" s="83"/>
      <c r="B38" s="193"/>
      <c r="C38" s="24"/>
      <c r="D38" s="195"/>
      <c r="E38" s="195"/>
      <c r="F38" s="39"/>
      <c r="G38" s="24"/>
      <c r="H38" s="195"/>
      <c r="I38" s="195"/>
      <c r="J38" s="39"/>
      <c r="K38" s="24"/>
      <c r="L38" s="195"/>
      <c r="M38" s="195"/>
      <c r="N38" s="39"/>
      <c r="O38" s="24"/>
      <c r="P38" s="195"/>
      <c r="Q38" s="195"/>
      <c r="R38" s="39"/>
      <c r="S38" s="24"/>
      <c r="T38" s="195"/>
      <c r="U38" s="195"/>
      <c r="V38" s="39"/>
    </row>
    <row r="39" spans="1:22" ht="15.75" thickTop="1">
      <c r="A39" s="83"/>
      <c r="B39" s="196" t="s">
        <v>352</v>
      </c>
      <c r="C39" s="29"/>
      <c r="D39" s="196" t="s">
        <v>147</v>
      </c>
      <c r="E39" s="198" t="s">
        <v>176</v>
      </c>
      <c r="F39" s="42"/>
      <c r="G39" s="29"/>
      <c r="H39" s="196" t="s">
        <v>147</v>
      </c>
      <c r="I39" s="200">
        <v>4525967</v>
      </c>
      <c r="J39" s="42"/>
      <c r="K39" s="29"/>
      <c r="L39" s="196" t="s">
        <v>147</v>
      </c>
      <c r="M39" s="200">
        <v>104476</v>
      </c>
      <c r="N39" s="42"/>
      <c r="O39" s="29"/>
      <c r="P39" s="196" t="s">
        <v>147</v>
      </c>
      <c r="Q39" s="198" t="s">
        <v>176</v>
      </c>
      <c r="R39" s="42"/>
      <c r="S39" s="29"/>
      <c r="T39" s="196" t="s">
        <v>147</v>
      </c>
      <c r="U39" s="200">
        <v>4630443</v>
      </c>
      <c r="V39" s="42"/>
    </row>
    <row r="40" spans="1:22">
      <c r="A40" s="83"/>
      <c r="B40" s="197"/>
      <c r="C40" s="29"/>
      <c r="D40" s="197"/>
      <c r="E40" s="199"/>
      <c r="F40" s="46"/>
      <c r="G40" s="29"/>
      <c r="H40" s="197"/>
      <c r="I40" s="201"/>
      <c r="J40" s="46"/>
      <c r="K40" s="29"/>
      <c r="L40" s="197"/>
      <c r="M40" s="201"/>
      <c r="N40" s="46"/>
      <c r="O40" s="29"/>
      <c r="P40" s="197"/>
      <c r="Q40" s="199"/>
      <c r="R40" s="46"/>
      <c r="S40" s="29"/>
      <c r="T40" s="197"/>
      <c r="U40" s="201"/>
      <c r="V40" s="46"/>
    </row>
    <row r="41" spans="1:22">
      <c r="A41" s="83"/>
      <c r="B41" s="171" t="s">
        <v>24</v>
      </c>
      <c r="C41" s="24"/>
      <c r="D41" s="172" t="s">
        <v>176</v>
      </c>
      <c r="E41" s="172"/>
      <c r="F41" s="24"/>
      <c r="G41" s="24"/>
      <c r="H41" s="174">
        <v>3456366</v>
      </c>
      <c r="I41" s="174"/>
      <c r="J41" s="24"/>
      <c r="K41" s="24"/>
      <c r="L41" s="174">
        <v>67336</v>
      </c>
      <c r="M41" s="174"/>
      <c r="N41" s="24"/>
      <c r="O41" s="24"/>
      <c r="P41" s="172" t="s">
        <v>176</v>
      </c>
      <c r="Q41" s="172"/>
      <c r="R41" s="24"/>
      <c r="S41" s="24"/>
      <c r="T41" s="174">
        <v>3523702</v>
      </c>
      <c r="U41" s="174"/>
      <c r="V41" s="24"/>
    </row>
    <row r="42" spans="1:22" ht="15.75" thickBot="1">
      <c r="A42" s="83"/>
      <c r="B42" s="171"/>
      <c r="C42" s="24"/>
      <c r="D42" s="176"/>
      <c r="E42" s="176"/>
      <c r="F42" s="32"/>
      <c r="G42" s="24"/>
      <c r="H42" s="177"/>
      <c r="I42" s="177"/>
      <c r="J42" s="32"/>
      <c r="K42" s="24"/>
      <c r="L42" s="177"/>
      <c r="M42" s="177"/>
      <c r="N42" s="32"/>
      <c r="O42" s="24"/>
      <c r="P42" s="176"/>
      <c r="Q42" s="176"/>
      <c r="R42" s="32"/>
      <c r="S42" s="24"/>
      <c r="T42" s="177"/>
      <c r="U42" s="177"/>
      <c r="V42" s="32"/>
    </row>
    <row r="43" spans="1:22">
      <c r="A43" s="83"/>
      <c r="B43" s="166" t="s">
        <v>25</v>
      </c>
      <c r="C43" s="29"/>
      <c r="D43" s="178" t="s">
        <v>176</v>
      </c>
      <c r="E43" s="178"/>
      <c r="F43" s="37"/>
      <c r="G43" s="29"/>
      <c r="H43" s="202">
        <v>1069601</v>
      </c>
      <c r="I43" s="202"/>
      <c r="J43" s="37"/>
      <c r="K43" s="29"/>
      <c r="L43" s="202">
        <v>37140</v>
      </c>
      <c r="M43" s="202"/>
      <c r="N43" s="37"/>
      <c r="O43" s="29"/>
      <c r="P43" s="178" t="s">
        <v>176</v>
      </c>
      <c r="Q43" s="178"/>
      <c r="R43" s="37"/>
      <c r="S43" s="29"/>
      <c r="T43" s="202">
        <v>1106741</v>
      </c>
      <c r="U43" s="202"/>
      <c r="V43" s="37"/>
    </row>
    <row r="44" spans="1:22">
      <c r="A44" s="83"/>
      <c r="B44" s="166"/>
      <c r="C44" s="29"/>
      <c r="D44" s="167"/>
      <c r="E44" s="167"/>
      <c r="F44" s="29"/>
      <c r="G44" s="29"/>
      <c r="H44" s="169"/>
      <c r="I44" s="169"/>
      <c r="J44" s="29"/>
      <c r="K44" s="29"/>
      <c r="L44" s="169"/>
      <c r="M44" s="169"/>
      <c r="N44" s="29"/>
      <c r="O44" s="29"/>
      <c r="P44" s="167"/>
      <c r="Q44" s="167"/>
      <c r="R44" s="29"/>
      <c r="S44" s="29"/>
      <c r="T44" s="169"/>
      <c r="U44" s="169"/>
      <c r="V44" s="29"/>
    </row>
    <row r="45" spans="1:22">
      <c r="A45" s="83"/>
      <c r="B45" s="171" t="s">
        <v>26</v>
      </c>
      <c r="C45" s="24"/>
      <c r="D45" s="174">
        <v>3110</v>
      </c>
      <c r="E45" s="174"/>
      <c r="F45" s="24"/>
      <c r="G45" s="24"/>
      <c r="H45" s="174">
        <v>586237</v>
      </c>
      <c r="I45" s="174"/>
      <c r="J45" s="24"/>
      <c r="K45" s="24"/>
      <c r="L45" s="174">
        <v>16205</v>
      </c>
      <c r="M45" s="174"/>
      <c r="N45" s="24"/>
      <c r="O45" s="24"/>
      <c r="P45" s="172" t="s">
        <v>176</v>
      </c>
      <c r="Q45" s="172"/>
      <c r="R45" s="24"/>
      <c r="S45" s="24"/>
      <c r="T45" s="174">
        <v>605552</v>
      </c>
      <c r="U45" s="174"/>
      <c r="V45" s="24"/>
    </row>
    <row r="46" spans="1:22">
      <c r="A46" s="83"/>
      <c r="B46" s="171"/>
      <c r="C46" s="24"/>
      <c r="D46" s="174"/>
      <c r="E46" s="174"/>
      <c r="F46" s="24"/>
      <c r="G46" s="24"/>
      <c r="H46" s="174"/>
      <c r="I46" s="174"/>
      <c r="J46" s="24"/>
      <c r="K46" s="24"/>
      <c r="L46" s="174"/>
      <c r="M46" s="174"/>
      <c r="N46" s="24"/>
      <c r="O46" s="24"/>
      <c r="P46" s="172"/>
      <c r="Q46" s="172"/>
      <c r="R46" s="24"/>
      <c r="S46" s="24"/>
      <c r="T46" s="174"/>
      <c r="U46" s="174"/>
      <c r="V46" s="24"/>
    </row>
    <row r="47" spans="1:22">
      <c r="A47" s="83"/>
      <c r="B47" s="166" t="s">
        <v>27</v>
      </c>
      <c r="C47" s="29"/>
      <c r="D47" s="167" t="s">
        <v>176</v>
      </c>
      <c r="E47" s="167"/>
      <c r="F47" s="29"/>
      <c r="G47" s="29"/>
      <c r="H47" s="169">
        <v>71176</v>
      </c>
      <c r="I47" s="169"/>
      <c r="J47" s="29"/>
      <c r="K47" s="29"/>
      <c r="L47" s="169">
        <v>1380</v>
      </c>
      <c r="M47" s="169"/>
      <c r="N47" s="29"/>
      <c r="O47" s="29"/>
      <c r="P47" s="167" t="s">
        <v>176</v>
      </c>
      <c r="Q47" s="167"/>
      <c r="R47" s="29"/>
      <c r="S47" s="29"/>
      <c r="T47" s="169">
        <v>72556</v>
      </c>
      <c r="U47" s="169"/>
      <c r="V47" s="29"/>
    </row>
    <row r="48" spans="1:22">
      <c r="A48" s="83"/>
      <c r="B48" s="166"/>
      <c r="C48" s="29"/>
      <c r="D48" s="167"/>
      <c r="E48" s="167"/>
      <c r="F48" s="29"/>
      <c r="G48" s="29"/>
      <c r="H48" s="169"/>
      <c r="I48" s="169"/>
      <c r="J48" s="29"/>
      <c r="K48" s="29"/>
      <c r="L48" s="169"/>
      <c r="M48" s="169"/>
      <c r="N48" s="29"/>
      <c r="O48" s="29"/>
      <c r="P48" s="167"/>
      <c r="Q48" s="167"/>
      <c r="R48" s="29"/>
      <c r="S48" s="29"/>
      <c r="T48" s="169"/>
      <c r="U48" s="169"/>
      <c r="V48" s="29"/>
    </row>
    <row r="49" spans="1:22">
      <c r="A49" s="83"/>
      <c r="B49" s="171" t="s">
        <v>28</v>
      </c>
      <c r="C49" s="24"/>
      <c r="D49" s="172" t="s">
        <v>176</v>
      </c>
      <c r="E49" s="172"/>
      <c r="F49" s="24"/>
      <c r="G49" s="24"/>
      <c r="H49" s="174">
        <v>38227</v>
      </c>
      <c r="I49" s="174"/>
      <c r="J49" s="24"/>
      <c r="K49" s="24"/>
      <c r="L49" s="172" t="s">
        <v>176</v>
      </c>
      <c r="M49" s="172"/>
      <c r="N49" s="24"/>
      <c r="O49" s="24"/>
      <c r="P49" s="172" t="s">
        <v>176</v>
      </c>
      <c r="Q49" s="172"/>
      <c r="R49" s="24"/>
      <c r="S49" s="24"/>
      <c r="T49" s="174">
        <v>38227</v>
      </c>
      <c r="U49" s="174"/>
      <c r="V49" s="24"/>
    </row>
    <row r="50" spans="1:22">
      <c r="A50" s="83"/>
      <c r="B50" s="171"/>
      <c r="C50" s="24"/>
      <c r="D50" s="172"/>
      <c r="E50" s="172"/>
      <c r="F50" s="24"/>
      <c r="G50" s="24"/>
      <c r="H50" s="174"/>
      <c r="I50" s="174"/>
      <c r="J50" s="24"/>
      <c r="K50" s="24"/>
      <c r="L50" s="172"/>
      <c r="M50" s="172"/>
      <c r="N50" s="24"/>
      <c r="O50" s="24"/>
      <c r="P50" s="172"/>
      <c r="Q50" s="172"/>
      <c r="R50" s="24"/>
      <c r="S50" s="24"/>
      <c r="T50" s="174"/>
      <c r="U50" s="174"/>
      <c r="V50" s="24"/>
    </row>
    <row r="51" spans="1:22">
      <c r="A51" s="83"/>
      <c r="B51" s="166" t="s">
        <v>29</v>
      </c>
      <c r="C51" s="29"/>
      <c r="D51" s="169">
        <v>35092</v>
      </c>
      <c r="E51" s="169"/>
      <c r="F51" s="29"/>
      <c r="G51" s="29"/>
      <c r="H51" s="169">
        <v>34677</v>
      </c>
      <c r="I51" s="169"/>
      <c r="J51" s="29"/>
      <c r="K51" s="29"/>
      <c r="L51" s="167" t="s">
        <v>444</v>
      </c>
      <c r="M51" s="167"/>
      <c r="N51" s="166" t="s">
        <v>157</v>
      </c>
      <c r="O51" s="29"/>
      <c r="P51" s="167" t="s">
        <v>176</v>
      </c>
      <c r="Q51" s="167"/>
      <c r="R51" s="29"/>
      <c r="S51" s="29"/>
      <c r="T51" s="169">
        <v>65757</v>
      </c>
      <c r="U51" s="169"/>
      <c r="V51" s="29"/>
    </row>
    <row r="52" spans="1:22" ht="15.75" thickBot="1">
      <c r="A52" s="83"/>
      <c r="B52" s="166"/>
      <c r="C52" s="29"/>
      <c r="D52" s="170"/>
      <c r="E52" s="170"/>
      <c r="F52" s="48"/>
      <c r="G52" s="29"/>
      <c r="H52" s="170"/>
      <c r="I52" s="170"/>
      <c r="J52" s="48"/>
      <c r="K52" s="29"/>
      <c r="L52" s="168"/>
      <c r="M52" s="168"/>
      <c r="N52" s="181"/>
      <c r="O52" s="29"/>
      <c r="P52" s="168"/>
      <c r="Q52" s="168"/>
      <c r="R52" s="48"/>
      <c r="S52" s="29"/>
      <c r="T52" s="170"/>
      <c r="U52" s="170"/>
      <c r="V52" s="48"/>
    </row>
    <row r="53" spans="1:22">
      <c r="A53" s="83"/>
      <c r="B53" s="171" t="s">
        <v>363</v>
      </c>
      <c r="C53" s="24"/>
      <c r="D53" s="173" t="s">
        <v>445</v>
      </c>
      <c r="E53" s="173"/>
      <c r="F53" s="182" t="s">
        <v>157</v>
      </c>
      <c r="G53" s="24"/>
      <c r="H53" s="175">
        <v>339284</v>
      </c>
      <c r="I53" s="175"/>
      <c r="J53" s="53"/>
      <c r="K53" s="24"/>
      <c r="L53" s="175">
        <v>23567</v>
      </c>
      <c r="M53" s="175"/>
      <c r="N53" s="53"/>
      <c r="O53" s="24"/>
      <c r="P53" s="173" t="s">
        <v>176</v>
      </c>
      <c r="Q53" s="173"/>
      <c r="R53" s="53"/>
      <c r="S53" s="24"/>
      <c r="T53" s="175">
        <v>324649</v>
      </c>
      <c r="U53" s="175"/>
      <c r="V53" s="53"/>
    </row>
    <row r="54" spans="1:22">
      <c r="A54" s="83"/>
      <c r="B54" s="171"/>
      <c r="C54" s="24"/>
      <c r="D54" s="172"/>
      <c r="E54" s="172"/>
      <c r="F54" s="171"/>
      <c r="G54" s="24"/>
      <c r="H54" s="174"/>
      <c r="I54" s="174"/>
      <c r="J54" s="24"/>
      <c r="K54" s="24"/>
      <c r="L54" s="174"/>
      <c r="M54" s="174"/>
      <c r="N54" s="24"/>
      <c r="O54" s="24"/>
      <c r="P54" s="172"/>
      <c r="Q54" s="172"/>
      <c r="R54" s="24"/>
      <c r="S54" s="24"/>
      <c r="T54" s="174"/>
      <c r="U54" s="174"/>
      <c r="V54" s="24"/>
    </row>
    <row r="55" spans="1:22">
      <c r="A55" s="83"/>
      <c r="B55" s="166" t="s">
        <v>31</v>
      </c>
      <c r="C55" s="29"/>
      <c r="D55" s="167" t="s">
        <v>446</v>
      </c>
      <c r="E55" s="167"/>
      <c r="F55" s="166" t="s">
        <v>157</v>
      </c>
      <c r="G55" s="29"/>
      <c r="H55" s="167" t="s">
        <v>447</v>
      </c>
      <c r="I55" s="167"/>
      <c r="J55" s="166" t="s">
        <v>157</v>
      </c>
      <c r="K55" s="29"/>
      <c r="L55" s="167" t="s">
        <v>448</v>
      </c>
      <c r="M55" s="167"/>
      <c r="N55" s="166" t="s">
        <v>157</v>
      </c>
      <c r="O55" s="29"/>
      <c r="P55" s="167" t="s">
        <v>176</v>
      </c>
      <c r="Q55" s="167"/>
      <c r="R55" s="29"/>
      <c r="S55" s="29"/>
      <c r="T55" s="167" t="s">
        <v>449</v>
      </c>
      <c r="U55" s="167"/>
      <c r="V55" s="166" t="s">
        <v>157</v>
      </c>
    </row>
    <row r="56" spans="1:22" ht="15.75" thickBot="1">
      <c r="A56" s="83"/>
      <c r="B56" s="166"/>
      <c r="C56" s="29"/>
      <c r="D56" s="168"/>
      <c r="E56" s="168"/>
      <c r="F56" s="181"/>
      <c r="G56" s="29"/>
      <c r="H56" s="168"/>
      <c r="I56" s="168"/>
      <c r="J56" s="181"/>
      <c r="K56" s="29"/>
      <c r="L56" s="168"/>
      <c r="M56" s="168"/>
      <c r="N56" s="181"/>
      <c r="O56" s="29"/>
      <c r="P56" s="168"/>
      <c r="Q56" s="168"/>
      <c r="R56" s="48"/>
      <c r="S56" s="29"/>
      <c r="T56" s="168"/>
      <c r="U56" s="168"/>
      <c r="V56" s="181"/>
    </row>
    <row r="57" spans="1:22">
      <c r="A57" s="83"/>
      <c r="B57" s="171" t="s">
        <v>450</v>
      </c>
      <c r="C57" s="24"/>
      <c r="D57" s="173" t="s">
        <v>451</v>
      </c>
      <c r="E57" s="173"/>
      <c r="F57" s="182" t="s">
        <v>157</v>
      </c>
      <c r="G57" s="24"/>
      <c r="H57" s="175">
        <v>337387</v>
      </c>
      <c r="I57" s="175"/>
      <c r="J57" s="53"/>
      <c r="K57" s="24"/>
      <c r="L57" s="175">
        <v>23166</v>
      </c>
      <c r="M57" s="175"/>
      <c r="N57" s="53"/>
      <c r="O57" s="24"/>
      <c r="P57" s="173" t="s">
        <v>176</v>
      </c>
      <c r="Q57" s="173"/>
      <c r="R57" s="53"/>
      <c r="S57" s="24"/>
      <c r="T57" s="175">
        <v>219205</v>
      </c>
      <c r="U57" s="175"/>
      <c r="V57" s="53"/>
    </row>
    <row r="58" spans="1:22">
      <c r="A58" s="83"/>
      <c r="B58" s="171"/>
      <c r="C58" s="24"/>
      <c r="D58" s="172"/>
      <c r="E58" s="172"/>
      <c r="F58" s="171"/>
      <c r="G58" s="24"/>
      <c r="H58" s="174"/>
      <c r="I58" s="174"/>
      <c r="J58" s="24"/>
      <c r="K58" s="24"/>
      <c r="L58" s="174"/>
      <c r="M58" s="174"/>
      <c r="N58" s="24"/>
      <c r="O58" s="24"/>
      <c r="P58" s="172"/>
      <c r="Q58" s="172"/>
      <c r="R58" s="24"/>
      <c r="S58" s="24"/>
      <c r="T58" s="174"/>
      <c r="U58" s="174"/>
      <c r="V58" s="24"/>
    </row>
    <row r="59" spans="1:22">
      <c r="A59" s="83"/>
      <c r="B59" s="166" t="s">
        <v>33</v>
      </c>
      <c r="C59" s="29"/>
      <c r="D59" s="167" t="s">
        <v>452</v>
      </c>
      <c r="E59" s="167"/>
      <c r="F59" s="166" t="s">
        <v>157</v>
      </c>
      <c r="G59" s="29"/>
      <c r="H59" s="169">
        <v>130624</v>
      </c>
      <c r="I59" s="169"/>
      <c r="J59" s="29"/>
      <c r="K59" s="29"/>
      <c r="L59" s="169">
        <v>7497</v>
      </c>
      <c r="M59" s="169"/>
      <c r="N59" s="29"/>
      <c r="O59" s="29"/>
      <c r="P59" s="167" t="s">
        <v>176</v>
      </c>
      <c r="Q59" s="167"/>
      <c r="R59" s="29"/>
      <c r="S59" s="29"/>
      <c r="T59" s="169">
        <v>83349</v>
      </c>
      <c r="U59" s="169"/>
      <c r="V59" s="29"/>
    </row>
    <row r="60" spans="1:22">
      <c r="A60" s="83"/>
      <c r="B60" s="166"/>
      <c r="C60" s="29"/>
      <c r="D60" s="167"/>
      <c r="E60" s="167"/>
      <c r="F60" s="166"/>
      <c r="G60" s="29"/>
      <c r="H60" s="169"/>
      <c r="I60" s="169"/>
      <c r="J60" s="29"/>
      <c r="K60" s="29"/>
      <c r="L60" s="169"/>
      <c r="M60" s="169"/>
      <c r="N60" s="29"/>
      <c r="O60" s="29"/>
      <c r="P60" s="167"/>
      <c r="Q60" s="167"/>
      <c r="R60" s="29"/>
      <c r="S60" s="29"/>
      <c r="T60" s="169"/>
      <c r="U60" s="169"/>
      <c r="V60" s="29"/>
    </row>
    <row r="61" spans="1:22">
      <c r="A61" s="83"/>
      <c r="B61" s="171" t="s">
        <v>419</v>
      </c>
      <c r="C61" s="24"/>
      <c r="D61" s="174">
        <v>222432</v>
      </c>
      <c r="E61" s="174"/>
      <c r="F61" s="24"/>
      <c r="G61" s="24"/>
      <c r="H61" s="172" t="s">
        <v>176</v>
      </c>
      <c r="I61" s="172"/>
      <c r="J61" s="24"/>
      <c r="K61" s="24"/>
      <c r="L61" s="172" t="s">
        <v>176</v>
      </c>
      <c r="M61" s="172"/>
      <c r="N61" s="24"/>
      <c r="O61" s="24"/>
      <c r="P61" s="172" t="s">
        <v>453</v>
      </c>
      <c r="Q61" s="172"/>
      <c r="R61" s="171" t="s">
        <v>157</v>
      </c>
      <c r="S61" s="24"/>
      <c r="T61" s="172" t="s">
        <v>176</v>
      </c>
      <c r="U61" s="172"/>
      <c r="V61" s="24"/>
    </row>
    <row r="62" spans="1:22" ht="15.75" thickBot="1">
      <c r="A62" s="83"/>
      <c r="B62" s="171"/>
      <c r="C62" s="24"/>
      <c r="D62" s="177"/>
      <c r="E62" s="177"/>
      <c r="F62" s="32"/>
      <c r="G62" s="24"/>
      <c r="H62" s="176"/>
      <c r="I62" s="176"/>
      <c r="J62" s="32"/>
      <c r="K62" s="24"/>
      <c r="L62" s="176"/>
      <c r="M62" s="176"/>
      <c r="N62" s="32"/>
      <c r="O62" s="24"/>
      <c r="P62" s="176"/>
      <c r="Q62" s="176"/>
      <c r="R62" s="180"/>
      <c r="S62" s="24"/>
      <c r="T62" s="176"/>
      <c r="U62" s="176"/>
      <c r="V62" s="32"/>
    </row>
    <row r="63" spans="1:22">
      <c r="A63" s="83"/>
      <c r="B63" s="166" t="s">
        <v>36</v>
      </c>
      <c r="C63" s="29"/>
      <c r="D63" s="179" t="s">
        <v>147</v>
      </c>
      <c r="E63" s="202">
        <v>135856</v>
      </c>
      <c r="F63" s="37"/>
      <c r="G63" s="29"/>
      <c r="H63" s="179" t="s">
        <v>147</v>
      </c>
      <c r="I63" s="202">
        <v>206763</v>
      </c>
      <c r="J63" s="37"/>
      <c r="K63" s="29"/>
      <c r="L63" s="179" t="s">
        <v>147</v>
      </c>
      <c r="M63" s="202">
        <v>15669</v>
      </c>
      <c r="N63" s="37"/>
      <c r="O63" s="29"/>
      <c r="P63" s="179" t="s">
        <v>147</v>
      </c>
      <c r="Q63" s="178" t="s">
        <v>453</v>
      </c>
      <c r="R63" s="179" t="s">
        <v>157</v>
      </c>
      <c r="S63" s="29"/>
      <c r="T63" s="179" t="s">
        <v>147</v>
      </c>
      <c r="U63" s="202">
        <v>135856</v>
      </c>
      <c r="V63" s="37"/>
    </row>
    <row r="64" spans="1:22" ht="15.75" thickBot="1">
      <c r="A64" s="83"/>
      <c r="B64" s="166"/>
      <c r="C64" s="29"/>
      <c r="D64" s="187"/>
      <c r="E64" s="191"/>
      <c r="F64" s="38"/>
      <c r="G64" s="29"/>
      <c r="H64" s="187"/>
      <c r="I64" s="191"/>
      <c r="J64" s="38"/>
      <c r="K64" s="29"/>
      <c r="L64" s="187"/>
      <c r="M64" s="191"/>
      <c r="N64" s="38"/>
      <c r="O64" s="29"/>
      <c r="P64" s="187"/>
      <c r="Q64" s="189"/>
      <c r="R64" s="187"/>
      <c r="S64" s="29"/>
      <c r="T64" s="187"/>
      <c r="U64" s="191"/>
      <c r="V64" s="38"/>
    </row>
    <row r="65" spans="1:22" ht="15.75" thickTop="1">
      <c r="A65" s="83"/>
      <c r="B65" s="171" t="s">
        <v>433</v>
      </c>
      <c r="C65" s="24"/>
      <c r="D65" s="203" t="s">
        <v>147</v>
      </c>
      <c r="E65" s="204">
        <v>136518</v>
      </c>
      <c r="F65" s="70"/>
      <c r="G65" s="24"/>
      <c r="H65" s="203" t="s">
        <v>147</v>
      </c>
      <c r="I65" s="204">
        <v>206763</v>
      </c>
      <c r="J65" s="70"/>
      <c r="K65" s="24"/>
      <c r="L65" s="203" t="s">
        <v>147</v>
      </c>
      <c r="M65" s="204">
        <v>17053</v>
      </c>
      <c r="N65" s="70"/>
      <c r="O65" s="24"/>
      <c r="P65" s="203" t="s">
        <v>147</v>
      </c>
      <c r="Q65" s="194" t="s">
        <v>454</v>
      </c>
      <c r="R65" s="203" t="s">
        <v>157</v>
      </c>
      <c r="S65" s="24"/>
      <c r="T65" s="203" t="s">
        <v>147</v>
      </c>
      <c r="U65" s="204">
        <v>136518</v>
      </c>
      <c r="V65" s="70"/>
    </row>
    <row r="66" spans="1:22" ht="15.75" thickBot="1">
      <c r="A66" s="83"/>
      <c r="B66" s="171"/>
      <c r="C66" s="24"/>
      <c r="D66" s="183"/>
      <c r="E66" s="185"/>
      <c r="F66" s="54"/>
      <c r="G66" s="24"/>
      <c r="H66" s="183"/>
      <c r="I66" s="185"/>
      <c r="J66" s="54"/>
      <c r="K66" s="24"/>
      <c r="L66" s="183"/>
      <c r="M66" s="185"/>
      <c r="N66" s="54"/>
      <c r="O66" s="24"/>
      <c r="P66" s="183"/>
      <c r="Q66" s="184"/>
      <c r="R66" s="183"/>
      <c r="S66" s="24"/>
      <c r="T66" s="183"/>
      <c r="U66" s="185"/>
      <c r="V66" s="54"/>
    </row>
    <row r="67" spans="1:22" ht="15.75" thickTop="1">
      <c r="A67" s="83"/>
      <c r="B67" s="240" t="s">
        <v>399</v>
      </c>
      <c r="C67" s="240"/>
      <c r="D67" s="240"/>
      <c r="E67" s="240"/>
      <c r="F67" s="240"/>
      <c r="G67" s="240"/>
      <c r="H67" s="240"/>
      <c r="I67" s="240"/>
      <c r="J67" s="240"/>
      <c r="K67" s="240"/>
      <c r="L67" s="240"/>
      <c r="M67" s="240"/>
      <c r="N67" s="240"/>
      <c r="O67" s="240"/>
      <c r="P67" s="240"/>
      <c r="Q67" s="240"/>
      <c r="R67" s="240"/>
      <c r="S67" s="240"/>
      <c r="T67" s="240"/>
      <c r="U67" s="240"/>
      <c r="V67" s="240"/>
    </row>
    <row r="68" spans="1:22">
      <c r="A68" s="83"/>
      <c r="B68" s="240" t="s">
        <v>400</v>
      </c>
      <c r="C68" s="240"/>
      <c r="D68" s="240"/>
      <c r="E68" s="240"/>
      <c r="F68" s="240"/>
      <c r="G68" s="240"/>
      <c r="H68" s="240"/>
      <c r="I68" s="240"/>
      <c r="J68" s="240"/>
      <c r="K68" s="240"/>
      <c r="L68" s="240"/>
      <c r="M68" s="240"/>
      <c r="N68" s="240"/>
      <c r="O68" s="240"/>
      <c r="P68" s="240"/>
      <c r="Q68" s="240"/>
      <c r="R68" s="240"/>
      <c r="S68" s="240"/>
      <c r="T68" s="240"/>
      <c r="U68" s="240"/>
      <c r="V68" s="240"/>
    </row>
    <row r="69" spans="1:22">
      <c r="A69" s="83"/>
      <c r="B69" s="241" t="s">
        <v>401</v>
      </c>
      <c r="C69" s="241"/>
      <c r="D69" s="241"/>
      <c r="E69" s="241"/>
      <c r="F69" s="241"/>
      <c r="G69" s="241"/>
      <c r="H69" s="241"/>
      <c r="I69" s="241"/>
      <c r="J69" s="241"/>
      <c r="K69" s="241"/>
      <c r="L69" s="241"/>
      <c r="M69" s="241"/>
      <c r="N69" s="241"/>
      <c r="O69" s="241"/>
      <c r="P69" s="241"/>
      <c r="Q69" s="241"/>
      <c r="R69" s="241"/>
      <c r="S69" s="241"/>
      <c r="T69" s="241"/>
      <c r="U69" s="241"/>
      <c r="V69" s="241"/>
    </row>
    <row r="70" spans="1:22">
      <c r="A70" s="83"/>
      <c r="B70" s="20"/>
      <c r="C70" s="20"/>
      <c r="D70" s="20"/>
      <c r="E70" s="20"/>
      <c r="F70" s="20"/>
      <c r="G70" s="20"/>
      <c r="H70" s="20"/>
      <c r="I70" s="20"/>
      <c r="J70" s="20"/>
      <c r="K70" s="20"/>
      <c r="L70" s="20"/>
      <c r="M70" s="20"/>
      <c r="N70" s="20"/>
      <c r="O70" s="20"/>
      <c r="P70" s="20"/>
      <c r="Q70" s="20"/>
      <c r="R70" s="20"/>
      <c r="S70" s="20"/>
      <c r="T70" s="20"/>
      <c r="U70" s="20"/>
      <c r="V70" s="20"/>
    </row>
    <row r="71" spans="1:22">
      <c r="A71" s="83"/>
      <c r="B71" s="11"/>
      <c r="C71" s="11"/>
      <c r="D71" s="11"/>
      <c r="E71" s="11"/>
      <c r="F71" s="11"/>
      <c r="G71" s="11"/>
      <c r="H71" s="11"/>
      <c r="I71" s="11"/>
      <c r="J71" s="11"/>
      <c r="K71" s="11"/>
      <c r="L71" s="11"/>
      <c r="M71" s="11"/>
      <c r="N71" s="11"/>
      <c r="O71" s="11"/>
      <c r="P71" s="11"/>
      <c r="Q71" s="11"/>
      <c r="R71" s="11"/>
      <c r="S71" s="11"/>
      <c r="T71" s="11"/>
      <c r="U71" s="11"/>
      <c r="V71" s="11"/>
    </row>
    <row r="72" spans="1:22" ht="15.75" thickBot="1">
      <c r="A72" s="83"/>
      <c r="B72" s="155"/>
      <c r="C72" s="13"/>
      <c r="D72" s="156" t="s">
        <v>346</v>
      </c>
      <c r="E72" s="156"/>
      <c r="F72" s="156"/>
      <c r="G72" s="156"/>
      <c r="H72" s="156"/>
      <c r="I72" s="156"/>
      <c r="J72" s="156"/>
      <c r="K72" s="156"/>
      <c r="L72" s="156"/>
      <c r="M72" s="156"/>
      <c r="N72" s="156"/>
      <c r="O72" s="156"/>
      <c r="P72" s="156"/>
      <c r="Q72" s="156"/>
      <c r="R72" s="156"/>
      <c r="S72" s="156"/>
      <c r="T72" s="156"/>
      <c r="U72" s="156"/>
      <c r="V72" s="156"/>
    </row>
    <row r="73" spans="1:22" ht="15.75" thickTop="1">
      <c r="A73" s="83"/>
      <c r="B73" s="157">
        <v>83.875</v>
      </c>
      <c r="C73" s="29"/>
      <c r="D73" s="159" t="s">
        <v>402</v>
      </c>
      <c r="E73" s="159"/>
      <c r="F73" s="159"/>
      <c r="G73" s="42"/>
      <c r="H73" s="159" t="s">
        <v>395</v>
      </c>
      <c r="I73" s="159"/>
      <c r="J73" s="159"/>
      <c r="K73" s="42"/>
      <c r="L73" s="159" t="s">
        <v>403</v>
      </c>
      <c r="M73" s="159"/>
      <c r="N73" s="159"/>
      <c r="O73" s="42"/>
      <c r="P73" s="159" t="s">
        <v>404</v>
      </c>
      <c r="Q73" s="159"/>
      <c r="R73" s="159"/>
      <c r="S73" s="42"/>
      <c r="T73" s="159" t="s">
        <v>406</v>
      </c>
      <c r="U73" s="159"/>
      <c r="V73" s="159"/>
    </row>
    <row r="74" spans="1:22" ht="15.75" thickBot="1">
      <c r="A74" s="83"/>
      <c r="B74" s="158"/>
      <c r="C74" s="29"/>
      <c r="D74" s="156"/>
      <c r="E74" s="156"/>
      <c r="F74" s="156"/>
      <c r="G74" s="29"/>
      <c r="H74" s="156"/>
      <c r="I74" s="156"/>
      <c r="J74" s="156"/>
      <c r="K74" s="29"/>
      <c r="L74" s="156"/>
      <c r="M74" s="156"/>
      <c r="N74" s="156"/>
      <c r="O74" s="29"/>
      <c r="P74" s="156" t="s">
        <v>405</v>
      </c>
      <c r="Q74" s="156"/>
      <c r="R74" s="156"/>
      <c r="S74" s="29"/>
      <c r="T74" s="156"/>
      <c r="U74" s="156"/>
      <c r="V74" s="156"/>
    </row>
    <row r="75" spans="1:22" ht="15.75" thickTop="1">
      <c r="A75" s="83"/>
      <c r="B75" s="160" t="s">
        <v>352</v>
      </c>
      <c r="C75" s="24"/>
      <c r="D75" s="160" t="s">
        <v>147</v>
      </c>
      <c r="E75" s="162" t="s">
        <v>176</v>
      </c>
      <c r="F75" s="27"/>
      <c r="G75" s="24"/>
      <c r="H75" s="160" t="s">
        <v>147</v>
      </c>
      <c r="I75" s="164">
        <v>1550628</v>
      </c>
      <c r="J75" s="27"/>
      <c r="K75" s="24"/>
      <c r="L75" s="160" t="s">
        <v>147</v>
      </c>
      <c r="M75" s="164">
        <v>30373</v>
      </c>
      <c r="N75" s="27"/>
      <c r="O75" s="24"/>
      <c r="P75" s="160" t="s">
        <v>147</v>
      </c>
      <c r="Q75" s="162" t="s">
        <v>176</v>
      </c>
      <c r="R75" s="27"/>
      <c r="S75" s="24"/>
      <c r="T75" s="160" t="s">
        <v>147</v>
      </c>
      <c r="U75" s="164">
        <v>1581001</v>
      </c>
      <c r="V75" s="27"/>
    </row>
    <row r="76" spans="1:22">
      <c r="A76" s="83"/>
      <c r="B76" s="161"/>
      <c r="C76" s="24"/>
      <c r="D76" s="161"/>
      <c r="E76" s="163"/>
      <c r="F76" s="96"/>
      <c r="G76" s="24"/>
      <c r="H76" s="161"/>
      <c r="I76" s="165"/>
      <c r="J76" s="96"/>
      <c r="K76" s="24"/>
      <c r="L76" s="161"/>
      <c r="M76" s="165"/>
      <c r="N76" s="96"/>
      <c r="O76" s="24"/>
      <c r="P76" s="161"/>
      <c r="Q76" s="163"/>
      <c r="R76" s="96"/>
      <c r="S76" s="24"/>
      <c r="T76" s="161"/>
      <c r="U76" s="165"/>
      <c r="V76" s="96"/>
    </row>
    <row r="77" spans="1:22">
      <c r="A77" s="83"/>
      <c r="B77" s="166" t="s">
        <v>24</v>
      </c>
      <c r="C77" s="29"/>
      <c r="D77" s="167" t="s">
        <v>176</v>
      </c>
      <c r="E77" s="167"/>
      <c r="F77" s="29"/>
      <c r="G77" s="29"/>
      <c r="H77" s="169">
        <v>1193518</v>
      </c>
      <c r="I77" s="169"/>
      <c r="J77" s="29"/>
      <c r="K77" s="29"/>
      <c r="L77" s="169">
        <v>17665</v>
      </c>
      <c r="M77" s="169"/>
      <c r="N77" s="29"/>
      <c r="O77" s="29"/>
      <c r="P77" s="167" t="s">
        <v>176</v>
      </c>
      <c r="Q77" s="167"/>
      <c r="R77" s="29"/>
      <c r="S77" s="29"/>
      <c r="T77" s="169">
        <v>1211183</v>
      </c>
      <c r="U77" s="169"/>
      <c r="V77" s="29"/>
    </row>
    <row r="78" spans="1:22" ht="15.75" thickBot="1">
      <c r="A78" s="83"/>
      <c r="B78" s="166"/>
      <c r="C78" s="29"/>
      <c r="D78" s="168"/>
      <c r="E78" s="168"/>
      <c r="F78" s="48"/>
      <c r="G78" s="29"/>
      <c r="H78" s="170"/>
      <c r="I78" s="170"/>
      <c r="J78" s="48"/>
      <c r="K78" s="29"/>
      <c r="L78" s="170"/>
      <c r="M78" s="170"/>
      <c r="N78" s="48"/>
      <c r="O78" s="29"/>
      <c r="P78" s="168"/>
      <c r="Q78" s="168"/>
      <c r="R78" s="48"/>
      <c r="S78" s="29"/>
      <c r="T78" s="170"/>
      <c r="U78" s="170"/>
      <c r="V78" s="48"/>
    </row>
    <row r="79" spans="1:22">
      <c r="A79" s="83"/>
      <c r="B79" s="171" t="s">
        <v>25</v>
      </c>
      <c r="C79" s="24"/>
      <c r="D79" s="173" t="s">
        <v>176</v>
      </c>
      <c r="E79" s="173"/>
      <c r="F79" s="53"/>
      <c r="G79" s="24"/>
      <c r="H79" s="175">
        <v>357110</v>
      </c>
      <c r="I79" s="175"/>
      <c r="J79" s="53"/>
      <c r="K79" s="24"/>
      <c r="L79" s="175">
        <v>12708</v>
      </c>
      <c r="M79" s="175"/>
      <c r="N79" s="53"/>
      <c r="O79" s="24"/>
      <c r="P79" s="173" t="s">
        <v>176</v>
      </c>
      <c r="Q79" s="173"/>
      <c r="R79" s="53"/>
      <c r="S79" s="24"/>
      <c r="T79" s="175">
        <v>369818</v>
      </c>
      <c r="U79" s="175"/>
      <c r="V79" s="53"/>
    </row>
    <row r="80" spans="1:22">
      <c r="A80" s="83"/>
      <c r="B80" s="171"/>
      <c r="C80" s="24"/>
      <c r="D80" s="172"/>
      <c r="E80" s="172"/>
      <c r="F80" s="24"/>
      <c r="G80" s="24"/>
      <c r="H80" s="174"/>
      <c r="I80" s="174"/>
      <c r="J80" s="24"/>
      <c r="K80" s="24"/>
      <c r="L80" s="174"/>
      <c r="M80" s="174"/>
      <c r="N80" s="24"/>
      <c r="O80" s="24"/>
      <c r="P80" s="172"/>
      <c r="Q80" s="172"/>
      <c r="R80" s="24"/>
      <c r="S80" s="24"/>
      <c r="T80" s="174"/>
      <c r="U80" s="174"/>
      <c r="V80" s="24"/>
    </row>
    <row r="81" spans="1:22">
      <c r="A81" s="83"/>
      <c r="B81" s="166" t="s">
        <v>26</v>
      </c>
      <c r="C81" s="29"/>
      <c r="D81" s="169">
        <v>1504</v>
      </c>
      <c r="E81" s="169"/>
      <c r="F81" s="29"/>
      <c r="G81" s="29"/>
      <c r="H81" s="169">
        <v>189532</v>
      </c>
      <c r="I81" s="169"/>
      <c r="J81" s="29"/>
      <c r="K81" s="29"/>
      <c r="L81" s="169">
        <v>4346</v>
      </c>
      <c r="M81" s="169"/>
      <c r="N81" s="29"/>
      <c r="O81" s="29"/>
      <c r="P81" s="167" t="s">
        <v>176</v>
      </c>
      <c r="Q81" s="167"/>
      <c r="R81" s="29"/>
      <c r="S81" s="29"/>
      <c r="T81" s="169">
        <v>195382</v>
      </c>
      <c r="U81" s="169"/>
      <c r="V81" s="29"/>
    </row>
    <row r="82" spans="1:22">
      <c r="A82" s="83"/>
      <c r="B82" s="166"/>
      <c r="C82" s="29"/>
      <c r="D82" s="169"/>
      <c r="E82" s="169"/>
      <c r="F82" s="29"/>
      <c r="G82" s="29"/>
      <c r="H82" s="169"/>
      <c r="I82" s="169"/>
      <c r="J82" s="29"/>
      <c r="K82" s="29"/>
      <c r="L82" s="169"/>
      <c r="M82" s="169"/>
      <c r="N82" s="29"/>
      <c r="O82" s="29"/>
      <c r="P82" s="167"/>
      <c r="Q82" s="167"/>
      <c r="R82" s="29"/>
      <c r="S82" s="29"/>
      <c r="T82" s="169"/>
      <c r="U82" s="169"/>
      <c r="V82" s="29"/>
    </row>
    <row r="83" spans="1:22">
      <c r="A83" s="83"/>
      <c r="B83" s="171" t="s">
        <v>27</v>
      </c>
      <c r="C83" s="24"/>
      <c r="D83" s="172" t="s">
        <v>176</v>
      </c>
      <c r="E83" s="172"/>
      <c r="F83" s="24"/>
      <c r="G83" s="24"/>
      <c r="H83" s="174">
        <v>24699</v>
      </c>
      <c r="I83" s="174"/>
      <c r="J83" s="24"/>
      <c r="K83" s="24"/>
      <c r="L83" s="172">
        <v>478</v>
      </c>
      <c r="M83" s="172"/>
      <c r="N83" s="24"/>
      <c r="O83" s="24"/>
      <c r="P83" s="172" t="s">
        <v>176</v>
      </c>
      <c r="Q83" s="172"/>
      <c r="R83" s="24"/>
      <c r="S83" s="24"/>
      <c r="T83" s="174">
        <v>25177</v>
      </c>
      <c r="U83" s="174"/>
      <c r="V83" s="24"/>
    </row>
    <row r="84" spans="1:22">
      <c r="A84" s="83"/>
      <c r="B84" s="171"/>
      <c r="C84" s="24"/>
      <c r="D84" s="172"/>
      <c r="E84" s="172"/>
      <c r="F84" s="24"/>
      <c r="G84" s="24"/>
      <c r="H84" s="174"/>
      <c r="I84" s="174"/>
      <c r="J84" s="24"/>
      <c r="K84" s="24"/>
      <c r="L84" s="172"/>
      <c r="M84" s="172"/>
      <c r="N84" s="24"/>
      <c r="O84" s="24"/>
      <c r="P84" s="172"/>
      <c r="Q84" s="172"/>
      <c r="R84" s="24"/>
      <c r="S84" s="24"/>
      <c r="T84" s="174"/>
      <c r="U84" s="174"/>
      <c r="V84" s="24"/>
    </row>
    <row r="85" spans="1:22">
      <c r="A85" s="83"/>
      <c r="B85" s="166" t="s">
        <v>28</v>
      </c>
      <c r="C85" s="29"/>
      <c r="D85" s="167" t="s">
        <v>176</v>
      </c>
      <c r="E85" s="167"/>
      <c r="F85" s="29"/>
      <c r="G85" s="29"/>
      <c r="H85" s="169">
        <v>143484</v>
      </c>
      <c r="I85" s="169"/>
      <c r="J85" s="29"/>
      <c r="K85" s="29"/>
      <c r="L85" s="167" t="s">
        <v>176</v>
      </c>
      <c r="M85" s="167"/>
      <c r="N85" s="29"/>
      <c r="O85" s="29"/>
      <c r="P85" s="167" t="s">
        <v>176</v>
      </c>
      <c r="Q85" s="167"/>
      <c r="R85" s="29"/>
      <c r="S85" s="29"/>
      <c r="T85" s="169">
        <v>143484</v>
      </c>
      <c r="U85" s="169"/>
      <c r="V85" s="29"/>
    </row>
    <row r="86" spans="1:22">
      <c r="A86" s="83"/>
      <c r="B86" s="166"/>
      <c r="C86" s="29"/>
      <c r="D86" s="167"/>
      <c r="E86" s="167"/>
      <c r="F86" s="29"/>
      <c r="G86" s="29"/>
      <c r="H86" s="169"/>
      <c r="I86" s="169"/>
      <c r="J86" s="29"/>
      <c r="K86" s="29"/>
      <c r="L86" s="167"/>
      <c r="M86" s="167"/>
      <c r="N86" s="29"/>
      <c r="O86" s="29"/>
      <c r="P86" s="167"/>
      <c r="Q86" s="167"/>
      <c r="R86" s="29"/>
      <c r="S86" s="29"/>
      <c r="T86" s="169"/>
      <c r="U86" s="169"/>
      <c r="V86" s="29"/>
    </row>
    <row r="87" spans="1:22">
      <c r="A87" s="83"/>
      <c r="B87" s="171" t="s">
        <v>29</v>
      </c>
      <c r="C87" s="24"/>
      <c r="D87" s="172" t="s">
        <v>176</v>
      </c>
      <c r="E87" s="172"/>
      <c r="F87" s="24"/>
      <c r="G87" s="24"/>
      <c r="H87" s="174">
        <v>54361</v>
      </c>
      <c r="I87" s="174"/>
      <c r="J87" s="24"/>
      <c r="K87" s="24"/>
      <c r="L87" s="174">
        <v>7271</v>
      </c>
      <c r="M87" s="174"/>
      <c r="N87" s="24"/>
      <c r="O87" s="24"/>
      <c r="P87" s="172" t="s">
        <v>176</v>
      </c>
      <c r="Q87" s="172"/>
      <c r="R87" s="24"/>
      <c r="S87" s="24"/>
      <c r="T87" s="174">
        <v>61632</v>
      </c>
      <c r="U87" s="174"/>
      <c r="V87" s="24"/>
    </row>
    <row r="88" spans="1:22" ht="15.75" thickBot="1">
      <c r="A88" s="83"/>
      <c r="B88" s="171"/>
      <c r="C88" s="24"/>
      <c r="D88" s="176"/>
      <c r="E88" s="176"/>
      <c r="F88" s="32"/>
      <c r="G88" s="24"/>
      <c r="H88" s="177"/>
      <c r="I88" s="177"/>
      <c r="J88" s="32"/>
      <c r="K88" s="24"/>
      <c r="L88" s="177"/>
      <c r="M88" s="177"/>
      <c r="N88" s="32"/>
      <c r="O88" s="24"/>
      <c r="P88" s="176"/>
      <c r="Q88" s="176"/>
      <c r="R88" s="32"/>
      <c r="S88" s="24"/>
      <c r="T88" s="177"/>
      <c r="U88" s="177"/>
      <c r="V88" s="32"/>
    </row>
    <row r="89" spans="1:22">
      <c r="A89" s="83"/>
      <c r="B89" s="166" t="s">
        <v>363</v>
      </c>
      <c r="C89" s="29"/>
      <c r="D89" s="178" t="s">
        <v>407</v>
      </c>
      <c r="E89" s="178"/>
      <c r="F89" s="179" t="s">
        <v>157</v>
      </c>
      <c r="G89" s="29"/>
      <c r="H89" s="178" t="s">
        <v>408</v>
      </c>
      <c r="I89" s="178"/>
      <c r="J89" s="179" t="s">
        <v>157</v>
      </c>
      <c r="K89" s="29"/>
      <c r="L89" s="178">
        <v>613</v>
      </c>
      <c r="M89" s="178"/>
      <c r="N89" s="37"/>
      <c r="O89" s="29"/>
      <c r="P89" s="178" t="s">
        <v>176</v>
      </c>
      <c r="Q89" s="178"/>
      <c r="R89" s="37"/>
      <c r="S89" s="29"/>
      <c r="T89" s="178" t="s">
        <v>365</v>
      </c>
      <c r="U89" s="178"/>
      <c r="V89" s="179" t="s">
        <v>157</v>
      </c>
    </row>
    <row r="90" spans="1:22">
      <c r="A90" s="83"/>
      <c r="B90" s="166"/>
      <c r="C90" s="29"/>
      <c r="D90" s="167"/>
      <c r="E90" s="167"/>
      <c r="F90" s="166"/>
      <c r="G90" s="29"/>
      <c r="H90" s="167"/>
      <c r="I90" s="167"/>
      <c r="J90" s="166"/>
      <c r="K90" s="29"/>
      <c r="L90" s="167"/>
      <c r="M90" s="167"/>
      <c r="N90" s="29"/>
      <c r="O90" s="29"/>
      <c r="P90" s="167"/>
      <c r="Q90" s="167"/>
      <c r="R90" s="29"/>
      <c r="S90" s="29"/>
      <c r="T90" s="167"/>
      <c r="U90" s="167"/>
      <c r="V90" s="166"/>
    </row>
    <row r="91" spans="1:22">
      <c r="A91" s="83"/>
      <c r="B91" s="171" t="s">
        <v>31</v>
      </c>
      <c r="C91" s="24"/>
      <c r="D91" s="172" t="s">
        <v>409</v>
      </c>
      <c r="E91" s="172"/>
      <c r="F91" s="171" t="s">
        <v>157</v>
      </c>
      <c r="G91" s="24"/>
      <c r="H91" s="172" t="s">
        <v>410</v>
      </c>
      <c r="I91" s="172"/>
      <c r="J91" s="171" t="s">
        <v>157</v>
      </c>
      <c r="K91" s="24"/>
      <c r="L91" s="172">
        <v>2</v>
      </c>
      <c r="M91" s="172"/>
      <c r="N91" s="24"/>
      <c r="O91" s="24"/>
      <c r="P91" s="172" t="s">
        <v>176</v>
      </c>
      <c r="Q91" s="172"/>
      <c r="R91" s="24"/>
      <c r="S91" s="24"/>
      <c r="T91" s="172" t="s">
        <v>411</v>
      </c>
      <c r="U91" s="172"/>
      <c r="V91" s="171" t="s">
        <v>157</v>
      </c>
    </row>
    <row r="92" spans="1:22" ht="15.75" thickBot="1">
      <c r="A92" s="83"/>
      <c r="B92" s="171"/>
      <c r="C92" s="24"/>
      <c r="D92" s="176"/>
      <c r="E92" s="176"/>
      <c r="F92" s="180"/>
      <c r="G92" s="24"/>
      <c r="H92" s="176"/>
      <c r="I92" s="176"/>
      <c r="J92" s="180"/>
      <c r="K92" s="24"/>
      <c r="L92" s="176"/>
      <c r="M92" s="176"/>
      <c r="N92" s="32"/>
      <c r="O92" s="24"/>
      <c r="P92" s="176"/>
      <c r="Q92" s="176"/>
      <c r="R92" s="32"/>
      <c r="S92" s="24"/>
      <c r="T92" s="176"/>
      <c r="U92" s="176"/>
      <c r="V92" s="180"/>
    </row>
    <row r="93" spans="1:22">
      <c r="A93" s="83"/>
      <c r="B93" s="166" t="s">
        <v>412</v>
      </c>
      <c r="C93" s="29"/>
      <c r="D93" s="178" t="s">
        <v>413</v>
      </c>
      <c r="E93" s="178"/>
      <c r="F93" s="179" t="s">
        <v>157</v>
      </c>
      <c r="G93" s="29"/>
      <c r="H93" s="178" t="s">
        <v>414</v>
      </c>
      <c r="I93" s="178"/>
      <c r="J93" s="179" t="s">
        <v>157</v>
      </c>
      <c r="K93" s="29"/>
      <c r="L93" s="178">
        <v>615</v>
      </c>
      <c r="M93" s="178"/>
      <c r="N93" s="37"/>
      <c r="O93" s="29"/>
      <c r="P93" s="178" t="s">
        <v>176</v>
      </c>
      <c r="Q93" s="178"/>
      <c r="R93" s="37"/>
      <c r="S93" s="29"/>
      <c r="T93" s="178" t="s">
        <v>415</v>
      </c>
      <c r="U93" s="178"/>
      <c r="V93" s="179" t="s">
        <v>157</v>
      </c>
    </row>
    <row r="94" spans="1:22">
      <c r="A94" s="83"/>
      <c r="B94" s="166"/>
      <c r="C94" s="29"/>
      <c r="D94" s="167"/>
      <c r="E94" s="167"/>
      <c r="F94" s="166"/>
      <c r="G94" s="29"/>
      <c r="H94" s="167"/>
      <c r="I94" s="167"/>
      <c r="J94" s="166"/>
      <c r="K94" s="29"/>
      <c r="L94" s="167"/>
      <c r="M94" s="167"/>
      <c r="N94" s="29"/>
      <c r="O94" s="29"/>
      <c r="P94" s="167"/>
      <c r="Q94" s="167"/>
      <c r="R94" s="29"/>
      <c r="S94" s="29"/>
      <c r="T94" s="167"/>
      <c r="U94" s="167"/>
      <c r="V94" s="166"/>
    </row>
    <row r="95" spans="1:22">
      <c r="A95" s="83"/>
      <c r="B95" s="171" t="s">
        <v>33</v>
      </c>
      <c r="C95" s="24"/>
      <c r="D95" s="172" t="s">
        <v>416</v>
      </c>
      <c r="E95" s="172"/>
      <c r="F95" s="171" t="s">
        <v>157</v>
      </c>
      <c r="G95" s="24"/>
      <c r="H95" s="172" t="s">
        <v>417</v>
      </c>
      <c r="I95" s="172"/>
      <c r="J95" s="171" t="s">
        <v>157</v>
      </c>
      <c r="K95" s="24"/>
      <c r="L95" s="174">
        <v>3110</v>
      </c>
      <c r="M95" s="174"/>
      <c r="N95" s="24"/>
      <c r="O95" s="24"/>
      <c r="P95" s="172" t="s">
        <v>176</v>
      </c>
      <c r="Q95" s="172"/>
      <c r="R95" s="24"/>
      <c r="S95" s="24"/>
      <c r="T95" s="172" t="s">
        <v>418</v>
      </c>
      <c r="U95" s="172"/>
      <c r="V95" s="171" t="s">
        <v>157</v>
      </c>
    </row>
    <row r="96" spans="1:22">
      <c r="A96" s="83"/>
      <c r="B96" s="171"/>
      <c r="C96" s="24"/>
      <c r="D96" s="172"/>
      <c r="E96" s="172"/>
      <c r="F96" s="171"/>
      <c r="G96" s="24"/>
      <c r="H96" s="172"/>
      <c r="I96" s="172"/>
      <c r="J96" s="171"/>
      <c r="K96" s="24"/>
      <c r="L96" s="174"/>
      <c r="M96" s="174"/>
      <c r="N96" s="24"/>
      <c r="O96" s="24"/>
      <c r="P96" s="172"/>
      <c r="Q96" s="172"/>
      <c r="R96" s="24"/>
      <c r="S96" s="24"/>
      <c r="T96" s="172"/>
      <c r="U96" s="172"/>
      <c r="V96" s="171"/>
    </row>
    <row r="97" spans="1:22">
      <c r="A97" s="83"/>
      <c r="B97" s="166" t="s">
        <v>419</v>
      </c>
      <c r="C97" s="29"/>
      <c r="D97" s="167" t="s">
        <v>420</v>
      </c>
      <c r="E97" s="167"/>
      <c r="F97" s="166" t="s">
        <v>157</v>
      </c>
      <c r="G97" s="29"/>
      <c r="H97" s="167" t="s">
        <v>176</v>
      </c>
      <c r="I97" s="167"/>
      <c r="J97" s="29"/>
      <c r="K97" s="29"/>
      <c r="L97" s="167" t="s">
        <v>176</v>
      </c>
      <c r="M97" s="167"/>
      <c r="N97" s="29"/>
      <c r="O97" s="29"/>
      <c r="P97" s="169">
        <v>44412</v>
      </c>
      <c r="Q97" s="169"/>
      <c r="R97" s="29"/>
      <c r="S97" s="29"/>
      <c r="T97" s="167" t="s">
        <v>176</v>
      </c>
      <c r="U97" s="167"/>
      <c r="V97" s="29"/>
    </row>
    <row r="98" spans="1:22" ht="15.75" thickBot="1">
      <c r="A98" s="83"/>
      <c r="B98" s="166"/>
      <c r="C98" s="29"/>
      <c r="D98" s="168"/>
      <c r="E98" s="168"/>
      <c r="F98" s="181"/>
      <c r="G98" s="29"/>
      <c r="H98" s="168"/>
      <c r="I98" s="168"/>
      <c r="J98" s="48"/>
      <c r="K98" s="29"/>
      <c r="L98" s="168"/>
      <c r="M98" s="168"/>
      <c r="N98" s="48"/>
      <c r="O98" s="29"/>
      <c r="P98" s="170"/>
      <c r="Q98" s="170"/>
      <c r="R98" s="48"/>
      <c r="S98" s="29"/>
      <c r="T98" s="168"/>
      <c r="U98" s="168"/>
      <c r="V98" s="48"/>
    </row>
    <row r="99" spans="1:22">
      <c r="A99" s="83"/>
      <c r="B99" s="171" t="s">
        <v>83</v>
      </c>
      <c r="C99" s="24"/>
      <c r="D99" s="182" t="s">
        <v>147</v>
      </c>
      <c r="E99" s="173" t="s">
        <v>298</v>
      </c>
      <c r="F99" s="182" t="s">
        <v>157</v>
      </c>
      <c r="G99" s="24"/>
      <c r="H99" s="182" t="s">
        <v>147</v>
      </c>
      <c r="I99" s="173" t="s">
        <v>421</v>
      </c>
      <c r="J99" s="182" t="s">
        <v>157</v>
      </c>
      <c r="K99" s="24"/>
      <c r="L99" s="182" t="s">
        <v>147</v>
      </c>
      <c r="M99" s="173" t="s">
        <v>422</v>
      </c>
      <c r="N99" s="182" t="s">
        <v>157</v>
      </c>
      <c r="O99" s="24"/>
      <c r="P99" s="182" t="s">
        <v>147</v>
      </c>
      <c r="Q99" s="175">
        <v>44412</v>
      </c>
      <c r="R99" s="53"/>
      <c r="S99" s="24"/>
      <c r="T99" s="182" t="s">
        <v>147</v>
      </c>
      <c r="U99" s="173" t="s">
        <v>298</v>
      </c>
      <c r="V99" s="182" t="s">
        <v>157</v>
      </c>
    </row>
    <row r="100" spans="1:22" ht="15.75" thickBot="1">
      <c r="A100" s="83"/>
      <c r="B100" s="171"/>
      <c r="C100" s="24"/>
      <c r="D100" s="183"/>
      <c r="E100" s="184"/>
      <c r="F100" s="183"/>
      <c r="G100" s="24"/>
      <c r="H100" s="183"/>
      <c r="I100" s="184"/>
      <c r="J100" s="183"/>
      <c r="K100" s="24"/>
      <c r="L100" s="183"/>
      <c r="M100" s="184"/>
      <c r="N100" s="183"/>
      <c r="O100" s="24"/>
      <c r="P100" s="183"/>
      <c r="Q100" s="185"/>
      <c r="R100" s="54"/>
      <c r="S100" s="24"/>
      <c r="T100" s="183"/>
      <c r="U100" s="184"/>
      <c r="V100" s="183"/>
    </row>
    <row r="101" spans="1:22" ht="15.75" thickTop="1">
      <c r="A101" s="83"/>
      <c r="B101" s="166" t="s">
        <v>43</v>
      </c>
      <c r="C101" s="29"/>
      <c r="D101" s="186" t="s">
        <v>147</v>
      </c>
      <c r="E101" s="188" t="s">
        <v>423</v>
      </c>
      <c r="F101" s="186" t="s">
        <v>157</v>
      </c>
      <c r="G101" s="29"/>
      <c r="H101" s="186" t="s">
        <v>147</v>
      </c>
      <c r="I101" s="188" t="s">
        <v>421</v>
      </c>
      <c r="J101" s="186" t="s">
        <v>157</v>
      </c>
      <c r="K101" s="29"/>
      <c r="L101" s="186" t="s">
        <v>147</v>
      </c>
      <c r="M101" s="188" t="s">
        <v>422</v>
      </c>
      <c r="N101" s="186" t="s">
        <v>157</v>
      </c>
      <c r="O101" s="29"/>
      <c r="P101" s="186" t="s">
        <v>147</v>
      </c>
      <c r="Q101" s="190">
        <v>44412</v>
      </c>
      <c r="R101" s="139"/>
      <c r="S101" s="29"/>
      <c r="T101" s="186" t="s">
        <v>147</v>
      </c>
      <c r="U101" s="188" t="s">
        <v>423</v>
      </c>
      <c r="V101" s="186" t="s">
        <v>157</v>
      </c>
    </row>
    <row r="102" spans="1:22" ht="15.75" thickBot="1">
      <c r="A102" s="83"/>
      <c r="B102" s="166"/>
      <c r="C102" s="29"/>
      <c r="D102" s="187"/>
      <c r="E102" s="189"/>
      <c r="F102" s="187"/>
      <c r="G102" s="29"/>
      <c r="H102" s="187"/>
      <c r="I102" s="189"/>
      <c r="J102" s="187"/>
      <c r="K102" s="29"/>
      <c r="L102" s="187"/>
      <c r="M102" s="189"/>
      <c r="N102" s="187"/>
      <c r="O102" s="29"/>
      <c r="P102" s="187"/>
      <c r="Q102" s="191"/>
      <c r="R102" s="38"/>
      <c r="S102" s="29"/>
      <c r="T102" s="187"/>
      <c r="U102" s="189"/>
      <c r="V102" s="187"/>
    </row>
    <row r="103" spans="1:22" ht="15.75" thickTop="1">
      <c r="A103" s="83"/>
      <c r="B103" s="192">
        <v>83.833333333333329</v>
      </c>
      <c r="C103" s="24"/>
      <c r="D103" s="194"/>
      <c r="E103" s="194"/>
      <c r="F103" s="70"/>
      <c r="G103" s="24"/>
      <c r="H103" s="194"/>
      <c r="I103" s="194"/>
      <c r="J103" s="70"/>
      <c r="K103" s="24"/>
      <c r="L103" s="194"/>
      <c r="M103" s="194"/>
      <c r="N103" s="70"/>
      <c r="O103" s="24"/>
      <c r="P103" s="194"/>
      <c r="Q103" s="194"/>
      <c r="R103" s="70"/>
      <c r="S103" s="24"/>
      <c r="T103" s="194"/>
      <c r="U103" s="194"/>
      <c r="V103" s="70"/>
    </row>
    <row r="104" spans="1:22" ht="15.75" thickBot="1">
      <c r="A104" s="83"/>
      <c r="B104" s="193"/>
      <c r="C104" s="24"/>
      <c r="D104" s="195"/>
      <c r="E104" s="195"/>
      <c r="F104" s="39"/>
      <c r="G104" s="24"/>
      <c r="H104" s="195"/>
      <c r="I104" s="195"/>
      <c r="J104" s="39"/>
      <c r="K104" s="24"/>
      <c r="L104" s="195"/>
      <c r="M104" s="195"/>
      <c r="N104" s="39"/>
      <c r="O104" s="24"/>
      <c r="P104" s="195"/>
      <c r="Q104" s="195"/>
      <c r="R104" s="39"/>
      <c r="S104" s="24"/>
      <c r="T104" s="195"/>
      <c r="U104" s="195"/>
      <c r="V104" s="39"/>
    </row>
    <row r="105" spans="1:22" ht="15.75" thickTop="1">
      <c r="A105" s="83"/>
      <c r="B105" s="196" t="s">
        <v>352</v>
      </c>
      <c r="C105" s="29"/>
      <c r="D105" s="196" t="s">
        <v>147</v>
      </c>
      <c r="E105" s="198" t="s">
        <v>176</v>
      </c>
      <c r="F105" s="42"/>
      <c r="G105" s="29"/>
      <c r="H105" s="196" t="s">
        <v>147</v>
      </c>
      <c r="I105" s="200">
        <v>1467240</v>
      </c>
      <c r="J105" s="42"/>
      <c r="K105" s="29"/>
      <c r="L105" s="196" t="s">
        <v>147</v>
      </c>
      <c r="M105" s="200">
        <v>34108</v>
      </c>
      <c r="N105" s="42"/>
      <c r="O105" s="29"/>
      <c r="P105" s="196" t="s">
        <v>147</v>
      </c>
      <c r="Q105" s="198" t="s">
        <v>176</v>
      </c>
      <c r="R105" s="42"/>
      <c r="S105" s="29"/>
      <c r="T105" s="196" t="s">
        <v>147</v>
      </c>
      <c r="U105" s="200">
        <v>1501348</v>
      </c>
      <c r="V105" s="42"/>
    </row>
    <row r="106" spans="1:22">
      <c r="A106" s="83"/>
      <c r="B106" s="197"/>
      <c r="C106" s="29"/>
      <c r="D106" s="197"/>
      <c r="E106" s="199"/>
      <c r="F106" s="46"/>
      <c r="G106" s="29"/>
      <c r="H106" s="197"/>
      <c r="I106" s="201"/>
      <c r="J106" s="46"/>
      <c r="K106" s="29"/>
      <c r="L106" s="197"/>
      <c r="M106" s="201"/>
      <c r="N106" s="46"/>
      <c r="O106" s="29"/>
      <c r="P106" s="197"/>
      <c r="Q106" s="199"/>
      <c r="R106" s="46"/>
      <c r="S106" s="29"/>
      <c r="T106" s="197"/>
      <c r="U106" s="201"/>
      <c r="V106" s="46"/>
    </row>
    <row r="107" spans="1:22">
      <c r="A107" s="83"/>
      <c r="B107" s="171" t="s">
        <v>24</v>
      </c>
      <c r="C107" s="24"/>
      <c r="D107" s="172" t="s">
        <v>176</v>
      </c>
      <c r="E107" s="172"/>
      <c r="F107" s="24"/>
      <c r="G107" s="24"/>
      <c r="H107" s="174">
        <v>1108650</v>
      </c>
      <c r="I107" s="174"/>
      <c r="J107" s="24"/>
      <c r="K107" s="24"/>
      <c r="L107" s="174">
        <v>21403</v>
      </c>
      <c r="M107" s="174"/>
      <c r="N107" s="24"/>
      <c r="O107" s="24"/>
      <c r="P107" s="172" t="s">
        <v>176</v>
      </c>
      <c r="Q107" s="172"/>
      <c r="R107" s="24"/>
      <c r="S107" s="24"/>
      <c r="T107" s="174">
        <v>1130053</v>
      </c>
      <c r="U107" s="174"/>
      <c r="V107" s="24"/>
    </row>
    <row r="108" spans="1:22" ht="15.75" thickBot="1">
      <c r="A108" s="83"/>
      <c r="B108" s="171"/>
      <c r="C108" s="24"/>
      <c r="D108" s="176"/>
      <c r="E108" s="176"/>
      <c r="F108" s="32"/>
      <c r="G108" s="24"/>
      <c r="H108" s="177"/>
      <c r="I108" s="177"/>
      <c r="J108" s="32"/>
      <c r="K108" s="24"/>
      <c r="L108" s="177"/>
      <c r="M108" s="177"/>
      <c r="N108" s="32"/>
      <c r="O108" s="24"/>
      <c r="P108" s="176"/>
      <c r="Q108" s="176"/>
      <c r="R108" s="32"/>
      <c r="S108" s="24"/>
      <c r="T108" s="177"/>
      <c r="U108" s="177"/>
      <c r="V108" s="32"/>
    </row>
    <row r="109" spans="1:22">
      <c r="A109" s="83"/>
      <c r="B109" s="166" t="s">
        <v>25</v>
      </c>
      <c r="C109" s="29"/>
      <c r="D109" s="178" t="s">
        <v>176</v>
      </c>
      <c r="E109" s="178"/>
      <c r="F109" s="37"/>
      <c r="G109" s="29"/>
      <c r="H109" s="202">
        <v>358590</v>
      </c>
      <c r="I109" s="202"/>
      <c r="J109" s="37"/>
      <c r="K109" s="29"/>
      <c r="L109" s="202">
        <v>12705</v>
      </c>
      <c r="M109" s="202"/>
      <c r="N109" s="37"/>
      <c r="O109" s="29"/>
      <c r="P109" s="178" t="s">
        <v>176</v>
      </c>
      <c r="Q109" s="178"/>
      <c r="R109" s="37"/>
      <c r="S109" s="29"/>
      <c r="T109" s="202">
        <v>371295</v>
      </c>
      <c r="U109" s="202"/>
      <c r="V109" s="37"/>
    </row>
    <row r="110" spans="1:22">
      <c r="A110" s="83"/>
      <c r="B110" s="166"/>
      <c r="C110" s="29"/>
      <c r="D110" s="167"/>
      <c r="E110" s="167"/>
      <c r="F110" s="29"/>
      <c r="G110" s="29"/>
      <c r="H110" s="169"/>
      <c r="I110" s="169"/>
      <c r="J110" s="29"/>
      <c r="K110" s="29"/>
      <c r="L110" s="169"/>
      <c r="M110" s="169"/>
      <c r="N110" s="29"/>
      <c r="O110" s="29"/>
      <c r="P110" s="167"/>
      <c r="Q110" s="167"/>
      <c r="R110" s="29"/>
      <c r="S110" s="29"/>
      <c r="T110" s="169"/>
      <c r="U110" s="169"/>
      <c r="V110" s="29"/>
    </row>
    <row r="111" spans="1:22">
      <c r="A111" s="83"/>
      <c r="B111" s="171" t="s">
        <v>26</v>
      </c>
      <c r="C111" s="24"/>
      <c r="D111" s="172">
        <v>988</v>
      </c>
      <c r="E111" s="172"/>
      <c r="F111" s="24"/>
      <c r="G111" s="24"/>
      <c r="H111" s="174">
        <v>196993</v>
      </c>
      <c r="I111" s="174"/>
      <c r="J111" s="24"/>
      <c r="K111" s="24"/>
      <c r="L111" s="174">
        <v>5569</v>
      </c>
      <c r="M111" s="174"/>
      <c r="N111" s="24"/>
      <c r="O111" s="24"/>
      <c r="P111" s="172" t="s">
        <v>176</v>
      </c>
      <c r="Q111" s="172"/>
      <c r="R111" s="24"/>
      <c r="S111" s="24"/>
      <c r="T111" s="174">
        <v>203550</v>
      </c>
      <c r="U111" s="174"/>
      <c r="V111" s="24"/>
    </row>
    <row r="112" spans="1:22">
      <c r="A112" s="83"/>
      <c r="B112" s="171"/>
      <c r="C112" s="24"/>
      <c r="D112" s="172"/>
      <c r="E112" s="172"/>
      <c r="F112" s="24"/>
      <c r="G112" s="24"/>
      <c r="H112" s="174"/>
      <c r="I112" s="174"/>
      <c r="J112" s="24"/>
      <c r="K112" s="24"/>
      <c r="L112" s="174"/>
      <c r="M112" s="174"/>
      <c r="N112" s="24"/>
      <c r="O112" s="24"/>
      <c r="P112" s="172"/>
      <c r="Q112" s="172"/>
      <c r="R112" s="24"/>
      <c r="S112" s="24"/>
      <c r="T112" s="174"/>
      <c r="U112" s="174"/>
      <c r="V112" s="24"/>
    </row>
    <row r="113" spans="1:22">
      <c r="A113" s="83"/>
      <c r="B113" s="166" t="s">
        <v>27</v>
      </c>
      <c r="C113" s="29"/>
      <c r="D113" s="167" t="s">
        <v>176</v>
      </c>
      <c r="E113" s="167"/>
      <c r="F113" s="29"/>
      <c r="G113" s="29"/>
      <c r="H113" s="169">
        <v>23591</v>
      </c>
      <c r="I113" s="169"/>
      <c r="J113" s="29"/>
      <c r="K113" s="29"/>
      <c r="L113" s="167">
        <v>456</v>
      </c>
      <c r="M113" s="167"/>
      <c r="N113" s="29"/>
      <c r="O113" s="29"/>
      <c r="P113" s="167" t="s">
        <v>176</v>
      </c>
      <c r="Q113" s="167"/>
      <c r="R113" s="29"/>
      <c r="S113" s="29"/>
      <c r="T113" s="169">
        <v>24047</v>
      </c>
      <c r="U113" s="169"/>
      <c r="V113" s="29"/>
    </row>
    <row r="114" spans="1:22">
      <c r="A114" s="83"/>
      <c r="B114" s="166"/>
      <c r="C114" s="29"/>
      <c r="D114" s="167"/>
      <c r="E114" s="167"/>
      <c r="F114" s="29"/>
      <c r="G114" s="29"/>
      <c r="H114" s="169"/>
      <c r="I114" s="169"/>
      <c r="J114" s="29"/>
      <c r="K114" s="29"/>
      <c r="L114" s="167"/>
      <c r="M114" s="167"/>
      <c r="N114" s="29"/>
      <c r="O114" s="29"/>
      <c r="P114" s="167"/>
      <c r="Q114" s="167"/>
      <c r="R114" s="29"/>
      <c r="S114" s="29"/>
      <c r="T114" s="169"/>
      <c r="U114" s="169"/>
      <c r="V114" s="29"/>
    </row>
    <row r="115" spans="1:22">
      <c r="A115" s="83"/>
      <c r="B115" s="171" t="s">
        <v>28</v>
      </c>
      <c r="C115" s="24"/>
      <c r="D115" s="172" t="s">
        <v>176</v>
      </c>
      <c r="E115" s="172"/>
      <c r="F115" s="24"/>
      <c r="G115" s="24"/>
      <c r="H115" s="174">
        <v>4931</v>
      </c>
      <c r="I115" s="174"/>
      <c r="J115" s="24"/>
      <c r="K115" s="24"/>
      <c r="L115" s="172" t="s">
        <v>176</v>
      </c>
      <c r="M115" s="172"/>
      <c r="N115" s="24"/>
      <c r="O115" s="24"/>
      <c r="P115" s="172" t="s">
        <v>176</v>
      </c>
      <c r="Q115" s="172"/>
      <c r="R115" s="24"/>
      <c r="S115" s="24"/>
      <c r="T115" s="174">
        <v>4931</v>
      </c>
      <c r="U115" s="174"/>
      <c r="V115" s="24"/>
    </row>
    <row r="116" spans="1:22">
      <c r="A116" s="83"/>
      <c r="B116" s="171"/>
      <c r="C116" s="24"/>
      <c r="D116" s="172"/>
      <c r="E116" s="172"/>
      <c r="F116" s="24"/>
      <c r="G116" s="24"/>
      <c r="H116" s="174"/>
      <c r="I116" s="174"/>
      <c r="J116" s="24"/>
      <c r="K116" s="24"/>
      <c r="L116" s="172"/>
      <c r="M116" s="172"/>
      <c r="N116" s="24"/>
      <c r="O116" s="24"/>
      <c r="P116" s="172"/>
      <c r="Q116" s="172"/>
      <c r="R116" s="24"/>
      <c r="S116" s="24"/>
      <c r="T116" s="174"/>
      <c r="U116" s="174"/>
      <c r="V116" s="24"/>
    </row>
    <row r="117" spans="1:22">
      <c r="A117" s="83"/>
      <c r="B117" s="166" t="s">
        <v>29</v>
      </c>
      <c r="C117" s="29"/>
      <c r="D117" s="167" t="s">
        <v>176</v>
      </c>
      <c r="E117" s="167"/>
      <c r="F117" s="29"/>
      <c r="G117" s="29"/>
      <c r="H117" s="169">
        <v>14951</v>
      </c>
      <c r="I117" s="169"/>
      <c r="J117" s="29"/>
      <c r="K117" s="29"/>
      <c r="L117" s="167" t="s">
        <v>424</v>
      </c>
      <c r="M117" s="167"/>
      <c r="N117" s="166" t="s">
        <v>157</v>
      </c>
      <c r="O117" s="29"/>
      <c r="P117" s="167" t="s">
        <v>176</v>
      </c>
      <c r="Q117" s="167"/>
      <c r="R117" s="29"/>
      <c r="S117" s="29"/>
      <c r="T117" s="169">
        <v>5036</v>
      </c>
      <c r="U117" s="169"/>
      <c r="V117" s="29"/>
    </row>
    <row r="118" spans="1:22" ht="15.75" thickBot="1">
      <c r="A118" s="83"/>
      <c r="B118" s="166"/>
      <c r="C118" s="29"/>
      <c r="D118" s="168"/>
      <c r="E118" s="168"/>
      <c r="F118" s="48"/>
      <c r="G118" s="29"/>
      <c r="H118" s="170"/>
      <c r="I118" s="170"/>
      <c r="J118" s="48"/>
      <c r="K118" s="29"/>
      <c r="L118" s="168"/>
      <c r="M118" s="168"/>
      <c r="N118" s="181"/>
      <c r="O118" s="29"/>
      <c r="P118" s="168"/>
      <c r="Q118" s="168"/>
      <c r="R118" s="48"/>
      <c r="S118" s="29"/>
      <c r="T118" s="170"/>
      <c r="U118" s="170"/>
      <c r="V118" s="48"/>
    </row>
    <row r="119" spans="1:22">
      <c r="A119" s="83"/>
      <c r="B119" s="171" t="s">
        <v>363</v>
      </c>
      <c r="C119" s="24"/>
      <c r="D119" s="173" t="s">
        <v>425</v>
      </c>
      <c r="E119" s="173"/>
      <c r="F119" s="182" t="s">
        <v>157</v>
      </c>
      <c r="G119" s="24"/>
      <c r="H119" s="175">
        <v>118124</v>
      </c>
      <c r="I119" s="175"/>
      <c r="J119" s="53"/>
      <c r="K119" s="24"/>
      <c r="L119" s="175">
        <v>16595</v>
      </c>
      <c r="M119" s="175"/>
      <c r="N119" s="53"/>
      <c r="O119" s="24"/>
      <c r="P119" s="173" t="s">
        <v>176</v>
      </c>
      <c r="Q119" s="173"/>
      <c r="R119" s="53"/>
      <c r="S119" s="24"/>
      <c r="T119" s="175">
        <v>133731</v>
      </c>
      <c r="U119" s="175"/>
      <c r="V119" s="53"/>
    </row>
    <row r="120" spans="1:22">
      <c r="A120" s="83"/>
      <c r="B120" s="171"/>
      <c r="C120" s="24"/>
      <c r="D120" s="172"/>
      <c r="E120" s="172"/>
      <c r="F120" s="171"/>
      <c r="G120" s="24"/>
      <c r="H120" s="174"/>
      <c r="I120" s="174"/>
      <c r="J120" s="24"/>
      <c r="K120" s="24"/>
      <c r="L120" s="174"/>
      <c r="M120" s="174"/>
      <c r="N120" s="24"/>
      <c r="O120" s="24"/>
      <c r="P120" s="172"/>
      <c r="Q120" s="172"/>
      <c r="R120" s="24"/>
      <c r="S120" s="24"/>
      <c r="T120" s="174"/>
      <c r="U120" s="174"/>
      <c r="V120" s="24"/>
    </row>
    <row r="121" spans="1:22">
      <c r="A121" s="83"/>
      <c r="B121" s="166" t="s">
        <v>31</v>
      </c>
      <c r="C121" s="29"/>
      <c r="D121" s="167" t="s">
        <v>426</v>
      </c>
      <c r="E121" s="167"/>
      <c r="F121" s="166" t="s">
        <v>157</v>
      </c>
      <c r="G121" s="29"/>
      <c r="H121" s="167" t="s">
        <v>427</v>
      </c>
      <c r="I121" s="167"/>
      <c r="J121" s="166" t="s">
        <v>157</v>
      </c>
      <c r="K121" s="29"/>
      <c r="L121" s="167" t="s">
        <v>428</v>
      </c>
      <c r="M121" s="167"/>
      <c r="N121" s="166" t="s">
        <v>157</v>
      </c>
      <c r="O121" s="29"/>
      <c r="P121" s="167" t="s">
        <v>176</v>
      </c>
      <c r="Q121" s="167"/>
      <c r="R121" s="29"/>
      <c r="S121" s="29"/>
      <c r="T121" s="167" t="s">
        <v>429</v>
      </c>
      <c r="U121" s="167"/>
      <c r="V121" s="166" t="s">
        <v>157</v>
      </c>
    </row>
    <row r="122" spans="1:22" ht="15.75" thickBot="1">
      <c r="A122" s="83"/>
      <c r="B122" s="166"/>
      <c r="C122" s="29"/>
      <c r="D122" s="168"/>
      <c r="E122" s="168"/>
      <c r="F122" s="181"/>
      <c r="G122" s="29"/>
      <c r="H122" s="168"/>
      <c r="I122" s="168"/>
      <c r="J122" s="181"/>
      <c r="K122" s="29"/>
      <c r="L122" s="168"/>
      <c r="M122" s="168"/>
      <c r="N122" s="181"/>
      <c r="O122" s="29"/>
      <c r="P122" s="168"/>
      <c r="Q122" s="168"/>
      <c r="R122" s="48"/>
      <c r="S122" s="29"/>
      <c r="T122" s="168"/>
      <c r="U122" s="168"/>
      <c r="V122" s="181"/>
    </row>
    <row r="123" spans="1:22">
      <c r="A123" s="83"/>
      <c r="B123" s="171" t="s">
        <v>412</v>
      </c>
      <c r="C123" s="24"/>
      <c r="D123" s="173" t="s">
        <v>430</v>
      </c>
      <c r="E123" s="173"/>
      <c r="F123" s="182" t="s">
        <v>157</v>
      </c>
      <c r="G123" s="24"/>
      <c r="H123" s="175">
        <v>116765</v>
      </c>
      <c r="I123" s="175"/>
      <c r="J123" s="53"/>
      <c r="K123" s="24"/>
      <c r="L123" s="175">
        <v>16543</v>
      </c>
      <c r="M123" s="175"/>
      <c r="N123" s="53"/>
      <c r="O123" s="24"/>
      <c r="P123" s="173" t="s">
        <v>176</v>
      </c>
      <c r="Q123" s="173"/>
      <c r="R123" s="53"/>
      <c r="S123" s="24"/>
      <c r="T123" s="175">
        <v>94695</v>
      </c>
      <c r="U123" s="175"/>
      <c r="V123" s="53"/>
    </row>
    <row r="124" spans="1:22">
      <c r="A124" s="83"/>
      <c r="B124" s="171"/>
      <c r="C124" s="24"/>
      <c r="D124" s="172"/>
      <c r="E124" s="172"/>
      <c r="F124" s="171"/>
      <c r="G124" s="24"/>
      <c r="H124" s="174"/>
      <c r="I124" s="174"/>
      <c r="J124" s="24"/>
      <c r="K124" s="24"/>
      <c r="L124" s="174"/>
      <c r="M124" s="174"/>
      <c r="N124" s="24"/>
      <c r="O124" s="24"/>
      <c r="P124" s="172"/>
      <c r="Q124" s="172"/>
      <c r="R124" s="24"/>
      <c r="S124" s="24"/>
      <c r="T124" s="174"/>
      <c r="U124" s="174"/>
      <c r="V124" s="24"/>
    </row>
    <row r="125" spans="1:22">
      <c r="A125" s="83"/>
      <c r="B125" s="166" t="s">
        <v>33</v>
      </c>
      <c r="C125" s="29"/>
      <c r="D125" s="167" t="s">
        <v>431</v>
      </c>
      <c r="E125" s="167"/>
      <c r="F125" s="166" t="s">
        <v>157</v>
      </c>
      <c r="G125" s="29"/>
      <c r="H125" s="169">
        <v>45717</v>
      </c>
      <c r="I125" s="169"/>
      <c r="J125" s="29"/>
      <c r="K125" s="29"/>
      <c r="L125" s="169">
        <v>2669</v>
      </c>
      <c r="M125" s="169"/>
      <c r="N125" s="29"/>
      <c r="O125" s="29"/>
      <c r="P125" s="167" t="s">
        <v>176</v>
      </c>
      <c r="Q125" s="167"/>
      <c r="R125" s="29"/>
      <c r="S125" s="29"/>
      <c r="T125" s="169">
        <v>33270</v>
      </c>
      <c r="U125" s="169"/>
      <c r="V125" s="29"/>
    </row>
    <row r="126" spans="1:22">
      <c r="A126" s="83"/>
      <c r="B126" s="166"/>
      <c r="C126" s="29"/>
      <c r="D126" s="167"/>
      <c r="E126" s="167"/>
      <c r="F126" s="166"/>
      <c r="G126" s="29"/>
      <c r="H126" s="169"/>
      <c r="I126" s="169"/>
      <c r="J126" s="29"/>
      <c r="K126" s="29"/>
      <c r="L126" s="169"/>
      <c r="M126" s="169"/>
      <c r="N126" s="29"/>
      <c r="O126" s="29"/>
      <c r="P126" s="167"/>
      <c r="Q126" s="167"/>
      <c r="R126" s="29"/>
      <c r="S126" s="29"/>
      <c r="T126" s="169"/>
      <c r="U126" s="169"/>
      <c r="V126" s="29"/>
    </row>
    <row r="127" spans="1:22">
      <c r="A127" s="83"/>
      <c r="B127" s="171" t="s">
        <v>419</v>
      </c>
      <c r="C127" s="24"/>
      <c r="D127" s="174">
        <v>84922</v>
      </c>
      <c r="E127" s="174"/>
      <c r="F127" s="24"/>
      <c r="G127" s="24"/>
      <c r="H127" s="172" t="s">
        <v>176</v>
      </c>
      <c r="I127" s="172"/>
      <c r="J127" s="24"/>
      <c r="K127" s="24"/>
      <c r="L127" s="172" t="s">
        <v>176</v>
      </c>
      <c r="M127" s="172"/>
      <c r="N127" s="24"/>
      <c r="O127" s="24"/>
      <c r="P127" s="172" t="s">
        <v>432</v>
      </c>
      <c r="Q127" s="172"/>
      <c r="R127" s="171" t="s">
        <v>157</v>
      </c>
      <c r="S127" s="24"/>
      <c r="T127" s="172" t="s">
        <v>176</v>
      </c>
      <c r="U127" s="172"/>
      <c r="V127" s="24"/>
    </row>
    <row r="128" spans="1:22" ht="15.75" thickBot="1">
      <c r="A128" s="83"/>
      <c r="B128" s="171"/>
      <c r="C128" s="24"/>
      <c r="D128" s="177"/>
      <c r="E128" s="177"/>
      <c r="F128" s="32"/>
      <c r="G128" s="24"/>
      <c r="H128" s="176"/>
      <c r="I128" s="176"/>
      <c r="J128" s="32"/>
      <c r="K128" s="24"/>
      <c r="L128" s="176"/>
      <c r="M128" s="176"/>
      <c r="N128" s="32"/>
      <c r="O128" s="24"/>
      <c r="P128" s="176"/>
      <c r="Q128" s="176"/>
      <c r="R128" s="180"/>
      <c r="S128" s="24"/>
      <c r="T128" s="176"/>
      <c r="U128" s="176"/>
      <c r="V128" s="32"/>
    </row>
    <row r="129" spans="1:22">
      <c r="A129" s="83"/>
      <c r="B129" s="166" t="s">
        <v>36</v>
      </c>
      <c r="C129" s="29"/>
      <c r="D129" s="179" t="s">
        <v>147</v>
      </c>
      <c r="E129" s="202">
        <v>61425</v>
      </c>
      <c r="F129" s="37"/>
      <c r="G129" s="29"/>
      <c r="H129" s="179" t="s">
        <v>147</v>
      </c>
      <c r="I129" s="202">
        <v>71048</v>
      </c>
      <c r="J129" s="37"/>
      <c r="K129" s="29"/>
      <c r="L129" s="179" t="s">
        <v>147</v>
      </c>
      <c r="M129" s="202">
        <v>13874</v>
      </c>
      <c r="N129" s="37"/>
      <c r="O129" s="29"/>
      <c r="P129" s="179" t="s">
        <v>147</v>
      </c>
      <c r="Q129" s="178" t="s">
        <v>432</v>
      </c>
      <c r="R129" s="179" t="s">
        <v>157</v>
      </c>
      <c r="S129" s="29"/>
      <c r="T129" s="179" t="s">
        <v>147</v>
      </c>
      <c r="U129" s="202">
        <v>61425</v>
      </c>
      <c r="V129" s="37"/>
    </row>
    <row r="130" spans="1:22" ht="15.75" thickBot="1">
      <c r="A130" s="83"/>
      <c r="B130" s="166"/>
      <c r="C130" s="29"/>
      <c r="D130" s="187"/>
      <c r="E130" s="191"/>
      <c r="F130" s="38"/>
      <c r="G130" s="29"/>
      <c r="H130" s="187"/>
      <c r="I130" s="191"/>
      <c r="J130" s="38"/>
      <c r="K130" s="29"/>
      <c r="L130" s="187"/>
      <c r="M130" s="191"/>
      <c r="N130" s="38"/>
      <c r="O130" s="29"/>
      <c r="P130" s="187"/>
      <c r="Q130" s="189"/>
      <c r="R130" s="187"/>
      <c r="S130" s="29"/>
      <c r="T130" s="187"/>
      <c r="U130" s="191"/>
      <c r="V130" s="38"/>
    </row>
    <row r="131" spans="1:22" ht="15.75" thickTop="1">
      <c r="A131" s="83"/>
      <c r="B131" s="171" t="s">
        <v>433</v>
      </c>
      <c r="C131" s="24"/>
      <c r="D131" s="203" t="s">
        <v>147</v>
      </c>
      <c r="E131" s="204">
        <v>63354</v>
      </c>
      <c r="F131" s="70"/>
      <c r="G131" s="24"/>
      <c r="H131" s="203" t="s">
        <v>147</v>
      </c>
      <c r="I131" s="204">
        <v>71048</v>
      </c>
      <c r="J131" s="70"/>
      <c r="K131" s="24"/>
      <c r="L131" s="203" t="s">
        <v>147</v>
      </c>
      <c r="M131" s="204">
        <v>15801</v>
      </c>
      <c r="N131" s="70"/>
      <c r="O131" s="24"/>
      <c r="P131" s="203" t="s">
        <v>147</v>
      </c>
      <c r="Q131" s="194" t="s">
        <v>434</v>
      </c>
      <c r="R131" s="203" t="s">
        <v>157</v>
      </c>
      <c r="S131" s="24"/>
      <c r="T131" s="203" t="s">
        <v>147</v>
      </c>
      <c r="U131" s="204">
        <v>63354</v>
      </c>
      <c r="V131" s="70"/>
    </row>
    <row r="132" spans="1:22" ht="15.75" thickBot="1">
      <c r="A132" s="83"/>
      <c r="B132" s="171"/>
      <c r="C132" s="24"/>
      <c r="D132" s="183"/>
      <c r="E132" s="185"/>
      <c r="F132" s="54"/>
      <c r="G132" s="24"/>
      <c r="H132" s="183"/>
      <c r="I132" s="185"/>
      <c r="J132" s="54"/>
      <c r="K132" s="24"/>
      <c r="L132" s="183"/>
      <c r="M132" s="185"/>
      <c r="N132" s="54"/>
      <c r="O132" s="24"/>
      <c r="P132" s="183"/>
      <c r="Q132" s="184"/>
      <c r="R132" s="183"/>
      <c r="S132" s="24"/>
      <c r="T132" s="183"/>
      <c r="U132" s="185"/>
      <c r="V132" s="54"/>
    </row>
    <row r="133" spans="1:22" ht="15.75" thickTop="1">
      <c r="A133" s="83" t="s">
        <v>599</v>
      </c>
      <c r="B133" s="240" t="s">
        <v>456</v>
      </c>
      <c r="C133" s="240"/>
      <c r="D133" s="240"/>
      <c r="E133" s="240"/>
      <c r="F133" s="240"/>
      <c r="G133" s="240"/>
      <c r="H133" s="240"/>
      <c r="I133" s="240"/>
      <c r="J133" s="240"/>
      <c r="K133" s="240"/>
      <c r="L133" s="240"/>
      <c r="M133" s="240"/>
      <c r="N133" s="240"/>
      <c r="O133" s="240"/>
      <c r="P133" s="240"/>
      <c r="Q133" s="240"/>
      <c r="R133" s="240"/>
      <c r="S133" s="240"/>
      <c r="T133" s="240"/>
      <c r="U133" s="240"/>
      <c r="V133" s="240"/>
    </row>
    <row r="134" spans="1:22">
      <c r="A134" s="83"/>
      <c r="B134" s="241" t="s">
        <v>401</v>
      </c>
      <c r="C134" s="241"/>
      <c r="D134" s="241"/>
      <c r="E134" s="241"/>
      <c r="F134" s="241"/>
      <c r="G134" s="241"/>
      <c r="H134" s="241"/>
      <c r="I134" s="241"/>
      <c r="J134" s="241"/>
      <c r="K134" s="241"/>
      <c r="L134" s="241"/>
      <c r="M134" s="241"/>
      <c r="N134" s="241"/>
      <c r="O134" s="241"/>
      <c r="P134" s="241"/>
      <c r="Q134" s="241"/>
      <c r="R134" s="241"/>
      <c r="S134" s="241"/>
      <c r="T134" s="241"/>
      <c r="U134" s="241"/>
      <c r="V134" s="241"/>
    </row>
    <row r="135" spans="1:22">
      <c r="A135" s="83"/>
      <c r="B135" s="20"/>
      <c r="C135" s="20"/>
      <c r="D135" s="20"/>
      <c r="E135" s="20"/>
      <c r="F135" s="20"/>
      <c r="G135" s="20"/>
      <c r="H135" s="20"/>
      <c r="I135" s="20"/>
      <c r="J135" s="20"/>
      <c r="K135" s="20"/>
      <c r="L135" s="20"/>
      <c r="M135" s="20"/>
      <c r="N135" s="20"/>
      <c r="O135" s="20"/>
      <c r="P135" s="20"/>
      <c r="Q135" s="20"/>
      <c r="R135" s="20"/>
      <c r="S135" s="20"/>
      <c r="T135" s="20"/>
      <c r="U135" s="20"/>
      <c r="V135" s="20"/>
    </row>
    <row r="136" spans="1:22">
      <c r="A136" s="83"/>
      <c r="B136" s="11"/>
      <c r="C136" s="11"/>
      <c r="D136" s="11"/>
      <c r="E136" s="11"/>
      <c r="F136" s="11"/>
      <c r="G136" s="11"/>
      <c r="H136" s="11"/>
      <c r="I136" s="11"/>
      <c r="J136" s="11"/>
      <c r="K136" s="11"/>
      <c r="L136" s="11"/>
      <c r="M136" s="11"/>
      <c r="N136" s="11"/>
      <c r="O136" s="11"/>
      <c r="P136" s="11"/>
      <c r="Q136" s="11"/>
      <c r="R136" s="11"/>
      <c r="S136" s="11"/>
      <c r="T136" s="11"/>
      <c r="U136" s="11"/>
      <c r="V136" s="11"/>
    </row>
    <row r="137" spans="1:22" ht="15.75" thickBot="1">
      <c r="A137" s="83"/>
      <c r="B137" s="205" t="s">
        <v>457</v>
      </c>
      <c r="C137" s="13"/>
      <c r="D137" s="156" t="s">
        <v>402</v>
      </c>
      <c r="E137" s="156"/>
      <c r="F137" s="156"/>
      <c r="G137" s="13"/>
      <c r="H137" s="156" t="s">
        <v>395</v>
      </c>
      <c r="I137" s="156"/>
      <c r="J137" s="156"/>
      <c r="K137" s="13"/>
      <c r="L137" s="156" t="s">
        <v>403</v>
      </c>
      <c r="M137" s="156"/>
      <c r="N137" s="156"/>
      <c r="O137" s="13"/>
      <c r="P137" s="156" t="s">
        <v>458</v>
      </c>
      <c r="Q137" s="156"/>
      <c r="R137" s="156"/>
      <c r="S137" s="13"/>
      <c r="T137" s="156" t="s">
        <v>406</v>
      </c>
      <c r="U137" s="156"/>
      <c r="V137" s="156"/>
    </row>
    <row r="138" spans="1:22" ht="15.75" thickTop="1">
      <c r="A138" s="83"/>
      <c r="B138" s="206" t="s">
        <v>459</v>
      </c>
      <c r="C138" s="13"/>
      <c r="D138" s="196"/>
      <c r="E138" s="196"/>
      <c r="F138" s="196"/>
      <c r="G138" s="13"/>
      <c r="H138" s="196"/>
      <c r="I138" s="196"/>
      <c r="J138" s="196"/>
      <c r="K138" s="13"/>
      <c r="L138" s="196"/>
      <c r="M138" s="196"/>
      <c r="N138" s="196"/>
      <c r="O138" s="13"/>
      <c r="P138" s="196"/>
      <c r="Q138" s="196"/>
      <c r="R138" s="196"/>
      <c r="S138" s="13"/>
      <c r="T138" s="196"/>
      <c r="U138" s="196"/>
      <c r="V138" s="196"/>
    </row>
    <row r="139" spans="1:22">
      <c r="A139" s="83"/>
      <c r="B139" s="171" t="s">
        <v>48</v>
      </c>
      <c r="C139" s="24"/>
      <c r="D139" s="171" t="s">
        <v>147</v>
      </c>
      <c r="E139" s="174">
        <v>428003</v>
      </c>
      <c r="F139" s="24"/>
      <c r="G139" s="24"/>
      <c r="H139" s="171" t="s">
        <v>147</v>
      </c>
      <c r="I139" s="174">
        <v>64975</v>
      </c>
      <c r="J139" s="24"/>
      <c r="K139" s="24"/>
      <c r="L139" s="171" t="s">
        <v>147</v>
      </c>
      <c r="M139" s="174">
        <v>12709</v>
      </c>
      <c r="N139" s="24"/>
      <c r="O139" s="24"/>
      <c r="P139" s="171" t="s">
        <v>147</v>
      </c>
      <c r="Q139" s="172" t="s">
        <v>176</v>
      </c>
      <c r="R139" s="24"/>
      <c r="S139" s="24"/>
      <c r="T139" s="171" t="s">
        <v>147</v>
      </c>
      <c r="U139" s="174">
        <v>505687</v>
      </c>
      <c r="V139" s="24"/>
    </row>
    <row r="140" spans="1:22">
      <c r="A140" s="83"/>
      <c r="B140" s="171"/>
      <c r="C140" s="24"/>
      <c r="D140" s="171"/>
      <c r="E140" s="174"/>
      <c r="F140" s="24"/>
      <c r="G140" s="24"/>
      <c r="H140" s="171"/>
      <c r="I140" s="174"/>
      <c r="J140" s="24"/>
      <c r="K140" s="24"/>
      <c r="L140" s="171"/>
      <c r="M140" s="174"/>
      <c r="N140" s="24"/>
      <c r="O140" s="24"/>
      <c r="P140" s="171"/>
      <c r="Q140" s="172"/>
      <c r="R140" s="24"/>
      <c r="S140" s="24"/>
      <c r="T140" s="171"/>
      <c r="U140" s="174"/>
      <c r="V140" s="24"/>
    </row>
    <row r="141" spans="1:22">
      <c r="A141" s="83"/>
      <c r="B141" s="166" t="s">
        <v>49</v>
      </c>
      <c r="C141" s="29"/>
      <c r="D141" s="167" t="s">
        <v>176</v>
      </c>
      <c r="E141" s="167"/>
      <c r="F141" s="29"/>
      <c r="G141" s="29"/>
      <c r="H141" s="167">
        <v>5</v>
      </c>
      <c r="I141" s="167"/>
      <c r="J141" s="29"/>
      <c r="K141" s="29"/>
      <c r="L141" s="167" t="s">
        <v>176</v>
      </c>
      <c r="M141" s="167"/>
      <c r="N141" s="29"/>
      <c r="O141" s="29"/>
      <c r="P141" s="167" t="s">
        <v>176</v>
      </c>
      <c r="Q141" s="167"/>
      <c r="R141" s="29"/>
      <c r="S141" s="29"/>
      <c r="T141" s="167">
        <v>5</v>
      </c>
      <c r="U141" s="167"/>
      <c r="V141" s="29"/>
    </row>
    <row r="142" spans="1:22">
      <c r="A142" s="83"/>
      <c r="B142" s="166"/>
      <c r="C142" s="29"/>
      <c r="D142" s="167"/>
      <c r="E142" s="167"/>
      <c r="F142" s="29"/>
      <c r="G142" s="29"/>
      <c r="H142" s="167"/>
      <c r="I142" s="167"/>
      <c r="J142" s="29"/>
      <c r="K142" s="29"/>
      <c r="L142" s="167"/>
      <c r="M142" s="167"/>
      <c r="N142" s="29"/>
      <c r="O142" s="29"/>
      <c r="P142" s="167"/>
      <c r="Q142" s="167"/>
      <c r="R142" s="29"/>
      <c r="S142" s="29"/>
      <c r="T142" s="167"/>
      <c r="U142" s="167"/>
      <c r="V142" s="29"/>
    </row>
    <row r="143" spans="1:22">
      <c r="A143" s="83"/>
      <c r="B143" s="171" t="s">
        <v>460</v>
      </c>
      <c r="C143" s="24"/>
      <c r="D143" s="172" t="s">
        <v>176</v>
      </c>
      <c r="E143" s="172"/>
      <c r="F143" s="24"/>
      <c r="G143" s="24"/>
      <c r="H143" s="174">
        <v>736423</v>
      </c>
      <c r="I143" s="174"/>
      <c r="J143" s="24"/>
      <c r="K143" s="24"/>
      <c r="L143" s="174">
        <v>312572</v>
      </c>
      <c r="M143" s="174"/>
      <c r="N143" s="24"/>
      <c r="O143" s="24"/>
      <c r="P143" s="172" t="s">
        <v>461</v>
      </c>
      <c r="Q143" s="172"/>
      <c r="R143" s="171" t="s">
        <v>157</v>
      </c>
      <c r="S143" s="24"/>
      <c r="T143" s="174">
        <v>741053</v>
      </c>
      <c r="U143" s="174"/>
      <c r="V143" s="24"/>
    </row>
    <row r="144" spans="1:22">
      <c r="A144" s="83"/>
      <c r="B144" s="171"/>
      <c r="C144" s="24"/>
      <c r="D144" s="172"/>
      <c r="E144" s="172"/>
      <c r="F144" s="24"/>
      <c r="G144" s="24"/>
      <c r="H144" s="174"/>
      <c r="I144" s="174"/>
      <c r="J144" s="24"/>
      <c r="K144" s="24"/>
      <c r="L144" s="174"/>
      <c r="M144" s="174"/>
      <c r="N144" s="24"/>
      <c r="O144" s="24"/>
      <c r="P144" s="172"/>
      <c r="Q144" s="172"/>
      <c r="R144" s="171"/>
      <c r="S144" s="24"/>
      <c r="T144" s="174"/>
      <c r="U144" s="174"/>
      <c r="V144" s="24"/>
    </row>
    <row r="145" spans="1:22">
      <c r="A145" s="83"/>
      <c r="B145" s="166" t="s">
        <v>51</v>
      </c>
      <c r="C145" s="29"/>
      <c r="D145" s="167" t="s">
        <v>176</v>
      </c>
      <c r="E145" s="167"/>
      <c r="F145" s="29"/>
      <c r="G145" s="29"/>
      <c r="H145" s="169">
        <v>414238</v>
      </c>
      <c r="I145" s="169"/>
      <c r="J145" s="29"/>
      <c r="K145" s="29"/>
      <c r="L145" s="169">
        <v>7561</v>
      </c>
      <c r="M145" s="169"/>
      <c r="N145" s="29"/>
      <c r="O145" s="29"/>
      <c r="P145" s="167" t="s">
        <v>176</v>
      </c>
      <c r="Q145" s="167"/>
      <c r="R145" s="29"/>
      <c r="S145" s="29"/>
      <c r="T145" s="169">
        <v>421799</v>
      </c>
      <c r="U145" s="169"/>
      <c r="V145" s="29"/>
    </row>
    <row r="146" spans="1:22">
      <c r="A146" s="83"/>
      <c r="B146" s="166"/>
      <c r="C146" s="29"/>
      <c r="D146" s="167"/>
      <c r="E146" s="167"/>
      <c r="F146" s="29"/>
      <c r="G146" s="29"/>
      <c r="H146" s="169"/>
      <c r="I146" s="169"/>
      <c r="J146" s="29"/>
      <c r="K146" s="29"/>
      <c r="L146" s="169"/>
      <c r="M146" s="169"/>
      <c r="N146" s="29"/>
      <c r="O146" s="29"/>
      <c r="P146" s="167"/>
      <c r="Q146" s="167"/>
      <c r="R146" s="29"/>
      <c r="S146" s="29"/>
      <c r="T146" s="169"/>
      <c r="U146" s="169"/>
      <c r="V146" s="29"/>
    </row>
    <row r="147" spans="1:22">
      <c r="A147" s="83"/>
      <c r="B147" s="171" t="s">
        <v>462</v>
      </c>
      <c r="C147" s="24"/>
      <c r="D147" s="172" t="s">
        <v>176</v>
      </c>
      <c r="E147" s="172"/>
      <c r="F147" s="24"/>
      <c r="G147" s="24"/>
      <c r="H147" s="174">
        <v>98294</v>
      </c>
      <c r="I147" s="174"/>
      <c r="J147" s="24"/>
      <c r="K147" s="24"/>
      <c r="L147" s="172" t="s">
        <v>176</v>
      </c>
      <c r="M147" s="172"/>
      <c r="N147" s="24"/>
      <c r="O147" s="24"/>
      <c r="P147" s="172" t="s">
        <v>463</v>
      </c>
      <c r="Q147" s="172"/>
      <c r="R147" s="171" t="s">
        <v>157</v>
      </c>
      <c r="S147" s="24"/>
      <c r="T147" s="174">
        <v>98089</v>
      </c>
      <c r="U147" s="174"/>
      <c r="V147" s="24"/>
    </row>
    <row r="148" spans="1:22">
      <c r="A148" s="83"/>
      <c r="B148" s="171"/>
      <c r="C148" s="24"/>
      <c r="D148" s="172"/>
      <c r="E148" s="172"/>
      <c r="F148" s="24"/>
      <c r="G148" s="24"/>
      <c r="H148" s="174"/>
      <c r="I148" s="174"/>
      <c r="J148" s="24"/>
      <c r="K148" s="24"/>
      <c r="L148" s="172"/>
      <c r="M148" s="172"/>
      <c r="N148" s="24"/>
      <c r="O148" s="24"/>
      <c r="P148" s="172"/>
      <c r="Q148" s="172"/>
      <c r="R148" s="171"/>
      <c r="S148" s="24"/>
      <c r="T148" s="174"/>
      <c r="U148" s="174"/>
      <c r="V148" s="24"/>
    </row>
    <row r="149" spans="1:22">
      <c r="A149" s="83"/>
      <c r="B149" s="166" t="s">
        <v>53</v>
      </c>
      <c r="C149" s="29"/>
      <c r="D149" s="169">
        <v>2683</v>
      </c>
      <c r="E149" s="169"/>
      <c r="F149" s="29"/>
      <c r="G149" s="29"/>
      <c r="H149" s="169">
        <v>287807</v>
      </c>
      <c r="I149" s="169"/>
      <c r="J149" s="29"/>
      <c r="K149" s="29"/>
      <c r="L149" s="169">
        <v>21736</v>
      </c>
      <c r="M149" s="169"/>
      <c r="N149" s="29"/>
      <c r="O149" s="29"/>
      <c r="P149" s="167" t="s">
        <v>176</v>
      </c>
      <c r="Q149" s="167"/>
      <c r="R149" s="29"/>
      <c r="S149" s="29"/>
      <c r="T149" s="169">
        <v>312226</v>
      </c>
      <c r="U149" s="169"/>
      <c r="V149" s="29"/>
    </row>
    <row r="150" spans="1:22" ht="15.75" thickBot="1">
      <c r="A150" s="83"/>
      <c r="B150" s="166"/>
      <c r="C150" s="29"/>
      <c r="D150" s="170"/>
      <c r="E150" s="170"/>
      <c r="F150" s="48"/>
      <c r="G150" s="29"/>
      <c r="H150" s="170"/>
      <c r="I150" s="170"/>
      <c r="J150" s="48"/>
      <c r="K150" s="29"/>
      <c r="L150" s="170"/>
      <c r="M150" s="170"/>
      <c r="N150" s="48"/>
      <c r="O150" s="29"/>
      <c r="P150" s="168"/>
      <c r="Q150" s="168"/>
      <c r="R150" s="48"/>
      <c r="S150" s="29"/>
      <c r="T150" s="170"/>
      <c r="U150" s="170"/>
      <c r="V150" s="48"/>
    </row>
    <row r="151" spans="1:22">
      <c r="A151" s="83"/>
      <c r="B151" s="171" t="s">
        <v>54</v>
      </c>
      <c r="C151" s="24"/>
      <c r="D151" s="175">
        <v>430686</v>
      </c>
      <c r="E151" s="175"/>
      <c r="F151" s="53"/>
      <c r="G151" s="24"/>
      <c r="H151" s="175">
        <v>1601742</v>
      </c>
      <c r="I151" s="175"/>
      <c r="J151" s="53"/>
      <c r="K151" s="24"/>
      <c r="L151" s="175">
        <v>354578</v>
      </c>
      <c r="M151" s="175"/>
      <c r="N151" s="53"/>
      <c r="O151" s="24"/>
      <c r="P151" s="173" t="s">
        <v>464</v>
      </c>
      <c r="Q151" s="173"/>
      <c r="R151" s="182" t="s">
        <v>157</v>
      </c>
      <c r="S151" s="24"/>
      <c r="T151" s="175">
        <v>2078859</v>
      </c>
      <c r="U151" s="175"/>
      <c r="V151" s="53"/>
    </row>
    <row r="152" spans="1:22">
      <c r="A152" s="83"/>
      <c r="B152" s="171"/>
      <c r="C152" s="24"/>
      <c r="D152" s="174"/>
      <c r="E152" s="174"/>
      <c r="F152" s="24"/>
      <c r="G152" s="24"/>
      <c r="H152" s="174"/>
      <c r="I152" s="174"/>
      <c r="J152" s="24"/>
      <c r="K152" s="24"/>
      <c r="L152" s="174"/>
      <c r="M152" s="174"/>
      <c r="N152" s="24"/>
      <c r="O152" s="24"/>
      <c r="P152" s="172"/>
      <c r="Q152" s="172"/>
      <c r="R152" s="171"/>
      <c r="S152" s="24"/>
      <c r="T152" s="174"/>
      <c r="U152" s="174"/>
      <c r="V152" s="24"/>
    </row>
    <row r="153" spans="1:22">
      <c r="A153" s="83"/>
      <c r="B153" s="166" t="s">
        <v>465</v>
      </c>
      <c r="C153" s="29"/>
      <c r="D153" s="167" t="s">
        <v>176</v>
      </c>
      <c r="E153" s="167"/>
      <c r="F153" s="29"/>
      <c r="G153" s="29"/>
      <c r="H153" s="169">
        <v>305542</v>
      </c>
      <c r="I153" s="169"/>
      <c r="J153" s="29"/>
      <c r="K153" s="29"/>
      <c r="L153" s="169">
        <v>4683</v>
      </c>
      <c r="M153" s="169"/>
      <c r="N153" s="29"/>
      <c r="O153" s="29"/>
      <c r="P153" s="167" t="s">
        <v>176</v>
      </c>
      <c r="Q153" s="167"/>
      <c r="R153" s="29"/>
      <c r="S153" s="29"/>
      <c r="T153" s="169">
        <v>310225</v>
      </c>
      <c r="U153" s="169"/>
      <c r="V153" s="29"/>
    </row>
    <row r="154" spans="1:22">
      <c r="A154" s="83"/>
      <c r="B154" s="166"/>
      <c r="C154" s="29"/>
      <c r="D154" s="167"/>
      <c r="E154" s="167"/>
      <c r="F154" s="29"/>
      <c r="G154" s="29"/>
      <c r="H154" s="169"/>
      <c r="I154" s="169"/>
      <c r="J154" s="29"/>
      <c r="K154" s="29"/>
      <c r="L154" s="169"/>
      <c r="M154" s="169"/>
      <c r="N154" s="29"/>
      <c r="O154" s="29"/>
      <c r="P154" s="167"/>
      <c r="Q154" s="167"/>
      <c r="R154" s="29"/>
      <c r="S154" s="29"/>
      <c r="T154" s="169"/>
      <c r="U154" s="169"/>
      <c r="V154" s="29"/>
    </row>
    <row r="155" spans="1:22">
      <c r="A155" s="83"/>
      <c r="B155" s="171" t="s">
        <v>56</v>
      </c>
      <c r="C155" s="24"/>
      <c r="D155" s="172" t="s">
        <v>176</v>
      </c>
      <c r="E155" s="172"/>
      <c r="F155" s="24"/>
      <c r="G155" s="24"/>
      <c r="H155" s="174">
        <v>4224637</v>
      </c>
      <c r="I155" s="174"/>
      <c r="J155" s="24"/>
      <c r="K155" s="24"/>
      <c r="L155" s="174">
        <v>28824</v>
      </c>
      <c r="M155" s="174"/>
      <c r="N155" s="24"/>
      <c r="O155" s="24"/>
      <c r="P155" s="172" t="s">
        <v>176</v>
      </c>
      <c r="Q155" s="172"/>
      <c r="R155" s="24"/>
      <c r="S155" s="24"/>
      <c r="T155" s="174">
        <v>4253461</v>
      </c>
      <c r="U155" s="174"/>
      <c r="V155" s="24"/>
    </row>
    <row r="156" spans="1:22">
      <c r="A156" s="83"/>
      <c r="B156" s="171"/>
      <c r="C156" s="24"/>
      <c r="D156" s="172"/>
      <c r="E156" s="172"/>
      <c r="F156" s="24"/>
      <c r="G156" s="24"/>
      <c r="H156" s="174"/>
      <c r="I156" s="174"/>
      <c r="J156" s="24"/>
      <c r="K156" s="24"/>
      <c r="L156" s="174"/>
      <c r="M156" s="174"/>
      <c r="N156" s="24"/>
      <c r="O156" s="24"/>
      <c r="P156" s="172"/>
      <c r="Q156" s="172"/>
      <c r="R156" s="24"/>
      <c r="S156" s="24"/>
      <c r="T156" s="174"/>
      <c r="U156" s="174"/>
      <c r="V156" s="24"/>
    </row>
    <row r="157" spans="1:22">
      <c r="A157" s="83"/>
      <c r="B157" s="166" t="s">
        <v>466</v>
      </c>
      <c r="C157" s="29"/>
      <c r="D157" s="167" t="s">
        <v>176</v>
      </c>
      <c r="E157" s="167"/>
      <c r="F157" s="29"/>
      <c r="G157" s="29"/>
      <c r="H157" s="169">
        <v>163718</v>
      </c>
      <c r="I157" s="169"/>
      <c r="J157" s="29"/>
      <c r="K157" s="29"/>
      <c r="L157" s="169">
        <v>2387</v>
      </c>
      <c r="M157" s="169"/>
      <c r="N157" s="29"/>
      <c r="O157" s="29"/>
      <c r="P157" s="167" t="s">
        <v>176</v>
      </c>
      <c r="Q157" s="167"/>
      <c r="R157" s="29"/>
      <c r="S157" s="29"/>
      <c r="T157" s="169">
        <v>166105</v>
      </c>
      <c r="U157" s="169"/>
      <c r="V157" s="29"/>
    </row>
    <row r="158" spans="1:22">
      <c r="A158" s="83"/>
      <c r="B158" s="166"/>
      <c r="C158" s="29"/>
      <c r="D158" s="167"/>
      <c r="E158" s="167"/>
      <c r="F158" s="29"/>
      <c r="G158" s="29"/>
      <c r="H158" s="169"/>
      <c r="I158" s="169"/>
      <c r="J158" s="29"/>
      <c r="K158" s="29"/>
      <c r="L158" s="169"/>
      <c r="M158" s="169"/>
      <c r="N158" s="29"/>
      <c r="O158" s="29"/>
      <c r="P158" s="167"/>
      <c r="Q158" s="167"/>
      <c r="R158" s="29"/>
      <c r="S158" s="29"/>
      <c r="T158" s="169"/>
      <c r="U158" s="169"/>
      <c r="V158" s="29"/>
    </row>
    <row r="159" spans="1:22">
      <c r="A159" s="83"/>
      <c r="B159" s="171" t="s">
        <v>58</v>
      </c>
      <c r="C159" s="24"/>
      <c r="D159" s="174">
        <v>47654</v>
      </c>
      <c r="E159" s="174"/>
      <c r="F159" s="24"/>
      <c r="G159" s="24"/>
      <c r="H159" s="174">
        <v>59200</v>
      </c>
      <c r="I159" s="174"/>
      <c r="J159" s="24"/>
      <c r="K159" s="24"/>
      <c r="L159" s="172">
        <v>22</v>
      </c>
      <c r="M159" s="172"/>
      <c r="N159" s="24"/>
      <c r="O159" s="24"/>
      <c r="P159" s="172" t="s">
        <v>176</v>
      </c>
      <c r="Q159" s="172"/>
      <c r="R159" s="24"/>
      <c r="S159" s="24"/>
      <c r="T159" s="174">
        <v>106876</v>
      </c>
      <c r="U159" s="174"/>
      <c r="V159" s="24"/>
    </row>
    <row r="160" spans="1:22">
      <c r="A160" s="83"/>
      <c r="B160" s="171"/>
      <c r="C160" s="24"/>
      <c r="D160" s="174"/>
      <c r="E160" s="174"/>
      <c r="F160" s="24"/>
      <c r="G160" s="24"/>
      <c r="H160" s="174"/>
      <c r="I160" s="174"/>
      <c r="J160" s="24"/>
      <c r="K160" s="24"/>
      <c r="L160" s="172"/>
      <c r="M160" s="172"/>
      <c r="N160" s="24"/>
      <c r="O160" s="24"/>
      <c r="P160" s="172"/>
      <c r="Q160" s="172"/>
      <c r="R160" s="24"/>
      <c r="S160" s="24"/>
      <c r="T160" s="174"/>
      <c r="U160" s="174"/>
      <c r="V160" s="24"/>
    </row>
    <row r="161" spans="1:22">
      <c r="A161" s="83"/>
      <c r="B161" s="166" t="s">
        <v>467</v>
      </c>
      <c r="C161" s="29"/>
      <c r="D161" s="169">
        <v>5194188</v>
      </c>
      <c r="E161" s="169"/>
      <c r="F161" s="29"/>
      <c r="G161" s="29"/>
      <c r="H161" s="167" t="s">
        <v>176</v>
      </c>
      <c r="I161" s="167"/>
      <c r="J161" s="29"/>
      <c r="K161" s="29"/>
      <c r="L161" s="167" t="s">
        <v>176</v>
      </c>
      <c r="M161" s="167"/>
      <c r="N161" s="29"/>
      <c r="O161" s="29"/>
      <c r="P161" s="167" t="s">
        <v>468</v>
      </c>
      <c r="Q161" s="167"/>
      <c r="R161" s="166" t="s">
        <v>157</v>
      </c>
      <c r="S161" s="29"/>
      <c r="T161" s="167" t="s">
        <v>176</v>
      </c>
      <c r="U161" s="167"/>
      <c r="V161" s="29"/>
    </row>
    <row r="162" spans="1:22" ht="15.75" thickBot="1">
      <c r="A162" s="83"/>
      <c r="B162" s="166"/>
      <c r="C162" s="29"/>
      <c r="D162" s="170"/>
      <c r="E162" s="170"/>
      <c r="F162" s="48"/>
      <c r="G162" s="29"/>
      <c r="H162" s="168"/>
      <c r="I162" s="168"/>
      <c r="J162" s="48"/>
      <c r="K162" s="29"/>
      <c r="L162" s="168"/>
      <c r="M162" s="168"/>
      <c r="N162" s="48"/>
      <c r="O162" s="29"/>
      <c r="P162" s="168"/>
      <c r="Q162" s="168"/>
      <c r="R162" s="181"/>
      <c r="S162" s="29"/>
      <c r="T162" s="168"/>
      <c r="U162" s="168"/>
      <c r="V162" s="48"/>
    </row>
    <row r="163" spans="1:22">
      <c r="A163" s="83"/>
      <c r="B163" s="208" t="s">
        <v>60</v>
      </c>
      <c r="C163" s="24"/>
      <c r="D163" s="182" t="s">
        <v>147</v>
      </c>
      <c r="E163" s="175">
        <v>5672528</v>
      </c>
      <c r="F163" s="53"/>
      <c r="G163" s="24"/>
      <c r="H163" s="182" t="s">
        <v>147</v>
      </c>
      <c r="I163" s="175">
        <v>6354839</v>
      </c>
      <c r="J163" s="53"/>
      <c r="K163" s="24"/>
      <c r="L163" s="182" t="s">
        <v>147</v>
      </c>
      <c r="M163" s="175">
        <v>390494</v>
      </c>
      <c r="N163" s="53"/>
      <c r="O163" s="24"/>
      <c r="P163" s="182" t="s">
        <v>147</v>
      </c>
      <c r="Q163" s="173" t="s">
        <v>469</v>
      </c>
      <c r="R163" s="182" t="s">
        <v>157</v>
      </c>
      <c r="S163" s="24"/>
      <c r="T163" s="182" t="s">
        <v>147</v>
      </c>
      <c r="U163" s="175">
        <v>6915526</v>
      </c>
      <c r="V163" s="53"/>
    </row>
    <row r="164" spans="1:22" ht="15.75" thickBot="1">
      <c r="A164" s="83"/>
      <c r="B164" s="208"/>
      <c r="C164" s="24"/>
      <c r="D164" s="183"/>
      <c r="E164" s="185"/>
      <c r="F164" s="54"/>
      <c r="G164" s="24"/>
      <c r="H164" s="183"/>
      <c r="I164" s="185"/>
      <c r="J164" s="54"/>
      <c r="K164" s="24"/>
      <c r="L164" s="183"/>
      <c r="M164" s="185"/>
      <c r="N164" s="54"/>
      <c r="O164" s="24"/>
      <c r="P164" s="183"/>
      <c r="Q164" s="184"/>
      <c r="R164" s="183"/>
      <c r="S164" s="24"/>
      <c r="T164" s="183"/>
      <c r="U164" s="185"/>
      <c r="V164" s="54"/>
    </row>
    <row r="165" spans="1:22" ht="15.75" thickTop="1">
      <c r="A165" s="83"/>
      <c r="B165" s="209" t="s">
        <v>470</v>
      </c>
      <c r="C165" s="29"/>
      <c r="D165" s="188"/>
      <c r="E165" s="188"/>
      <c r="F165" s="139"/>
      <c r="G165" s="29"/>
      <c r="H165" s="188"/>
      <c r="I165" s="188"/>
      <c r="J165" s="139"/>
      <c r="K165" s="29"/>
      <c r="L165" s="188"/>
      <c r="M165" s="188"/>
      <c r="N165" s="139"/>
      <c r="O165" s="29"/>
      <c r="P165" s="188"/>
      <c r="Q165" s="188"/>
      <c r="R165" s="139"/>
      <c r="S165" s="29"/>
      <c r="T165" s="188"/>
      <c r="U165" s="188"/>
      <c r="V165" s="139"/>
    </row>
    <row r="166" spans="1:22">
      <c r="A166" s="83"/>
      <c r="B166" s="209"/>
      <c r="C166" s="29"/>
      <c r="D166" s="167"/>
      <c r="E166" s="167"/>
      <c r="F166" s="29"/>
      <c r="G166" s="29"/>
      <c r="H166" s="167"/>
      <c r="I166" s="167"/>
      <c r="J166" s="29"/>
      <c r="K166" s="29"/>
      <c r="L166" s="167"/>
      <c r="M166" s="167"/>
      <c r="N166" s="29"/>
      <c r="O166" s="29"/>
      <c r="P166" s="167"/>
      <c r="Q166" s="167"/>
      <c r="R166" s="29"/>
      <c r="S166" s="29"/>
      <c r="T166" s="167"/>
      <c r="U166" s="167"/>
      <c r="V166" s="29"/>
    </row>
    <row r="167" spans="1:22">
      <c r="A167" s="83"/>
      <c r="B167" s="171" t="s">
        <v>471</v>
      </c>
      <c r="C167" s="24"/>
      <c r="D167" s="171" t="s">
        <v>147</v>
      </c>
      <c r="E167" s="174">
        <v>584220</v>
      </c>
      <c r="F167" s="24"/>
      <c r="G167" s="24"/>
      <c r="H167" s="171" t="s">
        <v>147</v>
      </c>
      <c r="I167" s="174">
        <v>820997</v>
      </c>
      <c r="J167" s="24"/>
      <c r="K167" s="24"/>
      <c r="L167" s="171" t="s">
        <v>147</v>
      </c>
      <c r="M167" s="174">
        <v>26725</v>
      </c>
      <c r="N167" s="24"/>
      <c r="O167" s="24"/>
      <c r="P167" s="171" t="s">
        <v>147</v>
      </c>
      <c r="Q167" s="172" t="s">
        <v>461</v>
      </c>
      <c r="R167" s="171" t="s">
        <v>157</v>
      </c>
      <c r="S167" s="24"/>
      <c r="T167" s="171" t="s">
        <v>147</v>
      </c>
      <c r="U167" s="174">
        <v>1124000</v>
      </c>
      <c r="V167" s="24"/>
    </row>
    <row r="168" spans="1:22">
      <c r="A168" s="83"/>
      <c r="B168" s="171"/>
      <c r="C168" s="24"/>
      <c r="D168" s="171"/>
      <c r="E168" s="174"/>
      <c r="F168" s="24"/>
      <c r="G168" s="24"/>
      <c r="H168" s="171"/>
      <c r="I168" s="174"/>
      <c r="J168" s="24"/>
      <c r="K168" s="24"/>
      <c r="L168" s="171"/>
      <c r="M168" s="174"/>
      <c r="N168" s="24"/>
      <c r="O168" s="24"/>
      <c r="P168" s="171"/>
      <c r="Q168" s="172"/>
      <c r="R168" s="171"/>
      <c r="S168" s="24"/>
      <c r="T168" s="171"/>
      <c r="U168" s="174"/>
      <c r="V168" s="24"/>
    </row>
    <row r="169" spans="1:22">
      <c r="A169" s="83"/>
      <c r="B169" s="166" t="s">
        <v>472</v>
      </c>
      <c r="C169" s="29"/>
      <c r="D169" s="169">
        <v>1411458</v>
      </c>
      <c r="E169" s="169"/>
      <c r="F169" s="29"/>
      <c r="G169" s="29"/>
      <c r="H169" s="169">
        <v>15014</v>
      </c>
      <c r="I169" s="169"/>
      <c r="J169" s="29"/>
      <c r="K169" s="29"/>
      <c r="L169" s="167" t="s">
        <v>176</v>
      </c>
      <c r="M169" s="167"/>
      <c r="N169" s="29"/>
      <c r="O169" s="29"/>
      <c r="P169" s="167" t="s">
        <v>176</v>
      </c>
      <c r="Q169" s="167"/>
      <c r="R169" s="29"/>
      <c r="S169" s="29"/>
      <c r="T169" s="169">
        <v>1426472</v>
      </c>
      <c r="U169" s="169"/>
      <c r="V169" s="29"/>
    </row>
    <row r="170" spans="1:22">
      <c r="A170" s="83"/>
      <c r="B170" s="166"/>
      <c r="C170" s="29"/>
      <c r="D170" s="169"/>
      <c r="E170" s="169"/>
      <c r="F170" s="29"/>
      <c r="G170" s="29"/>
      <c r="H170" s="169"/>
      <c r="I170" s="169"/>
      <c r="J170" s="29"/>
      <c r="K170" s="29"/>
      <c r="L170" s="167"/>
      <c r="M170" s="167"/>
      <c r="N170" s="29"/>
      <c r="O170" s="29"/>
      <c r="P170" s="167"/>
      <c r="Q170" s="167"/>
      <c r="R170" s="29"/>
      <c r="S170" s="29"/>
      <c r="T170" s="169"/>
      <c r="U170" s="169"/>
      <c r="V170" s="29"/>
    </row>
    <row r="171" spans="1:22">
      <c r="A171" s="83"/>
      <c r="B171" s="171" t="s">
        <v>68</v>
      </c>
      <c r="C171" s="24"/>
      <c r="D171" s="174">
        <v>350629</v>
      </c>
      <c r="E171" s="174"/>
      <c r="F171" s="24"/>
      <c r="G171" s="24"/>
      <c r="H171" s="174">
        <v>617369</v>
      </c>
      <c r="I171" s="174"/>
      <c r="J171" s="24"/>
      <c r="K171" s="24"/>
      <c r="L171" s="174">
        <v>15207</v>
      </c>
      <c r="M171" s="174"/>
      <c r="N171" s="24"/>
      <c r="O171" s="24"/>
      <c r="P171" s="172" t="s">
        <v>463</v>
      </c>
      <c r="Q171" s="172"/>
      <c r="R171" s="171" t="s">
        <v>157</v>
      </c>
      <c r="S171" s="24"/>
      <c r="T171" s="174">
        <v>983000</v>
      </c>
      <c r="U171" s="174"/>
      <c r="V171" s="24"/>
    </row>
    <row r="172" spans="1:22">
      <c r="A172" s="83"/>
      <c r="B172" s="171"/>
      <c r="C172" s="24"/>
      <c r="D172" s="174"/>
      <c r="E172" s="174"/>
      <c r="F172" s="24"/>
      <c r="G172" s="24"/>
      <c r="H172" s="174"/>
      <c r="I172" s="174"/>
      <c r="J172" s="24"/>
      <c r="K172" s="24"/>
      <c r="L172" s="174"/>
      <c r="M172" s="174"/>
      <c r="N172" s="24"/>
      <c r="O172" s="24"/>
      <c r="P172" s="172"/>
      <c r="Q172" s="172"/>
      <c r="R172" s="171"/>
      <c r="S172" s="24"/>
      <c r="T172" s="174"/>
      <c r="U172" s="174"/>
      <c r="V172" s="24"/>
    </row>
    <row r="173" spans="1:22">
      <c r="A173" s="83"/>
      <c r="B173" s="166" t="s">
        <v>69</v>
      </c>
      <c r="C173" s="29"/>
      <c r="D173" s="167" t="s">
        <v>176</v>
      </c>
      <c r="E173" s="167"/>
      <c r="F173" s="29"/>
      <c r="G173" s="29"/>
      <c r="H173" s="169">
        <v>54183</v>
      </c>
      <c r="I173" s="169"/>
      <c r="J173" s="29"/>
      <c r="K173" s="29"/>
      <c r="L173" s="169">
        <v>1650</v>
      </c>
      <c r="M173" s="169"/>
      <c r="N173" s="29"/>
      <c r="O173" s="29"/>
      <c r="P173" s="167" t="s">
        <v>176</v>
      </c>
      <c r="Q173" s="167"/>
      <c r="R173" s="29"/>
      <c r="S173" s="29"/>
      <c r="T173" s="169">
        <v>55833</v>
      </c>
      <c r="U173" s="169"/>
      <c r="V173" s="29"/>
    </row>
    <row r="174" spans="1:22">
      <c r="A174" s="83"/>
      <c r="B174" s="166"/>
      <c r="C174" s="29"/>
      <c r="D174" s="167"/>
      <c r="E174" s="167"/>
      <c r="F174" s="29"/>
      <c r="G174" s="29"/>
      <c r="H174" s="169"/>
      <c r="I174" s="169"/>
      <c r="J174" s="29"/>
      <c r="K174" s="29"/>
      <c r="L174" s="169"/>
      <c r="M174" s="169"/>
      <c r="N174" s="29"/>
      <c r="O174" s="29"/>
      <c r="P174" s="167"/>
      <c r="Q174" s="167"/>
      <c r="R174" s="29"/>
      <c r="S174" s="29"/>
      <c r="T174" s="169"/>
      <c r="U174" s="169"/>
      <c r="V174" s="29"/>
    </row>
    <row r="175" spans="1:22">
      <c r="A175" s="83"/>
      <c r="B175" s="171" t="s">
        <v>473</v>
      </c>
      <c r="C175" s="24"/>
      <c r="D175" s="174">
        <v>3326221</v>
      </c>
      <c r="E175" s="174"/>
      <c r="F175" s="24"/>
      <c r="G175" s="24"/>
      <c r="H175" s="174">
        <v>4847276</v>
      </c>
      <c r="I175" s="174"/>
      <c r="J175" s="24"/>
      <c r="K175" s="24"/>
      <c r="L175" s="174">
        <v>346912</v>
      </c>
      <c r="M175" s="174"/>
      <c r="N175" s="24"/>
      <c r="O175" s="24"/>
      <c r="P175" s="172" t="s">
        <v>468</v>
      </c>
      <c r="Q175" s="172"/>
      <c r="R175" s="171" t="s">
        <v>157</v>
      </c>
      <c r="S175" s="24"/>
      <c r="T175" s="174">
        <v>3326221</v>
      </c>
      <c r="U175" s="174"/>
      <c r="V175" s="24"/>
    </row>
    <row r="176" spans="1:22" ht="15.75" thickBot="1">
      <c r="A176" s="83"/>
      <c r="B176" s="171"/>
      <c r="C176" s="24"/>
      <c r="D176" s="177"/>
      <c r="E176" s="177"/>
      <c r="F176" s="32"/>
      <c r="G176" s="24"/>
      <c r="H176" s="177"/>
      <c r="I176" s="177"/>
      <c r="J176" s="32"/>
      <c r="K176" s="24"/>
      <c r="L176" s="177"/>
      <c r="M176" s="177"/>
      <c r="N176" s="32"/>
      <c r="O176" s="24"/>
      <c r="P176" s="176"/>
      <c r="Q176" s="176"/>
      <c r="R176" s="180"/>
      <c r="S176" s="24"/>
      <c r="T176" s="177"/>
      <c r="U176" s="177"/>
      <c r="V176" s="32"/>
    </row>
    <row r="177" spans="1:22">
      <c r="A177" s="83"/>
      <c r="B177" s="210" t="s">
        <v>80</v>
      </c>
      <c r="C177" s="29"/>
      <c r="D177" s="179" t="s">
        <v>147</v>
      </c>
      <c r="E177" s="202">
        <v>5672528</v>
      </c>
      <c r="F177" s="37"/>
      <c r="G177" s="29"/>
      <c r="H177" s="179" t="s">
        <v>147</v>
      </c>
      <c r="I177" s="202">
        <v>6354839</v>
      </c>
      <c r="J177" s="37"/>
      <c r="K177" s="29"/>
      <c r="L177" s="179" t="s">
        <v>147</v>
      </c>
      <c r="M177" s="202">
        <v>390494</v>
      </c>
      <c r="N177" s="37"/>
      <c r="O177" s="29"/>
      <c r="P177" s="179" t="s">
        <v>147</v>
      </c>
      <c r="Q177" s="178" t="s">
        <v>469</v>
      </c>
      <c r="R177" s="179" t="s">
        <v>157</v>
      </c>
      <c r="S177" s="29"/>
      <c r="T177" s="179" t="s">
        <v>147</v>
      </c>
      <c r="U177" s="202">
        <v>6915526</v>
      </c>
      <c r="V177" s="37"/>
    </row>
    <row r="178" spans="1:22" ht="15.75" thickBot="1">
      <c r="A178" s="83"/>
      <c r="B178" s="210"/>
      <c r="C178" s="29"/>
      <c r="D178" s="187"/>
      <c r="E178" s="191"/>
      <c r="F178" s="38"/>
      <c r="G178" s="29"/>
      <c r="H178" s="187"/>
      <c r="I178" s="191"/>
      <c r="J178" s="38"/>
      <c r="K178" s="29"/>
      <c r="L178" s="187"/>
      <c r="M178" s="191"/>
      <c r="N178" s="38"/>
      <c r="O178" s="29"/>
      <c r="P178" s="187"/>
      <c r="Q178" s="189"/>
      <c r="R178" s="187"/>
      <c r="S178" s="29"/>
      <c r="T178" s="187"/>
      <c r="U178" s="191"/>
      <c r="V178" s="38"/>
    </row>
    <row r="179" spans="1:22" ht="15.75" thickTop="1">
      <c r="A179" s="83"/>
      <c r="B179" s="211" t="s">
        <v>474</v>
      </c>
      <c r="C179" s="24"/>
      <c r="D179" s="194"/>
      <c r="E179" s="194"/>
      <c r="F179" s="70"/>
      <c r="G179" s="24"/>
      <c r="H179" s="194"/>
      <c r="I179" s="194"/>
      <c r="J179" s="70"/>
      <c r="K179" s="24"/>
      <c r="L179" s="194"/>
      <c r="M179" s="194"/>
      <c r="N179" s="70"/>
      <c r="O179" s="24"/>
      <c r="P179" s="194"/>
      <c r="Q179" s="194"/>
      <c r="R179" s="70"/>
      <c r="S179" s="24"/>
      <c r="T179" s="194"/>
      <c r="U179" s="194"/>
      <c r="V179" s="70"/>
    </row>
    <row r="180" spans="1:22" ht="15.75" thickBot="1">
      <c r="A180" s="83"/>
      <c r="B180" s="212"/>
      <c r="C180" s="24"/>
      <c r="D180" s="195"/>
      <c r="E180" s="195"/>
      <c r="F180" s="39"/>
      <c r="G180" s="24"/>
      <c r="H180" s="195"/>
      <c r="I180" s="195"/>
      <c r="J180" s="39"/>
      <c r="K180" s="24"/>
      <c r="L180" s="195"/>
      <c r="M180" s="195"/>
      <c r="N180" s="39"/>
      <c r="O180" s="24"/>
      <c r="P180" s="195"/>
      <c r="Q180" s="195"/>
      <c r="R180" s="39"/>
      <c r="S180" s="24"/>
      <c r="T180" s="195"/>
      <c r="U180" s="195"/>
      <c r="V180" s="39"/>
    </row>
    <row r="181" spans="1:22" ht="15.75" thickTop="1">
      <c r="A181" s="83"/>
      <c r="B181" s="213" t="s">
        <v>459</v>
      </c>
      <c r="C181" s="29"/>
      <c r="D181" s="198"/>
      <c r="E181" s="198"/>
      <c r="F181" s="42"/>
      <c r="G181" s="29"/>
      <c r="H181" s="198"/>
      <c r="I181" s="198"/>
      <c r="J181" s="42"/>
      <c r="K181" s="29"/>
      <c r="L181" s="198"/>
      <c r="M181" s="198"/>
      <c r="N181" s="42"/>
      <c r="O181" s="29"/>
      <c r="P181" s="198"/>
      <c r="Q181" s="198"/>
      <c r="R181" s="42"/>
      <c r="S181" s="29"/>
      <c r="T181" s="198"/>
      <c r="U181" s="198"/>
      <c r="V181" s="42"/>
    </row>
    <row r="182" spans="1:22">
      <c r="A182" s="83"/>
      <c r="B182" s="209"/>
      <c r="C182" s="29"/>
      <c r="D182" s="167"/>
      <c r="E182" s="167"/>
      <c r="F182" s="29"/>
      <c r="G182" s="29"/>
      <c r="H182" s="167"/>
      <c r="I182" s="167"/>
      <c r="J182" s="29"/>
      <c r="K182" s="29"/>
      <c r="L182" s="167"/>
      <c r="M182" s="167"/>
      <c r="N182" s="29"/>
      <c r="O182" s="29"/>
      <c r="P182" s="167"/>
      <c r="Q182" s="167"/>
      <c r="R182" s="29"/>
      <c r="S182" s="29"/>
      <c r="T182" s="167"/>
      <c r="U182" s="167"/>
      <c r="V182" s="29"/>
    </row>
    <row r="183" spans="1:22">
      <c r="A183" s="83"/>
      <c r="B183" s="171" t="s">
        <v>48</v>
      </c>
      <c r="C183" s="24"/>
      <c r="D183" s="171" t="s">
        <v>147</v>
      </c>
      <c r="E183" s="174">
        <v>383674</v>
      </c>
      <c r="F183" s="24"/>
      <c r="G183" s="24"/>
      <c r="H183" s="171" t="s">
        <v>147</v>
      </c>
      <c r="I183" s="174">
        <v>58312</v>
      </c>
      <c r="J183" s="24"/>
      <c r="K183" s="24"/>
      <c r="L183" s="171" t="s">
        <v>147</v>
      </c>
      <c r="M183" s="174">
        <v>12227</v>
      </c>
      <c r="N183" s="24"/>
      <c r="O183" s="24"/>
      <c r="P183" s="171" t="s">
        <v>147</v>
      </c>
      <c r="Q183" s="172" t="s">
        <v>176</v>
      </c>
      <c r="R183" s="24"/>
      <c r="S183" s="24"/>
      <c r="T183" s="171" t="s">
        <v>147</v>
      </c>
      <c r="U183" s="174">
        <v>454213</v>
      </c>
      <c r="V183" s="24"/>
    </row>
    <row r="184" spans="1:22">
      <c r="A184" s="83"/>
      <c r="B184" s="171"/>
      <c r="C184" s="24"/>
      <c r="D184" s="171"/>
      <c r="E184" s="174"/>
      <c r="F184" s="24"/>
      <c r="G184" s="24"/>
      <c r="H184" s="171"/>
      <c r="I184" s="174"/>
      <c r="J184" s="24"/>
      <c r="K184" s="24"/>
      <c r="L184" s="171"/>
      <c r="M184" s="174"/>
      <c r="N184" s="24"/>
      <c r="O184" s="24"/>
      <c r="P184" s="171"/>
      <c r="Q184" s="172"/>
      <c r="R184" s="24"/>
      <c r="S184" s="24"/>
      <c r="T184" s="171"/>
      <c r="U184" s="174"/>
      <c r="V184" s="24"/>
    </row>
    <row r="185" spans="1:22">
      <c r="A185" s="83"/>
      <c r="B185" s="166" t="s">
        <v>49</v>
      </c>
      <c r="C185" s="29"/>
      <c r="D185" s="167" t="s">
        <v>176</v>
      </c>
      <c r="E185" s="167"/>
      <c r="F185" s="29"/>
      <c r="G185" s="29"/>
      <c r="H185" s="169">
        <v>1066</v>
      </c>
      <c r="I185" s="169"/>
      <c r="J185" s="29"/>
      <c r="K185" s="29"/>
      <c r="L185" s="167" t="s">
        <v>176</v>
      </c>
      <c r="M185" s="167"/>
      <c r="N185" s="29"/>
      <c r="O185" s="29"/>
      <c r="P185" s="167" t="s">
        <v>176</v>
      </c>
      <c r="Q185" s="167"/>
      <c r="R185" s="29"/>
      <c r="S185" s="29"/>
      <c r="T185" s="169">
        <v>1066</v>
      </c>
      <c r="U185" s="169"/>
      <c r="V185" s="29"/>
    </row>
    <row r="186" spans="1:22">
      <c r="A186" s="83"/>
      <c r="B186" s="166"/>
      <c r="C186" s="29"/>
      <c r="D186" s="167"/>
      <c r="E186" s="167"/>
      <c r="F186" s="29"/>
      <c r="G186" s="29"/>
      <c r="H186" s="169"/>
      <c r="I186" s="169"/>
      <c r="J186" s="29"/>
      <c r="K186" s="29"/>
      <c r="L186" s="167"/>
      <c r="M186" s="167"/>
      <c r="N186" s="29"/>
      <c r="O186" s="29"/>
      <c r="P186" s="167"/>
      <c r="Q186" s="167"/>
      <c r="R186" s="29"/>
      <c r="S186" s="29"/>
      <c r="T186" s="169"/>
      <c r="U186" s="169"/>
      <c r="V186" s="29"/>
    </row>
    <row r="187" spans="1:22">
      <c r="A187" s="83"/>
      <c r="B187" s="171" t="s">
        <v>460</v>
      </c>
      <c r="C187" s="24"/>
      <c r="D187" s="172" t="s">
        <v>176</v>
      </c>
      <c r="E187" s="172"/>
      <c r="F187" s="24"/>
      <c r="G187" s="24"/>
      <c r="H187" s="174">
        <v>849753</v>
      </c>
      <c r="I187" s="174"/>
      <c r="J187" s="24"/>
      <c r="K187" s="24"/>
      <c r="L187" s="174">
        <v>197370</v>
      </c>
      <c r="M187" s="174"/>
      <c r="N187" s="24"/>
      <c r="O187" s="24"/>
      <c r="P187" s="172" t="s">
        <v>475</v>
      </c>
      <c r="Q187" s="172"/>
      <c r="R187" s="171" t="s">
        <v>157</v>
      </c>
      <c r="S187" s="24"/>
      <c r="T187" s="174">
        <v>857052</v>
      </c>
      <c r="U187" s="174"/>
      <c r="V187" s="24"/>
    </row>
    <row r="188" spans="1:22">
      <c r="A188" s="83"/>
      <c r="B188" s="171"/>
      <c r="C188" s="24"/>
      <c r="D188" s="172"/>
      <c r="E188" s="172"/>
      <c r="F188" s="24"/>
      <c r="G188" s="24"/>
      <c r="H188" s="174"/>
      <c r="I188" s="174"/>
      <c r="J188" s="24"/>
      <c r="K188" s="24"/>
      <c r="L188" s="174"/>
      <c r="M188" s="174"/>
      <c r="N188" s="24"/>
      <c r="O188" s="24"/>
      <c r="P188" s="172"/>
      <c r="Q188" s="172"/>
      <c r="R188" s="171"/>
      <c r="S188" s="24"/>
      <c r="T188" s="174"/>
      <c r="U188" s="174"/>
      <c r="V188" s="24"/>
    </row>
    <row r="189" spans="1:22">
      <c r="A189" s="83"/>
      <c r="B189" s="166" t="s">
        <v>51</v>
      </c>
      <c r="C189" s="29"/>
      <c r="D189" s="167" t="s">
        <v>176</v>
      </c>
      <c r="E189" s="167"/>
      <c r="F189" s="29"/>
      <c r="G189" s="29"/>
      <c r="H189" s="169">
        <v>379448</v>
      </c>
      <c r="I189" s="169"/>
      <c r="J189" s="29"/>
      <c r="K189" s="29"/>
      <c r="L189" s="169">
        <v>6250</v>
      </c>
      <c r="M189" s="169"/>
      <c r="N189" s="29"/>
      <c r="O189" s="29"/>
      <c r="P189" s="167" t="s">
        <v>176</v>
      </c>
      <c r="Q189" s="167"/>
      <c r="R189" s="29"/>
      <c r="S189" s="29"/>
      <c r="T189" s="169">
        <v>385698</v>
      </c>
      <c r="U189" s="169"/>
      <c r="V189" s="29"/>
    </row>
    <row r="190" spans="1:22">
      <c r="A190" s="83"/>
      <c r="B190" s="166"/>
      <c r="C190" s="29"/>
      <c r="D190" s="167"/>
      <c r="E190" s="167"/>
      <c r="F190" s="29"/>
      <c r="G190" s="29"/>
      <c r="H190" s="169"/>
      <c r="I190" s="169"/>
      <c r="J190" s="29"/>
      <c r="K190" s="29"/>
      <c r="L190" s="169"/>
      <c r="M190" s="169"/>
      <c r="N190" s="29"/>
      <c r="O190" s="29"/>
      <c r="P190" s="167"/>
      <c r="Q190" s="167"/>
      <c r="R190" s="29"/>
      <c r="S190" s="29"/>
      <c r="T190" s="169"/>
      <c r="U190" s="169"/>
      <c r="V190" s="29"/>
    </row>
    <row r="191" spans="1:22">
      <c r="A191" s="83"/>
      <c r="B191" s="171" t="s">
        <v>462</v>
      </c>
      <c r="C191" s="24"/>
      <c r="D191" s="172" t="s">
        <v>176</v>
      </c>
      <c r="E191" s="172"/>
      <c r="F191" s="24"/>
      <c r="G191" s="24"/>
      <c r="H191" s="174">
        <v>137736</v>
      </c>
      <c r="I191" s="174"/>
      <c r="J191" s="24"/>
      <c r="K191" s="24"/>
      <c r="L191" s="172" t="s">
        <v>176</v>
      </c>
      <c r="M191" s="172"/>
      <c r="N191" s="24"/>
      <c r="O191" s="24"/>
      <c r="P191" s="172" t="s">
        <v>476</v>
      </c>
      <c r="Q191" s="172"/>
      <c r="R191" s="171" t="s">
        <v>157</v>
      </c>
      <c r="S191" s="24"/>
      <c r="T191" s="174">
        <v>136186</v>
      </c>
      <c r="U191" s="174"/>
      <c r="V191" s="24"/>
    </row>
    <row r="192" spans="1:22">
      <c r="A192" s="83"/>
      <c r="B192" s="171"/>
      <c r="C192" s="24"/>
      <c r="D192" s="172"/>
      <c r="E192" s="172"/>
      <c r="F192" s="24"/>
      <c r="G192" s="24"/>
      <c r="H192" s="174"/>
      <c r="I192" s="174"/>
      <c r="J192" s="24"/>
      <c r="K192" s="24"/>
      <c r="L192" s="172"/>
      <c r="M192" s="172"/>
      <c r="N192" s="24"/>
      <c r="O192" s="24"/>
      <c r="P192" s="172"/>
      <c r="Q192" s="172"/>
      <c r="R192" s="171"/>
      <c r="S192" s="24"/>
      <c r="T192" s="174"/>
      <c r="U192" s="174"/>
      <c r="V192" s="24"/>
    </row>
    <row r="193" spans="1:22">
      <c r="A193" s="83"/>
      <c r="B193" s="166" t="s">
        <v>53</v>
      </c>
      <c r="C193" s="29"/>
      <c r="D193" s="169">
        <v>1765</v>
      </c>
      <c r="E193" s="169"/>
      <c r="F193" s="29"/>
      <c r="G193" s="29"/>
      <c r="H193" s="169">
        <v>248833</v>
      </c>
      <c r="I193" s="169"/>
      <c r="J193" s="29"/>
      <c r="K193" s="29"/>
      <c r="L193" s="169">
        <v>14871</v>
      </c>
      <c r="M193" s="169"/>
      <c r="N193" s="29"/>
      <c r="O193" s="29"/>
      <c r="P193" s="167" t="s">
        <v>477</v>
      </c>
      <c r="Q193" s="167"/>
      <c r="R193" s="166" t="s">
        <v>157</v>
      </c>
      <c r="S193" s="29"/>
      <c r="T193" s="169">
        <v>254644</v>
      </c>
      <c r="U193" s="169"/>
      <c r="V193" s="29"/>
    </row>
    <row r="194" spans="1:22" ht="15.75" thickBot="1">
      <c r="A194" s="83"/>
      <c r="B194" s="166"/>
      <c r="C194" s="29"/>
      <c r="D194" s="170"/>
      <c r="E194" s="170"/>
      <c r="F194" s="48"/>
      <c r="G194" s="29"/>
      <c r="H194" s="170"/>
      <c r="I194" s="170"/>
      <c r="J194" s="48"/>
      <c r="K194" s="29"/>
      <c r="L194" s="170"/>
      <c r="M194" s="170"/>
      <c r="N194" s="48"/>
      <c r="O194" s="29"/>
      <c r="P194" s="168"/>
      <c r="Q194" s="168"/>
      <c r="R194" s="181"/>
      <c r="S194" s="29"/>
      <c r="T194" s="170"/>
      <c r="U194" s="170"/>
      <c r="V194" s="48"/>
    </row>
    <row r="195" spans="1:22">
      <c r="A195" s="83"/>
      <c r="B195" s="171" t="s">
        <v>54</v>
      </c>
      <c r="C195" s="24"/>
      <c r="D195" s="175">
        <v>385439</v>
      </c>
      <c r="E195" s="175"/>
      <c r="F195" s="53"/>
      <c r="G195" s="24"/>
      <c r="H195" s="175">
        <v>1675148</v>
      </c>
      <c r="I195" s="175"/>
      <c r="J195" s="53"/>
      <c r="K195" s="24"/>
      <c r="L195" s="175">
        <v>230718</v>
      </c>
      <c r="M195" s="175"/>
      <c r="N195" s="53"/>
      <c r="O195" s="24"/>
      <c r="P195" s="173" t="s">
        <v>478</v>
      </c>
      <c r="Q195" s="173"/>
      <c r="R195" s="182" t="s">
        <v>157</v>
      </c>
      <c r="S195" s="24"/>
      <c r="T195" s="175">
        <v>2088859</v>
      </c>
      <c r="U195" s="175"/>
      <c r="V195" s="53"/>
    </row>
    <row r="196" spans="1:22">
      <c r="A196" s="83"/>
      <c r="B196" s="171"/>
      <c r="C196" s="24"/>
      <c r="D196" s="174"/>
      <c r="E196" s="174"/>
      <c r="F196" s="24"/>
      <c r="G196" s="24"/>
      <c r="H196" s="174"/>
      <c r="I196" s="174"/>
      <c r="J196" s="24"/>
      <c r="K196" s="24"/>
      <c r="L196" s="174"/>
      <c r="M196" s="174"/>
      <c r="N196" s="24"/>
      <c r="O196" s="24"/>
      <c r="P196" s="172"/>
      <c r="Q196" s="172"/>
      <c r="R196" s="171"/>
      <c r="S196" s="24"/>
      <c r="T196" s="174"/>
      <c r="U196" s="174"/>
      <c r="V196" s="24"/>
    </row>
    <row r="197" spans="1:22">
      <c r="A197" s="83"/>
      <c r="B197" s="166" t="s">
        <v>465</v>
      </c>
      <c r="C197" s="29"/>
      <c r="D197" s="167" t="s">
        <v>176</v>
      </c>
      <c r="E197" s="167"/>
      <c r="F197" s="29"/>
      <c r="G197" s="29"/>
      <c r="H197" s="169">
        <v>276056</v>
      </c>
      <c r="I197" s="169"/>
      <c r="J197" s="29"/>
      <c r="K197" s="29"/>
      <c r="L197" s="169">
        <v>6604</v>
      </c>
      <c r="M197" s="169"/>
      <c r="N197" s="29"/>
      <c r="O197" s="29"/>
      <c r="P197" s="167" t="s">
        <v>176</v>
      </c>
      <c r="Q197" s="167"/>
      <c r="R197" s="29"/>
      <c r="S197" s="29"/>
      <c r="T197" s="169">
        <v>282660</v>
      </c>
      <c r="U197" s="169"/>
      <c r="V197" s="29"/>
    </row>
    <row r="198" spans="1:22">
      <c r="A198" s="83"/>
      <c r="B198" s="166"/>
      <c r="C198" s="29"/>
      <c r="D198" s="167"/>
      <c r="E198" s="167"/>
      <c r="F198" s="29"/>
      <c r="G198" s="29"/>
      <c r="H198" s="169"/>
      <c r="I198" s="169"/>
      <c r="J198" s="29"/>
      <c r="K198" s="29"/>
      <c r="L198" s="169"/>
      <c r="M198" s="169"/>
      <c r="N198" s="29"/>
      <c r="O198" s="29"/>
      <c r="P198" s="167"/>
      <c r="Q198" s="167"/>
      <c r="R198" s="29"/>
      <c r="S198" s="29"/>
      <c r="T198" s="169"/>
      <c r="U198" s="169"/>
      <c r="V198" s="29"/>
    </row>
    <row r="199" spans="1:22">
      <c r="A199" s="83"/>
      <c r="B199" s="171" t="s">
        <v>56</v>
      </c>
      <c r="C199" s="24"/>
      <c r="D199" s="172" t="s">
        <v>176</v>
      </c>
      <c r="E199" s="172"/>
      <c r="F199" s="24"/>
      <c r="G199" s="24"/>
      <c r="H199" s="174">
        <v>4219900</v>
      </c>
      <c r="I199" s="174"/>
      <c r="J199" s="24"/>
      <c r="K199" s="24"/>
      <c r="L199" s="174">
        <v>37059</v>
      </c>
      <c r="M199" s="174"/>
      <c r="N199" s="24"/>
      <c r="O199" s="24"/>
      <c r="P199" s="172" t="s">
        <v>176</v>
      </c>
      <c r="Q199" s="172"/>
      <c r="R199" s="24"/>
      <c r="S199" s="24"/>
      <c r="T199" s="174">
        <v>4256959</v>
      </c>
      <c r="U199" s="174"/>
      <c r="V199" s="24"/>
    </row>
    <row r="200" spans="1:22">
      <c r="A200" s="83"/>
      <c r="B200" s="171"/>
      <c r="C200" s="24"/>
      <c r="D200" s="172"/>
      <c r="E200" s="172"/>
      <c r="F200" s="24"/>
      <c r="G200" s="24"/>
      <c r="H200" s="174"/>
      <c r="I200" s="174"/>
      <c r="J200" s="24"/>
      <c r="K200" s="24"/>
      <c r="L200" s="174"/>
      <c r="M200" s="174"/>
      <c r="N200" s="24"/>
      <c r="O200" s="24"/>
      <c r="P200" s="172"/>
      <c r="Q200" s="172"/>
      <c r="R200" s="24"/>
      <c r="S200" s="24"/>
      <c r="T200" s="174"/>
      <c r="U200" s="174"/>
      <c r="V200" s="24"/>
    </row>
    <row r="201" spans="1:22">
      <c r="A201" s="83"/>
      <c r="B201" s="166" t="s">
        <v>466</v>
      </c>
      <c r="C201" s="29"/>
      <c r="D201" s="167" t="s">
        <v>176</v>
      </c>
      <c r="E201" s="167"/>
      <c r="F201" s="29"/>
      <c r="G201" s="29"/>
      <c r="H201" s="169">
        <v>193852</v>
      </c>
      <c r="I201" s="169"/>
      <c r="J201" s="29"/>
      <c r="K201" s="29"/>
      <c r="L201" s="169">
        <v>3021</v>
      </c>
      <c r="M201" s="169"/>
      <c r="N201" s="29"/>
      <c r="O201" s="29"/>
      <c r="P201" s="167" t="s">
        <v>176</v>
      </c>
      <c r="Q201" s="167"/>
      <c r="R201" s="29"/>
      <c r="S201" s="29"/>
      <c r="T201" s="169">
        <v>196873</v>
      </c>
      <c r="U201" s="169"/>
      <c r="V201" s="29"/>
    </row>
    <row r="202" spans="1:22">
      <c r="A202" s="83"/>
      <c r="B202" s="166"/>
      <c r="C202" s="29"/>
      <c r="D202" s="167"/>
      <c r="E202" s="167"/>
      <c r="F202" s="29"/>
      <c r="G202" s="29"/>
      <c r="H202" s="169"/>
      <c r="I202" s="169"/>
      <c r="J202" s="29"/>
      <c r="K202" s="29"/>
      <c r="L202" s="169"/>
      <c r="M202" s="169"/>
      <c r="N202" s="29"/>
      <c r="O202" s="29"/>
      <c r="P202" s="167"/>
      <c r="Q202" s="167"/>
      <c r="R202" s="29"/>
      <c r="S202" s="29"/>
      <c r="T202" s="169"/>
      <c r="U202" s="169"/>
      <c r="V202" s="29"/>
    </row>
    <row r="203" spans="1:22">
      <c r="A203" s="83"/>
      <c r="B203" s="171" t="s">
        <v>58</v>
      </c>
      <c r="C203" s="24"/>
      <c r="D203" s="174">
        <v>75336</v>
      </c>
      <c r="E203" s="174"/>
      <c r="F203" s="24"/>
      <c r="G203" s="24"/>
      <c r="H203" s="174">
        <v>93508</v>
      </c>
      <c r="I203" s="174"/>
      <c r="J203" s="24"/>
      <c r="K203" s="24"/>
      <c r="L203" s="174">
        <v>11382</v>
      </c>
      <c r="M203" s="174"/>
      <c r="N203" s="24"/>
      <c r="O203" s="24"/>
      <c r="P203" s="172" t="s">
        <v>479</v>
      </c>
      <c r="Q203" s="172"/>
      <c r="R203" s="171" t="s">
        <v>157</v>
      </c>
      <c r="S203" s="24"/>
      <c r="T203" s="174">
        <v>163913</v>
      </c>
      <c r="U203" s="174"/>
      <c r="V203" s="24"/>
    </row>
    <row r="204" spans="1:22">
      <c r="A204" s="83"/>
      <c r="B204" s="171"/>
      <c r="C204" s="24"/>
      <c r="D204" s="174"/>
      <c r="E204" s="174"/>
      <c r="F204" s="24"/>
      <c r="G204" s="24"/>
      <c r="H204" s="174"/>
      <c r="I204" s="174"/>
      <c r="J204" s="24"/>
      <c r="K204" s="24"/>
      <c r="L204" s="174"/>
      <c r="M204" s="174"/>
      <c r="N204" s="24"/>
      <c r="O204" s="24"/>
      <c r="P204" s="172"/>
      <c r="Q204" s="172"/>
      <c r="R204" s="171"/>
      <c r="S204" s="24"/>
      <c r="T204" s="174"/>
      <c r="U204" s="174"/>
      <c r="V204" s="24"/>
    </row>
    <row r="205" spans="1:22">
      <c r="A205" s="83"/>
      <c r="B205" s="166" t="s">
        <v>467</v>
      </c>
      <c r="C205" s="29"/>
      <c r="D205" s="169">
        <v>5453702</v>
      </c>
      <c r="E205" s="169"/>
      <c r="F205" s="29"/>
      <c r="G205" s="29"/>
      <c r="H205" s="167" t="s">
        <v>176</v>
      </c>
      <c r="I205" s="167"/>
      <c r="J205" s="29"/>
      <c r="K205" s="29"/>
      <c r="L205" s="167" t="s">
        <v>176</v>
      </c>
      <c r="M205" s="167"/>
      <c r="N205" s="29"/>
      <c r="O205" s="29"/>
      <c r="P205" s="167" t="s">
        <v>480</v>
      </c>
      <c r="Q205" s="167"/>
      <c r="R205" s="166" t="s">
        <v>157</v>
      </c>
      <c r="S205" s="29"/>
      <c r="T205" s="167" t="s">
        <v>176</v>
      </c>
      <c r="U205" s="167"/>
      <c r="V205" s="29"/>
    </row>
    <row r="206" spans="1:22" ht="15.75" thickBot="1">
      <c r="A206" s="83"/>
      <c r="B206" s="166"/>
      <c r="C206" s="29"/>
      <c r="D206" s="170"/>
      <c r="E206" s="170"/>
      <c r="F206" s="48"/>
      <c r="G206" s="29"/>
      <c r="H206" s="168"/>
      <c r="I206" s="168"/>
      <c r="J206" s="48"/>
      <c r="K206" s="29"/>
      <c r="L206" s="168"/>
      <c r="M206" s="168"/>
      <c r="N206" s="48"/>
      <c r="O206" s="29"/>
      <c r="P206" s="168"/>
      <c r="Q206" s="168"/>
      <c r="R206" s="181"/>
      <c r="S206" s="29"/>
      <c r="T206" s="168"/>
      <c r="U206" s="168"/>
      <c r="V206" s="48"/>
    </row>
    <row r="207" spans="1:22">
      <c r="A207" s="83"/>
      <c r="B207" s="208" t="s">
        <v>60</v>
      </c>
      <c r="C207" s="24"/>
      <c r="D207" s="182" t="s">
        <v>147</v>
      </c>
      <c r="E207" s="175">
        <v>5914477</v>
      </c>
      <c r="F207" s="53"/>
      <c r="G207" s="24"/>
      <c r="H207" s="182" t="s">
        <v>147</v>
      </c>
      <c r="I207" s="175">
        <v>6458464</v>
      </c>
      <c r="J207" s="53"/>
      <c r="K207" s="24"/>
      <c r="L207" s="182" t="s">
        <v>147</v>
      </c>
      <c r="M207" s="175">
        <v>288784</v>
      </c>
      <c r="N207" s="53"/>
      <c r="O207" s="24"/>
      <c r="P207" s="182" t="s">
        <v>147</v>
      </c>
      <c r="Q207" s="173" t="s">
        <v>481</v>
      </c>
      <c r="R207" s="182" t="s">
        <v>157</v>
      </c>
      <c r="S207" s="24"/>
      <c r="T207" s="182" t="s">
        <v>147</v>
      </c>
      <c r="U207" s="175">
        <v>6989264</v>
      </c>
      <c r="V207" s="53"/>
    </row>
    <row r="208" spans="1:22" ht="15.75" thickBot="1">
      <c r="A208" s="83"/>
      <c r="B208" s="208"/>
      <c r="C208" s="24"/>
      <c r="D208" s="183"/>
      <c r="E208" s="185"/>
      <c r="F208" s="54"/>
      <c r="G208" s="24"/>
      <c r="H208" s="183"/>
      <c r="I208" s="185"/>
      <c r="J208" s="54"/>
      <c r="K208" s="24"/>
      <c r="L208" s="183"/>
      <c r="M208" s="185"/>
      <c r="N208" s="54"/>
      <c r="O208" s="24"/>
      <c r="P208" s="183"/>
      <c r="Q208" s="184"/>
      <c r="R208" s="183"/>
      <c r="S208" s="24"/>
      <c r="T208" s="183"/>
      <c r="U208" s="185"/>
      <c r="V208" s="54"/>
    </row>
    <row r="209" spans="1:22" ht="15.75" thickTop="1">
      <c r="A209" s="83"/>
      <c r="B209" s="29"/>
      <c r="C209" s="29"/>
      <c r="D209" s="215"/>
      <c r="E209" s="215"/>
      <c r="F209" s="139"/>
      <c r="G209" s="29"/>
      <c r="H209" s="215"/>
      <c r="I209" s="215"/>
      <c r="J209" s="139"/>
      <c r="K209" s="29"/>
      <c r="L209" s="215"/>
      <c r="M209" s="215"/>
      <c r="N209" s="139"/>
      <c r="O209" s="29"/>
      <c r="P209" s="215"/>
      <c r="Q209" s="215"/>
      <c r="R209" s="139"/>
      <c r="S209" s="29"/>
      <c r="T209" s="215"/>
      <c r="U209" s="215"/>
      <c r="V209" s="139"/>
    </row>
    <row r="210" spans="1:22">
      <c r="A210" s="83"/>
      <c r="B210" s="29"/>
      <c r="C210" s="29"/>
      <c r="D210" s="214"/>
      <c r="E210" s="214"/>
      <c r="F210" s="29"/>
      <c r="G210" s="29"/>
      <c r="H210" s="214"/>
      <c r="I210" s="214"/>
      <c r="J210" s="29"/>
      <c r="K210" s="29"/>
      <c r="L210" s="214"/>
      <c r="M210" s="214"/>
      <c r="N210" s="29"/>
      <c r="O210" s="29"/>
      <c r="P210" s="214"/>
      <c r="Q210" s="214"/>
      <c r="R210" s="29"/>
      <c r="S210" s="29"/>
      <c r="T210" s="214"/>
      <c r="U210" s="214"/>
      <c r="V210" s="29"/>
    </row>
    <row r="211" spans="1:22">
      <c r="A211" s="83"/>
      <c r="B211" s="207" t="s">
        <v>470</v>
      </c>
      <c r="C211" s="15"/>
      <c r="D211" s="24"/>
      <c r="E211" s="24"/>
      <c r="F211" s="24"/>
      <c r="G211" s="15"/>
      <c r="H211" s="24"/>
      <c r="I211" s="24"/>
      <c r="J211" s="24"/>
      <c r="K211" s="15"/>
      <c r="L211" s="24"/>
      <c r="M211" s="24"/>
      <c r="N211" s="24"/>
      <c r="O211" s="15"/>
      <c r="P211" s="24"/>
      <c r="Q211" s="24"/>
      <c r="R211" s="24"/>
      <c r="S211" s="15"/>
      <c r="T211" s="24"/>
      <c r="U211" s="24"/>
      <c r="V211" s="24"/>
    </row>
    <row r="212" spans="1:22">
      <c r="A212" s="83"/>
      <c r="B212" s="166" t="s">
        <v>471</v>
      </c>
      <c r="C212" s="29"/>
      <c r="D212" s="166" t="s">
        <v>147</v>
      </c>
      <c r="E212" s="169">
        <v>60454</v>
      </c>
      <c r="F212" s="29"/>
      <c r="G212" s="29"/>
      <c r="H212" s="166" t="s">
        <v>147</v>
      </c>
      <c r="I212" s="169">
        <v>587025</v>
      </c>
      <c r="J212" s="29"/>
      <c r="K212" s="29"/>
      <c r="L212" s="166" t="s">
        <v>147</v>
      </c>
      <c r="M212" s="169">
        <v>35431</v>
      </c>
      <c r="N212" s="29"/>
      <c r="O212" s="29"/>
      <c r="P212" s="166" t="s">
        <v>147</v>
      </c>
      <c r="Q212" s="167" t="s">
        <v>482</v>
      </c>
      <c r="R212" s="166" t="s">
        <v>157</v>
      </c>
      <c r="S212" s="29"/>
      <c r="T212" s="166" t="s">
        <v>147</v>
      </c>
      <c r="U212" s="169">
        <v>482014</v>
      </c>
      <c r="V212" s="29"/>
    </row>
    <row r="213" spans="1:22">
      <c r="A213" s="83"/>
      <c r="B213" s="166"/>
      <c r="C213" s="29"/>
      <c r="D213" s="166"/>
      <c r="E213" s="169"/>
      <c r="F213" s="29"/>
      <c r="G213" s="29"/>
      <c r="H213" s="166"/>
      <c r="I213" s="169"/>
      <c r="J213" s="29"/>
      <c r="K213" s="29"/>
      <c r="L213" s="166"/>
      <c r="M213" s="169"/>
      <c r="N213" s="29"/>
      <c r="O213" s="29"/>
      <c r="P213" s="166"/>
      <c r="Q213" s="167"/>
      <c r="R213" s="166"/>
      <c r="S213" s="29"/>
      <c r="T213" s="166"/>
      <c r="U213" s="169"/>
      <c r="V213" s="29"/>
    </row>
    <row r="214" spans="1:22">
      <c r="A214" s="83"/>
      <c r="B214" s="171" t="s">
        <v>472</v>
      </c>
      <c r="C214" s="24"/>
      <c r="D214" s="174">
        <v>2012807</v>
      </c>
      <c r="E214" s="174"/>
      <c r="F214" s="24"/>
      <c r="G214" s="24"/>
      <c r="H214" s="174">
        <v>17223</v>
      </c>
      <c r="I214" s="174"/>
      <c r="J214" s="24"/>
      <c r="K214" s="24"/>
      <c r="L214" s="174">
        <v>5000</v>
      </c>
      <c r="M214" s="174"/>
      <c r="N214" s="24"/>
      <c r="O214" s="24"/>
      <c r="P214" s="172" t="s">
        <v>483</v>
      </c>
      <c r="Q214" s="172"/>
      <c r="R214" s="171" t="s">
        <v>157</v>
      </c>
      <c r="S214" s="24"/>
      <c r="T214" s="174">
        <v>2030030</v>
      </c>
      <c r="U214" s="174"/>
      <c r="V214" s="24"/>
    </row>
    <row r="215" spans="1:22">
      <c r="A215" s="83"/>
      <c r="B215" s="171"/>
      <c r="C215" s="24"/>
      <c r="D215" s="174"/>
      <c r="E215" s="174"/>
      <c r="F215" s="24"/>
      <c r="G215" s="24"/>
      <c r="H215" s="174"/>
      <c r="I215" s="174"/>
      <c r="J215" s="24"/>
      <c r="K215" s="24"/>
      <c r="L215" s="174"/>
      <c r="M215" s="174"/>
      <c r="N215" s="24"/>
      <c r="O215" s="24"/>
      <c r="P215" s="172"/>
      <c r="Q215" s="172"/>
      <c r="R215" s="171"/>
      <c r="S215" s="24"/>
      <c r="T215" s="174"/>
      <c r="U215" s="174"/>
      <c r="V215" s="24"/>
    </row>
    <row r="216" spans="1:22">
      <c r="A216" s="83"/>
      <c r="B216" s="166" t="s">
        <v>68</v>
      </c>
      <c r="C216" s="29"/>
      <c r="D216" s="169">
        <v>335504</v>
      </c>
      <c r="E216" s="169"/>
      <c r="F216" s="29"/>
      <c r="G216" s="29"/>
      <c r="H216" s="169">
        <v>559405</v>
      </c>
      <c r="I216" s="169"/>
      <c r="J216" s="29"/>
      <c r="K216" s="29"/>
      <c r="L216" s="169">
        <v>21301</v>
      </c>
      <c r="M216" s="169"/>
      <c r="N216" s="29"/>
      <c r="O216" s="29"/>
      <c r="P216" s="167" t="s">
        <v>476</v>
      </c>
      <c r="Q216" s="167"/>
      <c r="R216" s="166" t="s">
        <v>157</v>
      </c>
      <c r="S216" s="29"/>
      <c r="T216" s="169">
        <v>914660</v>
      </c>
      <c r="U216" s="169"/>
      <c r="V216" s="29"/>
    </row>
    <row r="217" spans="1:22">
      <c r="A217" s="83"/>
      <c r="B217" s="166"/>
      <c r="C217" s="29"/>
      <c r="D217" s="169"/>
      <c r="E217" s="169"/>
      <c r="F217" s="29"/>
      <c r="G217" s="29"/>
      <c r="H217" s="169"/>
      <c r="I217" s="169"/>
      <c r="J217" s="29"/>
      <c r="K217" s="29"/>
      <c r="L217" s="169"/>
      <c r="M217" s="169"/>
      <c r="N217" s="29"/>
      <c r="O217" s="29"/>
      <c r="P217" s="167"/>
      <c r="Q217" s="167"/>
      <c r="R217" s="166"/>
      <c r="S217" s="29"/>
      <c r="T217" s="169"/>
      <c r="U217" s="169"/>
      <c r="V217" s="29"/>
    </row>
    <row r="218" spans="1:22">
      <c r="A218" s="83"/>
      <c r="B218" s="171" t="s">
        <v>69</v>
      </c>
      <c r="C218" s="24"/>
      <c r="D218" s="172" t="s">
        <v>176</v>
      </c>
      <c r="E218" s="172"/>
      <c r="F218" s="24"/>
      <c r="G218" s="24"/>
      <c r="H218" s="174">
        <v>68161</v>
      </c>
      <c r="I218" s="174"/>
      <c r="J218" s="24"/>
      <c r="K218" s="24"/>
      <c r="L218" s="172" t="s">
        <v>176</v>
      </c>
      <c r="M218" s="172"/>
      <c r="N218" s="24"/>
      <c r="O218" s="24"/>
      <c r="P218" s="172" t="s">
        <v>484</v>
      </c>
      <c r="Q218" s="172"/>
      <c r="R218" s="171" t="s">
        <v>157</v>
      </c>
      <c r="S218" s="24"/>
      <c r="T218" s="174">
        <v>56848</v>
      </c>
      <c r="U218" s="174"/>
      <c r="V218" s="24"/>
    </row>
    <row r="219" spans="1:22">
      <c r="A219" s="83"/>
      <c r="B219" s="171"/>
      <c r="C219" s="24"/>
      <c r="D219" s="172"/>
      <c r="E219" s="172"/>
      <c r="F219" s="24"/>
      <c r="G219" s="24"/>
      <c r="H219" s="174"/>
      <c r="I219" s="174"/>
      <c r="J219" s="24"/>
      <c r="K219" s="24"/>
      <c r="L219" s="172"/>
      <c r="M219" s="172"/>
      <c r="N219" s="24"/>
      <c r="O219" s="24"/>
      <c r="P219" s="172"/>
      <c r="Q219" s="172"/>
      <c r="R219" s="171"/>
      <c r="S219" s="24"/>
      <c r="T219" s="174"/>
      <c r="U219" s="174"/>
      <c r="V219" s="24"/>
    </row>
    <row r="220" spans="1:22">
      <c r="A220" s="83"/>
      <c r="B220" s="166" t="s">
        <v>473</v>
      </c>
      <c r="C220" s="29"/>
      <c r="D220" s="169">
        <v>3505712</v>
      </c>
      <c r="E220" s="169"/>
      <c r="F220" s="29"/>
      <c r="G220" s="29"/>
      <c r="H220" s="169">
        <v>5226650</v>
      </c>
      <c r="I220" s="169"/>
      <c r="J220" s="29"/>
      <c r="K220" s="29"/>
      <c r="L220" s="169">
        <v>227052</v>
      </c>
      <c r="M220" s="169"/>
      <c r="N220" s="29"/>
      <c r="O220" s="29"/>
      <c r="P220" s="167" t="s">
        <v>480</v>
      </c>
      <c r="Q220" s="167"/>
      <c r="R220" s="166" t="s">
        <v>157</v>
      </c>
      <c r="S220" s="29"/>
      <c r="T220" s="169">
        <v>3505712</v>
      </c>
      <c r="U220" s="169"/>
      <c r="V220" s="29"/>
    </row>
    <row r="221" spans="1:22" ht="15.75" thickBot="1">
      <c r="A221" s="83"/>
      <c r="B221" s="166"/>
      <c r="C221" s="29"/>
      <c r="D221" s="170"/>
      <c r="E221" s="170"/>
      <c r="F221" s="48"/>
      <c r="G221" s="29"/>
      <c r="H221" s="170"/>
      <c r="I221" s="170"/>
      <c r="J221" s="48"/>
      <c r="K221" s="29"/>
      <c r="L221" s="170"/>
      <c r="M221" s="170"/>
      <c r="N221" s="48"/>
      <c r="O221" s="29"/>
      <c r="P221" s="168"/>
      <c r="Q221" s="168"/>
      <c r="R221" s="181"/>
      <c r="S221" s="29"/>
      <c r="T221" s="170"/>
      <c r="U221" s="170"/>
      <c r="V221" s="48"/>
    </row>
    <row r="222" spans="1:22">
      <c r="A222" s="83"/>
      <c r="B222" s="208" t="s">
        <v>80</v>
      </c>
      <c r="C222" s="24"/>
      <c r="D222" s="182" t="s">
        <v>147</v>
      </c>
      <c r="E222" s="175">
        <v>5914477</v>
      </c>
      <c r="F222" s="53"/>
      <c r="G222" s="24"/>
      <c r="H222" s="182" t="s">
        <v>147</v>
      </c>
      <c r="I222" s="175">
        <v>6458464</v>
      </c>
      <c r="J222" s="53"/>
      <c r="K222" s="24"/>
      <c r="L222" s="182" t="s">
        <v>147</v>
      </c>
      <c r="M222" s="175">
        <v>288784</v>
      </c>
      <c r="N222" s="53"/>
      <c r="O222" s="24"/>
      <c r="P222" s="182" t="s">
        <v>147</v>
      </c>
      <c r="Q222" s="173" t="s">
        <v>481</v>
      </c>
      <c r="R222" s="182" t="s">
        <v>157</v>
      </c>
      <c r="S222" s="24"/>
      <c r="T222" s="182" t="s">
        <v>147</v>
      </c>
      <c r="U222" s="175">
        <v>6989264</v>
      </c>
      <c r="V222" s="53"/>
    </row>
    <row r="223" spans="1:22" ht="15.75" thickBot="1">
      <c r="A223" s="83"/>
      <c r="B223" s="208"/>
      <c r="C223" s="24"/>
      <c r="D223" s="183"/>
      <c r="E223" s="185"/>
      <c r="F223" s="54"/>
      <c r="G223" s="24"/>
      <c r="H223" s="183"/>
      <c r="I223" s="185"/>
      <c r="J223" s="54"/>
      <c r="K223" s="24"/>
      <c r="L223" s="183"/>
      <c r="M223" s="185"/>
      <c r="N223" s="54"/>
      <c r="O223" s="24"/>
      <c r="P223" s="183"/>
      <c r="Q223" s="184"/>
      <c r="R223" s="183"/>
      <c r="S223" s="24"/>
      <c r="T223" s="183"/>
      <c r="U223" s="185"/>
      <c r="V223" s="54"/>
    </row>
    <row r="224" spans="1:22" ht="15.75" thickTop="1">
      <c r="A224" s="83"/>
      <c r="B224" s="13"/>
      <c r="C224" s="13"/>
      <c r="D224" s="139"/>
      <c r="E224" s="139"/>
      <c r="F224" s="139"/>
      <c r="G224" s="13"/>
      <c r="H224" s="139"/>
      <c r="I224" s="139"/>
      <c r="J224" s="139"/>
      <c r="K224" s="13"/>
      <c r="L224" s="139"/>
      <c r="M224" s="139"/>
      <c r="N224" s="139"/>
      <c r="O224" s="13"/>
      <c r="P224" s="139"/>
      <c r="Q224" s="139"/>
      <c r="R224" s="139"/>
      <c r="S224" s="13"/>
      <c r="T224" s="139"/>
      <c r="U224" s="139"/>
      <c r="V224" s="139"/>
    </row>
    <row r="225" spans="1:22">
      <c r="A225" s="83" t="s">
        <v>600</v>
      </c>
      <c r="B225" s="240" t="s">
        <v>485</v>
      </c>
      <c r="C225" s="240"/>
      <c r="D225" s="240"/>
      <c r="E225" s="240"/>
      <c r="F225" s="240"/>
      <c r="G225" s="240"/>
      <c r="H225" s="240"/>
      <c r="I225" s="240"/>
      <c r="J225" s="240"/>
      <c r="K225" s="240"/>
      <c r="L225" s="240"/>
      <c r="M225" s="240"/>
      <c r="N225" s="240"/>
      <c r="O225" s="240"/>
      <c r="P225" s="240"/>
      <c r="Q225" s="240"/>
      <c r="R225" s="240"/>
      <c r="S225" s="240"/>
      <c r="T225" s="240"/>
      <c r="U225" s="240"/>
      <c r="V225" s="240"/>
    </row>
    <row r="226" spans="1:22">
      <c r="A226" s="83"/>
      <c r="B226" s="241" t="s">
        <v>401</v>
      </c>
      <c r="C226" s="241"/>
      <c r="D226" s="241"/>
      <c r="E226" s="241"/>
      <c r="F226" s="241"/>
      <c r="G226" s="241"/>
      <c r="H226" s="241"/>
      <c r="I226" s="241"/>
      <c r="J226" s="241"/>
      <c r="K226" s="241"/>
      <c r="L226" s="241"/>
      <c r="M226" s="241"/>
      <c r="N226" s="241"/>
      <c r="O226" s="241"/>
      <c r="P226" s="241"/>
      <c r="Q226" s="241"/>
      <c r="R226" s="241"/>
      <c r="S226" s="241"/>
      <c r="T226" s="241"/>
      <c r="U226" s="241"/>
      <c r="V226" s="241"/>
    </row>
    <row r="227" spans="1:22">
      <c r="A227" s="83"/>
      <c r="B227" s="20"/>
      <c r="C227" s="20"/>
      <c r="D227" s="20"/>
      <c r="E227" s="20"/>
      <c r="F227" s="20"/>
      <c r="G227" s="20"/>
      <c r="H227" s="20"/>
      <c r="I227" s="20"/>
      <c r="J227" s="20"/>
      <c r="K227" s="20"/>
      <c r="L227" s="20"/>
      <c r="M227" s="20"/>
      <c r="N227" s="20"/>
      <c r="O227" s="20"/>
      <c r="P227" s="20"/>
      <c r="Q227" s="20"/>
      <c r="R227" s="20"/>
    </row>
    <row r="228" spans="1:22">
      <c r="A228" s="83"/>
      <c r="B228" s="11"/>
      <c r="C228" s="11"/>
      <c r="D228" s="11"/>
      <c r="E228" s="11"/>
      <c r="F228" s="11"/>
      <c r="G228" s="11"/>
      <c r="H228" s="11"/>
      <c r="I228" s="11"/>
      <c r="J228" s="11"/>
      <c r="K228" s="11"/>
      <c r="L228" s="11"/>
      <c r="M228" s="11"/>
      <c r="N228" s="11"/>
      <c r="O228" s="11"/>
      <c r="P228" s="11"/>
      <c r="Q228" s="11"/>
      <c r="R228" s="11"/>
    </row>
    <row r="229" spans="1:22" ht="15.75" thickBot="1">
      <c r="A229" s="83"/>
      <c r="B229" s="108"/>
      <c r="C229" s="13"/>
      <c r="D229" s="109" t="s">
        <v>291</v>
      </c>
      <c r="E229" s="109"/>
      <c r="F229" s="109"/>
      <c r="G229" s="109"/>
      <c r="H229" s="109"/>
      <c r="I229" s="109"/>
      <c r="J229" s="109"/>
      <c r="K229" s="109"/>
      <c r="L229" s="109"/>
      <c r="M229" s="109"/>
      <c r="N229" s="109"/>
      <c r="O229" s="109"/>
      <c r="P229" s="109"/>
      <c r="Q229" s="109"/>
      <c r="R229" s="109"/>
    </row>
    <row r="230" spans="1:22" ht="16.5" thickTop="1" thickBot="1">
      <c r="A230" s="83"/>
      <c r="B230" s="216">
        <v>83.875</v>
      </c>
      <c r="C230" s="13"/>
      <c r="D230" s="123" t="s">
        <v>402</v>
      </c>
      <c r="E230" s="123"/>
      <c r="F230" s="123"/>
      <c r="G230" s="13"/>
      <c r="H230" s="123" t="s">
        <v>395</v>
      </c>
      <c r="I230" s="123"/>
      <c r="J230" s="123"/>
      <c r="K230" s="13"/>
      <c r="L230" s="123" t="s">
        <v>403</v>
      </c>
      <c r="M230" s="123"/>
      <c r="N230" s="123"/>
      <c r="O230" s="13"/>
      <c r="P230" s="123" t="s">
        <v>406</v>
      </c>
      <c r="Q230" s="123"/>
      <c r="R230" s="123"/>
    </row>
    <row r="231" spans="1:22" ht="15.75" thickTop="1">
      <c r="A231" s="83"/>
      <c r="B231" s="107" t="s">
        <v>82</v>
      </c>
      <c r="C231" s="15"/>
      <c r="D231" s="110"/>
      <c r="E231" s="110"/>
      <c r="F231" s="110"/>
      <c r="G231" s="15"/>
      <c r="H231" s="110"/>
      <c r="I231" s="110"/>
      <c r="J231" s="110"/>
      <c r="K231" s="15"/>
      <c r="L231" s="110"/>
      <c r="M231" s="110"/>
      <c r="N231" s="110"/>
      <c r="O231" s="15"/>
      <c r="P231" s="110"/>
      <c r="Q231" s="110"/>
      <c r="R231" s="110"/>
    </row>
    <row r="232" spans="1:22">
      <c r="A232" s="83"/>
      <c r="B232" s="219" t="s">
        <v>486</v>
      </c>
      <c r="C232" s="29"/>
      <c r="D232" s="116" t="s">
        <v>147</v>
      </c>
      <c r="E232" s="118" t="s">
        <v>487</v>
      </c>
      <c r="F232" s="116" t="s">
        <v>157</v>
      </c>
      <c r="G232" s="29"/>
      <c r="H232" s="116" t="s">
        <v>147</v>
      </c>
      <c r="I232" s="117">
        <v>505815</v>
      </c>
      <c r="J232" s="29"/>
      <c r="K232" s="29"/>
      <c r="L232" s="116" t="s">
        <v>147</v>
      </c>
      <c r="M232" s="118" t="s">
        <v>488</v>
      </c>
      <c r="N232" s="116" t="s">
        <v>157</v>
      </c>
      <c r="O232" s="29"/>
      <c r="P232" s="116" t="s">
        <v>147</v>
      </c>
      <c r="Q232" s="117">
        <v>454665</v>
      </c>
      <c r="R232" s="29"/>
    </row>
    <row r="233" spans="1:22" ht="15.75" thickBot="1">
      <c r="A233" s="83"/>
      <c r="B233" s="219"/>
      <c r="C233" s="29"/>
      <c r="D233" s="220"/>
      <c r="E233" s="129"/>
      <c r="F233" s="220"/>
      <c r="G233" s="29"/>
      <c r="H233" s="220"/>
      <c r="I233" s="128"/>
      <c r="J233" s="48"/>
      <c r="K233" s="29"/>
      <c r="L233" s="220"/>
      <c r="M233" s="129"/>
      <c r="N233" s="220"/>
      <c r="O233" s="29"/>
      <c r="P233" s="220"/>
      <c r="Q233" s="128"/>
      <c r="R233" s="48"/>
    </row>
    <row r="234" spans="1:22">
      <c r="A234" s="83"/>
      <c r="B234" s="119" t="s">
        <v>94</v>
      </c>
      <c r="C234" s="24"/>
      <c r="D234" s="131"/>
      <c r="E234" s="131"/>
      <c r="F234" s="53"/>
      <c r="G234" s="24"/>
      <c r="H234" s="131"/>
      <c r="I234" s="131"/>
      <c r="J234" s="53"/>
      <c r="K234" s="24"/>
      <c r="L234" s="131"/>
      <c r="M234" s="131"/>
      <c r="N234" s="53"/>
      <c r="O234" s="24"/>
      <c r="P234" s="131"/>
      <c r="Q234" s="131"/>
      <c r="R234" s="53"/>
    </row>
    <row r="235" spans="1:22">
      <c r="A235" s="83"/>
      <c r="B235" s="119"/>
      <c r="C235" s="24"/>
      <c r="D235" s="121"/>
      <c r="E235" s="121"/>
      <c r="F235" s="24"/>
      <c r="G235" s="24"/>
      <c r="H235" s="121"/>
      <c r="I235" s="121"/>
      <c r="J235" s="24"/>
      <c r="K235" s="24"/>
      <c r="L235" s="121"/>
      <c r="M235" s="121"/>
      <c r="N235" s="24"/>
      <c r="O235" s="24"/>
      <c r="P235" s="121"/>
      <c r="Q235" s="121"/>
      <c r="R235" s="24"/>
    </row>
    <row r="236" spans="1:22">
      <c r="A236" s="83"/>
      <c r="B236" s="127" t="s">
        <v>95</v>
      </c>
      <c r="C236" s="29"/>
      <c r="D236" s="118" t="s">
        <v>176</v>
      </c>
      <c r="E236" s="118"/>
      <c r="F236" s="29"/>
      <c r="G236" s="29"/>
      <c r="H236" s="118" t="s">
        <v>489</v>
      </c>
      <c r="I236" s="118"/>
      <c r="J236" s="116" t="s">
        <v>157</v>
      </c>
      <c r="K236" s="29"/>
      <c r="L236" s="118" t="s">
        <v>176</v>
      </c>
      <c r="M236" s="118"/>
      <c r="N236" s="29"/>
      <c r="O236" s="29"/>
      <c r="P236" s="118" t="s">
        <v>489</v>
      </c>
      <c r="Q236" s="118"/>
      <c r="R236" s="116" t="s">
        <v>157</v>
      </c>
    </row>
    <row r="237" spans="1:22">
      <c r="A237" s="83"/>
      <c r="B237" s="127"/>
      <c r="C237" s="29"/>
      <c r="D237" s="118"/>
      <c r="E237" s="118"/>
      <c r="F237" s="29"/>
      <c r="G237" s="29"/>
      <c r="H237" s="118"/>
      <c r="I237" s="118"/>
      <c r="J237" s="116"/>
      <c r="K237" s="29"/>
      <c r="L237" s="118"/>
      <c r="M237" s="118"/>
      <c r="N237" s="29"/>
      <c r="O237" s="29"/>
      <c r="P237" s="118"/>
      <c r="Q237" s="118"/>
      <c r="R237" s="116"/>
    </row>
    <row r="238" spans="1:22">
      <c r="A238" s="83"/>
      <c r="B238" s="125" t="s">
        <v>490</v>
      </c>
      <c r="C238" s="24"/>
      <c r="D238" s="121" t="s">
        <v>176</v>
      </c>
      <c r="E238" s="121"/>
      <c r="F238" s="24"/>
      <c r="G238" s="24"/>
      <c r="H238" s="121">
        <v>675</v>
      </c>
      <c r="I238" s="121"/>
      <c r="J238" s="24"/>
      <c r="K238" s="24"/>
      <c r="L238" s="120">
        <v>10408</v>
      </c>
      <c r="M238" s="120"/>
      <c r="N238" s="24"/>
      <c r="O238" s="24"/>
      <c r="P238" s="120">
        <v>11083</v>
      </c>
      <c r="Q238" s="120"/>
      <c r="R238" s="24"/>
    </row>
    <row r="239" spans="1:22">
      <c r="A239" s="83"/>
      <c r="B239" s="125"/>
      <c r="C239" s="24"/>
      <c r="D239" s="121"/>
      <c r="E239" s="121"/>
      <c r="F239" s="24"/>
      <c r="G239" s="24"/>
      <c r="H239" s="121"/>
      <c r="I239" s="121"/>
      <c r="J239" s="24"/>
      <c r="K239" s="24"/>
      <c r="L239" s="120"/>
      <c r="M239" s="120"/>
      <c r="N239" s="24"/>
      <c r="O239" s="24"/>
      <c r="P239" s="120"/>
      <c r="Q239" s="120"/>
      <c r="R239" s="24"/>
    </row>
    <row r="240" spans="1:22">
      <c r="A240" s="83"/>
      <c r="B240" s="127" t="s">
        <v>98</v>
      </c>
      <c r="C240" s="29"/>
      <c r="D240" s="118" t="s">
        <v>176</v>
      </c>
      <c r="E240" s="118"/>
      <c r="F240" s="29"/>
      <c r="G240" s="29"/>
      <c r="H240" s="118" t="s">
        <v>491</v>
      </c>
      <c r="I240" s="118"/>
      <c r="J240" s="116" t="s">
        <v>157</v>
      </c>
      <c r="K240" s="29"/>
      <c r="L240" s="118" t="s">
        <v>492</v>
      </c>
      <c r="M240" s="118"/>
      <c r="N240" s="116" t="s">
        <v>157</v>
      </c>
      <c r="O240" s="29"/>
      <c r="P240" s="118" t="s">
        <v>493</v>
      </c>
      <c r="Q240" s="118"/>
      <c r="R240" s="116" t="s">
        <v>157</v>
      </c>
    </row>
    <row r="241" spans="1:18">
      <c r="A241" s="83"/>
      <c r="B241" s="127"/>
      <c r="C241" s="29"/>
      <c r="D241" s="118"/>
      <c r="E241" s="118"/>
      <c r="F241" s="29"/>
      <c r="G241" s="29"/>
      <c r="H241" s="118"/>
      <c r="I241" s="118"/>
      <c r="J241" s="116"/>
      <c r="K241" s="29"/>
      <c r="L241" s="118"/>
      <c r="M241" s="118"/>
      <c r="N241" s="116"/>
      <c r="O241" s="29"/>
      <c r="P241" s="118"/>
      <c r="Q241" s="118"/>
      <c r="R241" s="116"/>
    </row>
    <row r="242" spans="1:18">
      <c r="A242" s="83"/>
      <c r="B242" s="125" t="s">
        <v>99</v>
      </c>
      <c r="C242" s="24"/>
      <c r="D242" s="121" t="s">
        <v>494</v>
      </c>
      <c r="E242" s="121"/>
      <c r="F242" s="119" t="s">
        <v>157</v>
      </c>
      <c r="G242" s="24"/>
      <c r="H242" s="121">
        <v>668</v>
      </c>
      <c r="I242" s="121"/>
      <c r="J242" s="24"/>
      <c r="K242" s="24"/>
      <c r="L242" s="121" t="s">
        <v>176</v>
      </c>
      <c r="M242" s="121"/>
      <c r="N242" s="24"/>
      <c r="O242" s="24"/>
      <c r="P242" s="121">
        <v>441</v>
      </c>
      <c r="Q242" s="121"/>
      <c r="R242" s="24"/>
    </row>
    <row r="243" spans="1:18" ht="15.75" thickBot="1">
      <c r="A243" s="83"/>
      <c r="B243" s="125"/>
      <c r="C243" s="24"/>
      <c r="D243" s="221"/>
      <c r="E243" s="221"/>
      <c r="F243" s="222"/>
      <c r="G243" s="24"/>
      <c r="H243" s="221"/>
      <c r="I243" s="221"/>
      <c r="J243" s="32"/>
      <c r="K243" s="24"/>
      <c r="L243" s="221"/>
      <c r="M243" s="221"/>
      <c r="N243" s="32"/>
      <c r="O243" s="24"/>
      <c r="P243" s="221"/>
      <c r="Q243" s="221"/>
      <c r="R243" s="32"/>
    </row>
    <row r="244" spans="1:18">
      <c r="A244" s="83"/>
      <c r="B244" s="219" t="s">
        <v>495</v>
      </c>
      <c r="C244" s="29"/>
      <c r="D244" s="223" t="s">
        <v>494</v>
      </c>
      <c r="E244" s="223"/>
      <c r="F244" s="224" t="s">
        <v>157</v>
      </c>
      <c r="G244" s="29"/>
      <c r="H244" s="223" t="s">
        <v>496</v>
      </c>
      <c r="I244" s="223"/>
      <c r="J244" s="224" t="s">
        <v>157</v>
      </c>
      <c r="K244" s="29"/>
      <c r="L244" s="225">
        <v>9113</v>
      </c>
      <c r="M244" s="225"/>
      <c r="N244" s="37"/>
      <c r="O244" s="29"/>
      <c r="P244" s="223" t="s">
        <v>497</v>
      </c>
      <c r="Q244" s="223"/>
      <c r="R244" s="224" t="s">
        <v>157</v>
      </c>
    </row>
    <row r="245" spans="1:18" ht="15.75" thickBot="1">
      <c r="A245" s="83"/>
      <c r="B245" s="219"/>
      <c r="C245" s="29"/>
      <c r="D245" s="129"/>
      <c r="E245" s="129"/>
      <c r="F245" s="220"/>
      <c r="G245" s="29"/>
      <c r="H245" s="129"/>
      <c r="I245" s="129"/>
      <c r="J245" s="220"/>
      <c r="K245" s="29"/>
      <c r="L245" s="128"/>
      <c r="M245" s="128"/>
      <c r="N245" s="48"/>
      <c r="O245" s="29"/>
      <c r="P245" s="129"/>
      <c r="Q245" s="129"/>
      <c r="R245" s="220"/>
    </row>
    <row r="246" spans="1:18">
      <c r="A246" s="83"/>
      <c r="B246" s="119" t="s">
        <v>101</v>
      </c>
      <c r="C246" s="24"/>
      <c r="D246" s="131"/>
      <c r="E246" s="131"/>
      <c r="F246" s="53"/>
      <c r="G246" s="24"/>
      <c r="H246" s="131"/>
      <c r="I246" s="131"/>
      <c r="J246" s="53"/>
      <c r="K246" s="24"/>
      <c r="L246" s="131"/>
      <c r="M246" s="131"/>
      <c r="N246" s="53"/>
      <c r="O246" s="24"/>
      <c r="P246" s="131"/>
      <c r="Q246" s="131"/>
      <c r="R246" s="53"/>
    </row>
    <row r="247" spans="1:18">
      <c r="A247" s="83"/>
      <c r="B247" s="119"/>
      <c r="C247" s="24"/>
      <c r="D247" s="121"/>
      <c r="E247" s="121"/>
      <c r="F247" s="24"/>
      <c r="G247" s="24"/>
      <c r="H247" s="121"/>
      <c r="I247" s="121"/>
      <c r="J247" s="24"/>
      <c r="K247" s="24"/>
      <c r="L247" s="121"/>
      <c r="M247" s="121"/>
      <c r="N247" s="24"/>
      <c r="O247" s="24"/>
      <c r="P247" s="121"/>
      <c r="Q247" s="121"/>
      <c r="R247" s="24"/>
    </row>
    <row r="248" spans="1:18">
      <c r="A248" s="83"/>
      <c r="B248" s="127" t="s">
        <v>498</v>
      </c>
      <c r="C248" s="29"/>
      <c r="D248" s="118" t="s">
        <v>499</v>
      </c>
      <c r="E248" s="118"/>
      <c r="F248" s="116" t="s">
        <v>157</v>
      </c>
      <c r="G248" s="29"/>
      <c r="H248" s="118" t="s">
        <v>176</v>
      </c>
      <c r="I248" s="118"/>
      <c r="J248" s="29"/>
      <c r="K248" s="29"/>
      <c r="L248" s="118" t="s">
        <v>176</v>
      </c>
      <c r="M248" s="118"/>
      <c r="N248" s="29"/>
      <c r="O248" s="29"/>
      <c r="P248" s="118" t="s">
        <v>499</v>
      </c>
      <c r="Q248" s="118"/>
      <c r="R248" s="116" t="s">
        <v>157</v>
      </c>
    </row>
    <row r="249" spans="1:18">
      <c r="A249" s="83"/>
      <c r="B249" s="127"/>
      <c r="C249" s="29"/>
      <c r="D249" s="118"/>
      <c r="E249" s="118"/>
      <c r="F249" s="116"/>
      <c r="G249" s="29"/>
      <c r="H249" s="118"/>
      <c r="I249" s="118"/>
      <c r="J249" s="29"/>
      <c r="K249" s="29"/>
      <c r="L249" s="118"/>
      <c r="M249" s="118"/>
      <c r="N249" s="29"/>
      <c r="O249" s="29"/>
      <c r="P249" s="118"/>
      <c r="Q249" s="118"/>
      <c r="R249" s="116"/>
    </row>
    <row r="250" spans="1:18">
      <c r="A250" s="83"/>
      <c r="B250" s="125" t="s">
        <v>104</v>
      </c>
      <c r="C250" s="24"/>
      <c r="D250" s="121" t="s">
        <v>500</v>
      </c>
      <c r="E250" s="121"/>
      <c r="F250" s="119" t="s">
        <v>157</v>
      </c>
      <c r="G250" s="24"/>
      <c r="H250" s="121" t="s">
        <v>176</v>
      </c>
      <c r="I250" s="121"/>
      <c r="J250" s="24"/>
      <c r="K250" s="24"/>
      <c r="L250" s="121" t="s">
        <v>176</v>
      </c>
      <c r="M250" s="121"/>
      <c r="N250" s="24"/>
      <c r="O250" s="24"/>
      <c r="P250" s="121" t="s">
        <v>500</v>
      </c>
      <c r="Q250" s="121"/>
      <c r="R250" s="119" t="s">
        <v>157</v>
      </c>
    </row>
    <row r="251" spans="1:18">
      <c r="A251" s="83"/>
      <c r="B251" s="125"/>
      <c r="C251" s="24"/>
      <c r="D251" s="121"/>
      <c r="E251" s="121"/>
      <c r="F251" s="119"/>
      <c r="G251" s="24"/>
      <c r="H251" s="121"/>
      <c r="I251" s="121"/>
      <c r="J251" s="24"/>
      <c r="K251" s="24"/>
      <c r="L251" s="121"/>
      <c r="M251" s="121"/>
      <c r="N251" s="24"/>
      <c r="O251" s="24"/>
      <c r="P251" s="121"/>
      <c r="Q251" s="121"/>
      <c r="R251" s="119"/>
    </row>
    <row r="252" spans="1:18">
      <c r="A252" s="83"/>
      <c r="B252" s="127" t="s">
        <v>501</v>
      </c>
      <c r="C252" s="29"/>
      <c r="D252" s="118" t="s">
        <v>502</v>
      </c>
      <c r="E252" s="118"/>
      <c r="F252" s="116" t="s">
        <v>157</v>
      </c>
      <c r="G252" s="29"/>
      <c r="H252" s="118" t="s">
        <v>176</v>
      </c>
      <c r="I252" s="118"/>
      <c r="J252" s="29"/>
      <c r="K252" s="29"/>
      <c r="L252" s="118" t="s">
        <v>176</v>
      </c>
      <c r="M252" s="118"/>
      <c r="N252" s="29"/>
      <c r="O252" s="29"/>
      <c r="P252" s="118" t="s">
        <v>502</v>
      </c>
      <c r="Q252" s="118"/>
      <c r="R252" s="116" t="s">
        <v>157</v>
      </c>
    </row>
    <row r="253" spans="1:18">
      <c r="A253" s="83"/>
      <c r="B253" s="127"/>
      <c r="C253" s="29"/>
      <c r="D253" s="118"/>
      <c r="E253" s="118"/>
      <c r="F253" s="116"/>
      <c r="G253" s="29"/>
      <c r="H253" s="118"/>
      <c r="I253" s="118"/>
      <c r="J253" s="29"/>
      <c r="K253" s="29"/>
      <c r="L253" s="118"/>
      <c r="M253" s="118"/>
      <c r="N253" s="29"/>
      <c r="O253" s="29"/>
      <c r="P253" s="118"/>
      <c r="Q253" s="118"/>
      <c r="R253" s="116"/>
    </row>
    <row r="254" spans="1:18">
      <c r="A254" s="83"/>
      <c r="B254" s="125" t="s">
        <v>503</v>
      </c>
      <c r="C254" s="24"/>
      <c r="D254" s="121" t="s">
        <v>504</v>
      </c>
      <c r="E254" s="121"/>
      <c r="F254" s="119" t="s">
        <v>157</v>
      </c>
      <c r="G254" s="24"/>
      <c r="H254" s="121" t="s">
        <v>505</v>
      </c>
      <c r="I254" s="121"/>
      <c r="J254" s="119" t="s">
        <v>157</v>
      </c>
      <c r="K254" s="24"/>
      <c r="L254" s="121" t="s">
        <v>176</v>
      </c>
      <c r="M254" s="121"/>
      <c r="N254" s="24"/>
      <c r="O254" s="24"/>
      <c r="P254" s="121" t="s">
        <v>506</v>
      </c>
      <c r="Q254" s="121"/>
      <c r="R254" s="119" t="s">
        <v>157</v>
      </c>
    </row>
    <row r="255" spans="1:18">
      <c r="A255" s="83"/>
      <c r="B255" s="125"/>
      <c r="C255" s="24"/>
      <c r="D255" s="121"/>
      <c r="E255" s="121"/>
      <c r="F255" s="119"/>
      <c r="G255" s="24"/>
      <c r="H255" s="121"/>
      <c r="I255" s="121"/>
      <c r="J255" s="119"/>
      <c r="K255" s="24"/>
      <c r="L255" s="121"/>
      <c r="M255" s="121"/>
      <c r="N255" s="24"/>
      <c r="O255" s="24"/>
      <c r="P255" s="121"/>
      <c r="Q255" s="121"/>
      <c r="R255" s="119"/>
    </row>
    <row r="256" spans="1:18">
      <c r="A256" s="83"/>
      <c r="B256" s="127" t="s">
        <v>507</v>
      </c>
      <c r="C256" s="29"/>
      <c r="D256" s="118" t="s">
        <v>508</v>
      </c>
      <c r="E256" s="118"/>
      <c r="F256" s="116" t="s">
        <v>157</v>
      </c>
      <c r="G256" s="29"/>
      <c r="H256" s="118" t="s">
        <v>176</v>
      </c>
      <c r="I256" s="118"/>
      <c r="J256" s="29"/>
      <c r="K256" s="29"/>
      <c r="L256" s="118" t="s">
        <v>176</v>
      </c>
      <c r="M256" s="118"/>
      <c r="N256" s="29"/>
      <c r="O256" s="29"/>
      <c r="P256" s="118" t="s">
        <v>508</v>
      </c>
      <c r="Q256" s="118"/>
      <c r="R256" s="116" t="s">
        <v>157</v>
      </c>
    </row>
    <row r="257" spans="1:18">
      <c r="A257" s="83"/>
      <c r="B257" s="127"/>
      <c r="C257" s="29"/>
      <c r="D257" s="118"/>
      <c r="E257" s="118"/>
      <c r="F257" s="116"/>
      <c r="G257" s="29"/>
      <c r="H257" s="118"/>
      <c r="I257" s="118"/>
      <c r="J257" s="29"/>
      <c r="K257" s="29"/>
      <c r="L257" s="118"/>
      <c r="M257" s="118"/>
      <c r="N257" s="29"/>
      <c r="O257" s="29"/>
      <c r="P257" s="118"/>
      <c r="Q257" s="118"/>
      <c r="R257" s="116"/>
    </row>
    <row r="258" spans="1:18">
      <c r="A258" s="83"/>
      <c r="B258" s="125" t="s">
        <v>110</v>
      </c>
      <c r="C258" s="24"/>
      <c r="D258" s="121" t="s">
        <v>509</v>
      </c>
      <c r="E258" s="121"/>
      <c r="F258" s="119" t="s">
        <v>157</v>
      </c>
      <c r="G258" s="24"/>
      <c r="H258" s="121" t="s">
        <v>176</v>
      </c>
      <c r="I258" s="121"/>
      <c r="J258" s="24"/>
      <c r="K258" s="24"/>
      <c r="L258" s="121" t="s">
        <v>176</v>
      </c>
      <c r="M258" s="121"/>
      <c r="N258" s="24"/>
      <c r="O258" s="24"/>
      <c r="P258" s="121" t="s">
        <v>509</v>
      </c>
      <c r="Q258" s="121"/>
      <c r="R258" s="119" t="s">
        <v>157</v>
      </c>
    </row>
    <row r="259" spans="1:18">
      <c r="A259" s="83"/>
      <c r="B259" s="125"/>
      <c r="C259" s="24"/>
      <c r="D259" s="121"/>
      <c r="E259" s="121"/>
      <c r="F259" s="119"/>
      <c r="G259" s="24"/>
      <c r="H259" s="121"/>
      <c r="I259" s="121"/>
      <c r="J259" s="24"/>
      <c r="K259" s="24"/>
      <c r="L259" s="121"/>
      <c r="M259" s="121"/>
      <c r="N259" s="24"/>
      <c r="O259" s="24"/>
      <c r="P259" s="121"/>
      <c r="Q259" s="121"/>
      <c r="R259" s="119"/>
    </row>
    <row r="260" spans="1:18">
      <c r="A260" s="83"/>
      <c r="B260" s="127" t="s">
        <v>99</v>
      </c>
      <c r="C260" s="29"/>
      <c r="D260" s="117">
        <v>442769</v>
      </c>
      <c r="E260" s="117"/>
      <c r="F260" s="29"/>
      <c r="G260" s="29"/>
      <c r="H260" s="118" t="s">
        <v>510</v>
      </c>
      <c r="I260" s="118"/>
      <c r="J260" s="116" t="s">
        <v>157</v>
      </c>
      <c r="K260" s="29"/>
      <c r="L260" s="118" t="s">
        <v>176</v>
      </c>
      <c r="M260" s="118"/>
      <c r="N260" s="29"/>
      <c r="O260" s="29"/>
      <c r="P260" s="117">
        <v>20162</v>
      </c>
      <c r="Q260" s="117"/>
      <c r="R260" s="29"/>
    </row>
    <row r="261" spans="1:18" ht="15.75" thickBot="1">
      <c r="A261" s="83"/>
      <c r="B261" s="127"/>
      <c r="C261" s="29"/>
      <c r="D261" s="128"/>
      <c r="E261" s="128"/>
      <c r="F261" s="48"/>
      <c r="G261" s="29"/>
      <c r="H261" s="129"/>
      <c r="I261" s="129"/>
      <c r="J261" s="220"/>
      <c r="K261" s="29"/>
      <c r="L261" s="129"/>
      <c r="M261" s="129"/>
      <c r="N261" s="48"/>
      <c r="O261" s="29"/>
      <c r="P261" s="128"/>
      <c r="Q261" s="128"/>
      <c r="R261" s="48"/>
    </row>
    <row r="262" spans="1:18">
      <c r="A262" s="83"/>
      <c r="B262" s="226" t="s">
        <v>511</v>
      </c>
      <c r="C262" s="24"/>
      <c r="D262" s="130">
        <v>87075</v>
      </c>
      <c r="E262" s="130"/>
      <c r="F262" s="53"/>
      <c r="G262" s="24"/>
      <c r="H262" s="131" t="s">
        <v>512</v>
      </c>
      <c r="I262" s="131"/>
      <c r="J262" s="228" t="s">
        <v>157</v>
      </c>
      <c r="K262" s="24"/>
      <c r="L262" s="131" t="s">
        <v>176</v>
      </c>
      <c r="M262" s="131"/>
      <c r="N262" s="53"/>
      <c r="O262" s="24"/>
      <c r="P262" s="131" t="s">
        <v>513</v>
      </c>
      <c r="Q262" s="131"/>
      <c r="R262" s="228" t="s">
        <v>157</v>
      </c>
    </row>
    <row r="263" spans="1:18" ht="15.75" thickBot="1">
      <c r="A263" s="83"/>
      <c r="B263" s="226"/>
      <c r="C263" s="24"/>
      <c r="D263" s="227"/>
      <c r="E263" s="227"/>
      <c r="F263" s="32"/>
      <c r="G263" s="24"/>
      <c r="H263" s="221"/>
      <c r="I263" s="221"/>
      <c r="J263" s="222"/>
      <c r="K263" s="24"/>
      <c r="L263" s="221"/>
      <c r="M263" s="221"/>
      <c r="N263" s="32"/>
      <c r="O263" s="24"/>
      <c r="P263" s="221"/>
      <c r="Q263" s="221"/>
      <c r="R263" s="222"/>
    </row>
    <row r="264" spans="1:18">
      <c r="A264" s="83"/>
      <c r="B264" s="116" t="s">
        <v>514</v>
      </c>
      <c r="C264" s="29"/>
      <c r="D264" s="225">
        <v>44329</v>
      </c>
      <c r="E264" s="225"/>
      <c r="F264" s="37"/>
      <c r="G264" s="29"/>
      <c r="H264" s="225">
        <v>6663</v>
      </c>
      <c r="I264" s="225"/>
      <c r="J264" s="37"/>
      <c r="K264" s="29"/>
      <c r="L264" s="223">
        <v>482</v>
      </c>
      <c r="M264" s="223"/>
      <c r="N264" s="37"/>
      <c r="O264" s="29"/>
      <c r="P264" s="225">
        <v>51474</v>
      </c>
      <c r="Q264" s="225"/>
      <c r="R264" s="37"/>
    </row>
    <row r="265" spans="1:18">
      <c r="A265" s="83"/>
      <c r="B265" s="116"/>
      <c r="C265" s="29"/>
      <c r="D265" s="117"/>
      <c r="E265" s="117"/>
      <c r="F265" s="29"/>
      <c r="G265" s="29"/>
      <c r="H265" s="117"/>
      <c r="I265" s="117"/>
      <c r="J265" s="29"/>
      <c r="K265" s="29"/>
      <c r="L265" s="118"/>
      <c r="M265" s="118"/>
      <c r="N265" s="29"/>
      <c r="O265" s="29"/>
      <c r="P265" s="117"/>
      <c r="Q265" s="117"/>
      <c r="R265" s="29"/>
    </row>
    <row r="266" spans="1:18">
      <c r="A266" s="83"/>
      <c r="B266" s="119" t="s">
        <v>113</v>
      </c>
      <c r="C266" s="24"/>
      <c r="D266" s="120">
        <v>383674</v>
      </c>
      <c r="E266" s="120"/>
      <c r="F266" s="24"/>
      <c r="G266" s="24"/>
      <c r="H266" s="120">
        <v>58312</v>
      </c>
      <c r="I266" s="120"/>
      <c r="J266" s="24"/>
      <c r="K266" s="24"/>
      <c r="L266" s="120">
        <v>12227</v>
      </c>
      <c r="M266" s="120"/>
      <c r="N266" s="24"/>
      <c r="O266" s="24"/>
      <c r="P266" s="120">
        <v>454213</v>
      </c>
      <c r="Q266" s="120"/>
      <c r="R266" s="24"/>
    </row>
    <row r="267" spans="1:18" ht="15.75" thickBot="1">
      <c r="A267" s="83"/>
      <c r="B267" s="119"/>
      <c r="C267" s="24"/>
      <c r="D267" s="227"/>
      <c r="E267" s="227"/>
      <c r="F267" s="32"/>
      <c r="G267" s="24"/>
      <c r="H267" s="227"/>
      <c r="I267" s="227"/>
      <c r="J267" s="32"/>
      <c r="K267" s="24"/>
      <c r="L267" s="227"/>
      <c r="M267" s="227"/>
      <c r="N267" s="32"/>
      <c r="O267" s="24"/>
      <c r="P267" s="227"/>
      <c r="Q267" s="227"/>
      <c r="R267" s="32"/>
    </row>
    <row r="268" spans="1:18">
      <c r="A268" s="83"/>
      <c r="B268" s="116" t="s">
        <v>114</v>
      </c>
      <c r="C268" s="29"/>
      <c r="D268" s="224" t="s">
        <v>147</v>
      </c>
      <c r="E268" s="225">
        <v>428003</v>
      </c>
      <c r="F268" s="37"/>
      <c r="G268" s="29"/>
      <c r="H268" s="224" t="s">
        <v>147</v>
      </c>
      <c r="I268" s="225">
        <v>64975</v>
      </c>
      <c r="J268" s="37"/>
      <c r="K268" s="29"/>
      <c r="L268" s="224" t="s">
        <v>147</v>
      </c>
      <c r="M268" s="225">
        <v>12709</v>
      </c>
      <c r="N268" s="37"/>
      <c r="O268" s="29"/>
      <c r="P268" s="224" t="s">
        <v>147</v>
      </c>
      <c r="Q268" s="225">
        <v>505687</v>
      </c>
      <c r="R268" s="37"/>
    </row>
    <row r="269" spans="1:18" ht="15.75" thickBot="1">
      <c r="A269" s="83"/>
      <c r="B269" s="116"/>
      <c r="C269" s="29"/>
      <c r="D269" s="229"/>
      <c r="E269" s="230"/>
      <c r="F269" s="38"/>
      <c r="G269" s="29"/>
      <c r="H269" s="229"/>
      <c r="I269" s="230"/>
      <c r="J269" s="38"/>
      <c r="K269" s="29"/>
      <c r="L269" s="229"/>
      <c r="M269" s="230"/>
      <c r="N269" s="38"/>
      <c r="O269" s="29"/>
      <c r="P269" s="229"/>
      <c r="Q269" s="230"/>
      <c r="R269" s="38"/>
    </row>
    <row r="270" spans="1:18" ht="15.75" thickTop="1">
      <c r="A270" s="83"/>
      <c r="B270" s="231">
        <v>83.833333333333329</v>
      </c>
      <c r="C270" s="24"/>
      <c r="D270" s="233"/>
      <c r="E270" s="233"/>
      <c r="F270" s="70"/>
      <c r="G270" s="24"/>
      <c r="H270" s="233"/>
      <c r="I270" s="233"/>
      <c r="J270" s="70"/>
      <c r="K270" s="24"/>
      <c r="L270" s="233"/>
      <c r="M270" s="233"/>
      <c r="N270" s="70"/>
      <c r="O270" s="24"/>
      <c r="P270" s="233"/>
      <c r="Q270" s="233"/>
      <c r="R270" s="70"/>
    </row>
    <row r="271" spans="1:18" ht="15.75" thickBot="1">
      <c r="A271" s="83"/>
      <c r="B271" s="232"/>
      <c r="C271" s="24"/>
      <c r="D271" s="234"/>
      <c r="E271" s="234"/>
      <c r="F271" s="39"/>
      <c r="G271" s="24"/>
      <c r="H271" s="234"/>
      <c r="I271" s="234"/>
      <c r="J271" s="39"/>
      <c r="K271" s="24"/>
      <c r="L271" s="234"/>
      <c r="M271" s="234"/>
      <c r="N271" s="39"/>
      <c r="O271" s="24"/>
      <c r="P271" s="234"/>
      <c r="Q271" s="234"/>
      <c r="R271" s="39"/>
    </row>
    <row r="272" spans="1:18" ht="15.75" thickTop="1">
      <c r="A272" s="83"/>
      <c r="B272" s="235" t="s">
        <v>82</v>
      </c>
      <c r="C272" s="29"/>
      <c r="D272" s="236"/>
      <c r="E272" s="236"/>
      <c r="F272" s="42"/>
      <c r="G272" s="29"/>
      <c r="H272" s="236"/>
      <c r="I272" s="236"/>
      <c r="J272" s="42"/>
      <c r="K272" s="29"/>
      <c r="L272" s="236"/>
      <c r="M272" s="236"/>
      <c r="N272" s="42"/>
      <c r="O272" s="29"/>
      <c r="P272" s="236"/>
      <c r="Q272" s="236"/>
      <c r="R272" s="42"/>
    </row>
    <row r="273" spans="1:18">
      <c r="A273" s="83"/>
      <c r="B273" s="116"/>
      <c r="C273" s="29"/>
      <c r="D273" s="118"/>
      <c r="E273" s="118"/>
      <c r="F273" s="29"/>
      <c r="G273" s="29"/>
      <c r="H273" s="118"/>
      <c r="I273" s="118"/>
      <c r="J273" s="29"/>
      <c r="K273" s="29"/>
      <c r="L273" s="118"/>
      <c r="M273" s="118"/>
      <c r="N273" s="29"/>
      <c r="O273" s="29"/>
      <c r="P273" s="118"/>
      <c r="Q273" s="118"/>
      <c r="R273" s="29"/>
    </row>
    <row r="274" spans="1:18">
      <c r="A274" s="83"/>
      <c r="B274" s="226" t="s">
        <v>486</v>
      </c>
      <c r="C274" s="24"/>
      <c r="D274" s="119" t="s">
        <v>147</v>
      </c>
      <c r="E274" s="121" t="s">
        <v>515</v>
      </c>
      <c r="F274" s="119" t="s">
        <v>157</v>
      </c>
      <c r="G274" s="24"/>
      <c r="H274" s="119" t="s">
        <v>147</v>
      </c>
      <c r="I274" s="120">
        <v>457344</v>
      </c>
      <c r="J274" s="24"/>
      <c r="K274" s="24"/>
      <c r="L274" s="119" t="s">
        <v>147</v>
      </c>
      <c r="M274" s="120">
        <v>3244</v>
      </c>
      <c r="N274" s="24"/>
      <c r="O274" s="24"/>
      <c r="P274" s="119" t="s">
        <v>147</v>
      </c>
      <c r="Q274" s="120">
        <v>416903</v>
      </c>
      <c r="R274" s="24"/>
    </row>
    <row r="275" spans="1:18" ht="15.75" thickBot="1">
      <c r="A275" s="83"/>
      <c r="B275" s="226"/>
      <c r="C275" s="24"/>
      <c r="D275" s="222"/>
      <c r="E275" s="221"/>
      <c r="F275" s="222"/>
      <c r="G275" s="24"/>
      <c r="H275" s="222"/>
      <c r="I275" s="227"/>
      <c r="J275" s="32"/>
      <c r="K275" s="24"/>
      <c r="L275" s="222"/>
      <c r="M275" s="227"/>
      <c r="N275" s="32"/>
      <c r="O275" s="24"/>
      <c r="P275" s="222"/>
      <c r="Q275" s="227"/>
      <c r="R275" s="32"/>
    </row>
    <row r="276" spans="1:18">
      <c r="A276" s="83"/>
      <c r="B276" s="116" t="s">
        <v>94</v>
      </c>
      <c r="C276" s="29"/>
      <c r="D276" s="223"/>
      <c r="E276" s="223"/>
      <c r="F276" s="37"/>
      <c r="G276" s="29"/>
      <c r="H276" s="223"/>
      <c r="I276" s="223"/>
      <c r="J276" s="37"/>
      <c r="K276" s="29"/>
      <c r="L276" s="223"/>
      <c r="M276" s="223"/>
      <c r="N276" s="37"/>
      <c r="O276" s="29"/>
      <c r="P276" s="223"/>
      <c r="Q276" s="223"/>
      <c r="R276" s="37"/>
    </row>
    <row r="277" spans="1:18">
      <c r="A277" s="83"/>
      <c r="B277" s="116"/>
      <c r="C277" s="29"/>
      <c r="D277" s="118"/>
      <c r="E277" s="118"/>
      <c r="F277" s="29"/>
      <c r="G277" s="29"/>
      <c r="H277" s="118"/>
      <c r="I277" s="118"/>
      <c r="J277" s="29"/>
      <c r="K277" s="29"/>
      <c r="L277" s="118"/>
      <c r="M277" s="118"/>
      <c r="N277" s="29"/>
      <c r="O277" s="29"/>
      <c r="P277" s="118"/>
      <c r="Q277" s="118"/>
      <c r="R277" s="29"/>
    </row>
    <row r="278" spans="1:18">
      <c r="A278" s="83"/>
      <c r="B278" s="125" t="s">
        <v>95</v>
      </c>
      <c r="C278" s="24"/>
      <c r="D278" s="121" t="s">
        <v>176</v>
      </c>
      <c r="E278" s="121"/>
      <c r="F278" s="24"/>
      <c r="G278" s="24"/>
      <c r="H278" s="121" t="s">
        <v>516</v>
      </c>
      <c r="I278" s="121"/>
      <c r="J278" s="119" t="s">
        <v>157</v>
      </c>
      <c r="K278" s="24"/>
      <c r="L278" s="121" t="s">
        <v>176</v>
      </c>
      <c r="M278" s="121"/>
      <c r="N278" s="24"/>
      <c r="O278" s="24"/>
      <c r="P278" s="121" t="s">
        <v>516</v>
      </c>
      <c r="Q278" s="121"/>
      <c r="R278" s="119" t="s">
        <v>157</v>
      </c>
    </row>
    <row r="279" spans="1:18">
      <c r="A279" s="83"/>
      <c r="B279" s="125"/>
      <c r="C279" s="24"/>
      <c r="D279" s="121"/>
      <c r="E279" s="121"/>
      <c r="F279" s="24"/>
      <c r="G279" s="24"/>
      <c r="H279" s="121"/>
      <c r="I279" s="121"/>
      <c r="J279" s="119"/>
      <c r="K279" s="24"/>
      <c r="L279" s="121"/>
      <c r="M279" s="121"/>
      <c r="N279" s="24"/>
      <c r="O279" s="24"/>
      <c r="P279" s="121"/>
      <c r="Q279" s="121"/>
      <c r="R279" s="119"/>
    </row>
    <row r="280" spans="1:18">
      <c r="A280" s="83"/>
      <c r="B280" s="127" t="s">
        <v>517</v>
      </c>
      <c r="C280" s="29"/>
      <c r="D280" s="118" t="s">
        <v>176</v>
      </c>
      <c r="E280" s="118"/>
      <c r="F280" s="29"/>
      <c r="G280" s="29"/>
      <c r="H280" s="117">
        <v>19207</v>
      </c>
      <c r="I280" s="117"/>
      <c r="J280" s="29"/>
      <c r="K280" s="29"/>
      <c r="L280" s="118" t="s">
        <v>176</v>
      </c>
      <c r="M280" s="118"/>
      <c r="N280" s="29"/>
      <c r="O280" s="29"/>
      <c r="P280" s="117">
        <v>19207</v>
      </c>
      <c r="Q280" s="117"/>
      <c r="R280" s="29"/>
    </row>
    <row r="281" spans="1:18">
      <c r="A281" s="83"/>
      <c r="B281" s="127"/>
      <c r="C281" s="29"/>
      <c r="D281" s="118"/>
      <c r="E281" s="118"/>
      <c r="F281" s="29"/>
      <c r="G281" s="29"/>
      <c r="H281" s="117"/>
      <c r="I281" s="117"/>
      <c r="J281" s="29"/>
      <c r="K281" s="29"/>
      <c r="L281" s="118"/>
      <c r="M281" s="118"/>
      <c r="N281" s="29"/>
      <c r="O281" s="29"/>
      <c r="P281" s="117"/>
      <c r="Q281" s="117"/>
      <c r="R281" s="29"/>
    </row>
    <row r="282" spans="1:18">
      <c r="A282" s="83"/>
      <c r="B282" s="125" t="s">
        <v>518</v>
      </c>
      <c r="C282" s="24"/>
      <c r="D282" s="121" t="s">
        <v>519</v>
      </c>
      <c r="E282" s="121"/>
      <c r="F282" s="119" t="s">
        <v>157</v>
      </c>
      <c r="G282" s="24"/>
      <c r="H282" s="121" t="s">
        <v>176</v>
      </c>
      <c r="I282" s="121"/>
      <c r="J282" s="24"/>
      <c r="K282" s="24"/>
      <c r="L282" s="121" t="s">
        <v>176</v>
      </c>
      <c r="M282" s="121"/>
      <c r="N282" s="24"/>
      <c r="O282" s="24"/>
      <c r="P282" s="121" t="s">
        <v>519</v>
      </c>
      <c r="Q282" s="121"/>
      <c r="R282" s="119" t="s">
        <v>157</v>
      </c>
    </row>
    <row r="283" spans="1:18">
      <c r="A283" s="83"/>
      <c r="B283" s="125"/>
      <c r="C283" s="24"/>
      <c r="D283" s="121"/>
      <c r="E283" s="121"/>
      <c r="F283" s="119"/>
      <c r="G283" s="24"/>
      <c r="H283" s="121"/>
      <c r="I283" s="121"/>
      <c r="J283" s="24"/>
      <c r="K283" s="24"/>
      <c r="L283" s="121"/>
      <c r="M283" s="121"/>
      <c r="N283" s="24"/>
      <c r="O283" s="24"/>
      <c r="P283" s="121"/>
      <c r="Q283" s="121"/>
      <c r="R283" s="119"/>
    </row>
    <row r="284" spans="1:18">
      <c r="A284" s="83"/>
      <c r="B284" s="127" t="s">
        <v>98</v>
      </c>
      <c r="C284" s="29"/>
      <c r="D284" s="118" t="s">
        <v>176</v>
      </c>
      <c r="E284" s="118"/>
      <c r="F284" s="29"/>
      <c r="G284" s="29"/>
      <c r="H284" s="118" t="s">
        <v>520</v>
      </c>
      <c r="I284" s="118"/>
      <c r="J284" s="116" t="s">
        <v>157</v>
      </c>
      <c r="K284" s="29"/>
      <c r="L284" s="118" t="s">
        <v>521</v>
      </c>
      <c r="M284" s="118"/>
      <c r="N284" s="116" t="s">
        <v>157</v>
      </c>
      <c r="O284" s="29"/>
      <c r="P284" s="118" t="s">
        <v>522</v>
      </c>
      <c r="Q284" s="118"/>
      <c r="R284" s="116" t="s">
        <v>157</v>
      </c>
    </row>
    <row r="285" spans="1:18">
      <c r="A285" s="83"/>
      <c r="B285" s="127"/>
      <c r="C285" s="29"/>
      <c r="D285" s="118"/>
      <c r="E285" s="118"/>
      <c r="F285" s="29"/>
      <c r="G285" s="29"/>
      <c r="H285" s="118"/>
      <c r="I285" s="118"/>
      <c r="J285" s="116"/>
      <c r="K285" s="29"/>
      <c r="L285" s="118"/>
      <c r="M285" s="118"/>
      <c r="N285" s="116"/>
      <c r="O285" s="29"/>
      <c r="P285" s="118"/>
      <c r="Q285" s="118"/>
      <c r="R285" s="116"/>
    </row>
    <row r="286" spans="1:18">
      <c r="A286" s="83"/>
      <c r="B286" s="125" t="s">
        <v>99</v>
      </c>
      <c r="C286" s="24"/>
      <c r="D286" s="121" t="s">
        <v>176</v>
      </c>
      <c r="E286" s="121"/>
      <c r="F286" s="24"/>
      <c r="G286" s="24"/>
      <c r="H286" s="121">
        <v>850</v>
      </c>
      <c r="I286" s="121"/>
      <c r="J286" s="24"/>
      <c r="K286" s="24"/>
      <c r="L286" s="121">
        <v>498</v>
      </c>
      <c r="M286" s="121"/>
      <c r="N286" s="24"/>
      <c r="O286" s="24"/>
      <c r="P286" s="120">
        <v>1348</v>
      </c>
      <c r="Q286" s="120"/>
      <c r="R286" s="24"/>
    </row>
    <row r="287" spans="1:18" ht="15.75" thickBot="1">
      <c r="A287" s="83"/>
      <c r="B287" s="125"/>
      <c r="C287" s="24"/>
      <c r="D287" s="221"/>
      <c r="E287" s="221"/>
      <c r="F287" s="32"/>
      <c r="G287" s="24"/>
      <c r="H287" s="221"/>
      <c r="I287" s="221"/>
      <c r="J287" s="32"/>
      <c r="K287" s="24"/>
      <c r="L287" s="221"/>
      <c r="M287" s="221"/>
      <c r="N287" s="32"/>
      <c r="O287" s="24"/>
      <c r="P287" s="227"/>
      <c r="Q287" s="227"/>
      <c r="R287" s="32"/>
    </row>
    <row r="288" spans="1:18" ht="24" thickBot="1">
      <c r="A288" s="83"/>
      <c r="B288" s="217" t="s">
        <v>100</v>
      </c>
      <c r="C288" s="13"/>
      <c r="D288" s="237" t="s">
        <v>519</v>
      </c>
      <c r="E288" s="237"/>
      <c r="F288" s="218" t="s">
        <v>157</v>
      </c>
      <c r="G288" s="13"/>
      <c r="H288" s="237" t="s">
        <v>523</v>
      </c>
      <c r="I288" s="237"/>
      <c r="J288" s="218" t="s">
        <v>157</v>
      </c>
      <c r="K288" s="13"/>
      <c r="L288" s="237" t="s">
        <v>524</v>
      </c>
      <c r="M288" s="237"/>
      <c r="N288" s="218" t="s">
        <v>157</v>
      </c>
      <c r="O288" s="13"/>
      <c r="P288" s="237" t="s">
        <v>525</v>
      </c>
      <c r="Q288" s="237"/>
      <c r="R288" s="218" t="s">
        <v>157</v>
      </c>
    </row>
    <row r="289" spans="1:18">
      <c r="A289" s="83"/>
      <c r="B289" s="119" t="s">
        <v>101</v>
      </c>
      <c r="C289" s="24"/>
      <c r="D289" s="131"/>
      <c r="E289" s="131"/>
      <c r="F289" s="53"/>
      <c r="G289" s="24"/>
      <c r="H289" s="131"/>
      <c r="I289" s="131"/>
      <c r="J289" s="53"/>
      <c r="K289" s="24"/>
      <c r="L289" s="131"/>
      <c r="M289" s="131"/>
      <c r="N289" s="53"/>
      <c r="O289" s="24"/>
      <c r="P289" s="131"/>
      <c r="Q289" s="131"/>
      <c r="R289" s="53"/>
    </row>
    <row r="290" spans="1:18">
      <c r="A290" s="83"/>
      <c r="B290" s="119"/>
      <c r="C290" s="24"/>
      <c r="D290" s="121"/>
      <c r="E290" s="121"/>
      <c r="F290" s="24"/>
      <c r="G290" s="24"/>
      <c r="H290" s="121"/>
      <c r="I290" s="121"/>
      <c r="J290" s="24"/>
      <c r="K290" s="24"/>
      <c r="L290" s="121"/>
      <c r="M290" s="121"/>
      <c r="N290" s="24"/>
      <c r="O290" s="24"/>
      <c r="P290" s="121"/>
      <c r="Q290" s="121"/>
      <c r="R290" s="24"/>
    </row>
    <row r="291" spans="1:18">
      <c r="A291" s="83"/>
      <c r="B291" s="127" t="s">
        <v>526</v>
      </c>
      <c r="C291" s="29"/>
      <c r="D291" s="118" t="s">
        <v>527</v>
      </c>
      <c r="E291" s="118"/>
      <c r="F291" s="116" t="s">
        <v>157</v>
      </c>
      <c r="G291" s="29"/>
      <c r="H291" s="118" t="s">
        <v>176</v>
      </c>
      <c r="I291" s="118"/>
      <c r="J291" s="29"/>
      <c r="K291" s="29"/>
      <c r="L291" s="118" t="s">
        <v>176</v>
      </c>
      <c r="M291" s="118"/>
      <c r="N291" s="29"/>
      <c r="O291" s="29"/>
      <c r="P291" s="118" t="s">
        <v>527</v>
      </c>
      <c r="Q291" s="118"/>
      <c r="R291" s="116" t="s">
        <v>157</v>
      </c>
    </row>
    <row r="292" spans="1:18">
      <c r="A292" s="83"/>
      <c r="B292" s="127"/>
      <c r="C292" s="29"/>
      <c r="D292" s="118"/>
      <c r="E292" s="118"/>
      <c r="F292" s="116"/>
      <c r="G292" s="29"/>
      <c r="H292" s="118"/>
      <c r="I292" s="118"/>
      <c r="J292" s="29"/>
      <c r="K292" s="29"/>
      <c r="L292" s="118"/>
      <c r="M292" s="118"/>
      <c r="N292" s="29"/>
      <c r="O292" s="29"/>
      <c r="P292" s="118"/>
      <c r="Q292" s="118"/>
      <c r="R292" s="116"/>
    </row>
    <row r="293" spans="1:18">
      <c r="A293" s="83"/>
      <c r="B293" s="125" t="s">
        <v>528</v>
      </c>
      <c r="C293" s="24"/>
      <c r="D293" s="120">
        <v>425000</v>
      </c>
      <c r="E293" s="120"/>
      <c r="F293" s="24"/>
      <c r="G293" s="24"/>
      <c r="H293" s="121" t="s">
        <v>176</v>
      </c>
      <c r="I293" s="121"/>
      <c r="J293" s="24"/>
      <c r="K293" s="24"/>
      <c r="L293" s="121" t="s">
        <v>176</v>
      </c>
      <c r="M293" s="121"/>
      <c r="N293" s="24"/>
      <c r="O293" s="24"/>
      <c r="P293" s="120">
        <v>425000</v>
      </c>
      <c r="Q293" s="120"/>
      <c r="R293" s="24"/>
    </row>
    <row r="294" spans="1:18">
      <c r="A294" s="83"/>
      <c r="B294" s="125"/>
      <c r="C294" s="24"/>
      <c r="D294" s="120"/>
      <c r="E294" s="120"/>
      <c r="F294" s="24"/>
      <c r="G294" s="24"/>
      <c r="H294" s="121"/>
      <c r="I294" s="121"/>
      <c r="J294" s="24"/>
      <c r="K294" s="24"/>
      <c r="L294" s="121"/>
      <c r="M294" s="121"/>
      <c r="N294" s="24"/>
      <c r="O294" s="24"/>
      <c r="P294" s="120"/>
      <c r="Q294" s="120"/>
      <c r="R294" s="24"/>
    </row>
    <row r="295" spans="1:18">
      <c r="A295" s="83"/>
      <c r="B295" s="127" t="s">
        <v>104</v>
      </c>
      <c r="C295" s="29"/>
      <c r="D295" s="118" t="s">
        <v>529</v>
      </c>
      <c r="E295" s="118"/>
      <c r="F295" s="116" t="s">
        <v>157</v>
      </c>
      <c r="G295" s="29"/>
      <c r="H295" s="118" t="s">
        <v>176</v>
      </c>
      <c r="I295" s="118"/>
      <c r="J295" s="29"/>
      <c r="K295" s="29"/>
      <c r="L295" s="118" t="s">
        <v>176</v>
      </c>
      <c r="M295" s="118"/>
      <c r="N295" s="29"/>
      <c r="O295" s="29"/>
      <c r="P295" s="118" t="s">
        <v>529</v>
      </c>
      <c r="Q295" s="118"/>
      <c r="R295" s="116" t="s">
        <v>157</v>
      </c>
    </row>
    <row r="296" spans="1:18">
      <c r="A296" s="83"/>
      <c r="B296" s="127"/>
      <c r="C296" s="29"/>
      <c r="D296" s="118"/>
      <c r="E296" s="118"/>
      <c r="F296" s="116"/>
      <c r="G296" s="29"/>
      <c r="H296" s="118"/>
      <c r="I296" s="118"/>
      <c r="J296" s="29"/>
      <c r="K296" s="29"/>
      <c r="L296" s="118"/>
      <c r="M296" s="118"/>
      <c r="N296" s="29"/>
      <c r="O296" s="29"/>
      <c r="P296" s="118"/>
      <c r="Q296" s="118"/>
      <c r="R296" s="116"/>
    </row>
    <row r="297" spans="1:18">
      <c r="A297" s="83"/>
      <c r="B297" s="125" t="s">
        <v>530</v>
      </c>
      <c r="C297" s="24"/>
      <c r="D297" s="121" t="s">
        <v>531</v>
      </c>
      <c r="E297" s="121"/>
      <c r="F297" s="119" t="s">
        <v>157</v>
      </c>
      <c r="G297" s="24"/>
      <c r="H297" s="121" t="s">
        <v>176</v>
      </c>
      <c r="I297" s="121"/>
      <c r="J297" s="24"/>
      <c r="K297" s="24"/>
      <c r="L297" s="121" t="s">
        <v>176</v>
      </c>
      <c r="M297" s="121"/>
      <c r="N297" s="24"/>
      <c r="O297" s="24"/>
      <c r="P297" s="121" t="s">
        <v>531</v>
      </c>
      <c r="Q297" s="121"/>
      <c r="R297" s="119" t="s">
        <v>157</v>
      </c>
    </row>
    <row r="298" spans="1:18">
      <c r="A298" s="83"/>
      <c r="B298" s="125"/>
      <c r="C298" s="24"/>
      <c r="D298" s="121"/>
      <c r="E298" s="121"/>
      <c r="F298" s="119"/>
      <c r="G298" s="24"/>
      <c r="H298" s="121"/>
      <c r="I298" s="121"/>
      <c r="J298" s="24"/>
      <c r="K298" s="24"/>
      <c r="L298" s="121"/>
      <c r="M298" s="121"/>
      <c r="N298" s="24"/>
      <c r="O298" s="24"/>
      <c r="P298" s="121"/>
      <c r="Q298" s="121"/>
      <c r="R298" s="119"/>
    </row>
    <row r="299" spans="1:18">
      <c r="A299" s="83"/>
      <c r="B299" s="127" t="s">
        <v>108</v>
      </c>
      <c r="C299" s="29"/>
      <c r="D299" s="118" t="s">
        <v>532</v>
      </c>
      <c r="E299" s="118"/>
      <c r="F299" s="116" t="s">
        <v>157</v>
      </c>
      <c r="G299" s="29"/>
      <c r="H299" s="118" t="s">
        <v>176</v>
      </c>
      <c r="I299" s="118"/>
      <c r="J299" s="29"/>
      <c r="K299" s="29"/>
      <c r="L299" s="118" t="s">
        <v>176</v>
      </c>
      <c r="M299" s="118"/>
      <c r="N299" s="29"/>
      <c r="O299" s="29"/>
      <c r="P299" s="118" t="s">
        <v>532</v>
      </c>
      <c r="Q299" s="118"/>
      <c r="R299" s="116" t="s">
        <v>157</v>
      </c>
    </row>
    <row r="300" spans="1:18">
      <c r="A300" s="83"/>
      <c r="B300" s="127"/>
      <c r="C300" s="29"/>
      <c r="D300" s="118"/>
      <c r="E300" s="118"/>
      <c r="F300" s="116"/>
      <c r="G300" s="29"/>
      <c r="H300" s="118"/>
      <c r="I300" s="118"/>
      <c r="J300" s="29"/>
      <c r="K300" s="29"/>
      <c r="L300" s="118"/>
      <c r="M300" s="118"/>
      <c r="N300" s="29"/>
      <c r="O300" s="29"/>
      <c r="P300" s="118"/>
      <c r="Q300" s="118"/>
      <c r="R300" s="116"/>
    </row>
    <row r="301" spans="1:18">
      <c r="A301" s="83"/>
      <c r="B301" s="125" t="s">
        <v>110</v>
      </c>
      <c r="C301" s="24"/>
      <c r="D301" s="121" t="s">
        <v>533</v>
      </c>
      <c r="E301" s="121"/>
      <c r="F301" s="119" t="s">
        <v>157</v>
      </c>
      <c r="G301" s="24"/>
      <c r="H301" s="121" t="s">
        <v>176</v>
      </c>
      <c r="I301" s="121"/>
      <c r="J301" s="24"/>
      <c r="K301" s="24"/>
      <c r="L301" s="121" t="s">
        <v>176</v>
      </c>
      <c r="M301" s="121"/>
      <c r="N301" s="24"/>
      <c r="O301" s="24"/>
      <c r="P301" s="121" t="s">
        <v>533</v>
      </c>
      <c r="Q301" s="121"/>
      <c r="R301" s="119" t="s">
        <v>157</v>
      </c>
    </row>
    <row r="302" spans="1:18">
      <c r="A302" s="83"/>
      <c r="B302" s="125"/>
      <c r="C302" s="24"/>
      <c r="D302" s="121"/>
      <c r="E302" s="121"/>
      <c r="F302" s="119"/>
      <c r="G302" s="24"/>
      <c r="H302" s="121"/>
      <c r="I302" s="121"/>
      <c r="J302" s="24"/>
      <c r="K302" s="24"/>
      <c r="L302" s="121"/>
      <c r="M302" s="121"/>
      <c r="N302" s="24"/>
      <c r="O302" s="24"/>
      <c r="P302" s="121"/>
      <c r="Q302" s="121"/>
      <c r="R302" s="119"/>
    </row>
    <row r="303" spans="1:18">
      <c r="A303" s="83"/>
      <c r="B303" s="127" t="s">
        <v>99</v>
      </c>
      <c r="C303" s="29"/>
      <c r="D303" s="117">
        <v>396155</v>
      </c>
      <c r="E303" s="117"/>
      <c r="F303" s="29"/>
      <c r="G303" s="29"/>
      <c r="H303" s="118" t="s">
        <v>534</v>
      </c>
      <c r="I303" s="118"/>
      <c r="J303" s="116" t="s">
        <v>157</v>
      </c>
      <c r="K303" s="29"/>
      <c r="L303" s="118" t="s">
        <v>535</v>
      </c>
      <c r="M303" s="118"/>
      <c r="N303" s="116" t="s">
        <v>157</v>
      </c>
      <c r="O303" s="29"/>
      <c r="P303" s="118" t="s">
        <v>536</v>
      </c>
      <c r="Q303" s="118"/>
      <c r="R303" s="116" t="s">
        <v>157</v>
      </c>
    </row>
    <row r="304" spans="1:18" ht="15.75" thickBot="1">
      <c r="A304" s="83"/>
      <c r="B304" s="127"/>
      <c r="C304" s="29"/>
      <c r="D304" s="128"/>
      <c r="E304" s="128"/>
      <c r="F304" s="48"/>
      <c r="G304" s="29"/>
      <c r="H304" s="129"/>
      <c r="I304" s="129"/>
      <c r="J304" s="220"/>
      <c r="K304" s="29"/>
      <c r="L304" s="129"/>
      <c r="M304" s="129"/>
      <c r="N304" s="220"/>
      <c r="O304" s="29"/>
      <c r="P304" s="129"/>
      <c r="Q304" s="129"/>
      <c r="R304" s="220"/>
    </row>
    <row r="305" spans="1:22">
      <c r="A305" s="83"/>
      <c r="B305" s="226" t="s">
        <v>511</v>
      </c>
      <c r="C305" s="24"/>
      <c r="D305" s="130">
        <v>159668</v>
      </c>
      <c r="E305" s="130"/>
      <c r="F305" s="53"/>
      <c r="G305" s="24"/>
      <c r="H305" s="131" t="s">
        <v>534</v>
      </c>
      <c r="I305" s="131"/>
      <c r="J305" s="228" t="s">
        <v>157</v>
      </c>
      <c r="K305" s="24"/>
      <c r="L305" s="131" t="s">
        <v>535</v>
      </c>
      <c r="M305" s="131"/>
      <c r="N305" s="228" t="s">
        <v>157</v>
      </c>
      <c r="O305" s="24"/>
      <c r="P305" s="131" t="s">
        <v>537</v>
      </c>
      <c r="Q305" s="131"/>
      <c r="R305" s="228" t="s">
        <v>157</v>
      </c>
    </row>
    <row r="306" spans="1:22" ht="15.75" thickBot="1">
      <c r="A306" s="83"/>
      <c r="B306" s="226"/>
      <c r="C306" s="24"/>
      <c r="D306" s="227"/>
      <c r="E306" s="227"/>
      <c r="F306" s="32"/>
      <c r="G306" s="24"/>
      <c r="H306" s="221"/>
      <c r="I306" s="221"/>
      <c r="J306" s="222"/>
      <c r="K306" s="24"/>
      <c r="L306" s="221"/>
      <c r="M306" s="221"/>
      <c r="N306" s="222"/>
      <c r="O306" s="24"/>
      <c r="P306" s="221"/>
      <c r="Q306" s="221"/>
      <c r="R306" s="222"/>
    </row>
    <row r="307" spans="1:22">
      <c r="A307" s="83"/>
      <c r="B307" s="116" t="s">
        <v>112</v>
      </c>
      <c r="C307" s="29"/>
      <c r="D307" s="225">
        <v>90983</v>
      </c>
      <c r="E307" s="225"/>
      <c r="F307" s="37"/>
      <c r="G307" s="29"/>
      <c r="H307" s="223" t="s">
        <v>538</v>
      </c>
      <c r="I307" s="223"/>
      <c r="J307" s="224" t="s">
        <v>157</v>
      </c>
      <c r="K307" s="29"/>
      <c r="L307" s="225">
        <v>1033</v>
      </c>
      <c r="M307" s="225"/>
      <c r="N307" s="37"/>
      <c r="O307" s="29"/>
      <c r="P307" s="225">
        <v>67146</v>
      </c>
      <c r="Q307" s="225"/>
      <c r="R307" s="37"/>
    </row>
    <row r="308" spans="1:22">
      <c r="A308" s="83"/>
      <c r="B308" s="116"/>
      <c r="C308" s="29"/>
      <c r="D308" s="117"/>
      <c r="E308" s="117"/>
      <c r="F308" s="29"/>
      <c r="G308" s="29"/>
      <c r="H308" s="118"/>
      <c r="I308" s="118"/>
      <c r="J308" s="116"/>
      <c r="K308" s="29"/>
      <c r="L308" s="117"/>
      <c r="M308" s="117"/>
      <c r="N308" s="29"/>
      <c r="O308" s="29"/>
      <c r="P308" s="238"/>
      <c r="Q308" s="238"/>
      <c r="R308" s="46"/>
    </row>
    <row r="309" spans="1:22">
      <c r="A309" s="83"/>
      <c r="B309" s="119" t="s">
        <v>113</v>
      </c>
      <c r="C309" s="24"/>
      <c r="D309" s="120">
        <v>460253</v>
      </c>
      <c r="E309" s="120"/>
      <c r="F309" s="24"/>
      <c r="G309" s="24"/>
      <c r="H309" s="120">
        <v>101786</v>
      </c>
      <c r="I309" s="120"/>
      <c r="J309" s="24"/>
      <c r="K309" s="24"/>
      <c r="L309" s="120">
        <v>18223</v>
      </c>
      <c r="M309" s="120"/>
      <c r="N309" s="24"/>
      <c r="O309" s="24"/>
      <c r="P309" s="120">
        <v>580262</v>
      </c>
      <c r="Q309" s="120"/>
      <c r="R309" s="24"/>
    </row>
    <row r="310" spans="1:22" ht="15.75" thickBot="1">
      <c r="A310" s="83"/>
      <c r="B310" s="119"/>
      <c r="C310" s="24"/>
      <c r="D310" s="227"/>
      <c r="E310" s="227"/>
      <c r="F310" s="32"/>
      <c r="G310" s="24"/>
      <c r="H310" s="227"/>
      <c r="I310" s="227"/>
      <c r="J310" s="32"/>
      <c r="K310" s="24"/>
      <c r="L310" s="227"/>
      <c r="M310" s="227"/>
      <c r="N310" s="32"/>
      <c r="O310" s="24"/>
      <c r="P310" s="227"/>
      <c r="Q310" s="227"/>
      <c r="R310" s="32"/>
    </row>
    <row r="311" spans="1:22">
      <c r="A311" s="83"/>
      <c r="B311" s="116" t="s">
        <v>114</v>
      </c>
      <c r="C311" s="29"/>
      <c r="D311" s="224" t="s">
        <v>147</v>
      </c>
      <c r="E311" s="225">
        <v>551236</v>
      </c>
      <c r="F311" s="37"/>
      <c r="G311" s="29"/>
      <c r="H311" s="224" t="s">
        <v>147</v>
      </c>
      <c r="I311" s="225">
        <v>76916</v>
      </c>
      <c r="J311" s="37"/>
      <c r="K311" s="29"/>
      <c r="L311" s="224" t="s">
        <v>147</v>
      </c>
      <c r="M311" s="225">
        <v>19256</v>
      </c>
      <c r="N311" s="37"/>
      <c r="O311" s="29"/>
      <c r="P311" s="224" t="s">
        <v>147</v>
      </c>
      <c r="Q311" s="225">
        <v>647408</v>
      </c>
      <c r="R311" s="37"/>
    </row>
    <row r="312" spans="1:22" ht="15.75" thickBot="1">
      <c r="A312" s="83"/>
      <c r="B312" s="116"/>
      <c r="C312" s="29"/>
      <c r="D312" s="229"/>
      <c r="E312" s="230"/>
      <c r="F312" s="38"/>
      <c r="G312" s="29"/>
      <c r="H312" s="229"/>
      <c r="I312" s="230"/>
      <c r="J312" s="38"/>
      <c r="K312" s="29"/>
      <c r="L312" s="229"/>
      <c r="M312" s="230"/>
      <c r="N312" s="38"/>
      <c r="O312" s="29"/>
      <c r="P312" s="229"/>
      <c r="Q312" s="230"/>
      <c r="R312" s="38"/>
    </row>
    <row r="313" spans="1:22" ht="15.75" thickTop="1">
      <c r="A313" s="83" t="s">
        <v>601</v>
      </c>
      <c r="B313" s="20"/>
      <c r="C313" s="20"/>
      <c r="D313" s="20"/>
      <c r="E313" s="20"/>
      <c r="F313" s="20"/>
      <c r="G313" s="20"/>
      <c r="H313" s="20"/>
      <c r="I313" s="20"/>
      <c r="J313" s="20"/>
      <c r="K313" s="20"/>
      <c r="L313" s="20"/>
      <c r="M313" s="20"/>
      <c r="N313" s="20"/>
      <c r="O313" s="20"/>
      <c r="P313" s="20"/>
      <c r="Q313" s="20"/>
      <c r="R313" s="20"/>
      <c r="S313" s="20"/>
      <c r="T313" s="20"/>
      <c r="U313" s="20"/>
      <c r="V313" s="20"/>
    </row>
    <row r="314" spans="1:22">
      <c r="A314" s="83"/>
      <c r="B314" s="11"/>
      <c r="C314" s="11"/>
      <c r="D314" s="11"/>
      <c r="E314" s="11"/>
      <c r="F314" s="11"/>
      <c r="G314" s="11"/>
      <c r="H314" s="11"/>
      <c r="I314" s="11"/>
      <c r="J314" s="11"/>
      <c r="K314" s="11"/>
      <c r="L314" s="11"/>
      <c r="M314" s="11"/>
      <c r="N314" s="11"/>
      <c r="O314" s="11"/>
      <c r="P314" s="11"/>
      <c r="Q314" s="11"/>
      <c r="R314" s="11"/>
      <c r="S314" s="11"/>
      <c r="T314" s="11"/>
      <c r="U314" s="11"/>
      <c r="V314" s="11"/>
    </row>
    <row r="315" spans="1:22" ht="15.75" thickBot="1">
      <c r="A315" s="83"/>
      <c r="B315" s="155"/>
      <c r="C315" s="13"/>
      <c r="D315" s="156" t="s">
        <v>374</v>
      </c>
      <c r="E315" s="156"/>
      <c r="F315" s="156"/>
      <c r="G315" s="156"/>
      <c r="H315" s="156"/>
      <c r="I315" s="156"/>
      <c r="J315" s="156"/>
      <c r="K315" s="156"/>
      <c r="L315" s="156"/>
      <c r="M315" s="156"/>
      <c r="N315" s="156"/>
      <c r="O315" s="156"/>
      <c r="P315" s="156"/>
      <c r="Q315" s="156"/>
      <c r="R315" s="156"/>
      <c r="S315" s="156"/>
      <c r="T315" s="156"/>
      <c r="U315" s="156"/>
      <c r="V315" s="156"/>
    </row>
    <row r="316" spans="1:22" ht="15.75" thickTop="1">
      <c r="A316" s="83"/>
      <c r="B316" s="157">
        <v>83.875</v>
      </c>
      <c r="C316" s="29"/>
      <c r="D316" s="159" t="s">
        <v>402</v>
      </c>
      <c r="E316" s="159"/>
      <c r="F316" s="159"/>
      <c r="G316" s="42"/>
      <c r="H316" s="159" t="s">
        <v>540</v>
      </c>
      <c r="I316" s="159"/>
      <c r="J316" s="159"/>
      <c r="K316" s="42"/>
      <c r="L316" s="159" t="s">
        <v>403</v>
      </c>
      <c r="M316" s="159"/>
      <c r="N316" s="159"/>
      <c r="O316" s="42"/>
      <c r="P316" s="159" t="s">
        <v>404</v>
      </c>
      <c r="Q316" s="159"/>
      <c r="R316" s="159"/>
      <c r="S316" s="42"/>
      <c r="T316" s="159" t="s">
        <v>406</v>
      </c>
      <c r="U316" s="159"/>
      <c r="V316" s="159"/>
    </row>
    <row r="317" spans="1:22" ht="15.75" thickBot="1">
      <c r="A317" s="83"/>
      <c r="B317" s="158"/>
      <c r="C317" s="29"/>
      <c r="D317" s="156"/>
      <c r="E317" s="156"/>
      <c r="F317" s="156"/>
      <c r="G317" s="46"/>
      <c r="H317" s="156"/>
      <c r="I317" s="156"/>
      <c r="J317" s="156"/>
      <c r="K317" s="46"/>
      <c r="L317" s="156"/>
      <c r="M317" s="156"/>
      <c r="N317" s="156"/>
      <c r="O317" s="46"/>
      <c r="P317" s="156" t="s">
        <v>405</v>
      </c>
      <c r="Q317" s="156"/>
      <c r="R317" s="156"/>
      <c r="S317" s="46"/>
      <c r="T317" s="156"/>
      <c r="U317" s="156"/>
      <c r="V317" s="156"/>
    </row>
    <row r="318" spans="1:22" ht="15.75" thickTop="1">
      <c r="A318" s="83"/>
      <c r="B318" s="160" t="s">
        <v>352</v>
      </c>
      <c r="C318" s="24"/>
      <c r="D318" s="160" t="s">
        <v>147</v>
      </c>
      <c r="E318" s="162" t="s">
        <v>176</v>
      </c>
      <c r="F318" s="27"/>
      <c r="G318" s="24"/>
      <c r="H318" s="160" t="s">
        <v>147</v>
      </c>
      <c r="I318" s="162" t="s">
        <v>176</v>
      </c>
      <c r="J318" s="27"/>
      <c r="K318" s="24"/>
      <c r="L318" s="160" t="s">
        <v>147</v>
      </c>
      <c r="M318" s="164">
        <v>4675901</v>
      </c>
      <c r="N318" s="27"/>
      <c r="O318" s="24"/>
      <c r="P318" s="160" t="s">
        <v>147</v>
      </c>
      <c r="Q318" s="162" t="s">
        <v>176</v>
      </c>
      <c r="R318" s="27"/>
      <c r="S318" s="24"/>
      <c r="T318" s="160" t="s">
        <v>147</v>
      </c>
      <c r="U318" s="164">
        <v>4675901</v>
      </c>
      <c r="V318" s="27"/>
    </row>
    <row r="319" spans="1:22">
      <c r="A319" s="83"/>
      <c r="B319" s="171"/>
      <c r="C319" s="24"/>
      <c r="D319" s="161"/>
      <c r="E319" s="163"/>
      <c r="F319" s="96"/>
      <c r="G319" s="24"/>
      <c r="H319" s="171"/>
      <c r="I319" s="172"/>
      <c r="J319" s="24"/>
      <c r="K319" s="24"/>
      <c r="L319" s="171"/>
      <c r="M319" s="174"/>
      <c r="N319" s="24"/>
      <c r="O319" s="24"/>
      <c r="P319" s="171"/>
      <c r="Q319" s="172"/>
      <c r="R319" s="24"/>
      <c r="S319" s="24"/>
      <c r="T319" s="161"/>
      <c r="U319" s="165"/>
      <c r="V319" s="96"/>
    </row>
    <row r="320" spans="1:22">
      <c r="A320" s="83"/>
      <c r="B320" s="166" t="s">
        <v>24</v>
      </c>
      <c r="C320" s="29"/>
      <c r="D320" s="167" t="s">
        <v>176</v>
      </c>
      <c r="E320" s="167"/>
      <c r="F320" s="29"/>
      <c r="G320" s="29"/>
      <c r="H320" s="167" t="s">
        <v>176</v>
      </c>
      <c r="I320" s="167"/>
      <c r="J320" s="29"/>
      <c r="K320" s="29"/>
      <c r="L320" s="169">
        <v>3556809</v>
      </c>
      <c r="M320" s="169"/>
      <c r="N320" s="29"/>
      <c r="O320" s="29"/>
      <c r="P320" s="167" t="s">
        <v>176</v>
      </c>
      <c r="Q320" s="167"/>
      <c r="R320" s="29"/>
      <c r="S320" s="29"/>
      <c r="T320" s="169">
        <v>3556809</v>
      </c>
      <c r="U320" s="169"/>
      <c r="V320" s="29"/>
    </row>
    <row r="321" spans="1:22" ht="15.75" thickBot="1">
      <c r="A321" s="83"/>
      <c r="B321" s="166"/>
      <c r="C321" s="29"/>
      <c r="D321" s="168"/>
      <c r="E321" s="168"/>
      <c r="F321" s="48"/>
      <c r="G321" s="29"/>
      <c r="H321" s="168"/>
      <c r="I321" s="168"/>
      <c r="J321" s="48"/>
      <c r="K321" s="29"/>
      <c r="L321" s="170"/>
      <c r="M321" s="170"/>
      <c r="N321" s="48"/>
      <c r="O321" s="29"/>
      <c r="P321" s="168"/>
      <c r="Q321" s="168"/>
      <c r="R321" s="48"/>
      <c r="S321" s="29"/>
      <c r="T321" s="170"/>
      <c r="U321" s="170"/>
      <c r="V321" s="48"/>
    </row>
    <row r="322" spans="1:22">
      <c r="A322" s="83"/>
      <c r="B322" s="171" t="s">
        <v>25</v>
      </c>
      <c r="C322" s="24"/>
      <c r="D322" s="173" t="s">
        <v>176</v>
      </c>
      <c r="E322" s="173"/>
      <c r="F322" s="53"/>
      <c r="G322" s="24"/>
      <c r="H322" s="173" t="s">
        <v>176</v>
      </c>
      <c r="I322" s="173"/>
      <c r="J322" s="53"/>
      <c r="K322" s="24"/>
      <c r="L322" s="175">
        <v>1119092</v>
      </c>
      <c r="M322" s="175"/>
      <c r="N322" s="53"/>
      <c r="O322" s="24"/>
      <c r="P322" s="173" t="s">
        <v>176</v>
      </c>
      <c r="Q322" s="173"/>
      <c r="R322" s="53"/>
      <c r="S322" s="24"/>
      <c r="T322" s="175">
        <v>1119092</v>
      </c>
      <c r="U322" s="175"/>
      <c r="V322" s="53"/>
    </row>
    <row r="323" spans="1:22">
      <c r="A323" s="83"/>
      <c r="B323" s="171"/>
      <c r="C323" s="24"/>
      <c r="D323" s="172"/>
      <c r="E323" s="172"/>
      <c r="F323" s="24"/>
      <c r="G323" s="24"/>
      <c r="H323" s="172"/>
      <c r="I323" s="172"/>
      <c r="J323" s="24"/>
      <c r="K323" s="24"/>
      <c r="L323" s="174"/>
      <c r="M323" s="174"/>
      <c r="N323" s="24"/>
      <c r="O323" s="24"/>
      <c r="P323" s="172"/>
      <c r="Q323" s="172"/>
      <c r="R323" s="24"/>
      <c r="S323" s="24"/>
      <c r="T323" s="174"/>
      <c r="U323" s="174"/>
      <c r="V323" s="24"/>
    </row>
    <row r="324" spans="1:22">
      <c r="A324" s="83"/>
      <c r="B324" s="166" t="s">
        <v>26</v>
      </c>
      <c r="C324" s="29"/>
      <c r="D324" s="169">
        <v>3696</v>
      </c>
      <c r="E324" s="169"/>
      <c r="F324" s="29"/>
      <c r="G324" s="29"/>
      <c r="H324" s="169">
        <v>1233</v>
      </c>
      <c r="I324" s="169"/>
      <c r="J324" s="29"/>
      <c r="K324" s="29"/>
      <c r="L324" s="169">
        <v>595967</v>
      </c>
      <c r="M324" s="169"/>
      <c r="N324" s="29"/>
      <c r="O324" s="29"/>
      <c r="P324" s="167" t="s">
        <v>176</v>
      </c>
      <c r="Q324" s="167"/>
      <c r="R324" s="29"/>
      <c r="S324" s="29"/>
      <c r="T324" s="169">
        <v>600896</v>
      </c>
      <c r="U324" s="169"/>
      <c r="V324" s="29"/>
    </row>
    <row r="325" spans="1:22">
      <c r="A325" s="83"/>
      <c r="B325" s="166"/>
      <c r="C325" s="29"/>
      <c r="D325" s="169"/>
      <c r="E325" s="169"/>
      <c r="F325" s="29"/>
      <c r="G325" s="29"/>
      <c r="H325" s="169"/>
      <c r="I325" s="169"/>
      <c r="J325" s="29"/>
      <c r="K325" s="29"/>
      <c r="L325" s="169"/>
      <c r="M325" s="169"/>
      <c r="N325" s="29"/>
      <c r="O325" s="29"/>
      <c r="P325" s="167"/>
      <c r="Q325" s="167"/>
      <c r="R325" s="29"/>
      <c r="S325" s="29"/>
      <c r="T325" s="169"/>
      <c r="U325" s="169"/>
      <c r="V325" s="29"/>
    </row>
    <row r="326" spans="1:22">
      <c r="A326" s="83"/>
      <c r="B326" s="171" t="s">
        <v>27</v>
      </c>
      <c r="C326" s="24"/>
      <c r="D326" s="172" t="s">
        <v>176</v>
      </c>
      <c r="E326" s="172"/>
      <c r="F326" s="24"/>
      <c r="G326" s="24"/>
      <c r="H326" s="172" t="s">
        <v>176</v>
      </c>
      <c r="I326" s="172"/>
      <c r="J326" s="24"/>
      <c r="K326" s="24"/>
      <c r="L326" s="174">
        <v>74749</v>
      </c>
      <c r="M326" s="174"/>
      <c r="N326" s="24"/>
      <c r="O326" s="24"/>
      <c r="P326" s="172" t="s">
        <v>176</v>
      </c>
      <c r="Q326" s="172"/>
      <c r="R326" s="24"/>
      <c r="S326" s="24"/>
      <c r="T326" s="174">
        <v>74749</v>
      </c>
      <c r="U326" s="174"/>
      <c r="V326" s="24"/>
    </row>
    <row r="327" spans="1:22">
      <c r="A327" s="83"/>
      <c r="B327" s="171"/>
      <c r="C327" s="24"/>
      <c r="D327" s="172"/>
      <c r="E327" s="172"/>
      <c r="F327" s="24"/>
      <c r="G327" s="24"/>
      <c r="H327" s="172"/>
      <c r="I327" s="172"/>
      <c r="J327" s="24"/>
      <c r="K327" s="24"/>
      <c r="L327" s="174"/>
      <c r="M327" s="174"/>
      <c r="N327" s="24"/>
      <c r="O327" s="24"/>
      <c r="P327" s="172"/>
      <c r="Q327" s="172"/>
      <c r="R327" s="24"/>
      <c r="S327" s="24"/>
      <c r="T327" s="174"/>
      <c r="U327" s="174"/>
      <c r="V327" s="24"/>
    </row>
    <row r="328" spans="1:22">
      <c r="A328" s="83"/>
      <c r="B328" s="166" t="s">
        <v>28</v>
      </c>
      <c r="C328" s="29"/>
      <c r="D328" s="167" t="s">
        <v>176</v>
      </c>
      <c r="E328" s="167"/>
      <c r="F328" s="29"/>
      <c r="G328" s="29"/>
      <c r="H328" s="167" t="s">
        <v>176</v>
      </c>
      <c r="I328" s="167"/>
      <c r="J328" s="29"/>
      <c r="K328" s="29"/>
      <c r="L328" s="169">
        <v>169615</v>
      </c>
      <c r="M328" s="169"/>
      <c r="N328" s="29"/>
      <c r="O328" s="29"/>
      <c r="P328" s="167" t="s">
        <v>176</v>
      </c>
      <c r="Q328" s="167"/>
      <c r="R328" s="29"/>
      <c r="S328" s="29"/>
      <c r="T328" s="169">
        <v>169615</v>
      </c>
      <c r="U328" s="169"/>
      <c r="V328" s="29"/>
    </row>
    <row r="329" spans="1:22">
      <c r="A329" s="83"/>
      <c r="B329" s="166"/>
      <c r="C329" s="29"/>
      <c r="D329" s="167"/>
      <c r="E329" s="167"/>
      <c r="F329" s="29"/>
      <c r="G329" s="29"/>
      <c r="H329" s="167"/>
      <c r="I329" s="167"/>
      <c r="J329" s="29"/>
      <c r="K329" s="29"/>
      <c r="L329" s="169"/>
      <c r="M329" s="169"/>
      <c r="N329" s="29"/>
      <c r="O329" s="29"/>
      <c r="P329" s="167"/>
      <c r="Q329" s="167"/>
      <c r="R329" s="29"/>
      <c r="S329" s="29"/>
      <c r="T329" s="169"/>
      <c r="U329" s="169"/>
      <c r="V329" s="29"/>
    </row>
    <row r="330" spans="1:22">
      <c r="A330" s="83"/>
      <c r="B330" s="171" t="s">
        <v>29</v>
      </c>
      <c r="C330" s="24"/>
      <c r="D330" s="172" t="s">
        <v>176</v>
      </c>
      <c r="E330" s="172"/>
      <c r="F330" s="24"/>
      <c r="G330" s="24"/>
      <c r="H330" s="172" t="s">
        <v>176</v>
      </c>
      <c r="I330" s="172"/>
      <c r="J330" s="24"/>
      <c r="K330" s="24"/>
      <c r="L330" s="174">
        <v>96906</v>
      </c>
      <c r="M330" s="174"/>
      <c r="N330" s="24"/>
      <c r="O330" s="24"/>
      <c r="P330" s="172" t="s">
        <v>176</v>
      </c>
      <c r="Q330" s="172"/>
      <c r="R330" s="24"/>
      <c r="S330" s="24"/>
      <c r="T330" s="174">
        <v>96906</v>
      </c>
      <c r="U330" s="174"/>
      <c r="V330" s="24"/>
    </row>
    <row r="331" spans="1:22" ht="15.75" thickBot="1">
      <c r="A331" s="83"/>
      <c r="B331" s="171"/>
      <c r="C331" s="24"/>
      <c r="D331" s="176"/>
      <c r="E331" s="176"/>
      <c r="F331" s="32"/>
      <c r="G331" s="24"/>
      <c r="H331" s="176"/>
      <c r="I331" s="176"/>
      <c r="J331" s="32"/>
      <c r="K331" s="24"/>
      <c r="L331" s="177"/>
      <c r="M331" s="177"/>
      <c r="N331" s="32"/>
      <c r="O331" s="24"/>
      <c r="P331" s="176"/>
      <c r="Q331" s="176"/>
      <c r="R331" s="32"/>
      <c r="S331" s="24"/>
      <c r="T331" s="177"/>
      <c r="U331" s="177"/>
      <c r="V331" s="32"/>
    </row>
    <row r="332" spans="1:22">
      <c r="A332" s="83"/>
      <c r="B332" s="166" t="s">
        <v>363</v>
      </c>
      <c r="C332" s="29"/>
      <c r="D332" s="178" t="s">
        <v>436</v>
      </c>
      <c r="E332" s="178"/>
      <c r="F332" s="179" t="s">
        <v>157</v>
      </c>
      <c r="G332" s="29"/>
      <c r="H332" s="178" t="s">
        <v>552</v>
      </c>
      <c r="I332" s="178"/>
      <c r="J332" s="179" t="s">
        <v>157</v>
      </c>
      <c r="K332" s="29"/>
      <c r="L332" s="202">
        <v>181855</v>
      </c>
      <c r="M332" s="202"/>
      <c r="N332" s="37"/>
      <c r="O332" s="29"/>
      <c r="P332" s="178" t="s">
        <v>176</v>
      </c>
      <c r="Q332" s="178"/>
      <c r="R332" s="37"/>
      <c r="S332" s="29"/>
      <c r="T332" s="202">
        <v>176926</v>
      </c>
      <c r="U332" s="202"/>
      <c r="V332" s="37"/>
    </row>
    <row r="333" spans="1:22">
      <c r="A333" s="83"/>
      <c r="B333" s="166"/>
      <c r="C333" s="29"/>
      <c r="D333" s="167"/>
      <c r="E333" s="167"/>
      <c r="F333" s="166"/>
      <c r="G333" s="29"/>
      <c r="H333" s="167"/>
      <c r="I333" s="167"/>
      <c r="J333" s="166"/>
      <c r="K333" s="29"/>
      <c r="L333" s="169"/>
      <c r="M333" s="169"/>
      <c r="N333" s="29"/>
      <c r="O333" s="29"/>
      <c r="P333" s="167"/>
      <c r="Q333" s="167"/>
      <c r="R333" s="29"/>
      <c r="S333" s="29"/>
      <c r="T333" s="169"/>
      <c r="U333" s="169"/>
      <c r="V333" s="29"/>
    </row>
    <row r="334" spans="1:22">
      <c r="A334" s="83"/>
      <c r="B334" s="171" t="s">
        <v>31</v>
      </c>
      <c r="C334" s="24"/>
      <c r="D334" s="172" t="s">
        <v>437</v>
      </c>
      <c r="E334" s="172"/>
      <c r="F334" s="171" t="s">
        <v>157</v>
      </c>
      <c r="G334" s="24"/>
      <c r="H334" s="172" t="s">
        <v>176</v>
      </c>
      <c r="I334" s="172"/>
      <c r="J334" s="24"/>
      <c r="K334" s="24"/>
      <c r="L334" s="172" t="s">
        <v>553</v>
      </c>
      <c r="M334" s="172"/>
      <c r="N334" s="171" t="s">
        <v>157</v>
      </c>
      <c r="O334" s="24"/>
      <c r="P334" s="172" t="s">
        <v>176</v>
      </c>
      <c r="Q334" s="172"/>
      <c r="R334" s="24"/>
      <c r="S334" s="24"/>
      <c r="T334" s="172" t="s">
        <v>440</v>
      </c>
      <c r="U334" s="172"/>
      <c r="V334" s="171" t="s">
        <v>157</v>
      </c>
    </row>
    <row r="335" spans="1:22" ht="15.75" thickBot="1">
      <c r="A335" s="83"/>
      <c r="B335" s="171"/>
      <c r="C335" s="24"/>
      <c r="D335" s="176"/>
      <c r="E335" s="176"/>
      <c r="F335" s="180"/>
      <c r="G335" s="24"/>
      <c r="H335" s="176"/>
      <c r="I335" s="176"/>
      <c r="J335" s="32"/>
      <c r="K335" s="24"/>
      <c r="L335" s="176"/>
      <c r="M335" s="176"/>
      <c r="N335" s="180"/>
      <c r="O335" s="24"/>
      <c r="P335" s="176"/>
      <c r="Q335" s="176"/>
      <c r="R335" s="32"/>
      <c r="S335" s="24"/>
      <c r="T335" s="176"/>
      <c r="U335" s="176"/>
      <c r="V335" s="180"/>
    </row>
    <row r="336" spans="1:22">
      <c r="A336" s="83"/>
      <c r="B336" s="166" t="s">
        <v>412</v>
      </c>
      <c r="C336" s="29"/>
      <c r="D336" s="178" t="s">
        <v>441</v>
      </c>
      <c r="E336" s="178"/>
      <c r="F336" s="179" t="s">
        <v>157</v>
      </c>
      <c r="G336" s="29"/>
      <c r="H336" s="178" t="s">
        <v>552</v>
      </c>
      <c r="I336" s="178"/>
      <c r="J336" s="179" t="s">
        <v>157</v>
      </c>
      <c r="K336" s="29"/>
      <c r="L336" s="202">
        <v>180607</v>
      </c>
      <c r="M336" s="202"/>
      <c r="N336" s="37"/>
      <c r="O336" s="29"/>
      <c r="P336" s="178" t="s">
        <v>176</v>
      </c>
      <c r="Q336" s="178"/>
      <c r="R336" s="37"/>
      <c r="S336" s="29"/>
      <c r="T336" s="202">
        <v>82921</v>
      </c>
      <c r="U336" s="202"/>
      <c r="V336" s="37"/>
    </row>
    <row r="337" spans="1:22">
      <c r="A337" s="83"/>
      <c r="B337" s="166"/>
      <c r="C337" s="29"/>
      <c r="D337" s="167"/>
      <c r="E337" s="167"/>
      <c r="F337" s="166"/>
      <c r="G337" s="29"/>
      <c r="H337" s="167"/>
      <c r="I337" s="167"/>
      <c r="J337" s="166"/>
      <c r="K337" s="29"/>
      <c r="L337" s="169"/>
      <c r="M337" s="169"/>
      <c r="N337" s="29"/>
      <c r="O337" s="29"/>
      <c r="P337" s="167"/>
      <c r="Q337" s="167"/>
      <c r="R337" s="29"/>
      <c r="S337" s="29"/>
      <c r="T337" s="169"/>
      <c r="U337" s="169"/>
      <c r="V337" s="29"/>
    </row>
    <row r="338" spans="1:22">
      <c r="A338" s="83"/>
      <c r="B338" s="171" t="s">
        <v>33</v>
      </c>
      <c r="C338" s="24"/>
      <c r="D338" s="172" t="s">
        <v>442</v>
      </c>
      <c r="E338" s="172"/>
      <c r="F338" s="171" t="s">
        <v>157</v>
      </c>
      <c r="G338" s="24"/>
      <c r="H338" s="172" t="s">
        <v>554</v>
      </c>
      <c r="I338" s="172"/>
      <c r="J338" s="171" t="s">
        <v>157</v>
      </c>
      <c r="K338" s="24"/>
      <c r="L338" s="174">
        <v>80530</v>
      </c>
      <c r="M338" s="174"/>
      <c r="N338" s="24"/>
      <c r="O338" s="24"/>
      <c r="P338" s="172" t="s">
        <v>176</v>
      </c>
      <c r="Q338" s="172"/>
      <c r="R338" s="24"/>
      <c r="S338" s="24"/>
      <c r="T338" s="174">
        <v>42657</v>
      </c>
      <c r="U338" s="174"/>
      <c r="V338" s="24"/>
    </row>
    <row r="339" spans="1:22">
      <c r="A339" s="83"/>
      <c r="B339" s="171"/>
      <c r="C339" s="24"/>
      <c r="D339" s="172"/>
      <c r="E339" s="172"/>
      <c r="F339" s="171"/>
      <c r="G339" s="24"/>
      <c r="H339" s="172"/>
      <c r="I339" s="172"/>
      <c r="J339" s="171"/>
      <c r="K339" s="24"/>
      <c r="L339" s="174"/>
      <c r="M339" s="174"/>
      <c r="N339" s="24"/>
      <c r="O339" s="24"/>
      <c r="P339" s="172"/>
      <c r="Q339" s="172"/>
      <c r="R339" s="24"/>
      <c r="S339" s="24"/>
      <c r="T339" s="174"/>
      <c r="U339" s="174"/>
      <c r="V339" s="24"/>
    </row>
    <row r="340" spans="1:22">
      <c r="A340" s="83"/>
      <c r="B340" s="166" t="s">
        <v>419</v>
      </c>
      <c r="C340" s="29"/>
      <c r="D340" s="169">
        <v>99322</v>
      </c>
      <c r="E340" s="169"/>
      <c r="F340" s="29"/>
      <c r="G340" s="29"/>
      <c r="H340" s="167" t="s">
        <v>176</v>
      </c>
      <c r="I340" s="167"/>
      <c r="J340" s="29"/>
      <c r="K340" s="29"/>
      <c r="L340" s="167" t="s">
        <v>176</v>
      </c>
      <c r="M340" s="167"/>
      <c r="N340" s="29"/>
      <c r="O340" s="29"/>
      <c r="P340" s="167" t="s">
        <v>443</v>
      </c>
      <c r="Q340" s="167"/>
      <c r="R340" s="166" t="s">
        <v>157</v>
      </c>
      <c r="S340" s="29"/>
      <c r="T340" s="167" t="s">
        <v>176</v>
      </c>
      <c r="U340" s="167"/>
      <c r="V340" s="29"/>
    </row>
    <row r="341" spans="1:22" ht="15.75" thickBot="1">
      <c r="A341" s="83"/>
      <c r="B341" s="166"/>
      <c r="C341" s="29"/>
      <c r="D341" s="170"/>
      <c r="E341" s="170"/>
      <c r="F341" s="48"/>
      <c r="G341" s="29"/>
      <c r="H341" s="168"/>
      <c r="I341" s="168"/>
      <c r="J341" s="48"/>
      <c r="K341" s="29"/>
      <c r="L341" s="168"/>
      <c r="M341" s="168"/>
      <c r="N341" s="48"/>
      <c r="O341" s="29"/>
      <c r="P341" s="168"/>
      <c r="Q341" s="168"/>
      <c r="R341" s="181"/>
      <c r="S341" s="29"/>
      <c r="T341" s="168"/>
      <c r="U341" s="168"/>
      <c r="V341" s="48"/>
    </row>
    <row r="342" spans="1:22">
      <c r="A342" s="83"/>
      <c r="B342" s="171" t="s">
        <v>83</v>
      </c>
      <c r="C342" s="24"/>
      <c r="D342" s="182" t="s">
        <v>147</v>
      </c>
      <c r="E342" s="175">
        <v>40264</v>
      </c>
      <c r="F342" s="53"/>
      <c r="G342" s="24"/>
      <c r="H342" s="182" t="s">
        <v>147</v>
      </c>
      <c r="I342" s="173" t="s">
        <v>555</v>
      </c>
      <c r="J342" s="182" t="s">
        <v>157</v>
      </c>
      <c r="K342" s="24"/>
      <c r="L342" s="182" t="s">
        <v>147</v>
      </c>
      <c r="M342" s="175">
        <v>100077</v>
      </c>
      <c r="N342" s="53"/>
      <c r="O342" s="24"/>
      <c r="P342" s="182" t="s">
        <v>147</v>
      </c>
      <c r="Q342" s="173" t="s">
        <v>443</v>
      </c>
      <c r="R342" s="182" t="s">
        <v>157</v>
      </c>
      <c r="S342" s="24"/>
      <c r="T342" s="182" t="s">
        <v>147</v>
      </c>
      <c r="U342" s="175">
        <v>40264</v>
      </c>
      <c r="V342" s="53"/>
    </row>
    <row r="343" spans="1:22" ht="15.75" thickBot="1">
      <c r="A343" s="83"/>
      <c r="B343" s="171"/>
      <c r="C343" s="24"/>
      <c r="D343" s="183"/>
      <c r="E343" s="185"/>
      <c r="F343" s="54"/>
      <c r="G343" s="24"/>
      <c r="H343" s="183"/>
      <c r="I343" s="184"/>
      <c r="J343" s="183"/>
      <c r="K343" s="24"/>
      <c r="L343" s="183"/>
      <c r="M343" s="185"/>
      <c r="N343" s="54"/>
      <c r="O343" s="24"/>
      <c r="P343" s="183"/>
      <c r="Q343" s="184"/>
      <c r="R343" s="183"/>
      <c r="S343" s="24"/>
      <c r="T343" s="183"/>
      <c r="U343" s="185"/>
      <c r="V343" s="54"/>
    </row>
    <row r="344" spans="1:22" ht="15.75" thickTop="1">
      <c r="A344" s="83"/>
      <c r="B344" s="166" t="s">
        <v>43</v>
      </c>
      <c r="C344" s="29"/>
      <c r="D344" s="186" t="s">
        <v>147</v>
      </c>
      <c r="E344" s="190">
        <v>40170</v>
      </c>
      <c r="F344" s="139"/>
      <c r="G344" s="29"/>
      <c r="H344" s="186" t="s">
        <v>147</v>
      </c>
      <c r="I344" s="188" t="s">
        <v>555</v>
      </c>
      <c r="J344" s="186" t="s">
        <v>157</v>
      </c>
      <c r="K344" s="29"/>
      <c r="L344" s="186" t="s">
        <v>147</v>
      </c>
      <c r="M344" s="190">
        <v>100077</v>
      </c>
      <c r="N344" s="139"/>
      <c r="O344" s="29"/>
      <c r="P344" s="186" t="s">
        <v>147</v>
      </c>
      <c r="Q344" s="188" t="s">
        <v>443</v>
      </c>
      <c r="R344" s="186" t="s">
        <v>157</v>
      </c>
      <c r="S344" s="29"/>
      <c r="T344" s="186" t="s">
        <v>147</v>
      </c>
      <c r="U344" s="190">
        <v>40170</v>
      </c>
      <c r="V344" s="139"/>
    </row>
    <row r="345" spans="1:22" ht="15.75" thickBot="1">
      <c r="A345" s="83"/>
      <c r="B345" s="166"/>
      <c r="C345" s="29"/>
      <c r="D345" s="187"/>
      <c r="E345" s="191"/>
      <c r="F345" s="38"/>
      <c r="G345" s="29"/>
      <c r="H345" s="187"/>
      <c r="I345" s="189"/>
      <c r="J345" s="187"/>
      <c r="K345" s="29"/>
      <c r="L345" s="187"/>
      <c r="M345" s="191"/>
      <c r="N345" s="38"/>
      <c r="O345" s="29"/>
      <c r="P345" s="187"/>
      <c r="Q345" s="189"/>
      <c r="R345" s="187"/>
      <c r="S345" s="29"/>
      <c r="T345" s="187"/>
      <c r="U345" s="191"/>
      <c r="V345" s="38"/>
    </row>
    <row r="346" spans="1:22" ht="15.75" thickTop="1">
      <c r="A346" s="83"/>
      <c r="B346" s="192">
        <v>83.833333333333329</v>
      </c>
      <c r="C346" s="24"/>
      <c r="D346" s="194"/>
      <c r="E346" s="194"/>
      <c r="F346" s="70"/>
      <c r="G346" s="24"/>
      <c r="H346" s="194"/>
      <c r="I346" s="194"/>
      <c r="J346" s="70"/>
      <c r="K346" s="24"/>
      <c r="L346" s="194"/>
      <c r="M346" s="194"/>
      <c r="N346" s="70"/>
      <c r="O346" s="24"/>
      <c r="P346" s="194"/>
      <c r="Q346" s="194"/>
      <c r="R346" s="70"/>
      <c r="S346" s="24"/>
      <c r="T346" s="194"/>
      <c r="U346" s="194"/>
      <c r="V346" s="70"/>
    </row>
    <row r="347" spans="1:22" ht="15.75" thickBot="1">
      <c r="A347" s="83"/>
      <c r="B347" s="193"/>
      <c r="C347" s="24"/>
      <c r="D347" s="195"/>
      <c r="E347" s="195"/>
      <c r="F347" s="39"/>
      <c r="G347" s="24"/>
      <c r="H347" s="195"/>
      <c r="I347" s="195"/>
      <c r="J347" s="39"/>
      <c r="K347" s="24"/>
      <c r="L347" s="195"/>
      <c r="M347" s="195"/>
      <c r="N347" s="39"/>
      <c r="O347" s="24"/>
      <c r="P347" s="195"/>
      <c r="Q347" s="195"/>
      <c r="R347" s="39"/>
      <c r="S347" s="24"/>
      <c r="T347" s="195"/>
      <c r="U347" s="195"/>
      <c r="V347" s="39"/>
    </row>
    <row r="348" spans="1:22" ht="15.75" thickTop="1">
      <c r="A348" s="83"/>
      <c r="B348" s="196" t="s">
        <v>352</v>
      </c>
      <c r="C348" s="29"/>
      <c r="D348" s="196" t="s">
        <v>147</v>
      </c>
      <c r="E348" s="198" t="s">
        <v>176</v>
      </c>
      <c r="F348" s="42"/>
      <c r="G348" s="29"/>
      <c r="H348" s="196" t="s">
        <v>147</v>
      </c>
      <c r="I348" s="198" t="s">
        <v>176</v>
      </c>
      <c r="J348" s="42"/>
      <c r="K348" s="29"/>
      <c r="L348" s="196" t="s">
        <v>147</v>
      </c>
      <c r="M348" s="200">
        <v>4630443</v>
      </c>
      <c r="N348" s="42"/>
      <c r="O348" s="29"/>
      <c r="P348" s="196" t="s">
        <v>147</v>
      </c>
      <c r="Q348" s="198" t="s">
        <v>176</v>
      </c>
      <c r="R348" s="42"/>
      <c r="S348" s="29"/>
      <c r="T348" s="196" t="s">
        <v>147</v>
      </c>
      <c r="U348" s="200">
        <v>4630443</v>
      </c>
      <c r="V348" s="42"/>
    </row>
    <row r="349" spans="1:22">
      <c r="A349" s="83"/>
      <c r="B349" s="166"/>
      <c r="C349" s="29"/>
      <c r="D349" s="197"/>
      <c r="E349" s="199"/>
      <c r="F349" s="46"/>
      <c r="G349" s="29"/>
      <c r="H349" s="166"/>
      <c r="I349" s="167"/>
      <c r="J349" s="29"/>
      <c r="K349" s="29"/>
      <c r="L349" s="166"/>
      <c r="M349" s="169"/>
      <c r="N349" s="29"/>
      <c r="O349" s="29"/>
      <c r="P349" s="166"/>
      <c r="Q349" s="167"/>
      <c r="R349" s="29"/>
      <c r="S349" s="29"/>
      <c r="T349" s="197"/>
      <c r="U349" s="201"/>
      <c r="V349" s="46"/>
    </row>
    <row r="350" spans="1:22">
      <c r="A350" s="83"/>
      <c r="B350" s="171" t="s">
        <v>24</v>
      </c>
      <c r="C350" s="24"/>
      <c r="D350" s="172" t="s">
        <v>176</v>
      </c>
      <c r="E350" s="172"/>
      <c r="F350" s="24"/>
      <c r="G350" s="24"/>
      <c r="H350" s="172" t="s">
        <v>176</v>
      </c>
      <c r="I350" s="172"/>
      <c r="J350" s="24"/>
      <c r="K350" s="24"/>
      <c r="L350" s="174">
        <v>3523702</v>
      </c>
      <c r="M350" s="174"/>
      <c r="N350" s="24"/>
      <c r="O350" s="24"/>
      <c r="P350" s="172" t="s">
        <v>176</v>
      </c>
      <c r="Q350" s="172"/>
      <c r="R350" s="24"/>
      <c r="S350" s="24"/>
      <c r="T350" s="174">
        <v>3523702</v>
      </c>
      <c r="U350" s="174"/>
      <c r="V350" s="24"/>
    </row>
    <row r="351" spans="1:22" ht="15.75" thickBot="1">
      <c r="A351" s="83"/>
      <c r="B351" s="171"/>
      <c r="C351" s="24"/>
      <c r="D351" s="176"/>
      <c r="E351" s="176"/>
      <c r="F351" s="32"/>
      <c r="G351" s="24"/>
      <c r="H351" s="176"/>
      <c r="I351" s="176"/>
      <c r="J351" s="32"/>
      <c r="K351" s="24"/>
      <c r="L351" s="177"/>
      <c r="M351" s="177"/>
      <c r="N351" s="32"/>
      <c r="O351" s="24"/>
      <c r="P351" s="176"/>
      <c r="Q351" s="176"/>
      <c r="R351" s="32"/>
      <c r="S351" s="24"/>
      <c r="T351" s="177"/>
      <c r="U351" s="177"/>
      <c r="V351" s="32"/>
    </row>
    <row r="352" spans="1:22">
      <c r="A352" s="83"/>
      <c r="B352" s="166" t="s">
        <v>25</v>
      </c>
      <c r="C352" s="29"/>
      <c r="D352" s="178" t="s">
        <v>176</v>
      </c>
      <c r="E352" s="178"/>
      <c r="F352" s="37"/>
      <c r="G352" s="29"/>
      <c r="H352" s="178" t="s">
        <v>176</v>
      </c>
      <c r="I352" s="178"/>
      <c r="J352" s="37"/>
      <c r="K352" s="29"/>
      <c r="L352" s="202">
        <v>1106741</v>
      </c>
      <c r="M352" s="202"/>
      <c r="N352" s="37"/>
      <c r="O352" s="29"/>
      <c r="P352" s="178" t="s">
        <v>176</v>
      </c>
      <c r="Q352" s="178"/>
      <c r="R352" s="37"/>
      <c r="S352" s="29"/>
      <c r="T352" s="202">
        <v>1106741</v>
      </c>
      <c r="U352" s="202"/>
      <c r="V352" s="37"/>
    </row>
    <row r="353" spans="1:22">
      <c r="A353" s="83"/>
      <c r="B353" s="166"/>
      <c r="C353" s="29"/>
      <c r="D353" s="167"/>
      <c r="E353" s="167"/>
      <c r="F353" s="29"/>
      <c r="G353" s="29"/>
      <c r="H353" s="167"/>
      <c r="I353" s="167"/>
      <c r="J353" s="29"/>
      <c r="K353" s="29"/>
      <c r="L353" s="169"/>
      <c r="M353" s="169"/>
      <c r="N353" s="29"/>
      <c r="O353" s="29"/>
      <c r="P353" s="167"/>
      <c r="Q353" s="167"/>
      <c r="R353" s="29"/>
      <c r="S353" s="29"/>
      <c r="T353" s="169"/>
      <c r="U353" s="169"/>
      <c r="V353" s="29"/>
    </row>
    <row r="354" spans="1:22">
      <c r="A354" s="83"/>
      <c r="B354" s="171" t="s">
        <v>26</v>
      </c>
      <c r="C354" s="24"/>
      <c r="D354" s="174">
        <v>3110</v>
      </c>
      <c r="E354" s="174"/>
      <c r="F354" s="24"/>
      <c r="G354" s="24"/>
      <c r="H354" s="174">
        <v>1032</v>
      </c>
      <c r="I354" s="174"/>
      <c r="J354" s="24"/>
      <c r="K354" s="24"/>
      <c r="L354" s="174">
        <v>601410</v>
      </c>
      <c r="M354" s="174"/>
      <c r="N354" s="24"/>
      <c r="O354" s="24"/>
      <c r="P354" s="172" t="s">
        <v>176</v>
      </c>
      <c r="Q354" s="172"/>
      <c r="R354" s="24"/>
      <c r="S354" s="24"/>
      <c r="T354" s="174">
        <v>605552</v>
      </c>
      <c r="U354" s="174"/>
      <c r="V354" s="24"/>
    </row>
    <row r="355" spans="1:22">
      <c r="A355" s="83"/>
      <c r="B355" s="171"/>
      <c r="C355" s="24"/>
      <c r="D355" s="174"/>
      <c r="E355" s="174"/>
      <c r="F355" s="24"/>
      <c r="G355" s="24"/>
      <c r="H355" s="174"/>
      <c r="I355" s="174"/>
      <c r="J355" s="24"/>
      <c r="K355" s="24"/>
      <c r="L355" s="174"/>
      <c r="M355" s="174"/>
      <c r="N355" s="24"/>
      <c r="O355" s="24"/>
      <c r="P355" s="172"/>
      <c r="Q355" s="172"/>
      <c r="R355" s="24"/>
      <c r="S355" s="24"/>
      <c r="T355" s="174"/>
      <c r="U355" s="174"/>
      <c r="V355" s="24"/>
    </row>
    <row r="356" spans="1:22">
      <c r="A356" s="83"/>
      <c r="B356" s="166" t="s">
        <v>27</v>
      </c>
      <c r="C356" s="29"/>
      <c r="D356" s="167" t="s">
        <v>176</v>
      </c>
      <c r="E356" s="167"/>
      <c r="F356" s="29"/>
      <c r="G356" s="29"/>
      <c r="H356" s="167" t="s">
        <v>176</v>
      </c>
      <c r="I356" s="167"/>
      <c r="J356" s="29"/>
      <c r="K356" s="29"/>
      <c r="L356" s="169">
        <v>72556</v>
      </c>
      <c r="M356" s="169"/>
      <c r="N356" s="29"/>
      <c r="O356" s="29"/>
      <c r="P356" s="167" t="s">
        <v>176</v>
      </c>
      <c r="Q356" s="167"/>
      <c r="R356" s="29"/>
      <c r="S356" s="29"/>
      <c r="T356" s="169">
        <v>72556</v>
      </c>
      <c r="U356" s="169"/>
      <c r="V356" s="29"/>
    </row>
    <row r="357" spans="1:22">
      <c r="A357" s="83"/>
      <c r="B357" s="166"/>
      <c r="C357" s="29"/>
      <c r="D357" s="167"/>
      <c r="E357" s="167"/>
      <c r="F357" s="29"/>
      <c r="G357" s="29"/>
      <c r="H357" s="167"/>
      <c r="I357" s="167"/>
      <c r="J357" s="29"/>
      <c r="K357" s="29"/>
      <c r="L357" s="169"/>
      <c r="M357" s="169"/>
      <c r="N357" s="29"/>
      <c r="O357" s="29"/>
      <c r="P357" s="167"/>
      <c r="Q357" s="167"/>
      <c r="R357" s="29"/>
      <c r="S357" s="29"/>
      <c r="T357" s="169"/>
      <c r="U357" s="169"/>
      <c r="V357" s="29"/>
    </row>
    <row r="358" spans="1:22">
      <c r="A358" s="83"/>
      <c r="B358" s="171" t="s">
        <v>28</v>
      </c>
      <c r="C358" s="24"/>
      <c r="D358" s="172" t="s">
        <v>176</v>
      </c>
      <c r="E358" s="172"/>
      <c r="F358" s="24"/>
      <c r="G358" s="24"/>
      <c r="H358" s="172" t="s">
        <v>176</v>
      </c>
      <c r="I358" s="172"/>
      <c r="J358" s="24"/>
      <c r="K358" s="24"/>
      <c r="L358" s="174">
        <v>38227</v>
      </c>
      <c r="M358" s="174"/>
      <c r="N358" s="24"/>
      <c r="O358" s="24"/>
      <c r="P358" s="172" t="s">
        <v>176</v>
      </c>
      <c r="Q358" s="172"/>
      <c r="R358" s="24"/>
      <c r="S358" s="24"/>
      <c r="T358" s="174">
        <v>38227</v>
      </c>
      <c r="U358" s="174"/>
      <c r="V358" s="24"/>
    </row>
    <row r="359" spans="1:22">
      <c r="A359" s="83"/>
      <c r="B359" s="171"/>
      <c r="C359" s="24"/>
      <c r="D359" s="172"/>
      <c r="E359" s="172"/>
      <c r="F359" s="24"/>
      <c r="G359" s="24"/>
      <c r="H359" s="172"/>
      <c r="I359" s="172"/>
      <c r="J359" s="24"/>
      <c r="K359" s="24"/>
      <c r="L359" s="174"/>
      <c r="M359" s="174"/>
      <c r="N359" s="24"/>
      <c r="O359" s="24"/>
      <c r="P359" s="172"/>
      <c r="Q359" s="172"/>
      <c r="R359" s="24"/>
      <c r="S359" s="24"/>
      <c r="T359" s="174"/>
      <c r="U359" s="174"/>
      <c r="V359" s="24"/>
    </row>
    <row r="360" spans="1:22">
      <c r="A360" s="83"/>
      <c r="B360" s="166" t="s">
        <v>29</v>
      </c>
      <c r="C360" s="29"/>
      <c r="D360" s="169">
        <v>35092</v>
      </c>
      <c r="E360" s="169"/>
      <c r="F360" s="29"/>
      <c r="G360" s="29"/>
      <c r="H360" s="167" t="s">
        <v>176</v>
      </c>
      <c r="I360" s="167"/>
      <c r="J360" s="29"/>
      <c r="K360" s="29"/>
      <c r="L360" s="169">
        <v>30665</v>
      </c>
      <c r="M360" s="169"/>
      <c r="N360" s="29"/>
      <c r="O360" s="29"/>
      <c r="P360" s="167" t="s">
        <v>176</v>
      </c>
      <c r="Q360" s="167"/>
      <c r="R360" s="29"/>
      <c r="S360" s="29"/>
      <c r="T360" s="169">
        <v>65757</v>
      </c>
      <c r="U360" s="169"/>
      <c r="V360" s="29"/>
    </row>
    <row r="361" spans="1:22" ht="15.75" thickBot="1">
      <c r="A361" s="83"/>
      <c r="B361" s="166"/>
      <c r="C361" s="29"/>
      <c r="D361" s="170"/>
      <c r="E361" s="170"/>
      <c r="F361" s="48"/>
      <c r="G361" s="29"/>
      <c r="H361" s="168"/>
      <c r="I361" s="168"/>
      <c r="J361" s="48"/>
      <c r="K361" s="29"/>
      <c r="L361" s="170"/>
      <c r="M361" s="170"/>
      <c r="N361" s="48"/>
      <c r="O361" s="29"/>
      <c r="P361" s="168"/>
      <c r="Q361" s="168"/>
      <c r="R361" s="48"/>
      <c r="S361" s="29"/>
      <c r="T361" s="170"/>
      <c r="U361" s="170"/>
      <c r="V361" s="48"/>
    </row>
    <row r="362" spans="1:22">
      <c r="A362" s="83"/>
      <c r="B362" s="171" t="s">
        <v>363</v>
      </c>
      <c r="C362" s="24"/>
      <c r="D362" s="173" t="s">
        <v>445</v>
      </c>
      <c r="E362" s="173"/>
      <c r="F362" s="182" t="s">
        <v>157</v>
      </c>
      <c r="G362" s="24"/>
      <c r="H362" s="173" t="s">
        <v>556</v>
      </c>
      <c r="I362" s="173"/>
      <c r="J362" s="182" t="s">
        <v>157</v>
      </c>
      <c r="K362" s="24"/>
      <c r="L362" s="175">
        <v>363883</v>
      </c>
      <c r="M362" s="175"/>
      <c r="N362" s="53"/>
      <c r="O362" s="24"/>
      <c r="P362" s="173" t="s">
        <v>176</v>
      </c>
      <c r="Q362" s="173"/>
      <c r="R362" s="53"/>
      <c r="S362" s="24"/>
      <c r="T362" s="175">
        <v>324649</v>
      </c>
      <c r="U362" s="175"/>
      <c r="V362" s="53"/>
    </row>
    <row r="363" spans="1:22">
      <c r="A363" s="83"/>
      <c r="B363" s="171"/>
      <c r="C363" s="24"/>
      <c r="D363" s="172"/>
      <c r="E363" s="172"/>
      <c r="F363" s="171"/>
      <c r="G363" s="24"/>
      <c r="H363" s="172"/>
      <c r="I363" s="172"/>
      <c r="J363" s="171"/>
      <c r="K363" s="24"/>
      <c r="L363" s="174"/>
      <c r="M363" s="174"/>
      <c r="N363" s="24"/>
      <c r="O363" s="24"/>
      <c r="P363" s="172"/>
      <c r="Q363" s="172"/>
      <c r="R363" s="24"/>
      <c r="S363" s="24"/>
      <c r="T363" s="174"/>
      <c r="U363" s="174"/>
      <c r="V363" s="24"/>
    </row>
    <row r="364" spans="1:22">
      <c r="A364" s="83"/>
      <c r="B364" s="166" t="s">
        <v>31</v>
      </c>
      <c r="C364" s="29"/>
      <c r="D364" s="167" t="s">
        <v>446</v>
      </c>
      <c r="E364" s="167"/>
      <c r="F364" s="166" t="s">
        <v>157</v>
      </c>
      <c r="G364" s="29"/>
      <c r="H364" s="167" t="s">
        <v>176</v>
      </c>
      <c r="I364" s="167"/>
      <c r="J364" s="29"/>
      <c r="K364" s="29"/>
      <c r="L364" s="167" t="s">
        <v>557</v>
      </c>
      <c r="M364" s="167"/>
      <c r="N364" s="166" t="s">
        <v>157</v>
      </c>
      <c r="O364" s="29"/>
      <c r="P364" s="167" t="s">
        <v>176</v>
      </c>
      <c r="Q364" s="167"/>
      <c r="R364" s="29"/>
      <c r="S364" s="29"/>
      <c r="T364" s="167" t="s">
        <v>449</v>
      </c>
      <c r="U364" s="167"/>
      <c r="V364" s="166" t="s">
        <v>157</v>
      </c>
    </row>
    <row r="365" spans="1:22" ht="15.75" thickBot="1">
      <c r="A365" s="83"/>
      <c r="B365" s="166"/>
      <c r="C365" s="29"/>
      <c r="D365" s="168"/>
      <c r="E365" s="168"/>
      <c r="F365" s="181"/>
      <c r="G365" s="29"/>
      <c r="H365" s="168"/>
      <c r="I365" s="168"/>
      <c r="J365" s="48"/>
      <c r="K365" s="29"/>
      <c r="L365" s="168"/>
      <c r="M365" s="168"/>
      <c r="N365" s="181"/>
      <c r="O365" s="29"/>
      <c r="P365" s="168"/>
      <c r="Q365" s="168"/>
      <c r="R365" s="48"/>
      <c r="S365" s="29"/>
      <c r="T365" s="168"/>
      <c r="U365" s="168"/>
      <c r="V365" s="181"/>
    </row>
    <row r="366" spans="1:22">
      <c r="A366" s="83"/>
      <c r="B366" s="171" t="s">
        <v>412</v>
      </c>
      <c r="C366" s="24"/>
      <c r="D366" s="173" t="s">
        <v>451</v>
      </c>
      <c r="E366" s="173"/>
      <c r="F366" s="182" t="s">
        <v>157</v>
      </c>
      <c r="G366" s="24"/>
      <c r="H366" s="173" t="s">
        <v>556</v>
      </c>
      <c r="I366" s="173"/>
      <c r="J366" s="182" t="s">
        <v>157</v>
      </c>
      <c r="K366" s="24"/>
      <c r="L366" s="175">
        <v>361585</v>
      </c>
      <c r="M366" s="175"/>
      <c r="N366" s="53"/>
      <c r="O366" s="24"/>
      <c r="P366" s="173" t="s">
        <v>176</v>
      </c>
      <c r="Q366" s="173"/>
      <c r="R366" s="53"/>
      <c r="S366" s="24"/>
      <c r="T366" s="175">
        <v>219205</v>
      </c>
      <c r="U366" s="175"/>
      <c r="V366" s="53"/>
    </row>
    <row r="367" spans="1:22">
      <c r="A367" s="83"/>
      <c r="B367" s="171"/>
      <c r="C367" s="24"/>
      <c r="D367" s="172"/>
      <c r="E367" s="172"/>
      <c r="F367" s="171"/>
      <c r="G367" s="24"/>
      <c r="H367" s="172"/>
      <c r="I367" s="172"/>
      <c r="J367" s="171"/>
      <c r="K367" s="24"/>
      <c r="L367" s="174"/>
      <c r="M367" s="174"/>
      <c r="N367" s="24"/>
      <c r="O367" s="24"/>
      <c r="P367" s="172"/>
      <c r="Q367" s="172"/>
      <c r="R367" s="24"/>
      <c r="S367" s="24"/>
      <c r="T367" s="174"/>
      <c r="U367" s="174"/>
      <c r="V367" s="24"/>
    </row>
    <row r="368" spans="1:22">
      <c r="A368" s="83"/>
      <c r="B368" s="166" t="s">
        <v>33</v>
      </c>
      <c r="C368" s="29"/>
      <c r="D368" s="167" t="s">
        <v>452</v>
      </c>
      <c r="E368" s="167"/>
      <c r="F368" s="166" t="s">
        <v>157</v>
      </c>
      <c r="G368" s="29"/>
      <c r="H368" s="167" t="s">
        <v>558</v>
      </c>
      <c r="I368" s="167"/>
      <c r="J368" s="166" t="s">
        <v>157</v>
      </c>
      <c r="K368" s="29"/>
      <c r="L368" s="169">
        <v>138521</v>
      </c>
      <c r="M368" s="169"/>
      <c r="N368" s="29"/>
      <c r="O368" s="29"/>
      <c r="P368" s="167" t="s">
        <v>176</v>
      </c>
      <c r="Q368" s="167"/>
      <c r="R368" s="29"/>
      <c r="S368" s="29"/>
      <c r="T368" s="169">
        <v>83349</v>
      </c>
      <c r="U368" s="169"/>
      <c r="V368" s="29"/>
    </row>
    <row r="369" spans="1:22">
      <c r="A369" s="83"/>
      <c r="B369" s="166"/>
      <c r="C369" s="29"/>
      <c r="D369" s="167"/>
      <c r="E369" s="167"/>
      <c r="F369" s="166"/>
      <c r="G369" s="29"/>
      <c r="H369" s="167"/>
      <c r="I369" s="167"/>
      <c r="J369" s="166"/>
      <c r="K369" s="29"/>
      <c r="L369" s="169"/>
      <c r="M369" s="169"/>
      <c r="N369" s="29"/>
      <c r="O369" s="29"/>
      <c r="P369" s="167"/>
      <c r="Q369" s="167"/>
      <c r="R369" s="29"/>
      <c r="S369" s="29"/>
      <c r="T369" s="169"/>
      <c r="U369" s="169"/>
      <c r="V369" s="29"/>
    </row>
    <row r="370" spans="1:22">
      <c r="A370" s="83"/>
      <c r="B370" s="171" t="s">
        <v>419</v>
      </c>
      <c r="C370" s="24"/>
      <c r="D370" s="174">
        <v>222432</v>
      </c>
      <c r="E370" s="174"/>
      <c r="F370" s="24"/>
      <c r="G370" s="24"/>
      <c r="H370" s="172" t="s">
        <v>176</v>
      </c>
      <c r="I370" s="172"/>
      <c r="J370" s="24"/>
      <c r="K370" s="24"/>
      <c r="L370" s="172" t="s">
        <v>176</v>
      </c>
      <c r="M370" s="172"/>
      <c r="N370" s="24"/>
      <c r="O370" s="24"/>
      <c r="P370" s="172" t="s">
        <v>453</v>
      </c>
      <c r="Q370" s="172"/>
      <c r="R370" s="171" t="s">
        <v>157</v>
      </c>
      <c r="S370" s="24"/>
      <c r="T370" s="172" t="s">
        <v>176</v>
      </c>
      <c r="U370" s="172"/>
      <c r="V370" s="24"/>
    </row>
    <row r="371" spans="1:22" ht="15.75" thickBot="1">
      <c r="A371" s="83"/>
      <c r="B371" s="171"/>
      <c r="C371" s="24"/>
      <c r="D371" s="177"/>
      <c r="E371" s="177"/>
      <c r="F371" s="32"/>
      <c r="G371" s="24"/>
      <c r="H371" s="176"/>
      <c r="I371" s="176"/>
      <c r="J371" s="32"/>
      <c r="K371" s="24"/>
      <c r="L371" s="176"/>
      <c r="M371" s="176"/>
      <c r="N371" s="32"/>
      <c r="O371" s="24"/>
      <c r="P371" s="176"/>
      <c r="Q371" s="176"/>
      <c r="R371" s="180"/>
      <c r="S371" s="24"/>
      <c r="T371" s="176"/>
      <c r="U371" s="176"/>
      <c r="V371" s="32"/>
    </row>
    <row r="372" spans="1:22">
      <c r="A372" s="83"/>
      <c r="B372" s="166" t="s">
        <v>83</v>
      </c>
      <c r="C372" s="29"/>
      <c r="D372" s="179" t="s">
        <v>147</v>
      </c>
      <c r="E372" s="202">
        <v>135856</v>
      </c>
      <c r="F372" s="37"/>
      <c r="G372" s="29"/>
      <c r="H372" s="179" t="s">
        <v>147</v>
      </c>
      <c r="I372" s="178" t="s">
        <v>559</v>
      </c>
      <c r="J372" s="179" t="s">
        <v>157</v>
      </c>
      <c r="K372" s="29"/>
      <c r="L372" s="179" t="s">
        <v>147</v>
      </c>
      <c r="M372" s="202">
        <v>223064</v>
      </c>
      <c r="N372" s="37"/>
      <c r="O372" s="29"/>
      <c r="P372" s="179" t="s">
        <v>147</v>
      </c>
      <c r="Q372" s="178" t="s">
        <v>453</v>
      </c>
      <c r="R372" s="179" t="s">
        <v>157</v>
      </c>
      <c r="S372" s="29"/>
      <c r="T372" s="202">
        <v>135856</v>
      </c>
      <c r="U372" s="202"/>
      <c r="V372" s="37"/>
    </row>
    <row r="373" spans="1:22" ht="15.75" thickBot="1">
      <c r="A373" s="83"/>
      <c r="B373" s="166"/>
      <c r="C373" s="29"/>
      <c r="D373" s="187"/>
      <c r="E373" s="191"/>
      <c r="F373" s="38"/>
      <c r="G373" s="29"/>
      <c r="H373" s="187"/>
      <c r="I373" s="189"/>
      <c r="J373" s="187"/>
      <c r="K373" s="29"/>
      <c r="L373" s="187"/>
      <c r="M373" s="191"/>
      <c r="N373" s="38"/>
      <c r="O373" s="29"/>
      <c r="P373" s="187"/>
      <c r="Q373" s="189"/>
      <c r="R373" s="187"/>
      <c r="S373" s="29"/>
      <c r="T373" s="191"/>
      <c r="U373" s="191"/>
      <c r="V373" s="38"/>
    </row>
    <row r="374" spans="1:22" ht="15.75" thickTop="1">
      <c r="A374" s="83"/>
      <c r="B374" s="171" t="s">
        <v>43</v>
      </c>
      <c r="C374" s="24"/>
      <c r="D374" s="203" t="s">
        <v>147</v>
      </c>
      <c r="E374" s="204">
        <v>136518</v>
      </c>
      <c r="F374" s="70"/>
      <c r="G374" s="24"/>
      <c r="H374" s="203" t="s">
        <v>147</v>
      </c>
      <c r="I374" s="194" t="s">
        <v>559</v>
      </c>
      <c r="J374" s="203" t="s">
        <v>157</v>
      </c>
      <c r="K374" s="24"/>
      <c r="L374" s="203" t="s">
        <v>147</v>
      </c>
      <c r="M374" s="204">
        <v>224448</v>
      </c>
      <c r="N374" s="70"/>
      <c r="O374" s="24"/>
      <c r="P374" s="203" t="s">
        <v>147</v>
      </c>
      <c r="Q374" s="194" t="s">
        <v>454</v>
      </c>
      <c r="R374" s="203" t="s">
        <v>157</v>
      </c>
      <c r="S374" s="24"/>
      <c r="T374" s="203" t="s">
        <v>147</v>
      </c>
      <c r="U374" s="204">
        <v>136518</v>
      </c>
      <c r="V374" s="70"/>
    </row>
    <row r="375" spans="1:22" ht="15.75" thickBot="1">
      <c r="A375" s="83"/>
      <c r="B375" s="171"/>
      <c r="C375" s="24"/>
      <c r="D375" s="183"/>
      <c r="E375" s="185"/>
      <c r="F375" s="54"/>
      <c r="G375" s="24"/>
      <c r="H375" s="183"/>
      <c r="I375" s="184"/>
      <c r="J375" s="183"/>
      <c r="K375" s="24"/>
      <c r="L375" s="183"/>
      <c r="M375" s="185"/>
      <c r="N375" s="54"/>
      <c r="O375" s="24"/>
      <c r="P375" s="183"/>
      <c r="Q375" s="184"/>
      <c r="R375" s="183"/>
      <c r="S375" s="24"/>
      <c r="T375" s="183"/>
      <c r="U375" s="185"/>
      <c r="V375" s="54"/>
    </row>
    <row r="376" spans="1:22" ht="15.75" thickTop="1">
      <c r="A376" s="83"/>
      <c r="B376" s="240" t="s">
        <v>399</v>
      </c>
      <c r="C376" s="240"/>
      <c r="D376" s="240"/>
      <c r="E376" s="240"/>
      <c r="F376" s="240"/>
      <c r="G376" s="240"/>
      <c r="H376" s="240"/>
      <c r="I376" s="240"/>
      <c r="J376" s="240"/>
      <c r="K376" s="240"/>
      <c r="L376" s="240"/>
      <c r="M376" s="240"/>
      <c r="N376" s="240"/>
      <c r="O376" s="240"/>
      <c r="P376" s="240"/>
      <c r="Q376" s="240"/>
      <c r="R376" s="240"/>
      <c r="S376" s="240"/>
      <c r="T376" s="240"/>
      <c r="U376" s="240"/>
      <c r="V376" s="240"/>
    </row>
    <row r="377" spans="1:22">
      <c r="A377" s="83"/>
      <c r="B377" s="240" t="s">
        <v>400</v>
      </c>
      <c r="C377" s="240"/>
      <c r="D377" s="240"/>
      <c r="E377" s="240"/>
      <c r="F377" s="240"/>
      <c r="G377" s="240"/>
      <c r="H377" s="240"/>
      <c r="I377" s="240"/>
      <c r="J377" s="240"/>
      <c r="K377" s="240"/>
      <c r="L377" s="240"/>
      <c r="M377" s="240"/>
      <c r="N377" s="240"/>
      <c r="O377" s="240"/>
      <c r="P377" s="240"/>
      <c r="Q377" s="240"/>
      <c r="R377" s="240"/>
      <c r="S377" s="240"/>
      <c r="T377" s="240"/>
      <c r="U377" s="240"/>
      <c r="V377" s="240"/>
    </row>
    <row r="378" spans="1:22">
      <c r="A378" s="83"/>
      <c r="B378" s="241" t="s">
        <v>401</v>
      </c>
      <c r="C378" s="241"/>
      <c r="D378" s="241"/>
      <c r="E378" s="241"/>
      <c r="F378" s="241"/>
      <c r="G378" s="241"/>
      <c r="H378" s="241"/>
      <c r="I378" s="241"/>
      <c r="J378" s="241"/>
      <c r="K378" s="241"/>
      <c r="L378" s="241"/>
      <c r="M378" s="241"/>
      <c r="N378" s="241"/>
      <c r="O378" s="241"/>
      <c r="P378" s="241"/>
      <c r="Q378" s="241"/>
      <c r="R378" s="241"/>
      <c r="S378" s="241"/>
      <c r="T378" s="241"/>
      <c r="U378" s="241"/>
      <c r="V378" s="241"/>
    </row>
    <row r="379" spans="1:22">
      <c r="A379" s="83"/>
      <c r="B379" s="20"/>
      <c r="C379" s="20"/>
      <c r="D379" s="20"/>
      <c r="E379" s="20"/>
      <c r="F379" s="20"/>
      <c r="G379" s="20"/>
      <c r="H379" s="20"/>
      <c r="I379" s="20"/>
      <c r="J379" s="20"/>
      <c r="K379" s="20"/>
      <c r="L379" s="20"/>
      <c r="M379" s="20"/>
      <c r="N379" s="20"/>
      <c r="O379" s="20"/>
      <c r="P379" s="20"/>
      <c r="Q379" s="20"/>
      <c r="R379" s="20"/>
      <c r="S379" s="20"/>
      <c r="T379" s="20"/>
      <c r="U379" s="20"/>
      <c r="V379" s="20"/>
    </row>
    <row r="380" spans="1:22">
      <c r="A380" s="83"/>
      <c r="B380" s="11"/>
      <c r="C380" s="11"/>
      <c r="D380" s="11"/>
      <c r="E380" s="11"/>
      <c r="F380" s="11"/>
      <c r="G380" s="11"/>
      <c r="H380" s="11"/>
      <c r="I380" s="11"/>
      <c r="J380" s="11"/>
      <c r="K380" s="11"/>
      <c r="L380" s="11"/>
      <c r="M380" s="11"/>
      <c r="N380" s="11"/>
      <c r="O380" s="11"/>
      <c r="P380" s="11"/>
      <c r="Q380" s="11"/>
      <c r="R380" s="11"/>
      <c r="S380" s="11"/>
      <c r="T380" s="11"/>
      <c r="U380" s="11"/>
      <c r="V380" s="11"/>
    </row>
    <row r="381" spans="1:22" ht="15.75" thickBot="1">
      <c r="A381" s="83"/>
      <c r="B381" s="155"/>
      <c r="C381" s="13"/>
      <c r="D381" s="156" t="s">
        <v>346</v>
      </c>
      <c r="E381" s="156"/>
      <c r="F381" s="156"/>
      <c r="G381" s="156"/>
      <c r="H381" s="156"/>
      <c r="I381" s="156"/>
      <c r="J381" s="156"/>
      <c r="K381" s="156"/>
      <c r="L381" s="156"/>
      <c r="M381" s="156"/>
      <c r="N381" s="156"/>
      <c r="O381" s="156"/>
      <c r="P381" s="156"/>
      <c r="Q381" s="156"/>
      <c r="R381" s="156"/>
      <c r="S381" s="156"/>
      <c r="T381" s="156"/>
      <c r="U381" s="156"/>
      <c r="V381" s="156"/>
    </row>
    <row r="382" spans="1:22" ht="15.75" thickTop="1">
      <c r="A382" s="83"/>
      <c r="B382" s="157">
        <v>83.875</v>
      </c>
      <c r="C382" s="29"/>
      <c r="D382" s="159" t="s">
        <v>402</v>
      </c>
      <c r="E382" s="159"/>
      <c r="F382" s="159"/>
      <c r="G382" s="42"/>
      <c r="H382" s="159" t="s">
        <v>540</v>
      </c>
      <c r="I382" s="159"/>
      <c r="J382" s="159"/>
      <c r="K382" s="42"/>
      <c r="L382" s="159" t="s">
        <v>403</v>
      </c>
      <c r="M382" s="159"/>
      <c r="N382" s="159"/>
      <c r="O382" s="42"/>
      <c r="P382" s="159" t="s">
        <v>404</v>
      </c>
      <c r="Q382" s="159"/>
      <c r="R382" s="159"/>
      <c r="S382" s="42"/>
      <c r="T382" s="159" t="s">
        <v>406</v>
      </c>
      <c r="U382" s="159"/>
      <c r="V382" s="159"/>
    </row>
    <row r="383" spans="1:22" ht="15.75" thickBot="1">
      <c r="A383" s="83"/>
      <c r="B383" s="158"/>
      <c r="C383" s="29"/>
      <c r="D383" s="156"/>
      <c r="E383" s="156"/>
      <c r="F383" s="156"/>
      <c r="G383" s="29"/>
      <c r="H383" s="156"/>
      <c r="I383" s="156"/>
      <c r="J383" s="156"/>
      <c r="K383" s="29"/>
      <c r="L383" s="156"/>
      <c r="M383" s="156"/>
      <c r="N383" s="156"/>
      <c r="O383" s="29"/>
      <c r="P383" s="156" t="s">
        <v>405</v>
      </c>
      <c r="Q383" s="156"/>
      <c r="R383" s="156"/>
      <c r="S383" s="29"/>
      <c r="T383" s="156"/>
      <c r="U383" s="156"/>
      <c r="V383" s="156"/>
    </row>
    <row r="384" spans="1:22" ht="15.75" thickTop="1">
      <c r="A384" s="83"/>
      <c r="B384" s="160" t="s">
        <v>352</v>
      </c>
      <c r="C384" s="24"/>
      <c r="D384" s="160" t="s">
        <v>147</v>
      </c>
      <c r="E384" s="162" t="s">
        <v>176</v>
      </c>
      <c r="F384" s="27"/>
      <c r="G384" s="24"/>
      <c r="H384" s="160" t="s">
        <v>147</v>
      </c>
      <c r="I384" s="162" t="s">
        <v>176</v>
      </c>
      <c r="J384" s="27"/>
      <c r="K384" s="24"/>
      <c r="L384" s="160" t="s">
        <v>147</v>
      </c>
      <c r="M384" s="164">
        <v>1581001</v>
      </c>
      <c r="N384" s="27"/>
      <c r="O384" s="24"/>
      <c r="P384" s="160" t="s">
        <v>147</v>
      </c>
      <c r="Q384" s="162" t="s">
        <v>176</v>
      </c>
      <c r="R384" s="27"/>
      <c r="S384" s="24"/>
      <c r="T384" s="160" t="s">
        <v>147</v>
      </c>
      <c r="U384" s="164">
        <v>1581001</v>
      </c>
      <c r="V384" s="27"/>
    </row>
    <row r="385" spans="1:22">
      <c r="A385" s="83"/>
      <c r="B385" s="161"/>
      <c r="C385" s="24"/>
      <c r="D385" s="161"/>
      <c r="E385" s="163"/>
      <c r="F385" s="96"/>
      <c r="G385" s="24"/>
      <c r="H385" s="161"/>
      <c r="I385" s="163"/>
      <c r="J385" s="96"/>
      <c r="K385" s="24"/>
      <c r="L385" s="161"/>
      <c r="M385" s="165"/>
      <c r="N385" s="96"/>
      <c r="O385" s="24"/>
      <c r="P385" s="161"/>
      <c r="Q385" s="163"/>
      <c r="R385" s="96"/>
      <c r="S385" s="24"/>
      <c r="T385" s="161"/>
      <c r="U385" s="165"/>
      <c r="V385" s="96"/>
    </row>
    <row r="386" spans="1:22">
      <c r="A386" s="83"/>
      <c r="B386" s="166" t="s">
        <v>24</v>
      </c>
      <c r="C386" s="29"/>
      <c r="D386" s="167" t="s">
        <v>176</v>
      </c>
      <c r="E386" s="167"/>
      <c r="F386" s="29"/>
      <c r="G386" s="29"/>
      <c r="H386" s="167" t="s">
        <v>176</v>
      </c>
      <c r="I386" s="167"/>
      <c r="J386" s="29"/>
      <c r="K386" s="29"/>
      <c r="L386" s="169">
        <v>1211183</v>
      </c>
      <c r="M386" s="169"/>
      <c r="N386" s="29"/>
      <c r="O386" s="29"/>
      <c r="P386" s="167" t="s">
        <v>176</v>
      </c>
      <c r="Q386" s="167"/>
      <c r="R386" s="29"/>
      <c r="S386" s="29"/>
      <c r="T386" s="169">
        <v>1211183</v>
      </c>
      <c r="U386" s="169"/>
      <c r="V386" s="29"/>
    </row>
    <row r="387" spans="1:22" ht="15.75" thickBot="1">
      <c r="A387" s="83"/>
      <c r="B387" s="166"/>
      <c r="C387" s="29"/>
      <c r="D387" s="168"/>
      <c r="E387" s="168"/>
      <c r="F387" s="48"/>
      <c r="G387" s="29"/>
      <c r="H387" s="168"/>
      <c r="I387" s="168"/>
      <c r="J387" s="48"/>
      <c r="K387" s="29"/>
      <c r="L387" s="170"/>
      <c r="M387" s="170"/>
      <c r="N387" s="48"/>
      <c r="O387" s="29"/>
      <c r="P387" s="168"/>
      <c r="Q387" s="168"/>
      <c r="R387" s="48"/>
      <c r="S387" s="29"/>
      <c r="T387" s="170"/>
      <c r="U387" s="170"/>
      <c r="V387" s="48"/>
    </row>
    <row r="388" spans="1:22">
      <c r="A388" s="83"/>
      <c r="B388" s="171" t="s">
        <v>25</v>
      </c>
      <c r="C388" s="24"/>
      <c r="D388" s="173" t="s">
        <v>176</v>
      </c>
      <c r="E388" s="173"/>
      <c r="F388" s="53"/>
      <c r="G388" s="24"/>
      <c r="H388" s="173" t="s">
        <v>176</v>
      </c>
      <c r="I388" s="173"/>
      <c r="J388" s="53"/>
      <c r="K388" s="24"/>
      <c r="L388" s="175">
        <v>369818</v>
      </c>
      <c r="M388" s="175"/>
      <c r="N388" s="53"/>
      <c r="O388" s="24"/>
      <c r="P388" s="173" t="s">
        <v>176</v>
      </c>
      <c r="Q388" s="173"/>
      <c r="R388" s="53"/>
      <c r="S388" s="24"/>
      <c r="T388" s="175">
        <v>369818</v>
      </c>
      <c r="U388" s="175"/>
      <c r="V388" s="53"/>
    </row>
    <row r="389" spans="1:22">
      <c r="A389" s="83"/>
      <c r="B389" s="171"/>
      <c r="C389" s="24"/>
      <c r="D389" s="172"/>
      <c r="E389" s="172"/>
      <c r="F389" s="24"/>
      <c r="G389" s="24"/>
      <c r="H389" s="172"/>
      <c r="I389" s="172"/>
      <c r="J389" s="24"/>
      <c r="K389" s="24"/>
      <c r="L389" s="174"/>
      <c r="M389" s="174"/>
      <c r="N389" s="24"/>
      <c r="O389" s="24"/>
      <c r="P389" s="172"/>
      <c r="Q389" s="172"/>
      <c r="R389" s="24"/>
      <c r="S389" s="24"/>
      <c r="T389" s="174"/>
      <c r="U389" s="174"/>
      <c r="V389" s="24"/>
    </row>
    <row r="390" spans="1:22">
      <c r="A390" s="83"/>
      <c r="B390" s="166" t="s">
        <v>26</v>
      </c>
      <c r="C390" s="29"/>
      <c r="D390" s="169">
        <v>1504</v>
      </c>
      <c r="E390" s="169"/>
      <c r="F390" s="29"/>
      <c r="G390" s="29"/>
      <c r="H390" s="167">
        <v>417</v>
      </c>
      <c r="I390" s="167"/>
      <c r="J390" s="29"/>
      <c r="K390" s="29"/>
      <c r="L390" s="169">
        <v>193461</v>
      </c>
      <c r="M390" s="169"/>
      <c r="N390" s="29"/>
      <c r="O390" s="29"/>
      <c r="P390" s="167" t="s">
        <v>176</v>
      </c>
      <c r="Q390" s="167"/>
      <c r="R390" s="29"/>
      <c r="S390" s="29"/>
      <c r="T390" s="169">
        <v>195382</v>
      </c>
      <c r="U390" s="169"/>
      <c r="V390" s="29"/>
    </row>
    <row r="391" spans="1:22">
      <c r="A391" s="83"/>
      <c r="B391" s="166"/>
      <c r="C391" s="29"/>
      <c r="D391" s="169"/>
      <c r="E391" s="169"/>
      <c r="F391" s="29"/>
      <c r="G391" s="29"/>
      <c r="H391" s="167"/>
      <c r="I391" s="167"/>
      <c r="J391" s="29"/>
      <c r="K391" s="29"/>
      <c r="L391" s="169"/>
      <c r="M391" s="169"/>
      <c r="N391" s="29"/>
      <c r="O391" s="29"/>
      <c r="P391" s="167"/>
      <c r="Q391" s="167"/>
      <c r="R391" s="29"/>
      <c r="S391" s="29"/>
      <c r="T391" s="169"/>
      <c r="U391" s="169"/>
      <c r="V391" s="29"/>
    </row>
    <row r="392" spans="1:22">
      <c r="A392" s="83"/>
      <c r="B392" s="171" t="s">
        <v>27</v>
      </c>
      <c r="C392" s="24"/>
      <c r="D392" s="172" t="s">
        <v>176</v>
      </c>
      <c r="E392" s="172"/>
      <c r="F392" s="24"/>
      <c r="G392" s="24"/>
      <c r="H392" s="172" t="s">
        <v>176</v>
      </c>
      <c r="I392" s="172"/>
      <c r="J392" s="24"/>
      <c r="K392" s="24"/>
      <c r="L392" s="174">
        <v>25177</v>
      </c>
      <c r="M392" s="174"/>
      <c r="N392" s="24"/>
      <c r="O392" s="24"/>
      <c r="P392" s="172" t="s">
        <v>176</v>
      </c>
      <c r="Q392" s="172"/>
      <c r="R392" s="24"/>
      <c r="S392" s="24"/>
      <c r="T392" s="174">
        <v>25177</v>
      </c>
      <c r="U392" s="174"/>
      <c r="V392" s="24"/>
    </row>
    <row r="393" spans="1:22">
      <c r="A393" s="83"/>
      <c r="B393" s="171"/>
      <c r="C393" s="24"/>
      <c r="D393" s="172"/>
      <c r="E393" s="172"/>
      <c r="F393" s="24"/>
      <c r="G393" s="24"/>
      <c r="H393" s="172"/>
      <c r="I393" s="172"/>
      <c r="J393" s="24"/>
      <c r="K393" s="24"/>
      <c r="L393" s="174"/>
      <c r="M393" s="174"/>
      <c r="N393" s="24"/>
      <c r="O393" s="24"/>
      <c r="P393" s="172"/>
      <c r="Q393" s="172"/>
      <c r="R393" s="24"/>
      <c r="S393" s="24"/>
      <c r="T393" s="174"/>
      <c r="U393" s="174"/>
      <c r="V393" s="24"/>
    </row>
    <row r="394" spans="1:22">
      <c r="A394" s="83"/>
      <c r="B394" s="166" t="s">
        <v>28</v>
      </c>
      <c r="C394" s="29"/>
      <c r="D394" s="167" t="s">
        <v>176</v>
      </c>
      <c r="E394" s="167"/>
      <c r="F394" s="29"/>
      <c r="G394" s="29"/>
      <c r="H394" s="167" t="s">
        <v>176</v>
      </c>
      <c r="I394" s="167"/>
      <c r="J394" s="29"/>
      <c r="K394" s="29"/>
      <c r="L394" s="169">
        <v>143484</v>
      </c>
      <c r="M394" s="169"/>
      <c r="N394" s="29"/>
      <c r="O394" s="29"/>
      <c r="P394" s="167" t="s">
        <v>176</v>
      </c>
      <c r="Q394" s="167"/>
      <c r="R394" s="29"/>
      <c r="S394" s="29"/>
      <c r="T394" s="169">
        <v>143484</v>
      </c>
      <c r="U394" s="169"/>
      <c r="V394" s="29"/>
    </row>
    <row r="395" spans="1:22">
      <c r="A395" s="83"/>
      <c r="B395" s="166"/>
      <c r="C395" s="29"/>
      <c r="D395" s="167"/>
      <c r="E395" s="167"/>
      <c r="F395" s="29"/>
      <c r="G395" s="29"/>
      <c r="H395" s="167"/>
      <c r="I395" s="167"/>
      <c r="J395" s="29"/>
      <c r="K395" s="29"/>
      <c r="L395" s="169"/>
      <c r="M395" s="169"/>
      <c r="N395" s="29"/>
      <c r="O395" s="29"/>
      <c r="P395" s="167"/>
      <c r="Q395" s="167"/>
      <c r="R395" s="29"/>
      <c r="S395" s="29"/>
      <c r="T395" s="169"/>
      <c r="U395" s="169"/>
      <c r="V395" s="29"/>
    </row>
    <row r="396" spans="1:22">
      <c r="A396" s="83"/>
      <c r="B396" s="171" t="s">
        <v>29</v>
      </c>
      <c r="C396" s="24"/>
      <c r="D396" s="172" t="s">
        <v>176</v>
      </c>
      <c r="E396" s="172"/>
      <c r="F396" s="24"/>
      <c r="G396" s="24"/>
      <c r="H396" s="172" t="s">
        <v>176</v>
      </c>
      <c r="I396" s="172"/>
      <c r="J396" s="24"/>
      <c r="K396" s="24"/>
      <c r="L396" s="174">
        <v>61632</v>
      </c>
      <c r="M396" s="174"/>
      <c r="N396" s="24"/>
      <c r="O396" s="24"/>
      <c r="P396" s="172" t="s">
        <v>176</v>
      </c>
      <c r="Q396" s="172"/>
      <c r="R396" s="24"/>
      <c r="S396" s="24"/>
      <c r="T396" s="174">
        <v>61632</v>
      </c>
      <c r="U396" s="174"/>
      <c r="V396" s="24"/>
    </row>
    <row r="397" spans="1:22" ht="15.75" thickBot="1">
      <c r="A397" s="83"/>
      <c r="B397" s="171"/>
      <c r="C397" s="24"/>
      <c r="D397" s="176"/>
      <c r="E397" s="176"/>
      <c r="F397" s="32"/>
      <c r="G397" s="24"/>
      <c r="H397" s="176"/>
      <c r="I397" s="176"/>
      <c r="J397" s="32"/>
      <c r="K397" s="24"/>
      <c r="L397" s="177"/>
      <c r="M397" s="177"/>
      <c r="N397" s="32"/>
      <c r="O397" s="24"/>
      <c r="P397" s="176"/>
      <c r="Q397" s="176"/>
      <c r="R397" s="32"/>
      <c r="S397" s="24"/>
      <c r="T397" s="177"/>
      <c r="U397" s="177"/>
      <c r="V397" s="32"/>
    </row>
    <row r="398" spans="1:22">
      <c r="A398" s="83"/>
      <c r="B398" s="166" t="s">
        <v>363</v>
      </c>
      <c r="C398" s="29"/>
      <c r="D398" s="178" t="s">
        <v>407</v>
      </c>
      <c r="E398" s="178"/>
      <c r="F398" s="179" t="s">
        <v>157</v>
      </c>
      <c r="G398" s="29"/>
      <c r="H398" s="178" t="s">
        <v>541</v>
      </c>
      <c r="I398" s="178"/>
      <c r="J398" s="179" t="s">
        <v>157</v>
      </c>
      <c r="K398" s="29"/>
      <c r="L398" s="178" t="s">
        <v>542</v>
      </c>
      <c r="M398" s="178"/>
      <c r="N398" s="179" t="s">
        <v>157</v>
      </c>
      <c r="O398" s="29"/>
      <c r="P398" s="178" t="s">
        <v>176</v>
      </c>
      <c r="Q398" s="178"/>
      <c r="R398" s="37"/>
      <c r="S398" s="29"/>
      <c r="T398" s="178" t="s">
        <v>365</v>
      </c>
      <c r="U398" s="178"/>
      <c r="V398" s="179" t="s">
        <v>157</v>
      </c>
    </row>
    <row r="399" spans="1:22">
      <c r="A399" s="83"/>
      <c r="B399" s="166"/>
      <c r="C399" s="29"/>
      <c r="D399" s="167"/>
      <c r="E399" s="167"/>
      <c r="F399" s="166"/>
      <c r="G399" s="29"/>
      <c r="H399" s="167"/>
      <c r="I399" s="167"/>
      <c r="J399" s="166"/>
      <c r="K399" s="29"/>
      <c r="L399" s="167"/>
      <c r="M399" s="167"/>
      <c r="N399" s="166"/>
      <c r="O399" s="29"/>
      <c r="P399" s="167"/>
      <c r="Q399" s="167"/>
      <c r="R399" s="29"/>
      <c r="S399" s="29"/>
      <c r="T399" s="167"/>
      <c r="U399" s="167"/>
      <c r="V399" s="166"/>
    </row>
    <row r="400" spans="1:22">
      <c r="A400" s="83"/>
      <c r="B400" s="171" t="s">
        <v>31</v>
      </c>
      <c r="C400" s="24"/>
      <c r="D400" s="172" t="s">
        <v>409</v>
      </c>
      <c r="E400" s="172"/>
      <c r="F400" s="171" t="s">
        <v>157</v>
      </c>
      <c r="G400" s="24"/>
      <c r="H400" s="172" t="s">
        <v>176</v>
      </c>
      <c r="I400" s="172"/>
      <c r="J400" s="24"/>
      <c r="K400" s="24"/>
      <c r="L400" s="172" t="s">
        <v>543</v>
      </c>
      <c r="M400" s="172"/>
      <c r="N400" s="171" t="s">
        <v>157</v>
      </c>
      <c r="O400" s="24"/>
      <c r="P400" s="172" t="s">
        <v>176</v>
      </c>
      <c r="Q400" s="172"/>
      <c r="R400" s="24"/>
      <c r="S400" s="24"/>
      <c r="T400" s="172" t="s">
        <v>411</v>
      </c>
      <c r="U400" s="172"/>
      <c r="V400" s="171" t="s">
        <v>157</v>
      </c>
    </row>
    <row r="401" spans="1:22" ht="15.75" thickBot="1">
      <c r="A401" s="83"/>
      <c r="B401" s="171"/>
      <c r="C401" s="24"/>
      <c r="D401" s="176"/>
      <c r="E401" s="176"/>
      <c r="F401" s="180"/>
      <c r="G401" s="24"/>
      <c r="H401" s="176"/>
      <c r="I401" s="176"/>
      <c r="J401" s="32"/>
      <c r="K401" s="24"/>
      <c r="L401" s="176"/>
      <c r="M401" s="176"/>
      <c r="N401" s="180"/>
      <c r="O401" s="24"/>
      <c r="P401" s="176"/>
      <c r="Q401" s="176"/>
      <c r="R401" s="32"/>
      <c r="S401" s="24"/>
      <c r="T401" s="176"/>
      <c r="U401" s="176"/>
      <c r="V401" s="180"/>
    </row>
    <row r="402" spans="1:22">
      <c r="A402" s="83"/>
      <c r="B402" s="166" t="s">
        <v>412</v>
      </c>
      <c r="C402" s="29"/>
      <c r="D402" s="178" t="s">
        <v>413</v>
      </c>
      <c r="E402" s="178"/>
      <c r="F402" s="179" t="s">
        <v>157</v>
      </c>
      <c r="G402" s="29"/>
      <c r="H402" s="178" t="s">
        <v>541</v>
      </c>
      <c r="I402" s="178"/>
      <c r="J402" s="179" t="s">
        <v>157</v>
      </c>
      <c r="K402" s="29"/>
      <c r="L402" s="178" t="s">
        <v>544</v>
      </c>
      <c r="M402" s="178"/>
      <c r="N402" s="179" t="s">
        <v>157</v>
      </c>
      <c r="O402" s="29"/>
      <c r="P402" s="178" t="s">
        <v>176</v>
      </c>
      <c r="Q402" s="178"/>
      <c r="R402" s="37"/>
      <c r="S402" s="29"/>
      <c r="T402" s="178" t="s">
        <v>415</v>
      </c>
      <c r="U402" s="178"/>
      <c r="V402" s="179" t="s">
        <v>157</v>
      </c>
    </row>
    <row r="403" spans="1:22">
      <c r="A403" s="83"/>
      <c r="B403" s="166"/>
      <c r="C403" s="29"/>
      <c r="D403" s="167"/>
      <c r="E403" s="167"/>
      <c r="F403" s="166"/>
      <c r="G403" s="29"/>
      <c r="H403" s="167"/>
      <c r="I403" s="167"/>
      <c r="J403" s="166"/>
      <c r="K403" s="29"/>
      <c r="L403" s="167"/>
      <c r="M403" s="167"/>
      <c r="N403" s="166"/>
      <c r="O403" s="29"/>
      <c r="P403" s="167"/>
      <c r="Q403" s="167"/>
      <c r="R403" s="29"/>
      <c r="S403" s="29"/>
      <c r="T403" s="167"/>
      <c r="U403" s="167"/>
      <c r="V403" s="166"/>
    </row>
    <row r="404" spans="1:22">
      <c r="A404" s="83"/>
      <c r="B404" s="171" t="s">
        <v>33</v>
      </c>
      <c r="C404" s="24"/>
      <c r="D404" s="172" t="s">
        <v>416</v>
      </c>
      <c r="E404" s="172"/>
      <c r="F404" s="171" t="s">
        <v>157</v>
      </c>
      <c r="G404" s="24"/>
      <c r="H404" s="172" t="s">
        <v>545</v>
      </c>
      <c r="I404" s="172"/>
      <c r="J404" s="171" t="s">
        <v>157</v>
      </c>
      <c r="K404" s="24"/>
      <c r="L404" s="172" t="s">
        <v>546</v>
      </c>
      <c r="M404" s="172"/>
      <c r="N404" s="171" t="s">
        <v>157</v>
      </c>
      <c r="O404" s="24"/>
      <c r="P404" s="172" t="s">
        <v>176</v>
      </c>
      <c r="Q404" s="172"/>
      <c r="R404" s="24"/>
      <c r="S404" s="24"/>
      <c r="T404" s="172" t="s">
        <v>418</v>
      </c>
      <c r="U404" s="172"/>
      <c r="V404" s="171" t="s">
        <v>157</v>
      </c>
    </row>
    <row r="405" spans="1:22">
      <c r="A405" s="83"/>
      <c r="B405" s="171"/>
      <c r="C405" s="24"/>
      <c r="D405" s="172"/>
      <c r="E405" s="172"/>
      <c r="F405" s="171"/>
      <c r="G405" s="24"/>
      <c r="H405" s="172"/>
      <c r="I405" s="172"/>
      <c r="J405" s="171"/>
      <c r="K405" s="24"/>
      <c r="L405" s="172"/>
      <c r="M405" s="172"/>
      <c r="N405" s="171"/>
      <c r="O405" s="24"/>
      <c r="P405" s="172"/>
      <c r="Q405" s="172"/>
      <c r="R405" s="24"/>
      <c r="S405" s="24"/>
      <c r="T405" s="172"/>
      <c r="U405" s="172"/>
      <c r="V405" s="171"/>
    </row>
    <row r="406" spans="1:22">
      <c r="A406" s="83"/>
      <c r="B406" s="166" t="s">
        <v>419</v>
      </c>
      <c r="C406" s="29"/>
      <c r="D406" s="167" t="s">
        <v>420</v>
      </c>
      <c r="E406" s="167"/>
      <c r="F406" s="166" t="s">
        <v>157</v>
      </c>
      <c r="G406" s="29"/>
      <c r="H406" s="167" t="s">
        <v>176</v>
      </c>
      <c r="I406" s="167"/>
      <c r="J406" s="29"/>
      <c r="K406" s="29"/>
      <c r="L406" s="167" t="s">
        <v>176</v>
      </c>
      <c r="M406" s="167"/>
      <c r="N406" s="29"/>
      <c r="O406" s="29"/>
      <c r="P406" s="169">
        <v>44412</v>
      </c>
      <c r="Q406" s="169"/>
      <c r="R406" s="29"/>
      <c r="S406" s="29"/>
      <c r="T406" s="167" t="s">
        <v>176</v>
      </c>
      <c r="U406" s="167"/>
      <c r="V406" s="29"/>
    </row>
    <row r="407" spans="1:22" ht="15.75" thickBot="1">
      <c r="A407" s="83"/>
      <c r="B407" s="166"/>
      <c r="C407" s="29"/>
      <c r="D407" s="168"/>
      <c r="E407" s="168"/>
      <c r="F407" s="181"/>
      <c r="G407" s="29"/>
      <c r="H407" s="168"/>
      <c r="I407" s="168"/>
      <c r="J407" s="48"/>
      <c r="K407" s="29"/>
      <c r="L407" s="168"/>
      <c r="M407" s="168"/>
      <c r="N407" s="48"/>
      <c r="O407" s="29"/>
      <c r="P407" s="170"/>
      <c r="Q407" s="170"/>
      <c r="R407" s="48"/>
      <c r="S407" s="29"/>
      <c r="T407" s="168"/>
      <c r="U407" s="168"/>
      <c r="V407" s="48"/>
    </row>
    <row r="408" spans="1:22">
      <c r="A408" s="83"/>
      <c r="B408" s="171" t="s">
        <v>83</v>
      </c>
      <c r="C408" s="24"/>
      <c r="D408" s="182" t="s">
        <v>147</v>
      </c>
      <c r="E408" s="173" t="s">
        <v>298</v>
      </c>
      <c r="F408" s="182" t="s">
        <v>157</v>
      </c>
      <c r="G408" s="24"/>
      <c r="H408" s="182" t="s">
        <v>147</v>
      </c>
      <c r="I408" s="173" t="s">
        <v>547</v>
      </c>
      <c r="J408" s="182" t="s">
        <v>157</v>
      </c>
      <c r="K408" s="24"/>
      <c r="L408" s="182" t="s">
        <v>147</v>
      </c>
      <c r="M408" s="173" t="s">
        <v>548</v>
      </c>
      <c r="N408" s="182" t="s">
        <v>157</v>
      </c>
      <c r="O408" s="24"/>
      <c r="P408" s="182" t="s">
        <v>147</v>
      </c>
      <c r="Q408" s="175">
        <v>44412</v>
      </c>
      <c r="R408" s="53"/>
      <c r="S408" s="24"/>
      <c r="T408" s="182" t="s">
        <v>147</v>
      </c>
      <c r="U408" s="173" t="s">
        <v>298</v>
      </c>
      <c r="V408" s="182" t="s">
        <v>157</v>
      </c>
    </row>
    <row r="409" spans="1:22" ht="15.75" thickBot="1">
      <c r="A409" s="83"/>
      <c r="B409" s="171"/>
      <c r="C409" s="24"/>
      <c r="D409" s="183"/>
      <c r="E409" s="184"/>
      <c r="F409" s="183"/>
      <c r="G409" s="24"/>
      <c r="H409" s="183"/>
      <c r="I409" s="184"/>
      <c r="J409" s="183"/>
      <c r="K409" s="24"/>
      <c r="L409" s="183"/>
      <c r="M409" s="184"/>
      <c r="N409" s="183"/>
      <c r="O409" s="24"/>
      <c r="P409" s="183"/>
      <c r="Q409" s="185"/>
      <c r="R409" s="54"/>
      <c r="S409" s="24"/>
      <c r="T409" s="183"/>
      <c r="U409" s="184"/>
      <c r="V409" s="183"/>
    </row>
    <row r="410" spans="1:22" ht="15.75" thickTop="1">
      <c r="A410" s="83"/>
      <c r="B410" s="166" t="s">
        <v>43</v>
      </c>
      <c r="C410" s="29"/>
      <c r="D410" s="186" t="s">
        <v>147</v>
      </c>
      <c r="E410" s="188" t="s">
        <v>423</v>
      </c>
      <c r="F410" s="186" t="s">
        <v>157</v>
      </c>
      <c r="G410" s="29"/>
      <c r="H410" s="186" t="s">
        <v>147</v>
      </c>
      <c r="I410" s="188" t="s">
        <v>547</v>
      </c>
      <c r="J410" s="186" t="s">
        <v>157</v>
      </c>
      <c r="K410" s="29"/>
      <c r="L410" s="186" t="s">
        <v>147</v>
      </c>
      <c r="M410" s="188" t="s">
        <v>548</v>
      </c>
      <c r="N410" s="186" t="s">
        <v>157</v>
      </c>
      <c r="O410" s="29"/>
      <c r="P410" s="186" t="s">
        <v>147</v>
      </c>
      <c r="Q410" s="190">
        <v>44412</v>
      </c>
      <c r="R410" s="139"/>
      <c r="S410" s="29"/>
      <c r="T410" s="186" t="s">
        <v>147</v>
      </c>
      <c r="U410" s="188" t="s">
        <v>423</v>
      </c>
      <c r="V410" s="186" t="s">
        <v>157</v>
      </c>
    </row>
    <row r="411" spans="1:22" ht="15.75" thickBot="1">
      <c r="A411" s="83"/>
      <c r="B411" s="166"/>
      <c r="C411" s="29"/>
      <c r="D411" s="187"/>
      <c r="E411" s="189"/>
      <c r="F411" s="187"/>
      <c r="G411" s="29"/>
      <c r="H411" s="187"/>
      <c r="I411" s="189"/>
      <c r="J411" s="187"/>
      <c r="K411" s="29"/>
      <c r="L411" s="187"/>
      <c r="M411" s="189"/>
      <c r="N411" s="187"/>
      <c r="O411" s="29"/>
      <c r="P411" s="187"/>
      <c r="Q411" s="191"/>
      <c r="R411" s="38"/>
      <c r="S411" s="29"/>
      <c r="T411" s="187"/>
      <c r="U411" s="189"/>
      <c r="V411" s="187"/>
    </row>
    <row r="412" spans="1:22" ht="15.75" thickTop="1">
      <c r="A412" s="83"/>
      <c r="B412" s="192">
        <v>83.833333333333329</v>
      </c>
      <c r="C412" s="24"/>
      <c r="D412" s="194"/>
      <c r="E412" s="194"/>
      <c r="F412" s="70"/>
      <c r="G412" s="24"/>
      <c r="H412" s="194"/>
      <c r="I412" s="194"/>
      <c r="J412" s="70"/>
      <c r="K412" s="24"/>
      <c r="L412" s="194"/>
      <c r="M412" s="194"/>
      <c r="N412" s="70"/>
      <c r="O412" s="24"/>
      <c r="P412" s="194"/>
      <c r="Q412" s="194"/>
      <c r="R412" s="70"/>
      <c r="S412" s="24"/>
      <c r="T412" s="194"/>
      <c r="U412" s="194"/>
      <c r="V412" s="70"/>
    </row>
    <row r="413" spans="1:22" ht="15.75" thickBot="1">
      <c r="A413" s="83"/>
      <c r="B413" s="193"/>
      <c r="C413" s="24"/>
      <c r="D413" s="195"/>
      <c r="E413" s="195"/>
      <c r="F413" s="39"/>
      <c r="G413" s="24"/>
      <c r="H413" s="195"/>
      <c r="I413" s="195"/>
      <c r="J413" s="39"/>
      <c r="K413" s="24"/>
      <c r="L413" s="195"/>
      <c r="M413" s="195"/>
      <c r="N413" s="39"/>
      <c r="O413" s="24"/>
      <c r="P413" s="195"/>
      <c r="Q413" s="195"/>
      <c r="R413" s="39"/>
      <c r="S413" s="24"/>
      <c r="T413" s="195"/>
      <c r="U413" s="195"/>
      <c r="V413" s="39"/>
    </row>
    <row r="414" spans="1:22" ht="15.75" thickTop="1">
      <c r="A414" s="83"/>
      <c r="B414" s="196" t="s">
        <v>352</v>
      </c>
      <c r="C414" s="29"/>
      <c r="D414" s="196" t="s">
        <v>147</v>
      </c>
      <c r="E414" s="198" t="s">
        <v>176</v>
      </c>
      <c r="F414" s="42"/>
      <c r="G414" s="29"/>
      <c r="H414" s="196" t="s">
        <v>147</v>
      </c>
      <c r="I414" s="198" t="s">
        <v>176</v>
      </c>
      <c r="J414" s="42"/>
      <c r="K414" s="29"/>
      <c r="L414" s="196" t="s">
        <v>147</v>
      </c>
      <c r="M414" s="200">
        <v>1501348</v>
      </c>
      <c r="N414" s="42"/>
      <c r="O414" s="29"/>
      <c r="P414" s="196" t="s">
        <v>147</v>
      </c>
      <c r="Q414" s="198" t="s">
        <v>176</v>
      </c>
      <c r="R414" s="42"/>
      <c r="S414" s="29"/>
      <c r="T414" s="196" t="s">
        <v>147</v>
      </c>
      <c r="U414" s="200">
        <v>1501348</v>
      </c>
      <c r="V414" s="42"/>
    </row>
    <row r="415" spans="1:22">
      <c r="A415" s="83"/>
      <c r="B415" s="166"/>
      <c r="C415" s="29"/>
      <c r="D415" s="197"/>
      <c r="E415" s="199"/>
      <c r="F415" s="46"/>
      <c r="G415" s="29"/>
      <c r="H415" s="197"/>
      <c r="I415" s="199"/>
      <c r="J415" s="46"/>
      <c r="K415" s="29"/>
      <c r="L415" s="197"/>
      <c r="M415" s="201"/>
      <c r="N415" s="46"/>
      <c r="O415" s="29"/>
      <c r="P415" s="197"/>
      <c r="Q415" s="199"/>
      <c r="R415" s="46"/>
      <c r="S415" s="29"/>
      <c r="T415" s="197"/>
      <c r="U415" s="201"/>
      <c r="V415" s="46"/>
    </row>
    <row r="416" spans="1:22">
      <c r="A416" s="83"/>
      <c r="B416" s="171" t="s">
        <v>24</v>
      </c>
      <c r="C416" s="24"/>
      <c r="D416" s="172" t="s">
        <v>176</v>
      </c>
      <c r="E416" s="172"/>
      <c r="F416" s="24"/>
      <c r="G416" s="24"/>
      <c r="H416" s="172" t="s">
        <v>176</v>
      </c>
      <c r="I416" s="172"/>
      <c r="J416" s="24"/>
      <c r="K416" s="24"/>
      <c r="L416" s="174">
        <v>1130053</v>
      </c>
      <c r="M416" s="174"/>
      <c r="N416" s="24"/>
      <c r="O416" s="24"/>
      <c r="P416" s="172" t="s">
        <v>176</v>
      </c>
      <c r="Q416" s="172"/>
      <c r="R416" s="24"/>
      <c r="S416" s="24"/>
      <c r="T416" s="174">
        <v>1130053</v>
      </c>
      <c r="U416" s="174"/>
      <c r="V416" s="24"/>
    </row>
    <row r="417" spans="1:22" ht="15.75" thickBot="1">
      <c r="A417" s="83"/>
      <c r="B417" s="171"/>
      <c r="C417" s="24"/>
      <c r="D417" s="176"/>
      <c r="E417" s="176"/>
      <c r="F417" s="32"/>
      <c r="G417" s="24"/>
      <c r="H417" s="176"/>
      <c r="I417" s="176"/>
      <c r="J417" s="32"/>
      <c r="K417" s="24"/>
      <c r="L417" s="177"/>
      <c r="M417" s="177"/>
      <c r="N417" s="32"/>
      <c r="O417" s="24"/>
      <c r="P417" s="176"/>
      <c r="Q417" s="176"/>
      <c r="R417" s="32"/>
      <c r="S417" s="24"/>
      <c r="T417" s="177"/>
      <c r="U417" s="177"/>
      <c r="V417" s="32"/>
    </row>
    <row r="418" spans="1:22">
      <c r="A418" s="83"/>
      <c r="B418" s="166" t="s">
        <v>25</v>
      </c>
      <c r="C418" s="29"/>
      <c r="D418" s="178" t="s">
        <v>176</v>
      </c>
      <c r="E418" s="178"/>
      <c r="F418" s="37"/>
      <c r="G418" s="29"/>
      <c r="H418" s="178" t="s">
        <v>176</v>
      </c>
      <c r="I418" s="178"/>
      <c r="J418" s="37"/>
      <c r="K418" s="29"/>
      <c r="L418" s="202">
        <v>371295</v>
      </c>
      <c r="M418" s="202"/>
      <c r="N418" s="37"/>
      <c r="O418" s="29"/>
      <c r="P418" s="178" t="s">
        <v>176</v>
      </c>
      <c r="Q418" s="178"/>
      <c r="R418" s="37"/>
      <c r="S418" s="29"/>
      <c r="T418" s="202">
        <v>371295</v>
      </c>
      <c r="U418" s="202"/>
      <c r="V418" s="37"/>
    </row>
    <row r="419" spans="1:22">
      <c r="A419" s="83"/>
      <c r="B419" s="166"/>
      <c r="C419" s="29"/>
      <c r="D419" s="167"/>
      <c r="E419" s="167"/>
      <c r="F419" s="29"/>
      <c r="G419" s="29"/>
      <c r="H419" s="167"/>
      <c r="I419" s="167"/>
      <c r="J419" s="29"/>
      <c r="K419" s="29"/>
      <c r="L419" s="169"/>
      <c r="M419" s="169"/>
      <c r="N419" s="29"/>
      <c r="O419" s="29"/>
      <c r="P419" s="167"/>
      <c r="Q419" s="167"/>
      <c r="R419" s="29"/>
      <c r="S419" s="29"/>
      <c r="T419" s="169"/>
      <c r="U419" s="169"/>
      <c r="V419" s="29"/>
    </row>
    <row r="420" spans="1:22">
      <c r="A420" s="83"/>
      <c r="B420" s="171" t="s">
        <v>26</v>
      </c>
      <c r="C420" s="24"/>
      <c r="D420" s="172">
        <v>988</v>
      </c>
      <c r="E420" s="172"/>
      <c r="F420" s="24"/>
      <c r="G420" s="24"/>
      <c r="H420" s="172">
        <v>364</v>
      </c>
      <c r="I420" s="172"/>
      <c r="J420" s="24"/>
      <c r="K420" s="24"/>
      <c r="L420" s="174">
        <v>202198</v>
      </c>
      <c r="M420" s="174"/>
      <c r="N420" s="24"/>
      <c r="O420" s="24"/>
      <c r="P420" s="172" t="s">
        <v>176</v>
      </c>
      <c r="Q420" s="172"/>
      <c r="R420" s="24"/>
      <c r="S420" s="24"/>
      <c r="T420" s="174">
        <v>203550</v>
      </c>
      <c r="U420" s="174"/>
      <c r="V420" s="24"/>
    </row>
    <row r="421" spans="1:22">
      <c r="A421" s="83"/>
      <c r="B421" s="171"/>
      <c r="C421" s="24"/>
      <c r="D421" s="172"/>
      <c r="E421" s="172"/>
      <c r="F421" s="24"/>
      <c r="G421" s="24"/>
      <c r="H421" s="172"/>
      <c r="I421" s="172"/>
      <c r="J421" s="24"/>
      <c r="K421" s="24"/>
      <c r="L421" s="174"/>
      <c r="M421" s="174"/>
      <c r="N421" s="24"/>
      <c r="O421" s="24"/>
      <c r="P421" s="172"/>
      <c r="Q421" s="172"/>
      <c r="R421" s="24"/>
      <c r="S421" s="24"/>
      <c r="T421" s="174"/>
      <c r="U421" s="174"/>
      <c r="V421" s="24"/>
    </row>
    <row r="422" spans="1:22">
      <c r="A422" s="83"/>
      <c r="B422" s="166" t="s">
        <v>27</v>
      </c>
      <c r="C422" s="29"/>
      <c r="D422" s="167" t="s">
        <v>176</v>
      </c>
      <c r="E422" s="167"/>
      <c r="F422" s="29"/>
      <c r="G422" s="29"/>
      <c r="H422" s="167" t="s">
        <v>176</v>
      </c>
      <c r="I422" s="167"/>
      <c r="J422" s="29"/>
      <c r="K422" s="29"/>
      <c r="L422" s="169">
        <v>24047</v>
      </c>
      <c r="M422" s="169"/>
      <c r="N422" s="29"/>
      <c r="O422" s="29"/>
      <c r="P422" s="167" t="s">
        <v>176</v>
      </c>
      <c r="Q422" s="167"/>
      <c r="R422" s="29"/>
      <c r="S422" s="29"/>
      <c r="T422" s="169">
        <v>24047</v>
      </c>
      <c r="U422" s="169"/>
      <c r="V422" s="29"/>
    </row>
    <row r="423" spans="1:22">
      <c r="A423" s="83"/>
      <c r="B423" s="166"/>
      <c r="C423" s="29"/>
      <c r="D423" s="167"/>
      <c r="E423" s="167"/>
      <c r="F423" s="29"/>
      <c r="G423" s="29"/>
      <c r="H423" s="167"/>
      <c r="I423" s="167"/>
      <c r="J423" s="29"/>
      <c r="K423" s="29"/>
      <c r="L423" s="169"/>
      <c r="M423" s="169"/>
      <c r="N423" s="29"/>
      <c r="O423" s="29"/>
      <c r="P423" s="167"/>
      <c r="Q423" s="167"/>
      <c r="R423" s="29"/>
      <c r="S423" s="29"/>
      <c r="T423" s="169"/>
      <c r="U423" s="169"/>
      <c r="V423" s="29"/>
    </row>
    <row r="424" spans="1:22">
      <c r="A424" s="83"/>
      <c r="B424" s="171" t="s">
        <v>28</v>
      </c>
      <c r="C424" s="24"/>
      <c r="D424" s="172" t="s">
        <v>176</v>
      </c>
      <c r="E424" s="172"/>
      <c r="F424" s="24"/>
      <c r="G424" s="24"/>
      <c r="H424" s="172" t="s">
        <v>176</v>
      </c>
      <c r="I424" s="172"/>
      <c r="J424" s="24"/>
      <c r="K424" s="24"/>
      <c r="L424" s="174">
        <v>4931</v>
      </c>
      <c r="M424" s="174"/>
      <c r="N424" s="24"/>
      <c r="O424" s="24"/>
      <c r="P424" s="172" t="s">
        <v>176</v>
      </c>
      <c r="Q424" s="172"/>
      <c r="R424" s="24"/>
      <c r="S424" s="24"/>
      <c r="T424" s="174">
        <v>4931</v>
      </c>
      <c r="U424" s="174"/>
      <c r="V424" s="24"/>
    </row>
    <row r="425" spans="1:22">
      <c r="A425" s="83"/>
      <c r="B425" s="171"/>
      <c r="C425" s="24"/>
      <c r="D425" s="172"/>
      <c r="E425" s="172"/>
      <c r="F425" s="24"/>
      <c r="G425" s="24"/>
      <c r="H425" s="172"/>
      <c r="I425" s="172"/>
      <c r="J425" s="24"/>
      <c r="K425" s="24"/>
      <c r="L425" s="174"/>
      <c r="M425" s="174"/>
      <c r="N425" s="24"/>
      <c r="O425" s="24"/>
      <c r="P425" s="172"/>
      <c r="Q425" s="172"/>
      <c r="R425" s="24"/>
      <c r="S425" s="24"/>
      <c r="T425" s="174"/>
      <c r="U425" s="174"/>
      <c r="V425" s="24"/>
    </row>
    <row r="426" spans="1:22">
      <c r="A426" s="83"/>
      <c r="B426" s="166" t="s">
        <v>29</v>
      </c>
      <c r="C426" s="29"/>
      <c r="D426" s="167" t="s">
        <v>176</v>
      </c>
      <c r="E426" s="167"/>
      <c r="F426" s="29"/>
      <c r="G426" s="29"/>
      <c r="H426" s="167" t="s">
        <v>176</v>
      </c>
      <c r="I426" s="167"/>
      <c r="J426" s="29"/>
      <c r="K426" s="29"/>
      <c r="L426" s="169">
        <v>5036</v>
      </c>
      <c r="M426" s="169"/>
      <c r="N426" s="29"/>
      <c r="O426" s="29"/>
      <c r="P426" s="167" t="s">
        <v>176</v>
      </c>
      <c r="Q426" s="167"/>
      <c r="R426" s="29"/>
      <c r="S426" s="29"/>
      <c r="T426" s="169">
        <v>5036</v>
      </c>
      <c r="U426" s="169"/>
      <c r="V426" s="29"/>
    </row>
    <row r="427" spans="1:22" ht="15.75" thickBot="1">
      <c r="A427" s="83"/>
      <c r="B427" s="166"/>
      <c r="C427" s="29"/>
      <c r="D427" s="168"/>
      <c r="E427" s="168"/>
      <c r="F427" s="48"/>
      <c r="G427" s="29"/>
      <c r="H427" s="168"/>
      <c r="I427" s="168"/>
      <c r="J427" s="48"/>
      <c r="K427" s="29"/>
      <c r="L427" s="170"/>
      <c r="M427" s="170"/>
      <c r="N427" s="48"/>
      <c r="O427" s="29"/>
      <c r="P427" s="168"/>
      <c r="Q427" s="168"/>
      <c r="R427" s="48"/>
      <c r="S427" s="29"/>
      <c r="T427" s="170"/>
      <c r="U427" s="170"/>
      <c r="V427" s="48"/>
    </row>
    <row r="428" spans="1:22">
      <c r="A428" s="83"/>
      <c r="B428" s="171" t="s">
        <v>363</v>
      </c>
      <c r="C428" s="24"/>
      <c r="D428" s="173" t="s">
        <v>425</v>
      </c>
      <c r="E428" s="173"/>
      <c r="F428" s="182" t="s">
        <v>157</v>
      </c>
      <c r="G428" s="24"/>
      <c r="H428" s="173" t="s">
        <v>439</v>
      </c>
      <c r="I428" s="173"/>
      <c r="J428" s="182" t="s">
        <v>157</v>
      </c>
      <c r="K428" s="24"/>
      <c r="L428" s="175">
        <v>135083</v>
      </c>
      <c r="M428" s="175"/>
      <c r="N428" s="53"/>
      <c r="O428" s="24"/>
      <c r="P428" s="173" t="s">
        <v>176</v>
      </c>
      <c r="Q428" s="173"/>
      <c r="R428" s="53"/>
      <c r="S428" s="24"/>
      <c r="T428" s="175">
        <v>133731</v>
      </c>
      <c r="U428" s="175"/>
      <c r="V428" s="53"/>
    </row>
    <row r="429" spans="1:22">
      <c r="A429" s="83"/>
      <c r="B429" s="171"/>
      <c r="C429" s="24"/>
      <c r="D429" s="172"/>
      <c r="E429" s="172"/>
      <c r="F429" s="171"/>
      <c r="G429" s="24"/>
      <c r="H429" s="172"/>
      <c r="I429" s="172"/>
      <c r="J429" s="171"/>
      <c r="K429" s="24"/>
      <c r="L429" s="174"/>
      <c r="M429" s="174"/>
      <c r="N429" s="24"/>
      <c r="O429" s="24"/>
      <c r="P429" s="172"/>
      <c r="Q429" s="172"/>
      <c r="R429" s="24"/>
      <c r="S429" s="24"/>
      <c r="T429" s="174"/>
      <c r="U429" s="174"/>
      <c r="V429" s="24"/>
    </row>
    <row r="430" spans="1:22">
      <c r="A430" s="83"/>
      <c r="B430" s="166" t="s">
        <v>31</v>
      </c>
      <c r="C430" s="29"/>
      <c r="D430" s="167" t="s">
        <v>426</v>
      </c>
      <c r="E430" s="167"/>
      <c r="F430" s="166" t="s">
        <v>157</v>
      </c>
      <c r="G430" s="29"/>
      <c r="H430" s="167" t="s">
        <v>176</v>
      </c>
      <c r="I430" s="167"/>
      <c r="J430" s="29"/>
      <c r="K430" s="29"/>
      <c r="L430" s="167" t="s">
        <v>549</v>
      </c>
      <c r="M430" s="167"/>
      <c r="N430" s="166" t="s">
        <v>157</v>
      </c>
      <c r="O430" s="29"/>
      <c r="P430" s="167" t="s">
        <v>176</v>
      </c>
      <c r="Q430" s="167"/>
      <c r="R430" s="29"/>
      <c r="S430" s="29"/>
      <c r="T430" s="167" t="s">
        <v>429</v>
      </c>
      <c r="U430" s="167"/>
      <c r="V430" s="166" t="s">
        <v>157</v>
      </c>
    </row>
    <row r="431" spans="1:22" ht="15.75" thickBot="1">
      <c r="A431" s="83"/>
      <c r="B431" s="166"/>
      <c r="C431" s="29"/>
      <c r="D431" s="168"/>
      <c r="E431" s="168"/>
      <c r="F431" s="181"/>
      <c r="G431" s="29"/>
      <c r="H431" s="168"/>
      <c r="I431" s="168"/>
      <c r="J431" s="48"/>
      <c r="K431" s="29"/>
      <c r="L431" s="168"/>
      <c r="M431" s="168"/>
      <c r="N431" s="181"/>
      <c r="O431" s="29"/>
      <c r="P431" s="168"/>
      <c r="Q431" s="168"/>
      <c r="R431" s="48"/>
      <c r="S431" s="29"/>
      <c r="T431" s="168"/>
      <c r="U431" s="168"/>
      <c r="V431" s="181"/>
    </row>
    <row r="432" spans="1:22">
      <c r="A432" s="83"/>
      <c r="B432" s="171" t="s">
        <v>412</v>
      </c>
      <c r="C432" s="24"/>
      <c r="D432" s="173" t="s">
        <v>430</v>
      </c>
      <c r="E432" s="173"/>
      <c r="F432" s="182" t="s">
        <v>157</v>
      </c>
      <c r="G432" s="24"/>
      <c r="H432" s="173" t="s">
        <v>439</v>
      </c>
      <c r="I432" s="173"/>
      <c r="J432" s="182" t="s">
        <v>157</v>
      </c>
      <c r="K432" s="24"/>
      <c r="L432" s="175">
        <v>133672</v>
      </c>
      <c r="M432" s="175"/>
      <c r="N432" s="53"/>
      <c r="O432" s="24"/>
      <c r="P432" s="173" t="s">
        <v>176</v>
      </c>
      <c r="Q432" s="173"/>
      <c r="R432" s="53"/>
      <c r="S432" s="24"/>
      <c r="T432" s="175">
        <v>94695</v>
      </c>
      <c r="U432" s="175"/>
      <c r="V432" s="53"/>
    </row>
    <row r="433" spans="1:22">
      <c r="A433" s="83"/>
      <c r="B433" s="171"/>
      <c r="C433" s="24"/>
      <c r="D433" s="172"/>
      <c r="E433" s="172"/>
      <c r="F433" s="171"/>
      <c r="G433" s="24"/>
      <c r="H433" s="172"/>
      <c r="I433" s="172"/>
      <c r="J433" s="171"/>
      <c r="K433" s="24"/>
      <c r="L433" s="174"/>
      <c r="M433" s="174"/>
      <c r="N433" s="24"/>
      <c r="O433" s="24"/>
      <c r="P433" s="172"/>
      <c r="Q433" s="172"/>
      <c r="R433" s="24"/>
      <c r="S433" s="24"/>
      <c r="T433" s="174"/>
      <c r="U433" s="174"/>
      <c r="V433" s="24"/>
    </row>
    <row r="434" spans="1:22">
      <c r="A434" s="83"/>
      <c r="B434" s="166" t="s">
        <v>33</v>
      </c>
      <c r="C434" s="29"/>
      <c r="D434" s="167" t="s">
        <v>431</v>
      </c>
      <c r="E434" s="167"/>
      <c r="F434" s="166" t="s">
        <v>157</v>
      </c>
      <c r="G434" s="29"/>
      <c r="H434" s="167" t="s">
        <v>550</v>
      </c>
      <c r="I434" s="167"/>
      <c r="J434" s="166" t="s">
        <v>157</v>
      </c>
      <c r="K434" s="29"/>
      <c r="L434" s="169">
        <v>48528</v>
      </c>
      <c r="M434" s="169"/>
      <c r="N434" s="29"/>
      <c r="O434" s="29"/>
      <c r="P434" s="167" t="s">
        <v>176</v>
      </c>
      <c r="Q434" s="167"/>
      <c r="R434" s="29"/>
      <c r="S434" s="29"/>
      <c r="T434" s="169">
        <v>33270</v>
      </c>
      <c r="U434" s="169"/>
      <c r="V434" s="29"/>
    </row>
    <row r="435" spans="1:22">
      <c r="A435" s="83"/>
      <c r="B435" s="166"/>
      <c r="C435" s="29"/>
      <c r="D435" s="167"/>
      <c r="E435" s="167"/>
      <c r="F435" s="166"/>
      <c r="G435" s="29"/>
      <c r="H435" s="167"/>
      <c r="I435" s="167"/>
      <c r="J435" s="166"/>
      <c r="K435" s="29"/>
      <c r="L435" s="169"/>
      <c r="M435" s="169"/>
      <c r="N435" s="29"/>
      <c r="O435" s="29"/>
      <c r="P435" s="167"/>
      <c r="Q435" s="167"/>
      <c r="R435" s="29"/>
      <c r="S435" s="29"/>
      <c r="T435" s="169"/>
      <c r="U435" s="169"/>
      <c r="V435" s="29"/>
    </row>
    <row r="436" spans="1:22">
      <c r="A436" s="83"/>
      <c r="B436" s="171" t="s">
        <v>419</v>
      </c>
      <c r="C436" s="24"/>
      <c r="D436" s="174">
        <v>84922</v>
      </c>
      <c r="E436" s="174"/>
      <c r="F436" s="24"/>
      <c r="G436" s="24"/>
      <c r="H436" s="172" t="s">
        <v>176</v>
      </c>
      <c r="I436" s="172"/>
      <c r="J436" s="24"/>
      <c r="K436" s="24"/>
      <c r="L436" s="172" t="s">
        <v>176</v>
      </c>
      <c r="M436" s="172"/>
      <c r="N436" s="24"/>
      <c r="O436" s="24"/>
      <c r="P436" s="172" t="s">
        <v>432</v>
      </c>
      <c r="Q436" s="172"/>
      <c r="R436" s="171" t="s">
        <v>157</v>
      </c>
      <c r="S436" s="24"/>
      <c r="T436" s="172" t="s">
        <v>176</v>
      </c>
      <c r="U436" s="172"/>
      <c r="V436" s="24"/>
    </row>
    <row r="437" spans="1:22" ht="15.75" thickBot="1">
      <c r="A437" s="83"/>
      <c r="B437" s="171"/>
      <c r="C437" s="24"/>
      <c r="D437" s="177"/>
      <c r="E437" s="177"/>
      <c r="F437" s="32"/>
      <c r="G437" s="24"/>
      <c r="H437" s="176"/>
      <c r="I437" s="176"/>
      <c r="J437" s="32"/>
      <c r="K437" s="24"/>
      <c r="L437" s="176"/>
      <c r="M437" s="176"/>
      <c r="N437" s="32"/>
      <c r="O437" s="24"/>
      <c r="P437" s="176"/>
      <c r="Q437" s="176"/>
      <c r="R437" s="180"/>
      <c r="S437" s="24"/>
      <c r="T437" s="176"/>
      <c r="U437" s="176"/>
      <c r="V437" s="32"/>
    </row>
    <row r="438" spans="1:22">
      <c r="A438" s="83"/>
      <c r="B438" s="166" t="s">
        <v>83</v>
      </c>
      <c r="C438" s="29"/>
      <c r="D438" s="179" t="s">
        <v>147</v>
      </c>
      <c r="E438" s="202">
        <v>61425</v>
      </c>
      <c r="F438" s="37"/>
      <c r="G438" s="29"/>
      <c r="H438" s="179" t="s">
        <v>147</v>
      </c>
      <c r="I438" s="178" t="s">
        <v>551</v>
      </c>
      <c r="J438" s="179" t="s">
        <v>157</v>
      </c>
      <c r="K438" s="29"/>
      <c r="L438" s="179" t="s">
        <v>147</v>
      </c>
      <c r="M438" s="202">
        <v>85144</v>
      </c>
      <c r="N438" s="37"/>
      <c r="O438" s="29"/>
      <c r="P438" s="179" t="s">
        <v>147</v>
      </c>
      <c r="Q438" s="178" t="s">
        <v>432</v>
      </c>
      <c r="R438" s="179" t="s">
        <v>157</v>
      </c>
      <c r="S438" s="29"/>
      <c r="T438" s="179" t="s">
        <v>147</v>
      </c>
      <c r="U438" s="202">
        <v>61425</v>
      </c>
      <c r="V438" s="37"/>
    </row>
    <row r="439" spans="1:22" ht="15.75" thickBot="1">
      <c r="A439" s="83"/>
      <c r="B439" s="166"/>
      <c r="C439" s="29"/>
      <c r="D439" s="187"/>
      <c r="E439" s="191"/>
      <c r="F439" s="38"/>
      <c r="G439" s="29"/>
      <c r="H439" s="187"/>
      <c r="I439" s="189"/>
      <c r="J439" s="187"/>
      <c r="K439" s="29"/>
      <c r="L439" s="187"/>
      <c r="M439" s="191"/>
      <c r="N439" s="38"/>
      <c r="O439" s="29"/>
      <c r="P439" s="187"/>
      <c r="Q439" s="189"/>
      <c r="R439" s="187"/>
      <c r="S439" s="29"/>
      <c r="T439" s="187"/>
      <c r="U439" s="191"/>
      <c r="V439" s="38"/>
    </row>
    <row r="440" spans="1:22" ht="15.75" thickTop="1">
      <c r="A440" s="83"/>
      <c r="B440" s="171" t="s">
        <v>43</v>
      </c>
      <c r="C440" s="24"/>
      <c r="D440" s="203" t="s">
        <v>147</v>
      </c>
      <c r="E440" s="204">
        <v>63354</v>
      </c>
      <c r="F440" s="70"/>
      <c r="G440" s="24"/>
      <c r="H440" s="203" t="s">
        <v>147</v>
      </c>
      <c r="I440" s="194" t="s">
        <v>551</v>
      </c>
      <c r="J440" s="203" t="s">
        <v>157</v>
      </c>
      <c r="K440" s="24"/>
      <c r="L440" s="203" t="s">
        <v>147</v>
      </c>
      <c r="M440" s="204">
        <v>87071</v>
      </c>
      <c r="N440" s="70"/>
      <c r="O440" s="24"/>
      <c r="P440" s="203" t="s">
        <v>147</v>
      </c>
      <c r="Q440" s="194" t="s">
        <v>434</v>
      </c>
      <c r="R440" s="203" t="s">
        <v>157</v>
      </c>
      <c r="S440" s="24"/>
      <c r="T440" s="203" t="s">
        <v>147</v>
      </c>
      <c r="U440" s="204">
        <v>63354</v>
      </c>
      <c r="V440" s="70"/>
    </row>
    <row r="441" spans="1:22" ht="15.75" thickBot="1">
      <c r="A441" s="83"/>
      <c r="B441" s="171"/>
      <c r="C441" s="24"/>
      <c r="D441" s="183"/>
      <c r="E441" s="185"/>
      <c r="F441" s="54"/>
      <c r="G441" s="24"/>
      <c r="H441" s="183"/>
      <c r="I441" s="184"/>
      <c r="J441" s="183"/>
      <c r="K441" s="24"/>
      <c r="L441" s="183"/>
      <c r="M441" s="185"/>
      <c r="N441" s="54"/>
      <c r="O441" s="24"/>
      <c r="P441" s="183"/>
      <c r="Q441" s="184"/>
      <c r="R441" s="183"/>
      <c r="S441" s="24"/>
      <c r="T441" s="183"/>
      <c r="U441" s="185"/>
      <c r="V441" s="54"/>
    </row>
    <row r="442" spans="1:22" ht="15.75" thickTop="1">
      <c r="A442" s="83" t="s">
        <v>602</v>
      </c>
      <c r="B442" s="240" t="s">
        <v>456</v>
      </c>
      <c r="C442" s="240"/>
      <c r="D442" s="240"/>
      <c r="E442" s="240"/>
      <c r="F442" s="240"/>
      <c r="G442" s="240"/>
      <c r="H442" s="240"/>
      <c r="I442" s="240"/>
      <c r="J442" s="240"/>
      <c r="K442" s="240"/>
      <c r="L442" s="240"/>
      <c r="M442" s="240"/>
      <c r="N442" s="240"/>
      <c r="O442" s="240"/>
      <c r="P442" s="240"/>
      <c r="Q442" s="240"/>
      <c r="R442" s="240"/>
      <c r="S442" s="240"/>
      <c r="T442" s="240"/>
      <c r="U442" s="240"/>
      <c r="V442" s="240"/>
    </row>
    <row r="443" spans="1:22">
      <c r="A443" s="83"/>
      <c r="B443" s="241" t="s">
        <v>401</v>
      </c>
      <c r="C443" s="241"/>
      <c r="D443" s="241"/>
      <c r="E443" s="241"/>
      <c r="F443" s="241"/>
      <c r="G443" s="241"/>
      <c r="H443" s="241"/>
      <c r="I443" s="241"/>
      <c r="J443" s="241"/>
      <c r="K443" s="241"/>
      <c r="L443" s="241"/>
      <c r="M443" s="241"/>
      <c r="N443" s="241"/>
      <c r="O443" s="241"/>
      <c r="P443" s="241"/>
      <c r="Q443" s="241"/>
      <c r="R443" s="241"/>
      <c r="S443" s="241"/>
      <c r="T443" s="241"/>
      <c r="U443" s="241"/>
      <c r="V443" s="241"/>
    </row>
    <row r="444" spans="1:22">
      <c r="A444" s="83"/>
      <c r="B444" s="20"/>
      <c r="C444" s="20"/>
      <c r="D444" s="20"/>
      <c r="E444" s="20"/>
      <c r="F444" s="20"/>
      <c r="G444" s="20"/>
      <c r="H444" s="20"/>
      <c r="I444" s="20"/>
      <c r="J444" s="20"/>
      <c r="K444" s="20"/>
      <c r="L444" s="20"/>
      <c r="M444" s="20"/>
      <c r="N444" s="20"/>
      <c r="O444" s="20"/>
      <c r="P444" s="20"/>
      <c r="Q444" s="20"/>
      <c r="R444" s="20"/>
      <c r="S444" s="20"/>
      <c r="T444" s="20"/>
      <c r="U444" s="20"/>
      <c r="V444" s="20"/>
    </row>
    <row r="445" spans="1:22">
      <c r="A445" s="83"/>
      <c r="B445" s="11"/>
      <c r="C445" s="11"/>
      <c r="D445" s="11"/>
      <c r="E445" s="11"/>
      <c r="F445" s="11"/>
      <c r="G445" s="11"/>
      <c r="H445" s="11"/>
      <c r="I445" s="11"/>
      <c r="J445" s="11"/>
      <c r="K445" s="11"/>
      <c r="L445" s="11"/>
      <c r="M445" s="11"/>
      <c r="N445" s="11"/>
      <c r="O445" s="11"/>
      <c r="P445" s="11"/>
      <c r="Q445" s="11"/>
      <c r="R445" s="11"/>
      <c r="S445" s="11"/>
      <c r="T445" s="11"/>
      <c r="U445" s="11"/>
      <c r="V445" s="11"/>
    </row>
    <row r="446" spans="1:22" ht="15.75" thickBot="1">
      <c r="A446" s="83"/>
      <c r="B446" s="205" t="s">
        <v>457</v>
      </c>
      <c r="C446" s="13"/>
      <c r="D446" s="156" t="s">
        <v>402</v>
      </c>
      <c r="E446" s="156"/>
      <c r="F446" s="156"/>
      <c r="G446" s="13"/>
      <c r="H446" s="156" t="s">
        <v>540</v>
      </c>
      <c r="I446" s="156"/>
      <c r="J446" s="156"/>
      <c r="K446" s="13"/>
      <c r="L446" s="156" t="s">
        <v>403</v>
      </c>
      <c r="M446" s="156"/>
      <c r="N446" s="156"/>
      <c r="O446" s="13"/>
      <c r="P446" s="156" t="s">
        <v>458</v>
      </c>
      <c r="Q446" s="156"/>
      <c r="R446" s="156"/>
      <c r="S446" s="13"/>
      <c r="T446" s="156" t="s">
        <v>406</v>
      </c>
      <c r="U446" s="156"/>
      <c r="V446" s="156"/>
    </row>
    <row r="447" spans="1:22" ht="15.75" thickTop="1">
      <c r="A447" s="83"/>
      <c r="B447" s="206" t="s">
        <v>459</v>
      </c>
      <c r="C447" s="13"/>
      <c r="D447" s="196"/>
      <c r="E447" s="196"/>
      <c r="F447" s="196"/>
      <c r="G447" s="13"/>
      <c r="H447" s="196"/>
      <c r="I447" s="196"/>
      <c r="J447" s="196"/>
      <c r="K447" s="13"/>
      <c r="L447" s="196"/>
      <c r="M447" s="196"/>
      <c r="N447" s="196"/>
      <c r="O447" s="13"/>
      <c r="P447" s="196"/>
      <c r="Q447" s="196"/>
      <c r="R447" s="196"/>
      <c r="S447" s="13"/>
      <c r="T447" s="196"/>
      <c r="U447" s="196"/>
      <c r="V447" s="196"/>
    </row>
    <row r="448" spans="1:22">
      <c r="A448" s="83"/>
      <c r="B448" s="171" t="s">
        <v>48</v>
      </c>
      <c r="C448" s="24"/>
      <c r="D448" s="171" t="s">
        <v>147</v>
      </c>
      <c r="E448" s="174">
        <v>428003</v>
      </c>
      <c r="F448" s="24"/>
      <c r="G448" s="24"/>
      <c r="H448" s="171" t="s">
        <v>147</v>
      </c>
      <c r="I448" s="172" t="s">
        <v>176</v>
      </c>
      <c r="J448" s="24"/>
      <c r="K448" s="24"/>
      <c r="L448" s="171" t="s">
        <v>147</v>
      </c>
      <c r="M448" s="174">
        <v>77684</v>
      </c>
      <c r="N448" s="24"/>
      <c r="O448" s="24"/>
      <c r="P448" s="171" t="s">
        <v>147</v>
      </c>
      <c r="Q448" s="172" t="s">
        <v>176</v>
      </c>
      <c r="R448" s="24"/>
      <c r="S448" s="24"/>
      <c r="T448" s="171" t="s">
        <v>147</v>
      </c>
      <c r="U448" s="174">
        <v>505687</v>
      </c>
      <c r="V448" s="24"/>
    </row>
    <row r="449" spans="1:22">
      <c r="A449" s="83"/>
      <c r="B449" s="171"/>
      <c r="C449" s="24"/>
      <c r="D449" s="171"/>
      <c r="E449" s="174"/>
      <c r="F449" s="24"/>
      <c r="G449" s="24"/>
      <c r="H449" s="171"/>
      <c r="I449" s="172"/>
      <c r="J449" s="24"/>
      <c r="K449" s="24"/>
      <c r="L449" s="171"/>
      <c r="M449" s="174"/>
      <c r="N449" s="24"/>
      <c r="O449" s="24"/>
      <c r="P449" s="171"/>
      <c r="Q449" s="172"/>
      <c r="R449" s="24"/>
      <c r="S449" s="24"/>
      <c r="T449" s="171"/>
      <c r="U449" s="174"/>
      <c r="V449" s="24"/>
    </row>
    <row r="450" spans="1:22">
      <c r="A450" s="83"/>
      <c r="B450" s="166" t="s">
        <v>49</v>
      </c>
      <c r="C450" s="29"/>
      <c r="D450" s="167" t="s">
        <v>176</v>
      </c>
      <c r="E450" s="167"/>
      <c r="F450" s="29"/>
      <c r="G450" s="29"/>
      <c r="H450" s="167" t="s">
        <v>176</v>
      </c>
      <c r="I450" s="167"/>
      <c r="J450" s="29"/>
      <c r="K450" s="29"/>
      <c r="L450" s="167">
        <v>5</v>
      </c>
      <c r="M450" s="167"/>
      <c r="N450" s="29"/>
      <c r="O450" s="29"/>
      <c r="P450" s="167" t="s">
        <v>176</v>
      </c>
      <c r="Q450" s="167"/>
      <c r="R450" s="29"/>
      <c r="S450" s="29"/>
      <c r="T450" s="167">
        <v>5</v>
      </c>
      <c r="U450" s="167"/>
      <c r="V450" s="29"/>
    </row>
    <row r="451" spans="1:22">
      <c r="A451" s="83"/>
      <c r="B451" s="166"/>
      <c r="C451" s="29"/>
      <c r="D451" s="167"/>
      <c r="E451" s="167"/>
      <c r="F451" s="29"/>
      <c r="G451" s="29"/>
      <c r="H451" s="167"/>
      <c r="I451" s="167"/>
      <c r="J451" s="29"/>
      <c r="K451" s="29"/>
      <c r="L451" s="167"/>
      <c r="M451" s="167"/>
      <c r="N451" s="29"/>
      <c r="O451" s="29"/>
      <c r="P451" s="167"/>
      <c r="Q451" s="167"/>
      <c r="R451" s="29"/>
      <c r="S451" s="29"/>
      <c r="T451" s="167"/>
      <c r="U451" s="167"/>
      <c r="V451" s="29"/>
    </row>
    <row r="452" spans="1:22">
      <c r="A452" s="83"/>
      <c r="B452" s="171" t="s">
        <v>460</v>
      </c>
      <c r="C452" s="24"/>
      <c r="D452" s="172" t="s">
        <v>176</v>
      </c>
      <c r="E452" s="172"/>
      <c r="F452" s="24"/>
      <c r="G452" s="24"/>
      <c r="H452" s="172">
        <v>190</v>
      </c>
      <c r="I452" s="172"/>
      <c r="J452" s="24"/>
      <c r="K452" s="24"/>
      <c r="L452" s="174">
        <v>741053</v>
      </c>
      <c r="M452" s="174"/>
      <c r="N452" s="24"/>
      <c r="O452" s="24"/>
      <c r="P452" s="172" t="s">
        <v>560</v>
      </c>
      <c r="Q452" s="172"/>
      <c r="R452" s="171" t="s">
        <v>157</v>
      </c>
      <c r="S452" s="24"/>
      <c r="T452" s="174">
        <v>741053</v>
      </c>
      <c r="U452" s="174"/>
      <c r="V452" s="24"/>
    </row>
    <row r="453" spans="1:22">
      <c r="A453" s="83"/>
      <c r="B453" s="171"/>
      <c r="C453" s="24"/>
      <c r="D453" s="172"/>
      <c r="E453" s="172"/>
      <c r="F453" s="24"/>
      <c r="G453" s="24"/>
      <c r="H453" s="172"/>
      <c r="I453" s="172"/>
      <c r="J453" s="24"/>
      <c r="K453" s="24"/>
      <c r="L453" s="174"/>
      <c r="M453" s="174"/>
      <c r="N453" s="24"/>
      <c r="O453" s="24"/>
      <c r="P453" s="172"/>
      <c r="Q453" s="172"/>
      <c r="R453" s="171"/>
      <c r="S453" s="24"/>
      <c r="T453" s="174"/>
      <c r="U453" s="174"/>
      <c r="V453" s="24"/>
    </row>
    <row r="454" spans="1:22">
      <c r="A454" s="83"/>
      <c r="B454" s="166" t="s">
        <v>51</v>
      </c>
      <c r="C454" s="29"/>
      <c r="D454" s="167" t="s">
        <v>176</v>
      </c>
      <c r="E454" s="167"/>
      <c r="F454" s="29"/>
      <c r="G454" s="29"/>
      <c r="H454" s="167" t="s">
        <v>176</v>
      </c>
      <c r="I454" s="167"/>
      <c r="J454" s="29"/>
      <c r="K454" s="29"/>
      <c r="L454" s="169">
        <v>421799</v>
      </c>
      <c r="M454" s="169"/>
      <c r="N454" s="29"/>
      <c r="O454" s="29"/>
      <c r="P454" s="167" t="s">
        <v>176</v>
      </c>
      <c r="Q454" s="167"/>
      <c r="R454" s="29"/>
      <c r="S454" s="29"/>
      <c r="T454" s="169">
        <v>421799</v>
      </c>
      <c r="U454" s="169"/>
      <c r="V454" s="29"/>
    </row>
    <row r="455" spans="1:22">
      <c r="A455" s="83"/>
      <c r="B455" s="166"/>
      <c r="C455" s="29"/>
      <c r="D455" s="167"/>
      <c r="E455" s="167"/>
      <c r="F455" s="29"/>
      <c r="G455" s="29"/>
      <c r="H455" s="167"/>
      <c r="I455" s="167"/>
      <c r="J455" s="29"/>
      <c r="K455" s="29"/>
      <c r="L455" s="169"/>
      <c r="M455" s="169"/>
      <c r="N455" s="29"/>
      <c r="O455" s="29"/>
      <c r="P455" s="167"/>
      <c r="Q455" s="167"/>
      <c r="R455" s="29"/>
      <c r="S455" s="29"/>
      <c r="T455" s="169"/>
      <c r="U455" s="169"/>
      <c r="V455" s="29"/>
    </row>
    <row r="456" spans="1:22">
      <c r="A456" s="83"/>
      <c r="B456" s="171" t="s">
        <v>462</v>
      </c>
      <c r="C456" s="24"/>
      <c r="D456" s="172" t="s">
        <v>176</v>
      </c>
      <c r="E456" s="172"/>
      <c r="F456" s="24"/>
      <c r="G456" s="24"/>
      <c r="H456" s="172" t="s">
        <v>176</v>
      </c>
      <c r="I456" s="172"/>
      <c r="J456" s="24"/>
      <c r="K456" s="24"/>
      <c r="L456" s="174">
        <v>98089</v>
      </c>
      <c r="M456" s="174"/>
      <c r="N456" s="24"/>
      <c r="O456" s="24"/>
      <c r="P456" s="172" t="s">
        <v>176</v>
      </c>
      <c r="Q456" s="172"/>
      <c r="R456" s="24"/>
      <c r="S456" s="24"/>
      <c r="T456" s="174">
        <v>98089</v>
      </c>
      <c r="U456" s="174"/>
      <c r="V456" s="24"/>
    </row>
    <row r="457" spans="1:22">
      <c r="A457" s="83"/>
      <c r="B457" s="171"/>
      <c r="C457" s="24"/>
      <c r="D457" s="172"/>
      <c r="E457" s="172"/>
      <c r="F457" s="24"/>
      <c r="G457" s="24"/>
      <c r="H457" s="172"/>
      <c r="I457" s="172"/>
      <c r="J457" s="24"/>
      <c r="K457" s="24"/>
      <c r="L457" s="174"/>
      <c r="M457" s="174"/>
      <c r="N457" s="24"/>
      <c r="O457" s="24"/>
      <c r="P457" s="172"/>
      <c r="Q457" s="172"/>
      <c r="R457" s="24"/>
      <c r="S457" s="24"/>
      <c r="T457" s="174"/>
      <c r="U457" s="174"/>
      <c r="V457" s="24"/>
    </row>
    <row r="458" spans="1:22">
      <c r="A458" s="83"/>
      <c r="B458" s="166" t="s">
        <v>53</v>
      </c>
      <c r="C458" s="29"/>
      <c r="D458" s="169">
        <v>2683</v>
      </c>
      <c r="E458" s="169"/>
      <c r="F458" s="29"/>
      <c r="G458" s="29"/>
      <c r="H458" s="167" t="s">
        <v>176</v>
      </c>
      <c r="I458" s="167"/>
      <c r="J458" s="29"/>
      <c r="K458" s="29"/>
      <c r="L458" s="169">
        <v>309543</v>
      </c>
      <c r="M458" s="169"/>
      <c r="N458" s="29"/>
      <c r="O458" s="29"/>
      <c r="P458" s="167" t="s">
        <v>176</v>
      </c>
      <c r="Q458" s="167"/>
      <c r="R458" s="29"/>
      <c r="S458" s="29"/>
      <c r="T458" s="169">
        <v>312226</v>
      </c>
      <c r="U458" s="169"/>
      <c r="V458" s="29"/>
    </row>
    <row r="459" spans="1:22" ht="15.75" thickBot="1">
      <c r="A459" s="83"/>
      <c r="B459" s="166"/>
      <c r="C459" s="29"/>
      <c r="D459" s="170"/>
      <c r="E459" s="170"/>
      <c r="F459" s="48"/>
      <c r="G459" s="29"/>
      <c r="H459" s="168"/>
      <c r="I459" s="168"/>
      <c r="J459" s="48"/>
      <c r="K459" s="29"/>
      <c r="L459" s="170"/>
      <c r="M459" s="170"/>
      <c r="N459" s="48"/>
      <c r="O459" s="29"/>
      <c r="P459" s="168"/>
      <c r="Q459" s="168"/>
      <c r="R459" s="48"/>
      <c r="S459" s="29"/>
      <c r="T459" s="170"/>
      <c r="U459" s="170"/>
      <c r="V459" s="48"/>
    </row>
    <row r="460" spans="1:22">
      <c r="A460" s="83"/>
      <c r="B460" s="171" t="s">
        <v>54</v>
      </c>
      <c r="C460" s="24"/>
      <c r="D460" s="175">
        <v>430686</v>
      </c>
      <c r="E460" s="175"/>
      <c r="F460" s="53"/>
      <c r="G460" s="24"/>
      <c r="H460" s="173">
        <v>190</v>
      </c>
      <c r="I460" s="173"/>
      <c r="J460" s="53"/>
      <c r="K460" s="24"/>
      <c r="L460" s="175">
        <v>1648173</v>
      </c>
      <c r="M460" s="175"/>
      <c r="N460" s="53"/>
      <c r="O460" s="24"/>
      <c r="P460" s="173" t="s">
        <v>560</v>
      </c>
      <c r="Q460" s="173"/>
      <c r="R460" s="182" t="s">
        <v>157</v>
      </c>
      <c r="S460" s="24"/>
      <c r="T460" s="175">
        <v>2078859</v>
      </c>
      <c r="U460" s="175"/>
      <c r="V460" s="53"/>
    </row>
    <row r="461" spans="1:22">
      <c r="A461" s="83"/>
      <c r="B461" s="171"/>
      <c r="C461" s="24"/>
      <c r="D461" s="174"/>
      <c r="E461" s="174"/>
      <c r="F461" s="24"/>
      <c r="G461" s="24"/>
      <c r="H461" s="172"/>
      <c r="I461" s="172"/>
      <c r="J461" s="24"/>
      <c r="K461" s="24"/>
      <c r="L461" s="174"/>
      <c r="M461" s="174"/>
      <c r="N461" s="24"/>
      <c r="O461" s="24"/>
      <c r="P461" s="172"/>
      <c r="Q461" s="172"/>
      <c r="R461" s="171"/>
      <c r="S461" s="24"/>
      <c r="T461" s="174"/>
      <c r="U461" s="174"/>
      <c r="V461" s="24"/>
    </row>
    <row r="462" spans="1:22">
      <c r="A462" s="83"/>
      <c r="B462" s="166" t="s">
        <v>465</v>
      </c>
      <c r="C462" s="29"/>
      <c r="D462" s="167" t="s">
        <v>176</v>
      </c>
      <c r="E462" s="167"/>
      <c r="F462" s="29"/>
      <c r="G462" s="29"/>
      <c r="H462" s="167">
        <v>20</v>
      </c>
      <c r="I462" s="167"/>
      <c r="J462" s="29"/>
      <c r="K462" s="29"/>
      <c r="L462" s="169">
        <v>310205</v>
      </c>
      <c r="M462" s="169"/>
      <c r="N462" s="29"/>
      <c r="O462" s="29"/>
      <c r="P462" s="167" t="s">
        <v>176</v>
      </c>
      <c r="Q462" s="167"/>
      <c r="R462" s="29"/>
      <c r="S462" s="29"/>
      <c r="T462" s="169">
        <v>310225</v>
      </c>
      <c r="U462" s="169"/>
      <c r="V462" s="29"/>
    </row>
    <row r="463" spans="1:22">
      <c r="A463" s="83"/>
      <c r="B463" s="166"/>
      <c r="C463" s="29"/>
      <c r="D463" s="167"/>
      <c r="E463" s="167"/>
      <c r="F463" s="29"/>
      <c r="G463" s="29"/>
      <c r="H463" s="167"/>
      <c r="I463" s="167"/>
      <c r="J463" s="29"/>
      <c r="K463" s="29"/>
      <c r="L463" s="169"/>
      <c r="M463" s="169"/>
      <c r="N463" s="29"/>
      <c r="O463" s="29"/>
      <c r="P463" s="167"/>
      <c r="Q463" s="167"/>
      <c r="R463" s="29"/>
      <c r="S463" s="29"/>
      <c r="T463" s="169"/>
      <c r="U463" s="169"/>
      <c r="V463" s="29"/>
    </row>
    <row r="464" spans="1:22">
      <c r="A464" s="83"/>
      <c r="B464" s="171" t="s">
        <v>56</v>
      </c>
      <c r="C464" s="24"/>
      <c r="D464" s="172" t="s">
        <v>176</v>
      </c>
      <c r="E464" s="172"/>
      <c r="F464" s="24"/>
      <c r="G464" s="24"/>
      <c r="H464" s="172" t="s">
        <v>176</v>
      </c>
      <c r="I464" s="172"/>
      <c r="J464" s="24"/>
      <c r="K464" s="24"/>
      <c r="L464" s="174">
        <v>4253461</v>
      </c>
      <c r="M464" s="174"/>
      <c r="N464" s="24"/>
      <c r="O464" s="24"/>
      <c r="P464" s="172" t="s">
        <v>176</v>
      </c>
      <c r="Q464" s="172"/>
      <c r="R464" s="24"/>
      <c r="S464" s="24"/>
      <c r="T464" s="174">
        <v>4253461</v>
      </c>
      <c r="U464" s="174"/>
      <c r="V464" s="24"/>
    </row>
    <row r="465" spans="1:22">
      <c r="A465" s="83"/>
      <c r="B465" s="171"/>
      <c r="C465" s="24"/>
      <c r="D465" s="172"/>
      <c r="E465" s="172"/>
      <c r="F465" s="24"/>
      <c r="G465" s="24"/>
      <c r="H465" s="172"/>
      <c r="I465" s="172"/>
      <c r="J465" s="24"/>
      <c r="K465" s="24"/>
      <c r="L465" s="174"/>
      <c r="M465" s="174"/>
      <c r="N465" s="24"/>
      <c r="O465" s="24"/>
      <c r="P465" s="172"/>
      <c r="Q465" s="172"/>
      <c r="R465" s="24"/>
      <c r="S465" s="24"/>
      <c r="T465" s="174"/>
      <c r="U465" s="174"/>
      <c r="V465" s="24"/>
    </row>
    <row r="466" spans="1:22">
      <c r="A466" s="83"/>
      <c r="B466" s="166" t="s">
        <v>466</v>
      </c>
      <c r="C466" s="29"/>
      <c r="D466" s="167" t="s">
        <v>176</v>
      </c>
      <c r="E466" s="167"/>
      <c r="F466" s="29"/>
      <c r="G466" s="29"/>
      <c r="H466" s="167" t="s">
        <v>176</v>
      </c>
      <c r="I466" s="167"/>
      <c r="J466" s="29"/>
      <c r="K466" s="29"/>
      <c r="L466" s="169">
        <v>166105</v>
      </c>
      <c r="M466" s="169"/>
      <c r="N466" s="29"/>
      <c r="O466" s="29"/>
      <c r="P466" s="167" t="s">
        <v>176</v>
      </c>
      <c r="Q466" s="167"/>
      <c r="R466" s="29"/>
      <c r="S466" s="29"/>
      <c r="T466" s="169">
        <v>166105</v>
      </c>
      <c r="U466" s="169"/>
      <c r="V466" s="29"/>
    </row>
    <row r="467" spans="1:22">
      <c r="A467" s="83"/>
      <c r="B467" s="166"/>
      <c r="C467" s="29"/>
      <c r="D467" s="167"/>
      <c r="E467" s="167"/>
      <c r="F467" s="29"/>
      <c r="G467" s="29"/>
      <c r="H467" s="167"/>
      <c r="I467" s="167"/>
      <c r="J467" s="29"/>
      <c r="K467" s="29"/>
      <c r="L467" s="169"/>
      <c r="M467" s="169"/>
      <c r="N467" s="29"/>
      <c r="O467" s="29"/>
      <c r="P467" s="167"/>
      <c r="Q467" s="167"/>
      <c r="R467" s="29"/>
      <c r="S467" s="29"/>
      <c r="T467" s="169"/>
      <c r="U467" s="169"/>
      <c r="V467" s="29"/>
    </row>
    <row r="468" spans="1:22">
      <c r="A468" s="83"/>
      <c r="B468" s="171" t="s">
        <v>58</v>
      </c>
      <c r="C468" s="24"/>
      <c r="D468" s="174">
        <v>47654</v>
      </c>
      <c r="E468" s="174"/>
      <c r="F468" s="24"/>
      <c r="G468" s="24"/>
      <c r="H468" s="172">
        <v>20</v>
      </c>
      <c r="I468" s="172"/>
      <c r="J468" s="24"/>
      <c r="K468" s="24"/>
      <c r="L468" s="174">
        <v>59202</v>
      </c>
      <c r="M468" s="174"/>
      <c r="N468" s="24"/>
      <c r="O468" s="24"/>
      <c r="P468" s="172" t="s">
        <v>176</v>
      </c>
      <c r="Q468" s="172"/>
      <c r="R468" s="24"/>
      <c r="S468" s="24"/>
      <c r="T468" s="174">
        <v>106876</v>
      </c>
      <c r="U468" s="174"/>
      <c r="V468" s="24"/>
    </row>
    <row r="469" spans="1:22">
      <c r="A469" s="83"/>
      <c r="B469" s="171"/>
      <c r="C469" s="24"/>
      <c r="D469" s="174"/>
      <c r="E469" s="174"/>
      <c r="F469" s="24"/>
      <c r="G469" s="24"/>
      <c r="H469" s="172"/>
      <c r="I469" s="172"/>
      <c r="J469" s="24"/>
      <c r="K469" s="24"/>
      <c r="L469" s="174"/>
      <c r="M469" s="174"/>
      <c r="N469" s="24"/>
      <c r="O469" s="24"/>
      <c r="P469" s="172"/>
      <c r="Q469" s="172"/>
      <c r="R469" s="24"/>
      <c r="S469" s="24"/>
      <c r="T469" s="174"/>
      <c r="U469" s="174"/>
      <c r="V469" s="24"/>
    </row>
    <row r="470" spans="1:22">
      <c r="A470" s="83"/>
      <c r="B470" s="166" t="s">
        <v>467</v>
      </c>
      <c r="C470" s="29"/>
      <c r="D470" s="169">
        <v>5194188</v>
      </c>
      <c r="E470" s="169"/>
      <c r="F470" s="29"/>
      <c r="G470" s="29"/>
      <c r="H470" s="167" t="s">
        <v>176</v>
      </c>
      <c r="I470" s="167"/>
      <c r="J470" s="29"/>
      <c r="K470" s="29"/>
      <c r="L470" s="167" t="s">
        <v>176</v>
      </c>
      <c r="M470" s="167"/>
      <c r="N470" s="29"/>
      <c r="O470" s="29"/>
      <c r="P470" s="167" t="s">
        <v>468</v>
      </c>
      <c r="Q470" s="167"/>
      <c r="R470" s="166" t="s">
        <v>157</v>
      </c>
      <c r="S470" s="29"/>
      <c r="T470" s="167" t="s">
        <v>176</v>
      </c>
      <c r="U470" s="167"/>
      <c r="V470" s="29"/>
    </row>
    <row r="471" spans="1:22" ht="15.75" thickBot="1">
      <c r="A471" s="83"/>
      <c r="B471" s="166"/>
      <c r="C471" s="29"/>
      <c r="D471" s="170"/>
      <c r="E471" s="170"/>
      <c r="F471" s="48"/>
      <c r="G471" s="29"/>
      <c r="H471" s="168"/>
      <c r="I471" s="168"/>
      <c r="J471" s="48"/>
      <c r="K471" s="29"/>
      <c r="L471" s="168"/>
      <c r="M471" s="168"/>
      <c r="N471" s="48"/>
      <c r="O471" s="29"/>
      <c r="P471" s="168"/>
      <c r="Q471" s="168"/>
      <c r="R471" s="181"/>
      <c r="S471" s="29"/>
      <c r="T471" s="168"/>
      <c r="U471" s="168"/>
      <c r="V471" s="48"/>
    </row>
    <row r="472" spans="1:22">
      <c r="A472" s="83"/>
      <c r="B472" s="208" t="s">
        <v>60</v>
      </c>
      <c r="C472" s="24"/>
      <c r="D472" s="182" t="s">
        <v>147</v>
      </c>
      <c r="E472" s="175">
        <v>5672528</v>
      </c>
      <c r="F472" s="53"/>
      <c r="G472" s="24"/>
      <c r="H472" s="182" t="s">
        <v>147</v>
      </c>
      <c r="I472" s="173">
        <v>230</v>
      </c>
      <c r="J472" s="53"/>
      <c r="K472" s="24"/>
      <c r="L472" s="182" t="s">
        <v>147</v>
      </c>
      <c r="M472" s="175">
        <v>6437146</v>
      </c>
      <c r="N472" s="53"/>
      <c r="O472" s="24"/>
      <c r="P472" s="182" t="s">
        <v>147</v>
      </c>
      <c r="Q472" s="173" t="s">
        <v>561</v>
      </c>
      <c r="R472" s="182" t="s">
        <v>157</v>
      </c>
      <c r="S472" s="24"/>
      <c r="T472" s="182" t="s">
        <v>147</v>
      </c>
      <c r="U472" s="175">
        <v>6915526</v>
      </c>
      <c r="V472" s="53"/>
    </row>
    <row r="473" spans="1:22" ht="15.75" thickBot="1">
      <c r="A473" s="83"/>
      <c r="B473" s="208"/>
      <c r="C473" s="24"/>
      <c r="D473" s="183"/>
      <c r="E473" s="185"/>
      <c r="F473" s="54"/>
      <c r="G473" s="24"/>
      <c r="H473" s="183"/>
      <c r="I473" s="184"/>
      <c r="J473" s="54"/>
      <c r="K473" s="24"/>
      <c r="L473" s="183"/>
      <c r="M473" s="185"/>
      <c r="N473" s="54"/>
      <c r="O473" s="24"/>
      <c r="P473" s="183"/>
      <c r="Q473" s="184"/>
      <c r="R473" s="183"/>
      <c r="S473" s="24"/>
      <c r="T473" s="183"/>
      <c r="U473" s="185"/>
      <c r="V473" s="54"/>
    </row>
    <row r="474" spans="1:22" ht="15.75" thickTop="1">
      <c r="A474" s="83"/>
      <c r="B474" s="209" t="s">
        <v>470</v>
      </c>
      <c r="C474" s="29"/>
      <c r="D474" s="188"/>
      <c r="E474" s="188"/>
      <c r="F474" s="139"/>
      <c r="G474" s="29"/>
      <c r="H474" s="188"/>
      <c r="I474" s="188"/>
      <c r="J474" s="139"/>
      <c r="K474" s="29"/>
      <c r="L474" s="188"/>
      <c r="M474" s="188"/>
      <c r="N474" s="139"/>
      <c r="O474" s="29"/>
      <c r="P474" s="188"/>
      <c r="Q474" s="188"/>
      <c r="R474" s="139"/>
      <c r="S474" s="29"/>
      <c r="T474" s="188"/>
      <c r="U474" s="188"/>
      <c r="V474" s="139"/>
    </row>
    <row r="475" spans="1:22">
      <c r="A475" s="83"/>
      <c r="B475" s="209"/>
      <c r="C475" s="29"/>
      <c r="D475" s="167"/>
      <c r="E475" s="167"/>
      <c r="F475" s="29"/>
      <c r="G475" s="29"/>
      <c r="H475" s="167"/>
      <c r="I475" s="167"/>
      <c r="J475" s="29"/>
      <c r="K475" s="29"/>
      <c r="L475" s="167"/>
      <c r="M475" s="167"/>
      <c r="N475" s="29"/>
      <c r="O475" s="29"/>
      <c r="P475" s="167"/>
      <c r="Q475" s="167"/>
      <c r="R475" s="29"/>
      <c r="S475" s="29"/>
      <c r="T475" s="167"/>
      <c r="U475" s="167"/>
      <c r="V475" s="29"/>
    </row>
    <row r="476" spans="1:22">
      <c r="A476" s="83"/>
      <c r="B476" s="171" t="s">
        <v>471</v>
      </c>
      <c r="C476" s="24"/>
      <c r="D476" s="171" t="s">
        <v>147</v>
      </c>
      <c r="E476" s="174">
        <v>584220</v>
      </c>
      <c r="F476" s="24"/>
      <c r="G476" s="24"/>
      <c r="H476" s="171" t="s">
        <v>147</v>
      </c>
      <c r="I476" s="172" t="s">
        <v>176</v>
      </c>
      <c r="J476" s="24"/>
      <c r="K476" s="24"/>
      <c r="L476" s="171" t="s">
        <v>147</v>
      </c>
      <c r="M476" s="174">
        <v>539970</v>
      </c>
      <c r="N476" s="24"/>
      <c r="O476" s="24"/>
      <c r="P476" s="171" t="s">
        <v>147</v>
      </c>
      <c r="Q476" s="172" t="s">
        <v>560</v>
      </c>
      <c r="R476" s="171" t="s">
        <v>157</v>
      </c>
      <c r="S476" s="24"/>
      <c r="T476" s="171" t="s">
        <v>147</v>
      </c>
      <c r="U476" s="174">
        <v>1124000</v>
      </c>
      <c r="V476" s="24"/>
    </row>
    <row r="477" spans="1:22">
      <c r="A477" s="83"/>
      <c r="B477" s="171"/>
      <c r="C477" s="24"/>
      <c r="D477" s="171"/>
      <c r="E477" s="174"/>
      <c r="F477" s="24"/>
      <c r="G477" s="24"/>
      <c r="H477" s="171"/>
      <c r="I477" s="172"/>
      <c r="J477" s="24"/>
      <c r="K477" s="24"/>
      <c r="L477" s="171"/>
      <c r="M477" s="174"/>
      <c r="N477" s="24"/>
      <c r="O477" s="24"/>
      <c r="P477" s="171"/>
      <c r="Q477" s="172"/>
      <c r="R477" s="171"/>
      <c r="S477" s="24"/>
      <c r="T477" s="171"/>
      <c r="U477" s="174"/>
      <c r="V477" s="24"/>
    </row>
    <row r="478" spans="1:22">
      <c r="A478" s="83"/>
      <c r="B478" s="166" t="s">
        <v>472</v>
      </c>
      <c r="C478" s="29"/>
      <c r="D478" s="169">
        <v>1411458</v>
      </c>
      <c r="E478" s="169"/>
      <c r="F478" s="29"/>
      <c r="G478" s="29"/>
      <c r="H478" s="167" t="s">
        <v>176</v>
      </c>
      <c r="I478" s="167"/>
      <c r="J478" s="29"/>
      <c r="K478" s="29"/>
      <c r="L478" s="169">
        <v>15014</v>
      </c>
      <c r="M478" s="169"/>
      <c r="N478" s="29"/>
      <c r="O478" s="29"/>
      <c r="P478" s="167" t="s">
        <v>176</v>
      </c>
      <c r="Q478" s="167"/>
      <c r="R478" s="29"/>
      <c r="S478" s="29"/>
      <c r="T478" s="169">
        <v>1426472</v>
      </c>
      <c r="U478" s="169"/>
      <c r="V478" s="29"/>
    </row>
    <row r="479" spans="1:22">
      <c r="A479" s="83"/>
      <c r="B479" s="166"/>
      <c r="C479" s="29"/>
      <c r="D479" s="169"/>
      <c r="E479" s="169"/>
      <c r="F479" s="29"/>
      <c r="G479" s="29"/>
      <c r="H479" s="167"/>
      <c r="I479" s="167"/>
      <c r="J479" s="29"/>
      <c r="K479" s="29"/>
      <c r="L479" s="169"/>
      <c r="M479" s="169"/>
      <c r="N479" s="29"/>
      <c r="O479" s="29"/>
      <c r="P479" s="167"/>
      <c r="Q479" s="167"/>
      <c r="R479" s="29"/>
      <c r="S479" s="29"/>
      <c r="T479" s="169"/>
      <c r="U479" s="169"/>
      <c r="V479" s="29"/>
    </row>
    <row r="480" spans="1:22">
      <c r="A480" s="83"/>
      <c r="B480" s="171" t="s">
        <v>68</v>
      </c>
      <c r="C480" s="24"/>
      <c r="D480" s="174">
        <v>350629</v>
      </c>
      <c r="E480" s="174"/>
      <c r="F480" s="24"/>
      <c r="G480" s="24"/>
      <c r="H480" s="172" t="s">
        <v>176</v>
      </c>
      <c r="I480" s="172"/>
      <c r="J480" s="24"/>
      <c r="K480" s="24"/>
      <c r="L480" s="174">
        <v>632371</v>
      </c>
      <c r="M480" s="174"/>
      <c r="N480" s="24"/>
      <c r="O480" s="24"/>
      <c r="P480" s="172" t="s">
        <v>176</v>
      </c>
      <c r="Q480" s="172"/>
      <c r="R480" s="24"/>
      <c r="S480" s="24"/>
      <c r="T480" s="174">
        <v>983000</v>
      </c>
      <c r="U480" s="174"/>
      <c r="V480" s="24"/>
    </row>
    <row r="481" spans="1:22">
      <c r="A481" s="83"/>
      <c r="B481" s="171"/>
      <c r="C481" s="24"/>
      <c r="D481" s="174"/>
      <c r="E481" s="174"/>
      <c r="F481" s="24"/>
      <c r="G481" s="24"/>
      <c r="H481" s="172"/>
      <c r="I481" s="172"/>
      <c r="J481" s="24"/>
      <c r="K481" s="24"/>
      <c r="L481" s="174"/>
      <c r="M481" s="174"/>
      <c r="N481" s="24"/>
      <c r="O481" s="24"/>
      <c r="P481" s="172"/>
      <c r="Q481" s="172"/>
      <c r="R481" s="24"/>
      <c r="S481" s="24"/>
      <c r="T481" s="174"/>
      <c r="U481" s="174"/>
      <c r="V481" s="24"/>
    </row>
    <row r="482" spans="1:22">
      <c r="A482" s="83"/>
      <c r="B482" s="166" t="s">
        <v>69</v>
      </c>
      <c r="C482" s="29"/>
      <c r="D482" s="167" t="s">
        <v>176</v>
      </c>
      <c r="E482" s="167"/>
      <c r="F482" s="29"/>
      <c r="G482" s="29"/>
      <c r="H482" s="167" t="s">
        <v>176</v>
      </c>
      <c r="I482" s="167"/>
      <c r="J482" s="29"/>
      <c r="K482" s="29"/>
      <c r="L482" s="169">
        <v>55833</v>
      </c>
      <c r="M482" s="169"/>
      <c r="N482" s="29"/>
      <c r="O482" s="29"/>
      <c r="P482" s="167" t="s">
        <v>176</v>
      </c>
      <c r="Q482" s="167"/>
      <c r="R482" s="29"/>
      <c r="S482" s="29"/>
      <c r="T482" s="169">
        <v>55833</v>
      </c>
      <c r="U482" s="169"/>
      <c r="V482" s="29"/>
    </row>
    <row r="483" spans="1:22">
      <c r="A483" s="83"/>
      <c r="B483" s="166"/>
      <c r="C483" s="29"/>
      <c r="D483" s="167"/>
      <c r="E483" s="167"/>
      <c r="F483" s="29"/>
      <c r="G483" s="29"/>
      <c r="H483" s="167"/>
      <c r="I483" s="167"/>
      <c r="J483" s="29"/>
      <c r="K483" s="29"/>
      <c r="L483" s="169"/>
      <c r="M483" s="169"/>
      <c r="N483" s="29"/>
      <c r="O483" s="29"/>
      <c r="P483" s="167"/>
      <c r="Q483" s="167"/>
      <c r="R483" s="29"/>
      <c r="S483" s="29"/>
      <c r="T483" s="169"/>
      <c r="U483" s="169"/>
      <c r="V483" s="29"/>
    </row>
    <row r="484" spans="1:22">
      <c r="A484" s="83"/>
      <c r="B484" s="171" t="s">
        <v>473</v>
      </c>
      <c r="C484" s="24"/>
      <c r="D484" s="174">
        <v>3326221</v>
      </c>
      <c r="E484" s="174"/>
      <c r="F484" s="24"/>
      <c r="G484" s="24"/>
      <c r="H484" s="172">
        <v>230</v>
      </c>
      <c r="I484" s="172"/>
      <c r="J484" s="24"/>
      <c r="K484" s="24"/>
      <c r="L484" s="174">
        <v>5193958</v>
      </c>
      <c r="M484" s="174"/>
      <c r="N484" s="24"/>
      <c r="O484" s="24"/>
      <c r="P484" s="172" t="s">
        <v>468</v>
      </c>
      <c r="Q484" s="172"/>
      <c r="R484" s="171" t="s">
        <v>157</v>
      </c>
      <c r="S484" s="24"/>
      <c r="T484" s="174">
        <v>3326221</v>
      </c>
      <c r="U484" s="174"/>
      <c r="V484" s="24"/>
    </row>
    <row r="485" spans="1:22" ht="15.75" thickBot="1">
      <c r="A485" s="83"/>
      <c r="B485" s="171"/>
      <c r="C485" s="24"/>
      <c r="D485" s="177"/>
      <c r="E485" s="177"/>
      <c r="F485" s="32"/>
      <c r="G485" s="24"/>
      <c r="H485" s="176"/>
      <c r="I485" s="176"/>
      <c r="J485" s="32"/>
      <c r="K485" s="24"/>
      <c r="L485" s="177"/>
      <c r="M485" s="177"/>
      <c r="N485" s="32"/>
      <c r="O485" s="24"/>
      <c r="P485" s="176"/>
      <c r="Q485" s="176"/>
      <c r="R485" s="180"/>
      <c r="S485" s="24"/>
      <c r="T485" s="177"/>
      <c r="U485" s="177"/>
      <c r="V485" s="32"/>
    </row>
    <row r="486" spans="1:22">
      <c r="A486" s="83"/>
      <c r="B486" s="210" t="s">
        <v>80</v>
      </c>
      <c r="C486" s="29"/>
      <c r="D486" s="179" t="s">
        <v>147</v>
      </c>
      <c r="E486" s="202">
        <v>5672528</v>
      </c>
      <c r="F486" s="37"/>
      <c r="G486" s="29"/>
      <c r="H486" s="179" t="s">
        <v>147</v>
      </c>
      <c r="I486" s="178">
        <v>230</v>
      </c>
      <c r="J486" s="37"/>
      <c r="K486" s="29"/>
      <c r="L486" s="179" t="s">
        <v>147</v>
      </c>
      <c r="M486" s="202">
        <v>6437146</v>
      </c>
      <c r="N486" s="37"/>
      <c r="O486" s="29"/>
      <c r="P486" s="179" t="s">
        <v>147</v>
      </c>
      <c r="Q486" s="178" t="s">
        <v>561</v>
      </c>
      <c r="R486" s="179" t="s">
        <v>157</v>
      </c>
      <c r="S486" s="29"/>
      <c r="T486" s="179" t="s">
        <v>147</v>
      </c>
      <c r="U486" s="202">
        <v>6915526</v>
      </c>
      <c r="V486" s="37"/>
    </row>
    <row r="487" spans="1:22" ht="15.75" thickBot="1">
      <c r="A487" s="83"/>
      <c r="B487" s="210"/>
      <c r="C487" s="29"/>
      <c r="D487" s="187"/>
      <c r="E487" s="191"/>
      <c r="F487" s="38"/>
      <c r="G487" s="29"/>
      <c r="H487" s="187"/>
      <c r="I487" s="189"/>
      <c r="J487" s="38"/>
      <c r="K487" s="29"/>
      <c r="L487" s="187"/>
      <c r="M487" s="191"/>
      <c r="N487" s="38"/>
      <c r="O487" s="29"/>
      <c r="P487" s="187"/>
      <c r="Q487" s="189"/>
      <c r="R487" s="187"/>
      <c r="S487" s="29"/>
      <c r="T487" s="187"/>
      <c r="U487" s="191"/>
      <c r="V487" s="38"/>
    </row>
    <row r="488" spans="1:22" ht="15.75" thickTop="1">
      <c r="A488" s="83"/>
      <c r="B488" s="211" t="s">
        <v>474</v>
      </c>
      <c r="C488" s="24"/>
      <c r="D488" s="194"/>
      <c r="E488" s="194"/>
      <c r="F488" s="70"/>
      <c r="G488" s="24"/>
      <c r="H488" s="194"/>
      <c r="I488" s="194"/>
      <c r="J488" s="70"/>
      <c r="K488" s="24"/>
      <c r="L488" s="194"/>
      <c r="M488" s="194"/>
      <c r="N488" s="70"/>
      <c r="O488" s="24"/>
      <c r="P488" s="194"/>
      <c r="Q488" s="194"/>
      <c r="R488" s="70"/>
      <c r="S488" s="24"/>
      <c r="T488" s="194"/>
      <c r="U488" s="194"/>
      <c r="V488" s="70"/>
    </row>
    <row r="489" spans="1:22" ht="15.75" thickBot="1">
      <c r="A489" s="83"/>
      <c r="B489" s="212"/>
      <c r="C489" s="24"/>
      <c r="D489" s="195"/>
      <c r="E489" s="195"/>
      <c r="F489" s="39"/>
      <c r="G489" s="24"/>
      <c r="H489" s="195"/>
      <c r="I489" s="195"/>
      <c r="J489" s="39"/>
      <c r="K489" s="24"/>
      <c r="L489" s="195"/>
      <c r="M489" s="195"/>
      <c r="N489" s="39"/>
      <c r="O489" s="24"/>
      <c r="P489" s="195"/>
      <c r="Q489" s="195"/>
      <c r="R489" s="39"/>
      <c r="S489" s="24"/>
      <c r="T489" s="195"/>
      <c r="U489" s="195"/>
      <c r="V489" s="39"/>
    </row>
    <row r="490" spans="1:22" ht="15.75" thickTop="1">
      <c r="A490" s="83"/>
      <c r="B490" s="213" t="s">
        <v>459</v>
      </c>
      <c r="C490" s="29"/>
      <c r="D490" s="198"/>
      <c r="E490" s="198"/>
      <c r="F490" s="42"/>
      <c r="G490" s="29"/>
      <c r="H490" s="198"/>
      <c r="I490" s="198"/>
      <c r="J490" s="42"/>
      <c r="K490" s="29"/>
      <c r="L490" s="198"/>
      <c r="M490" s="198"/>
      <c r="N490" s="42"/>
      <c r="O490" s="29"/>
      <c r="P490" s="198"/>
      <c r="Q490" s="198"/>
      <c r="R490" s="42"/>
      <c r="S490" s="29"/>
      <c r="T490" s="198"/>
      <c r="U490" s="198"/>
      <c r="V490" s="42"/>
    </row>
    <row r="491" spans="1:22">
      <c r="A491" s="83"/>
      <c r="B491" s="209"/>
      <c r="C491" s="29"/>
      <c r="D491" s="167"/>
      <c r="E491" s="167"/>
      <c r="F491" s="29"/>
      <c r="G491" s="29"/>
      <c r="H491" s="167"/>
      <c r="I491" s="167"/>
      <c r="J491" s="29"/>
      <c r="K491" s="29"/>
      <c r="L491" s="167"/>
      <c r="M491" s="167"/>
      <c r="N491" s="29"/>
      <c r="O491" s="29"/>
      <c r="P491" s="167"/>
      <c r="Q491" s="167"/>
      <c r="R491" s="29"/>
      <c r="S491" s="29"/>
      <c r="T491" s="167"/>
      <c r="U491" s="167"/>
      <c r="V491" s="29"/>
    </row>
    <row r="492" spans="1:22">
      <c r="A492" s="83"/>
      <c r="B492" s="171" t="s">
        <v>48</v>
      </c>
      <c r="C492" s="24"/>
      <c r="D492" s="171" t="s">
        <v>147</v>
      </c>
      <c r="E492" s="174">
        <v>383674</v>
      </c>
      <c r="F492" s="24"/>
      <c r="G492" s="24"/>
      <c r="H492" s="171" t="s">
        <v>147</v>
      </c>
      <c r="I492" s="172" t="s">
        <v>176</v>
      </c>
      <c r="J492" s="24"/>
      <c r="K492" s="24"/>
      <c r="L492" s="171" t="s">
        <v>147</v>
      </c>
      <c r="M492" s="174">
        <v>70539</v>
      </c>
      <c r="N492" s="24"/>
      <c r="O492" s="24"/>
      <c r="P492" s="171" t="s">
        <v>147</v>
      </c>
      <c r="Q492" s="172" t="s">
        <v>176</v>
      </c>
      <c r="R492" s="24"/>
      <c r="S492" s="24"/>
      <c r="T492" s="171" t="s">
        <v>147</v>
      </c>
      <c r="U492" s="174">
        <v>454213</v>
      </c>
      <c r="V492" s="24"/>
    </row>
    <row r="493" spans="1:22">
      <c r="A493" s="83"/>
      <c r="B493" s="171"/>
      <c r="C493" s="24"/>
      <c r="D493" s="171"/>
      <c r="E493" s="174"/>
      <c r="F493" s="24"/>
      <c r="G493" s="24"/>
      <c r="H493" s="171"/>
      <c r="I493" s="172"/>
      <c r="J493" s="24"/>
      <c r="K493" s="24"/>
      <c r="L493" s="171"/>
      <c r="M493" s="174"/>
      <c r="N493" s="24"/>
      <c r="O493" s="24"/>
      <c r="P493" s="171"/>
      <c r="Q493" s="172"/>
      <c r="R493" s="24"/>
      <c r="S493" s="24"/>
      <c r="T493" s="171"/>
      <c r="U493" s="174"/>
      <c r="V493" s="24"/>
    </row>
    <row r="494" spans="1:22">
      <c r="A494" s="83"/>
      <c r="B494" s="166" t="s">
        <v>49</v>
      </c>
      <c r="C494" s="29"/>
      <c r="D494" s="167" t="s">
        <v>176</v>
      </c>
      <c r="E494" s="167"/>
      <c r="F494" s="29"/>
      <c r="G494" s="29"/>
      <c r="H494" s="167" t="s">
        <v>176</v>
      </c>
      <c r="I494" s="167"/>
      <c r="J494" s="29"/>
      <c r="K494" s="29"/>
      <c r="L494" s="169">
        <v>1066</v>
      </c>
      <c r="M494" s="169"/>
      <c r="N494" s="29"/>
      <c r="O494" s="29"/>
      <c r="P494" s="167" t="s">
        <v>176</v>
      </c>
      <c r="Q494" s="167"/>
      <c r="R494" s="29"/>
      <c r="S494" s="29"/>
      <c r="T494" s="169">
        <v>1066</v>
      </c>
      <c r="U494" s="169"/>
      <c r="V494" s="29"/>
    </row>
    <row r="495" spans="1:22">
      <c r="A495" s="83"/>
      <c r="B495" s="166"/>
      <c r="C495" s="29"/>
      <c r="D495" s="167"/>
      <c r="E495" s="167"/>
      <c r="F495" s="29"/>
      <c r="G495" s="29"/>
      <c r="H495" s="167"/>
      <c r="I495" s="167"/>
      <c r="J495" s="29"/>
      <c r="K495" s="29"/>
      <c r="L495" s="169"/>
      <c r="M495" s="169"/>
      <c r="N495" s="29"/>
      <c r="O495" s="29"/>
      <c r="P495" s="167"/>
      <c r="Q495" s="167"/>
      <c r="R495" s="29"/>
      <c r="S495" s="29"/>
      <c r="T495" s="169"/>
      <c r="U495" s="169"/>
      <c r="V495" s="29"/>
    </row>
    <row r="496" spans="1:22">
      <c r="A496" s="83"/>
      <c r="B496" s="171" t="s">
        <v>460</v>
      </c>
      <c r="C496" s="24"/>
      <c r="D496" s="172" t="s">
        <v>176</v>
      </c>
      <c r="E496" s="172"/>
      <c r="F496" s="24"/>
      <c r="G496" s="24"/>
      <c r="H496" s="172">
        <v>204</v>
      </c>
      <c r="I496" s="172"/>
      <c r="J496" s="24"/>
      <c r="K496" s="24"/>
      <c r="L496" s="174">
        <v>857052</v>
      </c>
      <c r="M496" s="174"/>
      <c r="N496" s="24"/>
      <c r="O496" s="24"/>
      <c r="P496" s="172" t="s">
        <v>562</v>
      </c>
      <c r="Q496" s="172"/>
      <c r="R496" s="171" t="s">
        <v>157</v>
      </c>
      <c r="S496" s="24"/>
      <c r="T496" s="174">
        <v>857052</v>
      </c>
      <c r="U496" s="174"/>
      <c r="V496" s="24"/>
    </row>
    <row r="497" spans="1:22">
      <c r="A497" s="83"/>
      <c r="B497" s="171"/>
      <c r="C497" s="24"/>
      <c r="D497" s="172"/>
      <c r="E497" s="172"/>
      <c r="F497" s="24"/>
      <c r="G497" s="24"/>
      <c r="H497" s="172"/>
      <c r="I497" s="172"/>
      <c r="J497" s="24"/>
      <c r="K497" s="24"/>
      <c r="L497" s="174"/>
      <c r="M497" s="174"/>
      <c r="N497" s="24"/>
      <c r="O497" s="24"/>
      <c r="P497" s="172"/>
      <c r="Q497" s="172"/>
      <c r="R497" s="171"/>
      <c r="S497" s="24"/>
      <c r="T497" s="174"/>
      <c r="U497" s="174"/>
      <c r="V497" s="24"/>
    </row>
    <row r="498" spans="1:22">
      <c r="A498" s="83"/>
      <c r="B498" s="166" t="s">
        <v>51</v>
      </c>
      <c r="C498" s="29"/>
      <c r="D498" s="167" t="s">
        <v>176</v>
      </c>
      <c r="E498" s="167"/>
      <c r="F498" s="29"/>
      <c r="G498" s="29"/>
      <c r="H498" s="167" t="s">
        <v>176</v>
      </c>
      <c r="I498" s="167"/>
      <c r="J498" s="29"/>
      <c r="K498" s="29"/>
      <c r="L498" s="169">
        <v>385698</v>
      </c>
      <c r="M498" s="169"/>
      <c r="N498" s="29"/>
      <c r="O498" s="29"/>
      <c r="P498" s="167" t="s">
        <v>176</v>
      </c>
      <c r="Q498" s="167"/>
      <c r="R498" s="29"/>
      <c r="S498" s="29"/>
      <c r="T498" s="169">
        <v>385698</v>
      </c>
      <c r="U498" s="169"/>
      <c r="V498" s="29"/>
    </row>
    <row r="499" spans="1:22">
      <c r="A499" s="83"/>
      <c r="B499" s="166"/>
      <c r="C499" s="29"/>
      <c r="D499" s="167"/>
      <c r="E499" s="167"/>
      <c r="F499" s="29"/>
      <c r="G499" s="29"/>
      <c r="H499" s="167"/>
      <c r="I499" s="167"/>
      <c r="J499" s="29"/>
      <c r="K499" s="29"/>
      <c r="L499" s="169"/>
      <c r="M499" s="169"/>
      <c r="N499" s="29"/>
      <c r="O499" s="29"/>
      <c r="P499" s="167"/>
      <c r="Q499" s="167"/>
      <c r="R499" s="29"/>
      <c r="S499" s="29"/>
      <c r="T499" s="169"/>
      <c r="U499" s="169"/>
      <c r="V499" s="29"/>
    </row>
    <row r="500" spans="1:22">
      <c r="A500" s="83"/>
      <c r="B500" s="171" t="s">
        <v>462</v>
      </c>
      <c r="C500" s="24"/>
      <c r="D500" s="172" t="s">
        <v>176</v>
      </c>
      <c r="E500" s="172"/>
      <c r="F500" s="24"/>
      <c r="G500" s="24"/>
      <c r="H500" s="172" t="s">
        <v>176</v>
      </c>
      <c r="I500" s="172"/>
      <c r="J500" s="24"/>
      <c r="K500" s="24"/>
      <c r="L500" s="174">
        <v>137736</v>
      </c>
      <c r="M500" s="174"/>
      <c r="N500" s="24"/>
      <c r="O500" s="24"/>
      <c r="P500" s="172" t="s">
        <v>476</v>
      </c>
      <c r="Q500" s="172"/>
      <c r="R500" s="171" t="s">
        <v>157</v>
      </c>
      <c r="S500" s="24"/>
      <c r="T500" s="174">
        <v>136186</v>
      </c>
      <c r="U500" s="174"/>
      <c r="V500" s="24"/>
    </row>
    <row r="501" spans="1:22">
      <c r="A501" s="83"/>
      <c r="B501" s="171"/>
      <c r="C501" s="24"/>
      <c r="D501" s="172"/>
      <c r="E501" s="172"/>
      <c r="F501" s="24"/>
      <c r="G501" s="24"/>
      <c r="H501" s="172"/>
      <c r="I501" s="172"/>
      <c r="J501" s="24"/>
      <c r="K501" s="24"/>
      <c r="L501" s="174"/>
      <c r="M501" s="174"/>
      <c r="N501" s="24"/>
      <c r="O501" s="24"/>
      <c r="P501" s="172"/>
      <c r="Q501" s="172"/>
      <c r="R501" s="171"/>
      <c r="S501" s="24"/>
      <c r="T501" s="174"/>
      <c r="U501" s="174"/>
      <c r="V501" s="24"/>
    </row>
    <row r="502" spans="1:22">
      <c r="A502" s="83"/>
      <c r="B502" s="166" t="s">
        <v>53</v>
      </c>
      <c r="C502" s="29"/>
      <c r="D502" s="169">
        <v>1765</v>
      </c>
      <c r="E502" s="169"/>
      <c r="F502" s="29"/>
      <c r="G502" s="29"/>
      <c r="H502" s="167" t="s">
        <v>176</v>
      </c>
      <c r="I502" s="167"/>
      <c r="J502" s="29"/>
      <c r="K502" s="29"/>
      <c r="L502" s="169">
        <v>252879</v>
      </c>
      <c r="M502" s="169"/>
      <c r="N502" s="29"/>
      <c r="O502" s="29"/>
      <c r="P502" s="167" t="s">
        <v>176</v>
      </c>
      <c r="Q502" s="167"/>
      <c r="R502" s="29"/>
      <c r="S502" s="29"/>
      <c r="T502" s="169">
        <v>254644</v>
      </c>
      <c r="U502" s="169"/>
      <c r="V502" s="29"/>
    </row>
    <row r="503" spans="1:22" ht="15.75" thickBot="1">
      <c r="A503" s="83"/>
      <c r="B503" s="166"/>
      <c r="C503" s="29"/>
      <c r="D503" s="170"/>
      <c r="E503" s="170"/>
      <c r="F503" s="48"/>
      <c r="G503" s="29"/>
      <c r="H503" s="168"/>
      <c r="I503" s="168"/>
      <c r="J503" s="48"/>
      <c r="K503" s="29"/>
      <c r="L503" s="170"/>
      <c r="M503" s="170"/>
      <c r="N503" s="48"/>
      <c r="O503" s="29"/>
      <c r="P503" s="168"/>
      <c r="Q503" s="168"/>
      <c r="R503" s="48"/>
      <c r="S503" s="29"/>
      <c r="T503" s="170"/>
      <c r="U503" s="170"/>
      <c r="V503" s="48"/>
    </row>
    <row r="504" spans="1:22">
      <c r="A504" s="83"/>
      <c r="B504" s="171" t="s">
        <v>54</v>
      </c>
      <c r="C504" s="24"/>
      <c r="D504" s="175">
        <v>385439</v>
      </c>
      <c r="E504" s="175"/>
      <c r="F504" s="53"/>
      <c r="G504" s="24"/>
      <c r="H504" s="173">
        <v>204</v>
      </c>
      <c r="I504" s="173"/>
      <c r="J504" s="53"/>
      <c r="K504" s="24"/>
      <c r="L504" s="175">
        <v>1704970</v>
      </c>
      <c r="M504" s="175"/>
      <c r="N504" s="53"/>
      <c r="O504" s="24"/>
      <c r="P504" s="173" t="s">
        <v>563</v>
      </c>
      <c r="Q504" s="173"/>
      <c r="R504" s="182" t="s">
        <v>157</v>
      </c>
      <c r="S504" s="24"/>
      <c r="T504" s="175">
        <v>2088859</v>
      </c>
      <c r="U504" s="175"/>
      <c r="V504" s="53"/>
    </row>
    <row r="505" spans="1:22">
      <c r="A505" s="83"/>
      <c r="B505" s="171"/>
      <c r="C505" s="24"/>
      <c r="D505" s="174"/>
      <c r="E505" s="174"/>
      <c r="F505" s="24"/>
      <c r="G505" s="24"/>
      <c r="H505" s="172"/>
      <c r="I505" s="172"/>
      <c r="J505" s="24"/>
      <c r="K505" s="24"/>
      <c r="L505" s="174"/>
      <c r="M505" s="174"/>
      <c r="N505" s="24"/>
      <c r="O505" s="24"/>
      <c r="P505" s="172"/>
      <c r="Q505" s="172"/>
      <c r="R505" s="171"/>
      <c r="S505" s="24"/>
      <c r="T505" s="174"/>
      <c r="U505" s="174"/>
      <c r="V505" s="24"/>
    </row>
    <row r="506" spans="1:22">
      <c r="A506" s="83"/>
      <c r="B506" s="166" t="s">
        <v>465</v>
      </c>
      <c r="C506" s="29"/>
      <c r="D506" s="167" t="s">
        <v>176</v>
      </c>
      <c r="E506" s="167"/>
      <c r="F506" s="29"/>
      <c r="G506" s="29"/>
      <c r="H506" s="167">
        <v>22</v>
      </c>
      <c r="I506" s="167"/>
      <c r="J506" s="29"/>
      <c r="K506" s="29"/>
      <c r="L506" s="169">
        <v>282638</v>
      </c>
      <c r="M506" s="169"/>
      <c r="N506" s="29"/>
      <c r="O506" s="29"/>
      <c r="P506" s="167" t="s">
        <v>176</v>
      </c>
      <c r="Q506" s="167"/>
      <c r="R506" s="29"/>
      <c r="S506" s="29"/>
      <c r="T506" s="169">
        <v>282660</v>
      </c>
      <c r="U506" s="169"/>
      <c r="V506" s="29"/>
    </row>
    <row r="507" spans="1:22">
      <c r="A507" s="83"/>
      <c r="B507" s="166"/>
      <c r="C507" s="29"/>
      <c r="D507" s="167"/>
      <c r="E507" s="167"/>
      <c r="F507" s="29"/>
      <c r="G507" s="29"/>
      <c r="H507" s="167"/>
      <c r="I507" s="167"/>
      <c r="J507" s="29"/>
      <c r="K507" s="29"/>
      <c r="L507" s="169"/>
      <c r="M507" s="169"/>
      <c r="N507" s="29"/>
      <c r="O507" s="29"/>
      <c r="P507" s="167"/>
      <c r="Q507" s="167"/>
      <c r="R507" s="29"/>
      <c r="S507" s="29"/>
      <c r="T507" s="169"/>
      <c r="U507" s="169"/>
      <c r="V507" s="29"/>
    </row>
    <row r="508" spans="1:22">
      <c r="A508" s="83"/>
      <c r="B508" s="171" t="s">
        <v>56</v>
      </c>
      <c r="C508" s="24"/>
      <c r="D508" s="172" t="s">
        <v>176</v>
      </c>
      <c r="E508" s="172"/>
      <c r="F508" s="24"/>
      <c r="G508" s="24"/>
      <c r="H508" s="172" t="s">
        <v>176</v>
      </c>
      <c r="I508" s="172"/>
      <c r="J508" s="24"/>
      <c r="K508" s="24"/>
      <c r="L508" s="174">
        <v>4256959</v>
      </c>
      <c r="M508" s="174"/>
      <c r="N508" s="24"/>
      <c r="O508" s="24"/>
      <c r="P508" s="172" t="s">
        <v>176</v>
      </c>
      <c r="Q508" s="172"/>
      <c r="R508" s="24"/>
      <c r="S508" s="24"/>
      <c r="T508" s="174">
        <v>4256959</v>
      </c>
      <c r="U508" s="174"/>
      <c r="V508" s="24"/>
    </row>
    <row r="509" spans="1:22">
      <c r="A509" s="83"/>
      <c r="B509" s="171"/>
      <c r="C509" s="24"/>
      <c r="D509" s="172"/>
      <c r="E509" s="172"/>
      <c r="F509" s="24"/>
      <c r="G509" s="24"/>
      <c r="H509" s="172"/>
      <c r="I509" s="172"/>
      <c r="J509" s="24"/>
      <c r="K509" s="24"/>
      <c r="L509" s="174"/>
      <c r="M509" s="174"/>
      <c r="N509" s="24"/>
      <c r="O509" s="24"/>
      <c r="P509" s="172"/>
      <c r="Q509" s="172"/>
      <c r="R509" s="24"/>
      <c r="S509" s="24"/>
      <c r="T509" s="174"/>
      <c r="U509" s="174"/>
      <c r="V509" s="24"/>
    </row>
    <row r="510" spans="1:22">
      <c r="A510" s="83"/>
      <c r="B510" s="166" t="s">
        <v>466</v>
      </c>
      <c r="C510" s="29"/>
      <c r="D510" s="167" t="s">
        <v>176</v>
      </c>
      <c r="E510" s="167"/>
      <c r="F510" s="29"/>
      <c r="G510" s="29"/>
      <c r="H510" s="167" t="s">
        <v>176</v>
      </c>
      <c r="I510" s="167"/>
      <c r="J510" s="29"/>
      <c r="K510" s="29"/>
      <c r="L510" s="169">
        <v>196873</v>
      </c>
      <c r="M510" s="169"/>
      <c r="N510" s="29"/>
      <c r="O510" s="29"/>
      <c r="P510" s="167" t="s">
        <v>176</v>
      </c>
      <c r="Q510" s="167"/>
      <c r="R510" s="29"/>
      <c r="S510" s="29"/>
      <c r="T510" s="169">
        <v>196873</v>
      </c>
      <c r="U510" s="169"/>
      <c r="V510" s="29"/>
    </row>
    <row r="511" spans="1:22">
      <c r="A511" s="83"/>
      <c r="B511" s="166"/>
      <c r="C511" s="29"/>
      <c r="D511" s="167"/>
      <c r="E511" s="167"/>
      <c r="F511" s="29"/>
      <c r="G511" s="29"/>
      <c r="H511" s="167"/>
      <c r="I511" s="167"/>
      <c r="J511" s="29"/>
      <c r="K511" s="29"/>
      <c r="L511" s="169"/>
      <c r="M511" s="169"/>
      <c r="N511" s="29"/>
      <c r="O511" s="29"/>
      <c r="P511" s="167"/>
      <c r="Q511" s="167"/>
      <c r="R511" s="29"/>
      <c r="S511" s="29"/>
      <c r="T511" s="169"/>
      <c r="U511" s="169"/>
      <c r="V511" s="29"/>
    </row>
    <row r="512" spans="1:22">
      <c r="A512" s="83"/>
      <c r="B512" s="171" t="s">
        <v>58</v>
      </c>
      <c r="C512" s="24"/>
      <c r="D512" s="174">
        <v>75336</v>
      </c>
      <c r="E512" s="174"/>
      <c r="F512" s="24"/>
      <c r="G512" s="24"/>
      <c r="H512" s="172">
        <v>19</v>
      </c>
      <c r="I512" s="172"/>
      <c r="J512" s="24"/>
      <c r="K512" s="24"/>
      <c r="L512" s="174">
        <v>88558</v>
      </c>
      <c r="M512" s="174"/>
      <c r="N512" s="24"/>
      <c r="O512" s="24"/>
      <c r="P512" s="172" t="s">
        <v>176</v>
      </c>
      <c r="Q512" s="172"/>
      <c r="R512" s="24"/>
      <c r="S512" s="24"/>
      <c r="T512" s="174">
        <v>163913</v>
      </c>
      <c r="U512" s="174"/>
      <c r="V512" s="24"/>
    </row>
    <row r="513" spans="1:22">
      <c r="A513" s="83"/>
      <c r="B513" s="171"/>
      <c r="C513" s="24"/>
      <c r="D513" s="174"/>
      <c r="E513" s="174"/>
      <c r="F513" s="24"/>
      <c r="G513" s="24"/>
      <c r="H513" s="172"/>
      <c r="I513" s="172"/>
      <c r="J513" s="24"/>
      <c r="K513" s="24"/>
      <c r="L513" s="174"/>
      <c r="M513" s="174"/>
      <c r="N513" s="24"/>
      <c r="O513" s="24"/>
      <c r="P513" s="172"/>
      <c r="Q513" s="172"/>
      <c r="R513" s="24"/>
      <c r="S513" s="24"/>
      <c r="T513" s="174"/>
      <c r="U513" s="174"/>
      <c r="V513" s="24"/>
    </row>
    <row r="514" spans="1:22">
      <c r="A514" s="83"/>
      <c r="B514" s="166" t="s">
        <v>467</v>
      </c>
      <c r="C514" s="29"/>
      <c r="D514" s="169">
        <v>5453702</v>
      </c>
      <c r="E514" s="169"/>
      <c r="F514" s="29"/>
      <c r="G514" s="29"/>
      <c r="H514" s="167" t="s">
        <v>176</v>
      </c>
      <c r="I514" s="167"/>
      <c r="J514" s="29"/>
      <c r="K514" s="29"/>
      <c r="L514" s="167" t="s">
        <v>176</v>
      </c>
      <c r="M514" s="167"/>
      <c r="N514" s="29"/>
      <c r="O514" s="29"/>
      <c r="P514" s="167" t="s">
        <v>480</v>
      </c>
      <c r="Q514" s="167"/>
      <c r="R514" s="166" t="s">
        <v>157</v>
      </c>
      <c r="S514" s="29"/>
      <c r="T514" s="167" t="s">
        <v>176</v>
      </c>
      <c r="U514" s="167"/>
      <c r="V514" s="29"/>
    </row>
    <row r="515" spans="1:22" ht="15.75" thickBot="1">
      <c r="A515" s="83"/>
      <c r="B515" s="166"/>
      <c r="C515" s="29"/>
      <c r="D515" s="170"/>
      <c r="E515" s="170"/>
      <c r="F515" s="48"/>
      <c r="G515" s="29"/>
      <c r="H515" s="168"/>
      <c r="I515" s="168"/>
      <c r="J515" s="48"/>
      <c r="K515" s="29"/>
      <c r="L515" s="168"/>
      <c r="M515" s="168"/>
      <c r="N515" s="48"/>
      <c r="O515" s="29"/>
      <c r="P515" s="168"/>
      <c r="Q515" s="168"/>
      <c r="R515" s="181"/>
      <c r="S515" s="29"/>
      <c r="T515" s="168"/>
      <c r="U515" s="168"/>
      <c r="V515" s="48"/>
    </row>
    <row r="516" spans="1:22">
      <c r="A516" s="83"/>
      <c r="B516" s="208" t="s">
        <v>60</v>
      </c>
      <c r="C516" s="24"/>
      <c r="D516" s="182" t="s">
        <v>147</v>
      </c>
      <c r="E516" s="175">
        <v>5914477</v>
      </c>
      <c r="F516" s="53"/>
      <c r="G516" s="24"/>
      <c r="H516" s="182" t="s">
        <v>147</v>
      </c>
      <c r="I516" s="173">
        <v>245</v>
      </c>
      <c r="J516" s="53"/>
      <c r="K516" s="24"/>
      <c r="L516" s="182" t="s">
        <v>147</v>
      </c>
      <c r="M516" s="175">
        <v>6529998</v>
      </c>
      <c r="N516" s="53"/>
      <c r="O516" s="24"/>
      <c r="P516" s="182" t="s">
        <v>147</v>
      </c>
      <c r="Q516" s="173" t="s">
        <v>564</v>
      </c>
      <c r="R516" s="182" t="s">
        <v>157</v>
      </c>
      <c r="S516" s="24"/>
      <c r="T516" s="182" t="s">
        <v>147</v>
      </c>
      <c r="U516" s="175">
        <v>6989264</v>
      </c>
      <c r="V516" s="53"/>
    </row>
    <row r="517" spans="1:22" ht="15.75" thickBot="1">
      <c r="A517" s="83"/>
      <c r="B517" s="208"/>
      <c r="C517" s="24"/>
      <c r="D517" s="183"/>
      <c r="E517" s="185"/>
      <c r="F517" s="54"/>
      <c r="G517" s="24"/>
      <c r="H517" s="183"/>
      <c r="I517" s="184"/>
      <c r="J517" s="54"/>
      <c r="K517" s="24"/>
      <c r="L517" s="183"/>
      <c r="M517" s="185"/>
      <c r="N517" s="54"/>
      <c r="O517" s="24"/>
      <c r="P517" s="183"/>
      <c r="Q517" s="184"/>
      <c r="R517" s="183"/>
      <c r="S517" s="24"/>
      <c r="T517" s="183"/>
      <c r="U517" s="185"/>
      <c r="V517" s="54"/>
    </row>
    <row r="518" spans="1:22" ht="15.75" thickTop="1">
      <c r="A518" s="83"/>
      <c r="B518" s="209" t="s">
        <v>470</v>
      </c>
      <c r="C518" s="29"/>
      <c r="D518" s="188"/>
      <c r="E518" s="188"/>
      <c r="F518" s="139"/>
      <c r="G518" s="29"/>
      <c r="H518" s="188"/>
      <c r="I518" s="188"/>
      <c r="J518" s="139"/>
      <c r="K518" s="29"/>
      <c r="L518" s="188"/>
      <c r="M518" s="188"/>
      <c r="N518" s="139"/>
      <c r="O518" s="29"/>
      <c r="P518" s="188"/>
      <c r="Q518" s="188"/>
      <c r="R518" s="139"/>
      <c r="S518" s="29"/>
      <c r="T518" s="188"/>
      <c r="U518" s="188"/>
      <c r="V518" s="139"/>
    </row>
    <row r="519" spans="1:22">
      <c r="A519" s="83"/>
      <c r="B519" s="209"/>
      <c r="C519" s="29"/>
      <c r="D519" s="167"/>
      <c r="E519" s="167"/>
      <c r="F519" s="29"/>
      <c r="G519" s="29"/>
      <c r="H519" s="167"/>
      <c r="I519" s="167"/>
      <c r="J519" s="29"/>
      <c r="K519" s="29"/>
      <c r="L519" s="167"/>
      <c r="M519" s="167"/>
      <c r="N519" s="29"/>
      <c r="O519" s="29"/>
      <c r="P519" s="167"/>
      <c r="Q519" s="167"/>
      <c r="R519" s="29"/>
      <c r="S519" s="29"/>
      <c r="T519" s="167"/>
      <c r="U519" s="167"/>
      <c r="V519" s="29"/>
    </row>
    <row r="520" spans="1:22">
      <c r="A520" s="83"/>
      <c r="B520" s="171" t="s">
        <v>471</v>
      </c>
      <c r="C520" s="24"/>
      <c r="D520" s="171" t="s">
        <v>147</v>
      </c>
      <c r="E520" s="174">
        <v>60454</v>
      </c>
      <c r="F520" s="24"/>
      <c r="G520" s="24"/>
      <c r="H520" s="171" t="s">
        <v>147</v>
      </c>
      <c r="I520" s="172">
        <v>54</v>
      </c>
      <c r="J520" s="24"/>
      <c r="K520" s="24"/>
      <c r="L520" s="171" t="s">
        <v>147</v>
      </c>
      <c r="M520" s="174">
        <v>421710</v>
      </c>
      <c r="N520" s="24"/>
      <c r="O520" s="24"/>
      <c r="P520" s="171" t="s">
        <v>147</v>
      </c>
      <c r="Q520" s="172" t="s">
        <v>562</v>
      </c>
      <c r="R520" s="171" t="s">
        <v>157</v>
      </c>
      <c r="S520" s="24"/>
      <c r="T520" s="171" t="s">
        <v>147</v>
      </c>
      <c r="U520" s="174">
        <v>482014</v>
      </c>
      <c r="V520" s="24"/>
    </row>
    <row r="521" spans="1:22">
      <c r="A521" s="83"/>
      <c r="B521" s="171"/>
      <c r="C521" s="24"/>
      <c r="D521" s="171"/>
      <c r="E521" s="174"/>
      <c r="F521" s="24"/>
      <c r="G521" s="24"/>
      <c r="H521" s="171"/>
      <c r="I521" s="172"/>
      <c r="J521" s="24"/>
      <c r="K521" s="24"/>
      <c r="L521" s="171"/>
      <c r="M521" s="174"/>
      <c r="N521" s="24"/>
      <c r="O521" s="24"/>
      <c r="P521" s="171"/>
      <c r="Q521" s="172"/>
      <c r="R521" s="171"/>
      <c r="S521" s="24"/>
      <c r="T521" s="171"/>
      <c r="U521" s="174"/>
      <c r="V521" s="24"/>
    </row>
    <row r="522" spans="1:22">
      <c r="A522" s="83"/>
      <c r="B522" s="166" t="s">
        <v>472</v>
      </c>
      <c r="C522" s="29"/>
      <c r="D522" s="169">
        <v>2012807</v>
      </c>
      <c r="E522" s="169"/>
      <c r="F522" s="29"/>
      <c r="G522" s="29"/>
      <c r="H522" s="167" t="s">
        <v>176</v>
      </c>
      <c r="I522" s="167"/>
      <c r="J522" s="29"/>
      <c r="K522" s="29"/>
      <c r="L522" s="169">
        <v>17223</v>
      </c>
      <c r="M522" s="169"/>
      <c r="N522" s="29"/>
      <c r="O522" s="29"/>
      <c r="P522" s="167" t="s">
        <v>176</v>
      </c>
      <c r="Q522" s="167"/>
      <c r="R522" s="29"/>
      <c r="S522" s="29"/>
      <c r="T522" s="169">
        <v>2030030</v>
      </c>
      <c r="U522" s="169"/>
      <c r="V522" s="29"/>
    </row>
    <row r="523" spans="1:22">
      <c r="A523" s="83"/>
      <c r="B523" s="166"/>
      <c r="C523" s="29"/>
      <c r="D523" s="169"/>
      <c r="E523" s="169"/>
      <c r="F523" s="29"/>
      <c r="G523" s="29"/>
      <c r="H523" s="167"/>
      <c r="I523" s="167"/>
      <c r="J523" s="29"/>
      <c r="K523" s="29"/>
      <c r="L523" s="169"/>
      <c r="M523" s="169"/>
      <c r="N523" s="29"/>
      <c r="O523" s="29"/>
      <c r="P523" s="167"/>
      <c r="Q523" s="167"/>
      <c r="R523" s="29"/>
      <c r="S523" s="29"/>
      <c r="T523" s="169"/>
      <c r="U523" s="169"/>
      <c r="V523" s="29"/>
    </row>
    <row r="524" spans="1:22">
      <c r="A524" s="83"/>
      <c r="B524" s="171" t="s">
        <v>68</v>
      </c>
      <c r="C524" s="24"/>
      <c r="D524" s="174">
        <v>335504</v>
      </c>
      <c r="E524" s="174"/>
      <c r="F524" s="24"/>
      <c r="G524" s="24"/>
      <c r="H524" s="172" t="s">
        <v>176</v>
      </c>
      <c r="I524" s="172"/>
      <c r="J524" s="24"/>
      <c r="K524" s="24"/>
      <c r="L524" s="174">
        <v>580706</v>
      </c>
      <c r="M524" s="174"/>
      <c r="N524" s="24"/>
      <c r="O524" s="24"/>
      <c r="P524" s="172" t="s">
        <v>476</v>
      </c>
      <c r="Q524" s="172"/>
      <c r="R524" s="171" t="s">
        <v>157</v>
      </c>
      <c r="S524" s="24"/>
      <c r="T524" s="174">
        <v>914660</v>
      </c>
      <c r="U524" s="174"/>
      <c r="V524" s="24"/>
    </row>
    <row r="525" spans="1:22">
      <c r="A525" s="83"/>
      <c r="B525" s="171"/>
      <c r="C525" s="24"/>
      <c r="D525" s="174"/>
      <c r="E525" s="174"/>
      <c r="F525" s="24"/>
      <c r="G525" s="24"/>
      <c r="H525" s="172"/>
      <c r="I525" s="172"/>
      <c r="J525" s="24"/>
      <c r="K525" s="24"/>
      <c r="L525" s="174"/>
      <c r="M525" s="174"/>
      <c r="N525" s="24"/>
      <c r="O525" s="24"/>
      <c r="P525" s="172"/>
      <c r="Q525" s="172"/>
      <c r="R525" s="171"/>
      <c r="S525" s="24"/>
      <c r="T525" s="174"/>
      <c r="U525" s="174"/>
      <c r="V525" s="24"/>
    </row>
    <row r="526" spans="1:22">
      <c r="A526" s="83"/>
      <c r="B526" s="166" t="s">
        <v>69</v>
      </c>
      <c r="C526" s="29"/>
      <c r="D526" s="167" t="s">
        <v>176</v>
      </c>
      <c r="E526" s="167"/>
      <c r="F526" s="29"/>
      <c r="G526" s="29"/>
      <c r="H526" s="167" t="s">
        <v>176</v>
      </c>
      <c r="I526" s="167"/>
      <c r="J526" s="29"/>
      <c r="K526" s="29"/>
      <c r="L526" s="169">
        <v>56848</v>
      </c>
      <c r="M526" s="169"/>
      <c r="N526" s="29"/>
      <c r="O526" s="29"/>
      <c r="P526" s="167" t="s">
        <v>176</v>
      </c>
      <c r="Q526" s="167"/>
      <c r="R526" s="29"/>
      <c r="S526" s="29"/>
      <c r="T526" s="169">
        <v>56848</v>
      </c>
      <c r="U526" s="169"/>
      <c r="V526" s="29"/>
    </row>
    <row r="527" spans="1:22">
      <c r="A527" s="83"/>
      <c r="B527" s="166"/>
      <c r="C527" s="29"/>
      <c r="D527" s="167"/>
      <c r="E527" s="167"/>
      <c r="F527" s="29"/>
      <c r="G527" s="29"/>
      <c r="H527" s="167"/>
      <c r="I527" s="167"/>
      <c r="J527" s="29"/>
      <c r="K527" s="29"/>
      <c r="L527" s="169"/>
      <c r="M527" s="169"/>
      <c r="N527" s="29"/>
      <c r="O527" s="29"/>
      <c r="P527" s="167"/>
      <c r="Q527" s="167"/>
      <c r="R527" s="29"/>
      <c r="S527" s="29"/>
      <c r="T527" s="169"/>
      <c r="U527" s="169"/>
      <c r="V527" s="29"/>
    </row>
    <row r="528" spans="1:22">
      <c r="A528" s="83"/>
      <c r="B528" s="171" t="s">
        <v>473</v>
      </c>
      <c r="C528" s="24"/>
      <c r="D528" s="174">
        <v>3505712</v>
      </c>
      <c r="E528" s="174"/>
      <c r="F528" s="24"/>
      <c r="G528" s="24"/>
      <c r="H528" s="172">
        <v>191</v>
      </c>
      <c r="I528" s="172"/>
      <c r="J528" s="24"/>
      <c r="K528" s="24"/>
      <c r="L528" s="174">
        <v>5453511</v>
      </c>
      <c r="M528" s="174"/>
      <c r="N528" s="24"/>
      <c r="O528" s="24"/>
      <c r="P528" s="172" t="s">
        <v>480</v>
      </c>
      <c r="Q528" s="172"/>
      <c r="R528" s="171" t="s">
        <v>157</v>
      </c>
      <c r="S528" s="24"/>
      <c r="T528" s="174">
        <v>3505712</v>
      </c>
      <c r="U528" s="174"/>
      <c r="V528" s="24"/>
    </row>
    <row r="529" spans="1:22" ht="15.75" thickBot="1">
      <c r="A529" s="83"/>
      <c r="B529" s="171"/>
      <c r="C529" s="24"/>
      <c r="D529" s="177"/>
      <c r="E529" s="177"/>
      <c r="F529" s="32"/>
      <c r="G529" s="24"/>
      <c r="H529" s="176"/>
      <c r="I529" s="176"/>
      <c r="J529" s="32"/>
      <c r="K529" s="24"/>
      <c r="L529" s="177"/>
      <c r="M529" s="177"/>
      <c r="N529" s="32"/>
      <c r="O529" s="24"/>
      <c r="P529" s="176"/>
      <c r="Q529" s="176"/>
      <c r="R529" s="180"/>
      <c r="S529" s="24"/>
      <c r="T529" s="177"/>
      <c r="U529" s="177"/>
      <c r="V529" s="32"/>
    </row>
    <row r="530" spans="1:22">
      <c r="A530" s="83"/>
      <c r="B530" s="210" t="s">
        <v>80</v>
      </c>
      <c r="C530" s="29"/>
      <c r="D530" s="179" t="s">
        <v>147</v>
      </c>
      <c r="E530" s="202">
        <v>5914477</v>
      </c>
      <c r="F530" s="37"/>
      <c r="G530" s="29"/>
      <c r="H530" s="179" t="s">
        <v>147</v>
      </c>
      <c r="I530" s="178">
        <v>245</v>
      </c>
      <c r="J530" s="37"/>
      <c r="K530" s="29"/>
      <c r="L530" s="179" t="s">
        <v>147</v>
      </c>
      <c r="M530" s="202">
        <v>6529998</v>
      </c>
      <c r="N530" s="37"/>
      <c r="O530" s="29"/>
      <c r="P530" s="179" t="s">
        <v>147</v>
      </c>
      <c r="Q530" s="178" t="s">
        <v>564</v>
      </c>
      <c r="R530" s="179" t="s">
        <v>157</v>
      </c>
      <c r="S530" s="29"/>
      <c r="T530" s="179" t="s">
        <v>147</v>
      </c>
      <c r="U530" s="202">
        <v>6989264</v>
      </c>
      <c r="V530" s="37"/>
    </row>
    <row r="531" spans="1:22" ht="15.75" thickBot="1">
      <c r="A531" s="83"/>
      <c r="B531" s="210"/>
      <c r="C531" s="29"/>
      <c r="D531" s="187"/>
      <c r="E531" s="191"/>
      <c r="F531" s="38"/>
      <c r="G531" s="29"/>
      <c r="H531" s="187"/>
      <c r="I531" s="189"/>
      <c r="J531" s="38"/>
      <c r="K531" s="29"/>
      <c r="L531" s="187"/>
      <c r="M531" s="191"/>
      <c r="N531" s="38"/>
      <c r="O531" s="29"/>
      <c r="P531" s="187"/>
      <c r="Q531" s="189"/>
      <c r="R531" s="187"/>
      <c r="S531" s="29"/>
      <c r="T531" s="187"/>
      <c r="U531" s="191"/>
      <c r="V531" s="38"/>
    </row>
    <row r="532" spans="1:22" ht="15.75" thickTop="1">
      <c r="A532" s="83"/>
      <c r="B532" s="13"/>
      <c r="C532" s="13"/>
      <c r="D532" s="139"/>
      <c r="E532" s="139"/>
      <c r="F532" s="139"/>
      <c r="G532" s="13"/>
      <c r="H532" s="139"/>
      <c r="I532" s="139"/>
      <c r="J532" s="139"/>
      <c r="K532" s="13"/>
      <c r="L532" s="139"/>
      <c r="M532" s="139"/>
      <c r="N532" s="139"/>
      <c r="O532" s="13"/>
      <c r="P532" s="139"/>
      <c r="Q532" s="139"/>
      <c r="R532" s="139"/>
      <c r="S532" s="13"/>
      <c r="T532" s="139"/>
      <c r="U532" s="139"/>
      <c r="V532" s="139"/>
    </row>
    <row r="533" spans="1:22">
      <c r="A533" s="83" t="s">
        <v>603</v>
      </c>
      <c r="B533" s="240" t="s">
        <v>565</v>
      </c>
      <c r="C533" s="240"/>
      <c r="D533" s="240"/>
      <c r="E533" s="240"/>
      <c r="F533" s="240"/>
      <c r="G533" s="240"/>
      <c r="H533" s="240"/>
      <c r="I533" s="240"/>
      <c r="J533" s="240"/>
      <c r="K533" s="240"/>
      <c r="L533" s="240"/>
      <c r="M533" s="240"/>
      <c r="N533" s="240"/>
      <c r="O533" s="240"/>
      <c r="P533" s="240"/>
      <c r="Q533" s="240"/>
      <c r="R533" s="240"/>
      <c r="S533" s="240"/>
      <c r="T533" s="240"/>
      <c r="U533" s="240"/>
      <c r="V533" s="240"/>
    </row>
    <row r="534" spans="1:22">
      <c r="A534" s="83"/>
      <c r="B534" s="241" t="s">
        <v>401</v>
      </c>
      <c r="C534" s="241"/>
      <c r="D534" s="241"/>
      <c r="E534" s="241"/>
      <c r="F534" s="241"/>
      <c r="G534" s="241"/>
      <c r="H534" s="241"/>
      <c r="I534" s="241"/>
      <c r="J534" s="241"/>
      <c r="K534" s="241"/>
      <c r="L534" s="241"/>
      <c r="M534" s="241"/>
      <c r="N534" s="241"/>
      <c r="O534" s="241"/>
      <c r="P534" s="241"/>
      <c r="Q534" s="241"/>
      <c r="R534" s="241"/>
      <c r="S534" s="241"/>
      <c r="T534" s="241"/>
      <c r="U534" s="241"/>
      <c r="V534" s="241"/>
    </row>
    <row r="535" spans="1:22">
      <c r="A535" s="83"/>
      <c r="B535" s="20"/>
      <c r="C535" s="20"/>
      <c r="D535" s="20"/>
      <c r="E535" s="20"/>
      <c r="F535" s="20"/>
      <c r="G535" s="20"/>
      <c r="H535" s="20"/>
      <c r="I535" s="20"/>
      <c r="J535" s="20"/>
      <c r="K535" s="20"/>
      <c r="L535" s="20"/>
      <c r="M535" s="20"/>
      <c r="N535" s="20"/>
      <c r="O535" s="20"/>
      <c r="P535" s="20"/>
      <c r="Q535" s="20"/>
      <c r="R535" s="20"/>
    </row>
    <row r="536" spans="1:22">
      <c r="A536" s="83"/>
      <c r="B536" s="11"/>
      <c r="C536" s="11"/>
      <c r="D536" s="11"/>
      <c r="E536" s="11"/>
      <c r="F536" s="11"/>
      <c r="G536" s="11"/>
      <c r="H536" s="11"/>
      <c r="I536" s="11"/>
      <c r="J536" s="11"/>
      <c r="K536" s="11"/>
      <c r="L536" s="11"/>
      <c r="M536" s="11"/>
      <c r="N536" s="11"/>
      <c r="O536" s="11"/>
      <c r="P536" s="11"/>
      <c r="Q536" s="11"/>
      <c r="R536" s="11"/>
    </row>
    <row r="537" spans="1:22" ht="15.75" thickBot="1">
      <c r="A537" s="83"/>
      <c r="B537" s="108"/>
      <c r="C537" s="13"/>
      <c r="D537" s="109" t="s">
        <v>291</v>
      </c>
      <c r="E537" s="109"/>
      <c r="F537" s="109"/>
      <c r="G537" s="109"/>
      <c r="H537" s="109"/>
      <c r="I537" s="109"/>
      <c r="J537" s="109"/>
      <c r="K537" s="109"/>
      <c r="L537" s="109"/>
      <c r="M537" s="109"/>
      <c r="N537" s="109"/>
      <c r="O537" s="109"/>
      <c r="P537" s="109"/>
      <c r="Q537" s="109"/>
      <c r="R537" s="109"/>
    </row>
    <row r="538" spans="1:22" ht="16.5" thickTop="1" thickBot="1">
      <c r="A538" s="83"/>
      <c r="B538" s="216">
        <v>83.875</v>
      </c>
      <c r="C538" s="13"/>
      <c r="D538" s="123" t="s">
        <v>402</v>
      </c>
      <c r="E538" s="123"/>
      <c r="F538" s="123"/>
      <c r="G538" s="13"/>
      <c r="H538" s="123" t="s">
        <v>540</v>
      </c>
      <c r="I538" s="123"/>
      <c r="J538" s="123"/>
      <c r="K538" s="13"/>
      <c r="L538" s="123" t="s">
        <v>403</v>
      </c>
      <c r="M538" s="123"/>
      <c r="N538" s="123"/>
      <c r="O538" s="13"/>
      <c r="P538" s="123" t="s">
        <v>406</v>
      </c>
      <c r="Q538" s="123"/>
      <c r="R538" s="123"/>
    </row>
    <row r="539" spans="1:22" ht="15.75" thickTop="1">
      <c r="A539" s="83"/>
      <c r="B539" s="107" t="s">
        <v>82</v>
      </c>
      <c r="C539" s="15"/>
      <c r="D539" s="110"/>
      <c r="E539" s="110"/>
      <c r="F539" s="110"/>
      <c r="G539" s="15"/>
      <c r="H539" s="110"/>
      <c r="I539" s="110"/>
      <c r="J539" s="110"/>
      <c r="K539" s="15"/>
      <c r="L539" s="110"/>
      <c r="M539" s="110"/>
      <c r="N539" s="110"/>
      <c r="O539" s="15"/>
      <c r="P539" s="110"/>
      <c r="Q539" s="110"/>
      <c r="R539" s="110"/>
    </row>
    <row r="540" spans="1:22">
      <c r="A540" s="83"/>
      <c r="B540" s="219" t="s">
        <v>486</v>
      </c>
      <c r="C540" s="29"/>
      <c r="D540" s="116" t="s">
        <v>147</v>
      </c>
      <c r="E540" s="118" t="s">
        <v>487</v>
      </c>
      <c r="F540" s="116" t="s">
        <v>157</v>
      </c>
      <c r="G540" s="29"/>
      <c r="H540" s="116" t="s">
        <v>147</v>
      </c>
      <c r="I540" s="118" t="s">
        <v>176</v>
      </c>
      <c r="J540" s="29"/>
      <c r="K540" s="29"/>
      <c r="L540" s="116" t="s">
        <v>147</v>
      </c>
      <c r="M540" s="117">
        <v>497184</v>
      </c>
      <c r="N540" s="29"/>
      <c r="O540" s="29"/>
      <c r="P540" s="116" t="s">
        <v>147</v>
      </c>
      <c r="Q540" s="117">
        <v>454665</v>
      </c>
      <c r="R540" s="29"/>
    </row>
    <row r="541" spans="1:22" ht="15.75" thickBot="1">
      <c r="A541" s="83"/>
      <c r="B541" s="219"/>
      <c r="C541" s="29"/>
      <c r="D541" s="220"/>
      <c r="E541" s="129"/>
      <c r="F541" s="220"/>
      <c r="G541" s="29"/>
      <c r="H541" s="220"/>
      <c r="I541" s="129"/>
      <c r="J541" s="48"/>
      <c r="K541" s="29"/>
      <c r="L541" s="220"/>
      <c r="M541" s="128"/>
      <c r="N541" s="48"/>
      <c r="O541" s="29"/>
      <c r="P541" s="220"/>
      <c r="Q541" s="128"/>
      <c r="R541" s="48"/>
    </row>
    <row r="542" spans="1:22">
      <c r="A542" s="83"/>
      <c r="B542" s="119" t="s">
        <v>94</v>
      </c>
      <c r="C542" s="24"/>
      <c r="D542" s="131"/>
      <c r="E542" s="131"/>
      <c r="F542" s="53"/>
      <c r="G542" s="24"/>
      <c r="H542" s="131"/>
      <c r="I542" s="131"/>
      <c r="J542" s="53"/>
      <c r="K542" s="24"/>
      <c r="L542" s="131"/>
      <c r="M542" s="131"/>
      <c r="N542" s="53"/>
      <c r="O542" s="24"/>
      <c r="P542" s="131"/>
      <c r="Q542" s="131"/>
      <c r="R542" s="53"/>
    </row>
    <row r="543" spans="1:22">
      <c r="A543" s="83"/>
      <c r="B543" s="119"/>
      <c r="C543" s="24"/>
      <c r="D543" s="121"/>
      <c r="E543" s="121"/>
      <c r="F543" s="24"/>
      <c r="G543" s="24"/>
      <c r="H543" s="121"/>
      <c r="I543" s="121"/>
      <c r="J543" s="24"/>
      <c r="K543" s="24"/>
      <c r="L543" s="121"/>
      <c r="M543" s="121"/>
      <c r="N543" s="24"/>
      <c r="O543" s="24"/>
      <c r="P543" s="121"/>
      <c r="Q543" s="121"/>
      <c r="R543" s="24"/>
    </row>
    <row r="544" spans="1:22">
      <c r="A544" s="83"/>
      <c r="B544" s="127" t="s">
        <v>95</v>
      </c>
      <c r="C544" s="29"/>
      <c r="D544" s="118" t="s">
        <v>176</v>
      </c>
      <c r="E544" s="118"/>
      <c r="F544" s="29"/>
      <c r="G544" s="29"/>
      <c r="H544" s="118" t="s">
        <v>176</v>
      </c>
      <c r="I544" s="118"/>
      <c r="J544" s="29"/>
      <c r="K544" s="29"/>
      <c r="L544" s="118" t="s">
        <v>489</v>
      </c>
      <c r="M544" s="118"/>
      <c r="N544" s="116" t="s">
        <v>157</v>
      </c>
      <c r="O544" s="29"/>
      <c r="P544" s="118" t="s">
        <v>489</v>
      </c>
      <c r="Q544" s="118"/>
      <c r="R544" s="116" t="s">
        <v>157</v>
      </c>
    </row>
    <row r="545" spans="1:18">
      <c r="A545" s="83"/>
      <c r="B545" s="127"/>
      <c r="C545" s="29"/>
      <c r="D545" s="118"/>
      <c r="E545" s="118"/>
      <c r="F545" s="29"/>
      <c r="G545" s="29"/>
      <c r="H545" s="118"/>
      <c r="I545" s="118"/>
      <c r="J545" s="29"/>
      <c r="K545" s="29"/>
      <c r="L545" s="118"/>
      <c r="M545" s="118"/>
      <c r="N545" s="116"/>
      <c r="O545" s="29"/>
      <c r="P545" s="118"/>
      <c r="Q545" s="118"/>
      <c r="R545" s="116"/>
    </row>
    <row r="546" spans="1:18">
      <c r="A546" s="83"/>
      <c r="B546" s="125" t="s">
        <v>204</v>
      </c>
      <c r="C546" s="24"/>
      <c r="D546" s="121" t="s">
        <v>176</v>
      </c>
      <c r="E546" s="121"/>
      <c r="F546" s="24"/>
      <c r="G546" s="24"/>
      <c r="H546" s="121" t="s">
        <v>176</v>
      </c>
      <c r="I546" s="121"/>
      <c r="J546" s="24"/>
      <c r="K546" s="24"/>
      <c r="L546" s="120">
        <v>11083</v>
      </c>
      <c r="M546" s="120"/>
      <c r="N546" s="24"/>
      <c r="O546" s="24"/>
      <c r="P546" s="120">
        <v>11083</v>
      </c>
      <c r="Q546" s="120"/>
      <c r="R546" s="24"/>
    </row>
    <row r="547" spans="1:18">
      <c r="A547" s="83"/>
      <c r="B547" s="125"/>
      <c r="C547" s="24"/>
      <c r="D547" s="121"/>
      <c r="E547" s="121"/>
      <c r="F547" s="24"/>
      <c r="G547" s="24"/>
      <c r="H547" s="121"/>
      <c r="I547" s="121"/>
      <c r="J547" s="24"/>
      <c r="K547" s="24"/>
      <c r="L547" s="120"/>
      <c r="M547" s="120"/>
      <c r="N547" s="24"/>
      <c r="O547" s="24"/>
      <c r="P547" s="120"/>
      <c r="Q547" s="120"/>
      <c r="R547" s="24"/>
    </row>
    <row r="548" spans="1:18">
      <c r="A548" s="83"/>
      <c r="B548" s="127" t="s">
        <v>98</v>
      </c>
      <c r="C548" s="29"/>
      <c r="D548" s="118" t="s">
        <v>176</v>
      </c>
      <c r="E548" s="118"/>
      <c r="F548" s="29"/>
      <c r="G548" s="29"/>
      <c r="H548" s="118" t="s">
        <v>176</v>
      </c>
      <c r="I548" s="118"/>
      <c r="J548" s="29"/>
      <c r="K548" s="29"/>
      <c r="L548" s="118" t="s">
        <v>493</v>
      </c>
      <c r="M548" s="118"/>
      <c r="N548" s="116" t="s">
        <v>157</v>
      </c>
      <c r="O548" s="29"/>
      <c r="P548" s="118" t="s">
        <v>493</v>
      </c>
      <c r="Q548" s="118"/>
      <c r="R548" s="116" t="s">
        <v>157</v>
      </c>
    </row>
    <row r="549" spans="1:18">
      <c r="A549" s="83"/>
      <c r="B549" s="127"/>
      <c r="C549" s="29"/>
      <c r="D549" s="118"/>
      <c r="E549" s="118"/>
      <c r="F549" s="29"/>
      <c r="G549" s="29"/>
      <c r="H549" s="118"/>
      <c r="I549" s="118"/>
      <c r="J549" s="29"/>
      <c r="K549" s="29"/>
      <c r="L549" s="118"/>
      <c r="M549" s="118"/>
      <c r="N549" s="116"/>
      <c r="O549" s="29"/>
      <c r="P549" s="118"/>
      <c r="Q549" s="118"/>
      <c r="R549" s="116"/>
    </row>
    <row r="550" spans="1:18">
      <c r="A550" s="83"/>
      <c r="B550" s="125" t="s">
        <v>99</v>
      </c>
      <c r="C550" s="24"/>
      <c r="D550" s="121" t="s">
        <v>494</v>
      </c>
      <c r="E550" s="121"/>
      <c r="F550" s="119" t="s">
        <v>157</v>
      </c>
      <c r="G550" s="24"/>
      <c r="H550" s="121" t="s">
        <v>176</v>
      </c>
      <c r="I550" s="121"/>
      <c r="J550" s="24"/>
      <c r="K550" s="24"/>
      <c r="L550" s="121">
        <v>668</v>
      </c>
      <c r="M550" s="121"/>
      <c r="N550" s="24"/>
      <c r="O550" s="24"/>
      <c r="P550" s="121">
        <v>441</v>
      </c>
      <c r="Q550" s="121"/>
      <c r="R550" s="24"/>
    </row>
    <row r="551" spans="1:18" ht="15.75" thickBot="1">
      <c r="A551" s="83"/>
      <c r="B551" s="125"/>
      <c r="C551" s="24"/>
      <c r="D551" s="221"/>
      <c r="E551" s="221"/>
      <c r="F551" s="222"/>
      <c r="G551" s="24"/>
      <c r="H551" s="221"/>
      <c r="I551" s="221"/>
      <c r="J551" s="32"/>
      <c r="K551" s="24"/>
      <c r="L551" s="221"/>
      <c r="M551" s="221"/>
      <c r="N551" s="32"/>
      <c r="O551" s="24"/>
      <c r="P551" s="221"/>
      <c r="Q551" s="221"/>
      <c r="R551" s="32"/>
    </row>
    <row r="552" spans="1:18">
      <c r="A552" s="83"/>
      <c r="B552" s="219" t="s">
        <v>100</v>
      </c>
      <c r="C552" s="29"/>
      <c r="D552" s="223" t="s">
        <v>494</v>
      </c>
      <c r="E552" s="223"/>
      <c r="F552" s="224" t="s">
        <v>157</v>
      </c>
      <c r="G552" s="29"/>
      <c r="H552" s="223" t="s">
        <v>176</v>
      </c>
      <c r="I552" s="223"/>
      <c r="J552" s="37"/>
      <c r="K552" s="29"/>
      <c r="L552" s="223" t="s">
        <v>566</v>
      </c>
      <c r="M552" s="223"/>
      <c r="N552" s="224" t="s">
        <v>157</v>
      </c>
      <c r="O552" s="29"/>
      <c r="P552" s="223" t="s">
        <v>497</v>
      </c>
      <c r="Q552" s="223"/>
      <c r="R552" s="224" t="s">
        <v>157</v>
      </c>
    </row>
    <row r="553" spans="1:18" ht="15.75" thickBot="1">
      <c r="A553" s="83"/>
      <c r="B553" s="219"/>
      <c r="C553" s="29"/>
      <c r="D553" s="129"/>
      <c r="E553" s="129"/>
      <c r="F553" s="220"/>
      <c r="G553" s="29"/>
      <c r="H553" s="129"/>
      <c r="I553" s="129"/>
      <c r="J553" s="48"/>
      <c r="K553" s="29"/>
      <c r="L553" s="129"/>
      <c r="M553" s="129"/>
      <c r="N553" s="220"/>
      <c r="O553" s="29"/>
      <c r="P553" s="129"/>
      <c r="Q553" s="129"/>
      <c r="R553" s="220"/>
    </row>
    <row r="554" spans="1:18">
      <c r="A554" s="83"/>
      <c r="B554" s="119" t="s">
        <v>101</v>
      </c>
      <c r="C554" s="24"/>
      <c r="D554" s="131"/>
      <c r="E554" s="131"/>
      <c r="F554" s="53"/>
      <c r="G554" s="24"/>
      <c r="H554" s="131"/>
      <c r="I554" s="131"/>
      <c r="J554" s="53"/>
      <c r="K554" s="24"/>
      <c r="L554" s="131"/>
      <c r="M554" s="131"/>
      <c r="N554" s="53"/>
      <c r="O554" s="24"/>
      <c r="P554" s="131"/>
      <c r="Q554" s="131"/>
      <c r="R554" s="53"/>
    </row>
    <row r="555" spans="1:18">
      <c r="A555" s="83"/>
      <c r="B555" s="119"/>
      <c r="C555" s="24"/>
      <c r="D555" s="121"/>
      <c r="E555" s="121"/>
      <c r="F555" s="24"/>
      <c r="G555" s="24"/>
      <c r="H555" s="121"/>
      <c r="I555" s="121"/>
      <c r="J555" s="24"/>
      <c r="K555" s="24"/>
      <c r="L555" s="121"/>
      <c r="M555" s="121"/>
      <c r="N555" s="24"/>
      <c r="O555" s="24"/>
      <c r="P555" s="121"/>
      <c r="Q555" s="121"/>
      <c r="R555" s="24"/>
    </row>
    <row r="556" spans="1:18">
      <c r="A556" s="83"/>
      <c r="B556" s="127" t="s">
        <v>498</v>
      </c>
      <c r="C556" s="29"/>
      <c r="D556" s="118" t="s">
        <v>499</v>
      </c>
      <c r="E556" s="118"/>
      <c r="F556" s="116" t="s">
        <v>157</v>
      </c>
      <c r="G556" s="29"/>
      <c r="H556" s="118" t="s">
        <v>176</v>
      </c>
      <c r="I556" s="118"/>
      <c r="J556" s="29"/>
      <c r="K556" s="29"/>
      <c r="L556" s="118" t="s">
        <v>176</v>
      </c>
      <c r="M556" s="118"/>
      <c r="N556" s="29"/>
      <c r="O556" s="29"/>
      <c r="P556" s="118" t="s">
        <v>499</v>
      </c>
      <c r="Q556" s="118"/>
      <c r="R556" s="116" t="s">
        <v>157</v>
      </c>
    </row>
    <row r="557" spans="1:18">
      <c r="A557" s="83"/>
      <c r="B557" s="127"/>
      <c r="C557" s="29"/>
      <c r="D557" s="118"/>
      <c r="E557" s="118"/>
      <c r="F557" s="116"/>
      <c r="G557" s="29"/>
      <c r="H557" s="118"/>
      <c r="I557" s="118"/>
      <c r="J557" s="29"/>
      <c r="K557" s="29"/>
      <c r="L557" s="118"/>
      <c r="M557" s="118"/>
      <c r="N557" s="29"/>
      <c r="O557" s="29"/>
      <c r="P557" s="118"/>
      <c r="Q557" s="118"/>
      <c r="R557" s="116"/>
    </row>
    <row r="558" spans="1:18">
      <c r="A558" s="83"/>
      <c r="B558" s="125" t="s">
        <v>104</v>
      </c>
      <c r="C558" s="24"/>
      <c r="D558" s="121" t="s">
        <v>500</v>
      </c>
      <c r="E558" s="121"/>
      <c r="F558" s="119" t="s">
        <v>157</v>
      </c>
      <c r="G558" s="24"/>
      <c r="H558" s="121" t="s">
        <v>176</v>
      </c>
      <c r="I558" s="121"/>
      <c r="J558" s="24"/>
      <c r="K558" s="24"/>
      <c r="L558" s="121" t="s">
        <v>176</v>
      </c>
      <c r="M558" s="121"/>
      <c r="N558" s="24"/>
      <c r="O558" s="24"/>
      <c r="P558" s="121" t="s">
        <v>500</v>
      </c>
      <c r="Q558" s="121"/>
      <c r="R558" s="119" t="s">
        <v>157</v>
      </c>
    </row>
    <row r="559" spans="1:18">
      <c r="A559" s="83"/>
      <c r="B559" s="125"/>
      <c r="C559" s="24"/>
      <c r="D559" s="121"/>
      <c r="E559" s="121"/>
      <c r="F559" s="119"/>
      <c r="G559" s="24"/>
      <c r="H559" s="121"/>
      <c r="I559" s="121"/>
      <c r="J559" s="24"/>
      <c r="K559" s="24"/>
      <c r="L559" s="121"/>
      <c r="M559" s="121"/>
      <c r="N559" s="24"/>
      <c r="O559" s="24"/>
      <c r="P559" s="121"/>
      <c r="Q559" s="121"/>
      <c r="R559" s="119"/>
    </row>
    <row r="560" spans="1:18">
      <c r="A560" s="83"/>
      <c r="B560" s="127" t="s">
        <v>501</v>
      </c>
      <c r="C560" s="29"/>
      <c r="D560" s="118" t="s">
        <v>502</v>
      </c>
      <c r="E560" s="118"/>
      <c r="F560" s="116" t="s">
        <v>157</v>
      </c>
      <c r="G560" s="29"/>
      <c r="H560" s="118" t="s">
        <v>176</v>
      </c>
      <c r="I560" s="118"/>
      <c r="J560" s="29"/>
      <c r="K560" s="29"/>
      <c r="L560" s="118" t="s">
        <v>176</v>
      </c>
      <c r="M560" s="118"/>
      <c r="N560" s="29"/>
      <c r="O560" s="29"/>
      <c r="P560" s="118" t="s">
        <v>502</v>
      </c>
      <c r="Q560" s="118"/>
      <c r="R560" s="116" t="s">
        <v>157</v>
      </c>
    </row>
    <row r="561" spans="1:18">
      <c r="A561" s="83"/>
      <c r="B561" s="127"/>
      <c r="C561" s="29"/>
      <c r="D561" s="118"/>
      <c r="E561" s="118"/>
      <c r="F561" s="116"/>
      <c r="G561" s="29"/>
      <c r="H561" s="118"/>
      <c r="I561" s="118"/>
      <c r="J561" s="29"/>
      <c r="K561" s="29"/>
      <c r="L561" s="118"/>
      <c r="M561" s="118"/>
      <c r="N561" s="29"/>
      <c r="O561" s="29"/>
      <c r="P561" s="118"/>
      <c r="Q561" s="118"/>
      <c r="R561" s="116"/>
    </row>
    <row r="562" spans="1:18">
      <c r="A562" s="83"/>
      <c r="B562" s="125" t="s">
        <v>503</v>
      </c>
      <c r="C562" s="24"/>
      <c r="D562" s="121" t="s">
        <v>504</v>
      </c>
      <c r="E562" s="121"/>
      <c r="F562" s="119" t="s">
        <v>157</v>
      </c>
      <c r="G562" s="24"/>
      <c r="H562" s="121" t="s">
        <v>176</v>
      </c>
      <c r="I562" s="121"/>
      <c r="J562" s="24"/>
      <c r="K562" s="24"/>
      <c r="L562" s="121" t="s">
        <v>505</v>
      </c>
      <c r="M562" s="121"/>
      <c r="N562" s="119" t="s">
        <v>157</v>
      </c>
      <c r="O562" s="24"/>
      <c r="P562" s="121" t="s">
        <v>506</v>
      </c>
      <c r="Q562" s="121"/>
      <c r="R562" s="119" t="s">
        <v>157</v>
      </c>
    </row>
    <row r="563" spans="1:18">
      <c r="A563" s="83"/>
      <c r="B563" s="125"/>
      <c r="C563" s="24"/>
      <c r="D563" s="121"/>
      <c r="E563" s="121"/>
      <c r="F563" s="119"/>
      <c r="G563" s="24"/>
      <c r="H563" s="121"/>
      <c r="I563" s="121"/>
      <c r="J563" s="24"/>
      <c r="K563" s="24"/>
      <c r="L563" s="121"/>
      <c r="M563" s="121"/>
      <c r="N563" s="119"/>
      <c r="O563" s="24"/>
      <c r="P563" s="121"/>
      <c r="Q563" s="121"/>
      <c r="R563" s="119"/>
    </row>
    <row r="564" spans="1:18">
      <c r="A564" s="83"/>
      <c r="B564" s="127" t="s">
        <v>507</v>
      </c>
      <c r="C564" s="29"/>
      <c r="D564" s="118" t="s">
        <v>508</v>
      </c>
      <c r="E564" s="118"/>
      <c r="F564" s="116" t="s">
        <v>157</v>
      </c>
      <c r="G564" s="29"/>
      <c r="H564" s="118" t="s">
        <v>176</v>
      </c>
      <c r="I564" s="118"/>
      <c r="J564" s="29"/>
      <c r="K564" s="29"/>
      <c r="L564" s="118" t="s">
        <v>176</v>
      </c>
      <c r="M564" s="118"/>
      <c r="N564" s="29"/>
      <c r="O564" s="29"/>
      <c r="P564" s="118" t="s">
        <v>508</v>
      </c>
      <c r="Q564" s="118"/>
      <c r="R564" s="116" t="s">
        <v>157</v>
      </c>
    </row>
    <row r="565" spans="1:18">
      <c r="A565" s="83"/>
      <c r="B565" s="127"/>
      <c r="C565" s="29"/>
      <c r="D565" s="118"/>
      <c r="E565" s="118"/>
      <c r="F565" s="116"/>
      <c r="G565" s="29"/>
      <c r="H565" s="118"/>
      <c r="I565" s="118"/>
      <c r="J565" s="29"/>
      <c r="K565" s="29"/>
      <c r="L565" s="118"/>
      <c r="M565" s="118"/>
      <c r="N565" s="29"/>
      <c r="O565" s="29"/>
      <c r="P565" s="118"/>
      <c r="Q565" s="118"/>
      <c r="R565" s="116"/>
    </row>
    <row r="566" spans="1:18">
      <c r="A566" s="83"/>
      <c r="B566" s="125" t="s">
        <v>110</v>
      </c>
      <c r="C566" s="24"/>
      <c r="D566" s="121" t="s">
        <v>509</v>
      </c>
      <c r="E566" s="121"/>
      <c r="F566" s="119" t="s">
        <v>157</v>
      </c>
      <c r="G566" s="24"/>
      <c r="H566" s="121" t="s">
        <v>176</v>
      </c>
      <c r="I566" s="121"/>
      <c r="J566" s="24"/>
      <c r="K566" s="24"/>
      <c r="L566" s="121" t="s">
        <v>176</v>
      </c>
      <c r="M566" s="121"/>
      <c r="N566" s="24"/>
      <c r="O566" s="24"/>
      <c r="P566" s="121" t="s">
        <v>509</v>
      </c>
      <c r="Q566" s="121"/>
      <c r="R566" s="119" t="s">
        <v>157</v>
      </c>
    </row>
    <row r="567" spans="1:18">
      <c r="A567" s="83"/>
      <c r="B567" s="125"/>
      <c r="C567" s="24"/>
      <c r="D567" s="121"/>
      <c r="E567" s="121"/>
      <c r="F567" s="119"/>
      <c r="G567" s="24"/>
      <c r="H567" s="121"/>
      <c r="I567" s="121"/>
      <c r="J567" s="24"/>
      <c r="K567" s="24"/>
      <c r="L567" s="121"/>
      <c r="M567" s="121"/>
      <c r="N567" s="24"/>
      <c r="O567" s="24"/>
      <c r="P567" s="121"/>
      <c r="Q567" s="121"/>
      <c r="R567" s="119"/>
    </row>
    <row r="568" spans="1:18">
      <c r="A568" s="83"/>
      <c r="B568" s="127" t="s">
        <v>99</v>
      </c>
      <c r="C568" s="29"/>
      <c r="D568" s="117">
        <v>442769</v>
      </c>
      <c r="E568" s="117"/>
      <c r="F568" s="29"/>
      <c r="G568" s="29"/>
      <c r="H568" s="118" t="s">
        <v>176</v>
      </c>
      <c r="I568" s="118"/>
      <c r="J568" s="29"/>
      <c r="K568" s="29"/>
      <c r="L568" s="118" t="s">
        <v>510</v>
      </c>
      <c r="M568" s="118"/>
      <c r="N568" s="116" t="s">
        <v>157</v>
      </c>
      <c r="O568" s="29"/>
      <c r="P568" s="117">
        <v>20162</v>
      </c>
      <c r="Q568" s="117"/>
      <c r="R568" s="29"/>
    </row>
    <row r="569" spans="1:18" ht="15.75" thickBot="1">
      <c r="A569" s="83"/>
      <c r="B569" s="127"/>
      <c r="C569" s="29"/>
      <c r="D569" s="128"/>
      <c r="E569" s="128"/>
      <c r="F569" s="48"/>
      <c r="G569" s="29"/>
      <c r="H569" s="129"/>
      <c r="I569" s="129"/>
      <c r="J569" s="48"/>
      <c r="K569" s="29"/>
      <c r="L569" s="129"/>
      <c r="M569" s="129"/>
      <c r="N569" s="220"/>
      <c r="O569" s="29"/>
      <c r="P569" s="128"/>
      <c r="Q569" s="128"/>
      <c r="R569" s="48"/>
    </row>
    <row r="570" spans="1:18">
      <c r="A570" s="83"/>
      <c r="B570" s="226" t="s">
        <v>511</v>
      </c>
      <c r="C570" s="24"/>
      <c r="D570" s="130">
        <v>87075</v>
      </c>
      <c r="E570" s="130"/>
      <c r="F570" s="53"/>
      <c r="G570" s="24"/>
      <c r="H570" s="131" t="s">
        <v>176</v>
      </c>
      <c r="I570" s="131"/>
      <c r="J570" s="53"/>
      <c r="K570" s="24"/>
      <c r="L570" s="131" t="s">
        <v>512</v>
      </c>
      <c r="M570" s="131"/>
      <c r="N570" s="228" t="s">
        <v>157</v>
      </c>
      <c r="O570" s="24"/>
      <c r="P570" s="131" t="s">
        <v>513</v>
      </c>
      <c r="Q570" s="131"/>
      <c r="R570" s="228" t="s">
        <v>157</v>
      </c>
    </row>
    <row r="571" spans="1:18" ht="15.75" thickBot="1">
      <c r="A571" s="83"/>
      <c r="B571" s="226"/>
      <c r="C571" s="24"/>
      <c r="D571" s="227"/>
      <c r="E571" s="227"/>
      <c r="F571" s="32"/>
      <c r="G571" s="24"/>
      <c r="H571" s="221"/>
      <c r="I571" s="221"/>
      <c r="J571" s="32"/>
      <c r="K571" s="24"/>
      <c r="L571" s="221"/>
      <c r="M571" s="221"/>
      <c r="N571" s="222"/>
      <c r="O571" s="24"/>
      <c r="P571" s="221"/>
      <c r="Q571" s="221"/>
      <c r="R571" s="222"/>
    </row>
    <row r="572" spans="1:18">
      <c r="A572" s="83"/>
      <c r="B572" s="116" t="s">
        <v>514</v>
      </c>
      <c r="C572" s="29"/>
      <c r="D572" s="225">
        <v>44329</v>
      </c>
      <c r="E572" s="225"/>
      <c r="F572" s="37"/>
      <c r="G572" s="29"/>
      <c r="H572" s="223" t="s">
        <v>176</v>
      </c>
      <c r="I572" s="223"/>
      <c r="J572" s="37"/>
      <c r="K572" s="29"/>
      <c r="L572" s="225">
        <v>7145</v>
      </c>
      <c r="M572" s="225"/>
      <c r="N572" s="37"/>
      <c r="O572" s="29"/>
      <c r="P572" s="225">
        <v>51474</v>
      </c>
      <c r="Q572" s="225"/>
      <c r="R572" s="37"/>
    </row>
    <row r="573" spans="1:18">
      <c r="A573" s="83"/>
      <c r="B573" s="116"/>
      <c r="C573" s="29"/>
      <c r="D573" s="117"/>
      <c r="E573" s="117"/>
      <c r="F573" s="29"/>
      <c r="G573" s="29"/>
      <c r="H573" s="118"/>
      <c r="I573" s="118"/>
      <c r="J573" s="29"/>
      <c r="K573" s="29"/>
      <c r="L573" s="117"/>
      <c r="M573" s="117"/>
      <c r="N573" s="29"/>
      <c r="O573" s="29"/>
      <c r="P573" s="117"/>
      <c r="Q573" s="117"/>
      <c r="R573" s="29"/>
    </row>
    <row r="574" spans="1:18">
      <c r="A574" s="83"/>
      <c r="B574" s="119" t="s">
        <v>113</v>
      </c>
      <c r="C574" s="24"/>
      <c r="D574" s="120">
        <v>383674</v>
      </c>
      <c r="E574" s="120"/>
      <c r="F574" s="24"/>
      <c r="G574" s="24"/>
      <c r="H574" s="121" t="s">
        <v>176</v>
      </c>
      <c r="I574" s="121"/>
      <c r="J574" s="24"/>
      <c r="K574" s="24"/>
      <c r="L574" s="120">
        <v>70539</v>
      </c>
      <c r="M574" s="120"/>
      <c r="N574" s="24"/>
      <c r="O574" s="24"/>
      <c r="P574" s="120">
        <v>454213</v>
      </c>
      <c r="Q574" s="120"/>
      <c r="R574" s="24"/>
    </row>
    <row r="575" spans="1:18" ht="15.75" thickBot="1">
      <c r="A575" s="83"/>
      <c r="B575" s="119"/>
      <c r="C575" s="24"/>
      <c r="D575" s="227"/>
      <c r="E575" s="227"/>
      <c r="F575" s="32"/>
      <c r="G575" s="24"/>
      <c r="H575" s="221"/>
      <c r="I575" s="221"/>
      <c r="J575" s="32"/>
      <c r="K575" s="24"/>
      <c r="L575" s="227"/>
      <c r="M575" s="227"/>
      <c r="N575" s="32"/>
      <c r="O575" s="24"/>
      <c r="P575" s="227"/>
      <c r="Q575" s="227"/>
      <c r="R575" s="32"/>
    </row>
    <row r="576" spans="1:18">
      <c r="A576" s="83"/>
      <c r="B576" s="116" t="s">
        <v>114</v>
      </c>
      <c r="C576" s="29"/>
      <c r="D576" s="224" t="s">
        <v>147</v>
      </c>
      <c r="E576" s="225">
        <v>428003</v>
      </c>
      <c r="F576" s="37"/>
      <c r="G576" s="29"/>
      <c r="H576" s="224" t="s">
        <v>147</v>
      </c>
      <c r="I576" s="223" t="s">
        <v>176</v>
      </c>
      <c r="J576" s="37"/>
      <c r="K576" s="29"/>
      <c r="L576" s="224" t="s">
        <v>147</v>
      </c>
      <c r="M576" s="225">
        <v>77684</v>
      </c>
      <c r="N576" s="37"/>
      <c r="O576" s="29"/>
      <c r="P576" s="224" t="s">
        <v>147</v>
      </c>
      <c r="Q576" s="225">
        <v>505687</v>
      </c>
      <c r="R576" s="37"/>
    </row>
    <row r="577" spans="1:18" ht="15.75" thickBot="1">
      <c r="A577" s="83"/>
      <c r="B577" s="116"/>
      <c r="C577" s="29"/>
      <c r="D577" s="229"/>
      <c r="E577" s="230"/>
      <c r="F577" s="38"/>
      <c r="G577" s="29"/>
      <c r="H577" s="229"/>
      <c r="I577" s="239"/>
      <c r="J577" s="38"/>
      <c r="K577" s="29"/>
      <c r="L577" s="229"/>
      <c r="M577" s="230"/>
      <c r="N577" s="38"/>
      <c r="O577" s="29"/>
      <c r="P577" s="229"/>
      <c r="Q577" s="230"/>
      <c r="R577" s="38"/>
    </row>
    <row r="578" spans="1:18" ht="15.75" thickTop="1">
      <c r="A578" s="83"/>
      <c r="B578" s="231">
        <v>83.833333333333329</v>
      </c>
      <c r="C578" s="24"/>
      <c r="D578" s="233"/>
      <c r="E578" s="233"/>
      <c r="F578" s="70"/>
      <c r="G578" s="24"/>
      <c r="H578" s="233"/>
      <c r="I578" s="233"/>
      <c r="J578" s="70"/>
      <c r="K578" s="24"/>
      <c r="L578" s="233"/>
      <c r="M578" s="233"/>
      <c r="N578" s="70"/>
      <c r="O578" s="24"/>
      <c r="P578" s="233"/>
      <c r="Q578" s="233"/>
      <c r="R578" s="70"/>
    </row>
    <row r="579" spans="1:18" ht="15.75" thickBot="1">
      <c r="A579" s="83"/>
      <c r="B579" s="232"/>
      <c r="C579" s="24"/>
      <c r="D579" s="234"/>
      <c r="E579" s="234"/>
      <c r="F579" s="39"/>
      <c r="G579" s="24"/>
      <c r="H579" s="234"/>
      <c r="I579" s="234"/>
      <c r="J579" s="39"/>
      <c r="K579" s="24"/>
      <c r="L579" s="234"/>
      <c r="M579" s="234"/>
      <c r="N579" s="39"/>
      <c r="O579" s="24"/>
      <c r="P579" s="234"/>
      <c r="Q579" s="234"/>
      <c r="R579" s="39"/>
    </row>
    <row r="580" spans="1:18" ht="15.75" thickTop="1">
      <c r="A580" s="83"/>
      <c r="B580" s="235" t="s">
        <v>82</v>
      </c>
      <c r="C580" s="29"/>
      <c r="D580" s="236"/>
      <c r="E580" s="236"/>
      <c r="F580" s="42"/>
      <c r="G580" s="29"/>
      <c r="H580" s="236"/>
      <c r="I580" s="236"/>
      <c r="J580" s="42"/>
      <c r="K580" s="29"/>
      <c r="L580" s="236"/>
      <c r="M580" s="236"/>
      <c r="N580" s="42"/>
      <c r="O580" s="29"/>
      <c r="P580" s="236"/>
      <c r="Q580" s="236"/>
      <c r="R580" s="42"/>
    </row>
    <row r="581" spans="1:18">
      <c r="A581" s="83"/>
      <c r="B581" s="116"/>
      <c r="C581" s="29"/>
      <c r="D581" s="118"/>
      <c r="E581" s="118"/>
      <c r="F581" s="29"/>
      <c r="G581" s="29"/>
      <c r="H581" s="118"/>
      <c r="I581" s="118"/>
      <c r="J581" s="29"/>
      <c r="K581" s="29"/>
      <c r="L581" s="118"/>
      <c r="M581" s="118"/>
      <c r="N581" s="29"/>
      <c r="O581" s="29"/>
      <c r="P581" s="118"/>
      <c r="Q581" s="118"/>
      <c r="R581" s="29"/>
    </row>
    <row r="582" spans="1:18">
      <c r="A582" s="83"/>
      <c r="B582" s="226" t="s">
        <v>486</v>
      </c>
      <c r="C582" s="24"/>
      <c r="D582" s="119" t="s">
        <v>147</v>
      </c>
      <c r="E582" s="121" t="s">
        <v>515</v>
      </c>
      <c r="F582" s="119" t="s">
        <v>157</v>
      </c>
      <c r="G582" s="24"/>
      <c r="H582" s="119" t="s">
        <v>147</v>
      </c>
      <c r="I582" s="121" t="s">
        <v>176</v>
      </c>
      <c r="J582" s="24"/>
      <c r="K582" s="24"/>
      <c r="L582" s="119" t="s">
        <v>147</v>
      </c>
      <c r="M582" s="120">
        <v>460588</v>
      </c>
      <c r="N582" s="24"/>
      <c r="O582" s="24"/>
      <c r="P582" s="119" t="s">
        <v>147</v>
      </c>
      <c r="Q582" s="120">
        <v>416903</v>
      </c>
      <c r="R582" s="24"/>
    </row>
    <row r="583" spans="1:18" ht="15.75" thickBot="1">
      <c r="A583" s="83"/>
      <c r="B583" s="226"/>
      <c r="C583" s="24"/>
      <c r="D583" s="222"/>
      <c r="E583" s="221"/>
      <c r="F583" s="222"/>
      <c r="G583" s="24"/>
      <c r="H583" s="222"/>
      <c r="I583" s="221"/>
      <c r="J583" s="32"/>
      <c r="K583" s="24"/>
      <c r="L583" s="222"/>
      <c r="M583" s="227"/>
      <c r="N583" s="32"/>
      <c r="O583" s="24"/>
      <c r="P583" s="222"/>
      <c r="Q583" s="227"/>
      <c r="R583" s="32"/>
    </row>
    <row r="584" spans="1:18">
      <c r="A584" s="83"/>
      <c r="B584" s="116" t="s">
        <v>94</v>
      </c>
      <c r="C584" s="29"/>
      <c r="D584" s="223"/>
      <c r="E584" s="223"/>
      <c r="F584" s="37"/>
      <c r="G584" s="29"/>
      <c r="H584" s="223"/>
      <c r="I584" s="223"/>
      <c r="J584" s="37"/>
      <c r="K584" s="29"/>
      <c r="L584" s="223"/>
      <c r="M584" s="223"/>
      <c r="N584" s="37"/>
      <c r="O584" s="29"/>
      <c r="P584" s="223"/>
      <c r="Q584" s="223"/>
      <c r="R584" s="37"/>
    </row>
    <row r="585" spans="1:18">
      <c r="A585" s="83"/>
      <c r="B585" s="116"/>
      <c r="C585" s="29"/>
      <c r="D585" s="118"/>
      <c r="E585" s="118"/>
      <c r="F585" s="29"/>
      <c r="G585" s="29"/>
      <c r="H585" s="118"/>
      <c r="I585" s="118"/>
      <c r="J585" s="29"/>
      <c r="K585" s="29"/>
      <c r="L585" s="118"/>
      <c r="M585" s="118"/>
      <c r="N585" s="29"/>
      <c r="O585" s="29"/>
      <c r="P585" s="118"/>
      <c r="Q585" s="118"/>
      <c r="R585" s="29"/>
    </row>
    <row r="586" spans="1:18">
      <c r="A586" s="83"/>
      <c r="B586" s="125" t="s">
        <v>95</v>
      </c>
      <c r="C586" s="24"/>
      <c r="D586" s="121" t="s">
        <v>176</v>
      </c>
      <c r="E586" s="121"/>
      <c r="F586" s="24"/>
      <c r="G586" s="24"/>
      <c r="H586" s="121" t="s">
        <v>176</v>
      </c>
      <c r="I586" s="121"/>
      <c r="J586" s="24"/>
      <c r="K586" s="24"/>
      <c r="L586" s="121" t="s">
        <v>516</v>
      </c>
      <c r="M586" s="121"/>
      <c r="N586" s="119" t="s">
        <v>157</v>
      </c>
      <c r="O586" s="24"/>
      <c r="P586" s="121" t="s">
        <v>516</v>
      </c>
      <c r="Q586" s="121"/>
      <c r="R586" s="119" t="s">
        <v>157</v>
      </c>
    </row>
    <row r="587" spans="1:18">
      <c r="A587" s="83"/>
      <c r="B587" s="125"/>
      <c r="C587" s="24"/>
      <c r="D587" s="121"/>
      <c r="E587" s="121"/>
      <c r="F587" s="24"/>
      <c r="G587" s="24"/>
      <c r="H587" s="121"/>
      <c r="I587" s="121"/>
      <c r="J587" s="24"/>
      <c r="K587" s="24"/>
      <c r="L587" s="121"/>
      <c r="M587" s="121"/>
      <c r="N587" s="119"/>
      <c r="O587" s="24"/>
      <c r="P587" s="121"/>
      <c r="Q587" s="121"/>
      <c r="R587" s="119"/>
    </row>
    <row r="588" spans="1:18">
      <c r="A588" s="83"/>
      <c r="B588" s="127" t="s">
        <v>517</v>
      </c>
      <c r="C588" s="29"/>
      <c r="D588" s="118" t="s">
        <v>176</v>
      </c>
      <c r="E588" s="118"/>
      <c r="F588" s="29"/>
      <c r="G588" s="29"/>
      <c r="H588" s="118" t="s">
        <v>176</v>
      </c>
      <c r="I588" s="118"/>
      <c r="J588" s="29"/>
      <c r="K588" s="29"/>
      <c r="L588" s="117">
        <v>19207</v>
      </c>
      <c r="M588" s="117"/>
      <c r="N588" s="29"/>
      <c r="O588" s="29"/>
      <c r="P588" s="117">
        <v>19207</v>
      </c>
      <c r="Q588" s="117"/>
      <c r="R588" s="29"/>
    </row>
    <row r="589" spans="1:18">
      <c r="A589" s="83"/>
      <c r="B589" s="127"/>
      <c r="C589" s="29"/>
      <c r="D589" s="118"/>
      <c r="E589" s="118"/>
      <c r="F589" s="29"/>
      <c r="G589" s="29"/>
      <c r="H589" s="118"/>
      <c r="I589" s="118"/>
      <c r="J589" s="29"/>
      <c r="K589" s="29"/>
      <c r="L589" s="117"/>
      <c r="M589" s="117"/>
      <c r="N589" s="29"/>
      <c r="O589" s="29"/>
      <c r="P589" s="117"/>
      <c r="Q589" s="117"/>
      <c r="R589" s="29"/>
    </row>
    <row r="590" spans="1:18">
      <c r="A590" s="83"/>
      <c r="B590" s="125" t="s">
        <v>567</v>
      </c>
      <c r="C590" s="24"/>
      <c r="D590" s="121" t="s">
        <v>519</v>
      </c>
      <c r="E590" s="121"/>
      <c r="F590" s="119" t="s">
        <v>157</v>
      </c>
      <c r="G590" s="24"/>
      <c r="H590" s="121" t="s">
        <v>176</v>
      </c>
      <c r="I590" s="121"/>
      <c r="J590" s="24"/>
      <c r="K590" s="24"/>
      <c r="L590" s="121" t="s">
        <v>176</v>
      </c>
      <c r="M590" s="121"/>
      <c r="N590" s="24"/>
      <c r="O590" s="24"/>
      <c r="P590" s="121" t="s">
        <v>519</v>
      </c>
      <c r="Q590" s="121"/>
      <c r="R590" s="119" t="s">
        <v>157</v>
      </c>
    </row>
    <row r="591" spans="1:18">
      <c r="A591" s="83"/>
      <c r="B591" s="125"/>
      <c r="C591" s="24"/>
      <c r="D591" s="121"/>
      <c r="E591" s="121"/>
      <c r="F591" s="119"/>
      <c r="G591" s="24"/>
      <c r="H591" s="121"/>
      <c r="I591" s="121"/>
      <c r="J591" s="24"/>
      <c r="K591" s="24"/>
      <c r="L591" s="121"/>
      <c r="M591" s="121"/>
      <c r="N591" s="24"/>
      <c r="O591" s="24"/>
      <c r="P591" s="121"/>
      <c r="Q591" s="121"/>
      <c r="R591" s="119"/>
    </row>
    <row r="592" spans="1:18">
      <c r="A592" s="83"/>
      <c r="B592" s="127" t="s">
        <v>98</v>
      </c>
      <c r="C592" s="29"/>
      <c r="D592" s="118" t="s">
        <v>176</v>
      </c>
      <c r="E592" s="118"/>
      <c r="F592" s="29"/>
      <c r="G592" s="29"/>
      <c r="H592" s="118" t="s">
        <v>176</v>
      </c>
      <c r="I592" s="118"/>
      <c r="J592" s="29"/>
      <c r="K592" s="29"/>
      <c r="L592" s="118" t="s">
        <v>522</v>
      </c>
      <c r="M592" s="118"/>
      <c r="N592" s="116" t="s">
        <v>157</v>
      </c>
      <c r="O592" s="29"/>
      <c r="P592" s="118" t="s">
        <v>522</v>
      </c>
      <c r="Q592" s="118"/>
      <c r="R592" s="116" t="s">
        <v>157</v>
      </c>
    </row>
    <row r="593" spans="1:18">
      <c r="A593" s="83"/>
      <c r="B593" s="127"/>
      <c r="C593" s="29"/>
      <c r="D593" s="118"/>
      <c r="E593" s="118"/>
      <c r="F593" s="29"/>
      <c r="G593" s="29"/>
      <c r="H593" s="118"/>
      <c r="I593" s="118"/>
      <c r="J593" s="29"/>
      <c r="K593" s="29"/>
      <c r="L593" s="118"/>
      <c r="M593" s="118"/>
      <c r="N593" s="116"/>
      <c r="O593" s="29"/>
      <c r="P593" s="118"/>
      <c r="Q593" s="118"/>
      <c r="R593" s="116"/>
    </row>
    <row r="594" spans="1:18">
      <c r="A594" s="83"/>
      <c r="B594" s="125" t="s">
        <v>99</v>
      </c>
      <c r="C594" s="24"/>
      <c r="D594" s="121" t="s">
        <v>176</v>
      </c>
      <c r="E594" s="121"/>
      <c r="F594" s="24"/>
      <c r="G594" s="24"/>
      <c r="H594" s="121" t="s">
        <v>176</v>
      </c>
      <c r="I594" s="121"/>
      <c r="J594" s="24"/>
      <c r="K594" s="24"/>
      <c r="L594" s="120">
        <v>1348</v>
      </c>
      <c r="M594" s="120"/>
      <c r="N594" s="24"/>
      <c r="O594" s="24"/>
      <c r="P594" s="120">
        <v>1348</v>
      </c>
      <c r="Q594" s="120"/>
      <c r="R594" s="24"/>
    </row>
    <row r="595" spans="1:18" ht="15.75" thickBot="1">
      <c r="A595" s="83"/>
      <c r="B595" s="125"/>
      <c r="C595" s="24"/>
      <c r="D595" s="221"/>
      <c r="E595" s="221"/>
      <c r="F595" s="32"/>
      <c r="G595" s="24"/>
      <c r="H595" s="221"/>
      <c r="I595" s="221"/>
      <c r="J595" s="32"/>
      <c r="K595" s="24"/>
      <c r="L595" s="227"/>
      <c r="M595" s="227"/>
      <c r="N595" s="32"/>
      <c r="O595" s="24"/>
      <c r="P595" s="227"/>
      <c r="Q595" s="227"/>
      <c r="R595" s="32"/>
    </row>
    <row r="596" spans="1:18">
      <c r="A596" s="83"/>
      <c r="B596" s="219" t="s">
        <v>100</v>
      </c>
      <c r="C596" s="29"/>
      <c r="D596" s="223" t="s">
        <v>519</v>
      </c>
      <c r="E596" s="223"/>
      <c r="F596" s="224" t="s">
        <v>157</v>
      </c>
      <c r="G596" s="29"/>
      <c r="H596" s="223" t="s">
        <v>176</v>
      </c>
      <c r="I596" s="223"/>
      <c r="J596" s="37"/>
      <c r="K596" s="29"/>
      <c r="L596" s="223" t="s">
        <v>568</v>
      </c>
      <c r="M596" s="223"/>
      <c r="N596" s="224" t="s">
        <v>157</v>
      </c>
      <c r="O596" s="29"/>
      <c r="P596" s="223" t="s">
        <v>525</v>
      </c>
      <c r="Q596" s="223"/>
      <c r="R596" s="224" t="s">
        <v>157</v>
      </c>
    </row>
    <row r="597" spans="1:18" ht="15.75" thickBot="1">
      <c r="A597" s="83"/>
      <c r="B597" s="219"/>
      <c r="C597" s="29"/>
      <c r="D597" s="129"/>
      <c r="E597" s="129"/>
      <c r="F597" s="220"/>
      <c r="G597" s="29"/>
      <c r="H597" s="129"/>
      <c r="I597" s="129"/>
      <c r="J597" s="48"/>
      <c r="K597" s="29"/>
      <c r="L597" s="129"/>
      <c r="M597" s="129"/>
      <c r="N597" s="220"/>
      <c r="O597" s="29"/>
      <c r="P597" s="129"/>
      <c r="Q597" s="129"/>
      <c r="R597" s="220"/>
    </row>
    <row r="598" spans="1:18">
      <c r="A598" s="83"/>
      <c r="B598" s="119" t="s">
        <v>101</v>
      </c>
      <c r="C598" s="24"/>
      <c r="D598" s="131"/>
      <c r="E598" s="131"/>
      <c r="F598" s="53"/>
      <c r="G598" s="24"/>
      <c r="H598" s="131"/>
      <c r="I598" s="131"/>
      <c r="J598" s="53"/>
      <c r="K598" s="24"/>
      <c r="L598" s="131"/>
      <c r="M598" s="131"/>
      <c r="N598" s="53"/>
      <c r="O598" s="24"/>
      <c r="P598" s="131"/>
      <c r="Q598" s="131"/>
      <c r="R598" s="53"/>
    </row>
    <row r="599" spans="1:18">
      <c r="A599" s="83"/>
      <c r="B599" s="119"/>
      <c r="C599" s="24"/>
      <c r="D599" s="121"/>
      <c r="E599" s="121"/>
      <c r="F599" s="24"/>
      <c r="G599" s="24"/>
      <c r="H599" s="121"/>
      <c r="I599" s="121"/>
      <c r="J599" s="24"/>
      <c r="K599" s="24"/>
      <c r="L599" s="121"/>
      <c r="M599" s="121"/>
      <c r="N599" s="24"/>
      <c r="O599" s="24"/>
      <c r="P599" s="121"/>
      <c r="Q599" s="121"/>
      <c r="R599" s="24"/>
    </row>
    <row r="600" spans="1:18">
      <c r="A600" s="83"/>
      <c r="B600" s="127" t="s">
        <v>526</v>
      </c>
      <c r="C600" s="29"/>
      <c r="D600" s="118" t="s">
        <v>527</v>
      </c>
      <c r="E600" s="118"/>
      <c r="F600" s="116" t="s">
        <v>157</v>
      </c>
      <c r="G600" s="29"/>
      <c r="H600" s="118" t="s">
        <v>176</v>
      </c>
      <c r="I600" s="118"/>
      <c r="J600" s="29"/>
      <c r="K600" s="29"/>
      <c r="L600" s="118" t="s">
        <v>176</v>
      </c>
      <c r="M600" s="118"/>
      <c r="N600" s="29"/>
      <c r="O600" s="29"/>
      <c r="P600" s="118" t="s">
        <v>527</v>
      </c>
      <c r="Q600" s="118"/>
      <c r="R600" s="116" t="s">
        <v>157</v>
      </c>
    </row>
    <row r="601" spans="1:18">
      <c r="A601" s="83"/>
      <c r="B601" s="127"/>
      <c r="C601" s="29"/>
      <c r="D601" s="118"/>
      <c r="E601" s="118"/>
      <c r="F601" s="116"/>
      <c r="G601" s="29"/>
      <c r="H601" s="118"/>
      <c r="I601" s="118"/>
      <c r="J601" s="29"/>
      <c r="K601" s="29"/>
      <c r="L601" s="118"/>
      <c r="M601" s="118"/>
      <c r="N601" s="29"/>
      <c r="O601" s="29"/>
      <c r="P601" s="118"/>
      <c r="Q601" s="118"/>
      <c r="R601" s="116"/>
    </row>
    <row r="602" spans="1:18">
      <c r="A602" s="83"/>
      <c r="B602" s="125" t="s">
        <v>528</v>
      </c>
      <c r="C602" s="24"/>
      <c r="D602" s="120">
        <v>425000</v>
      </c>
      <c r="E602" s="120"/>
      <c r="F602" s="24"/>
      <c r="G602" s="24"/>
      <c r="H602" s="121" t="s">
        <v>176</v>
      </c>
      <c r="I602" s="121"/>
      <c r="J602" s="24"/>
      <c r="K602" s="24"/>
      <c r="L602" s="121" t="s">
        <v>176</v>
      </c>
      <c r="M602" s="121"/>
      <c r="N602" s="24"/>
      <c r="O602" s="24"/>
      <c r="P602" s="120">
        <v>425000</v>
      </c>
      <c r="Q602" s="120"/>
      <c r="R602" s="24"/>
    </row>
    <row r="603" spans="1:18">
      <c r="A603" s="83"/>
      <c r="B603" s="125"/>
      <c r="C603" s="24"/>
      <c r="D603" s="120"/>
      <c r="E603" s="120"/>
      <c r="F603" s="24"/>
      <c r="G603" s="24"/>
      <c r="H603" s="121"/>
      <c r="I603" s="121"/>
      <c r="J603" s="24"/>
      <c r="K603" s="24"/>
      <c r="L603" s="121"/>
      <c r="M603" s="121"/>
      <c r="N603" s="24"/>
      <c r="O603" s="24"/>
      <c r="P603" s="120"/>
      <c r="Q603" s="120"/>
      <c r="R603" s="24"/>
    </row>
    <row r="604" spans="1:18">
      <c r="A604" s="83"/>
      <c r="B604" s="127" t="s">
        <v>104</v>
      </c>
      <c r="C604" s="29"/>
      <c r="D604" s="118" t="s">
        <v>529</v>
      </c>
      <c r="E604" s="118"/>
      <c r="F604" s="116" t="s">
        <v>157</v>
      </c>
      <c r="G604" s="29"/>
      <c r="H604" s="118" t="s">
        <v>176</v>
      </c>
      <c r="I604" s="118"/>
      <c r="J604" s="29"/>
      <c r="K604" s="29"/>
      <c r="L604" s="118" t="s">
        <v>176</v>
      </c>
      <c r="M604" s="118"/>
      <c r="N604" s="29"/>
      <c r="O604" s="29"/>
      <c r="P604" s="118" t="s">
        <v>529</v>
      </c>
      <c r="Q604" s="118"/>
      <c r="R604" s="116" t="s">
        <v>157</v>
      </c>
    </row>
    <row r="605" spans="1:18">
      <c r="A605" s="83"/>
      <c r="B605" s="127"/>
      <c r="C605" s="29"/>
      <c r="D605" s="118"/>
      <c r="E605" s="118"/>
      <c r="F605" s="116"/>
      <c r="G605" s="29"/>
      <c r="H605" s="118"/>
      <c r="I605" s="118"/>
      <c r="J605" s="29"/>
      <c r="K605" s="29"/>
      <c r="L605" s="118"/>
      <c r="M605" s="118"/>
      <c r="N605" s="29"/>
      <c r="O605" s="29"/>
      <c r="P605" s="118"/>
      <c r="Q605" s="118"/>
      <c r="R605" s="116"/>
    </row>
    <row r="606" spans="1:18">
      <c r="A606" s="83"/>
      <c r="B606" s="125" t="s">
        <v>530</v>
      </c>
      <c r="C606" s="24"/>
      <c r="D606" s="121" t="s">
        <v>531</v>
      </c>
      <c r="E606" s="121"/>
      <c r="F606" s="119" t="s">
        <v>157</v>
      </c>
      <c r="G606" s="24"/>
      <c r="H606" s="121" t="s">
        <v>176</v>
      </c>
      <c r="I606" s="121"/>
      <c r="J606" s="24"/>
      <c r="K606" s="24"/>
      <c r="L606" s="121" t="s">
        <v>176</v>
      </c>
      <c r="M606" s="121"/>
      <c r="N606" s="24"/>
      <c r="O606" s="24"/>
      <c r="P606" s="121" t="s">
        <v>531</v>
      </c>
      <c r="Q606" s="121"/>
      <c r="R606" s="119" t="s">
        <v>157</v>
      </c>
    </row>
    <row r="607" spans="1:18">
      <c r="A607" s="83"/>
      <c r="B607" s="125"/>
      <c r="C607" s="24"/>
      <c r="D607" s="121"/>
      <c r="E607" s="121"/>
      <c r="F607" s="119"/>
      <c r="G607" s="24"/>
      <c r="H607" s="121"/>
      <c r="I607" s="121"/>
      <c r="J607" s="24"/>
      <c r="K607" s="24"/>
      <c r="L607" s="121"/>
      <c r="M607" s="121"/>
      <c r="N607" s="24"/>
      <c r="O607" s="24"/>
      <c r="P607" s="121"/>
      <c r="Q607" s="121"/>
      <c r="R607" s="119"/>
    </row>
    <row r="608" spans="1:18">
      <c r="A608" s="83"/>
      <c r="B608" s="127" t="s">
        <v>108</v>
      </c>
      <c r="C608" s="29"/>
      <c r="D608" s="118" t="s">
        <v>532</v>
      </c>
      <c r="E608" s="118"/>
      <c r="F608" s="116" t="s">
        <v>157</v>
      </c>
      <c r="G608" s="29"/>
      <c r="H608" s="118" t="s">
        <v>176</v>
      </c>
      <c r="I608" s="118"/>
      <c r="J608" s="29"/>
      <c r="K608" s="29"/>
      <c r="L608" s="118" t="s">
        <v>176</v>
      </c>
      <c r="M608" s="118"/>
      <c r="N608" s="29"/>
      <c r="O608" s="29"/>
      <c r="P608" s="118" t="s">
        <v>532</v>
      </c>
      <c r="Q608" s="118"/>
      <c r="R608" s="116" t="s">
        <v>157</v>
      </c>
    </row>
    <row r="609" spans="1:18">
      <c r="A609" s="83"/>
      <c r="B609" s="127"/>
      <c r="C609" s="29"/>
      <c r="D609" s="118"/>
      <c r="E609" s="118"/>
      <c r="F609" s="116"/>
      <c r="G609" s="29"/>
      <c r="H609" s="118"/>
      <c r="I609" s="118"/>
      <c r="J609" s="29"/>
      <c r="K609" s="29"/>
      <c r="L609" s="118"/>
      <c r="M609" s="118"/>
      <c r="N609" s="29"/>
      <c r="O609" s="29"/>
      <c r="P609" s="118"/>
      <c r="Q609" s="118"/>
      <c r="R609" s="116"/>
    </row>
    <row r="610" spans="1:18">
      <c r="A610" s="83"/>
      <c r="B610" s="125" t="s">
        <v>110</v>
      </c>
      <c r="C610" s="24"/>
      <c r="D610" s="121" t="s">
        <v>533</v>
      </c>
      <c r="E610" s="121"/>
      <c r="F610" s="119" t="s">
        <v>157</v>
      </c>
      <c r="G610" s="24"/>
      <c r="H610" s="121" t="s">
        <v>176</v>
      </c>
      <c r="I610" s="121"/>
      <c r="J610" s="24"/>
      <c r="K610" s="24"/>
      <c r="L610" s="121" t="s">
        <v>176</v>
      </c>
      <c r="M610" s="121"/>
      <c r="N610" s="24"/>
      <c r="O610" s="24"/>
      <c r="P610" s="121" t="s">
        <v>533</v>
      </c>
      <c r="Q610" s="121"/>
      <c r="R610" s="119" t="s">
        <v>157</v>
      </c>
    </row>
    <row r="611" spans="1:18">
      <c r="A611" s="83"/>
      <c r="B611" s="125"/>
      <c r="C611" s="24"/>
      <c r="D611" s="121"/>
      <c r="E611" s="121"/>
      <c r="F611" s="119"/>
      <c r="G611" s="24"/>
      <c r="H611" s="121"/>
      <c r="I611" s="121"/>
      <c r="J611" s="24"/>
      <c r="K611" s="24"/>
      <c r="L611" s="121"/>
      <c r="M611" s="121"/>
      <c r="N611" s="24"/>
      <c r="O611" s="24"/>
      <c r="P611" s="121"/>
      <c r="Q611" s="121"/>
      <c r="R611" s="119"/>
    </row>
    <row r="612" spans="1:18">
      <c r="A612" s="83"/>
      <c r="B612" s="127" t="s">
        <v>99</v>
      </c>
      <c r="C612" s="29"/>
      <c r="D612" s="117">
        <v>396155</v>
      </c>
      <c r="E612" s="117"/>
      <c r="F612" s="29"/>
      <c r="G612" s="29"/>
      <c r="H612" s="118" t="s">
        <v>176</v>
      </c>
      <c r="I612" s="118"/>
      <c r="J612" s="29"/>
      <c r="K612" s="29"/>
      <c r="L612" s="118" t="s">
        <v>569</v>
      </c>
      <c r="M612" s="118"/>
      <c r="N612" s="116" t="s">
        <v>157</v>
      </c>
      <c r="O612" s="29"/>
      <c r="P612" s="118" t="s">
        <v>536</v>
      </c>
      <c r="Q612" s="118"/>
      <c r="R612" s="116" t="s">
        <v>157</v>
      </c>
    </row>
    <row r="613" spans="1:18" ht="15.75" thickBot="1">
      <c r="A613" s="83"/>
      <c r="B613" s="127"/>
      <c r="C613" s="29"/>
      <c r="D613" s="128"/>
      <c r="E613" s="128"/>
      <c r="F613" s="48"/>
      <c r="G613" s="29"/>
      <c r="H613" s="129"/>
      <c r="I613" s="129"/>
      <c r="J613" s="48"/>
      <c r="K613" s="29"/>
      <c r="L613" s="129"/>
      <c r="M613" s="129"/>
      <c r="N613" s="220"/>
      <c r="O613" s="29"/>
      <c r="P613" s="129"/>
      <c r="Q613" s="129"/>
      <c r="R613" s="220"/>
    </row>
    <row r="614" spans="1:18">
      <c r="A614" s="83"/>
      <c r="B614" s="226" t="s">
        <v>511</v>
      </c>
      <c r="C614" s="24"/>
      <c r="D614" s="130">
        <v>159668</v>
      </c>
      <c r="E614" s="130"/>
      <c r="F614" s="53"/>
      <c r="G614" s="24"/>
      <c r="H614" s="131" t="s">
        <v>176</v>
      </c>
      <c r="I614" s="131"/>
      <c r="J614" s="53"/>
      <c r="K614" s="24"/>
      <c r="L614" s="131" t="s">
        <v>569</v>
      </c>
      <c r="M614" s="131"/>
      <c r="N614" s="228" t="s">
        <v>157</v>
      </c>
      <c r="O614" s="24"/>
      <c r="P614" s="131" t="s">
        <v>537</v>
      </c>
      <c r="Q614" s="131"/>
      <c r="R614" s="228" t="s">
        <v>157</v>
      </c>
    </row>
    <row r="615" spans="1:18" ht="15.75" thickBot="1">
      <c r="A615" s="83"/>
      <c r="B615" s="226"/>
      <c r="C615" s="24"/>
      <c r="D615" s="227"/>
      <c r="E615" s="227"/>
      <c r="F615" s="32"/>
      <c r="G615" s="24"/>
      <c r="H615" s="221"/>
      <c r="I615" s="221"/>
      <c r="J615" s="32"/>
      <c r="K615" s="24"/>
      <c r="L615" s="221"/>
      <c r="M615" s="221"/>
      <c r="N615" s="222"/>
      <c r="O615" s="24"/>
      <c r="P615" s="221"/>
      <c r="Q615" s="221"/>
      <c r="R615" s="222"/>
    </row>
    <row r="616" spans="1:18">
      <c r="A616" s="83"/>
      <c r="B616" s="116" t="s">
        <v>112</v>
      </c>
      <c r="C616" s="29"/>
      <c r="D616" s="225">
        <v>90983</v>
      </c>
      <c r="E616" s="225"/>
      <c r="F616" s="37"/>
      <c r="G616" s="29"/>
      <c r="H616" s="223" t="s">
        <v>176</v>
      </c>
      <c r="I616" s="223"/>
      <c r="J616" s="37"/>
      <c r="K616" s="29"/>
      <c r="L616" s="223" t="s">
        <v>570</v>
      </c>
      <c r="M616" s="223"/>
      <c r="N616" s="224" t="s">
        <v>157</v>
      </c>
      <c r="O616" s="29"/>
      <c r="P616" s="225">
        <v>67146</v>
      </c>
      <c r="Q616" s="225"/>
      <c r="R616" s="37"/>
    </row>
    <row r="617" spans="1:18">
      <c r="A617" s="83"/>
      <c r="B617" s="116"/>
      <c r="C617" s="29"/>
      <c r="D617" s="117"/>
      <c r="E617" s="117"/>
      <c r="F617" s="29"/>
      <c r="G617" s="29"/>
      <c r="H617" s="118"/>
      <c r="I617" s="118"/>
      <c r="J617" s="29"/>
      <c r="K617" s="29"/>
      <c r="L617" s="118"/>
      <c r="M617" s="118"/>
      <c r="N617" s="116"/>
      <c r="O617" s="29"/>
      <c r="P617" s="117"/>
      <c r="Q617" s="117"/>
      <c r="R617" s="29"/>
    </row>
    <row r="618" spans="1:18">
      <c r="A618" s="83"/>
      <c r="B618" s="119" t="s">
        <v>113</v>
      </c>
      <c r="C618" s="24"/>
      <c r="D618" s="120">
        <v>460253</v>
      </c>
      <c r="E618" s="120"/>
      <c r="F618" s="24"/>
      <c r="G618" s="24"/>
      <c r="H618" s="121" t="s">
        <v>176</v>
      </c>
      <c r="I618" s="121"/>
      <c r="J618" s="24"/>
      <c r="K618" s="24"/>
      <c r="L618" s="120">
        <v>120009</v>
      </c>
      <c r="M618" s="120"/>
      <c r="N618" s="24"/>
      <c r="O618" s="24"/>
      <c r="P618" s="120">
        <v>580262</v>
      </c>
      <c r="Q618" s="120"/>
      <c r="R618" s="24"/>
    </row>
    <row r="619" spans="1:18" ht="15.75" thickBot="1">
      <c r="A619" s="83"/>
      <c r="B619" s="119"/>
      <c r="C619" s="24"/>
      <c r="D619" s="227"/>
      <c r="E619" s="227"/>
      <c r="F619" s="32"/>
      <c r="G619" s="24"/>
      <c r="H619" s="221"/>
      <c r="I619" s="221"/>
      <c r="J619" s="32"/>
      <c r="K619" s="24"/>
      <c r="L619" s="227"/>
      <c r="M619" s="227"/>
      <c r="N619" s="32"/>
      <c r="O619" s="24"/>
      <c r="P619" s="227"/>
      <c r="Q619" s="227"/>
      <c r="R619" s="32"/>
    </row>
    <row r="620" spans="1:18">
      <c r="A620" s="83"/>
      <c r="B620" s="116" t="s">
        <v>114</v>
      </c>
      <c r="C620" s="29"/>
      <c r="D620" s="224" t="s">
        <v>147</v>
      </c>
      <c r="E620" s="225">
        <v>551236</v>
      </c>
      <c r="F620" s="37"/>
      <c r="G620" s="29"/>
      <c r="H620" s="224" t="s">
        <v>147</v>
      </c>
      <c r="I620" s="223" t="s">
        <v>176</v>
      </c>
      <c r="J620" s="37"/>
      <c r="K620" s="29"/>
      <c r="L620" s="224" t="s">
        <v>147</v>
      </c>
      <c r="M620" s="225">
        <v>96172</v>
      </c>
      <c r="N620" s="37"/>
      <c r="O620" s="29"/>
      <c r="P620" s="224" t="s">
        <v>147</v>
      </c>
      <c r="Q620" s="225">
        <v>647408</v>
      </c>
      <c r="R620" s="37"/>
    </row>
    <row r="621" spans="1:18" ht="15.75" thickBot="1">
      <c r="A621" s="83"/>
      <c r="B621" s="116"/>
      <c r="C621" s="29"/>
      <c r="D621" s="229"/>
      <c r="E621" s="230"/>
      <c r="F621" s="38"/>
      <c r="G621" s="29"/>
      <c r="H621" s="229"/>
      <c r="I621" s="239"/>
      <c r="J621" s="38"/>
      <c r="K621" s="29"/>
      <c r="L621" s="229"/>
      <c r="M621" s="230"/>
      <c r="N621" s="38"/>
      <c r="O621" s="29"/>
      <c r="P621" s="229"/>
      <c r="Q621" s="230"/>
      <c r="R621" s="38"/>
    </row>
    <row r="622" spans="1:18" ht="15.75" thickTop="1"/>
  </sheetData>
  <mergeCells count="4625">
    <mergeCell ref="A533:A621"/>
    <mergeCell ref="B533:V533"/>
    <mergeCell ref="B534:V534"/>
    <mergeCell ref="A313:A441"/>
    <mergeCell ref="B376:V376"/>
    <mergeCell ref="B377:V377"/>
    <mergeCell ref="B378:V378"/>
    <mergeCell ref="A442:A532"/>
    <mergeCell ref="B442:V442"/>
    <mergeCell ref="B443:V443"/>
    <mergeCell ref="B69:V69"/>
    <mergeCell ref="A133:A224"/>
    <mergeCell ref="B133:V133"/>
    <mergeCell ref="B134:V134"/>
    <mergeCell ref="A225:A312"/>
    <mergeCell ref="B225:V225"/>
    <mergeCell ref="B226:V226"/>
    <mergeCell ref="P620:P621"/>
    <mergeCell ref="Q620:Q621"/>
    <mergeCell ref="R620:R621"/>
    <mergeCell ref="A1:A2"/>
    <mergeCell ref="B1:V1"/>
    <mergeCell ref="B2:V2"/>
    <mergeCell ref="B3:V3"/>
    <mergeCell ref="A4:A132"/>
    <mergeCell ref="B67:V67"/>
    <mergeCell ref="B68:V68"/>
    <mergeCell ref="J620:J621"/>
    <mergeCell ref="K620:K621"/>
    <mergeCell ref="L620:L621"/>
    <mergeCell ref="M620:M621"/>
    <mergeCell ref="N620:N621"/>
    <mergeCell ref="O620:O621"/>
    <mergeCell ref="P618:Q619"/>
    <mergeCell ref="R618:R619"/>
    <mergeCell ref="B620:B621"/>
    <mergeCell ref="C620:C621"/>
    <mergeCell ref="D620:D621"/>
    <mergeCell ref="E620:E621"/>
    <mergeCell ref="F620:F621"/>
    <mergeCell ref="G620:G621"/>
    <mergeCell ref="H620:H621"/>
    <mergeCell ref="I620:I621"/>
    <mergeCell ref="H618:I619"/>
    <mergeCell ref="J618:J619"/>
    <mergeCell ref="K618:K619"/>
    <mergeCell ref="L618:M619"/>
    <mergeCell ref="N618:N619"/>
    <mergeCell ref="O618:O619"/>
    <mergeCell ref="L616:M617"/>
    <mergeCell ref="N616:N617"/>
    <mergeCell ref="O616:O617"/>
    <mergeCell ref="P616:Q617"/>
    <mergeCell ref="R616:R617"/>
    <mergeCell ref="B618:B619"/>
    <mergeCell ref="C618:C619"/>
    <mergeCell ref="D618:E619"/>
    <mergeCell ref="F618:F619"/>
    <mergeCell ref="G618:G619"/>
    <mergeCell ref="P614:Q615"/>
    <mergeCell ref="R614:R615"/>
    <mergeCell ref="B616:B617"/>
    <mergeCell ref="C616:C617"/>
    <mergeCell ref="D616:E617"/>
    <mergeCell ref="F616:F617"/>
    <mergeCell ref="G616:G617"/>
    <mergeCell ref="H616:I617"/>
    <mergeCell ref="J616:J617"/>
    <mergeCell ref="K616:K617"/>
    <mergeCell ref="H614:I615"/>
    <mergeCell ref="J614:J615"/>
    <mergeCell ref="K614:K615"/>
    <mergeCell ref="L614:M615"/>
    <mergeCell ref="N614:N615"/>
    <mergeCell ref="O614:O615"/>
    <mergeCell ref="L612:M613"/>
    <mergeCell ref="N612:N613"/>
    <mergeCell ref="O612:O613"/>
    <mergeCell ref="P612:Q613"/>
    <mergeCell ref="R612:R613"/>
    <mergeCell ref="B614:B615"/>
    <mergeCell ref="C614:C615"/>
    <mergeCell ref="D614:E615"/>
    <mergeCell ref="F614:F615"/>
    <mergeCell ref="G614:G615"/>
    <mergeCell ref="P610:Q611"/>
    <mergeCell ref="R610:R611"/>
    <mergeCell ref="B612:B613"/>
    <mergeCell ref="C612:C613"/>
    <mergeCell ref="D612:E613"/>
    <mergeCell ref="F612:F613"/>
    <mergeCell ref="G612:G613"/>
    <mergeCell ref="H612:I613"/>
    <mergeCell ref="J612:J613"/>
    <mergeCell ref="K612:K613"/>
    <mergeCell ref="H610:I611"/>
    <mergeCell ref="J610:J611"/>
    <mergeCell ref="K610:K611"/>
    <mergeCell ref="L610:M611"/>
    <mergeCell ref="N610:N611"/>
    <mergeCell ref="O610:O611"/>
    <mergeCell ref="L608:M609"/>
    <mergeCell ref="N608:N609"/>
    <mergeCell ref="O608:O609"/>
    <mergeCell ref="P608:Q609"/>
    <mergeCell ref="R608:R609"/>
    <mergeCell ref="B610:B611"/>
    <mergeCell ref="C610:C611"/>
    <mergeCell ref="D610:E611"/>
    <mergeCell ref="F610:F611"/>
    <mergeCell ref="G610:G611"/>
    <mergeCell ref="P606:Q607"/>
    <mergeCell ref="R606:R607"/>
    <mergeCell ref="B608:B609"/>
    <mergeCell ref="C608:C609"/>
    <mergeCell ref="D608:E609"/>
    <mergeCell ref="F608:F609"/>
    <mergeCell ref="G608:G609"/>
    <mergeCell ref="H608:I609"/>
    <mergeCell ref="J608:J609"/>
    <mergeCell ref="K608:K609"/>
    <mergeCell ref="H606:I607"/>
    <mergeCell ref="J606:J607"/>
    <mergeCell ref="K606:K607"/>
    <mergeCell ref="L606:M607"/>
    <mergeCell ref="N606:N607"/>
    <mergeCell ref="O606:O607"/>
    <mergeCell ref="L604:M605"/>
    <mergeCell ref="N604:N605"/>
    <mergeCell ref="O604:O605"/>
    <mergeCell ref="P604:Q605"/>
    <mergeCell ref="R604:R605"/>
    <mergeCell ref="B606:B607"/>
    <mergeCell ref="C606:C607"/>
    <mergeCell ref="D606:E607"/>
    <mergeCell ref="F606:F607"/>
    <mergeCell ref="G606:G607"/>
    <mergeCell ref="P602:Q603"/>
    <mergeCell ref="R602:R603"/>
    <mergeCell ref="B604:B605"/>
    <mergeCell ref="C604:C605"/>
    <mergeCell ref="D604:E605"/>
    <mergeCell ref="F604:F605"/>
    <mergeCell ref="G604:G605"/>
    <mergeCell ref="H604:I605"/>
    <mergeCell ref="J604:J605"/>
    <mergeCell ref="K604:K605"/>
    <mergeCell ref="H602:I603"/>
    <mergeCell ref="J602:J603"/>
    <mergeCell ref="K602:K603"/>
    <mergeCell ref="L602:M603"/>
    <mergeCell ref="N602:N603"/>
    <mergeCell ref="O602:O603"/>
    <mergeCell ref="L600:M601"/>
    <mergeCell ref="N600:N601"/>
    <mergeCell ref="O600:O601"/>
    <mergeCell ref="P600:Q601"/>
    <mergeCell ref="R600:R601"/>
    <mergeCell ref="B602:B603"/>
    <mergeCell ref="C602:C603"/>
    <mergeCell ref="D602:E603"/>
    <mergeCell ref="F602:F603"/>
    <mergeCell ref="G602:G603"/>
    <mergeCell ref="P598:Q599"/>
    <mergeCell ref="R598:R599"/>
    <mergeCell ref="B600:B601"/>
    <mergeCell ref="C600:C601"/>
    <mergeCell ref="D600:E601"/>
    <mergeCell ref="F600:F601"/>
    <mergeCell ref="G600:G601"/>
    <mergeCell ref="H600:I601"/>
    <mergeCell ref="J600:J601"/>
    <mergeCell ref="K600:K601"/>
    <mergeCell ref="H598:I599"/>
    <mergeCell ref="J598:J599"/>
    <mergeCell ref="K598:K599"/>
    <mergeCell ref="L598:M599"/>
    <mergeCell ref="N598:N599"/>
    <mergeCell ref="O598:O599"/>
    <mergeCell ref="L596:M597"/>
    <mergeCell ref="N596:N597"/>
    <mergeCell ref="O596:O597"/>
    <mergeCell ref="P596:Q597"/>
    <mergeCell ref="R596:R597"/>
    <mergeCell ref="B598:B599"/>
    <mergeCell ref="C598:C599"/>
    <mergeCell ref="D598:E599"/>
    <mergeCell ref="F598:F599"/>
    <mergeCell ref="G598:G599"/>
    <mergeCell ref="P594:Q595"/>
    <mergeCell ref="R594:R595"/>
    <mergeCell ref="B596:B597"/>
    <mergeCell ref="C596:C597"/>
    <mergeCell ref="D596:E597"/>
    <mergeCell ref="F596:F597"/>
    <mergeCell ref="G596:G597"/>
    <mergeCell ref="H596:I597"/>
    <mergeCell ref="J596:J597"/>
    <mergeCell ref="K596:K597"/>
    <mergeCell ref="H594:I595"/>
    <mergeCell ref="J594:J595"/>
    <mergeCell ref="K594:K595"/>
    <mergeCell ref="L594:M595"/>
    <mergeCell ref="N594:N595"/>
    <mergeCell ref="O594:O595"/>
    <mergeCell ref="L592:M593"/>
    <mergeCell ref="N592:N593"/>
    <mergeCell ref="O592:O593"/>
    <mergeCell ref="P592:Q593"/>
    <mergeCell ref="R592:R593"/>
    <mergeCell ref="B594:B595"/>
    <mergeCell ref="C594:C595"/>
    <mergeCell ref="D594:E595"/>
    <mergeCell ref="F594:F595"/>
    <mergeCell ref="G594:G595"/>
    <mergeCell ref="P590:Q591"/>
    <mergeCell ref="R590:R591"/>
    <mergeCell ref="B592:B593"/>
    <mergeCell ref="C592:C593"/>
    <mergeCell ref="D592:E593"/>
    <mergeCell ref="F592:F593"/>
    <mergeCell ref="G592:G593"/>
    <mergeCell ref="H592:I593"/>
    <mergeCell ref="J592:J593"/>
    <mergeCell ref="K592:K593"/>
    <mergeCell ref="H590:I591"/>
    <mergeCell ref="J590:J591"/>
    <mergeCell ref="K590:K591"/>
    <mergeCell ref="L590:M591"/>
    <mergeCell ref="N590:N591"/>
    <mergeCell ref="O590:O591"/>
    <mergeCell ref="L588:M589"/>
    <mergeCell ref="N588:N589"/>
    <mergeCell ref="O588:O589"/>
    <mergeCell ref="P588:Q589"/>
    <mergeCell ref="R588:R589"/>
    <mergeCell ref="B590:B591"/>
    <mergeCell ref="C590:C591"/>
    <mergeCell ref="D590:E591"/>
    <mergeCell ref="F590:F591"/>
    <mergeCell ref="G590:G591"/>
    <mergeCell ref="P586:Q587"/>
    <mergeCell ref="R586:R587"/>
    <mergeCell ref="B588:B589"/>
    <mergeCell ref="C588:C589"/>
    <mergeCell ref="D588:E589"/>
    <mergeCell ref="F588:F589"/>
    <mergeCell ref="G588:G589"/>
    <mergeCell ref="H588:I589"/>
    <mergeCell ref="J588:J589"/>
    <mergeCell ref="K588:K589"/>
    <mergeCell ref="H586:I587"/>
    <mergeCell ref="J586:J587"/>
    <mergeCell ref="K586:K587"/>
    <mergeCell ref="L586:M587"/>
    <mergeCell ref="N586:N587"/>
    <mergeCell ref="O586:O587"/>
    <mergeCell ref="L584:M585"/>
    <mergeCell ref="N584:N585"/>
    <mergeCell ref="O584:O585"/>
    <mergeCell ref="P584:Q585"/>
    <mergeCell ref="R584:R585"/>
    <mergeCell ref="B586:B587"/>
    <mergeCell ref="C586:C587"/>
    <mergeCell ref="D586:E587"/>
    <mergeCell ref="F586:F587"/>
    <mergeCell ref="G586:G587"/>
    <mergeCell ref="Q582:Q583"/>
    <mergeCell ref="R582:R583"/>
    <mergeCell ref="B584:B585"/>
    <mergeCell ref="C584:C585"/>
    <mergeCell ref="D584:E585"/>
    <mergeCell ref="F584:F585"/>
    <mergeCell ref="G584:G585"/>
    <mergeCell ref="H584:I585"/>
    <mergeCell ref="J584:J585"/>
    <mergeCell ref="K584:K585"/>
    <mergeCell ref="K582:K583"/>
    <mergeCell ref="L582:L583"/>
    <mergeCell ref="M582:M583"/>
    <mergeCell ref="N582:N583"/>
    <mergeCell ref="O582:O583"/>
    <mergeCell ref="P582:P583"/>
    <mergeCell ref="R580:R581"/>
    <mergeCell ref="B582:B583"/>
    <mergeCell ref="C582:C583"/>
    <mergeCell ref="D582:D583"/>
    <mergeCell ref="E582:E583"/>
    <mergeCell ref="F582:F583"/>
    <mergeCell ref="G582:G583"/>
    <mergeCell ref="H582:H583"/>
    <mergeCell ref="I582:I583"/>
    <mergeCell ref="J582:J583"/>
    <mergeCell ref="J580:J581"/>
    <mergeCell ref="K580:K581"/>
    <mergeCell ref="L580:M581"/>
    <mergeCell ref="N580:N581"/>
    <mergeCell ref="O580:O581"/>
    <mergeCell ref="P580:Q581"/>
    <mergeCell ref="B580:B581"/>
    <mergeCell ref="C580:C581"/>
    <mergeCell ref="D580:E581"/>
    <mergeCell ref="F580:F581"/>
    <mergeCell ref="G580:G581"/>
    <mergeCell ref="H580:I581"/>
    <mergeCell ref="K578:K579"/>
    <mergeCell ref="L578:M579"/>
    <mergeCell ref="N578:N579"/>
    <mergeCell ref="O578:O579"/>
    <mergeCell ref="P578:Q579"/>
    <mergeCell ref="R578:R579"/>
    <mergeCell ref="P576:P577"/>
    <mergeCell ref="Q576:Q577"/>
    <mergeCell ref="R576:R577"/>
    <mergeCell ref="B578:B579"/>
    <mergeCell ref="C578:C579"/>
    <mergeCell ref="D578:E579"/>
    <mergeCell ref="F578:F579"/>
    <mergeCell ref="G578:G579"/>
    <mergeCell ref="H578:I579"/>
    <mergeCell ref="J578:J579"/>
    <mergeCell ref="J576:J577"/>
    <mergeCell ref="K576:K577"/>
    <mergeCell ref="L576:L577"/>
    <mergeCell ref="M576:M577"/>
    <mergeCell ref="N576:N577"/>
    <mergeCell ref="O576:O577"/>
    <mergeCell ref="P574:Q575"/>
    <mergeCell ref="R574:R575"/>
    <mergeCell ref="B576:B577"/>
    <mergeCell ref="C576:C577"/>
    <mergeCell ref="D576:D577"/>
    <mergeCell ref="E576:E577"/>
    <mergeCell ref="F576:F577"/>
    <mergeCell ref="G576:G577"/>
    <mergeCell ref="H576:H577"/>
    <mergeCell ref="I576:I577"/>
    <mergeCell ref="H574:I575"/>
    <mergeCell ref="J574:J575"/>
    <mergeCell ref="K574:K575"/>
    <mergeCell ref="L574:M575"/>
    <mergeCell ref="N574:N575"/>
    <mergeCell ref="O574:O575"/>
    <mergeCell ref="L572:M573"/>
    <mergeCell ref="N572:N573"/>
    <mergeCell ref="O572:O573"/>
    <mergeCell ref="P572:Q573"/>
    <mergeCell ref="R572:R573"/>
    <mergeCell ref="B574:B575"/>
    <mergeCell ref="C574:C575"/>
    <mergeCell ref="D574:E575"/>
    <mergeCell ref="F574:F575"/>
    <mergeCell ref="G574:G575"/>
    <mergeCell ref="P570:Q571"/>
    <mergeCell ref="R570:R571"/>
    <mergeCell ref="B572:B573"/>
    <mergeCell ref="C572:C573"/>
    <mergeCell ref="D572:E573"/>
    <mergeCell ref="F572:F573"/>
    <mergeCell ref="G572:G573"/>
    <mergeCell ref="H572:I573"/>
    <mergeCell ref="J572:J573"/>
    <mergeCell ref="K572:K573"/>
    <mergeCell ref="H570:I571"/>
    <mergeCell ref="J570:J571"/>
    <mergeCell ref="K570:K571"/>
    <mergeCell ref="L570:M571"/>
    <mergeCell ref="N570:N571"/>
    <mergeCell ref="O570:O571"/>
    <mergeCell ref="L568:M569"/>
    <mergeCell ref="N568:N569"/>
    <mergeCell ref="O568:O569"/>
    <mergeCell ref="P568:Q569"/>
    <mergeCell ref="R568:R569"/>
    <mergeCell ref="B570:B571"/>
    <mergeCell ref="C570:C571"/>
    <mergeCell ref="D570:E571"/>
    <mergeCell ref="F570:F571"/>
    <mergeCell ref="G570:G571"/>
    <mergeCell ref="P566:Q567"/>
    <mergeCell ref="R566:R567"/>
    <mergeCell ref="B568:B569"/>
    <mergeCell ref="C568:C569"/>
    <mergeCell ref="D568:E569"/>
    <mergeCell ref="F568:F569"/>
    <mergeCell ref="G568:G569"/>
    <mergeCell ref="H568:I569"/>
    <mergeCell ref="J568:J569"/>
    <mergeCell ref="K568:K569"/>
    <mergeCell ref="H566:I567"/>
    <mergeCell ref="J566:J567"/>
    <mergeCell ref="K566:K567"/>
    <mergeCell ref="L566:M567"/>
    <mergeCell ref="N566:N567"/>
    <mergeCell ref="O566:O567"/>
    <mergeCell ref="L564:M565"/>
    <mergeCell ref="N564:N565"/>
    <mergeCell ref="O564:O565"/>
    <mergeCell ref="P564:Q565"/>
    <mergeCell ref="R564:R565"/>
    <mergeCell ref="B566:B567"/>
    <mergeCell ref="C566:C567"/>
    <mergeCell ref="D566:E567"/>
    <mergeCell ref="F566:F567"/>
    <mergeCell ref="G566:G567"/>
    <mergeCell ref="P562:Q563"/>
    <mergeCell ref="R562:R563"/>
    <mergeCell ref="B564:B565"/>
    <mergeCell ref="C564:C565"/>
    <mergeCell ref="D564:E565"/>
    <mergeCell ref="F564:F565"/>
    <mergeCell ref="G564:G565"/>
    <mergeCell ref="H564:I565"/>
    <mergeCell ref="J564:J565"/>
    <mergeCell ref="K564:K565"/>
    <mergeCell ref="H562:I563"/>
    <mergeCell ref="J562:J563"/>
    <mergeCell ref="K562:K563"/>
    <mergeCell ref="L562:M563"/>
    <mergeCell ref="N562:N563"/>
    <mergeCell ref="O562:O563"/>
    <mergeCell ref="L560:M561"/>
    <mergeCell ref="N560:N561"/>
    <mergeCell ref="O560:O561"/>
    <mergeCell ref="P560:Q561"/>
    <mergeCell ref="R560:R561"/>
    <mergeCell ref="B562:B563"/>
    <mergeCell ref="C562:C563"/>
    <mergeCell ref="D562:E563"/>
    <mergeCell ref="F562:F563"/>
    <mergeCell ref="G562:G563"/>
    <mergeCell ref="P558:Q559"/>
    <mergeCell ref="R558:R559"/>
    <mergeCell ref="B560:B561"/>
    <mergeCell ref="C560:C561"/>
    <mergeCell ref="D560:E561"/>
    <mergeCell ref="F560:F561"/>
    <mergeCell ref="G560:G561"/>
    <mergeCell ref="H560:I561"/>
    <mergeCell ref="J560:J561"/>
    <mergeCell ref="K560:K561"/>
    <mergeCell ref="H558:I559"/>
    <mergeCell ref="J558:J559"/>
    <mergeCell ref="K558:K559"/>
    <mergeCell ref="L558:M559"/>
    <mergeCell ref="N558:N559"/>
    <mergeCell ref="O558:O559"/>
    <mergeCell ref="L556:M557"/>
    <mergeCell ref="N556:N557"/>
    <mergeCell ref="O556:O557"/>
    <mergeCell ref="P556:Q557"/>
    <mergeCell ref="R556:R557"/>
    <mergeCell ref="B558:B559"/>
    <mergeCell ref="C558:C559"/>
    <mergeCell ref="D558:E559"/>
    <mergeCell ref="F558:F559"/>
    <mergeCell ref="G558:G559"/>
    <mergeCell ref="P554:Q555"/>
    <mergeCell ref="R554:R555"/>
    <mergeCell ref="B556:B557"/>
    <mergeCell ref="C556:C557"/>
    <mergeCell ref="D556:E557"/>
    <mergeCell ref="F556:F557"/>
    <mergeCell ref="G556:G557"/>
    <mergeCell ref="H556:I557"/>
    <mergeCell ref="J556:J557"/>
    <mergeCell ref="K556:K557"/>
    <mergeCell ref="H554:I555"/>
    <mergeCell ref="J554:J555"/>
    <mergeCell ref="K554:K555"/>
    <mergeCell ref="L554:M555"/>
    <mergeCell ref="N554:N555"/>
    <mergeCell ref="O554:O555"/>
    <mergeCell ref="L552:M553"/>
    <mergeCell ref="N552:N553"/>
    <mergeCell ref="O552:O553"/>
    <mergeCell ref="P552:Q553"/>
    <mergeCell ref="R552:R553"/>
    <mergeCell ref="B554:B555"/>
    <mergeCell ref="C554:C555"/>
    <mergeCell ref="D554:E555"/>
    <mergeCell ref="F554:F555"/>
    <mergeCell ref="G554:G555"/>
    <mergeCell ref="P550:Q551"/>
    <mergeCell ref="R550:R551"/>
    <mergeCell ref="B552:B553"/>
    <mergeCell ref="C552:C553"/>
    <mergeCell ref="D552:E553"/>
    <mergeCell ref="F552:F553"/>
    <mergeCell ref="G552:G553"/>
    <mergeCell ref="H552:I553"/>
    <mergeCell ref="J552:J553"/>
    <mergeCell ref="K552:K553"/>
    <mergeCell ref="H550:I551"/>
    <mergeCell ref="J550:J551"/>
    <mergeCell ref="K550:K551"/>
    <mergeCell ref="L550:M551"/>
    <mergeCell ref="N550:N551"/>
    <mergeCell ref="O550:O551"/>
    <mergeCell ref="L548:M549"/>
    <mergeCell ref="N548:N549"/>
    <mergeCell ref="O548:O549"/>
    <mergeCell ref="P548:Q549"/>
    <mergeCell ref="R548:R549"/>
    <mergeCell ref="B550:B551"/>
    <mergeCell ref="C550:C551"/>
    <mergeCell ref="D550:E551"/>
    <mergeCell ref="F550:F551"/>
    <mergeCell ref="G550:G551"/>
    <mergeCell ref="P546:Q547"/>
    <mergeCell ref="R546:R547"/>
    <mergeCell ref="B548:B549"/>
    <mergeCell ref="C548:C549"/>
    <mergeCell ref="D548:E549"/>
    <mergeCell ref="F548:F549"/>
    <mergeCell ref="G548:G549"/>
    <mergeCell ref="H548:I549"/>
    <mergeCell ref="J548:J549"/>
    <mergeCell ref="K548:K549"/>
    <mergeCell ref="H546:I547"/>
    <mergeCell ref="J546:J547"/>
    <mergeCell ref="K546:K547"/>
    <mergeCell ref="L546:M547"/>
    <mergeCell ref="N546:N547"/>
    <mergeCell ref="O546:O547"/>
    <mergeCell ref="L544:M545"/>
    <mergeCell ref="N544:N545"/>
    <mergeCell ref="O544:O545"/>
    <mergeCell ref="P544:Q545"/>
    <mergeCell ref="R544:R545"/>
    <mergeCell ref="B546:B547"/>
    <mergeCell ref="C546:C547"/>
    <mergeCell ref="D546:E547"/>
    <mergeCell ref="F546:F547"/>
    <mergeCell ref="G546:G547"/>
    <mergeCell ref="P542:Q543"/>
    <mergeCell ref="R542:R543"/>
    <mergeCell ref="B544:B545"/>
    <mergeCell ref="C544:C545"/>
    <mergeCell ref="D544:E545"/>
    <mergeCell ref="F544:F545"/>
    <mergeCell ref="G544:G545"/>
    <mergeCell ref="H544:I545"/>
    <mergeCell ref="J544:J545"/>
    <mergeCell ref="K544:K545"/>
    <mergeCell ref="H542:I543"/>
    <mergeCell ref="J542:J543"/>
    <mergeCell ref="K542:K543"/>
    <mergeCell ref="L542:M543"/>
    <mergeCell ref="N542:N543"/>
    <mergeCell ref="O542:O543"/>
    <mergeCell ref="N540:N541"/>
    <mergeCell ref="O540:O541"/>
    <mergeCell ref="P540:P541"/>
    <mergeCell ref="Q540:Q541"/>
    <mergeCell ref="R540:R541"/>
    <mergeCell ref="B542:B543"/>
    <mergeCell ref="C542:C543"/>
    <mergeCell ref="D542:E543"/>
    <mergeCell ref="F542:F543"/>
    <mergeCell ref="G542:G543"/>
    <mergeCell ref="H540:H541"/>
    <mergeCell ref="I540:I541"/>
    <mergeCell ref="J540:J541"/>
    <mergeCell ref="K540:K541"/>
    <mergeCell ref="L540:L541"/>
    <mergeCell ref="M540:M541"/>
    <mergeCell ref="D539:F539"/>
    <mergeCell ref="H539:J539"/>
    <mergeCell ref="L539:N539"/>
    <mergeCell ref="P539:R539"/>
    <mergeCell ref="B540:B541"/>
    <mergeCell ref="C540:C541"/>
    <mergeCell ref="D540:D541"/>
    <mergeCell ref="E540:E541"/>
    <mergeCell ref="F540:F541"/>
    <mergeCell ref="G540:G541"/>
    <mergeCell ref="B535:R535"/>
    <mergeCell ref="D537:R537"/>
    <mergeCell ref="D538:F538"/>
    <mergeCell ref="H538:J538"/>
    <mergeCell ref="L538:N538"/>
    <mergeCell ref="P538:R538"/>
    <mergeCell ref="V530:V531"/>
    <mergeCell ref="D532:F532"/>
    <mergeCell ref="H532:J532"/>
    <mergeCell ref="L532:N532"/>
    <mergeCell ref="P532:R532"/>
    <mergeCell ref="T532:V532"/>
    <mergeCell ref="P530:P531"/>
    <mergeCell ref="Q530:Q531"/>
    <mergeCell ref="R530:R531"/>
    <mergeCell ref="S530:S531"/>
    <mergeCell ref="T530:T531"/>
    <mergeCell ref="U530:U531"/>
    <mergeCell ref="J530:J531"/>
    <mergeCell ref="K530:K531"/>
    <mergeCell ref="L530:L531"/>
    <mergeCell ref="M530:M531"/>
    <mergeCell ref="N530:N531"/>
    <mergeCell ref="O530:O531"/>
    <mergeCell ref="T528:U529"/>
    <mergeCell ref="V528:V529"/>
    <mergeCell ref="B530:B531"/>
    <mergeCell ref="C530:C531"/>
    <mergeCell ref="D530:D531"/>
    <mergeCell ref="E530:E531"/>
    <mergeCell ref="F530:F531"/>
    <mergeCell ref="G530:G531"/>
    <mergeCell ref="H530:H531"/>
    <mergeCell ref="I530:I531"/>
    <mergeCell ref="L528:M529"/>
    <mergeCell ref="N528:N529"/>
    <mergeCell ref="O528:O529"/>
    <mergeCell ref="P528:Q529"/>
    <mergeCell ref="R528:R529"/>
    <mergeCell ref="S528:S529"/>
    <mergeCell ref="T526:U527"/>
    <mergeCell ref="V526:V527"/>
    <mergeCell ref="B528:B529"/>
    <mergeCell ref="C528:C529"/>
    <mergeCell ref="D528:E529"/>
    <mergeCell ref="F528:F529"/>
    <mergeCell ref="G528:G529"/>
    <mergeCell ref="H528:I529"/>
    <mergeCell ref="J528:J529"/>
    <mergeCell ref="K528:K529"/>
    <mergeCell ref="L526:M527"/>
    <mergeCell ref="N526:N527"/>
    <mergeCell ref="O526:O527"/>
    <mergeCell ref="P526:Q527"/>
    <mergeCell ref="R526:R527"/>
    <mergeCell ref="S526:S527"/>
    <mergeCell ref="T524:U525"/>
    <mergeCell ref="V524:V525"/>
    <mergeCell ref="B526:B527"/>
    <mergeCell ref="C526:C527"/>
    <mergeCell ref="D526:E527"/>
    <mergeCell ref="F526:F527"/>
    <mergeCell ref="G526:G527"/>
    <mergeCell ref="H526:I527"/>
    <mergeCell ref="J526:J527"/>
    <mergeCell ref="K526:K527"/>
    <mergeCell ref="L524:M525"/>
    <mergeCell ref="N524:N525"/>
    <mergeCell ref="O524:O525"/>
    <mergeCell ref="P524:Q525"/>
    <mergeCell ref="R524:R525"/>
    <mergeCell ref="S524:S525"/>
    <mergeCell ref="T522:U523"/>
    <mergeCell ref="V522:V523"/>
    <mergeCell ref="B524:B525"/>
    <mergeCell ref="C524:C525"/>
    <mergeCell ref="D524:E525"/>
    <mergeCell ref="F524:F525"/>
    <mergeCell ref="G524:G525"/>
    <mergeCell ref="H524:I525"/>
    <mergeCell ref="J524:J525"/>
    <mergeCell ref="K524:K525"/>
    <mergeCell ref="L522:M523"/>
    <mergeCell ref="N522:N523"/>
    <mergeCell ref="O522:O523"/>
    <mergeCell ref="P522:Q523"/>
    <mergeCell ref="R522:R523"/>
    <mergeCell ref="S522:S523"/>
    <mergeCell ref="U520:U521"/>
    <mergeCell ref="V520:V521"/>
    <mergeCell ref="B522:B523"/>
    <mergeCell ref="C522:C523"/>
    <mergeCell ref="D522:E523"/>
    <mergeCell ref="F522:F523"/>
    <mergeCell ref="G522:G523"/>
    <mergeCell ref="H522:I523"/>
    <mergeCell ref="J522:J523"/>
    <mergeCell ref="K522:K523"/>
    <mergeCell ref="O520:O521"/>
    <mergeCell ref="P520:P521"/>
    <mergeCell ref="Q520:Q521"/>
    <mergeCell ref="R520:R521"/>
    <mergeCell ref="S520:S521"/>
    <mergeCell ref="T520:T521"/>
    <mergeCell ref="I520:I521"/>
    <mergeCell ref="J520:J521"/>
    <mergeCell ref="K520:K521"/>
    <mergeCell ref="L520:L521"/>
    <mergeCell ref="M520:M521"/>
    <mergeCell ref="N520:N521"/>
    <mergeCell ref="S518:S519"/>
    <mergeCell ref="T518:U519"/>
    <mergeCell ref="V518:V519"/>
    <mergeCell ref="B520:B521"/>
    <mergeCell ref="C520:C521"/>
    <mergeCell ref="D520:D521"/>
    <mergeCell ref="E520:E521"/>
    <mergeCell ref="F520:F521"/>
    <mergeCell ref="G520:G521"/>
    <mergeCell ref="H520:H521"/>
    <mergeCell ref="K518:K519"/>
    <mergeCell ref="L518:M519"/>
    <mergeCell ref="N518:N519"/>
    <mergeCell ref="O518:O519"/>
    <mergeCell ref="P518:Q519"/>
    <mergeCell ref="R518:R519"/>
    <mergeCell ref="T516:T517"/>
    <mergeCell ref="U516:U517"/>
    <mergeCell ref="V516:V517"/>
    <mergeCell ref="B518:B519"/>
    <mergeCell ref="C518:C519"/>
    <mergeCell ref="D518:E519"/>
    <mergeCell ref="F518:F519"/>
    <mergeCell ref="G518:G519"/>
    <mergeCell ref="H518:I519"/>
    <mergeCell ref="J518:J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R514:R515"/>
    <mergeCell ref="S514:S515"/>
    <mergeCell ref="T514:U515"/>
    <mergeCell ref="V514:V515"/>
    <mergeCell ref="B516:B517"/>
    <mergeCell ref="C516:C517"/>
    <mergeCell ref="D516:D517"/>
    <mergeCell ref="E516:E517"/>
    <mergeCell ref="F516:F517"/>
    <mergeCell ref="G516:G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B494:B495"/>
    <mergeCell ref="C494:C495"/>
    <mergeCell ref="D494:E495"/>
    <mergeCell ref="F494:F495"/>
    <mergeCell ref="G494:G495"/>
    <mergeCell ref="H494:I495"/>
    <mergeCell ref="Q492:Q493"/>
    <mergeCell ref="R492:R493"/>
    <mergeCell ref="S492:S493"/>
    <mergeCell ref="T492:T493"/>
    <mergeCell ref="U492:U493"/>
    <mergeCell ref="V492:V493"/>
    <mergeCell ref="K492:K493"/>
    <mergeCell ref="L492:L493"/>
    <mergeCell ref="M492:M493"/>
    <mergeCell ref="N492:N493"/>
    <mergeCell ref="O492:O493"/>
    <mergeCell ref="P492:P493"/>
    <mergeCell ref="V490:V491"/>
    <mergeCell ref="B492:B493"/>
    <mergeCell ref="C492:C493"/>
    <mergeCell ref="D492:D493"/>
    <mergeCell ref="E492:E493"/>
    <mergeCell ref="F492:F493"/>
    <mergeCell ref="G492:G493"/>
    <mergeCell ref="H492:H493"/>
    <mergeCell ref="I492:I493"/>
    <mergeCell ref="J492:J493"/>
    <mergeCell ref="N490:N491"/>
    <mergeCell ref="O490:O491"/>
    <mergeCell ref="P490:Q491"/>
    <mergeCell ref="R490:R491"/>
    <mergeCell ref="S490:S491"/>
    <mergeCell ref="T490:U491"/>
    <mergeCell ref="V488:V489"/>
    <mergeCell ref="B490:B491"/>
    <mergeCell ref="C490:C491"/>
    <mergeCell ref="D490:E491"/>
    <mergeCell ref="F490:F491"/>
    <mergeCell ref="G490:G491"/>
    <mergeCell ref="H490:I491"/>
    <mergeCell ref="J490:J491"/>
    <mergeCell ref="K490:K491"/>
    <mergeCell ref="L490:M491"/>
    <mergeCell ref="N488:N489"/>
    <mergeCell ref="O488:O489"/>
    <mergeCell ref="P488:Q489"/>
    <mergeCell ref="R488:R489"/>
    <mergeCell ref="S488:S489"/>
    <mergeCell ref="T488:U489"/>
    <mergeCell ref="V486:V487"/>
    <mergeCell ref="B488:B489"/>
    <mergeCell ref="C488:C489"/>
    <mergeCell ref="D488:E489"/>
    <mergeCell ref="F488:F489"/>
    <mergeCell ref="G488:G489"/>
    <mergeCell ref="H488:I489"/>
    <mergeCell ref="J488:J489"/>
    <mergeCell ref="K488:K489"/>
    <mergeCell ref="L488:M489"/>
    <mergeCell ref="P486:P487"/>
    <mergeCell ref="Q486:Q487"/>
    <mergeCell ref="R486:R487"/>
    <mergeCell ref="S486:S487"/>
    <mergeCell ref="T486:T487"/>
    <mergeCell ref="U486:U487"/>
    <mergeCell ref="J486:J487"/>
    <mergeCell ref="K486:K487"/>
    <mergeCell ref="L486:L487"/>
    <mergeCell ref="M486:M487"/>
    <mergeCell ref="N486:N487"/>
    <mergeCell ref="O486:O487"/>
    <mergeCell ref="T484:U485"/>
    <mergeCell ref="V484:V485"/>
    <mergeCell ref="B486:B487"/>
    <mergeCell ref="C486:C487"/>
    <mergeCell ref="D486:D487"/>
    <mergeCell ref="E486:E487"/>
    <mergeCell ref="F486:F487"/>
    <mergeCell ref="G486:G487"/>
    <mergeCell ref="H486:H487"/>
    <mergeCell ref="I486:I487"/>
    <mergeCell ref="L484:M485"/>
    <mergeCell ref="N484:N485"/>
    <mergeCell ref="O484:O485"/>
    <mergeCell ref="P484:Q485"/>
    <mergeCell ref="R484:R485"/>
    <mergeCell ref="S484:S485"/>
    <mergeCell ref="T482:U483"/>
    <mergeCell ref="V482:V483"/>
    <mergeCell ref="B484:B485"/>
    <mergeCell ref="C484:C485"/>
    <mergeCell ref="D484:E485"/>
    <mergeCell ref="F484:F485"/>
    <mergeCell ref="G484:G485"/>
    <mergeCell ref="H484:I485"/>
    <mergeCell ref="J484:J485"/>
    <mergeCell ref="K484:K485"/>
    <mergeCell ref="L482:M483"/>
    <mergeCell ref="N482:N483"/>
    <mergeCell ref="O482:O483"/>
    <mergeCell ref="P482:Q483"/>
    <mergeCell ref="R482:R483"/>
    <mergeCell ref="S482:S483"/>
    <mergeCell ref="T480:U481"/>
    <mergeCell ref="V480:V481"/>
    <mergeCell ref="B482:B483"/>
    <mergeCell ref="C482:C483"/>
    <mergeCell ref="D482:E483"/>
    <mergeCell ref="F482:F483"/>
    <mergeCell ref="G482:G483"/>
    <mergeCell ref="H482:I483"/>
    <mergeCell ref="J482:J483"/>
    <mergeCell ref="K482:K483"/>
    <mergeCell ref="L480:M481"/>
    <mergeCell ref="N480:N481"/>
    <mergeCell ref="O480:O481"/>
    <mergeCell ref="P480:Q481"/>
    <mergeCell ref="R480:R481"/>
    <mergeCell ref="S480:S481"/>
    <mergeCell ref="T478:U479"/>
    <mergeCell ref="V478:V479"/>
    <mergeCell ref="B480:B481"/>
    <mergeCell ref="C480:C481"/>
    <mergeCell ref="D480:E481"/>
    <mergeCell ref="F480:F481"/>
    <mergeCell ref="G480:G481"/>
    <mergeCell ref="H480:I481"/>
    <mergeCell ref="J480:J481"/>
    <mergeCell ref="K480:K481"/>
    <mergeCell ref="L478:M479"/>
    <mergeCell ref="N478:N479"/>
    <mergeCell ref="O478:O479"/>
    <mergeCell ref="P478:Q479"/>
    <mergeCell ref="R478:R479"/>
    <mergeCell ref="S478:S479"/>
    <mergeCell ref="U476:U477"/>
    <mergeCell ref="V476:V477"/>
    <mergeCell ref="B478:B479"/>
    <mergeCell ref="C478:C479"/>
    <mergeCell ref="D478:E479"/>
    <mergeCell ref="F478:F479"/>
    <mergeCell ref="G478:G479"/>
    <mergeCell ref="H478:I479"/>
    <mergeCell ref="J478:J479"/>
    <mergeCell ref="K478:K479"/>
    <mergeCell ref="O476:O477"/>
    <mergeCell ref="P476:P477"/>
    <mergeCell ref="Q476:Q477"/>
    <mergeCell ref="R476:R477"/>
    <mergeCell ref="S476:S477"/>
    <mergeCell ref="T476:T477"/>
    <mergeCell ref="I476:I477"/>
    <mergeCell ref="J476:J477"/>
    <mergeCell ref="K476:K477"/>
    <mergeCell ref="L476:L477"/>
    <mergeCell ref="M476:M477"/>
    <mergeCell ref="N476:N477"/>
    <mergeCell ref="S474:S475"/>
    <mergeCell ref="T474:U475"/>
    <mergeCell ref="V474:V475"/>
    <mergeCell ref="B476:B477"/>
    <mergeCell ref="C476:C477"/>
    <mergeCell ref="D476:D477"/>
    <mergeCell ref="E476:E477"/>
    <mergeCell ref="F476:F477"/>
    <mergeCell ref="G476:G477"/>
    <mergeCell ref="H476:H477"/>
    <mergeCell ref="K474:K475"/>
    <mergeCell ref="L474:M475"/>
    <mergeCell ref="N474:N475"/>
    <mergeCell ref="O474:O475"/>
    <mergeCell ref="P474:Q475"/>
    <mergeCell ref="R474:R475"/>
    <mergeCell ref="T472:T473"/>
    <mergeCell ref="U472:U473"/>
    <mergeCell ref="V472:V473"/>
    <mergeCell ref="B474:B475"/>
    <mergeCell ref="C474:C475"/>
    <mergeCell ref="D474:E475"/>
    <mergeCell ref="F474:F475"/>
    <mergeCell ref="G474:G475"/>
    <mergeCell ref="H474:I475"/>
    <mergeCell ref="J474:J475"/>
    <mergeCell ref="N472:N473"/>
    <mergeCell ref="O472:O473"/>
    <mergeCell ref="P472:P473"/>
    <mergeCell ref="Q472:Q473"/>
    <mergeCell ref="R472:R473"/>
    <mergeCell ref="S472:S473"/>
    <mergeCell ref="H472:H473"/>
    <mergeCell ref="I472:I473"/>
    <mergeCell ref="J472:J473"/>
    <mergeCell ref="K472:K473"/>
    <mergeCell ref="L472:L473"/>
    <mergeCell ref="M472:M473"/>
    <mergeCell ref="R470:R471"/>
    <mergeCell ref="S470:S471"/>
    <mergeCell ref="T470:U471"/>
    <mergeCell ref="V470:V471"/>
    <mergeCell ref="B472:B473"/>
    <mergeCell ref="C472:C473"/>
    <mergeCell ref="D472:D473"/>
    <mergeCell ref="E472:E473"/>
    <mergeCell ref="F472:F473"/>
    <mergeCell ref="G472:G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S448:S449"/>
    <mergeCell ref="T448:T449"/>
    <mergeCell ref="U448:U449"/>
    <mergeCell ref="V448:V449"/>
    <mergeCell ref="B450:B451"/>
    <mergeCell ref="C450:C451"/>
    <mergeCell ref="D450:E451"/>
    <mergeCell ref="F450:F451"/>
    <mergeCell ref="G450:G451"/>
    <mergeCell ref="H450:I451"/>
    <mergeCell ref="M448:M449"/>
    <mergeCell ref="N448:N449"/>
    <mergeCell ref="O448:O449"/>
    <mergeCell ref="P448:P449"/>
    <mergeCell ref="Q448:Q449"/>
    <mergeCell ref="R448:R449"/>
    <mergeCell ref="G448:G449"/>
    <mergeCell ref="H448:H449"/>
    <mergeCell ref="I448:I449"/>
    <mergeCell ref="J448:J449"/>
    <mergeCell ref="K448:K449"/>
    <mergeCell ref="L448:L449"/>
    <mergeCell ref="D447:F447"/>
    <mergeCell ref="H447:J447"/>
    <mergeCell ref="L447:N447"/>
    <mergeCell ref="P447:R447"/>
    <mergeCell ref="T447:V447"/>
    <mergeCell ref="B448:B449"/>
    <mergeCell ref="C448:C449"/>
    <mergeCell ref="D448:D449"/>
    <mergeCell ref="E448:E449"/>
    <mergeCell ref="F448:F449"/>
    <mergeCell ref="T440:T441"/>
    <mergeCell ref="U440:U441"/>
    <mergeCell ref="V440:V441"/>
    <mergeCell ref="B444:V444"/>
    <mergeCell ref="D446:F446"/>
    <mergeCell ref="H446:J446"/>
    <mergeCell ref="L446:N446"/>
    <mergeCell ref="P446:R446"/>
    <mergeCell ref="T446:V446"/>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Q438:Q439"/>
    <mergeCell ref="R438:R439"/>
    <mergeCell ref="S438:S439"/>
    <mergeCell ref="T438:T439"/>
    <mergeCell ref="U438:U439"/>
    <mergeCell ref="V438:V439"/>
    <mergeCell ref="K438:K439"/>
    <mergeCell ref="L438:L439"/>
    <mergeCell ref="M438:M439"/>
    <mergeCell ref="N438:N439"/>
    <mergeCell ref="O438:O439"/>
    <mergeCell ref="P438:P439"/>
    <mergeCell ref="V436:V437"/>
    <mergeCell ref="B438:B439"/>
    <mergeCell ref="C438:C439"/>
    <mergeCell ref="D438:D439"/>
    <mergeCell ref="E438:E439"/>
    <mergeCell ref="F438:F439"/>
    <mergeCell ref="G438:G439"/>
    <mergeCell ref="H438:H439"/>
    <mergeCell ref="I438:I439"/>
    <mergeCell ref="J438:J439"/>
    <mergeCell ref="N436:N437"/>
    <mergeCell ref="O436:O437"/>
    <mergeCell ref="P436:Q437"/>
    <mergeCell ref="R436:R437"/>
    <mergeCell ref="S436:S437"/>
    <mergeCell ref="T436:U437"/>
    <mergeCell ref="V434:V435"/>
    <mergeCell ref="B436:B437"/>
    <mergeCell ref="C436:C437"/>
    <mergeCell ref="D436:E437"/>
    <mergeCell ref="F436:F437"/>
    <mergeCell ref="G436:G437"/>
    <mergeCell ref="H436:I437"/>
    <mergeCell ref="J436:J437"/>
    <mergeCell ref="K436:K437"/>
    <mergeCell ref="L436:M437"/>
    <mergeCell ref="N434:N435"/>
    <mergeCell ref="O434:O435"/>
    <mergeCell ref="P434:Q435"/>
    <mergeCell ref="R434:R435"/>
    <mergeCell ref="S434:S435"/>
    <mergeCell ref="T434:U435"/>
    <mergeCell ref="V432:V433"/>
    <mergeCell ref="B434:B435"/>
    <mergeCell ref="C434:C435"/>
    <mergeCell ref="D434:E435"/>
    <mergeCell ref="F434:F435"/>
    <mergeCell ref="G434:G435"/>
    <mergeCell ref="H434:I435"/>
    <mergeCell ref="J434:J435"/>
    <mergeCell ref="K434:K435"/>
    <mergeCell ref="L434:M435"/>
    <mergeCell ref="N432:N433"/>
    <mergeCell ref="O432:O433"/>
    <mergeCell ref="P432:Q433"/>
    <mergeCell ref="R432:R433"/>
    <mergeCell ref="S432:S433"/>
    <mergeCell ref="T432:U433"/>
    <mergeCell ref="V430:V431"/>
    <mergeCell ref="B432:B433"/>
    <mergeCell ref="C432:C433"/>
    <mergeCell ref="D432:E433"/>
    <mergeCell ref="F432:F433"/>
    <mergeCell ref="G432:G433"/>
    <mergeCell ref="H432:I433"/>
    <mergeCell ref="J432:J433"/>
    <mergeCell ref="K432:K433"/>
    <mergeCell ref="L432:M433"/>
    <mergeCell ref="N430:N431"/>
    <mergeCell ref="O430:O431"/>
    <mergeCell ref="P430:Q431"/>
    <mergeCell ref="R430:R431"/>
    <mergeCell ref="S430:S431"/>
    <mergeCell ref="T430:U431"/>
    <mergeCell ref="V428:V429"/>
    <mergeCell ref="B430:B431"/>
    <mergeCell ref="C430:C431"/>
    <mergeCell ref="D430:E431"/>
    <mergeCell ref="F430:F431"/>
    <mergeCell ref="G430:G431"/>
    <mergeCell ref="H430:I431"/>
    <mergeCell ref="J430:J431"/>
    <mergeCell ref="K430:K431"/>
    <mergeCell ref="L430:M431"/>
    <mergeCell ref="N428:N429"/>
    <mergeCell ref="O428:O429"/>
    <mergeCell ref="P428:Q429"/>
    <mergeCell ref="R428:R429"/>
    <mergeCell ref="S428:S429"/>
    <mergeCell ref="T428:U429"/>
    <mergeCell ref="V426:V427"/>
    <mergeCell ref="B428:B429"/>
    <mergeCell ref="C428:C429"/>
    <mergeCell ref="D428:E429"/>
    <mergeCell ref="F428:F429"/>
    <mergeCell ref="G428:G429"/>
    <mergeCell ref="H428:I429"/>
    <mergeCell ref="J428:J429"/>
    <mergeCell ref="K428:K429"/>
    <mergeCell ref="L428:M429"/>
    <mergeCell ref="N426:N427"/>
    <mergeCell ref="O426:O427"/>
    <mergeCell ref="P426:Q427"/>
    <mergeCell ref="R426:R427"/>
    <mergeCell ref="S426:S427"/>
    <mergeCell ref="T426:U427"/>
    <mergeCell ref="V424:V425"/>
    <mergeCell ref="B426:B427"/>
    <mergeCell ref="C426:C427"/>
    <mergeCell ref="D426:E427"/>
    <mergeCell ref="F426:F427"/>
    <mergeCell ref="G426:G427"/>
    <mergeCell ref="H426:I427"/>
    <mergeCell ref="J426:J427"/>
    <mergeCell ref="K426:K427"/>
    <mergeCell ref="L426:M427"/>
    <mergeCell ref="N424:N425"/>
    <mergeCell ref="O424:O425"/>
    <mergeCell ref="P424:Q425"/>
    <mergeCell ref="R424:R425"/>
    <mergeCell ref="S424:S425"/>
    <mergeCell ref="T424:U425"/>
    <mergeCell ref="V422:V423"/>
    <mergeCell ref="B424:B425"/>
    <mergeCell ref="C424:C425"/>
    <mergeCell ref="D424:E425"/>
    <mergeCell ref="F424:F425"/>
    <mergeCell ref="G424:G425"/>
    <mergeCell ref="H424:I425"/>
    <mergeCell ref="J424:J425"/>
    <mergeCell ref="K424:K425"/>
    <mergeCell ref="L424:M425"/>
    <mergeCell ref="N422:N423"/>
    <mergeCell ref="O422:O423"/>
    <mergeCell ref="P422:Q423"/>
    <mergeCell ref="R422:R423"/>
    <mergeCell ref="S422:S423"/>
    <mergeCell ref="T422:U423"/>
    <mergeCell ref="V420:V421"/>
    <mergeCell ref="B422:B423"/>
    <mergeCell ref="C422:C423"/>
    <mergeCell ref="D422:E423"/>
    <mergeCell ref="F422:F423"/>
    <mergeCell ref="G422:G423"/>
    <mergeCell ref="H422:I423"/>
    <mergeCell ref="J422:J423"/>
    <mergeCell ref="K422:K423"/>
    <mergeCell ref="L422:M423"/>
    <mergeCell ref="N420:N421"/>
    <mergeCell ref="O420:O421"/>
    <mergeCell ref="P420:Q421"/>
    <mergeCell ref="R420:R421"/>
    <mergeCell ref="S420:S421"/>
    <mergeCell ref="T420:U421"/>
    <mergeCell ref="V418:V419"/>
    <mergeCell ref="B420:B421"/>
    <mergeCell ref="C420:C421"/>
    <mergeCell ref="D420:E421"/>
    <mergeCell ref="F420:F421"/>
    <mergeCell ref="G420:G421"/>
    <mergeCell ref="H420:I421"/>
    <mergeCell ref="J420:J421"/>
    <mergeCell ref="K420:K421"/>
    <mergeCell ref="L420:M421"/>
    <mergeCell ref="N418:N419"/>
    <mergeCell ref="O418:O419"/>
    <mergeCell ref="P418:Q419"/>
    <mergeCell ref="R418:R419"/>
    <mergeCell ref="S418:S419"/>
    <mergeCell ref="T418:U419"/>
    <mergeCell ref="V416:V417"/>
    <mergeCell ref="B418:B419"/>
    <mergeCell ref="C418:C419"/>
    <mergeCell ref="D418:E419"/>
    <mergeCell ref="F418:F419"/>
    <mergeCell ref="G418:G419"/>
    <mergeCell ref="H418:I419"/>
    <mergeCell ref="J418:J419"/>
    <mergeCell ref="K418:K419"/>
    <mergeCell ref="L418:M419"/>
    <mergeCell ref="N416:N417"/>
    <mergeCell ref="O416:O417"/>
    <mergeCell ref="P416:Q417"/>
    <mergeCell ref="R416:R417"/>
    <mergeCell ref="S416:S417"/>
    <mergeCell ref="T416:U417"/>
    <mergeCell ref="V414:V415"/>
    <mergeCell ref="B416:B417"/>
    <mergeCell ref="C416:C417"/>
    <mergeCell ref="D416:E417"/>
    <mergeCell ref="F416:F417"/>
    <mergeCell ref="G416:G417"/>
    <mergeCell ref="H416:I417"/>
    <mergeCell ref="J416:J417"/>
    <mergeCell ref="K416:K417"/>
    <mergeCell ref="L416:M417"/>
    <mergeCell ref="P414:P415"/>
    <mergeCell ref="Q414:Q415"/>
    <mergeCell ref="R414:R415"/>
    <mergeCell ref="S414:S415"/>
    <mergeCell ref="T414:T415"/>
    <mergeCell ref="U414:U415"/>
    <mergeCell ref="J414:J415"/>
    <mergeCell ref="K414:K415"/>
    <mergeCell ref="L414:L415"/>
    <mergeCell ref="M414:M415"/>
    <mergeCell ref="N414:N415"/>
    <mergeCell ref="O414:O415"/>
    <mergeCell ref="T412:U413"/>
    <mergeCell ref="V412:V413"/>
    <mergeCell ref="B414:B415"/>
    <mergeCell ref="C414:C415"/>
    <mergeCell ref="D414:D415"/>
    <mergeCell ref="E414:E415"/>
    <mergeCell ref="F414:F415"/>
    <mergeCell ref="G414:G415"/>
    <mergeCell ref="H414:H415"/>
    <mergeCell ref="I414:I415"/>
    <mergeCell ref="L412:M413"/>
    <mergeCell ref="N412:N413"/>
    <mergeCell ref="O412:O413"/>
    <mergeCell ref="P412:Q413"/>
    <mergeCell ref="R412:R413"/>
    <mergeCell ref="S412:S413"/>
    <mergeCell ref="U410:U411"/>
    <mergeCell ref="V410:V411"/>
    <mergeCell ref="B412:B413"/>
    <mergeCell ref="C412:C413"/>
    <mergeCell ref="D412:E413"/>
    <mergeCell ref="F412:F413"/>
    <mergeCell ref="G412:G413"/>
    <mergeCell ref="H412:I413"/>
    <mergeCell ref="J412:J413"/>
    <mergeCell ref="K412:K413"/>
    <mergeCell ref="O410:O411"/>
    <mergeCell ref="P410:P411"/>
    <mergeCell ref="Q410:Q411"/>
    <mergeCell ref="R410:R411"/>
    <mergeCell ref="S410:S411"/>
    <mergeCell ref="T410:T411"/>
    <mergeCell ref="I410:I411"/>
    <mergeCell ref="J410:J411"/>
    <mergeCell ref="K410:K411"/>
    <mergeCell ref="L410:L411"/>
    <mergeCell ref="M410:M411"/>
    <mergeCell ref="N410:N411"/>
    <mergeCell ref="T408:T409"/>
    <mergeCell ref="U408:U409"/>
    <mergeCell ref="V408:V409"/>
    <mergeCell ref="B410:B411"/>
    <mergeCell ref="C410:C411"/>
    <mergeCell ref="D410:D411"/>
    <mergeCell ref="E410:E411"/>
    <mergeCell ref="F410:F411"/>
    <mergeCell ref="G410:G411"/>
    <mergeCell ref="H410:H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R406:R407"/>
    <mergeCell ref="S406:S407"/>
    <mergeCell ref="T406:U407"/>
    <mergeCell ref="V406:V407"/>
    <mergeCell ref="B408:B409"/>
    <mergeCell ref="C408:C409"/>
    <mergeCell ref="D408:D409"/>
    <mergeCell ref="E408:E409"/>
    <mergeCell ref="F408:F409"/>
    <mergeCell ref="G408:G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S384:S385"/>
    <mergeCell ref="T384:T385"/>
    <mergeCell ref="U384:U385"/>
    <mergeCell ref="V384:V385"/>
    <mergeCell ref="B386:B387"/>
    <mergeCell ref="C386:C387"/>
    <mergeCell ref="D386:E387"/>
    <mergeCell ref="F386:F387"/>
    <mergeCell ref="G386:G387"/>
    <mergeCell ref="H386:I387"/>
    <mergeCell ref="M384:M385"/>
    <mergeCell ref="N384:N385"/>
    <mergeCell ref="O384:O385"/>
    <mergeCell ref="P384:P385"/>
    <mergeCell ref="Q384:Q385"/>
    <mergeCell ref="R384:R385"/>
    <mergeCell ref="G384:G385"/>
    <mergeCell ref="H384:H385"/>
    <mergeCell ref="I384:I385"/>
    <mergeCell ref="J384:J385"/>
    <mergeCell ref="K384:K385"/>
    <mergeCell ref="L384:L385"/>
    <mergeCell ref="O382:O383"/>
    <mergeCell ref="P382:R382"/>
    <mergeCell ref="P383:R383"/>
    <mergeCell ref="S382:S383"/>
    <mergeCell ref="T382:V383"/>
    <mergeCell ref="B384:B385"/>
    <mergeCell ref="C384:C385"/>
    <mergeCell ref="D384:D385"/>
    <mergeCell ref="E384:E385"/>
    <mergeCell ref="F384:F385"/>
    <mergeCell ref="V374:V375"/>
    <mergeCell ref="B379:V379"/>
    <mergeCell ref="D381:V381"/>
    <mergeCell ref="B382:B383"/>
    <mergeCell ref="C382:C383"/>
    <mergeCell ref="D382:F383"/>
    <mergeCell ref="G382:G383"/>
    <mergeCell ref="H382:J383"/>
    <mergeCell ref="K382:K383"/>
    <mergeCell ref="L382:N383"/>
    <mergeCell ref="P374:P375"/>
    <mergeCell ref="Q374:Q375"/>
    <mergeCell ref="R374:R375"/>
    <mergeCell ref="S374:S375"/>
    <mergeCell ref="T374:T375"/>
    <mergeCell ref="U374:U375"/>
    <mergeCell ref="J374:J375"/>
    <mergeCell ref="K374:K375"/>
    <mergeCell ref="L374:L375"/>
    <mergeCell ref="M374:M375"/>
    <mergeCell ref="N374:N375"/>
    <mergeCell ref="O374:O375"/>
    <mergeCell ref="T372:U373"/>
    <mergeCell ref="V372:V373"/>
    <mergeCell ref="B374:B375"/>
    <mergeCell ref="C374:C375"/>
    <mergeCell ref="D374:D375"/>
    <mergeCell ref="E374:E375"/>
    <mergeCell ref="F374:F375"/>
    <mergeCell ref="G374:G375"/>
    <mergeCell ref="H374:H375"/>
    <mergeCell ref="I374:I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R370:R371"/>
    <mergeCell ref="S370:S371"/>
    <mergeCell ref="T370:U371"/>
    <mergeCell ref="V370:V371"/>
    <mergeCell ref="B372:B373"/>
    <mergeCell ref="C372:C373"/>
    <mergeCell ref="D372:D373"/>
    <mergeCell ref="E372:E373"/>
    <mergeCell ref="F372:F373"/>
    <mergeCell ref="G372:G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Q348:Q349"/>
    <mergeCell ref="R348:R349"/>
    <mergeCell ref="S348:S349"/>
    <mergeCell ref="T348:T349"/>
    <mergeCell ref="U348:U349"/>
    <mergeCell ref="V348:V349"/>
    <mergeCell ref="K348:K349"/>
    <mergeCell ref="L348:L349"/>
    <mergeCell ref="M348:M349"/>
    <mergeCell ref="N348:N349"/>
    <mergeCell ref="O348:O349"/>
    <mergeCell ref="P348:P349"/>
    <mergeCell ref="V346:V347"/>
    <mergeCell ref="B348:B349"/>
    <mergeCell ref="C348:C349"/>
    <mergeCell ref="D348:D349"/>
    <mergeCell ref="E348:E349"/>
    <mergeCell ref="F348:F349"/>
    <mergeCell ref="G348:G349"/>
    <mergeCell ref="H348:H349"/>
    <mergeCell ref="I348:I349"/>
    <mergeCell ref="J348:J349"/>
    <mergeCell ref="N346:N347"/>
    <mergeCell ref="O346:O347"/>
    <mergeCell ref="P346:Q347"/>
    <mergeCell ref="R346:R347"/>
    <mergeCell ref="S346:S347"/>
    <mergeCell ref="T346:U347"/>
    <mergeCell ref="V344:V345"/>
    <mergeCell ref="B346:B347"/>
    <mergeCell ref="C346:C347"/>
    <mergeCell ref="D346:E347"/>
    <mergeCell ref="F346:F347"/>
    <mergeCell ref="G346:G347"/>
    <mergeCell ref="H346:I347"/>
    <mergeCell ref="J346:J347"/>
    <mergeCell ref="K346:K347"/>
    <mergeCell ref="L346:M347"/>
    <mergeCell ref="P344:P345"/>
    <mergeCell ref="Q344:Q345"/>
    <mergeCell ref="R344:R345"/>
    <mergeCell ref="S344:S345"/>
    <mergeCell ref="T344:T345"/>
    <mergeCell ref="U344:U345"/>
    <mergeCell ref="J344:J345"/>
    <mergeCell ref="K344:K345"/>
    <mergeCell ref="L344:L345"/>
    <mergeCell ref="M344:M345"/>
    <mergeCell ref="N344:N345"/>
    <mergeCell ref="O344:O345"/>
    <mergeCell ref="U342:U343"/>
    <mergeCell ref="V342:V343"/>
    <mergeCell ref="B344:B345"/>
    <mergeCell ref="C344:C345"/>
    <mergeCell ref="D344:D345"/>
    <mergeCell ref="E344:E345"/>
    <mergeCell ref="F344:F345"/>
    <mergeCell ref="G344:G345"/>
    <mergeCell ref="H344:H345"/>
    <mergeCell ref="I344:I345"/>
    <mergeCell ref="O342:O343"/>
    <mergeCell ref="P342:P343"/>
    <mergeCell ref="Q342:Q343"/>
    <mergeCell ref="R342:R343"/>
    <mergeCell ref="S342:S343"/>
    <mergeCell ref="T342:T343"/>
    <mergeCell ref="I342:I343"/>
    <mergeCell ref="J342:J343"/>
    <mergeCell ref="K342:K343"/>
    <mergeCell ref="L342:L343"/>
    <mergeCell ref="M342:M343"/>
    <mergeCell ref="N342:N343"/>
    <mergeCell ref="S340:S341"/>
    <mergeCell ref="T340:U341"/>
    <mergeCell ref="V340:V341"/>
    <mergeCell ref="B342:B343"/>
    <mergeCell ref="C342:C343"/>
    <mergeCell ref="D342:D343"/>
    <mergeCell ref="E342:E343"/>
    <mergeCell ref="F342:F343"/>
    <mergeCell ref="G342:G343"/>
    <mergeCell ref="H342:H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T318:T319"/>
    <mergeCell ref="U318:U319"/>
    <mergeCell ref="V318:V319"/>
    <mergeCell ref="B320:B321"/>
    <mergeCell ref="C320:C321"/>
    <mergeCell ref="D320:E321"/>
    <mergeCell ref="F320:F321"/>
    <mergeCell ref="G320:G321"/>
    <mergeCell ref="H320:I321"/>
    <mergeCell ref="J320:J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L316:N317"/>
    <mergeCell ref="O316:O317"/>
    <mergeCell ref="P316:R316"/>
    <mergeCell ref="P317:R317"/>
    <mergeCell ref="S316:S317"/>
    <mergeCell ref="T316:V317"/>
    <mergeCell ref="Q311:Q312"/>
    <mergeCell ref="R311:R312"/>
    <mergeCell ref="B313:V313"/>
    <mergeCell ref="D315:V315"/>
    <mergeCell ref="B316:B317"/>
    <mergeCell ref="C316:C317"/>
    <mergeCell ref="D316:F317"/>
    <mergeCell ref="G316:G317"/>
    <mergeCell ref="H316:J317"/>
    <mergeCell ref="K316:K317"/>
    <mergeCell ref="K311:K312"/>
    <mergeCell ref="L311:L312"/>
    <mergeCell ref="M311:M312"/>
    <mergeCell ref="N311:N312"/>
    <mergeCell ref="O311:O312"/>
    <mergeCell ref="P311:P312"/>
    <mergeCell ref="R309:R310"/>
    <mergeCell ref="B311:B312"/>
    <mergeCell ref="C311:C312"/>
    <mergeCell ref="D311:D312"/>
    <mergeCell ref="E311:E312"/>
    <mergeCell ref="F311:F312"/>
    <mergeCell ref="G311:G312"/>
    <mergeCell ref="H311:H312"/>
    <mergeCell ref="I311:I312"/>
    <mergeCell ref="J311:J312"/>
    <mergeCell ref="J309:J310"/>
    <mergeCell ref="K309:K310"/>
    <mergeCell ref="L309:M310"/>
    <mergeCell ref="N309:N310"/>
    <mergeCell ref="O309:O310"/>
    <mergeCell ref="P309:Q310"/>
    <mergeCell ref="N307:N308"/>
    <mergeCell ref="O307:O308"/>
    <mergeCell ref="P307:Q308"/>
    <mergeCell ref="R307:R308"/>
    <mergeCell ref="B309:B310"/>
    <mergeCell ref="C309:C310"/>
    <mergeCell ref="D309:E310"/>
    <mergeCell ref="F309:F310"/>
    <mergeCell ref="G309:G310"/>
    <mergeCell ref="H309:I310"/>
    <mergeCell ref="R305:R306"/>
    <mergeCell ref="B307:B308"/>
    <mergeCell ref="C307:C308"/>
    <mergeCell ref="D307:E308"/>
    <mergeCell ref="F307:F308"/>
    <mergeCell ref="G307:G308"/>
    <mergeCell ref="H307:I308"/>
    <mergeCell ref="J307:J308"/>
    <mergeCell ref="K307:K308"/>
    <mergeCell ref="L307:M308"/>
    <mergeCell ref="J305:J306"/>
    <mergeCell ref="K305:K306"/>
    <mergeCell ref="L305:M306"/>
    <mergeCell ref="N305:N306"/>
    <mergeCell ref="O305:O306"/>
    <mergeCell ref="P305:Q306"/>
    <mergeCell ref="N303:N304"/>
    <mergeCell ref="O303:O304"/>
    <mergeCell ref="P303:Q304"/>
    <mergeCell ref="R303:R304"/>
    <mergeCell ref="B305:B306"/>
    <mergeCell ref="C305:C306"/>
    <mergeCell ref="D305:E306"/>
    <mergeCell ref="F305:F306"/>
    <mergeCell ref="G305:G306"/>
    <mergeCell ref="H305:I306"/>
    <mergeCell ref="R301:R302"/>
    <mergeCell ref="B303:B304"/>
    <mergeCell ref="C303:C304"/>
    <mergeCell ref="D303:E304"/>
    <mergeCell ref="F303:F304"/>
    <mergeCell ref="G303:G304"/>
    <mergeCell ref="H303:I304"/>
    <mergeCell ref="J303:J304"/>
    <mergeCell ref="K303:K304"/>
    <mergeCell ref="L303:M304"/>
    <mergeCell ref="J301:J302"/>
    <mergeCell ref="K301:K302"/>
    <mergeCell ref="L301:M302"/>
    <mergeCell ref="N301:N302"/>
    <mergeCell ref="O301:O302"/>
    <mergeCell ref="P301:Q302"/>
    <mergeCell ref="N299:N300"/>
    <mergeCell ref="O299:O300"/>
    <mergeCell ref="P299:Q300"/>
    <mergeCell ref="R299:R300"/>
    <mergeCell ref="B301:B302"/>
    <mergeCell ref="C301:C302"/>
    <mergeCell ref="D301:E302"/>
    <mergeCell ref="F301:F302"/>
    <mergeCell ref="G301:G302"/>
    <mergeCell ref="H301:I302"/>
    <mergeCell ref="R297:R298"/>
    <mergeCell ref="B299:B300"/>
    <mergeCell ref="C299:C300"/>
    <mergeCell ref="D299:E300"/>
    <mergeCell ref="F299:F300"/>
    <mergeCell ref="G299:G300"/>
    <mergeCell ref="H299:I300"/>
    <mergeCell ref="J299:J300"/>
    <mergeCell ref="K299:K300"/>
    <mergeCell ref="L299:M300"/>
    <mergeCell ref="J297:J298"/>
    <mergeCell ref="K297:K298"/>
    <mergeCell ref="L297:M298"/>
    <mergeCell ref="N297:N298"/>
    <mergeCell ref="O297:O298"/>
    <mergeCell ref="P297:Q298"/>
    <mergeCell ref="N295:N296"/>
    <mergeCell ref="O295:O296"/>
    <mergeCell ref="P295:Q296"/>
    <mergeCell ref="R295:R296"/>
    <mergeCell ref="B297:B298"/>
    <mergeCell ref="C297:C298"/>
    <mergeCell ref="D297:E298"/>
    <mergeCell ref="F297:F298"/>
    <mergeCell ref="G297:G298"/>
    <mergeCell ref="H297:I298"/>
    <mergeCell ref="R293:R294"/>
    <mergeCell ref="B295:B296"/>
    <mergeCell ref="C295:C296"/>
    <mergeCell ref="D295:E296"/>
    <mergeCell ref="F295:F296"/>
    <mergeCell ref="G295:G296"/>
    <mergeCell ref="H295:I296"/>
    <mergeCell ref="J295:J296"/>
    <mergeCell ref="K295:K296"/>
    <mergeCell ref="L295:M296"/>
    <mergeCell ref="J293:J294"/>
    <mergeCell ref="K293:K294"/>
    <mergeCell ref="L293:M294"/>
    <mergeCell ref="N293:N294"/>
    <mergeCell ref="O293:O294"/>
    <mergeCell ref="P293:Q294"/>
    <mergeCell ref="N291:N292"/>
    <mergeCell ref="O291:O292"/>
    <mergeCell ref="P291:Q292"/>
    <mergeCell ref="R291:R292"/>
    <mergeCell ref="B293:B294"/>
    <mergeCell ref="C293:C294"/>
    <mergeCell ref="D293:E294"/>
    <mergeCell ref="F293:F294"/>
    <mergeCell ref="G293:G294"/>
    <mergeCell ref="H293:I294"/>
    <mergeCell ref="R289:R290"/>
    <mergeCell ref="B291:B292"/>
    <mergeCell ref="C291:C292"/>
    <mergeCell ref="D291:E292"/>
    <mergeCell ref="F291:F292"/>
    <mergeCell ref="G291:G292"/>
    <mergeCell ref="H291:I292"/>
    <mergeCell ref="J291:J292"/>
    <mergeCell ref="K291:K292"/>
    <mergeCell ref="L291:M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P286:Q287"/>
    <mergeCell ref="R286:R287"/>
    <mergeCell ref="D288:E288"/>
    <mergeCell ref="H288:I288"/>
    <mergeCell ref="L288:M288"/>
    <mergeCell ref="P288:Q288"/>
    <mergeCell ref="H286:I287"/>
    <mergeCell ref="J286:J287"/>
    <mergeCell ref="K286:K287"/>
    <mergeCell ref="L286:M287"/>
    <mergeCell ref="N286:N287"/>
    <mergeCell ref="O286:O287"/>
    <mergeCell ref="L284:M285"/>
    <mergeCell ref="N284:N285"/>
    <mergeCell ref="O284:O285"/>
    <mergeCell ref="P284:Q285"/>
    <mergeCell ref="R284:R285"/>
    <mergeCell ref="B286:B287"/>
    <mergeCell ref="C286:C287"/>
    <mergeCell ref="D286:E287"/>
    <mergeCell ref="F286:F287"/>
    <mergeCell ref="G286:G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L280:M281"/>
    <mergeCell ref="N280:N281"/>
    <mergeCell ref="O280:O281"/>
    <mergeCell ref="P280:Q281"/>
    <mergeCell ref="R280:R281"/>
    <mergeCell ref="B282:B283"/>
    <mergeCell ref="C282:C283"/>
    <mergeCell ref="D282:E283"/>
    <mergeCell ref="F282:F283"/>
    <mergeCell ref="G282:G283"/>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Q274:Q275"/>
    <mergeCell ref="R274:R275"/>
    <mergeCell ref="B276:B277"/>
    <mergeCell ref="C276:C277"/>
    <mergeCell ref="D276:E277"/>
    <mergeCell ref="F276:F277"/>
    <mergeCell ref="G276:G277"/>
    <mergeCell ref="H276:I277"/>
    <mergeCell ref="J276:J277"/>
    <mergeCell ref="K276:K277"/>
    <mergeCell ref="K274:K275"/>
    <mergeCell ref="L274:L275"/>
    <mergeCell ref="M274:M275"/>
    <mergeCell ref="N274:N275"/>
    <mergeCell ref="O274:O275"/>
    <mergeCell ref="P274:P275"/>
    <mergeCell ref="R272:R273"/>
    <mergeCell ref="B274:B275"/>
    <mergeCell ref="C274:C275"/>
    <mergeCell ref="D274:D275"/>
    <mergeCell ref="E274:E275"/>
    <mergeCell ref="F274:F275"/>
    <mergeCell ref="G274:G275"/>
    <mergeCell ref="H274:H275"/>
    <mergeCell ref="I274:I275"/>
    <mergeCell ref="J274:J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K270:K271"/>
    <mergeCell ref="L270:M271"/>
    <mergeCell ref="N270:N271"/>
    <mergeCell ref="O270:O271"/>
    <mergeCell ref="P270:Q271"/>
    <mergeCell ref="R270:R271"/>
    <mergeCell ref="P268:P269"/>
    <mergeCell ref="Q268:Q269"/>
    <mergeCell ref="R268:R269"/>
    <mergeCell ref="B270:B271"/>
    <mergeCell ref="C270:C271"/>
    <mergeCell ref="D270:E271"/>
    <mergeCell ref="F270:F271"/>
    <mergeCell ref="G270:G271"/>
    <mergeCell ref="H270:I271"/>
    <mergeCell ref="J270:J271"/>
    <mergeCell ref="J268:J269"/>
    <mergeCell ref="K268:K269"/>
    <mergeCell ref="L268:L269"/>
    <mergeCell ref="M268:M269"/>
    <mergeCell ref="N268:N269"/>
    <mergeCell ref="O268:O269"/>
    <mergeCell ref="P266:Q267"/>
    <mergeCell ref="R266:R267"/>
    <mergeCell ref="B268:B269"/>
    <mergeCell ref="C268:C269"/>
    <mergeCell ref="D268:D269"/>
    <mergeCell ref="E268:E269"/>
    <mergeCell ref="F268:F269"/>
    <mergeCell ref="G268:G269"/>
    <mergeCell ref="H268:H269"/>
    <mergeCell ref="I268:I269"/>
    <mergeCell ref="H266:I267"/>
    <mergeCell ref="J266:J267"/>
    <mergeCell ref="K266:K267"/>
    <mergeCell ref="L266:M267"/>
    <mergeCell ref="N266:N267"/>
    <mergeCell ref="O266:O267"/>
    <mergeCell ref="L264:M265"/>
    <mergeCell ref="N264:N265"/>
    <mergeCell ref="O264:O265"/>
    <mergeCell ref="P264:Q265"/>
    <mergeCell ref="R264:R265"/>
    <mergeCell ref="B266:B267"/>
    <mergeCell ref="C266:C267"/>
    <mergeCell ref="D266:E267"/>
    <mergeCell ref="F266:F267"/>
    <mergeCell ref="G266:G267"/>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L260:M261"/>
    <mergeCell ref="N260:N261"/>
    <mergeCell ref="O260:O261"/>
    <mergeCell ref="P260:Q261"/>
    <mergeCell ref="R260:R261"/>
    <mergeCell ref="B262:B263"/>
    <mergeCell ref="C262:C263"/>
    <mergeCell ref="D262:E263"/>
    <mergeCell ref="F262:F263"/>
    <mergeCell ref="G262:G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L256:M257"/>
    <mergeCell ref="N256:N257"/>
    <mergeCell ref="O256:O257"/>
    <mergeCell ref="P256:Q257"/>
    <mergeCell ref="R256:R257"/>
    <mergeCell ref="B258:B259"/>
    <mergeCell ref="C258:C259"/>
    <mergeCell ref="D258:E259"/>
    <mergeCell ref="F258:F259"/>
    <mergeCell ref="G258:G259"/>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L252:M253"/>
    <mergeCell ref="N252:N253"/>
    <mergeCell ref="O252:O253"/>
    <mergeCell ref="P252:Q253"/>
    <mergeCell ref="R252:R253"/>
    <mergeCell ref="B254:B255"/>
    <mergeCell ref="C254:C255"/>
    <mergeCell ref="D254:E255"/>
    <mergeCell ref="F254:F255"/>
    <mergeCell ref="G254:G255"/>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L248:M249"/>
    <mergeCell ref="N248:N249"/>
    <mergeCell ref="O248:O249"/>
    <mergeCell ref="P248:Q249"/>
    <mergeCell ref="R248:R249"/>
    <mergeCell ref="B250:B251"/>
    <mergeCell ref="C250:C251"/>
    <mergeCell ref="D250:E251"/>
    <mergeCell ref="F250:F251"/>
    <mergeCell ref="G250:G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L244:M245"/>
    <mergeCell ref="N244:N245"/>
    <mergeCell ref="O244:O245"/>
    <mergeCell ref="P244:Q245"/>
    <mergeCell ref="R244:R245"/>
    <mergeCell ref="B246:B247"/>
    <mergeCell ref="C246:C247"/>
    <mergeCell ref="D246:E247"/>
    <mergeCell ref="F246:F247"/>
    <mergeCell ref="G246:G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N232:N233"/>
    <mergeCell ref="O232:O233"/>
    <mergeCell ref="P232:P233"/>
    <mergeCell ref="Q232:Q233"/>
    <mergeCell ref="R232:R233"/>
    <mergeCell ref="B234:B235"/>
    <mergeCell ref="C234:C235"/>
    <mergeCell ref="D234:E235"/>
    <mergeCell ref="F234:F235"/>
    <mergeCell ref="G234:G235"/>
    <mergeCell ref="H232:H233"/>
    <mergeCell ref="I232:I233"/>
    <mergeCell ref="J232:J233"/>
    <mergeCell ref="K232:K233"/>
    <mergeCell ref="L232:L233"/>
    <mergeCell ref="M232:M233"/>
    <mergeCell ref="D231:F231"/>
    <mergeCell ref="H231:J231"/>
    <mergeCell ref="L231:N231"/>
    <mergeCell ref="P231:R231"/>
    <mergeCell ref="B232:B233"/>
    <mergeCell ref="C232:C233"/>
    <mergeCell ref="D232:D233"/>
    <mergeCell ref="E232:E233"/>
    <mergeCell ref="F232:F233"/>
    <mergeCell ref="G232:G233"/>
    <mergeCell ref="B227:R227"/>
    <mergeCell ref="D229:R229"/>
    <mergeCell ref="D230:F230"/>
    <mergeCell ref="H230:J230"/>
    <mergeCell ref="L230:N230"/>
    <mergeCell ref="P230:R230"/>
    <mergeCell ref="U222:U223"/>
    <mergeCell ref="V222:V223"/>
    <mergeCell ref="D224:F224"/>
    <mergeCell ref="H224:J224"/>
    <mergeCell ref="L224:N224"/>
    <mergeCell ref="P224:R224"/>
    <mergeCell ref="T224:V224"/>
    <mergeCell ref="O222:O223"/>
    <mergeCell ref="P222:P223"/>
    <mergeCell ref="Q222:Q223"/>
    <mergeCell ref="R222:R223"/>
    <mergeCell ref="S222:S223"/>
    <mergeCell ref="T222:T223"/>
    <mergeCell ref="I222:I223"/>
    <mergeCell ref="J222:J223"/>
    <mergeCell ref="K222:K223"/>
    <mergeCell ref="L222:L223"/>
    <mergeCell ref="M222:M223"/>
    <mergeCell ref="N222:N223"/>
    <mergeCell ref="S220:S221"/>
    <mergeCell ref="T220:U221"/>
    <mergeCell ref="V220:V221"/>
    <mergeCell ref="B222:B223"/>
    <mergeCell ref="C222:C223"/>
    <mergeCell ref="D222:D223"/>
    <mergeCell ref="E222:E223"/>
    <mergeCell ref="F222:F223"/>
    <mergeCell ref="G222:G223"/>
    <mergeCell ref="H222:H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T212:T213"/>
    <mergeCell ref="U212:U213"/>
    <mergeCell ref="V212:V213"/>
    <mergeCell ref="B214:B215"/>
    <mergeCell ref="C214:C215"/>
    <mergeCell ref="D214:E215"/>
    <mergeCell ref="F214:F215"/>
    <mergeCell ref="G214:G215"/>
    <mergeCell ref="H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S209:S210"/>
    <mergeCell ref="T209:U210"/>
    <mergeCell ref="V209:V210"/>
    <mergeCell ref="D211:F211"/>
    <mergeCell ref="H211:J211"/>
    <mergeCell ref="L211:N211"/>
    <mergeCell ref="P211:R211"/>
    <mergeCell ref="T211:V211"/>
    <mergeCell ref="K209:K210"/>
    <mergeCell ref="L209:M210"/>
    <mergeCell ref="N209:N210"/>
    <mergeCell ref="O209:O210"/>
    <mergeCell ref="P209:Q210"/>
    <mergeCell ref="R209:R210"/>
    <mergeCell ref="T207:T208"/>
    <mergeCell ref="U207:U208"/>
    <mergeCell ref="V207:V208"/>
    <mergeCell ref="B209:B210"/>
    <mergeCell ref="C209:C210"/>
    <mergeCell ref="D209:E210"/>
    <mergeCell ref="F209:F210"/>
    <mergeCell ref="G209:G210"/>
    <mergeCell ref="H209:I210"/>
    <mergeCell ref="J209:J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81:V182"/>
    <mergeCell ref="B183:B184"/>
    <mergeCell ref="C183:C184"/>
    <mergeCell ref="D183:D184"/>
    <mergeCell ref="E183:E184"/>
    <mergeCell ref="F183:F184"/>
    <mergeCell ref="G183:G184"/>
    <mergeCell ref="H183:H184"/>
    <mergeCell ref="I183:I184"/>
    <mergeCell ref="J183:J184"/>
    <mergeCell ref="N181:N182"/>
    <mergeCell ref="O181:O182"/>
    <mergeCell ref="P181:Q182"/>
    <mergeCell ref="R181:R182"/>
    <mergeCell ref="S181:S182"/>
    <mergeCell ref="T181:U182"/>
    <mergeCell ref="V179:V180"/>
    <mergeCell ref="B181:B182"/>
    <mergeCell ref="C181:C182"/>
    <mergeCell ref="D181:E182"/>
    <mergeCell ref="F181:F182"/>
    <mergeCell ref="G181:G182"/>
    <mergeCell ref="H181:I182"/>
    <mergeCell ref="J181:J182"/>
    <mergeCell ref="K181:K182"/>
    <mergeCell ref="L181:M182"/>
    <mergeCell ref="N179:N180"/>
    <mergeCell ref="O179:O180"/>
    <mergeCell ref="P179:Q180"/>
    <mergeCell ref="R179:R180"/>
    <mergeCell ref="S179:S180"/>
    <mergeCell ref="T179:U180"/>
    <mergeCell ref="V177:V178"/>
    <mergeCell ref="B179:B180"/>
    <mergeCell ref="C179:C180"/>
    <mergeCell ref="D179:E180"/>
    <mergeCell ref="F179:F180"/>
    <mergeCell ref="G179:G180"/>
    <mergeCell ref="H179:I180"/>
    <mergeCell ref="J179:J180"/>
    <mergeCell ref="K179:K180"/>
    <mergeCell ref="L179:M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T175:U176"/>
    <mergeCell ref="V175:V176"/>
    <mergeCell ref="B177:B178"/>
    <mergeCell ref="C177:C178"/>
    <mergeCell ref="D177:D178"/>
    <mergeCell ref="E177:E178"/>
    <mergeCell ref="F177:F178"/>
    <mergeCell ref="G177:G178"/>
    <mergeCell ref="H177:H178"/>
    <mergeCell ref="I177:I178"/>
    <mergeCell ref="L175:M176"/>
    <mergeCell ref="N175:N176"/>
    <mergeCell ref="O175:O176"/>
    <mergeCell ref="P175:Q176"/>
    <mergeCell ref="R175:R176"/>
    <mergeCell ref="S175:S176"/>
    <mergeCell ref="T173:U174"/>
    <mergeCell ref="V173:V174"/>
    <mergeCell ref="B175:B176"/>
    <mergeCell ref="C175:C176"/>
    <mergeCell ref="D175:E176"/>
    <mergeCell ref="F175:F176"/>
    <mergeCell ref="G175:G176"/>
    <mergeCell ref="H175:I176"/>
    <mergeCell ref="J175:J176"/>
    <mergeCell ref="K175:K176"/>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U167:U168"/>
    <mergeCell ref="V167:V168"/>
    <mergeCell ref="B169:B170"/>
    <mergeCell ref="C169:C170"/>
    <mergeCell ref="D169:E170"/>
    <mergeCell ref="F169:F170"/>
    <mergeCell ref="G169:G170"/>
    <mergeCell ref="H169:I170"/>
    <mergeCell ref="J169:J170"/>
    <mergeCell ref="K169:K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U162"/>
    <mergeCell ref="V161:V162"/>
    <mergeCell ref="B163:B164"/>
    <mergeCell ref="C163:C164"/>
    <mergeCell ref="D163:D164"/>
    <mergeCell ref="E163:E164"/>
    <mergeCell ref="F163:F164"/>
    <mergeCell ref="G163:G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S139:S140"/>
    <mergeCell ref="T139:T140"/>
    <mergeCell ref="U139:U140"/>
    <mergeCell ref="V139:V140"/>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D138:F138"/>
    <mergeCell ref="H138:J138"/>
    <mergeCell ref="L138:N138"/>
    <mergeCell ref="P138:R138"/>
    <mergeCell ref="T138:V138"/>
    <mergeCell ref="B139:B140"/>
    <mergeCell ref="C139:C140"/>
    <mergeCell ref="D139:D140"/>
    <mergeCell ref="E139:E140"/>
    <mergeCell ref="F139:F140"/>
    <mergeCell ref="U131:U132"/>
    <mergeCell ref="V131:V132"/>
    <mergeCell ref="B135:V135"/>
    <mergeCell ref="D137:F137"/>
    <mergeCell ref="H137:J137"/>
    <mergeCell ref="L137:N137"/>
    <mergeCell ref="P137:R137"/>
    <mergeCell ref="T137:V137"/>
    <mergeCell ref="O131:O132"/>
    <mergeCell ref="P131:P132"/>
    <mergeCell ref="Q131:Q132"/>
    <mergeCell ref="R131:R132"/>
    <mergeCell ref="S131:S132"/>
    <mergeCell ref="T131:T132"/>
    <mergeCell ref="I131:I132"/>
    <mergeCell ref="J131:J132"/>
    <mergeCell ref="K131:K132"/>
    <mergeCell ref="L131:L132"/>
    <mergeCell ref="M131:M132"/>
    <mergeCell ref="N131:N132"/>
    <mergeCell ref="T129:T130"/>
    <mergeCell ref="U129:U130"/>
    <mergeCell ref="V129:V130"/>
    <mergeCell ref="B131:B132"/>
    <mergeCell ref="C131:C132"/>
    <mergeCell ref="D131:D132"/>
    <mergeCell ref="E131:E132"/>
    <mergeCell ref="F131:F132"/>
    <mergeCell ref="G131:G132"/>
    <mergeCell ref="H131:H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3:V104"/>
    <mergeCell ref="B105:B106"/>
    <mergeCell ref="C105:C106"/>
    <mergeCell ref="D105:D106"/>
    <mergeCell ref="E105:E106"/>
    <mergeCell ref="F105:F106"/>
    <mergeCell ref="G105:G106"/>
    <mergeCell ref="H105:H106"/>
    <mergeCell ref="I105:I106"/>
    <mergeCell ref="J105:J106"/>
    <mergeCell ref="N103:N104"/>
    <mergeCell ref="O103:O104"/>
    <mergeCell ref="P103:Q104"/>
    <mergeCell ref="R103:R104"/>
    <mergeCell ref="S103:S104"/>
    <mergeCell ref="T103:U104"/>
    <mergeCell ref="V101:V102"/>
    <mergeCell ref="B103:B104"/>
    <mergeCell ref="C103:C104"/>
    <mergeCell ref="D103:E104"/>
    <mergeCell ref="F103:F104"/>
    <mergeCell ref="G103:G104"/>
    <mergeCell ref="H103:I104"/>
    <mergeCell ref="J103:J104"/>
    <mergeCell ref="K103:K104"/>
    <mergeCell ref="L103:M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U99:U100"/>
    <mergeCell ref="V99:V100"/>
    <mergeCell ref="B101:B102"/>
    <mergeCell ref="C101:C102"/>
    <mergeCell ref="D101:D102"/>
    <mergeCell ref="E101:E102"/>
    <mergeCell ref="F101:F102"/>
    <mergeCell ref="G101:G102"/>
    <mergeCell ref="H101:H102"/>
    <mergeCell ref="I101:I102"/>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U98"/>
    <mergeCell ref="V97:V98"/>
    <mergeCell ref="B99:B100"/>
    <mergeCell ref="C99:C100"/>
    <mergeCell ref="D99:D100"/>
    <mergeCell ref="E99:E100"/>
    <mergeCell ref="F99:F100"/>
    <mergeCell ref="G99:G100"/>
    <mergeCell ref="H99:H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L73:N74"/>
    <mergeCell ref="O73:O74"/>
    <mergeCell ref="P73:R73"/>
    <mergeCell ref="P74:R74"/>
    <mergeCell ref="S73:S74"/>
    <mergeCell ref="T73:V74"/>
    <mergeCell ref="U65:U66"/>
    <mergeCell ref="V65:V66"/>
    <mergeCell ref="B70:V70"/>
    <mergeCell ref="D72:V72"/>
    <mergeCell ref="B73:B74"/>
    <mergeCell ref="C73:C74"/>
    <mergeCell ref="D73:F74"/>
    <mergeCell ref="G73:G74"/>
    <mergeCell ref="H73:J74"/>
    <mergeCell ref="K73:K74"/>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N37:N38"/>
    <mergeCell ref="O37:O38"/>
    <mergeCell ref="P37:Q38"/>
    <mergeCell ref="R37:R38"/>
    <mergeCell ref="S37:S38"/>
    <mergeCell ref="T37:U38"/>
    <mergeCell ref="V35:V36"/>
    <mergeCell ref="B37:B38"/>
    <mergeCell ref="C37:C38"/>
    <mergeCell ref="D37:E38"/>
    <mergeCell ref="F37:F38"/>
    <mergeCell ref="G37:G38"/>
    <mergeCell ref="H37:I38"/>
    <mergeCell ref="J37:J38"/>
    <mergeCell ref="K37:K38"/>
    <mergeCell ref="L37:M38"/>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P7:R7"/>
    <mergeCell ref="P8:R8"/>
    <mergeCell ref="S7:S8"/>
    <mergeCell ref="T7:V8"/>
    <mergeCell ref="B9:B10"/>
    <mergeCell ref="C9:C10"/>
    <mergeCell ref="D9:D10"/>
    <mergeCell ref="E9:E10"/>
    <mergeCell ref="F9:F10"/>
    <mergeCell ref="G9:G10"/>
    <mergeCell ref="B4:V4"/>
    <mergeCell ref="D6:V6"/>
    <mergeCell ref="B7:B8"/>
    <mergeCell ref="C7:C8"/>
    <mergeCell ref="D7:F8"/>
    <mergeCell ref="G7:G8"/>
    <mergeCell ref="H7:J8"/>
    <mergeCell ref="K7:K8"/>
    <mergeCell ref="L7:N8"/>
    <mergeCell ref="O7: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4</v>
      </c>
      <c r="B1" s="7" t="s">
        <v>20</v>
      </c>
      <c r="C1" s="7"/>
      <c r="D1" s="7" t="s">
        <v>1</v>
      </c>
      <c r="E1" s="7"/>
    </row>
    <row r="2" spans="1:5">
      <c r="A2" s="1" t="s">
        <v>605</v>
      </c>
      <c r="B2" s="1" t="s">
        <v>2</v>
      </c>
      <c r="C2" s="1" t="s">
        <v>21</v>
      </c>
      <c r="D2" s="1" t="s">
        <v>2</v>
      </c>
      <c r="E2" s="1" t="s">
        <v>21</v>
      </c>
    </row>
    <row r="3" spans="1:5" ht="30">
      <c r="A3" s="3" t="s">
        <v>572</v>
      </c>
      <c r="B3" s="4"/>
      <c r="C3" s="4"/>
      <c r="D3" s="4"/>
      <c r="E3" s="4"/>
    </row>
    <row r="4" spans="1:5" ht="30">
      <c r="A4" s="2" t="s">
        <v>606</v>
      </c>
      <c r="B4" s="8">
        <v>5</v>
      </c>
      <c r="C4" s="9">
        <v>4.0999999999999996</v>
      </c>
      <c r="D4" s="9">
        <v>14.2</v>
      </c>
      <c r="E4" s="8">
        <v>1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607</v>
      </c>
      <c r="B1" s="7" t="s">
        <v>2</v>
      </c>
      <c r="C1" s="7" t="s">
        <v>46</v>
      </c>
    </row>
    <row r="2" spans="1:3" ht="30">
      <c r="A2" s="1" t="s">
        <v>45</v>
      </c>
      <c r="B2" s="7"/>
      <c r="C2" s="7"/>
    </row>
    <row r="3" spans="1:3">
      <c r="A3" s="2" t="s">
        <v>608</v>
      </c>
      <c r="B3" s="8">
        <v>950193</v>
      </c>
      <c r="C3" s="8">
        <v>1126468</v>
      </c>
    </row>
    <row r="4" spans="1:3" ht="30">
      <c r="A4" s="2" t="s">
        <v>609</v>
      </c>
      <c r="B4" s="4"/>
      <c r="C4" s="4"/>
    </row>
    <row r="5" spans="1:3">
      <c r="A5" s="2" t="s">
        <v>608</v>
      </c>
      <c r="B5" s="6">
        <v>278654</v>
      </c>
      <c r="C5" s="6">
        <v>402121</v>
      </c>
    </row>
    <row r="6" spans="1:3">
      <c r="A6" s="2" t="s">
        <v>610</v>
      </c>
      <c r="B6" s="4"/>
      <c r="C6" s="4"/>
    </row>
    <row r="7" spans="1:3">
      <c r="A7" s="2" t="s">
        <v>608</v>
      </c>
      <c r="B7" s="6">
        <v>514231</v>
      </c>
      <c r="C7" s="6">
        <v>552793</v>
      </c>
    </row>
    <row r="8" spans="1:3">
      <c r="A8" s="2" t="s">
        <v>611</v>
      </c>
      <c r="B8" s="4"/>
      <c r="C8" s="4"/>
    </row>
    <row r="9" spans="1:3">
      <c r="A9" s="2" t="s">
        <v>608</v>
      </c>
      <c r="B9" s="6">
        <v>157308</v>
      </c>
      <c r="C9" s="6">
        <v>171554</v>
      </c>
    </row>
    <row r="10" spans="1:3">
      <c r="A10" s="2" t="s">
        <v>612</v>
      </c>
      <c r="B10" s="4"/>
      <c r="C10" s="4"/>
    </row>
    <row r="11" spans="1:3">
      <c r="A11" s="2" t="s">
        <v>608</v>
      </c>
      <c r="B11" s="6">
        <v>634750</v>
      </c>
      <c r="C11" s="6">
        <v>693031</v>
      </c>
    </row>
    <row r="12" spans="1:3" ht="45">
      <c r="A12" s="2" t="s">
        <v>613</v>
      </c>
      <c r="B12" s="4"/>
      <c r="C12" s="4"/>
    </row>
    <row r="13" spans="1:3">
      <c r="A13" s="2" t="s">
        <v>608</v>
      </c>
      <c r="B13" s="6">
        <v>210957</v>
      </c>
      <c r="C13" s="6">
        <v>238348</v>
      </c>
    </row>
    <row r="14" spans="1:3" ht="30">
      <c r="A14" s="2" t="s">
        <v>614</v>
      </c>
      <c r="B14" s="4"/>
      <c r="C14" s="4"/>
    </row>
    <row r="15" spans="1:3">
      <c r="A15" s="2" t="s">
        <v>608</v>
      </c>
      <c r="B15" s="6">
        <v>351162</v>
      </c>
      <c r="C15" s="6">
        <v>383848</v>
      </c>
    </row>
    <row r="16" spans="1:3" ht="30">
      <c r="A16" s="2" t="s">
        <v>615</v>
      </c>
      <c r="B16" s="4"/>
      <c r="C16" s="4"/>
    </row>
    <row r="17" spans="1:3">
      <c r="A17" s="2" t="s">
        <v>608</v>
      </c>
      <c r="B17" s="6">
        <v>72631</v>
      </c>
      <c r="C17" s="6">
        <v>70835</v>
      </c>
    </row>
    <row r="18" spans="1:3" ht="30">
      <c r="A18" s="2" t="s">
        <v>616</v>
      </c>
      <c r="B18" s="4"/>
      <c r="C18" s="4"/>
    </row>
    <row r="19" spans="1:3">
      <c r="A19" s="2" t="s">
        <v>608</v>
      </c>
      <c r="B19" s="6">
        <v>315443</v>
      </c>
      <c r="C19" s="6">
        <v>433437</v>
      </c>
    </row>
    <row r="20" spans="1:3" ht="45">
      <c r="A20" s="2" t="s">
        <v>617</v>
      </c>
      <c r="B20" s="4"/>
      <c r="C20" s="4"/>
    </row>
    <row r="21" spans="1:3">
      <c r="A21" s="2" t="s">
        <v>608</v>
      </c>
      <c r="B21" s="6">
        <v>67697</v>
      </c>
      <c r="C21" s="6">
        <v>163773</v>
      </c>
    </row>
    <row r="22" spans="1:3" ht="30">
      <c r="A22" s="2" t="s">
        <v>618</v>
      </c>
      <c r="B22" s="4"/>
      <c r="C22" s="4"/>
    </row>
    <row r="23" spans="1:3">
      <c r="A23" s="2" t="s">
        <v>608</v>
      </c>
      <c r="B23" s="6">
        <v>163069</v>
      </c>
      <c r="C23" s="6">
        <v>168945</v>
      </c>
    </row>
    <row r="24" spans="1:3" ht="30">
      <c r="A24" s="2" t="s">
        <v>619</v>
      </c>
      <c r="B24" s="4"/>
      <c r="C24" s="4"/>
    </row>
    <row r="25" spans="1:3">
      <c r="A25" s="2" t="s">
        <v>608</v>
      </c>
      <c r="B25" s="8">
        <v>84677</v>
      </c>
      <c r="C25" s="8">
        <v>10071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20</v>
      </c>
      <c r="B1" s="7" t="s">
        <v>2</v>
      </c>
      <c r="C1" s="7" t="s">
        <v>46</v>
      </c>
    </row>
    <row r="2" spans="1:3" ht="30">
      <c r="A2" s="1" t="s">
        <v>45</v>
      </c>
      <c r="B2" s="7"/>
      <c r="C2" s="7"/>
    </row>
    <row r="3" spans="1:3" ht="30">
      <c r="A3" s="2" t="s">
        <v>621</v>
      </c>
      <c r="B3" s="8">
        <v>-695</v>
      </c>
      <c r="C3" s="8">
        <v>-428</v>
      </c>
    </row>
    <row r="4" spans="1:3">
      <c r="A4" s="2" t="s">
        <v>159</v>
      </c>
      <c r="B4" s="6">
        <v>-2219</v>
      </c>
      <c r="C4" s="6">
        <v>-2392</v>
      </c>
    </row>
    <row r="5" spans="1:3" ht="30">
      <c r="A5" s="2" t="s">
        <v>78</v>
      </c>
      <c r="B5" s="8">
        <v>-2914</v>
      </c>
      <c r="C5" s="8">
        <v>-282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622</v>
      </c>
      <c r="B1" s="7" t="s">
        <v>2</v>
      </c>
      <c r="C1" s="7" t="s">
        <v>46</v>
      </c>
    </row>
    <row r="2" spans="1:3" ht="30">
      <c r="A2" s="1" t="s">
        <v>45</v>
      </c>
      <c r="B2" s="7"/>
      <c r="C2" s="7"/>
    </row>
    <row r="3" spans="1:3" ht="30">
      <c r="A3" s="2" t="s">
        <v>623</v>
      </c>
      <c r="B3" s="4"/>
      <c r="C3" s="4"/>
    </row>
    <row r="4" spans="1:3">
      <c r="A4" s="2" t="s">
        <v>624</v>
      </c>
      <c r="B4" s="8">
        <v>25111</v>
      </c>
      <c r="C4" s="8">
        <v>24887</v>
      </c>
    </row>
    <row r="5" spans="1:3" ht="30">
      <c r="A5" s="2" t="s">
        <v>625</v>
      </c>
      <c r="B5" s="6">
        <v>23570</v>
      </c>
      <c r="C5" s="6">
        <v>46090</v>
      </c>
    </row>
    <row r="6" spans="1:3" ht="30">
      <c r="A6" s="2" t="s">
        <v>626</v>
      </c>
      <c r="B6" s="4">
        <v>0</v>
      </c>
      <c r="C6" s="4">
        <v>0</v>
      </c>
    </row>
    <row r="7" spans="1:3">
      <c r="A7" s="2" t="s">
        <v>627</v>
      </c>
      <c r="B7" s="6">
        <v>48681</v>
      </c>
      <c r="C7" s="6">
        <v>70977</v>
      </c>
    </row>
    <row r="8" spans="1:3">
      <c r="A8" s="2" t="s">
        <v>628</v>
      </c>
      <c r="B8" s="4"/>
      <c r="C8" s="4"/>
    </row>
    <row r="9" spans="1:3">
      <c r="A9" s="2" t="s">
        <v>624</v>
      </c>
      <c r="B9" s="4">
        <v>0</v>
      </c>
      <c r="C9" s="4">
        <v>0</v>
      </c>
    </row>
    <row r="10" spans="1:3" ht="30">
      <c r="A10" s="2" t="s">
        <v>625</v>
      </c>
      <c r="B10" s="4">
        <v>0</v>
      </c>
      <c r="C10" s="4">
        <v>0</v>
      </c>
    </row>
    <row r="11" spans="1:3" ht="30">
      <c r="A11" s="2" t="s">
        <v>626</v>
      </c>
      <c r="B11" s="4">
        <v>0</v>
      </c>
      <c r="C11" s="4">
        <v>0</v>
      </c>
    </row>
    <row r="12" spans="1:3">
      <c r="A12" s="2" t="s">
        <v>627</v>
      </c>
      <c r="B12" s="4">
        <v>0</v>
      </c>
      <c r="C12" s="4">
        <v>0</v>
      </c>
    </row>
    <row r="13" spans="1:3">
      <c r="A13" s="2" t="s">
        <v>629</v>
      </c>
      <c r="B13" s="4"/>
      <c r="C13" s="4"/>
    </row>
    <row r="14" spans="1:3">
      <c r="A14" s="2" t="s">
        <v>624</v>
      </c>
      <c r="B14" s="6">
        <v>25111</v>
      </c>
      <c r="C14" s="6">
        <v>24887</v>
      </c>
    </row>
    <row r="15" spans="1:3" ht="30">
      <c r="A15" s="2" t="s">
        <v>625</v>
      </c>
      <c r="B15" s="6">
        <v>23570</v>
      </c>
      <c r="C15" s="6">
        <v>46090</v>
      </c>
    </row>
    <row r="16" spans="1:3" ht="30">
      <c r="A16" s="2" t="s">
        <v>626</v>
      </c>
      <c r="B16" s="4">
        <v>0</v>
      </c>
      <c r="C16" s="4">
        <v>0</v>
      </c>
    </row>
    <row r="17" spans="1:3">
      <c r="A17" s="2" t="s">
        <v>627</v>
      </c>
      <c r="B17" s="6">
        <v>48681</v>
      </c>
      <c r="C17" s="6">
        <v>70977</v>
      </c>
    </row>
    <row r="18" spans="1:3">
      <c r="A18" s="2" t="s">
        <v>630</v>
      </c>
      <c r="B18" s="4"/>
      <c r="C18" s="4"/>
    </row>
    <row r="19" spans="1:3">
      <c r="A19" s="2" t="s">
        <v>624</v>
      </c>
      <c r="B19" s="4">
        <v>0</v>
      </c>
      <c r="C19" s="4">
        <v>0</v>
      </c>
    </row>
    <row r="20" spans="1:3" ht="30">
      <c r="A20" s="2" t="s">
        <v>625</v>
      </c>
      <c r="B20" s="4">
        <v>0</v>
      </c>
      <c r="C20" s="4">
        <v>0</v>
      </c>
    </row>
    <row r="21" spans="1:3" ht="30">
      <c r="A21" s="2" t="s">
        <v>626</v>
      </c>
      <c r="B21" s="4">
        <v>0</v>
      </c>
      <c r="C21" s="4">
        <v>0</v>
      </c>
    </row>
    <row r="22" spans="1:3">
      <c r="A22" s="2" t="s">
        <v>627</v>
      </c>
      <c r="B22" s="8">
        <v>0</v>
      </c>
      <c r="C22"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30" customHeight="1">
      <c r="A1" s="7" t="s">
        <v>631</v>
      </c>
      <c r="B1" s="7" t="s">
        <v>20</v>
      </c>
      <c r="C1" s="7"/>
      <c r="D1" s="7" t="s">
        <v>1</v>
      </c>
      <c r="E1" s="7"/>
      <c r="F1" s="1"/>
    </row>
    <row r="2" spans="1:6">
      <c r="A2" s="7"/>
      <c r="B2" s="1" t="s">
        <v>2</v>
      </c>
      <c r="C2" s="1" t="s">
        <v>21</v>
      </c>
      <c r="D2" s="1" t="s">
        <v>2</v>
      </c>
      <c r="E2" s="1" t="s">
        <v>21</v>
      </c>
      <c r="F2" s="1" t="s">
        <v>46</v>
      </c>
    </row>
    <row r="3" spans="1:6">
      <c r="A3" s="2" t="s">
        <v>632</v>
      </c>
      <c r="B3" s="8">
        <v>10116000</v>
      </c>
      <c r="C3" s="8">
        <v>-7680000</v>
      </c>
      <c r="D3" s="8">
        <v>38902000</v>
      </c>
      <c r="E3" s="8">
        <v>-1777000</v>
      </c>
      <c r="F3" s="4"/>
    </row>
    <row r="4" spans="1:6" ht="30">
      <c r="A4" s="2" t="s">
        <v>633</v>
      </c>
      <c r="B4" s="4">
        <v>0</v>
      </c>
      <c r="C4" s="4"/>
      <c r="D4" s="4">
        <v>0</v>
      </c>
      <c r="E4" s="4"/>
      <c r="F4" s="4">
        <v>0</v>
      </c>
    </row>
    <row r="5" spans="1:6" ht="30">
      <c r="A5" s="2" t="s">
        <v>634</v>
      </c>
      <c r="B5" s="4">
        <v>0</v>
      </c>
      <c r="C5" s="4"/>
      <c r="D5" s="4">
        <v>0</v>
      </c>
      <c r="E5" s="4"/>
      <c r="F5" s="4">
        <v>0</v>
      </c>
    </row>
    <row r="6" spans="1:6">
      <c r="A6" s="2" t="s">
        <v>635</v>
      </c>
      <c r="B6" s="6">
        <v>23570000</v>
      </c>
      <c r="C6" s="4"/>
      <c r="D6" s="6">
        <v>23570000</v>
      </c>
      <c r="E6" s="4"/>
      <c r="F6" s="6">
        <v>46090000</v>
      </c>
    </row>
    <row r="7" spans="1:6">
      <c r="A7" s="2" t="s">
        <v>636</v>
      </c>
      <c r="B7" s="4">
        <v>0</v>
      </c>
      <c r="C7" s="4"/>
      <c r="D7" s="4">
        <v>0</v>
      </c>
      <c r="E7" s="4"/>
      <c r="F7" s="4">
        <v>0</v>
      </c>
    </row>
    <row r="8" spans="1:6">
      <c r="A8" s="2" t="s">
        <v>637</v>
      </c>
      <c r="B8" s="4"/>
      <c r="C8" s="4"/>
      <c r="D8" s="4"/>
      <c r="E8" s="4"/>
      <c r="F8" s="4"/>
    </row>
    <row r="9" spans="1:6" ht="30">
      <c r="A9" s="2" t="s">
        <v>633</v>
      </c>
      <c r="B9" s="4">
        <v>0</v>
      </c>
      <c r="C9" s="4"/>
      <c r="D9" s="4">
        <v>0</v>
      </c>
      <c r="E9" s="4"/>
      <c r="F9" s="4">
        <v>0</v>
      </c>
    </row>
    <row r="10" spans="1:6" ht="30">
      <c r="A10" s="2" t="s">
        <v>634</v>
      </c>
      <c r="B10" s="4">
        <v>0</v>
      </c>
      <c r="C10" s="4"/>
      <c r="D10" s="4">
        <v>0</v>
      </c>
      <c r="E10" s="4"/>
      <c r="F10" s="4">
        <v>0</v>
      </c>
    </row>
    <row r="11" spans="1:6">
      <c r="A11" s="2" t="s">
        <v>638</v>
      </c>
      <c r="B11" s="6">
        <v>11969000</v>
      </c>
      <c r="C11" s="4"/>
      <c r="D11" s="6">
        <v>11969000</v>
      </c>
      <c r="E11" s="4"/>
      <c r="F11" s="6">
        <v>20560000</v>
      </c>
    </row>
    <row r="12" spans="1:6">
      <c r="A12" s="2" t="s">
        <v>635</v>
      </c>
      <c r="B12" s="6">
        <v>11969000</v>
      </c>
      <c r="C12" s="4"/>
      <c r="D12" s="6">
        <v>11969000</v>
      </c>
      <c r="E12" s="4"/>
      <c r="F12" s="6">
        <v>20560000</v>
      </c>
    </row>
    <row r="13" spans="1:6">
      <c r="A13" s="2" t="s">
        <v>636</v>
      </c>
      <c r="B13" s="4">
        <v>0</v>
      </c>
      <c r="C13" s="4"/>
      <c r="D13" s="4">
        <v>0</v>
      </c>
      <c r="E13" s="4"/>
      <c r="F13" s="4">
        <v>0</v>
      </c>
    </row>
    <row r="14" spans="1:6">
      <c r="A14" s="2" t="s">
        <v>639</v>
      </c>
      <c r="B14" s="4"/>
      <c r="C14" s="4"/>
      <c r="D14" s="4"/>
      <c r="E14" s="4"/>
      <c r="F14" s="4"/>
    </row>
    <row r="15" spans="1:6" ht="30">
      <c r="A15" s="2" t="s">
        <v>633</v>
      </c>
      <c r="B15" s="4">
        <v>0</v>
      </c>
      <c r="C15" s="4"/>
      <c r="D15" s="4">
        <v>0</v>
      </c>
      <c r="E15" s="4"/>
      <c r="F15" s="4">
        <v>0</v>
      </c>
    </row>
    <row r="16" spans="1:6" ht="30">
      <c r="A16" s="2" t="s">
        <v>634</v>
      </c>
      <c r="B16" s="4">
        <v>0</v>
      </c>
      <c r="C16" s="4"/>
      <c r="D16" s="4">
        <v>0</v>
      </c>
      <c r="E16" s="4"/>
      <c r="F16" s="4">
        <v>0</v>
      </c>
    </row>
    <row r="17" spans="1:6">
      <c r="A17" s="2" t="s">
        <v>638</v>
      </c>
      <c r="B17" s="6">
        <v>11601000</v>
      </c>
      <c r="C17" s="4"/>
      <c r="D17" s="6">
        <v>11601000</v>
      </c>
      <c r="E17" s="4"/>
      <c r="F17" s="6">
        <v>20011000</v>
      </c>
    </row>
    <row r="18" spans="1:6">
      <c r="A18" s="2" t="s">
        <v>635</v>
      </c>
      <c r="B18" s="6">
        <v>11601000</v>
      </c>
      <c r="C18" s="4"/>
      <c r="D18" s="6">
        <v>11601000</v>
      </c>
      <c r="E18" s="4"/>
      <c r="F18" s="6">
        <v>20011000</v>
      </c>
    </row>
    <row r="19" spans="1:6">
      <c r="A19" s="2" t="s">
        <v>636</v>
      </c>
      <c r="B19" s="4">
        <v>0</v>
      </c>
      <c r="C19" s="4"/>
      <c r="D19" s="4">
        <v>0</v>
      </c>
      <c r="E19" s="4"/>
      <c r="F19" s="4">
        <v>0</v>
      </c>
    </row>
    <row r="20" spans="1:6">
      <c r="A20" s="2" t="s">
        <v>640</v>
      </c>
      <c r="B20" s="4"/>
      <c r="C20" s="4"/>
      <c r="D20" s="4"/>
      <c r="E20" s="4"/>
      <c r="F20" s="4"/>
    </row>
    <row r="21" spans="1:6" ht="30">
      <c r="A21" s="2" t="s">
        <v>633</v>
      </c>
      <c r="B21" s="4"/>
      <c r="C21" s="4"/>
      <c r="D21" s="4"/>
      <c r="E21" s="4"/>
      <c r="F21" s="4">
        <v>0</v>
      </c>
    </row>
    <row r="22" spans="1:6" ht="30">
      <c r="A22" s="2" t="s">
        <v>634</v>
      </c>
      <c r="B22" s="4"/>
      <c r="C22" s="4"/>
      <c r="D22" s="4"/>
      <c r="E22" s="4"/>
      <c r="F22" s="4">
        <v>0</v>
      </c>
    </row>
    <row r="23" spans="1:6">
      <c r="A23" s="2" t="s">
        <v>638</v>
      </c>
      <c r="B23" s="4"/>
      <c r="C23" s="4"/>
      <c r="D23" s="4"/>
      <c r="E23" s="4"/>
      <c r="F23" s="6">
        <v>2896000</v>
      </c>
    </row>
    <row r="24" spans="1:6">
      <c r="A24" s="2" t="s">
        <v>635</v>
      </c>
      <c r="B24" s="4"/>
      <c r="C24" s="4"/>
      <c r="D24" s="4"/>
      <c r="E24" s="4"/>
      <c r="F24" s="6">
        <v>2896000</v>
      </c>
    </row>
    <row r="25" spans="1:6">
      <c r="A25" s="2" t="s">
        <v>636</v>
      </c>
      <c r="B25" s="4"/>
      <c r="C25" s="4"/>
      <c r="D25" s="4"/>
      <c r="E25" s="4"/>
      <c r="F25" s="4">
        <v>0</v>
      </c>
    </row>
    <row r="26" spans="1:6">
      <c r="A26" s="2" t="s">
        <v>641</v>
      </c>
      <c r="B26" s="4"/>
      <c r="C26" s="4"/>
      <c r="D26" s="4"/>
      <c r="E26" s="4"/>
      <c r="F26" s="4"/>
    </row>
    <row r="27" spans="1:6" ht="30">
      <c r="A27" s="2" t="s">
        <v>633</v>
      </c>
      <c r="B27" s="4"/>
      <c r="C27" s="4"/>
      <c r="D27" s="4"/>
      <c r="E27" s="4"/>
      <c r="F27" s="4">
        <v>0</v>
      </c>
    </row>
    <row r="28" spans="1:6" ht="30">
      <c r="A28" s="2" t="s">
        <v>634</v>
      </c>
      <c r="B28" s="4"/>
      <c r="C28" s="4"/>
      <c r="D28" s="4"/>
      <c r="E28" s="4"/>
      <c r="F28" s="4">
        <v>0</v>
      </c>
    </row>
    <row r="29" spans="1:6">
      <c r="A29" s="2" t="s">
        <v>638</v>
      </c>
      <c r="B29" s="4"/>
      <c r="C29" s="4"/>
      <c r="D29" s="4"/>
      <c r="E29" s="4"/>
      <c r="F29" s="6">
        <v>2623000</v>
      </c>
    </row>
    <row r="30" spans="1:6">
      <c r="A30" s="2" t="s">
        <v>635</v>
      </c>
      <c r="B30" s="4"/>
      <c r="C30" s="4"/>
      <c r="D30" s="4"/>
      <c r="E30" s="4"/>
      <c r="F30" s="6">
        <v>2623000</v>
      </c>
    </row>
    <row r="31" spans="1:6">
      <c r="A31" s="2" t="s">
        <v>636</v>
      </c>
      <c r="B31" s="4"/>
      <c r="C31" s="4"/>
      <c r="D31" s="4"/>
      <c r="E31" s="4"/>
      <c r="F31" s="4">
        <v>0</v>
      </c>
    </row>
    <row r="32" spans="1:6">
      <c r="A32" s="2" t="s">
        <v>629</v>
      </c>
      <c r="B32" s="4"/>
      <c r="C32" s="4"/>
      <c r="D32" s="4"/>
      <c r="E32" s="4"/>
      <c r="F32" s="4"/>
    </row>
    <row r="33" spans="1:6" ht="30">
      <c r="A33" s="2" t="s">
        <v>642</v>
      </c>
      <c r="B33" s="6">
        <v>23570000</v>
      </c>
      <c r="C33" s="4"/>
      <c r="D33" s="6">
        <v>23570000</v>
      </c>
      <c r="E33" s="4"/>
      <c r="F33" s="6">
        <v>46090000</v>
      </c>
    </row>
    <row r="34" spans="1:6" ht="30">
      <c r="A34" s="2" t="s">
        <v>643</v>
      </c>
      <c r="B34" s="4"/>
      <c r="C34" s="4"/>
      <c r="D34" s="4"/>
      <c r="E34" s="4"/>
      <c r="F34" s="4"/>
    </row>
    <row r="35" spans="1:6" ht="30">
      <c r="A35" s="2" t="s">
        <v>644</v>
      </c>
      <c r="B35" s="8">
        <v>150000000</v>
      </c>
      <c r="C35" s="4"/>
      <c r="D35" s="8">
        <v>150000000</v>
      </c>
      <c r="E35" s="4"/>
      <c r="F35"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20</v>
      </c>
      <c r="C1" s="7"/>
      <c r="D1" s="7" t="s">
        <v>1</v>
      </c>
      <c r="E1" s="7"/>
    </row>
    <row r="2" spans="1:5" ht="30">
      <c r="A2" s="1" t="s">
        <v>45</v>
      </c>
      <c r="B2" s="1" t="s">
        <v>2</v>
      </c>
      <c r="C2" s="1" t="s">
        <v>21</v>
      </c>
      <c r="D2" s="1" t="s">
        <v>2</v>
      </c>
      <c r="E2" s="1" t="s">
        <v>21</v>
      </c>
    </row>
    <row r="3" spans="1:5">
      <c r="A3" s="3" t="s">
        <v>134</v>
      </c>
      <c r="B3" s="4"/>
      <c r="C3" s="4"/>
      <c r="D3" s="4"/>
      <c r="E3" s="4"/>
    </row>
    <row r="4" spans="1:5">
      <c r="A4" s="2" t="s">
        <v>646</v>
      </c>
      <c r="B4" s="8">
        <v>50868</v>
      </c>
      <c r="C4" s="8">
        <v>0</v>
      </c>
      <c r="D4" s="8">
        <v>50868</v>
      </c>
      <c r="E4" s="8">
        <v>35092</v>
      </c>
    </row>
    <row r="5" spans="1:5">
      <c r="A5" s="2" t="s">
        <v>632</v>
      </c>
      <c r="B5" s="6">
        <v>10116</v>
      </c>
      <c r="C5" s="6">
        <v>-7680</v>
      </c>
      <c r="D5" s="6">
        <v>38902</v>
      </c>
      <c r="E5" s="6">
        <v>-1777</v>
      </c>
    </row>
    <row r="6" spans="1:5" ht="30">
      <c r="A6" s="2" t="s">
        <v>647</v>
      </c>
      <c r="B6" s="4">
        <v>648</v>
      </c>
      <c r="C6" s="6">
        <v>5500</v>
      </c>
      <c r="D6" s="6">
        <v>4836</v>
      </c>
      <c r="E6" s="6">
        <v>21000</v>
      </c>
    </row>
    <row r="7" spans="1:5">
      <c r="A7" s="2" t="s">
        <v>648</v>
      </c>
      <c r="B7" s="4">
        <v>0</v>
      </c>
      <c r="C7" s="6">
        <v>-3830</v>
      </c>
      <c r="D7" s="6">
        <v>2300</v>
      </c>
      <c r="E7" s="4">
        <v>396</v>
      </c>
    </row>
    <row r="8" spans="1:5">
      <c r="A8" s="2" t="s">
        <v>649</v>
      </c>
      <c r="B8" s="4">
        <v>0</v>
      </c>
      <c r="C8" s="6">
        <v>11046</v>
      </c>
      <c r="D8" s="4">
        <v>0</v>
      </c>
      <c r="E8" s="6">
        <v>11046</v>
      </c>
    </row>
    <row r="9" spans="1:5">
      <c r="A9" s="2" t="s">
        <v>29</v>
      </c>
      <c r="B9" s="8">
        <v>61632</v>
      </c>
      <c r="C9" s="8">
        <v>5036</v>
      </c>
      <c r="D9" s="8">
        <v>96906</v>
      </c>
      <c r="E9" s="8">
        <v>6575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50</v>
      </c>
      <c r="B1" s="7" t="s">
        <v>20</v>
      </c>
      <c r="C1" s="7"/>
      <c r="D1" s="7" t="s">
        <v>1</v>
      </c>
      <c r="E1" s="7"/>
    </row>
    <row r="2" spans="1:5">
      <c r="A2" s="7"/>
      <c r="B2" s="1" t="s">
        <v>2</v>
      </c>
      <c r="C2" s="1" t="s">
        <v>21</v>
      </c>
      <c r="D2" s="1" t="s">
        <v>2</v>
      </c>
      <c r="E2" s="1" t="s">
        <v>21</v>
      </c>
    </row>
    <row r="3" spans="1:5">
      <c r="A3" s="3" t="s">
        <v>134</v>
      </c>
      <c r="B3" s="4"/>
      <c r="C3" s="4"/>
      <c r="D3" s="4"/>
      <c r="E3" s="4"/>
    </row>
    <row r="4" spans="1:5">
      <c r="A4" s="2" t="s">
        <v>632</v>
      </c>
      <c r="B4" s="8">
        <v>10116000</v>
      </c>
      <c r="C4" s="8">
        <v>-7680000</v>
      </c>
      <c r="D4" s="8">
        <v>38902000</v>
      </c>
      <c r="E4" s="8">
        <v>-1777000</v>
      </c>
    </row>
    <row r="5" spans="1:5" ht="30">
      <c r="A5" s="2" t="s">
        <v>651</v>
      </c>
      <c r="B5" s="8">
        <v>9400000</v>
      </c>
      <c r="C5" s="4"/>
      <c r="D5" s="8">
        <v>27100000</v>
      </c>
      <c r="E5"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52</v>
      </c>
      <c r="B1" s="1" t="s">
        <v>1</v>
      </c>
    </row>
    <row r="2" spans="1:2">
      <c r="A2" s="1" t="s">
        <v>605</v>
      </c>
      <c r="B2" s="1" t="s">
        <v>2</v>
      </c>
    </row>
    <row r="3" spans="1:2" ht="30">
      <c r="A3" s="2" t="s">
        <v>653</v>
      </c>
      <c r="B3" s="8">
        <v>250</v>
      </c>
    </row>
    <row r="4" spans="1:2" ht="30">
      <c r="A4" s="2" t="s">
        <v>654</v>
      </c>
      <c r="B4" s="4">
        <v>2.5</v>
      </c>
    </row>
    <row r="5" spans="1:2" ht="30">
      <c r="A5" s="2" t="s">
        <v>655</v>
      </c>
      <c r="B5" s="4">
        <v>91.3</v>
      </c>
    </row>
    <row r="6" spans="1:2" ht="30">
      <c r="A6" s="2" t="s">
        <v>656</v>
      </c>
      <c r="B6" s="4">
        <v>21.7</v>
      </c>
    </row>
    <row r="7" spans="1:2" ht="45">
      <c r="A7" s="2" t="s">
        <v>657</v>
      </c>
      <c r="B7" s="4">
        <v>721</v>
      </c>
    </row>
    <row r="8" spans="1:2" ht="30">
      <c r="A8" s="2" t="s">
        <v>658</v>
      </c>
      <c r="B8" s="4">
        <v>129</v>
      </c>
    </row>
    <row r="9" spans="1:2" ht="30">
      <c r="A9" s="2" t="s">
        <v>659</v>
      </c>
      <c r="B9" s="4"/>
    </row>
    <row r="10" spans="1:2" ht="30">
      <c r="A10" s="2" t="s">
        <v>653</v>
      </c>
      <c r="B10" s="8">
        <v>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44</v>
      </c>
      <c r="B1" s="7" t="s">
        <v>2</v>
      </c>
      <c r="C1" s="7" t="s">
        <v>46</v>
      </c>
    </row>
    <row r="2" spans="1:3" ht="30">
      <c r="A2" s="1" t="s">
        <v>45</v>
      </c>
      <c r="B2" s="7"/>
      <c r="C2" s="7"/>
    </row>
    <row r="3" spans="1:3">
      <c r="A3" s="3" t="s">
        <v>47</v>
      </c>
      <c r="B3" s="4"/>
      <c r="C3" s="4"/>
    </row>
    <row r="4" spans="1:3">
      <c r="A4" s="2" t="s">
        <v>48</v>
      </c>
      <c r="B4" s="8">
        <v>505687</v>
      </c>
      <c r="C4" s="8">
        <v>454213</v>
      </c>
    </row>
    <row r="5" spans="1:3">
      <c r="A5" s="2" t="s">
        <v>49</v>
      </c>
      <c r="B5" s="4">
        <v>5</v>
      </c>
      <c r="C5" s="6">
        <v>1066</v>
      </c>
    </row>
    <row r="6" spans="1:3" ht="30">
      <c r="A6" s="2" t="s">
        <v>50</v>
      </c>
      <c r="B6" s="6">
        <v>741053</v>
      </c>
      <c r="C6" s="6">
        <v>857052</v>
      </c>
    </row>
    <row r="7" spans="1:3">
      <c r="A7" s="2" t="s">
        <v>51</v>
      </c>
      <c r="B7" s="6">
        <v>421799</v>
      </c>
      <c r="C7" s="6">
        <v>385698</v>
      </c>
    </row>
    <row r="8" spans="1:3">
      <c r="A8" s="2" t="s">
        <v>52</v>
      </c>
      <c r="B8" s="6">
        <v>98089</v>
      </c>
      <c r="C8" s="6">
        <v>136186</v>
      </c>
    </row>
    <row r="9" spans="1:3">
      <c r="A9" s="2" t="s">
        <v>53</v>
      </c>
      <c r="B9" s="6">
        <v>312226</v>
      </c>
      <c r="C9" s="6">
        <v>254644</v>
      </c>
    </row>
    <row r="10" spans="1:3">
      <c r="A10" s="2" t="s">
        <v>54</v>
      </c>
      <c r="B10" s="6">
        <v>2078859</v>
      </c>
      <c r="C10" s="6">
        <v>2088859</v>
      </c>
    </row>
    <row r="11" spans="1:3" ht="45">
      <c r="A11" s="2" t="s">
        <v>55</v>
      </c>
      <c r="B11" s="6">
        <v>310225</v>
      </c>
      <c r="C11" s="6">
        <v>282660</v>
      </c>
    </row>
    <row r="12" spans="1:3">
      <c r="A12" s="2" t="s">
        <v>56</v>
      </c>
      <c r="B12" s="6">
        <v>4253461</v>
      </c>
      <c r="C12" s="6">
        <v>4256959</v>
      </c>
    </row>
    <row r="13" spans="1:3" ht="45">
      <c r="A13" s="2" t="s">
        <v>57</v>
      </c>
      <c r="B13" s="6">
        <v>166105</v>
      </c>
      <c r="C13" s="6">
        <v>196873</v>
      </c>
    </row>
    <row r="14" spans="1:3">
      <c r="A14" s="2" t="s">
        <v>58</v>
      </c>
      <c r="B14" s="6">
        <v>106876</v>
      </c>
      <c r="C14" s="6">
        <v>163913</v>
      </c>
    </row>
    <row r="15" spans="1:3">
      <c r="A15" s="2" t="s">
        <v>59</v>
      </c>
      <c r="B15" s="6">
        <v>4836667</v>
      </c>
      <c r="C15" s="6">
        <v>4900405</v>
      </c>
    </row>
    <row r="16" spans="1:3">
      <c r="A16" s="2" t="s">
        <v>60</v>
      </c>
      <c r="B16" s="6">
        <v>6915526</v>
      </c>
      <c r="C16" s="6">
        <v>6989264</v>
      </c>
    </row>
    <row r="17" spans="1:3">
      <c r="A17" s="3" t="s">
        <v>61</v>
      </c>
      <c r="B17" s="4"/>
      <c r="C17" s="4"/>
    </row>
    <row r="18" spans="1:3">
      <c r="A18" s="2" t="s">
        <v>62</v>
      </c>
      <c r="B18" s="6">
        <v>210459</v>
      </c>
      <c r="C18" s="6">
        <v>200125</v>
      </c>
    </row>
    <row r="19" spans="1:3">
      <c r="A19" s="2" t="s">
        <v>63</v>
      </c>
      <c r="B19" s="6">
        <v>55811</v>
      </c>
      <c r="C19" s="6">
        <v>73791</v>
      </c>
    </row>
    <row r="20" spans="1:3">
      <c r="A20" s="2" t="s">
        <v>64</v>
      </c>
      <c r="B20" s="6">
        <v>548519</v>
      </c>
      <c r="C20" s="6">
        <v>27713</v>
      </c>
    </row>
    <row r="21" spans="1:3">
      <c r="A21" s="2" t="s">
        <v>65</v>
      </c>
      <c r="B21" s="6">
        <v>309211</v>
      </c>
      <c r="C21" s="6">
        <v>180385</v>
      </c>
    </row>
    <row r="22" spans="1:3">
      <c r="A22" s="2" t="s">
        <v>66</v>
      </c>
      <c r="B22" s="6">
        <v>1124000</v>
      </c>
      <c r="C22" s="6">
        <v>482014</v>
      </c>
    </row>
    <row r="23" spans="1:3">
      <c r="A23" s="2" t="s">
        <v>67</v>
      </c>
      <c r="B23" s="6">
        <v>1426472</v>
      </c>
      <c r="C23" s="6">
        <v>2030030</v>
      </c>
    </row>
    <row r="24" spans="1:3">
      <c r="A24" s="2" t="s">
        <v>68</v>
      </c>
      <c r="B24" s="6">
        <v>983000</v>
      </c>
      <c r="C24" s="6">
        <v>914660</v>
      </c>
    </row>
    <row r="25" spans="1:3">
      <c r="A25" s="2" t="s">
        <v>69</v>
      </c>
      <c r="B25" s="6">
        <v>55833</v>
      </c>
      <c r="C25" s="6">
        <v>56848</v>
      </c>
    </row>
    <row r="26" spans="1:3">
      <c r="A26" s="2" t="s">
        <v>70</v>
      </c>
      <c r="B26" s="6">
        <v>2465305</v>
      </c>
      <c r="C26" s="6">
        <v>3001538</v>
      </c>
    </row>
    <row r="27" spans="1:3">
      <c r="A27" s="2" t="s">
        <v>71</v>
      </c>
      <c r="B27" s="6">
        <v>3589305</v>
      </c>
      <c r="C27" s="6">
        <v>3483552</v>
      </c>
    </row>
    <row r="28" spans="1:3">
      <c r="A28" s="3" t="s">
        <v>72</v>
      </c>
      <c r="B28" s="4"/>
      <c r="C28" s="4"/>
    </row>
    <row r="29" spans="1:3" ht="45">
      <c r="A29" s="2" t="s">
        <v>73</v>
      </c>
      <c r="B29" s="4">
        <v>0</v>
      </c>
      <c r="C29" s="4">
        <v>0</v>
      </c>
    </row>
    <row r="30" spans="1:3" ht="60">
      <c r="A30" s="2" t="s">
        <v>74</v>
      </c>
      <c r="B30" s="6">
        <v>134552</v>
      </c>
      <c r="C30" s="6">
        <v>133503</v>
      </c>
    </row>
    <row r="31" spans="1:3">
      <c r="A31" s="2" t="s">
        <v>75</v>
      </c>
      <c r="B31" s="6">
        <v>2392566</v>
      </c>
      <c r="C31" s="6">
        <v>2419970</v>
      </c>
    </row>
    <row r="32" spans="1:3">
      <c r="A32" s="2" t="s">
        <v>76</v>
      </c>
      <c r="B32" s="6">
        <v>1798257</v>
      </c>
      <c r="C32" s="6">
        <v>1801075</v>
      </c>
    </row>
    <row r="33" spans="1:3" ht="30">
      <c r="A33" s="2" t="s">
        <v>77</v>
      </c>
      <c r="B33" s="6">
        <v>-996240</v>
      </c>
      <c r="C33" s="6">
        <v>-846016</v>
      </c>
    </row>
    <row r="34" spans="1:3" ht="30">
      <c r="A34" s="2" t="s">
        <v>78</v>
      </c>
      <c r="B34" s="6">
        <v>-2914</v>
      </c>
      <c r="C34" s="6">
        <v>-2820</v>
      </c>
    </row>
    <row r="35" spans="1:3">
      <c r="A35" s="2" t="s">
        <v>79</v>
      </c>
      <c r="B35" s="6">
        <v>3326221</v>
      </c>
      <c r="C35" s="6">
        <v>3505712</v>
      </c>
    </row>
    <row r="36" spans="1:3" ht="30">
      <c r="A36" s="2" t="s">
        <v>80</v>
      </c>
      <c r="B36" s="8">
        <v>6915526</v>
      </c>
      <c r="C36" s="8">
        <v>69892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660</v>
      </c>
      <c r="B1" s="7" t="s">
        <v>20</v>
      </c>
      <c r="C1" s="7"/>
      <c r="D1" s="7" t="s">
        <v>1</v>
      </c>
      <c r="E1" s="7"/>
      <c r="F1" s="1"/>
    </row>
    <row r="2" spans="1:6">
      <c r="A2" s="7"/>
      <c r="B2" s="1" t="s">
        <v>2</v>
      </c>
      <c r="C2" s="1" t="s">
        <v>21</v>
      </c>
      <c r="D2" s="1" t="s">
        <v>2</v>
      </c>
      <c r="E2" s="1" t="s">
        <v>21</v>
      </c>
      <c r="F2" s="1" t="s">
        <v>46</v>
      </c>
    </row>
    <row r="3" spans="1:6">
      <c r="A3" s="3" t="s">
        <v>661</v>
      </c>
      <c r="B3" s="4"/>
      <c r="C3" s="4"/>
      <c r="D3" s="4"/>
      <c r="E3" s="4"/>
      <c r="F3" s="4"/>
    </row>
    <row r="4" spans="1:6">
      <c r="A4" s="2" t="s">
        <v>56</v>
      </c>
      <c r="B4" s="8">
        <v>4253461000</v>
      </c>
      <c r="C4" s="4"/>
      <c r="D4" s="8">
        <v>4253461000</v>
      </c>
      <c r="E4" s="4"/>
      <c r="F4" s="8">
        <v>4256959000</v>
      </c>
    </row>
    <row r="5" spans="1:6">
      <c r="A5" s="2" t="s">
        <v>662</v>
      </c>
      <c r="B5" s="4"/>
      <c r="C5" s="4"/>
      <c r="D5" s="6">
        <v>-3498000</v>
      </c>
      <c r="E5" s="4"/>
      <c r="F5" s="4"/>
    </row>
    <row r="6" spans="1:6">
      <c r="A6" s="2" t="s">
        <v>663</v>
      </c>
      <c r="B6" s="6">
        <v>9000000</v>
      </c>
      <c r="C6" s="6">
        <v>11000000</v>
      </c>
      <c r="D6" s="6">
        <v>28000000</v>
      </c>
      <c r="E6" s="6">
        <v>33000000</v>
      </c>
      <c r="F6" s="4"/>
    </row>
    <row r="7" spans="1:6">
      <c r="A7" s="2" t="s">
        <v>664</v>
      </c>
      <c r="B7" s="4"/>
      <c r="C7" s="4"/>
      <c r="D7" s="4"/>
      <c r="E7" s="4"/>
      <c r="F7" s="4"/>
    </row>
    <row r="8" spans="1:6">
      <c r="A8" s="3" t="s">
        <v>661</v>
      </c>
      <c r="B8" s="4"/>
      <c r="C8" s="4"/>
      <c r="D8" s="4"/>
      <c r="E8" s="4"/>
      <c r="F8" s="4"/>
    </row>
    <row r="9" spans="1:6">
      <c r="A9" s="2" t="s">
        <v>56</v>
      </c>
      <c r="B9" s="6">
        <v>3719303000</v>
      </c>
      <c r="C9" s="4"/>
      <c r="D9" s="6">
        <v>3719303000</v>
      </c>
      <c r="E9" s="4"/>
      <c r="F9" s="6">
        <v>3722801000</v>
      </c>
    </row>
    <row r="10" spans="1:6">
      <c r="A10" s="2" t="s">
        <v>662</v>
      </c>
      <c r="B10" s="4"/>
      <c r="C10" s="4"/>
      <c r="D10" s="6">
        <v>-3498000</v>
      </c>
      <c r="E10" s="4"/>
      <c r="F10" s="4"/>
    </row>
    <row r="11" spans="1:6">
      <c r="A11" s="2" t="s">
        <v>665</v>
      </c>
      <c r="B11" s="4"/>
      <c r="C11" s="4"/>
      <c r="D11" s="4"/>
      <c r="E11" s="4"/>
      <c r="F11" s="4"/>
    </row>
    <row r="12" spans="1:6">
      <c r="A12" s="3" t="s">
        <v>661</v>
      </c>
      <c r="B12" s="4"/>
      <c r="C12" s="4"/>
      <c r="D12" s="4"/>
      <c r="E12" s="4"/>
      <c r="F12" s="4"/>
    </row>
    <row r="13" spans="1:6">
      <c r="A13" s="2" t="s">
        <v>56</v>
      </c>
      <c r="B13" s="6">
        <v>534158000</v>
      </c>
      <c r="C13" s="4"/>
      <c r="D13" s="6">
        <v>534158000</v>
      </c>
      <c r="E13" s="4"/>
      <c r="F13" s="6">
        <v>534158000</v>
      </c>
    </row>
    <row r="14" spans="1:6">
      <c r="A14" s="2" t="s">
        <v>662</v>
      </c>
      <c r="B14" s="4"/>
      <c r="C14" s="4"/>
      <c r="D14" s="8">
        <v>0</v>
      </c>
      <c r="E14" s="4"/>
      <c r="F14"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666</v>
      </c>
      <c r="B1" s="7" t="s">
        <v>20</v>
      </c>
      <c r="C1" s="7"/>
      <c r="D1" s="7" t="s">
        <v>1</v>
      </c>
      <c r="E1" s="7"/>
      <c r="F1" s="1"/>
    </row>
    <row r="2" spans="1:6">
      <c r="A2" s="7"/>
      <c r="B2" s="1" t="s">
        <v>2</v>
      </c>
      <c r="C2" s="1" t="s">
        <v>21</v>
      </c>
      <c r="D2" s="1" t="s">
        <v>2</v>
      </c>
      <c r="E2" s="1" t="s">
        <v>21</v>
      </c>
      <c r="F2" s="1" t="s">
        <v>46</v>
      </c>
    </row>
    <row r="3" spans="1:6">
      <c r="A3" s="3" t="s">
        <v>667</v>
      </c>
      <c r="B3" s="4"/>
      <c r="C3" s="4"/>
      <c r="D3" s="4"/>
      <c r="E3" s="4"/>
      <c r="F3" s="4"/>
    </row>
    <row r="4" spans="1:6">
      <c r="A4" s="2" t="s">
        <v>668</v>
      </c>
      <c r="B4" s="8">
        <v>180460000</v>
      </c>
      <c r="C4" s="4"/>
      <c r="D4" s="4"/>
      <c r="E4" s="4"/>
      <c r="F4" s="4"/>
    </row>
    <row r="5" spans="1:6">
      <c r="A5" s="2" t="s">
        <v>669</v>
      </c>
      <c r="B5" s="6">
        <v>2545511000</v>
      </c>
      <c r="C5" s="4"/>
      <c r="D5" s="6">
        <v>2545511000</v>
      </c>
      <c r="E5" s="4"/>
      <c r="F5" s="6">
        <v>2473927000</v>
      </c>
    </row>
    <row r="6" spans="1:6" ht="30">
      <c r="A6" s="2" t="s">
        <v>87</v>
      </c>
      <c r="B6" s="4"/>
      <c r="C6" s="4"/>
      <c r="D6" s="6">
        <v>-55652000</v>
      </c>
      <c r="E6" s="6">
        <v>-47558000</v>
      </c>
      <c r="F6" s="4"/>
    </row>
    <row r="7" spans="1:6">
      <c r="A7" s="2" t="s">
        <v>646</v>
      </c>
      <c r="B7" s="6">
        <v>50868000</v>
      </c>
      <c r="C7" s="4">
        <v>0</v>
      </c>
      <c r="D7" s="6">
        <v>50868000</v>
      </c>
      <c r="E7" s="6">
        <v>35092000</v>
      </c>
      <c r="F7" s="4"/>
    </row>
    <row r="8" spans="1:6" ht="30">
      <c r="A8" s="2" t="s">
        <v>670</v>
      </c>
      <c r="B8" s="4">
        <v>50</v>
      </c>
      <c r="C8" s="4"/>
      <c r="D8" s="4">
        <v>50</v>
      </c>
      <c r="E8" s="4"/>
      <c r="F8" s="4"/>
    </row>
    <row r="9" spans="1:6">
      <c r="A9" s="2" t="s">
        <v>671</v>
      </c>
      <c r="B9" s="6">
        <v>-23570000</v>
      </c>
      <c r="C9" s="4"/>
      <c r="D9" s="6">
        <v>-23570000</v>
      </c>
      <c r="E9" s="4"/>
      <c r="F9" s="6">
        <v>-46090000</v>
      </c>
    </row>
    <row r="10" spans="1:6" ht="30">
      <c r="A10" s="2" t="s">
        <v>672</v>
      </c>
      <c r="B10" s="6">
        <v>-594090000</v>
      </c>
      <c r="C10" s="4"/>
      <c r="D10" s="6">
        <v>-594090000</v>
      </c>
      <c r="E10" s="4"/>
      <c r="F10" s="6">
        <v>-462274000</v>
      </c>
    </row>
    <row r="11" spans="1:6">
      <c r="A11" s="2" t="s">
        <v>64</v>
      </c>
      <c r="B11" s="6">
        <v>-548519000</v>
      </c>
      <c r="C11" s="4"/>
      <c r="D11" s="6">
        <v>-548519000</v>
      </c>
      <c r="E11" s="4"/>
      <c r="F11" s="6">
        <v>-27713000</v>
      </c>
    </row>
    <row r="12" spans="1:6" ht="30">
      <c r="A12" s="2" t="s">
        <v>673</v>
      </c>
      <c r="B12" s="6">
        <v>1426472000</v>
      </c>
      <c r="C12" s="4"/>
      <c r="D12" s="6">
        <v>1426472000</v>
      </c>
      <c r="E12" s="4"/>
      <c r="F12" s="6">
        <v>2030030000</v>
      </c>
    </row>
    <row r="13" spans="1:6" ht="30">
      <c r="A13" s="2" t="s">
        <v>674</v>
      </c>
      <c r="B13" s="244">
        <v>7.7499999999999999E-2</v>
      </c>
      <c r="C13" s="4"/>
      <c r="D13" s="244">
        <v>7.7499999999999999E-2</v>
      </c>
      <c r="E13" s="4"/>
      <c r="F13" s="4"/>
    </row>
    <row r="14" spans="1:6">
      <c r="A14" s="2" t="s">
        <v>675</v>
      </c>
      <c r="B14" s="6">
        <v>8000000</v>
      </c>
      <c r="C14" s="4"/>
      <c r="D14" s="6">
        <v>8000000</v>
      </c>
      <c r="E14" s="4"/>
      <c r="F14" s="4"/>
    </row>
    <row r="15" spans="1:6" ht="30">
      <c r="A15" s="2" t="s">
        <v>676</v>
      </c>
      <c r="B15" s="244">
        <v>4.24E-2</v>
      </c>
      <c r="C15" s="4"/>
      <c r="D15" s="244">
        <v>4.24E-2</v>
      </c>
      <c r="E15" s="4"/>
      <c r="F15" s="4"/>
    </row>
    <row r="16" spans="1:6">
      <c r="A16" s="2" t="s">
        <v>677</v>
      </c>
      <c r="B16" s="6">
        <v>900000</v>
      </c>
      <c r="C16" s="6">
        <v>1300000</v>
      </c>
      <c r="D16" s="6">
        <v>2800000</v>
      </c>
      <c r="E16" s="6">
        <v>4300000</v>
      </c>
      <c r="F16" s="4"/>
    </row>
    <row r="17" spans="1:6" ht="30">
      <c r="A17" s="2" t="s">
        <v>678</v>
      </c>
      <c r="B17" s="6">
        <v>4784000</v>
      </c>
      <c r="C17" s="6">
        <v>8300000</v>
      </c>
      <c r="D17" s="6">
        <v>4800000</v>
      </c>
      <c r="E17" s="6">
        <v>12400000</v>
      </c>
      <c r="F17" s="4"/>
    </row>
    <row r="18" spans="1:6" ht="30">
      <c r="A18" s="2" t="s">
        <v>679</v>
      </c>
      <c r="B18" s="4"/>
      <c r="C18" s="4"/>
      <c r="D18" s="4"/>
      <c r="E18" s="4"/>
      <c r="F18" s="4"/>
    </row>
    <row r="19" spans="1:6">
      <c r="A19" s="3" t="s">
        <v>667</v>
      </c>
      <c r="B19" s="4"/>
      <c r="C19" s="4"/>
      <c r="D19" s="4"/>
      <c r="E19" s="4"/>
      <c r="F19" s="4"/>
    </row>
    <row r="20" spans="1:6">
      <c r="A20" s="2" t="s">
        <v>669</v>
      </c>
      <c r="B20" s="4">
        <v>0</v>
      </c>
      <c r="C20" s="4"/>
      <c r="D20" s="4">
        <v>0</v>
      </c>
      <c r="E20" s="4"/>
      <c r="F20" s="4">
        <v>0</v>
      </c>
    </row>
    <row r="21" spans="1:6">
      <c r="A21" s="2" t="s">
        <v>680</v>
      </c>
      <c r="B21" s="4"/>
      <c r="C21" s="4"/>
      <c r="D21" s="4"/>
      <c r="E21" s="4"/>
      <c r="F21" s="4"/>
    </row>
    <row r="22" spans="1:6">
      <c r="A22" s="3" t="s">
        <v>667</v>
      </c>
      <c r="B22" s="4"/>
      <c r="C22" s="4"/>
      <c r="D22" s="4"/>
      <c r="E22" s="4"/>
      <c r="F22" s="4"/>
    </row>
    <row r="23" spans="1:6">
      <c r="A23" s="2" t="s">
        <v>669</v>
      </c>
      <c r="B23" s="6">
        <v>403750000</v>
      </c>
      <c r="C23" s="4"/>
      <c r="D23" s="6">
        <v>403750000</v>
      </c>
      <c r="E23" s="4"/>
      <c r="F23" s="6">
        <v>419688000</v>
      </c>
    </row>
    <row r="24" spans="1:6" ht="30">
      <c r="A24" s="2" t="s">
        <v>674</v>
      </c>
      <c r="B24" s="244">
        <v>1.9300000000000001E-2</v>
      </c>
      <c r="C24" s="4"/>
      <c r="D24" s="244">
        <v>1.9300000000000001E-2</v>
      </c>
      <c r="E24" s="4"/>
      <c r="F24" s="4"/>
    </row>
    <row r="25" spans="1:6" ht="30">
      <c r="A25" s="2" t="s">
        <v>643</v>
      </c>
      <c r="B25" s="4"/>
      <c r="C25" s="4"/>
      <c r="D25" s="4"/>
      <c r="E25" s="4"/>
      <c r="F25" s="4"/>
    </row>
    <row r="26" spans="1:6">
      <c r="A26" s="3" t="s">
        <v>667</v>
      </c>
      <c r="B26" s="4"/>
      <c r="C26" s="4"/>
      <c r="D26" s="4"/>
      <c r="E26" s="4"/>
      <c r="F26" s="4"/>
    </row>
    <row r="27" spans="1:6">
      <c r="A27" s="2" t="s">
        <v>669</v>
      </c>
      <c r="B27" s="6">
        <v>400000000</v>
      </c>
      <c r="C27" s="4"/>
      <c r="D27" s="6">
        <v>400000000</v>
      </c>
      <c r="E27" s="4"/>
      <c r="F27" s="6">
        <v>550000000</v>
      </c>
    </row>
    <row r="28" spans="1:6" ht="30">
      <c r="A28" s="2" t="s">
        <v>644</v>
      </c>
      <c r="B28" s="6">
        <v>150000000</v>
      </c>
      <c r="C28" s="4"/>
      <c r="D28" s="6">
        <v>150000000</v>
      </c>
      <c r="E28" s="4"/>
      <c r="F28" s="4"/>
    </row>
    <row r="29" spans="1:6" ht="30">
      <c r="A29" s="2" t="s">
        <v>681</v>
      </c>
      <c r="B29" s="4"/>
      <c r="C29" s="4"/>
      <c r="D29" s="4"/>
      <c r="E29" s="4"/>
      <c r="F29" s="4"/>
    </row>
    <row r="30" spans="1:6">
      <c r="A30" s="3" t="s">
        <v>667</v>
      </c>
      <c r="B30" s="4"/>
      <c r="C30" s="4"/>
      <c r="D30" s="4"/>
      <c r="E30" s="4"/>
      <c r="F30" s="4"/>
    </row>
    <row r="31" spans="1:6">
      <c r="A31" s="2" t="s">
        <v>669</v>
      </c>
      <c r="B31" s="6">
        <v>132417000</v>
      </c>
      <c r="C31" s="4"/>
      <c r="D31" s="6">
        <v>132417000</v>
      </c>
      <c r="E31" s="4"/>
      <c r="F31" s="6">
        <v>318054000</v>
      </c>
    </row>
    <row r="32" spans="1:6" ht="30">
      <c r="A32" s="2" t="s">
        <v>644</v>
      </c>
      <c r="B32" s="6">
        <v>5150000</v>
      </c>
      <c r="C32" s="4"/>
      <c r="D32" s="6">
        <v>5150000</v>
      </c>
      <c r="E32" s="4"/>
      <c r="F32" s="4"/>
    </row>
    <row r="33" spans="1:6" ht="30">
      <c r="A33" s="2" t="s">
        <v>672</v>
      </c>
      <c r="B33" s="6">
        <v>-45648000</v>
      </c>
      <c r="C33" s="4"/>
      <c r="D33" s="6">
        <v>-45648000</v>
      </c>
      <c r="E33" s="4"/>
      <c r="F33" s="6">
        <v>-113446000</v>
      </c>
    </row>
    <row r="34" spans="1:6" ht="30">
      <c r="A34" s="2" t="s">
        <v>682</v>
      </c>
      <c r="B34" s="4"/>
      <c r="C34" s="4"/>
      <c r="D34" s="9">
        <v>27.11</v>
      </c>
      <c r="E34" s="4"/>
      <c r="F34" s="4"/>
    </row>
    <row r="35" spans="1:6" ht="30">
      <c r="A35" s="2" t="s">
        <v>683</v>
      </c>
      <c r="B35" s="4"/>
      <c r="C35" s="4"/>
      <c r="D35" s="4"/>
      <c r="E35" s="4"/>
      <c r="F35" s="4"/>
    </row>
    <row r="36" spans="1:6">
      <c r="A36" s="3" t="s">
        <v>667</v>
      </c>
      <c r="B36" s="4"/>
      <c r="C36" s="4"/>
      <c r="D36" s="4"/>
      <c r="E36" s="4"/>
      <c r="F36" s="4"/>
    </row>
    <row r="37" spans="1:6">
      <c r="A37" s="2" t="s">
        <v>669</v>
      </c>
      <c r="B37" s="6">
        <v>345000000</v>
      </c>
      <c r="C37" s="4"/>
      <c r="D37" s="6">
        <v>345000000</v>
      </c>
      <c r="E37" s="4"/>
      <c r="F37" s="6">
        <v>345000000</v>
      </c>
    </row>
    <row r="38" spans="1:6" ht="30">
      <c r="A38" s="2" t="s">
        <v>684</v>
      </c>
      <c r="B38" s="244">
        <v>1.2999999999999999E-3</v>
      </c>
      <c r="C38" s="4"/>
      <c r="D38" s="244">
        <v>1.2999999999999999E-3</v>
      </c>
      <c r="E38" s="4"/>
      <c r="F38" s="4"/>
    </row>
    <row r="39" spans="1:6" ht="30">
      <c r="A39" s="2" t="s">
        <v>685</v>
      </c>
      <c r="B39" s="4">
        <v>7.0000000000000007E-2</v>
      </c>
      <c r="C39" s="4"/>
      <c r="D39" s="4"/>
      <c r="E39" s="4"/>
      <c r="F39" s="4"/>
    </row>
    <row r="40" spans="1:6" ht="30">
      <c r="A40" s="2" t="s">
        <v>686</v>
      </c>
      <c r="B40" s="4">
        <v>8.5000000000000006E-2</v>
      </c>
      <c r="C40" s="4"/>
      <c r="D40" s="4">
        <v>8.5000000000000006E-2</v>
      </c>
      <c r="E40" s="4"/>
      <c r="F40" s="4"/>
    </row>
    <row r="41" spans="1:6" ht="30">
      <c r="A41" s="2" t="s">
        <v>672</v>
      </c>
      <c r="B41" s="6">
        <v>-136651000</v>
      </c>
      <c r="C41" s="4"/>
      <c r="D41" s="6">
        <v>-136651000</v>
      </c>
      <c r="E41" s="4"/>
      <c r="F41" s="6">
        <v>-138734000</v>
      </c>
    </row>
    <row r="42" spans="1:6" ht="30">
      <c r="A42" s="2" t="s">
        <v>682</v>
      </c>
      <c r="B42" s="4"/>
      <c r="C42" s="4"/>
      <c r="D42" s="9">
        <v>40.82</v>
      </c>
      <c r="E42" s="4"/>
      <c r="F42" s="4"/>
    </row>
    <row r="43" spans="1:6" ht="30">
      <c r="A43" s="2" t="s">
        <v>687</v>
      </c>
      <c r="B43" s="4"/>
      <c r="C43" s="4"/>
      <c r="D43" s="4"/>
      <c r="E43" s="4"/>
      <c r="F43" s="4"/>
    </row>
    <row r="44" spans="1:6">
      <c r="A44" s="3" t="s">
        <v>667</v>
      </c>
      <c r="B44" s="4"/>
      <c r="C44" s="4"/>
      <c r="D44" s="4"/>
      <c r="E44" s="4"/>
      <c r="F44" s="4"/>
    </row>
    <row r="45" spans="1:6">
      <c r="A45" s="2" t="s">
        <v>669</v>
      </c>
      <c r="B45" s="6">
        <v>427500000</v>
      </c>
      <c r="C45" s="4"/>
      <c r="D45" s="6">
        <v>427500000</v>
      </c>
      <c r="E45" s="4"/>
      <c r="F45" s="6">
        <v>427500000</v>
      </c>
    </row>
    <row r="46" spans="1:6" ht="30">
      <c r="A46" s="2" t="s">
        <v>672</v>
      </c>
      <c r="B46" s="6">
        <v>-38320000</v>
      </c>
      <c r="C46" s="4"/>
      <c r="D46" s="6">
        <v>-38320000</v>
      </c>
      <c r="E46" s="4"/>
      <c r="F46" s="6">
        <v>-49718000</v>
      </c>
    </row>
    <row r="47" spans="1:6" ht="30">
      <c r="A47" s="2" t="s">
        <v>682</v>
      </c>
      <c r="B47" s="4"/>
      <c r="C47" s="4"/>
      <c r="D47" s="9">
        <v>78.739999999999995</v>
      </c>
      <c r="E47" s="4"/>
      <c r="F47" s="4"/>
    </row>
    <row r="48" spans="1:6" ht="30">
      <c r="A48" s="2" t="s">
        <v>688</v>
      </c>
      <c r="B48" s="4"/>
      <c r="C48" s="4"/>
      <c r="D48" s="4"/>
      <c r="E48" s="4"/>
      <c r="F48" s="4"/>
    </row>
    <row r="49" spans="1:6">
      <c r="A49" s="3" t="s">
        <v>667</v>
      </c>
      <c r="B49" s="4"/>
      <c r="C49" s="4"/>
      <c r="D49" s="4"/>
      <c r="E49" s="4"/>
      <c r="F49" s="4"/>
    </row>
    <row r="50" spans="1:6">
      <c r="A50" s="2" t="s">
        <v>669</v>
      </c>
      <c r="B50" s="6">
        <v>390000000</v>
      </c>
      <c r="C50" s="4"/>
      <c r="D50" s="6">
        <v>390000000</v>
      </c>
      <c r="E50" s="4"/>
      <c r="F50" s="6">
        <v>390000000</v>
      </c>
    </row>
    <row r="51" spans="1:6" ht="30">
      <c r="A51" s="2" t="s">
        <v>672</v>
      </c>
      <c r="B51" s="6">
        <v>-165428000</v>
      </c>
      <c r="C51" s="4"/>
      <c r="D51" s="6">
        <v>-165428000</v>
      </c>
      <c r="E51" s="4"/>
      <c r="F51" s="6">
        <v>-160376000</v>
      </c>
    </row>
    <row r="52" spans="1:6" ht="30">
      <c r="A52" s="2" t="s">
        <v>682</v>
      </c>
      <c r="B52" s="4"/>
      <c r="C52" s="4"/>
      <c r="D52" s="9">
        <v>41.5</v>
      </c>
      <c r="E52" s="4"/>
      <c r="F52" s="4"/>
    </row>
    <row r="53" spans="1:6" ht="30">
      <c r="A53" s="2" t="s">
        <v>689</v>
      </c>
      <c r="B53" s="4"/>
      <c r="C53" s="4"/>
      <c r="D53" s="4"/>
      <c r="E53" s="4"/>
      <c r="F53" s="4"/>
    </row>
    <row r="54" spans="1:6">
      <c r="A54" s="3" t="s">
        <v>667</v>
      </c>
      <c r="B54" s="4"/>
      <c r="C54" s="4"/>
      <c r="D54" s="4"/>
      <c r="E54" s="4"/>
      <c r="F54" s="4"/>
    </row>
    <row r="55" spans="1:6">
      <c r="A55" s="2" t="s">
        <v>669</v>
      </c>
      <c r="B55" s="6">
        <v>424250000</v>
      </c>
      <c r="C55" s="4"/>
      <c r="D55" s="6">
        <v>424250000</v>
      </c>
      <c r="E55" s="4"/>
      <c r="F55" s="4">
        <v>0</v>
      </c>
    </row>
    <row r="56" spans="1:6" ht="30">
      <c r="A56" s="2" t="s">
        <v>690</v>
      </c>
      <c r="B56" s="8">
        <v>70</v>
      </c>
      <c r="C56" s="4"/>
      <c r="D56" s="8">
        <v>70</v>
      </c>
      <c r="E56" s="4"/>
      <c r="F56" s="4"/>
    </row>
    <row r="57" spans="1:6" ht="30">
      <c r="A57" s="2" t="s">
        <v>682</v>
      </c>
      <c r="B57" s="4"/>
      <c r="C57" s="4"/>
      <c r="D57" s="8">
        <v>70</v>
      </c>
      <c r="E57" s="4"/>
      <c r="F57" s="4"/>
    </row>
    <row r="58" spans="1:6" ht="30">
      <c r="A58" s="2" t="s">
        <v>674</v>
      </c>
      <c r="B58" s="244">
        <v>3.5000000000000003E-2</v>
      </c>
      <c r="C58" s="4"/>
      <c r="D58" s="244">
        <v>3.5000000000000003E-2</v>
      </c>
      <c r="E58" s="4"/>
      <c r="F58" s="4"/>
    </row>
    <row r="59" spans="1:6" ht="30">
      <c r="A59" s="2" t="s">
        <v>691</v>
      </c>
      <c r="B59" s="4"/>
      <c r="C59" s="4"/>
      <c r="D59" s="4"/>
      <c r="E59" s="4"/>
      <c r="F59" s="4"/>
    </row>
    <row r="60" spans="1:6">
      <c r="A60" s="3" t="s">
        <v>667</v>
      </c>
      <c r="B60" s="4"/>
      <c r="C60" s="4"/>
      <c r="D60" s="4"/>
      <c r="E60" s="4"/>
      <c r="F60" s="4"/>
    </row>
    <row r="61" spans="1:6">
      <c r="A61" s="2" t="s">
        <v>669</v>
      </c>
      <c r="B61" s="6">
        <v>22594000</v>
      </c>
      <c r="C61" s="4"/>
      <c r="D61" s="6">
        <v>22594000</v>
      </c>
      <c r="E61" s="4"/>
      <c r="F61" s="6">
        <v>23685000</v>
      </c>
    </row>
    <row r="62" spans="1:6" ht="30">
      <c r="A62" s="2" t="s">
        <v>692</v>
      </c>
      <c r="B62" s="4"/>
      <c r="C62" s="4"/>
      <c r="D62" s="4"/>
      <c r="E62" s="4"/>
      <c r="F62" s="4"/>
    </row>
    <row r="63" spans="1:6">
      <c r="A63" s="3" t="s">
        <v>667</v>
      </c>
      <c r="B63" s="4"/>
      <c r="C63" s="4"/>
      <c r="D63" s="4"/>
      <c r="E63" s="4"/>
      <c r="F63" s="4"/>
    </row>
    <row r="64" spans="1:6">
      <c r="A64" s="2" t="s">
        <v>646</v>
      </c>
      <c r="B64" s="8">
        <v>50900000</v>
      </c>
      <c r="C64" s="4"/>
      <c r="D64" s="4"/>
      <c r="E64" s="8">
        <v>35100000</v>
      </c>
      <c r="F64"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140625" bestFit="1" customWidth="1"/>
  </cols>
  <sheetData>
    <row r="1" spans="1:2" ht="30">
      <c r="A1" s="1" t="s">
        <v>693</v>
      </c>
      <c r="B1" s="1" t="s">
        <v>1</v>
      </c>
    </row>
    <row r="2" spans="1:2" ht="30">
      <c r="A2" s="1" t="s">
        <v>45</v>
      </c>
      <c r="B2" s="1" t="s">
        <v>2</v>
      </c>
    </row>
    <row r="3" spans="1:2" ht="30">
      <c r="A3" s="2" t="s">
        <v>681</v>
      </c>
      <c r="B3" s="4"/>
    </row>
    <row r="4" spans="1:2">
      <c r="A4" s="3" t="s">
        <v>667</v>
      </c>
      <c r="B4" s="4"/>
    </row>
    <row r="5" spans="1:2" ht="30">
      <c r="A5" s="2" t="s">
        <v>694</v>
      </c>
      <c r="B5" s="8">
        <v>11437</v>
      </c>
    </row>
    <row r="6" spans="1:2" ht="30">
      <c r="A6" s="2" t="s">
        <v>695</v>
      </c>
      <c r="B6" s="4" t="s">
        <v>696</v>
      </c>
    </row>
    <row r="7" spans="1:2" ht="30">
      <c r="A7" s="2" t="s">
        <v>697</v>
      </c>
      <c r="B7" s="244">
        <v>8.2500000000000004E-2</v>
      </c>
    </row>
    <row r="8" spans="1:2" ht="30">
      <c r="A8" s="2" t="s">
        <v>683</v>
      </c>
      <c r="B8" s="4"/>
    </row>
    <row r="9" spans="1:2">
      <c r="A9" s="3" t="s">
        <v>667</v>
      </c>
      <c r="B9" s="4"/>
    </row>
    <row r="10" spans="1:2" ht="30">
      <c r="A10" s="2" t="s">
        <v>694</v>
      </c>
      <c r="B10" s="6">
        <v>151665</v>
      </c>
    </row>
    <row r="11" spans="1:2" ht="30">
      <c r="A11" s="2" t="s">
        <v>695</v>
      </c>
      <c r="B11" s="4" t="s">
        <v>698</v>
      </c>
    </row>
    <row r="12" spans="1:2" ht="30">
      <c r="A12" s="2" t="s">
        <v>697</v>
      </c>
      <c r="B12" s="244">
        <v>8.0100000000000005E-2</v>
      </c>
    </row>
    <row r="13" spans="1:2" ht="30">
      <c r="A13" s="2" t="s">
        <v>687</v>
      </c>
      <c r="B13" s="4"/>
    </row>
    <row r="14" spans="1:2">
      <c r="A14" s="3" t="s">
        <v>667</v>
      </c>
      <c r="B14" s="4"/>
    </row>
    <row r="15" spans="1:2" ht="30">
      <c r="A15" s="2" t="s">
        <v>694</v>
      </c>
      <c r="B15" s="6">
        <v>245433</v>
      </c>
    </row>
    <row r="16" spans="1:2" ht="30">
      <c r="A16" s="2" t="s">
        <v>695</v>
      </c>
      <c r="B16" s="4" t="s">
        <v>699</v>
      </c>
    </row>
    <row r="17" spans="1:2" ht="30">
      <c r="A17" s="2" t="s">
        <v>697</v>
      </c>
      <c r="B17" s="244">
        <v>7.6300000000000007E-2</v>
      </c>
    </row>
    <row r="18" spans="1:2" ht="30">
      <c r="A18" s="2" t="s">
        <v>688</v>
      </c>
      <c r="B18" s="4"/>
    </row>
    <row r="19" spans="1:2">
      <c r="A19" s="3" t="s">
        <v>667</v>
      </c>
      <c r="B19" s="4"/>
    </row>
    <row r="20" spans="1:2" ht="30">
      <c r="A20" s="2" t="s">
        <v>694</v>
      </c>
      <c r="B20" s="6">
        <v>167941</v>
      </c>
    </row>
    <row r="21" spans="1:2" ht="30">
      <c r="A21" s="2" t="s">
        <v>695</v>
      </c>
      <c r="B21" s="4" t="s">
        <v>700</v>
      </c>
    </row>
    <row r="22" spans="1:2" ht="30">
      <c r="A22" s="2" t="s">
        <v>697</v>
      </c>
      <c r="B22" s="244">
        <v>7.1099999999999997E-2</v>
      </c>
    </row>
    <row r="23" spans="1:2" ht="30">
      <c r="A23" s="2" t="s">
        <v>689</v>
      </c>
      <c r="B23" s="4"/>
    </row>
    <row r="24" spans="1:2">
      <c r="A24" s="3" t="s">
        <v>667</v>
      </c>
      <c r="B24" s="4"/>
    </row>
    <row r="25" spans="1:2" ht="30">
      <c r="A25" s="2" t="s">
        <v>694</v>
      </c>
      <c r="B25" s="8">
        <v>208200</v>
      </c>
    </row>
    <row r="26" spans="1:2" ht="30">
      <c r="A26" s="2" t="s">
        <v>695</v>
      </c>
      <c r="B26" s="4" t="s">
        <v>701</v>
      </c>
    </row>
    <row r="27" spans="1:2" ht="30">
      <c r="A27" s="2" t="s">
        <v>697</v>
      </c>
      <c r="B27" s="244">
        <v>7.6999999999999999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702</v>
      </c>
      <c r="B1" s="7" t="s">
        <v>2</v>
      </c>
      <c r="C1" s="7" t="s">
        <v>46</v>
      </c>
    </row>
    <row r="2" spans="1:3" ht="30">
      <c r="A2" s="1" t="s">
        <v>45</v>
      </c>
      <c r="B2" s="7"/>
      <c r="C2" s="7"/>
    </row>
    <row r="3" spans="1:3">
      <c r="A3" s="2" t="s">
        <v>669</v>
      </c>
      <c r="B3" s="8">
        <v>2545511</v>
      </c>
      <c r="C3" s="8">
        <v>2473927</v>
      </c>
    </row>
    <row r="4" spans="1:3" ht="30">
      <c r="A4" s="2" t="s">
        <v>672</v>
      </c>
      <c r="B4" s="6">
        <v>594090</v>
      </c>
      <c r="C4" s="6">
        <v>462274</v>
      </c>
    </row>
    <row r="5" spans="1:3" ht="30">
      <c r="A5" s="2" t="s">
        <v>643</v>
      </c>
      <c r="B5" s="4"/>
      <c r="C5" s="4"/>
    </row>
    <row r="6" spans="1:3">
      <c r="A6" s="2" t="s">
        <v>669</v>
      </c>
      <c r="B6" s="6">
        <v>400000</v>
      </c>
      <c r="C6" s="6">
        <v>550000</v>
      </c>
    </row>
    <row r="7" spans="1:3">
      <c r="A7" s="2" t="s">
        <v>703</v>
      </c>
      <c r="B7" s="6">
        <v>441300</v>
      </c>
      <c r="C7" s="6">
        <v>614600</v>
      </c>
    </row>
    <row r="8" spans="1:3" ht="30">
      <c r="A8" s="2" t="s">
        <v>681</v>
      </c>
      <c r="B8" s="4"/>
      <c r="C8" s="4"/>
    </row>
    <row r="9" spans="1:3">
      <c r="A9" s="2" t="s">
        <v>669</v>
      </c>
      <c r="B9" s="6">
        <v>132417</v>
      </c>
      <c r="C9" s="6">
        <v>318054</v>
      </c>
    </row>
    <row r="10" spans="1:3">
      <c r="A10" s="2" t="s">
        <v>703</v>
      </c>
      <c r="B10" s="6">
        <v>279600</v>
      </c>
      <c r="C10" s="6">
        <v>459600</v>
      </c>
    </row>
    <row r="11" spans="1:3">
      <c r="A11" s="2" t="s">
        <v>704</v>
      </c>
      <c r="B11" s="6">
        <v>86769</v>
      </c>
      <c r="C11" s="6">
        <v>204608</v>
      </c>
    </row>
    <row r="12" spans="1:3" ht="30">
      <c r="A12" s="2" t="s">
        <v>672</v>
      </c>
      <c r="B12" s="6">
        <v>45648</v>
      </c>
      <c r="C12" s="6">
        <v>113446</v>
      </c>
    </row>
    <row r="13" spans="1:3" ht="30">
      <c r="A13" s="2" t="s">
        <v>683</v>
      </c>
      <c r="B13" s="4"/>
      <c r="C13" s="4"/>
    </row>
    <row r="14" spans="1:3">
      <c r="A14" s="2" t="s">
        <v>669</v>
      </c>
      <c r="B14" s="6">
        <v>345000</v>
      </c>
      <c r="C14" s="6">
        <v>345000</v>
      </c>
    </row>
    <row r="15" spans="1:3">
      <c r="A15" s="2" t="s">
        <v>703</v>
      </c>
      <c r="B15" s="6">
        <v>470800</v>
      </c>
      <c r="C15" s="6">
        <v>331600</v>
      </c>
    </row>
    <row r="16" spans="1:3">
      <c r="A16" s="2" t="s">
        <v>704</v>
      </c>
      <c r="B16" s="6">
        <v>208349</v>
      </c>
      <c r="C16" s="6">
        <v>206266</v>
      </c>
    </row>
    <row r="17" spans="1:3" ht="30">
      <c r="A17" s="2" t="s">
        <v>672</v>
      </c>
      <c r="B17" s="6">
        <v>136651</v>
      </c>
      <c r="C17" s="6">
        <v>138734</v>
      </c>
    </row>
    <row r="18" spans="1:3" ht="30">
      <c r="A18" s="2" t="s">
        <v>687</v>
      </c>
      <c r="B18" s="4"/>
      <c r="C18" s="4"/>
    </row>
    <row r="19" spans="1:3">
      <c r="A19" s="2" t="s">
        <v>669</v>
      </c>
      <c r="B19" s="6">
        <v>427500</v>
      </c>
      <c r="C19" s="6">
        <v>427500</v>
      </c>
    </row>
    <row r="20" spans="1:3">
      <c r="A20" s="2" t="s">
        <v>703</v>
      </c>
      <c r="B20" s="6">
        <v>453200</v>
      </c>
      <c r="C20" s="6">
        <v>425400</v>
      </c>
    </row>
    <row r="21" spans="1:3">
      <c r="A21" s="2" t="s">
        <v>704</v>
      </c>
      <c r="B21" s="6">
        <v>389180</v>
      </c>
      <c r="C21" s="6">
        <v>377782</v>
      </c>
    </row>
    <row r="22" spans="1:3" ht="30">
      <c r="A22" s="2" t="s">
        <v>672</v>
      </c>
      <c r="B22" s="6">
        <v>38320</v>
      </c>
      <c r="C22" s="6">
        <v>49718</v>
      </c>
    </row>
    <row r="23" spans="1:3" ht="30">
      <c r="A23" s="2" t="s">
        <v>688</v>
      </c>
      <c r="B23" s="4"/>
      <c r="C23" s="4"/>
    </row>
    <row r="24" spans="1:3">
      <c r="A24" s="2" t="s">
        <v>669</v>
      </c>
      <c r="B24" s="6">
        <v>390000</v>
      </c>
      <c r="C24" s="6">
        <v>390000</v>
      </c>
    </row>
    <row r="25" spans="1:3">
      <c r="A25" s="2" t="s">
        <v>703</v>
      </c>
      <c r="B25" s="6">
        <v>549700</v>
      </c>
      <c r="C25" s="6">
        <v>397100</v>
      </c>
    </row>
    <row r="26" spans="1:3">
      <c r="A26" s="2" t="s">
        <v>704</v>
      </c>
      <c r="B26" s="6">
        <v>224572</v>
      </c>
      <c r="C26" s="6">
        <v>229624</v>
      </c>
    </row>
    <row r="27" spans="1:3" ht="30">
      <c r="A27" s="2" t="s">
        <v>672</v>
      </c>
      <c r="B27" s="6">
        <v>165428</v>
      </c>
      <c r="C27" s="6">
        <v>160376</v>
      </c>
    </row>
    <row r="28" spans="1:3" ht="30">
      <c r="A28" s="2" t="s">
        <v>705</v>
      </c>
      <c r="B28" s="4"/>
      <c r="C28" s="4"/>
    </row>
    <row r="29" spans="1:3">
      <c r="A29" s="2" t="s">
        <v>669</v>
      </c>
      <c r="B29" s="6">
        <v>424250</v>
      </c>
      <c r="C29" s="4">
        <v>0</v>
      </c>
    </row>
    <row r="30" spans="1:3">
      <c r="A30" s="2" t="s">
        <v>703</v>
      </c>
      <c r="B30" s="6">
        <v>403000</v>
      </c>
      <c r="C30" s="4">
        <v>0</v>
      </c>
    </row>
    <row r="31" spans="1:3">
      <c r="A31" s="2" t="s">
        <v>704</v>
      </c>
      <c r="B31" s="6">
        <v>216207</v>
      </c>
      <c r="C31" s="4">
        <v>0</v>
      </c>
    </row>
    <row r="32" spans="1:3" ht="30">
      <c r="A32" s="2" t="s">
        <v>672</v>
      </c>
      <c r="B32" s="8">
        <v>208043</v>
      </c>
      <c r="C32"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06</v>
      </c>
      <c r="B1" s="7" t="s">
        <v>20</v>
      </c>
      <c r="C1" s="7"/>
      <c r="D1" s="7" t="s">
        <v>1</v>
      </c>
      <c r="E1" s="7"/>
    </row>
    <row r="2" spans="1:5" ht="30">
      <c r="A2" s="1" t="s">
        <v>116</v>
      </c>
      <c r="B2" s="1" t="s">
        <v>2</v>
      </c>
      <c r="C2" s="1" t="s">
        <v>21</v>
      </c>
      <c r="D2" s="1" t="s">
        <v>2</v>
      </c>
      <c r="E2" s="1" t="s">
        <v>21</v>
      </c>
    </row>
    <row r="3" spans="1:5" ht="30">
      <c r="A3" s="3" t="s">
        <v>35</v>
      </c>
      <c r="B3" s="4"/>
      <c r="C3" s="4"/>
      <c r="D3" s="4"/>
      <c r="E3" s="4"/>
    </row>
    <row r="4" spans="1:5">
      <c r="A4" s="2" t="s">
        <v>36</v>
      </c>
      <c r="B4" s="9">
        <v>-0.65</v>
      </c>
      <c r="C4" s="9">
        <v>0.56000000000000005</v>
      </c>
      <c r="D4" s="9">
        <v>0.39</v>
      </c>
      <c r="E4" s="9">
        <v>1.23</v>
      </c>
    </row>
    <row r="5" spans="1:5">
      <c r="A5" s="3" t="s">
        <v>707</v>
      </c>
      <c r="B5" s="4"/>
      <c r="C5" s="4"/>
      <c r="D5" s="4"/>
      <c r="E5" s="4"/>
    </row>
    <row r="6" spans="1:5">
      <c r="A6" s="2" t="s">
        <v>708</v>
      </c>
      <c r="B6" s="8">
        <v>0</v>
      </c>
      <c r="C6" s="8">
        <v>71</v>
      </c>
      <c r="D6" s="8">
        <v>212</v>
      </c>
      <c r="E6" s="8">
        <v>213</v>
      </c>
    </row>
    <row r="7" spans="1:5">
      <c r="A7" s="2" t="s">
        <v>709</v>
      </c>
      <c r="B7" s="4">
        <v>0</v>
      </c>
      <c r="C7" s="4">
        <v>0</v>
      </c>
      <c r="D7" s="4">
        <v>0</v>
      </c>
      <c r="E7" s="4">
        <v>0</v>
      </c>
    </row>
    <row r="8" spans="1:5">
      <c r="A8" s="2" t="s">
        <v>710</v>
      </c>
      <c r="B8" s="4">
        <v>0</v>
      </c>
      <c r="C8" s="6">
        <v>2107000</v>
      </c>
      <c r="D8" s="6">
        <v>6360000</v>
      </c>
      <c r="E8" s="6">
        <v>2912000</v>
      </c>
    </row>
    <row r="9" spans="1:5" ht="30">
      <c r="A9" s="2" t="s">
        <v>711</v>
      </c>
      <c r="B9" s="4">
        <v>0</v>
      </c>
      <c r="C9" s="6">
        <v>529000</v>
      </c>
      <c r="D9" s="6">
        <v>628000</v>
      </c>
      <c r="E9" s="6">
        <v>599000</v>
      </c>
    </row>
    <row r="10" spans="1:5" ht="30">
      <c r="A10" s="3" t="s">
        <v>37</v>
      </c>
      <c r="B10" s="4"/>
      <c r="C10" s="4"/>
      <c r="D10" s="4"/>
      <c r="E10" s="4"/>
    </row>
    <row r="11" spans="1:5">
      <c r="A11" s="2" t="s">
        <v>306</v>
      </c>
      <c r="B11" s="6">
        <v>-66309</v>
      </c>
      <c r="C11" s="6">
        <v>61496</v>
      </c>
      <c r="D11" s="6">
        <v>40476</v>
      </c>
      <c r="E11" s="6">
        <v>136069</v>
      </c>
    </row>
    <row r="12" spans="1:5">
      <c r="A12" s="2" t="s">
        <v>42</v>
      </c>
      <c r="B12" s="6">
        <v>101811000</v>
      </c>
      <c r="C12" s="6">
        <v>111951000</v>
      </c>
      <c r="D12" s="6">
        <v>109612000</v>
      </c>
      <c r="E12" s="6">
        <v>113968000</v>
      </c>
    </row>
    <row r="13" spans="1:5">
      <c r="A13" s="2" t="s">
        <v>38</v>
      </c>
      <c r="B13" s="9">
        <v>-0.65</v>
      </c>
      <c r="C13" s="9">
        <v>0.55000000000000004</v>
      </c>
      <c r="D13" s="9">
        <v>0.37</v>
      </c>
      <c r="E13" s="9">
        <v>1.19</v>
      </c>
    </row>
    <row r="14" spans="1:5" ht="60">
      <c r="A14" s="2" t="s">
        <v>129</v>
      </c>
      <c r="B14" s="6">
        <v>300000</v>
      </c>
      <c r="C14" s="6">
        <v>2100000</v>
      </c>
      <c r="D14" s="6">
        <v>900000</v>
      </c>
      <c r="E14" s="6">
        <v>2100000</v>
      </c>
    </row>
    <row r="15" spans="1:5" ht="45">
      <c r="A15" s="2" t="s">
        <v>34</v>
      </c>
      <c r="B15" s="8">
        <v>-66309</v>
      </c>
      <c r="C15" s="8">
        <v>61425</v>
      </c>
      <c r="D15" s="8">
        <v>40264</v>
      </c>
      <c r="E15" s="8">
        <v>135856</v>
      </c>
    </row>
    <row r="16" spans="1:5" ht="30">
      <c r="A16" s="2" t="s">
        <v>41</v>
      </c>
      <c r="B16" s="6">
        <v>101811000</v>
      </c>
      <c r="C16" s="6">
        <v>109315000</v>
      </c>
      <c r="D16" s="6">
        <v>102624000</v>
      </c>
      <c r="E16" s="6">
        <v>110457000</v>
      </c>
    </row>
    <row r="17" spans="1:5" ht="30">
      <c r="A17" s="2" t="s">
        <v>712</v>
      </c>
      <c r="B17" s="6">
        <v>9600000</v>
      </c>
      <c r="C17" s="4"/>
      <c r="D17" s="6">
        <v>9600000</v>
      </c>
      <c r="E17"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713</v>
      </c>
      <c r="B1" s="1" t="s">
        <v>1</v>
      </c>
    </row>
    <row r="2" spans="1:2">
      <c r="A2" s="7"/>
      <c r="B2" s="1" t="s">
        <v>2</v>
      </c>
    </row>
    <row r="3" spans="1:2" ht="30">
      <c r="A3" s="2" t="s">
        <v>681</v>
      </c>
      <c r="B3" s="4"/>
    </row>
    <row r="4" spans="1:2" ht="30">
      <c r="A4" s="2" t="s">
        <v>682</v>
      </c>
      <c r="B4" s="9">
        <v>27.11</v>
      </c>
    </row>
    <row r="5" spans="1:2" ht="30">
      <c r="A5" s="2" t="s">
        <v>683</v>
      </c>
      <c r="B5" s="4"/>
    </row>
    <row r="6" spans="1:2" ht="30">
      <c r="A6" s="2" t="s">
        <v>682</v>
      </c>
      <c r="B6" s="9">
        <v>40.82</v>
      </c>
    </row>
    <row r="7" spans="1:2" ht="30">
      <c r="A7" s="2" t="s">
        <v>687</v>
      </c>
      <c r="B7" s="4"/>
    </row>
    <row r="8" spans="1:2" ht="30">
      <c r="A8" s="2" t="s">
        <v>682</v>
      </c>
      <c r="B8" s="9">
        <v>78.739999999999995</v>
      </c>
    </row>
    <row r="9" spans="1:2" ht="30">
      <c r="A9" s="2" t="s">
        <v>688</v>
      </c>
      <c r="B9" s="4"/>
    </row>
    <row r="10" spans="1:2" ht="30">
      <c r="A10" s="2" t="s">
        <v>682</v>
      </c>
      <c r="B10" s="9">
        <v>41.5</v>
      </c>
    </row>
    <row r="11" spans="1:2" ht="30">
      <c r="A11" s="2" t="s">
        <v>689</v>
      </c>
      <c r="B11" s="4"/>
    </row>
    <row r="12" spans="1:2" ht="30">
      <c r="A12" s="2" t="s">
        <v>682</v>
      </c>
      <c r="B12" s="8">
        <v>7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14</v>
      </c>
      <c r="B1" s="1" t="s">
        <v>1</v>
      </c>
    </row>
    <row r="2" spans="1:2">
      <c r="A2" s="1" t="s">
        <v>605</v>
      </c>
      <c r="B2" s="1" t="s">
        <v>2</v>
      </c>
    </row>
    <row r="3" spans="1:2">
      <c r="A3" s="3" t="s">
        <v>715</v>
      </c>
      <c r="B3" s="4"/>
    </row>
    <row r="4" spans="1:2">
      <c r="A4" s="2" t="s">
        <v>716</v>
      </c>
      <c r="B4" s="9">
        <v>8.5</v>
      </c>
    </row>
    <row r="5" spans="1:2">
      <c r="A5" s="2" t="s">
        <v>717</v>
      </c>
      <c r="B5" s="4">
        <v>-2.2999999999999998</v>
      </c>
    </row>
    <row r="6" spans="1:2">
      <c r="A6" s="2" t="s">
        <v>718</v>
      </c>
      <c r="B6" s="4">
        <v>6.2</v>
      </c>
    </row>
    <row r="7" spans="1:2" ht="45">
      <c r="A7" s="2" t="s">
        <v>719</v>
      </c>
      <c r="B7" s="4"/>
    </row>
    <row r="8" spans="1:2" ht="30">
      <c r="A8" s="3" t="s">
        <v>720</v>
      </c>
      <c r="B8" s="4"/>
    </row>
    <row r="9" spans="1:2" ht="30">
      <c r="A9" s="2" t="s">
        <v>721</v>
      </c>
      <c r="B9" s="9">
        <v>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20</v>
      </c>
      <c r="C1" s="7"/>
      <c r="D1" s="7" t="s">
        <v>1</v>
      </c>
      <c r="E1" s="7"/>
    </row>
    <row r="2" spans="1:5" ht="30">
      <c r="A2" s="1" t="s">
        <v>45</v>
      </c>
      <c r="B2" s="1" t="s">
        <v>2</v>
      </c>
      <c r="C2" s="1" t="s">
        <v>21</v>
      </c>
      <c r="D2" s="1" t="s">
        <v>2</v>
      </c>
      <c r="E2" s="1" t="s">
        <v>21</v>
      </c>
    </row>
    <row r="3" spans="1:5" ht="30">
      <c r="A3" s="3" t="s">
        <v>317</v>
      </c>
      <c r="B3" s="4"/>
      <c r="C3" s="4"/>
      <c r="D3" s="4"/>
      <c r="E3" s="4"/>
    </row>
    <row r="4" spans="1:5" ht="30">
      <c r="A4" s="2" t="s">
        <v>28</v>
      </c>
      <c r="B4" s="8">
        <v>143484</v>
      </c>
      <c r="C4" s="8">
        <v>4931</v>
      </c>
      <c r="D4" s="8">
        <v>169615</v>
      </c>
      <c r="E4" s="8">
        <v>3822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23</v>
      </c>
      <c r="B1" s="7" t="s">
        <v>20</v>
      </c>
      <c r="C1" s="7"/>
      <c r="D1" s="7" t="s">
        <v>1</v>
      </c>
      <c r="E1" s="7"/>
    </row>
    <row r="2" spans="1:5" ht="30">
      <c r="A2" s="1" t="s">
        <v>45</v>
      </c>
      <c r="B2" s="1" t="s">
        <v>2</v>
      </c>
      <c r="C2" s="1" t="s">
        <v>21</v>
      </c>
      <c r="D2" s="1" t="s">
        <v>2</v>
      </c>
      <c r="E2" s="1" t="s">
        <v>21</v>
      </c>
    </row>
    <row r="3" spans="1:5" ht="30">
      <c r="A3" s="3" t="s">
        <v>724</v>
      </c>
      <c r="B3" s="4"/>
      <c r="C3" s="4"/>
      <c r="D3" s="4"/>
      <c r="E3" s="4"/>
    </row>
    <row r="4" spans="1:5">
      <c r="A4" s="2" t="s">
        <v>23</v>
      </c>
      <c r="B4" s="8">
        <v>1581001</v>
      </c>
      <c r="C4" s="8">
        <v>1501348</v>
      </c>
      <c r="D4" s="8">
        <v>4675901</v>
      </c>
      <c r="E4" s="8">
        <v>4630443</v>
      </c>
    </row>
    <row r="5" spans="1:5" ht="30">
      <c r="A5" s="2" t="s">
        <v>353</v>
      </c>
      <c r="B5" s="6">
        <v>-35773</v>
      </c>
      <c r="C5" s="6">
        <v>-34329</v>
      </c>
      <c r="D5" s="6">
        <v>-104821</v>
      </c>
      <c r="E5" s="6">
        <v>-101633</v>
      </c>
    </row>
    <row r="6" spans="1:5" ht="30">
      <c r="A6" s="2" t="s">
        <v>725</v>
      </c>
      <c r="B6" s="6">
        <v>-143484</v>
      </c>
      <c r="C6" s="6">
        <v>-4931</v>
      </c>
      <c r="D6" s="6">
        <v>-169615</v>
      </c>
      <c r="E6" s="6">
        <v>-38227</v>
      </c>
    </row>
    <row r="7" spans="1:5">
      <c r="A7" s="2" t="s">
        <v>29</v>
      </c>
      <c r="B7" s="6">
        <v>-61632</v>
      </c>
      <c r="C7" s="6">
        <v>-5036</v>
      </c>
      <c r="D7" s="6">
        <v>-96906</v>
      </c>
      <c r="E7" s="6">
        <v>-65757</v>
      </c>
    </row>
    <row r="8" spans="1:5">
      <c r="A8" s="2" t="s">
        <v>726</v>
      </c>
      <c r="B8" s="6">
        <v>-55857</v>
      </c>
      <c r="C8" s="6">
        <v>133731</v>
      </c>
      <c r="D8" s="6">
        <v>176926</v>
      </c>
      <c r="E8" s="6">
        <v>324649</v>
      </c>
    </row>
    <row r="9" spans="1:5">
      <c r="A9" s="2" t="s">
        <v>664</v>
      </c>
      <c r="B9" s="4"/>
      <c r="C9" s="4"/>
      <c r="D9" s="4"/>
      <c r="E9" s="4"/>
    </row>
    <row r="10" spans="1:5" ht="30">
      <c r="A10" s="3" t="s">
        <v>724</v>
      </c>
      <c r="B10" s="4"/>
      <c r="C10" s="4"/>
      <c r="D10" s="4"/>
      <c r="E10" s="4"/>
    </row>
    <row r="11" spans="1:5">
      <c r="A11" s="2" t="s">
        <v>23</v>
      </c>
      <c r="B11" s="6">
        <v>1219994</v>
      </c>
      <c r="C11" s="6">
        <v>1218282</v>
      </c>
      <c r="D11" s="6">
        <v>3646081</v>
      </c>
      <c r="E11" s="6">
        <v>3822571</v>
      </c>
    </row>
    <row r="12" spans="1:5" ht="30">
      <c r="A12" s="2" t="s">
        <v>353</v>
      </c>
      <c r="B12" s="6">
        <v>-19642</v>
      </c>
      <c r="C12" s="6">
        <v>-19447</v>
      </c>
      <c r="D12" s="6">
        <v>-59070</v>
      </c>
      <c r="E12" s="6">
        <v>-57225</v>
      </c>
    </row>
    <row r="13" spans="1:5" ht="30">
      <c r="A13" s="2" t="s">
        <v>725</v>
      </c>
      <c r="B13" s="6">
        <v>-143484</v>
      </c>
      <c r="C13" s="6">
        <v>-4931</v>
      </c>
      <c r="D13" s="6">
        <v>-169615</v>
      </c>
      <c r="E13" s="6">
        <v>-38027</v>
      </c>
    </row>
    <row r="14" spans="1:5">
      <c r="A14" s="2" t="s">
        <v>29</v>
      </c>
      <c r="B14" s="6">
        <v>-10764</v>
      </c>
      <c r="C14" s="6">
        <v>7455</v>
      </c>
      <c r="D14" s="6">
        <v>-44065</v>
      </c>
      <c r="E14" s="6">
        <v>-3674</v>
      </c>
    </row>
    <row r="15" spans="1:5">
      <c r="A15" s="2" t="s">
        <v>726</v>
      </c>
      <c r="B15" s="6">
        <v>6213</v>
      </c>
      <c r="C15" s="6">
        <v>165180</v>
      </c>
      <c r="D15" s="6">
        <v>273994</v>
      </c>
      <c r="E15" s="6">
        <v>440102</v>
      </c>
    </row>
    <row r="16" spans="1:5">
      <c r="A16" s="2" t="s">
        <v>665</v>
      </c>
      <c r="B16" s="4"/>
      <c r="C16" s="4"/>
      <c r="D16" s="4"/>
      <c r="E16" s="4"/>
    </row>
    <row r="17" spans="1:5" ht="30">
      <c r="A17" s="3" t="s">
        <v>724</v>
      </c>
      <c r="B17" s="4"/>
      <c r="C17" s="4"/>
      <c r="D17" s="4"/>
      <c r="E17" s="4"/>
    </row>
    <row r="18" spans="1:5">
      <c r="A18" s="2" t="s">
        <v>23</v>
      </c>
      <c r="B18" s="6">
        <v>360847</v>
      </c>
      <c r="C18" s="6">
        <v>280036</v>
      </c>
      <c r="D18" s="6">
        <v>1028490</v>
      </c>
      <c r="E18" s="6">
        <v>798200</v>
      </c>
    </row>
    <row r="19" spans="1:5" ht="30">
      <c r="A19" s="2" t="s">
        <v>353</v>
      </c>
      <c r="B19" s="6">
        <v>-1176</v>
      </c>
      <c r="C19" s="6">
        <v>-2278</v>
      </c>
      <c r="D19" s="6">
        <v>-3433</v>
      </c>
      <c r="E19" s="6">
        <v>-6748</v>
      </c>
    </row>
    <row r="20" spans="1:5" ht="30">
      <c r="A20" s="2" t="s">
        <v>725</v>
      </c>
      <c r="B20" s="4">
        <v>0</v>
      </c>
      <c r="C20" s="4">
        <v>0</v>
      </c>
      <c r="D20" s="4">
        <v>0</v>
      </c>
      <c r="E20" s="4">
        <v>-200</v>
      </c>
    </row>
    <row r="21" spans="1:5">
      <c r="A21" s="2" t="s">
        <v>29</v>
      </c>
      <c r="B21" s="4">
        <v>0</v>
      </c>
      <c r="C21" s="4">
        <v>0</v>
      </c>
      <c r="D21" s="4">
        <v>0</v>
      </c>
      <c r="E21" s="4">
        <v>0</v>
      </c>
    </row>
    <row r="22" spans="1:5">
      <c r="A22" s="2" t="s">
        <v>726</v>
      </c>
      <c r="B22" s="6">
        <v>29758</v>
      </c>
      <c r="C22" s="6">
        <v>24879</v>
      </c>
      <c r="D22" s="6">
        <v>90610</v>
      </c>
      <c r="E22" s="6">
        <v>72557</v>
      </c>
    </row>
    <row r="23" spans="1:5">
      <c r="A23" s="2" t="s">
        <v>727</v>
      </c>
      <c r="B23" s="4"/>
      <c r="C23" s="4"/>
      <c r="D23" s="4"/>
      <c r="E23" s="4"/>
    </row>
    <row r="24" spans="1:5" ht="30">
      <c r="A24" s="3" t="s">
        <v>724</v>
      </c>
      <c r="B24" s="4"/>
      <c r="C24" s="4"/>
      <c r="D24" s="4"/>
      <c r="E24" s="4"/>
    </row>
    <row r="25" spans="1:5">
      <c r="A25" s="2" t="s">
        <v>23</v>
      </c>
      <c r="B25" s="4">
        <v>160</v>
      </c>
      <c r="C25" s="6">
        <v>3030</v>
      </c>
      <c r="D25" s="6">
        <v>1330</v>
      </c>
      <c r="E25" s="6">
        <v>9672</v>
      </c>
    </row>
    <row r="26" spans="1:5" ht="30">
      <c r="A26" s="2" t="s">
        <v>353</v>
      </c>
      <c r="B26" s="6">
        <v>-14955</v>
      </c>
      <c r="C26" s="6">
        <v>-12604</v>
      </c>
      <c r="D26" s="6">
        <v>-42318</v>
      </c>
      <c r="E26" s="6">
        <v>-37660</v>
      </c>
    </row>
    <row r="27" spans="1:5" ht="30">
      <c r="A27" s="2" t="s">
        <v>725</v>
      </c>
      <c r="B27" s="4">
        <v>0</v>
      </c>
      <c r="C27" s="4">
        <v>0</v>
      </c>
      <c r="D27" s="4">
        <v>0</v>
      </c>
      <c r="E27" s="4">
        <v>0</v>
      </c>
    </row>
    <row r="28" spans="1:5">
      <c r="A28" s="2" t="s">
        <v>29</v>
      </c>
      <c r="B28" s="6">
        <v>-50868</v>
      </c>
      <c r="C28" s="6">
        <v>-12491</v>
      </c>
      <c r="D28" s="6">
        <v>-52841</v>
      </c>
      <c r="E28" s="6">
        <v>-62083</v>
      </c>
    </row>
    <row r="29" spans="1:5">
      <c r="A29" s="2" t="s">
        <v>726</v>
      </c>
      <c r="B29" s="8">
        <v>-91828</v>
      </c>
      <c r="C29" s="8">
        <v>-56328</v>
      </c>
      <c r="D29" s="8">
        <v>-187678</v>
      </c>
      <c r="E29" s="8">
        <v>-18801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4"/>
  <sheetViews>
    <sheetView showGridLines="0" workbookViewId="0"/>
  </sheetViews>
  <sheetFormatPr defaultRowHeight="15"/>
  <cols>
    <col min="1" max="1" width="36.5703125" bestFit="1" customWidth="1"/>
    <col min="2" max="6" width="12.28515625" bestFit="1" customWidth="1"/>
  </cols>
  <sheetData>
    <row r="1" spans="1:6" ht="15" customHeight="1">
      <c r="A1" s="1" t="s">
        <v>728</v>
      </c>
      <c r="B1" s="7" t="s">
        <v>20</v>
      </c>
      <c r="C1" s="7"/>
      <c r="D1" s="7" t="s">
        <v>1</v>
      </c>
      <c r="E1" s="7"/>
      <c r="F1" s="1"/>
    </row>
    <row r="2" spans="1:6" ht="30">
      <c r="A2" s="1" t="s">
        <v>45</v>
      </c>
      <c r="B2" s="1" t="s">
        <v>2</v>
      </c>
      <c r="C2" s="1" t="s">
        <v>21</v>
      </c>
      <c r="D2" s="1" t="s">
        <v>2</v>
      </c>
      <c r="E2" s="1" t="s">
        <v>21</v>
      </c>
      <c r="F2" s="1" t="s">
        <v>46</v>
      </c>
    </row>
    <row r="3" spans="1:6" ht="30">
      <c r="A3" s="3" t="s">
        <v>729</v>
      </c>
      <c r="B3" s="4"/>
      <c r="C3" s="4"/>
      <c r="D3" s="4"/>
      <c r="E3" s="4"/>
      <c r="F3" s="4"/>
    </row>
    <row r="4" spans="1:6">
      <c r="A4" s="2" t="s">
        <v>352</v>
      </c>
      <c r="B4" s="8">
        <v>1581001</v>
      </c>
      <c r="C4" s="8">
        <v>1501348</v>
      </c>
      <c r="D4" s="8">
        <v>4675901</v>
      </c>
      <c r="E4" s="8">
        <v>4630443</v>
      </c>
      <c r="F4" s="4"/>
    </row>
    <row r="5" spans="1:6">
      <c r="A5" s="2" t="s">
        <v>24</v>
      </c>
      <c r="B5" s="6">
        <v>1211183</v>
      </c>
      <c r="C5" s="6">
        <v>1130053</v>
      </c>
      <c r="D5" s="6">
        <v>3556809</v>
      </c>
      <c r="E5" s="6">
        <v>3523702</v>
      </c>
      <c r="F5" s="4"/>
    </row>
    <row r="6" spans="1:6">
      <c r="A6" s="2" t="s">
        <v>25</v>
      </c>
      <c r="B6" s="6">
        <v>369818</v>
      </c>
      <c r="C6" s="6">
        <v>371295</v>
      </c>
      <c r="D6" s="6">
        <v>1119092</v>
      </c>
      <c r="E6" s="6">
        <v>1106741</v>
      </c>
      <c r="F6" s="4"/>
    </row>
    <row r="7" spans="1:6" ht="30">
      <c r="A7" s="2" t="s">
        <v>26</v>
      </c>
      <c r="B7" s="6">
        <v>195382</v>
      </c>
      <c r="C7" s="6">
        <v>203550</v>
      </c>
      <c r="D7" s="6">
        <v>600896</v>
      </c>
      <c r="E7" s="6">
        <v>605552</v>
      </c>
      <c r="F7" s="4"/>
    </row>
    <row r="8" spans="1:6">
      <c r="A8" s="2" t="s">
        <v>27</v>
      </c>
      <c r="B8" s="6">
        <v>25177</v>
      </c>
      <c r="C8" s="6">
        <v>24047</v>
      </c>
      <c r="D8" s="6">
        <v>74749</v>
      </c>
      <c r="E8" s="6">
        <v>72556</v>
      </c>
      <c r="F8" s="4"/>
    </row>
    <row r="9" spans="1:6" ht="30">
      <c r="A9" s="2" t="s">
        <v>28</v>
      </c>
      <c r="B9" s="6">
        <v>143484</v>
      </c>
      <c r="C9" s="6">
        <v>4931</v>
      </c>
      <c r="D9" s="6">
        <v>169615</v>
      </c>
      <c r="E9" s="6">
        <v>38227</v>
      </c>
      <c r="F9" s="4"/>
    </row>
    <row r="10" spans="1:6">
      <c r="A10" s="2" t="s">
        <v>730</v>
      </c>
      <c r="B10" s="6">
        <v>61632</v>
      </c>
      <c r="C10" s="6">
        <v>5036</v>
      </c>
      <c r="D10" s="6">
        <v>96906</v>
      </c>
      <c r="E10" s="6">
        <v>65757</v>
      </c>
      <c r="F10" s="4"/>
    </row>
    <row r="11" spans="1:6">
      <c r="A11" s="2" t="s">
        <v>30</v>
      </c>
      <c r="B11" s="6">
        <v>-55857</v>
      </c>
      <c r="C11" s="6">
        <v>133731</v>
      </c>
      <c r="D11" s="6">
        <v>176926</v>
      </c>
      <c r="E11" s="6">
        <v>324649</v>
      </c>
      <c r="F11" s="4"/>
    </row>
    <row r="12" spans="1:6" ht="30">
      <c r="A12" s="2" t="s">
        <v>31</v>
      </c>
      <c r="B12" s="6">
        <v>-34922</v>
      </c>
      <c r="C12" s="6">
        <v>-39036</v>
      </c>
      <c r="D12" s="6">
        <v>-94005</v>
      </c>
      <c r="E12" s="6">
        <v>-105444</v>
      </c>
      <c r="F12" s="4"/>
    </row>
    <row r="13" spans="1:6">
      <c r="A13" s="2" t="s">
        <v>32</v>
      </c>
      <c r="B13" s="6">
        <v>-90779</v>
      </c>
      <c r="C13" s="6">
        <v>94695</v>
      </c>
      <c r="D13" s="6">
        <v>82921</v>
      </c>
      <c r="E13" s="6">
        <v>219205</v>
      </c>
      <c r="F13" s="4"/>
    </row>
    <row r="14" spans="1:6">
      <c r="A14" s="2" t="s">
        <v>33</v>
      </c>
      <c r="B14" s="6">
        <v>-24470</v>
      </c>
      <c r="C14" s="6">
        <v>33270</v>
      </c>
      <c r="D14" s="6">
        <v>42657</v>
      </c>
      <c r="E14" s="6">
        <v>83349</v>
      </c>
      <c r="F14" s="4"/>
    </row>
    <row r="15" spans="1:6" ht="30">
      <c r="A15" s="2" t="s">
        <v>731</v>
      </c>
      <c r="B15" s="4">
        <v>0</v>
      </c>
      <c r="C15" s="4">
        <v>0</v>
      </c>
      <c r="D15" s="4">
        <v>0</v>
      </c>
      <c r="E15" s="4">
        <v>0</v>
      </c>
      <c r="F15" s="4"/>
    </row>
    <row r="16" spans="1:6" ht="45">
      <c r="A16" s="2" t="s">
        <v>34</v>
      </c>
      <c r="B16" s="6">
        <v>-66309</v>
      </c>
      <c r="C16" s="6">
        <v>61425</v>
      </c>
      <c r="D16" s="6">
        <v>40264</v>
      </c>
      <c r="E16" s="6">
        <v>135856</v>
      </c>
      <c r="F16" s="4"/>
    </row>
    <row r="17" spans="1:6">
      <c r="A17" s="2" t="s">
        <v>43</v>
      </c>
      <c r="B17" s="6">
        <v>-66305</v>
      </c>
      <c r="C17" s="6">
        <v>63354</v>
      </c>
      <c r="D17" s="6">
        <v>40170</v>
      </c>
      <c r="E17" s="6">
        <v>136518</v>
      </c>
      <c r="F17" s="4"/>
    </row>
    <row r="18" spans="1:6">
      <c r="A18" s="3" t="s">
        <v>459</v>
      </c>
      <c r="B18" s="4"/>
      <c r="C18" s="4"/>
      <c r="D18" s="4"/>
      <c r="E18" s="4"/>
      <c r="F18" s="4"/>
    </row>
    <row r="19" spans="1:6" ht="30">
      <c r="A19" s="2" t="s">
        <v>732</v>
      </c>
      <c r="B19" s="6">
        <v>505687</v>
      </c>
      <c r="C19" s="6">
        <v>647408</v>
      </c>
      <c r="D19" s="6">
        <v>505687</v>
      </c>
      <c r="E19" s="6">
        <v>647408</v>
      </c>
      <c r="F19" s="4"/>
    </row>
    <row r="20" spans="1:6" ht="30">
      <c r="A20" s="2" t="s">
        <v>733</v>
      </c>
      <c r="B20" s="4">
        <v>5</v>
      </c>
      <c r="C20" s="4"/>
      <c r="D20" s="4">
        <v>5</v>
      </c>
      <c r="E20" s="4"/>
      <c r="F20" s="6">
        <v>1066</v>
      </c>
    </row>
    <row r="21" spans="1:6">
      <c r="A21" s="2" t="s">
        <v>734</v>
      </c>
      <c r="B21" s="6">
        <v>741053</v>
      </c>
      <c r="C21" s="4"/>
      <c r="D21" s="6">
        <v>741053</v>
      </c>
      <c r="E21" s="4"/>
      <c r="F21" s="6">
        <v>857052</v>
      </c>
    </row>
    <row r="22" spans="1:6">
      <c r="A22" s="2" t="s">
        <v>735</v>
      </c>
      <c r="B22" s="6">
        <v>421799</v>
      </c>
      <c r="C22" s="4"/>
      <c r="D22" s="6">
        <v>421799</v>
      </c>
      <c r="E22" s="4"/>
      <c r="F22" s="6">
        <v>385698</v>
      </c>
    </row>
    <row r="23" spans="1:6" ht="30">
      <c r="A23" s="2" t="s">
        <v>736</v>
      </c>
      <c r="B23" s="6">
        <v>98089</v>
      </c>
      <c r="C23" s="4"/>
      <c r="D23" s="6">
        <v>98089</v>
      </c>
      <c r="E23" s="4"/>
      <c r="F23" s="6">
        <v>136186</v>
      </c>
    </row>
    <row r="24" spans="1:6">
      <c r="A24" s="2" t="s">
        <v>737</v>
      </c>
      <c r="B24" s="6">
        <v>312226</v>
      </c>
      <c r="C24" s="4"/>
      <c r="D24" s="6">
        <v>312226</v>
      </c>
      <c r="E24" s="4"/>
      <c r="F24" s="6">
        <v>254644</v>
      </c>
    </row>
    <row r="25" spans="1:6">
      <c r="A25" s="2" t="s">
        <v>54</v>
      </c>
      <c r="B25" s="6">
        <v>2078859</v>
      </c>
      <c r="C25" s="4"/>
      <c r="D25" s="6">
        <v>2078859</v>
      </c>
      <c r="E25" s="4"/>
      <c r="F25" s="6">
        <v>2088859</v>
      </c>
    </row>
    <row r="26" spans="1:6">
      <c r="A26" s="2" t="s">
        <v>738</v>
      </c>
      <c r="B26" s="6">
        <v>310225</v>
      </c>
      <c r="C26" s="4"/>
      <c r="D26" s="6">
        <v>310225</v>
      </c>
      <c r="E26" s="4"/>
      <c r="F26" s="6">
        <v>282660</v>
      </c>
    </row>
    <row r="27" spans="1:6">
      <c r="A27" s="2" t="s">
        <v>56</v>
      </c>
      <c r="B27" s="6">
        <v>4253461</v>
      </c>
      <c r="C27" s="4"/>
      <c r="D27" s="6">
        <v>4253461</v>
      </c>
      <c r="E27" s="4"/>
      <c r="F27" s="6">
        <v>4256959</v>
      </c>
    </row>
    <row r="28" spans="1:6" ht="30">
      <c r="A28" s="2" t="s">
        <v>739</v>
      </c>
      <c r="B28" s="6">
        <v>166105</v>
      </c>
      <c r="C28" s="4"/>
      <c r="D28" s="6">
        <v>166105</v>
      </c>
      <c r="E28" s="4"/>
      <c r="F28" s="6">
        <v>196873</v>
      </c>
    </row>
    <row r="29" spans="1:6">
      <c r="A29" s="2" t="s">
        <v>740</v>
      </c>
      <c r="B29" s="6">
        <v>106876</v>
      </c>
      <c r="C29" s="4"/>
      <c r="D29" s="6">
        <v>106876</v>
      </c>
      <c r="E29" s="4"/>
      <c r="F29" s="6">
        <v>163913</v>
      </c>
    </row>
    <row r="30" spans="1:6" ht="45">
      <c r="A30" s="2" t="s">
        <v>741</v>
      </c>
      <c r="B30" s="4">
        <v>0</v>
      </c>
      <c r="C30" s="4"/>
      <c r="D30" s="4">
        <v>0</v>
      </c>
      <c r="E30" s="4"/>
      <c r="F30" s="4">
        <v>0</v>
      </c>
    </row>
    <row r="31" spans="1:6">
      <c r="A31" s="2" t="s">
        <v>60</v>
      </c>
      <c r="B31" s="6">
        <v>6915526</v>
      </c>
      <c r="C31" s="4"/>
      <c r="D31" s="6">
        <v>6915526</v>
      </c>
      <c r="E31" s="4"/>
      <c r="F31" s="6">
        <v>6989264</v>
      </c>
    </row>
    <row r="32" spans="1:6" ht="30">
      <c r="A32" s="3" t="s">
        <v>470</v>
      </c>
      <c r="B32" s="4"/>
      <c r="C32" s="4"/>
      <c r="D32" s="4"/>
      <c r="E32" s="4"/>
      <c r="F32" s="4"/>
    </row>
    <row r="33" spans="1:6">
      <c r="A33" s="2" t="s">
        <v>742</v>
      </c>
      <c r="B33" s="6">
        <v>1124000</v>
      </c>
      <c r="C33" s="4"/>
      <c r="D33" s="6">
        <v>1124000</v>
      </c>
      <c r="E33" s="4"/>
      <c r="F33" s="6">
        <v>482014</v>
      </c>
    </row>
    <row r="34" spans="1:6" ht="30">
      <c r="A34" s="2" t="s">
        <v>673</v>
      </c>
      <c r="B34" s="6">
        <v>1426472</v>
      </c>
      <c r="C34" s="4"/>
      <c r="D34" s="6">
        <v>1426472</v>
      </c>
      <c r="E34" s="4"/>
      <c r="F34" s="6">
        <v>2030030</v>
      </c>
    </row>
    <row r="35" spans="1:6">
      <c r="A35" s="2" t="s">
        <v>68</v>
      </c>
      <c r="B35" s="6">
        <v>983000</v>
      </c>
      <c r="C35" s="4"/>
      <c r="D35" s="6">
        <v>983000</v>
      </c>
      <c r="E35" s="4"/>
      <c r="F35" s="6">
        <v>914660</v>
      </c>
    </row>
    <row r="36" spans="1:6">
      <c r="A36" s="2" t="s">
        <v>69</v>
      </c>
      <c r="B36" s="6">
        <v>55833</v>
      </c>
      <c r="C36" s="4"/>
      <c r="D36" s="6">
        <v>55833</v>
      </c>
      <c r="E36" s="4"/>
      <c r="F36" s="6">
        <v>56848</v>
      </c>
    </row>
    <row r="37" spans="1:6">
      <c r="A37" s="2" t="s">
        <v>473</v>
      </c>
      <c r="B37" s="6">
        <v>3326221</v>
      </c>
      <c r="C37" s="4"/>
      <c r="D37" s="6">
        <v>3326221</v>
      </c>
      <c r="E37" s="4"/>
      <c r="F37" s="6">
        <v>3505712</v>
      </c>
    </row>
    <row r="38" spans="1:6" ht="30">
      <c r="A38" s="2" t="s">
        <v>80</v>
      </c>
      <c r="B38" s="6">
        <v>6915526</v>
      </c>
      <c r="C38" s="4"/>
      <c r="D38" s="6">
        <v>6915526</v>
      </c>
      <c r="E38" s="4"/>
      <c r="F38" s="6">
        <v>6989264</v>
      </c>
    </row>
    <row r="39" spans="1:6">
      <c r="A39" s="3" t="s">
        <v>82</v>
      </c>
      <c r="B39" s="4"/>
      <c r="C39" s="4"/>
      <c r="D39" s="4"/>
      <c r="E39" s="4"/>
      <c r="F39" s="4"/>
    </row>
    <row r="40" spans="1:6" ht="30">
      <c r="A40" s="2" t="s">
        <v>486</v>
      </c>
      <c r="B40" s="4"/>
      <c r="C40" s="4"/>
      <c r="D40" s="6">
        <v>454665</v>
      </c>
      <c r="E40" s="6">
        <v>416903</v>
      </c>
      <c r="F40" s="4"/>
    </row>
    <row r="41" spans="1:6">
      <c r="A41" s="3" t="s">
        <v>94</v>
      </c>
      <c r="B41" s="4"/>
      <c r="C41" s="4"/>
      <c r="D41" s="4"/>
      <c r="E41" s="4"/>
      <c r="F41" s="4"/>
    </row>
    <row r="42" spans="1:6" ht="30">
      <c r="A42" s="2" t="s">
        <v>95</v>
      </c>
      <c r="B42" s="4"/>
      <c r="C42" s="4"/>
      <c r="D42" s="6">
        <v>-3798</v>
      </c>
      <c r="E42" s="6">
        <v>-34411</v>
      </c>
      <c r="F42" s="4"/>
    </row>
    <row r="43" spans="1:6" ht="30">
      <c r="A43" s="2" t="s">
        <v>96</v>
      </c>
      <c r="B43" s="4"/>
      <c r="C43" s="4"/>
      <c r="D43" s="6">
        <v>11083</v>
      </c>
      <c r="E43" s="6">
        <v>19207</v>
      </c>
      <c r="F43" s="4"/>
    </row>
    <row r="44" spans="1:6" ht="30">
      <c r="A44" s="2" t="s">
        <v>97</v>
      </c>
      <c r="B44" s="4"/>
      <c r="C44" s="4"/>
      <c r="D44" s="4">
        <v>620</v>
      </c>
      <c r="E44" s="6">
        <v>25000</v>
      </c>
      <c r="F44" s="4"/>
    </row>
    <row r="45" spans="1:6">
      <c r="A45" s="2" t="s">
        <v>98</v>
      </c>
      <c r="B45" s="4"/>
      <c r="C45" s="4"/>
      <c r="D45" s="6">
        <v>-74127</v>
      </c>
      <c r="E45" s="6">
        <v>-71433</v>
      </c>
      <c r="F45" s="4"/>
    </row>
    <row r="46" spans="1:6">
      <c r="A46" s="2" t="s">
        <v>743</v>
      </c>
      <c r="B46" s="4"/>
      <c r="C46" s="4"/>
      <c r="D46" s="4">
        <v>441</v>
      </c>
      <c r="E46" s="4"/>
      <c r="F46" s="4"/>
    </row>
    <row r="47" spans="1:6" ht="30">
      <c r="A47" s="2" t="s">
        <v>744</v>
      </c>
      <c r="B47" s="4"/>
      <c r="C47" s="4"/>
      <c r="D47" s="6">
        <v>-1061</v>
      </c>
      <c r="E47" s="6">
        <v>-1348</v>
      </c>
      <c r="F47" s="4"/>
    </row>
    <row r="48" spans="1:6" ht="30">
      <c r="A48" s="2" t="s">
        <v>100</v>
      </c>
      <c r="B48" s="4"/>
      <c r="C48" s="4"/>
      <c r="D48" s="6">
        <v>-66401</v>
      </c>
      <c r="E48" s="6">
        <v>-110289</v>
      </c>
      <c r="F48" s="4"/>
    </row>
    <row r="49" spans="1:6" ht="30">
      <c r="A49" s="2" t="s">
        <v>103</v>
      </c>
      <c r="B49" s="4"/>
      <c r="C49" s="4"/>
      <c r="D49" s="4">
        <v>0</v>
      </c>
      <c r="E49" s="6">
        <v>425000</v>
      </c>
      <c r="F49" s="4"/>
    </row>
    <row r="50" spans="1:6">
      <c r="A50" s="3" t="s">
        <v>101</v>
      </c>
      <c r="B50" s="4"/>
      <c r="C50" s="4"/>
      <c r="D50" s="4"/>
      <c r="E50" s="4"/>
      <c r="F50" s="4"/>
    </row>
    <row r="51" spans="1:6">
      <c r="A51" s="2" t="s">
        <v>102</v>
      </c>
      <c r="B51" s="4"/>
      <c r="C51" s="4"/>
      <c r="D51" s="6">
        <v>-15938</v>
      </c>
      <c r="E51" s="6">
        <v>-19375</v>
      </c>
      <c r="F51" s="4"/>
    </row>
    <row r="52" spans="1:6" ht="30">
      <c r="A52" s="2" t="s">
        <v>104</v>
      </c>
      <c r="B52" s="4"/>
      <c r="C52" s="4"/>
      <c r="D52" s="6">
        <v>-190403</v>
      </c>
      <c r="E52" s="6">
        <v>-452302</v>
      </c>
      <c r="F52" s="4"/>
    </row>
    <row r="53" spans="1:6">
      <c r="A53" s="2" t="s">
        <v>105</v>
      </c>
      <c r="B53" s="4"/>
      <c r="C53" s="4"/>
      <c r="D53" s="6">
        <v>-4851</v>
      </c>
      <c r="E53" s="6">
        <v>-7164</v>
      </c>
      <c r="F53" s="4"/>
    </row>
    <row r="54" spans="1:6" ht="30">
      <c r="A54" s="2" t="s">
        <v>106</v>
      </c>
      <c r="B54" s="4"/>
      <c r="C54" s="4"/>
      <c r="D54" s="4">
        <v>0</v>
      </c>
      <c r="E54" s="6">
        <v>-48126</v>
      </c>
      <c r="F54" s="4"/>
    </row>
    <row r="55" spans="1:6" ht="30">
      <c r="A55" s="2" t="s">
        <v>745</v>
      </c>
      <c r="B55" s="4"/>
      <c r="C55" s="4"/>
      <c r="D55" s="6">
        <v>-11490</v>
      </c>
      <c r="E55" s="6">
        <v>-1540</v>
      </c>
      <c r="F55" s="4"/>
    </row>
    <row r="56" spans="1:6" ht="30">
      <c r="A56" s="2" t="s">
        <v>507</v>
      </c>
      <c r="B56" s="4"/>
      <c r="C56" s="4"/>
      <c r="D56" s="6">
        <v>-91259</v>
      </c>
      <c r="E56" s="6">
        <v>-110919</v>
      </c>
      <c r="F56" s="4"/>
    </row>
    <row r="57" spans="1:6">
      <c r="A57" s="2" t="s">
        <v>110</v>
      </c>
      <c r="B57" s="4"/>
      <c r="C57" s="4"/>
      <c r="D57" s="6">
        <v>-43011</v>
      </c>
      <c r="E57" s="6">
        <v>-30765</v>
      </c>
      <c r="F57" s="4"/>
    </row>
    <row r="58" spans="1:6" ht="30">
      <c r="A58" s="2" t="s">
        <v>746</v>
      </c>
      <c r="B58" s="4"/>
      <c r="C58" s="4"/>
      <c r="D58" s="6">
        <v>20162</v>
      </c>
      <c r="E58" s="6">
        <v>-2981</v>
      </c>
      <c r="F58" s="4"/>
    </row>
    <row r="59" spans="1:6" ht="30">
      <c r="A59" s="2" t="s">
        <v>111</v>
      </c>
      <c r="B59" s="4"/>
      <c r="C59" s="4"/>
      <c r="D59" s="6">
        <v>-336790</v>
      </c>
      <c r="E59" s="6">
        <v>-239468</v>
      </c>
      <c r="F59" s="4"/>
    </row>
    <row r="60" spans="1:6" ht="30">
      <c r="A60" s="2" t="s">
        <v>112</v>
      </c>
      <c r="B60" s="4"/>
      <c r="C60" s="4"/>
      <c r="D60" s="6">
        <v>51474</v>
      </c>
      <c r="E60" s="6">
        <v>67146</v>
      </c>
      <c r="F60" s="4"/>
    </row>
    <row r="61" spans="1:6" ht="30">
      <c r="A61" s="2" t="s">
        <v>113</v>
      </c>
      <c r="B61" s="4"/>
      <c r="C61" s="4"/>
      <c r="D61" s="6">
        <v>454213</v>
      </c>
      <c r="E61" s="6">
        <v>580262</v>
      </c>
      <c r="F61" s="4"/>
    </row>
    <row r="62" spans="1:6" ht="30">
      <c r="A62" s="2" t="s">
        <v>114</v>
      </c>
      <c r="B62" s="6">
        <v>505687</v>
      </c>
      <c r="C62" s="6">
        <v>647408</v>
      </c>
      <c r="D62" s="6">
        <v>505687</v>
      </c>
      <c r="E62" s="6">
        <v>647408</v>
      </c>
      <c r="F62" s="4"/>
    </row>
    <row r="63" spans="1:6">
      <c r="A63" s="2" t="s">
        <v>747</v>
      </c>
      <c r="B63" s="4"/>
      <c r="C63" s="4"/>
      <c r="D63" s="4"/>
      <c r="E63" s="4"/>
      <c r="F63" s="4"/>
    </row>
    <row r="64" spans="1:6" ht="30">
      <c r="A64" s="3" t="s">
        <v>729</v>
      </c>
      <c r="B64" s="4"/>
      <c r="C64" s="4"/>
      <c r="D64" s="4"/>
      <c r="E64" s="4"/>
      <c r="F64" s="4"/>
    </row>
    <row r="65" spans="1:6">
      <c r="A65" s="2" t="s">
        <v>352</v>
      </c>
      <c r="B65" s="4">
        <v>0</v>
      </c>
      <c r="C65" s="4">
        <v>0</v>
      </c>
      <c r="D65" s="4">
        <v>0</v>
      </c>
      <c r="E65" s="4">
        <v>0</v>
      </c>
      <c r="F65" s="4"/>
    </row>
    <row r="66" spans="1:6">
      <c r="A66" s="2" t="s">
        <v>24</v>
      </c>
      <c r="B66" s="4">
        <v>0</v>
      </c>
      <c r="C66" s="4">
        <v>0</v>
      </c>
      <c r="D66" s="4">
        <v>0</v>
      </c>
      <c r="E66" s="4">
        <v>0</v>
      </c>
      <c r="F66" s="4"/>
    </row>
    <row r="67" spans="1:6">
      <c r="A67" s="2" t="s">
        <v>25</v>
      </c>
      <c r="B67" s="4">
        <v>0</v>
      </c>
      <c r="C67" s="4">
        <v>0</v>
      </c>
      <c r="D67" s="4">
        <v>0</v>
      </c>
      <c r="E67" s="4">
        <v>0</v>
      </c>
      <c r="F67" s="4"/>
    </row>
    <row r="68" spans="1:6" ht="30">
      <c r="A68" s="2" t="s">
        <v>26</v>
      </c>
      <c r="B68" s="6">
        <v>1504</v>
      </c>
      <c r="C68" s="4">
        <v>988</v>
      </c>
      <c r="D68" s="6">
        <v>3696</v>
      </c>
      <c r="E68" s="6">
        <v>3110</v>
      </c>
      <c r="F68" s="4"/>
    </row>
    <row r="69" spans="1:6">
      <c r="A69" s="2" t="s">
        <v>27</v>
      </c>
      <c r="B69" s="4">
        <v>0</v>
      </c>
      <c r="C69" s="4">
        <v>0</v>
      </c>
      <c r="D69" s="4">
        <v>0</v>
      </c>
      <c r="E69" s="4">
        <v>0</v>
      </c>
      <c r="F69" s="4"/>
    </row>
    <row r="70" spans="1:6" ht="30">
      <c r="A70" s="2" t="s">
        <v>28</v>
      </c>
      <c r="B70" s="4">
        <v>0</v>
      </c>
      <c r="C70" s="4">
        <v>0</v>
      </c>
      <c r="D70" s="4">
        <v>0</v>
      </c>
      <c r="E70" s="4">
        <v>0</v>
      </c>
      <c r="F70" s="4"/>
    </row>
    <row r="71" spans="1:6">
      <c r="A71" s="2" t="s">
        <v>730</v>
      </c>
      <c r="B71" s="4">
        <v>0</v>
      </c>
      <c r="C71" s="4">
        <v>0</v>
      </c>
      <c r="D71" s="4">
        <v>0</v>
      </c>
      <c r="E71" s="6">
        <v>35092</v>
      </c>
      <c r="F71" s="4"/>
    </row>
    <row r="72" spans="1:6">
      <c r="A72" s="2" t="s">
        <v>30</v>
      </c>
      <c r="B72" s="6">
        <v>-1504</v>
      </c>
      <c r="C72" s="4">
        <v>-988</v>
      </c>
      <c r="D72" s="6">
        <v>-3696</v>
      </c>
      <c r="E72" s="6">
        <v>-38202</v>
      </c>
      <c r="F72" s="4"/>
    </row>
    <row r="73" spans="1:6" ht="30">
      <c r="A73" s="2" t="s">
        <v>31</v>
      </c>
      <c r="B73" s="6">
        <v>-34583</v>
      </c>
      <c r="C73" s="6">
        <v>-37625</v>
      </c>
      <c r="D73" s="6">
        <v>-92757</v>
      </c>
      <c r="E73" s="6">
        <v>-103146</v>
      </c>
      <c r="F73" s="4"/>
    </row>
    <row r="74" spans="1:6">
      <c r="A74" s="2" t="s">
        <v>32</v>
      </c>
      <c r="B74" s="6">
        <v>-36087</v>
      </c>
      <c r="C74" s="6">
        <v>-38613</v>
      </c>
      <c r="D74" s="6">
        <v>-96453</v>
      </c>
      <c r="E74" s="6">
        <v>-141348</v>
      </c>
      <c r="F74" s="4"/>
    </row>
    <row r="75" spans="1:6">
      <c r="A75" s="2" t="s">
        <v>33</v>
      </c>
      <c r="B75" s="6">
        <v>-14190</v>
      </c>
      <c r="C75" s="6">
        <v>-15116</v>
      </c>
      <c r="D75" s="6">
        <v>-37395</v>
      </c>
      <c r="E75" s="6">
        <v>-54772</v>
      </c>
      <c r="F75" s="4"/>
    </row>
    <row r="76" spans="1:6" ht="30">
      <c r="A76" s="2" t="s">
        <v>731</v>
      </c>
      <c r="B76" s="6">
        <v>-44412</v>
      </c>
      <c r="C76" s="6">
        <v>84922</v>
      </c>
      <c r="D76" s="6">
        <v>99322</v>
      </c>
      <c r="E76" s="6">
        <v>222432</v>
      </c>
      <c r="F76" s="4"/>
    </row>
    <row r="77" spans="1:6" ht="45">
      <c r="A77" s="2" t="s">
        <v>34</v>
      </c>
      <c r="B77" s="6">
        <v>-66309</v>
      </c>
      <c r="C77" s="6">
        <v>61425</v>
      </c>
      <c r="D77" s="6">
        <v>40264</v>
      </c>
      <c r="E77" s="6">
        <v>135856</v>
      </c>
      <c r="F77" s="4"/>
    </row>
    <row r="78" spans="1:6">
      <c r="A78" s="2" t="s">
        <v>43</v>
      </c>
      <c r="B78" s="6">
        <v>-66305</v>
      </c>
      <c r="C78" s="6">
        <v>63354</v>
      </c>
      <c r="D78" s="6">
        <v>40170</v>
      </c>
      <c r="E78" s="6">
        <v>136518</v>
      </c>
      <c r="F78" s="4"/>
    </row>
    <row r="79" spans="1:6">
      <c r="A79" s="3" t="s">
        <v>459</v>
      </c>
      <c r="B79" s="4"/>
      <c r="C79" s="4"/>
      <c r="D79" s="4"/>
      <c r="E79" s="4"/>
      <c r="F79" s="4"/>
    </row>
    <row r="80" spans="1:6" ht="30">
      <c r="A80" s="2" t="s">
        <v>732</v>
      </c>
      <c r="B80" s="6">
        <v>428003</v>
      </c>
      <c r="C80" s="6">
        <v>551236</v>
      </c>
      <c r="D80" s="6">
        <v>428003</v>
      </c>
      <c r="E80" s="6">
        <v>551236</v>
      </c>
      <c r="F80" s="4"/>
    </row>
    <row r="81" spans="1:6" ht="30">
      <c r="A81" s="2" t="s">
        <v>733</v>
      </c>
      <c r="B81" s="4">
        <v>0</v>
      </c>
      <c r="C81" s="4"/>
      <c r="D81" s="4">
        <v>0</v>
      </c>
      <c r="E81" s="4"/>
      <c r="F81" s="4">
        <v>0</v>
      </c>
    </row>
    <row r="82" spans="1:6">
      <c r="A82" s="2" t="s">
        <v>734</v>
      </c>
      <c r="B82" s="4">
        <v>0</v>
      </c>
      <c r="C82" s="4"/>
      <c r="D82" s="4">
        <v>0</v>
      </c>
      <c r="E82" s="4"/>
      <c r="F82" s="4">
        <v>0</v>
      </c>
    </row>
    <row r="83" spans="1:6">
      <c r="A83" s="2" t="s">
        <v>735</v>
      </c>
      <c r="B83" s="4">
        <v>0</v>
      </c>
      <c r="C83" s="4"/>
      <c r="D83" s="4">
        <v>0</v>
      </c>
      <c r="E83" s="4"/>
      <c r="F83" s="4">
        <v>0</v>
      </c>
    </row>
    <row r="84" spans="1:6" ht="30">
      <c r="A84" s="2" t="s">
        <v>736</v>
      </c>
      <c r="B84" s="4">
        <v>0</v>
      </c>
      <c r="C84" s="4"/>
      <c r="D84" s="4">
        <v>0</v>
      </c>
      <c r="E84" s="4"/>
      <c r="F84" s="4">
        <v>0</v>
      </c>
    </row>
    <row r="85" spans="1:6">
      <c r="A85" s="2" t="s">
        <v>737</v>
      </c>
      <c r="B85" s="6">
        <v>2683</v>
      </c>
      <c r="C85" s="4"/>
      <c r="D85" s="6">
        <v>2683</v>
      </c>
      <c r="E85" s="4"/>
      <c r="F85" s="6">
        <v>1765</v>
      </c>
    </row>
    <row r="86" spans="1:6">
      <c r="A86" s="2" t="s">
        <v>54</v>
      </c>
      <c r="B86" s="6">
        <v>430686</v>
      </c>
      <c r="C86" s="4"/>
      <c r="D86" s="6">
        <v>430686</v>
      </c>
      <c r="E86" s="4"/>
      <c r="F86" s="6">
        <v>385439</v>
      </c>
    </row>
    <row r="87" spans="1:6">
      <c r="A87" s="2" t="s">
        <v>738</v>
      </c>
      <c r="B87" s="4">
        <v>0</v>
      </c>
      <c r="C87" s="4"/>
      <c r="D87" s="4">
        <v>0</v>
      </c>
      <c r="E87" s="4"/>
      <c r="F87" s="4">
        <v>0</v>
      </c>
    </row>
    <row r="88" spans="1:6">
      <c r="A88" s="2" t="s">
        <v>56</v>
      </c>
      <c r="B88" s="4">
        <v>0</v>
      </c>
      <c r="C88" s="4"/>
      <c r="D88" s="4">
        <v>0</v>
      </c>
      <c r="E88" s="4"/>
      <c r="F88" s="4">
        <v>0</v>
      </c>
    </row>
    <row r="89" spans="1:6" ht="30">
      <c r="A89" s="2" t="s">
        <v>739</v>
      </c>
      <c r="B89" s="4">
        <v>0</v>
      </c>
      <c r="C89" s="4"/>
      <c r="D89" s="4">
        <v>0</v>
      </c>
      <c r="E89" s="4"/>
      <c r="F89" s="4">
        <v>0</v>
      </c>
    </row>
    <row r="90" spans="1:6">
      <c r="A90" s="2" t="s">
        <v>740</v>
      </c>
      <c r="B90" s="6">
        <v>47654</v>
      </c>
      <c r="C90" s="4"/>
      <c r="D90" s="6">
        <v>47654</v>
      </c>
      <c r="E90" s="4"/>
      <c r="F90" s="6">
        <v>75336</v>
      </c>
    </row>
    <row r="91" spans="1:6" ht="45">
      <c r="A91" s="2" t="s">
        <v>741</v>
      </c>
      <c r="B91" s="6">
        <v>5194188</v>
      </c>
      <c r="C91" s="4"/>
      <c r="D91" s="6">
        <v>5194188</v>
      </c>
      <c r="E91" s="4"/>
      <c r="F91" s="6">
        <v>5453702</v>
      </c>
    </row>
    <row r="92" spans="1:6">
      <c r="A92" s="2" t="s">
        <v>60</v>
      </c>
      <c r="B92" s="6">
        <v>5672528</v>
      </c>
      <c r="C92" s="4"/>
      <c r="D92" s="6">
        <v>5672528</v>
      </c>
      <c r="E92" s="4"/>
      <c r="F92" s="6">
        <v>5914477</v>
      </c>
    </row>
    <row r="93" spans="1:6" ht="30">
      <c r="A93" s="3" t="s">
        <v>470</v>
      </c>
      <c r="B93" s="4"/>
      <c r="C93" s="4"/>
      <c r="D93" s="4"/>
      <c r="E93" s="4"/>
      <c r="F93" s="4"/>
    </row>
    <row r="94" spans="1:6">
      <c r="A94" s="2" t="s">
        <v>742</v>
      </c>
      <c r="B94" s="6">
        <v>584220</v>
      </c>
      <c r="C94" s="4"/>
      <c r="D94" s="6">
        <v>584220</v>
      </c>
      <c r="E94" s="4"/>
      <c r="F94" s="6">
        <v>60454</v>
      </c>
    </row>
    <row r="95" spans="1:6" ht="30">
      <c r="A95" s="2" t="s">
        <v>673</v>
      </c>
      <c r="B95" s="6">
        <v>1411458</v>
      </c>
      <c r="C95" s="4"/>
      <c r="D95" s="6">
        <v>1411458</v>
      </c>
      <c r="E95" s="4"/>
      <c r="F95" s="6">
        <v>2012807</v>
      </c>
    </row>
    <row r="96" spans="1:6">
      <c r="A96" s="2" t="s">
        <v>68</v>
      </c>
      <c r="B96" s="6">
        <v>350629</v>
      </c>
      <c r="C96" s="4"/>
      <c r="D96" s="6">
        <v>350629</v>
      </c>
      <c r="E96" s="4"/>
      <c r="F96" s="6">
        <v>335504</v>
      </c>
    </row>
    <row r="97" spans="1:6">
      <c r="A97" s="2" t="s">
        <v>69</v>
      </c>
      <c r="B97" s="4">
        <v>0</v>
      </c>
      <c r="C97" s="4"/>
      <c r="D97" s="4">
        <v>0</v>
      </c>
      <c r="E97" s="4"/>
      <c r="F97" s="4">
        <v>0</v>
      </c>
    </row>
    <row r="98" spans="1:6">
      <c r="A98" s="2" t="s">
        <v>473</v>
      </c>
      <c r="B98" s="6">
        <v>3326221</v>
      </c>
      <c r="C98" s="4"/>
      <c r="D98" s="6">
        <v>3326221</v>
      </c>
      <c r="E98" s="4"/>
      <c r="F98" s="6">
        <v>3505712</v>
      </c>
    </row>
    <row r="99" spans="1:6" ht="30">
      <c r="A99" s="2" t="s">
        <v>80</v>
      </c>
      <c r="B99" s="6">
        <v>5672528</v>
      </c>
      <c r="C99" s="4"/>
      <c r="D99" s="6">
        <v>5672528</v>
      </c>
      <c r="E99" s="4"/>
      <c r="F99" s="6">
        <v>5914477</v>
      </c>
    </row>
    <row r="100" spans="1:6">
      <c r="A100" s="3" t="s">
        <v>82</v>
      </c>
      <c r="B100" s="4"/>
      <c r="C100" s="4"/>
      <c r="D100" s="4"/>
      <c r="E100" s="4"/>
      <c r="F100" s="4"/>
    </row>
    <row r="101" spans="1:6" ht="30">
      <c r="A101" s="2" t="s">
        <v>486</v>
      </c>
      <c r="B101" s="4"/>
      <c r="C101" s="4"/>
      <c r="D101" s="6">
        <v>-42519</v>
      </c>
      <c r="E101" s="6">
        <v>-43685</v>
      </c>
      <c r="F101" s="4"/>
    </row>
    <row r="102" spans="1:6">
      <c r="A102" s="3" t="s">
        <v>94</v>
      </c>
      <c r="B102" s="4"/>
      <c r="C102" s="4"/>
      <c r="D102" s="4"/>
      <c r="E102" s="4"/>
      <c r="F102" s="4"/>
    </row>
    <row r="103" spans="1:6" ht="30">
      <c r="A103" s="2" t="s">
        <v>95</v>
      </c>
      <c r="B103" s="4"/>
      <c r="C103" s="4"/>
      <c r="D103" s="4">
        <v>0</v>
      </c>
      <c r="E103" s="4">
        <v>0</v>
      </c>
      <c r="F103" s="4"/>
    </row>
    <row r="104" spans="1:6" ht="30">
      <c r="A104" s="2" t="s">
        <v>96</v>
      </c>
      <c r="B104" s="4"/>
      <c r="C104" s="4"/>
      <c r="D104" s="4">
        <v>0</v>
      </c>
      <c r="E104" s="4">
        <v>0</v>
      </c>
      <c r="F104" s="4"/>
    </row>
    <row r="105" spans="1:6" ht="30">
      <c r="A105" s="2" t="s">
        <v>97</v>
      </c>
      <c r="B105" s="4"/>
      <c r="C105" s="4"/>
      <c r="D105" s="4"/>
      <c r="E105" s="6">
        <v>-25000</v>
      </c>
      <c r="F105" s="4"/>
    </row>
    <row r="106" spans="1:6">
      <c r="A106" s="2" t="s">
        <v>98</v>
      </c>
      <c r="B106" s="4"/>
      <c r="C106" s="4"/>
      <c r="D106" s="4">
        <v>0</v>
      </c>
      <c r="E106" s="4">
        <v>0</v>
      </c>
      <c r="F106" s="4"/>
    </row>
    <row r="107" spans="1:6" ht="30">
      <c r="A107" s="2" t="s">
        <v>744</v>
      </c>
      <c r="B107" s="4"/>
      <c r="C107" s="4"/>
      <c r="D107" s="4">
        <v>227</v>
      </c>
      <c r="E107" s="4">
        <v>0</v>
      </c>
      <c r="F107" s="4"/>
    </row>
    <row r="108" spans="1:6" ht="30">
      <c r="A108" s="2" t="s">
        <v>100</v>
      </c>
      <c r="B108" s="4"/>
      <c r="C108" s="4"/>
      <c r="D108" s="4">
        <v>-227</v>
      </c>
      <c r="E108" s="6">
        <v>-25000</v>
      </c>
      <c r="F108" s="4"/>
    </row>
    <row r="109" spans="1:6" ht="30">
      <c r="A109" s="2" t="s">
        <v>103</v>
      </c>
      <c r="B109" s="4"/>
      <c r="C109" s="4"/>
      <c r="D109" s="4"/>
      <c r="E109" s="6">
        <v>425000</v>
      </c>
      <c r="F109" s="4"/>
    </row>
    <row r="110" spans="1:6">
      <c r="A110" s="3" t="s">
        <v>101</v>
      </c>
      <c r="B110" s="4"/>
      <c r="C110" s="4"/>
      <c r="D110" s="4"/>
      <c r="E110" s="4"/>
      <c r="F110" s="4"/>
    </row>
    <row r="111" spans="1:6">
      <c r="A111" s="2" t="s">
        <v>102</v>
      </c>
      <c r="B111" s="4"/>
      <c r="C111" s="4"/>
      <c r="D111" s="6">
        <v>-15938</v>
      </c>
      <c r="E111" s="6">
        <v>-19375</v>
      </c>
      <c r="F111" s="4"/>
    </row>
    <row r="112" spans="1:6" ht="30">
      <c r="A112" s="2" t="s">
        <v>104</v>
      </c>
      <c r="B112" s="4"/>
      <c r="C112" s="4"/>
      <c r="D112" s="6">
        <v>-190403</v>
      </c>
      <c r="E112" s="6">
        <v>-452302</v>
      </c>
      <c r="F112" s="4"/>
    </row>
    <row r="113" spans="1:6">
      <c r="A113" s="2" t="s">
        <v>105</v>
      </c>
      <c r="B113" s="4"/>
      <c r="C113" s="4"/>
      <c r="D113" s="6">
        <v>-4851</v>
      </c>
      <c r="E113" s="4"/>
      <c r="F113" s="4"/>
    </row>
    <row r="114" spans="1:6" ht="30">
      <c r="A114" s="2" t="s">
        <v>106</v>
      </c>
      <c r="B114" s="4"/>
      <c r="C114" s="4"/>
      <c r="D114" s="4"/>
      <c r="E114" s="6">
        <v>-48126</v>
      </c>
      <c r="F114" s="4"/>
    </row>
    <row r="115" spans="1:6" ht="30">
      <c r="A115" s="2" t="s">
        <v>745</v>
      </c>
      <c r="B115" s="4"/>
      <c r="C115" s="4"/>
      <c r="D115" s="6">
        <v>-10232</v>
      </c>
      <c r="E115" s="4"/>
      <c r="F115" s="4"/>
    </row>
    <row r="116" spans="1:6" ht="30">
      <c r="A116" s="2" t="s">
        <v>507</v>
      </c>
      <c r="B116" s="4"/>
      <c r="C116" s="4"/>
      <c r="D116" s="6">
        <v>-91259</v>
      </c>
      <c r="E116" s="6">
        <v>-110919</v>
      </c>
      <c r="F116" s="4"/>
    </row>
    <row r="117" spans="1:6">
      <c r="A117" s="2" t="s">
        <v>110</v>
      </c>
      <c r="B117" s="4"/>
      <c r="C117" s="4"/>
      <c r="D117" s="6">
        <v>-43011</v>
      </c>
      <c r="E117" s="6">
        <v>-30765</v>
      </c>
      <c r="F117" s="4"/>
    </row>
    <row r="118" spans="1:6" ht="30">
      <c r="A118" s="2" t="s">
        <v>746</v>
      </c>
      <c r="B118" s="4"/>
      <c r="C118" s="4"/>
      <c r="D118" s="6">
        <v>442769</v>
      </c>
      <c r="E118" s="6">
        <v>396155</v>
      </c>
      <c r="F118" s="4"/>
    </row>
    <row r="119" spans="1:6" ht="30">
      <c r="A119" s="2" t="s">
        <v>111</v>
      </c>
      <c r="B119" s="4"/>
      <c r="C119" s="4"/>
      <c r="D119" s="6">
        <v>87075</v>
      </c>
      <c r="E119" s="6">
        <v>159668</v>
      </c>
      <c r="F119" s="4"/>
    </row>
    <row r="120" spans="1:6" ht="30">
      <c r="A120" s="2" t="s">
        <v>112</v>
      </c>
      <c r="B120" s="4"/>
      <c r="C120" s="4"/>
      <c r="D120" s="6">
        <v>44329</v>
      </c>
      <c r="E120" s="6">
        <v>90983</v>
      </c>
      <c r="F120" s="4"/>
    </row>
    <row r="121" spans="1:6" ht="30">
      <c r="A121" s="2" t="s">
        <v>113</v>
      </c>
      <c r="B121" s="4"/>
      <c r="C121" s="4"/>
      <c r="D121" s="6">
        <v>383674</v>
      </c>
      <c r="E121" s="6">
        <v>460253</v>
      </c>
      <c r="F121" s="4"/>
    </row>
    <row r="122" spans="1:6" ht="30">
      <c r="A122" s="2" t="s">
        <v>114</v>
      </c>
      <c r="B122" s="6">
        <v>428003</v>
      </c>
      <c r="C122" s="6">
        <v>551236</v>
      </c>
      <c r="D122" s="6">
        <v>428003</v>
      </c>
      <c r="E122" s="6">
        <v>551236</v>
      </c>
      <c r="F122" s="4"/>
    </row>
    <row r="123" spans="1:6" ht="45">
      <c r="A123" s="2" t="s">
        <v>748</v>
      </c>
      <c r="B123" s="4"/>
      <c r="C123" s="4"/>
      <c r="D123" s="4"/>
      <c r="E123" s="4"/>
      <c r="F123" s="4"/>
    </row>
    <row r="124" spans="1:6" ht="30">
      <c r="A124" s="3" t="s">
        <v>729</v>
      </c>
      <c r="B124" s="4"/>
      <c r="C124" s="4"/>
      <c r="D124" s="4"/>
      <c r="E124" s="4"/>
      <c r="F124" s="4"/>
    </row>
    <row r="125" spans="1:6">
      <c r="A125" s="2" t="s">
        <v>352</v>
      </c>
      <c r="B125" s="4">
        <v>0</v>
      </c>
      <c r="C125" s="4">
        <v>0</v>
      </c>
      <c r="D125" s="4">
        <v>0</v>
      </c>
      <c r="E125" s="4">
        <v>0</v>
      </c>
      <c r="F125" s="4"/>
    </row>
    <row r="126" spans="1:6">
      <c r="A126" s="2" t="s">
        <v>24</v>
      </c>
      <c r="B126" s="4">
        <v>0</v>
      </c>
      <c r="C126" s="4">
        <v>0</v>
      </c>
      <c r="D126" s="4">
        <v>0</v>
      </c>
      <c r="E126" s="4">
        <v>0</v>
      </c>
      <c r="F126" s="4"/>
    </row>
    <row r="127" spans="1:6">
      <c r="A127" s="2" t="s">
        <v>25</v>
      </c>
      <c r="B127" s="4">
        <v>0</v>
      </c>
      <c r="C127" s="4">
        <v>0</v>
      </c>
      <c r="D127" s="4">
        <v>0</v>
      </c>
      <c r="E127" s="4">
        <v>0</v>
      </c>
      <c r="F127" s="4"/>
    </row>
    <row r="128" spans="1:6" ht="30">
      <c r="A128" s="2" t="s">
        <v>26</v>
      </c>
      <c r="B128" s="4">
        <v>417</v>
      </c>
      <c r="C128" s="4">
        <v>364</v>
      </c>
      <c r="D128" s="6">
        <v>1233</v>
      </c>
      <c r="E128" s="6">
        <v>1032</v>
      </c>
      <c r="F128" s="4"/>
    </row>
    <row r="129" spans="1:6">
      <c r="A129" s="2" t="s">
        <v>27</v>
      </c>
      <c r="B129" s="4">
        <v>0</v>
      </c>
      <c r="C129" s="4">
        <v>0</v>
      </c>
      <c r="D129" s="4">
        <v>0</v>
      </c>
      <c r="E129" s="4">
        <v>0</v>
      </c>
      <c r="F129" s="4"/>
    </row>
    <row r="130" spans="1:6" ht="30">
      <c r="A130" s="2" t="s">
        <v>28</v>
      </c>
      <c r="B130" s="4">
        <v>0</v>
      </c>
      <c r="C130" s="4">
        <v>0</v>
      </c>
      <c r="D130" s="4">
        <v>0</v>
      </c>
      <c r="E130" s="4">
        <v>0</v>
      </c>
      <c r="F130" s="4"/>
    </row>
    <row r="131" spans="1:6">
      <c r="A131" s="2" t="s">
        <v>730</v>
      </c>
      <c r="B131" s="4">
        <v>0</v>
      </c>
      <c r="C131" s="4">
        <v>0</v>
      </c>
      <c r="D131" s="4">
        <v>0</v>
      </c>
      <c r="E131" s="4">
        <v>0</v>
      </c>
      <c r="F131" s="4"/>
    </row>
    <row r="132" spans="1:6">
      <c r="A132" s="2" t="s">
        <v>30</v>
      </c>
      <c r="B132" s="4">
        <v>-417</v>
      </c>
      <c r="C132" s="4">
        <v>-364</v>
      </c>
      <c r="D132" s="6">
        <v>-1233</v>
      </c>
      <c r="E132" s="6">
        <v>-1032</v>
      </c>
      <c r="F132" s="4"/>
    </row>
    <row r="133" spans="1:6" ht="30">
      <c r="A133" s="2" t="s">
        <v>31</v>
      </c>
      <c r="B133" s="4">
        <v>0</v>
      </c>
      <c r="C133" s="4">
        <v>0</v>
      </c>
      <c r="D133" s="4">
        <v>0</v>
      </c>
      <c r="E133" s="4">
        <v>0</v>
      </c>
      <c r="F133" s="4"/>
    </row>
    <row r="134" spans="1:6">
      <c r="A134" s="2" t="s">
        <v>32</v>
      </c>
      <c r="B134" s="4">
        <v>-417</v>
      </c>
      <c r="C134" s="4">
        <v>-364</v>
      </c>
      <c r="D134" s="6">
        <v>-1233</v>
      </c>
      <c r="E134" s="6">
        <v>-1032</v>
      </c>
      <c r="F134" s="4"/>
    </row>
    <row r="135" spans="1:6">
      <c r="A135" s="2" t="s">
        <v>33</v>
      </c>
      <c r="B135" s="4">
        <v>-164</v>
      </c>
      <c r="C135" s="4">
        <v>-142</v>
      </c>
      <c r="D135" s="4">
        <v>-478</v>
      </c>
      <c r="E135" s="4">
        <v>-400</v>
      </c>
      <c r="F135" s="4"/>
    </row>
    <row r="136" spans="1:6" ht="30">
      <c r="A136" s="2" t="s">
        <v>731</v>
      </c>
      <c r="B136" s="4">
        <v>0</v>
      </c>
      <c r="C136" s="4">
        <v>0</v>
      </c>
      <c r="D136" s="4">
        <v>0</v>
      </c>
      <c r="E136" s="4">
        <v>0</v>
      </c>
      <c r="F136" s="4"/>
    </row>
    <row r="137" spans="1:6" ht="45">
      <c r="A137" s="2" t="s">
        <v>34</v>
      </c>
      <c r="B137" s="4">
        <v>-253</v>
      </c>
      <c r="C137" s="4">
        <v>-222</v>
      </c>
      <c r="D137" s="4">
        <v>-755</v>
      </c>
      <c r="E137" s="4">
        <v>-632</v>
      </c>
      <c r="F137" s="4"/>
    </row>
    <row r="138" spans="1:6">
      <c r="A138" s="2" t="s">
        <v>43</v>
      </c>
      <c r="B138" s="4">
        <v>-253</v>
      </c>
      <c r="C138" s="4">
        <v>-222</v>
      </c>
      <c r="D138" s="4">
        <v>-755</v>
      </c>
      <c r="E138" s="4">
        <v>-632</v>
      </c>
      <c r="F138" s="4"/>
    </row>
    <row r="139" spans="1:6">
      <c r="A139" s="3" t="s">
        <v>459</v>
      </c>
      <c r="B139" s="4"/>
      <c r="C139" s="4"/>
      <c r="D139" s="4"/>
      <c r="E139" s="4"/>
      <c r="F139" s="4"/>
    </row>
    <row r="140" spans="1:6" ht="30">
      <c r="A140" s="2" t="s">
        <v>732</v>
      </c>
      <c r="B140" s="4">
        <v>0</v>
      </c>
      <c r="C140" s="4">
        <v>0</v>
      </c>
      <c r="D140" s="4">
        <v>0</v>
      </c>
      <c r="E140" s="4">
        <v>0</v>
      </c>
      <c r="F140" s="4"/>
    </row>
    <row r="141" spans="1:6" ht="30">
      <c r="A141" s="2" t="s">
        <v>733</v>
      </c>
      <c r="B141" s="4">
        <v>0</v>
      </c>
      <c r="C141" s="4"/>
      <c r="D141" s="4">
        <v>0</v>
      </c>
      <c r="E141" s="4"/>
      <c r="F141" s="4">
        <v>0</v>
      </c>
    </row>
    <row r="142" spans="1:6">
      <c r="A142" s="2" t="s">
        <v>734</v>
      </c>
      <c r="B142" s="4">
        <v>190</v>
      </c>
      <c r="C142" s="4"/>
      <c r="D142" s="4">
        <v>190</v>
      </c>
      <c r="E142" s="4"/>
      <c r="F142" s="4">
        <v>204</v>
      </c>
    </row>
    <row r="143" spans="1:6">
      <c r="A143" s="2" t="s">
        <v>735</v>
      </c>
      <c r="B143" s="4">
        <v>0</v>
      </c>
      <c r="C143" s="4"/>
      <c r="D143" s="4">
        <v>0</v>
      </c>
      <c r="E143" s="4"/>
      <c r="F143" s="4">
        <v>0</v>
      </c>
    </row>
    <row r="144" spans="1:6" ht="30">
      <c r="A144" s="2" t="s">
        <v>736</v>
      </c>
      <c r="B144" s="4">
        <v>0</v>
      </c>
      <c r="C144" s="4"/>
      <c r="D144" s="4">
        <v>0</v>
      </c>
      <c r="E144" s="4"/>
      <c r="F144" s="4">
        <v>0</v>
      </c>
    </row>
    <row r="145" spans="1:6">
      <c r="A145" s="2" t="s">
        <v>737</v>
      </c>
      <c r="B145" s="4">
        <v>0</v>
      </c>
      <c r="C145" s="4"/>
      <c r="D145" s="4">
        <v>0</v>
      </c>
      <c r="E145" s="4"/>
      <c r="F145" s="4">
        <v>0</v>
      </c>
    </row>
    <row r="146" spans="1:6">
      <c r="A146" s="2" t="s">
        <v>54</v>
      </c>
      <c r="B146" s="4">
        <v>190</v>
      </c>
      <c r="C146" s="4"/>
      <c r="D146" s="4">
        <v>190</v>
      </c>
      <c r="E146" s="4"/>
      <c r="F146" s="4">
        <v>204</v>
      </c>
    </row>
    <row r="147" spans="1:6">
      <c r="A147" s="2" t="s">
        <v>738</v>
      </c>
      <c r="B147" s="4">
        <v>20</v>
      </c>
      <c r="C147" s="4"/>
      <c r="D147" s="4">
        <v>20</v>
      </c>
      <c r="E147" s="4"/>
      <c r="F147" s="4">
        <v>22</v>
      </c>
    </row>
    <row r="148" spans="1:6">
      <c r="A148" s="2" t="s">
        <v>56</v>
      </c>
      <c r="B148" s="4">
        <v>0</v>
      </c>
      <c r="C148" s="4"/>
      <c r="D148" s="4">
        <v>0</v>
      </c>
      <c r="E148" s="4"/>
      <c r="F148" s="4">
        <v>0</v>
      </c>
    </row>
    <row r="149" spans="1:6" ht="30">
      <c r="A149" s="2" t="s">
        <v>739</v>
      </c>
      <c r="B149" s="4">
        <v>0</v>
      </c>
      <c r="C149" s="4"/>
      <c r="D149" s="4">
        <v>0</v>
      </c>
      <c r="E149" s="4"/>
      <c r="F149" s="4">
        <v>0</v>
      </c>
    </row>
    <row r="150" spans="1:6">
      <c r="A150" s="2" t="s">
        <v>740</v>
      </c>
      <c r="B150" s="4">
        <v>20</v>
      </c>
      <c r="C150" s="4"/>
      <c r="D150" s="4">
        <v>20</v>
      </c>
      <c r="E150" s="4"/>
      <c r="F150" s="4">
        <v>19</v>
      </c>
    </row>
    <row r="151" spans="1:6" ht="45">
      <c r="A151" s="2" t="s">
        <v>741</v>
      </c>
      <c r="B151" s="4">
        <v>0</v>
      </c>
      <c r="C151" s="4"/>
      <c r="D151" s="4">
        <v>0</v>
      </c>
      <c r="E151" s="4"/>
      <c r="F151" s="4">
        <v>0</v>
      </c>
    </row>
    <row r="152" spans="1:6">
      <c r="A152" s="2" t="s">
        <v>60</v>
      </c>
      <c r="B152" s="4">
        <v>230</v>
      </c>
      <c r="C152" s="4"/>
      <c r="D152" s="4">
        <v>230</v>
      </c>
      <c r="E152" s="4"/>
      <c r="F152" s="4">
        <v>245</v>
      </c>
    </row>
    <row r="153" spans="1:6" ht="30">
      <c r="A153" s="3" t="s">
        <v>470</v>
      </c>
      <c r="B153" s="4"/>
      <c r="C153" s="4"/>
      <c r="D153" s="4"/>
      <c r="E153" s="4"/>
      <c r="F153" s="4"/>
    </row>
    <row r="154" spans="1:6">
      <c r="A154" s="2" t="s">
        <v>742</v>
      </c>
      <c r="B154" s="4">
        <v>0</v>
      </c>
      <c r="C154" s="4"/>
      <c r="D154" s="4">
        <v>0</v>
      </c>
      <c r="E154" s="4"/>
      <c r="F154" s="4">
        <v>54</v>
      </c>
    </row>
    <row r="155" spans="1:6" ht="30">
      <c r="A155" s="2" t="s">
        <v>673</v>
      </c>
      <c r="B155" s="4">
        <v>0</v>
      </c>
      <c r="C155" s="4"/>
      <c r="D155" s="4">
        <v>0</v>
      </c>
      <c r="E155" s="4"/>
      <c r="F155" s="4">
        <v>0</v>
      </c>
    </row>
    <row r="156" spans="1:6">
      <c r="A156" s="2" t="s">
        <v>68</v>
      </c>
      <c r="B156" s="4">
        <v>0</v>
      </c>
      <c r="C156" s="4"/>
      <c r="D156" s="4">
        <v>0</v>
      </c>
      <c r="E156" s="4"/>
      <c r="F156" s="4">
        <v>0</v>
      </c>
    </row>
    <row r="157" spans="1:6">
      <c r="A157" s="2" t="s">
        <v>69</v>
      </c>
      <c r="B157" s="4">
        <v>0</v>
      </c>
      <c r="C157" s="4"/>
      <c r="D157" s="4">
        <v>0</v>
      </c>
      <c r="E157" s="4"/>
      <c r="F157" s="4">
        <v>0</v>
      </c>
    </row>
    <row r="158" spans="1:6">
      <c r="A158" s="2" t="s">
        <v>473</v>
      </c>
      <c r="B158" s="4">
        <v>230</v>
      </c>
      <c r="C158" s="4"/>
      <c r="D158" s="4">
        <v>230</v>
      </c>
      <c r="E158" s="4"/>
      <c r="F158" s="4">
        <v>191</v>
      </c>
    </row>
    <row r="159" spans="1:6" ht="30">
      <c r="A159" s="2" t="s">
        <v>80</v>
      </c>
      <c r="B159" s="4">
        <v>230</v>
      </c>
      <c r="C159" s="4"/>
      <c r="D159" s="4">
        <v>230</v>
      </c>
      <c r="E159" s="4"/>
      <c r="F159" s="4">
        <v>245</v>
      </c>
    </row>
    <row r="160" spans="1:6">
      <c r="A160" s="3" t="s">
        <v>82</v>
      </c>
      <c r="B160" s="4"/>
      <c r="C160" s="4"/>
      <c r="D160" s="4"/>
      <c r="E160" s="4"/>
      <c r="F160" s="4"/>
    </row>
    <row r="161" spans="1:6" ht="30">
      <c r="A161" s="2" t="s">
        <v>486</v>
      </c>
      <c r="B161" s="4"/>
      <c r="C161" s="4"/>
      <c r="D161" s="4">
        <v>0</v>
      </c>
      <c r="E161" s="4">
        <v>0</v>
      </c>
      <c r="F161" s="4"/>
    </row>
    <row r="162" spans="1:6">
      <c r="A162" s="3" t="s">
        <v>94</v>
      </c>
      <c r="B162" s="4"/>
      <c r="C162" s="4"/>
      <c r="D162" s="4"/>
      <c r="E162" s="4"/>
      <c r="F162" s="4"/>
    </row>
    <row r="163" spans="1:6" ht="30">
      <c r="A163" s="2" t="s">
        <v>95</v>
      </c>
      <c r="B163" s="4"/>
      <c r="C163" s="4"/>
      <c r="D163" s="4">
        <v>0</v>
      </c>
      <c r="E163" s="4">
        <v>0</v>
      </c>
      <c r="F163" s="4"/>
    </row>
    <row r="164" spans="1:6" ht="30">
      <c r="A164" s="2" t="s">
        <v>96</v>
      </c>
      <c r="B164" s="4"/>
      <c r="C164" s="4"/>
      <c r="D164" s="4">
        <v>0</v>
      </c>
      <c r="E164" s="4">
        <v>0</v>
      </c>
      <c r="F164" s="4"/>
    </row>
    <row r="165" spans="1:6" ht="30">
      <c r="A165" s="2" t="s">
        <v>97</v>
      </c>
      <c r="B165" s="4"/>
      <c r="C165" s="4"/>
      <c r="D165" s="4"/>
      <c r="E165" s="4">
        <v>0</v>
      </c>
      <c r="F165" s="4"/>
    </row>
    <row r="166" spans="1:6">
      <c r="A166" s="2" t="s">
        <v>98</v>
      </c>
      <c r="B166" s="4"/>
      <c r="C166" s="4"/>
      <c r="D166" s="4">
        <v>0</v>
      </c>
      <c r="E166" s="4">
        <v>0</v>
      </c>
      <c r="F166" s="4"/>
    </row>
    <row r="167" spans="1:6" ht="30">
      <c r="A167" s="2" t="s">
        <v>744</v>
      </c>
      <c r="B167" s="4"/>
      <c r="C167" s="4"/>
      <c r="D167" s="4">
        <v>0</v>
      </c>
      <c r="E167" s="4">
        <v>0</v>
      </c>
      <c r="F167" s="4"/>
    </row>
    <row r="168" spans="1:6" ht="30">
      <c r="A168" s="2" t="s">
        <v>100</v>
      </c>
      <c r="B168" s="4"/>
      <c r="C168" s="4"/>
      <c r="D168" s="4">
        <v>0</v>
      </c>
      <c r="E168" s="4">
        <v>0</v>
      </c>
      <c r="F168" s="4"/>
    </row>
    <row r="169" spans="1:6" ht="30">
      <c r="A169" s="2" t="s">
        <v>103</v>
      </c>
      <c r="B169" s="4"/>
      <c r="C169" s="4"/>
      <c r="D169" s="4"/>
      <c r="E169" s="4">
        <v>0</v>
      </c>
      <c r="F169" s="4"/>
    </row>
    <row r="170" spans="1:6">
      <c r="A170" s="3" t="s">
        <v>101</v>
      </c>
      <c r="B170" s="4"/>
      <c r="C170" s="4"/>
      <c r="D170" s="4"/>
      <c r="E170" s="4"/>
      <c r="F170" s="4"/>
    </row>
    <row r="171" spans="1:6">
      <c r="A171" s="2" t="s">
        <v>102</v>
      </c>
      <c r="B171" s="4"/>
      <c r="C171" s="4"/>
      <c r="D171" s="4">
        <v>0</v>
      </c>
      <c r="E171" s="4">
        <v>0</v>
      </c>
      <c r="F171" s="4"/>
    </row>
    <row r="172" spans="1:6" ht="30">
      <c r="A172" s="2" t="s">
        <v>104</v>
      </c>
      <c r="B172" s="4"/>
      <c r="C172" s="4"/>
      <c r="D172" s="4">
        <v>0</v>
      </c>
      <c r="E172" s="4">
        <v>0</v>
      </c>
      <c r="F172" s="4"/>
    </row>
    <row r="173" spans="1:6">
      <c r="A173" s="2" t="s">
        <v>105</v>
      </c>
      <c r="B173" s="4"/>
      <c r="C173" s="4"/>
      <c r="D173" s="4">
        <v>0</v>
      </c>
      <c r="E173" s="4"/>
      <c r="F173" s="4"/>
    </row>
    <row r="174" spans="1:6" ht="30">
      <c r="A174" s="2" t="s">
        <v>106</v>
      </c>
      <c r="B174" s="4"/>
      <c r="C174" s="4"/>
      <c r="D174" s="4"/>
      <c r="E174" s="4">
        <v>0</v>
      </c>
      <c r="F174" s="4"/>
    </row>
    <row r="175" spans="1:6" ht="30">
      <c r="A175" s="2" t="s">
        <v>745</v>
      </c>
      <c r="B175" s="4"/>
      <c r="C175" s="4"/>
      <c r="D175" s="4">
        <v>0</v>
      </c>
      <c r="E175" s="4"/>
      <c r="F175" s="4"/>
    </row>
    <row r="176" spans="1:6" ht="30">
      <c r="A176" s="2" t="s">
        <v>507</v>
      </c>
      <c r="B176" s="4"/>
      <c r="C176" s="4"/>
      <c r="D176" s="4">
        <v>0</v>
      </c>
      <c r="E176" s="4">
        <v>0</v>
      </c>
      <c r="F176" s="4"/>
    </row>
    <row r="177" spans="1:6">
      <c r="A177" s="2" t="s">
        <v>110</v>
      </c>
      <c r="B177" s="4"/>
      <c r="C177" s="4"/>
      <c r="D177" s="4">
        <v>0</v>
      </c>
      <c r="E177" s="4">
        <v>0</v>
      </c>
      <c r="F177" s="4"/>
    </row>
    <row r="178" spans="1:6" ht="30">
      <c r="A178" s="2" t="s">
        <v>746</v>
      </c>
      <c r="B178" s="4"/>
      <c r="C178" s="4"/>
      <c r="D178" s="4">
        <v>0</v>
      </c>
      <c r="E178" s="4">
        <v>0</v>
      </c>
      <c r="F178" s="4"/>
    </row>
    <row r="179" spans="1:6" ht="30">
      <c r="A179" s="2" t="s">
        <v>111</v>
      </c>
      <c r="B179" s="4"/>
      <c r="C179" s="4"/>
      <c r="D179" s="4">
        <v>0</v>
      </c>
      <c r="E179" s="4">
        <v>0</v>
      </c>
      <c r="F179" s="4"/>
    </row>
    <row r="180" spans="1:6" ht="30">
      <c r="A180" s="2" t="s">
        <v>112</v>
      </c>
      <c r="B180" s="4"/>
      <c r="C180" s="4"/>
      <c r="D180" s="4">
        <v>0</v>
      </c>
      <c r="E180" s="4">
        <v>0</v>
      </c>
      <c r="F180" s="4"/>
    </row>
    <row r="181" spans="1:6" ht="30">
      <c r="A181" s="2" t="s">
        <v>113</v>
      </c>
      <c r="B181" s="4"/>
      <c r="C181" s="4"/>
      <c r="D181" s="4">
        <v>0</v>
      </c>
      <c r="E181" s="4">
        <v>0</v>
      </c>
      <c r="F181" s="4"/>
    </row>
    <row r="182" spans="1:6" ht="30">
      <c r="A182" s="2" t="s">
        <v>114</v>
      </c>
      <c r="B182" s="4">
        <v>0</v>
      </c>
      <c r="C182" s="4">
        <v>0</v>
      </c>
      <c r="D182" s="4">
        <v>0</v>
      </c>
      <c r="E182" s="4">
        <v>0</v>
      </c>
      <c r="F182" s="4"/>
    </row>
    <row r="183" spans="1:6" ht="45">
      <c r="A183" s="2" t="s">
        <v>749</v>
      </c>
      <c r="B183" s="4"/>
      <c r="C183" s="4"/>
      <c r="D183" s="4"/>
      <c r="E183" s="4"/>
      <c r="F183" s="4"/>
    </row>
    <row r="184" spans="1:6" ht="30">
      <c r="A184" s="3" t="s">
        <v>729</v>
      </c>
      <c r="B184" s="4"/>
      <c r="C184" s="4"/>
      <c r="D184" s="4"/>
      <c r="E184" s="4"/>
      <c r="F184" s="4"/>
    </row>
    <row r="185" spans="1:6">
      <c r="A185" s="2" t="s">
        <v>352</v>
      </c>
      <c r="B185" s="6">
        <v>1550628</v>
      </c>
      <c r="C185" s="6">
        <v>1467240</v>
      </c>
      <c r="D185" s="6">
        <v>4579718</v>
      </c>
      <c r="E185" s="6">
        <v>4525967</v>
      </c>
      <c r="F185" s="4"/>
    </row>
    <row r="186" spans="1:6">
      <c r="A186" s="2" t="s">
        <v>24</v>
      </c>
      <c r="B186" s="6">
        <v>1193518</v>
      </c>
      <c r="C186" s="6">
        <v>1108650</v>
      </c>
      <c r="D186" s="6">
        <v>3501068</v>
      </c>
      <c r="E186" s="6">
        <v>3456366</v>
      </c>
      <c r="F186" s="4"/>
    </row>
    <row r="187" spans="1:6">
      <c r="A187" s="2" t="s">
        <v>25</v>
      </c>
      <c r="B187" s="6">
        <v>357110</v>
      </c>
      <c r="C187" s="6">
        <v>358590</v>
      </c>
      <c r="D187" s="6">
        <v>1078650</v>
      </c>
      <c r="E187" s="6">
        <v>1069601</v>
      </c>
      <c r="F187" s="4"/>
    </row>
    <row r="188" spans="1:6" ht="30">
      <c r="A188" s="2" t="s">
        <v>26</v>
      </c>
      <c r="B188" s="6">
        <v>189532</v>
      </c>
      <c r="C188" s="6">
        <v>196993</v>
      </c>
      <c r="D188" s="6">
        <v>582512</v>
      </c>
      <c r="E188" s="6">
        <v>586237</v>
      </c>
      <c r="F188" s="4"/>
    </row>
    <row r="189" spans="1:6">
      <c r="A189" s="2" t="s">
        <v>27</v>
      </c>
      <c r="B189" s="6">
        <v>24699</v>
      </c>
      <c r="C189" s="6">
        <v>23591</v>
      </c>
      <c r="D189" s="6">
        <v>73301</v>
      </c>
      <c r="E189" s="6">
        <v>71176</v>
      </c>
      <c r="F189" s="4"/>
    </row>
    <row r="190" spans="1:6" ht="30">
      <c r="A190" s="2" t="s">
        <v>28</v>
      </c>
      <c r="B190" s="6">
        <v>143484</v>
      </c>
      <c r="C190" s="6">
        <v>4931</v>
      </c>
      <c r="D190" s="6">
        <v>169615</v>
      </c>
      <c r="E190" s="6">
        <v>38227</v>
      </c>
      <c r="F190" s="4"/>
    </row>
    <row r="191" spans="1:6">
      <c r="A191" s="2" t="s">
        <v>730</v>
      </c>
      <c r="B191" s="6">
        <v>54361</v>
      </c>
      <c r="C191" s="6">
        <v>14951</v>
      </c>
      <c r="D191" s="6">
        <v>89635</v>
      </c>
      <c r="E191" s="6">
        <v>34677</v>
      </c>
      <c r="F191" s="4"/>
    </row>
    <row r="192" spans="1:6">
      <c r="A192" s="2" t="s">
        <v>30</v>
      </c>
      <c r="B192" s="6">
        <v>-54966</v>
      </c>
      <c r="C192" s="6">
        <v>118124</v>
      </c>
      <c r="D192" s="6">
        <v>163587</v>
      </c>
      <c r="E192" s="6">
        <v>339284</v>
      </c>
      <c r="F192" s="4"/>
    </row>
    <row r="193" spans="1:6" ht="30">
      <c r="A193" s="2" t="s">
        <v>31</v>
      </c>
      <c r="B193" s="4">
        <v>-341</v>
      </c>
      <c r="C193" s="6">
        <v>-1359</v>
      </c>
      <c r="D193" s="4">
        <v>-884</v>
      </c>
      <c r="E193" s="6">
        <v>-1897</v>
      </c>
      <c r="F193" s="4"/>
    </row>
    <row r="194" spans="1:6">
      <c r="A194" s="2" t="s">
        <v>32</v>
      </c>
      <c r="B194" s="6">
        <v>-55307</v>
      </c>
      <c r="C194" s="6">
        <v>116765</v>
      </c>
      <c r="D194" s="6">
        <v>162703</v>
      </c>
      <c r="E194" s="6">
        <v>337387</v>
      </c>
      <c r="F194" s="4"/>
    </row>
    <row r="195" spans="1:6">
      <c r="A195" s="2" t="s">
        <v>33</v>
      </c>
      <c r="B195" s="6">
        <v>-13390</v>
      </c>
      <c r="C195" s="6">
        <v>45717</v>
      </c>
      <c r="D195" s="6">
        <v>70770</v>
      </c>
      <c r="E195" s="6">
        <v>130624</v>
      </c>
      <c r="F195" s="4"/>
    </row>
    <row r="196" spans="1:6" ht="30">
      <c r="A196" s="2" t="s">
        <v>731</v>
      </c>
      <c r="B196" s="4">
        <v>0</v>
      </c>
      <c r="C196" s="4">
        <v>0</v>
      </c>
      <c r="D196" s="4">
        <v>0</v>
      </c>
      <c r="E196" s="4">
        <v>0</v>
      </c>
      <c r="F196" s="4"/>
    </row>
    <row r="197" spans="1:6" ht="45">
      <c r="A197" s="2" t="s">
        <v>34</v>
      </c>
      <c r="B197" s="6">
        <v>-41917</v>
      </c>
      <c r="C197" s="6">
        <v>71048</v>
      </c>
      <c r="D197" s="6">
        <v>91933</v>
      </c>
      <c r="E197" s="6">
        <v>206763</v>
      </c>
      <c r="F197" s="4"/>
    </row>
    <row r="198" spans="1:6">
      <c r="A198" s="2" t="s">
        <v>43</v>
      </c>
      <c r="B198" s="6">
        <v>-41917</v>
      </c>
      <c r="C198" s="6">
        <v>71048</v>
      </c>
      <c r="D198" s="6">
        <v>91933</v>
      </c>
      <c r="E198" s="6">
        <v>206763</v>
      </c>
      <c r="F198" s="4"/>
    </row>
    <row r="199" spans="1:6">
      <c r="A199" s="3" t="s">
        <v>459</v>
      </c>
      <c r="B199" s="4"/>
      <c r="C199" s="4"/>
      <c r="D199" s="4"/>
      <c r="E199" s="4"/>
      <c r="F199" s="4"/>
    </row>
    <row r="200" spans="1:6" ht="30">
      <c r="A200" s="2" t="s">
        <v>732</v>
      </c>
      <c r="B200" s="6">
        <v>64975</v>
      </c>
      <c r="C200" s="6">
        <v>76916</v>
      </c>
      <c r="D200" s="6">
        <v>64975</v>
      </c>
      <c r="E200" s="6">
        <v>76916</v>
      </c>
      <c r="F200" s="4"/>
    </row>
    <row r="201" spans="1:6" ht="30">
      <c r="A201" s="2" t="s">
        <v>733</v>
      </c>
      <c r="B201" s="4">
        <v>5</v>
      </c>
      <c r="C201" s="4"/>
      <c r="D201" s="4">
        <v>5</v>
      </c>
      <c r="E201" s="4"/>
      <c r="F201" s="6">
        <v>1066</v>
      </c>
    </row>
    <row r="202" spans="1:6">
      <c r="A202" s="2" t="s">
        <v>734</v>
      </c>
      <c r="B202" s="6">
        <v>736423</v>
      </c>
      <c r="C202" s="4"/>
      <c r="D202" s="6">
        <v>736423</v>
      </c>
      <c r="E202" s="4"/>
      <c r="F202" s="6">
        <v>849753</v>
      </c>
    </row>
    <row r="203" spans="1:6">
      <c r="A203" s="2" t="s">
        <v>735</v>
      </c>
      <c r="B203" s="6">
        <v>414238</v>
      </c>
      <c r="C203" s="4"/>
      <c r="D203" s="6">
        <v>414238</v>
      </c>
      <c r="E203" s="4"/>
      <c r="F203" s="6">
        <v>379448</v>
      </c>
    </row>
    <row r="204" spans="1:6" ht="30">
      <c r="A204" s="2" t="s">
        <v>736</v>
      </c>
      <c r="B204" s="6">
        <v>98294</v>
      </c>
      <c r="C204" s="4"/>
      <c r="D204" s="6">
        <v>98294</v>
      </c>
      <c r="E204" s="4"/>
      <c r="F204" s="6">
        <v>137736</v>
      </c>
    </row>
    <row r="205" spans="1:6">
      <c r="A205" s="2" t="s">
        <v>737</v>
      </c>
      <c r="B205" s="6">
        <v>287807</v>
      </c>
      <c r="C205" s="4"/>
      <c r="D205" s="6">
        <v>287807</v>
      </c>
      <c r="E205" s="4"/>
      <c r="F205" s="6">
        <v>248833</v>
      </c>
    </row>
    <row r="206" spans="1:6">
      <c r="A206" s="2" t="s">
        <v>54</v>
      </c>
      <c r="B206" s="6">
        <v>1601742</v>
      </c>
      <c r="C206" s="4"/>
      <c r="D206" s="6">
        <v>1601742</v>
      </c>
      <c r="E206" s="4"/>
      <c r="F206" s="6">
        <v>1675148</v>
      </c>
    </row>
    <row r="207" spans="1:6">
      <c r="A207" s="2" t="s">
        <v>738</v>
      </c>
      <c r="B207" s="6">
        <v>305542</v>
      </c>
      <c r="C207" s="4"/>
      <c r="D207" s="6">
        <v>305542</v>
      </c>
      <c r="E207" s="4"/>
      <c r="F207" s="6">
        <v>276056</v>
      </c>
    </row>
    <row r="208" spans="1:6">
      <c r="A208" s="2" t="s">
        <v>56</v>
      </c>
      <c r="B208" s="6">
        <v>4224637</v>
      </c>
      <c r="C208" s="4"/>
      <c r="D208" s="6">
        <v>4224637</v>
      </c>
      <c r="E208" s="4"/>
      <c r="F208" s="6">
        <v>4219900</v>
      </c>
    </row>
    <row r="209" spans="1:6" ht="30">
      <c r="A209" s="2" t="s">
        <v>739</v>
      </c>
      <c r="B209" s="6">
        <v>163718</v>
      </c>
      <c r="C209" s="4"/>
      <c r="D209" s="6">
        <v>163718</v>
      </c>
      <c r="E209" s="4"/>
      <c r="F209" s="6">
        <v>193852</v>
      </c>
    </row>
    <row r="210" spans="1:6">
      <c r="A210" s="2" t="s">
        <v>740</v>
      </c>
      <c r="B210" s="6">
        <v>59200</v>
      </c>
      <c r="C210" s="4"/>
      <c r="D210" s="6">
        <v>59200</v>
      </c>
      <c r="E210" s="4"/>
      <c r="F210" s="6">
        <v>93508</v>
      </c>
    </row>
    <row r="211" spans="1:6" ht="45">
      <c r="A211" s="2" t="s">
        <v>741</v>
      </c>
      <c r="B211" s="4">
        <v>0</v>
      </c>
      <c r="C211" s="4"/>
      <c r="D211" s="4">
        <v>0</v>
      </c>
      <c r="E211" s="4"/>
      <c r="F211" s="4">
        <v>0</v>
      </c>
    </row>
    <row r="212" spans="1:6">
      <c r="A212" s="2" t="s">
        <v>60</v>
      </c>
      <c r="B212" s="6">
        <v>6354839</v>
      </c>
      <c r="C212" s="4"/>
      <c r="D212" s="6">
        <v>6354839</v>
      </c>
      <c r="E212" s="4"/>
      <c r="F212" s="6">
        <v>6458464</v>
      </c>
    </row>
    <row r="213" spans="1:6" ht="30">
      <c r="A213" s="3" t="s">
        <v>470</v>
      </c>
      <c r="B213" s="4"/>
      <c r="C213" s="4"/>
      <c r="D213" s="4"/>
      <c r="E213" s="4"/>
      <c r="F213" s="4"/>
    </row>
    <row r="214" spans="1:6">
      <c r="A214" s="2" t="s">
        <v>742</v>
      </c>
      <c r="B214" s="6">
        <v>820997</v>
      </c>
      <c r="C214" s="4"/>
      <c r="D214" s="6">
        <v>820997</v>
      </c>
      <c r="E214" s="4"/>
      <c r="F214" s="6">
        <v>587025</v>
      </c>
    </row>
    <row r="215" spans="1:6" ht="30">
      <c r="A215" s="2" t="s">
        <v>673</v>
      </c>
      <c r="B215" s="6">
        <v>15014</v>
      </c>
      <c r="C215" s="4"/>
      <c r="D215" s="6">
        <v>15014</v>
      </c>
      <c r="E215" s="4"/>
      <c r="F215" s="6">
        <v>17223</v>
      </c>
    </row>
    <row r="216" spans="1:6">
      <c r="A216" s="2" t="s">
        <v>68</v>
      </c>
      <c r="B216" s="6">
        <v>617369</v>
      </c>
      <c r="C216" s="4"/>
      <c r="D216" s="6">
        <v>617369</v>
      </c>
      <c r="E216" s="4"/>
      <c r="F216" s="6">
        <v>559405</v>
      </c>
    </row>
    <row r="217" spans="1:6">
      <c r="A217" s="2" t="s">
        <v>69</v>
      </c>
      <c r="B217" s="6">
        <v>54183</v>
      </c>
      <c r="C217" s="4"/>
      <c r="D217" s="6">
        <v>54183</v>
      </c>
      <c r="E217" s="4"/>
      <c r="F217" s="6">
        <v>68161</v>
      </c>
    </row>
    <row r="218" spans="1:6">
      <c r="A218" s="2" t="s">
        <v>473</v>
      </c>
      <c r="B218" s="6">
        <v>4847276</v>
      </c>
      <c r="C218" s="4"/>
      <c r="D218" s="6">
        <v>4847276</v>
      </c>
      <c r="E218" s="4"/>
      <c r="F218" s="6">
        <v>5226650</v>
      </c>
    </row>
    <row r="219" spans="1:6" ht="30">
      <c r="A219" s="2" t="s">
        <v>80</v>
      </c>
      <c r="B219" s="6">
        <v>6354839</v>
      </c>
      <c r="C219" s="4"/>
      <c r="D219" s="6">
        <v>6354839</v>
      </c>
      <c r="E219" s="4"/>
      <c r="F219" s="6">
        <v>6458464</v>
      </c>
    </row>
    <row r="220" spans="1:6">
      <c r="A220" s="3" t="s">
        <v>82</v>
      </c>
      <c r="B220" s="4"/>
      <c r="C220" s="4"/>
      <c r="D220" s="4"/>
      <c r="E220" s="4"/>
      <c r="F220" s="4"/>
    </row>
    <row r="221" spans="1:6" ht="30">
      <c r="A221" s="2" t="s">
        <v>486</v>
      </c>
      <c r="B221" s="4"/>
      <c r="C221" s="4"/>
      <c r="D221" s="6">
        <v>505815</v>
      </c>
      <c r="E221" s="6">
        <v>457344</v>
      </c>
      <c r="F221" s="4"/>
    </row>
    <row r="222" spans="1:6">
      <c r="A222" s="3" t="s">
        <v>94</v>
      </c>
      <c r="B222" s="4"/>
      <c r="C222" s="4"/>
      <c r="D222" s="4"/>
      <c r="E222" s="4"/>
      <c r="F222" s="4"/>
    </row>
    <row r="223" spans="1:6" ht="30">
      <c r="A223" s="2" t="s">
        <v>95</v>
      </c>
      <c r="B223" s="4"/>
      <c r="C223" s="4"/>
      <c r="D223" s="6">
        <v>-3798</v>
      </c>
      <c r="E223" s="6">
        <v>-34411</v>
      </c>
      <c r="F223" s="4"/>
    </row>
    <row r="224" spans="1:6" ht="30">
      <c r="A224" s="2" t="s">
        <v>96</v>
      </c>
      <c r="B224" s="4"/>
      <c r="C224" s="4"/>
      <c r="D224" s="4">
        <v>675</v>
      </c>
      <c r="E224" s="6">
        <v>19207</v>
      </c>
      <c r="F224" s="4"/>
    </row>
    <row r="225" spans="1:6" ht="30">
      <c r="A225" s="2" t="s">
        <v>97</v>
      </c>
      <c r="B225" s="4"/>
      <c r="C225" s="4"/>
      <c r="D225" s="4"/>
      <c r="E225" s="4">
        <v>0</v>
      </c>
      <c r="F225" s="4"/>
    </row>
    <row r="226" spans="1:6">
      <c r="A226" s="2" t="s">
        <v>98</v>
      </c>
      <c r="B226" s="4"/>
      <c r="C226" s="4"/>
      <c r="D226" s="6">
        <v>-72832</v>
      </c>
      <c r="E226" s="6">
        <v>-69486</v>
      </c>
      <c r="F226" s="4"/>
    </row>
    <row r="227" spans="1:6" ht="30">
      <c r="A227" s="2" t="s">
        <v>744</v>
      </c>
      <c r="B227" s="4"/>
      <c r="C227" s="4"/>
      <c r="D227" s="4">
        <v>-668</v>
      </c>
      <c r="E227" s="4">
        <v>-850</v>
      </c>
      <c r="F227" s="4"/>
    </row>
    <row r="228" spans="1:6" ht="30">
      <c r="A228" s="2" t="s">
        <v>100</v>
      </c>
      <c r="B228" s="4"/>
      <c r="C228" s="4"/>
      <c r="D228" s="6">
        <v>-75287</v>
      </c>
      <c r="E228" s="6">
        <v>-83840</v>
      </c>
      <c r="F228" s="4"/>
    </row>
    <row r="229" spans="1:6" ht="30">
      <c r="A229" s="2" t="s">
        <v>103</v>
      </c>
      <c r="B229" s="4"/>
      <c r="C229" s="4"/>
      <c r="D229" s="4"/>
      <c r="E229" s="4">
        <v>0</v>
      </c>
      <c r="F229" s="4"/>
    </row>
    <row r="230" spans="1:6">
      <c r="A230" s="3" t="s">
        <v>101</v>
      </c>
      <c r="B230" s="4"/>
      <c r="C230" s="4"/>
      <c r="D230" s="4"/>
      <c r="E230" s="4"/>
      <c r="F230" s="4"/>
    </row>
    <row r="231" spans="1:6">
      <c r="A231" s="2" t="s">
        <v>102</v>
      </c>
      <c r="B231" s="4"/>
      <c r="C231" s="4"/>
      <c r="D231" s="4">
        <v>0</v>
      </c>
      <c r="E231" s="4">
        <v>0</v>
      </c>
      <c r="F231" s="4"/>
    </row>
    <row r="232" spans="1:6" ht="30">
      <c r="A232" s="2" t="s">
        <v>104</v>
      </c>
      <c r="B232" s="4"/>
      <c r="C232" s="4"/>
      <c r="D232" s="4">
        <v>0</v>
      </c>
      <c r="E232" s="4"/>
      <c r="F232" s="4"/>
    </row>
    <row r="233" spans="1:6">
      <c r="A233" s="2" t="s">
        <v>105</v>
      </c>
      <c r="B233" s="4"/>
      <c r="C233" s="4"/>
      <c r="D233" s="4">
        <v>0</v>
      </c>
      <c r="E233" s="4"/>
      <c r="F233" s="4"/>
    </row>
    <row r="234" spans="1:6" ht="30">
      <c r="A234" s="2" t="s">
        <v>106</v>
      </c>
      <c r="B234" s="4"/>
      <c r="C234" s="4"/>
      <c r="D234" s="4"/>
      <c r="E234" s="4">
        <v>0</v>
      </c>
      <c r="F234" s="4"/>
    </row>
    <row r="235" spans="1:6" ht="30">
      <c r="A235" s="2" t="s">
        <v>745</v>
      </c>
      <c r="B235" s="4"/>
      <c r="C235" s="4"/>
      <c r="D235" s="6">
        <v>-1258</v>
      </c>
      <c r="E235" s="4"/>
      <c r="F235" s="4"/>
    </row>
    <row r="236" spans="1:6" ht="30">
      <c r="A236" s="2" t="s">
        <v>507</v>
      </c>
      <c r="B236" s="4"/>
      <c r="C236" s="4"/>
      <c r="D236" s="4">
        <v>0</v>
      </c>
      <c r="E236" s="4">
        <v>0</v>
      </c>
      <c r="F236" s="4"/>
    </row>
    <row r="237" spans="1:6">
      <c r="A237" s="2" t="s">
        <v>110</v>
      </c>
      <c r="B237" s="4"/>
      <c r="C237" s="4"/>
      <c r="D237" s="4">
        <v>0</v>
      </c>
      <c r="E237" s="4">
        <v>0</v>
      </c>
      <c r="F237" s="4"/>
    </row>
    <row r="238" spans="1:6" ht="30">
      <c r="A238" s="2" t="s">
        <v>746</v>
      </c>
      <c r="B238" s="4"/>
      <c r="C238" s="4"/>
      <c r="D238" s="6">
        <v>-422607</v>
      </c>
      <c r="E238" s="6">
        <v>-398374</v>
      </c>
      <c r="F238" s="4"/>
    </row>
    <row r="239" spans="1:6" ht="30">
      <c r="A239" s="2" t="s">
        <v>111</v>
      </c>
      <c r="B239" s="4"/>
      <c r="C239" s="4"/>
      <c r="D239" s="6">
        <v>-423865</v>
      </c>
      <c r="E239" s="6">
        <v>-398374</v>
      </c>
      <c r="F239" s="4"/>
    </row>
    <row r="240" spans="1:6" ht="30">
      <c r="A240" s="2" t="s">
        <v>112</v>
      </c>
      <c r="B240" s="4"/>
      <c r="C240" s="4"/>
      <c r="D240" s="6">
        <v>6663</v>
      </c>
      <c r="E240" s="6">
        <v>-24870</v>
      </c>
      <c r="F240" s="4"/>
    </row>
    <row r="241" spans="1:6" ht="30">
      <c r="A241" s="2" t="s">
        <v>113</v>
      </c>
      <c r="B241" s="4"/>
      <c r="C241" s="4"/>
      <c r="D241" s="6">
        <v>58312</v>
      </c>
      <c r="E241" s="6">
        <v>101786</v>
      </c>
      <c r="F241" s="4"/>
    </row>
    <row r="242" spans="1:6" ht="30">
      <c r="A242" s="2" t="s">
        <v>114</v>
      </c>
      <c r="B242" s="6">
        <v>64975</v>
      </c>
      <c r="C242" s="6">
        <v>76916</v>
      </c>
      <c r="D242" s="6">
        <v>64975</v>
      </c>
      <c r="E242" s="6">
        <v>76916</v>
      </c>
      <c r="F242" s="4"/>
    </row>
    <row r="243" spans="1:6" ht="45">
      <c r="A243" s="2" t="s">
        <v>750</v>
      </c>
      <c r="B243" s="4"/>
      <c r="C243" s="4"/>
      <c r="D243" s="4"/>
      <c r="E243" s="4"/>
      <c r="F243" s="4"/>
    </row>
    <row r="244" spans="1:6" ht="30">
      <c r="A244" s="3" t="s">
        <v>729</v>
      </c>
      <c r="B244" s="4"/>
      <c r="C244" s="4"/>
      <c r="D244" s="4"/>
      <c r="E244" s="4"/>
      <c r="F244" s="4"/>
    </row>
    <row r="245" spans="1:6">
      <c r="A245" s="2" t="s">
        <v>352</v>
      </c>
      <c r="B245" s="6">
        <v>1581001</v>
      </c>
      <c r="C245" s="6">
        <v>1501348</v>
      </c>
      <c r="D245" s="6">
        <v>4675901</v>
      </c>
      <c r="E245" s="6">
        <v>4630443</v>
      </c>
      <c r="F245" s="4"/>
    </row>
    <row r="246" spans="1:6">
      <c r="A246" s="2" t="s">
        <v>24</v>
      </c>
      <c r="B246" s="6">
        <v>1211183</v>
      </c>
      <c r="C246" s="6">
        <v>1130053</v>
      </c>
      <c r="D246" s="6">
        <v>3556809</v>
      </c>
      <c r="E246" s="6">
        <v>3523702</v>
      </c>
      <c r="F246" s="4"/>
    </row>
    <row r="247" spans="1:6">
      <c r="A247" s="2" t="s">
        <v>25</v>
      </c>
      <c r="B247" s="6">
        <v>369818</v>
      </c>
      <c r="C247" s="6">
        <v>371295</v>
      </c>
      <c r="D247" s="6">
        <v>1119092</v>
      </c>
      <c r="E247" s="6">
        <v>1106741</v>
      </c>
      <c r="F247" s="4"/>
    </row>
    <row r="248" spans="1:6" ht="30">
      <c r="A248" s="2" t="s">
        <v>26</v>
      </c>
      <c r="B248" s="6">
        <v>193461</v>
      </c>
      <c r="C248" s="6">
        <v>202198</v>
      </c>
      <c r="D248" s="6">
        <v>595967</v>
      </c>
      <c r="E248" s="6">
        <v>601410</v>
      </c>
      <c r="F248" s="4"/>
    </row>
    <row r="249" spans="1:6">
      <c r="A249" s="2" t="s">
        <v>27</v>
      </c>
      <c r="B249" s="6">
        <v>25177</v>
      </c>
      <c r="C249" s="6">
        <v>24047</v>
      </c>
      <c r="D249" s="6">
        <v>74749</v>
      </c>
      <c r="E249" s="6">
        <v>72556</v>
      </c>
      <c r="F249" s="4"/>
    </row>
    <row r="250" spans="1:6" ht="30">
      <c r="A250" s="2" t="s">
        <v>28</v>
      </c>
      <c r="B250" s="6">
        <v>143484</v>
      </c>
      <c r="C250" s="6">
        <v>4931</v>
      </c>
      <c r="D250" s="6">
        <v>169615</v>
      </c>
      <c r="E250" s="6">
        <v>38227</v>
      </c>
      <c r="F250" s="4"/>
    </row>
    <row r="251" spans="1:6">
      <c r="A251" s="2" t="s">
        <v>730</v>
      </c>
      <c r="B251" s="6">
        <v>61632</v>
      </c>
      <c r="C251" s="6">
        <v>5036</v>
      </c>
      <c r="D251" s="6">
        <v>96906</v>
      </c>
      <c r="E251" s="6">
        <v>30665</v>
      </c>
      <c r="F251" s="4"/>
    </row>
    <row r="252" spans="1:6">
      <c r="A252" s="2" t="s">
        <v>30</v>
      </c>
      <c r="B252" s="6">
        <v>-53936</v>
      </c>
      <c r="C252" s="6">
        <v>135083</v>
      </c>
      <c r="D252" s="6">
        <v>181855</v>
      </c>
      <c r="E252" s="6">
        <v>363883</v>
      </c>
      <c r="F252" s="4"/>
    </row>
    <row r="253" spans="1:6" ht="30">
      <c r="A253" s="2" t="s">
        <v>31</v>
      </c>
      <c r="B253" s="4">
        <v>-339</v>
      </c>
      <c r="C253" s="6">
        <v>-1411</v>
      </c>
      <c r="D253" s="6">
        <v>-1248</v>
      </c>
      <c r="E253" s="6">
        <v>-2298</v>
      </c>
      <c r="F253" s="4"/>
    </row>
    <row r="254" spans="1:6">
      <c r="A254" s="2" t="s">
        <v>32</v>
      </c>
      <c r="B254" s="6">
        <v>-54275</v>
      </c>
      <c r="C254" s="6">
        <v>133672</v>
      </c>
      <c r="D254" s="6">
        <v>180607</v>
      </c>
      <c r="E254" s="6">
        <v>361585</v>
      </c>
      <c r="F254" s="4"/>
    </row>
    <row r="255" spans="1:6">
      <c r="A255" s="2" t="s">
        <v>33</v>
      </c>
      <c r="B255" s="6">
        <v>-10116</v>
      </c>
      <c r="C255" s="6">
        <v>48528</v>
      </c>
      <c r="D255" s="6">
        <v>80530</v>
      </c>
      <c r="E255" s="6">
        <v>138521</v>
      </c>
      <c r="F255" s="4"/>
    </row>
    <row r="256" spans="1:6" ht="30">
      <c r="A256" s="2" t="s">
        <v>731</v>
      </c>
      <c r="B256" s="4">
        <v>0</v>
      </c>
      <c r="C256" s="4">
        <v>0</v>
      </c>
      <c r="D256" s="4">
        <v>0</v>
      </c>
      <c r="E256" s="4">
        <v>0</v>
      </c>
      <c r="F256" s="4"/>
    </row>
    <row r="257" spans="1:6" ht="45">
      <c r="A257" s="2" t="s">
        <v>34</v>
      </c>
      <c r="B257" s="6">
        <v>-44159</v>
      </c>
      <c r="C257" s="6">
        <v>85144</v>
      </c>
      <c r="D257" s="6">
        <v>100077</v>
      </c>
      <c r="E257" s="6">
        <v>223064</v>
      </c>
      <c r="F257" s="4"/>
    </row>
    <row r="258" spans="1:6">
      <c r="A258" s="2" t="s">
        <v>43</v>
      </c>
      <c r="B258" s="6">
        <v>-44159</v>
      </c>
      <c r="C258" s="6">
        <v>87071</v>
      </c>
      <c r="D258" s="6">
        <v>100077</v>
      </c>
      <c r="E258" s="6">
        <v>224448</v>
      </c>
      <c r="F258" s="4"/>
    </row>
    <row r="259" spans="1:6">
      <c r="A259" s="3" t="s">
        <v>459</v>
      </c>
      <c r="B259" s="4"/>
      <c r="C259" s="4"/>
      <c r="D259" s="4"/>
      <c r="E259" s="4"/>
      <c r="F259" s="4"/>
    </row>
    <row r="260" spans="1:6" ht="30">
      <c r="A260" s="2" t="s">
        <v>732</v>
      </c>
      <c r="B260" s="6">
        <v>77684</v>
      </c>
      <c r="C260" s="6">
        <v>96172</v>
      </c>
      <c r="D260" s="6">
        <v>77684</v>
      </c>
      <c r="E260" s="6">
        <v>96172</v>
      </c>
      <c r="F260" s="4"/>
    </row>
    <row r="261" spans="1:6" ht="30">
      <c r="A261" s="2" t="s">
        <v>733</v>
      </c>
      <c r="B261" s="4">
        <v>5</v>
      </c>
      <c r="C261" s="4"/>
      <c r="D261" s="4">
        <v>5</v>
      </c>
      <c r="E261" s="4"/>
      <c r="F261" s="6">
        <v>1066</v>
      </c>
    </row>
    <row r="262" spans="1:6">
      <c r="A262" s="2" t="s">
        <v>734</v>
      </c>
      <c r="B262" s="6">
        <v>741053</v>
      </c>
      <c r="C262" s="4"/>
      <c r="D262" s="6">
        <v>741053</v>
      </c>
      <c r="E262" s="4"/>
      <c r="F262" s="6">
        <v>857052</v>
      </c>
    </row>
    <row r="263" spans="1:6">
      <c r="A263" s="2" t="s">
        <v>735</v>
      </c>
      <c r="B263" s="6">
        <v>421799</v>
      </c>
      <c r="C263" s="4"/>
      <c r="D263" s="6">
        <v>421799</v>
      </c>
      <c r="E263" s="4"/>
      <c r="F263" s="6">
        <v>385698</v>
      </c>
    </row>
    <row r="264" spans="1:6" ht="30">
      <c r="A264" s="2" t="s">
        <v>736</v>
      </c>
      <c r="B264" s="6">
        <v>98089</v>
      </c>
      <c r="C264" s="4"/>
      <c r="D264" s="6">
        <v>98089</v>
      </c>
      <c r="E264" s="4"/>
      <c r="F264" s="6">
        <v>137736</v>
      </c>
    </row>
    <row r="265" spans="1:6">
      <c r="A265" s="2" t="s">
        <v>737</v>
      </c>
      <c r="B265" s="6">
        <v>309543</v>
      </c>
      <c r="C265" s="4"/>
      <c r="D265" s="6">
        <v>309543</v>
      </c>
      <c r="E265" s="4"/>
      <c r="F265" s="6">
        <v>252879</v>
      </c>
    </row>
    <row r="266" spans="1:6">
      <c r="A266" s="2" t="s">
        <v>54</v>
      </c>
      <c r="B266" s="6">
        <v>1648173</v>
      </c>
      <c r="C266" s="4"/>
      <c r="D266" s="6">
        <v>1648173</v>
      </c>
      <c r="E266" s="4"/>
      <c r="F266" s="6">
        <v>1704970</v>
      </c>
    </row>
    <row r="267" spans="1:6">
      <c r="A267" s="2" t="s">
        <v>738</v>
      </c>
      <c r="B267" s="6">
        <v>310205</v>
      </c>
      <c r="C267" s="4"/>
      <c r="D267" s="6">
        <v>310205</v>
      </c>
      <c r="E267" s="4"/>
      <c r="F267" s="6">
        <v>282638</v>
      </c>
    </row>
    <row r="268" spans="1:6">
      <c r="A268" s="2" t="s">
        <v>56</v>
      </c>
      <c r="B268" s="6">
        <v>4253461</v>
      </c>
      <c r="C268" s="4"/>
      <c r="D268" s="6">
        <v>4253461</v>
      </c>
      <c r="E268" s="4"/>
      <c r="F268" s="6">
        <v>4256959</v>
      </c>
    </row>
    <row r="269" spans="1:6" ht="30">
      <c r="A269" s="2" t="s">
        <v>739</v>
      </c>
      <c r="B269" s="6">
        <v>166105</v>
      </c>
      <c r="C269" s="4"/>
      <c r="D269" s="6">
        <v>166105</v>
      </c>
      <c r="E269" s="4"/>
      <c r="F269" s="6">
        <v>196873</v>
      </c>
    </row>
    <row r="270" spans="1:6">
      <c r="A270" s="2" t="s">
        <v>740</v>
      </c>
      <c r="B270" s="6">
        <v>59202</v>
      </c>
      <c r="C270" s="4"/>
      <c r="D270" s="6">
        <v>59202</v>
      </c>
      <c r="E270" s="4"/>
      <c r="F270" s="6">
        <v>88558</v>
      </c>
    </row>
    <row r="271" spans="1:6" ht="45">
      <c r="A271" s="2" t="s">
        <v>741</v>
      </c>
      <c r="B271" s="4">
        <v>0</v>
      </c>
      <c r="C271" s="4"/>
      <c r="D271" s="4">
        <v>0</v>
      </c>
      <c r="E271" s="4"/>
      <c r="F271" s="4">
        <v>0</v>
      </c>
    </row>
    <row r="272" spans="1:6">
      <c r="A272" s="2" t="s">
        <v>60</v>
      </c>
      <c r="B272" s="6">
        <v>6437146</v>
      </c>
      <c r="C272" s="4"/>
      <c r="D272" s="6">
        <v>6437146</v>
      </c>
      <c r="E272" s="4"/>
      <c r="F272" s="6">
        <v>6529998</v>
      </c>
    </row>
    <row r="273" spans="1:6" ht="30">
      <c r="A273" s="3" t="s">
        <v>470</v>
      </c>
      <c r="B273" s="4"/>
      <c r="C273" s="4"/>
      <c r="D273" s="4"/>
      <c r="E273" s="4"/>
      <c r="F273" s="4"/>
    </row>
    <row r="274" spans="1:6">
      <c r="A274" s="2" t="s">
        <v>742</v>
      </c>
      <c r="B274" s="6">
        <v>539970</v>
      </c>
      <c r="C274" s="4"/>
      <c r="D274" s="6">
        <v>539970</v>
      </c>
      <c r="E274" s="4"/>
      <c r="F274" s="6">
        <v>421710</v>
      </c>
    </row>
    <row r="275" spans="1:6" ht="30">
      <c r="A275" s="2" t="s">
        <v>673</v>
      </c>
      <c r="B275" s="6">
        <v>15014</v>
      </c>
      <c r="C275" s="4"/>
      <c r="D275" s="6">
        <v>15014</v>
      </c>
      <c r="E275" s="4"/>
      <c r="F275" s="6">
        <v>17223</v>
      </c>
    </row>
    <row r="276" spans="1:6">
      <c r="A276" s="2" t="s">
        <v>68</v>
      </c>
      <c r="B276" s="6">
        <v>632371</v>
      </c>
      <c r="C276" s="4"/>
      <c r="D276" s="6">
        <v>632371</v>
      </c>
      <c r="E276" s="4"/>
      <c r="F276" s="6">
        <v>580706</v>
      </c>
    </row>
    <row r="277" spans="1:6">
      <c r="A277" s="2" t="s">
        <v>69</v>
      </c>
      <c r="B277" s="6">
        <v>55833</v>
      </c>
      <c r="C277" s="4"/>
      <c r="D277" s="6">
        <v>55833</v>
      </c>
      <c r="E277" s="4"/>
      <c r="F277" s="6">
        <v>56848</v>
      </c>
    </row>
    <row r="278" spans="1:6">
      <c r="A278" s="2" t="s">
        <v>473</v>
      </c>
      <c r="B278" s="6">
        <v>5193958</v>
      </c>
      <c r="C278" s="4"/>
      <c r="D278" s="6">
        <v>5193958</v>
      </c>
      <c r="E278" s="4"/>
      <c r="F278" s="6">
        <v>5453511</v>
      </c>
    </row>
    <row r="279" spans="1:6" ht="30">
      <c r="A279" s="2" t="s">
        <v>80</v>
      </c>
      <c r="B279" s="6">
        <v>6437146</v>
      </c>
      <c r="C279" s="4"/>
      <c r="D279" s="6">
        <v>6437146</v>
      </c>
      <c r="E279" s="4"/>
      <c r="F279" s="6">
        <v>6529998</v>
      </c>
    </row>
    <row r="280" spans="1:6">
      <c r="A280" s="3" t="s">
        <v>82</v>
      </c>
      <c r="B280" s="4"/>
      <c r="C280" s="4"/>
      <c r="D280" s="4"/>
      <c r="E280" s="4"/>
      <c r="F280" s="4"/>
    </row>
    <row r="281" spans="1:6" ht="30">
      <c r="A281" s="2" t="s">
        <v>486</v>
      </c>
      <c r="B281" s="4"/>
      <c r="C281" s="4"/>
      <c r="D281" s="6">
        <v>497184</v>
      </c>
      <c r="E281" s="6">
        <v>460588</v>
      </c>
      <c r="F281" s="4"/>
    </row>
    <row r="282" spans="1:6">
      <c r="A282" s="3" t="s">
        <v>94</v>
      </c>
      <c r="B282" s="4"/>
      <c r="C282" s="4"/>
      <c r="D282" s="4"/>
      <c r="E282" s="4"/>
      <c r="F282" s="4"/>
    </row>
    <row r="283" spans="1:6" ht="30">
      <c r="A283" s="2" t="s">
        <v>95</v>
      </c>
      <c r="B283" s="4"/>
      <c r="C283" s="4"/>
      <c r="D283" s="6">
        <v>-3798</v>
      </c>
      <c r="E283" s="6">
        <v>-34411</v>
      </c>
      <c r="F283" s="4"/>
    </row>
    <row r="284" spans="1:6" ht="30">
      <c r="A284" s="2" t="s">
        <v>96</v>
      </c>
      <c r="B284" s="4"/>
      <c r="C284" s="4"/>
      <c r="D284" s="6">
        <v>11083</v>
      </c>
      <c r="E284" s="6">
        <v>19207</v>
      </c>
      <c r="F284" s="4"/>
    </row>
    <row r="285" spans="1:6" ht="30">
      <c r="A285" s="2" t="s">
        <v>97</v>
      </c>
      <c r="B285" s="4"/>
      <c r="C285" s="4"/>
      <c r="D285" s="4"/>
      <c r="E285" s="4">
        <v>0</v>
      </c>
      <c r="F285" s="4"/>
    </row>
    <row r="286" spans="1:6">
      <c r="A286" s="2" t="s">
        <v>98</v>
      </c>
      <c r="B286" s="4"/>
      <c r="C286" s="4"/>
      <c r="D286" s="6">
        <v>-74127</v>
      </c>
      <c r="E286" s="6">
        <v>-71433</v>
      </c>
      <c r="F286" s="4"/>
    </row>
    <row r="287" spans="1:6" ht="30">
      <c r="A287" s="2" t="s">
        <v>744</v>
      </c>
      <c r="B287" s="4"/>
      <c r="C287" s="4"/>
      <c r="D287" s="4">
        <v>-668</v>
      </c>
      <c r="E287" s="6">
        <v>-1348</v>
      </c>
      <c r="F287" s="4"/>
    </row>
    <row r="288" spans="1:6" ht="30">
      <c r="A288" s="2" t="s">
        <v>100</v>
      </c>
      <c r="B288" s="4"/>
      <c r="C288" s="4"/>
      <c r="D288" s="6">
        <v>-66174</v>
      </c>
      <c r="E288" s="6">
        <v>-85289</v>
      </c>
      <c r="F288" s="4"/>
    </row>
    <row r="289" spans="1:6" ht="30">
      <c r="A289" s="2" t="s">
        <v>103</v>
      </c>
      <c r="B289" s="4"/>
      <c r="C289" s="4"/>
      <c r="D289" s="4"/>
      <c r="E289" s="4">
        <v>0</v>
      </c>
      <c r="F289" s="4"/>
    </row>
    <row r="290" spans="1:6">
      <c r="A290" s="3" t="s">
        <v>101</v>
      </c>
      <c r="B290" s="4"/>
      <c r="C290" s="4"/>
      <c r="D290" s="4"/>
      <c r="E290" s="4"/>
      <c r="F290" s="4"/>
    </row>
    <row r="291" spans="1:6">
      <c r="A291" s="2" t="s">
        <v>102</v>
      </c>
      <c r="B291" s="4"/>
      <c r="C291" s="4"/>
      <c r="D291" s="4">
        <v>0</v>
      </c>
      <c r="E291" s="4">
        <v>0</v>
      </c>
      <c r="F291" s="4"/>
    </row>
    <row r="292" spans="1:6" ht="30">
      <c r="A292" s="2" t="s">
        <v>104</v>
      </c>
      <c r="B292" s="4"/>
      <c r="C292" s="4"/>
      <c r="D292" s="4">
        <v>0</v>
      </c>
      <c r="E292" s="4">
        <v>0</v>
      </c>
      <c r="F292" s="4"/>
    </row>
    <row r="293" spans="1:6">
      <c r="A293" s="2" t="s">
        <v>105</v>
      </c>
      <c r="B293" s="4"/>
      <c r="C293" s="4"/>
      <c r="D293" s="4">
        <v>0</v>
      </c>
      <c r="E293" s="4"/>
      <c r="F293" s="4"/>
    </row>
    <row r="294" spans="1:6" ht="30">
      <c r="A294" s="2" t="s">
        <v>106</v>
      </c>
      <c r="B294" s="4"/>
      <c r="C294" s="4"/>
      <c r="D294" s="4"/>
      <c r="E294" s="4">
        <v>0</v>
      </c>
      <c r="F294" s="4"/>
    </row>
    <row r="295" spans="1:6" ht="30">
      <c r="A295" s="2" t="s">
        <v>745</v>
      </c>
      <c r="B295" s="4"/>
      <c r="C295" s="4"/>
      <c r="D295" s="6">
        <v>-1258</v>
      </c>
      <c r="E295" s="4"/>
      <c r="F295" s="4"/>
    </row>
    <row r="296" spans="1:6" ht="30">
      <c r="A296" s="2" t="s">
        <v>507</v>
      </c>
      <c r="B296" s="4"/>
      <c r="C296" s="4"/>
      <c r="D296" s="4">
        <v>0</v>
      </c>
      <c r="E296" s="4">
        <v>0</v>
      </c>
      <c r="F296" s="4"/>
    </row>
    <row r="297" spans="1:6">
      <c r="A297" s="2" t="s">
        <v>110</v>
      </c>
      <c r="B297" s="4"/>
      <c r="C297" s="4"/>
      <c r="D297" s="4">
        <v>0</v>
      </c>
      <c r="E297" s="4">
        <v>0</v>
      </c>
      <c r="F297" s="4"/>
    </row>
    <row r="298" spans="1:6" ht="30">
      <c r="A298" s="2" t="s">
        <v>746</v>
      </c>
      <c r="B298" s="4"/>
      <c r="C298" s="4"/>
      <c r="D298" s="6">
        <v>-422607</v>
      </c>
      <c r="E298" s="6">
        <v>-399136</v>
      </c>
      <c r="F298" s="4"/>
    </row>
    <row r="299" spans="1:6" ht="30">
      <c r="A299" s="2" t="s">
        <v>111</v>
      </c>
      <c r="B299" s="4"/>
      <c r="C299" s="4"/>
      <c r="D299" s="6">
        <v>-423865</v>
      </c>
      <c r="E299" s="6">
        <v>-399136</v>
      </c>
      <c r="F299" s="4"/>
    </row>
    <row r="300" spans="1:6" ht="30">
      <c r="A300" s="2" t="s">
        <v>112</v>
      </c>
      <c r="B300" s="4"/>
      <c r="C300" s="4"/>
      <c r="D300" s="6">
        <v>7145</v>
      </c>
      <c r="E300" s="6">
        <v>-23837</v>
      </c>
      <c r="F300" s="4"/>
    </row>
    <row r="301" spans="1:6" ht="30">
      <c r="A301" s="2" t="s">
        <v>113</v>
      </c>
      <c r="B301" s="4"/>
      <c r="C301" s="4"/>
      <c r="D301" s="6">
        <v>70539</v>
      </c>
      <c r="E301" s="6">
        <v>120009</v>
      </c>
      <c r="F301" s="4"/>
    </row>
    <row r="302" spans="1:6" ht="30">
      <c r="A302" s="2" t="s">
        <v>114</v>
      </c>
      <c r="B302" s="6">
        <v>77684</v>
      </c>
      <c r="C302" s="6">
        <v>96172</v>
      </c>
      <c r="D302" s="6">
        <v>77684</v>
      </c>
      <c r="E302" s="6">
        <v>96172</v>
      </c>
      <c r="F302" s="4"/>
    </row>
    <row r="303" spans="1:6" ht="45">
      <c r="A303" s="2" t="s">
        <v>751</v>
      </c>
      <c r="B303" s="4"/>
      <c r="C303" s="4"/>
      <c r="D303" s="4"/>
      <c r="E303" s="4"/>
      <c r="F303" s="4"/>
    </row>
    <row r="304" spans="1:6" ht="30">
      <c r="A304" s="3" t="s">
        <v>729</v>
      </c>
      <c r="B304" s="4"/>
      <c r="C304" s="4"/>
      <c r="D304" s="4"/>
      <c r="E304" s="4"/>
      <c r="F304" s="4"/>
    </row>
    <row r="305" spans="1:6">
      <c r="A305" s="2" t="s">
        <v>352</v>
      </c>
      <c r="B305" s="6">
        <v>30373</v>
      </c>
      <c r="C305" s="6">
        <v>34108</v>
      </c>
      <c r="D305" s="6">
        <v>96183</v>
      </c>
      <c r="E305" s="6">
        <v>104476</v>
      </c>
      <c r="F305" s="4"/>
    </row>
    <row r="306" spans="1:6">
      <c r="A306" s="2" t="s">
        <v>24</v>
      </c>
      <c r="B306" s="6">
        <v>17665</v>
      </c>
      <c r="C306" s="6">
        <v>21403</v>
      </c>
      <c r="D306" s="6">
        <v>55741</v>
      </c>
      <c r="E306" s="6">
        <v>67336</v>
      </c>
      <c r="F306" s="4"/>
    </row>
    <row r="307" spans="1:6">
      <c r="A307" s="2" t="s">
        <v>25</v>
      </c>
      <c r="B307" s="6">
        <v>12708</v>
      </c>
      <c r="C307" s="6">
        <v>12705</v>
      </c>
      <c r="D307" s="6">
        <v>40442</v>
      </c>
      <c r="E307" s="6">
        <v>37140</v>
      </c>
      <c r="F307" s="4"/>
    </row>
    <row r="308" spans="1:6" ht="30">
      <c r="A308" s="2" t="s">
        <v>26</v>
      </c>
      <c r="B308" s="6">
        <v>4346</v>
      </c>
      <c r="C308" s="6">
        <v>5569</v>
      </c>
      <c r="D308" s="6">
        <v>14688</v>
      </c>
      <c r="E308" s="6">
        <v>16205</v>
      </c>
      <c r="F308" s="4"/>
    </row>
    <row r="309" spans="1:6">
      <c r="A309" s="2" t="s">
        <v>27</v>
      </c>
      <c r="B309" s="4">
        <v>478</v>
      </c>
      <c r="C309" s="4">
        <v>456</v>
      </c>
      <c r="D309" s="6">
        <v>1448</v>
      </c>
      <c r="E309" s="6">
        <v>1380</v>
      </c>
      <c r="F309" s="4"/>
    </row>
    <row r="310" spans="1:6" ht="30">
      <c r="A310" s="2" t="s">
        <v>28</v>
      </c>
      <c r="B310" s="4">
        <v>0</v>
      </c>
      <c r="C310" s="4">
        <v>0</v>
      </c>
      <c r="D310" s="4">
        <v>0</v>
      </c>
      <c r="E310" s="4">
        <v>0</v>
      </c>
      <c r="F310" s="4"/>
    </row>
    <row r="311" spans="1:6">
      <c r="A311" s="2" t="s">
        <v>730</v>
      </c>
      <c r="B311" s="6">
        <v>7271</v>
      </c>
      <c r="C311" s="6">
        <v>-9915</v>
      </c>
      <c r="D311" s="6">
        <v>7271</v>
      </c>
      <c r="E311" s="6">
        <v>-4012</v>
      </c>
      <c r="F311" s="4"/>
    </row>
    <row r="312" spans="1:6">
      <c r="A312" s="2" t="s">
        <v>30</v>
      </c>
      <c r="B312" s="4">
        <v>613</v>
      </c>
      <c r="C312" s="6">
        <v>16595</v>
      </c>
      <c r="D312" s="6">
        <v>17035</v>
      </c>
      <c r="E312" s="6">
        <v>23567</v>
      </c>
      <c r="F312" s="4"/>
    </row>
    <row r="313" spans="1:6" ht="30">
      <c r="A313" s="2" t="s">
        <v>31</v>
      </c>
      <c r="B313" s="4">
        <v>2</v>
      </c>
      <c r="C313" s="4">
        <v>-52</v>
      </c>
      <c r="D313" s="4">
        <v>-364</v>
      </c>
      <c r="E313" s="4">
        <v>-401</v>
      </c>
      <c r="F313" s="4"/>
    </row>
    <row r="314" spans="1:6">
      <c r="A314" s="2" t="s">
        <v>32</v>
      </c>
      <c r="B314" s="4">
        <v>615</v>
      </c>
      <c r="C314" s="6">
        <v>16543</v>
      </c>
      <c r="D314" s="6">
        <v>16671</v>
      </c>
      <c r="E314" s="6">
        <v>23166</v>
      </c>
      <c r="F314" s="4"/>
    </row>
    <row r="315" spans="1:6">
      <c r="A315" s="2" t="s">
        <v>33</v>
      </c>
      <c r="B315" s="6">
        <v>3110</v>
      </c>
      <c r="C315" s="6">
        <v>2669</v>
      </c>
      <c r="D315" s="6">
        <v>9282</v>
      </c>
      <c r="E315" s="6">
        <v>7497</v>
      </c>
      <c r="F315" s="4"/>
    </row>
    <row r="316" spans="1:6" ht="30">
      <c r="A316" s="2" t="s">
        <v>731</v>
      </c>
      <c r="B316" s="4">
        <v>0</v>
      </c>
      <c r="C316" s="4">
        <v>0</v>
      </c>
      <c r="D316" s="4">
        <v>0</v>
      </c>
      <c r="E316" s="4">
        <v>0</v>
      </c>
      <c r="F316" s="4"/>
    </row>
    <row r="317" spans="1:6" ht="45">
      <c r="A317" s="2" t="s">
        <v>34</v>
      </c>
      <c r="B317" s="6">
        <v>-2495</v>
      </c>
      <c r="C317" s="6">
        <v>13874</v>
      </c>
      <c r="D317" s="6">
        <v>7389</v>
      </c>
      <c r="E317" s="6">
        <v>15669</v>
      </c>
      <c r="F317" s="4"/>
    </row>
    <row r="318" spans="1:6">
      <c r="A318" s="2" t="s">
        <v>43</v>
      </c>
      <c r="B318" s="6">
        <v>-2495</v>
      </c>
      <c r="C318" s="6">
        <v>15801</v>
      </c>
      <c r="D318" s="6">
        <v>7389</v>
      </c>
      <c r="E318" s="6">
        <v>17053</v>
      </c>
      <c r="F318" s="4"/>
    </row>
    <row r="319" spans="1:6">
      <c r="A319" s="3" t="s">
        <v>459</v>
      </c>
      <c r="B319" s="4"/>
      <c r="C319" s="4"/>
      <c r="D319" s="4"/>
      <c r="E319" s="4"/>
      <c r="F319" s="4"/>
    </row>
    <row r="320" spans="1:6" ht="30">
      <c r="A320" s="2" t="s">
        <v>732</v>
      </c>
      <c r="B320" s="6">
        <v>12709</v>
      </c>
      <c r="C320" s="6">
        <v>19256</v>
      </c>
      <c r="D320" s="6">
        <v>12709</v>
      </c>
      <c r="E320" s="6">
        <v>19256</v>
      </c>
      <c r="F320" s="4"/>
    </row>
    <row r="321" spans="1:6" ht="30">
      <c r="A321" s="2" t="s">
        <v>733</v>
      </c>
      <c r="B321" s="4">
        <v>0</v>
      </c>
      <c r="C321" s="4"/>
      <c r="D321" s="4">
        <v>0</v>
      </c>
      <c r="E321" s="4"/>
      <c r="F321" s="4">
        <v>0</v>
      </c>
    </row>
    <row r="322" spans="1:6">
      <c r="A322" s="2" t="s">
        <v>734</v>
      </c>
      <c r="B322" s="6">
        <v>312572</v>
      </c>
      <c r="C322" s="4"/>
      <c r="D322" s="6">
        <v>312572</v>
      </c>
      <c r="E322" s="4"/>
      <c r="F322" s="6">
        <v>197370</v>
      </c>
    </row>
    <row r="323" spans="1:6">
      <c r="A323" s="2" t="s">
        <v>735</v>
      </c>
      <c r="B323" s="6">
        <v>7561</v>
      </c>
      <c r="C323" s="4"/>
      <c r="D323" s="6">
        <v>7561</v>
      </c>
      <c r="E323" s="4"/>
      <c r="F323" s="6">
        <v>6250</v>
      </c>
    </row>
    <row r="324" spans="1:6" ht="30">
      <c r="A324" s="2" t="s">
        <v>736</v>
      </c>
      <c r="B324" s="4">
        <v>0</v>
      </c>
      <c r="C324" s="4"/>
      <c r="D324" s="4">
        <v>0</v>
      </c>
      <c r="E324" s="4"/>
      <c r="F324" s="4">
        <v>0</v>
      </c>
    </row>
    <row r="325" spans="1:6">
      <c r="A325" s="2" t="s">
        <v>737</v>
      </c>
      <c r="B325" s="6">
        <v>21736</v>
      </c>
      <c r="C325" s="4"/>
      <c r="D325" s="6">
        <v>21736</v>
      </c>
      <c r="E325" s="4"/>
      <c r="F325" s="6">
        <v>14871</v>
      </c>
    </row>
    <row r="326" spans="1:6">
      <c r="A326" s="2" t="s">
        <v>54</v>
      </c>
      <c r="B326" s="6">
        <v>354578</v>
      </c>
      <c r="C326" s="4"/>
      <c r="D326" s="6">
        <v>354578</v>
      </c>
      <c r="E326" s="4"/>
      <c r="F326" s="6">
        <v>230718</v>
      </c>
    </row>
    <row r="327" spans="1:6">
      <c r="A327" s="2" t="s">
        <v>738</v>
      </c>
      <c r="B327" s="6">
        <v>4683</v>
      </c>
      <c r="C327" s="4"/>
      <c r="D327" s="6">
        <v>4683</v>
      </c>
      <c r="E327" s="4"/>
      <c r="F327" s="6">
        <v>6604</v>
      </c>
    </row>
    <row r="328" spans="1:6">
      <c r="A328" s="2" t="s">
        <v>56</v>
      </c>
      <c r="B328" s="6">
        <v>28824</v>
      </c>
      <c r="C328" s="4"/>
      <c r="D328" s="6">
        <v>28824</v>
      </c>
      <c r="E328" s="4"/>
      <c r="F328" s="6">
        <v>37059</v>
      </c>
    </row>
    <row r="329" spans="1:6" ht="30">
      <c r="A329" s="2" t="s">
        <v>739</v>
      </c>
      <c r="B329" s="6">
        <v>2387</v>
      </c>
      <c r="C329" s="4"/>
      <c r="D329" s="6">
        <v>2387</v>
      </c>
      <c r="E329" s="4"/>
      <c r="F329" s="6">
        <v>3021</v>
      </c>
    </row>
    <row r="330" spans="1:6">
      <c r="A330" s="2" t="s">
        <v>740</v>
      </c>
      <c r="B330" s="4">
        <v>22</v>
      </c>
      <c r="C330" s="4"/>
      <c r="D330" s="4">
        <v>22</v>
      </c>
      <c r="E330" s="4"/>
      <c r="F330" s="6">
        <v>11382</v>
      </c>
    </row>
    <row r="331" spans="1:6" ht="45">
      <c r="A331" s="2" t="s">
        <v>741</v>
      </c>
      <c r="B331" s="4">
        <v>0</v>
      </c>
      <c r="C331" s="4"/>
      <c r="D331" s="4">
        <v>0</v>
      </c>
      <c r="E331" s="4"/>
      <c r="F331" s="4">
        <v>0</v>
      </c>
    </row>
    <row r="332" spans="1:6">
      <c r="A332" s="2" t="s">
        <v>60</v>
      </c>
      <c r="B332" s="6">
        <v>390494</v>
      </c>
      <c r="C332" s="4"/>
      <c r="D332" s="6">
        <v>390494</v>
      </c>
      <c r="E332" s="4"/>
      <c r="F332" s="6">
        <v>288784</v>
      </c>
    </row>
    <row r="333" spans="1:6" ht="30">
      <c r="A333" s="3" t="s">
        <v>470</v>
      </c>
      <c r="B333" s="4"/>
      <c r="C333" s="4"/>
      <c r="D333" s="4"/>
      <c r="E333" s="4"/>
      <c r="F333" s="4"/>
    </row>
    <row r="334" spans="1:6">
      <c r="A334" s="2" t="s">
        <v>742</v>
      </c>
      <c r="B334" s="6">
        <v>26725</v>
      </c>
      <c r="C334" s="4"/>
      <c r="D334" s="6">
        <v>26725</v>
      </c>
      <c r="E334" s="4"/>
      <c r="F334" s="6">
        <v>35431</v>
      </c>
    </row>
    <row r="335" spans="1:6" ht="30">
      <c r="A335" s="2" t="s">
        <v>673</v>
      </c>
      <c r="B335" s="4">
        <v>0</v>
      </c>
      <c r="C335" s="4"/>
      <c r="D335" s="4">
        <v>0</v>
      </c>
      <c r="E335" s="4"/>
      <c r="F335" s="6">
        <v>5000</v>
      </c>
    </row>
    <row r="336" spans="1:6">
      <c r="A336" s="2" t="s">
        <v>68</v>
      </c>
      <c r="B336" s="6">
        <v>15207</v>
      </c>
      <c r="C336" s="4"/>
      <c r="D336" s="6">
        <v>15207</v>
      </c>
      <c r="E336" s="4"/>
      <c r="F336" s="6">
        <v>21301</v>
      </c>
    </row>
    <row r="337" spans="1:6">
      <c r="A337" s="2" t="s">
        <v>69</v>
      </c>
      <c r="B337" s="6">
        <v>1650</v>
      </c>
      <c r="C337" s="4"/>
      <c r="D337" s="6">
        <v>1650</v>
      </c>
      <c r="E337" s="4"/>
      <c r="F337" s="4">
        <v>0</v>
      </c>
    </row>
    <row r="338" spans="1:6">
      <c r="A338" s="2" t="s">
        <v>473</v>
      </c>
      <c r="B338" s="6">
        <v>346912</v>
      </c>
      <c r="C338" s="4"/>
      <c r="D338" s="6">
        <v>346912</v>
      </c>
      <c r="E338" s="4"/>
      <c r="F338" s="6">
        <v>227052</v>
      </c>
    </row>
    <row r="339" spans="1:6" ht="30">
      <c r="A339" s="2" t="s">
        <v>80</v>
      </c>
      <c r="B339" s="6">
        <v>390494</v>
      </c>
      <c r="C339" s="4"/>
      <c r="D339" s="6">
        <v>390494</v>
      </c>
      <c r="E339" s="4"/>
      <c r="F339" s="6">
        <v>288784</v>
      </c>
    </row>
    <row r="340" spans="1:6">
      <c r="A340" s="3" t="s">
        <v>82</v>
      </c>
      <c r="B340" s="4"/>
      <c r="C340" s="4"/>
      <c r="D340" s="4"/>
      <c r="E340" s="4"/>
      <c r="F340" s="4"/>
    </row>
    <row r="341" spans="1:6" ht="30">
      <c r="A341" s="2" t="s">
        <v>486</v>
      </c>
      <c r="B341" s="4"/>
      <c r="C341" s="4"/>
      <c r="D341" s="6">
        <v>-8631</v>
      </c>
      <c r="E341" s="6">
        <v>3244</v>
      </c>
      <c r="F341" s="4"/>
    </row>
    <row r="342" spans="1:6">
      <c r="A342" s="3" t="s">
        <v>94</v>
      </c>
      <c r="B342" s="4"/>
      <c r="C342" s="4"/>
      <c r="D342" s="4"/>
      <c r="E342" s="4"/>
      <c r="F342" s="4"/>
    </row>
    <row r="343" spans="1:6" ht="30">
      <c r="A343" s="2" t="s">
        <v>95</v>
      </c>
      <c r="B343" s="4"/>
      <c r="C343" s="4"/>
      <c r="D343" s="4">
        <v>0</v>
      </c>
      <c r="E343" s="4">
        <v>0</v>
      </c>
      <c r="F343" s="4"/>
    </row>
    <row r="344" spans="1:6" ht="30">
      <c r="A344" s="2" t="s">
        <v>96</v>
      </c>
      <c r="B344" s="4"/>
      <c r="C344" s="4"/>
      <c r="D344" s="6">
        <v>10408</v>
      </c>
      <c r="E344" s="4">
        <v>0</v>
      </c>
      <c r="F344" s="4"/>
    </row>
    <row r="345" spans="1:6" ht="30">
      <c r="A345" s="2" t="s">
        <v>97</v>
      </c>
      <c r="B345" s="4"/>
      <c r="C345" s="4"/>
      <c r="D345" s="4"/>
      <c r="E345" s="4">
        <v>0</v>
      </c>
      <c r="F345" s="4"/>
    </row>
    <row r="346" spans="1:6">
      <c r="A346" s="2" t="s">
        <v>98</v>
      </c>
      <c r="B346" s="4"/>
      <c r="C346" s="4"/>
      <c r="D346" s="6">
        <v>-1295</v>
      </c>
      <c r="E346" s="6">
        <v>-1947</v>
      </c>
      <c r="F346" s="4"/>
    </row>
    <row r="347" spans="1:6" ht="30">
      <c r="A347" s="2" t="s">
        <v>744</v>
      </c>
      <c r="B347" s="4"/>
      <c r="C347" s="4"/>
      <c r="D347" s="4">
        <v>0</v>
      </c>
      <c r="E347" s="4">
        <v>-498</v>
      </c>
      <c r="F347" s="4"/>
    </row>
    <row r="348" spans="1:6" ht="30">
      <c r="A348" s="2" t="s">
        <v>100</v>
      </c>
      <c r="B348" s="4"/>
      <c r="C348" s="4"/>
      <c r="D348" s="6">
        <v>9113</v>
      </c>
      <c r="E348" s="6">
        <v>-1449</v>
      </c>
      <c r="F348" s="4"/>
    </row>
    <row r="349" spans="1:6" ht="30">
      <c r="A349" s="2" t="s">
        <v>103</v>
      </c>
      <c r="B349" s="4"/>
      <c r="C349" s="4"/>
      <c r="D349" s="4"/>
      <c r="E349" s="4">
        <v>0</v>
      </c>
      <c r="F349" s="4"/>
    </row>
    <row r="350" spans="1:6">
      <c r="A350" s="3" t="s">
        <v>101</v>
      </c>
      <c r="B350" s="4"/>
      <c r="C350" s="4"/>
      <c r="D350" s="4"/>
      <c r="E350" s="4"/>
      <c r="F350" s="4"/>
    </row>
    <row r="351" spans="1:6">
      <c r="A351" s="2" t="s">
        <v>102</v>
      </c>
      <c r="B351" s="4"/>
      <c r="C351" s="4"/>
      <c r="D351" s="4">
        <v>0</v>
      </c>
      <c r="E351" s="4">
        <v>0</v>
      </c>
      <c r="F351" s="4"/>
    </row>
    <row r="352" spans="1:6" ht="30">
      <c r="A352" s="2" t="s">
        <v>104</v>
      </c>
      <c r="B352" s="4"/>
      <c r="C352" s="4"/>
      <c r="D352" s="4">
        <v>0</v>
      </c>
      <c r="E352" s="4"/>
      <c r="F352" s="4"/>
    </row>
    <row r="353" spans="1:6">
      <c r="A353" s="2" t="s">
        <v>105</v>
      </c>
      <c r="B353" s="4"/>
      <c r="C353" s="4"/>
      <c r="D353" s="4">
        <v>0</v>
      </c>
      <c r="E353" s="4"/>
      <c r="F353" s="4"/>
    </row>
    <row r="354" spans="1:6" ht="30">
      <c r="A354" s="2" t="s">
        <v>106</v>
      </c>
      <c r="B354" s="4"/>
      <c r="C354" s="4"/>
      <c r="D354" s="4"/>
      <c r="E354" s="4">
        <v>0</v>
      </c>
      <c r="F354" s="4"/>
    </row>
    <row r="355" spans="1:6" ht="30">
      <c r="A355" s="2" t="s">
        <v>745</v>
      </c>
      <c r="B355" s="4"/>
      <c r="C355" s="4"/>
      <c r="D355" s="4">
        <v>0</v>
      </c>
      <c r="E355" s="4"/>
      <c r="F355" s="4"/>
    </row>
    <row r="356" spans="1:6" ht="30">
      <c r="A356" s="2" t="s">
        <v>507</v>
      </c>
      <c r="B356" s="4"/>
      <c r="C356" s="4"/>
      <c r="D356" s="4">
        <v>0</v>
      </c>
      <c r="E356" s="4">
        <v>0</v>
      </c>
      <c r="F356" s="4"/>
    </row>
    <row r="357" spans="1:6">
      <c r="A357" s="2" t="s">
        <v>110</v>
      </c>
      <c r="B357" s="4"/>
      <c r="C357" s="4"/>
      <c r="D357" s="4">
        <v>0</v>
      </c>
      <c r="E357" s="4">
        <v>0</v>
      </c>
      <c r="F357" s="4"/>
    </row>
    <row r="358" spans="1:6" ht="30">
      <c r="A358" s="2" t="s">
        <v>746</v>
      </c>
      <c r="B358" s="4"/>
      <c r="C358" s="4"/>
      <c r="D358" s="4">
        <v>0</v>
      </c>
      <c r="E358" s="4">
        <v>-762</v>
      </c>
      <c r="F358" s="4"/>
    </row>
    <row r="359" spans="1:6" ht="30">
      <c r="A359" s="2" t="s">
        <v>111</v>
      </c>
      <c r="B359" s="4"/>
      <c r="C359" s="4"/>
      <c r="D359" s="4">
        <v>0</v>
      </c>
      <c r="E359" s="4">
        <v>-762</v>
      </c>
      <c r="F359" s="4"/>
    </row>
    <row r="360" spans="1:6" ht="30">
      <c r="A360" s="2" t="s">
        <v>112</v>
      </c>
      <c r="B360" s="4"/>
      <c r="C360" s="4"/>
      <c r="D360" s="4">
        <v>482</v>
      </c>
      <c r="E360" s="6">
        <v>1033</v>
      </c>
      <c r="F360" s="4"/>
    </row>
    <row r="361" spans="1:6" ht="30">
      <c r="A361" s="2" t="s">
        <v>113</v>
      </c>
      <c r="B361" s="4"/>
      <c r="C361" s="4"/>
      <c r="D361" s="6">
        <v>12227</v>
      </c>
      <c r="E361" s="6">
        <v>18223</v>
      </c>
      <c r="F361" s="4"/>
    </row>
    <row r="362" spans="1:6" ht="30">
      <c r="A362" s="2" t="s">
        <v>114</v>
      </c>
      <c r="B362" s="6">
        <v>12709</v>
      </c>
      <c r="C362" s="6">
        <v>19256</v>
      </c>
      <c r="D362" s="6">
        <v>12709</v>
      </c>
      <c r="E362" s="6">
        <v>19256</v>
      </c>
      <c r="F362" s="4"/>
    </row>
    <row r="363" spans="1:6" ht="30">
      <c r="A363" s="2" t="s">
        <v>752</v>
      </c>
      <c r="B363" s="4"/>
      <c r="C363" s="4"/>
      <c r="D363" s="4"/>
      <c r="E363" s="4"/>
      <c r="F363" s="4"/>
    </row>
    <row r="364" spans="1:6" ht="30">
      <c r="A364" s="3" t="s">
        <v>729</v>
      </c>
      <c r="B364" s="4"/>
      <c r="C364" s="4"/>
      <c r="D364" s="4"/>
      <c r="E364" s="4"/>
      <c r="F364" s="4"/>
    </row>
    <row r="365" spans="1:6">
      <c r="A365" s="2" t="s">
        <v>43</v>
      </c>
      <c r="B365" s="6">
        <v>44412</v>
      </c>
      <c r="C365" s="6">
        <v>-86849</v>
      </c>
      <c r="D365" s="4"/>
      <c r="E365" s="4"/>
      <c r="F365" s="4"/>
    </row>
    <row r="366" spans="1:6" ht="45">
      <c r="A366" s="2" t="s">
        <v>753</v>
      </c>
      <c r="B366" s="4"/>
      <c r="C366" s="4"/>
      <c r="D366" s="4"/>
      <c r="E366" s="4"/>
      <c r="F366" s="4"/>
    </row>
    <row r="367" spans="1:6" ht="30">
      <c r="A367" s="3" t="s">
        <v>729</v>
      </c>
      <c r="B367" s="4"/>
      <c r="C367" s="4"/>
      <c r="D367" s="4"/>
      <c r="E367" s="4"/>
      <c r="F367" s="4"/>
    </row>
    <row r="368" spans="1:6">
      <c r="A368" s="2" t="s">
        <v>352</v>
      </c>
      <c r="B368" s="4">
        <v>0</v>
      </c>
      <c r="C368" s="4">
        <v>0</v>
      </c>
      <c r="D368" s="4">
        <v>0</v>
      </c>
      <c r="E368" s="4">
        <v>0</v>
      </c>
      <c r="F368" s="4"/>
    </row>
    <row r="369" spans="1:6">
      <c r="A369" s="2" t="s">
        <v>24</v>
      </c>
      <c r="B369" s="4">
        <v>0</v>
      </c>
      <c r="C369" s="4">
        <v>0</v>
      </c>
      <c r="D369" s="4">
        <v>0</v>
      </c>
      <c r="E369" s="4">
        <v>0</v>
      </c>
      <c r="F369" s="4"/>
    </row>
    <row r="370" spans="1:6">
      <c r="A370" s="2" t="s">
        <v>25</v>
      </c>
      <c r="B370" s="4">
        <v>0</v>
      </c>
      <c r="C370" s="4">
        <v>0</v>
      </c>
      <c r="D370" s="4">
        <v>0</v>
      </c>
      <c r="E370" s="4">
        <v>0</v>
      </c>
      <c r="F370" s="4"/>
    </row>
    <row r="371" spans="1:6" ht="30">
      <c r="A371" s="2" t="s">
        <v>26</v>
      </c>
      <c r="B371" s="4">
        <v>0</v>
      </c>
      <c r="C371" s="4">
        <v>0</v>
      </c>
      <c r="D371" s="4">
        <v>0</v>
      </c>
      <c r="E371" s="4">
        <v>0</v>
      </c>
      <c r="F371" s="4"/>
    </row>
    <row r="372" spans="1:6">
      <c r="A372" s="2" t="s">
        <v>27</v>
      </c>
      <c r="B372" s="4">
        <v>0</v>
      </c>
      <c r="C372" s="4">
        <v>0</v>
      </c>
      <c r="D372" s="4">
        <v>0</v>
      </c>
      <c r="E372" s="4">
        <v>0</v>
      </c>
      <c r="F372" s="4"/>
    </row>
    <row r="373" spans="1:6" ht="30">
      <c r="A373" s="2" t="s">
        <v>28</v>
      </c>
      <c r="B373" s="4">
        <v>0</v>
      </c>
      <c r="C373" s="4">
        <v>0</v>
      </c>
      <c r="D373" s="4">
        <v>0</v>
      </c>
      <c r="E373" s="4">
        <v>0</v>
      </c>
      <c r="F373" s="4"/>
    </row>
    <row r="374" spans="1:6">
      <c r="A374" s="2" t="s">
        <v>730</v>
      </c>
      <c r="B374" s="4">
        <v>0</v>
      </c>
      <c r="C374" s="4">
        <v>0</v>
      </c>
      <c r="D374" s="4">
        <v>0</v>
      </c>
      <c r="E374" s="4">
        <v>0</v>
      </c>
      <c r="F374" s="4"/>
    </row>
    <row r="375" spans="1:6">
      <c r="A375" s="2" t="s">
        <v>30</v>
      </c>
      <c r="B375" s="4">
        <v>0</v>
      </c>
      <c r="C375" s="4">
        <v>0</v>
      </c>
      <c r="D375" s="4">
        <v>0</v>
      </c>
      <c r="E375" s="4">
        <v>0</v>
      </c>
      <c r="F375" s="4"/>
    </row>
    <row r="376" spans="1:6" ht="30">
      <c r="A376" s="2" t="s">
        <v>31</v>
      </c>
      <c r="B376" s="4">
        <v>0</v>
      </c>
      <c r="C376" s="4">
        <v>0</v>
      </c>
      <c r="D376" s="4">
        <v>0</v>
      </c>
      <c r="E376" s="4">
        <v>0</v>
      </c>
      <c r="F376" s="4"/>
    </row>
    <row r="377" spans="1:6">
      <c r="A377" s="2" t="s">
        <v>32</v>
      </c>
      <c r="B377" s="4">
        <v>0</v>
      </c>
      <c r="C377" s="4">
        <v>0</v>
      </c>
      <c r="D377" s="4">
        <v>0</v>
      </c>
      <c r="E377" s="4">
        <v>0</v>
      </c>
      <c r="F377" s="4"/>
    </row>
    <row r="378" spans="1:6">
      <c r="A378" s="2" t="s">
        <v>33</v>
      </c>
      <c r="B378" s="4">
        <v>0</v>
      </c>
      <c r="C378" s="4">
        <v>0</v>
      </c>
      <c r="D378" s="4">
        <v>0</v>
      </c>
      <c r="E378" s="4">
        <v>0</v>
      </c>
      <c r="F378" s="4"/>
    </row>
    <row r="379" spans="1:6" ht="30">
      <c r="A379" s="2" t="s">
        <v>731</v>
      </c>
      <c r="B379" s="6">
        <v>44412</v>
      </c>
      <c r="C379" s="6">
        <v>-84922</v>
      </c>
      <c r="D379" s="6">
        <v>-99322</v>
      </c>
      <c r="E379" s="6">
        <v>-222432</v>
      </c>
      <c r="F379" s="4"/>
    </row>
    <row r="380" spans="1:6" ht="45">
      <c r="A380" s="2" t="s">
        <v>34</v>
      </c>
      <c r="B380" s="6">
        <v>44412</v>
      </c>
      <c r="C380" s="6">
        <v>-84922</v>
      </c>
      <c r="D380" s="6">
        <v>-99322</v>
      </c>
      <c r="E380" s="6">
        <v>-222432</v>
      </c>
      <c r="F380" s="4"/>
    </row>
    <row r="381" spans="1:6">
      <c r="A381" s="3" t="s">
        <v>459</v>
      </c>
      <c r="B381" s="4"/>
      <c r="C381" s="4"/>
      <c r="D381" s="4"/>
      <c r="E381" s="4"/>
      <c r="F381" s="4"/>
    </row>
    <row r="382" spans="1:6" ht="30">
      <c r="A382" s="2" t="s">
        <v>732</v>
      </c>
      <c r="B382" s="4">
        <v>0</v>
      </c>
      <c r="C382" s="4"/>
      <c r="D382" s="4">
        <v>0</v>
      </c>
      <c r="E382" s="4"/>
      <c r="F382" s="4"/>
    </row>
    <row r="383" spans="1:6" ht="30">
      <c r="A383" s="2" t="s">
        <v>733</v>
      </c>
      <c r="B383" s="4">
        <v>0</v>
      </c>
      <c r="C383" s="4"/>
      <c r="D383" s="4">
        <v>0</v>
      </c>
      <c r="E383" s="4"/>
      <c r="F383" s="4">
        <v>0</v>
      </c>
    </row>
    <row r="384" spans="1:6">
      <c r="A384" s="2" t="s">
        <v>734</v>
      </c>
      <c r="B384" s="4">
        <v>-190</v>
      </c>
      <c r="C384" s="4"/>
      <c r="D384" s="4">
        <v>-190</v>
      </c>
      <c r="E384" s="4"/>
      <c r="F384" s="4">
        <v>-204</v>
      </c>
    </row>
    <row r="385" spans="1:6">
      <c r="A385" s="2" t="s">
        <v>735</v>
      </c>
      <c r="B385" s="4">
        <v>0</v>
      </c>
      <c r="C385" s="4"/>
      <c r="D385" s="4">
        <v>0</v>
      </c>
      <c r="E385" s="4"/>
      <c r="F385" s="4">
        <v>0</v>
      </c>
    </row>
    <row r="386" spans="1:6" ht="30">
      <c r="A386" s="2" t="s">
        <v>736</v>
      </c>
      <c r="B386" s="4">
        <v>0</v>
      </c>
      <c r="C386" s="4"/>
      <c r="D386" s="4">
        <v>0</v>
      </c>
      <c r="E386" s="4"/>
      <c r="F386" s="6">
        <v>-1550</v>
      </c>
    </row>
    <row r="387" spans="1:6">
      <c r="A387" s="2" t="s">
        <v>737</v>
      </c>
      <c r="B387" s="4">
        <v>0</v>
      </c>
      <c r="C387" s="4"/>
      <c r="D387" s="4">
        <v>0</v>
      </c>
      <c r="E387" s="4"/>
      <c r="F387" s="4">
        <v>0</v>
      </c>
    </row>
    <row r="388" spans="1:6">
      <c r="A388" s="2" t="s">
        <v>54</v>
      </c>
      <c r="B388" s="4">
        <v>-190</v>
      </c>
      <c r="C388" s="4"/>
      <c r="D388" s="4">
        <v>-190</v>
      </c>
      <c r="E388" s="4"/>
      <c r="F388" s="6">
        <v>-1754</v>
      </c>
    </row>
    <row r="389" spans="1:6">
      <c r="A389" s="2" t="s">
        <v>738</v>
      </c>
      <c r="B389" s="4">
        <v>0</v>
      </c>
      <c r="C389" s="4"/>
      <c r="D389" s="4">
        <v>0</v>
      </c>
      <c r="E389" s="4"/>
      <c r="F389" s="4">
        <v>0</v>
      </c>
    </row>
    <row r="390" spans="1:6">
      <c r="A390" s="2" t="s">
        <v>56</v>
      </c>
      <c r="B390" s="4">
        <v>0</v>
      </c>
      <c r="C390" s="4"/>
      <c r="D390" s="4">
        <v>0</v>
      </c>
      <c r="E390" s="4"/>
      <c r="F390" s="4">
        <v>0</v>
      </c>
    </row>
    <row r="391" spans="1:6" ht="30">
      <c r="A391" s="2" t="s">
        <v>739</v>
      </c>
      <c r="B391" s="4">
        <v>0</v>
      </c>
      <c r="C391" s="4"/>
      <c r="D391" s="4">
        <v>0</v>
      </c>
      <c r="E391" s="4"/>
      <c r="F391" s="4">
        <v>0</v>
      </c>
    </row>
    <row r="392" spans="1:6">
      <c r="A392" s="2" t="s">
        <v>740</v>
      </c>
      <c r="B392" s="4">
        <v>0</v>
      </c>
      <c r="C392" s="4"/>
      <c r="D392" s="4">
        <v>0</v>
      </c>
      <c r="E392" s="4"/>
      <c r="F392" s="4">
        <v>0</v>
      </c>
    </row>
    <row r="393" spans="1:6" ht="45">
      <c r="A393" s="2" t="s">
        <v>741</v>
      </c>
      <c r="B393" s="6">
        <v>-5194188</v>
      </c>
      <c r="C393" s="4"/>
      <c r="D393" s="6">
        <v>-5194188</v>
      </c>
      <c r="E393" s="4"/>
      <c r="F393" s="6">
        <v>-5453702</v>
      </c>
    </row>
    <row r="394" spans="1:6">
      <c r="A394" s="2" t="s">
        <v>60</v>
      </c>
      <c r="B394" s="6">
        <v>-5194378</v>
      </c>
      <c r="C394" s="4"/>
      <c r="D394" s="6">
        <v>-5194378</v>
      </c>
      <c r="E394" s="4"/>
      <c r="F394" s="6">
        <v>-5455456</v>
      </c>
    </row>
    <row r="395" spans="1:6" ht="30">
      <c r="A395" s="3" t="s">
        <v>470</v>
      </c>
      <c r="B395" s="4"/>
      <c r="C395" s="4"/>
      <c r="D395" s="4"/>
      <c r="E395" s="4"/>
      <c r="F395" s="4"/>
    </row>
    <row r="396" spans="1:6">
      <c r="A396" s="2" t="s">
        <v>742</v>
      </c>
      <c r="B396" s="4">
        <v>-190</v>
      </c>
      <c r="C396" s="4"/>
      <c r="D396" s="4">
        <v>-190</v>
      </c>
      <c r="E396" s="4"/>
      <c r="F396" s="4">
        <v>-204</v>
      </c>
    </row>
    <row r="397" spans="1:6" ht="30">
      <c r="A397" s="2" t="s">
        <v>673</v>
      </c>
      <c r="B397" s="4">
        <v>0</v>
      </c>
      <c r="C397" s="4"/>
      <c r="D397" s="4">
        <v>0</v>
      </c>
      <c r="E397" s="4"/>
      <c r="F397" s="4">
        <v>0</v>
      </c>
    </row>
    <row r="398" spans="1:6">
      <c r="A398" s="2" t="s">
        <v>68</v>
      </c>
      <c r="B398" s="4">
        <v>0</v>
      </c>
      <c r="C398" s="4"/>
      <c r="D398" s="4">
        <v>0</v>
      </c>
      <c r="E398" s="4"/>
      <c r="F398" s="6">
        <v>-1550</v>
      </c>
    </row>
    <row r="399" spans="1:6">
      <c r="A399" s="2" t="s">
        <v>69</v>
      </c>
      <c r="B399" s="4">
        <v>0</v>
      </c>
      <c r="C399" s="4"/>
      <c r="D399" s="4">
        <v>0</v>
      </c>
      <c r="E399" s="4"/>
      <c r="F399" s="4">
        <v>0</v>
      </c>
    </row>
    <row r="400" spans="1:6">
      <c r="A400" s="2" t="s">
        <v>473</v>
      </c>
      <c r="B400" s="6">
        <v>-5194188</v>
      </c>
      <c r="C400" s="4"/>
      <c r="D400" s="6">
        <v>-5194188</v>
      </c>
      <c r="E400" s="4"/>
      <c r="F400" s="6">
        <v>-5453702</v>
      </c>
    </row>
    <row r="401" spans="1:6" ht="30">
      <c r="A401" s="2" t="s">
        <v>80</v>
      </c>
      <c r="B401" s="6">
        <v>-5194378</v>
      </c>
      <c r="C401" s="4"/>
      <c r="D401" s="6">
        <v>-5194378</v>
      </c>
      <c r="E401" s="4"/>
      <c r="F401" s="6">
        <v>-5455456</v>
      </c>
    </row>
    <row r="402" spans="1:6">
      <c r="A402" s="3" t="s">
        <v>101</v>
      </c>
      <c r="B402" s="4"/>
      <c r="C402" s="4"/>
      <c r="D402" s="4"/>
      <c r="E402" s="4"/>
      <c r="F402" s="4"/>
    </row>
    <row r="403" spans="1:6" ht="30">
      <c r="A403" s="2" t="s">
        <v>113</v>
      </c>
      <c r="B403" s="4"/>
      <c r="C403" s="4"/>
      <c r="D403" s="4">
        <v>0</v>
      </c>
      <c r="E403" s="4"/>
      <c r="F403" s="4"/>
    </row>
    <row r="404" spans="1:6" ht="30">
      <c r="A404" s="2" t="s">
        <v>114</v>
      </c>
      <c r="B404" s="4">
        <v>0</v>
      </c>
      <c r="C404" s="4"/>
      <c r="D404" s="4">
        <v>0</v>
      </c>
      <c r="E404" s="4"/>
      <c r="F404" s="4"/>
    </row>
    <row r="405" spans="1:6" ht="45">
      <c r="A405" s="2" t="s">
        <v>754</v>
      </c>
      <c r="B405" s="4"/>
      <c r="C405" s="4"/>
      <c r="D405" s="4"/>
      <c r="E405" s="4"/>
      <c r="F405" s="4"/>
    </row>
    <row r="406" spans="1:6" ht="30">
      <c r="A406" s="3" t="s">
        <v>729</v>
      </c>
      <c r="B406" s="4"/>
      <c r="C406" s="4"/>
      <c r="D406" s="4"/>
      <c r="E406" s="4"/>
      <c r="F406" s="4"/>
    </row>
    <row r="407" spans="1:6">
      <c r="A407" s="2" t="s">
        <v>352</v>
      </c>
      <c r="B407" s="4">
        <v>0</v>
      </c>
      <c r="C407" s="4">
        <v>0</v>
      </c>
      <c r="D407" s="4">
        <v>0</v>
      </c>
      <c r="E407" s="4">
        <v>0</v>
      </c>
      <c r="F407" s="4"/>
    </row>
    <row r="408" spans="1:6">
      <c r="A408" s="2" t="s">
        <v>24</v>
      </c>
      <c r="B408" s="4">
        <v>0</v>
      </c>
      <c r="C408" s="4">
        <v>0</v>
      </c>
      <c r="D408" s="4">
        <v>0</v>
      </c>
      <c r="E408" s="4">
        <v>0</v>
      </c>
      <c r="F408" s="4"/>
    </row>
    <row r="409" spans="1:6">
      <c r="A409" s="2" t="s">
        <v>25</v>
      </c>
      <c r="B409" s="4">
        <v>0</v>
      </c>
      <c r="C409" s="4">
        <v>0</v>
      </c>
      <c r="D409" s="4">
        <v>0</v>
      </c>
      <c r="E409" s="4">
        <v>0</v>
      </c>
      <c r="F409" s="4"/>
    </row>
    <row r="410" spans="1:6" ht="30">
      <c r="A410" s="2" t="s">
        <v>26</v>
      </c>
      <c r="B410" s="4">
        <v>0</v>
      </c>
      <c r="C410" s="4">
        <v>0</v>
      </c>
      <c r="D410" s="4">
        <v>0</v>
      </c>
      <c r="E410" s="4">
        <v>0</v>
      </c>
      <c r="F410" s="4"/>
    </row>
    <row r="411" spans="1:6">
      <c r="A411" s="2" t="s">
        <v>27</v>
      </c>
      <c r="B411" s="4">
        <v>0</v>
      </c>
      <c r="C411" s="4">
        <v>0</v>
      </c>
      <c r="D411" s="4">
        <v>0</v>
      </c>
      <c r="E411" s="4">
        <v>0</v>
      </c>
      <c r="F411" s="4"/>
    </row>
    <row r="412" spans="1:6" ht="30">
      <c r="A412" s="2" t="s">
        <v>28</v>
      </c>
      <c r="B412" s="4">
        <v>0</v>
      </c>
      <c r="C412" s="4">
        <v>0</v>
      </c>
      <c r="D412" s="4">
        <v>0</v>
      </c>
      <c r="E412" s="4">
        <v>0</v>
      </c>
      <c r="F412" s="4"/>
    </row>
    <row r="413" spans="1:6">
      <c r="A413" s="2" t="s">
        <v>730</v>
      </c>
      <c r="B413" s="4">
        <v>0</v>
      </c>
      <c r="C413" s="4">
        <v>0</v>
      </c>
      <c r="D413" s="4">
        <v>0</v>
      </c>
      <c r="E413" s="4">
        <v>0</v>
      </c>
      <c r="F413" s="4"/>
    </row>
    <row r="414" spans="1:6">
      <c r="A414" s="2" t="s">
        <v>30</v>
      </c>
      <c r="B414" s="4">
        <v>0</v>
      </c>
      <c r="C414" s="4">
        <v>0</v>
      </c>
      <c r="D414" s="4">
        <v>0</v>
      </c>
      <c r="E414" s="4">
        <v>0</v>
      </c>
      <c r="F414" s="4"/>
    </row>
    <row r="415" spans="1:6" ht="30">
      <c r="A415" s="2" t="s">
        <v>31</v>
      </c>
      <c r="B415" s="4">
        <v>0</v>
      </c>
      <c r="C415" s="4">
        <v>0</v>
      </c>
      <c r="D415" s="4">
        <v>0</v>
      </c>
      <c r="E415" s="4">
        <v>0</v>
      </c>
      <c r="F415" s="4"/>
    </row>
    <row r="416" spans="1:6">
      <c r="A416" s="2" t="s">
        <v>32</v>
      </c>
      <c r="B416" s="4">
        <v>0</v>
      </c>
      <c r="C416" s="4">
        <v>0</v>
      </c>
      <c r="D416" s="4">
        <v>0</v>
      </c>
      <c r="E416" s="4">
        <v>0</v>
      </c>
      <c r="F416" s="4"/>
    </row>
    <row r="417" spans="1:6">
      <c r="A417" s="2" t="s">
        <v>33</v>
      </c>
      <c r="B417" s="4">
        <v>0</v>
      </c>
      <c r="C417" s="4">
        <v>0</v>
      </c>
      <c r="D417" s="4">
        <v>0</v>
      </c>
      <c r="E417" s="4">
        <v>0</v>
      </c>
      <c r="F417" s="4"/>
    </row>
    <row r="418" spans="1:6" ht="30">
      <c r="A418" s="2" t="s">
        <v>731</v>
      </c>
      <c r="B418" s="6">
        <v>44412</v>
      </c>
      <c r="C418" s="6">
        <v>-84922</v>
      </c>
      <c r="D418" s="6">
        <v>-99322</v>
      </c>
      <c r="E418" s="6">
        <v>-222432</v>
      </c>
      <c r="F418" s="4"/>
    </row>
    <row r="419" spans="1:6" ht="45">
      <c r="A419" s="2" t="s">
        <v>34</v>
      </c>
      <c r="B419" s="6">
        <v>44412</v>
      </c>
      <c r="C419" s="6">
        <v>-84922</v>
      </c>
      <c r="D419" s="6">
        <v>-99322</v>
      </c>
      <c r="E419" s="6">
        <v>-222432</v>
      </c>
      <c r="F419" s="4"/>
    </row>
    <row r="420" spans="1:6">
      <c r="A420" s="2" t="s">
        <v>43</v>
      </c>
      <c r="B420" s="4"/>
      <c r="C420" s="4"/>
      <c r="D420" s="6">
        <v>-99322</v>
      </c>
      <c r="E420" s="6">
        <v>-223816</v>
      </c>
      <c r="F420" s="4"/>
    </row>
    <row r="421" spans="1:6">
      <c r="A421" s="3" t="s">
        <v>459</v>
      </c>
      <c r="B421" s="4"/>
      <c r="C421" s="4"/>
      <c r="D421" s="4"/>
      <c r="E421" s="4"/>
      <c r="F421" s="4"/>
    </row>
    <row r="422" spans="1:6" ht="30">
      <c r="A422" s="2" t="s">
        <v>732</v>
      </c>
      <c r="B422" s="4">
        <v>0</v>
      </c>
      <c r="C422" s="4"/>
      <c r="D422" s="4">
        <v>0</v>
      </c>
      <c r="E422" s="4"/>
      <c r="F422" s="4"/>
    </row>
    <row r="423" spans="1:6" ht="30">
      <c r="A423" s="2" t="s">
        <v>733</v>
      </c>
      <c r="B423" s="4">
        <v>0</v>
      </c>
      <c r="C423" s="4"/>
      <c r="D423" s="4">
        <v>0</v>
      </c>
      <c r="E423" s="4"/>
      <c r="F423" s="4">
        <v>0</v>
      </c>
    </row>
    <row r="424" spans="1:6">
      <c r="A424" s="2" t="s">
        <v>734</v>
      </c>
      <c r="B424" s="6">
        <v>-307942</v>
      </c>
      <c r="C424" s="4"/>
      <c r="D424" s="6">
        <v>-307942</v>
      </c>
      <c r="E424" s="4"/>
      <c r="F424" s="6">
        <v>-190071</v>
      </c>
    </row>
    <row r="425" spans="1:6">
      <c r="A425" s="2" t="s">
        <v>735</v>
      </c>
      <c r="B425" s="4">
        <v>0</v>
      </c>
      <c r="C425" s="4"/>
      <c r="D425" s="4">
        <v>0</v>
      </c>
      <c r="E425" s="4"/>
      <c r="F425" s="4">
        <v>0</v>
      </c>
    </row>
    <row r="426" spans="1:6" ht="30">
      <c r="A426" s="2" t="s">
        <v>736</v>
      </c>
      <c r="B426" s="4">
        <v>-205</v>
      </c>
      <c r="C426" s="4"/>
      <c r="D426" s="4">
        <v>-205</v>
      </c>
      <c r="E426" s="4"/>
      <c r="F426" s="6">
        <v>-1550</v>
      </c>
    </row>
    <row r="427" spans="1:6">
      <c r="A427" s="2" t="s">
        <v>737</v>
      </c>
      <c r="B427" s="4">
        <v>0</v>
      </c>
      <c r="C427" s="4"/>
      <c r="D427" s="4">
        <v>0</v>
      </c>
      <c r="E427" s="4"/>
      <c r="F427" s="6">
        <v>-10825</v>
      </c>
    </row>
    <row r="428" spans="1:6">
      <c r="A428" s="2" t="s">
        <v>54</v>
      </c>
      <c r="B428" s="6">
        <v>-308147</v>
      </c>
      <c r="C428" s="4"/>
      <c r="D428" s="6">
        <v>-308147</v>
      </c>
      <c r="E428" s="4"/>
      <c r="F428" s="6">
        <v>-202446</v>
      </c>
    </row>
    <row r="429" spans="1:6">
      <c r="A429" s="2" t="s">
        <v>738</v>
      </c>
      <c r="B429" s="4">
        <v>0</v>
      </c>
      <c r="C429" s="4"/>
      <c r="D429" s="4">
        <v>0</v>
      </c>
      <c r="E429" s="4"/>
      <c r="F429" s="4">
        <v>0</v>
      </c>
    </row>
    <row r="430" spans="1:6">
      <c r="A430" s="2" t="s">
        <v>56</v>
      </c>
      <c r="B430" s="4">
        <v>0</v>
      </c>
      <c r="C430" s="4"/>
      <c r="D430" s="4">
        <v>0</v>
      </c>
      <c r="E430" s="4"/>
      <c r="F430" s="4">
        <v>0</v>
      </c>
    </row>
    <row r="431" spans="1:6" ht="30">
      <c r="A431" s="2" t="s">
        <v>739</v>
      </c>
      <c r="B431" s="4">
        <v>0</v>
      </c>
      <c r="C431" s="4"/>
      <c r="D431" s="4">
        <v>0</v>
      </c>
      <c r="E431" s="4"/>
      <c r="F431" s="4">
        <v>0</v>
      </c>
    </row>
    <row r="432" spans="1:6">
      <c r="A432" s="2" t="s">
        <v>740</v>
      </c>
      <c r="B432" s="4">
        <v>0</v>
      </c>
      <c r="C432" s="4"/>
      <c r="D432" s="4">
        <v>0</v>
      </c>
      <c r="E432" s="4"/>
      <c r="F432" s="6">
        <v>-16313</v>
      </c>
    </row>
    <row r="433" spans="1:6" ht="45">
      <c r="A433" s="2" t="s">
        <v>741</v>
      </c>
      <c r="B433" s="6">
        <v>-5194188</v>
      </c>
      <c r="C433" s="4"/>
      <c r="D433" s="6">
        <v>-5194188</v>
      </c>
      <c r="E433" s="4"/>
      <c r="F433" s="6">
        <v>-5453702</v>
      </c>
    </row>
    <row r="434" spans="1:6">
      <c r="A434" s="2" t="s">
        <v>60</v>
      </c>
      <c r="B434" s="6">
        <v>-5502335</v>
      </c>
      <c r="C434" s="4"/>
      <c r="D434" s="6">
        <v>-5502335</v>
      </c>
      <c r="E434" s="4"/>
      <c r="F434" s="6">
        <v>-5672461</v>
      </c>
    </row>
    <row r="435" spans="1:6" ht="30">
      <c r="A435" s="3" t="s">
        <v>470</v>
      </c>
      <c r="B435" s="4"/>
      <c r="C435" s="4"/>
      <c r="D435" s="4"/>
      <c r="E435" s="4"/>
      <c r="F435" s="4"/>
    </row>
    <row r="436" spans="1:6">
      <c r="A436" s="2" t="s">
        <v>742</v>
      </c>
      <c r="B436" s="6">
        <v>-307942</v>
      </c>
      <c r="C436" s="4"/>
      <c r="D436" s="6">
        <v>-307942</v>
      </c>
      <c r="E436" s="4"/>
      <c r="F436" s="6">
        <v>-200896</v>
      </c>
    </row>
    <row r="437" spans="1:6" ht="30">
      <c r="A437" s="2" t="s">
        <v>673</v>
      </c>
      <c r="B437" s="4">
        <v>0</v>
      </c>
      <c r="C437" s="4"/>
      <c r="D437" s="4">
        <v>0</v>
      </c>
      <c r="E437" s="4"/>
      <c r="F437" s="6">
        <v>-5000</v>
      </c>
    </row>
    <row r="438" spans="1:6">
      <c r="A438" s="2" t="s">
        <v>68</v>
      </c>
      <c r="B438" s="4">
        <v>-205</v>
      </c>
      <c r="C438" s="4"/>
      <c r="D438" s="4">
        <v>-205</v>
      </c>
      <c r="E438" s="4"/>
      <c r="F438" s="6">
        <v>-1550</v>
      </c>
    </row>
    <row r="439" spans="1:6">
      <c r="A439" s="2" t="s">
        <v>69</v>
      </c>
      <c r="B439" s="4">
        <v>0</v>
      </c>
      <c r="C439" s="4"/>
      <c r="D439" s="4">
        <v>0</v>
      </c>
      <c r="E439" s="4"/>
      <c r="F439" s="6">
        <v>-11313</v>
      </c>
    </row>
    <row r="440" spans="1:6">
      <c r="A440" s="2" t="s">
        <v>473</v>
      </c>
      <c r="B440" s="6">
        <v>-5194188</v>
      </c>
      <c r="C440" s="4"/>
      <c r="D440" s="6">
        <v>-5194188</v>
      </c>
      <c r="E440" s="4"/>
      <c r="F440" s="6">
        <v>-5453702</v>
      </c>
    </row>
    <row r="441" spans="1:6" ht="30">
      <c r="A441" s="2" t="s">
        <v>80</v>
      </c>
      <c r="B441" s="6">
        <v>-5502335</v>
      </c>
      <c r="C441" s="4"/>
      <c r="D441" s="6">
        <v>-5502335</v>
      </c>
      <c r="E441" s="4"/>
      <c r="F441" s="6">
        <v>-5672461</v>
      </c>
    </row>
    <row r="442" spans="1:6">
      <c r="A442" s="3" t="s">
        <v>101</v>
      </c>
      <c r="B442" s="4"/>
      <c r="C442" s="4"/>
      <c r="D442" s="4"/>
      <c r="E442" s="4"/>
      <c r="F442" s="4"/>
    </row>
    <row r="443" spans="1:6" ht="30">
      <c r="A443" s="2" t="s">
        <v>113</v>
      </c>
      <c r="B443" s="4"/>
      <c r="C443" s="4"/>
      <c r="D443" s="4">
        <v>0</v>
      </c>
      <c r="E443" s="4"/>
      <c r="F443" s="4"/>
    </row>
    <row r="444" spans="1:6" ht="30">
      <c r="A444" s="2" t="s">
        <v>114</v>
      </c>
      <c r="B444" s="8">
        <v>0</v>
      </c>
      <c r="C444" s="4"/>
      <c r="D444" s="8">
        <v>0</v>
      </c>
      <c r="E444" s="4"/>
      <c r="F444"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81</v>
      </c>
      <c r="B1" s="7" t="s">
        <v>1</v>
      </c>
      <c r="C1" s="7"/>
    </row>
    <row r="2" spans="1:3" ht="30">
      <c r="A2" s="1" t="s">
        <v>45</v>
      </c>
      <c r="B2" s="1" t="s">
        <v>2</v>
      </c>
      <c r="C2" s="1" t="s">
        <v>21</v>
      </c>
    </row>
    <row r="3" spans="1:3">
      <c r="A3" s="3" t="s">
        <v>82</v>
      </c>
      <c r="B3" s="4"/>
      <c r="C3" s="4"/>
    </row>
    <row r="4" spans="1:3">
      <c r="A4" s="2" t="s">
        <v>83</v>
      </c>
      <c r="B4" s="8">
        <v>40264</v>
      </c>
      <c r="C4" s="8">
        <v>135856</v>
      </c>
    </row>
    <row r="5" spans="1:3" ht="45">
      <c r="A5" s="3" t="s">
        <v>84</v>
      </c>
      <c r="B5" s="4"/>
      <c r="C5" s="4"/>
    </row>
    <row r="6" spans="1:3">
      <c r="A6" s="2" t="s">
        <v>85</v>
      </c>
      <c r="B6" s="6">
        <v>43748</v>
      </c>
      <c r="C6" s="6">
        <v>38256</v>
      </c>
    </row>
    <row r="7" spans="1:3">
      <c r="A7" s="2" t="s">
        <v>86</v>
      </c>
      <c r="B7" s="6">
        <v>61073</v>
      </c>
      <c r="C7" s="6">
        <v>63377</v>
      </c>
    </row>
    <row r="8" spans="1:3" ht="30">
      <c r="A8" s="2" t="s">
        <v>87</v>
      </c>
      <c r="B8" s="6">
        <v>-55652</v>
      </c>
      <c r="C8" s="6">
        <v>-47558</v>
      </c>
    </row>
    <row r="9" spans="1:3">
      <c r="A9" s="2" t="s">
        <v>88</v>
      </c>
      <c r="B9" s="6">
        <v>36062</v>
      </c>
      <c r="C9" s="4">
        <v>0</v>
      </c>
    </row>
    <row r="10" spans="1:3" ht="45">
      <c r="A10" s="3" t="s">
        <v>89</v>
      </c>
      <c r="B10" s="4"/>
      <c r="C10" s="4"/>
    </row>
    <row r="11" spans="1:3" ht="45">
      <c r="A11" s="2" t="s">
        <v>90</v>
      </c>
      <c r="B11" s="6">
        <v>70628</v>
      </c>
      <c r="C11" s="6">
        <v>31433</v>
      </c>
    </row>
    <row r="12" spans="1:3">
      <c r="A12" s="2" t="s">
        <v>51</v>
      </c>
      <c r="B12" s="6">
        <v>-36988</v>
      </c>
      <c r="C12" s="6">
        <v>82786</v>
      </c>
    </row>
    <row r="13" spans="1:3">
      <c r="A13" s="2" t="s">
        <v>91</v>
      </c>
      <c r="B13" s="6">
        <v>-9431</v>
      </c>
      <c r="C13" s="6">
        <v>65341</v>
      </c>
    </row>
    <row r="14" spans="1:3">
      <c r="A14" s="2" t="s">
        <v>62</v>
      </c>
      <c r="B14" s="6">
        <v>21823</v>
      </c>
      <c r="C14" s="6">
        <v>-95172</v>
      </c>
    </row>
    <row r="15" spans="1:3">
      <c r="A15" s="2" t="s">
        <v>63</v>
      </c>
      <c r="B15" s="6">
        <v>-17941</v>
      </c>
      <c r="C15" s="6">
        <v>1883</v>
      </c>
    </row>
    <row r="16" spans="1:3">
      <c r="A16" s="2" t="s">
        <v>92</v>
      </c>
      <c r="B16" s="6">
        <v>189775</v>
      </c>
      <c r="C16" s="6">
        <v>45585</v>
      </c>
    </row>
    <row r="17" spans="1:3" ht="30">
      <c r="A17" s="2" t="s">
        <v>93</v>
      </c>
      <c r="B17" s="6">
        <v>454665</v>
      </c>
      <c r="C17" s="6">
        <v>416903</v>
      </c>
    </row>
    <row r="18" spans="1:3">
      <c r="A18" s="3" t="s">
        <v>94</v>
      </c>
      <c r="B18" s="4"/>
      <c r="C18" s="4"/>
    </row>
    <row r="19" spans="1:3" ht="30">
      <c r="A19" s="2" t="s">
        <v>95</v>
      </c>
      <c r="B19" s="6">
        <v>-3798</v>
      </c>
      <c r="C19" s="6">
        <v>-34411</v>
      </c>
    </row>
    <row r="20" spans="1:3" ht="30">
      <c r="A20" s="2" t="s">
        <v>96</v>
      </c>
      <c r="B20" s="6">
        <v>11083</v>
      </c>
      <c r="C20" s="6">
        <v>19207</v>
      </c>
    </row>
    <row r="21" spans="1:3" ht="30">
      <c r="A21" s="2" t="s">
        <v>97</v>
      </c>
      <c r="B21" s="4">
        <v>-620</v>
      </c>
      <c r="C21" s="6">
        <v>-25000</v>
      </c>
    </row>
    <row r="22" spans="1:3">
      <c r="A22" s="2" t="s">
        <v>98</v>
      </c>
      <c r="B22" s="6">
        <v>-74127</v>
      </c>
      <c r="C22" s="6">
        <v>-71433</v>
      </c>
    </row>
    <row r="23" spans="1:3">
      <c r="A23" s="2" t="s">
        <v>99</v>
      </c>
      <c r="B23" s="6">
        <v>1061</v>
      </c>
      <c r="C23" s="6">
        <v>1348</v>
      </c>
    </row>
    <row r="24" spans="1:3" ht="30">
      <c r="A24" s="2" t="s">
        <v>100</v>
      </c>
      <c r="B24" s="6">
        <v>-66401</v>
      </c>
      <c r="C24" s="6">
        <v>-110289</v>
      </c>
    </row>
    <row r="25" spans="1:3">
      <c r="A25" s="3" t="s">
        <v>101</v>
      </c>
      <c r="B25" s="4"/>
      <c r="C25" s="4"/>
    </row>
    <row r="26" spans="1:3">
      <c r="A26" s="2" t="s">
        <v>102</v>
      </c>
      <c r="B26" s="6">
        <v>-15938</v>
      </c>
      <c r="C26" s="6">
        <v>-19375</v>
      </c>
    </row>
    <row r="27" spans="1:3" ht="30">
      <c r="A27" s="2" t="s">
        <v>103</v>
      </c>
      <c r="B27" s="4">
        <v>0</v>
      </c>
      <c r="C27" s="6">
        <v>425000</v>
      </c>
    </row>
    <row r="28" spans="1:3" ht="30">
      <c r="A28" s="2" t="s">
        <v>104</v>
      </c>
      <c r="B28" s="6">
        <v>-190403</v>
      </c>
      <c r="C28" s="6">
        <v>-452302</v>
      </c>
    </row>
    <row r="29" spans="1:3">
      <c r="A29" s="2" t="s">
        <v>105</v>
      </c>
      <c r="B29" s="6">
        <v>-4851</v>
      </c>
      <c r="C29" s="6">
        <v>-7164</v>
      </c>
    </row>
    <row r="30" spans="1:3" ht="30">
      <c r="A30" s="2" t="s">
        <v>106</v>
      </c>
      <c r="B30" s="4">
        <v>0</v>
      </c>
      <c r="C30" s="6">
        <v>-48126</v>
      </c>
    </row>
    <row r="31" spans="1:3" ht="30">
      <c r="A31" s="2" t="s">
        <v>107</v>
      </c>
      <c r="B31" s="6">
        <v>-11490</v>
      </c>
      <c r="C31" s="6">
        <v>-1540</v>
      </c>
    </row>
    <row r="32" spans="1:3" ht="30">
      <c r="A32" s="2" t="s">
        <v>108</v>
      </c>
      <c r="B32" s="6">
        <v>91259</v>
      </c>
      <c r="C32" s="6">
        <v>110919</v>
      </c>
    </row>
    <row r="33" spans="1:3" ht="45">
      <c r="A33" s="2" t="s">
        <v>109</v>
      </c>
      <c r="B33" s="6">
        <v>17934</v>
      </c>
      <c r="C33" s="6">
        <v>5710</v>
      </c>
    </row>
    <row r="34" spans="1:3">
      <c r="A34" s="2" t="s">
        <v>110</v>
      </c>
      <c r="B34" s="6">
        <v>-43011</v>
      </c>
      <c r="C34" s="6">
        <v>-30765</v>
      </c>
    </row>
    <row r="35" spans="1:3">
      <c r="A35" s="2" t="s">
        <v>99</v>
      </c>
      <c r="B35" s="6">
        <v>2228</v>
      </c>
      <c r="C35" s="4">
        <v>13</v>
      </c>
    </row>
    <row r="36" spans="1:3" ht="30">
      <c r="A36" s="2" t="s">
        <v>111</v>
      </c>
      <c r="B36" s="6">
        <v>-336790</v>
      </c>
      <c r="C36" s="6">
        <v>-239468</v>
      </c>
    </row>
    <row r="37" spans="1:3" ht="30">
      <c r="A37" s="2" t="s">
        <v>112</v>
      </c>
      <c r="B37" s="6">
        <v>51474</v>
      </c>
      <c r="C37" s="6">
        <v>67146</v>
      </c>
    </row>
    <row r="38" spans="1:3" ht="30">
      <c r="A38" s="2" t="s">
        <v>113</v>
      </c>
      <c r="B38" s="6">
        <v>454213</v>
      </c>
      <c r="C38" s="6">
        <v>580262</v>
      </c>
    </row>
    <row r="39" spans="1:3" ht="30">
      <c r="A39" s="2" t="s">
        <v>114</v>
      </c>
      <c r="B39" s="8">
        <v>505687</v>
      </c>
      <c r="C39" s="8">
        <v>6474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15</v>
      </c>
      <c r="B1" s="1" t="s">
        <v>20</v>
      </c>
      <c r="C1" s="1" t="s">
        <v>1</v>
      </c>
      <c r="D1" s="1"/>
    </row>
    <row r="2" spans="1:4" ht="30">
      <c r="A2" s="1" t="s">
        <v>116</v>
      </c>
      <c r="B2" s="1" t="s">
        <v>2</v>
      </c>
      <c r="C2" s="1" t="s">
        <v>2</v>
      </c>
      <c r="D2" s="1" t="s">
        <v>46</v>
      </c>
    </row>
    <row r="3" spans="1:4">
      <c r="A3" s="3" t="s">
        <v>117</v>
      </c>
      <c r="B3" s="4"/>
      <c r="C3" s="4"/>
      <c r="D3" s="4"/>
    </row>
    <row r="4" spans="1:4" ht="30">
      <c r="A4" s="2" t="s">
        <v>118</v>
      </c>
      <c r="B4" s="8">
        <v>209140</v>
      </c>
      <c r="C4" s="8">
        <v>209140</v>
      </c>
      <c r="D4" s="8">
        <v>269416</v>
      </c>
    </row>
    <row r="5" spans="1:4" ht="45">
      <c r="A5" s="2" t="s">
        <v>119</v>
      </c>
      <c r="B5" s="6">
        <v>342659</v>
      </c>
      <c r="C5" s="6">
        <v>342659</v>
      </c>
      <c r="D5" s="6">
        <v>308525</v>
      </c>
    </row>
    <row r="6" spans="1:4" ht="30">
      <c r="A6" s="2" t="s">
        <v>120</v>
      </c>
      <c r="B6" s="8">
        <v>256732</v>
      </c>
      <c r="C6" s="8">
        <v>256732</v>
      </c>
      <c r="D6" s="8">
        <v>236116</v>
      </c>
    </row>
    <row r="7" spans="1:4">
      <c r="A7" s="2" t="s">
        <v>121</v>
      </c>
      <c r="B7" s="8">
        <v>0</v>
      </c>
      <c r="C7" s="8">
        <v>0</v>
      </c>
      <c r="D7" s="8">
        <v>0</v>
      </c>
    </row>
    <row r="8" spans="1:4">
      <c r="A8" s="2" t="s">
        <v>122</v>
      </c>
      <c r="B8" s="6">
        <v>1000000</v>
      </c>
      <c r="C8" s="6">
        <v>1000000</v>
      </c>
      <c r="D8" s="6">
        <v>1000000</v>
      </c>
    </row>
    <row r="9" spans="1:4">
      <c r="A9" s="2" t="s">
        <v>123</v>
      </c>
      <c r="B9" s="4">
        <v>0</v>
      </c>
      <c r="C9" s="4">
        <v>0</v>
      </c>
      <c r="D9" s="4">
        <v>0</v>
      </c>
    </row>
    <row r="10" spans="1:4">
      <c r="A10" s="2" t="s">
        <v>124</v>
      </c>
      <c r="B10" s="4">
        <v>0</v>
      </c>
      <c r="C10" s="4">
        <v>0</v>
      </c>
      <c r="D10" s="4">
        <v>0</v>
      </c>
    </row>
    <row r="11" spans="1:4" ht="30">
      <c r="A11" s="2" t="s">
        <v>125</v>
      </c>
      <c r="B11" s="8">
        <v>1</v>
      </c>
      <c r="C11" s="8">
        <v>1</v>
      </c>
      <c r="D11" s="8">
        <v>1</v>
      </c>
    </row>
    <row r="12" spans="1:4">
      <c r="A12" s="2" t="s">
        <v>126</v>
      </c>
      <c r="B12" s="6">
        <v>200000000</v>
      </c>
      <c r="C12" s="6">
        <v>200000000</v>
      </c>
      <c r="D12" s="6">
        <v>200000000</v>
      </c>
    </row>
    <row r="13" spans="1:4">
      <c r="A13" s="2" t="s">
        <v>127</v>
      </c>
      <c r="B13" s="6">
        <v>134551698</v>
      </c>
      <c r="C13" s="6">
        <v>134551698</v>
      </c>
      <c r="D13" s="6">
        <v>133503156</v>
      </c>
    </row>
    <row r="14" spans="1:4">
      <c r="A14" s="2" t="s">
        <v>128</v>
      </c>
      <c r="B14" s="6">
        <v>31571337</v>
      </c>
      <c r="C14" s="6">
        <v>31571337</v>
      </c>
      <c r="D14" s="6">
        <v>28851671</v>
      </c>
    </row>
    <row r="15" spans="1:4" ht="60">
      <c r="A15" s="2" t="s">
        <v>129</v>
      </c>
      <c r="B15" s="6">
        <v>300000</v>
      </c>
      <c r="C15" s="6">
        <v>900000</v>
      </c>
      <c r="D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row>
    <row r="4" spans="1:2" ht="409.6">
      <c r="A4" s="2" t="s">
        <v>130</v>
      </c>
      <c r="B4" s="10" t="s">
        <v>132</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5"/>
  <sheetViews>
    <sheetView showGridLines="0" workbookViewId="0"/>
  </sheetViews>
  <sheetFormatPr defaultRowHeight="15"/>
  <cols>
    <col min="1" max="2" width="36.5703125" bestFit="1" customWidth="1"/>
    <col min="3" max="3" width="6.5703125" customWidth="1"/>
    <col min="4" max="4" width="21.28515625" customWidth="1"/>
    <col min="5" max="5" width="24.7109375" customWidth="1"/>
    <col min="6" max="6" width="9.42578125" customWidth="1"/>
    <col min="7" max="7" width="12.85546875" customWidth="1"/>
    <col min="8" max="8" width="25.85546875" customWidth="1"/>
    <col min="9" max="9" width="26.85546875" customWidth="1"/>
    <col min="10" max="10" width="23" customWidth="1"/>
    <col min="11" max="11" width="7.140625" customWidth="1"/>
    <col min="12" max="12" width="21.28515625" customWidth="1"/>
    <col min="13" max="13" width="29.42578125" customWidth="1"/>
    <col min="14" max="14" width="30.42578125" customWidth="1"/>
    <col min="15" max="15" width="6.5703125" customWidth="1"/>
    <col min="16" max="16" width="21.28515625" customWidth="1"/>
    <col min="17" max="17" width="9" customWidth="1"/>
    <col min="18" max="18" width="6.5703125" customWidth="1"/>
    <col min="19" max="19" width="21.28515625" customWidth="1"/>
    <col min="20" max="20" width="30.42578125" customWidth="1"/>
  </cols>
  <sheetData>
    <row r="1" spans="1:20" ht="15" customHeight="1">
      <c r="A1" s="7" t="s">
        <v>1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34</v>
      </c>
      <c r="B3" s="82"/>
      <c r="C3" s="82"/>
      <c r="D3" s="82"/>
      <c r="E3" s="82"/>
      <c r="F3" s="82"/>
      <c r="G3" s="82"/>
      <c r="H3" s="82"/>
      <c r="I3" s="82"/>
      <c r="J3" s="82"/>
      <c r="K3" s="82"/>
      <c r="L3" s="82"/>
      <c r="M3" s="82"/>
      <c r="N3" s="82"/>
      <c r="O3" s="82"/>
      <c r="P3" s="82"/>
      <c r="Q3" s="82"/>
      <c r="R3" s="82"/>
      <c r="S3" s="82"/>
      <c r="T3" s="82"/>
    </row>
    <row r="4" spans="1:20">
      <c r="A4" s="83" t="s">
        <v>135</v>
      </c>
      <c r="B4" s="84" t="s">
        <v>136</v>
      </c>
      <c r="C4" s="84"/>
      <c r="D4" s="84"/>
      <c r="E4" s="84"/>
      <c r="F4" s="84"/>
      <c r="G4" s="84"/>
      <c r="H4" s="84"/>
      <c r="I4" s="84"/>
      <c r="J4" s="84"/>
      <c r="K4" s="84"/>
      <c r="L4" s="84"/>
      <c r="M4" s="84"/>
      <c r="N4" s="84"/>
      <c r="O4" s="84"/>
      <c r="P4" s="84"/>
      <c r="Q4" s="84"/>
      <c r="R4" s="84"/>
      <c r="S4" s="84"/>
      <c r="T4" s="84"/>
    </row>
    <row r="5" spans="1:20">
      <c r="A5" s="83"/>
      <c r="B5" s="82"/>
      <c r="C5" s="82"/>
      <c r="D5" s="82"/>
      <c r="E5" s="82"/>
      <c r="F5" s="82"/>
      <c r="G5" s="82"/>
      <c r="H5" s="82"/>
      <c r="I5" s="82"/>
      <c r="J5" s="82"/>
      <c r="K5" s="82"/>
      <c r="L5" s="82"/>
      <c r="M5" s="82"/>
      <c r="N5" s="82"/>
      <c r="O5" s="82"/>
      <c r="P5" s="82"/>
      <c r="Q5" s="82"/>
      <c r="R5" s="82"/>
      <c r="S5" s="82"/>
      <c r="T5" s="82"/>
    </row>
    <row r="6" spans="1:20">
      <c r="A6" s="83"/>
      <c r="B6" s="85" t="s">
        <v>137</v>
      </c>
      <c r="C6" s="85"/>
      <c r="D6" s="85"/>
      <c r="E6" s="85"/>
      <c r="F6" s="85"/>
      <c r="G6" s="85"/>
      <c r="H6" s="85"/>
      <c r="I6" s="85"/>
      <c r="J6" s="85"/>
      <c r="K6" s="85"/>
      <c r="L6" s="85"/>
      <c r="M6" s="85"/>
      <c r="N6" s="85"/>
      <c r="O6" s="85"/>
      <c r="P6" s="85"/>
      <c r="Q6" s="85"/>
      <c r="R6" s="85"/>
      <c r="S6" s="85"/>
      <c r="T6" s="85"/>
    </row>
    <row r="7" spans="1:20">
      <c r="A7" s="83"/>
      <c r="B7" s="82"/>
      <c r="C7" s="82"/>
      <c r="D7" s="82"/>
      <c r="E7" s="82"/>
      <c r="F7" s="82"/>
      <c r="G7" s="82"/>
      <c r="H7" s="82"/>
      <c r="I7" s="82"/>
      <c r="J7" s="82"/>
      <c r="K7" s="82"/>
      <c r="L7" s="82"/>
      <c r="M7" s="82"/>
      <c r="N7" s="82"/>
      <c r="O7" s="82"/>
      <c r="P7" s="82"/>
      <c r="Q7" s="82"/>
      <c r="R7" s="82"/>
      <c r="S7" s="82"/>
      <c r="T7" s="82"/>
    </row>
    <row r="8" spans="1:20">
      <c r="A8" s="83"/>
      <c r="B8" s="86" t="s">
        <v>138</v>
      </c>
      <c r="C8" s="86"/>
      <c r="D8" s="86"/>
      <c r="E8" s="86"/>
      <c r="F8" s="86"/>
      <c r="G8" s="86"/>
      <c r="H8" s="86"/>
      <c r="I8" s="86"/>
      <c r="J8" s="86"/>
      <c r="K8" s="86"/>
      <c r="L8" s="86"/>
      <c r="M8" s="86"/>
      <c r="N8" s="86"/>
      <c r="O8" s="86"/>
      <c r="P8" s="86"/>
      <c r="Q8" s="86"/>
      <c r="R8" s="86"/>
      <c r="S8" s="86"/>
      <c r="T8" s="86"/>
    </row>
    <row r="9" spans="1:20">
      <c r="A9" s="83"/>
      <c r="B9" s="82"/>
      <c r="C9" s="82"/>
      <c r="D9" s="82"/>
      <c r="E9" s="82"/>
      <c r="F9" s="82"/>
      <c r="G9" s="82"/>
      <c r="H9" s="82"/>
      <c r="I9" s="82"/>
      <c r="J9" s="82"/>
      <c r="K9" s="82"/>
      <c r="L9" s="82"/>
      <c r="M9" s="82"/>
      <c r="N9" s="82"/>
      <c r="O9" s="82"/>
      <c r="P9" s="82"/>
      <c r="Q9" s="82"/>
      <c r="R9" s="82"/>
      <c r="S9" s="82"/>
      <c r="T9" s="82"/>
    </row>
    <row r="10" spans="1:20">
      <c r="A10" s="83"/>
      <c r="B10" s="85" t="s">
        <v>139</v>
      </c>
      <c r="C10" s="85"/>
      <c r="D10" s="85"/>
      <c r="E10" s="85"/>
      <c r="F10" s="85"/>
      <c r="G10" s="85"/>
      <c r="H10" s="85"/>
      <c r="I10" s="85"/>
      <c r="J10" s="85"/>
      <c r="K10" s="85"/>
      <c r="L10" s="85"/>
      <c r="M10" s="85"/>
      <c r="N10" s="85"/>
      <c r="O10" s="85"/>
      <c r="P10" s="85"/>
      <c r="Q10" s="85"/>
      <c r="R10" s="85"/>
      <c r="S10" s="85"/>
      <c r="T10" s="85"/>
    </row>
    <row r="11" spans="1:20">
      <c r="A11" s="83"/>
      <c r="B11" s="82"/>
      <c r="C11" s="82"/>
      <c r="D11" s="82"/>
      <c r="E11" s="82"/>
      <c r="F11" s="82"/>
      <c r="G11" s="82"/>
      <c r="H11" s="82"/>
      <c r="I11" s="82"/>
      <c r="J11" s="82"/>
      <c r="K11" s="82"/>
      <c r="L11" s="82"/>
      <c r="M11" s="82"/>
      <c r="N11" s="82"/>
      <c r="O11" s="82"/>
      <c r="P11" s="82"/>
      <c r="Q11" s="82"/>
      <c r="R11" s="82"/>
      <c r="S11" s="82"/>
      <c r="T11" s="82"/>
    </row>
    <row r="12" spans="1:20">
      <c r="A12" s="83"/>
      <c r="B12" s="86" t="s">
        <v>140</v>
      </c>
      <c r="C12" s="86"/>
      <c r="D12" s="86"/>
      <c r="E12" s="86"/>
      <c r="F12" s="86"/>
      <c r="G12" s="86"/>
      <c r="H12" s="86"/>
      <c r="I12" s="86"/>
      <c r="J12" s="86"/>
      <c r="K12" s="86"/>
      <c r="L12" s="86"/>
      <c r="M12" s="86"/>
      <c r="N12" s="86"/>
      <c r="O12" s="86"/>
      <c r="P12" s="86"/>
      <c r="Q12" s="86"/>
      <c r="R12" s="86"/>
      <c r="S12" s="86"/>
      <c r="T12" s="86"/>
    </row>
    <row r="13" spans="1:20">
      <c r="A13" s="83"/>
      <c r="B13" s="82"/>
      <c r="C13" s="82"/>
      <c r="D13" s="82"/>
      <c r="E13" s="82"/>
      <c r="F13" s="82"/>
      <c r="G13" s="82"/>
      <c r="H13" s="82"/>
      <c r="I13" s="82"/>
      <c r="J13" s="82"/>
      <c r="K13" s="82"/>
      <c r="L13" s="82"/>
      <c r="M13" s="82"/>
      <c r="N13" s="82"/>
      <c r="O13" s="82"/>
      <c r="P13" s="82"/>
      <c r="Q13" s="82"/>
      <c r="R13" s="82"/>
      <c r="S13" s="82"/>
      <c r="T13" s="82"/>
    </row>
    <row r="14" spans="1:20">
      <c r="A14" s="83"/>
      <c r="B14" s="85" t="s">
        <v>141</v>
      </c>
      <c r="C14" s="85"/>
      <c r="D14" s="85"/>
      <c r="E14" s="85"/>
      <c r="F14" s="85"/>
      <c r="G14" s="85"/>
      <c r="H14" s="85"/>
      <c r="I14" s="85"/>
      <c r="J14" s="85"/>
      <c r="K14" s="85"/>
      <c r="L14" s="85"/>
      <c r="M14" s="85"/>
      <c r="N14" s="85"/>
      <c r="O14" s="85"/>
      <c r="P14" s="85"/>
      <c r="Q14" s="85"/>
      <c r="R14" s="85"/>
      <c r="S14" s="85"/>
      <c r="T14" s="85"/>
    </row>
    <row r="15" spans="1:20">
      <c r="A15" s="83"/>
      <c r="B15" s="20"/>
      <c r="C15" s="20"/>
      <c r="D15" s="20"/>
      <c r="E15" s="20"/>
      <c r="F15" s="20"/>
      <c r="G15" s="20"/>
      <c r="H15" s="20"/>
      <c r="I15" s="20"/>
      <c r="J15" s="20"/>
      <c r="K15" s="20"/>
      <c r="L15" s="20"/>
      <c r="M15" s="20"/>
      <c r="N15" s="20"/>
    </row>
    <row r="16" spans="1:20">
      <c r="A16" s="83"/>
      <c r="B16" s="11"/>
      <c r="C16" s="11"/>
      <c r="D16" s="11"/>
      <c r="E16" s="11"/>
      <c r="F16" s="11"/>
      <c r="G16" s="11"/>
      <c r="H16" s="11"/>
      <c r="I16" s="11"/>
      <c r="J16" s="11"/>
      <c r="K16" s="11"/>
      <c r="L16" s="11"/>
      <c r="M16" s="11"/>
      <c r="N16" s="11"/>
    </row>
    <row r="17" spans="1:14" ht="15.75" thickBot="1">
      <c r="A17" s="83"/>
      <c r="B17" s="12" t="s">
        <v>142</v>
      </c>
      <c r="C17" s="13"/>
      <c r="D17" s="21" t="s">
        <v>143</v>
      </c>
      <c r="E17" s="21"/>
      <c r="F17" s="21"/>
      <c r="G17" s="13"/>
      <c r="H17" s="21" t="s">
        <v>144</v>
      </c>
      <c r="I17" s="21"/>
      <c r="J17" s="21"/>
      <c r="K17" s="13"/>
      <c r="L17" s="21" t="s">
        <v>145</v>
      </c>
      <c r="M17" s="21"/>
      <c r="N17" s="21"/>
    </row>
    <row r="18" spans="1:14" ht="15.75" thickTop="1">
      <c r="A18" s="83"/>
      <c r="B18" s="23" t="s">
        <v>146</v>
      </c>
      <c r="C18" s="24"/>
      <c r="D18" s="23" t="s">
        <v>147</v>
      </c>
      <c r="E18" s="26">
        <v>210957</v>
      </c>
      <c r="F18" s="27"/>
      <c r="G18" s="24"/>
      <c r="H18" s="23" t="s">
        <v>147</v>
      </c>
      <c r="I18" s="26">
        <v>67697</v>
      </c>
      <c r="J18" s="27"/>
      <c r="K18" s="24"/>
      <c r="L18" s="23" t="s">
        <v>147</v>
      </c>
      <c r="M18" s="26">
        <v>278654</v>
      </c>
      <c r="N18" s="27"/>
    </row>
    <row r="19" spans="1:14">
      <c r="A19" s="83"/>
      <c r="B19" s="22"/>
      <c r="C19" s="24"/>
      <c r="D19" s="22"/>
      <c r="E19" s="25"/>
      <c r="F19" s="24"/>
      <c r="G19" s="24"/>
      <c r="H19" s="22"/>
      <c r="I19" s="25"/>
      <c r="J19" s="24"/>
      <c r="K19" s="24"/>
      <c r="L19" s="22"/>
      <c r="M19" s="25"/>
      <c r="N19" s="24"/>
    </row>
    <row r="20" spans="1:14">
      <c r="A20" s="83"/>
      <c r="B20" s="28" t="s">
        <v>148</v>
      </c>
      <c r="C20" s="29"/>
      <c r="D20" s="30">
        <v>351162</v>
      </c>
      <c r="E20" s="30"/>
      <c r="F20" s="29"/>
      <c r="G20" s="29"/>
      <c r="H20" s="30">
        <v>163069</v>
      </c>
      <c r="I20" s="30"/>
      <c r="J20" s="29"/>
      <c r="K20" s="29"/>
      <c r="L20" s="30">
        <v>514231</v>
      </c>
      <c r="M20" s="30"/>
      <c r="N20" s="29"/>
    </row>
    <row r="21" spans="1:14">
      <c r="A21" s="83"/>
      <c r="B21" s="28"/>
      <c r="C21" s="29"/>
      <c r="D21" s="30"/>
      <c r="E21" s="30"/>
      <c r="F21" s="29"/>
      <c r="G21" s="29"/>
      <c r="H21" s="30"/>
      <c r="I21" s="30"/>
      <c r="J21" s="29"/>
      <c r="K21" s="29"/>
      <c r="L21" s="30"/>
      <c r="M21" s="30"/>
      <c r="N21" s="29"/>
    </row>
    <row r="22" spans="1:14">
      <c r="A22" s="83"/>
      <c r="B22" s="22" t="s">
        <v>149</v>
      </c>
      <c r="C22" s="24"/>
      <c r="D22" s="25">
        <v>72631</v>
      </c>
      <c r="E22" s="25"/>
      <c r="F22" s="24"/>
      <c r="G22" s="24"/>
      <c r="H22" s="25">
        <v>84677</v>
      </c>
      <c r="I22" s="25"/>
      <c r="J22" s="24"/>
      <c r="K22" s="24"/>
      <c r="L22" s="25">
        <v>157308</v>
      </c>
      <c r="M22" s="25"/>
      <c r="N22" s="24"/>
    </row>
    <row r="23" spans="1:14" ht="15.75" thickBot="1">
      <c r="A23" s="83"/>
      <c r="B23" s="22"/>
      <c r="C23" s="24"/>
      <c r="D23" s="31"/>
      <c r="E23" s="31"/>
      <c r="F23" s="32"/>
      <c r="G23" s="24"/>
      <c r="H23" s="31"/>
      <c r="I23" s="31"/>
      <c r="J23" s="32"/>
      <c r="K23" s="24"/>
      <c r="L23" s="31"/>
      <c r="M23" s="31"/>
      <c r="N23" s="32"/>
    </row>
    <row r="24" spans="1:14">
      <c r="A24" s="83"/>
      <c r="B24" s="28" t="s">
        <v>150</v>
      </c>
      <c r="C24" s="29"/>
      <c r="D24" s="33" t="s">
        <v>147</v>
      </c>
      <c r="E24" s="35">
        <v>634750</v>
      </c>
      <c r="F24" s="37"/>
      <c r="G24" s="29"/>
      <c r="H24" s="33" t="s">
        <v>147</v>
      </c>
      <c r="I24" s="35">
        <v>315443</v>
      </c>
      <c r="J24" s="37"/>
      <c r="K24" s="29"/>
      <c r="L24" s="33" t="s">
        <v>147</v>
      </c>
      <c r="M24" s="35">
        <v>950193</v>
      </c>
      <c r="N24" s="37"/>
    </row>
    <row r="25" spans="1:14" ht="15.75" thickBot="1">
      <c r="A25" s="83"/>
      <c r="B25" s="28"/>
      <c r="C25" s="29"/>
      <c r="D25" s="34"/>
      <c r="E25" s="36"/>
      <c r="F25" s="38"/>
      <c r="G25" s="29"/>
      <c r="H25" s="34"/>
      <c r="I25" s="36"/>
      <c r="J25" s="38"/>
      <c r="K25" s="29"/>
      <c r="L25" s="34"/>
      <c r="M25" s="36"/>
      <c r="N25" s="38"/>
    </row>
    <row r="26" spans="1:14" ht="16.5" thickTop="1" thickBot="1">
      <c r="A26" s="83"/>
      <c r="B26" s="17" t="s">
        <v>151</v>
      </c>
      <c r="C26" s="18"/>
      <c r="D26" s="40"/>
      <c r="E26" s="40"/>
      <c r="F26" s="40"/>
      <c r="G26" s="18"/>
      <c r="H26" s="40"/>
      <c r="I26" s="40"/>
      <c r="J26" s="40"/>
      <c r="K26" s="18"/>
      <c r="L26" s="40"/>
      <c r="M26" s="40"/>
      <c r="N26" s="40"/>
    </row>
    <row r="27" spans="1:14" ht="15.75" thickTop="1">
      <c r="A27" s="83"/>
      <c r="B27" s="41" t="s">
        <v>146</v>
      </c>
      <c r="C27" s="42"/>
      <c r="D27" s="41" t="s">
        <v>147</v>
      </c>
      <c r="E27" s="44">
        <v>238348</v>
      </c>
      <c r="F27" s="42"/>
      <c r="G27" s="42"/>
      <c r="H27" s="41" t="s">
        <v>147</v>
      </c>
      <c r="I27" s="44">
        <v>163773</v>
      </c>
      <c r="J27" s="42"/>
      <c r="K27" s="42"/>
      <c r="L27" s="41" t="s">
        <v>147</v>
      </c>
      <c r="M27" s="44">
        <v>402121</v>
      </c>
      <c r="N27" s="42"/>
    </row>
    <row r="28" spans="1:14">
      <c r="A28" s="83"/>
      <c r="B28" s="28"/>
      <c r="C28" s="29"/>
      <c r="D28" s="43"/>
      <c r="E28" s="45"/>
      <c r="F28" s="46"/>
      <c r="G28" s="46"/>
      <c r="H28" s="43"/>
      <c r="I28" s="45"/>
      <c r="J28" s="46"/>
      <c r="K28" s="46"/>
      <c r="L28" s="43"/>
      <c r="M28" s="45"/>
      <c r="N28" s="46"/>
    </row>
    <row r="29" spans="1:14">
      <c r="A29" s="83"/>
      <c r="B29" s="22" t="s">
        <v>148</v>
      </c>
      <c r="C29" s="24"/>
      <c r="D29" s="25">
        <v>383848</v>
      </c>
      <c r="E29" s="25"/>
      <c r="F29" s="24"/>
      <c r="G29" s="24"/>
      <c r="H29" s="25">
        <v>168945</v>
      </c>
      <c r="I29" s="25"/>
      <c r="J29" s="24"/>
      <c r="K29" s="24"/>
      <c r="L29" s="25">
        <v>552793</v>
      </c>
      <c r="M29" s="25"/>
      <c r="N29" s="24"/>
    </row>
    <row r="30" spans="1:14">
      <c r="A30" s="83"/>
      <c r="B30" s="22"/>
      <c r="C30" s="24"/>
      <c r="D30" s="25"/>
      <c r="E30" s="25"/>
      <c r="F30" s="24"/>
      <c r="G30" s="24"/>
      <c r="H30" s="25"/>
      <c r="I30" s="25"/>
      <c r="J30" s="24"/>
      <c r="K30" s="24"/>
      <c r="L30" s="25"/>
      <c r="M30" s="25"/>
      <c r="N30" s="24"/>
    </row>
    <row r="31" spans="1:14">
      <c r="A31" s="83"/>
      <c r="B31" s="28" t="s">
        <v>149</v>
      </c>
      <c r="C31" s="29"/>
      <c r="D31" s="30">
        <v>70835</v>
      </c>
      <c r="E31" s="30"/>
      <c r="F31" s="29"/>
      <c r="G31" s="29"/>
      <c r="H31" s="30">
        <v>100719</v>
      </c>
      <c r="I31" s="30"/>
      <c r="J31" s="29"/>
      <c r="K31" s="29"/>
      <c r="L31" s="30">
        <v>171554</v>
      </c>
      <c r="M31" s="30"/>
      <c r="N31" s="29"/>
    </row>
    <row r="32" spans="1:14" ht="15.75" thickBot="1">
      <c r="A32" s="83"/>
      <c r="B32" s="28"/>
      <c r="C32" s="29"/>
      <c r="D32" s="47"/>
      <c r="E32" s="47"/>
      <c r="F32" s="48"/>
      <c r="G32" s="29"/>
      <c r="H32" s="47"/>
      <c r="I32" s="47"/>
      <c r="J32" s="48"/>
      <c r="K32" s="29"/>
      <c r="L32" s="47"/>
      <c r="M32" s="47"/>
      <c r="N32" s="48"/>
    </row>
    <row r="33" spans="1:20">
      <c r="A33" s="83"/>
      <c r="B33" s="22" t="s">
        <v>150</v>
      </c>
      <c r="C33" s="24"/>
      <c r="D33" s="49" t="s">
        <v>147</v>
      </c>
      <c r="E33" s="51">
        <v>693031</v>
      </c>
      <c r="F33" s="53"/>
      <c r="G33" s="24"/>
      <c r="H33" s="49" t="s">
        <v>147</v>
      </c>
      <c r="I33" s="51">
        <v>433437</v>
      </c>
      <c r="J33" s="53"/>
      <c r="K33" s="24"/>
      <c r="L33" s="49" t="s">
        <v>147</v>
      </c>
      <c r="M33" s="51">
        <v>1126468</v>
      </c>
      <c r="N33" s="53"/>
    </row>
    <row r="34" spans="1:20" ht="15.75" thickBot="1">
      <c r="A34" s="83"/>
      <c r="B34" s="22"/>
      <c r="C34" s="24"/>
      <c r="D34" s="50"/>
      <c r="E34" s="52"/>
      <c r="F34" s="54"/>
      <c r="G34" s="24"/>
      <c r="H34" s="50"/>
      <c r="I34" s="52"/>
      <c r="J34" s="54"/>
      <c r="K34" s="24"/>
      <c r="L34" s="50"/>
      <c r="M34" s="52"/>
      <c r="N34" s="54"/>
    </row>
    <row r="35" spans="1:20" ht="15.75" thickTop="1">
      <c r="A35" s="83"/>
      <c r="B35" s="82"/>
      <c r="C35" s="82"/>
      <c r="D35" s="82"/>
      <c r="E35" s="82"/>
      <c r="F35" s="82"/>
      <c r="G35" s="82"/>
      <c r="H35" s="82"/>
      <c r="I35" s="82"/>
      <c r="J35" s="82"/>
      <c r="K35" s="82"/>
      <c r="L35" s="82"/>
      <c r="M35" s="82"/>
      <c r="N35" s="82"/>
      <c r="O35" s="82"/>
      <c r="P35" s="82"/>
      <c r="Q35" s="82"/>
      <c r="R35" s="82"/>
      <c r="S35" s="82"/>
      <c r="T35" s="82"/>
    </row>
    <row r="36" spans="1:20">
      <c r="A36" s="83"/>
      <c r="B36" s="86" t="s">
        <v>152</v>
      </c>
      <c r="C36" s="86"/>
      <c r="D36" s="86"/>
      <c r="E36" s="86"/>
      <c r="F36" s="86"/>
      <c r="G36" s="86"/>
      <c r="H36" s="86"/>
      <c r="I36" s="86"/>
      <c r="J36" s="86"/>
      <c r="K36" s="86"/>
      <c r="L36" s="86"/>
      <c r="M36" s="86"/>
      <c r="N36" s="86"/>
      <c r="O36" s="86"/>
      <c r="P36" s="86"/>
      <c r="Q36" s="86"/>
      <c r="R36" s="86"/>
      <c r="S36" s="86"/>
      <c r="T36" s="86"/>
    </row>
    <row r="37" spans="1:20">
      <c r="A37" s="83"/>
      <c r="B37" s="82"/>
      <c r="C37" s="82"/>
      <c r="D37" s="82"/>
      <c r="E37" s="82"/>
      <c r="F37" s="82"/>
      <c r="G37" s="82"/>
      <c r="H37" s="82"/>
      <c r="I37" s="82"/>
      <c r="J37" s="82"/>
      <c r="K37" s="82"/>
      <c r="L37" s="82"/>
      <c r="M37" s="82"/>
      <c r="N37" s="82"/>
      <c r="O37" s="82"/>
      <c r="P37" s="82"/>
      <c r="Q37" s="82"/>
      <c r="R37" s="82"/>
      <c r="S37" s="82"/>
      <c r="T37" s="82"/>
    </row>
    <row r="38" spans="1:20">
      <c r="A38" s="83"/>
      <c r="B38" s="85" t="s">
        <v>153</v>
      </c>
      <c r="C38" s="85"/>
      <c r="D38" s="85"/>
      <c r="E38" s="85"/>
      <c r="F38" s="85"/>
      <c r="G38" s="85"/>
      <c r="H38" s="85"/>
      <c r="I38" s="85"/>
      <c r="J38" s="85"/>
      <c r="K38" s="85"/>
      <c r="L38" s="85"/>
      <c r="M38" s="85"/>
      <c r="N38" s="85"/>
      <c r="O38" s="85"/>
      <c r="P38" s="85"/>
      <c r="Q38" s="85"/>
      <c r="R38" s="85"/>
      <c r="S38" s="85"/>
      <c r="T38" s="85"/>
    </row>
    <row r="39" spans="1:20">
      <c r="A39" s="83"/>
      <c r="B39" s="20"/>
      <c r="C39" s="20"/>
      <c r="D39" s="20"/>
      <c r="E39" s="20"/>
      <c r="F39" s="20"/>
      <c r="G39" s="20"/>
      <c r="H39" s="20"/>
      <c r="I39" s="20"/>
      <c r="J39" s="20"/>
    </row>
    <row r="40" spans="1:20">
      <c r="A40" s="83"/>
      <c r="B40" s="11"/>
      <c r="C40" s="11"/>
      <c r="D40" s="11"/>
      <c r="E40" s="11"/>
      <c r="F40" s="11"/>
      <c r="G40" s="11"/>
      <c r="H40" s="11"/>
      <c r="I40" s="11"/>
      <c r="J40" s="11"/>
    </row>
    <row r="41" spans="1:20">
      <c r="A41" s="83"/>
      <c r="B41" s="29"/>
      <c r="C41" s="29"/>
      <c r="D41" s="59" t="s">
        <v>154</v>
      </c>
      <c r="E41" s="59"/>
      <c r="F41" s="59"/>
      <c r="G41" s="29"/>
      <c r="H41" s="59" t="s">
        <v>151</v>
      </c>
      <c r="I41" s="59"/>
      <c r="J41" s="59"/>
    </row>
    <row r="42" spans="1:20" ht="15.75" thickBot="1">
      <c r="A42" s="83"/>
      <c r="B42" s="29"/>
      <c r="C42" s="29"/>
      <c r="D42" s="21">
        <v>2013</v>
      </c>
      <c r="E42" s="21"/>
      <c r="F42" s="21"/>
      <c r="G42" s="29"/>
      <c r="H42" s="21"/>
      <c r="I42" s="21"/>
      <c r="J42" s="21"/>
    </row>
    <row r="43" spans="1:20" ht="15.75" thickTop="1">
      <c r="A43" s="83"/>
      <c r="B43" s="14" t="s">
        <v>155</v>
      </c>
      <c r="C43" s="15"/>
      <c r="D43" s="14" t="s">
        <v>147</v>
      </c>
      <c r="E43" s="55" t="s">
        <v>156</v>
      </c>
      <c r="F43" s="14" t="s">
        <v>157</v>
      </c>
      <c r="G43" s="15"/>
      <c r="H43" s="14" t="s">
        <v>147</v>
      </c>
      <c r="I43" s="55" t="s">
        <v>158</v>
      </c>
      <c r="J43" s="14" t="s">
        <v>157</v>
      </c>
    </row>
    <row r="44" spans="1:20" ht="15.75" thickBot="1">
      <c r="A44" s="83"/>
      <c r="B44" s="16" t="s">
        <v>159</v>
      </c>
      <c r="C44" s="13"/>
      <c r="D44" s="60" t="s">
        <v>160</v>
      </c>
      <c r="E44" s="60"/>
      <c r="F44" s="56" t="s">
        <v>157</v>
      </c>
      <c r="G44" s="13"/>
      <c r="H44" s="60" t="s">
        <v>161</v>
      </c>
      <c r="I44" s="60"/>
      <c r="J44" s="56" t="s">
        <v>157</v>
      </c>
    </row>
    <row r="45" spans="1:20" ht="25.5" thickBot="1">
      <c r="A45" s="83"/>
      <c r="B45" s="14" t="s">
        <v>162</v>
      </c>
      <c r="C45" s="15"/>
      <c r="D45" s="57" t="s">
        <v>147</v>
      </c>
      <c r="E45" s="58" t="s">
        <v>163</v>
      </c>
      <c r="F45" s="57" t="s">
        <v>157</v>
      </c>
      <c r="G45" s="15"/>
      <c r="H45" s="57" t="s">
        <v>147</v>
      </c>
      <c r="I45" s="58" t="s">
        <v>164</v>
      </c>
      <c r="J45" s="57" t="s">
        <v>157</v>
      </c>
    </row>
    <row r="46" spans="1:20" ht="15.75" thickTop="1">
      <c r="A46" s="83"/>
      <c r="B46" s="82"/>
      <c r="C46" s="82"/>
      <c r="D46" s="82"/>
      <c r="E46" s="82"/>
      <c r="F46" s="82"/>
      <c r="G46" s="82"/>
      <c r="H46" s="82"/>
      <c r="I46" s="82"/>
      <c r="J46" s="82"/>
      <c r="K46" s="82"/>
      <c r="L46" s="82"/>
      <c r="M46" s="82"/>
      <c r="N46" s="82"/>
      <c r="O46" s="82"/>
      <c r="P46" s="82"/>
      <c r="Q46" s="82"/>
      <c r="R46" s="82"/>
      <c r="S46" s="82"/>
      <c r="T46" s="82"/>
    </row>
    <row r="47" spans="1:20">
      <c r="A47" s="83"/>
      <c r="B47" s="85" t="s">
        <v>165</v>
      </c>
      <c r="C47" s="85"/>
      <c r="D47" s="85"/>
      <c r="E47" s="85"/>
      <c r="F47" s="85"/>
      <c r="G47" s="85"/>
      <c r="H47" s="85"/>
      <c r="I47" s="85"/>
      <c r="J47" s="85"/>
      <c r="K47" s="85"/>
      <c r="L47" s="85"/>
      <c r="M47" s="85"/>
      <c r="N47" s="85"/>
      <c r="O47" s="85"/>
      <c r="P47" s="85"/>
      <c r="Q47" s="85"/>
      <c r="R47" s="85"/>
      <c r="S47" s="85"/>
      <c r="T47" s="85"/>
    </row>
    <row r="48" spans="1:20">
      <c r="A48" s="83"/>
      <c r="B48" s="82"/>
      <c r="C48" s="82"/>
      <c r="D48" s="82"/>
      <c r="E48" s="82"/>
      <c r="F48" s="82"/>
      <c r="G48" s="82"/>
      <c r="H48" s="82"/>
      <c r="I48" s="82"/>
      <c r="J48" s="82"/>
      <c r="K48" s="82"/>
      <c r="L48" s="82"/>
      <c r="M48" s="82"/>
      <c r="N48" s="82"/>
      <c r="O48" s="82"/>
      <c r="P48" s="82"/>
      <c r="Q48" s="82"/>
      <c r="R48" s="82"/>
      <c r="S48" s="82"/>
      <c r="T48" s="82"/>
    </row>
    <row r="49" spans="1:20">
      <c r="A49" s="83"/>
      <c r="B49" s="86" t="s">
        <v>166</v>
      </c>
      <c r="C49" s="86"/>
      <c r="D49" s="86"/>
      <c r="E49" s="86"/>
      <c r="F49" s="86"/>
      <c r="G49" s="86"/>
      <c r="H49" s="86"/>
      <c r="I49" s="86"/>
      <c r="J49" s="86"/>
      <c r="K49" s="86"/>
      <c r="L49" s="86"/>
      <c r="M49" s="86"/>
      <c r="N49" s="86"/>
      <c r="O49" s="86"/>
      <c r="P49" s="86"/>
      <c r="Q49" s="86"/>
      <c r="R49" s="86"/>
      <c r="S49" s="86"/>
      <c r="T49" s="86"/>
    </row>
    <row r="50" spans="1:20">
      <c r="A50" s="83"/>
      <c r="B50" s="82"/>
      <c r="C50" s="82"/>
      <c r="D50" s="82"/>
      <c r="E50" s="82"/>
      <c r="F50" s="82"/>
      <c r="G50" s="82"/>
      <c r="H50" s="82"/>
      <c r="I50" s="82"/>
      <c r="J50" s="82"/>
      <c r="K50" s="82"/>
      <c r="L50" s="82"/>
      <c r="M50" s="82"/>
      <c r="N50" s="82"/>
      <c r="O50" s="82"/>
      <c r="P50" s="82"/>
      <c r="Q50" s="82"/>
      <c r="R50" s="82"/>
      <c r="S50" s="82"/>
      <c r="T50" s="82"/>
    </row>
    <row r="51" spans="1:20">
      <c r="A51" s="83"/>
      <c r="B51" s="85" t="s">
        <v>167</v>
      </c>
      <c r="C51" s="85"/>
      <c r="D51" s="85"/>
      <c r="E51" s="85"/>
      <c r="F51" s="85"/>
      <c r="G51" s="85"/>
      <c r="H51" s="85"/>
      <c r="I51" s="85"/>
      <c r="J51" s="85"/>
      <c r="K51" s="85"/>
      <c r="L51" s="85"/>
      <c r="M51" s="85"/>
      <c r="N51" s="85"/>
      <c r="O51" s="85"/>
      <c r="P51" s="85"/>
      <c r="Q51" s="85"/>
      <c r="R51" s="85"/>
      <c r="S51" s="85"/>
      <c r="T51" s="85"/>
    </row>
    <row r="52" spans="1:20">
      <c r="A52" s="83"/>
      <c r="B52" s="20"/>
      <c r="C52" s="20"/>
      <c r="D52" s="20"/>
      <c r="E52" s="20"/>
      <c r="F52" s="20"/>
      <c r="G52" s="20"/>
      <c r="H52" s="20"/>
      <c r="I52" s="20"/>
      <c r="J52" s="20"/>
      <c r="K52" s="20"/>
      <c r="L52" s="20"/>
      <c r="M52" s="20"/>
      <c r="N52" s="20"/>
      <c r="O52" s="20"/>
      <c r="P52" s="20"/>
      <c r="Q52" s="20"/>
      <c r="R52" s="20"/>
    </row>
    <row r="53" spans="1:20">
      <c r="A53" s="83"/>
      <c r="B53" s="11"/>
      <c r="C53" s="11"/>
      <c r="D53" s="11"/>
      <c r="E53" s="11"/>
      <c r="F53" s="11"/>
      <c r="G53" s="11"/>
      <c r="H53" s="11"/>
      <c r="I53" s="11"/>
      <c r="J53" s="11"/>
      <c r="K53" s="11"/>
      <c r="L53" s="11"/>
      <c r="M53" s="11"/>
      <c r="N53" s="11"/>
      <c r="O53" s="11"/>
      <c r="P53" s="11"/>
      <c r="Q53" s="11"/>
      <c r="R53" s="11"/>
    </row>
    <row r="54" spans="1:20" ht="15.75" thickBot="1">
      <c r="A54" s="83"/>
      <c r="B54" s="16"/>
      <c r="C54" s="13"/>
      <c r="D54" s="28"/>
      <c r="E54" s="28"/>
      <c r="F54" s="28"/>
      <c r="G54" s="13"/>
      <c r="H54" s="63" t="s">
        <v>168</v>
      </c>
      <c r="I54" s="63"/>
      <c r="J54" s="63"/>
      <c r="K54" s="63"/>
      <c r="L54" s="63"/>
      <c r="M54" s="63"/>
      <c r="N54" s="63"/>
      <c r="O54" s="63"/>
      <c r="P54" s="63"/>
      <c r="Q54" s="63"/>
      <c r="R54" s="63"/>
    </row>
    <row r="55" spans="1:20" ht="15.75" thickTop="1">
      <c r="A55" s="83"/>
      <c r="B55" s="28"/>
      <c r="C55" s="29"/>
      <c r="D55" s="59" t="s">
        <v>166</v>
      </c>
      <c r="E55" s="59"/>
      <c r="F55" s="59"/>
      <c r="G55" s="29"/>
      <c r="H55" s="64" t="s">
        <v>169</v>
      </c>
      <c r="I55" s="64"/>
      <c r="J55" s="64"/>
      <c r="K55" s="42"/>
      <c r="L55" s="64" t="s">
        <v>171</v>
      </c>
      <c r="M55" s="64"/>
      <c r="N55" s="64"/>
      <c r="O55" s="42"/>
      <c r="P55" s="64" t="s">
        <v>173</v>
      </c>
      <c r="Q55" s="64"/>
      <c r="R55" s="64"/>
    </row>
    <row r="56" spans="1:20" ht="15.75" thickBot="1">
      <c r="A56" s="83"/>
      <c r="B56" s="28"/>
      <c r="C56" s="29"/>
      <c r="D56" s="21"/>
      <c r="E56" s="21"/>
      <c r="F56" s="21"/>
      <c r="G56" s="29"/>
      <c r="H56" s="21" t="s">
        <v>170</v>
      </c>
      <c r="I56" s="21"/>
      <c r="J56" s="21"/>
      <c r="K56" s="29"/>
      <c r="L56" s="21" t="s">
        <v>172</v>
      </c>
      <c r="M56" s="21"/>
      <c r="N56" s="21"/>
      <c r="O56" s="29"/>
      <c r="P56" s="21" t="s">
        <v>174</v>
      </c>
      <c r="Q56" s="21"/>
      <c r="R56" s="21"/>
    </row>
    <row r="57" spans="1:20" ht="16.5" thickTop="1" thickBot="1">
      <c r="A57" s="83"/>
      <c r="B57" s="61" t="s">
        <v>142</v>
      </c>
      <c r="C57" s="13"/>
      <c r="D57" s="41"/>
      <c r="E57" s="41"/>
      <c r="F57" s="41"/>
      <c r="G57" s="13"/>
      <c r="H57" s="41"/>
      <c r="I57" s="41"/>
      <c r="J57" s="41"/>
      <c r="K57" s="13"/>
      <c r="L57" s="41"/>
      <c r="M57" s="41"/>
      <c r="N57" s="41"/>
      <c r="O57" s="13"/>
      <c r="P57" s="41"/>
      <c r="Q57" s="41"/>
      <c r="R57" s="41"/>
    </row>
    <row r="58" spans="1:20" ht="15.75" thickTop="1">
      <c r="A58" s="83"/>
      <c r="B58" s="23" t="s">
        <v>175</v>
      </c>
      <c r="C58" s="24"/>
      <c r="D58" s="22" t="s">
        <v>147</v>
      </c>
      <c r="E58" s="25">
        <v>25111</v>
      </c>
      <c r="F58" s="24"/>
      <c r="G58" s="24"/>
      <c r="H58" s="22" t="s">
        <v>147</v>
      </c>
      <c r="I58" s="65" t="s">
        <v>176</v>
      </c>
      <c r="J58" s="24"/>
      <c r="K58" s="24"/>
      <c r="L58" s="22" t="s">
        <v>147</v>
      </c>
      <c r="M58" s="25">
        <v>25111</v>
      </c>
      <c r="N58" s="24"/>
      <c r="O58" s="24"/>
      <c r="P58" s="22" t="s">
        <v>147</v>
      </c>
      <c r="Q58" s="65" t="s">
        <v>176</v>
      </c>
      <c r="R58" s="24"/>
    </row>
    <row r="59" spans="1:20">
      <c r="A59" s="83"/>
      <c r="B59" s="22"/>
      <c r="C59" s="24"/>
      <c r="D59" s="22"/>
      <c r="E59" s="25"/>
      <c r="F59" s="24"/>
      <c r="G59" s="24"/>
      <c r="H59" s="22"/>
      <c r="I59" s="65"/>
      <c r="J59" s="24"/>
      <c r="K59" s="24"/>
      <c r="L59" s="22"/>
      <c r="M59" s="25"/>
      <c r="N59" s="24"/>
      <c r="O59" s="24"/>
      <c r="P59" s="22"/>
      <c r="Q59" s="65"/>
      <c r="R59" s="24"/>
    </row>
    <row r="60" spans="1:20">
      <c r="A60" s="83"/>
      <c r="B60" s="28" t="s">
        <v>177</v>
      </c>
      <c r="C60" s="29"/>
      <c r="D60" s="30">
        <v>23570</v>
      </c>
      <c r="E60" s="30"/>
      <c r="F60" s="29"/>
      <c r="G60" s="29"/>
      <c r="H60" s="66" t="s">
        <v>176</v>
      </c>
      <c r="I60" s="66"/>
      <c r="J60" s="29"/>
      <c r="K60" s="29"/>
      <c r="L60" s="30">
        <v>23570</v>
      </c>
      <c r="M60" s="30"/>
      <c r="N60" s="29"/>
      <c r="O60" s="29"/>
      <c r="P60" s="66" t="s">
        <v>176</v>
      </c>
      <c r="Q60" s="66"/>
      <c r="R60" s="29"/>
    </row>
    <row r="61" spans="1:20">
      <c r="A61" s="83"/>
      <c r="B61" s="28"/>
      <c r="C61" s="29"/>
      <c r="D61" s="30"/>
      <c r="E61" s="30"/>
      <c r="F61" s="29"/>
      <c r="G61" s="29"/>
      <c r="H61" s="66"/>
      <c r="I61" s="66"/>
      <c r="J61" s="29"/>
      <c r="K61" s="29"/>
      <c r="L61" s="30"/>
      <c r="M61" s="30"/>
      <c r="N61" s="29"/>
      <c r="O61" s="29"/>
      <c r="P61" s="66"/>
      <c r="Q61" s="66"/>
      <c r="R61" s="29"/>
    </row>
    <row r="62" spans="1:20">
      <c r="A62" s="83"/>
      <c r="B62" s="22" t="s">
        <v>178</v>
      </c>
      <c r="C62" s="24"/>
      <c r="D62" s="65" t="s">
        <v>176</v>
      </c>
      <c r="E62" s="65"/>
      <c r="F62" s="24"/>
      <c r="G62" s="24"/>
      <c r="H62" s="65" t="s">
        <v>176</v>
      </c>
      <c r="I62" s="65"/>
      <c r="J62" s="24"/>
      <c r="K62" s="24"/>
      <c r="L62" s="65" t="s">
        <v>176</v>
      </c>
      <c r="M62" s="65"/>
      <c r="N62" s="24"/>
      <c r="O62" s="24"/>
      <c r="P62" s="65" t="s">
        <v>176</v>
      </c>
      <c r="Q62" s="65"/>
      <c r="R62" s="24"/>
    </row>
    <row r="63" spans="1:20" ht="15.75" thickBot="1">
      <c r="A63" s="83"/>
      <c r="B63" s="22"/>
      <c r="C63" s="24"/>
      <c r="D63" s="67"/>
      <c r="E63" s="67"/>
      <c r="F63" s="32"/>
      <c r="G63" s="24"/>
      <c r="H63" s="67"/>
      <c r="I63" s="67"/>
      <c r="J63" s="32"/>
      <c r="K63" s="24"/>
      <c r="L63" s="67"/>
      <c r="M63" s="67"/>
      <c r="N63" s="32"/>
      <c r="O63" s="24"/>
      <c r="P63" s="67"/>
      <c r="Q63" s="67"/>
      <c r="R63" s="32"/>
    </row>
    <row r="64" spans="1:20">
      <c r="A64" s="83"/>
      <c r="B64" s="28" t="s">
        <v>145</v>
      </c>
      <c r="C64" s="29"/>
      <c r="D64" s="33" t="s">
        <v>147</v>
      </c>
      <c r="E64" s="35">
        <v>48681</v>
      </c>
      <c r="F64" s="37"/>
      <c r="G64" s="29"/>
      <c r="H64" s="33" t="s">
        <v>147</v>
      </c>
      <c r="I64" s="68" t="s">
        <v>176</v>
      </c>
      <c r="J64" s="37"/>
      <c r="K64" s="29"/>
      <c r="L64" s="33" t="s">
        <v>147</v>
      </c>
      <c r="M64" s="35">
        <v>48681</v>
      </c>
      <c r="N64" s="37"/>
      <c r="O64" s="29"/>
      <c r="P64" s="33" t="s">
        <v>147</v>
      </c>
      <c r="Q64" s="68" t="s">
        <v>176</v>
      </c>
      <c r="R64" s="37"/>
    </row>
    <row r="65" spans="1:20" ht="15.75" thickBot="1">
      <c r="A65" s="83"/>
      <c r="B65" s="28"/>
      <c r="C65" s="29"/>
      <c r="D65" s="34"/>
      <c r="E65" s="36"/>
      <c r="F65" s="38"/>
      <c r="G65" s="29"/>
      <c r="H65" s="34"/>
      <c r="I65" s="69"/>
      <c r="J65" s="38"/>
      <c r="K65" s="29"/>
      <c r="L65" s="34"/>
      <c r="M65" s="36"/>
      <c r="N65" s="38"/>
      <c r="O65" s="29"/>
      <c r="P65" s="34"/>
      <c r="Q65" s="69"/>
      <c r="R65" s="38"/>
    </row>
    <row r="66" spans="1:20" ht="16.5" thickTop="1" thickBot="1">
      <c r="A66" s="83"/>
      <c r="B66" s="62" t="s">
        <v>151</v>
      </c>
      <c r="C66" s="15"/>
      <c r="D66" s="70"/>
      <c r="E66" s="70"/>
      <c r="F66" s="70"/>
      <c r="G66" s="15"/>
      <c r="H66" s="70"/>
      <c r="I66" s="70"/>
      <c r="J66" s="70"/>
      <c r="K66" s="15"/>
      <c r="L66" s="70"/>
      <c r="M66" s="70"/>
      <c r="N66" s="70"/>
      <c r="O66" s="15"/>
      <c r="P66" s="70"/>
      <c r="Q66" s="70"/>
      <c r="R66" s="70"/>
    </row>
    <row r="67" spans="1:20" ht="15.75" thickTop="1">
      <c r="A67" s="83"/>
      <c r="B67" s="41" t="s">
        <v>175</v>
      </c>
      <c r="C67" s="29"/>
      <c r="D67" s="28" t="s">
        <v>147</v>
      </c>
      <c r="E67" s="30">
        <v>24887</v>
      </c>
      <c r="F67" s="29"/>
      <c r="G67" s="29"/>
      <c r="H67" s="28" t="s">
        <v>147</v>
      </c>
      <c r="I67" s="66" t="s">
        <v>176</v>
      </c>
      <c r="J67" s="29"/>
      <c r="K67" s="29"/>
      <c r="L67" s="28" t="s">
        <v>147</v>
      </c>
      <c r="M67" s="30">
        <v>24887</v>
      </c>
      <c r="N67" s="29"/>
      <c r="O67" s="29"/>
      <c r="P67" s="28" t="s">
        <v>147</v>
      </c>
      <c r="Q67" s="66" t="s">
        <v>176</v>
      </c>
      <c r="R67" s="29"/>
    </row>
    <row r="68" spans="1:20">
      <c r="A68" s="83"/>
      <c r="B68" s="43"/>
      <c r="C68" s="29"/>
      <c r="D68" s="28"/>
      <c r="E68" s="30"/>
      <c r="F68" s="29"/>
      <c r="G68" s="29"/>
      <c r="H68" s="28"/>
      <c r="I68" s="66"/>
      <c r="J68" s="29"/>
      <c r="K68" s="29"/>
      <c r="L68" s="28"/>
      <c r="M68" s="30"/>
      <c r="N68" s="29"/>
      <c r="O68" s="29"/>
      <c r="P68" s="28"/>
      <c r="Q68" s="66"/>
      <c r="R68" s="29"/>
    </row>
    <row r="69" spans="1:20">
      <c r="A69" s="83"/>
      <c r="B69" s="22" t="s">
        <v>177</v>
      </c>
      <c r="C69" s="24"/>
      <c r="D69" s="25">
        <v>46090</v>
      </c>
      <c r="E69" s="25"/>
      <c r="F69" s="24"/>
      <c r="G69" s="24"/>
      <c r="H69" s="65" t="s">
        <v>176</v>
      </c>
      <c r="I69" s="65"/>
      <c r="J69" s="24"/>
      <c r="K69" s="24"/>
      <c r="L69" s="25">
        <v>46090</v>
      </c>
      <c r="M69" s="25"/>
      <c r="N69" s="24"/>
      <c r="O69" s="24"/>
      <c r="P69" s="65" t="s">
        <v>176</v>
      </c>
      <c r="Q69" s="65"/>
      <c r="R69" s="24"/>
    </row>
    <row r="70" spans="1:20">
      <c r="A70" s="83"/>
      <c r="B70" s="22"/>
      <c r="C70" s="24"/>
      <c r="D70" s="25"/>
      <c r="E70" s="25"/>
      <c r="F70" s="24"/>
      <c r="G70" s="24"/>
      <c r="H70" s="65"/>
      <c r="I70" s="65"/>
      <c r="J70" s="24"/>
      <c r="K70" s="24"/>
      <c r="L70" s="25"/>
      <c r="M70" s="25"/>
      <c r="N70" s="24"/>
      <c r="O70" s="24"/>
      <c r="P70" s="65"/>
      <c r="Q70" s="65"/>
      <c r="R70" s="24"/>
    </row>
    <row r="71" spans="1:20">
      <c r="A71" s="83"/>
      <c r="B71" s="28" t="s">
        <v>178</v>
      </c>
      <c r="C71" s="29"/>
      <c r="D71" s="66" t="s">
        <v>176</v>
      </c>
      <c r="E71" s="66"/>
      <c r="F71" s="29"/>
      <c r="G71" s="29"/>
      <c r="H71" s="66" t="s">
        <v>176</v>
      </c>
      <c r="I71" s="66"/>
      <c r="J71" s="29"/>
      <c r="K71" s="29"/>
      <c r="L71" s="66" t="s">
        <v>176</v>
      </c>
      <c r="M71" s="66"/>
      <c r="N71" s="29"/>
      <c r="O71" s="29"/>
      <c r="P71" s="66" t="s">
        <v>176</v>
      </c>
      <c r="Q71" s="66"/>
      <c r="R71" s="29"/>
    </row>
    <row r="72" spans="1:20" ht="15.75" thickBot="1">
      <c r="A72" s="83"/>
      <c r="B72" s="28"/>
      <c r="C72" s="29"/>
      <c r="D72" s="60"/>
      <c r="E72" s="60"/>
      <c r="F72" s="48"/>
      <c r="G72" s="29"/>
      <c r="H72" s="60"/>
      <c r="I72" s="60"/>
      <c r="J72" s="48"/>
      <c r="K72" s="29"/>
      <c r="L72" s="60"/>
      <c r="M72" s="60"/>
      <c r="N72" s="48"/>
      <c r="O72" s="29"/>
      <c r="P72" s="60"/>
      <c r="Q72" s="60"/>
      <c r="R72" s="48"/>
    </row>
    <row r="73" spans="1:20">
      <c r="A73" s="83"/>
      <c r="B73" s="22" t="s">
        <v>145</v>
      </c>
      <c r="C73" s="24"/>
      <c r="D73" s="49" t="s">
        <v>147</v>
      </c>
      <c r="E73" s="51">
        <v>70977</v>
      </c>
      <c r="F73" s="53"/>
      <c r="G73" s="24"/>
      <c r="H73" s="49" t="s">
        <v>147</v>
      </c>
      <c r="I73" s="71" t="s">
        <v>176</v>
      </c>
      <c r="J73" s="53"/>
      <c r="K73" s="24"/>
      <c r="L73" s="49" t="s">
        <v>147</v>
      </c>
      <c r="M73" s="51">
        <v>70977</v>
      </c>
      <c r="N73" s="53"/>
      <c r="O73" s="24"/>
      <c r="P73" s="49" t="s">
        <v>147</v>
      </c>
      <c r="Q73" s="71" t="s">
        <v>176</v>
      </c>
      <c r="R73" s="53"/>
    </row>
    <row r="74" spans="1:20" ht="15.75" thickBot="1">
      <c r="A74" s="83"/>
      <c r="B74" s="22"/>
      <c r="C74" s="24"/>
      <c r="D74" s="50"/>
      <c r="E74" s="52"/>
      <c r="F74" s="54"/>
      <c r="G74" s="24"/>
      <c r="H74" s="50"/>
      <c r="I74" s="72"/>
      <c r="J74" s="54"/>
      <c r="K74" s="24"/>
      <c r="L74" s="50"/>
      <c r="M74" s="52"/>
      <c r="N74" s="54"/>
      <c r="O74" s="24"/>
      <c r="P74" s="50"/>
      <c r="Q74" s="72"/>
      <c r="R74" s="54"/>
    </row>
    <row r="75" spans="1:20" ht="15.75" thickTop="1">
      <c r="A75" s="83"/>
      <c r="B75" s="85"/>
      <c r="C75" s="85"/>
      <c r="D75" s="85"/>
      <c r="E75" s="85"/>
      <c r="F75" s="85"/>
      <c r="G75" s="85"/>
      <c r="H75" s="85"/>
      <c r="I75" s="85"/>
      <c r="J75" s="85"/>
      <c r="K75" s="85"/>
      <c r="L75" s="85"/>
      <c r="M75" s="85"/>
      <c r="N75" s="85"/>
      <c r="O75" s="85"/>
      <c r="P75" s="85"/>
      <c r="Q75" s="85"/>
      <c r="R75" s="85"/>
      <c r="S75" s="85"/>
      <c r="T75" s="85"/>
    </row>
    <row r="76" spans="1:20">
      <c r="A76" s="83"/>
      <c r="B76" s="85" t="s">
        <v>179</v>
      </c>
      <c r="C76" s="85"/>
      <c r="D76" s="85"/>
      <c r="E76" s="85"/>
      <c r="F76" s="85"/>
      <c r="G76" s="85"/>
      <c r="H76" s="85"/>
      <c r="I76" s="85"/>
      <c r="J76" s="85"/>
      <c r="K76" s="85"/>
      <c r="L76" s="85"/>
      <c r="M76" s="85"/>
      <c r="N76" s="85"/>
      <c r="O76" s="85"/>
      <c r="P76" s="85"/>
      <c r="Q76" s="85"/>
      <c r="R76" s="85"/>
      <c r="S76" s="85"/>
      <c r="T76" s="85"/>
    </row>
    <row r="77" spans="1:20">
      <c r="A77" s="83"/>
      <c r="B77" s="82"/>
      <c r="C77" s="82"/>
      <c r="D77" s="82"/>
      <c r="E77" s="82"/>
      <c r="F77" s="82"/>
      <c r="G77" s="82"/>
      <c r="H77" s="82"/>
      <c r="I77" s="82"/>
      <c r="J77" s="82"/>
      <c r="K77" s="82"/>
      <c r="L77" s="82"/>
      <c r="M77" s="82"/>
      <c r="N77" s="82"/>
      <c r="O77" s="82"/>
      <c r="P77" s="82"/>
      <c r="Q77" s="82"/>
      <c r="R77" s="82"/>
      <c r="S77" s="82"/>
      <c r="T77" s="82"/>
    </row>
    <row r="78" spans="1:20">
      <c r="A78" s="83"/>
      <c r="B78" s="86" t="s">
        <v>180</v>
      </c>
      <c r="C78" s="86"/>
      <c r="D78" s="86"/>
      <c r="E78" s="86"/>
      <c r="F78" s="86"/>
      <c r="G78" s="86"/>
      <c r="H78" s="86"/>
      <c r="I78" s="86"/>
      <c r="J78" s="86"/>
      <c r="K78" s="86"/>
      <c r="L78" s="86"/>
      <c r="M78" s="86"/>
      <c r="N78" s="86"/>
      <c r="O78" s="86"/>
      <c r="P78" s="86"/>
      <c r="Q78" s="86"/>
      <c r="R78" s="86"/>
      <c r="S78" s="86"/>
      <c r="T78" s="86"/>
    </row>
    <row r="79" spans="1:20">
      <c r="A79" s="83"/>
      <c r="B79" s="82"/>
      <c r="C79" s="82"/>
      <c r="D79" s="82"/>
      <c r="E79" s="82"/>
      <c r="F79" s="82"/>
      <c r="G79" s="82"/>
      <c r="H79" s="82"/>
      <c r="I79" s="82"/>
      <c r="J79" s="82"/>
      <c r="K79" s="82"/>
      <c r="L79" s="82"/>
      <c r="M79" s="82"/>
      <c r="N79" s="82"/>
      <c r="O79" s="82"/>
      <c r="P79" s="82"/>
      <c r="Q79" s="82"/>
      <c r="R79" s="82"/>
      <c r="S79" s="82"/>
      <c r="T79" s="82"/>
    </row>
    <row r="80" spans="1:20" ht="25.5" customHeight="1">
      <c r="A80" s="83"/>
      <c r="B80" s="85" t="s">
        <v>181</v>
      </c>
      <c r="C80" s="85"/>
      <c r="D80" s="85"/>
      <c r="E80" s="85"/>
      <c r="F80" s="85"/>
      <c r="G80" s="85"/>
      <c r="H80" s="85"/>
      <c r="I80" s="85"/>
      <c r="J80" s="85"/>
      <c r="K80" s="85"/>
      <c r="L80" s="85"/>
      <c r="M80" s="85"/>
      <c r="N80" s="85"/>
      <c r="O80" s="85"/>
      <c r="P80" s="85"/>
      <c r="Q80" s="85"/>
      <c r="R80" s="85"/>
      <c r="S80" s="85"/>
      <c r="T80" s="85"/>
    </row>
    <row r="81" spans="1:20">
      <c r="A81" s="83"/>
      <c r="B81" s="82"/>
      <c r="C81" s="82"/>
      <c r="D81" s="82"/>
      <c r="E81" s="82"/>
      <c r="F81" s="82"/>
      <c r="G81" s="82"/>
      <c r="H81" s="82"/>
      <c r="I81" s="82"/>
      <c r="J81" s="82"/>
      <c r="K81" s="82"/>
      <c r="L81" s="82"/>
      <c r="M81" s="82"/>
      <c r="N81" s="82"/>
      <c r="O81" s="82"/>
      <c r="P81" s="82"/>
      <c r="Q81" s="82"/>
      <c r="R81" s="82"/>
      <c r="S81" s="82"/>
      <c r="T81" s="82"/>
    </row>
    <row r="82" spans="1:20">
      <c r="A82" s="83"/>
      <c r="B82" s="85" t="s">
        <v>182</v>
      </c>
      <c r="C82" s="85"/>
      <c r="D82" s="85"/>
      <c r="E82" s="85"/>
      <c r="F82" s="85"/>
      <c r="G82" s="85"/>
      <c r="H82" s="85"/>
      <c r="I82" s="85"/>
      <c r="J82" s="85"/>
      <c r="K82" s="85"/>
      <c r="L82" s="85"/>
      <c r="M82" s="85"/>
      <c r="N82" s="85"/>
      <c r="O82" s="85"/>
      <c r="P82" s="85"/>
      <c r="Q82" s="85"/>
      <c r="R82" s="85"/>
      <c r="S82" s="85"/>
      <c r="T82" s="85"/>
    </row>
    <row r="83" spans="1:20">
      <c r="A83" s="83"/>
      <c r="B83" s="87"/>
      <c r="C83" s="87"/>
      <c r="D83" s="87"/>
      <c r="E83" s="87"/>
      <c r="F83" s="87"/>
      <c r="G83" s="87"/>
      <c r="H83" s="87"/>
      <c r="I83" s="87"/>
      <c r="J83" s="87"/>
      <c r="K83" s="87"/>
      <c r="L83" s="87"/>
      <c r="M83" s="87"/>
      <c r="N83" s="87"/>
      <c r="O83" s="87"/>
      <c r="P83" s="87"/>
      <c r="Q83" s="87"/>
      <c r="R83" s="87"/>
      <c r="S83" s="87"/>
      <c r="T83" s="87"/>
    </row>
    <row r="84" spans="1:20">
      <c r="A84" s="83"/>
      <c r="B84" s="20"/>
      <c r="C84" s="20"/>
      <c r="D84" s="20"/>
      <c r="E84" s="20"/>
      <c r="F84" s="20"/>
      <c r="G84" s="20"/>
      <c r="H84" s="20"/>
      <c r="I84" s="20"/>
      <c r="J84" s="20"/>
      <c r="K84" s="20"/>
      <c r="L84" s="20"/>
      <c r="M84" s="20"/>
      <c r="N84" s="20"/>
      <c r="O84" s="20"/>
      <c r="P84" s="20"/>
      <c r="Q84" s="20"/>
      <c r="R84" s="20"/>
      <c r="S84" s="20"/>
      <c r="T84" s="20"/>
    </row>
    <row r="85" spans="1:20">
      <c r="A85" s="83"/>
      <c r="B85" s="11"/>
      <c r="C85" s="11"/>
      <c r="D85" s="11"/>
      <c r="E85" s="11"/>
      <c r="F85" s="11"/>
      <c r="G85" s="11"/>
      <c r="H85" s="11"/>
      <c r="I85" s="11"/>
      <c r="J85" s="11"/>
      <c r="K85" s="11"/>
      <c r="L85" s="11"/>
      <c r="M85" s="11"/>
      <c r="N85" s="11"/>
      <c r="O85" s="11"/>
      <c r="P85" s="11"/>
      <c r="Q85" s="11"/>
      <c r="R85" s="11"/>
      <c r="S85" s="11"/>
      <c r="T85" s="11"/>
    </row>
    <row r="86" spans="1:20" ht="15.75" thickBot="1">
      <c r="A86" s="83"/>
      <c r="B86" s="13"/>
      <c r="C86" s="29"/>
      <c r="D86" s="29"/>
      <c r="E86" s="29"/>
      <c r="F86" s="29"/>
      <c r="G86" s="29"/>
      <c r="H86" s="29"/>
      <c r="I86" s="29"/>
      <c r="J86" s="29"/>
      <c r="K86" s="29"/>
      <c r="L86" s="75" t="s">
        <v>183</v>
      </c>
      <c r="M86" s="75"/>
      <c r="N86" s="75"/>
      <c r="O86" s="75"/>
      <c r="P86" s="75"/>
      <c r="Q86" s="75"/>
      <c r="R86" s="29"/>
      <c r="S86" s="29"/>
      <c r="T86" s="29"/>
    </row>
    <row r="87" spans="1:20" ht="24" customHeight="1" thickBot="1">
      <c r="A87" s="83"/>
      <c r="B87" s="73" t="s">
        <v>184</v>
      </c>
      <c r="C87" s="75" t="s">
        <v>185</v>
      </c>
      <c r="D87" s="75"/>
      <c r="E87" s="75"/>
      <c r="F87" s="75" t="s">
        <v>186</v>
      </c>
      <c r="G87" s="75"/>
      <c r="H87" s="75"/>
      <c r="I87" s="75" t="s">
        <v>187</v>
      </c>
      <c r="J87" s="75"/>
      <c r="K87" s="75"/>
      <c r="L87" s="76" t="s">
        <v>188</v>
      </c>
      <c r="M87" s="76"/>
      <c r="N87" s="76"/>
      <c r="O87" s="76" t="s">
        <v>189</v>
      </c>
      <c r="P87" s="76"/>
      <c r="Q87" s="76"/>
      <c r="R87" s="75" t="s">
        <v>190</v>
      </c>
      <c r="S87" s="75"/>
      <c r="T87" s="75"/>
    </row>
    <row r="88" spans="1:20">
      <c r="A88" s="83"/>
      <c r="B88" s="74">
        <v>41547</v>
      </c>
      <c r="C88" s="53"/>
      <c r="D88" s="53"/>
      <c r="E88" s="53"/>
      <c r="F88" s="53"/>
      <c r="G88" s="53"/>
      <c r="H88" s="53"/>
      <c r="I88" s="53"/>
      <c r="J88" s="53"/>
      <c r="K88" s="53"/>
      <c r="L88" s="53"/>
      <c r="M88" s="53"/>
      <c r="N88" s="53"/>
      <c r="O88" s="53"/>
      <c r="P88" s="53"/>
      <c r="Q88" s="53"/>
      <c r="R88" s="53"/>
      <c r="S88" s="53"/>
      <c r="T88" s="53"/>
    </row>
    <row r="89" spans="1:20">
      <c r="A89" s="83"/>
      <c r="B89" s="77" t="s">
        <v>191</v>
      </c>
      <c r="C89" s="28" t="s">
        <v>147</v>
      </c>
      <c r="D89" s="30">
        <v>11969</v>
      </c>
      <c r="E89" s="29"/>
      <c r="F89" s="28" t="s">
        <v>147</v>
      </c>
      <c r="G89" s="66" t="s">
        <v>176</v>
      </c>
      <c r="H89" s="29"/>
      <c r="I89" s="28" t="s">
        <v>147</v>
      </c>
      <c r="J89" s="30">
        <v>11969</v>
      </c>
      <c r="K89" s="29"/>
      <c r="L89" s="28" t="s">
        <v>147</v>
      </c>
      <c r="M89" s="66" t="s">
        <v>176</v>
      </c>
      <c r="N89" s="29"/>
      <c r="O89" s="28" t="s">
        <v>147</v>
      </c>
      <c r="P89" s="66" t="s">
        <v>176</v>
      </c>
      <c r="Q89" s="29"/>
      <c r="R89" s="28" t="s">
        <v>147</v>
      </c>
      <c r="S89" s="30">
        <v>11969</v>
      </c>
      <c r="T89" s="29"/>
    </row>
    <row r="90" spans="1:20">
      <c r="A90" s="83"/>
      <c r="B90" s="77"/>
      <c r="C90" s="28"/>
      <c r="D90" s="30"/>
      <c r="E90" s="29"/>
      <c r="F90" s="28"/>
      <c r="G90" s="66"/>
      <c r="H90" s="29"/>
      <c r="I90" s="28"/>
      <c r="J90" s="30"/>
      <c r="K90" s="29"/>
      <c r="L90" s="28"/>
      <c r="M90" s="66"/>
      <c r="N90" s="29"/>
      <c r="O90" s="28"/>
      <c r="P90" s="66"/>
      <c r="Q90" s="29"/>
      <c r="R90" s="28"/>
      <c r="S90" s="30"/>
      <c r="T90" s="29"/>
    </row>
    <row r="91" spans="1:20">
      <c r="A91" s="83"/>
      <c r="B91" s="78" t="s">
        <v>192</v>
      </c>
      <c r="C91" s="25">
        <v>11601</v>
      </c>
      <c r="D91" s="25"/>
      <c r="E91" s="24"/>
      <c r="F91" s="65" t="s">
        <v>176</v>
      </c>
      <c r="G91" s="65"/>
      <c r="H91" s="24"/>
      <c r="I91" s="25">
        <v>11601</v>
      </c>
      <c r="J91" s="25"/>
      <c r="K91" s="24"/>
      <c r="L91" s="65" t="s">
        <v>176</v>
      </c>
      <c r="M91" s="65"/>
      <c r="N91" s="24"/>
      <c r="O91" s="65" t="s">
        <v>176</v>
      </c>
      <c r="P91" s="65"/>
      <c r="Q91" s="24"/>
      <c r="R91" s="25">
        <v>11601</v>
      </c>
      <c r="S91" s="25"/>
      <c r="T91" s="24"/>
    </row>
    <row r="92" spans="1:20" ht="15.75" thickBot="1">
      <c r="A92" s="83"/>
      <c r="B92" s="78"/>
      <c r="C92" s="31"/>
      <c r="D92" s="31"/>
      <c r="E92" s="32"/>
      <c r="F92" s="67"/>
      <c r="G92" s="67"/>
      <c r="H92" s="32"/>
      <c r="I92" s="31"/>
      <c r="J92" s="31"/>
      <c r="K92" s="32"/>
      <c r="L92" s="67"/>
      <c r="M92" s="67"/>
      <c r="N92" s="32"/>
      <c r="O92" s="67"/>
      <c r="P92" s="67"/>
      <c r="Q92" s="32"/>
      <c r="R92" s="31"/>
      <c r="S92" s="31"/>
      <c r="T92" s="32"/>
    </row>
    <row r="93" spans="1:20">
      <c r="A93" s="83"/>
      <c r="B93" s="29"/>
      <c r="C93" s="33" t="s">
        <v>147</v>
      </c>
      <c r="D93" s="35">
        <v>23570</v>
      </c>
      <c r="E93" s="37"/>
      <c r="F93" s="33" t="s">
        <v>147</v>
      </c>
      <c r="G93" s="68" t="s">
        <v>176</v>
      </c>
      <c r="H93" s="37"/>
      <c r="I93" s="33" t="s">
        <v>147</v>
      </c>
      <c r="J93" s="35">
        <v>23570</v>
      </c>
      <c r="K93" s="37"/>
      <c r="L93" s="33" t="s">
        <v>147</v>
      </c>
      <c r="M93" s="68" t="s">
        <v>176</v>
      </c>
      <c r="N93" s="37"/>
      <c r="O93" s="33" t="s">
        <v>147</v>
      </c>
      <c r="P93" s="68" t="s">
        <v>176</v>
      </c>
      <c r="Q93" s="37"/>
      <c r="R93" s="33" t="s">
        <v>147</v>
      </c>
      <c r="S93" s="35">
        <v>23570</v>
      </c>
      <c r="T93" s="37"/>
    </row>
    <row r="94" spans="1:20" ht="15.75" thickBot="1">
      <c r="A94" s="83"/>
      <c r="B94" s="29"/>
      <c r="C94" s="34"/>
      <c r="D94" s="36"/>
      <c r="E94" s="38"/>
      <c r="F94" s="34"/>
      <c r="G94" s="69"/>
      <c r="H94" s="38"/>
      <c r="I94" s="34"/>
      <c r="J94" s="36"/>
      <c r="K94" s="38"/>
      <c r="L94" s="34"/>
      <c r="M94" s="69"/>
      <c r="N94" s="38"/>
      <c r="O94" s="34"/>
      <c r="P94" s="69"/>
      <c r="Q94" s="38"/>
      <c r="R94" s="34"/>
      <c r="S94" s="36"/>
      <c r="T94" s="38"/>
    </row>
    <row r="95" spans="1:20" ht="15.75" thickTop="1">
      <c r="A95" s="83"/>
      <c r="B95" s="15"/>
      <c r="C95" s="70"/>
      <c r="D95" s="70"/>
      <c r="E95" s="70"/>
      <c r="F95" s="70"/>
      <c r="G95" s="70"/>
      <c r="H95" s="70"/>
      <c r="I95" s="70"/>
      <c r="J95" s="70"/>
      <c r="K95" s="70"/>
      <c r="L95" s="70"/>
      <c r="M95" s="70"/>
      <c r="N95" s="70"/>
      <c r="O95" s="70"/>
      <c r="P95" s="70"/>
      <c r="Q95" s="70"/>
      <c r="R95" s="70"/>
      <c r="S95" s="70"/>
      <c r="T95" s="70"/>
    </row>
    <row r="96" spans="1:20">
      <c r="A96" s="83"/>
      <c r="B96" s="16" t="s">
        <v>151</v>
      </c>
      <c r="C96" s="29"/>
      <c r="D96" s="29"/>
      <c r="E96" s="29"/>
      <c r="F96" s="29"/>
      <c r="G96" s="29"/>
      <c r="H96" s="29"/>
      <c r="I96" s="29"/>
      <c r="J96" s="29"/>
      <c r="K96" s="29"/>
      <c r="L96" s="29"/>
      <c r="M96" s="29"/>
      <c r="N96" s="29"/>
      <c r="O96" s="29"/>
      <c r="P96" s="29"/>
      <c r="Q96" s="29"/>
      <c r="R96" s="29"/>
      <c r="S96" s="29"/>
      <c r="T96" s="29"/>
    </row>
    <row r="97" spans="1:20">
      <c r="A97" s="83"/>
      <c r="B97" s="78" t="s">
        <v>191</v>
      </c>
      <c r="C97" s="22" t="s">
        <v>147</v>
      </c>
      <c r="D97" s="25">
        <v>20560</v>
      </c>
      <c r="E97" s="24"/>
      <c r="F97" s="22" t="s">
        <v>147</v>
      </c>
      <c r="G97" s="65" t="s">
        <v>176</v>
      </c>
      <c r="H97" s="24"/>
      <c r="I97" s="22" t="s">
        <v>147</v>
      </c>
      <c r="J97" s="25">
        <v>20560</v>
      </c>
      <c r="K97" s="24"/>
      <c r="L97" s="22" t="s">
        <v>147</v>
      </c>
      <c r="M97" s="65" t="s">
        <v>176</v>
      </c>
      <c r="N97" s="24"/>
      <c r="O97" s="22" t="s">
        <v>147</v>
      </c>
      <c r="P97" s="65" t="s">
        <v>176</v>
      </c>
      <c r="Q97" s="24"/>
      <c r="R97" s="22" t="s">
        <v>147</v>
      </c>
      <c r="S97" s="25">
        <v>20560</v>
      </c>
      <c r="T97" s="24"/>
    </row>
    <row r="98" spans="1:20">
      <c r="A98" s="83"/>
      <c r="B98" s="78"/>
      <c r="C98" s="22"/>
      <c r="D98" s="25"/>
      <c r="E98" s="24"/>
      <c r="F98" s="22"/>
      <c r="G98" s="65"/>
      <c r="H98" s="24"/>
      <c r="I98" s="22"/>
      <c r="J98" s="25"/>
      <c r="K98" s="24"/>
      <c r="L98" s="22"/>
      <c r="M98" s="65"/>
      <c r="N98" s="24"/>
      <c r="O98" s="22"/>
      <c r="P98" s="65"/>
      <c r="Q98" s="24"/>
      <c r="R98" s="22"/>
      <c r="S98" s="25"/>
      <c r="T98" s="24"/>
    </row>
    <row r="99" spans="1:20">
      <c r="A99" s="83"/>
      <c r="B99" s="77" t="s">
        <v>192</v>
      </c>
      <c r="C99" s="30">
        <v>20011</v>
      </c>
      <c r="D99" s="30"/>
      <c r="E99" s="29"/>
      <c r="F99" s="66" t="s">
        <v>176</v>
      </c>
      <c r="G99" s="66"/>
      <c r="H99" s="29"/>
      <c r="I99" s="30">
        <v>20011</v>
      </c>
      <c r="J99" s="30"/>
      <c r="K99" s="29"/>
      <c r="L99" s="66" t="s">
        <v>176</v>
      </c>
      <c r="M99" s="66"/>
      <c r="N99" s="29"/>
      <c r="O99" s="66" t="s">
        <v>176</v>
      </c>
      <c r="P99" s="66"/>
      <c r="Q99" s="29"/>
      <c r="R99" s="30">
        <v>20011</v>
      </c>
      <c r="S99" s="30"/>
      <c r="T99" s="29"/>
    </row>
    <row r="100" spans="1:20">
      <c r="A100" s="83"/>
      <c r="B100" s="77"/>
      <c r="C100" s="30"/>
      <c r="D100" s="30"/>
      <c r="E100" s="29"/>
      <c r="F100" s="66"/>
      <c r="G100" s="66"/>
      <c r="H100" s="29"/>
      <c r="I100" s="30"/>
      <c r="J100" s="30"/>
      <c r="K100" s="29"/>
      <c r="L100" s="66"/>
      <c r="M100" s="66"/>
      <c r="N100" s="29"/>
      <c r="O100" s="66"/>
      <c r="P100" s="66"/>
      <c r="Q100" s="29"/>
      <c r="R100" s="30"/>
      <c r="S100" s="30"/>
      <c r="T100" s="29"/>
    </row>
    <row r="101" spans="1:20">
      <c r="A101" s="83"/>
      <c r="B101" s="78" t="s">
        <v>193</v>
      </c>
      <c r="C101" s="25">
        <v>2896</v>
      </c>
      <c r="D101" s="25"/>
      <c r="E101" s="24"/>
      <c r="F101" s="65" t="s">
        <v>176</v>
      </c>
      <c r="G101" s="65"/>
      <c r="H101" s="24"/>
      <c r="I101" s="25">
        <v>2896</v>
      </c>
      <c r="J101" s="25"/>
      <c r="K101" s="24"/>
      <c r="L101" s="65" t="s">
        <v>176</v>
      </c>
      <c r="M101" s="65"/>
      <c r="N101" s="24"/>
      <c r="O101" s="65" t="s">
        <v>176</v>
      </c>
      <c r="P101" s="65"/>
      <c r="Q101" s="24"/>
      <c r="R101" s="25">
        <v>2896</v>
      </c>
      <c r="S101" s="25"/>
      <c r="T101" s="24"/>
    </row>
    <row r="102" spans="1:20">
      <c r="A102" s="83"/>
      <c r="B102" s="78"/>
      <c r="C102" s="25"/>
      <c r="D102" s="25"/>
      <c r="E102" s="24"/>
      <c r="F102" s="65"/>
      <c r="G102" s="65"/>
      <c r="H102" s="24"/>
      <c r="I102" s="25"/>
      <c r="J102" s="25"/>
      <c r="K102" s="24"/>
      <c r="L102" s="65"/>
      <c r="M102" s="65"/>
      <c r="N102" s="24"/>
      <c r="O102" s="65"/>
      <c r="P102" s="65"/>
      <c r="Q102" s="24"/>
      <c r="R102" s="25"/>
      <c r="S102" s="25"/>
      <c r="T102" s="24"/>
    </row>
    <row r="103" spans="1:20">
      <c r="A103" s="83"/>
      <c r="B103" s="77" t="s">
        <v>194</v>
      </c>
      <c r="C103" s="30">
        <v>2623</v>
      </c>
      <c r="D103" s="30"/>
      <c r="E103" s="29"/>
      <c r="F103" s="66" t="s">
        <v>176</v>
      </c>
      <c r="G103" s="66"/>
      <c r="H103" s="29"/>
      <c r="I103" s="30">
        <v>2623</v>
      </c>
      <c r="J103" s="30"/>
      <c r="K103" s="29"/>
      <c r="L103" s="66" t="s">
        <v>176</v>
      </c>
      <c r="M103" s="66"/>
      <c r="N103" s="29"/>
      <c r="O103" s="66" t="s">
        <v>176</v>
      </c>
      <c r="P103" s="66"/>
      <c r="Q103" s="29"/>
      <c r="R103" s="30">
        <v>2623</v>
      </c>
      <c r="S103" s="30"/>
      <c r="T103" s="29"/>
    </row>
    <row r="104" spans="1:20" ht="15.75" thickBot="1">
      <c r="A104" s="83"/>
      <c r="B104" s="77"/>
      <c r="C104" s="47"/>
      <c r="D104" s="47"/>
      <c r="E104" s="48"/>
      <c r="F104" s="60"/>
      <c r="G104" s="60"/>
      <c r="H104" s="48"/>
      <c r="I104" s="47"/>
      <c r="J104" s="47"/>
      <c r="K104" s="48"/>
      <c r="L104" s="60"/>
      <c r="M104" s="60"/>
      <c r="N104" s="48"/>
      <c r="O104" s="60"/>
      <c r="P104" s="60"/>
      <c r="Q104" s="48"/>
      <c r="R104" s="47"/>
      <c r="S104" s="47"/>
      <c r="T104" s="48"/>
    </row>
    <row r="105" spans="1:20">
      <c r="A105" s="83"/>
      <c r="B105" s="24"/>
      <c r="C105" s="49" t="s">
        <v>147</v>
      </c>
      <c r="D105" s="51">
        <v>46090</v>
      </c>
      <c r="E105" s="53"/>
      <c r="F105" s="49" t="s">
        <v>147</v>
      </c>
      <c r="G105" s="71" t="s">
        <v>176</v>
      </c>
      <c r="H105" s="53"/>
      <c r="I105" s="49" t="s">
        <v>147</v>
      </c>
      <c r="J105" s="51">
        <v>46090</v>
      </c>
      <c r="K105" s="53"/>
      <c r="L105" s="49" t="s">
        <v>147</v>
      </c>
      <c r="M105" s="71" t="s">
        <v>176</v>
      </c>
      <c r="N105" s="53"/>
      <c r="O105" s="49" t="s">
        <v>147</v>
      </c>
      <c r="P105" s="71" t="s">
        <v>176</v>
      </c>
      <c r="Q105" s="53"/>
      <c r="R105" s="49" t="s">
        <v>147</v>
      </c>
      <c r="S105" s="51">
        <v>46090</v>
      </c>
      <c r="T105" s="53"/>
    </row>
    <row r="106" spans="1:20" ht="15.75" thickBot="1">
      <c r="A106" s="83"/>
      <c r="B106" s="24"/>
      <c r="C106" s="50"/>
      <c r="D106" s="52"/>
      <c r="E106" s="54"/>
      <c r="F106" s="50"/>
      <c r="G106" s="72"/>
      <c r="H106" s="54"/>
      <c r="I106" s="50"/>
      <c r="J106" s="52"/>
      <c r="K106" s="54"/>
      <c r="L106" s="50"/>
      <c r="M106" s="72"/>
      <c r="N106" s="54"/>
      <c r="O106" s="50"/>
      <c r="P106" s="72"/>
      <c r="Q106" s="54"/>
      <c r="R106" s="50"/>
      <c r="S106" s="52"/>
      <c r="T106" s="54"/>
    </row>
    <row r="107" spans="1:20" ht="15.75" thickTop="1">
      <c r="A107" s="83"/>
      <c r="B107" s="82"/>
      <c r="C107" s="82"/>
      <c r="D107" s="82"/>
      <c r="E107" s="82"/>
      <c r="F107" s="82"/>
      <c r="G107" s="82"/>
      <c r="H107" s="82"/>
      <c r="I107" s="82"/>
      <c r="J107" s="82"/>
      <c r="K107" s="82"/>
      <c r="L107" s="82"/>
      <c r="M107" s="82"/>
      <c r="N107" s="82"/>
      <c r="O107" s="82"/>
      <c r="P107" s="82"/>
      <c r="Q107" s="82"/>
      <c r="R107" s="82"/>
      <c r="S107" s="82"/>
      <c r="T107" s="82"/>
    </row>
    <row r="108" spans="1:20">
      <c r="A108" s="83"/>
      <c r="B108" s="85" t="s">
        <v>195</v>
      </c>
      <c r="C108" s="85"/>
      <c r="D108" s="85"/>
      <c r="E108" s="85"/>
      <c r="F108" s="85"/>
      <c r="G108" s="85"/>
      <c r="H108" s="85"/>
      <c r="I108" s="85"/>
      <c r="J108" s="85"/>
      <c r="K108" s="85"/>
      <c r="L108" s="85"/>
      <c r="M108" s="85"/>
      <c r="N108" s="85"/>
      <c r="O108" s="85"/>
      <c r="P108" s="85"/>
      <c r="Q108" s="85"/>
      <c r="R108" s="85"/>
      <c r="S108" s="85"/>
      <c r="T108" s="85"/>
    </row>
    <row r="109" spans="1:20">
      <c r="A109" s="83"/>
      <c r="B109" s="82"/>
      <c r="C109" s="82"/>
      <c r="D109" s="82"/>
      <c r="E109" s="82"/>
      <c r="F109" s="82"/>
      <c r="G109" s="82"/>
      <c r="H109" s="82"/>
      <c r="I109" s="82"/>
      <c r="J109" s="82"/>
      <c r="K109" s="82"/>
      <c r="L109" s="82"/>
      <c r="M109" s="82"/>
      <c r="N109" s="82"/>
      <c r="O109" s="82"/>
      <c r="P109" s="82"/>
      <c r="Q109" s="82"/>
      <c r="R109" s="82"/>
      <c r="S109" s="82"/>
      <c r="T109" s="82"/>
    </row>
    <row r="110" spans="1:20">
      <c r="A110" s="83"/>
      <c r="B110" s="84" t="s">
        <v>196</v>
      </c>
      <c r="C110" s="84"/>
      <c r="D110" s="84"/>
      <c r="E110" s="84"/>
      <c r="F110" s="84"/>
      <c r="G110" s="84"/>
      <c r="H110" s="84"/>
      <c r="I110" s="84"/>
      <c r="J110" s="84"/>
      <c r="K110" s="84"/>
      <c r="L110" s="84"/>
      <c r="M110" s="84"/>
      <c r="N110" s="84"/>
      <c r="O110" s="84"/>
      <c r="P110" s="84"/>
      <c r="Q110" s="84"/>
      <c r="R110" s="84"/>
      <c r="S110" s="84"/>
      <c r="T110" s="84"/>
    </row>
    <row r="111" spans="1:20">
      <c r="A111" s="83"/>
      <c r="B111" s="82"/>
      <c r="C111" s="82"/>
      <c r="D111" s="82"/>
      <c r="E111" s="82"/>
      <c r="F111" s="82"/>
      <c r="G111" s="82"/>
      <c r="H111" s="82"/>
      <c r="I111" s="82"/>
      <c r="J111" s="82"/>
      <c r="K111" s="82"/>
      <c r="L111" s="82"/>
      <c r="M111" s="82"/>
      <c r="N111" s="82"/>
      <c r="O111" s="82"/>
      <c r="P111" s="82"/>
      <c r="Q111" s="82"/>
      <c r="R111" s="82"/>
      <c r="S111" s="82"/>
      <c r="T111" s="82"/>
    </row>
    <row r="112" spans="1:20">
      <c r="A112" s="83"/>
      <c r="B112" s="88" t="s">
        <v>197</v>
      </c>
      <c r="C112" s="88"/>
      <c r="D112" s="88"/>
      <c r="E112" s="88"/>
      <c r="F112" s="88"/>
      <c r="G112" s="88"/>
      <c r="H112" s="88"/>
      <c r="I112" s="88"/>
      <c r="J112" s="88"/>
      <c r="K112" s="88"/>
      <c r="L112" s="88"/>
      <c r="M112" s="88"/>
      <c r="N112" s="88"/>
      <c r="O112" s="88"/>
      <c r="P112" s="88"/>
      <c r="Q112" s="88"/>
      <c r="R112" s="88"/>
      <c r="S112" s="88"/>
      <c r="T112" s="88"/>
    </row>
    <row r="113" spans="1:20">
      <c r="A113" s="83"/>
      <c r="B113" s="82"/>
      <c r="C113" s="82"/>
      <c r="D113" s="82"/>
      <c r="E113" s="82"/>
      <c r="F113" s="82"/>
      <c r="G113" s="82"/>
      <c r="H113" s="82"/>
      <c r="I113" s="82"/>
      <c r="J113" s="82"/>
      <c r="K113" s="82"/>
      <c r="L113" s="82"/>
      <c r="M113" s="82"/>
      <c r="N113" s="82"/>
      <c r="O113" s="82"/>
      <c r="P113" s="82"/>
      <c r="Q113" s="82"/>
      <c r="R113" s="82"/>
      <c r="S113" s="82"/>
      <c r="T113" s="82"/>
    </row>
    <row r="114" spans="1:20">
      <c r="A114" s="83"/>
      <c r="B114" s="84" t="s">
        <v>198</v>
      </c>
      <c r="C114" s="84"/>
      <c r="D114" s="84"/>
      <c r="E114" s="84"/>
      <c r="F114" s="84"/>
      <c r="G114" s="84"/>
      <c r="H114" s="84"/>
      <c r="I114" s="84"/>
      <c r="J114" s="84"/>
      <c r="K114" s="84"/>
      <c r="L114" s="84"/>
      <c r="M114" s="84"/>
      <c r="N114" s="84"/>
      <c r="O114" s="84"/>
      <c r="P114" s="84"/>
      <c r="Q114" s="84"/>
      <c r="R114" s="84"/>
      <c r="S114" s="84"/>
      <c r="T114" s="84"/>
    </row>
    <row r="115" spans="1:20">
      <c r="A115" s="83"/>
      <c r="B115" s="82"/>
      <c r="C115" s="82"/>
      <c r="D115" s="82"/>
      <c r="E115" s="82"/>
      <c r="F115" s="82"/>
      <c r="G115" s="82"/>
      <c r="H115" s="82"/>
      <c r="I115" s="82"/>
      <c r="J115" s="82"/>
      <c r="K115" s="82"/>
      <c r="L115" s="82"/>
      <c r="M115" s="82"/>
      <c r="N115" s="82"/>
      <c r="O115" s="82"/>
      <c r="P115" s="82"/>
      <c r="Q115" s="82"/>
      <c r="R115" s="82"/>
      <c r="S115" s="82"/>
      <c r="T115" s="82"/>
    </row>
    <row r="116" spans="1:20">
      <c r="A116" s="83"/>
      <c r="B116" s="88" t="s">
        <v>199</v>
      </c>
      <c r="C116" s="88"/>
      <c r="D116" s="88"/>
      <c r="E116" s="88"/>
      <c r="F116" s="88"/>
      <c r="G116" s="88"/>
      <c r="H116" s="88"/>
      <c r="I116" s="88"/>
      <c r="J116" s="88"/>
      <c r="K116" s="88"/>
      <c r="L116" s="88"/>
      <c r="M116" s="88"/>
      <c r="N116" s="88"/>
      <c r="O116" s="88"/>
      <c r="P116" s="88"/>
      <c r="Q116" s="88"/>
      <c r="R116" s="88"/>
      <c r="S116" s="88"/>
      <c r="T116" s="88"/>
    </row>
    <row r="117" spans="1:20">
      <c r="A117" s="83"/>
      <c r="B117" s="20"/>
      <c r="C117" s="20"/>
      <c r="D117" s="20"/>
      <c r="E117" s="20"/>
      <c r="F117" s="20"/>
      <c r="G117" s="20"/>
      <c r="H117" s="20"/>
      <c r="I117" s="20"/>
      <c r="J117" s="20"/>
      <c r="K117" s="20"/>
      <c r="L117" s="20"/>
      <c r="M117" s="20"/>
      <c r="N117" s="20"/>
      <c r="O117" s="20"/>
      <c r="P117" s="20"/>
      <c r="Q117" s="20"/>
    </row>
    <row r="118" spans="1:20">
      <c r="A118" s="83"/>
      <c r="B118" s="11"/>
      <c r="C118" s="11"/>
      <c r="D118" s="11"/>
      <c r="E118" s="11"/>
      <c r="F118" s="11"/>
      <c r="G118" s="11"/>
      <c r="H118" s="11"/>
      <c r="I118" s="11"/>
      <c r="J118" s="11"/>
      <c r="K118" s="11"/>
      <c r="L118" s="11"/>
      <c r="M118" s="11"/>
      <c r="N118" s="11"/>
      <c r="O118" s="11"/>
      <c r="P118" s="11"/>
      <c r="Q118" s="11"/>
    </row>
    <row r="119" spans="1:20">
      <c r="A119" s="83"/>
      <c r="B119" s="28"/>
      <c r="C119" s="59" t="s">
        <v>200</v>
      </c>
      <c r="D119" s="59"/>
      <c r="E119" s="59"/>
      <c r="F119" s="59"/>
      <c r="G119" s="59"/>
      <c r="H119" s="59"/>
      <c r="I119" s="59"/>
      <c r="J119" s="29"/>
      <c r="K119" s="59" t="s">
        <v>202</v>
      </c>
      <c r="L119" s="59"/>
      <c r="M119" s="59"/>
      <c r="N119" s="59"/>
      <c r="O119" s="59"/>
      <c r="P119" s="59"/>
      <c r="Q119" s="59"/>
    </row>
    <row r="120" spans="1:20" ht="15.75" thickBot="1">
      <c r="A120" s="83"/>
      <c r="B120" s="28"/>
      <c r="C120" s="21" t="s">
        <v>201</v>
      </c>
      <c r="D120" s="21"/>
      <c r="E120" s="21"/>
      <c r="F120" s="21"/>
      <c r="G120" s="21"/>
      <c r="H120" s="21"/>
      <c r="I120" s="21"/>
      <c r="J120" s="29"/>
      <c r="K120" s="21" t="s">
        <v>201</v>
      </c>
      <c r="L120" s="21"/>
      <c r="M120" s="21"/>
      <c r="N120" s="21"/>
      <c r="O120" s="21"/>
      <c r="P120" s="21"/>
      <c r="Q120" s="21"/>
    </row>
    <row r="121" spans="1:20" ht="16.5" thickTop="1" thickBot="1">
      <c r="A121" s="83"/>
      <c r="B121" s="16"/>
      <c r="C121" s="80">
        <v>2013</v>
      </c>
      <c r="D121" s="80"/>
      <c r="E121" s="80"/>
      <c r="F121" s="13"/>
      <c r="G121" s="80">
        <v>2012</v>
      </c>
      <c r="H121" s="80"/>
      <c r="I121" s="80"/>
      <c r="J121" s="13"/>
      <c r="K121" s="80">
        <v>2013</v>
      </c>
      <c r="L121" s="80"/>
      <c r="M121" s="80"/>
      <c r="N121" s="13"/>
      <c r="O121" s="80">
        <v>2012</v>
      </c>
      <c r="P121" s="80"/>
      <c r="Q121" s="80"/>
    </row>
    <row r="122" spans="1:20" ht="15.75" thickTop="1">
      <c r="A122" s="83"/>
      <c r="B122" s="22" t="s">
        <v>203</v>
      </c>
      <c r="C122" s="23" t="s">
        <v>147</v>
      </c>
      <c r="D122" s="26">
        <v>50868</v>
      </c>
      <c r="E122" s="27"/>
      <c r="F122" s="24"/>
      <c r="G122" s="23" t="s">
        <v>147</v>
      </c>
      <c r="H122" s="81" t="s">
        <v>176</v>
      </c>
      <c r="I122" s="27"/>
      <c r="J122" s="24"/>
      <c r="K122" s="23" t="s">
        <v>147</v>
      </c>
      <c r="L122" s="26">
        <v>50868</v>
      </c>
      <c r="M122" s="27"/>
      <c r="N122" s="24"/>
      <c r="O122" s="23" t="s">
        <v>147</v>
      </c>
      <c r="P122" s="26">
        <v>35092</v>
      </c>
      <c r="Q122" s="27"/>
    </row>
    <row r="123" spans="1:20">
      <c r="A123" s="83"/>
      <c r="B123" s="22"/>
      <c r="C123" s="22"/>
      <c r="D123" s="25"/>
      <c r="E123" s="24"/>
      <c r="F123" s="24"/>
      <c r="G123" s="22"/>
      <c r="H123" s="65"/>
      <c r="I123" s="24"/>
      <c r="J123" s="24"/>
      <c r="K123" s="22"/>
      <c r="L123" s="25"/>
      <c r="M123" s="24"/>
      <c r="N123" s="24"/>
      <c r="O123" s="22"/>
      <c r="P123" s="25"/>
      <c r="Q123" s="24"/>
    </row>
    <row r="124" spans="1:20">
      <c r="A124" s="83"/>
      <c r="B124" s="28" t="s">
        <v>204</v>
      </c>
      <c r="C124" s="30">
        <v>10116</v>
      </c>
      <c r="D124" s="30"/>
      <c r="E124" s="29"/>
      <c r="F124" s="29"/>
      <c r="G124" s="66" t="s">
        <v>205</v>
      </c>
      <c r="H124" s="66"/>
      <c r="I124" s="28" t="s">
        <v>157</v>
      </c>
      <c r="J124" s="29"/>
      <c r="K124" s="30">
        <v>38902</v>
      </c>
      <c r="L124" s="30"/>
      <c r="M124" s="29"/>
      <c r="N124" s="29"/>
      <c r="O124" s="66" t="s">
        <v>206</v>
      </c>
      <c r="P124" s="66"/>
      <c r="Q124" s="28" t="s">
        <v>157</v>
      </c>
    </row>
    <row r="125" spans="1:20">
      <c r="A125" s="83"/>
      <c r="B125" s="28"/>
      <c r="C125" s="30"/>
      <c r="D125" s="30"/>
      <c r="E125" s="29"/>
      <c r="F125" s="29"/>
      <c r="G125" s="66"/>
      <c r="H125" s="66"/>
      <c r="I125" s="28"/>
      <c r="J125" s="29"/>
      <c r="K125" s="30"/>
      <c r="L125" s="30"/>
      <c r="M125" s="29"/>
      <c r="N125" s="29"/>
      <c r="O125" s="66"/>
      <c r="P125" s="66"/>
      <c r="Q125" s="28"/>
    </row>
    <row r="126" spans="1:20">
      <c r="A126" s="83"/>
      <c r="B126" s="22" t="s">
        <v>207</v>
      </c>
      <c r="C126" s="65">
        <v>648</v>
      </c>
      <c r="D126" s="65"/>
      <c r="E126" s="24"/>
      <c r="F126" s="24"/>
      <c r="G126" s="25">
        <v>5500</v>
      </c>
      <c r="H126" s="25"/>
      <c r="I126" s="24"/>
      <c r="J126" s="24"/>
      <c r="K126" s="25">
        <v>4836</v>
      </c>
      <c r="L126" s="25"/>
      <c r="M126" s="24"/>
      <c r="N126" s="24"/>
      <c r="O126" s="25">
        <v>21000</v>
      </c>
      <c r="P126" s="25"/>
      <c r="Q126" s="24"/>
    </row>
    <row r="127" spans="1:20">
      <c r="A127" s="83"/>
      <c r="B127" s="22"/>
      <c r="C127" s="65"/>
      <c r="D127" s="65"/>
      <c r="E127" s="24"/>
      <c r="F127" s="24"/>
      <c r="G127" s="25"/>
      <c r="H127" s="25"/>
      <c r="I127" s="24"/>
      <c r="J127" s="24"/>
      <c r="K127" s="25"/>
      <c r="L127" s="25"/>
      <c r="M127" s="24"/>
      <c r="N127" s="24"/>
      <c r="O127" s="25"/>
      <c r="P127" s="25"/>
      <c r="Q127" s="24"/>
    </row>
    <row r="128" spans="1:20">
      <c r="A128" s="83"/>
      <c r="B128" s="28" t="s">
        <v>208</v>
      </c>
      <c r="C128" s="66" t="s">
        <v>176</v>
      </c>
      <c r="D128" s="66"/>
      <c r="E128" s="29"/>
      <c r="F128" s="29"/>
      <c r="G128" s="66" t="s">
        <v>209</v>
      </c>
      <c r="H128" s="66"/>
      <c r="I128" s="28" t="s">
        <v>157</v>
      </c>
      <c r="J128" s="29"/>
      <c r="K128" s="30">
        <v>2300</v>
      </c>
      <c r="L128" s="30"/>
      <c r="M128" s="29"/>
      <c r="N128" s="29"/>
      <c r="O128" s="66">
        <v>396</v>
      </c>
      <c r="P128" s="66"/>
      <c r="Q128" s="29"/>
    </row>
    <row r="129" spans="1:20">
      <c r="A129" s="83"/>
      <c r="B129" s="28"/>
      <c r="C129" s="66"/>
      <c r="D129" s="66"/>
      <c r="E129" s="29"/>
      <c r="F129" s="29"/>
      <c r="G129" s="66"/>
      <c r="H129" s="66"/>
      <c r="I129" s="28"/>
      <c r="J129" s="29"/>
      <c r="K129" s="30"/>
      <c r="L129" s="30"/>
      <c r="M129" s="29"/>
      <c r="N129" s="29"/>
      <c r="O129" s="66"/>
      <c r="P129" s="66"/>
      <c r="Q129" s="29"/>
    </row>
    <row r="130" spans="1:20">
      <c r="A130" s="83"/>
      <c r="B130" s="22" t="s">
        <v>210</v>
      </c>
      <c r="C130" s="65" t="s">
        <v>176</v>
      </c>
      <c r="D130" s="65"/>
      <c r="E130" s="24"/>
      <c r="F130" s="24"/>
      <c r="G130" s="25">
        <v>11046</v>
      </c>
      <c r="H130" s="25"/>
      <c r="I130" s="24"/>
      <c r="J130" s="24"/>
      <c r="K130" s="65" t="s">
        <v>176</v>
      </c>
      <c r="L130" s="65"/>
      <c r="M130" s="24"/>
      <c r="N130" s="24"/>
      <c r="O130" s="25">
        <v>11046</v>
      </c>
      <c r="P130" s="25"/>
      <c r="Q130" s="24"/>
    </row>
    <row r="131" spans="1:20" ht="15.75" thickBot="1">
      <c r="A131" s="83"/>
      <c r="B131" s="22"/>
      <c r="C131" s="67"/>
      <c r="D131" s="67"/>
      <c r="E131" s="32"/>
      <c r="F131" s="24"/>
      <c r="G131" s="31"/>
      <c r="H131" s="31"/>
      <c r="I131" s="32"/>
      <c r="J131" s="24"/>
      <c r="K131" s="67"/>
      <c r="L131" s="67"/>
      <c r="M131" s="32"/>
      <c r="N131" s="24"/>
      <c r="O131" s="31"/>
      <c r="P131" s="31"/>
      <c r="Q131" s="32"/>
    </row>
    <row r="132" spans="1:20">
      <c r="A132" s="83"/>
      <c r="B132" s="28" t="s">
        <v>211</v>
      </c>
      <c r="C132" s="33" t="s">
        <v>147</v>
      </c>
      <c r="D132" s="35">
        <v>61632</v>
      </c>
      <c r="E132" s="37"/>
      <c r="F132" s="29"/>
      <c r="G132" s="33" t="s">
        <v>147</v>
      </c>
      <c r="H132" s="35">
        <v>5036</v>
      </c>
      <c r="I132" s="37"/>
      <c r="J132" s="29"/>
      <c r="K132" s="33" t="s">
        <v>147</v>
      </c>
      <c r="L132" s="35">
        <v>96906</v>
      </c>
      <c r="M132" s="37"/>
      <c r="N132" s="29"/>
      <c r="O132" s="33" t="s">
        <v>147</v>
      </c>
      <c r="P132" s="35">
        <v>65757</v>
      </c>
      <c r="Q132" s="37"/>
    </row>
    <row r="133" spans="1:20" ht="15.75" thickBot="1">
      <c r="A133" s="83"/>
      <c r="B133" s="28"/>
      <c r="C133" s="34"/>
      <c r="D133" s="36"/>
      <c r="E133" s="38"/>
      <c r="F133" s="29"/>
      <c r="G133" s="34"/>
      <c r="H133" s="36"/>
      <c r="I133" s="38"/>
      <c r="J133" s="29"/>
      <c r="K133" s="34"/>
      <c r="L133" s="36"/>
      <c r="M133" s="38"/>
      <c r="N133" s="29"/>
      <c r="O133" s="34"/>
      <c r="P133" s="36"/>
      <c r="Q133" s="38"/>
    </row>
    <row r="134" spans="1:20" ht="15.75" thickTop="1">
      <c r="A134" s="83"/>
      <c r="B134" s="82"/>
      <c r="C134" s="82"/>
      <c r="D134" s="82"/>
      <c r="E134" s="82"/>
      <c r="F134" s="82"/>
      <c r="G134" s="82"/>
      <c r="H134" s="82"/>
      <c r="I134" s="82"/>
      <c r="J134" s="82"/>
      <c r="K134" s="82"/>
      <c r="L134" s="82"/>
      <c r="M134" s="82"/>
      <c r="N134" s="82"/>
      <c r="O134" s="82"/>
      <c r="P134" s="82"/>
      <c r="Q134" s="82"/>
      <c r="R134" s="82"/>
      <c r="S134" s="82"/>
      <c r="T134" s="82"/>
    </row>
    <row r="135" spans="1:20">
      <c r="A135" s="83"/>
      <c r="B135" s="88" t="s">
        <v>212</v>
      </c>
      <c r="C135" s="88"/>
      <c r="D135" s="88"/>
      <c r="E135" s="88"/>
      <c r="F135" s="88"/>
      <c r="G135" s="88"/>
      <c r="H135" s="88"/>
      <c r="I135" s="88"/>
      <c r="J135" s="88"/>
      <c r="K135" s="88"/>
      <c r="L135" s="88"/>
      <c r="M135" s="88"/>
      <c r="N135" s="88"/>
      <c r="O135" s="88"/>
      <c r="P135" s="88"/>
      <c r="Q135" s="88"/>
      <c r="R135" s="88"/>
      <c r="S135" s="88"/>
      <c r="T135" s="88"/>
    </row>
    <row r="136" spans="1:20">
      <c r="A136" s="83"/>
      <c r="B136" s="82"/>
      <c r="C136" s="82"/>
      <c r="D136" s="82"/>
      <c r="E136" s="82"/>
      <c r="F136" s="82"/>
      <c r="G136" s="82"/>
      <c r="H136" s="82"/>
      <c r="I136" s="82"/>
      <c r="J136" s="82"/>
      <c r="K136" s="82"/>
      <c r="L136" s="82"/>
      <c r="M136" s="82"/>
      <c r="N136" s="82"/>
      <c r="O136" s="82"/>
      <c r="P136" s="82"/>
      <c r="Q136" s="82"/>
      <c r="R136" s="82"/>
      <c r="S136" s="82"/>
      <c r="T136" s="82"/>
    </row>
    <row r="137" spans="1:20">
      <c r="A137" s="83"/>
      <c r="B137" s="86" t="s">
        <v>213</v>
      </c>
      <c r="C137" s="86"/>
      <c r="D137" s="86"/>
      <c r="E137" s="86"/>
      <c r="F137" s="86"/>
      <c r="G137" s="86"/>
      <c r="H137" s="86"/>
      <c r="I137" s="86"/>
      <c r="J137" s="86"/>
      <c r="K137" s="86"/>
      <c r="L137" s="86"/>
      <c r="M137" s="86"/>
      <c r="N137" s="86"/>
      <c r="O137" s="86"/>
      <c r="P137" s="86"/>
      <c r="Q137" s="86"/>
      <c r="R137" s="86"/>
      <c r="S137" s="86"/>
      <c r="T137" s="86"/>
    </row>
    <row r="138" spans="1:20">
      <c r="A138" s="83"/>
      <c r="B138" s="82"/>
      <c r="C138" s="82"/>
      <c r="D138" s="82"/>
      <c r="E138" s="82"/>
      <c r="F138" s="82"/>
      <c r="G138" s="82"/>
      <c r="H138" s="82"/>
      <c r="I138" s="82"/>
      <c r="J138" s="82"/>
      <c r="K138" s="82"/>
      <c r="L138" s="82"/>
      <c r="M138" s="82"/>
      <c r="N138" s="82"/>
      <c r="O138" s="82"/>
      <c r="P138" s="82"/>
      <c r="Q138" s="82"/>
      <c r="R138" s="82"/>
      <c r="S138" s="82"/>
      <c r="T138" s="82"/>
    </row>
    <row r="139" spans="1:20" ht="25.5" customHeight="1">
      <c r="A139" s="83"/>
      <c r="B139" s="85" t="s">
        <v>214</v>
      </c>
      <c r="C139" s="85"/>
      <c r="D139" s="85"/>
      <c r="E139" s="85"/>
      <c r="F139" s="85"/>
      <c r="G139" s="85"/>
      <c r="H139" s="85"/>
      <c r="I139" s="85"/>
      <c r="J139" s="85"/>
      <c r="K139" s="85"/>
      <c r="L139" s="85"/>
      <c r="M139" s="85"/>
      <c r="N139" s="85"/>
      <c r="O139" s="85"/>
      <c r="P139" s="85"/>
      <c r="Q139" s="85"/>
      <c r="R139" s="85"/>
      <c r="S139" s="85"/>
      <c r="T139" s="85"/>
    </row>
    <row r="140" spans="1:20">
      <c r="A140" s="83"/>
      <c r="B140" s="82"/>
      <c r="C140" s="82"/>
      <c r="D140" s="82"/>
      <c r="E140" s="82"/>
      <c r="F140" s="82"/>
      <c r="G140" s="82"/>
      <c r="H140" s="82"/>
      <c r="I140" s="82"/>
      <c r="J140" s="82"/>
      <c r="K140" s="82"/>
      <c r="L140" s="82"/>
      <c r="M140" s="82"/>
      <c r="N140" s="82"/>
      <c r="O140" s="82"/>
      <c r="P140" s="82"/>
      <c r="Q140" s="82"/>
      <c r="R140" s="82"/>
      <c r="S140" s="82"/>
      <c r="T140" s="82"/>
    </row>
    <row r="141" spans="1:20">
      <c r="A141" s="83"/>
      <c r="B141" s="84" t="s">
        <v>215</v>
      </c>
      <c r="C141" s="84"/>
      <c r="D141" s="84"/>
      <c r="E141" s="84"/>
      <c r="F141" s="84"/>
      <c r="G141" s="84"/>
      <c r="H141" s="84"/>
      <c r="I141" s="84"/>
      <c r="J141" s="84"/>
      <c r="K141" s="84"/>
      <c r="L141" s="84"/>
      <c r="M141" s="84"/>
      <c r="N141" s="84"/>
      <c r="O141" s="84"/>
      <c r="P141" s="84"/>
      <c r="Q141" s="84"/>
      <c r="R141" s="84"/>
      <c r="S141" s="84"/>
      <c r="T141" s="84"/>
    </row>
    <row r="142" spans="1:20">
      <c r="A142" s="83"/>
      <c r="B142" s="82"/>
      <c r="C142" s="82"/>
      <c r="D142" s="82"/>
      <c r="E142" s="82"/>
      <c r="F142" s="82"/>
      <c r="G142" s="82"/>
      <c r="H142" s="82"/>
      <c r="I142" s="82"/>
      <c r="J142" s="82"/>
      <c r="K142" s="82"/>
      <c r="L142" s="82"/>
      <c r="M142" s="82"/>
      <c r="N142" s="82"/>
      <c r="O142" s="82"/>
      <c r="P142" s="82"/>
      <c r="Q142" s="82"/>
      <c r="R142" s="82"/>
      <c r="S142" s="82"/>
      <c r="T142" s="82"/>
    </row>
    <row r="143" spans="1:20" ht="25.5" customHeight="1">
      <c r="A143" s="83"/>
      <c r="B143" s="85" t="s">
        <v>216</v>
      </c>
      <c r="C143" s="85"/>
      <c r="D143" s="85"/>
      <c r="E143" s="85"/>
      <c r="F143" s="85"/>
      <c r="G143" s="85"/>
      <c r="H143" s="85"/>
      <c r="I143" s="85"/>
      <c r="J143" s="85"/>
      <c r="K143" s="85"/>
      <c r="L143" s="85"/>
      <c r="M143" s="85"/>
      <c r="N143" s="85"/>
      <c r="O143" s="85"/>
      <c r="P143" s="85"/>
      <c r="Q143" s="85"/>
      <c r="R143" s="85"/>
      <c r="S143" s="85"/>
      <c r="T143" s="85"/>
    </row>
    <row r="144" spans="1:20">
      <c r="A144" s="83"/>
      <c r="B144" s="82"/>
      <c r="C144" s="82"/>
      <c r="D144" s="82"/>
      <c r="E144" s="82"/>
      <c r="F144" s="82"/>
      <c r="G144" s="82"/>
      <c r="H144" s="82"/>
      <c r="I144" s="82"/>
      <c r="J144" s="82"/>
      <c r="K144" s="82"/>
      <c r="L144" s="82"/>
      <c r="M144" s="82"/>
      <c r="N144" s="82"/>
      <c r="O144" s="82"/>
      <c r="P144" s="82"/>
      <c r="Q144" s="82"/>
      <c r="R144" s="82"/>
      <c r="S144" s="82"/>
      <c r="T144" s="82"/>
    </row>
    <row r="145" spans="1:20">
      <c r="A145" s="83"/>
      <c r="B145" s="84" t="s">
        <v>217</v>
      </c>
      <c r="C145" s="84"/>
      <c r="D145" s="84"/>
      <c r="E145" s="84"/>
      <c r="F145" s="84"/>
      <c r="G145" s="84"/>
      <c r="H145" s="84"/>
      <c r="I145" s="84"/>
      <c r="J145" s="84"/>
      <c r="K145" s="84"/>
      <c r="L145" s="84"/>
      <c r="M145" s="84"/>
      <c r="N145" s="84"/>
      <c r="O145" s="84"/>
      <c r="P145" s="84"/>
      <c r="Q145" s="84"/>
      <c r="R145" s="84"/>
      <c r="S145" s="84"/>
      <c r="T145" s="84"/>
    </row>
    <row r="146" spans="1:20">
      <c r="A146" s="83"/>
      <c r="B146" s="82"/>
      <c r="C146" s="82"/>
      <c r="D146" s="82"/>
      <c r="E146" s="82"/>
      <c r="F146" s="82"/>
      <c r="G146" s="82"/>
      <c r="H146" s="82"/>
      <c r="I146" s="82"/>
      <c r="J146" s="82"/>
      <c r="K146" s="82"/>
      <c r="L146" s="82"/>
      <c r="M146" s="82"/>
      <c r="N146" s="82"/>
      <c r="O146" s="82"/>
      <c r="P146" s="82"/>
      <c r="Q146" s="82"/>
      <c r="R146" s="82"/>
      <c r="S146" s="82"/>
      <c r="T146" s="82"/>
    </row>
    <row r="147" spans="1:20" ht="38.25" customHeight="1">
      <c r="A147" s="83"/>
      <c r="B147" s="85" t="s">
        <v>218</v>
      </c>
      <c r="C147" s="85"/>
      <c r="D147" s="85"/>
      <c r="E147" s="85"/>
      <c r="F147" s="85"/>
      <c r="G147" s="85"/>
      <c r="H147" s="85"/>
      <c r="I147" s="85"/>
      <c r="J147" s="85"/>
      <c r="K147" s="85"/>
      <c r="L147" s="85"/>
      <c r="M147" s="85"/>
      <c r="N147" s="85"/>
      <c r="O147" s="85"/>
      <c r="P147" s="85"/>
      <c r="Q147" s="85"/>
      <c r="R147" s="85"/>
      <c r="S147" s="85"/>
      <c r="T147" s="85"/>
    </row>
    <row r="148" spans="1:20">
      <c r="A148" s="83"/>
      <c r="B148" s="82"/>
      <c r="C148" s="82"/>
      <c r="D148" s="82"/>
      <c r="E148" s="82"/>
      <c r="F148" s="82"/>
      <c r="G148" s="82"/>
      <c r="H148" s="82"/>
      <c r="I148" s="82"/>
      <c r="J148" s="82"/>
      <c r="K148" s="82"/>
      <c r="L148" s="82"/>
      <c r="M148" s="82"/>
      <c r="N148" s="82"/>
      <c r="O148" s="82"/>
      <c r="P148" s="82"/>
      <c r="Q148" s="82"/>
      <c r="R148" s="82"/>
      <c r="S148" s="82"/>
      <c r="T148" s="82"/>
    </row>
    <row r="149" spans="1:20" ht="25.5" customHeight="1">
      <c r="A149" s="83"/>
      <c r="B149" s="85" t="s">
        <v>219</v>
      </c>
      <c r="C149" s="85"/>
      <c r="D149" s="85"/>
      <c r="E149" s="85"/>
      <c r="F149" s="85"/>
      <c r="G149" s="85"/>
      <c r="H149" s="85"/>
      <c r="I149" s="85"/>
      <c r="J149" s="85"/>
      <c r="K149" s="85"/>
      <c r="L149" s="85"/>
      <c r="M149" s="85"/>
      <c r="N149" s="85"/>
      <c r="O149" s="85"/>
      <c r="P149" s="85"/>
      <c r="Q149" s="85"/>
      <c r="R149" s="85"/>
      <c r="S149" s="85"/>
      <c r="T149" s="85"/>
    </row>
    <row r="150" spans="1:20">
      <c r="A150" s="83"/>
      <c r="B150" s="82"/>
      <c r="C150" s="82"/>
      <c r="D150" s="82"/>
      <c r="E150" s="82"/>
      <c r="F150" s="82"/>
      <c r="G150" s="82"/>
      <c r="H150" s="82"/>
      <c r="I150" s="82"/>
      <c r="J150" s="82"/>
      <c r="K150" s="82"/>
      <c r="L150" s="82"/>
      <c r="M150" s="82"/>
      <c r="N150" s="82"/>
      <c r="O150" s="82"/>
      <c r="P150" s="82"/>
      <c r="Q150" s="82"/>
      <c r="R150" s="82"/>
      <c r="S150" s="82"/>
      <c r="T150" s="82"/>
    </row>
    <row r="151" spans="1:20" ht="25.5" customHeight="1">
      <c r="A151" s="83"/>
      <c r="B151" s="85" t="s">
        <v>220</v>
      </c>
      <c r="C151" s="85"/>
      <c r="D151" s="85"/>
      <c r="E151" s="85"/>
      <c r="F151" s="85"/>
      <c r="G151" s="85"/>
      <c r="H151" s="85"/>
      <c r="I151" s="85"/>
      <c r="J151" s="85"/>
      <c r="K151" s="85"/>
      <c r="L151" s="85"/>
      <c r="M151" s="85"/>
      <c r="N151" s="85"/>
      <c r="O151" s="85"/>
      <c r="P151" s="85"/>
      <c r="Q151" s="85"/>
      <c r="R151" s="85"/>
      <c r="S151" s="85"/>
      <c r="T151" s="85"/>
    </row>
    <row r="152" spans="1:20">
      <c r="A152" s="83"/>
      <c r="B152" s="82"/>
      <c r="C152" s="82"/>
      <c r="D152" s="82"/>
      <c r="E152" s="82"/>
      <c r="F152" s="82"/>
      <c r="G152" s="82"/>
      <c r="H152" s="82"/>
      <c r="I152" s="82"/>
      <c r="J152" s="82"/>
      <c r="K152" s="82"/>
      <c r="L152" s="82"/>
      <c r="M152" s="82"/>
      <c r="N152" s="82"/>
      <c r="O152" s="82"/>
      <c r="P152" s="82"/>
      <c r="Q152" s="82"/>
      <c r="R152" s="82"/>
      <c r="S152" s="82"/>
      <c r="T152" s="82"/>
    </row>
    <row r="153" spans="1:20">
      <c r="A153" s="83"/>
      <c r="B153" s="86" t="s">
        <v>221</v>
      </c>
      <c r="C153" s="86"/>
      <c r="D153" s="86"/>
      <c r="E153" s="86"/>
      <c r="F153" s="86"/>
      <c r="G153" s="86"/>
      <c r="H153" s="86"/>
      <c r="I153" s="86"/>
      <c r="J153" s="86"/>
      <c r="K153" s="86"/>
      <c r="L153" s="86"/>
      <c r="M153" s="86"/>
      <c r="N153" s="86"/>
      <c r="O153" s="86"/>
      <c r="P153" s="86"/>
      <c r="Q153" s="86"/>
      <c r="R153" s="86"/>
      <c r="S153" s="86"/>
      <c r="T153" s="86"/>
    </row>
    <row r="154" spans="1:20">
      <c r="A154" s="83"/>
      <c r="B154" s="82"/>
      <c r="C154" s="82"/>
      <c r="D154" s="82"/>
      <c r="E154" s="82"/>
      <c r="F154" s="82"/>
      <c r="G154" s="82"/>
      <c r="H154" s="82"/>
      <c r="I154" s="82"/>
      <c r="J154" s="82"/>
      <c r="K154" s="82"/>
      <c r="L154" s="82"/>
      <c r="M154" s="82"/>
      <c r="N154" s="82"/>
      <c r="O154" s="82"/>
      <c r="P154" s="82"/>
      <c r="Q154" s="82"/>
      <c r="R154" s="82"/>
      <c r="S154" s="82"/>
      <c r="T154" s="82"/>
    </row>
    <row r="155" spans="1:20" ht="25.5" customHeight="1">
      <c r="A155" s="83"/>
      <c r="B155" s="85" t="s">
        <v>222</v>
      </c>
      <c r="C155" s="85"/>
      <c r="D155" s="85"/>
      <c r="E155" s="85"/>
      <c r="F155" s="85"/>
      <c r="G155" s="85"/>
      <c r="H155" s="85"/>
      <c r="I155" s="85"/>
      <c r="J155" s="85"/>
      <c r="K155" s="85"/>
      <c r="L155" s="85"/>
      <c r="M155" s="85"/>
      <c r="N155" s="85"/>
      <c r="O155" s="85"/>
      <c r="P155" s="85"/>
      <c r="Q155" s="85"/>
      <c r="R155" s="85"/>
      <c r="S155" s="85"/>
      <c r="T155" s="85"/>
    </row>
  </sheetData>
  <mergeCells count="567">
    <mergeCell ref="B153:T153"/>
    <mergeCell ref="B154:T154"/>
    <mergeCell ref="B155:T155"/>
    <mergeCell ref="B147:T147"/>
    <mergeCell ref="B148:T148"/>
    <mergeCell ref="B149:T149"/>
    <mergeCell ref="B150:T150"/>
    <mergeCell ref="B151:T151"/>
    <mergeCell ref="B152:T152"/>
    <mergeCell ref="B141:T141"/>
    <mergeCell ref="B142:T142"/>
    <mergeCell ref="B143:T143"/>
    <mergeCell ref="B144:T144"/>
    <mergeCell ref="B145:T145"/>
    <mergeCell ref="B146:T146"/>
    <mergeCell ref="B135:T135"/>
    <mergeCell ref="B136:T136"/>
    <mergeCell ref="B137:T137"/>
    <mergeCell ref="B138:T138"/>
    <mergeCell ref="B139:T139"/>
    <mergeCell ref="B140:T140"/>
    <mergeCell ref="B112:T112"/>
    <mergeCell ref="B113:T113"/>
    <mergeCell ref="B114:T114"/>
    <mergeCell ref="B115:T115"/>
    <mergeCell ref="B116:T116"/>
    <mergeCell ref="B134:T134"/>
    <mergeCell ref="B81:T81"/>
    <mergeCell ref="B82:T82"/>
    <mergeCell ref="B83:T83"/>
    <mergeCell ref="B107:T107"/>
    <mergeCell ref="B108:T108"/>
    <mergeCell ref="B109:T109"/>
    <mergeCell ref="B75:T75"/>
    <mergeCell ref="B76:T76"/>
    <mergeCell ref="B77:T77"/>
    <mergeCell ref="B78:T78"/>
    <mergeCell ref="B79:T79"/>
    <mergeCell ref="B80:T80"/>
    <mergeCell ref="B37:T37"/>
    <mergeCell ref="B38:T38"/>
    <mergeCell ref="B46:T46"/>
    <mergeCell ref="B47:T47"/>
    <mergeCell ref="B48:T48"/>
    <mergeCell ref="B49:T49"/>
    <mergeCell ref="B11:T11"/>
    <mergeCell ref="B12:T12"/>
    <mergeCell ref="B13:T13"/>
    <mergeCell ref="B14:T14"/>
    <mergeCell ref="B35:T35"/>
    <mergeCell ref="B36:T36"/>
    <mergeCell ref="B5:T5"/>
    <mergeCell ref="B6:T6"/>
    <mergeCell ref="B7:T7"/>
    <mergeCell ref="B8:T8"/>
    <mergeCell ref="B9:T9"/>
    <mergeCell ref="B10:T10"/>
    <mergeCell ref="N132:N133"/>
    <mergeCell ref="O132:O133"/>
    <mergeCell ref="P132:P133"/>
    <mergeCell ref="Q132:Q133"/>
    <mergeCell ref="A1:A2"/>
    <mergeCell ref="B1:T1"/>
    <mergeCell ref="B2:T2"/>
    <mergeCell ref="B3:T3"/>
    <mergeCell ref="A4:A155"/>
    <mergeCell ref="B4:T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T105:T106"/>
    <mergeCell ref="B117:Q117"/>
    <mergeCell ref="B119:B120"/>
    <mergeCell ref="C119:I119"/>
    <mergeCell ref="C120:I120"/>
    <mergeCell ref="J119:J120"/>
    <mergeCell ref="K119:Q119"/>
    <mergeCell ref="K120:Q120"/>
    <mergeCell ref="B110:T110"/>
    <mergeCell ref="B111:T111"/>
    <mergeCell ref="N105:N106"/>
    <mergeCell ref="O105:O106"/>
    <mergeCell ref="P105:P106"/>
    <mergeCell ref="Q105:Q106"/>
    <mergeCell ref="R105:R106"/>
    <mergeCell ref="S105:S106"/>
    <mergeCell ref="H105:H106"/>
    <mergeCell ref="I105:I106"/>
    <mergeCell ref="J105:J106"/>
    <mergeCell ref="K105:K106"/>
    <mergeCell ref="L105:L106"/>
    <mergeCell ref="M105:M106"/>
    <mergeCell ref="O103:P104"/>
    <mergeCell ref="Q103:Q104"/>
    <mergeCell ref="R103:S104"/>
    <mergeCell ref="T103:T104"/>
    <mergeCell ref="B105:B106"/>
    <mergeCell ref="C105:C106"/>
    <mergeCell ref="D105:D106"/>
    <mergeCell ref="E105:E106"/>
    <mergeCell ref="F105:F106"/>
    <mergeCell ref="G105:G106"/>
    <mergeCell ref="T101:T102"/>
    <mergeCell ref="B103:B104"/>
    <mergeCell ref="C103:D104"/>
    <mergeCell ref="E103:E104"/>
    <mergeCell ref="F103:G104"/>
    <mergeCell ref="H103:H104"/>
    <mergeCell ref="I103:J104"/>
    <mergeCell ref="K103:K104"/>
    <mergeCell ref="L103:M104"/>
    <mergeCell ref="N103:N104"/>
    <mergeCell ref="K101:K102"/>
    <mergeCell ref="L101:M102"/>
    <mergeCell ref="N101:N102"/>
    <mergeCell ref="O101:P102"/>
    <mergeCell ref="Q101:Q102"/>
    <mergeCell ref="R101:S102"/>
    <mergeCell ref="O99:P100"/>
    <mergeCell ref="Q99:Q100"/>
    <mergeCell ref="R99:S100"/>
    <mergeCell ref="T99:T100"/>
    <mergeCell ref="B101:B102"/>
    <mergeCell ref="C101:D102"/>
    <mergeCell ref="E101:E102"/>
    <mergeCell ref="F101:G102"/>
    <mergeCell ref="H101:H102"/>
    <mergeCell ref="I101:J102"/>
    <mergeCell ref="T97:T98"/>
    <mergeCell ref="B99:B100"/>
    <mergeCell ref="C99:D100"/>
    <mergeCell ref="E99:E100"/>
    <mergeCell ref="F99:G100"/>
    <mergeCell ref="H99:H100"/>
    <mergeCell ref="I99:J100"/>
    <mergeCell ref="K99:K100"/>
    <mergeCell ref="L99:M100"/>
    <mergeCell ref="N99:N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F96:H96"/>
    <mergeCell ref="I96:K96"/>
    <mergeCell ref="L96:N96"/>
    <mergeCell ref="O96:Q96"/>
    <mergeCell ref="R96:T96"/>
    <mergeCell ref="T93:T94"/>
    <mergeCell ref="C95:E95"/>
    <mergeCell ref="F95:H95"/>
    <mergeCell ref="I95:K95"/>
    <mergeCell ref="L95:N95"/>
    <mergeCell ref="O95:Q95"/>
    <mergeCell ref="R95:T95"/>
    <mergeCell ref="N93:N94"/>
    <mergeCell ref="O93:O94"/>
    <mergeCell ref="P93:P94"/>
    <mergeCell ref="Q93:Q94"/>
    <mergeCell ref="R93:R94"/>
    <mergeCell ref="S93:S94"/>
    <mergeCell ref="H93:H94"/>
    <mergeCell ref="I93:I94"/>
    <mergeCell ref="J93:J94"/>
    <mergeCell ref="K93:K94"/>
    <mergeCell ref="L93:L94"/>
    <mergeCell ref="M93:M94"/>
    <mergeCell ref="O91:P92"/>
    <mergeCell ref="Q91:Q92"/>
    <mergeCell ref="R91:S92"/>
    <mergeCell ref="T91:T92"/>
    <mergeCell ref="B93:B94"/>
    <mergeCell ref="C93:C94"/>
    <mergeCell ref="D93:D94"/>
    <mergeCell ref="E93:E94"/>
    <mergeCell ref="F93:F94"/>
    <mergeCell ref="G93:G94"/>
    <mergeCell ref="T89:T90"/>
    <mergeCell ref="B91:B92"/>
    <mergeCell ref="C91:D92"/>
    <mergeCell ref="E91:E92"/>
    <mergeCell ref="F91:G92"/>
    <mergeCell ref="H91:H92"/>
    <mergeCell ref="I91:J92"/>
    <mergeCell ref="K91:K92"/>
    <mergeCell ref="L91:M92"/>
    <mergeCell ref="N91:N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F88:H88"/>
    <mergeCell ref="I88:K88"/>
    <mergeCell ref="L88:N88"/>
    <mergeCell ref="O88:Q88"/>
    <mergeCell ref="R88:T88"/>
    <mergeCell ref="C87:E87"/>
    <mergeCell ref="F87:H87"/>
    <mergeCell ref="I87:K87"/>
    <mergeCell ref="L87:N87"/>
    <mergeCell ref="O87:Q87"/>
    <mergeCell ref="R87:T87"/>
    <mergeCell ref="B84:T84"/>
    <mergeCell ref="C86:E86"/>
    <mergeCell ref="F86:H86"/>
    <mergeCell ref="I86:K86"/>
    <mergeCell ref="L86:Q86"/>
    <mergeCell ref="R86:T86"/>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K55:K56"/>
    <mergeCell ref="L55:N55"/>
    <mergeCell ref="L56:N56"/>
    <mergeCell ref="O55:O56"/>
    <mergeCell ref="P55:R55"/>
    <mergeCell ref="P56:R56"/>
    <mergeCell ref="B55:B56"/>
    <mergeCell ref="C55:C56"/>
    <mergeCell ref="D55:F56"/>
    <mergeCell ref="G55:G56"/>
    <mergeCell ref="H55:J55"/>
    <mergeCell ref="H56:J56"/>
    <mergeCell ref="H41:J42"/>
    <mergeCell ref="D44:E44"/>
    <mergeCell ref="H44:I44"/>
    <mergeCell ref="B52:R52"/>
    <mergeCell ref="D54:F54"/>
    <mergeCell ref="H54:R54"/>
    <mergeCell ref="B50:T50"/>
    <mergeCell ref="B51:T51"/>
    <mergeCell ref="K33:K34"/>
    <mergeCell ref="L33:L34"/>
    <mergeCell ref="M33:M34"/>
    <mergeCell ref="N33:N34"/>
    <mergeCell ref="B39:J39"/>
    <mergeCell ref="B41:B42"/>
    <mergeCell ref="C41:C42"/>
    <mergeCell ref="D41:F41"/>
    <mergeCell ref="D42:F42"/>
    <mergeCell ref="G41:G42"/>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20.7109375" customWidth="1"/>
    <col min="4" max="4" width="4.42578125" customWidth="1"/>
    <col min="5" max="5" width="20.7109375" customWidth="1"/>
    <col min="6" max="6" width="3.5703125" customWidth="1"/>
    <col min="7" max="7" width="20.7109375" customWidth="1"/>
    <col min="8" max="8" width="4.42578125" customWidth="1"/>
    <col min="9" max="9" width="17.140625" customWidth="1"/>
    <col min="10" max="11" width="20.7109375" customWidth="1"/>
    <col min="12" max="12" width="4.42578125" customWidth="1"/>
    <col min="13" max="13" width="20.7109375" customWidth="1"/>
    <col min="14" max="14" width="3.5703125" customWidth="1"/>
  </cols>
  <sheetData>
    <row r="1" spans="1:14" ht="15" customHeight="1">
      <c r="A1" s="7" t="s">
        <v>2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4</v>
      </c>
      <c r="B3" s="82"/>
      <c r="C3" s="82"/>
      <c r="D3" s="82"/>
      <c r="E3" s="82"/>
      <c r="F3" s="82"/>
      <c r="G3" s="82"/>
      <c r="H3" s="82"/>
      <c r="I3" s="82"/>
      <c r="J3" s="82"/>
      <c r="K3" s="82"/>
      <c r="L3" s="82"/>
      <c r="M3" s="82"/>
      <c r="N3" s="82"/>
    </row>
    <row r="4" spans="1:14">
      <c r="A4" s="83" t="s">
        <v>225</v>
      </c>
      <c r="B4" s="85" t="s">
        <v>226</v>
      </c>
      <c r="C4" s="85"/>
      <c r="D4" s="85"/>
      <c r="E4" s="85"/>
      <c r="F4" s="85"/>
      <c r="G4" s="85"/>
      <c r="H4" s="85"/>
      <c r="I4" s="85"/>
      <c r="J4" s="85"/>
      <c r="K4" s="85"/>
      <c r="L4" s="85"/>
      <c r="M4" s="85"/>
      <c r="N4" s="85"/>
    </row>
    <row r="5" spans="1:14">
      <c r="A5" s="83"/>
      <c r="B5" s="20"/>
      <c r="C5" s="20"/>
      <c r="D5" s="20"/>
      <c r="E5" s="20"/>
      <c r="F5" s="20"/>
      <c r="G5" s="20"/>
      <c r="H5" s="20"/>
      <c r="I5" s="20"/>
      <c r="J5" s="20"/>
      <c r="K5" s="20"/>
      <c r="L5" s="20"/>
      <c r="M5" s="20"/>
      <c r="N5" s="20"/>
    </row>
    <row r="6" spans="1:14">
      <c r="A6" s="83"/>
      <c r="B6" s="11"/>
      <c r="C6" s="11"/>
      <c r="D6" s="11"/>
      <c r="E6" s="11"/>
      <c r="F6" s="11"/>
      <c r="G6" s="11"/>
      <c r="H6" s="11"/>
      <c r="I6" s="11"/>
      <c r="J6" s="11"/>
      <c r="K6" s="11"/>
      <c r="L6" s="11"/>
      <c r="M6" s="11"/>
      <c r="N6" s="11"/>
    </row>
    <row r="7" spans="1:14">
      <c r="A7" s="83"/>
      <c r="B7" s="79"/>
      <c r="C7" s="13"/>
      <c r="D7" s="88"/>
      <c r="E7" s="88"/>
      <c r="F7" s="88"/>
      <c r="G7" s="13"/>
      <c r="H7" s="29"/>
      <c r="I7" s="29"/>
      <c r="J7" s="29"/>
      <c r="K7" s="13"/>
      <c r="L7" s="29"/>
      <c r="M7" s="29"/>
      <c r="N7" s="29"/>
    </row>
    <row r="8" spans="1:14" ht="15.75" thickBot="1">
      <c r="A8" s="83"/>
      <c r="B8" s="79"/>
      <c r="C8" s="13"/>
      <c r="D8" s="90" t="s">
        <v>227</v>
      </c>
      <c r="E8" s="90"/>
      <c r="F8" s="90"/>
      <c r="G8" s="13"/>
      <c r="H8" s="90" t="s">
        <v>228</v>
      </c>
      <c r="I8" s="90"/>
      <c r="J8" s="90"/>
      <c r="K8" s="13"/>
      <c r="L8" s="90" t="s">
        <v>145</v>
      </c>
      <c r="M8" s="90"/>
      <c r="N8" s="90"/>
    </row>
    <row r="9" spans="1:14" ht="15.75" thickTop="1">
      <c r="A9" s="83"/>
      <c r="B9" s="91" t="s">
        <v>229</v>
      </c>
      <c r="C9" s="24"/>
      <c r="D9" s="92" t="s">
        <v>147</v>
      </c>
      <c r="E9" s="94">
        <v>3722801</v>
      </c>
      <c r="F9" s="27"/>
      <c r="G9" s="24"/>
      <c r="H9" s="92" t="s">
        <v>147</v>
      </c>
      <c r="I9" s="94">
        <v>534158</v>
      </c>
      <c r="J9" s="27"/>
      <c r="K9" s="24"/>
      <c r="L9" s="92" t="s">
        <v>147</v>
      </c>
      <c r="M9" s="94">
        <v>4256959</v>
      </c>
      <c r="N9" s="27"/>
    </row>
    <row r="10" spans="1:14">
      <c r="A10" s="83"/>
      <c r="B10" s="91"/>
      <c r="C10" s="24"/>
      <c r="D10" s="93"/>
      <c r="E10" s="95"/>
      <c r="F10" s="96"/>
      <c r="G10" s="24"/>
      <c r="H10" s="93"/>
      <c r="I10" s="95"/>
      <c r="J10" s="96"/>
      <c r="K10" s="24"/>
      <c r="L10" s="93"/>
      <c r="M10" s="95"/>
      <c r="N10" s="96"/>
    </row>
    <row r="11" spans="1:14">
      <c r="A11" s="83"/>
      <c r="B11" s="88" t="s">
        <v>99</v>
      </c>
      <c r="C11" s="29"/>
      <c r="D11" s="97" t="s">
        <v>230</v>
      </c>
      <c r="E11" s="97"/>
      <c r="F11" s="88" t="s">
        <v>157</v>
      </c>
      <c r="G11" s="29"/>
      <c r="H11" s="97" t="s">
        <v>176</v>
      </c>
      <c r="I11" s="97"/>
      <c r="J11" s="29"/>
      <c r="K11" s="29"/>
      <c r="L11" s="97" t="s">
        <v>230</v>
      </c>
      <c r="M11" s="97"/>
      <c r="N11" s="88" t="s">
        <v>157</v>
      </c>
    </row>
    <row r="12" spans="1:14" ht="15.75" thickBot="1">
      <c r="A12" s="83"/>
      <c r="B12" s="88"/>
      <c r="C12" s="29"/>
      <c r="D12" s="98"/>
      <c r="E12" s="98"/>
      <c r="F12" s="99"/>
      <c r="G12" s="29"/>
      <c r="H12" s="98"/>
      <c r="I12" s="98"/>
      <c r="J12" s="48"/>
      <c r="K12" s="29"/>
      <c r="L12" s="98"/>
      <c r="M12" s="98"/>
      <c r="N12" s="99"/>
    </row>
    <row r="13" spans="1:14">
      <c r="A13" s="83"/>
      <c r="B13" s="91" t="s">
        <v>231</v>
      </c>
      <c r="C13" s="24"/>
      <c r="D13" s="100" t="s">
        <v>147</v>
      </c>
      <c r="E13" s="102">
        <v>3719303</v>
      </c>
      <c r="F13" s="53"/>
      <c r="G13" s="24"/>
      <c r="H13" s="100" t="s">
        <v>147</v>
      </c>
      <c r="I13" s="102">
        <v>534158</v>
      </c>
      <c r="J13" s="53"/>
      <c r="K13" s="24"/>
      <c r="L13" s="100" t="s">
        <v>147</v>
      </c>
      <c r="M13" s="102">
        <v>4253461</v>
      </c>
      <c r="N13" s="53"/>
    </row>
    <row r="14" spans="1:14" ht="15.75" thickBot="1">
      <c r="A14" s="83"/>
      <c r="B14" s="91"/>
      <c r="C14" s="24"/>
      <c r="D14" s="101"/>
      <c r="E14" s="103"/>
      <c r="F14" s="54"/>
      <c r="G14" s="24"/>
      <c r="H14" s="101"/>
      <c r="I14" s="103"/>
      <c r="J14" s="54"/>
      <c r="K14" s="24"/>
      <c r="L14" s="101"/>
      <c r="M14" s="103"/>
      <c r="N14" s="54"/>
    </row>
    <row r="15" spans="1:14" ht="15.75" thickTop="1">
      <c r="A15" s="83"/>
      <c r="B15" s="82"/>
      <c r="C15" s="82"/>
      <c r="D15" s="82"/>
      <c r="E15" s="82"/>
      <c r="F15" s="82"/>
      <c r="G15" s="82"/>
      <c r="H15" s="82"/>
      <c r="I15" s="82"/>
      <c r="J15" s="82"/>
      <c r="K15" s="82"/>
      <c r="L15" s="82"/>
      <c r="M15" s="82"/>
      <c r="N15" s="82"/>
    </row>
    <row r="16" spans="1:14" ht="25.5" customHeight="1">
      <c r="A16" s="83"/>
      <c r="B16" s="29" t="s">
        <v>232</v>
      </c>
      <c r="C16" s="29"/>
      <c r="D16" s="29"/>
      <c r="E16" s="29"/>
      <c r="F16" s="29"/>
      <c r="G16" s="29"/>
      <c r="H16" s="29"/>
      <c r="I16" s="29"/>
      <c r="J16" s="29"/>
      <c r="K16" s="29"/>
      <c r="L16" s="29"/>
      <c r="M16" s="29"/>
      <c r="N16" s="29"/>
    </row>
    <row r="17" spans="1:14">
      <c r="A17" s="83"/>
      <c r="B17" s="82"/>
      <c r="C17" s="82"/>
      <c r="D17" s="82"/>
      <c r="E17" s="82"/>
      <c r="F17" s="82"/>
      <c r="G17" s="82"/>
      <c r="H17" s="82"/>
      <c r="I17" s="82"/>
      <c r="J17" s="82"/>
      <c r="K17" s="82"/>
      <c r="L17" s="82"/>
      <c r="M17" s="82"/>
      <c r="N17" s="82"/>
    </row>
    <row r="18" spans="1:14">
      <c r="A18" s="83"/>
      <c r="B18" s="85" t="s">
        <v>233</v>
      </c>
      <c r="C18" s="85"/>
      <c r="D18" s="85"/>
      <c r="E18" s="85"/>
      <c r="F18" s="85"/>
      <c r="G18" s="85"/>
      <c r="H18" s="85"/>
      <c r="I18" s="85"/>
      <c r="J18" s="85"/>
      <c r="K18" s="85"/>
      <c r="L18" s="85"/>
      <c r="M18" s="85"/>
      <c r="N18" s="85"/>
    </row>
  </sheetData>
  <mergeCells count="53">
    <mergeCell ref="B15:N15"/>
    <mergeCell ref="B16:N16"/>
    <mergeCell ref="B17:N17"/>
    <mergeCell ref="B18:N18"/>
    <mergeCell ref="K13:K14"/>
    <mergeCell ref="L13:L14"/>
    <mergeCell ref="M13:M14"/>
    <mergeCell ref="N13:N14"/>
    <mergeCell ref="A1:A2"/>
    <mergeCell ref="B1:N1"/>
    <mergeCell ref="B2:N2"/>
    <mergeCell ref="B3:N3"/>
    <mergeCell ref="A4:A18"/>
    <mergeCell ref="B4:N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26.28515625" bestFit="1" customWidth="1"/>
    <col min="2" max="2" width="36.5703125" bestFit="1" customWidth="1"/>
    <col min="3" max="3" width="28.85546875" customWidth="1"/>
    <col min="4" max="4" width="6.28515625" customWidth="1"/>
    <col min="5" max="5" width="27.85546875" customWidth="1"/>
    <col min="6" max="6" width="4.85546875" customWidth="1"/>
    <col min="7" max="7" width="28.85546875" customWidth="1"/>
    <col min="8" max="8" width="36.5703125" customWidth="1"/>
    <col min="9" max="9" width="27.85546875" customWidth="1"/>
    <col min="10" max="10" width="13.85546875" customWidth="1"/>
    <col min="11" max="11" width="7.5703125" customWidth="1"/>
    <col min="12" max="12" width="5.85546875" customWidth="1"/>
    <col min="13" max="13" width="20.7109375" customWidth="1"/>
    <col min="14" max="15" width="28.85546875" customWidth="1"/>
    <col min="16" max="16" width="5.85546875" customWidth="1"/>
    <col min="17" max="17" width="20.7109375" customWidth="1"/>
    <col min="18" max="18" width="28.85546875" customWidth="1"/>
  </cols>
  <sheetData>
    <row r="1" spans="1:18" ht="15" customHeight="1">
      <c r="A1" s="7" t="s">
        <v>2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5</v>
      </c>
      <c r="B3" s="82"/>
      <c r="C3" s="82"/>
      <c r="D3" s="82"/>
      <c r="E3" s="82"/>
      <c r="F3" s="82"/>
      <c r="G3" s="82"/>
      <c r="H3" s="82"/>
      <c r="I3" s="82"/>
      <c r="J3" s="82"/>
      <c r="K3" s="82"/>
      <c r="L3" s="82"/>
      <c r="M3" s="82"/>
      <c r="N3" s="82"/>
      <c r="O3" s="82"/>
      <c r="P3" s="82"/>
      <c r="Q3" s="82"/>
      <c r="R3" s="82"/>
    </row>
    <row r="4" spans="1:18">
      <c r="A4" s="83" t="s">
        <v>236</v>
      </c>
      <c r="B4" s="85" t="s">
        <v>237</v>
      </c>
      <c r="C4" s="85"/>
      <c r="D4" s="85"/>
      <c r="E4" s="85"/>
      <c r="F4" s="85"/>
      <c r="G4" s="85"/>
      <c r="H4" s="85"/>
      <c r="I4" s="85"/>
      <c r="J4" s="85"/>
      <c r="K4" s="85"/>
      <c r="L4" s="85"/>
      <c r="M4" s="85"/>
      <c r="N4" s="85"/>
      <c r="O4" s="85"/>
      <c r="P4" s="85"/>
      <c r="Q4" s="85"/>
      <c r="R4" s="85"/>
    </row>
    <row r="5" spans="1:18">
      <c r="A5" s="83"/>
      <c r="B5" s="20"/>
      <c r="C5" s="20"/>
      <c r="D5" s="20"/>
      <c r="E5" s="20"/>
      <c r="F5" s="20"/>
      <c r="G5" s="20"/>
      <c r="H5" s="20"/>
      <c r="I5" s="20"/>
      <c r="J5" s="20"/>
    </row>
    <row r="6" spans="1:18">
      <c r="A6" s="83"/>
      <c r="B6" s="11"/>
      <c r="C6" s="11"/>
      <c r="D6" s="11"/>
      <c r="E6" s="11"/>
      <c r="F6" s="11"/>
      <c r="G6" s="11"/>
      <c r="H6" s="11"/>
      <c r="I6" s="11"/>
      <c r="J6" s="11"/>
    </row>
    <row r="7" spans="1:18">
      <c r="A7" s="83"/>
      <c r="B7" s="29"/>
      <c r="C7" s="29"/>
      <c r="D7" s="59" t="s">
        <v>154</v>
      </c>
      <c r="E7" s="59"/>
      <c r="F7" s="59"/>
      <c r="G7" s="29"/>
      <c r="H7" s="59" t="s">
        <v>238</v>
      </c>
      <c r="I7" s="59"/>
      <c r="J7" s="59"/>
    </row>
    <row r="8" spans="1:18" ht="15.75" thickBot="1">
      <c r="A8" s="83"/>
      <c r="B8" s="29"/>
      <c r="C8" s="29"/>
      <c r="D8" s="21">
        <v>2013</v>
      </c>
      <c r="E8" s="21"/>
      <c r="F8" s="21"/>
      <c r="G8" s="29"/>
      <c r="H8" s="21">
        <v>2012</v>
      </c>
      <c r="I8" s="21"/>
      <c r="J8" s="21"/>
    </row>
    <row r="9" spans="1:18" ht="15.75" thickTop="1">
      <c r="A9" s="83"/>
      <c r="B9" s="22" t="s">
        <v>239</v>
      </c>
      <c r="C9" s="24"/>
      <c r="D9" s="23" t="s">
        <v>147</v>
      </c>
      <c r="E9" s="81" t="s">
        <v>176</v>
      </c>
      <c r="F9" s="27"/>
      <c r="G9" s="24"/>
      <c r="H9" s="23" t="s">
        <v>147</v>
      </c>
      <c r="I9" s="81" t="s">
        <v>176</v>
      </c>
      <c r="J9" s="27"/>
    </row>
    <row r="10" spans="1:18">
      <c r="A10" s="83"/>
      <c r="B10" s="22"/>
      <c r="C10" s="24"/>
      <c r="D10" s="22"/>
      <c r="E10" s="65"/>
      <c r="F10" s="24"/>
      <c r="G10" s="24"/>
      <c r="H10" s="22"/>
      <c r="I10" s="65"/>
      <c r="J10" s="24"/>
    </row>
    <row r="11" spans="1:18">
      <c r="A11" s="83"/>
      <c r="B11" s="28" t="s">
        <v>240</v>
      </c>
      <c r="C11" s="29"/>
      <c r="D11" s="30">
        <v>403750</v>
      </c>
      <c r="E11" s="30"/>
      <c r="F11" s="29"/>
      <c r="G11" s="29"/>
      <c r="H11" s="30">
        <v>419688</v>
      </c>
      <c r="I11" s="30"/>
      <c r="J11" s="29"/>
    </row>
    <row r="12" spans="1:18">
      <c r="A12" s="83"/>
      <c r="B12" s="28"/>
      <c r="C12" s="29"/>
      <c r="D12" s="30"/>
      <c r="E12" s="30"/>
      <c r="F12" s="29"/>
      <c r="G12" s="29"/>
      <c r="H12" s="30"/>
      <c r="I12" s="30"/>
      <c r="J12" s="29"/>
    </row>
    <row r="13" spans="1:18">
      <c r="A13" s="83"/>
      <c r="B13" s="22" t="s">
        <v>241</v>
      </c>
      <c r="C13" s="24"/>
      <c r="D13" s="25">
        <v>400000</v>
      </c>
      <c r="E13" s="25"/>
      <c r="F13" s="24"/>
      <c r="G13" s="24"/>
      <c r="H13" s="25">
        <v>550000</v>
      </c>
      <c r="I13" s="25"/>
      <c r="J13" s="24"/>
    </row>
    <row r="14" spans="1:18">
      <c r="A14" s="83"/>
      <c r="B14" s="22"/>
      <c r="C14" s="24"/>
      <c r="D14" s="25"/>
      <c r="E14" s="25"/>
      <c r="F14" s="24"/>
      <c r="G14" s="24"/>
      <c r="H14" s="25"/>
      <c r="I14" s="25"/>
      <c r="J14" s="24"/>
    </row>
    <row r="15" spans="1:18">
      <c r="A15" s="83"/>
      <c r="B15" s="28" t="s">
        <v>242</v>
      </c>
      <c r="C15" s="29"/>
      <c r="D15" s="30">
        <v>132417</v>
      </c>
      <c r="E15" s="30"/>
      <c r="F15" s="29"/>
      <c r="G15" s="29"/>
      <c r="H15" s="30">
        <v>318054</v>
      </c>
      <c r="I15" s="30"/>
      <c r="J15" s="29"/>
    </row>
    <row r="16" spans="1:18">
      <c r="A16" s="83"/>
      <c r="B16" s="28"/>
      <c r="C16" s="29"/>
      <c r="D16" s="30"/>
      <c r="E16" s="30"/>
      <c r="F16" s="29"/>
      <c r="G16" s="29"/>
      <c r="H16" s="30"/>
      <c r="I16" s="30"/>
      <c r="J16" s="29"/>
    </row>
    <row r="17" spans="1:10">
      <c r="A17" s="83"/>
      <c r="B17" s="22" t="s">
        <v>243</v>
      </c>
      <c r="C17" s="24"/>
      <c r="D17" s="25">
        <v>345000</v>
      </c>
      <c r="E17" s="25"/>
      <c r="F17" s="24"/>
      <c r="G17" s="24"/>
      <c r="H17" s="25">
        <v>345000</v>
      </c>
      <c r="I17" s="25"/>
      <c r="J17" s="24"/>
    </row>
    <row r="18" spans="1:10">
      <c r="A18" s="83"/>
      <c r="B18" s="22"/>
      <c r="C18" s="24"/>
      <c r="D18" s="25"/>
      <c r="E18" s="25"/>
      <c r="F18" s="24"/>
      <c r="G18" s="24"/>
      <c r="H18" s="25"/>
      <c r="I18" s="25"/>
      <c r="J18" s="24"/>
    </row>
    <row r="19" spans="1:10">
      <c r="A19" s="83"/>
      <c r="B19" s="28" t="s">
        <v>244</v>
      </c>
      <c r="C19" s="29"/>
      <c r="D19" s="30">
        <v>427500</v>
      </c>
      <c r="E19" s="30"/>
      <c r="F19" s="29"/>
      <c r="G19" s="29"/>
      <c r="H19" s="30">
        <v>427500</v>
      </c>
      <c r="I19" s="30"/>
      <c r="J19" s="29"/>
    </row>
    <row r="20" spans="1:10">
      <c r="A20" s="83"/>
      <c r="B20" s="28"/>
      <c r="C20" s="29"/>
      <c r="D20" s="30"/>
      <c r="E20" s="30"/>
      <c r="F20" s="29"/>
      <c r="G20" s="29"/>
      <c r="H20" s="30"/>
      <c r="I20" s="30"/>
      <c r="J20" s="29"/>
    </row>
    <row r="21" spans="1:10">
      <c r="A21" s="83"/>
      <c r="B21" s="22" t="s">
        <v>245</v>
      </c>
      <c r="C21" s="24"/>
      <c r="D21" s="25">
        <v>390000</v>
      </c>
      <c r="E21" s="25"/>
      <c r="F21" s="24"/>
      <c r="G21" s="24"/>
      <c r="H21" s="25">
        <v>390000</v>
      </c>
      <c r="I21" s="25"/>
      <c r="J21" s="24"/>
    </row>
    <row r="22" spans="1:10">
      <c r="A22" s="83"/>
      <c r="B22" s="22"/>
      <c r="C22" s="24"/>
      <c r="D22" s="25"/>
      <c r="E22" s="25"/>
      <c r="F22" s="24"/>
      <c r="G22" s="24"/>
      <c r="H22" s="25"/>
      <c r="I22" s="25"/>
      <c r="J22" s="24"/>
    </row>
    <row r="23" spans="1:10">
      <c r="A23" s="83"/>
      <c r="B23" s="28" t="s">
        <v>246</v>
      </c>
      <c r="C23" s="29"/>
      <c r="D23" s="30">
        <v>424250</v>
      </c>
      <c r="E23" s="30"/>
      <c r="F23" s="29"/>
      <c r="G23" s="29"/>
      <c r="H23" s="97" t="s">
        <v>176</v>
      </c>
      <c r="I23" s="97"/>
      <c r="J23" s="29"/>
    </row>
    <row r="24" spans="1:10">
      <c r="A24" s="83"/>
      <c r="B24" s="28"/>
      <c r="C24" s="29"/>
      <c r="D24" s="30"/>
      <c r="E24" s="30"/>
      <c r="F24" s="29"/>
      <c r="G24" s="29"/>
      <c r="H24" s="97"/>
      <c r="I24" s="97"/>
      <c r="J24" s="29"/>
    </row>
    <row r="25" spans="1:10">
      <c r="A25" s="83"/>
      <c r="B25" s="22" t="s">
        <v>247</v>
      </c>
      <c r="C25" s="24"/>
      <c r="D25" s="25">
        <v>22594</v>
      </c>
      <c r="E25" s="25"/>
      <c r="F25" s="24"/>
      <c r="G25" s="24"/>
      <c r="H25" s="25">
        <v>23685</v>
      </c>
      <c r="I25" s="25"/>
      <c r="J25" s="24"/>
    </row>
    <row r="26" spans="1:10" ht="15.75" thickBot="1">
      <c r="A26" s="83"/>
      <c r="B26" s="22"/>
      <c r="C26" s="24"/>
      <c r="D26" s="31"/>
      <c r="E26" s="31"/>
      <c r="F26" s="32"/>
      <c r="G26" s="24"/>
      <c r="H26" s="31"/>
      <c r="I26" s="31"/>
      <c r="J26" s="32"/>
    </row>
    <row r="27" spans="1:10">
      <c r="A27" s="83"/>
      <c r="B27" s="28" t="s">
        <v>248</v>
      </c>
      <c r="C27" s="29"/>
      <c r="D27" s="35">
        <v>2545511</v>
      </c>
      <c r="E27" s="35"/>
      <c r="F27" s="37"/>
      <c r="G27" s="29"/>
      <c r="H27" s="35">
        <v>2473927</v>
      </c>
      <c r="I27" s="35"/>
      <c r="J27" s="37"/>
    </row>
    <row r="28" spans="1:10">
      <c r="A28" s="83"/>
      <c r="B28" s="28"/>
      <c r="C28" s="29"/>
      <c r="D28" s="30"/>
      <c r="E28" s="30"/>
      <c r="F28" s="29"/>
      <c r="G28" s="29"/>
      <c r="H28" s="30"/>
      <c r="I28" s="30"/>
      <c r="J28" s="29"/>
    </row>
    <row r="29" spans="1:10">
      <c r="A29" s="83"/>
      <c r="B29" s="22" t="s">
        <v>249</v>
      </c>
      <c r="C29" s="24"/>
      <c r="D29" s="25">
        <v>23570</v>
      </c>
      <c r="E29" s="25"/>
      <c r="F29" s="24"/>
      <c r="G29" s="24"/>
      <c r="H29" s="25">
        <v>46090</v>
      </c>
      <c r="I29" s="25"/>
      <c r="J29" s="24"/>
    </row>
    <row r="30" spans="1:10">
      <c r="A30" s="83"/>
      <c r="B30" s="22"/>
      <c r="C30" s="24"/>
      <c r="D30" s="25"/>
      <c r="E30" s="25"/>
      <c r="F30" s="24"/>
      <c r="G30" s="24"/>
      <c r="H30" s="25"/>
      <c r="I30" s="25"/>
      <c r="J30" s="24"/>
    </row>
    <row r="31" spans="1:10">
      <c r="A31" s="83"/>
      <c r="B31" s="16" t="s">
        <v>250</v>
      </c>
      <c r="C31" s="13"/>
      <c r="D31" s="66" t="s">
        <v>251</v>
      </c>
      <c r="E31" s="66"/>
      <c r="F31" s="16" t="s">
        <v>157</v>
      </c>
      <c r="G31" s="13"/>
      <c r="H31" s="66" t="s">
        <v>252</v>
      </c>
      <c r="I31" s="66"/>
      <c r="J31" s="16" t="s">
        <v>157</v>
      </c>
    </row>
    <row r="32" spans="1:10" ht="15.75" thickBot="1">
      <c r="A32" s="83"/>
      <c r="B32" s="14" t="s">
        <v>253</v>
      </c>
      <c r="C32" s="15"/>
      <c r="D32" s="67" t="s">
        <v>254</v>
      </c>
      <c r="E32" s="67"/>
      <c r="F32" s="104" t="s">
        <v>157</v>
      </c>
      <c r="G32" s="15"/>
      <c r="H32" s="67" t="s">
        <v>255</v>
      </c>
      <c r="I32" s="67"/>
      <c r="J32" s="104" t="s">
        <v>157</v>
      </c>
    </row>
    <row r="33" spans="1:18">
      <c r="A33" s="83"/>
      <c r="B33" s="28" t="s">
        <v>256</v>
      </c>
      <c r="C33" s="29"/>
      <c r="D33" s="33" t="s">
        <v>147</v>
      </c>
      <c r="E33" s="35">
        <v>1426472</v>
      </c>
      <c r="F33" s="37"/>
      <c r="G33" s="29"/>
      <c r="H33" s="33" t="s">
        <v>147</v>
      </c>
      <c r="I33" s="35">
        <v>2030030</v>
      </c>
      <c r="J33" s="37"/>
    </row>
    <row r="34" spans="1:18" ht="15.75" thickBot="1">
      <c r="A34" s="83"/>
      <c r="B34" s="28"/>
      <c r="C34" s="29"/>
      <c r="D34" s="34"/>
      <c r="E34" s="36"/>
      <c r="F34" s="38"/>
      <c r="G34" s="29"/>
      <c r="H34" s="34"/>
      <c r="I34" s="36"/>
      <c r="J34" s="38"/>
    </row>
    <row r="35" spans="1:18" ht="15.75" thickTop="1">
      <c r="A35" s="83"/>
      <c r="B35" s="82"/>
      <c r="C35" s="82"/>
      <c r="D35" s="82"/>
      <c r="E35" s="82"/>
      <c r="F35" s="82"/>
      <c r="G35" s="82"/>
      <c r="H35" s="82"/>
      <c r="I35" s="82"/>
      <c r="J35" s="82"/>
      <c r="K35" s="82"/>
      <c r="L35" s="82"/>
      <c r="M35" s="82"/>
      <c r="N35" s="82"/>
      <c r="O35" s="82"/>
      <c r="P35" s="82"/>
      <c r="Q35" s="82"/>
      <c r="R35" s="82"/>
    </row>
    <row r="36" spans="1:18">
      <c r="A36" s="83"/>
      <c r="B36" s="132" t="s">
        <v>257</v>
      </c>
      <c r="C36" s="132"/>
      <c r="D36" s="132"/>
      <c r="E36" s="132"/>
      <c r="F36" s="132"/>
      <c r="G36" s="132"/>
      <c r="H36" s="132"/>
      <c r="I36" s="132"/>
      <c r="J36" s="132"/>
      <c r="K36" s="132"/>
      <c r="L36" s="132"/>
      <c r="M36" s="132"/>
      <c r="N36" s="132"/>
      <c r="O36" s="132"/>
      <c r="P36" s="132"/>
      <c r="Q36" s="132"/>
      <c r="R36" s="132"/>
    </row>
    <row r="37" spans="1:18" ht="25.5" customHeight="1">
      <c r="A37" s="83"/>
      <c r="B37" s="85" t="s">
        <v>258</v>
      </c>
      <c r="C37" s="85"/>
      <c r="D37" s="85"/>
      <c r="E37" s="85"/>
      <c r="F37" s="85"/>
      <c r="G37" s="85"/>
      <c r="H37" s="85"/>
      <c r="I37" s="85"/>
      <c r="J37" s="85"/>
      <c r="K37" s="85"/>
      <c r="L37" s="85"/>
      <c r="M37" s="85"/>
      <c r="N37" s="85"/>
      <c r="O37" s="85"/>
      <c r="P37" s="85"/>
      <c r="Q37" s="85"/>
      <c r="R37" s="85"/>
    </row>
    <row r="38" spans="1:18">
      <c r="A38" s="83"/>
      <c r="B38" s="82"/>
      <c r="C38" s="82"/>
      <c r="D38" s="82"/>
      <c r="E38" s="82"/>
      <c r="F38" s="82"/>
      <c r="G38" s="82"/>
      <c r="H38" s="82"/>
      <c r="I38" s="82"/>
      <c r="J38" s="82"/>
      <c r="K38" s="82"/>
      <c r="L38" s="82"/>
      <c r="M38" s="82"/>
      <c r="N38" s="82"/>
      <c r="O38" s="82"/>
      <c r="P38" s="82"/>
      <c r="Q38" s="82"/>
      <c r="R38" s="82"/>
    </row>
    <row r="39" spans="1:18" ht="25.5" customHeight="1">
      <c r="A39" s="83"/>
      <c r="B39" s="85" t="s">
        <v>259</v>
      </c>
      <c r="C39" s="85"/>
      <c r="D39" s="85"/>
      <c r="E39" s="85"/>
      <c r="F39" s="85"/>
      <c r="G39" s="85"/>
      <c r="H39" s="85"/>
      <c r="I39" s="85"/>
      <c r="J39" s="85"/>
      <c r="K39" s="85"/>
      <c r="L39" s="85"/>
      <c r="M39" s="85"/>
      <c r="N39" s="85"/>
      <c r="O39" s="85"/>
      <c r="P39" s="85"/>
      <c r="Q39" s="85"/>
      <c r="R39" s="85"/>
    </row>
    <row r="40" spans="1:18">
      <c r="A40" s="83"/>
      <c r="B40" s="82"/>
      <c r="C40" s="82"/>
      <c r="D40" s="82"/>
      <c r="E40" s="82"/>
      <c r="F40" s="82"/>
      <c r="G40" s="82"/>
      <c r="H40" s="82"/>
      <c r="I40" s="82"/>
      <c r="J40" s="82"/>
      <c r="K40" s="82"/>
      <c r="L40" s="82"/>
      <c r="M40" s="82"/>
      <c r="N40" s="82"/>
      <c r="O40" s="82"/>
      <c r="P40" s="82"/>
      <c r="Q40" s="82"/>
      <c r="R40" s="82"/>
    </row>
    <row r="41" spans="1:18" ht="25.5" customHeight="1">
      <c r="A41" s="83"/>
      <c r="B41" s="85" t="s">
        <v>260</v>
      </c>
      <c r="C41" s="85"/>
      <c r="D41" s="85"/>
      <c r="E41" s="85"/>
      <c r="F41" s="85"/>
      <c r="G41" s="85"/>
      <c r="H41" s="85"/>
      <c r="I41" s="85"/>
      <c r="J41" s="85"/>
      <c r="K41" s="85"/>
      <c r="L41" s="85"/>
      <c r="M41" s="85"/>
      <c r="N41" s="85"/>
      <c r="O41" s="85"/>
      <c r="P41" s="85"/>
      <c r="Q41" s="85"/>
      <c r="R41" s="85"/>
    </row>
    <row r="42" spans="1:18">
      <c r="A42" s="83"/>
      <c r="B42" s="82"/>
      <c r="C42" s="82"/>
      <c r="D42" s="82"/>
      <c r="E42" s="82"/>
      <c r="F42" s="82"/>
      <c r="G42" s="82"/>
      <c r="H42" s="82"/>
      <c r="I42" s="82"/>
      <c r="J42" s="82"/>
      <c r="K42" s="82"/>
      <c r="L42" s="82"/>
      <c r="M42" s="82"/>
      <c r="N42" s="82"/>
      <c r="O42" s="82"/>
      <c r="P42" s="82"/>
      <c r="Q42" s="82"/>
      <c r="R42" s="82"/>
    </row>
    <row r="43" spans="1:18">
      <c r="A43" s="83"/>
      <c r="B43" s="85" t="s">
        <v>261</v>
      </c>
      <c r="C43" s="85"/>
      <c r="D43" s="85"/>
      <c r="E43" s="85"/>
      <c r="F43" s="85"/>
      <c r="G43" s="85"/>
      <c r="H43" s="85"/>
      <c r="I43" s="85"/>
      <c r="J43" s="85"/>
      <c r="K43" s="85"/>
      <c r="L43" s="85"/>
      <c r="M43" s="85"/>
      <c r="N43" s="85"/>
      <c r="O43" s="85"/>
      <c r="P43" s="85"/>
      <c r="Q43" s="85"/>
      <c r="R43" s="85"/>
    </row>
    <row r="44" spans="1:18">
      <c r="A44" s="83"/>
      <c r="B44" s="82"/>
      <c r="C44" s="82"/>
      <c r="D44" s="82"/>
      <c r="E44" s="82"/>
      <c r="F44" s="82"/>
      <c r="G44" s="82"/>
      <c r="H44" s="82"/>
      <c r="I44" s="82"/>
      <c r="J44" s="82"/>
      <c r="K44" s="82"/>
      <c r="L44" s="82"/>
      <c r="M44" s="82"/>
      <c r="N44" s="82"/>
      <c r="O44" s="82"/>
      <c r="P44" s="82"/>
      <c r="Q44" s="82"/>
      <c r="R44" s="82"/>
    </row>
    <row r="45" spans="1:18" ht="25.5" customHeight="1">
      <c r="A45" s="83"/>
      <c r="B45" s="85" t="s">
        <v>262</v>
      </c>
      <c r="C45" s="85"/>
      <c r="D45" s="85"/>
      <c r="E45" s="85"/>
      <c r="F45" s="85"/>
      <c r="G45" s="85"/>
      <c r="H45" s="85"/>
      <c r="I45" s="85"/>
      <c r="J45" s="85"/>
      <c r="K45" s="85"/>
      <c r="L45" s="85"/>
      <c r="M45" s="85"/>
      <c r="N45" s="85"/>
      <c r="O45" s="85"/>
      <c r="P45" s="85"/>
      <c r="Q45" s="85"/>
      <c r="R45" s="85"/>
    </row>
    <row r="46" spans="1:18">
      <c r="A46" s="83"/>
      <c r="B46" s="82"/>
      <c r="C46" s="82"/>
      <c r="D46" s="82"/>
      <c r="E46" s="82"/>
      <c r="F46" s="82"/>
      <c r="G46" s="82"/>
      <c r="H46" s="82"/>
      <c r="I46" s="82"/>
      <c r="J46" s="82"/>
      <c r="K46" s="82"/>
      <c r="L46" s="82"/>
      <c r="M46" s="82"/>
      <c r="N46" s="82"/>
      <c r="O46" s="82"/>
      <c r="P46" s="82"/>
      <c r="Q46" s="82"/>
      <c r="R46" s="82"/>
    </row>
    <row r="47" spans="1:18">
      <c r="A47" s="83"/>
      <c r="B47" s="133" t="s">
        <v>263</v>
      </c>
      <c r="C47" s="133"/>
      <c r="D47" s="133"/>
      <c r="E47" s="133"/>
      <c r="F47" s="133"/>
      <c r="G47" s="133"/>
      <c r="H47" s="133"/>
      <c r="I47" s="133"/>
      <c r="J47" s="133"/>
      <c r="K47" s="133"/>
      <c r="L47" s="133"/>
      <c r="M47" s="133"/>
      <c r="N47" s="133"/>
      <c r="O47" s="133"/>
      <c r="P47" s="133"/>
      <c r="Q47" s="133"/>
      <c r="R47" s="133"/>
    </row>
    <row r="48" spans="1:18" ht="51" customHeight="1">
      <c r="A48" s="83"/>
      <c r="B48" s="85" t="s">
        <v>264</v>
      </c>
      <c r="C48" s="85"/>
      <c r="D48" s="85"/>
      <c r="E48" s="85"/>
      <c r="F48" s="85"/>
      <c r="G48" s="85"/>
      <c r="H48" s="85"/>
      <c r="I48" s="85"/>
      <c r="J48" s="85"/>
      <c r="K48" s="85"/>
      <c r="L48" s="85"/>
      <c r="M48" s="85"/>
      <c r="N48" s="85"/>
      <c r="O48" s="85"/>
      <c r="P48" s="85"/>
      <c r="Q48" s="85"/>
      <c r="R48" s="85"/>
    </row>
    <row r="49" spans="1:18">
      <c r="A49" s="83"/>
      <c r="B49" s="82"/>
      <c r="C49" s="82"/>
      <c r="D49" s="82"/>
      <c r="E49" s="82"/>
      <c r="F49" s="82"/>
      <c r="G49" s="82"/>
      <c r="H49" s="82"/>
      <c r="I49" s="82"/>
      <c r="J49" s="82"/>
      <c r="K49" s="82"/>
      <c r="L49" s="82"/>
      <c r="M49" s="82"/>
      <c r="N49" s="82"/>
      <c r="O49" s="82"/>
      <c r="P49" s="82"/>
      <c r="Q49" s="82"/>
      <c r="R49" s="82"/>
    </row>
    <row r="50" spans="1:18">
      <c r="A50" s="83"/>
      <c r="B50" s="133" t="s">
        <v>265</v>
      </c>
      <c r="C50" s="133"/>
      <c r="D50" s="133"/>
      <c r="E50" s="133"/>
      <c r="F50" s="133"/>
      <c r="G50" s="133"/>
      <c r="H50" s="133"/>
      <c r="I50" s="133"/>
      <c r="J50" s="133"/>
      <c r="K50" s="133"/>
      <c r="L50" s="133"/>
      <c r="M50" s="133"/>
      <c r="N50" s="133"/>
      <c r="O50" s="133"/>
      <c r="P50" s="133"/>
      <c r="Q50" s="133"/>
      <c r="R50" s="133"/>
    </row>
    <row r="51" spans="1:18" ht="51" customHeight="1">
      <c r="A51" s="83"/>
      <c r="B51" s="85" t="s">
        <v>266</v>
      </c>
      <c r="C51" s="85"/>
      <c r="D51" s="85"/>
      <c r="E51" s="85"/>
      <c r="F51" s="85"/>
      <c r="G51" s="85"/>
      <c r="H51" s="85"/>
      <c r="I51" s="85"/>
      <c r="J51" s="85"/>
      <c r="K51" s="85"/>
      <c r="L51" s="85"/>
      <c r="M51" s="85"/>
      <c r="N51" s="85"/>
      <c r="O51" s="85"/>
      <c r="P51" s="85"/>
      <c r="Q51" s="85"/>
      <c r="R51" s="85"/>
    </row>
    <row r="52" spans="1:18">
      <c r="A52" s="83"/>
      <c r="B52" s="82"/>
      <c r="C52" s="82"/>
      <c r="D52" s="82"/>
      <c r="E52" s="82"/>
      <c r="F52" s="82"/>
      <c r="G52" s="82"/>
      <c r="H52" s="82"/>
      <c r="I52" s="82"/>
      <c r="J52" s="82"/>
      <c r="K52" s="82"/>
      <c r="L52" s="82"/>
      <c r="M52" s="82"/>
      <c r="N52" s="82"/>
      <c r="O52" s="82"/>
      <c r="P52" s="82"/>
      <c r="Q52" s="82"/>
      <c r="R52" s="82"/>
    </row>
    <row r="53" spans="1:18" ht="38.25" customHeight="1">
      <c r="A53" s="83"/>
      <c r="B53" s="85" t="s">
        <v>267</v>
      </c>
      <c r="C53" s="85"/>
      <c r="D53" s="85"/>
      <c r="E53" s="85"/>
      <c r="F53" s="85"/>
      <c r="G53" s="85"/>
      <c r="H53" s="85"/>
      <c r="I53" s="85"/>
      <c r="J53" s="85"/>
      <c r="K53" s="85"/>
      <c r="L53" s="85"/>
      <c r="M53" s="85"/>
      <c r="N53" s="85"/>
      <c r="O53" s="85"/>
      <c r="P53" s="85"/>
      <c r="Q53" s="85"/>
      <c r="R53" s="85"/>
    </row>
    <row r="54" spans="1:18">
      <c r="A54" s="83"/>
      <c r="B54" s="82"/>
      <c r="C54" s="82"/>
      <c r="D54" s="82"/>
      <c r="E54" s="82"/>
      <c r="F54" s="82"/>
      <c r="G54" s="82"/>
      <c r="H54" s="82"/>
      <c r="I54" s="82"/>
      <c r="J54" s="82"/>
      <c r="K54" s="82"/>
      <c r="L54" s="82"/>
      <c r="M54" s="82"/>
      <c r="N54" s="82"/>
      <c r="O54" s="82"/>
      <c r="P54" s="82"/>
      <c r="Q54" s="82"/>
      <c r="R54" s="82"/>
    </row>
    <row r="55" spans="1:18">
      <c r="A55" s="83"/>
      <c r="B55" s="133" t="s">
        <v>268</v>
      </c>
      <c r="C55" s="133"/>
      <c r="D55" s="133"/>
      <c r="E55" s="133"/>
      <c r="F55" s="133"/>
      <c r="G55" s="133"/>
      <c r="H55" s="133"/>
      <c r="I55" s="133"/>
      <c r="J55" s="133"/>
      <c r="K55" s="133"/>
      <c r="L55" s="133"/>
      <c r="M55" s="133"/>
      <c r="N55" s="133"/>
      <c r="O55" s="133"/>
      <c r="P55" s="133"/>
      <c r="Q55" s="133"/>
      <c r="R55" s="133"/>
    </row>
    <row r="56" spans="1:18" ht="51" customHeight="1">
      <c r="A56" s="83"/>
      <c r="B56" s="85" t="s">
        <v>269</v>
      </c>
      <c r="C56" s="85"/>
      <c r="D56" s="85"/>
      <c r="E56" s="85"/>
      <c r="F56" s="85"/>
      <c r="G56" s="85"/>
      <c r="H56" s="85"/>
      <c r="I56" s="85"/>
      <c r="J56" s="85"/>
      <c r="K56" s="85"/>
      <c r="L56" s="85"/>
      <c r="M56" s="85"/>
      <c r="N56" s="85"/>
      <c r="O56" s="85"/>
      <c r="P56" s="85"/>
      <c r="Q56" s="85"/>
      <c r="R56" s="85"/>
    </row>
    <row r="57" spans="1:18">
      <c r="A57" s="83"/>
      <c r="B57" s="82"/>
      <c r="C57" s="82"/>
      <c r="D57" s="82"/>
      <c r="E57" s="82"/>
      <c r="F57" s="82"/>
      <c r="G57" s="82"/>
      <c r="H57" s="82"/>
      <c r="I57" s="82"/>
      <c r="J57" s="82"/>
      <c r="K57" s="82"/>
      <c r="L57" s="82"/>
      <c r="M57" s="82"/>
      <c r="N57" s="82"/>
      <c r="O57" s="82"/>
      <c r="P57" s="82"/>
      <c r="Q57" s="82"/>
      <c r="R57" s="82"/>
    </row>
    <row r="58" spans="1:18">
      <c r="A58" s="83"/>
      <c r="B58" s="85" t="s">
        <v>270</v>
      </c>
      <c r="C58" s="85"/>
      <c r="D58" s="85"/>
      <c r="E58" s="85"/>
      <c r="F58" s="85"/>
      <c r="G58" s="85"/>
      <c r="H58" s="85"/>
      <c r="I58" s="85"/>
      <c r="J58" s="85"/>
      <c r="K58" s="85"/>
      <c r="L58" s="85"/>
      <c r="M58" s="85"/>
      <c r="N58" s="85"/>
      <c r="O58" s="85"/>
      <c r="P58" s="85"/>
      <c r="Q58" s="85"/>
      <c r="R58" s="85"/>
    </row>
    <row r="59" spans="1:18">
      <c r="A59" s="83"/>
      <c r="B59" s="82"/>
      <c r="C59" s="82"/>
      <c r="D59" s="82"/>
      <c r="E59" s="82"/>
      <c r="F59" s="82"/>
      <c r="G59" s="82"/>
      <c r="H59" s="82"/>
      <c r="I59" s="82"/>
      <c r="J59" s="82"/>
      <c r="K59" s="82"/>
      <c r="L59" s="82"/>
      <c r="M59" s="82"/>
      <c r="N59" s="82"/>
      <c r="O59" s="82"/>
      <c r="P59" s="82"/>
      <c r="Q59" s="82"/>
      <c r="R59" s="82"/>
    </row>
    <row r="60" spans="1:18">
      <c r="A60" s="83"/>
      <c r="B60" s="85" t="s">
        <v>271</v>
      </c>
      <c r="C60" s="85"/>
      <c r="D60" s="85"/>
      <c r="E60" s="85"/>
      <c r="F60" s="85"/>
      <c r="G60" s="85"/>
      <c r="H60" s="85"/>
      <c r="I60" s="85"/>
      <c r="J60" s="85"/>
      <c r="K60" s="85"/>
      <c r="L60" s="85"/>
      <c r="M60" s="85"/>
      <c r="N60" s="85"/>
      <c r="O60" s="85"/>
      <c r="P60" s="85"/>
      <c r="Q60" s="85"/>
      <c r="R60" s="85"/>
    </row>
    <row r="61" spans="1:18">
      <c r="A61" s="83"/>
      <c r="B61" s="82"/>
      <c r="C61" s="82"/>
      <c r="D61" s="82"/>
      <c r="E61" s="82"/>
      <c r="F61" s="82"/>
      <c r="G61" s="82"/>
      <c r="H61" s="82"/>
      <c r="I61" s="82"/>
      <c r="J61" s="82"/>
      <c r="K61" s="82"/>
      <c r="L61" s="82"/>
      <c r="M61" s="82"/>
      <c r="N61" s="82"/>
      <c r="O61" s="82"/>
      <c r="P61" s="82"/>
      <c r="Q61" s="82"/>
      <c r="R61" s="82"/>
    </row>
    <row r="62" spans="1:18" ht="25.5" customHeight="1">
      <c r="A62" s="83"/>
      <c r="B62" s="85" t="s">
        <v>272</v>
      </c>
      <c r="C62" s="85"/>
      <c r="D62" s="85"/>
      <c r="E62" s="85"/>
      <c r="F62" s="85"/>
      <c r="G62" s="85"/>
      <c r="H62" s="85"/>
      <c r="I62" s="85"/>
      <c r="J62" s="85"/>
      <c r="K62" s="85"/>
      <c r="L62" s="85"/>
      <c r="M62" s="85"/>
      <c r="N62" s="85"/>
      <c r="O62" s="85"/>
      <c r="P62" s="85"/>
      <c r="Q62" s="85"/>
      <c r="R62" s="85"/>
    </row>
    <row r="63" spans="1:18">
      <c r="A63" s="83"/>
      <c r="B63" s="82"/>
      <c r="C63" s="82"/>
      <c r="D63" s="82"/>
      <c r="E63" s="82"/>
      <c r="F63" s="82"/>
      <c r="G63" s="82"/>
      <c r="H63" s="82"/>
      <c r="I63" s="82"/>
      <c r="J63" s="82"/>
      <c r="K63" s="82"/>
      <c r="L63" s="82"/>
      <c r="M63" s="82"/>
      <c r="N63" s="82"/>
      <c r="O63" s="82"/>
      <c r="P63" s="82"/>
      <c r="Q63" s="82"/>
      <c r="R63" s="82"/>
    </row>
    <row r="64" spans="1:18">
      <c r="A64" s="83"/>
      <c r="B64" s="85" t="s">
        <v>273</v>
      </c>
      <c r="C64" s="85"/>
      <c r="D64" s="85"/>
      <c r="E64" s="85"/>
      <c r="F64" s="85"/>
      <c r="G64" s="85"/>
      <c r="H64" s="85"/>
      <c r="I64" s="85"/>
      <c r="J64" s="85"/>
      <c r="K64" s="85"/>
      <c r="L64" s="85"/>
      <c r="M64" s="85"/>
      <c r="N64" s="85"/>
      <c r="O64" s="85"/>
      <c r="P64" s="85"/>
      <c r="Q64" s="85"/>
      <c r="R64" s="85"/>
    </row>
    <row r="65" spans="1:18">
      <c r="A65" s="83"/>
      <c r="B65" s="20"/>
      <c r="C65" s="20"/>
      <c r="D65" s="20"/>
      <c r="E65" s="20"/>
      <c r="F65" s="20"/>
      <c r="G65" s="20"/>
      <c r="H65" s="20"/>
      <c r="I65" s="20"/>
      <c r="J65" s="20"/>
      <c r="K65" s="20"/>
    </row>
    <row r="66" spans="1:18">
      <c r="A66" s="83"/>
      <c r="B66" s="11"/>
      <c r="C66" s="11"/>
      <c r="D66" s="11"/>
      <c r="E66" s="11"/>
      <c r="F66" s="11"/>
      <c r="G66" s="11"/>
      <c r="H66" s="11"/>
      <c r="I66" s="11"/>
      <c r="J66" s="11"/>
      <c r="K66" s="11"/>
    </row>
    <row r="67" spans="1:18" ht="15.75" thickBot="1">
      <c r="A67" s="83"/>
      <c r="B67" s="106" t="s">
        <v>274</v>
      </c>
      <c r="C67" s="13"/>
      <c r="D67" s="109" t="s">
        <v>275</v>
      </c>
      <c r="E67" s="109"/>
      <c r="F67" s="109"/>
      <c r="G67" s="13"/>
      <c r="H67" s="106" t="s">
        <v>276</v>
      </c>
      <c r="I67" s="13"/>
      <c r="J67" s="109" t="s">
        <v>277</v>
      </c>
      <c r="K67" s="109"/>
    </row>
    <row r="68" spans="1:18" ht="15.75" thickTop="1">
      <c r="A68" s="83"/>
      <c r="B68" s="110" t="s">
        <v>242</v>
      </c>
      <c r="C68" s="24"/>
      <c r="D68" s="110" t="s">
        <v>147</v>
      </c>
      <c r="E68" s="112">
        <v>11437</v>
      </c>
      <c r="F68" s="27"/>
      <c r="G68" s="24"/>
      <c r="H68" s="114">
        <v>12.25</v>
      </c>
      <c r="I68" s="24"/>
      <c r="J68" s="114">
        <v>8.25</v>
      </c>
      <c r="K68" s="110" t="s">
        <v>278</v>
      </c>
    </row>
    <row r="69" spans="1:18">
      <c r="A69" s="83"/>
      <c r="B69" s="111"/>
      <c r="C69" s="24"/>
      <c r="D69" s="111"/>
      <c r="E69" s="113"/>
      <c r="F69" s="96"/>
      <c r="G69" s="24"/>
      <c r="H69" s="115"/>
      <c r="I69" s="24"/>
      <c r="J69" s="115"/>
      <c r="K69" s="111"/>
    </row>
    <row r="70" spans="1:18">
      <c r="A70" s="83"/>
      <c r="B70" s="116" t="s">
        <v>243</v>
      </c>
      <c r="C70" s="29"/>
      <c r="D70" s="116" t="s">
        <v>147</v>
      </c>
      <c r="E70" s="117">
        <v>151665</v>
      </c>
      <c r="F70" s="29"/>
      <c r="G70" s="29"/>
      <c r="H70" s="118">
        <v>19.75</v>
      </c>
      <c r="I70" s="29"/>
      <c r="J70" s="118">
        <v>8.01</v>
      </c>
      <c r="K70" s="116" t="s">
        <v>278</v>
      </c>
    </row>
    <row r="71" spans="1:18">
      <c r="A71" s="83"/>
      <c r="B71" s="116"/>
      <c r="C71" s="29"/>
      <c r="D71" s="116"/>
      <c r="E71" s="117"/>
      <c r="F71" s="29"/>
      <c r="G71" s="29"/>
      <c r="H71" s="118"/>
      <c r="I71" s="29"/>
      <c r="J71" s="118"/>
      <c r="K71" s="116"/>
    </row>
    <row r="72" spans="1:18">
      <c r="A72" s="83"/>
      <c r="B72" s="119" t="s">
        <v>244</v>
      </c>
      <c r="C72" s="24"/>
      <c r="D72" s="119" t="s">
        <v>147</v>
      </c>
      <c r="E72" s="120">
        <v>245433</v>
      </c>
      <c r="F72" s="24"/>
      <c r="G72" s="24"/>
      <c r="H72" s="121">
        <v>2.25</v>
      </c>
      <c r="I72" s="24"/>
      <c r="J72" s="121">
        <v>7.63</v>
      </c>
      <c r="K72" s="119" t="s">
        <v>278</v>
      </c>
    </row>
    <row r="73" spans="1:18">
      <c r="A73" s="83"/>
      <c r="B73" s="119"/>
      <c r="C73" s="24"/>
      <c r="D73" s="119"/>
      <c r="E73" s="120"/>
      <c r="F73" s="24"/>
      <c r="G73" s="24"/>
      <c r="H73" s="121"/>
      <c r="I73" s="24"/>
      <c r="J73" s="121"/>
      <c r="K73" s="119"/>
    </row>
    <row r="74" spans="1:18">
      <c r="A74" s="83"/>
      <c r="B74" s="116" t="s">
        <v>245</v>
      </c>
      <c r="C74" s="29"/>
      <c r="D74" s="116" t="s">
        <v>147</v>
      </c>
      <c r="E74" s="117">
        <v>167941</v>
      </c>
      <c r="F74" s="29"/>
      <c r="G74" s="29"/>
      <c r="H74" s="118">
        <v>28.5</v>
      </c>
      <c r="I74" s="29"/>
      <c r="J74" s="118">
        <v>7.11</v>
      </c>
      <c r="K74" s="116" t="s">
        <v>278</v>
      </c>
    </row>
    <row r="75" spans="1:18">
      <c r="A75" s="83"/>
      <c r="B75" s="116"/>
      <c r="C75" s="29"/>
      <c r="D75" s="116"/>
      <c r="E75" s="117"/>
      <c r="F75" s="29"/>
      <c r="G75" s="29"/>
      <c r="H75" s="118"/>
      <c r="I75" s="29"/>
      <c r="J75" s="118"/>
      <c r="K75" s="116"/>
    </row>
    <row r="76" spans="1:18">
      <c r="A76" s="83"/>
      <c r="B76" s="119" t="s">
        <v>246</v>
      </c>
      <c r="C76" s="24"/>
      <c r="D76" s="119" t="s">
        <v>147</v>
      </c>
      <c r="E76" s="120">
        <v>208200</v>
      </c>
      <c r="F76" s="24"/>
      <c r="G76" s="24"/>
      <c r="H76" s="121">
        <v>30.4</v>
      </c>
      <c r="I76" s="24"/>
      <c r="J76" s="121">
        <v>7.7</v>
      </c>
      <c r="K76" s="119" t="s">
        <v>278</v>
      </c>
    </row>
    <row r="77" spans="1:18">
      <c r="A77" s="83"/>
      <c r="B77" s="119"/>
      <c r="C77" s="24"/>
      <c r="D77" s="119"/>
      <c r="E77" s="120"/>
      <c r="F77" s="24"/>
      <c r="G77" s="24"/>
      <c r="H77" s="121"/>
      <c r="I77" s="24"/>
      <c r="J77" s="121"/>
      <c r="K77" s="119"/>
    </row>
    <row r="78" spans="1:18">
      <c r="A78" s="83"/>
      <c r="B78" s="82"/>
      <c r="C78" s="82"/>
      <c r="D78" s="82"/>
      <c r="E78" s="82"/>
      <c r="F78" s="82"/>
      <c r="G78" s="82"/>
      <c r="H78" s="82"/>
      <c r="I78" s="82"/>
      <c r="J78" s="82"/>
      <c r="K78" s="82"/>
      <c r="L78" s="82"/>
      <c r="M78" s="82"/>
      <c r="N78" s="82"/>
      <c r="O78" s="82"/>
      <c r="P78" s="82"/>
      <c r="Q78" s="82"/>
      <c r="R78" s="82"/>
    </row>
    <row r="79" spans="1:18">
      <c r="A79" s="83"/>
      <c r="B79" s="85" t="s">
        <v>279</v>
      </c>
      <c r="C79" s="85"/>
      <c r="D79" s="85"/>
      <c r="E79" s="85"/>
      <c r="F79" s="85"/>
      <c r="G79" s="85"/>
      <c r="H79" s="85"/>
      <c r="I79" s="85"/>
      <c r="J79" s="85"/>
      <c r="K79" s="85"/>
      <c r="L79" s="85"/>
      <c r="M79" s="85"/>
      <c r="N79" s="85"/>
      <c r="O79" s="85"/>
      <c r="P79" s="85"/>
      <c r="Q79" s="85"/>
      <c r="R79" s="85"/>
    </row>
    <row r="80" spans="1:18">
      <c r="A80" s="83"/>
      <c r="B80" s="20"/>
      <c r="C80" s="20"/>
      <c r="D80" s="20"/>
      <c r="E80" s="20"/>
      <c r="F80" s="20"/>
      <c r="G80" s="20"/>
      <c r="H80" s="20"/>
      <c r="I80" s="20"/>
      <c r="J80" s="20"/>
      <c r="K80" s="20"/>
      <c r="L80" s="20"/>
      <c r="M80" s="20"/>
      <c r="N80" s="20"/>
      <c r="O80" s="20"/>
      <c r="P80" s="20"/>
      <c r="Q80" s="20"/>
      <c r="R80" s="20"/>
    </row>
    <row r="81" spans="1:18">
      <c r="A81" s="83"/>
      <c r="B81" s="11"/>
      <c r="C81" s="11"/>
      <c r="D81" s="11"/>
      <c r="E81" s="11"/>
      <c r="F81" s="11"/>
      <c r="G81" s="11"/>
      <c r="H81" s="11"/>
      <c r="I81" s="11"/>
      <c r="J81" s="11"/>
      <c r="K81" s="11"/>
      <c r="L81" s="11"/>
      <c r="M81" s="11"/>
      <c r="N81" s="11"/>
      <c r="O81" s="11"/>
      <c r="P81" s="11"/>
      <c r="Q81" s="11"/>
      <c r="R81" s="11"/>
    </row>
    <row r="82" spans="1:18" ht="15.75" thickBot="1">
      <c r="A82" s="83"/>
      <c r="B82" s="109" t="s">
        <v>280</v>
      </c>
      <c r="C82" s="109"/>
      <c r="D82" s="109"/>
      <c r="E82" s="109"/>
      <c r="F82" s="109"/>
      <c r="G82" s="109"/>
      <c r="H82" s="109"/>
      <c r="I82" s="109"/>
      <c r="J82" s="109"/>
      <c r="K82" s="109"/>
      <c r="L82" s="109"/>
      <c r="M82" s="109"/>
      <c r="N82" s="109"/>
      <c r="O82" s="109"/>
      <c r="P82" s="109"/>
      <c r="Q82" s="109"/>
      <c r="R82" s="109"/>
    </row>
    <row r="83" spans="1:18" ht="16.5" thickTop="1" thickBot="1">
      <c r="A83" s="83"/>
      <c r="B83" s="108"/>
      <c r="C83" s="13"/>
      <c r="D83" s="123" t="s">
        <v>142</v>
      </c>
      <c r="E83" s="123"/>
      <c r="F83" s="123"/>
      <c r="G83" s="123"/>
      <c r="H83" s="123"/>
      <c r="I83" s="123"/>
      <c r="J83" s="123"/>
      <c r="K83" s="19"/>
      <c r="L83" s="123" t="s">
        <v>151</v>
      </c>
      <c r="M83" s="123"/>
      <c r="N83" s="123"/>
      <c r="O83" s="123"/>
      <c r="P83" s="123"/>
      <c r="Q83" s="123"/>
      <c r="R83" s="123"/>
    </row>
    <row r="84" spans="1:18" ht="16.5" thickTop="1" thickBot="1">
      <c r="A84" s="83"/>
      <c r="B84" s="122" t="s">
        <v>281</v>
      </c>
      <c r="C84" s="13"/>
      <c r="D84" s="123" t="s">
        <v>282</v>
      </c>
      <c r="E84" s="123"/>
      <c r="F84" s="123"/>
      <c r="G84" s="13"/>
      <c r="H84" s="123" t="s">
        <v>283</v>
      </c>
      <c r="I84" s="123"/>
      <c r="J84" s="123"/>
      <c r="K84" s="13"/>
      <c r="L84" s="123" t="s">
        <v>282</v>
      </c>
      <c r="M84" s="123"/>
      <c r="N84" s="123"/>
      <c r="O84" s="13"/>
      <c r="P84" s="123" t="s">
        <v>283</v>
      </c>
      <c r="Q84" s="123"/>
      <c r="R84" s="123"/>
    </row>
    <row r="85" spans="1:18" ht="15.75" thickTop="1">
      <c r="A85" s="83"/>
      <c r="B85" s="110" t="s">
        <v>241</v>
      </c>
      <c r="C85" s="24"/>
      <c r="D85" s="110" t="s">
        <v>147</v>
      </c>
      <c r="E85" s="112">
        <v>400000</v>
      </c>
      <c r="F85" s="27"/>
      <c r="G85" s="24"/>
      <c r="H85" s="110" t="s">
        <v>147</v>
      </c>
      <c r="I85" s="112">
        <v>441300</v>
      </c>
      <c r="J85" s="27"/>
      <c r="K85" s="24"/>
      <c r="L85" s="110" t="s">
        <v>147</v>
      </c>
      <c r="M85" s="112">
        <v>550000</v>
      </c>
      <c r="N85" s="27"/>
      <c r="O85" s="24"/>
      <c r="P85" s="110" t="s">
        <v>147</v>
      </c>
      <c r="Q85" s="112">
        <v>614600</v>
      </c>
      <c r="R85" s="27"/>
    </row>
    <row r="86" spans="1:18">
      <c r="A86" s="83"/>
      <c r="B86" s="119"/>
      <c r="C86" s="24"/>
      <c r="D86" s="111"/>
      <c r="E86" s="113"/>
      <c r="F86" s="96"/>
      <c r="G86" s="24"/>
      <c r="H86" s="111"/>
      <c r="I86" s="113"/>
      <c r="J86" s="96"/>
      <c r="K86" s="24"/>
      <c r="L86" s="111"/>
      <c r="M86" s="113"/>
      <c r="N86" s="96"/>
      <c r="O86" s="24"/>
      <c r="P86" s="111"/>
      <c r="Q86" s="113"/>
      <c r="R86" s="96"/>
    </row>
    <row r="87" spans="1:18">
      <c r="A87" s="83"/>
      <c r="B87" s="116" t="s">
        <v>242</v>
      </c>
      <c r="C87" s="29"/>
      <c r="D87" s="118"/>
      <c r="E87" s="118"/>
      <c r="F87" s="29"/>
      <c r="G87" s="29"/>
      <c r="H87" s="118"/>
      <c r="I87" s="118"/>
      <c r="J87" s="29"/>
      <c r="K87" s="29"/>
      <c r="L87" s="118"/>
      <c r="M87" s="118"/>
      <c r="N87" s="29"/>
      <c r="O87" s="29"/>
      <c r="P87" s="118"/>
      <c r="Q87" s="118"/>
      <c r="R87" s="29"/>
    </row>
    <row r="88" spans="1:18" ht="15.75" thickBot="1">
      <c r="A88" s="83"/>
      <c r="B88" s="124"/>
      <c r="C88" s="29"/>
      <c r="D88" s="118"/>
      <c r="E88" s="118"/>
      <c r="F88" s="29"/>
      <c r="G88" s="29"/>
      <c r="H88" s="118"/>
      <c r="I88" s="118"/>
      <c r="J88" s="29"/>
      <c r="K88" s="29"/>
      <c r="L88" s="118"/>
      <c r="M88" s="118"/>
      <c r="N88" s="29"/>
      <c r="O88" s="29"/>
      <c r="P88" s="118"/>
      <c r="Q88" s="118"/>
      <c r="R88" s="29"/>
    </row>
    <row r="89" spans="1:18" ht="15.75" thickTop="1">
      <c r="A89" s="83"/>
      <c r="B89" s="126" t="s">
        <v>284</v>
      </c>
      <c r="C89" s="24"/>
      <c r="D89" s="120">
        <v>86769</v>
      </c>
      <c r="E89" s="120"/>
      <c r="F89" s="24"/>
      <c r="G89" s="24"/>
      <c r="H89" s="121" t="s">
        <v>176</v>
      </c>
      <c r="I89" s="121"/>
      <c r="J89" s="24"/>
      <c r="K89" s="24"/>
      <c r="L89" s="120">
        <v>204608</v>
      </c>
      <c r="M89" s="120"/>
      <c r="N89" s="24"/>
      <c r="O89" s="24"/>
      <c r="P89" s="121" t="s">
        <v>176</v>
      </c>
      <c r="Q89" s="121"/>
      <c r="R89" s="24"/>
    </row>
    <row r="90" spans="1:18">
      <c r="A90" s="83"/>
      <c r="B90" s="125"/>
      <c r="C90" s="24"/>
      <c r="D90" s="120"/>
      <c r="E90" s="120"/>
      <c r="F90" s="24"/>
      <c r="G90" s="24"/>
      <c r="H90" s="121"/>
      <c r="I90" s="121"/>
      <c r="J90" s="24"/>
      <c r="K90" s="24"/>
      <c r="L90" s="120"/>
      <c r="M90" s="120"/>
      <c r="N90" s="24"/>
      <c r="O90" s="24"/>
      <c r="P90" s="121"/>
      <c r="Q90" s="121"/>
      <c r="R90" s="24"/>
    </row>
    <row r="91" spans="1:18">
      <c r="A91" s="83"/>
      <c r="B91" s="127" t="s">
        <v>285</v>
      </c>
      <c r="C91" s="29"/>
      <c r="D91" s="117">
        <v>45648</v>
      </c>
      <c r="E91" s="117"/>
      <c r="F91" s="29"/>
      <c r="G91" s="29"/>
      <c r="H91" s="118" t="s">
        <v>176</v>
      </c>
      <c r="I91" s="118"/>
      <c r="J91" s="29"/>
      <c r="K91" s="29"/>
      <c r="L91" s="117">
        <v>113446</v>
      </c>
      <c r="M91" s="117"/>
      <c r="N91" s="29"/>
      <c r="O91" s="29"/>
      <c r="P91" s="118" t="s">
        <v>176</v>
      </c>
      <c r="Q91" s="118"/>
      <c r="R91" s="29"/>
    </row>
    <row r="92" spans="1:18" ht="15.75" thickBot="1">
      <c r="A92" s="83"/>
      <c r="B92" s="127"/>
      <c r="C92" s="29"/>
      <c r="D92" s="128"/>
      <c r="E92" s="128"/>
      <c r="F92" s="48"/>
      <c r="G92" s="29"/>
      <c r="H92" s="129"/>
      <c r="I92" s="129"/>
      <c r="J92" s="48"/>
      <c r="K92" s="29"/>
      <c r="L92" s="128"/>
      <c r="M92" s="128"/>
      <c r="N92" s="48"/>
      <c r="O92" s="29"/>
      <c r="P92" s="129"/>
      <c r="Q92" s="129"/>
      <c r="R92" s="48"/>
    </row>
    <row r="93" spans="1:18">
      <c r="A93" s="83"/>
      <c r="B93" s="125" t="s">
        <v>286</v>
      </c>
      <c r="C93" s="24"/>
      <c r="D93" s="130">
        <v>132417</v>
      </c>
      <c r="E93" s="130"/>
      <c r="F93" s="53"/>
      <c r="G93" s="24"/>
      <c r="H93" s="130">
        <v>279600</v>
      </c>
      <c r="I93" s="130"/>
      <c r="J93" s="53"/>
      <c r="K93" s="24"/>
      <c r="L93" s="130">
        <v>318054</v>
      </c>
      <c r="M93" s="130"/>
      <c r="N93" s="53"/>
      <c r="O93" s="24"/>
      <c r="P93" s="130">
        <v>459600</v>
      </c>
      <c r="Q93" s="130"/>
      <c r="R93" s="53"/>
    </row>
    <row r="94" spans="1:18">
      <c r="A94" s="83"/>
      <c r="B94" s="125"/>
      <c r="C94" s="24"/>
      <c r="D94" s="120"/>
      <c r="E94" s="120"/>
      <c r="F94" s="24"/>
      <c r="G94" s="24"/>
      <c r="H94" s="120"/>
      <c r="I94" s="120"/>
      <c r="J94" s="24"/>
      <c r="K94" s="24"/>
      <c r="L94" s="120"/>
      <c r="M94" s="120"/>
      <c r="N94" s="24"/>
      <c r="O94" s="24"/>
      <c r="P94" s="120"/>
      <c r="Q94" s="120"/>
      <c r="R94" s="24"/>
    </row>
    <row r="95" spans="1:18">
      <c r="A95" s="83"/>
      <c r="B95" s="116" t="s">
        <v>243</v>
      </c>
      <c r="C95" s="29"/>
      <c r="D95" s="118"/>
      <c r="E95" s="118"/>
      <c r="F95" s="29"/>
      <c r="G95" s="29"/>
      <c r="H95" s="118"/>
      <c r="I95" s="118"/>
      <c r="J95" s="29"/>
      <c r="K95" s="29"/>
      <c r="L95" s="118"/>
      <c r="M95" s="118"/>
      <c r="N95" s="29"/>
      <c r="O95" s="29"/>
      <c r="P95" s="118"/>
      <c r="Q95" s="118"/>
      <c r="R95" s="29"/>
    </row>
    <row r="96" spans="1:18" ht="15.75" thickBot="1">
      <c r="A96" s="83"/>
      <c r="B96" s="124"/>
      <c r="C96" s="29"/>
      <c r="D96" s="118"/>
      <c r="E96" s="118"/>
      <c r="F96" s="29"/>
      <c r="G96" s="29"/>
      <c r="H96" s="118"/>
      <c r="I96" s="118"/>
      <c r="J96" s="29"/>
      <c r="K96" s="29"/>
      <c r="L96" s="118"/>
      <c r="M96" s="118"/>
      <c r="N96" s="29"/>
      <c r="O96" s="29"/>
      <c r="P96" s="118"/>
      <c r="Q96" s="118"/>
      <c r="R96" s="29"/>
    </row>
    <row r="97" spans="1:18" ht="15.75" thickTop="1">
      <c r="A97" s="83"/>
      <c r="B97" s="126" t="s">
        <v>284</v>
      </c>
      <c r="C97" s="24"/>
      <c r="D97" s="120">
        <v>208349</v>
      </c>
      <c r="E97" s="120"/>
      <c r="F97" s="24"/>
      <c r="G97" s="24"/>
      <c r="H97" s="121" t="s">
        <v>176</v>
      </c>
      <c r="I97" s="121"/>
      <c r="J97" s="24"/>
      <c r="K97" s="24"/>
      <c r="L97" s="120">
        <v>206266</v>
      </c>
      <c r="M97" s="120"/>
      <c r="N97" s="24"/>
      <c r="O97" s="24"/>
      <c r="P97" s="121" t="s">
        <v>176</v>
      </c>
      <c r="Q97" s="121"/>
      <c r="R97" s="24"/>
    </row>
    <row r="98" spans="1:18">
      <c r="A98" s="83"/>
      <c r="B98" s="125"/>
      <c r="C98" s="24"/>
      <c r="D98" s="120"/>
      <c r="E98" s="120"/>
      <c r="F98" s="24"/>
      <c r="G98" s="24"/>
      <c r="H98" s="121"/>
      <c r="I98" s="121"/>
      <c r="J98" s="24"/>
      <c r="K98" s="24"/>
      <c r="L98" s="120"/>
      <c r="M98" s="120"/>
      <c r="N98" s="24"/>
      <c r="O98" s="24"/>
      <c r="P98" s="121"/>
      <c r="Q98" s="121"/>
      <c r="R98" s="24"/>
    </row>
    <row r="99" spans="1:18">
      <c r="A99" s="83"/>
      <c r="B99" s="127" t="s">
        <v>285</v>
      </c>
      <c r="C99" s="29"/>
      <c r="D99" s="117">
        <v>136651</v>
      </c>
      <c r="E99" s="117"/>
      <c r="F99" s="29"/>
      <c r="G99" s="29"/>
      <c r="H99" s="118" t="s">
        <v>176</v>
      </c>
      <c r="I99" s="118"/>
      <c r="J99" s="29"/>
      <c r="K99" s="29"/>
      <c r="L99" s="117">
        <v>138734</v>
      </c>
      <c r="M99" s="117"/>
      <c r="N99" s="29"/>
      <c r="O99" s="29"/>
      <c r="P99" s="118" t="s">
        <v>176</v>
      </c>
      <c r="Q99" s="118"/>
      <c r="R99" s="29"/>
    </row>
    <row r="100" spans="1:18" ht="15.75" thickBot="1">
      <c r="A100" s="83"/>
      <c r="B100" s="127"/>
      <c r="C100" s="29"/>
      <c r="D100" s="128"/>
      <c r="E100" s="128"/>
      <c r="F100" s="48"/>
      <c r="G100" s="29"/>
      <c r="H100" s="129"/>
      <c r="I100" s="129"/>
      <c r="J100" s="48"/>
      <c r="K100" s="29"/>
      <c r="L100" s="128"/>
      <c r="M100" s="128"/>
      <c r="N100" s="48"/>
      <c r="O100" s="29"/>
      <c r="P100" s="129"/>
      <c r="Q100" s="129"/>
      <c r="R100" s="48"/>
    </row>
    <row r="101" spans="1:18">
      <c r="A101" s="83"/>
      <c r="B101" s="125" t="s">
        <v>286</v>
      </c>
      <c r="C101" s="24"/>
      <c r="D101" s="130">
        <v>345000</v>
      </c>
      <c r="E101" s="130"/>
      <c r="F101" s="53"/>
      <c r="G101" s="24"/>
      <c r="H101" s="130">
        <v>470800</v>
      </c>
      <c r="I101" s="130"/>
      <c r="J101" s="53"/>
      <c r="K101" s="24"/>
      <c r="L101" s="130">
        <v>345000</v>
      </c>
      <c r="M101" s="130"/>
      <c r="N101" s="53"/>
      <c r="O101" s="24"/>
      <c r="P101" s="130">
        <v>331600</v>
      </c>
      <c r="Q101" s="130"/>
      <c r="R101" s="53"/>
    </row>
    <row r="102" spans="1:18">
      <c r="A102" s="83"/>
      <c r="B102" s="125"/>
      <c r="C102" s="24"/>
      <c r="D102" s="120"/>
      <c r="E102" s="120"/>
      <c r="F102" s="24"/>
      <c r="G102" s="24"/>
      <c r="H102" s="120"/>
      <c r="I102" s="120"/>
      <c r="J102" s="24"/>
      <c r="K102" s="24"/>
      <c r="L102" s="120"/>
      <c r="M102" s="120"/>
      <c r="N102" s="24"/>
      <c r="O102" s="24"/>
      <c r="P102" s="120"/>
      <c r="Q102" s="120"/>
      <c r="R102" s="24"/>
    </row>
    <row r="103" spans="1:18">
      <c r="A103" s="83"/>
      <c r="B103" s="116" t="s">
        <v>244</v>
      </c>
      <c r="C103" s="29"/>
      <c r="D103" s="118"/>
      <c r="E103" s="118"/>
      <c r="F103" s="29"/>
      <c r="G103" s="29"/>
      <c r="H103" s="118"/>
      <c r="I103" s="118"/>
      <c r="J103" s="29"/>
      <c r="K103" s="29"/>
      <c r="L103" s="118"/>
      <c r="M103" s="118"/>
      <c r="N103" s="29"/>
      <c r="O103" s="29"/>
      <c r="P103" s="118"/>
      <c r="Q103" s="118"/>
      <c r="R103" s="29"/>
    </row>
    <row r="104" spans="1:18" ht="15.75" thickBot="1">
      <c r="A104" s="83"/>
      <c r="B104" s="124"/>
      <c r="C104" s="29"/>
      <c r="D104" s="118"/>
      <c r="E104" s="118"/>
      <c r="F104" s="29"/>
      <c r="G104" s="29"/>
      <c r="H104" s="118"/>
      <c r="I104" s="118"/>
      <c r="J104" s="29"/>
      <c r="K104" s="29"/>
      <c r="L104" s="118"/>
      <c r="M104" s="118"/>
      <c r="N104" s="29"/>
      <c r="O104" s="29"/>
      <c r="P104" s="118"/>
      <c r="Q104" s="118"/>
      <c r="R104" s="29"/>
    </row>
    <row r="105" spans="1:18" ht="15.75" thickTop="1">
      <c r="A105" s="83"/>
      <c r="B105" s="126" t="s">
        <v>284</v>
      </c>
      <c r="C105" s="24"/>
      <c r="D105" s="120">
        <v>389180</v>
      </c>
      <c r="E105" s="120"/>
      <c r="F105" s="24"/>
      <c r="G105" s="24"/>
      <c r="H105" s="121" t="s">
        <v>176</v>
      </c>
      <c r="I105" s="121"/>
      <c r="J105" s="24"/>
      <c r="K105" s="24"/>
      <c r="L105" s="120">
        <v>377782</v>
      </c>
      <c r="M105" s="120"/>
      <c r="N105" s="24"/>
      <c r="O105" s="24"/>
      <c r="P105" s="121" t="s">
        <v>176</v>
      </c>
      <c r="Q105" s="121"/>
      <c r="R105" s="24"/>
    </row>
    <row r="106" spans="1:18">
      <c r="A106" s="83"/>
      <c r="B106" s="125"/>
      <c r="C106" s="24"/>
      <c r="D106" s="120"/>
      <c r="E106" s="120"/>
      <c r="F106" s="24"/>
      <c r="G106" s="24"/>
      <c r="H106" s="121"/>
      <c r="I106" s="121"/>
      <c r="J106" s="24"/>
      <c r="K106" s="24"/>
      <c r="L106" s="120"/>
      <c r="M106" s="120"/>
      <c r="N106" s="24"/>
      <c r="O106" s="24"/>
      <c r="P106" s="121"/>
      <c r="Q106" s="121"/>
      <c r="R106" s="24"/>
    </row>
    <row r="107" spans="1:18">
      <c r="A107" s="83"/>
      <c r="B107" s="127" t="s">
        <v>285</v>
      </c>
      <c r="C107" s="29"/>
      <c r="D107" s="117">
        <v>38320</v>
      </c>
      <c r="E107" s="117"/>
      <c r="F107" s="29"/>
      <c r="G107" s="29"/>
      <c r="H107" s="118" t="s">
        <v>176</v>
      </c>
      <c r="I107" s="118"/>
      <c r="J107" s="29"/>
      <c r="K107" s="29"/>
      <c r="L107" s="117">
        <v>49718</v>
      </c>
      <c r="M107" s="117"/>
      <c r="N107" s="29"/>
      <c r="O107" s="29"/>
      <c r="P107" s="118" t="s">
        <v>176</v>
      </c>
      <c r="Q107" s="118"/>
      <c r="R107" s="29"/>
    </row>
    <row r="108" spans="1:18" ht="15.75" thickBot="1">
      <c r="A108" s="83"/>
      <c r="B108" s="127"/>
      <c r="C108" s="29"/>
      <c r="D108" s="128"/>
      <c r="E108" s="128"/>
      <c r="F108" s="48"/>
      <c r="G108" s="29"/>
      <c r="H108" s="129"/>
      <c r="I108" s="129"/>
      <c r="J108" s="48"/>
      <c r="K108" s="29"/>
      <c r="L108" s="128"/>
      <c r="M108" s="128"/>
      <c r="N108" s="48"/>
      <c r="O108" s="29"/>
      <c r="P108" s="129"/>
      <c r="Q108" s="129"/>
      <c r="R108" s="48"/>
    </row>
    <row r="109" spans="1:18">
      <c r="A109" s="83"/>
      <c r="B109" s="125" t="s">
        <v>286</v>
      </c>
      <c r="C109" s="24"/>
      <c r="D109" s="130">
        <v>427500</v>
      </c>
      <c r="E109" s="130"/>
      <c r="F109" s="53"/>
      <c r="G109" s="24"/>
      <c r="H109" s="130">
        <v>453200</v>
      </c>
      <c r="I109" s="130"/>
      <c r="J109" s="53"/>
      <c r="K109" s="24"/>
      <c r="L109" s="130">
        <v>427500</v>
      </c>
      <c r="M109" s="130"/>
      <c r="N109" s="53"/>
      <c r="O109" s="24"/>
      <c r="P109" s="130">
        <v>425400</v>
      </c>
      <c r="Q109" s="130"/>
      <c r="R109" s="53"/>
    </row>
    <row r="110" spans="1:18">
      <c r="A110" s="83"/>
      <c r="B110" s="125"/>
      <c r="C110" s="24"/>
      <c r="D110" s="120"/>
      <c r="E110" s="120"/>
      <c r="F110" s="24"/>
      <c r="G110" s="24"/>
      <c r="H110" s="120"/>
      <c r="I110" s="120"/>
      <c r="J110" s="24"/>
      <c r="K110" s="24"/>
      <c r="L110" s="120"/>
      <c r="M110" s="120"/>
      <c r="N110" s="24"/>
      <c r="O110" s="24"/>
      <c r="P110" s="120"/>
      <c r="Q110" s="120"/>
      <c r="R110" s="24"/>
    </row>
    <row r="111" spans="1:18">
      <c r="A111" s="83"/>
      <c r="B111" s="116" t="s">
        <v>245</v>
      </c>
      <c r="C111" s="29"/>
      <c r="D111" s="118"/>
      <c r="E111" s="118"/>
      <c r="F111" s="29"/>
      <c r="G111" s="29"/>
      <c r="H111" s="118"/>
      <c r="I111" s="118"/>
      <c r="J111" s="29"/>
      <c r="K111" s="29"/>
      <c r="L111" s="118"/>
      <c r="M111" s="118"/>
      <c r="N111" s="29"/>
      <c r="O111" s="29"/>
      <c r="P111" s="118"/>
      <c r="Q111" s="118"/>
      <c r="R111" s="29"/>
    </row>
    <row r="112" spans="1:18" ht="15.75" thickBot="1">
      <c r="A112" s="83"/>
      <c r="B112" s="124"/>
      <c r="C112" s="29"/>
      <c r="D112" s="118"/>
      <c r="E112" s="118"/>
      <c r="F112" s="29"/>
      <c r="G112" s="29"/>
      <c r="H112" s="118"/>
      <c r="I112" s="118"/>
      <c r="J112" s="29"/>
      <c r="K112" s="29"/>
      <c r="L112" s="118"/>
      <c r="M112" s="118"/>
      <c r="N112" s="29"/>
      <c r="O112" s="29"/>
      <c r="P112" s="118"/>
      <c r="Q112" s="118"/>
      <c r="R112" s="29"/>
    </row>
    <row r="113" spans="1:18" ht="15.75" thickTop="1">
      <c r="A113" s="83"/>
      <c r="B113" s="126" t="s">
        <v>284</v>
      </c>
      <c r="C113" s="24"/>
      <c r="D113" s="120">
        <v>224572</v>
      </c>
      <c r="E113" s="120"/>
      <c r="F113" s="24"/>
      <c r="G113" s="24"/>
      <c r="H113" s="121" t="s">
        <v>176</v>
      </c>
      <c r="I113" s="121"/>
      <c r="J113" s="24"/>
      <c r="K113" s="24"/>
      <c r="L113" s="120">
        <v>229624</v>
      </c>
      <c r="M113" s="120"/>
      <c r="N113" s="24"/>
      <c r="O113" s="24"/>
      <c r="P113" s="121" t="s">
        <v>176</v>
      </c>
      <c r="Q113" s="121"/>
      <c r="R113" s="24"/>
    </row>
    <row r="114" spans="1:18">
      <c r="A114" s="83"/>
      <c r="B114" s="125"/>
      <c r="C114" s="24"/>
      <c r="D114" s="120"/>
      <c r="E114" s="120"/>
      <c r="F114" s="24"/>
      <c r="G114" s="24"/>
      <c r="H114" s="121"/>
      <c r="I114" s="121"/>
      <c r="J114" s="24"/>
      <c r="K114" s="24"/>
      <c r="L114" s="120"/>
      <c r="M114" s="120"/>
      <c r="N114" s="24"/>
      <c r="O114" s="24"/>
      <c r="P114" s="121"/>
      <c r="Q114" s="121"/>
      <c r="R114" s="24"/>
    </row>
    <row r="115" spans="1:18">
      <c r="A115" s="83"/>
      <c r="B115" s="127" t="s">
        <v>285</v>
      </c>
      <c r="C115" s="29"/>
      <c r="D115" s="117">
        <v>165428</v>
      </c>
      <c r="E115" s="117"/>
      <c r="F115" s="29"/>
      <c r="G115" s="29"/>
      <c r="H115" s="118" t="s">
        <v>176</v>
      </c>
      <c r="I115" s="118"/>
      <c r="J115" s="29"/>
      <c r="K115" s="29"/>
      <c r="L115" s="117">
        <v>160376</v>
      </c>
      <c r="M115" s="117"/>
      <c r="N115" s="29"/>
      <c r="O115" s="29"/>
      <c r="P115" s="118" t="s">
        <v>176</v>
      </c>
      <c r="Q115" s="118"/>
      <c r="R115" s="29"/>
    </row>
    <row r="116" spans="1:18" ht="15.75" thickBot="1">
      <c r="A116" s="83"/>
      <c r="B116" s="127"/>
      <c r="C116" s="29"/>
      <c r="D116" s="128"/>
      <c r="E116" s="128"/>
      <c r="F116" s="48"/>
      <c r="G116" s="29"/>
      <c r="H116" s="129"/>
      <c r="I116" s="129"/>
      <c r="J116" s="48"/>
      <c r="K116" s="29"/>
      <c r="L116" s="128"/>
      <c r="M116" s="128"/>
      <c r="N116" s="48"/>
      <c r="O116" s="29"/>
      <c r="P116" s="129"/>
      <c r="Q116" s="129"/>
      <c r="R116" s="48"/>
    </row>
    <row r="117" spans="1:18">
      <c r="A117" s="83"/>
      <c r="B117" s="125" t="s">
        <v>286</v>
      </c>
      <c r="C117" s="24"/>
      <c r="D117" s="130">
        <v>390000</v>
      </c>
      <c r="E117" s="130"/>
      <c r="F117" s="53"/>
      <c r="G117" s="24"/>
      <c r="H117" s="130">
        <v>549700</v>
      </c>
      <c r="I117" s="130"/>
      <c r="J117" s="53"/>
      <c r="K117" s="24"/>
      <c r="L117" s="130">
        <v>390000</v>
      </c>
      <c r="M117" s="130"/>
      <c r="N117" s="53"/>
      <c r="O117" s="24"/>
      <c r="P117" s="130">
        <v>397100</v>
      </c>
      <c r="Q117" s="130"/>
      <c r="R117" s="53"/>
    </row>
    <row r="118" spans="1:18">
      <c r="A118" s="83"/>
      <c r="B118" s="125"/>
      <c r="C118" s="24"/>
      <c r="D118" s="120"/>
      <c r="E118" s="120"/>
      <c r="F118" s="24"/>
      <c r="G118" s="24"/>
      <c r="H118" s="120"/>
      <c r="I118" s="120"/>
      <c r="J118" s="24"/>
      <c r="K118" s="24"/>
      <c r="L118" s="120"/>
      <c r="M118" s="120"/>
      <c r="N118" s="24"/>
      <c r="O118" s="24"/>
      <c r="P118" s="120"/>
      <c r="Q118" s="120"/>
      <c r="R118" s="24"/>
    </row>
    <row r="119" spans="1:18" ht="24" thickBot="1">
      <c r="A119" s="83"/>
      <c r="B119" s="122" t="s">
        <v>246</v>
      </c>
      <c r="C119" s="13"/>
      <c r="D119" s="29"/>
      <c r="E119" s="29"/>
      <c r="F119" s="29"/>
      <c r="G119" s="13"/>
      <c r="H119" s="29"/>
      <c r="I119" s="29"/>
      <c r="J119" s="29"/>
      <c r="K119" s="13"/>
      <c r="L119" s="29"/>
      <c r="M119" s="29"/>
      <c r="N119" s="29"/>
      <c r="O119" s="13"/>
      <c r="P119" s="29"/>
      <c r="Q119" s="29"/>
      <c r="R119" s="29"/>
    </row>
    <row r="120" spans="1:18" ht="15.75" thickTop="1">
      <c r="A120" s="83"/>
      <c r="B120" s="126" t="s">
        <v>284</v>
      </c>
      <c r="C120" s="24"/>
      <c r="D120" s="120">
        <v>216207</v>
      </c>
      <c r="E120" s="120"/>
      <c r="F120" s="24"/>
      <c r="G120" s="24"/>
      <c r="H120" s="121" t="s">
        <v>176</v>
      </c>
      <c r="I120" s="121"/>
      <c r="J120" s="24"/>
      <c r="K120" s="24"/>
      <c r="L120" s="121" t="s">
        <v>176</v>
      </c>
      <c r="M120" s="121"/>
      <c r="N120" s="24"/>
      <c r="O120" s="24"/>
      <c r="P120" s="121" t="s">
        <v>176</v>
      </c>
      <c r="Q120" s="121"/>
      <c r="R120" s="24"/>
    </row>
    <row r="121" spans="1:18">
      <c r="A121" s="83"/>
      <c r="B121" s="125"/>
      <c r="C121" s="24"/>
      <c r="D121" s="120"/>
      <c r="E121" s="120"/>
      <c r="F121" s="24"/>
      <c r="G121" s="24"/>
      <c r="H121" s="121"/>
      <c r="I121" s="121"/>
      <c r="J121" s="24"/>
      <c r="K121" s="24"/>
      <c r="L121" s="121"/>
      <c r="M121" s="121"/>
      <c r="N121" s="24"/>
      <c r="O121" s="24"/>
      <c r="P121" s="121"/>
      <c r="Q121" s="121"/>
      <c r="R121" s="24"/>
    </row>
    <row r="122" spans="1:18">
      <c r="A122" s="83"/>
      <c r="B122" s="127" t="s">
        <v>285</v>
      </c>
      <c r="C122" s="29"/>
      <c r="D122" s="117">
        <v>208043</v>
      </c>
      <c r="E122" s="117"/>
      <c r="F122" s="29"/>
      <c r="G122" s="29"/>
      <c r="H122" s="118" t="s">
        <v>176</v>
      </c>
      <c r="I122" s="118"/>
      <c r="J122" s="29"/>
      <c r="K122" s="29"/>
      <c r="L122" s="118" t="s">
        <v>176</v>
      </c>
      <c r="M122" s="118"/>
      <c r="N122" s="29"/>
      <c r="O122" s="29"/>
      <c r="P122" s="118" t="s">
        <v>176</v>
      </c>
      <c r="Q122" s="118"/>
      <c r="R122" s="29"/>
    </row>
    <row r="123" spans="1:18" ht="15.75" thickBot="1">
      <c r="A123" s="83"/>
      <c r="B123" s="127"/>
      <c r="C123" s="29"/>
      <c r="D123" s="128"/>
      <c r="E123" s="128"/>
      <c r="F123" s="48"/>
      <c r="G123" s="29"/>
      <c r="H123" s="129"/>
      <c r="I123" s="129"/>
      <c r="J123" s="48"/>
      <c r="K123" s="29"/>
      <c r="L123" s="129"/>
      <c r="M123" s="129"/>
      <c r="N123" s="48"/>
      <c r="O123" s="29"/>
      <c r="P123" s="129"/>
      <c r="Q123" s="129"/>
      <c r="R123" s="48"/>
    </row>
    <row r="124" spans="1:18">
      <c r="A124" s="83"/>
      <c r="B124" s="125" t="s">
        <v>286</v>
      </c>
      <c r="C124" s="24"/>
      <c r="D124" s="130">
        <v>424250</v>
      </c>
      <c r="E124" s="130"/>
      <c r="F124" s="53"/>
      <c r="G124" s="24"/>
      <c r="H124" s="130">
        <v>403000</v>
      </c>
      <c r="I124" s="130"/>
      <c r="J124" s="53"/>
      <c r="K124" s="24"/>
      <c r="L124" s="131" t="s">
        <v>176</v>
      </c>
      <c r="M124" s="131"/>
      <c r="N124" s="53"/>
      <c r="O124" s="24"/>
      <c r="P124" s="131" t="s">
        <v>176</v>
      </c>
      <c r="Q124" s="131"/>
      <c r="R124" s="53"/>
    </row>
    <row r="125" spans="1:18">
      <c r="A125" s="83"/>
      <c r="B125" s="125"/>
      <c r="C125" s="24"/>
      <c r="D125" s="120"/>
      <c r="E125" s="120"/>
      <c r="F125" s="24"/>
      <c r="G125" s="24"/>
      <c r="H125" s="120"/>
      <c r="I125" s="120"/>
      <c r="J125" s="24"/>
      <c r="K125" s="24"/>
      <c r="L125" s="121"/>
      <c r="M125" s="121"/>
      <c r="N125" s="24"/>
      <c r="O125" s="24"/>
      <c r="P125" s="121"/>
      <c r="Q125" s="121"/>
      <c r="R125" s="24"/>
    </row>
  </sheetData>
  <mergeCells count="467">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R124:R125"/>
    <mergeCell ref="A1:A2"/>
    <mergeCell ref="B1:R1"/>
    <mergeCell ref="B2:R2"/>
    <mergeCell ref="B3:R3"/>
    <mergeCell ref="A4:A125"/>
    <mergeCell ref="B4:R4"/>
    <mergeCell ref="B35:R35"/>
    <mergeCell ref="B36:R36"/>
    <mergeCell ref="B37:R3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L117:M118"/>
    <mergeCell ref="N117:N118"/>
    <mergeCell ref="O117:O118"/>
    <mergeCell ref="P117:Q118"/>
    <mergeCell ref="R117:R118"/>
    <mergeCell ref="D119:F119"/>
    <mergeCell ref="H119:J119"/>
    <mergeCell ref="L119:N119"/>
    <mergeCell ref="P119:R119"/>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D83:J83"/>
    <mergeCell ref="L83:R83"/>
    <mergeCell ref="D84:F84"/>
    <mergeCell ref="H84:J84"/>
    <mergeCell ref="L84:N84"/>
    <mergeCell ref="P84:R84"/>
    <mergeCell ref="H76:H77"/>
    <mergeCell ref="I76:I77"/>
    <mergeCell ref="J76:J77"/>
    <mergeCell ref="K76:K77"/>
    <mergeCell ref="B80:R80"/>
    <mergeCell ref="B82:R82"/>
    <mergeCell ref="B78:R78"/>
    <mergeCell ref="B79:R79"/>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B68:B69"/>
    <mergeCell ref="C68:C69"/>
    <mergeCell ref="D68:D69"/>
    <mergeCell ref="E68:E69"/>
    <mergeCell ref="F68:F69"/>
    <mergeCell ref="G68:G69"/>
    <mergeCell ref="G33:G34"/>
    <mergeCell ref="H33:H34"/>
    <mergeCell ref="I33:I34"/>
    <mergeCell ref="J33:J34"/>
    <mergeCell ref="B65:K65"/>
    <mergeCell ref="D67:F67"/>
    <mergeCell ref="J67:K67"/>
    <mergeCell ref="B38:R38"/>
    <mergeCell ref="B39:R39"/>
    <mergeCell ref="B40:R40"/>
    <mergeCell ref="J29:J30"/>
    <mergeCell ref="D31:E31"/>
    <mergeCell ref="H31:I31"/>
    <mergeCell ref="D32:E32"/>
    <mergeCell ref="H32:I32"/>
    <mergeCell ref="B33:B34"/>
    <mergeCell ref="C33:C34"/>
    <mergeCell ref="D33:D34"/>
    <mergeCell ref="E33:E34"/>
    <mergeCell ref="F33:F34"/>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INC</vt:lpstr>
      <vt:lpstr>CONSOLIDATED_BALANCE_SHEETS_UN</vt:lpstr>
      <vt:lpstr>CONSOLIDATED_STATEMENTS_OF_CAS</vt:lpstr>
      <vt:lpstr>CONSOLIDATED_BALANCE_SHEET_PAR</vt:lpstr>
      <vt:lpstr>Basis_of_Presentation</vt:lpstr>
      <vt:lpstr>Significant_Accounting_Policie</vt:lpstr>
      <vt:lpstr>Goodwill_and_Other_Intangible_</vt:lpstr>
      <vt:lpstr>Debt</vt:lpstr>
      <vt:lpstr>Earnings_Loss_Per_Share_Data</vt:lpstr>
      <vt:lpstr>Restructuring_and_Other_Relate</vt:lpstr>
      <vt:lpstr>Commitments_and_Contingencies</vt:lpstr>
      <vt:lpstr>Segment_Information</vt:lpstr>
      <vt:lpstr>Guarantor_Subsidiaries</vt:lpstr>
      <vt:lpstr>Significant_Accounting_Policie1</vt:lpstr>
      <vt:lpstr>Significant_Accounting_Policie2</vt:lpstr>
      <vt:lpstr>Goodwill_and_Other_Intangible_1</vt:lpstr>
      <vt:lpstr>Debt_Tables</vt:lpstr>
      <vt:lpstr>Earnings_Loss_Per_Share_Data_T</vt:lpstr>
      <vt:lpstr>Segment_Information_Segment_De</vt:lpstr>
      <vt:lpstr>Guarantor_Subsidiaries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Goodwill_and_Other_Intangible_2</vt:lpstr>
      <vt:lpstr>Debt_Details</vt:lpstr>
      <vt:lpstr>Debt_Schedule_of_Convertible_D</vt:lpstr>
      <vt:lpstr>Debt_Fair_Value_of_Financial_I</vt:lpstr>
      <vt:lpstr>Earnings_Loss_Per_Share_Data_D</vt:lpstr>
      <vt:lpstr>EarningsPer_Share_Data_Convert</vt:lpstr>
      <vt:lpstr>Restructuring_and_Other_Relate1</vt:lpstr>
      <vt:lpstr>Commitments_and_Contingencies_</vt:lpstr>
      <vt:lpstr>Segment_Information_Segment_In</vt:lpstr>
      <vt:lpstr>Guarantor_Subsidiar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2:36:41Z</dcterms:created>
  <dcterms:modified xsi:type="dcterms:W3CDTF">2013-10-23T12:36:41Z</dcterms:modified>
</cp:coreProperties>
</file>